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Com" sheetId="4" r:id="rId4"/>
    <sheet name="Consolidated_Statements_of_Com1" sheetId="5" r:id="rId5"/>
    <sheet name="Consolidated_Statements_of_Cas" sheetId="6" r:id="rId6"/>
    <sheet name="Summary_of_Significant_Account" sheetId="75" r:id="rId7"/>
    <sheet name="Business_Combination" sheetId="76" r:id="rId8"/>
    <sheet name="Investment_Securities" sheetId="77" r:id="rId9"/>
    <sheet name="Loans_HeldForSale" sheetId="78" r:id="rId10"/>
    <sheet name="Loans" sheetId="79" r:id="rId11"/>
    <sheet name="Allowance_for_Loan_Losses" sheetId="80" r:id="rId12"/>
    <sheet name="Other_Real_Estate" sheetId="81" r:id="rId13"/>
    <sheet name="Fair_Value_of_Financial_Instru" sheetId="82" r:id="rId14"/>
    <sheet name="Derivative_Financial_Instrumen" sheetId="83" r:id="rId15"/>
    <sheet name="Earnings_Per_Common_Share" sheetId="84" r:id="rId16"/>
    <sheet name="Certain_Transfers_of_Financial" sheetId="85" r:id="rId17"/>
    <sheet name="Summary_of_Significant_Account1" sheetId="86" r:id="rId18"/>
    <sheet name="Investment_Securities_Tables" sheetId="87" r:id="rId19"/>
    <sheet name="Loans_HeldForSale_Tables" sheetId="88" r:id="rId20"/>
    <sheet name="Loans_Tables" sheetId="89" r:id="rId21"/>
    <sheet name="Allowance_for_Loan_Losses_Tabl" sheetId="90" r:id="rId22"/>
    <sheet name="Other_Real_Estate_Tables" sheetId="91" r:id="rId23"/>
    <sheet name="Fair_Value_of_Financial_Instru1" sheetId="92" r:id="rId24"/>
    <sheet name="Derivative_Financial_Instrumen1" sheetId="93" r:id="rId25"/>
    <sheet name="Earnings_Per_Common_Share_Tabl" sheetId="94" r:id="rId26"/>
    <sheet name="Certain_Transfers_of_Financial1" sheetId="95" r:id="rId27"/>
    <sheet name="Summary_of_Significant_Account2" sheetId="96" r:id="rId28"/>
    <sheet name="Business_Combination_Details" sheetId="29" r:id="rId29"/>
    <sheet name="Investment_Securities_Amortize" sheetId="97" r:id="rId30"/>
    <sheet name="Investment_Securities_Details_" sheetId="98" r:id="rId31"/>
    <sheet name="Investment_Securities_Details_1" sheetId="99" r:id="rId32"/>
    <sheet name="Investment_Securities_Details_2" sheetId="100" r:id="rId33"/>
    <sheet name="Investment_Securities_Investme" sheetId="101" r:id="rId34"/>
    <sheet name="Loans_HeldForSale_Details" sheetId="102" r:id="rId35"/>
    <sheet name="Loans_HeldForSale_Narrative_De" sheetId="103" r:id="rId36"/>
    <sheet name="Loans_Details_Textual" sheetId="104" r:id="rId37"/>
    <sheet name="Loans_Details" sheetId="38" r:id="rId38"/>
    <sheet name="Loans_Details_2" sheetId="105" r:id="rId39"/>
    <sheet name="Loans_Details_3" sheetId="106" r:id="rId40"/>
    <sheet name="Loans_Details_4" sheetId="41" r:id="rId41"/>
    <sheet name="Loans_Details_5" sheetId="42" r:id="rId42"/>
    <sheet name="Loans_Details_6" sheetId="107" r:id="rId43"/>
    <sheet name="Loans_Details_7" sheetId="44" r:id="rId44"/>
    <sheet name="Loans_Details_8" sheetId="45" r:id="rId45"/>
    <sheet name="Loans_Details_9" sheetId="46" r:id="rId46"/>
    <sheet name="Allowance_for_Loan_Losses_Summ" sheetId="47" r:id="rId47"/>
    <sheet name="Allowance_for_Loan_Losses_Indi" sheetId="48" r:id="rId48"/>
    <sheet name="Other_Real_Estate_Details" sheetId="108" r:id="rId49"/>
    <sheet name="Other_Real_Estate_Rollforward_" sheetId="50" r:id="rId50"/>
    <sheet name="Other_Real_Estate_Narrative_De" sheetId="109" r:id="rId51"/>
    <sheet name="Fair_Value_of_Financial_Instru2" sheetId="110" r:id="rId52"/>
    <sheet name="Fair_Value_of_Financial_Instru3" sheetId="53" r:id="rId53"/>
    <sheet name="Fair_Value_of_Financial_Instru4" sheetId="111" r:id="rId54"/>
    <sheet name="Fair_Value_of_Financial_Instru5" sheetId="55" r:id="rId55"/>
    <sheet name="Fair_Value_of_Financial_Instru6" sheetId="56" r:id="rId56"/>
    <sheet name="Fair_Value_of_Financial_Instru7" sheetId="112" r:id="rId57"/>
    <sheet name="Fair_Value_of_Financial_Instru8" sheetId="113" r:id="rId58"/>
    <sheet name="Derivative_Financial_Instrumen2" sheetId="59" r:id="rId59"/>
    <sheet name="Derivative_Financial_Instrumen3" sheetId="114" r:id="rId60"/>
    <sheet name="Earnings_Per_Common_Share_Deta" sheetId="61" r:id="rId61"/>
    <sheet name="Earnings_Per_Common_Share_Deta1" sheetId="62" r:id="rId62"/>
    <sheet name="Certain_Transfers_of_Financial2" sheetId="115" r:id="rId63"/>
    <sheet name="Certain_Transfers_of_Financial3" sheetId="116" r:id="rId64"/>
    <sheet name="Certain_Transfers_of_Financial4" sheetId="65" r:id="rId65"/>
    <sheet name="Certain_Transfers_of_Financial5" sheetId="66" r:id="rId66"/>
    <sheet name="Certain_Transfers_of_Financial6" sheetId="67" r:id="rId67"/>
    <sheet name="Certain_Transfers_of_Financial7" sheetId="68" r:id="rId68"/>
    <sheet name="Certain_Transfers_of_Financial8" sheetId="69" r:id="rId69"/>
    <sheet name="Certain_Transfers_of_Financial9" sheetId="70" r:id="rId70"/>
    <sheet name="Recovered_Sheet1" sheetId="71" r:id="rId71"/>
    <sheet name="Recovered_Sheet2" sheetId="72" r:id="rId72"/>
    <sheet name="Recovered_Sheet3"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83" uniqueCount="1038">
  <si>
    <t>Document and Entity Information</t>
  </si>
  <si>
    <t>3 Months Ended</t>
  </si>
  <si>
    <t>Mar. 31, 2015</t>
  </si>
  <si>
    <t>Apr. 30, 2015</t>
  </si>
  <si>
    <t>Document and Entity Information [Abstract]</t>
  </si>
  <si>
    <t>Entity registrant name</t>
  </si>
  <si>
    <t>FIDELITY SOUTHERN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 (in shares)</t>
  </si>
  <si>
    <t>Consolidated Balance Sheets (USD $)</t>
  </si>
  <si>
    <t>In Thousands, unless otherwise specified</t>
  </si>
  <si>
    <t>Dec. 31, 2014</t>
  </si>
  <si>
    <t>Assets</t>
  </si>
  <si>
    <t>Cash and due from banks</t>
  </si>
  <si>
    <t>Interest-bearing deposits with banks</t>
  </si>
  <si>
    <t>Cash and cash equivalents</t>
  </si>
  <si>
    <t>Investment securities available-for-sale</t>
  </si>
  <si>
    <t>Investment securities held-to-maturity</t>
  </si>
  <si>
    <t>Loans held-for-sale (includes loans at fair value of $241,974 and $181,424, respectively)</t>
  </si>
  <si>
    <t>Loans (includes covered loans of $30,159 and $34,813, respectively)</t>
  </si>
  <si>
    <t>Allowance for loan losses</t>
  </si>
  <si>
    <t>Loans, net of allowance for loan losses</t>
  </si>
  <si>
    <t>Premises and equipment, net</t>
  </si>
  <si>
    <t>Other real estate, net (includes covered assets of $7,557 and $7,581, respectively)</t>
  </si>
  <si>
    <t>Bank owned life insurance</t>
  </si>
  <si>
    <t>Servicing rights</t>
  </si>
  <si>
    <t>Other assets</t>
  </si>
  <si>
    <t>Total assets</t>
  </si>
  <si>
    <t>Deposits</t>
  </si>
  <si>
    <t>Noninterest-bearing demand deposits</t>
  </si>
  <si>
    <t>Interest-bearing deposits</t>
  </si>
  <si>
    <t>Total deposits</t>
  </si>
  <si>
    <t>Other borrowings</t>
  </si>
  <si>
    <t>Subordinated debt</t>
  </si>
  <si>
    <t>Other liabilities</t>
  </si>
  <si>
    <t>Total liabilities</t>
  </si>
  <si>
    <t>Shareholdersâ€™ equity</t>
  </si>
  <si>
    <t>Preferred stock, no par value. Authorized 10,000,000; zero issued</t>
  </si>
  <si>
    <t>Common stock, no par value. Authorized 50,000,000; issued and outstanding 21,395,936 and 21,365,098, respectively</t>
  </si>
  <si>
    <t>Accumulated other comprehensive income, net of tax</t>
  </si>
  <si>
    <t>Retained earnings</t>
  </si>
  <si>
    <t>Total shareholdersâ€™ equity</t>
  </si>
  <si>
    <t>Total liabilities and shareholdersâ€™ equity</t>
  </si>
  <si>
    <t>Consolidated Balance Sheets (Parenthetical) (USD $)</t>
  </si>
  <si>
    <t>Loans held-for-sale, fair value</t>
  </si>
  <si>
    <t>Loa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vered</t>
  </si>
  <si>
    <t>Other real estate, net</t>
  </si>
  <si>
    <t>Consolidated Statements of Comprehensive Income (Unaudited) (USD $)</t>
  </si>
  <si>
    <t>In Thousands, except Per Share data, unless otherwise specified</t>
  </si>
  <si>
    <t>Mar. 31, 2014</t>
  </si>
  <si>
    <t>Interest income:</t>
  </si>
  <si>
    <t>Loans, including fees</t>
  </si>
  <si>
    <t>Investment securities:</t>
  </si>
  <si>
    <t>Taxable interest income</t>
  </si>
  <si>
    <t>Nontaxable interest income</t>
  </si>
  <si>
    <t>Federal funds sold and bank deposi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Other</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Earnings per common share:</t>
  </si>
  <si>
    <t>Basic (in dollars per share)</t>
  </si>
  <si>
    <t>Diluted (in dollars per share)</t>
  </si>
  <si>
    <t>Cash dividends paid per common share (USD per share)</t>
  </si>
  <si>
    <t>Other comprehensive income, net of tax:</t>
  </si>
  <si>
    <t>Change in net unrealized gains on available-for-sale securities, net of income taxes of $254 and $391</t>
  </si>
  <si>
    <t>Other comprehensive income, net of tax</t>
  </si>
  <si>
    <t>Total comprehensive income</t>
  </si>
  <si>
    <t>Consolidated Statements of Comprehensive Income (Unaudited) (Parenthetical) (USD $)</t>
  </si>
  <si>
    <t>Statement of Comprehensive Income [Abstract]</t>
  </si>
  <si>
    <t>Unrealized market adjustments for the period, tax (benefit)</t>
  </si>
  <si>
    <t>Consolidated Statements of Cash Flows (Unaudited) (USD $)</t>
  </si>
  <si>
    <t>Cash flows from operating activities:</t>
  </si>
  <si>
    <t>Adjustments to reconcile net income to net cash (used in) provided by operating activities:</t>
  </si>
  <si>
    <t>Depreciation and amortization of premises and equipment</t>
  </si>
  <si>
    <t>Other amortization, net</t>
  </si>
  <si>
    <t>Impairment of other real estate</t>
  </si>
  <si>
    <t>Impairment of servicing rights valuation</t>
  </si>
  <si>
    <t>Share-based compensation</t>
  </si>
  <si>
    <t>Gains on loan sales, including origination of servicing rights</t>
  </si>
  <si>
    <t>Net gain on sales of other real estate</t>
  </si>
  <si>
    <t>Net income on bank owned life insurance</t>
  </si>
  <si>
    <t>Change in fair value of loans held-for-sale</t>
  </si>
  <si>
    <t>Originations of loans held-for-sale</t>
  </si>
  <si>
    <t>Proceeds from sales of loans held-for-sale</t>
  </si>
  <si>
    <t>Net payments received from FDIC under loss-share arrangements</t>
  </si>
  <si>
    <t>Net cash (used in) provided by operating activities</t>
  </si>
  <si>
    <t>Cash flows from investing activities:</t>
  </si>
  <si>
    <t>Purchases of FHLB stock</t>
  </si>
  <si>
    <t>Maturities and calls of investment securities available-for-sale</t>
  </si>
  <si>
    <t>Maturities and calls of investment securities held-to-maturity</t>
  </si>
  <si>
    <t>Redemption of FHLB stock</t>
  </si>
  <si>
    <t>Net proceeds from sale of loans</t>
  </si>
  <si>
    <t>Net increase in loans</t>
  </si>
  <si>
    <t>Purchase of bank owned life insurance</t>
  </si>
  <si>
    <t>Proceeds from sales of other real estate</t>
  </si>
  <si>
    <t>Purchases of premises and equipment</t>
  </si>
  <si>
    <t>Cash received in excess of cash paid for acquisitions</t>
  </si>
  <si>
    <t>Net cash (used in) provided by investing activities</t>
  </si>
  <si>
    <t>Cash flows from financing activities:</t>
  </si>
  <si>
    <t>Net increase in noninterest-bearing demand deposits</t>
  </si>
  <si>
    <t>Net increase (decrease) in interest-bearing deposits</t>
  </si>
  <si>
    <t>Net decrease in other short-term borrowings</t>
  </si>
  <si>
    <t>Proceeds from FHLB advances</t>
  </si>
  <si>
    <t>Repayments on FHLB advances</t>
  </si>
  <si>
    <t>Proceeds from the issuance of common stock</t>
  </si>
  <si>
    <t>Repurchase of common stock</t>
  </si>
  <si>
    <t>Common stock dividends paid</t>
  </si>
  <si>
    <t>Net cash provided by (used in) financing activities</t>
  </si>
  <si>
    <t>Net increase in cash and cash equivalents</t>
  </si>
  <si>
    <t>Cash and cash equivalents, beginning of period</t>
  </si>
  <si>
    <t>Cash and cash equivalents, end of period</t>
  </si>
  <si>
    <t>Cash paid during the period for:</t>
  </si>
  <si>
    <t>Interest</t>
  </si>
  <si>
    <t>Income taxes</t>
  </si>
  <si>
    <t>Transfers of loans to other real estate</t>
  </si>
  <si>
    <t>Acquisitions</t>
  </si>
  <si>
    <t>Assets acquired</t>
  </si>
  <si>
    <t>Liabilities assumed</t>
  </si>
  <si>
    <t>Transfers from investment securities available-for-sale to investment securities held-to-maturity</t>
  </si>
  <si>
    <t>Summary of Significant Accounting Policies</t>
  </si>
  <si>
    <t>Organization, Consolidation and Presentation of Financial Statements [Abstract]</t>
  </si>
  <si>
    <r>
      <t xml:space="preserve">The unaudited consolidated financial statements include the accounts of Fidelity Southern Corporation ("FSC" or "Fidelity") and its wholly-owned subsidiaries. FSC owns 100% of Fidelity Bank (the “Bank”) and LionMark Insurance Company, an insurance agency offering consumer credit related insurance products. FSC also owns </t>
    </r>
    <r>
      <rPr>
        <sz val="10"/>
        <color rgb="FF000000"/>
        <rFont val="Inherit"/>
      </rPr>
      <t>three</t>
    </r>
    <r>
      <rPr>
        <sz val="10"/>
        <color theme="1"/>
        <rFont val="Inherit"/>
      </rPr>
      <t xml:space="preserve"> subsidiaries established to issue trust preferred securities, which are not consolidated for financial reporting purposes in accordance with current accounting guidance, as FSC is not the primary beneficiary. The “Company” or "our", as used herein, includes FSC and its subsidiaries, unless the context otherwise requires.</t>
    </r>
  </si>
  <si>
    <t>These unaudited consolidated financial statements have been prepared in conformity with U.S. generally accepted accounting principles followed within the financial services industry for interim financial information and with the instructions to Form 10-Q and Article 10 of Regulation S-X. Accordingly, they do not include all of the information and notes required for complete financial statements.</t>
  </si>
  <si>
    <t>In preparing the consolidated financial statements, management is required to make estimates and assumptions that affect the reported amounts of assets and liabilities as of the date of the balance sheet and revenues and expenses for the periods.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the valuation of loans held-for-sale and certain derivatives, the valuation of real estate or other assets acquired in connection with foreclosures or in satisfaction of loans, estimates used for fair value accounting and Federal Deposit Insurance Corporation ("FDIC") receivable for loss share agreements, and valuation of deferred income taxes. In addition, the actual lives of certain amortizable assets and income items are estimates subject to change. The Company principally operates in one business segment, which is community banking.</t>
  </si>
  <si>
    <t xml:space="preserve">In the opinion of management, all adjustments considered necessary for a fair presentation of the financial position and results of operations for the interim periods have been included. All such adjustments are normal recurring accruals. All significant intercompany accounts and transactions have been eliminated in consolidation. Certain amounts have been reclassified to conform to current year presentation. These reclassifications had no impact on previously reported net income and shareholders’ equity. </t>
  </si>
  <si>
    <r>
      <t xml:space="preserve">The Company’s significant accounting policies are described in Note 1 of the Notes to Consolidated Financial Statements included in the 2014 Annual Report on Form 10-K filed with the Securities and Exchange Commission. There were no new accounting policies or changes to existing policies adopted in the first </t>
    </r>
    <r>
      <rPr>
        <sz val="10"/>
        <color rgb="FF000000"/>
        <rFont val="Inherit"/>
      </rPr>
      <t>three</t>
    </r>
    <r>
      <rPr>
        <sz val="10"/>
        <color theme="1"/>
        <rFont val="Inherit"/>
      </rPr>
      <t xml:space="preserve"> months of 2015, which had a significant effect on the results of operations or statement of financial condition. For interim reporting purposes, the Company follows the same basic accounting policies and considers each interim period as an integral part of an annual period.</t>
    </r>
  </si>
  <si>
    <r>
      <t xml:space="preserve">Operating results for the three-month period ended </t>
    </r>
    <r>
      <rPr>
        <sz val="10"/>
        <color rgb="FF000000"/>
        <rFont val="Inherit"/>
      </rPr>
      <t>March 31, 2015</t>
    </r>
    <r>
      <rPr>
        <sz val="10"/>
        <color theme="1"/>
        <rFont val="Inherit"/>
      </rPr>
      <t xml:space="preserve">, are not necessarily indicative of the results that may be expected for the year ended </t>
    </r>
    <r>
      <rPr>
        <sz val="10"/>
        <color rgb="FF000000"/>
        <rFont val="Inherit"/>
      </rPr>
      <t>December 31, 2015</t>
    </r>
    <r>
      <rPr>
        <sz val="10"/>
        <color theme="1"/>
        <rFont val="Inherit"/>
      </rPr>
      <t xml:space="preserve">. These statements should be read in conjunction with the consolidated financial statements and notes thereto included in the Company’s Annual Report on Form 10-K and Annual Report to Shareholders for the year ended </t>
    </r>
    <r>
      <rPr>
        <sz val="10"/>
        <color rgb="FF000000"/>
        <rFont val="Inherit"/>
      </rPr>
      <t>December 31, 2014</t>
    </r>
    <r>
      <rPr>
        <sz val="10"/>
        <color theme="1"/>
        <rFont val="Inherit"/>
      </rPr>
      <t>.</t>
    </r>
  </si>
  <si>
    <t>Recent Accounting Pronouncements</t>
  </si>
  <si>
    <r>
      <t xml:space="preserve">In April 2015, the Financial Accounting Standards Board ("FASB") issued Accounting Standards Update ("ASU") 2015-03 </t>
    </r>
    <r>
      <rPr>
        <i/>
        <sz val="10"/>
        <color theme="1"/>
        <rFont val="Inherit"/>
      </rPr>
      <t xml:space="preserve">"Interest - Imputation Of Interest (Subtopic 835-30)." </t>
    </r>
    <r>
      <rPr>
        <sz val="10"/>
        <color theme="1"/>
        <rFont val="Inherit"/>
      </rPr>
      <t xml:space="preserve">The amendments in this standard simplify the presentation of debt issuance costs by requiring that these costs be presented as a direct reduction of the related debt liability. The update does not change the recognition and measurement guidance for debt issuance costs. The amendments are effective for entities during annual reporting periods beginning after December 15, 2015, and interim periods therein and those requirements must be applied retrospectively. Early adoption is permitted. The adoption of this ASU is not expected to have a significant impact on the Company's Consolidated Financial Statements. </t>
    </r>
  </si>
  <si>
    <r>
      <t xml:space="preserve">In February 2015, the FASB issued ASU 2015-02 </t>
    </r>
    <r>
      <rPr>
        <i/>
        <sz val="10"/>
        <color theme="1"/>
        <rFont val="Inherit"/>
      </rPr>
      <t xml:space="preserve">"Consolidation (Topic 810): Amendments to the Consolidation Analysis." </t>
    </r>
    <r>
      <rPr>
        <sz val="10"/>
        <color theme="1"/>
        <rFont val="Inherit"/>
      </rPr>
      <t>The amendments in this standard provide guidance for performing a consolidation analysis and all reporting entities will be within the scope of Topic 810. As a result, the ASU clarifies when limited partnerships will be considered VIEs; three of the six criteria for determining if fees paid to a decision maker or service provider represent a variable interest were eliminated; reduces the extent to which related party arrangements cause an entity to be considered a primary beneficiary, and eliminates the deferral of ASU 2009-17 for certain investment funds. The amendments are effective for entities during annual reporting periods beginning after December 15, 2015. Early adoption is permitted. The adoption of this ASU is not expected to have a significant impact on the Company's Consolidated Financial Statements.</t>
    </r>
  </si>
  <si>
    <r>
      <t xml:space="preserve">In January 2015, the FASB issued ASU 2015-01 </t>
    </r>
    <r>
      <rPr>
        <i/>
        <sz val="10"/>
        <color theme="1"/>
        <rFont val="Inherit"/>
      </rPr>
      <t xml:space="preserve">"Income Statement-Extraordinary and Unusual Items: Simplifying Income Statement Presentation by Eliminating the Concept of Extraordinary Items." </t>
    </r>
    <r>
      <rPr>
        <sz val="10"/>
        <color theme="1"/>
        <rFont val="Inherit"/>
      </rPr>
      <t>The new guidance eliminates the concept of an extraordinary item. As a result, an entity will no longer segregate an extraordinary items from the results of ordinary operations; separately present an extraordinary item on its income statement, net of tax, after income from continuing operations; and disclose income taxes and EPS data applicable to an extraordinary item. The ASU does not affect the reporting and disclosure requirements for an event that is unusual in nature or that occurs infrequently. The amendments are effective for annual reporting periods beginning after December 15, 2015, and interim reporting periods therein and those requirements may be applied prospectively or retrospectively. Early adoption is permitted. The adoption of this ASU is not expected to have a significant impact on the Company's Consolidated Financial Statements.</t>
    </r>
  </si>
  <si>
    <r>
      <t>In May 2014, the FASB issued ASU 2014-09 "</t>
    </r>
    <r>
      <rPr>
        <i/>
        <sz val="10"/>
        <color theme="1"/>
        <rFont val="Inherit"/>
      </rPr>
      <t>Revenue from Contracts with Customers</t>
    </r>
    <r>
      <rPr>
        <sz val="10"/>
        <color theme="1"/>
        <rFont val="Inherit"/>
      </rPr>
      <t>." The amendments in this guidance indicate that entities should recognize revenue to reflect the transfers of goods or services to customers in an amount equal to the consideration the entity receives or expects to receive. The amendments will be effective for entities during annual reporting periods beginning after December 15, 2016, and interim reporting periods therein and those requirements should be applied retrospectively. Early adoption is not permitted. The Company is continuing to evaluate the impact of this ASU.</t>
    </r>
  </si>
  <si>
    <t xml:space="preserve">Other accounting standards that have been issued or proposed by the FASB or other standard-settings bodies are not expected to have a material impact on the Company financial position, results of operations or cash flows. </t>
  </si>
  <si>
    <t>Contingencies</t>
  </si>
  <si>
    <r>
      <t xml:space="preserve">Due to the nature of their activities, the Company and its subsidiaries are at times engaged in various legal proceedings that arise in the course of normal business, some of which were outstanding as of </t>
    </r>
    <r>
      <rPr>
        <sz val="10"/>
        <color rgb="FF000000"/>
        <rFont val="Inherit"/>
      </rPr>
      <t>March 31, 2015</t>
    </r>
    <r>
      <rPr>
        <sz val="10"/>
        <color theme="1"/>
        <rFont val="Inherit"/>
      </rPr>
      <t>. While it is difficult to predict or determine the outcome of these proceedings, it is the opinion of management, after consultation with its legal counsel, that there is not a reasonable possibility that the ultimate liabilities, if any, would have a material adverse impact on the Company’s consolidated results of operations, financial position, or cash flows.</t>
    </r>
  </si>
  <si>
    <t>Business Combination</t>
  </si>
  <si>
    <t>Business Combinations [Abstract]</t>
  </si>
  <si>
    <t xml:space="preserve">On January 5, 2015, the Company acquired certain loans and deposits from the St. Augustine, Florida branch of Florida Capital Bank, N.A. Net cash proceeds of $30.7 million were received in the transaction, representing the deposit balances assumed at closing, net of amounts paid of $6.8 million for loans acquired in the transaction and a 1.75% premium on deposits. Customer deposit balances of $38.2 million and core deposit intangible of $631,000 were recorded in the transaction. The amount allocated to goodwill was insignificant. </t>
  </si>
  <si>
    <t>The effects of the acquired assets and liabilities have been included in the consolidated financial statements since the acquisition date. Pro forma results have not been disclosed as those amounts are not significant to the unaudited consolidated financial statements.</t>
  </si>
  <si>
    <t>Investment Securities</t>
  </si>
  <si>
    <t>Investments, Debt and Equity Securities [Abstract]</t>
  </si>
  <si>
    <t xml:space="preserve">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
  </si>
  <si>
    <t>The following table summarizes the amortized cost and fair value of debt securities and the related gross unrealized gains and losses at March 31, 2015 and December 31, 2014.</t>
  </si>
  <si>
    <t> (in thousands)</t>
  </si>
  <si>
    <t>Amortized</t>
  </si>
  <si>
    <t>Cost</t>
  </si>
  <si>
    <t>Gross</t>
  </si>
  <si>
    <t>Unrealized</t>
  </si>
  <si>
    <t>Gains</t>
  </si>
  <si>
    <t>Losses</t>
  </si>
  <si>
    <t>Other than</t>
  </si>
  <si>
    <t>Temporary</t>
  </si>
  <si>
    <t>Impairment</t>
  </si>
  <si>
    <t>Fair Value</t>
  </si>
  <si>
    <t>Investment securities available-for-sale:</t>
  </si>
  <si>
    <t>Obligations of U.S. Government sponsored enterprises</t>
  </si>
  <si>
    <t>$</t>
  </si>
  <si>
    <t>—</t>
  </si>
  <si>
    <t>Municipal securities</t>
  </si>
  <si>
    <t>Residential mortgage-backed securities</t>
  </si>
  <si>
    <t>(2</t>
  </si>
  <si>
    <t>)</t>
  </si>
  <si>
    <t>Total available-for-sale</t>
  </si>
  <si>
    <t>Investment securities held-to-maturity:</t>
  </si>
  <si>
    <t>  Commercial mortgage-backed securities</t>
  </si>
  <si>
    <t>Total held-to-maturity</t>
  </si>
  <si>
    <t>December 31, 2014</t>
  </si>
  <si>
    <t>(18</t>
  </si>
  <si>
    <t>The Company held 1 and 3 investment securities available-for-sale that were in an unrealized loss position at March 31, 2015 and December 31, 2014, respectively. The following table reflects the gross unrealized losses and fair values of the investment securities with unrealized losses, aggregated by investment category and length of time that individual securities have been in a continuous unrealized loss position. There were no investment securities held-to-maturity with unrealized losses at March 31, 2015 or December 31, 2014.</t>
  </si>
  <si>
    <t>March 31, 2015</t>
  </si>
  <si>
    <t>12 Months or Less</t>
  </si>
  <si>
    <t>More Than 12 Months</t>
  </si>
  <si>
    <t>(in thousands)</t>
  </si>
  <si>
    <t>Fair</t>
  </si>
  <si>
    <t>Value</t>
  </si>
  <si>
    <t>(6</t>
  </si>
  <si>
    <t>(12</t>
  </si>
  <si>
    <t>    </t>
  </si>
  <si>
    <t>At March 31, 2015 and December 31, 2014, the unrealized losses on investment securities related to interest rate fluctuations. Management does not have the intent to sell the impaired securities and it is not more likely than not that the Company will be required to sell the investments before recovery of the amortized cost. Accordingly, as of March 31, 2015, management believes the impairment detailed in the table above is temporary and no other-than-temporary impairment loss has been recognized in the Company’s Consolidated Statements of Comprehensive Income.</t>
  </si>
  <si>
    <t xml:space="preserve">The amortized cost and fair value of investment securities at March 31, 2015 and December 31, 2014 are categorized in the following table by contractual maturity. Securities not due at a single maturity (i.e., mortgage-backed securities) are shown separately. </t>
  </si>
  <si>
    <t>Due five years through ten years</t>
  </si>
  <si>
    <t>Due after ten years</t>
  </si>
  <si>
    <t>Due within one year</t>
  </si>
  <si>
    <t>Due after one year through five years</t>
  </si>
  <si>
    <t>Commercial mortgage-backed securities</t>
  </si>
  <si>
    <r>
      <t xml:space="preserve">There were no investment securities sol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2014. </t>
    </r>
  </si>
  <si>
    <t>The following table summarizes the investment securities that were pledged as collateral at March 31, 2015 and December 31, 2014.</t>
  </si>
  <si>
    <t>Public deposits</t>
  </si>
  <si>
    <t>Securities sold under repurchase agreements</t>
  </si>
  <si>
    <t>Total pledged securities</t>
  </si>
  <si>
    <t>Loans Held-For-Sale</t>
  </si>
  <si>
    <t>Receivables [Abstract]</t>
  </si>
  <si>
    <t>Loans Held-for-Sale</t>
  </si>
  <si>
    <r>
      <t xml:space="preserve">The following table summarizes loans held-for-sal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Residential mortgage</t>
  </si>
  <si>
    <t>SBA</t>
  </si>
  <si>
    <t>Indirect automobile</t>
  </si>
  <si>
    <t>  Total loans held-for-sale</t>
  </si>
  <si>
    <t>The Company had $158.4 million and $141.1 million in residential mortgage loans held-for-sale pledged to the FHLB at March 31, 2015 and December 31, 2014, respectively.</t>
  </si>
  <si>
    <t xml:space="preserve">Loans outstanding, by class, are summarized in the following table and include net unamortized costs of $30.1 million and $30.0 million at March 31, 2015 and December 31, 2014, respectively. Non-covered loans represent existing portfolio loans prior to the FDIC-assisted transactions, loans not covered under the Loss Share Agreements, and additional loans originated subsequent to the FDIC-assisted transactions. </t>
  </si>
  <si>
    <t>Non-Covered</t>
  </si>
  <si>
    <t>Commercial</t>
  </si>
  <si>
    <t>Construction</t>
  </si>
  <si>
    <t>Installment</t>
  </si>
  <si>
    <t>Home equity lines of credit</t>
  </si>
  <si>
    <t>Total loans</t>
  </si>
  <si>
    <t>Loans in nonaccrual status are presented by class of loans in the following table.</t>
  </si>
  <si>
    <t>Total nonaccrual loans</t>
  </si>
  <si>
    <t xml:space="preserve">If such nonaccrual loans had been on a full accrual basis, interest income on these loans would have been $488,000 and $592,000 for the three months ended March 31, 2015 and 2014, respectively. </t>
  </si>
  <si>
    <r>
      <t xml:space="preserve">Accruing loans delinquent </t>
    </r>
    <r>
      <rPr>
        <sz val="10"/>
        <color rgb="FF000000"/>
        <rFont val="Times New Roman"/>
        <family val="1"/>
      </rPr>
      <t>30</t>
    </r>
    <r>
      <rPr>
        <sz val="10"/>
        <color theme="1"/>
        <rFont val="Inherit"/>
      </rPr>
      <t>-</t>
    </r>
    <r>
      <rPr>
        <sz val="10"/>
        <color rgb="FF000000"/>
        <rFont val="Times New Roman"/>
        <family val="1"/>
      </rPr>
      <t>89</t>
    </r>
    <r>
      <rPr>
        <sz val="10"/>
        <color theme="1"/>
        <rFont val="Inherit"/>
      </rPr>
      <t xml:space="preserve"> days, 90 days or more, and troubled debt restructured loans ("TDRs") accruing interest, presented by class of loans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were as follows:</t>
    </r>
  </si>
  <si>
    <t>Accruing</t>
  </si>
  <si>
    <t>Delinquent</t>
  </si>
  <si>
    <t>30-89 Days</t>
  </si>
  <si>
    <t>90 Days or More</t>
  </si>
  <si>
    <t>TDRs</t>
  </si>
  <si>
    <t>Total</t>
  </si>
  <si>
    <t>TDR Loans</t>
  </si>
  <si>
    <t>The following tables presents loans, by class, which were modified as TDRs that occurred during the three months ended March 31, 2015 and 2014, along with the type of modification.</t>
  </si>
  <si>
    <t>Troubled Debt Restructured</t>
  </si>
  <si>
    <t>During the Three Months Ended</t>
  </si>
  <si>
    <t>Interest Rate</t>
  </si>
  <si>
    <t>Term</t>
  </si>
  <si>
    <t>The following tables present the amount of TDRs that were restructured in the previous twelve months and subsequently redefaulting during the three months ended March 31, 2015 and 2014.</t>
  </si>
  <si>
    <t>During the Last Twelve Months</t>
  </si>
  <si>
    <t>and Subsequently</t>
  </si>
  <si>
    <t>Redefaulting During the</t>
  </si>
  <si>
    <t>Three Months Ended</t>
  </si>
  <si>
    <r>
      <t xml:space="preserve">March 31, </t>
    </r>
    <r>
      <rPr>
        <b/>
        <sz val="7"/>
        <color theme="1"/>
        <rFont val="Inherit"/>
      </rPr>
      <t>(1)</t>
    </r>
  </si>
  <si>
    <r>
      <t xml:space="preserve">(1) </t>
    </r>
    <r>
      <rPr>
        <i/>
        <sz val="8"/>
        <color theme="1"/>
        <rFont val="Inherit"/>
      </rPr>
      <t>Subsequently redefaulting is defined as a payment default (i.e., 30 days contractually past due) within twelve months of restructuring date.</t>
    </r>
  </si>
  <si>
    <r>
      <t xml:space="preserve">The Company had TDRs with a balance of $22.1 million and $21.3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ompany was not committed to lend additional amount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to customers with outstanding loans that are classified as TDRs. </t>
    </r>
  </si>
  <si>
    <r>
      <t xml:space="preserve">There were </t>
    </r>
    <r>
      <rPr>
        <sz val="10"/>
        <color rgb="FF000000"/>
        <rFont val="Inherit"/>
      </rPr>
      <t>$327.6 million</t>
    </r>
    <r>
      <rPr>
        <sz val="10"/>
        <color theme="1"/>
        <rFont val="Inherit"/>
      </rPr>
      <t xml:space="preserve"> and </t>
    </r>
    <r>
      <rPr>
        <sz val="10"/>
        <color rgb="FF000000"/>
        <rFont val="Inherit"/>
      </rPr>
      <t>$318.5 million</t>
    </r>
    <r>
      <rPr>
        <sz val="10"/>
        <color theme="1"/>
        <rFont val="Inherit"/>
      </rPr>
      <t xml:space="preserve"> in loans pledged to the FHLB of Atlanta as collateral for borrowing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dditionally, approximately </t>
    </r>
    <r>
      <rPr>
        <sz val="10"/>
        <color rgb="FF000000"/>
        <rFont val="Inherit"/>
      </rPr>
      <t>$326.0 million</t>
    </r>
    <r>
      <rPr>
        <sz val="10"/>
        <color theme="1"/>
        <rFont val="Inherit"/>
      </rPr>
      <t> and </t>
    </r>
    <r>
      <rPr>
        <sz val="10"/>
        <color rgb="FF000000"/>
        <rFont val="Inherit"/>
      </rPr>
      <t>$305.1 million</t>
    </r>
    <r>
      <rPr>
        <sz val="10"/>
        <color theme="1"/>
        <rFont val="Inherit"/>
      </rPr>
      <t xml:space="preserve"> in indirect automobile loans were pledged to the FRB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s collateral for potential Discount Window borrowings.</t>
    </r>
  </si>
  <si>
    <t>Impaired Loans</t>
  </si>
  <si>
    <t>The following tables present by class the unpaid principal balance, amortized cost and related allowance for impaired loans at March 31, 2015 and December 31, 2014.</t>
  </si>
  <si>
    <t>Unpaid</t>
  </si>
  <si>
    <t>Principal</t>
  </si>
  <si>
    <t>Balance</t>
  </si>
  <si>
    <t>Recorded</t>
  </si>
  <si>
    <r>
      <t>Investment</t>
    </r>
    <r>
      <rPr>
        <b/>
        <sz val="7"/>
        <color theme="1"/>
        <rFont val="Inherit"/>
      </rPr>
      <t>(1)</t>
    </r>
  </si>
  <si>
    <t>Related</t>
  </si>
  <si>
    <t>Allowance</t>
  </si>
  <si>
    <t>Impaired Loans with Allowance</t>
  </si>
  <si>
    <t>Impaired Loans with No Allowance</t>
  </si>
  <si>
    <r>
      <t>(</t>
    </r>
    <r>
      <rPr>
        <i/>
        <sz val="5"/>
        <color theme="1"/>
        <rFont val="Inherit"/>
      </rPr>
      <t>1)</t>
    </r>
    <r>
      <rPr>
        <i/>
        <sz val="8"/>
        <color theme="1"/>
        <rFont val="Inherit"/>
      </rPr>
      <t>The primary difference between the unpaid principal balance and recorded investment represents charge offs previously taken; it excludes accrued interest receivable due to materiality</t>
    </r>
  </si>
  <si>
    <t>Average impaired loans and interest income recognized for the three months ended March 31, 2015 and 2014, by class, are summarized in the table below. Interest income recognized during the periods on a cash basis was immaterial.</t>
  </si>
  <si>
    <t>Three Months Ended March 31,</t>
  </si>
  <si>
    <t>Average</t>
  </si>
  <si>
    <t>Income</t>
  </si>
  <si>
    <t>Recognized</t>
  </si>
  <si>
    <t>Credit Quality Indicators</t>
  </si>
  <si>
    <t xml:space="preserve">The Company uses an asset quality ratings system to assign a numeric indicator of the credit quality and level of existing credit risk inherent in a loan. These ratings are adjusted periodically as the Company becomes aware of changes in the credit quality of the underlying loans. </t>
  </si>
  <si>
    <r>
      <t xml:space="preserve">Indirect automobile loans typically receive a risk rating only when being downgraded to an adverse rating. The Company uses a number of factors, including FICO scoring, to help evaluate the likelihood consumer borrowers will pay their credit obligations as agreed. The weighted-average FICO score for the indirect automobile portfolio was 744 at </t>
    </r>
    <r>
      <rPr>
        <sz val="10"/>
        <color rgb="FF000000"/>
        <rFont val="Inherit"/>
      </rPr>
      <t>March 31, 2015</t>
    </r>
    <r>
      <rPr>
        <sz val="10"/>
        <color theme="1"/>
        <rFont val="Inherit"/>
      </rPr>
      <t xml:space="preserve"> and 741 at </t>
    </r>
    <r>
      <rPr>
        <sz val="10"/>
        <color rgb="FF000000"/>
        <rFont val="Inherit"/>
      </rPr>
      <t>December 31, 2014</t>
    </r>
    <r>
      <rPr>
        <sz val="10"/>
        <color theme="1"/>
        <rFont val="Inherit"/>
      </rPr>
      <t>.</t>
    </r>
  </si>
  <si>
    <t>The following are definitions of the asset rating categories.</t>
  </si>
  <si>
    <r>
      <t>•Pass</t>
    </r>
    <r>
      <rPr>
        <sz val="10"/>
        <color theme="1"/>
        <rFont val="Inherit"/>
      </rPr>
      <t xml:space="preserve"> – These categories include loans rated satisfactory with high, good, average or acceptable business and credit risk.</t>
    </r>
  </si>
  <si>
    <r>
      <t>•Special Mention</t>
    </r>
    <r>
      <rPr>
        <sz val="10"/>
        <color theme="1"/>
        <rFont val="Inherit"/>
      </rPr>
      <t xml:space="preserve"> – A special mention asset has potential weaknesses that deserve management’s close attention. </t>
    </r>
  </si>
  <si>
    <r>
      <t>•Substandard</t>
    </r>
    <r>
      <rPr>
        <sz val="10"/>
        <color theme="1"/>
        <rFont val="Inherit"/>
      </rPr>
      <t xml:space="preserve"> – A substandard asset is inadequately protected by the current sound worth and paying capacity of the obligor or of the collateral pledged, if any. A substandard asset has a well-defined weakness, or weaknesses, that jeopardize the liquidation of the debt.</t>
    </r>
  </si>
  <si>
    <r>
      <t>•Doubtful</t>
    </r>
    <r>
      <rPr>
        <sz val="10"/>
        <color theme="1"/>
        <rFont val="Inherit"/>
      </rPr>
      <t xml:space="preserve"> – Doubtful assets have all the weaknesses inherent in assets classified substandard with the added characteristic that the weaknesses make collection or liquidation in full, on the basis of currently existing facts, conditions, and values, highly questionable and improbable.</t>
    </r>
  </si>
  <si>
    <r>
      <t>•Loss</t>
    </r>
    <r>
      <rPr>
        <sz val="10"/>
        <color theme="1"/>
        <rFont val="Inherit"/>
      </rPr>
      <t xml:space="preserve"> – Loss assets are considered uncollectable and of such little value that their continuance as recorded assets is not warranted.</t>
    </r>
  </si>
  <si>
    <r>
      <t xml:space="preserve">The following tables present the recorded investment in loans, by loan rating catego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 Rating</t>
  </si>
  <si>
    <t>Indirect</t>
  </si>
  <si>
    <t>Automobile</t>
  </si>
  <si>
    <t>Residential</t>
  </si>
  <si>
    <t>Mortgage</t>
  </si>
  <si>
    <t>Home Equity</t>
  </si>
  <si>
    <t>Lines of Credit</t>
  </si>
  <si>
    <t>Pass</t>
  </si>
  <si>
    <t>Special Mention</t>
  </si>
  <si>
    <t>Substandard</t>
  </si>
  <si>
    <t>Doubtful</t>
  </si>
  <si>
    <t>Loss</t>
  </si>
  <si>
    <t>Ungraded Performing</t>
  </si>
  <si>
    <t>Purchased Credit Impaired ("PCI") Loans</t>
  </si>
  <si>
    <t>The carrying amount of PCI loans at March 31, 2015 and December 31, 2014 was as follows.</t>
  </si>
  <si>
    <t>Consumer</t>
  </si>
  <si>
    <t>Total carrying amount</t>
  </si>
  <si>
    <t>Total outstanding balance</t>
  </si>
  <si>
    <t>Accretable yield, or income expected to be collected on PCI loans at March 31, 2015 and December 31, 2014, was as follows.</t>
  </si>
  <si>
    <t>For the</t>
  </si>
  <si>
    <t>March 31,</t>
  </si>
  <si>
    <t>Year</t>
  </si>
  <si>
    <t>Ended December 31,</t>
  </si>
  <si>
    <t>Beginning balance</t>
  </si>
  <si>
    <t>Accretion of income</t>
  </si>
  <si>
    <t>(170</t>
  </si>
  <si>
    <t>(2,162</t>
  </si>
  <si>
    <t>Other activity, net</t>
  </si>
  <si>
    <t>Ending balance</t>
  </si>
  <si>
    <t>Allowance for Loan Losses</t>
  </si>
  <si>
    <t>A summary of changes in the allowance for loan losses, by loan portfolio segment, for the three months ended March 31, 2015 and 2014 follows.</t>
  </si>
  <si>
    <t>Three Months Ended March 31, 2015</t>
  </si>
  <si>
    <t>Acquired</t>
  </si>
  <si>
    <t>Non-covered</t>
  </si>
  <si>
    <t>Unallocated</t>
  </si>
  <si>
    <t>Charge-offs</t>
  </si>
  <si>
    <t>(886</t>
  </si>
  <si>
    <t>(1,255</t>
  </si>
  <si>
    <t>(40</t>
  </si>
  <si>
    <t>(2,181</t>
  </si>
  <si>
    <t>Recoveries</t>
  </si>
  <si>
    <t>Net (charge-offs)/</t>
  </si>
  <si>
    <t>recoveries</t>
  </si>
  <si>
    <t>(815</t>
  </si>
  <si>
    <t>(872</t>
  </si>
  <si>
    <t>(19</t>
  </si>
  <si>
    <t>(1,628</t>
  </si>
  <si>
    <t>Decrease in FDIC</t>
  </si>
  <si>
    <t>indemnification asset</t>
  </si>
  <si>
    <t>(172</t>
  </si>
  <si>
    <t>Provision for</t>
  </si>
  <si>
    <r>
      <t>loan losses</t>
    </r>
    <r>
      <rPr>
        <sz val="6"/>
        <color theme="1"/>
        <rFont val="Inherit"/>
      </rPr>
      <t>(1)</t>
    </r>
  </si>
  <si>
    <t>(845</t>
  </si>
  <si>
    <t>(88</t>
  </si>
  <si>
    <t>(47</t>
  </si>
  <si>
    <t>(95</t>
  </si>
  <si>
    <t>Three Months Ended March 31, 2014</t>
  </si>
  <si>
    <t>(373</t>
  </si>
  <si>
    <t>(54</t>
  </si>
  <si>
    <t>(1,057</t>
  </si>
  <si>
    <t>(493</t>
  </si>
  <si>
    <t>(2,031</t>
  </si>
  <si>
    <t>(364</t>
  </si>
  <si>
    <t>(743</t>
  </si>
  <si>
    <t>(35</t>
  </si>
  <si>
    <t>(448</t>
  </si>
  <si>
    <t>(542</t>
  </si>
  <si>
    <t>(2,495</t>
  </si>
  <si>
    <t>(75</t>
  </si>
  <si>
    <t>(527</t>
  </si>
  <si>
    <t>(136</t>
  </si>
  <si>
    <t>(2,450</t>
  </si>
  <si>
    <r>
      <t>(1)</t>
    </r>
    <r>
      <rPr>
        <sz val="7"/>
        <color theme="1"/>
        <rFont val="Inherit"/>
      </rPr>
      <t xml:space="preserve"> </t>
    </r>
    <r>
      <rPr>
        <i/>
        <sz val="8"/>
        <color theme="1"/>
        <rFont val="Inherit"/>
      </rPr>
      <t>Net of benefit attributable to FDIC indemnification asset</t>
    </r>
  </si>
  <si>
    <r>
      <t xml:space="preserve">The following tables present, by portfolio segment, the balance in the allowance for loan losses disaggregated on the basis of the Company’s impairment measurement method and the related recorded investment in loans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
    </r>
  </si>
  <si>
    <t>Acquired,</t>
  </si>
  <si>
    <t>Covered and</t>
  </si>
  <si>
    <t>Individually evaluated</t>
  </si>
  <si>
    <t>for impairment</t>
  </si>
  <si>
    <t>Collectively evaluated</t>
  </si>
  <si>
    <t>Acquired with</t>
  </si>
  <si>
    <t>deteriorated credit quality</t>
  </si>
  <si>
    <t>Total allowance for</t>
  </si>
  <si>
    <t>loan losses</t>
  </si>
  <si>
    <t>Other Real Estate</t>
  </si>
  <si>
    <t>Real Estate [Abstract]</t>
  </si>
  <si>
    <t>The following table segregates the ORE by type.</t>
  </si>
  <si>
    <t>December 31,</t>
  </si>
  <si>
    <t>Lots</t>
  </si>
  <si>
    <t>   Total ORE, net</t>
  </si>
  <si>
    <t>The following table summarizes the changes in ORE.</t>
  </si>
  <si>
    <t>For the Three Months Ended</t>
  </si>
  <si>
    <t>Beginning Balance</t>
  </si>
  <si>
    <t>Transfers of loans to ORE</t>
  </si>
  <si>
    <t>Sales</t>
  </si>
  <si>
    <t>(3,177</t>
  </si>
  <si>
    <t>(5,070</t>
  </si>
  <si>
    <t>Write-downs</t>
  </si>
  <si>
    <t>(234</t>
  </si>
  <si>
    <t>(1,393</t>
  </si>
  <si>
    <t>Ending Balance</t>
  </si>
  <si>
    <t>Residential mortgage loans in the process of foreclosure were $1.7 million and $407,000 at March 31, 2015 and December 31, 2014, respectively.</t>
  </si>
  <si>
    <t>Fair Value of Financial Instruments</t>
  </si>
  <si>
    <t>Fair Value Disclosures [Abstract]</t>
  </si>
  <si>
    <t>Mortgage Loans Held-for-Sale</t>
  </si>
  <si>
    <t xml:space="preserve">The Company records mortgage loans held-for-sale at fair value. The Company chose to fair value mortgage loans held-for-sale to align results with the underlying economic changes in value of the loans and related hedge instruments. Interest income on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t>
  </si>
  <si>
    <t>Valuation Methodologies and Fair Value Hierarchy</t>
  </si>
  <si>
    <t xml:space="preserve">The primary financial instruments that the Company carries at fair value include investment securities, derivative instruments including IRLCs, and loans held-for-sale. </t>
  </si>
  <si>
    <t>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t>
  </si>
  <si>
    <t>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t>
  </si>
  <si>
    <t>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t>
  </si>
  <si>
    <t>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 instruments are considered to be Level 3.</t>
  </si>
  <si>
    <t>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are unlikely to demonstrate any of the credit weaknesses discussed above and as a result, there were no credit related adjustments to fair value during the three months ended March 31, 2015 and 2014.</t>
  </si>
  <si>
    <r>
      <t xml:space="preserve">The following tables present financial instruments measured at fair value on a recurring basis at </t>
    </r>
    <r>
      <rPr>
        <sz val="10"/>
        <color rgb="FF000000"/>
        <rFont val="Inherit"/>
      </rPr>
      <t>March 31, 2015</t>
    </r>
    <r>
      <rPr>
        <sz val="10"/>
        <color theme="1"/>
        <rFont val="Inherit"/>
      </rPr>
      <t xml:space="preserve"> and </t>
    </r>
    <r>
      <rPr>
        <sz val="10"/>
        <color rgb="FF000000"/>
        <rFont val="Inherit"/>
      </rPr>
      <t>December 31, 2014</t>
    </r>
    <r>
      <rPr>
        <sz val="11"/>
        <color theme="1"/>
        <rFont val="Inherit"/>
      </rPr>
      <t xml:space="preserve">. </t>
    </r>
    <r>
      <rPr>
        <sz val="10"/>
        <color theme="1"/>
        <rFont val="Inherit"/>
      </rPr>
      <t xml:space="preserve">There were no transfers between Level 1, 2, and 3 during the three months ended March 31, 2015. </t>
    </r>
  </si>
  <si>
    <t>Fair Value Measurements at March 31, 2015</t>
  </si>
  <si>
    <t>Quoted Prices</t>
  </si>
  <si>
    <t> in Active</t>
  </si>
  <si>
    <t>Markets for</t>
  </si>
  <si>
    <t>Identical Assets</t>
  </si>
  <si>
    <t>(Level 1)</t>
  </si>
  <si>
    <t>Significant</t>
  </si>
  <si>
    <t> Other</t>
  </si>
  <si>
    <t>Observable</t>
  </si>
  <si>
    <t>Inputs</t>
  </si>
  <si>
    <t>(Level 2)</t>
  </si>
  <si>
    <t>Unobservable</t>
  </si>
  <si>
    <t>(Level 3)</t>
  </si>
  <si>
    <t>Mortgage loans held-for-sale</t>
  </si>
  <si>
    <r>
      <t>Other assets</t>
    </r>
    <r>
      <rPr>
        <sz val="7"/>
        <color theme="1"/>
        <rFont val="Inherit"/>
      </rPr>
      <t xml:space="preserve">(1) </t>
    </r>
  </si>
  <si>
    <r>
      <t>Other liabilities</t>
    </r>
    <r>
      <rPr>
        <sz val="7"/>
        <color theme="1"/>
        <rFont val="Inherit"/>
      </rPr>
      <t xml:space="preserve">(1) </t>
    </r>
  </si>
  <si>
    <t>(4,602</t>
  </si>
  <si>
    <t>Fair Value Measurements at December 31, 2014</t>
  </si>
  <si>
    <t>(1,341</t>
  </si>
  <si>
    <r>
      <t>(1)</t>
    </r>
    <r>
      <rPr>
        <i/>
        <sz val="8"/>
        <color theme="1"/>
        <rFont val="Inherit"/>
      </rPr>
      <t xml:space="preserve"> Includes mortgage-related IRLCs and derivative financial instruments to hedge interest rate risk. IRLCs recorded on a gross basis</t>
    </r>
  </si>
  <si>
    <t xml:space="preserve">The following table presents a reconciliation of all assets and liabilities measured at fair value on a recurring basis using significant unobservable inputs (Level 3) during the three months ended March 31, 2015 and 2014.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t>
  </si>
  <si>
    <t>As of or for the Three Months Ended March 31,</t>
  </si>
  <si>
    <r>
      <t>Assets</t>
    </r>
    <r>
      <rPr>
        <b/>
        <sz val="7"/>
        <color theme="1"/>
        <rFont val="Inherit"/>
      </rPr>
      <t>(1)</t>
    </r>
  </si>
  <si>
    <r>
      <t>Liabilities</t>
    </r>
    <r>
      <rPr>
        <b/>
        <sz val="7"/>
        <color theme="1"/>
        <rFont val="Inherit"/>
      </rPr>
      <t>(1)</t>
    </r>
  </si>
  <si>
    <t>(156</t>
  </si>
  <si>
    <t>Total gains (losses) included in earnings:</t>
  </si>
  <si>
    <t>Issuances</t>
  </si>
  <si>
    <t>(116</t>
  </si>
  <si>
    <t>Settlements and closed loans</t>
  </si>
  <si>
    <t>(2,588</t>
  </si>
  <si>
    <t>(3,190</t>
  </si>
  <si>
    <t>Expirations</t>
  </si>
  <si>
    <t>(103</t>
  </si>
  <si>
    <t>(81</t>
  </si>
  <si>
    <t>(1)Includes mortgage-related IRLCs and derivative financial instruments entered to hedge interest rate risk</t>
  </si>
  <si>
    <r>
      <t xml:space="preserve">The following tables present financial assets measured at fair value on a nonrecurring basis by level within the fair value hierarch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Impaired loans</t>
  </si>
  <si>
    <t>ORE</t>
  </si>
  <si>
    <t>Residential mortgage servicing rights</t>
  </si>
  <si>
    <t>SBA servicing rights</t>
  </si>
  <si>
    <t>Quantitative Information about Level 3 Fair Value Measurements</t>
  </si>
  <si>
    <t xml:space="preserve">The following table shows significant unobservable inputs used in the fair value measurement of Level 3 assets and liabilities: </t>
  </si>
  <si>
    <t>Fair Value at</t>
  </si>
  <si>
    <t>($ in thousands)</t>
  </si>
  <si>
    <t>March 31,</t>
  </si>
  <si>
    <t>December 31,</t>
  </si>
  <si>
    <t>Valuation</t>
  </si>
  <si>
    <t>Technique</t>
  </si>
  <si>
    <t>Range/Weighted</t>
  </si>
  <si>
    <t>Average at</t>
  </si>
  <si>
    <t>Nonrecurring:</t>
  </si>
  <si>
    <t>Discounted</t>
  </si>
  <si>
    <t>appraisals</t>
  </si>
  <si>
    <t>less</t>
  </si>
  <si>
    <t>estimated</t>
  </si>
  <si>
    <t>selling costs</t>
  </si>
  <si>
    <t>Collateral</t>
  </si>
  <si>
    <t>discounts</t>
  </si>
  <si>
    <t>0% - 30%</t>
  </si>
  <si>
    <t>Estimated</t>
  </si>
  <si>
    <t>0% - 10%</t>
  </si>
  <si>
    <t>Other real estate</t>
  </si>
  <si>
    <t>0 - 10%</t>
  </si>
  <si>
    <t>cash flows</t>
  </si>
  <si>
    <t>Discount rate</t>
  </si>
  <si>
    <t>9.50% - 9.79%</t>
  </si>
  <si>
    <t>9.50% - 12.25%</t>
  </si>
  <si>
    <t>Prepayment</t>
  </si>
  <si>
    <t>speeds</t>
  </si>
  <si>
    <t>8.25% - 19.41%</t>
  </si>
  <si>
    <t>7.63% - 19.96%</t>
  </si>
  <si>
    <t>%</t>
  </si>
  <si>
    <t>Recurring:</t>
  </si>
  <si>
    <t>IRLCs</t>
  </si>
  <si>
    <t>Pricing</t>
  </si>
  <si>
    <t>model</t>
  </si>
  <si>
    <t>Pull-through</t>
  </si>
  <si>
    <t>ratio</t>
  </si>
  <si>
    <t>Forward commitments</t>
  </si>
  <si>
    <t>(2,179</t>
  </si>
  <si>
    <t>(1,098</t>
  </si>
  <si>
    <t>Investor</t>
  </si>
  <si>
    <t>pricing</t>
  </si>
  <si>
    <t>Pricing spreads</t>
  </si>
  <si>
    <t>90.00% - 106.33%</t>
  </si>
  <si>
    <t>90.00% - 109.63%</t>
  </si>
  <si>
    <t xml:space="preserve">Impaired loans are evaluated and valued at the time the loan is identified as impaired, at the lower of cost or fair value less estimated closing costs.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t>
  </si>
  <si>
    <t xml:space="preserve">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Management continues to evaluate the appropriateness of appraised values on an annual basis. </t>
  </si>
  <si>
    <t xml:space="preserve">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 third party to determine fair value which stratifies the servicing portfolio into homogeneous subsets with unique behavior characteristics. The model then converts those characteristics into income and expense streams, adjusting those streams for prepayments, present values the adjusted streams, and combines the present values into a total. If the cost basis of any loan stratification tranche is higher than the present value of the tranche, an impairment is recorded. See Note 11 for additional disclosures related to assumptions used in the fair value calculation for mortgage and SBA servicing rights. </t>
  </si>
  <si>
    <t>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t>
  </si>
  <si>
    <t>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department using historical data and the ratio is periodically reviewed by the Company's Secondary Marketing Department of the Mortgage Banking Division for reasonableness.     </t>
  </si>
  <si>
    <t>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t>
  </si>
  <si>
    <r>
      <t xml:space="preserve">The following table presents the difference between the aggregate fair value and the aggregate unpaid principal balance of loans held-for-sale for which the fair value option ("FVO") has been electe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as one loan held-for-sale measured under the fair value option for $265,000, with a fair value of $276,000 that was </t>
    </r>
    <r>
      <rPr>
        <sz val="10"/>
        <color rgb="FF000000"/>
        <rFont val="Inherit"/>
      </rPr>
      <t>90</t>
    </r>
    <r>
      <rPr>
        <sz val="10"/>
        <color theme="1"/>
        <rFont val="Inherit"/>
      </rPr>
      <t xml:space="preserve"> days or more past due or in nonaccrual status at </t>
    </r>
    <r>
      <rPr>
        <sz val="10"/>
        <color rgb="FF000000"/>
        <rFont val="Inherit"/>
      </rPr>
      <t>March 31, 2015</t>
    </r>
    <r>
      <rPr>
        <sz val="10"/>
        <color theme="1"/>
        <rFont val="Inherit"/>
      </rPr>
      <t xml:space="preserve">. There were none at </t>
    </r>
    <r>
      <rPr>
        <sz val="10"/>
        <color rgb="FF000000"/>
        <rFont val="Inherit"/>
      </rPr>
      <t>December 31, 2014</t>
    </r>
    <r>
      <rPr>
        <sz val="10"/>
        <color theme="1"/>
        <rFont val="Inherit"/>
      </rPr>
      <t>.</t>
    </r>
  </si>
  <si>
    <t>Aggregate Fair Value</t>
  </si>
  <si>
    <t>Aggregate Unpaid</t>
  </si>
  <si>
    <t>Principal Balance Under</t>
  </si>
  <si>
    <t>FVO at March 31, 2015</t>
  </si>
  <si>
    <t>Fair Value Over</t>
  </si>
  <si>
    <t>Unpaid Principal</t>
  </si>
  <si>
    <t>Residential mortgage loans held-for-sale</t>
  </si>
  <si>
    <t>FVO at December 31, 2014</t>
  </si>
  <si>
    <t xml:space="preserve">The fair value gain (loss) related to mortgage banking activities for items measured at fair value pursuant to election of FVO was $494,000 and $1.3 million for the three months ended March 31, 2015 and 2014, respectively. </t>
  </si>
  <si>
    <t>The following table includes the estimated fair value of the Company's financial instrument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t>
  </si>
  <si>
    <t>Carrying</t>
  </si>
  <si>
    <t>Amount</t>
  </si>
  <si>
    <t>Total Fair</t>
  </si>
  <si>
    <t>Financial instruments (assets):</t>
  </si>
  <si>
    <r>
      <t>Total loans, net</t>
    </r>
    <r>
      <rPr>
        <sz val="7"/>
        <color theme="1"/>
        <rFont val="Inherit"/>
      </rPr>
      <t>(1)</t>
    </r>
  </si>
  <si>
    <t>Financial instruments (liabilities):</t>
  </si>
  <si>
    <r>
      <t>(1)</t>
    </r>
    <r>
      <rPr>
        <i/>
        <sz val="8"/>
        <color theme="1"/>
        <rFont val="Inherit"/>
      </rPr>
      <t xml:space="preserve"> Includes $241,974 and $181,424 in residential mortgage loans held-for-sale at March 31, 2015 and December 31, 2014, respectively, for which the Company has elected FVO.</t>
    </r>
  </si>
  <si>
    <t>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t>
  </si>
  <si>
    <t>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t>
  </si>
  <si>
    <t>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t>
  </si>
  <si>
    <t>The fair value of the Company's borrowings is estimated based on the quoted market price for the same or similar issued or on the current rates offered for debt of the same remaining maturities.</t>
  </si>
  <si>
    <t>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March 31, 2015 and December 31, 2014,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Netting of Financial Instruments</t>
  </si>
  <si>
    <t xml:space="preserve">Overnight repurchase agreements consist primarily of balances in the transaction accounts of commercial customers swept nightly to an overnight investment account. Overnight repurchase agreements are collateralized with investment securities having a market value that approximates the balance borrowed, which can fluctuate daily. Overnight repurchase agreements are not subject to offset. </t>
  </si>
  <si>
    <r>
      <t xml:space="preserve">As of </t>
    </r>
    <r>
      <rPr>
        <sz val="10"/>
        <color rgb="FF000000"/>
        <rFont val="Inherit"/>
      </rPr>
      <t>March 31, 2015</t>
    </r>
    <r>
      <rPr>
        <sz val="10"/>
        <color theme="1"/>
        <rFont val="Inherit"/>
      </rPr>
      <t xml:space="preserve">, the Company had $16.0 million in overnight repurchase agreements included in other borrowings in the Consolidated Balance Sheets, collateralized by securities with a fair value of $17.4 million, resulting in a net position of $1.4 million. As of </t>
    </r>
    <r>
      <rPr>
        <sz val="10"/>
        <color rgb="FF000000"/>
        <rFont val="Inherit"/>
      </rPr>
      <t>December 31, 2014</t>
    </r>
    <r>
      <rPr>
        <sz val="10"/>
        <color theme="1"/>
        <rFont val="Inherit"/>
      </rPr>
      <t xml:space="preserve">, the Company had $14.1 million in overnight repurchase agreements, with securities of $18.8 million pledged, with a net position of $4.7 million. </t>
    </r>
  </si>
  <si>
    <t>There are no derivative contracts subject to master netting agreements.</t>
  </si>
  <si>
    <t>Derivative Financial Instruments</t>
  </si>
  <si>
    <t>Derivative Instruments and Hedging Activities Disclosure [Abstract]</t>
  </si>
  <si>
    <t xml:space="preserve">Gains/(losses) of $3.5 million and $(608,000) were recorded for the three months ended March 31, 2015 and 2014, respectively, for all mortgage-related derivatives, and are recorded in the Consolidated Statements of Comprehensive Income as part of noninterest income from mortgage banking activities. The Company's derivative contracts are not subject to master netting arrangements. </t>
  </si>
  <si>
    <r>
      <t xml:space="preserve">The Company’s derivative posi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Contract or Notional Amount</t>
  </si>
  <si>
    <t>Forward rate commitments</t>
  </si>
  <si>
    <t>Interest rate lock commitments</t>
  </si>
  <si>
    <t>   Total derivatives contracts</t>
  </si>
  <si>
    <t>Earnings Per Common Share</t>
  </si>
  <si>
    <t>Earnings Per Share [Abstract]</t>
  </si>
  <si>
    <t>Earnings per common share were calculated as follows:</t>
  </si>
  <si>
    <t>(in thousands, except per share data)</t>
  </si>
  <si>
    <r>
      <t xml:space="preserve">Weighted average common shares outstanding - basic </t>
    </r>
    <r>
      <rPr>
        <sz val="7"/>
        <color theme="1"/>
        <rFont val="Inherit"/>
      </rPr>
      <t>(1)</t>
    </r>
  </si>
  <si>
    <r>
      <t xml:space="preserve">    Effect of dilutive stock options and warrant </t>
    </r>
    <r>
      <rPr>
        <sz val="7"/>
        <color theme="1"/>
        <rFont val="Inherit"/>
      </rPr>
      <t>(2)</t>
    </r>
  </si>
  <si>
    <t>Weighted average common shares outstanding – diluted</t>
  </si>
  <si>
    <t>    Basic</t>
  </si>
  <si>
    <t>    Diluted</t>
  </si>
  <si>
    <r>
      <t>(1)</t>
    </r>
    <r>
      <rPr>
        <i/>
        <sz val="10"/>
        <color theme="1"/>
        <rFont val="Inherit"/>
      </rPr>
      <t xml:space="preserve"> </t>
    </r>
    <r>
      <rPr>
        <i/>
        <sz val="8"/>
        <color theme="1"/>
        <rFont val="Inherit"/>
      </rPr>
      <t>Weighted average number of common shares outstanding include participating securities related to unvested restricted stock awards, net of forfeitures during the period.</t>
    </r>
    <r>
      <rPr>
        <i/>
        <sz val="5"/>
        <color theme="1"/>
        <rFont val="Inherit"/>
      </rPr>
      <t xml:space="preserve"> </t>
    </r>
    <r>
      <rPr>
        <i/>
        <sz val="8"/>
        <color theme="1"/>
        <rFont val="Inherit"/>
      </rPr>
      <t> </t>
    </r>
  </si>
  <si>
    <r>
      <t xml:space="preserve">(2) </t>
    </r>
    <r>
      <rPr>
        <i/>
        <sz val="8"/>
        <color theme="1"/>
        <rFont val="Inherit"/>
      </rPr>
      <t>Effect of dilutive stock options and warrant reflects the potential dilution that could occur if contracts to issue common stock were exercised or converted into common stock.</t>
    </r>
  </si>
  <si>
    <r>
      <t xml:space="preserve">For the </t>
    </r>
    <r>
      <rPr>
        <sz val="10"/>
        <color rgb="FF000000"/>
        <rFont val="Times New Roman"/>
        <family val="1"/>
      </rPr>
      <t>three</t>
    </r>
    <r>
      <rPr>
        <sz val="10"/>
        <color theme="1"/>
        <rFont val="Inherit"/>
      </rPr>
      <t xml:space="preserve"> months ended March 31, 2015 and 2014, there were 112,000 and 402,000 common stock options which were not included in the potentially dilutive stock options and warrant, respectively. These shares would have been included in the calculation of diluted earnings per common share, except that to do so would have an anti-dilutive impact on earnings per common share.</t>
    </r>
  </si>
  <si>
    <t>Certain Transfers of Financial Assets</t>
  </si>
  <si>
    <t>Transfers and Servicing [Abstract]</t>
  </si>
  <si>
    <t>Mortgage Recourse Liability</t>
  </si>
  <si>
    <t>During the last four calendar years and so far in 2015, the Company has sold over 35,000 loans with a principal balance of approximately $8.3 billion.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omissions, fraud or material misstatements, and invalid collateral values. The contractual obligation arises only when the breach of representations and warranties is discovered and repurchase/indemnification is demanded. Generally, the maximum amount the Company would be required to make would be equal to the unpaid principal balance of such loans that are deemed to have defects that were sold to purchasers, plus accrued interest and certain expenses. To date, the claims to the Company from the purchasers to be reimbursed for realized losses have been immaterial.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t>
  </si>
  <si>
    <r>
      <t xml:space="preserve">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1.4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management believes this is adequate for potential exposure related to loan sale indemnification, repurchase loans, and EPD claims. Management will continue to monitor the adequacy of the reserve level and may decide that further additions to the reserve are appropriate. However, there can be no assurance that the current balance of this reserve will prove sufficient to cover actual future losses. It should be noted that the Company’s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t>
    </r>
  </si>
  <si>
    <t>The carrying value of the servicing assets is shown in the table below:</t>
  </si>
  <si>
    <t>  Total servicing rights</t>
  </si>
  <si>
    <t>Residential Mortgage Loans</t>
  </si>
  <si>
    <t>The Company typically sells first-lien residential mortgage loans to third party investors, primarily Fannie Mae, Ginnie Mae, and Freddie Mac. The Company retains the related mortgage servicing rights (“MSRs”) and receives servicing fees on certain of these loans. During the three months ended March 31, 2015 and 2014, the Company sold $492.2 million and $286.8 million in residential mortgage loans, respectively, with servicing retained.</t>
  </si>
  <si>
    <t>The net gain on loan sales, MSR impairment and amortization, and servicing fees are recorded in the Consolidated Statements of Comprehensive Income as part of noninterest income from mortgage banking activities. During the three months ended March 31, 2015 and 2014, the Company recorded gains on sales of residential mortgage loans of $19.7 million and $8.0 million, respectively. During the three months ended March 31, 2015 and 2014, the Company recorded servicing fees of $3.6 million and $3.0 million, respectively. The table below is an analysis of the activity in the Company’s MSRs and impairment:</t>
  </si>
  <si>
    <t>Beginning carrying value, net</t>
  </si>
  <si>
    <t>Additions</t>
  </si>
  <si>
    <t>Amortization</t>
  </si>
  <si>
    <t>(2,362</t>
  </si>
  <si>
    <t>(1,574</t>
  </si>
  <si>
    <t>(Impairment) recovery, net</t>
  </si>
  <si>
    <t>(2,469</t>
  </si>
  <si>
    <t>(620</t>
  </si>
  <si>
    <t>Ending carrying value, net</t>
  </si>
  <si>
    <t>Residential mortgage servicing impairment</t>
  </si>
  <si>
    <t>  Additions</t>
  </si>
  <si>
    <t>  Recoveries</t>
  </si>
  <si>
    <t>(1,431</t>
  </si>
  <si>
    <t>The fair value of MSRs, key metrics, and the sensitivity of the fair value to adverse changes in key economic assumptions are summarized below:</t>
  </si>
  <si>
    <t>Residential Mortgage Servicing Rights</t>
  </si>
  <si>
    <t xml:space="preserve">Fair Value </t>
  </si>
  <si>
    <t>Composition of residential loans serviced for others:</t>
  </si>
  <si>
    <t>  Fixed-rate</t>
  </si>
  <si>
    <t xml:space="preserve">  Adjustable-rate </t>
  </si>
  <si>
    <t>    Total</t>
  </si>
  <si>
    <t>Weighted average remaining term (years)</t>
  </si>
  <si>
    <t>Prepayment speed</t>
  </si>
  <si>
    <t>  Decline in fair value due to a 10% adverse change</t>
  </si>
  <si>
    <t>(2,228</t>
  </si>
  <si>
    <t>(2,149</t>
  </si>
  <si>
    <t>  Decline in fair value due to a 20% adverse change</t>
  </si>
  <si>
    <t>(4,300</t>
  </si>
  <si>
    <t>(4,149</t>
  </si>
  <si>
    <t>Weighted average discount rate</t>
  </si>
  <si>
    <t>(2,351</t>
  </si>
  <si>
    <t>(2,231</t>
  </si>
  <si>
    <t>(4,352</t>
  </si>
  <si>
    <t>(4,298</t>
  </si>
  <si>
    <t xml:space="preserve">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MSRs is calculated without changing any other assumption. In reality, changes in one factor may result in changes in another (for example, increases in market interest rates may result in lower prepayments), which may magnify or counteract the effect of the change. </t>
  </si>
  <si>
    <t>Information about the asset quality of residential mortgage loans serviced by the Company is shown in the table below.</t>
  </si>
  <si>
    <t>Net Charge-offs</t>
  </si>
  <si>
    <t>for the Three</t>
  </si>
  <si>
    <t>Months Ended</t>
  </si>
  <si>
    <t>Residential mortgage loans serviced</t>
  </si>
  <si>
    <t>Delinquent (days)</t>
  </si>
  <si>
    <t>30 to 89</t>
  </si>
  <si>
    <t>90+</t>
  </si>
  <si>
    <t>Serviced for others</t>
  </si>
  <si>
    <t>Held-for-sale</t>
  </si>
  <si>
    <t>Held-for-investment</t>
  </si>
  <si>
    <t>  Total residential mortgage loans serviced</t>
  </si>
  <si>
    <t>SBA Loans</t>
  </si>
  <si>
    <t>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three months ended March 31, 2015 and 2014, the Company sold $13.1 million and $6.6 million in SBA loans.</t>
  </si>
  <si>
    <t>The Company retains the loan servicing rights and receives servicing fees. The net gain on SBA loan sales, servicing rights impairment and amortization and servicing fees are recorded in the Consolidated Statements of Comprehensive Income as part of noninterest income from SBA lending activities. During the three months ended March 31, 2015 and 2014, the Company recorded gains on sales of SBA loans of $860,000 and $675,000, respectively. During the three months ended March 31, 2015 and 2014, the Company recorded servicing fees of $536,000 and $443,000, respectively. The table below is an analysis of the activity in the Company’s SBA loan servicing rights and impairment.</t>
  </si>
  <si>
    <t>SBA loan servicing rights</t>
  </si>
  <si>
    <t>(516</t>
  </si>
  <si>
    <t>(176</t>
  </si>
  <si>
    <t>Recovery (impairment), net</t>
  </si>
  <si>
    <t>(91</t>
  </si>
  <si>
    <t>SBA servicing rights impairment</t>
  </si>
  <si>
    <t>(50</t>
  </si>
  <si>
    <t>The fair value of the SBA loan servicing rights, key metrics, and the sensitivity of the fair value to adverse changes in key economic assumptions are summarized below.</t>
  </si>
  <si>
    <t>Fair value</t>
  </si>
  <si>
    <t>Composition of loans serviced for others:</t>
  </si>
  <si>
    <t>Fixed-rate</t>
  </si>
  <si>
    <t>Adjustable-rate</t>
  </si>
  <si>
    <t>(109</t>
  </si>
  <si>
    <t>(97</t>
  </si>
  <si>
    <t>(213</t>
  </si>
  <si>
    <t>(191</t>
  </si>
  <si>
    <t>(158</t>
  </si>
  <si>
    <t>(173</t>
  </si>
  <si>
    <t>(307</t>
  </si>
  <si>
    <t>(336</t>
  </si>
  <si>
    <t xml:space="preserve">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SBA loan servicing rights is calculated without changing any other assumption. In reality, changes in one factor may magnify or counteract the effect of the change. </t>
  </si>
  <si>
    <t>Information about the asset quality of SBA loans serviced by the Company is shown in the table below.</t>
  </si>
  <si>
    <t>SBA loans serviced</t>
  </si>
  <si>
    <t>Total SBA loans serviced</t>
  </si>
  <si>
    <t>Indirect Automobile Loans</t>
  </si>
  <si>
    <t>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three months ended March 31, 2015 and 2014, the Company sold $219.8 million and $195.0 million in indirect automobile loans, respectively.</t>
  </si>
  <si>
    <t>The gain on loan sales and servicing fees are recorded in the Consolidated Statements of Comprehensive Income as part of noninterest income from indirect lending activities. During the three months ended March 31, 2015 and 2014, the Company recorded gains on sales of indirect automobile loans of $4.5 million and $3.7 million, respectively. During the three months ended March 31, 2015 and 2014, the Company recorded servicing fees of $1.9 million and $1.1 million, respectively. The table below is an analysis of the activity in the Company’s indirect automobile loan servicing rights and impairment:</t>
  </si>
  <si>
    <t>Indirect automobile loan servicing rights</t>
  </si>
  <si>
    <t>Beginning carrying value</t>
  </si>
  <si>
    <t>(341</t>
  </si>
  <si>
    <t>(208</t>
  </si>
  <si>
    <t>Ending carrying value</t>
  </si>
  <si>
    <t>The Company has not recorded impairment on its indirect automobile loan servicing rights. The fair value of the indirect automobile loan servicing rights, key metrics, and the sensitivity of the fair value to adverse changes in key economic assumptions are summarized below.</t>
  </si>
  <si>
    <t>Indirect loan servicing rights</t>
  </si>
  <si>
    <t>(253</t>
  </si>
  <si>
    <t>(164</t>
  </si>
  <si>
    <t>(494</t>
  </si>
  <si>
    <t>(322</t>
  </si>
  <si>
    <t>(94</t>
  </si>
  <si>
    <t>(60</t>
  </si>
  <si>
    <t>(186</t>
  </si>
  <si>
    <t>(119</t>
  </si>
  <si>
    <t xml:space="preserve">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indirect automobile loan servicing rights is calculated without changing any other assumption. In reality, changes in one factor may magnify or counteract the effect of the change. </t>
  </si>
  <si>
    <t>Information about the asset quality of the indirect automobile loans serviced by the Company is shown in the table below.</t>
  </si>
  <si>
    <t>Indirect automobile loans serviced</t>
  </si>
  <si>
    <t>Total indirect automobile loans serviced</t>
  </si>
  <si>
    <t>Summary of Significant Accounting Policies (Policies)</t>
  </si>
  <si>
    <t>Basis of Consolidation</t>
  </si>
  <si>
    <t>Basis of Accounting</t>
  </si>
  <si>
    <t>Use of Estimates</t>
  </si>
  <si>
    <t xml:space="preserve">In preparing the consolidated financial statements, management is required to make estimates and assumptions that affect the reported amounts of assets and liabilities as of the date of the balance sheet and revenues and expenses for the periods.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the valuation of loans held-for-sale and certain derivatives, the valuation of real estate or other assets acquired in connection with foreclosures or in satisfaction of loans, estimates used for fair value accounting and Federal Deposit Insurance Corporation ("FDIC") receivable for loss share agreements, and valuation of deferred income taxes. In addition, the actual lives of certain amortizable assets and income items are estimates subject to change. </t>
  </si>
  <si>
    <t>Other accounting standards that have been issued or proposed by the FASB or other standard-settings bodies are not expected to have a material impact on the Company financial position, results of operations or cash flows.</t>
  </si>
  <si>
    <t>Investment Securities (Tables)</t>
  </si>
  <si>
    <t>Summary of Available-for-sale Securities Amortized Cost and Fair Value</t>
  </si>
  <si>
    <t>Summary of Held-to-maturity Securities Amortized Cost and Fair Value</t>
  </si>
  <si>
    <t>Schedule of Unrealized Loss on Investments</t>
  </si>
  <si>
    <t>The following table reflects the gross unrealized losses and fair values of the investment securities with unrealized losses, aggregated by investment category and length of time that individual securities have been in a continuous unrealized loss position. There were no investment securities held-to-maturity with unrealized losses at March 31, 2015 or December 31, 2014.</t>
  </si>
  <si>
    <t>Summary of Available-for-sale and Held-to-maturity Securities</t>
  </si>
  <si>
    <t>Schedule of Investment Securities Pledged as Collateral</t>
  </si>
  <si>
    <t>Loans Held-For-Sale (Tables)</t>
  </si>
  <si>
    <t>Schedule of Loans Receivable Held-for-sale</t>
  </si>
  <si>
    <t>Loans (Tables)</t>
  </si>
  <si>
    <t>Loans outstanding, by class</t>
  </si>
  <si>
    <t>Nonaccrual loans, segregated by class of loans</t>
  </si>
  <si>
    <t>Loans delinquent and troubled debt restructured loans accruing interest</t>
  </si>
  <si>
    <t>Schedule of Trouble Debt Restructurings</t>
  </si>
  <si>
    <t>Average impaired loans and interest income recognized</t>
  </si>
  <si>
    <t>Schedule of loans by loan grade</t>
  </si>
  <si>
    <t>Schedule of purchase credit impaired loans receivables</t>
  </si>
  <si>
    <t>Schedule of purchase credit impaired loans receivable, reconciliation of income expected</t>
  </si>
  <si>
    <t>Allowance for Loan Losses (Tables)</t>
  </si>
  <si>
    <t>Schedule of Credit Losses Related to Financing Receivables, Current and Noncurrent</t>
  </si>
  <si>
    <t>Summary of Changes in the Allowance for Loan Losses</t>
  </si>
  <si>
    <t>Other Real Estate (Tables)</t>
  </si>
  <si>
    <t>Schedule of Real Estate Owned</t>
  </si>
  <si>
    <t>Schedule of Changes in Real Estate Acquired in Settlement of Loans for the Period</t>
  </si>
  <si>
    <t>Fair Value of Financial Instruments (Tables)</t>
  </si>
  <si>
    <t>Financial Instruments Measured at Fair Value on a Recurring Basis</t>
  </si>
  <si>
    <t>Reconciliation of Assets and Liabilities Measured at Fair Value on a Recurring Basis Using Significant Unobservable Inputs (Level 3)</t>
  </si>
  <si>
    <t>Assets Measured at Fair Value on Non-recurring Basis</t>
  </si>
  <si>
    <t>Significant Unobservable Inputs Used in the Fair Value Measurement of Level 3 Assets and Liabilities</t>
  </si>
  <si>
    <t>Difference Between the Aggregate Fair Value and the Aggregate Unpaid Principal Balance of Loans Held for Sale</t>
  </si>
  <si>
    <t>Disclosures About Fair Value of Financial Instruments</t>
  </si>
  <si>
    <r>
      <t>(1)</t>
    </r>
    <r>
      <rPr>
        <i/>
        <sz val="8"/>
        <color theme="1"/>
        <rFont val="Inherit"/>
      </rPr>
      <t xml:space="preserve"> Includes $241,974 and $181,424 in residential mortgage loans held-for-sale at March 31, 2015 and December 31, 2014, respectively, for which the Company has elected FVO</t>
    </r>
  </si>
  <si>
    <t>Derivative Financial Instruments (Tables)</t>
  </si>
  <si>
    <t>Company's derivative positions</t>
  </si>
  <si>
    <t>Earnings Per Common Share (Tables)</t>
  </si>
  <si>
    <t>Calculation of earnings per share</t>
  </si>
  <si>
    <t>Certain Transfers of Financial Assets (Tables)</t>
  </si>
  <si>
    <t>Carrying value of servicing assets</t>
  </si>
  <si>
    <t>Residential mortgage servicing rights and impairment</t>
  </si>
  <si>
    <t>Assumptions and estimates in determining the impairment of capitalized MSRs</t>
  </si>
  <si>
    <t>Asset quality of mortgage loans</t>
  </si>
  <si>
    <t>Analysis of the activity in the Company's SBA loan servicing rights and impairment</t>
  </si>
  <si>
    <t>The table below is an analysis of the activity in the Company’s SBA loan servicing rights and impairment.</t>
  </si>
  <si>
    <t>Assumptions and estimates in determining the impairment of capitalized SBA loan servicing rights</t>
  </si>
  <si>
    <t>The fair value of the indirect automobile loan servicing rights, key metrics, and the sensitivity of the fair value to adverse changes in key economic assumptions are summarized below.</t>
  </si>
  <si>
    <t>Asset quality of loans</t>
  </si>
  <si>
    <t>Indirect Loan Servicing Rights</t>
  </si>
  <si>
    <t>The table below is an analysis of the activity in the Company’s indirect automobile loan servicing rights and impairment:</t>
  </si>
  <si>
    <t>Indirect Servicing Asset Quality Of Loans</t>
  </si>
  <si>
    <t>Summary of Significant Accounting Policies (Details)</t>
  </si>
  <si>
    <t>segment</t>
  </si>
  <si>
    <t>subsidiary</t>
  </si>
  <si>
    <t>Number of subsidiaries</t>
  </si>
  <si>
    <t>Number of business segments</t>
  </si>
  <si>
    <t>Business Combination (Details) (USD $)</t>
  </si>
  <si>
    <t>0 Months Ended</t>
  </si>
  <si>
    <t>Jan. 05, 2015</t>
  </si>
  <si>
    <t>Business Acquisition [Line Items]</t>
  </si>
  <si>
    <t>St. Augustine, Florida Branch of Florida Capital Bank, N.A.</t>
  </si>
  <si>
    <t>Payments to Acquire Businesses, Gross</t>
  </si>
  <si>
    <t>Premium on deposits</t>
  </si>
  <si>
    <t>Deposit balances assumed</t>
  </si>
  <si>
    <t>Core deposit intangible recognized</t>
  </si>
  <si>
    <t>Investment Securities Amortized Cost Basis (Details) (USD $)</t>
  </si>
  <si>
    <t>Amortized Cost</t>
  </si>
  <si>
    <t>Gross Unrealized Gains</t>
  </si>
  <si>
    <t>Gross Unrealized Losses</t>
  </si>
  <si>
    <t>Other than Temporary Impairment</t>
  </si>
  <si>
    <t>Obligations of U.S. Government sponsored enterprises | Investment securities available-for-sale:</t>
  </si>
  <si>
    <t>Municipal securities | Investment securities available-for-sale:</t>
  </si>
  <si>
    <t>Residential mortgage-backed securities | Investment securities available-for-sale:</t>
  </si>
  <si>
    <t>Residential mortgage-backed securities | Investment securities held-to-maturity:</t>
  </si>
  <si>
    <t>Commercial mortgage-backed securities | Investment securities held-to-maturity:</t>
  </si>
  <si>
    <t>Investment Securities (Details 1) (USD $)</t>
  </si>
  <si>
    <t>Gain (Loss) on Investments [Line Items]</t>
  </si>
  <si>
    <t>Unrealized Losses</t>
  </si>
  <si>
    <t>Investment Securities (Details Textual)</t>
  </si>
  <si>
    <t>Securities</t>
  </si>
  <si>
    <t>Number of securities in an unrealized loss position (loans)</t>
  </si>
  <si>
    <t>Investment Securities (Details 2) (USD $)</t>
  </si>
  <si>
    <t>Available-for-sale Securities, Debt Maturities, Amortized Cost Basis, Fiscal Year Maturity [Abstract]</t>
  </si>
  <si>
    <t>Total Amortized Cost</t>
  </si>
  <si>
    <t>Available-for-sale Securities, Debt Maturities, Fair Value, Fiscal Year Maturity [Abstract]</t>
  </si>
  <si>
    <t>Held-to-maturity:</t>
  </si>
  <si>
    <t>Amortized cost due five year through ten years</t>
  </si>
  <si>
    <t>Amortized cost due after ten years</t>
  </si>
  <si>
    <t>Fair value due five years through ten years</t>
  </si>
  <si>
    <t>Fair value due after ten years</t>
  </si>
  <si>
    <t>Amortized cost due in less than one year</t>
  </si>
  <si>
    <t>Amortized cost due after one year through five years</t>
  </si>
  <si>
    <t>Fair value due in less than one year</t>
  </si>
  <si>
    <t>Fair value due after one year through five years</t>
  </si>
  <si>
    <t>Investment Securities Investment Securities (Details 3) (Investment Securities Pledged as Collateral, USD $)</t>
  </si>
  <si>
    <t>Investment Securities Pledged as Collateral</t>
  </si>
  <si>
    <t>Financial Instruments Owned and Pledged as Collateral [Line Items]</t>
  </si>
  <si>
    <t>Loans Held-For-Sale (Details) (USD $)</t>
  </si>
  <si>
    <t>Accounts, Notes, Loans and Financing Receivable [Line Items]</t>
  </si>
  <si>
    <t>Loans held for sale</t>
  </si>
  <si>
    <t>Loans Held-For-Sale - Narrative (Details) (Residential mortgage, USD $)</t>
  </si>
  <si>
    <t>In Millions, unless otherwise specified</t>
  </si>
  <si>
    <t>Amount Pledged in Residential Real Estate Loans Held-for-sale</t>
  </si>
  <si>
    <t>Loans (Details Textual) (USD $)</t>
  </si>
  <si>
    <t>Score</t>
  </si>
  <si>
    <t>Financing Receivable, Recorded Investment, Past Due [Line Items]</t>
  </si>
  <si>
    <t>Deferred loan fees and expenses</t>
  </si>
  <si>
    <t>Impaired Financing Receivable, Expected Interest Income on Full Accrual Basis</t>
  </si>
  <si>
    <t>Troubled debt restructured loans</t>
  </si>
  <si>
    <t>Loans pledged as collateral to FLHB</t>
  </si>
  <si>
    <t>Loans pledged to FRB</t>
  </si>
  <si>
    <t>Weighted average FICO score for the indirect loan portfolio (as a score)</t>
  </si>
  <si>
    <t>Minimum</t>
  </si>
  <si>
    <t>Loans delinquent period</t>
  </si>
  <si>
    <t>30 days</t>
  </si>
  <si>
    <t>Maximum</t>
  </si>
  <si>
    <t>89 days</t>
  </si>
  <si>
    <t>Loans (Details) (USD $)</t>
  </si>
  <si>
    <t>Loans outstanding by class</t>
  </si>
  <si>
    <t>Non-Covered | Commercial</t>
  </si>
  <si>
    <t>Non-Covered | SBA</t>
  </si>
  <si>
    <t>Non-Covered | Construction</t>
  </si>
  <si>
    <t>Non-Covered | Indirect automobile</t>
  </si>
  <si>
    <t>Non-Covered | Installment</t>
  </si>
  <si>
    <t>Non-Covered | Residential mortgage</t>
  </si>
  <si>
    <t>Non-Covered | Home equity lines of credit</t>
  </si>
  <si>
    <t>Covered | Commercial</t>
  </si>
  <si>
    <t>Covered | SBA</t>
  </si>
  <si>
    <t>Covered | Construction</t>
  </si>
  <si>
    <t>Covered | Indirect automobile</t>
  </si>
  <si>
    <t>Covered | Installment</t>
  </si>
  <si>
    <t>Covered | Residential mortgage</t>
  </si>
  <si>
    <t>Covered | Home equity lines of credit</t>
  </si>
  <si>
    <t>Loans (Details 2) (USD $)</t>
  </si>
  <si>
    <t>Loans (Details 3) (USD $)</t>
  </si>
  <si>
    <t>Loans delinquent and troubled debt restructured loans accruing interest [Abstract]</t>
  </si>
  <si>
    <t>Accruing Delinquent 30-89 Days</t>
  </si>
  <si>
    <t>Accruing Delinquent 90 Days or More</t>
  </si>
  <si>
    <t>TDRs Accruing</t>
  </si>
  <si>
    <t>Loans (Details 4) (USD $)</t>
  </si>
  <si>
    <t>Loans by class modified as Troubled Debt Restructured</t>
  </si>
  <si>
    <t>Troubled Debt Restructured Interest Rate</t>
  </si>
  <si>
    <t>Troubled Debt Restructured Term</t>
  </si>
  <si>
    <t>Loans (Details 5) (USD $)</t>
  </si>
  <si>
    <t>Amount of loans which were restructured in the previous twelve months and which defaulted within each period</t>
  </si>
  <si>
    <t>Troubled Debt Restructured during the last twelve months and subsequently defaulted</t>
  </si>
  <si>
    <t>Loans (Details 6) (USD $)</t>
  </si>
  <si>
    <t>Unpaid Principal Balance</t>
  </si>
  <si>
    <t>Recorded Investment</t>
  </si>
  <si>
    <t>Related Allowance</t>
  </si>
  <si>
    <t>Commercial | Impaired Loans with Allowance</t>
  </si>
  <si>
    <t>Commercial | Impaired Loans with No Allowance</t>
  </si>
  <si>
    <t>SBA | Impaired Loans with Allowance</t>
  </si>
  <si>
    <t>SBA | Impaired Loans with No Allowance</t>
  </si>
  <si>
    <t>Construction | Impaired Loans with Allowance</t>
  </si>
  <si>
    <t>Construction | Impaired Loans with No Allowance</t>
  </si>
  <si>
    <t>Indirect automobile | Impaired Loans with Allowance</t>
  </si>
  <si>
    <t>Indirect automobile | Impaired Loans with No Allowance</t>
  </si>
  <si>
    <t>Installment | Impaired Loans with Allowance</t>
  </si>
  <si>
    <t>Installment | Impaired Loans with No Allowance</t>
  </si>
  <si>
    <t>Residential mortgage | Impaired Loans with Allowance</t>
  </si>
  <si>
    <t>Residential mortgage | Impaired Loans with No Allowance</t>
  </si>
  <si>
    <t>Home equity lines of credit | Impaired Loans with Allowance</t>
  </si>
  <si>
    <t>Home equity lines of credit | Impaired Loans with No Allowance</t>
  </si>
  <si>
    <t>Loans (Details 7) (USD $)</t>
  </si>
  <si>
    <t>Average Balance</t>
  </si>
  <si>
    <t>Interest Income Recognized</t>
  </si>
  <si>
    <t>Loans (Details 8) (USD $)</t>
  </si>
  <si>
    <t>Financing Receivable, Recorded Investment [Line Items]</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Pass | Commercial</t>
  </si>
  <si>
    <t>Pass | SBA</t>
  </si>
  <si>
    <t>Pass | Construction</t>
  </si>
  <si>
    <t>Pass | Indirect automobile</t>
  </si>
  <si>
    <t>Pass | Installment</t>
  </si>
  <si>
    <t>Pass | Residential mortgage</t>
  </si>
  <si>
    <t>Pass | Home equity lines of credit</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 | Commercial</t>
  </si>
  <si>
    <t>Substandard | SBA</t>
  </si>
  <si>
    <t>Substandard | Construction</t>
  </si>
  <si>
    <t>Substandard | Indirect automobile</t>
  </si>
  <si>
    <t>Substandard | Installment</t>
  </si>
  <si>
    <t>Substandard | Residential mortgage</t>
  </si>
  <si>
    <t>Substandard | Home equity lines of credit</t>
  </si>
  <si>
    <t>Doubtful | Commercial</t>
  </si>
  <si>
    <t>Doubtful | SBA</t>
  </si>
  <si>
    <t>Doubtful | Construction</t>
  </si>
  <si>
    <t>Doubtful | Indirect automobile</t>
  </si>
  <si>
    <t>Doubtful | Installment</t>
  </si>
  <si>
    <t>Doubtful | Residential mortgage</t>
  </si>
  <si>
    <t>Doubtful | Home equity lines of credit</t>
  </si>
  <si>
    <t>Loss | Commercial</t>
  </si>
  <si>
    <t>Loss | SBA</t>
  </si>
  <si>
    <t>Loss | Construction</t>
  </si>
  <si>
    <t>Loss | Indirect automobile</t>
  </si>
  <si>
    <t>Loss | Installment</t>
  </si>
  <si>
    <t>Loss | Residential mortgage</t>
  </si>
  <si>
    <t>Loss | Home equity lines of credit</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Details 9) (USD $)</t>
  </si>
  <si>
    <t>12 Months Ended</t>
  </si>
  <si>
    <t>Purchase Credit Impaired Loans Receivable, Carrying Amount [Abstract]</t>
  </si>
  <si>
    <t>Carrying amount</t>
  </si>
  <si>
    <t>Purchase Credit Impaired Loans, Reconciliation of Income Expected to be Collected [Roll Forward]</t>
  </si>
  <si>
    <t>Allowance for Loan Losses Summary of Changes in the Allocation for Loan Losses, by Loan Portfolio Segment (Details) (USD $)</t>
  </si>
  <si>
    <t>Financing Receivable, Allowance for Credit Losses [Line Items]</t>
  </si>
  <si>
    <t>Net (charge-offs)/ recoveries</t>
  </si>
  <si>
    <t>Decrease in FDIC indemnification asset</t>
  </si>
  <si>
    <t>Acquired Non-covered</t>
  </si>
  <si>
    <t>Allowance for Loan Losses Individually and Collectively Evaluated by Portfolio Segment (Details) (USD $)</t>
  </si>
  <si>
    <t>Dec. 31, 2013</t>
  </si>
  <si>
    <t>Individually evaluated for impairment</t>
  </si>
  <si>
    <t>Collectively evaluated for impairment</t>
  </si>
  <si>
    <t>Acquired with deteriorated credit quality</t>
  </si>
  <si>
    <t>Total allowance for loan losses</t>
  </si>
  <si>
    <t>Acquired, Covered and Non-covered</t>
  </si>
  <si>
    <t>Other Real Estate (Details) (USD $)</t>
  </si>
  <si>
    <t>Real Estate Owned Disclosure [Line Items]</t>
  </si>
  <si>
    <t>Total ORE, net</t>
  </si>
  <si>
    <t>Other Real Estate Rollforward (Details) (USD $)</t>
  </si>
  <si>
    <t>Other Real Estate Narrative (Details) (USD $)</t>
  </si>
  <si>
    <t>Mortgage loans in process of foreclosure</t>
  </si>
  <si>
    <t>Fair Value of Financial Instruments - Schedule of Financial Assets Fair Value on A Recurring Basis (Details) (USD $)</t>
  </si>
  <si>
    <t>Financial assets measured at fair value on a recurring basis and the change in fair value</t>
  </si>
  <si>
    <t>Investment securities available-for-sale: | Obligations of U.S. Government sponsored enterprises</t>
  </si>
  <si>
    <t>Investment securities available-for-sale: | Residential mortgage-backed securities</t>
  </si>
  <si>
    <t>Recurring</t>
  </si>
  <si>
    <t>Recurring | Quoted Prices in Active Markets for Identical Assets (Level 1)</t>
  </si>
  <si>
    <t>Recurring | Significant Other Observable Inputs (Level 2)</t>
  </si>
  <si>
    <t>Recurring | Significant Unobservable Inputs (Level 3)</t>
  </si>
  <si>
    <t>Recurring | Investment securities available-for-sale: | Obligations of U.S. Government sponsored enterprises</t>
  </si>
  <si>
    <t>Recurring | Investment securities available-for-sale: | Obligations of U.S. Government sponsored enterprises | Quoted Prices in Active Markets for Identical Assets (Level 1)</t>
  </si>
  <si>
    <t>Recurring | Investment securities available-for-sale: | Obligations of U.S. Government sponsored enterprises | Significant Other Observable Inputs (Level 2)</t>
  </si>
  <si>
    <t>Recurring | Investment securities available-for-sale: | Obligations of U.S. Government sponsored enterprises | Significant Unobservable Inputs (Level 3)</t>
  </si>
  <si>
    <t>Recurring | Investment securities available-for-sale: | Municipal securities</t>
  </si>
  <si>
    <t>Recurring | Investment securities available-for-sale: | Municipal securities | Quoted Prices in Active Markets for Identical Assets (Level 1)</t>
  </si>
  <si>
    <t>Recurring | Investment securities available-for-sale: | Municipal securities | Significant Other Observable Inputs (Level 2)</t>
  </si>
  <si>
    <t>Recurring | Investment securities available-for-sale: | Municipal securities | Significant Unobservable Inputs (Level 3)</t>
  </si>
  <si>
    <t>Recurring | Investment securities available-for-sale: | Residential mortgage-backed securities</t>
  </si>
  <si>
    <t>Recurring | Investment securities available-for-sale: | Residential mortgage-backed securities | Quoted Prices in Active Markets for Identical Assets (Level 1)</t>
  </si>
  <si>
    <t>Recurring | Investment securities available-for-sale: | Residential mortgage-backed securities | Significant Other Observable Inputs (Level 2)</t>
  </si>
  <si>
    <t>Recurring | Investment securities available-for-sale: | Residential mortgage-backed securities | Significant Unobservable Inputs (Level 3)</t>
  </si>
  <si>
    <t>Fair Value of Financial Instruments - Reconciliation of All Assets and Liabilities Measured at Fair Value (Details) (USD $)</t>
  </si>
  <si>
    <t>Other Assets</t>
  </si>
  <si>
    <t>Other assets rollforward</t>
  </si>
  <si>
    <t>Other Liabilities</t>
  </si>
  <si>
    <t>Other liabilities rollforward</t>
  </si>
  <si>
    <t>Fair Value of Financial Instruments - Assets Measured at Fair Value on Non-Recurring Basis (Details) (Nonrecurring, USD $)</t>
  </si>
  <si>
    <t>Assets Measured at Fair Value on Non Recurring Basis</t>
  </si>
  <si>
    <t>Quoted Prices in Active Markets for Identical Assets (Level 1)</t>
  </si>
  <si>
    <t>Significant Other Observable Inputs (Level 2)</t>
  </si>
  <si>
    <t>Significant Unobservable Inputs (Level 3)</t>
  </si>
  <si>
    <t>Fair Value of Financial Instruments - Significant Unobservable Inputs Used in Fair Value Measurement (Details) (USD $)</t>
  </si>
  <si>
    <t>Impaired Loans | Minimum | Discounted Appraisals</t>
  </si>
  <si>
    <t>Significant unobservable inputs used in the fair value measurement of level 3 assets and liabilities</t>
  </si>
  <si>
    <t>Unobservable inputs, estimated selling costs</t>
  </si>
  <si>
    <t>Impaired Loans | Maximum | Discounted Appraisals</t>
  </si>
  <si>
    <t>Nonrecurring</t>
  </si>
  <si>
    <t>Nonrecurring | Impaired Loans | Minimum | Discounted Appraisals</t>
  </si>
  <si>
    <t>Unobservable input, collateral discount</t>
  </si>
  <si>
    <t>Nonrecurring | Impaired Loans | Maximum | Discounted Appraisals</t>
  </si>
  <si>
    <t>Nonrecurring | Impaired Loans | Weighted Average | Discounted Appraisals</t>
  </si>
  <si>
    <t>Nonrecurring | Other Real Estate | Minimum | Discounted Appraisals</t>
  </si>
  <si>
    <t>Nonrecurring | Other Real Estate | Maximum | Discounted Appraisals</t>
  </si>
  <si>
    <t>Nonrecurring | Other Real Estate | Weighted Average | Discounted Appraisals</t>
  </si>
  <si>
    <t>Nonrecurring | Mortgage Servicing Rights | Minimum | Discounted Cash Flows</t>
  </si>
  <si>
    <t>Unobservable inputs, discount rate</t>
  </si>
  <si>
    <t>Unobservable inputs, prepayment speeds</t>
  </si>
  <si>
    <t>Nonrecurring | Mortgage Servicing Rights | Maximum | Discounted Cash Flows</t>
  </si>
  <si>
    <t>Nonrecurring | Mortgage Servicing Rights | Weighted Average | Discounted Cash Flows</t>
  </si>
  <si>
    <t>Nonrecurring | SBA loan servicing rights | Discounted Cash Flows</t>
  </si>
  <si>
    <t>Recurring | IRLCs | Weighted Average | Pricing Model</t>
  </si>
  <si>
    <t>Unobservable inputs, pull-through rate</t>
  </si>
  <si>
    <t>Recurring | Forward Commitments | Minimum | Investor Pricing</t>
  </si>
  <si>
    <t>Unobservable inputs, pricing spreads</t>
  </si>
  <si>
    <t>Recurring | Forward Commitments | Maximum | Investor Pricing</t>
  </si>
  <si>
    <t>Recurring | Forward Commitments | Weighted Average | Investor Pricing</t>
  </si>
  <si>
    <t>Significant Unobservable Inputs (Level 3) | Nonrecurring</t>
  </si>
  <si>
    <t>Significant Unobservable Inputs (Level 3) | Nonrecurring | Impaired Loans</t>
  </si>
  <si>
    <t>Significant Unobservable Inputs (Level 3) | Nonrecurring | Other Real Estate</t>
  </si>
  <si>
    <t>Significant Unobservable Inputs (Level 3) | Nonrecurring | Mortgage Servicing Rights</t>
  </si>
  <si>
    <t>Significant Unobservable Inputs (Level 3) | Nonrecurring | SBA loan servicing rights</t>
  </si>
  <si>
    <t>Significant Unobservable Inputs (Level 3) | Recurring</t>
  </si>
  <si>
    <t>Significant Unobservable Inputs (Level 3) | Recurring | IRLCs</t>
  </si>
  <si>
    <t>Significant Unobservable Inputs (Level 3) | Recurring | Forward Commitments</t>
  </si>
  <si>
    <t>Fair Value of Financial Instruments - Difference Between Aggregate Fair Value and Aggregate Unpaid Balance (Details) (USD $)</t>
  </si>
  <si>
    <t>Loans held for sale in Nonaccrual status, book value</t>
  </si>
  <si>
    <t>Fair value, option, loans held as assets, aggregate amount in nonaccrual status</t>
  </si>
  <si>
    <t>Loans held for sale, in nonaccrual status, fair value</t>
  </si>
  <si>
    <t>Period for difference between aggregate fair value and the aggregate unpaid principal balance of loans that are past due</t>
  </si>
  <si>
    <t>90 days</t>
  </si>
  <si>
    <t>Difference Between Aggregate Fair Value And Aggregate Unpaid Principal Balance [Abstract]</t>
  </si>
  <si>
    <t>Loans held-for-sale, Aggregate Fair Value</t>
  </si>
  <si>
    <t>Loans held-for-sale, Aggregate Unpaid Principal Balance Under FVO</t>
  </si>
  <si>
    <t>Loans held-for-sale, Fair Value Over Unpaid Principal</t>
  </si>
  <si>
    <t>Fair Value of Gain (Loss) Related to Mortgage Banking Activities</t>
  </si>
  <si>
    <t>Fair Value of Financial Instruments - Fair Value Disclosures of Financial Instruments (Details) (USD $)</t>
  </si>
  <si>
    <t>Carrying Amount</t>
  </si>
  <si>
    <t>Total Fair Value</t>
  </si>
  <si>
    <t>Fair Value of Financial Instruments - Offsetting Arrangements (Details) (Maturity Overnight, USD $)</t>
  </si>
  <si>
    <t>Maturity Overnight</t>
  </si>
  <si>
    <t>Fair Value, Assets and Liabilities Measured on Recurring and Nonrecurring Basis [Line Items]</t>
  </si>
  <si>
    <t>Overnight repurchase agreements</t>
  </si>
  <si>
    <t>Overnight repurchase agreements, value of securities pledged</t>
  </si>
  <si>
    <t>Overnight repurchase agreements, net</t>
  </si>
  <si>
    <t>Derivative Financial Instruments (Details Textual) (USD $)</t>
  </si>
  <si>
    <t>Derivative instruments, net gain (loss)</t>
  </si>
  <si>
    <t>Derivative Financial Instruments (Details) (USD $)</t>
  </si>
  <si>
    <t>Company's derivative positions [Abstract]</t>
  </si>
  <si>
    <t>Earnings Per Common Share (Details) (USD $)</t>
  </si>
  <si>
    <t>Calculation of Earnings per share</t>
  </si>
  <si>
    <t>Weighted average common shares outstanding (in shares)</t>
  </si>
  <si>
    <t>Effect of dilutive stock options and warrant (in shares)</t>
  </si>
  <si>
    <t>Weighted average common shares outstanding â€“ diluted (in shares)</t>
  </si>
  <si>
    <t>Earnings Per Common Share (Details Textual)</t>
  </si>
  <si>
    <t>Common stock participating securities (in shares)</t>
  </si>
  <si>
    <t>Certain Transfers of Financial Assets (Details Textual) (USD $)</t>
  </si>
  <si>
    <t>loan</t>
  </si>
  <si>
    <t>Certain Transfers of Financial Assets (Textual) [Abstract]</t>
  </si>
  <si>
    <t>Number of residential mortgage loans (over 31,000 loans)</t>
  </si>
  <si>
    <t>Principal balance of loans sold in secondary market</t>
  </si>
  <si>
    <t>Mortgage recourse liability</t>
  </si>
  <si>
    <t>Sale of loans with unpaid principal</t>
  </si>
  <si>
    <t>Gain (loss) on sale of mortgage loans</t>
  </si>
  <si>
    <t>Servicing fee, net of amortization, and impairment</t>
  </si>
  <si>
    <t>Gain (loss) on sales of consumer loans</t>
  </si>
  <si>
    <t>Certain Transfers of Financial Assets (Details) (USD $)</t>
  </si>
  <si>
    <t>Servicing Assets at Fair Value [Line Items]</t>
  </si>
  <si>
    <t>Certain Transfers of Financial Assets (Details 1) (USD $)</t>
  </si>
  <si>
    <t>Residential Mortgage Servicing Rights [Roll Forward]</t>
  </si>
  <si>
    <t>Residential Mortgage Servicing Rights Impairment [Roll Forward]</t>
  </si>
  <si>
    <t>Certain Transfers of Financial Assets (Details 2) (Residential mortgage, USD $)</t>
  </si>
  <si>
    <t>Composition of loans serviced for others</t>
  </si>
  <si>
    <t>25 years 11 months</t>
  </si>
  <si>
    <t>26 years</t>
  </si>
  <si>
    <t>Decline in fair value due to a 10% adverse change</t>
  </si>
  <si>
    <t>Decline in fair value due to a 20% adverse change</t>
  </si>
  <si>
    <t>Weighted Average</t>
  </si>
  <si>
    <t>Certain Transfers of Financial Assets (Details 3) (Residential mortgage, USD $)</t>
  </si>
  <si>
    <t>Delinquent 30 to 89 days</t>
  </si>
  <si>
    <t>Delinquent 90 plus Days</t>
  </si>
  <si>
    <t>Net Charge-offs for the Three Months Ended March 31, 2015</t>
  </si>
  <si>
    <t>Certain Transfers of Financial Assets (Details 4) (SBA loan servicing rights, USD $)</t>
  </si>
  <si>
    <t>SBA Loan Servicing Rights [Roll Forward]</t>
  </si>
  <si>
    <t>Valuation Allowance for Impairment of Recognized Servicing Assets [Roll Forward]</t>
  </si>
  <si>
    <t>Certain Transfers of Financial Assets (Details 5) (SBA loan servicing rights, USD $)</t>
  </si>
  <si>
    <t>20 years 3 months 18 days</t>
  </si>
  <si>
    <t>20 years 4 months 26 days</t>
  </si>
  <si>
    <t>Fixed Rate Residential Mortgage</t>
  </si>
  <si>
    <t>Adjustable Rate Residential Mortgage</t>
  </si>
  <si>
    <t>Certain Transfers of Financial Assets (Details 6) (SBA loan servicing rights, USD $)</t>
  </si>
  <si>
    <t>Asset quality of SBA loans</t>
  </si>
  <si>
    <t>Certain Transfers of Financial Assets (Details 7) (Indirect automobile, USD $)</t>
  </si>
  <si>
    <t>Servicing Assets at Amortized Value [Line Items]</t>
  </si>
  <si>
    <t>Certain Transfers of Financial Assets Certain Transfers of Financial Assets (Details 8) (Indirect automobile, USD $)</t>
  </si>
  <si>
    <t>5 years 2 months</t>
  </si>
  <si>
    <t>5 years</t>
  </si>
  <si>
    <t>Fixed-rate Indirect Servicing Loan [Member]</t>
  </si>
  <si>
    <t>Adjustable-rate Indirect Servicing Loan [Member]</t>
  </si>
  <si>
    <t>Certain Transfers of Financial Assets (Details 9) (Indirect automobil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i/>
      <sz val="10"/>
      <color theme="1"/>
      <name val="Inherit"/>
    </font>
    <font>
      <sz val="8"/>
      <color theme="1"/>
      <name val="Inherit"/>
    </font>
    <font>
      <b/>
      <sz val="10"/>
      <color theme="1"/>
      <name val="Inherit"/>
    </font>
    <font>
      <i/>
      <sz val="8"/>
      <color theme="1"/>
      <name val="Inherit"/>
    </font>
    <font>
      <b/>
      <sz val="9.5"/>
      <color theme="1"/>
      <name val="Inherit"/>
    </font>
    <font>
      <sz val="10"/>
      <color rgb="FF000000"/>
      <name val="Times New Roman"/>
      <family val="1"/>
    </font>
    <font>
      <b/>
      <sz val="7"/>
      <color theme="1"/>
      <name val="Inherit"/>
    </font>
    <font>
      <i/>
      <sz val="5"/>
      <color theme="1"/>
      <name val="Inherit"/>
    </font>
    <font>
      <sz val="5"/>
      <color theme="1"/>
      <name val="Inherit"/>
    </font>
    <font>
      <b/>
      <sz val="9"/>
      <color theme="1"/>
      <name val="Inherit"/>
    </font>
    <font>
      <sz val="9"/>
      <color theme="1"/>
      <name val="Inherit"/>
    </font>
    <font>
      <sz val="6"/>
      <color theme="1"/>
      <name val="Inherit"/>
    </font>
    <font>
      <i/>
      <sz val="7"/>
      <color theme="1"/>
      <name val="Inherit"/>
    </font>
    <font>
      <sz val="7"/>
      <color theme="1"/>
      <name val="Inherit"/>
    </font>
    <font>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vertical="center"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vertic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left" wrapText="1" indent="3"/>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0" xfId="0" applyFont="1" applyAlignment="1">
      <alignment horizontal="left" wrapText="1" inden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10" xfId="0" applyFont="1" applyFill="1" applyBorder="1" applyAlignment="1">
      <alignment horizontal="right" wrapText="1"/>
    </xf>
    <xf numFmtId="3" fontId="32" fillId="0" borderId="11" xfId="0" applyNumberFormat="1" applyFont="1" applyBorder="1" applyAlignment="1">
      <alignment horizontal="right" wrapText="1"/>
    </xf>
    <xf numFmtId="3" fontId="32" fillId="0" borderId="0" xfId="0" applyNumberFormat="1" applyFont="1" applyBorder="1" applyAlignment="1">
      <alignment horizontal="right" wrapText="1"/>
    </xf>
    <xf numFmtId="0" fontId="31" fillId="33" borderId="0" xfId="0" applyFont="1" applyFill="1" applyAlignment="1">
      <alignment horizontal="left" wrapText="1"/>
    </xf>
    <xf numFmtId="3" fontId="32" fillId="33" borderId="10" xfId="0" applyNumberFormat="1" applyFont="1" applyFill="1" applyBorder="1" applyAlignment="1">
      <alignment horizontal="right" wrapText="1"/>
    </xf>
    <xf numFmtId="0" fontId="32" fillId="0" borderId="0" xfId="0" applyFont="1" applyAlignment="1">
      <alignment horizontal="left" wrapText="1" inden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2"/>
    </xf>
    <xf numFmtId="0" fontId="32" fillId="33" borderId="0" xfId="0" applyFont="1" applyFill="1" applyAlignment="1">
      <alignment horizontal="left" wrapText="1" indent="1"/>
    </xf>
    <xf numFmtId="0" fontId="32" fillId="0" borderId="11" xfId="0"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0" borderId="12" xfId="0" applyFont="1" applyBorder="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20" fillId="33" borderId="13" xfId="0" applyFont="1" applyFill="1" applyBorder="1" applyAlignment="1">
      <alignment wrapText="1"/>
    </xf>
    <xf numFmtId="0" fontId="32" fillId="33" borderId="13" xfId="0" applyFont="1" applyFill="1" applyBorder="1" applyAlignment="1">
      <alignment horizontal="right" wrapText="1"/>
    </xf>
    <xf numFmtId="0" fontId="32" fillId="0" borderId="0" xfId="0" applyFont="1" applyAlignment="1">
      <alignment horizontal="left" wrapText="1" indent="2"/>
    </xf>
    <xf numFmtId="0" fontId="34"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center" vertical="top" wrapText="1"/>
    </xf>
    <xf numFmtId="0" fontId="0" fillId="0" borderId="0" xfId="0" applyAlignment="1">
      <alignment horizontal="right" vertical="top" wrapText="1"/>
    </xf>
    <xf numFmtId="0" fontId="20" fillId="0" borderId="0" xfId="0" applyFont="1" applyAlignment="1">
      <alignment horizontal="right" vertical="top" wrapText="1"/>
    </xf>
    <xf numFmtId="10" fontId="20" fillId="0" borderId="0" xfId="0" applyNumberFormat="1" applyFont="1" applyAlignment="1">
      <alignment horizontal="right" vertical="top" wrapText="1"/>
    </xf>
    <xf numFmtId="0" fontId="20" fillId="33" borderId="0" xfId="0" applyFont="1" applyFill="1" applyAlignment="1">
      <alignment horizontal="center" vertical="top" wrapText="1"/>
    </xf>
    <xf numFmtId="0" fontId="0" fillId="33" borderId="0" xfId="0" applyFill="1" applyAlignment="1">
      <alignmen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10" fontId="20" fillId="33" borderId="0" xfId="0" applyNumberFormat="1" applyFont="1" applyFill="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15" fontId="24" fillId="0" borderId="0" xfId="0" applyNumberFormat="1" applyFont="1" applyAlignment="1">
      <alignment horizontal="center" wrapText="1"/>
    </xf>
    <xf numFmtId="0" fontId="24" fillId="0" borderId="0" xfId="0" applyFont="1" applyAlignment="1">
      <alignment horizontal="left" wrapText="1"/>
    </xf>
    <xf numFmtId="0" fontId="36"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4" fillId="0" borderId="11" xfId="0" applyFont="1" applyBorder="1" applyAlignment="1">
      <alignment horizontal="center" vertical="center" wrapText="1"/>
    </xf>
    <xf numFmtId="0" fontId="20" fillId="33" borderId="0" xfId="0" applyFont="1" applyFill="1" applyAlignment="1">
      <alignment vertical="center" wrapText="1"/>
    </xf>
    <xf numFmtId="3" fontId="20" fillId="33" borderId="0" xfId="0" applyNumberFormat="1" applyFont="1" applyFill="1" applyAlignment="1">
      <alignment horizontal="right" vertical="center" wrapText="1"/>
    </xf>
    <xf numFmtId="0" fontId="2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22662</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1409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1" bestFit="1" customWidth="1"/>
    <col min="2" max="2" width="36.5703125" customWidth="1"/>
    <col min="3" max="3" width="17" customWidth="1"/>
    <col min="4" max="4" width="3.7109375" customWidth="1"/>
    <col min="5" max="5" width="14.140625" customWidth="1"/>
    <col min="6" max="7" width="17" customWidth="1"/>
    <col min="8" max="8" width="3.7109375" customWidth="1"/>
    <col min="9" max="9" width="14.140625" customWidth="1"/>
    <col min="10" max="10" width="17" customWidth="1"/>
  </cols>
  <sheetData>
    <row r="1" spans="1:10" ht="15" customHeight="1">
      <c r="A1" s="7" t="s">
        <v>228</v>
      </c>
      <c r="B1" s="7" t="s">
        <v>1</v>
      </c>
      <c r="C1" s="7"/>
      <c r="D1" s="7"/>
      <c r="E1" s="7"/>
      <c r="F1" s="7"/>
      <c r="G1" s="7"/>
      <c r="H1" s="7"/>
      <c r="I1" s="7"/>
      <c r="J1" s="7"/>
    </row>
    <row r="2" spans="1:10" ht="15" customHeight="1">
      <c r="A2" s="7"/>
      <c r="B2" s="7" t="s">
        <v>2</v>
      </c>
      <c r="C2" s="7"/>
      <c r="D2" s="7"/>
      <c r="E2" s="7"/>
      <c r="F2" s="7"/>
      <c r="G2" s="7"/>
      <c r="H2" s="7"/>
      <c r="I2" s="7"/>
      <c r="J2" s="7"/>
    </row>
    <row r="3" spans="1:10">
      <c r="A3" s="3" t="s">
        <v>229</v>
      </c>
      <c r="B3" s="83"/>
      <c r="C3" s="83"/>
      <c r="D3" s="83"/>
      <c r="E3" s="83"/>
      <c r="F3" s="83"/>
      <c r="G3" s="83"/>
      <c r="H3" s="83"/>
      <c r="I3" s="83"/>
      <c r="J3" s="83"/>
    </row>
    <row r="4" spans="1:10" ht="15" customHeight="1">
      <c r="A4" s="13" t="s">
        <v>230</v>
      </c>
      <c r="B4" s="84" t="s">
        <v>230</v>
      </c>
      <c r="C4" s="84"/>
      <c r="D4" s="84"/>
      <c r="E4" s="84"/>
      <c r="F4" s="84"/>
      <c r="G4" s="84"/>
      <c r="H4" s="84"/>
      <c r="I4" s="84"/>
      <c r="J4" s="84"/>
    </row>
    <row r="5" spans="1:10">
      <c r="A5" s="13"/>
      <c r="B5" s="85" t="s">
        <v>231</v>
      </c>
      <c r="C5" s="85"/>
      <c r="D5" s="85"/>
      <c r="E5" s="85"/>
      <c r="F5" s="85"/>
      <c r="G5" s="85"/>
      <c r="H5" s="85"/>
      <c r="I5" s="85"/>
      <c r="J5" s="85"/>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7" t="s">
        <v>210</v>
      </c>
      <c r="C8" s="16"/>
      <c r="D8" s="75" t="s">
        <v>207</v>
      </c>
      <c r="E8" s="75"/>
      <c r="F8" s="75"/>
      <c r="G8" s="16"/>
      <c r="H8" s="75" t="s">
        <v>204</v>
      </c>
      <c r="I8" s="75"/>
      <c r="J8" s="75"/>
    </row>
    <row r="9" spans="1:10">
      <c r="A9" s="13"/>
      <c r="B9" s="59" t="s">
        <v>232</v>
      </c>
      <c r="C9" s="43"/>
      <c r="D9" s="51" t="s">
        <v>194</v>
      </c>
      <c r="E9" s="53">
        <v>241974</v>
      </c>
      <c r="F9" s="37"/>
      <c r="G9" s="43"/>
      <c r="H9" s="51" t="s">
        <v>194</v>
      </c>
      <c r="I9" s="53">
        <v>181424</v>
      </c>
      <c r="J9" s="37"/>
    </row>
    <row r="10" spans="1:10">
      <c r="A10" s="13"/>
      <c r="B10" s="59"/>
      <c r="C10" s="43"/>
      <c r="D10" s="59"/>
      <c r="E10" s="44"/>
      <c r="F10" s="43"/>
      <c r="G10" s="43"/>
      <c r="H10" s="59"/>
      <c r="I10" s="44"/>
      <c r="J10" s="43"/>
    </row>
    <row r="11" spans="1:10">
      <c r="A11" s="13"/>
      <c r="B11" s="39" t="s">
        <v>233</v>
      </c>
      <c r="C11" s="31"/>
      <c r="D11" s="40">
        <v>13543</v>
      </c>
      <c r="E11" s="40"/>
      <c r="F11" s="31"/>
      <c r="G11" s="31"/>
      <c r="H11" s="40">
        <v>12511</v>
      </c>
      <c r="I11" s="40"/>
      <c r="J11" s="31"/>
    </row>
    <row r="12" spans="1:10">
      <c r="A12" s="13"/>
      <c r="B12" s="39"/>
      <c r="C12" s="31"/>
      <c r="D12" s="40"/>
      <c r="E12" s="40"/>
      <c r="F12" s="31"/>
      <c r="G12" s="31"/>
      <c r="H12" s="40"/>
      <c r="I12" s="40"/>
      <c r="J12" s="31"/>
    </row>
    <row r="13" spans="1:10">
      <c r="A13" s="13"/>
      <c r="B13" s="86" t="s">
        <v>234</v>
      </c>
      <c r="C13" s="43"/>
      <c r="D13" s="44">
        <v>150000</v>
      </c>
      <c r="E13" s="44"/>
      <c r="F13" s="43"/>
      <c r="G13" s="43"/>
      <c r="H13" s="44">
        <v>175000</v>
      </c>
      <c r="I13" s="44"/>
      <c r="J13" s="43"/>
    </row>
    <row r="14" spans="1:10" ht="15.75" thickBot="1">
      <c r="A14" s="13"/>
      <c r="B14" s="86"/>
      <c r="C14" s="43"/>
      <c r="D14" s="60"/>
      <c r="E14" s="60"/>
      <c r="F14" s="61"/>
      <c r="G14" s="43"/>
      <c r="H14" s="60"/>
      <c r="I14" s="60"/>
      <c r="J14" s="61"/>
    </row>
    <row r="15" spans="1:10">
      <c r="A15" s="13"/>
      <c r="B15" s="87" t="s">
        <v>235</v>
      </c>
      <c r="C15" s="31"/>
      <c r="D15" s="64" t="s">
        <v>194</v>
      </c>
      <c r="E15" s="66">
        <v>405517</v>
      </c>
      <c r="F15" s="35"/>
      <c r="G15" s="31"/>
      <c r="H15" s="64" t="s">
        <v>194</v>
      </c>
      <c r="I15" s="66">
        <v>368935</v>
      </c>
      <c r="J15" s="35"/>
    </row>
    <row r="16" spans="1:10" ht="15.75" thickBot="1">
      <c r="A16" s="13"/>
      <c r="B16" s="87"/>
      <c r="C16" s="31"/>
      <c r="D16" s="65"/>
      <c r="E16" s="67"/>
      <c r="F16" s="68"/>
      <c r="G16" s="31"/>
      <c r="H16" s="65"/>
      <c r="I16" s="67"/>
      <c r="J16" s="68"/>
    </row>
    <row r="17" spans="1:10" ht="25.5" customHeight="1" thickTop="1">
      <c r="A17" s="13"/>
      <c r="B17" s="85" t="s">
        <v>236</v>
      </c>
      <c r="C17" s="85"/>
      <c r="D17" s="85"/>
      <c r="E17" s="85"/>
      <c r="F17" s="85"/>
      <c r="G17" s="85"/>
      <c r="H17" s="85"/>
      <c r="I17" s="85"/>
      <c r="J17" s="85"/>
    </row>
  </sheetData>
  <mergeCells count="43">
    <mergeCell ref="A1:A2"/>
    <mergeCell ref="B1:J1"/>
    <mergeCell ref="B2:J2"/>
    <mergeCell ref="B3:J3"/>
    <mergeCell ref="A4:A17"/>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cols>
    <col min="1" max="1" width="21" bestFit="1" customWidth="1"/>
    <col min="2" max="2" width="36.5703125" customWidth="1"/>
    <col min="3" max="3" width="13.28515625" customWidth="1"/>
    <col min="4" max="4" width="3" customWidth="1"/>
    <col min="5" max="5" width="14.140625" customWidth="1"/>
    <col min="6" max="6" width="2.42578125" customWidth="1"/>
    <col min="7" max="7" width="13.28515625" customWidth="1"/>
    <col min="8" max="8" width="3.42578125" customWidth="1"/>
    <col min="9" max="9" width="13.42578125" customWidth="1"/>
    <col min="10" max="10" width="2.7109375" customWidth="1"/>
    <col min="11" max="11" width="13.28515625" customWidth="1"/>
    <col min="12" max="12" width="2.85546875" customWidth="1"/>
    <col min="13" max="15" width="13.28515625" customWidth="1"/>
    <col min="16" max="16" width="2.85546875" customWidth="1"/>
    <col min="17" max="17" width="12.85546875" customWidth="1"/>
    <col min="18" max="19" width="13.28515625" customWidth="1"/>
    <col min="20" max="20" width="2.85546875" customWidth="1"/>
    <col min="21" max="21" width="9.5703125" customWidth="1"/>
    <col min="22" max="23" width="13.28515625" customWidth="1"/>
    <col min="24" max="24" width="2.85546875" customWidth="1"/>
    <col min="25" max="25" width="10.85546875" customWidth="1"/>
    <col min="26" max="27" width="13.28515625" customWidth="1"/>
    <col min="28" max="28" width="2.85546875" customWidth="1"/>
    <col min="29" max="29" width="9.28515625" customWidth="1"/>
    <col min="30" max="31" width="13.28515625" customWidth="1"/>
    <col min="32" max="32" width="2.85546875" customWidth="1"/>
    <col min="33" max="33" width="12.85546875" customWidth="1"/>
    <col min="34" max="34" width="13.28515625" customWidth="1"/>
  </cols>
  <sheetData>
    <row r="1" spans="1:34" ht="15" customHeight="1">
      <c r="A1" s="7" t="s">
        <v>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2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ht="15" customHeight="1">
      <c r="A4" s="13" t="s">
        <v>55</v>
      </c>
      <c r="B4" s="84" t="s">
        <v>55</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3"/>
      <c r="B5" s="85" t="s">
        <v>237</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3"/>
      <c r="B6" s="28"/>
      <c r="C6" s="28"/>
      <c r="D6" s="28"/>
      <c r="E6" s="28"/>
      <c r="F6" s="28"/>
      <c r="G6" s="28"/>
      <c r="H6" s="28"/>
      <c r="I6" s="28"/>
      <c r="J6" s="28"/>
      <c r="K6" s="28"/>
      <c r="L6" s="28"/>
      <c r="M6" s="28"/>
      <c r="N6" s="28"/>
      <c r="O6" s="28"/>
      <c r="P6" s="28"/>
      <c r="Q6" s="28"/>
      <c r="R6" s="28"/>
    </row>
    <row r="7" spans="1:34">
      <c r="A7" s="13"/>
      <c r="B7" s="14"/>
      <c r="C7" s="14"/>
      <c r="D7" s="14"/>
      <c r="E7" s="14"/>
      <c r="F7" s="14"/>
      <c r="G7" s="14"/>
      <c r="H7" s="14"/>
      <c r="I7" s="14"/>
      <c r="J7" s="14"/>
      <c r="K7" s="14"/>
      <c r="L7" s="14"/>
      <c r="M7" s="14"/>
      <c r="N7" s="14"/>
      <c r="O7" s="14"/>
      <c r="P7" s="14"/>
      <c r="Q7" s="14"/>
      <c r="R7" s="14"/>
    </row>
    <row r="8" spans="1:34" ht="15.75" thickBot="1">
      <c r="A8" s="13"/>
      <c r="B8" s="16"/>
      <c r="C8" s="16"/>
      <c r="D8" s="75" t="s">
        <v>207</v>
      </c>
      <c r="E8" s="75"/>
      <c r="F8" s="75"/>
      <c r="G8" s="75"/>
      <c r="H8" s="75"/>
      <c r="I8" s="75"/>
      <c r="J8" s="75"/>
      <c r="K8" s="16"/>
      <c r="L8" s="75" t="s">
        <v>204</v>
      </c>
      <c r="M8" s="75"/>
      <c r="N8" s="75"/>
      <c r="O8" s="75"/>
      <c r="P8" s="75"/>
      <c r="Q8" s="75"/>
      <c r="R8" s="75"/>
    </row>
    <row r="9" spans="1:34" ht="15.75" thickBot="1">
      <c r="A9" s="13"/>
      <c r="B9" s="17" t="s">
        <v>210</v>
      </c>
      <c r="C9" s="16"/>
      <c r="D9" s="76" t="s">
        <v>238</v>
      </c>
      <c r="E9" s="76"/>
      <c r="F9" s="76"/>
      <c r="G9" s="16"/>
      <c r="H9" s="76" t="s">
        <v>63</v>
      </c>
      <c r="I9" s="76"/>
      <c r="J9" s="76"/>
      <c r="K9" s="16"/>
      <c r="L9" s="76" t="s">
        <v>238</v>
      </c>
      <c r="M9" s="76"/>
      <c r="N9" s="76"/>
      <c r="O9" s="16"/>
      <c r="P9" s="76" t="s">
        <v>63</v>
      </c>
      <c r="Q9" s="76"/>
      <c r="R9" s="76"/>
    </row>
    <row r="10" spans="1:34">
      <c r="A10" s="13"/>
      <c r="B10" s="59" t="s">
        <v>239</v>
      </c>
      <c r="C10" s="43"/>
      <c r="D10" s="51" t="s">
        <v>194</v>
      </c>
      <c r="E10" s="53">
        <v>501001</v>
      </c>
      <c r="F10" s="37"/>
      <c r="G10" s="43"/>
      <c r="H10" s="51" t="s">
        <v>194</v>
      </c>
      <c r="I10" s="53">
        <v>18061</v>
      </c>
      <c r="J10" s="37"/>
      <c r="K10" s="43"/>
      <c r="L10" s="51" t="s">
        <v>194</v>
      </c>
      <c r="M10" s="53">
        <v>502938</v>
      </c>
      <c r="N10" s="37"/>
      <c r="O10" s="43"/>
      <c r="P10" s="51" t="s">
        <v>194</v>
      </c>
      <c r="Q10" s="53">
        <v>21207</v>
      </c>
      <c r="R10" s="37"/>
    </row>
    <row r="11" spans="1:34">
      <c r="A11" s="13"/>
      <c r="B11" s="59"/>
      <c r="C11" s="43"/>
      <c r="D11" s="59"/>
      <c r="E11" s="44"/>
      <c r="F11" s="43"/>
      <c r="G11" s="43"/>
      <c r="H11" s="59"/>
      <c r="I11" s="44"/>
      <c r="J11" s="43"/>
      <c r="K11" s="43"/>
      <c r="L11" s="59"/>
      <c r="M11" s="44"/>
      <c r="N11" s="43"/>
      <c r="O11" s="43"/>
      <c r="P11" s="59"/>
      <c r="Q11" s="44"/>
      <c r="R11" s="43"/>
    </row>
    <row r="12" spans="1:34">
      <c r="A12" s="13"/>
      <c r="B12" s="39" t="s">
        <v>233</v>
      </c>
      <c r="C12" s="31"/>
      <c r="D12" s="40">
        <v>137824</v>
      </c>
      <c r="E12" s="40"/>
      <c r="F12" s="31"/>
      <c r="G12" s="31"/>
      <c r="H12" s="41">
        <v>374</v>
      </c>
      <c r="I12" s="41"/>
      <c r="J12" s="31"/>
      <c r="K12" s="31"/>
      <c r="L12" s="40">
        <v>134142</v>
      </c>
      <c r="M12" s="40"/>
      <c r="N12" s="31"/>
      <c r="O12" s="31"/>
      <c r="P12" s="41">
        <v>624</v>
      </c>
      <c r="Q12" s="41"/>
      <c r="R12" s="31"/>
    </row>
    <row r="13" spans="1:34">
      <c r="A13" s="13"/>
      <c r="B13" s="39"/>
      <c r="C13" s="31"/>
      <c r="D13" s="40"/>
      <c r="E13" s="40"/>
      <c r="F13" s="31"/>
      <c r="G13" s="31"/>
      <c r="H13" s="41"/>
      <c r="I13" s="41"/>
      <c r="J13" s="31"/>
      <c r="K13" s="31"/>
      <c r="L13" s="40"/>
      <c r="M13" s="40"/>
      <c r="N13" s="31"/>
      <c r="O13" s="31"/>
      <c r="P13" s="41"/>
      <c r="Q13" s="41"/>
      <c r="R13" s="31"/>
    </row>
    <row r="14" spans="1:34">
      <c r="A14" s="13"/>
      <c r="B14" s="59" t="s">
        <v>240</v>
      </c>
      <c r="C14" s="43"/>
      <c r="D14" s="44">
        <v>131134</v>
      </c>
      <c r="E14" s="44"/>
      <c r="F14" s="43"/>
      <c r="G14" s="43"/>
      <c r="H14" s="44">
        <v>3322</v>
      </c>
      <c r="I14" s="44"/>
      <c r="J14" s="43"/>
      <c r="K14" s="43"/>
      <c r="L14" s="44">
        <v>120128</v>
      </c>
      <c r="M14" s="44"/>
      <c r="N14" s="43"/>
      <c r="O14" s="43"/>
      <c r="P14" s="44">
        <v>3866</v>
      </c>
      <c r="Q14" s="44"/>
      <c r="R14" s="43"/>
    </row>
    <row r="15" spans="1:34">
      <c r="A15" s="13"/>
      <c r="B15" s="59"/>
      <c r="C15" s="43"/>
      <c r="D15" s="44"/>
      <c r="E15" s="44"/>
      <c r="F15" s="43"/>
      <c r="G15" s="43"/>
      <c r="H15" s="44"/>
      <c r="I15" s="44"/>
      <c r="J15" s="43"/>
      <c r="K15" s="43"/>
      <c r="L15" s="44"/>
      <c r="M15" s="44"/>
      <c r="N15" s="43"/>
      <c r="O15" s="43"/>
      <c r="P15" s="44"/>
      <c r="Q15" s="44"/>
      <c r="R15" s="43"/>
    </row>
    <row r="16" spans="1:34">
      <c r="A16" s="13"/>
      <c r="B16" s="39" t="s">
        <v>234</v>
      </c>
      <c r="C16" s="31"/>
      <c r="D16" s="40">
        <v>1251044</v>
      </c>
      <c r="E16" s="40"/>
      <c r="F16" s="31"/>
      <c r="G16" s="31"/>
      <c r="H16" s="41" t="s">
        <v>195</v>
      </c>
      <c r="I16" s="41"/>
      <c r="J16" s="31"/>
      <c r="K16" s="31"/>
      <c r="L16" s="40">
        <v>1219232</v>
      </c>
      <c r="M16" s="40"/>
      <c r="N16" s="31"/>
      <c r="O16" s="31"/>
      <c r="P16" s="41" t="s">
        <v>195</v>
      </c>
      <c r="Q16" s="41"/>
      <c r="R16" s="31"/>
    </row>
    <row r="17" spans="1:34">
      <c r="A17" s="13"/>
      <c r="B17" s="39"/>
      <c r="C17" s="31"/>
      <c r="D17" s="40"/>
      <c r="E17" s="40"/>
      <c r="F17" s="31"/>
      <c r="G17" s="31"/>
      <c r="H17" s="41"/>
      <c r="I17" s="41"/>
      <c r="J17" s="31"/>
      <c r="K17" s="31"/>
      <c r="L17" s="40"/>
      <c r="M17" s="40"/>
      <c r="N17" s="31"/>
      <c r="O17" s="31"/>
      <c r="P17" s="41"/>
      <c r="Q17" s="41"/>
      <c r="R17" s="31"/>
    </row>
    <row r="18" spans="1:34">
      <c r="A18" s="13"/>
      <c r="B18" s="59" t="s">
        <v>241</v>
      </c>
      <c r="C18" s="43"/>
      <c r="D18" s="44">
        <v>11598</v>
      </c>
      <c r="E18" s="44"/>
      <c r="F18" s="43"/>
      <c r="G18" s="43"/>
      <c r="H18" s="45">
        <v>611</v>
      </c>
      <c r="I18" s="45"/>
      <c r="J18" s="43"/>
      <c r="K18" s="43"/>
      <c r="L18" s="44">
        <v>12342</v>
      </c>
      <c r="M18" s="44"/>
      <c r="N18" s="43"/>
      <c r="O18" s="43"/>
      <c r="P18" s="45">
        <v>880</v>
      </c>
      <c r="Q18" s="45"/>
      <c r="R18" s="43"/>
    </row>
    <row r="19" spans="1:34">
      <c r="A19" s="13"/>
      <c r="B19" s="59"/>
      <c r="C19" s="43"/>
      <c r="D19" s="44"/>
      <c r="E19" s="44"/>
      <c r="F19" s="43"/>
      <c r="G19" s="43"/>
      <c r="H19" s="45"/>
      <c r="I19" s="45"/>
      <c r="J19" s="43"/>
      <c r="K19" s="43"/>
      <c r="L19" s="44"/>
      <c r="M19" s="44"/>
      <c r="N19" s="43"/>
      <c r="O19" s="43"/>
      <c r="P19" s="45"/>
      <c r="Q19" s="45"/>
      <c r="R19" s="43"/>
    </row>
    <row r="20" spans="1:34">
      <c r="A20" s="13"/>
      <c r="B20" s="39" t="s">
        <v>232</v>
      </c>
      <c r="C20" s="31"/>
      <c r="D20" s="40">
        <v>178812</v>
      </c>
      <c r="E20" s="40"/>
      <c r="F20" s="31"/>
      <c r="G20" s="31"/>
      <c r="H20" s="40">
        <v>1612</v>
      </c>
      <c r="I20" s="40"/>
      <c r="J20" s="31"/>
      <c r="K20" s="31"/>
      <c r="L20" s="40">
        <v>156841</v>
      </c>
      <c r="M20" s="40"/>
      <c r="N20" s="31"/>
      <c r="O20" s="31"/>
      <c r="P20" s="40">
        <v>1657</v>
      </c>
      <c r="Q20" s="40"/>
      <c r="R20" s="31"/>
    </row>
    <row r="21" spans="1:34">
      <c r="A21" s="13"/>
      <c r="B21" s="39"/>
      <c r="C21" s="31"/>
      <c r="D21" s="40"/>
      <c r="E21" s="40"/>
      <c r="F21" s="31"/>
      <c r="G21" s="31"/>
      <c r="H21" s="40"/>
      <c r="I21" s="40"/>
      <c r="J21" s="31"/>
      <c r="K21" s="31"/>
      <c r="L21" s="40"/>
      <c r="M21" s="40"/>
      <c r="N21" s="31"/>
      <c r="O21" s="31"/>
      <c r="P21" s="40"/>
      <c r="Q21" s="40"/>
      <c r="R21" s="31"/>
    </row>
    <row r="22" spans="1:34">
      <c r="A22" s="13"/>
      <c r="B22" s="59" t="s">
        <v>242</v>
      </c>
      <c r="C22" s="43"/>
      <c r="D22" s="44">
        <v>76009</v>
      </c>
      <c r="E22" s="44"/>
      <c r="F22" s="43"/>
      <c r="G22" s="43"/>
      <c r="H22" s="44">
        <v>6179</v>
      </c>
      <c r="I22" s="44"/>
      <c r="J22" s="43"/>
      <c r="K22" s="43"/>
      <c r="L22" s="44">
        <v>72870</v>
      </c>
      <c r="M22" s="44"/>
      <c r="N22" s="43"/>
      <c r="O22" s="43"/>
      <c r="P22" s="44">
        <v>6579</v>
      </c>
      <c r="Q22" s="44"/>
      <c r="R22" s="43"/>
    </row>
    <row r="23" spans="1:34" ht="15.75" thickBot="1">
      <c r="A23" s="13"/>
      <c r="B23" s="59"/>
      <c r="C23" s="43"/>
      <c r="D23" s="60"/>
      <c r="E23" s="60"/>
      <c r="F23" s="61"/>
      <c r="G23" s="43"/>
      <c r="H23" s="60"/>
      <c r="I23" s="60"/>
      <c r="J23" s="61"/>
      <c r="K23" s="43"/>
      <c r="L23" s="60"/>
      <c r="M23" s="60"/>
      <c r="N23" s="61"/>
      <c r="O23" s="43"/>
      <c r="P23" s="60"/>
      <c r="Q23" s="60"/>
      <c r="R23" s="61"/>
    </row>
    <row r="24" spans="1:34">
      <c r="A24" s="13"/>
      <c r="B24" s="63" t="s">
        <v>243</v>
      </c>
      <c r="C24" s="31"/>
      <c r="D24" s="64" t="s">
        <v>194</v>
      </c>
      <c r="E24" s="66">
        <v>2287422</v>
      </c>
      <c r="F24" s="35"/>
      <c r="G24" s="31"/>
      <c r="H24" s="64" t="s">
        <v>194</v>
      </c>
      <c r="I24" s="66">
        <v>30159</v>
      </c>
      <c r="J24" s="35"/>
      <c r="K24" s="31"/>
      <c r="L24" s="64" t="s">
        <v>194</v>
      </c>
      <c r="M24" s="66">
        <v>2218493</v>
      </c>
      <c r="N24" s="35"/>
      <c r="O24" s="31"/>
      <c r="P24" s="64" t="s">
        <v>194</v>
      </c>
      <c r="Q24" s="66">
        <v>34813</v>
      </c>
      <c r="R24" s="35"/>
    </row>
    <row r="25" spans="1:34" ht="15.75" thickBot="1">
      <c r="A25" s="13"/>
      <c r="B25" s="63"/>
      <c r="C25" s="31"/>
      <c r="D25" s="65"/>
      <c r="E25" s="67"/>
      <c r="F25" s="68"/>
      <c r="G25" s="31"/>
      <c r="H25" s="65"/>
      <c r="I25" s="67"/>
      <c r="J25" s="68"/>
      <c r="K25" s="31"/>
      <c r="L25" s="65"/>
      <c r="M25" s="67"/>
      <c r="N25" s="68"/>
      <c r="O25" s="31"/>
      <c r="P25" s="65"/>
      <c r="Q25" s="67"/>
      <c r="R25" s="68"/>
    </row>
    <row r="26" spans="1:34" ht="15.75" thickTop="1">
      <c r="A26" s="13"/>
      <c r="B26" s="39" t="s">
        <v>24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c r="A27" s="13"/>
      <c r="B27" s="28"/>
      <c r="C27" s="28"/>
      <c r="D27" s="28"/>
      <c r="E27" s="28"/>
      <c r="F27" s="28"/>
      <c r="G27" s="28"/>
      <c r="H27" s="28"/>
      <c r="I27" s="28"/>
      <c r="J27" s="28"/>
    </row>
    <row r="28" spans="1:34">
      <c r="A28" s="13"/>
      <c r="B28" s="14"/>
      <c r="C28" s="14"/>
      <c r="D28" s="14"/>
      <c r="E28" s="14"/>
      <c r="F28" s="14"/>
      <c r="G28" s="14"/>
      <c r="H28" s="14"/>
      <c r="I28" s="14"/>
      <c r="J28" s="14"/>
    </row>
    <row r="29" spans="1:34" ht="15.75" thickBot="1">
      <c r="A29" s="13"/>
      <c r="B29" s="17" t="s">
        <v>210</v>
      </c>
      <c r="C29" s="16"/>
      <c r="D29" s="75" t="s">
        <v>207</v>
      </c>
      <c r="E29" s="75"/>
      <c r="F29" s="75"/>
      <c r="G29" s="16"/>
      <c r="H29" s="75" t="s">
        <v>204</v>
      </c>
      <c r="I29" s="75"/>
      <c r="J29" s="75"/>
    </row>
    <row r="30" spans="1:34">
      <c r="A30" s="13"/>
      <c r="B30" s="59" t="s">
        <v>239</v>
      </c>
      <c r="C30" s="43"/>
      <c r="D30" s="51" t="s">
        <v>194</v>
      </c>
      <c r="E30" s="53">
        <v>9543</v>
      </c>
      <c r="F30" s="37"/>
      <c r="G30" s="43"/>
      <c r="H30" s="51" t="s">
        <v>194</v>
      </c>
      <c r="I30" s="53">
        <v>12414</v>
      </c>
      <c r="J30" s="37"/>
    </row>
    <row r="31" spans="1:34">
      <c r="A31" s="13"/>
      <c r="B31" s="59"/>
      <c r="C31" s="43"/>
      <c r="D31" s="59"/>
      <c r="E31" s="44"/>
      <c r="F31" s="43"/>
      <c r="G31" s="43"/>
      <c r="H31" s="59"/>
      <c r="I31" s="44"/>
      <c r="J31" s="43"/>
    </row>
    <row r="32" spans="1:34">
      <c r="A32" s="13"/>
      <c r="B32" s="39" t="s">
        <v>233</v>
      </c>
      <c r="C32" s="31"/>
      <c r="D32" s="40">
        <v>10160</v>
      </c>
      <c r="E32" s="40"/>
      <c r="F32" s="31"/>
      <c r="G32" s="31"/>
      <c r="H32" s="40">
        <v>10637</v>
      </c>
      <c r="I32" s="40"/>
      <c r="J32" s="31"/>
    </row>
    <row r="33" spans="1:34">
      <c r="A33" s="13"/>
      <c r="B33" s="39"/>
      <c r="C33" s="31"/>
      <c r="D33" s="40"/>
      <c r="E33" s="40"/>
      <c r="F33" s="31"/>
      <c r="G33" s="31"/>
      <c r="H33" s="40"/>
      <c r="I33" s="40"/>
      <c r="J33" s="31"/>
    </row>
    <row r="34" spans="1:34">
      <c r="A34" s="13"/>
      <c r="B34" s="59" t="s">
        <v>240</v>
      </c>
      <c r="C34" s="43"/>
      <c r="D34" s="44">
        <v>6977</v>
      </c>
      <c r="E34" s="44"/>
      <c r="F34" s="43"/>
      <c r="G34" s="43"/>
      <c r="H34" s="44">
        <v>7031</v>
      </c>
      <c r="I34" s="44"/>
      <c r="J34" s="43"/>
    </row>
    <row r="35" spans="1:34">
      <c r="A35" s="13"/>
      <c r="B35" s="59"/>
      <c r="C35" s="43"/>
      <c r="D35" s="44"/>
      <c r="E35" s="44"/>
      <c r="F35" s="43"/>
      <c r="G35" s="43"/>
      <c r="H35" s="44"/>
      <c r="I35" s="44"/>
      <c r="J35" s="43"/>
    </row>
    <row r="36" spans="1:34">
      <c r="A36" s="13"/>
      <c r="B36" s="39" t="s">
        <v>234</v>
      </c>
      <c r="C36" s="31"/>
      <c r="D36" s="41">
        <v>779</v>
      </c>
      <c r="E36" s="41"/>
      <c r="F36" s="31"/>
      <c r="G36" s="31"/>
      <c r="H36" s="41">
        <v>715</v>
      </c>
      <c r="I36" s="41"/>
      <c r="J36" s="31"/>
    </row>
    <row r="37" spans="1:34">
      <c r="A37" s="13"/>
      <c r="B37" s="39"/>
      <c r="C37" s="31"/>
      <c r="D37" s="41"/>
      <c r="E37" s="41"/>
      <c r="F37" s="31"/>
      <c r="G37" s="31"/>
      <c r="H37" s="41"/>
      <c r="I37" s="41"/>
      <c r="J37" s="31"/>
    </row>
    <row r="38" spans="1:34">
      <c r="A38" s="13"/>
      <c r="B38" s="59" t="s">
        <v>241</v>
      </c>
      <c r="C38" s="43"/>
      <c r="D38" s="45">
        <v>603</v>
      </c>
      <c r="E38" s="45"/>
      <c r="F38" s="43"/>
      <c r="G38" s="43"/>
      <c r="H38" s="45">
        <v>623</v>
      </c>
      <c r="I38" s="45"/>
      <c r="J38" s="43"/>
    </row>
    <row r="39" spans="1:34">
      <c r="A39" s="13"/>
      <c r="B39" s="59"/>
      <c r="C39" s="43"/>
      <c r="D39" s="45"/>
      <c r="E39" s="45"/>
      <c r="F39" s="43"/>
      <c r="G39" s="43"/>
      <c r="H39" s="45"/>
      <c r="I39" s="45"/>
      <c r="J39" s="43"/>
    </row>
    <row r="40" spans="1:34">
      <c r="A40" s="13"/>
      <c r="B40" s="39" t="s">
        <v>232</v>
      </c>
      <c r="C40" s="31"/>
      <c r="D40" s="40">
        <v>3039</v>
      </c>
      <c r="E40" s="40"/>
      <c r="F40" s="31"/>
      <c r="G40" s="31"/>
      <c r="H40" s="40">
        <v>2299</v>
      </c>
      <c r="I40" s="40"/>
      <c r="J40" s="31"/>
    </row>
    <row r="41" spans="1:34">
      <c r="A41" s="13"/>
      <c r="B41" s="39"/>
      <c r="C41" s="31"/>
      <c r="D41" s="40"/>
      <c r="E41" s="40"/>
      <c r="F41" s="31"/>
      <c r="G41" s="31"/>
      <c r="H41" s="40"/>
      <c r="I41" s="40"/>
      <c r="J41" s="31"/>
    </row>
    <row r="42" spans="1:34">
      <c r="A42" s="13"/>
      <c r="B42" s="59" t="s">
        <v>242</v>
      </c>
      <c r="C42" s="43"/>
      <c r="D42" s="44">
        <v>1331</v>
      </c>
      <c r="E42" s="44"/>
      <c r="F42" s="43"/>
      <c r="G42" s="43"/>
      <c r="H42" s="44">
        <v>1137</v>
      </c>
      <c r="I42" s="44"/>
      <c r="J42" s="43"/>
    </row>
    <row r="43" spans="1:34" ht="15.75" thickBot="1">
      <c r="A43" s="13"/>
      <c r="B43" s="59"/>
      <c r="C43" s="43"/>
      <c r="D43" s="60"/>
      <c r="E43" s="60"/>
      <c r="F43" s="61"/>
      <c r="G43" s="43"/>
      <c r="H43" s="60"/>
      <c r="I43" s="60"/>
      <c r="J43" s="61"/>
    </row>
    <row r="44" spans="1:34">
      <c r="A44" s="13"/>
      <c r="B44" s="38" t="s">
        <v>245</v>
      </c>
      <c r="C44" s="31"/>
      <c r="D44" s="64" t="s">
        <v>194</v>
      </c>
      <c r="E44" s="66">
        <v>32432</v>
      </c>
      <c r="F44" s="35"/>
      <c r="G44" s="31"/>
      <c r="H44" s="64" t="s">
        <v>194</v>
      </c>
      <c r="I44" s="66">
        <v>34856</v>
      </c>
      <c r="J44" s="35"/>
    </row>
    <row r="45" spans="1:34" ht="15.75" thickBot="1">
      <c r="A45" s="13"/>
      <c r="B45" s="38"/>
      <c r="C45" s="31"/>
      <c r="D45" s="65"/>
      <c r="E45" s="67"/>
      <c r="F45" s="68"/>
      <c r="G45" s="31"/>
      <c r="H45" s="65"/>
      <c r="I45" s="67"/>
      <c r="J45" s="68"/>
    </row>
    <row r="46" spans="1:34" ht="15.75" thickTop="1">
      <c r="A46" s="13"/>
      <c r="B46" s="83"/>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row>
    <row r="47" spans="1:34">
      <c r="A47" s="13"/>
      <c r="B47" s="85" t="s">
        <v>246</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c r="AH47" s="85"/>
    </row>
    <row r="48" spans="1:34">
      <c r="A48" s="13"/>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row>
    <row r="49" spans="1:34">
      <c r="A49" s="13"/>
      <c r="B49" s="85" t="s">
        <v>247</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row>
    <row r="50" spans="1:34">
      <c r="A50" s="13"/>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34">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34" ht="15.75" thickBot="1">
      <c r="A52" s="13"/>
      <c r="B52" s="16"/>
      <c r="C52" s="16"/>
      <c r="D52" s="75" t="s">
        <v>207</v>
      </c>
      <c r="E52" s="75"/>
      <c r="F52" s="75"/>
      <c r="G52" s="75"/>
      <c r="H52" s="75"/>
      <c r="I52" s="75"/>
      <c r="J52" s="75"/>
      <c r="K52" s="75"/>
      <c r="L52" s="75"/>
      <c r="M52" s="75"/>
      <c r="N52" s="75"/>
      <c r="O52" s="16"/>
      <c r="P52" s="75" t="s">
        <v>204</v>
      </c>
      <c r="Q52" s="75"/>
      <c r="R52" s="75"/>
      <c r="S52" s="75"/>
      <c r="T52" s="75"/>
      <c r="U52" s="75"/>
      <c r="V52" s="75"/>
      <c r="W52" s="75"/>
      <c r="X52" s="75"/>
      <c r="Y52" s="75"/>
      <c r="Z52" s="75"/>
    </row>
    <row r="53" spans="1:34">
      <c r="A53" s="13"/>
      <c r="B53" s="30" t="s">
        <v>210</v>
      </c>
      <c r="C53" s="31"/>
      <c r="D53" s="74" t="s">
        <v>248</v>
      </c>
      <c r="E53" s="74"/>
      <c r="F53" s="74"/>
      <c r="G53" s="35"/>
      <c r="H53" s="74" t="s">
        <v>248</v>
      </c>
      <c r="I53" s="74"/>
      <c r="J53" s="74"/>
      <c r="K53" s="35"/>
      <c r="L53" s="74" t="s">
        <v>252</v>
      </c>
      <c r="M53" s="74"/>
      <c r="N53" s="74"/>
      <c r="O53" s="31"/>
      <c r="P53" s="74" t="s">
        <v>248</v>
      </c>
      <c r="Q53" s="74"/>
      <c r="R53" s="74"/>
      <c r="S53" s="35"/>
      <c r="T53" s="74" t="s">
        <v>248</v>
      </c>
      <c r="U53" s="74"/>
      <c r="V53" s="74"/>
      <c r="W53" s="35"/>
      <c r="X53" s="74" t="s">
        <v>252</v>
      </c>
      <c r="Y53" s="74"/>
      <c r="Z53" s="74"/>
    </row>
    <row r="54" spans="1:34">
      <c r="A54" s="13"/>
      <c r="B54" s="30"/>
      <c r="C54" s="31"/>
      <c r="D54" s="73" t="s">
        <v>249</v>
      </c>
      <c r="E54" s="73"/>
      <c r="F54" s="73"/>
      <c r="G54" s="31"/>
      <c r="H54" s="73" t="s">
        <v>249</v>
      </c>
      <c r="I54" s="73"/>
      <c r="J54" s="73"/>
      <c r="K54" s="31"/>
      <c r="L54" s="73" t="s">
        <v>248</v>
      </c>
      <c r="M54" s="73"/>
      <c r="N54" s="73"/>
      <c r="O54" s="31"/>
      <c r="P54" s="73" t="s">
        <v>249</v>
      </c>
      <c r="Q54" s="73"/>
      <c r="R54" s="73"/>
      <c r="S54" s="31"/>
      <c r="T54" s="73" t="s">
        <v>249</v>
      </c>
      <c r="U54" s="73"/>
      <c r="V54" s="73"/>
      <c r="W54" s="31"/>
      <c r="X54" s="73" t="s">
        <v>248</v>
      </c>
      <c r="Y54" s="73"/>
      <c r="Z54" s="73"/>
    </row>
    <row r="55" spans="1:34" ht="15.75" thickBot="1">
      <c r="A55" s="13"/>
      <c r="B55" s="30"/>
      <c r="C55" s="31"/>
      <c r="D55" s="75" t="s">
        <v>250</v>
      </c>
      <c r="E55" s="75"/>
      <c r="F55" s="75"/>
      <c r="G55" s="31"/>
      <c r="H55" s="75" t="s">
        <v>251</v>
      </c>
      <c r="I55" s="75"/>
      <c r="J55" s="75"/>
      <c r="K55" s="31"/>
      <c r="L55" s="34"/>
      <c r="M55" s="34"/>
      <c r="N55" s="34"/>
      <c r="O55" s="31"/>
      <c r="P55" s="75" t="s">
        <v>250</v>
      </c>
      <c r="Q55" s="75"/>
      <c r="R55" s="75"/>
      <c r="S55" s="31"/>
      <c r="T55" s="75" t="s">
        <v>251</v>
      </c>
      <c r="U55" s="75"/>
      <c r="V55" s="75"/>
      <c r="W55" s="31"/>
      <c r="X55" s="34"/>
      <c r="Y55" s="34"/>
      <c r="Z55" s="34"/>
    </row>
    <row r="56" spans="1:34">
      <c r="A56" s="13"/>
      <c r="B56" s="59" t="s">
        <v>239</v>
      </c>
      <c r="C56" s="43"/>
      <c r="D56" s="51" t="s">
        <v>194</v>
      </c>
      <c r="E56" s="53">
        <v>1815</v>
      </c>
      <c r="F56" s="37"/>
      <c r="G56" s="43"/>
      <c r="H56" s="51" t="s">
        <v>194</v>
      </c>
      <c r="I56" s="56" t="s">
        <v>195</v>
      </c>
      <c r="J56" s="37"/>
      <c r="K56" s="43"/>
      <c r="L56" s="51" t="s">
        <v>194</v>
      </c>
      <c r="M56" s="53">
        <v>9423</v>
      </c>
      <c r="N56" s="37"/>
      <c r="O56" s="43"/>
      <c r="P56" s="51" t="s">
        <v>194</v>
      </c>
      <c r="Q56" s="56">
        <v>316</v>
      </c>
      <c r="R56" s="37"/>
      <c r="S56" s="43"/>
      <c r="T56" s="51" t="s">
        <v>194</v>
      </c>
      <c r="U56" s="56" t="s">
        <v>195</v>
      </c>
      <c r="V56" s="37"/>
      <c r="W56" s="43"/>
      <c r="X56" s="51" t="s">
        <v>194</v>
      </c>
      <c r="Y56" s="53">
        <v>9521</v>
      </c>
      <c r="Z56" s="37"/>
    </row>
    <row r="57" spans="1:34">
      <c r="A57" s="13"/>
      <c r="B57" s="59"/>
      <c r="C57" s="43"/>
      <c r="D57" s="59"/>
      <c r="E57" s="44"/>
      <c r="F57" s="43"/>
      <c r="G57" s="43"/>
      <c r="H57" s="59"/>
      <c r="I57" s="45"/>
      <c r="J57" s="43"/>
      <c r="K57" s="43"/>
      <c r="L57" s="59"/>
      <c r="M57" s="44"/>
      <c r="N57" s="43"/>
      <c r="O57" s="43"/>
      <c r="P57" s="59"/>
      <c r="Q57" s="45"/>
      <c r="R57" s="43"/>
      <c r="S57" s="43"/>
      <c r="T57" s="59"/>
      <c r="U57" s="45"/>
      <c r="V57" s="43"/>
      <c r="W57" s="43"/>
      <c r="X57" s="59"/>
      <c r="Y57" s="44"/>
      <c r="Z57" s="43"/>
    </row>
    <row r="58" spans="1:34">
      <c r="A58" s="13"/>
      <c r="B58" s="39" t="s">
        <v>233</v>
      </c>
      <c r="C58" s="31"/>
      <c r="D58" s="41">
        <v>46</v>
      </c>
      <c r="E58" s="41"/>
      <c r="F58" s="31"/>
      <c r="G58" s="31"/>
      <c r="H58" s="41" t="s">
        <v>195</v>
      </c>
      <c r="I58" s="41"/>
      <c r="J58" s="31"/>
      <c r="K58" s="31"/>
      <c r="L58" s="40">
        <v>3987</v>
      </c>
      <c r="M58" s="40"/>
      <c r="N58" s="31"/>
      <c r="O58" s="31"/>
      <c r="P58" s="41">
        <v>830</v>
      </c>
      <c r="Q58" s="41"/>
      <c r="R58" s="31"/>
      <c r="S58" s="31"/>
      <c r="T58" s="41" t="s">
        <v>195</v>
      </c>
      <c r="U58" s="41"/>
      <c r="V58" s="31"/>
      <c r="W58" s="31"/>
      <c r="X58" s="40">
        <v>4164</v>
      </c>
      <c r="Y58" s="40"/>
      <c r="Z58" s="31"/>
    </row>
    <row r="59" spans="1:34">
      <c r="A59" s="13"/>
      <c r="B59" s="39"/>
      <c r="C59" s="31"/>
      <c r="D59" s="41"/>
      <c r="E59" s="41"/>
      <c r="F59" s="31"/>
      <c r="G59" s="31"/>
      <c r="H59" s="41"/>
      <c r="I59" s="41"/>
      <c r="J59" s="31"/>
      <c r="K59" s="31"/>
      <c r="L59" s="40"/>
      <c r="M59" s="40"/>
      <c r="N59" s="31"/>
      <c r="O59" s="31"/>
      <c r="P59" s="41"/>
      <c r="Q59" s="41"/>
      <c r="R59" s="31"/>
      <c r="S59" s="31"/>
      <c r="T59" s="41"/>
      <c r="U59" s="41"/>
      <c r="V59" s="31"/>
      <c r="W59" s="31"/>
      <c r="X59" s="40"/>
      <c r="Y59" s="40"/>
      <c r="Z59" s="31"/>
    </row>
    <row r="60" spans="1:34">
      <c r="A60" s="13"/>
      <c r="B60" s="59" t="s">
        <v>240</v>
      </c>
      <c r="C60" s="43"/>
      <c r="D60" s="45" t="s">
        <v>195</v>
      </c>
      <c r="E60" s="45"/>
      <c r="F60" s="43"/>
      <c r="G60" s="43"/>
      <c r="H60" s="45" t="s">
        <v>195</v>
      </c>
      <c r="I60" s="45"/>
      <c r="J60" s="43"/>
      <c r="K60" s="43"/>
      <c r="L60" s="45">
        <v>440</v>
      </c>
      <c r="M60" s="45"/>
      <c r="N60" s="43"/>
      <c r="O60" s="43"/>
      <c r="P60" s="45" t="s">
        <v>195</v>
      </c>
      <c r="Q60" s="45"/>
      <c r="R60" s="43"/>
      <c r="S60" s="43"/>
      <c r="T60" s="45" t="s">
        <v>195</v>
      </c>
      <c r="U60" s="45"/>
      <c r="V60" s="43"/>
      <c r="W60" s="43"/>
      <c r="X60" s="45">
        <v>445</v>
      </c>
      <c r="Y60" s="45"/>
      <c r="Z60" s="43"/>
    </row>
    <row r="61" spans="1:34">
      <c r="A61" s="13"/>
      <c r="B61" s="59"/>
      <c r="C61" s="43"/>
      <c r="D61" s="45"/>
      <c r="E61" s="45"/>
      <c r="F61" s="43"/>
      <c r="G61" s="43"/>
      <c r="H61" s="45"/>
      <c r="I61" s="45"/>
      <c r="J61" s="43"/>
      <c r="K61" s="43"/>
      <c r="L61" s="45"/>
      <c r="M61" s="45"/>
      <c r="N61" s="43"/>
      <c r="O61" s="43"/>
      <c r="P61" s="45"/>
      <c r="Q61" s="45"/>
      <c r="R61" s="43"/>
      <c r="S61" s="43"/>
      <c r="T61" s="45"/>
      <c r="U61" s="45"/>
      <c r="V61" s="43"/>
      <c r="W61" s="43"/>
      <c r="X61" s="45"/>
      <c r="Y61" s="45"/>
      <c r="Z61" s="43"/>
    </row>
    <row r="62" spans="1:34">
      <c r="A62" s="13"/>
      <c r="B62" s="39" t="s">
        <v>234</v>
      </c>
      <c r="C62" s="31"/>
      <c r="D62" s="40">
        <v>1222</v>
      </c>
      <c r="E62" s="40"/>
      <c r="F62" s="31"/>
      <c r="G62" s="31"/>
      <c r="H62" s="41" t="s">
        <v>195</v>
      </c>
      <c r="I62" s="41"/>
      <c r="J62" s="31"/>
      <c r="K62" s="31"/>
      <c r="L62" s="40">
        <v>1784</v>
      </c>
      <c r="M62" s="40"/>
      <c r="N62" s="31"/>
      <c r="O62" s="31"/>
      <c r="P62" s="40">
        <v>1547</v>
      </c>
      <c r="Q62" s="40"/>
      <c r="R62" s="31"/>
      <c r="S62" s="31"/>
      <c r="T62" s="41" t="s">
        <v>195</v>
      </c>
      <c r="U62" s="41"/>
      <c r="V62" s="31"/>
      <c r="W62" s="31"/>
      <c r="X62" s="40">
        <v>1779</v>
      </c>
      <c r="Y62" s="40"/>
      <c r="Z62" s="31"/>
    </row>
    <row r="63" spans="1:34">
      <c r="A63" s="13"/>
      <c r="B63" s="39"/>
      <c r="C63" s="31"/>
      <c r="D63" s="40"/>
      <c r="E63" s="40"/>
      <c r="F63" s="31"/>
      <c r="G63" s="31"/>
      <c r="H63" s="41"/>
      <c r="I63" s="41"/>
      <c r="J63" s="31"/>
      <c r="K63" s="31"/>
      <c r="L63" s="40"/>
      <c r="M63" s="40"/>
      <c r="N63" s="31"/>
      <c r="O63" s="31"/>
      <c r="P63" s="40"/>
      <c r="Q63" s="40"/>
      <c r="R63" s="31"/>
      <c r="S63" s="31"/>
      <c r="T63" s="41"/>
      <c r="U63" s="41"/>
      <c r="V63" s="31"/>
      <c r="W63" s="31"/>
      <c r="X63" s="40"/>
      <c r="Y63" s="40"/>
      <c r="Z63" s="31"/>
    </row>
    <row r="64" spans="1:34">
      <c r="A64" s="13"/>
      <c r="B64" s="59" t="s">
        <v>241</v>
      </c>
      <c r="C64" s="43"/>
      <c r="D64" s="45">
        <v>66</v>
      </c>
      <c r="E64" s="45"/>
      <c r="F64" s="43"/>
      <c r="G64" s="43"/>
      <c r="H64" s="45" t="s">
        <v>195</v>
      </c>
      <c r="I64" s="45"/>
      <c r="J64" s="43"/>
      <c r="K64" s="43"/>
      <c r="L64" s="45">
        <v>17</v>
      </c>
      <c r="M64" s="45"/>
      <c r="N64" s="43"/>
      <c r="O64" s="43"/>
      <c r="P64" s="45">
        <v>42</v>
      </c>
      <c r="Q64" s="45"/>
      <c r="R64" s="43"/>
      <c r="S64" s="43"/>
      <c r="T64" s="45" t="s">
        <v>195</v>
      </c>
      <c r="U64" s="45"/>
      <c r="V64" s="43"/>
      <c r="W64" s="43"/>
      <c r="X64" s="45">
        <v>18</v>
      </c>
      <c r="Y64" s="45"/>
      <c r="Z64" s="43"/>
    </row>
    <row r="65" spans="1:34">
      <c r="A65" s="13"/>
      <c r="B65" s="59"/>
      <c r="C65" s="43"/>
      <c r="D65" s="45"/>
      <c r="E65" s="45"/>
      <c r="F65" s="43"/>
      <c r="G65" s="43"/>
      <c r="H65" s="45"/>
      <c r="I65" s="45"/>
      <c r="J65" s="43"/>
      <c r="K65" s="43"/>
      <c r="L65" s="45"/>
      <c r="M65" s="45"/>
      <c r="N65" s="43"/>
      <c r="O65" s="43"/>
      <c r="P65" s="45"/>
      <c r="Q65" s="45"/>
      <c r="R65" s="43"/>
      <c r="S65" s="43"/>
      <c r="T65" s="45"/>
      <c r="U65" s="45"/>
      <c r="V65" s="43"/>
      <c r="W65" s="43"/>
      <c r="X65" s="45"/>
      <c r="Y65" s="45"/>
      <c r="Z65" s="43"/>
    </row>
    <row r="66" spans="1:34">
      <c r="A66" s="13"/>
      <c r="B66" s="39" t="s">
        <v>232</v>
      </c>
      <c r="C66" s="31"/>
      <c r="D66" s="41">
        <v>637</v>
      </c>
      <c r="E66" s="41"/>
      <c r="F66" s="31"/>
      <c r="G66" s="31"/>
      <c r="H66" s="40">
        <v>1006</v>
      </c>
      <c r="I66" s="40"/>
      <c r="J66" s="31"/>
      <c r="K66" s="31"/>
      <c r="L66" s="41">
        <v>629</v>
      </c>
      <c r="M66" s="41"/>
      <c r="N66" s="31"/>
      <c r="O66" s="31"/>
      <c r="P66" s="41">
        <v>475</v>
      </c>
      <c r="Q66" s="41"/>
      <c r="R66" s="31"/>
      <c r="S66" s="31"/>
      <c r="T66" s="41">
        <v>827</v>
      </c>
      <c r="U66" s="41"/>
      <c r="V66" s="31"/>
      <c r="W66" s="31"/>
      <c r="X66" s="41">
        <v>632</v>
      </c>
      <c r="Y66" s="41"/>
      <c r="Z66" s="31"/>
    </row>
    <row r="67" spans="1:34">
      <c r="A67" s="13"/>
      <c r="B67" s="39"/>
      <c r="C67" s="31"/>
      <c r="D67" s="41"/>
      <c r="E67" s="41"/>
      <c r="F67" s="31"/>
      <c r="G67" s="31"/>
      <c r="H67" s="40"/>
      <c r="I67" s="40"/>
      <c r="J67" s="31"/>
      <c r="K67" s="31"/>
      <c r="L67" s="41"/>
      <c r="M67" s="41"/>
      <c r="N67" s="31"/>
      <c r="O67" s="31"/>
      <c r="P67" s="41"/>
      <c r="Q67" s="41"/>
      <c r="R67" s="31"/>
      <c r="S67" s="31"/>
      <c r="T67" s="41"/>
      <c r="U67" s="41"/>
      <c r="V67" s="31"/>
      <c r="W67" s="31"/>
      <c r="X67" s="41"/>
      <c r="Y67" s="41"/>
      <c r="Z67" s="31"/>
    </row>
    <row r="68" spans="1:34">
      <c r="A68" s="13"/>
      <c r="B68" s="59" t="s">
        <v>242</v>
      </c>
      <c r="C68" s="43"/>
      <c r="D68" s="45">
        <v>148</v>
      </c>
      <c r="E68" s="45"/>
      <c r="F68" s="43"/>
      <c r="G68" s="43"/>
      <c r="H68" s="45" t="s">
        <v>195</v>
      </c>
      <c r="I68" s="45"/>
      <c r="J68" s="43"/>
      <c r="K68" s="43"/>
      <c r="L68" s="45" t="s">
        <v>195</v>
      </c>
      <c r="M68" s="45"/>
      <c r="N68" s="43"/>
      <c r="O68" s="43"/>
      <c r="P68" s="44">
        <v>1442</v>
      </c>
      <c r="Q68" s="44"/>
      <c r="R68" s="43"/>
      <c r="S68" s="43"/>
      <c r="T68" s="45" t="s">
        <v>195</v>
      </c>
      <c r="U68" s="45"/>
      <c r="V68" s="43"/>
      <c r="W68" s="43"/>
      <c r="X68" s="45" t="s">
        <v>195</v>
      </c>
      <c r="Y68" s="45"/>
      <c r="Z68" s="43"/>
    </row>
    <row r="69" spans="1:34" ht="15.75" thickBot="1">
      <c r="A69" s="13"/>
      <c r="B69" s="59"/>
      <c r="C69" s="43"/>
      <c r="D69" s="62"/>
      <c r="E69" s="62"/>
      <c r="F69" s="61"/>
      <c r="G69" s="43"/>
      <c r="H69" s="62"/>
      <c r="I69" s="62"/>
      <c r="J69" s="61"/>
      <c r="K69" s="43"/>
      <c r="L69" s="62"/>
      <c r="M69" s="62"/>
      <c r="N69" s="61"/>
      <c r="O69" s="43"/>
      <c r="P69" s="60"/>
      <c r="Q69" s="60"/>
      <c r="R69" s="61"/>
      <c r="S69" s="43"/>
      <c r="T69" s="62"/>
      <c r="U69" s="62"/>
      <c r="V69" s="61"/>
      <c r="W69" s="43"/>
      <c r="X69" s="62"/>
      <c r="Y69" s="62"/>
      <c r="Z69" s="61"/>
    </row>
    <row r="70" spans="1:34">
      <c r="A70" s="13"/>
      <c r="B70" s="38" t="s">
        <v>253</v>
      </c>
      <c r="C70" s="31"/>
      <c r="D70" s="64" t="s">
        <v>194</v>
      </c>
      <c r="E70" s="66">
        <v>3934</v>
      </c>
      <c r="F70" s="35"/>
      <c r="G70" s="31"/>
      <c r="H70" s="64" t="s">
        <v>194</v>
      </c>
      <c r="I70" s="66">
        <v>1006</v>
      </c>
      <c r="J70" s="35"/>
      <c r="K70" s="31"/>
      <c r="L70" s="64" t="s">
        <v>194</v>
      </c>
      <c r="M70" s="66">
        <v>16280</v>
      </c>
      <c r="N70" s="35"/>
      <c r="O70" s="31"/>
      <c r="P70" s="64" t="s">
        <v>194</v>
      </c>
      <c r="Q70" s="66">
        <v>4652</v>
      </c>
      <c r="R70" s="35"/>
      <c r="S70" s="31"/>
      <c r="T70" s="64" t="s">
        <v>194</v>
      </c>
      <c r="U70" s="69">
        <v>827</v>
      </c>
      <c r="V70" s="35"/>
      <c r="W70" s="31"/>
      <c r="X70" s="64" t="s">
        <v>194</v>
      </c>
      <c r="Y70" s="66">
        <v>16559</v>
      </c>
      <c r="Z70" s="35"/>
    </row>
    <row r="71" spans="1:34" ht="15.75" thickBot="1">
      <c r="A71" s="13"/>
      <c r="B71" s="38"/>
      <c r="C71" s="31"/>
      <c r="D71" s="65"/>
      <c r="E71" s="67"/>
      <c r="F71" s="68"/>
      <c r="G71" s="31"/>
      <c r="H71" s="65"/>
      <c r="I71" s="67"/>
      <c r="J71" s="68"/>
      <c r="K71" s="31"/>
      <c r="L71" s="65"/>
      <c r="M71" s="67"/>
      <c r="N71" s="68"/>
      <c r="O71" s="31"/>
      <c r="P71" s="65"/>
      <c r="Q71" s="67"/>
      <c r="R71" s="68"/>
      <c r="S71" s="31"/>
      <c r="T71" s="65"/>
      <c r="U71" s="70"/>
      <c r="V71" s="68"/>
      <c r="W71" s="31"/>
      <c r="X71" s="65"/>
      <c r="Y71" s="67"/>
      <c r="Z71" s="68"/>
    </row>
    <row r="72" spans="1:34" ht="15.75" thickTop="1">
      <c r="A72" s="13"/>
      <c r="B72" s="115" t="s">
        <v>254</v>
      </c>
      <c r="C72" s="115"/>
      <c r="D72" s="115"/>
      <c r="E72" s="115"/>
      <c r="F72" s="115"/>
      <c r="G72" s="115"/>
      <c r="H72" s="115"/>
      <c r="I72" s="115"/>
      <c r="J72" s="115"/>
      <c r="K72" s="115"/>
      <c r="L72" s="115"/>
      <c r="M72" s="115"/>
      <c r="N72" s="115"/>
      <c r="O72" s="115"/>
      <c r="P72" s="115"/>
      <c r="Q72" s="115"/>
      <c r="R72" s="115"/>
      <c r="S72" s="115"/>
      <c r="T72" s="115"/>
      <c r="U72" s="115"/>
      <c r="V72" s="115"/>
      <c r="W72" s="115"/>
      <c r="X72" s="115"/>
      <c r="Y72" s="115"/>
      <c r="Z72" s="115"/>
      <c r="AA72" s="115"/>
      <c r="AB72" s="115"/>
      <c r="AC72" s="115"/>
      <c r="AD72" s="115"/>
      <c r="AE72" s="115"/>
      <c r="AF72" s="115"/>
      <c r="AG72" s="115"/>
      <c r="AH72" s="115"/>
    </row>
    <row r="73" spans="1:34">
      <c r="A73" s="13"/>
      <c r="B73" s="85" t="s">
        <v>255</v>
      </c>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row>
    <row r="74" spans="1:34">
      <c r="A74" s="13"/>
      <c r="B74" s="116"/>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116"/>
      <c r="AA74" s="116"/>
      <c r="AB74" s="116"/>
      <c r="AC74" s="116"/>
      <c r="AD74" s="116"/>
      <c r="AE74" s="116"/>
      <c r="AF74" s="116"/>
      <c r="AG74" s="116"/>
      <c r="AH74" s="116"/>
    </row>
    <row r="75" spans="1:34">
      <c r="A75" s="13"/>
      <c r="B75" s="28"/>
      <c r="C75" s="28"/>
      <c r="D75" s="28"/>
      <c r="E75" s="28"/>
      <c r="F75" s="28"/>
      <c r="G75" s="28"/>
      <c r="H75" s="28"/>
      <c r="I75" s="28"/>
      <c r="J75" s="28"/>
      <c r="K75" s="28"/>
      <c r="L75" s="28"/>
      <c r="M75" s="28"/>
      <c r="N75" s="28"/>
      <c r="O75" s="28"/>
      <c r="P75" s="28"/>
      <c r="Q75" s="28"/>
      <c r="R75" s="28"/>
    </row>
    <row r="76" spans="1:34">
      <c r="A76" s="13"/>
      <c r="B76" s="14"/>
      <c r="C76" s="14"/>
      <c r="D76" s="14"/>
      <c r="E76" s="14"/>
      <c r="F76" s="14"/>
      <c r="G76" s="14"/>
      <c r="H76" s="14"/>
      <c r="I76" s="14"/>
      <c r="J76" s="14"/>
      <c r="K76" s="14"/>
      <c r="L76" s="14"/>
      <c r="M76" s="14"/>
      <c r="N76" s="14"/>
      <c r="O76" s="14"/>
      <c r="P76" s="14"/>
      <c r="Q76" s="14"/>
      <c r="R76" s="14"/>
    </row>
    <row r="77" spans="1:34">
      <c r="A77" s="13"/>
      <c r="B77" s="31"/>
      <c r="C77" s="31"/>
      <c r="D77" s="73" t="s">
        <v>256</v>
      </c>
      <c r="E77" s="73"/>
      <c r="F77" s="73"/>
      <c r="G77" s="73"/>
      <c r="H77" s="73"/>
      <c r="I77" s="73"/>
      <c r="J77" s="73"/>
      <c r="K77" s="31"/>
      <c r="L77" s="73" t="s">
        <v>256</v>
      </c>
      <c r="M77" s="73"/>
      <c r="N77" s="73"/>
      <c r="O77" s="73"/>
      <c r="P77" s="73"/>
      <c r="Q77" s="73"/>
      <c r="R77" s="73"/>
    </row>
    <row r="78" spans="1:34">
      <c r="A78" s="13"/>
      <c r="B78" s="31"/>
      <c r="C78" s="31"/>
      <c r="D78" s="73" t="s">
        <v>257</v>
      </c>
      <c r="E78" s="73"/>
      <c r="F78" s="73"/>
      <c r="G78" s="73"/>
      <c r="H78" s="73"/>
      <c r="I78" s="73"/>
      <c r="J78" s="73"/>
      <c r="K78" s="31"/>
      <c r="L78" s="73" t="s">
        <v>257</v>
      </c>
      <c r="M78" s="73"/>
      <c r="N78" s="73"/>
      <c r="O78" s="73"/>
      <c r="P78" s="73"/>
      <c r="Q78" s="73"/>
      <c r="R78" s="73"/>
    </row>
    <row r="79" spans="1:34" ht="15.75" thickBot="1">
      <c r="A79" s="13"/>
      <c r="B79" s="31"/>
      <c r="C79" s="31"/>
      <c r="D79" s="79">
        <v>42094</v>
      </c>
      <c r="E79" s="79"/>
      <c r="F79" s="79"/>
      <c r="G79" s="79"/>
      <c r="H79" s="79"/>
      <c r="I79" s="79"/>
      <c r="J79" s="79"/>
      <c r="K79" s="31"/>
      <c r="L79" s="79">
        <v>41729</v>
      </c>
      <c r="M79" s="79"/>
      <c r="N79" s="79"/>
      <c r="O79" s="79"/>
      <c r="P79" s="79"/>
      <c r="Q79" s="79"/>
      <c r="R79" s="79"/>
    </row>
    <row r="80" spans="1:34" ht="15.75" thickBot="1">
      <c r="A80" s="13"/>
      <c r="B80" s="17" t="s">
        <v>210</v>
      </c>
      <c r="C80" s="16"/>
      <c r="D80" s="76" t="s">
        <v>258</v>
      </c>
      <c r="E80" s="76"/>
      <c r="F80" s="76"/>
      <c r="G80" s="16"/>
      <c r="H80" s="76" t="s">
        <v>259</v>
      </c>
      <c r="I80" s="76"/>
      <c r="J80" s="76"/>
      <c r="K80" s="16"/>
      <c r="L80" s="76" t="s">
        <v>258</v>
      </c>
      <c r="M80" s="76"/>
      <c r="N80" s="76"/>
      <c r="O80" s="16"/>
      <c r="P80" s="76" t="s">
        <v>259</v>
      </c>
      <c r="Q80" s="76"/>
      <c r="R80" s="76"/>
    </row>
    <row r="81" spans="1:18">
      <c r="A81" s="13"/>
      <c r="B81" s="59" t="s">
        <v>239</v>
      </c>
      <c r="C81" s="43"/>
      <c r="D81" s="51" t="s">
        <v>194</v>
      </c>
      <c r="E81" s="56" t="s">
        <v>195</v>
      </c>
      <c r="F81" s="37"/>
      <c r="G81" s="43"/>
      <c r="H81" s="51" t="s">
        <v>194</v>
      </c>
      <c r="I81" s="53">
        <v>1006</v>
      </c>
      <c r="J81" s="37"/>
      <c r="K81" s="43"/>
      <c r="L81" s="51" t="s">
        <v>194</v>
      </c>
      <c r="M81" s="56" t="s">
        <v>195</v>
      </c>
      <c r="N81" s="37"/>
      <c r="O81" s="43"/>
      <c r="P81" s="51" t="s">
        <v>194</v>
      </c>
      <c r="Q81" s="56" t="s">
        <v>195</v>
      </c>
      <c r="R81" s="37"/>
    </row>
    <row r="82" spans="1:18">
      <c r="A82" s="13"/>
      <c r="B82" s="59"/>
      <c r="C82" s="43"/>
      <c r="D82" s="80"/>
      <c r="E82" s="88"/>
      <c r="F82" s="82"/>
      <c r="G82" s="43"/>
      <c r="H82" s="80"/>
      <c r="I82" s="81"/>
      <c r="J82" s="82"/>
      <c r="K82" s="43"/>
      <c r="L82" s="80"/>
      <c r="M82" s="88"/>
      <c r="N82" s="82"/>
      <c r="O82" s="43"/>
      <c r="P82" s="80"/>
      <c r="Q82" s="88"/>
      <c r="R82" s="82"/>
    </row>
    <row r="83" spans="1:18">
      <c r="A83" s="13"/>
      <c r="B83" s="39" t="s">
        <v>233</v>
      </c>
      <c r="C83" s="31"/>
      <c r="D83" s="41" t="s">
        <v>195</v>
      </c>
      <c r="E83" s="41"/>
      <c r="F83" s="31"/>
      <c r="G83" s="31"/>
      <c r="H83" s="41" t="s">
        <v>195</v>
      </c>
      <c r="I83" s="41"/>
      <c r="J83" s="31"/>
      <c r="K83" s="31"/>
      <c r="L83" s="41" t="s">
        <v>195</v>
      </c>
      <c r="M83" s="41"/>
      <c r="N83" s="31"/>
      <c r="O83" s="31"/>
      <c r="P83" s="41" t="s">
        <v>195</v>
      </c>
      <c r="Q83" s="41"/>
      <c r="R83" s="31"/>
    </row>
    <row r="84" spans="1:18">
      <c r="A84" s="13"/>
      <c r="B84" s="39"/>
      <c r="C84" s="31"/>
      <c r="D84" s="41"/>
      <c r="E84" s="41"/>
      <c r="F84" s="31"/>
      <c r="G84" s="31"/>
      <c r="H84" s="41"/>
      <c r="I84" s="41"/>
      <c r="J84" s="31"/>
      <c r="K84" s="31"/>
      <c r="L84" s="41"/>
      <c r="M84" s="41"/>
      <c r="N84" s="31"/>
      <c r="O84" s="31"/>
      <c r="P84" s="41"/>
      <c r="Q84" s="41"/>
      <c r="R84" s="31"/>
    </row>
    <row r="85" spans="1:18">
      <c r="A85" s="13"/>
      <c r="B85" s="59" t="s">
        <v>240</v>
      </c>
      <c r="C85" s="43"/>
      <c r="D85" s="45" t="s">
        <v>195</v>
      </c>
      <c r="E85" s="45"/>
      <c r="F85" s="43"/>
      <c r="G85" s="43"/>
      <c r="H85" s="45" t="s">
        <v>195</v>
      </c>
      <c r="I85" s="45"/>
      <c r="J85" s="43"/>
      <c r="K85" s="43"/>
      <c r="L85" s="45" t="s">
        <v>195</v>
      </c>
      <c r="M85" s="45"/>
      <c r="N85" s="43"/>
      <c r="O85" s="43"/>
      <c r="P85" s="45" t="s">
        <v>195</v>
      </c>
      <c r="Q85" s="45"/>
      <c r="R85" s="43"/>
    </row>
    <row r="86" spans="1:18">
      <c r="A86" s="13"/>
      <c r="B86" s="59"/>
      <c r="C86" s="43"/>
      <c r="D86" s="45"/>
      <c r="E86" s="45"/>
      <c r="F86" s="43"/>
      <c r="G86" s="43"/>
      <c r="H86" s="45"/>
      <c r="I86" s="45"/>
      <c r="J86" s="43"/>
      <c r="K86" s="43"/>
      <c r="L86" s="45"/>
      <c r="M86" s="45"/>
      <c r="N86" s="43"/>
      <c r="O86" s="43"/>
      <c r="P86" s="45"/>
      <c r="Q86" s="45"/>
      <c r="R86" s="43"/>
    </row>
    <row r="87" spans="1:18">
      <c r="A87" s="13"/>
      <c r="B87" s="39" t="s">
        <v>234</v>
      </c>
      <c r="C87" s="31"/>
      <c r="D87" s="41" t="s">
        <v>195</v>
      </c>
      <c r="E87" s="41"/>
      <c r="F87" s="31"/>
      <c r="G87" s="31"/>
      <c r="H87" s="41">
        <v>394</v>
      </c>
      <c r="I87" s="41"/>
      <c r="J87" s="31"/>
      <c r="K87" s="31"/>
      <c r="L87" s="41" t="s">
        <v>195</v>
      </c>
      <c r="M87" s="41"/>
      <c r="N87" s="31"/>
      <c r="O87" s="31"/>
      <c r="P87" s="41">
        <v>174</v>
      </c>
      <c r="Q87" s="41"/>
      <c r="R87" s="31"/>
    </row>
    <row r="88" spans="1:18">
      <c r="A88" s="13"/>
      <c r="B88" s="39"/>
      <c r="C88" s="31"/>
      <c r="D88" s="41"/>
      <c r="E88" s="41"/>
      <c r="F88" s="31"/>
      <c r="G88" s="31"/>
      <c r="H88" s="41"/>
      <c r="I88" s="41"/>
      <c r="J88" s="31"/>
      <c r="K88" s="31"/>
      <c r="L88" s="41"/>
      <c r="M88" s="41"/>
      <c r="N88" s="31"/>
      <c r="O88" s="31"/>
      <c r="P88" s="41"/>
      <c r="Q88" s="41"/>
      <c r="R88" s="31"/>
    </row>
    <row r="89" spans="1:18">
      <c r="A89" s="13"/>
      <c r="B89" s="59" t="s">
        <v>241</v>
      </c>
      <c r="C89" s="43"/>
      <c r="D89" s="45" t="s">
        <v>195</v>
      </c>
      <c r="E89" s="45"/>
      <c r="F89" s="43"/>
      <c r="G89" s="43"/>
      <c r="H89" s="45" t="s">
        <v>195</v>
      </c>
      <c r="I89" s="45"/>
      <c r="J89" s="43"/>
      <c r="K89" s="43"/>
      <c r="L89" s="45">
        <v>127</v>
      </c>
      <c r="M89" s="45"/>
      <c r="N89" s="43"/>
      <c r="O89" s="43"/>
      <c r="P89" s="45" t="s">
        <v>195</v>
      </c>
      <c r="Q89" s="45"/>
      <c r="R89" s="43"/>
    </row>
    <row r="90" spans="1:18">
      <c r="A90" s="13"/>
      <c r="B90" s="59"/>
      <c r="C90" s="43"/>
      <c r="D90" s="45"/>
      <c r="E90" s="45"/>
      <c r="F90" s="43"/>
      <c r="G90" s="43"/>
      <c r="H90" s="45"/>
      <c r="I90" s="45"/>
      <c r="J90" s="43"/>
      <c r="K90" s="43"/>
      <c r="L90" s="45"/>
      <c r="M90" s="45"/>
      <c r="N90" s="43"/>
      <c r="O90" s="43"/>
      <c r="P90" s="45"/>
      <c r="Q90" s="45"/>
      <c r="R90" s="43"/>
    </row>
    <row r="91" spans="1:18">
      <c r="A91" s="13"/>
      <c r="B91" s="39" t="s">
        <v>232</v>
      </c>
      <c r="C91" s="31"/>
      <c r="D91" s="41" t="s">
        <v>195</v>
      </c>
      <c r="E91" s="41"/>
      <c r="F91" s="31"/>
      <c r="G91" s="31"/>
      <c r="H91" s="41" t="s">
        <v>195</v>
      </c>
      <c r="I91" s="41"/>
      <c r="J91" s="31"/>
      <c r="K91" s="31"/>
      <c r="L91" s="41">
        <v>155</v>
      </c>
      <c r="M91" s="41"/>
      <c r="N91" s="31"/>
      <c r="O91" s="31"/>
      <c r="P91" s="41" t="s">
        <v>195</v>
      </c>
      <c r="Q91" s="41"/>
      <c r="R91" s="31"/>
    </row>
    <row r="92" spans="1:18">
      <c r="A92" s="13"/>
      <c r="B92" s="39"/>
      <c r="C92" s="31"/>
      <c r="D92" s="41"/>
      <c r="E92" s="41"/>
      <c r="F92" s="31"/>
      <c r="G92" s="31"/>
      <c r="H92" s="41"/>
      <c r="I92" s="41"/>
      <c r="J92" s="31"/>
      <c r="K92" s="31"/>
      <c r="L92" s="41"/>
      <c r="M92" s="41"/>
      <c r="N92" s="31"/>
      <c r="O92" s="31"/>
      <c r="P92" s="41"/>
      <c r="Q92" s="41"/>
      <c r="R92" s="31"/>
    </row>
    <row r="93" spans="1:18">
      <c r="A93" s="13"/>
      <c r="B93" s="59" t="s">
        <v>242</v>
      </c>
      <c r="C93" s="43"/>
      <c r="D93" s="45" t="s">
        <v>195</v>
      </c>
      <c r="E93" s="45"/>
      <c r="F93" s="43"/>
      <c r="G93" s="43"/>
      <c r="H93" s="45" t="s">
        <v>195</v>
      </c>
      <c r="I93" s="45"/>
      <c r="J93" s="43"/>
      <c r="K93" s="43"/>
      <c r="L93" s="45" t="s">
        <v>195</v>
      </c>
      <c r="M93" s="45"/>
      <c r="N93" s="43"/>
      <c r="O93" s="43"/>
      <c r="P93" s="45">
        <v>217</v>
      </c>
      <c r="Q93" s="45"/>
      <c r="R93" s="43"/>
    </row>
    <row r="94" spans="1:18" ht="15.75" thickBot="1">
      <c r="A94" s="13"/>
      <c r="B94" s="59"/>
      <c r="C94" s="43"/>
      <c r="D94" s="62"/>
      <c r="E94" s="62"/>
      <c r="F94" s="61"/>
      <c r="G94" s="43"/>
      <c r="H94" s="62"/>
      <c r="I94" s="62"/>
      <c r="J94" s="61"/>
      <c r="K94" s="43"/>
      <c r="L94" s="62"/>
      <c r="M94" s="62"/>
      <c r="N94" s="61"/>
      <c r="O94" s="43"/>
      <c r="P94" s="62"/>
      <c r="Q94" s="62"/>
      <c r="R94" s="61"/>
    </row>
    <row r="95" spans="1:18">
      <c r="A95" s="13"/>
      <c r="B95" s="38" t="s">
        <v>253</v>
      </c>
      <c r="C95" s="31"/>
      <c r="D95" s="64" t="s">
        <v>194</v>
      </c>
      <c r="E95" s="69" t="s">
        <v>195</v>
      </c>
      <c r="F95" s="35"/>
      <c r="G95" s="31"/>
      <c r="H95" s="64" t="s">
        <v>194</v>
      </c>
      <c r="I95" s="66">
        <v>1400</v>
      </c>
      <c r="J95" s="35"/>
      <c r="K95" s="31"/>
      <c r="L95" s="64" t="s">
        <v>194</v>
      </c>
      <c r="M95" s="69">
        <v>282</v>
      </c>
      <c r="N95" s="35"/>
      <c r="O95" s="31"/>
      <c r="P95" s="64" t="s">
        <v>194</v>
      </c>
      <c r="Q95" s="69">
        <v>391</v>
      </c>
      <c r="R95" s="35"/>
    </row>
    <row r="96" spans="1:18" ht="15.75" thickBot="1">
      <c r="A96" s="13"/>
      <c r="B96" s="38"/>
      <c r="C96" s="31"/>
      <c r="D96" s="65"/>
      <c r="E96" s="70"/>
      <c r="F96" s="68"/>
      <c r="G96" s="31"/>
      <c r="H96" s="65"/>
      <c r="I96" s="67"/>
      <c r="J96" s="68"/>
      <c r="K96" s="31"/>
      <c r="L96" s="65"/>
      <c r="M96" s="70"/>
      <c r="N96" s="68"/>
      <c r="O96" s="31"/>
      <c r="P96" s="65"/>
      <c r="Q96" s="70"/>
      <c r="R96" s="68"/>
    </row>
    <row r="97" spans="1:34" ht="15.75" thickTop="1">
      <c r="A97" s="13"/>
      <c r="B97" s="85" t="s">
        <v>260</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c r="AE97" s="85"/>
      <c r="AF97" s="85"/>
      <c r="AG97" s="85"/>
      <c r="AH97" s="85"/>
    </row>
    <row r="98" spans="1:34">
      <c r="A98" s="13"/>
      <c r="B98" s="28"/>
      <c r="C98" s="28"/>
      <c r="D98" s="28"/>
      <c r="E98" s="28"/>
      <c r="F98" s="28"/>
      <c r="G98" s="28"/>
      <c r="H98" s="28"/>
      <c r="I98" s="28"/>
      <c r="J98" s="28"/>
    </row>
    <row r="99" spans="1:34">
      <c r="A99" s="13"/>
      <c r="B99" s="14"/>
      <c r="C99" s="14"/>
      <c r="D99" s="14"/>
      <c r="E99" s="14"/>
      <c r="F99" s="14"/>
      <c r="G99" s="14"/>
      <c r="H99" s="14"/>
      <c r="I99" s="14"/>
      <c r="J99" s="14"/>
    </row>
    <row r="100" spans="1:34">
      <c r="A100" s="13"/>
      <c r="B100" s="31"/>
      <c r="C100" s="31"/>
      <c r="D100" s="73" t="s">
        <v>256</v>
      </c>
      <c r="E100" s="73"/>
      <c r="F100" s="73"/>
      <c r="G100" s="73"/>
      <c r="H100" s="73"/>
      <c r="I100" s="73"/>
      <c r="J100" s="73"/>
    </row>
    <row r="101" spans="1:34">
      <c r="A101" s="13"/>
      <c r="B101" s="31"/>
      <c r="C101" s="31"/>
      <c r="D101" s="73" t="s">
        <v>261</v>
      </c>
      <c r="E101" s="73"/>
      <c r="F101" s="73"/>
      <c r="G101" s="73"/>
      <c r="H101" s="73"/>
      <c r="I101" s="73"/>
      <c r="J101" s="73"/>
    </row>
    <row r="102" spans="1:34">
      <c r="A102" s="13"/>
      <c r="B102" s="31"/>
      <c r="C102" s="31"/>
      <c r="D102" s="73" t="s">
        <v>262</v>
      </c>
      <c r="E102" s="73"/>
      <c r="F102" s="73"/>
      <c r="G102" s="73"/>
      <c r="H102" s="73"/>
      <c r="I102" s="73"/>
      <c r="J102" s="73"/>
    </row>
    <row r="103" spans="1:34">
      <c r="A103" s="13"/>
      <c r="B103" s="31"/>
      <c r="C103" s="31"/>
      <c r="D103" s="73" t="s">
        <v>263</v>
      </c>
      <c r="E103" s="73"/>
      <c r="F103" s="73"/>
      <c r="G103" s="73"/>
      <c r="H103" s="73"/>
      <c r="I103" s="73"/>
      <c r="J103" s="73"/>
    </row>
    <row r="104" spans="1:34">
      <c r="A104" s="13"/>
      <c r="B104" s="31"/>
      <c r="C104" s="31"/>
      <c r="D104" s="73" t="s">
        <v>264</v>
      </c>
      <c r="E104" s="73"/>
      <c r="F104" s="73"/>
      <c r="G104" s="73"/>
      <c r="H104" s="73"/>
      <c r="I104" s="73"/>
      <c r="J104" s="73"/>
    </row>
    <row r="105" spans="1:34" ht="15.75" thickBot="1">
      <c r="A105" s="13"/>
      <c r="B105" s="31"/>
      <c r="C105" s="31"/>
      <c r="D105" s="75" t="s">
        <v>265</v>
      </c>
      <c r="E105" s="75"/>
      <c r="F105" s="75"/>
      <c r="G105" s="75"/>
      <c r="H105" s="75"/>
      <c r="I105" s="75"/>
      <c r="J105" s="75"/>
    </row>
    <row r="106" spans="1:34" ht="15.75" thickBot="1">
      <c r="A106" s="13"/>
      <c r="B106" s="17" t="s">
        <v>210</v>
      </c>
      <c r="C106" s="16"/>
      <c r="D106" s="76">
        <v>2015</v>
      </c>
      <c r="E106" s="76"/>
      <c r="F106" s="76"/>
      <c r="G106" s="16"/>
      <c r="H106" s="76">
        <v>2014</v>
      </c>
      <c r="I106" s="76"/>
      <c r="J106" s="76"/>
    </row>
    <row r="107" spans="1:34">
      <c r="A107" s="13"/>
      <c r="B107" s="59" t="s">
        <v>239</v>
      </c>
      <c r="C107" s="43"/>
      <c r="D107" s="51" t="s">
        <v>194</v>
      </c>
      <c r="E107" s="56" t="s">
        <v>195</v>
      </c>
      <c r="F107" s="37"/>
      <c r="G107" s="43"/>
      <c r="H107" s="51" t="s">
        <v>194</v>
      </c>
      <c r="I107" s="56" t="s">
        <v>195</v>
      </c>
      <c r="J107" s="37"/>
    </row>
    <row r="108" spans="1:34">
      <c r="A108" s="13"/>
      <c r="B108" s="59"/>
      <c r="C108" s="43"/>
      <c r="D108" s="80"/>
      <c r="E108" s="88"/>
      <c r="F108" s="82"/>
      <c r="G108" s="43"/>
      <c r="H108" s="80"/>
      <c r="I108" s="88"/>
      <c r="J108" s="82"/>
    </row>
    <row r="109" spans="1:34">
      <c r="A109" s="13"/>
      <c r="B109" s="39" t="s">
        <v>233</v>
      </c>
      <c r="C109" s="31"/>
      <c r="D109" s="41" t="s">
        <v>195</v>
      </c>
      <c r="E109" s="41"/>
      <c r="F109" s="31"/>
      <c r="G109" s="31"/>
      <c r="H109" s="41" t="s">
        <v>195</v>
      </c>
      <c r="I109" s="41"/>
      <c r="J109" s="31"/>
    </row>
    <row r="110" spans="1:34">
      <c r="A110" s="13"/>
      <c r="B110" s="39"/>
      <c r="C110" s="31"/>
      <c r="D110" s="41"/>
      <c r="E110" s="41"/>
      <c r="F110" s="31"/>
      <c r="G110" s="31"/>
      <c r="H110" s="41"/>
      <c r="I110" s="41"/>
      <c r="J110" s="31"/>
    </row>
    <row r="111" spans="1:34">
      <c r="A111" s="13"/>
      <c r="B111" s="59" t="s">
        <v>240</v>
      </c>
      <c r="C111" s="43"/>
      <c r="D111" s="45" t="s">
        <v>195</v>
      </c>
      <c r="E111" s="45"/>
      <c r="F111" s="43"/>
      <c r="G111" s="43"/>
      <c r="H111" s="45" t="s">
        <v>195</v>
      </c>
      <c r="I111" s="45"/>
      <c r="J111" s="43"/>
    </row>
    <row r="112" spans="1:34">
      <c r="A112" s="13"/>
      <c r="B112" s="59"/>
      <c r="C112" s="43"/>
      <c r="D112" s="45"/>
      <c r="E112" s="45"/>
      <c r="F112" s="43"/>
      <c r="G112" s="43"/>
      <c r="H112" s="45"/>
      <c r="I112" s="45"/>
      <c r="J112" s="43"/>
    </row>
    <row r="113" spans="1:34">
      <c r="A113" s="13"/>
      <c r="B113" s="39" t="s">
        <v>234</v>
      </c>
      <c r="C113" s="31"/>
      <c r="D113" s="41" t="s">
        <v>195</v>
      </c>
      <c r="E113" s="41"/>
      <c r="F113" s="31"/>
      <c r="G113" s="31"/>
      <c r="H113" s="41" t="s">
        <v>195</v>
      </c>
      <c r="I113" s="41"/>
      <c r="J113" s="31"/>
    </row>
    <row r="114" spans="1:34">
      <c r="A114" s="13"/>
      <c r="B114" s="39"/>
      <c r="C114" s="31"/>
      <c r="D114" s="41"/>
      <c r="E114" s="41"/>
      <c r="F114" s="31"/>
      <c r="G114" s="31"/>
      <c r="H114" s="41"/>
      <c r="I114" s="41"/>
      <c r="J114" s="31"/>
    </row>
    <row r="115" spans="1:34">
      <c r="A115" s="13"/>
      <c r="B115" s="59" t="s">
        <v>241</v>
      </c>
      <c r="C115" s="43"/>
      <c r="D115" s="45" t="s">
        <v>195</v>
      </c>
      <c r="E115" s="45"/>
      <c r="F115" s="43"/>
      <c r="G115" s="43"/>
      <c r="H115" s="45" t="s">
        <v>195</v>
      </c>
      <c r="I115" s="45"/>
      <c r="J115" s="43"/>
    </row>
    <row r="116" spans="1:34">
      <c r="A116" s="13"/>
      <c r="B116" s="59"/>
      <c r="C116" s="43"/>
      <c r="D116" s="45"/>
      <c r="E116" s="45"/>
      <c r="F116" s="43"/>
      <c r="G116" s="43"/>
      <c r="H116" s="45"/>
      <c r="I116" s="45"/>
      <c r="J116" s="43"/>
    </row>
    <row r="117" spans="1:34">
      <c r="A117" s="13"/>
      <c r="B117" s="39" t="s">
        <v>232</v>
      </c>
      <c r="C117" s="31"/>
      <c r="D117" s="41" t="s">
        <v>195</v>
      </c>
      <c r="E117" s="41"/>
      <c r="F117" s="31"/>
      <c r="G117" s="31"/>
      <c r="H117" s="41">
        <v>155</v>
      </c>
      <c r="I117" s="41"/>
      <c r="J117" s="31"/>
    </row>
    <row r="118" spans="1:34">
      <c r="A118" s="13"/>
      <c r="B118" s="39"/>
      <c r="C118" s="31"/>
      <c r="D118" s="41"/>
      <c r="E118" s="41"/>
      <c r="F118" s="31"/>
      <c r="G118" s="31"/>
      <c r="H118" s="41"/>
      <c r="I118" s="41"/>
      <c r="J118" s="31"/>
    </row>
    <row r="119" spans="1:34">
      <c r="A119" s="13"/>
      <c r="B119" s="59" t="s">
        <v>242</v>
      </c>
      <c r="C119" s="43"/>
      <c r="D119" s="45" t="s">
        <v>195</v>
      </c>
      <c r="E119" s="45"/>
      <c r="F119" s="43"/>
      <c r="G119" s="43"/>
      <c r="H119" s="45" t="s">
        <v>195</v>
      </c>
      <c r="I119" s="45"/>
      <c r="J119" s="43"/>
    </row>
    <row r="120" spans="1:34" ht="15.75" thickBot="1">
      <c r="A120" s="13"/>
      <c r="B120" s="59"/>
      <c r="C120" s="43"/>
      <c r="D120" s="62"/>
      <c r="E120" s="62"/>
      <c r="F120" s="61"/>
      <c r="G120" s="43"/>
      <c r="H120" s="62"/>
      <c r="I120" s="62"/>
      <c r="J120" s="61"/>
    </row>
    <row r="121" spans="1:34">
      <c r="A121" s="13"/>
      <c r="B121" s="38" t="s">
        <v>253</v>
      </c>
      <c r="C121" s="31"/>
      <c r="D121" s="64" t="s">
        <v>194</v>
      </c>
      <c r="E121" s="69" t="s">
        <v>195</v>
      </c>
      <c r="F121" s="35"/>
      <c r="G121" s="31"/>
      <c r="H121" s="64" t="s">
        <v>194</v>
      </c>
      <c r="I121" s="69">
        <v>155</v>
      </c>
      <c r="J121" s="35"/>
    </row>
    <row r="122" spans="1:34" ht="15.75" thickBot="1">
      <c r="A122" s="13"/>
      <c r="B122" s="38"/>
      <c r="C122" s="31"/>
      <c r="D122" s="65"/>
      <c r="E122" s="70"/>
      <c r="F122" s="68"/>
      <c r="G122" s="31"/>
      <c r="H122" s="65"/>
      <c r="I122" s="70"/>
      <c r="J122" s="68"/>
    </row>
    <row r="123" spans="1:34" ht="15.75" thickTop="1">
      <c r="A123" s="13"/>
      <c r="B123" s="117" t="s">
        <v>266</v>
      </c>
      <c r="C123" s="117"/>
      <c r="D123" s="117"/>
      <c r="E123" s="117"/>
      <c r="F123" s="117"/>
      <c r="G123" s="117"/>
      <c r="H123" s="117"/>
      <c r="I123" s="117"/>
      <c r="J123" s="117"/>
      <c r="K123" s="117"/>
      <c r="L123" s="117"/>
      <c r="M123" s="117"/>
      <c r="N123" s="117"/>
      <c r="O123" s="117"/>
      <c r="P123" s="117"/>
      <c r="Q123" s="117"/>
      <c r="R123" s="117"/>
      <c r="S123" s="117"/>
      <c r="T123" s="117"/>
      <c r="U123" s="117"/>
      <c r="V123" s="117"/>
      <c r="W123" s="117"/>
      <c r="X123" s="117"/>
      <c r="Y123" s="117"/>
      <c r="Z123" s="117"/>
      <c r="AA123" s="117"/>
      <c r="AB123" s="117"/>
      <c r="AC123" s="117"/>
      <c r="AD123" s="117"/>
      <c r="AE123" s="117"/>
      <c r="AF123" s="117"/>
      <c r="AG123" s="117"/>
      <c r="AH123" s="117"/>
    </row>
    <row r="124" spans="1:34">
      <c r="A124" s="13"/>
      <c r="B124" s="85" t="s">
        <v>267</v>
      </c>
      <c r="C124" s="85"/>
      <c r="D124" s="85"/>
      <c r="E124" s="85"/>
      <c r="F124" s="85"/>
      <c r="G124" s="85"/>
      <c r="H124" s="85"/>
      <c r="I124" s="85"/>
      <c r="J124" s="85"/>
      <c r="K124" s="85"/>
      <c r="L124" s="85"/>
      <c r="M124" s="85"/>
      <c r="N124" s="85"/>
      <c r="O124" s="85"/>
      <c r="P124" s="85"/>
      <c r="Q124" s="85"/>
      <c r="R124" s="85"/>
      <c r="S124" s="85"/>
      <c r="T124" s="85"/>
      <c r="U124" s="85"/>
      <c r="V124" s="85"/>
      <c r="W124" s="85"/>
      <c r="X124" s="85"/>
      <c r="Y124" s="85"/>
      <c r="Z124" s="85"/>
      <c r="AA124" s="85"/>
      <c r="AB124" s="85"/>
      <c r="AC124" s="85"/>
      <c r="AD124" s="85"/>
      <c r="AE124" s="85"/>
      <c r="AF124" s="85"/>
      <c r="AG124" s="85"/>
      <c r="AH124" s="85"/>
    </row>
    <row r="125" spans="1:34">
      <c r="A125" s="13"/>
      <c r="B125" s="31" t="s">
        <v>268</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row>
    <row r="126" spans="1:34">
      <c r="A126" s="13"/>
      <c r="B126" s="115" t="s">
        <v>269</v>
      </c>
      <c r="C126" s="115"/>
      <c r="D126" s="115"/>
      <c r="E126" s="115"/>
      <c r="F126" s="115"/>
      <c r="G126" s="115"/>
      <c r="H126" s="115"/>
      <c r="I126" s="115"/>
      <c r="J126" s="115"/>
      <c r="K126" s="115"/>
      <c r="L126" s="115"/>
      <c r="M126" s="115"/>
      <c r="N126" s="115"/>
      <c r="O126" s="115"/>
      <c r="P126" s="115"/>
      <c r="Q126" s="115"/>
      <c r="R126" s="115"/>
      <c r="S126" s="115"/>
      <c r="T126" s="115"/>
      <c r="U126" s="115"/>
      <c r="V126" s="115"/>
      <c r="W126" s="115"/>
      <c r="X126" s="115"/>
      <c r="Y126" s="115"/>
      <c r="Z126" s="115"/>
      <c r="AA126" s="115"/>
      <c r="AB126" s="115"/>
      <c r="AC126" s="115"/>
      <c r="AD126" s="115"/>
      <c r="AE126" s="115"/>
      <c r="AF126" s="115"/>
      <c r="AG126" s="115"/>
      <c r="AH126" s="115"/>
    </row>
    <row r="127" spans="1:34">
      <c r="A127" s="13"/>
      <c r="B127" s="85" t="s">
        <v>270</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c r="AA127" s="85"/>
      <c r="AB127" s="85"/>
      <c r="AC127" s="85"/>
      <c r="AD127" s="85"/>
      <c r="AE127" s="85"/>
      <c r="AF127" s="85"/>
      <c r="AG127" s="85"/>
      <c r="AH127" s="85"/>
    </row>
    <row r="128" spans="1:34">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c r="A129" s="13"/>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ht="15.75" thickBot="1">
      <c r="A130" s="13"/>
      <c r="B130" s="16"/>
      <c r="C130" s="16"/>
      <c r="D130" s="75" t="s">
        <v>207</v>
      </c>
      <c r="E130" s="75"/>
      <c r="F130" s="75"/>
      <c r="G130" s="75"/>
      <c r="H130" s="75"/>
      <c r="I130" s="75"/>
      <c r="J130" s="75"/>
      <c r="K130" s="75"/>
      <c r="L130" s="75"/>
      <c r="M130" s="75"/>
      <c r="N130" s="75"/>
      <c r="O130" s="16"/>
      <c r="P130" s="75" t="s">
        <v>204</v>
      </c>
      <c r="Q130" s="75"/>
      <c r="R130" s="75"/>
      <c r="S130" s="75"/>
      <c r="T130" s="75"/>
      <c r="U130" s="75"/>
      <c r="V130" s="75"/>
      <c r="W130" s="75"/>
      <c r="X130" s="75"/>
      <c r="Y130" s="75"/>
      <c r="Z130" s="75"/>
    </row>
    <row r="131" spans="1:26">
      <c r="A131" s="13"/>
      <c r="B131" s="30" t="s">
        <v>210</v>
      </c>
      <c r="C131" s="31"/>
      <c r="D131" s="74" t="s">
        <v>271</v>
      </c>
      <c r="E131" s="74"/>
      <c r="F131" s="74"/>
      <c r="G131" s="35"/>
      <c r="H131" s="74" t="s">
        <v>274</v>
      </c>
      <c r="I131" s="74"/>
      <c r="J131" s="74"/>
      <c r="K131" s="35"/>
      <c r="L131" s="74" t="s">
        <v>276</v>
      </c>
      <c r="M131" s="74"/>
      <c r="N131" s="74"/>
      <c r="O131" s="31"/>
      <c r="P131" s="74" t="s">
        <v>271</v>
      </c>
      <c r="Q131" s="74"/>
      <c r="R131" s="74"/>
      <c r="S131" s="35"/>
      <c r="T131" s="74" t="s">
        <v>274</v>
      </c>
      <c r="U131" s="74"/>
      <c r="V131" s="74"/>
      <c r="W131" s="35"/>
      <c r="X131" s="74" t="s">
        <v>276</v>
      </c>
      <c r="Y131" s="74"/>
      <c r="Z131" s="74"/>
    </row>
    <row r="132" spans="1:26">
      <c r="A132" s="13"/>
      <c r="B132" s="30"/>
      <c r="C132" s="31"/>
      <c r="D132" s="73" t="s">
        <v>272</v>
      </c>
      <c r="E132" s="73"/>
      <c r="F132" s="73"/>
      <c r="G132" s="77"/>
      <c r="H132" s="73" t="s">
        <v>275</v>
      </c>
      <c r="I132" s="73"/>
      <c r="J132" s="73"/>
      <c r="K132" s="77"/>
      <c r="L132" s="73" t="s">
        <v>277</v>
      </c>
      <c r="M132" s="73"/>
      <c r="N132" s="73"/>
      <c r="O132" s="31"/>
      <c r="P132" s="73" t="s">
        <v>272</v>
      </c>
      <c r="Q132" s="73"/>
      <c r="R132" s="73"/>
      <c r="S132" s="31"/>
      <c r="T132" s="73" t="s">
        <v>275</v>
      </c>
      <c r="U132" s="73"/>
      <c r="V132" s="73"/>
      <c r="W132" s="31"/>
      <c r="X132" s="73" t="s">
        <v>277</v>
      </c>
      <c r="Y132" s="73"/>
      <c r="Z132" s="73"/>
    </row>
    <row r="133" spans="1:26" ht="15.75" thickBot="1">
      <c r="A133" s="13"/>
      <c r="B133" s="30"/>
      <c r="C133" s="31"/>
      <c r="D133" s="75" t="s">
        <v>273</v>
      </c>
      <c r="E133" s="75"/>
      <c r="F133" s="75"/>
      <c r="G133" s="77"/>
      <c r="H133" s="34"/>
      <c r="I133" s="34"/>
      <c r="J133" s="34"/>
      <c r="K133" s="77"/>
      <c r="L133" s="34"/>
      <c r="M133" s="34"/>
      <c r="N133" s="34"/>
      <c r="O133" s="31"/>
      <c r="P133" s="75" t="s">
        <v>273</v>
      </c>
      <c r="Q133" s="75"/>
      <c r="R133" s="75"/>
      <c r="S133" s="31"/>
      <c r="T133" s="34"/>
      <c r="U133" s="34"/>
      <c r="V133" s="34"/>
      <c r="W133" s="31"/>
      <c r="X133" s="34"/>
      <c r="Y133" s="34"/>
      <c r="Z133" s="34"/>
    </row>
    <row r="134" spans="1:26">
      <c r="A134" s="13"/>
      <c r="B134" s="19" t="s">
        <v>278</v>
      </c>
      <c r="C134" s="20"/>
      <c r="D134" s="37"/>
      <c r="E134" s="37"/>
      <c r="F134" s="37"/>
      <c r="G134" s="20"/>
      <c r="H134" s="37"/>
      <c r="I134" s="37"/>
      <c r="J134" s="37"/>
      <c r="K134" s="20"/>
      <c r="L134" s="37"/>
      <c r="M134" s="37"/>
      <c r="N134" s="37"/>
      <c r="O134" s="20"/>
      <c r="P134" s="37"/>
      <c r="Q134" s="37"/>
      <c r="R134" s="37"/>
      <c r="S134" s="20"/>
      <c r="T134" s="37"/>
      <c r="U134" s="37"/>
      <c r="V134" s="37"/>
      <c r="W134" s="20"/>
      <c r="X134" s="37"/>
      <c r="Y134" s="37"/>
      <c r="Z134" s="37"/>
    </row>
    <row r="135" spans="1:26">
      <c r="A135" s="13"/>
      <c r="B135" s="39" t="s">
        <v>239</v>
      </c>
      <c r="C135" s="31"/>
      <c r="D135" s="39" t="s">
        <v>194</v>
      </c>
      <c r="E135" s="40">
        <v>8893</v>
      </c>
      <c r="F135" s="31"/>
      <c r="G135" s="31"/>
      <c r="H135" s="39" t="s">
        <v>194</v>
      </c>
      <c r="I135" s="40">
        <v>6404</v>
      </c>
      <c r="J135" s="31"/>
      <c r="K135" s="31"/>
      <c r="L135" s="39" t="s">
        <v>194</v>
      </c>
      <c r="M135" s="40">
        <v>1943</v>
      </c>
      <c r="N135" s="31"/>
      <c r="O135" s="31"/>
      <c r="P135" s="39" t="s">
        <v>194</v>
      </c>
      <c r="Q135" s="40">
        <v>9390</v>
      </c>
      <c r="R135" s="31"/>
      <c r="S135" s="31"/>
      <c r="T135" s="39" t="s">
        <v>194</v>
      </c>
      <c r="U135" s="40">
        <v>7527</v>
      </c>
      <c r="V135" s="31"/>
      <c r="W135" s="31"/>
      <c r="X135" s="39" t="s">
        <v>194</v>
      </c>
      <c r="Y135" s="40">
        <v>2608</v>
      </c>
      <c r="Z135" s="31"/>
    </row>
    <row r="136" spans="1:26">
      <c r="A136" s="13"/>
      <c r="B136" s="39"/>
      <c r="C136" s="31"/>
      <c r="D136" s="39"/>
      <c r="E136" s="40"/>
      <c r="F136" s="31"/>
      <c r="G136" s="31"/>
      <c r="H136" s="39"/>
      <c r="I136" s="40"/>
      <c r="J136" s="31"/>
      <c r="K136" s="31"/>
      <c r="L136" s="39"/>
      <c r="M136" s="40"/>
      <c r="N136" s="31"/>
      <c r="O136" s="31"/>
      <c r="P136" s="39"/>
      <c r="Q136" s="40"/>
      <c r="R136" s="31"/>
      <c r="S136" s="31"/>
      <c r="T136" s="39"/>
      <c r="U136" s="40"/>
      <c r="V136" s="31"/>
      <c r="W136" s="31"/>
      <c r="X136" s="39"/>
      <c r="Y136" s="40"/>
      <c r="Z136" s="31"/>
    </row>
    <row r="137" spans="1:26">
      <c r="A137" s="13"/>
      <c r="B137" s="59" t="s">
        <v>233</v>
      </c>
      <c r="C137" s="43"/>
      <c r="D137" s="44">
        <v>4382</v>
      </c>
      <c r="E137" s="44"/>
      <c r="F137" s="43"/>
      <c r="G137" s="43"/>
      <c r="H137" s="44">
        <v>4382</v>
      </c>
      <c r="I137" s="44"/>
      <c r="J137" s="43"/>
      <c r="K137" s="43"/>
      <c r="L137" s="45">
        <v>48</v>
      </c>
      <c r="M137" s="45"/>
      <c r="N137" s="43"/>
      <c r="O137" s="43"/>
      <c r="P137" s="44">
        <v>4519</v>
      </c>
      <c r="Q137" s="44"/>
      <c r="R137" s="43"/>
      <c r="S137" s="43"/>
      <c r="T137" s="44">
        <v>3652</v>
      </c>
      <c r="U137" s="44"/>
      <c r="V137" s="43"/>
      <c r="W137" s="43"/>
      <c r="X137" s="45">
        <v>25</v>
      </c>
      <c r="Y137" s="45"/>
      <c r="Z137" s="43"/>
    </row>
    <row r="138" spans="1:26">
      <c r="A138" s="13"/>
      <c r="B138" s="59"/>
      <c r="C138" s="43"/>
      <c r="D138" s="44"/>
      <c r="E138" s="44"/>
      <c r="F138" s="43"/>
      <c r="G138" s="43"/>
      <c r="H138" s="44"/>
      <c r="I138" s="44"/>
      <c r="J138" s="43"/>
      <c r="K138" s="43"/>
      <c r="L138" s="45"/>
      <c r="M138" s="45"/>
      <c r="N138" s="43"/>
      <c r="O138" s="43"/>
      <c r="P138" s="44"/>
      <c r="Q138" s="44"/>
      <c r="R138" s="43"/>
      <c r="S138" s="43"/>
      <c r="T138" s="44"/>
      <c r="U138" s="44"/>
      <c r="V138" s="43"/>
      <c r="W138" s="43"/>
      <c r="X138" s="45"/>
      <c r="Y138" s="45"/>
      <c r="Z138" s="43"/>
    </row>
    <row r="139" spans="1:26">
      <c r="A139" s="13"/>
      <c r="B139" s="39" t="s">
        <v>240</v>
      </c>
      <c r="C139" s="31"/>
      <c r="D139" s="41">
        <v>440</v>
      </c>
      <c r="E139" s="41"/>
      <c r="F139" s="31"/>
      <c r="G139" s="31"/>
      <c r="H139" s="41">
        <v>440</v>
      </c>
      <c r="I139" s="41"/>
      <c r="J139" s="31"/>
      <c r="K139" s="31"/>
      <c r="L139" s="41">
        <v>250</v>
      </c>
      <c r="M139" s="41"/>
      <c r="N139" s="31"/>
      <c r="O139" s="31"/>
      <c r="P139" s="41">
        <v>686</v>
      </c>
      <c r="Q139" s="41"/>
      <c r="R139" s="31"/>
      <c r="S139" s="31"/>
      <c r="T139" s="41">
        <v>583</v>
      </c>
      <c r="U139" s="41"/>
      <c r="V139" s="31"/>
      <c r="W139" s="31"/>
      <c r="X139" s="41">
        <v>278</v>
      </c>
      <c r="Y139" s="41"/>
      <c r="Z139" s="31"/>
    </row>
    <row r="140" spans="1:26">
      <c r="A140" s="13"/>
      <c r="B140" s="39"/>
      <c r="C140" s="31"/>
      <c r="D140" s="41"/>
      <c r="E140" s="41"/>
      <c r="F140" s="31"/>
      <c r="G140" s="31"/>
      <c r="H140" s="41"/>
      <c r="I140" s="41"/>
      <c r="J140" s="31"/>
      <c r="K140" s="31"/>
      <c r="L140" s="41"/>
      <c r="M140" s="41"/>
      <c r="N140" s="31"/>
      <c r="O140" s="31"/>
      <c r="P140" s="41"/>
      <c r="Q140" s="41"/>
      <c r="R140" s="31"/>
      <c r="S140" s="31"/>
      <c r="T140" s="41"/>
      <c r="U140" s="41"/>
      <c r="V140" s="31"/>
      <c r="W140" s="31"/>
      <c r="X140" s="41"/>
      <c r="Y140" s="41"/>
      <c r="Z140" s="31"/>
    </row>
    <row r="141" spans="1:26">
      <c r="A141" s="13"/>
      <c r="B141" s="59" t="s">
        <v>234</v>
      </c>
      <c r="C141" s="43"/>
      <c r="D141" s="44">
        <v>2343</v>
      </c>
      <c r="E141" s="44"/>
      <c r="F141" s="43"/>
      <c r="G141" s="43"/>
      <c r="H141" s="44">
        <v>1942</v>
      </c>
      <c r="I141" s="44"/>
      <c r="J141" s="43"/>
      <c r="K141" s="43"/>
      <c r="L141" s="45">
        <v>9</v>
      </c>
      <c r="M141" s="45"/>
      <c r="N141" s="43"/>
      <c r="O141" s="43"/>
      <c r="P141" s="44">
        <v>2219</v>
      </c>
      <c r="Q141" s="44"/>
      <c r="R141" s="43"/>
      <c r="S141" s="43"/>
      <c r="T141" s="44">
        <v>1855</v>
      </c>
      <c r="U141" s="44"/>
      <c r="V141" s="43"/>
      <c r="W141" s="43"/>
      <c r="X141" s="45">
        <v>9</v>
      </c>
      <c r="Y141" s="45"/>
      <c r="Z141" s="43"/>
    </row>
    <row r="142" spans="1:26">
      <c r="A142" s="13"/>
      <c r="B142" s="59"/>
      <c r="C142" s="43"/>
      <c r="D142" s="44"/>
      <c r="E142" s="44"/>
      <c r="F142" s="43"/>
      <c r="G142" s="43"/>
      <c r="H142" s="44"/>
      <c r="I142" s="44"/>
      <c r="J142" s="43"/>
      <c r="K142" s="43"/>
      <c r="L142" s="45"/>
      <c r="M142" s="45"/>
      <c r="N142" s="43"/>
      <c r="O142" s="43"/>
      <c r="P142" s="44"/>
      <c r="Q142" s="44"/>
      <c r="R142" s="43"/>
      <c r="S142" s="43"/>
      <c r="T142" s="44"/>
      <c r="U142" s="44"/>
      <c r="V142" s="43"/>
      <c r="W142" s="43"/>
      <c r="X142" s="45"/>
      <c r="Y142" s="45"/>
      <c r="Z142" s="43"/>
    </row>
    <row r="143" spans="1:26">
      <c r="A143" s="13"/>
      <c r="B143" s="39" t="s">
        <v>241</v>
      </c>
      <c r="C143" s="31"/>
      <c r="D143" s="40">
        <v>1750</v>
      </c>
      <c r="E143" s="40"/>
      <c r="F143" s="31"/>
      <c r="G143" s="31"/>
      <c r="H143" s="41">
        <v>458</v>
      </c>
      <c r="I143" s="41"/>
      <c r="J143" s="31"/>
      <c r="K143" s="31"/>
      <c r="L143" s="41">
        <v>290</v>
      </c>
      <c r="M143" s="41"/>
      <c r="N143" s="31"/>
      <c r="O143" s="31"/>
      <c r="P143" s="40">
        <v>1783</v>
      </c>
      <c r="Q143" s="40"/>
      <c r="R143" s="31"/>
      <c r="S143" s="31"/>
      <c r="T143" s="41">
        <v>463</v>
      </c>
      <c r="U143" s="41"/>
      <c r="V143" s="31"/>
      <c r="W143" s="31"/>
      <c r="X143" s="41">
        <v>296</v>
      </c>
      <c r="Y143" s="41"/>
      <c r="Z143" s="31"/>
    </row>
    <row r="144" spans="1:26">
      <c r="A144" s="13"/>
      <c r="B144" s="39"/>
      <c r="C144" s="31"/>
      <c r="D144" s="40"/>
      <c r="E144" s="40"/>
      <c r="F144" s="31"/>
      <c r="G144" s="31"/>
      <c r="H144" s="41"/>
      <c r="I144" s="41"/>
      <c r="J144" s="31"/>
      <c r="K144" s="31"/>
      <c r="L144" s="41"/>
      <c r="M144" s="41"/>
      <c r="N144" s="31"/>
      <c r="O144" s="31"/>
      <c r="P144" s="40"/>
      <c r="Q144" s="40"/>
      <c r="R144" s="31"/>
      <c r="S144" s="31"/>
      <c r="T144" s="41"/>
      <c r="U144" s="41"/>
      <c r="V144" s="31"/>
      <c r="W144" s="31"/>
      <c r="X144" s="41"/>
      <c r="Y144" s="41"/>
      <c r="Z144" s="31"/>
    </row>
    <row r="145" spans="1:26">
      <c r="A145" s="13"/>
      <c r="B145" s="59" t="s">
        <v>232</v>
      </c>
      <c r="C145" s="43"/>
      <c r="D145" s="44">
        <v>2406</v>
      </c>
      <c r="E145" s="44"/>
      <c r="F145" s="43"/>
      <c r="G145" s="43"/>
      <c r="H145" s="44">
        <v>2406</v>
      </c>
      <c r="I145" s="44"/>
      <c r="J145" s="43"/>
      <c r="K145" s="43"/>
      <c r="L145" s="45">
        <v>511</v>
      </c>
      <c r="M145" s="45"/>
      <c r="N145" s="43"/>
      <c r="O145" s="43"/>
      <c r="P145" s="44">
        <v>2418</v>
      </c>
      <c r="Q145" s="44"/>
      <c r="R145" s="43"/>
      <c r="S145" s="43"/>
      <c r="T145" s="44">
        <v>2418</v>
      </c>
      <c r="U145" s="44"/>
      <c r="V145" s="43"/>
      <c r="W145" s="43"/>
      <c r="X145" s="45">
        <v>532</v>
      </c>
      <c r="Y145" s="45"/>
      <c r="Z145" s="43"/>
    </row>
    <row r="146" spans="1:26">
      <c r="A146" s="13"/>
      <c r="B146" s="59"/>
      <c r="C146" s="43"/>
      <c r="D146" s="44"/>
      <c r="E146" s="44"/>
      <c r="F146" s="43"/>
      <c r="G146" s="43"/>
      <c r="H146" s="44"/>
      <c r="I146" s="44"/>
      <c r="J146" s="43"/>
      <c r="K146" s="43"/>
      <c r="L146" s="45"/>
      <c r="M146" s="45"/>
      <c r="N146" s="43"/>
      <c r="O146" s="43"/>
      <c r="P146" s="44"/>
      <c r="Q146" s="44"/>
      <c r="R146" s="43"/>
      <c r="S146" s="43"/>
      <c r="T146" s="44"/>
      <c r="U146" s="44"/>
      <c r="V146" s="43"/>
      <c r="W146" s="43"/>
      <c r="X146" s="45"/>
      <c r="Y146" s="45"/>
      <c r="Z146" s="43"/>
    </row>
    <row r="147" spans="1:26">
      <c r="A147" s="13"/>
      <c r="B147" s="39" t="s">
        <v>242</v>
      </c>
      <c r="C147" s="31"/>
      <c r="D147" s="41">
        <v>998</v>
      </c>
      <c r="E147" s="41"/>
      <c r="F147" s="31"/>
      <c r="G147" s="31"/>
      <c r="H147" s="41">
        <v>865</v>
      </c>
      <c r="I147" s="41"/>
      <c r="J147" s="31"/>
      <c r="K147" s="31"/>
      <c r="L147" s="41">
        <v>813</v>
      </c>
      <c r="M147" s="41"/>
      <c r="N147" s="31"/>
      <c r="O147" s="31"/>
      <c r="P147" s="41">
        <v>848</v>
      </c>
      <c r="Q147" s="41"/>
      <c r="R147" s="31"/>
      <c r="S147" s="31"/>
      <c r="T147" s="41">
        <v>733</v>
      </c>
      <c r="U147" s="41"/>
      <c r="V147" s="31"/>
      <c r="W147" s="31"/>
      <c r="X147" s="41">
        <v>679</v>
      </c>
      <c r="Y147" s="41"/>
      <c r="Z147" s="31"/>
    </row>
    <row r="148" spans="1:26" ht="15.75" thickBot="1">
      <c r="A148" s="13"/>
      <c r="B148" s="39"/>
      <c r="C148" s="31"/>
      <c r="D148" s="48"/>
      <c r="E148" s="48"/>
      <c r="F148" s="47"/>
      <c r="G148" s="31"/>
      <c r="H148" s="48"/>
      <c r="I148" s="48"/>
      <c r="J148" s="47"/>
      <c r="K148" s="31"/>
      <c r="L148" s="48"/>
      <c r="M148" s="48"/>
      <c r="N148" s="47"/>
      <c r="O148" s="31"/>
      <c r="P148" s="48"/>
      <c r="Q148" s="48"/>
      <c r="R148" s="47"/>
      <c r="S148" s="31"/>
      <c r="T148" s="48"/>
      <c r="U148" s="48"/>
      <c r="V148" s="47"/>
      <c r="W148" s="31"/>
      <c r="X148" s="48"/>
      <c r="Y148" s="48"/>
      <c r="Z148" s="47"/>
    </row>
    <row r="149" spans="1:26">
      <c r="A149" s="13"/>
      <c r="B149" s="42" t="s">
        <v>253</v>
      </c>
      <c r="C149" s="43"/>
      <c r="D149" s="51" t="s">
        <v>194</v>
      </c>
      <c r="E149" s="53">
        <v>21212</v>
      </c>
      <c r="F149" s="37"/>
      <c r="G149" s="43"/>
      <c r="H149" s="51" t="s">
        <v>194</v>
      </c>
      <c r="I149" s="53">
        <v>16897</v>
      </c>
      <c r="J149" s="37"/>
      <c r="K149" s="43"/>
      <c r="L149" s="51" t="s">
        <v>194</v>
      </c>
      <c r="M149" s="53">
        <v>3864</v>
      </c>
      <c r="N149" s="37"/>
      <c r="O149" s="43"/>
      <c r="P149" s="51" t="s">
        <v>194</v>
      </c>
      <c r="Q149" s="53">
        <v>21863</v>
      </c>
      <c r="R149" s="37"/>
      <c r="S149" s="43"/>
      <c r="T149" s="51" t="s">
        <v>194</v>
      </c>
      <c r="U149" s="53">
        <v>17231</v>
      </c>
      <c r="V149" s="37"/>
      <c r="W149" s="43"/>
      <c r="X149" s="51" t="s">
        <v>194</v>
      </c>
      <c r="Y149" s="53">
        <v>4427</v>
      </c>
      <c r="Z149" s="37"/>
    </row>
    <row r="150" spans="1:26" ht="15.75" thickBot="1">
      <c r="A150" s="13"/>
      <c r="B150" s="42"/>
      <c r="C150" s="43"/>
      <c r="D150" s="52"/>
      <c r="E150" s="54"/>
      <c r="F150" s="55"/>
      <c r="G150" s="43"/>
      <c r="H150" s="52"/>
      <c r="I150" s="54"/>
      <c r="J150" s="55"/>
      <c r="K150" s="43"/>
      <c r="L150" s="52"/>
      <c r="M150" s="54"/>
      <c r="N150" s="55"/>
      <c r="O150" s="43"/>
      <c r="P150" s="52"/>
      <c r="Q150" s="54"/>
      <c r="R150" s="55"/>
      <c r="S150" s="43"/>
      <c r="T150" s="52"/>
      <c r="U150" s="54"/>
      <c r="V150" s="55"/>
      <c r="W150" s="43"/>
      <c r="X150" s="52"/>
      <c r="Y150" s="54"/>
      <c r="Z150" s="55"/>
    </row>
    <row r="151" spans="1:26" ht="15.75" thickTop="1">
      <c r="A151" s="13"/>
      <c r="B151" s="28"/>
      <c r="C151" s="28"/>
      <c r="D151" s="28"/>
      <c r="E151" s="28"/>
      <c r="F151" s="28"/>
      <c r="G151" s="28"/>
      <c r="H151" s="28"/>
      <c r="I151" s="28"/>
      <c r="J151" s="28"/>
      <c r="K151" s="28"/>
      <c r="L151" s="28"/>
      <c r="M151" s="28"/>
      <c r="N151" s="28"/>
      <c r="O151" s="28"/>
      <c r="P151" s="28"/>
      <c r="Q151" s="28"/>
      <c r="R151" s="28"/>
    </row>
    <row r="152" spans="1:26">
      <c r="A152" s="13"/>
      <c r="B152" s="14"/>
      <c r="C152" s="14"/>
      <c r="D152" s="14"/>
      <c r="E152" s="14"/>
      <c r="F152" s="14"/>
      <c r="G152" s="14"/>
      <c r="H152" s="14"/>
      <c r="I152" s="14"/>
      <c r="J152" s="14"/>
      <c r="K152" s="14"/>
      <c r="L152" s="14"/>
      <c r="M152" s="14"/>
      <c r="N152" s="14"/>
      <c r="O152" s="14"/>
      <c r="P152" s="14"/>
      <c r="Q152" s="14"/>
      <c r="R152" s="14"/>
    </row>
    <row r="153" spans="1:26" ht="15.75" thickBot="1">
      <c r="A153" s="13"/>
      <c r="B153" s="16"/>
      <c r="C153" s="16"/>
      <c r="D153" s="75" t="s">
        <v>207</v>
      </c>
      <c r="E153" s="75"/>
      <c r="F153" s="75"/>
      <c r="G153" s="75"/>
      <c r="H153" s="75"/>
      <c r="I153" s="75"/>
      <c r="J153" s="75"/>
      <c r="K153" s="16"/>
      <c r="L153" s="75" t="s">
        <v>204</v>
      </c>
      <c r="M153" s="75"/>
      <c r="N153" s="75"/>
      <c r="O153" s="75"/>
      <c r="P153" s="75"/>
      <c r="Q153" s="75"/>
      <c r="R153" s="75"/>
    </row>
    <row r="154" spans="1:26">
      <c r="A154" s="13"/>
      <c r="B154" s="30" t="s">
        <v>210</v>
      </c>
      <c r="C154" s="31"/>
      <c r="D154" s="74" t="s">
        <v>271</v>
      </c>
      <c r="E154" s="74"/>
      <c r="F154" s="74"/>
      <c r="G154" s="35"/>
      <c r="H154" s="74" t="s">
        <v>274</v>
      </c>
      <c r="I154" s="74"/>
      <c r="J154" s="74"/>
      <c r="K154" s="31"/>
      <c r="L154" s="74" t="s">
        <v>271</v>
      </c>
      <c r="M154" s="74"/>
      <c r="N154" s="74"/>
      <c r="O154" s="35"/>
      <c r="P154" s="74" t="s">
        <v>274</v>
      </c>
      <c r="Q154" s="74"/>
      <c r="R154" s="74"/>
    </row>
    <row r="155" spans="1:26">
      <c r="A155" s="13"/>
      <c r="B155" s="30"/>
      <c r="C155" s="31"/>
      <c r="D155" s="73" t="s">
        <v>272</v>
      </c>
      <c r="E155" s="73"/>
      <c r="F155" s="73"/>
      <c r="G155" s="31"/>
      <c r="H155" s="73" t="s">
        <v>275</v>
      </c>
      <c r="I155" s="73"/>
      <c r="J155" s="73"/>
      <c r="K155" s="31"/>
      <c r="L155" s="73" t="s">
        <v>272</v>
      </c>
      <c r="M155" s="73"/>
      <c r="N155" s="73"/>
      <c r="O155" s="31"/>
      <c r="P155" s="73" t="s">
        <v>275</v>
      </c>
      <c r="Q155" s="73"/>
      <c r="R155" s="73"/>
    </row>
    <row r="156" spans="1:26" ht="15.75" thickBot="1">
      <c r="A156" s="13"/>
      <c r="B156" s="30"/>
      <c r="C156" s="31"/>
      <c r="D156" s="75" t="s">
        <v>273</v>
      </c>
      <c r="E156" s="75"/>
      <c r="F156" s="75"/>
      <c r="G156" s="31"/>
      <c r="H156" s="34"/>
      <c r="I156" s="34"/>
      <c r="J156" s="34"/>
      <c r="K156" s="31"/>
      <c r="L156" s="75" t="s">
        <v>273</v>
      </c>
      <c r="M156" s="75"/>
      <c r="N156" s="75"/>
      <c r="O156" s="31"/>
      <c r="P156" s="34"/>
      <c r="Q156" s="34"/>
      <c r="R156" s="34"/>
    </row>
    <row r="157" spans="1:26">
      <c r="A157" s="13"/>
      <c r="B157" s="19" t="s">
        <v>279</v>
      </c>
      <c r="C157" s="20"/>
      <c r="D157" s="37"/>
      <c r="E157" s="37"/>
      <c r="F157" s="37"/>
      <c r="G157" s="20"/>
      <c r="H157" s="37"/>
      <c r="I157" s="37"/>
      <c r="J157" s="37"/>
      <c r="K157" s="20"/>
      <c r="L157" s="37"/>
      <c r="M157" s="37"/>
      <c r="N157" s="37"/>
      <c r="O157" s="20"/>
      <c r="P157" s="37"/>
      <c r="Q157" s="37"/>
      <c r="R157" s="37"/>
    </row>
    <row r="158" spans="1:26">
      <c r="A158" s="13"/>
      <c r="B158" s="39" t="s">
        <v>239</v>
      </c>
      <c r="C158" s="31"/>
      <c r="D158" s="39" t="s">
        <v>194</v>
      </c>
      <c r="E158" s="40">
        <v>18309</v>
      </c>
      <c r="F158" s="31"/>
      <c r="G158" s="31"/>
      <c r="H158" s="39" t="s">
        <v>194</v>
      </c>
      <c r="I158" s="40">
        <v>15755</v>
      </c>
      <c r="J158" s="31"/>
      <c r="K158" s="31"/>
      <c r="L158" s="39" t="s">
        <v>194</v>
      </c>
      <c r="M158" s="40">
        <v>18776</v>
      </c>
      <c r="N158" s="31"/>
      <c r="O158" s="31"/>
      <c r="P158" s="39" t="s">
        <v>194</v>
      </c>
      <c r="Q158" s="40">
        <v>16316</v>
      </c>
      <c r="R158" s="31"/>
    </row>
    <row r="159" spans="1:26">
      <c r="A159" s="13"/>
      <c r="B159" s="39"/>
      <c r="C159" s="31"/>
      <c r="D159" s="39"/>
      <c r="E159" s="40"/>
      <c r="F159" s="31"/>
      <c r="G159" s="31"/>
      <c r="H159" s="39"/>
      <c r="I159" s="40"/>
      <c r="J159" s="31"/>
      <c r="K159" s="31"/>
      <c r="L159" s="39"/>
      <c r="M159" s="40"/>
      <c r="N159" s="31"/>
      <c r="O159" s="31"/>
      <c r="P159" s="39"/>
      <c r="Q159" s="40"/>
      <c r="R159" s="31"/>
    </row>
    <row r="160" spans="1:26">
      <c r="A160" s="13"/>
      <c r="B160" s="59" t="s">
        <v>233</v>
      </c>
      <c r="C160" s="43"/>
      <c r="D160" s="44">
        <v>16238</v>
      </c>
      <c r="E160" s="44"/>
      <c r="F160" s="43"/>
      <c r="G160" s="43"/>
      <c r="H160" s="44">
        <v>12211</v>
      </c>
      <c r="I160" s="44"/>
      <c r="J160" s="43"/>
      <c r="K160" s="43"/>
      <c r="L160" s="44">
        <v>13618</v>
      </c>
      <c r="M160" s="44"/>
      <c r="N160" s="43"/>
      <c r="O160" s="43"/>
      <c r="P160" s="44">
        <v>12578</v>
      </c>
      <c r="Q160" s="44"/>
      <c r="R160" s="43"/>
    </row>
    <row r="161" spans="1:34">
      <c r="A161" s="13"/>
      <c r="B161" s="59"/>
      <c r="C161" s="43"/>
      <c r="D161" s="44"/>
      <c r="E161" s="44"/>
      <c r="F161" s="43"/>
      <c r="G161" s="43"/>
      <c r="H161" s="44"/>
      <c r="I161" s="44"/>
      <c r="J161" s="43"/>
      <c r="K161" s="43"/>
      <c r="L161" s="44"/>
      <c r="M161" s="44"/>
      <c r="N161" s="43"/>
      <c r="O161" s="43"/>
      <c r="P161" s="44"/>
      <c r="Q161" s="44"/>
      <c r="R161" s="43"/>
    </row>
    <row r="162" spans="1:34">
      <c r="A162" s="13"/>
      <c r="B162" s="39" t="s">
        <v>240</v>
      </c>
      <c r="C162" s="31"/>
      <c r="D162" s="40">
        <v>9197</v>
      </c>
      <c r="E162" s="40"/>
      <c r="F162" s="31"/>
      <c r="G162" s="31"/>
      <c r="H162" s="40">
        <v>6977</v>
      </c>
      <c r="I162" s="40"/>
      <c r="J162" s="31"/>
      <c r="K162" s="31"/>
      <c r="L162" s="40">
        <v>9009</v>
      </c>
      <c r="M162" s="40"/>
      <c r="N162" s="31"/>
      <c r="O162" s="31"/>
      <c r="P162" s="40">
        <v>6893</v>
      </c>
      <c r="Q162" s="40"/>
      <c r="R162" s="31"/>
    </row>
    <row r="163" spans="1:34">
      <c r="A163" s="13"/>
      <c r="B163" s="39"/>
      <c r="C163" s="31"/>
      <c r="D163" s="40"/>
      <c r="E163" s="40"/>
      <c r="F163" s="31"/>
      <c r="G163" s="31"/>
      <c r="H163" s="40"/>
      <c r="I163" s="40"/>
      <c r="J163" s="31"/>
      <c r="K163" s="31"/>
      <c r="L163" s="40"/>
      <c r="M163" s="40"/>
      <c r="N163" s="31"/>
      <c r="O163" s="31"/>
      <c r="P163" s="40"/>
      <c r="Q163" s="40"/>
      <c r="R163" s="31"/>
    </row>
    <row r="164" spans="1:34">
      <c r="A164" s="13"/>
      <c r="B164" s="59" t="s">
        <v>234</v>
      </c>
      <c r="C164" s="43"/>
      <c r="D164" s="45" t="s">
        <v>195</v>
      </c>
      <c r="E164" s="45"/>
      <c r="F164" s="43"/>
      <c r="G164" s="43"/>
      <c r="H164" s="45" t="s">
        <v>195</v>
      </c>
      <c r="I164" s="45"/>
      <c r="J164" s="43"/>
      <c r="K164" s="43"/>
      <c r="L164" s="45" t="s">
        <v>195</v>
      </c>
      <c r="M164" s="45"/>
      <c r="N164" s="43"/>
      <c r="O164" s="43"/>
      <c r="P164" s="45" t="s">
        <v>195</v>
      </c>
      <c r="Q164" s="45"/>
      <c r="R164" s="43"/>
    </row>
    <row r="165" spans="1:34">
      <c r="A165" s="13"/>
      <c r="B165" s="59"/>
      <c r="C165" s="43"/>
      <c r="D165" s="45"/>
      <c r="E165" s="45"/>
      <c r="F165" s="43"/>
      <c r="G165" s="43"/>
      <c r="H165" s="45"/>
      <c r="I165" s="45"/>
      <c r="J165" s="43"/>
      <c r="K165" s="43"/>
      <c r="L165" s="45"/>
      <c r="M165" s="45"/>
      <c r="N165" s="43"/>
      <c r="O165" s="43"/>
      <c r="P165" s="45"/>
      <c r="Q165" s="45"/>
      <c r="R165" s="43"/>
    </row>
    <row r="166" spans="1:34">
      <c r="A166" s="13"/>
      <c r="B166" s="39" t="s">
        <v>241</v>
      </c>
      <c r="C166" s="31"/>
      <c r="D166" s="41">
        <v>56</v>
      </c>
      <c r="E166" s="41"/>
      <c r="F166" s="31"/>
      <c r="G166" s="31"/>
      <c r="H166" s="41">
        <v>42</v>
      </c>
      <c r="I166" s="41"/>
      <c r="J166" s="31"/>
      <c r="K166" s="31"/>
      <c r="L166" s="41">
        <v>59</v>
      </c>
      <c r="M166" s="41"/>
      <c r="N166" s="31"/>
      <c r="O166" s="31"/>
      <c r="P166" s="41">
        <v>47</v>
      </c>
      <c r="Q166" s="41"/>
      <c r="R166" s="31"/>
    </row>
    <row r="167" spans="1:34">
      <c r="A167" s="13"/>
      <c r="B167" s="39"/>
      <c r="C167" s="31"/>
      <c r="D167" s="41"/>
      <c r="E167" s="41"/>
      <c r="F167" s="31"/>
      <c r="G167" s="31"/>
      <c r="H167" s="41"/>
      <c r="I167" s="41"/>
      <c r="J167" s="31"/>
      <c r="K167" s="31"/>
      <c r="L167" s="41"/>
      <c r="M167" s="41"/>
      <c r="N167" s="31"/>
      <c r="O167" s="31"/>
      <c r="P167" s="41"/>
      <c r="Q167" s="41"/>
      <c r="R167" s="31"/>
    </row>
    <row r="168" spans="1:34">
      <c r="A168" s="13"/>
      <c r="B168" s="59" t="s">
        <v>232</v>
      </c>
      <c r="C168" s="43"/>
      <c r="D168" s="44">
        <v>3029</v>
      </c>
      <c r="E168" s="44"/>
      <c r="F168" s="43"/>
      <c r="G168" s="43"/>
      <c r="H168" s="44">
        <v>3030</v>
      </c>
      <c r="I168" s="44"/>
      <c r="J168" s="43"/>
      <c r="K168" s="43"/>
      <c r="L168" s="44">
        <v>1921</v>
      </c>
      <c r="M168" s="44"/>
      <c r="N168" s="43"/>
      <c r="O168" s="43"/>
      <c r="P168" s="44">
        <v>1921</v>
      </c>
      <c r="Q168" s="44"/>
      <c r="R168" s="43"/>
    </row>
    <row r="169" spans="1:34">
      <c r="A169" s="13"/>
      <c r="B169" s="59"/>
      <c r="C169" s="43"/>
      <c r="D169" s="44"/>
      <c r="E169" s="44"/>
      <c r="F169" s="43"/>
      <c r="G169" s="43"/>
      <c r="H169" s="44"/>
      <c r="I169" s="44"/>
      <c r="J169" s="43"/>
      <c r="K169" s="43"/>
      <c r="L169" s="44"/>
      <c r="M169" s="44"/>
      <c r="N169" s="43"/>
      <c r="O169" s="43"/>
      <c r="P169" s="44"/>
      <c r="Q169" s="44"/>
      <c r="R169" s="43"/>
    </row>
    <row r="170" spans="1:34">
      <c r="A170" s="13"/>
      <c r="B170" s="39" t="s">
        <v>242</v>
      </c>
      <c r="C170" s="31"/>
      <c r="D170" s="41">
        <v>142</v>
      </c>
      <c r="E170" s="41"/>
      <c r="F170" s="31"/>
      <c r="G170" s="31"/>
      <c r="H170" s="41">
        <v>130</v>
      </c>
      <c r="I170" s="41"/>
      <c r="J170" s="31"/>
      <c r="K170" s="31"/>
      <c r="L170" s="41">
        <v>143</v>
      </c>
      <c r="M170" s="41"/>
      <c r="N170" s="31"/>
      <c r="O170" s="31"/>
      <c r="P170" s="41">
        <v>133</v>
      </c>
      <c r="Q170" s="41"/>
      <c r="R170" s="31"/>
    </row>
    <row r="171" spans="1:34" ht="15.75" thickBot="1">
      <c r="A171" s="13"/>
      <c r="B171" s="39"/>
      <c r="C171" s="31"/>
      <c r="D171" s="48"/>
      <c r="E171" s="48"/>
      <c r="F171" s="47"/>
      <c r="G171" s="31"/>
      <c r="H171" s="48"/>
      <c r="I171" s="48"/>
      <c r="J171" s="47"/>
      <c r="K171" s="31"/>
      <c r="L171" s="48"/>
      <c r="M171" s="48"/>
      <c r="N171" s="47"/>
      <c r="O171" s="31"/>
      <c r="P171" s="48"/>
      <c r="Q171" s="48"/>
      <c r="R171" s="47"/>
    </row>
    <row r="172" spans="1:34">
      <c r="A172" s="13"/>
      <c r="B172" s="42" t="s">
        <v>253</v>
      </c>
      <c r="C172" s="43"/>
      <c r="D172" s="51" t="s">
        <v>194</v>
      </c>
      <c r="E172" s="53">
        <v>46971</v>
      </c>
      <c r="F172" s="37"/>
      <c r="G172" s="43"/>
      <c r="H172" s="51" t="s">
        <v>194</v>
      </c>
      <c r="I172" s="53">
        <v>38145</v>
      </c>
      <c r="J172" s="37"/>
      <c r="K172" s="43"/>
      <c r="L172" s="51" t="s">
        <v>194</v>
      </c>
      <c r="M172" s="53">
        <v>43526</v>
      </c>
      <c r="N172" s="37"/>
      <c r="O172" s="43"/>
      <c r="P172" s="51" t="s">
        <v>194</v>
      </c>
      <c r="Q172" s="53">
        <v>37888</v>
      </c>
      <c r="R172" s="37"/>
    </row>
    <row r="173" spans="1:34" ht="15.75" thickBot="1">
      <c r="A173" s="13"/>
      <c r="B173" s="42"/>
      <c r="C173" s="43"/>
      <c r="D173" s="52"/>
      <c r="E173" s="54"/>
      <c r="F173" s="55"/>
      <c r="G173" s="43"/>
      <c r="H173" s="52"/>
      <c r="I173" s="54"/>
      <c r="J173" s="55"/>
      <c r="K173" s="43"/>
      <c r="L173" s="52"/>
      <c r="M173" s="54"/>
      <c r="N173" s="55"/>
      <c r="O173" s="43"/>
      <c r="P173" s="52"/>
      <c r="Q173" s="54"/>
      <c r="R173" s="55"/>
    </row>
    <row r="174" spans="1:34" ht="15.75" thickTop="1">
      <c r="A174" s="13"/>
      <c r="B174" s="118" t="s">
        <v>280</v>
      </c>
      <c r="C174" s="118"/>
      <c r="D174" s="118"/>
      <c r="E174" s="118"/>
      <c r="F174" s="118"/>
      <c r="G174" s="118"/>
      <c r="H174" s="118"/>
      <c r="I174" s="118"/>
      <c r="J174" s="118"/>
      <c r="K174" s="118"/>
      <c r="L174" s="118"/>
      <c r="M174" s="118"/>
      <c r="N174" s="118"/>
      <c r="O174" s="118"/>
      <c r="P174" s="118"/>
      <c r="Q174" s="118"/>
      <c r="R174" s="118"/>
      <c r="S174" s="118"/>
      <c r="T174" s="118"/>
      <c r="U174" s="118"/>
      <c r="V174" s="118"/>
      <c r="W174" s="118"/>
      <c r="X174" s="118"/>
      <c r="Y174" s="118"/>
      <c r="Z174" s="118"/>
      <c r="AA174" s="118"/>
      <c r="AB174" s="118"/>
      <c r="AC174" s="118"/>
      <c r="AD174" s="118"/>
      <c r="AE174" s="118"/>
      <c r="AF174" s="118"/>
      <c r="AG174" s="118"/>
      <c r="AH174" s="118"/>
    </row>
    <row r="175" spans="1:34">
      <c r="A175" s="13"/>
      <c r="B175" s="83"/>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c r="AC175" s="83"/>
      <c r="AD175" s="83"/>
      <c r="AE175" s="83"/>
      <c r="AF175" s="83"/>
      <c r="AG175" s="83"/>
      <c r="AH175" s="83"/>
    </row>
    <row r="176" spans="1:34">
      <c r="A176" s="13"/>
      <c r="B176" s="39" t="s">
        <v>281</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18">
      <c r="A177" s="13"/>
      <c r="B177" s="28"/>
      <c r="C177" s="28"/>
      <c r="D177" s="28"/>
      <c r="E177" s="28"/>
      <c r="F177" s="28"/>
      <c r="G177" s="28"/>
      <c r="H177" s="28"/>
      <c r="I177" s="28"/>
      <c r="J177" s="28"/>
      <c r="K177" s="28"/>
      <c r="L177" s="28"/>
      <c r="M177" s="28"/>
      <c r="N177" s="28"/>
      <c r="O177" s="28"/>
      <c r="P177" s="28"/>
      <c r="Q177" s="28"/>
      <c r="R177" s="28"/>
    </row>
    <row r="178" spans="1:18">
      <c r="A178" s="13"/>
      <c r="B178" s="14"/>
      <c r="C178" s="14"/>
      <c r="D178" s="14"/>
      <c r="E178" s="14"/>
      <c r="F178" s="14"/>
      <c r="G178" s="14"/>
      <c r="H178" s="14"/>
      <c r="I178" s="14"/>
      <c r="J178" s="14"/>
      <c r="K178" s="14"/>
      <c r="L178" s="14"/>
      <c r="M178" s="14"/>
      <c r="N178" s="14"/>
      <c r="O178" s="14"/>
      <c r="P178" s="14"/>
      <c r="Q178" s="14"/>
      <c r="R178" s="14"/>
    </row>
    <row r="179" spans="1:18" ht="15.75" thickBot="1">
      <c r="A179" s="13"/>
      <c r="B179" s="16"/>
      <c r="C179" s="16"/>
      <c r="D179" s="75" t="s">
        <v>282</v>
      </c>
      <c r="E179" s="75"/>
      <c r="F179" s="75"/>
      <c r="G179" s="75"/>
      <c r="H179" s="75"/>
      <c r="I179" s="75"/>
      <c r="J179" s="75"/>
      <c r="K179" s="75"/>
      <c r="L179" s="75"/>
      <c r="M179" s="75"/>
      <c r="N179" s="75"/>
      <c r="O179" s="75"/>
      <c r="P179" s="75"/>
      <c r="Q179" s="75"/>
      <c r="R179" s="75"/>
    </row>
    <row r="180" spans="1:18" ht="15.75" thickBot="1">
      <c r="A180" s="13"/>
      <c r="B180" s="16"/>
      <c r="C180" s="16"/>
      <c r="D180" s="76">
        <v>2015</v>
      </c>
      <c r="E180" s="76"/>
      <c r="F180" s="76"/>
      <c r="G180" s="76"/>
      <c r="H180" s="76"/>
      <c r="I180" s="76"/>
      <c r="J180" s="76"/>
      <c r="K180" s="16"/>
      <c r="L180" s="76">
        <v>2014</v>
      </c>
      <c r="M180" s="76"/>
      <c r="N180" s="76"/>
      <c r="O180" s="76"/>
      <c r="P180" s="76"/>
      <c r="Q180" s="76"/>
      <c r="R180" s="76"/>
    </row>
    <row r="181" spans="1:18">
      <c r="A181" s="13"/>
      <c r="B181" s="30" t="s">
        <v>210</v>
      </c>
      <c r="C181" s="31"/>
      <c r="D181" s="74" t="s">
        <v>283</v>
      </c>
      <c r="E181" s="74"/>
      <c r="F181" s="74"/>
      <c r="G181" s="35"/>
      <c r="H181" s="74" t="s">
        <v>150</v>
      </c>
      <c r="I181" s="74"/>
      <c r="J181" s="74"/>
      <c r="K181" s="31"/>
      <c r="L181" s="74" t="s">
        <v>283</v>
      </c>
      <c r="M181" s="74"/>
      <c r="N181" s="74"/>
      <c r="O181" s="35"/>
      <c r="P181" s="74" t="s">
        <v>150</v>
      </c>
      <c r="Q181" s="74"/>
      <c r="R181" s="74"/>
    </row>
    <row r="182" spans="1:18">
      <c r="A182" s="13"/>
      <c r="B182" s="30"/>
      <c r="C182" s="31"/>
      <c r="D182" s="73" t="s">
        <v>273</v>
      </c>
      <c r="E182" s="73"/>
      <c r="F182" s="73"/>
      <c r="G182" s="31"/>
      <c r="H182" s="73" t="s">
        <v>284</v>
      </c>
      <c r="I182" s="73"/>
      <c r="J182" s="73"/>
      <c r="K182" s="31"/>
      <c r="L182" s="73" t="s">
        <v>273</v>
      </c>
      <c r="M182" s="73"/>
      <c r="N182" s="73"/>
      <c r="O182" s="31"/>
      <c r="P182" s="73" t="s">
        <v>284</v>
      </c>
      <c r="Q182" s="73"/>
      <c r="R182" s="73"/>
    </row>
    <row r="183" spans="1:18" ht="15.75" thickBot="1">
      <c r="A183" s="13"/>
      <c r="B183" s="30"/>
      <c r="C183" s="31"/>
      <c r="D183" s="34"/>
      <c r="E183" s="34"/>
      <c r="F183" s="34"/>
      <c r="G183" s="31"/>
      <c r="H183" s="75" t="s">
        <v>285</v>
      </c>
      <c r="I183" s="75"/>
      <c r="J183" s="75"/>
      <c r="K183" s="31"/>
      <c r="L183" s="34"/>
      <c r="M183" s="34"/>
      <c r="N183" s="34"/>
      <c r="O183" s="31"/>
      <c r="P183" s="75" t="s">
        <v>285</v>
      </c>
      <c r="Q183" s="75"/>
      <c r="R183" s="75"/>
    </row>
    <row r="184" spans="1:18">
      <c r="A184" s="13"/>
      <c r="B184" s="59" t="s">
        <v>239</v>
      </c>
      <c r="C184" s="43"/>
      <c r="D184" s="51" t="s">
        <v>194</v>
      </c>
      <c r="E184" s="53">
        <v>22691</v>
      </c>
      <c r="F184" s="37"/>
      <c r="G184" s="43"/>
      <c r="H184" s="51" t="s">
        <v>194</v>
      </c>
      <c r="I184" s="56">
        <v>239</v>
      </c>
      <c r="J184" s="37"/>
      <c r="K184" s="43"/>
      <c r="L184" s="51" t="s">
        <v>194</v>
      </c>
      <c r="M184" s="53">
        <v>22358</v>
      </c>
      <c r="N184" s="37"/>
      <c r="O184" s="43"/>
      <c r="P184" s="51" t="s">
        <v>194</v>
      </c>
      <c r="Q184" s="56">
        <v>293</v>
      </c>
      <c r="R184" s="37"/>
    </row>
    <row r="185" spans="1:18">
      <c r="A185" s="13"/>
      <c r="B185" s="59"/>
      <c r="C185" s="43"/>
      <c r="D185" s="59"/>
      <c r="E185" s="44"/>
      <c r="F185" s="43"/>
      <c r="G185" s="43"/>
      <c r="H185" s="59"/>
      <c r="I185" s="45"/>
      <c r="J185" s="43"/>
      <c r="K185" s="43"/>
      <c r="L185" s="59"/>
      <c r="M185" s="44"/>
      <c r="N185" s="43"/>
      <c r="O185" s="43"/>
      <c r="P185" s="59"/>
      <c r="Q185" s="45"/>
      <c r="R185" s="43"/>
    </row>
    <row r="186" spans="1:18">
      <c r="A186" s="13"/>
      <c r="B186" s="39" t="s">
        <v>233</v>
      </c>
      <c r="C186" s="31"/>
      <c r="D186" s="40">
        <v>16921</v>
      </c>
      <c r="E186" s="40"/>
      <c r="F186" s="31"/>
      <c r="G186" s="31"/>
      <c r="H186" s="41">
        <v>207</v>
      </c>
      <c r="I186" s="41"/>
      <c r="J186" s="31"/>
      <c r="K186" s="31"/>
      <c r="L186" s="40">
        <v>21379</v>
      </c>
      <c r="M186" s="40"/>
      <c r="N186" s="31"/>
      <c r="O186" s="31"/>
      <c r="P186" s="41">
        <v>259</v>
      </c>
      <c r="Q186" s="41"/>
      <c r="R186" s="31"/>
    </row>
    <row r="187" spans="1:18">
      <c r="A187" s="13"/>
      <c r="B187" s="39"/>
      <c r="C187" s="31"/>
      <c r="D187" s="40"/>
      <c r="E187" s="40"/>
      <c r="F187" s="31"/>
      <c r="G187" s="31"/>
      <c r="H187" s="41"/>
      <c r="I187" s="41"/>
      <c r="J187" s="31"/>
      <c r="K187" s="31"/>
      <c r="L187" s="40"/>
      <c r="M187" s="40"/>
      <c r="N187" s="31"/>
      <c r="O187" s="31"/>
      <c r="P187" s="41"/>
      <c r="Q187" s="41"/>
      <c r="R187" s="31"/>
    </row>
    <row r="188" spans="1:18">
      <c r="A188" s="13"/>
      <c r="B188" s="59" t="s">
        <v>240</v>
      </c>
      <c r="C188" s="43"/>
      <c r="D188" s="44">
        <v>7453</v>
      </c>
      <c r="E188" s="44"/>
      <c r="F188" s="43"/>
      <c r="G188" s="43"/>
      <c r="H188" s="45">
        <v>8</v>
      </c>
      <c r="I188" s="45"/>
      <c r="J188" s="43"/>
      <c r="K188" s="43"/>
      <c r="L188" s="44">
        <v>11092</v>
      </c>
      <c r="M188" s="44"/>
      <c r="N188" s="43"/>
      <c r="O188" s="43"/>
      <c r="P188" s="45">
        <v>137</v>
      </c>
      <c r="Q188" s="45"/>
      <c r="R188" s="43"/>
    </row>
    <row r="189" spans="1:18">
      <c r="A189" s="13"/>
      <c r="B189" s="59"/>
      <c r="C189" s="43"/>
      <c r="D189" s="44"/>
      <c r="E189" s="44"/>
      <c r="F189" s="43"/>
      <c r="G189" s="43"/>
      <c r="H189" s="45"/>
      <c r="I189" s="45"/>
      <c r="J189" s="43"/>
      <c r="K189" s="43"/>
      <c r="L189" s="44"/>
      <c r="M189" s="44"/>
      <c r="N189" s="43"/>
      <c r="O189" s="43"/>
      <c r="P189" s="45"/>
      <c r="Q189" s="45"/>
      <c r="R189" s="43"/>
    </row>
    <row r="190" spans="1:18">
      <c r="A190" s="13"/>
      <c r="B190" s="39" t="s">
        <v>234</v>
      </c>
      <c r="C190" s="31"/>
      <c r="D190" s="40">
        <v>1924</v>
      </c>
      <c r="E190" s="40"/>
      <c r="F190" s="31"/>
      <c r="G190" s="31"/>
      <c r="H190" s="41">
        <v>73</v>
      </c>
      <c r="I190" s="41"/>
      <c r="J190" s="31"/>
      <c r="K190" s="31"/>
      <c r="L190" s="40">
        <v>2176</v>
      </c>
      <c r="M190" s="40"/>
      <c r="N190" s="31"/>
      <c r="O190" s="31"/>
      <c r="P190" s="41">
        <v>46</v>
      </c>
      <c r="Q190" s="41"/>
      <c r="R190" s="31"/>
    </row>
    <row r="191" spans="1:18">
      <c r="A191" s="13"/>
      <c r="B191" s="39"/>
      <c r="C191" s="31"/>
      <c r="D191" s="40"/>
      <c r="E191" s="40"/>
      <c r="F191" s="31"/>
      <c r="G191" s="31"/>
      <c r="H191" s="41"/>
      <c r="I191" s="41"/>
      <c r="J191" s="31"/>
      <c r="K191" s="31"/>
      <c r="L191" s="40"/>
      <c r="M191" s="40"/>
      <c r="N191" s="31"/>
      <c r="O191" s="31"/>
      <c r="P191" s="41"/>
      <c r="Q191" s="41"/>
      <c r="R191" s="31"/>
    </row>
    <row r="192" spans="1:18">
      <c r="A192" s="13"/>
      <c r="B192" s="59" t="s">
        <v>241</v>
      </c>
      <c r="C192" s="43"/>
      <c r="D192" s="45">
        <v>504</v>
      </c>
      <c r="E192" s="45"/>
      <c r="F192" s="43"/>
      <c r="G192" s="43"/>
      <c r="H192" s="45">
        <v>31</v>
      </c>
      <c r="I192" s="45"/>
      <c r="J192" s="43"/>
      <c r="K192" s="43"/>
      <c r="L192" s="45">
        <v>569</v>
      </c>
      <c r="M192" s="45"/>
      <c r="N192" s="43"/>
      <c r="O192" s="43"/>
      <c r="P192" s="45">
        <v>83</v>
      </c>
      <c r="Q192" s="45"/>
      <c r="R192" s="43"/>
    </row>
    <row r="193" spans="1:34">
      <c r="A193" s="13"/>
      <c r="B193" s="59"/>
      <c r="C193" s="43"/>
      <c r="D193" s="45"/>
      <c r="E193" s="45"/>
      <c r="F193" s="43"/>
      <c r="G193" s="43"/>
      <c r="H193" s="45"/>
      <c r="I193" s="45"/>
      <c r="J193" s="43"/>
      <c r="K193" s="43"/>
      <c r="L193" s="45"/>
      <c r="M193" s="45"/>
      <c r="N193" s="43"/>
      <c r="O193" s="43"/>
      <c r="P193" s="45"/>
      <c r="Q193" s="45"/>
      <c r="R193" s="43"/>
    </row>
    <row r="194" spans="1:34">
      <c r="A194" s="13"/>
      <c r="B194" s="39" t="s">
        <v>232</v>
      </c>
      <c r="C194" s="31"/>
      <c r="D194" s="40">
        <v>4974</v>
      </c>
      <c r="E194" s="40"/>
      <c r="F194" s="31"/>
      <c r="G194" s="31"/>
      <c r="H194" s="41">
        <v>22</v>
      </c>
      <c r="I194" s="41"/>
      <c r="J194" s="31"/>
      <c r="K194" s="31"/>
      <c r="L194" s="40">
        <v>2983</v>
      </c>
      <c r="M194" s="40"/>
      <c r="N194" s="31"/>
      <c r="O194" s="31"/>
      <c r="P194" s="41">
        <v>9</v>
      </c>
      <c r="Q194" s="41"/>
      <c r="R194" s="31"/>
    </row>
    <row r="195" spans="1:34">
      <c r="A195" s="13"/>
      <c r="B195" s="39"/>
      <c r="C195" s="31"/>
      <c r="D195" s="40"/>
      <c r="E195" s="40"/>
      <c r="F195" s="31"/>
      <c r="G195" s="31"/>
      <c r="H195" s="41"/>
      <c r="I195" s="41"/>
      <c r="J195" s="31"/>
      <c r="K195" s="31"/>
      <c r="L195" s="40"/>
      <c r="M195" s="40"/>
      <c r="N195" s="31"/>
      <c r="O195" s="31"/>
      <c r="P195" s="41"/>
      <c r="Q195" s="41"/>
      <c r="R195" s="31"/>
    </row>
    <row r="196" spans="1:34">
      <c r="A196" s="13"/>
      <c r="B196" s="59" t="s">
        <v>242</v>
      </c>
      <c r="C196" s="43"/>
      <c r="D196" s="45">
        <v>904</v>
      </c>
      <c r="E196" s="45"/>
      <c r="F196" s="43"/>
      <c r="G196" s="43"/>
      <c r="H196" s="45">
        <v>14</v>
      </c>
      <c r="I196" s="45"/>
      <c r="J196" s="43"/>
      <c r="K196" s="43"/>
      <c r="L196" s="45">
        <v>952</v>
      </c>
      <c r="M196" s="45"/>
      <c r="N196" s="43"/>
      <c r="O196" s="43"/>
      <c r="P196" s="45">
        <v>48</v>
      </c>
      <c r="Q196" s="45"/>
      <c r="R196" s="43"/>
    </row>
    <row r="197" spans="1:34" ht="15.75" thickBot="1">
      <c r="A197" s="13"/>
      <c r="B197" s="59"/>
      <c r="C197" s="43"/>
      <c r="D197" s="62"/>
      <c r="E197" s="62"/>
      <c r="F197" s="61"/>
      <c r="G197" s="43"/>
      <c r="H197" s="62"/>
      <c r="I197" s="62"/>
      <c r="J197" s="61"/>
      <c r="K197" s="43"/>
      <c r="L197" s="62"/>
      <c r="M197" s="62"/>
      <c r="N197" s="61"/>
      <c r="O197" s="43"/>
      <c r="P197" s="62"/>
      <c r="Q197" s="62"/>
      <c r="R197" s="61"/>
    </row>
    <row r="198" spans="1:34">
      <c r="A198" s="13"/>
      <c r="B198" s="38" t="s">
        <v>253</v>
      </c>
      <c r="C198" s="31"/>
      <c r="D198" s="64" t="s">
        <v>194</v>
      </c>
      <c r="E198" s="66">
        <v>55371</v>
      </c>
      <c r="F198" s="35"/>
      <c r="G198" s="31"/>
      <c r="H198" s="64" t="s">
        <v>194</v>
      </c>
      <c r="I198" s="69">
        <v>594</v>
      </c>
      <c r="J198" s="35"/>
      <c r="K198" s="31"/>
      <c r="L198" s="64" t="s">
        <v>194</v>
      </c>
      <c r="M198" s="66">
        <v>61509</v>
      </c>
      <c r="N198" s="35"/>
      <c r="O198" s="31"/>
      <c r="P198" s="64" t="s">
        <v>194</v>
      </c>
      <c r="Q198" s="69">
        <v>875</v>
      </c>
      <c r="R198" s="35"/>
    </row>
    <row r="199" spans="1:34" ht="15.75" thickBot="1">
      <c r="A199" s="13"/>
      <c r="B199" s="38"/>
      <c r="C199" s="31"/>
      <c r="D199" s="65"/>
      <c r="E199" s="67"/>
      <c r="F199" s="68"/>
      <c r="G199" s="31"/>
      <c r="H199" s="65"/>
      <c r="I199" s="70"/>
      <c r="J199" s="68"/>
      <c r="K199" s="31"/>
      <c r="L199" s="65"/>
      <c r="M199" s="67"/>
      <c r="N199" s="68"/>
      <c r="O199" s="31"/>
      <c r="P199" s="65"/>
      <c r="Q199" s="70"/>
      <c r="R199" s="68"/>
    </row>
    <row r="200" spans="1:34" ht="15.75" thickTop="1">
      <c r="A200" s="13"/>
      <c r="B200" s="115" t="s">
        <v>286</v>
      </c>
      <c r="C200" s="115"/>
      <c r="D200" s="115"/>
      <c r="E200" s="115"/>
      <c r="F200" s="115"/>
      <c r="G200" s="115"/>
      <c r="H200" s="115"/>
      <c r="I200" s="115"/>
      <c r="J200" s="115"/>
      <c r="K200" s="115"/>
      <c r="L200" s="115"/>
      <c r="M200" s="115"/>
      <c r="N200" s="115"/>
      <c r="O200" s="115"/>
      <c r="P200" s="115"/>
      <c r="Q200" s="115"/>
      <c r="R200" s="115"/>
      <c r="S200" s="115"/>
      <c r="T200" s="115"/>
      <c r="U200" s="115"/>
      <c r="V200" s="115"/>
      <c r="W200" s="115"/>
      <c r="X200" s="115"/>
      <c r="Y200" s="115"/>
      <c r="Z200" s="115"/>
      <c r="AA200" s="115"/>
      <c r="AB200" s="115"/>
      <c r="AC200" s="115"/>
      <c r="AD200" s="115"/>
      <c r="AE200" s="115"/>
      <c r="AF200" s="115"/>
      <c r="AG200" s="115"/>
      <c r="AH200" s="115"/>
    </row>
    <row r="201" spans="1:34">
      <c r="A201" s="13"/>
      <c r="B201" s="85" t="s">
        <v>287</v>
      </c>
      <c r="C201" s="85"/>
      <c r="D201" s="85"/>
      <c r="E201" s="85"/>
      <c r="F201" s="85"/>
      <c r="G201" s="85"/>
      <c r="H201" s="85"/>
      <c r="I201" s="85"/>
      <c r="J201" s="85"/>
      <c r="K201" s="85"/>
      <c r="L201" s="85"/>
      <c r="M201" s="85"/>
      <c r="N201" s="85"/>
      <c r="O201" s="85"/>
      <c r="P201" s="85"/>
      <c r="Q201" s="85"/>
      <c r="R201" s="85"/>
      <c r="S201" s="85"/>
      <c r="T201" s="85"/>
      <c r="U201" s="85"/>
      <c r="V201" s="85"/>
      <c r="W201" s="85"/>
      <c r="X201" s="85"/>
      <c r="Y201" s="85"/>
      <c r="Z201" s="85"/>
      <c r="AA201" s="85"/>
      <c r="AB201" s="85"/>
      <c r="AC201" s="85"/>
      <c r="AD201" s="85"/>
      <c r="AE201" s="85"/>
      <c r="AF201" s="85"/>
      <c r="AG201" s="85"/>
      <c r="AH201" s="85"/>
    </row>
    <row r="202" spans="1:34">
      <c r="A202" s="13"/>
      <c r="B202" s="85" t="s">
        <v>288</v>
      </c>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c r="AA202" s="85"/>
      <c r="AB202" s="85"/>
      <c r="AC202" s="85"/>
      <c r="AD202" s="85"/>
      <c r="AE202" s="85"/>
      <c r="AF202" s="85"/>
      <c r="AG202" s="85"/>
      <c r="AH202" s="85"/>
    </row>
    <row r="203" spans="1:34">
      <c r="A203" s="13"/>
      <c r="B203" s="85" t="s">
        <v>289</v>
      </c>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c r="AA203" s="85"/>
      <c r="AB203" s="85"/>
      <c r="AC203" s="85"/>
      <c r="AD203" s="85"/>
      <c r="AE203" s="85"/>
      <c r="AF203" s="85"/>
      <c r="AG203" s="85"/>
      <c r="AH203" s="85"/>
    </row>
    <row r="204" spans="1:34">
      <c r="A204" s="13"/>
      <c r="B204" s="115" t="s">
        <v>290</v>
      </c>
      <c r="C204" s="115"/>
      <c r="D204" s="115"/>
      <c r="E204" s="115"/>
      <c r="F204" s="115"/>
      <c r="G204" s="115"/>
      <c r="H204" s="115"/>
      <c r="I204" s="115"/>
      <c r="J204" s="115"/>
      <c r="K204" s="115"/>
      <c r="L204" s="115"/>
      <c r="M204" s="115"/>
      <c r="N204" s="115"/>
      <c r="O204" s="115"/>
      <c r="P204" s="115"/>
      <c r="Q204" s="115"/>
      <c r="R204" s="115"/>
      <c r="S204" s="115"/>
      <c r="T204" s="115"/>
      <c r="U204" s="115"/>
      <c r="V204" s="115"/>
      <c r="W204" s="115"/>
      <c r="X204" s="115"/>
      <c r="Y204" s="115"/>
      <c r="Z204" s="115"/>
      <c r="AA204" s="115"/>
      <c r="AB204" s="115"/>
      <c r="AC204" s="115"/>
      <c r="AD204" s="115"/>
      <c r="AE204" s="115"/>
      <c r="AF204" s="115"/>
      <c r="AG204" s="115"/>
      <c r="AH204" s="115"/>
    </row>
    <row r="205" spans="1:34">
      <c r="A205" s="13"/>
      <c r="B205" s="115" t="s">
        <v>291</v>
      </c>
      <c r="C205" s="115"/>
      <c r="D205" s="115"/>
      <c r="E205" s="115"/>
      <c r="F205" s="115"/>
      <c r="G205" s="115"/>
      <c r="H205" s="115"/>
      <c r="I205" s="115"/>
      <c r="J205" s="115"/>
      <c r="K205" s="115"/>
      <c r="L205" s="115"/>
      <c r="M205" s="115"/>
      <c r="N205" s="115"/>
      <c r="O205" s="115"/>
      <c r="P205" s="115"/>
      <c r="Q205" s="115"/>
      <c r="R205" s="115"/>
      <c r="S205" s="115"/>
      <c r="T205" s="115"/>
      <c r="U205" s="115"/>
      <c r="V205" s="115"/>
      <c r="W205" s="115"/>
      <c r="X205" s="115"/>
      <c r="Y205" s="115"/>
      <c r="Z205" s="115"/>
      <c r="AA205" s="115"/>
      <c r="AB205" s="115"/>
      <c r="AC205" s="115"/>
      <c r="AD205" s="115"/>
      <c r="AE205" s="115"/>
      <c r="AF205" s="115"/>
      <c r="AG205" s="115"/>
      <c r="AH205" s="115"/>
    </row>
    <row r="206" spans="1:34">
      <c r="A206" s="13"/>
      <c r="B206" s="115" t="s">
        <v>292</v>
      </c>
      <c r="C206" s="115"/>
      <c r="D206" s="115"/>
      <c r="E206" s="115"/>
      <c r="F206" s="115"/>
      <c r="G206" s="115"/>
      <c r="H206" s="115"/>
      <c r="I206" s="115"/>
      <c r="J206" s="115"/>
      <c r="K206" s="115"/>
      <c r="L206" s="115"/>
      <c r="M206" s="115"/>
      <c r="N206" s="115"/>
      <c r="O206" s="115"/>
      <c r="P206" s="115"/>
      <c r="Q206" s="115"/>
      <c r="R206" s="115"/>
      <c r="S206" s="115"/>
      <c r="T206" s="115"/>
      <c r="U206" s="115"/>
      <c r="V206" s="115"/>
      <c r="W206" s="115"/>
      <c r="X206" s="115"/>
      <c r="Y206" s="115"/>
      <c r="Z206" s="115"/>
      <c r="AA206" s="115"/>
      <c r="AB206" s="115"/>
      <c r="AC206" s="115"/>
      <c r="AD206" s="115"/>
      <c r="AE206" s="115"/>
      <c r="AF206" s="115"/>
      <c r="AG206" s="115"/>
      <c r="AH206" s="115"/>
    </row>
    <row r="207" spans="1:34">
      <c r="A207" s="13"/>
      <c r="B207" s="115" t="s">
        <v>293</v>
      </c>
      <c r="C207" s="115"/>
      <c r="D207" s="115"/>
      <c r="E207" s="115"/>
      <c r="F207" s="115"/>
      <c r="G207" s="115"/>
      <c r="H207" s="115"/>
      <c r="I207" s="115"/>
      <c r="J207" s="115"/>
      <c r="K207" s="115"/>
      <c r="L207" s="115"/>
      <c r="M207" s="115"/>
      <c r="N207" s="115"/>
      <c r="O207" s="115"/>
      <c r="P207" s="115"/>
      <c r="Q207" s="115"/>
      <c r="R207" s="115"/>
      <c r="S207" s="115"/>
      <c r="T207" s="115"/>
      <c r="U207" s="115"/>
      <c r="V207" s="115"/>
      <c r="W207" s="115"/>
      <c r="X207" s="115"/>
      <c r="Y207" s="115"/>
      <c r="Z207" s="115"/>
      <c r="AA207" s="115"/>
      <c r="AB207" s="115"/>
      <c r="AC207" s="115"/>
      <c r="AD207" s="115"/>
      <c r="AE207" s="115"/>
      <c r="AF207" s="115"/>
      <c r="AG207" s="115"/>
      <c r="AH207" s="115"/>
    </row>
    <row r="208" spans="1:34">
      <c r="A208" s="13"/>
      <c r="B208" s="115" t="s">
        <v>294</v>
      </c>
      <c r="C208" s="115"/>
      <c r="D208" s="115"/>
      <c r="E208" s="115"/>
      <c r="F208" s="115"/>
      <c r="G208" s="115"/>
      <c r="H208" s="115"/>
      <c r="I208" s="115"/>
      <c r="J208" s="115"/>
      <c r="K208" s="115"/>
      <c r="L208" s="115"/>
      <c r="M208" s="115"/>
      <c r="N208" s="115"/>
      <c r="O208" s="115"/>
      <c r="P208" s="115"/>
      <c r="Q208" s="115"/>
      <c r="R208" s="115"/>
      <c r="S208" s="115"/>
      <c r="T208" s="115"/>
      <c r="U208" s="115"/>
      <c r="V208" s="115"/>
      <c r="W208" s="115"/>
      <c r="X208" s="115"/>
      <c r="Y208" s="115"/>
      <c r="Z208" s="115"/>
      <c r="AA208" s="115"/>
      <c r="AB208" s="115"/>
      <c r="AC208" s="115"/>
      <c r="AD208" s="115"/>
      <c r="AE208" s="115"/>
      <c r="AF208" s="115"/>
      <c r="AG208" s="115"/>
      <c r="AH208" s="115"/>
    </row>
    <row r="209" spans="1:34">
      <c r="A209" s="13"/>
      <c r="B209" s="85" t="s">
        <v>295</v>
      </c>
      <c r="C209" s="85"/>
      <c r="D209" s="85"/>
      <c r="E209" s="85"/>
      <c r="F209" s="85"/>
      <c r="G209" s="85"/>
      <c r="H209" s="85"/>
      <c r="I209" s="85"/>
      <c r="J209" s="85"/>
      <c r="K209" s="85"/>
      <c r="L209" s="85"/>
      <c r="M209" s="85"/>
      <c r="N209" s="85"/>
      <c r="O209" s="85"/>
      <c r="P209" s="85"/>
      <c r="Q209" s="85"/>
      <c r="R209" s="85"/>
      <c r="S209" s="85"/>
      <c r="T209" s="85"/>
      <c r="U209" s="85"/>
      <c r="V209" s="85"/>
      <c r="W209" s="85"/>
      <c r="X209" s="85"/>
      <c r="Y209" s="85"/>
      <c r="Z209" s="85"/>
      <c r="AA209" s="85"/>
      <c r="AB209" s="85"/>
      <c r="AC209" s="85"/>
      <c r="AD209" s="85"/>
      <c r="AE209" s="85"/>
      <c r="AF209" s="85"/>
      <c r="AG209" s="85"/>
      <c r="AH209" s="85"/>
    </row>
    <row r="210" spans="1:34">
      <c r="A210" s="13"/>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c r="AA210" s="28"/>
      <c r="AB210" s="28"/>
      <c r="AC210" s="28"/>
      <c r="AD210" s="28"/>
      <c r="AE210" s="28"/>
      <c r="AF210" s="28"/>
      <c r="AG210" s="28"/>
      <c r="AH210" s="28"/>
    </row>
    <row r="211" spans="1:34">
      <c r="A211" s="13"/>
      <c r="B211" s="14"/>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c r="AA211" s="14"/>
      <c r="AB211" s="14"/>
      <c r="AC211" s="14"/>
      <c r="AD211" s="14"/>
      <c r="AE211" s="14"/>
      <c r="AF211" s="14"/>
      <c r="AG211" s="14"/>
      <c r="AH211" s="14"/>
    </row>
    <row r="212" spans="1:34" ht="15.75" thickBot="1">
      <c r="A212" s="13"/>
      <c r="B212" s="17" t="s">
        <v>210</v>
      </c>
      <c r="C212" s="16"/>
      <c r="D212" s="92" t="s">
        <v>207</v>
      </c>
      <c r="E212" s="92"/>
      <c r="F212" s="92"/>
      <c r="G212" s="92"/>
      <c r="H212" s="92"/>
      <c r="I212" s="92"/>
      <c r="J212" s="92"/>
      <c r="K212" s="92"/>
      <c r="L212" s="92"/>
      <c r="M212" s="92"/>
      <c r="N212" s="92"/>
      <c r="O212" s="92"/>
      <c r="P212" s="92"/>
      <c r="Q212" s="92"/>
      <c r="R212" s="92"/>
      <c r="S212" s="92"/>
      <c r="T212" s="92"/>
      <c r="U212" s="92"/>
      <c r="V212" s="92"/>
      <c r="W212" s="92"/>
      <c r="X212" s="92"/>
      <c r="Y212" s="92"/>
      <c r="Z212" s="92"/>
      <c r="AA212" s="92"/>
      <c r="AB212" s="92"/>
      <c r="AC212" s="92"/>
      <c r="AD212" s="92"/>
      <c r="AE212" s="92"/>
      <c r="AF212" s="92"/>
      <c r="AG212" s="92"/>
      <c r="AH212" s="92"/>
    </row>
    <row r="213" spans="1:34">
      <c r="A213" s="13"/>
      <c r="B213" s="93" t="s">
        <v>296</v>
      </c>
      <c r="C213" s="31"/>
      <c r="D213" s="94" t="s">
        <v>239</v>
      </c>
      <c r="E213" s="94"/>
      <c r="F213" s="94"/>
      <c r="G213" s="35"/>
      <c r="H213" s="94" t="s">
        <v>233</v>
      </c>
      <c r="I213" s="94"/>
      <c r="J213" s="94"/>
      <c r="K213" s="35"/>
      <c r="L213" s="94" t="s">
        <v>240</v>
      </c>
      <c r="M213" s="94"/>
      <c r="N213" s="94"/>
      <c r="O213" s="35"/>
      <c r="P213" s="94" t="s">
        <v>297</v>
      </c>
      <c r="Q213" s="94"/>
      <c r="R213" s="94"/>
      <c r="S213" s="35"/>
      <c r="T213" s="94" t="s">
        <v>241</v>
      </c>
      <c r="U213" s="94"/>
      <c r="V213" s="94"/>
      <c r="W213" s="35"/>
      <c r="X213" s="94" t="s">
        <v>299</v>
      </c>
      <c r="Y213" s="94"/>
      <c r="Z213" s="94"/>
      <c r="AA213" s="35"/>
      <c r="AB213" s="94" t="s">
        <v>301</v>
      </c>
      <c r="AC213" s="94"/>
      <c r="AD213" s="94"/>
      <c r="AE213" s="35"/>
      <c r="AF213" s="94" t="s">
        <v>253</v>
      </c>
      <c r="AG213" s="94"/>
      <c r="AH213" s="94"/>
    </row>
    <row r="214" spans="1:34" ht="15.75" thickBot="1">
      <c r="A214" s="13"/>
      <c r="B214" s="92"/>
      <c r="C214" s="31"/>
      <c r="D214" s="92"/>
      <c r="E214" s="92"/>
      <c r="F214" s="92"/>
      <c r="G214" s="31"/>
      <c r="H214" s="92"/>
      <c r="I214" s="92"/>
      <c r="J214" s="92"/>
      <c r="K214" s="31"/>
      <c r="L214" s="92"/>
      <c r="M214" s="92"/>
      <c r="N214" s="92"/>
      <c r="O214" s="31"/>
      <c r="P214" s="92" t="s">
        <v>298</v>
      </c>
      <c r="Q214" s="92"/>
      <c r="R214" s="92"/>
      <c r="S214" s="31"/>
      <c r="T214" s="92"/>
      <c r="U214" s="92"/>
      <c r="V214" s="92"/>
      <c r="W214" s="31"/>
      <c r="X214" s="92" t="s">
        <v>300</v>
      </c>
      <c r="Y214" s="92"/>
      <c r="Z214" s="92"/>
      <c r="AA214" s="31"/>
      <c r="AB214" s="92" t="s">
        <v>302</v>
      </c>
      <c r="AC214" s="92"/>
      <c r="AD214" s="92"/>
      <c r="AE214" s="31"/>
      <c r="AF214" s="92"/>
      <c r="AG214" s="92"/>
      <c r="AH214" s="92"/>
    </row>
    <row r="215" spans="1:34">
      <c r="A215" s="13"/>
      <c r="B215" s="96" t="s">
        <v>303</v>
      </c>
      <c r="C215" s="43"/>
      <c r="D215" s="96" t="s">
        <v>194</v>
      </c>
      <c r="E215" s="98">
        <v>476661</v>
      </c>
      <c r="F215" s="37"/>
      <c r="G215" s="43"/>
      <c r="H215" s="96" t="s">
        <v>194</v>
      </c>
      <c r="I215" s="98">
        <v>118941</v>
      </c>
      <c r="J215" s="37"/>
      <c r="K215" s="43"/>
      <c r="L215" s="96" t="s">
        <v>194</v>
      </c>
      <c r="M215" s="98">
        <v>124254</v>
      </c>
      <c r="N215" s="37"/>
      <c r="O215" s="43"/>
      <c r="P215" s="96" t="s">
        <v>194</v>
      </c>
      <c r="Q215" s="100" t="s">
        <v>195</v>
      </c>
      <c r="R215" s="37"/>
      <c r="S215" s="43"/>
      <c r="T215" s="96" t="s">
        <v>194</v>
      </c>
      <c r="U215" s="98">
        <v>10905</v>
      </c>
      <c r="V215" s="37"/>
      <c r="W215" s="43"/>
      <c r="X215" s="96" t="s">
        <v>194</v>
      </c>
      <c r="Y215" s="98">
        <v>174361</v>
      </c>
      <c r="Z215" s="37"/>
      <c r="AA215" s="43"/>
      <c r="AB215" s="96" t="s">
        <v>194</v>
      </c>
      <c r="AC215" s="98">
        <v>80126</v>
      </c>
      <c r="AD215" s="37"/>
      <c r="AE215" s="43"/>
      <c r="AF215" s="96" t="s">
        <v>194</v>
      </c>
      <c r="AG215" s="98">
        <v>985248</v>
      </c>
      <c r="AH215" s="37"/>
    </row>
    <row r="216" spans="1:34">
      <c r="A216" s="13"/>
      <c r="B216" s="95"/>
      <c r="C216" s="43"/>
      <c r="D216" s="95"/>
      <c r="E216" s="97"/>
      <c r="F216" s="43"/>
      <c r="G216" s="43"/>
      <c r="H216" s="95"/>
      <c r="I216" s="97"/>
      <c r="J216" s="43"/>
      <c r="K216" s="43"/>
      <c r="L216" s="95"/>
      <c r="M216" s="97"/>
      <c r="N216" s="43"/>
      <c r="O216" s="43"/>
      <c r="P216" s="95"/>
      <c r="Q216" s="99"/>
      <c r="R216" s="43"/>
      <c r="S216" s="43"/>
      <c r="T216" s="95"/>
      <c r="U216" s="97"/>
      <c r="V216" s="43"/>
      <c r="W216" s="43"/>
      <c r="X216" s="95"/>
      <c r="Y216" s="97"/>
      <c r="Z216" s="43"/>
      <c r="AA216" s="43"/>
      <c r="AB216" s="95"/>
      <c r="AC216" s="97"/>
      <c r="AD216" s="43"/>
      <c r="AE216" s="43"/>
      <c r="AF216" s="95"/>
      <c r="AG216" s="97"/>
      <c r="AH216" s="43"/>
    </row>
    <row r="217" spans="1:34">
      <c r="A217" s="13"/>
      <c r="B217" s="101" t="s">
        <v>304</v>
      </c>
      <c r="C217" s="31"/>
      <c r="D217" s="102">
        <v>13475</v>
      </c>
      <c r="E217" s="102"/>
      <c r="F217" s="31"/>
      <c r="G217" s="31"/>
      <c r="H217" s="102">
        <v>5245</v>
      </c>
      <c r="I217" s="102"/>
      <c r="J217" s="31"/>
      <c r="K217" s="31"/>
      <c r="L217" s="103">
        <v>9</v>
      </c>
      <c r="M217" s="103"/>
      <c r="N217" s="31"/>
      <c r="O217" s="31"/>
      <c r="P217" s="103" t="s">
        <v>195</v>
      </c>
      <c r="Q217" s="103"/>
      <c r="R217" s="31"/>
      <c r="S217" s="31"/>
      <c r="T217" s="103">
        <v>128</v>
      </c>
      <c r="U217" s="103"/>
      <c r="V217" s="31"/>
      <c r="W217" s="31"/>
      <c r="X217" s="103">
        <v>356</v>
      </c>
      <c r="Y217" s="103"/>
      <c r="Z217" s="31"/>
      <c r="AA217" s="31"/>
      <c r="AB217" s="103">
        <v>165</v>
      </c>
      <c r="AC217" s="103"/>
      <c r="AD217" s="31"/>
      <c r="AE217" s="31"/>
      <c r="AF217" s="102">
        <v>19378</v>
      </c>
      <c r="AG217" s="102"/>
      <c r="AH217" s="31"/>
    </row>
    <row r="218" spans="1:34">
      <c r="A218" s="13"/>
      <c r="B218" s="101"/>
      <c r="C218" s="31"/>
      <c r="D218" s="102"/>
      <c r="E218" s="102"/>
      <c r="F218" s="31"/>
      <c r="G218" s="31"/>
      <c r="H218" s="102"/>
      <c r="I218" s="102"/>
      <c r="J218" s="31"/>
      <c r="K218" s="31"/>
      <c r="L218" s="103"/>
      <c r="M218" s="103"/>
      <c r="N218" s="31"/>
      <c r="O218" s="31"/>
      <c r="P218" s="103"/>
      <c r="Q218" s="103"/>
      <c r="R218" s="31"/>
      <c r="S218" s="31"/>
      <c r="T218" s="103"/>
      <c r="U218" s="103"/>
      <c r="V218" s="31"/>
      <c r="W218" s="31"/>
      <c r="X218" s="103"/>
      <c r="Y218" s="103"/>
      <c r="Z218" s="31"/>
      <c r="AA218" s="31"/>
      <c r="AB218" s="103"/>
      <c r="AC218" s="103"/>
      <c r="AD218" s="31"/>
      <c r="AE218" s="31"/>
      <c r="AF218" s="102"/>
      <c r="AG218" s="102"/>
      <c r="AH218" s="31"/>
    </row>
    <row r="219" spans="1:34">
      <c r="A219" s="13"/>
      <c r="B219" s="95" t="s">
        <v>305</v>
      </c>
      <c r="C219" s="43"/>
      <c r="D219" s="97">
        <v>28926</v>
      </c>
      <c r="E219" s="97"/>
      <c r="F219" s="43"/>
      <c r="G219" s="43"/>
      <c r="H219" s="97">
        <v>14012</v>
      </c>
      <c r="I219" s="97"/>
      <c r="J219" s="43"/>
      <c r="K219" s="43"/>
      <c r="L219" s="97">
        <v>10193</v>
      </c>
      <c r="M219" s="97"/>
      <c r="N219" s="43"/>
      <c r="O219" s="43"/>
      <c r="P219" s="97">
        <v>2705</v>
      </c>
      <c r="Q219" s="97"/>
      <c r="R219" s="43"/>
      <c r="S219" s="43"/>
      <c r="T219" s="97">
        <v>1176</v>
      </c>
      <c r="U219" s="97"/>
      <c r="V219" s="43"/>
      <c r="W219" s="43"/>
      <c r="X219" s="97">
        <v>5707</v>
      </c>
      <c r="Y219" s="97"/>
      <c r="Z219" s="43"/>
      <c r="AA219" s="43"/>
      <c r="AB219" s="97">
        <v>1897</v>
      </c>
      <c r="AC219" s="97"/>
      <c r="AD219" s="43"/>
      <c r="AE219" s="43"/>
      <c r="AF219" s="97">
        <v>64616</v>
      </c>
      <c r="AG219" s="97"/>
      <c r="AH219" s="43"/>
    </row>
    <row r="220" spans="1:34">
      <c r="A220" s="13"/>
      <c r="B220" s="95"/>
      <c r="C220" s="43"/>
      <c r="D220" s="97"/>
      <c r="E220" s="97"/>
      <c r="F220" s="43"/>
      <c r="G220" s="43"/>
      <c r="H220" s="97"/>
      <c r="I220" s="97"/>
      <c r="J220" s="43"/>
      <c r="K220" s="43"/>
      <c r="L220" s="97"/>
      <c r="M220" s="97"/>
      <c r="N220" s="43"/>
      <c r="O220" s="43"/>
      <c r="P220" s="97"/>
      <c r="Q220" s="97"/>
      <c r="R220" s="43"/>
      <c r="S220" s="43"/>
      <c r="T220" s="97"/>
      <c r="U220" s="97"/>
      <c r="V220" s="43"/>
      <c r="W220" s="43"/>
      <c r="X220" s="97"/>
      <c r="Y220" s="97"/>
      <c r="Z220" s="43"/>
      <c r="AA220" s="43"/>
      <c r="AB220" s="97"/>
      <c r="AC220" s="97"/>
      <c r="AD220" s="43"/>
      <c r="AE220" s="43"/>
      <c r="AF220" s="97"/>
      <c r="AG220" s="97"/>
      <c r="AH220" s="43"/>
    </row>
    <row r="221" spans="1:34">
      <c r="A221" s="13"/>
      <c r="B221" s="101" t="s">
        <v>306</v>
      </c>
      <c r="C221" s="31"/>
      <c r="D221" s="103" t="s">
        <v>195</v>
      </c>
      <c r="E221" s="103"/>
      <c r="F221" s="31"/>
      <c r="G221" s="31"/>
      <c r="H221" s="103" t="s">
        <v>195</v>
      </c>
      <c r="I221" s="103"/>
      <c r="J221" s="31"/>
      <c r="K221" s="31"/>
      <c r="L221" s="103" t="s">
        <v>195</v>
      </c>
      <c r="M221" s="103"/>
      <c r="N221" s="31"/>
      <c r="O221" s="31"/>
      <c r="P221" s="103" t="s">
        <v>195</v>
      </c>
      <c r="Q221" s="103"/>
      <c r="R221" s="31"/>
      <c r="S221" s="31"/>
      <c r="T221" s="103" t="s">
        <v>195</v>
      </c>
      <c r="U221" s="103"/>
      <c r="V221" s="31"/>
      <c r="W221" s="31"/>
      <c r="X221" s="103" t="s">
        <v>195</v>
      </c>
      <c r="Y221" s="103"/>
      <c r="Z221" s="31"/>
      <c r="AA221" s="31"/>
      <c r="AB221" s="103" t="s">
        <v>195</v>
      </c>
      <c r="AC221" s="103"/>
      <c r="AD221" s="31"/>
      <c r="AE221" s="31"/>
      <c r="AF221" s="103" t="s">
        <v>195</v>
      </c>
      <c r="AG221" s="103"/>
      <c r="AH221" s="31"/>
    </row>
    <row r="222" spans="1:34">
      <c r="A222" s="13"/>
      <c r="B222" s="101"/>
      <c r="C222" s="31"/>
      <c r="D222" s="103"/>
      <c r="E222" s="103"/>
      <c r="F222" s="31"/>
      <c r="G222" s="31"/>
      <c r="H222" s="103"/>
      <c r="I222" s="103"/>
      <c r="J222" s="31"/>
      <c r="K222" s="31"/>
      <c r="L222" s="103"/>
      <c r="M222" s="103"/>
      <c r="N222" s="31"/>
      <c r="O222" s="31"/>
      <c r="P222" s="103"/>
      <c r="Q222" s="103"/>
      <c r="R222" s="31"/>
      <c r="S222" s="31"/>
      <c r="T222" s="103"/>
      <c r="U222" s="103"/>
      <c r="V222" s="31"/>
      <c r="W222" s="31"/>
      <c r="X222" s="103"/>
      <c r="Y222" s="103"/>
      <c r="Z222" s="31"/>
      <c r="AA222" s="31"/>
      <c r="AB222" s="103"/>
      <c r="AC222" s="103"/>
      <c r="AD222" s="31"/>
      <c r="AE222" s="31"/>
      <c r="AF222" s="103"/>
      <c r="AG222" s="103"/>
      <c r="AH222" s="31"/>
    </row>
    <row r="223" spans="1:34">
      <c r="A223" s="13"/>
      <c r="B223" s="95" t="s">
        <v>307</v>
      </c>
      <c r="C223" s="43"/>
      <c r="D223" s="99" t="s">
        <v>195</v>
      </c>
      <c r="E223" s="99"/>
      <c r="F223" s="43"/>
      <c r="G223" s="43"/>
      <c r="H223" s="99" t="s">
        <v>195</v>
      </c>
      <c r="I223" s="99"/>
      <c r="J223" s="43"/>
      <c r="K223" s="43"/>
      <c r="L223" s="99" t="s">
        <v>195</v>
      </c>
      <c r="M223" s="99"/>
      <c r="N223" s="43"/>
      <c r="O223" s="43"/>
      <c r="P223" s="99" t="s">
        <v>195</v>
      </c>
      <c r="Q223" s="99"/>
      <c r="R223" s="43"/>
      <c r="S223" s="43"/>
      <c r="T223" s="99" t="s">
        <v>195</v>
      </c>
      <c r="U223" s="99"/>
      <c r="V223" s="43"/>
      <c r="W223" s="43"/>
      <c r="X223" s="99" t="s">
        <v>195</v>
      </c>
      <c r="Y223" s="99"/>
      <c r="Z223" s="43"/>
      <c r="AA223" s="43"/>
      <c r="AB223" s="99" t="s">
        <v>195</v>
      </c>
      <c r="AC223" s="99"/>
      <c r="AD223" s="43"/>
      <c r="AE223" s="43"/>
      <c r="AF223" s="99" t="s">
        <v>195</v>
      </c>
      <c r="AG223" s="99"/>
      <c r="AH223" s="43"/>
    </row>
    <row r="224" spans="1:34" ht="15.75" thickBot="1">
      <c r="A224" s="13"/>
      <c r="B224" s="95"/>
      <c r="C224" s="43"/>
      <c r="D224" s="104"/>
      <c r="E224" s="104"/>
      <c r="F224" s="61"/>
      <c r="G224" s="43"/>
      <c r="H224" s="104"/>
      <c r="I224" s="104"/>
      <c r="J224" s="61"/>
      <c r="K224" s="43"/>
      <c r="L224" s="104"/>
      <c r="M224" s="104"/>
      <c r="N224" s="61"/>
      <c r="O224" s="43"/>
      <c r="P224" s="104"/>
      <c r="Q224" s="104"/>
      <c r="R224" s="61"/>
      <c r="S224" s="43"/>
      <c r="T224" s="104"/>
      <c r="U224" s="104"/>
      <c r="V224" s="61"/>
      <c r="W224" s="43"/>
      <c r="X224" s="104"/>
      <c r="Y224" s="104"/>
      <c r="Z224" s="61"/>
      <c r="AA224" s="43"/>
      <c r="AB224" s="104"/>
      <c r="AC224" s="104"/>
      <c r="AD224" s="61"/>
      <c r="AE224" s="43"/>
      <c r="AF224" s="104"/>
      <c r="AG224" s="104"/>
      <c r="AH224" s="61"/>
    </row>
    <row r="225" spans="1:34">
      <c r="A225" s="13"/>
      <c r="B225" s="31"/>
      <c r="C225" s="31"/>
      <c r="D225" s="105">
        <v>519062</v>
      </c>
      <c r="E225" s="105"/>
      <c r="F225" s="35"/>
      <c r="G225" s="31"/>
      <c r="H225" s="105">
        <v>138198</v>
      </c>
      <c r="I225" s="105"/>
      <c r="J225" s="35"/>
      <c r="K225" s="31"/>
      <c r="L225" s="105">
        <v>134456</v>
      </c>
      <c r="M225" s="105"/>
      <c r="N225" s="35"/>
      <c r="O225" s="31"/>
      <c r="P225" s="105">
        <v>2705</v>
      </c>
      <c r="Q225" s="105"/>
      <c r="R225" s="35"/>
      <c r="S225" s="31"/>
      <c r="T225" s="105">
        <v>12209</v>
      </c>
      <c r="U225" s="105"/>
      <c r="V225" s="35"/>
      <c r="W225" s="31"/>
      <c r="X225" s="105">
        <v>180424</v>
      </c>
      <c r="Y225" s="105"/>
      <c r="Z225" s="35"/>
      <c r="AA225" s="31"/>
      <c r="AB225" s="105">
        <v>82188</v>
      </c>
      <c r="AC225" s="105"/>
      <c r="AD225" s="35"/>
      <c r="AE225" s="31"/>
      <c r="AF225" s="105">
        <v>1069242</v>
      </c>
      <c r="AG225" s="105"/>
      <c r="AH225" s="35"/>
    </row>
    <row r="226" spans="1:34">
      <c r="A226" s="13"/>
      <c r="B226" s="31"/>
      <c r="C226" s="31"/>
      <c r="D226" s="102"/>
      <c r="E226" s="102"/>
      <c r="F226" s="31"/>
      <c r="G226" s="31"/>
      <c r="H226" s="106"/>
      <c r="I226" s="106"/>
      <c r="J226" s="77"/>
      <c r="K226" s="31"/>
      <c r="L226" s="106"/>
      <c r="M226" s="106"/>
      <c r="N226" s="77"/>
      <c r="O226" s="31"/>
      <c r="P226" s="106"/>
      <c r="Q226" s="106"/>
      <c r="R226" s="77"/>
      <c r="S226" s="31"/>
      <c r="T226" s="106"/>
      <c r="U226" s="106"/>
      <c r="V226" s="77"/>
      <c r="W226" s="31"/>
      <c r="X226" s="106"/>
      <c r="Y226" s="106"/>
      <c r="Z226" s="77"/>
      <c r="AA226" s="31"/>
      <c r="AB226" s="106"/>
      <c r="AC226" s="106"/>
      <c r="AD226" s="77"/>
      <c r="AE226" s="31"/>
      <c r="AF226" s="106"/>
      <c r="AG226" s="106"/>
      <c r="AH226" s="77"/>
    </row>
    <row r="227" spans="1:34">
      <c r="A227" s="13"/>
      <c r="B227" s="107" t="s">
        <v>308</v>
      </c>
      <c r="C227" s="43"/>
      <c r="D227" s="99" t="s">
        <v>195</v>
      </c>
      <c r="E227" s="99"/>
      <c r="F227" s="43"/>
      <c r="G227" s="43"/>
      <c r="H227" s="99" t="s">
        <v>195</v>
      </c>
      <c r="I227" s="99"/>
      <c r="J227" s="43"/>
      <c r="K227" s="43"/>
      <c r="L227" s="99" t="s">
        <v>195</v>
      </c>
      <c r="M227" s="99"/>
      <c r="N227" s="43"/>
      <c r="O227" s="43"/>
      <c r="P227" s="97">
        <v>1248339</v>
      </c>
      <c r="Q227" s="97"/>
      <c r="R227" s="43"/>
      <c r="S227" s="43"/>
      <c r="T227" s="99" t="s">
        <v>195</v>
      </c>
      <c r="U227" s="99"/>
      <c r="V227" s="43"/>
      <c r="W227" s="43"/>
      <c r="X227" s="99" t="s">
        <v>195</v>
      </c>
      <c r="Y227" s="99"/>
      <c r="Z227" s="43"/>
      <c r="AA227" s="43"/>
      <c r="AB227" s="99" t="s">
        <v>195</v>
      </c>
      <c r="AC227" s="99"/>
      <c r="AD227" s="43"/>
      <c r="AE227" s="43"/>
      <c r="AF227" s="97">
        <v>1248339</v>
      </c>
      <c r="AG227" s="97"/>
      <c r="AH227" s="43"/>
    </row>
    <row r="228" spans="1:34" ht="15.75" thickBot="1">
      <c r="A228" s="13"/>
      <c r="B228" s="107"/>
      <c r="C228" s="43"/>
      <c r="D228" s="104"/>
      <c r="E228" s="104"/>
      <c r="F228" s="61"/>
      <c r="G228" s="43"/>
      <c r="H228" s="104"/>
      <c r="I228" s="104"/>
      <c r="J228" s="61"/>
      <c r="K228" s="43"/>
      <c r="L228" s="104"/>
      <c r="M228" s="104"/>
      <c r="N228" s="61"/>
      <c r="O228" s="43"/>
      <c r="P228" s="108"/>
      <c r="Q228" s="108"/>
      <c r="R228" s="61"/>
      <c r="S228" s="43"/>
      <c r="T228" s="104"/>
      <c r="U228" s="104"/>
      <c r="V228" s="61"/>
      <c r="W228" s="43"/>
      <c r="X228" s="104"/>
      <c r="Y228" s="104"/>
      <c r="Z228" s="61"/>
      <c r="AA228" s="43"/>
      <c r="AB228" s="104"/>
      <c r="AC228" s="104"/>
      <c r="AD228" s="61"/>
      <c r="AE228" s="43"/>
      <c r="AF228" s="108"/>
      <c r="AG228" s="108"/>
      <c r="AH228" s="61"/>
    </row>
    <row r="229" spans="1:34">
      <c r="A229" s="13"/>
      <c r="B229" s="109" t="s">
        <v>253</v>
      </c>
      <c r="C229" s="31"/>
      <c r="D229" s="110" t="s">
        <v>194</v>
      </c>
      <c r="E229" s="105">
        <v>519062</v>
      </c>
      <c r="F229" s="35"/>
      <c r="G229" s="31"/>
      <c r="H229" s="110" t="s">
        <v>194</v>
      </c>
      <c r="I229" s="105">
        <v>138198</v>
      </c>
      <c r="J229" s="35"/>
      <c r="K229" s="31"/>
      <c r="L229" s="110" t="s">
        <v>194</v>
      </c>
      <c r="M229" s="105">
        <v>134456</v>
      </c>
      <c r="N229" s="35"/>
      <c r="O229" s="31"/>
      <c r="P229" s="110" t="s">
        <v>194</v>
      </c>
      <c r="Q229" s="105">
        <v>1251044</v>
      </c>
      <c r="R229" s="35"/>
      <c r="S229" s="31"/>
      <c r="T229" s="110" t="s">
        <v>194</v>
      </c>
      <c r="U229" s="105">
        <v>12209</v>
      </c>
      <c r="V229" s="35"/>
      <c r="W229" s="31"/>
      <c r="X229" s="110" t="s">
        <v>194</v>
      </c>
      <c r="Y229" s="105">
        <v>180424</v>
      </c>
      <c r="Z229" s="35"/>
      <c r="AA229" s="31"/>
      <c r="AB229" s="110" t="s">
        <v>194</v>
      </c>
      <c r="AC229" s="105">
        <v>82188</v>
      </c>
      <c r="AD229" s="35"/>
      <c r="AE229" s="31"/>
      <c r="AF229" s="110" t="s">
        <v>194</v>
      </c>
      <c r="AG229" s="105">
        <v>2317581</v>
      </c>
      <c r="AH229" s="35"/>
    </row>
    <row r="230" spans="1:34" ht="15.75" thickBot="1">
      <c r="A230" s="13"/>
      <c r="B230" s="109"/>
      <c r="C230" s="31"/>
      <c r="D230" s="111"/>
      <c r="E230" s="112"/>
      <c r="F230" s="68"/>
      <c r="G230" s="31"/>
      <c r="H230" s="111"/>
      <c r="I230" s="112"/>
      <c r="J230" s="68"/>
      <c r="K230" s="31"/>
      <c r="L230" s="111"/>
      <c r="M230" s="112"/>
      <c r="N230" s="68"/>
      <c r="O230" s="31"/>
      <c r="P230" s="111"/>
      <c r="Q230" s="112"/>
      <c r="R230" s="68"/>
      <c r="S230" s="31"/>
      <c r="T230" s="111"/>
      <c r="U230" s="112"/>
      <c r="V230" s="68"/>
      <c r="W230" s="31"/>
      <c r="X230" s="111"/>
      <c r="Y230" s="112"/>
      <c r="Z230" s="68"/>
      <c r="AA230" s="31"/>
      <c r="AB230" s="111"/>
      <c r="AC230" s="112"/>
      <c r="AD230" s="68"/>
      <c r="AE230" s="31"/>
      <c r="AF230" s="111"/>
      <c r="AG230" s="112"/>
      <c r="AH230" s="68"/>
    </row>
    <row r="231" spans="1:34" ht="15.75" thickTop="1">
      <c r="A231" s="13"/>
      <c r="B231" s="116"/>
      <c r="C231" s="116"/>
      <c r="D231" s="116"/>
      <c r="E231" s="116"/>
      <c r="F231" s="116"/>
      <c r="G231" s="116"/>
      <c r="H231" s="116"/>
      <c r="I231" s="116"/>
      <c r="J231" s="116"/>
      <c r="K231" s="116"/>
      <c r="L231" s="116"/>
      <c r="M231" s="116"/>
      <c r="N231" s="116"/>
      <c r="O231" s="116"/>
      <c r="P231" s="116"/>
      <c r="Q231" s="116"/>
      <c r="R231" s="116"/>
      <c r="S231" s="116"/>
      <c r="T231" s="116"/>
      <c r="U231" s="116"/>
      <c r="V231" s="116"/>
      <c r="W231" s="116"/>
      <c r="X231" s="116"/>
      <c r="Y231" s="116"/>
      <c r="Z231" s="116"/>
      <c r="AA231" s="116"/>
      <c r="AB231" s="116"/>
      <c r="AC231" s="116"/>
      <c r="AD231" s="116"/>
      <c r="AE231" s="116"/>
      <c r="AF231" s="116"/>
      <c r="AG231" s="116"/>
      <c r="AH231" s="116"/>
    </row>
    <row r="232" spans="1:34">
      <c r="A232" s="13"/>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c r="AH232" s="28"/>
    </row>
    <row r="233" spans="1:34">
      <c r="A233" s="13"/>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c r="AH233" s="14"/>
    </row>
    <row r="234" spans="1:34" ht="15.75" thickBot="1">
      <c r="A234" s="13"/>
      <c r="B234" s="17" t="s">
        <v>210</v>
      </c>
      <c r="C234" s="16"/>
      <c r="D234" s="92" t="s">
        <v>204</v>
      </c>
      <c r="E234" s="92"/>
      <c r="F234" s="92"/>
      <c r="G234" s="92"/>
      <c r="H234" s="92"/>
      <c r="I234" s="92"/>
      <c r="J234" s="92"/>
      <c r="K234" s="92"/>
      <c r="L234" s="92"/>
      <c r="M234" s="92"/>
      <c r="N234" s="92"/>
      <c r="O234" s="92"/>
      <c r="P234" s="92"/>
      <c r="Q234" s="92"/>
      <c r="R234" s="92"/>
      <c r="S234" s="92"/>
      <c r="T234" s="92"/>
      <c r="U234" s="92"/>
      <c r="V234" s="92"/>
      <c r="W234" s="92"/>
      <c r="X234" s="92"/>
      <c r="Y234" s="92"/>
      <c r="Z234" s="92"/>
      <c r="AA234" s="92"/>
      <c r="AB234" s="92"/>
      <c r="AC234" s="92"/>
      <c r="AD234" s="92"/>
      <c r="AE234" s="92"/>
      <c r="AF234" s="92"/>
      <c r="AG234" s="92"/>
      <c r="AH234" s="92"/>
    </row>
    <row r="235" spans="1:34">
      <c r="A235" s="13"/>
      <c r="B235" s="93" t="s">
        <v>296</v>
      </c>
      <c r="C235" s="31"/>
      <c r="D235" s="94" t="s">
        <v>239</v>
      </c>
      <c r="E235" s="94"/>
      <c r="F235" s="94"/>
      <c r="G235" s="35"/>
      <c r="H235" s="94" t="s">
        <v>233</v>
      </c>
      <c r="I235" s="94"/>
      <c r="J235" s="94"/>
      <c r="K235" s="35"/>
      <c r="L235" s="94" t="s">
        <v>240</v>
      </c>
      <c r="M235" s="94"/>
      <c r="N235" s="94"/>
      <c r="O235" s="35"/>
      <c r="P235" s="94" t="s">
        <v>297</v>
      </c>
      <c r="Q235" s="94"/>
      <c r="R235" s="94"/>
      <c r="S235" s="35"/>
      <c r="T235" s="94" t="s">
        <v>241</v>
      </c>
      <c r="U235" s="94"/>
      <c r="V235" s="94"/>
      <c r="W235" s="35"/>
      <c r="X235" s="94" t="s">
        <v>299</v>
      </c>
      <c r="Y235" s="94"/>
      <c r="Z235" s="94"/>
      <c r="AA235" s="35"/>
      <c r="AB235" s="94" t="s">
        <v>301</v>
      </c>
      <c r="AC235" s="94"/>
      <c r="AD235" s="94"/>
      <c r="AE235" s="35"/>
      <c r="AF235" s="94" t="s">
        <v>253</v>
      </c>
      <c r="AG235" s="94"/>
      <c r="AH235" s="94"/>
    </row>
    <row r="236" spans="1:34" ht="15.75" thickBot="1">
      <c r="A236" s="13"/>
      <c r="B236" s="92"/>
      <c r="C236" s="31"/>
      <c r="D236" s="92"/>
      <c r="E236" s="92"/>
      <c r="F236" s="92"/>
      <c r="G236" s="31"/>
      <c r="H236" s="92"/>
      <c r="I236" s="92"/>
      <c r="J236" s="92"/>
      <c r="K236" s="31"/>
      <c r="L236" s="92"/>
      <c r="M236" s="92"/>
      <c r="N236" s="92"/>
      <c r="O236" s="31"/>
      <c r="P236" s="92" t="s">
        <v>298</v>
      </c>
      <c r="Q236" s="92"/>
      <c r="R236" s="92"/>
      <c r="S236" s="31"/>
      <c r="T236" s="92"/>
      <c r="U236" s="92"/>
      <c r="V236" s="92"/>
      <c r="W236" s="31"/>
      <c r="X236" s="92" t="s">
        <v>300</v>
      </c>
      <c r="Y236" s="92"/>
      <c r="Z236" s="92"/>
      <c r="AA236" s="31"/>
      <c r="AB236" s="92" t="s">
        <v>302</v>
      </c>
      <c r="AC236" s="92"/>
      <c r="AD236" s="92"/>
      <c r="AE236" s="31"/>
      <c r="AF236" s="92"/>
      <c r="AG236" s="92"/>
      <c r="AH236" s="92"/>
    </row>
    <row r="237" spans="1:34">
      <c r="A237" s="13"/>
      <c r="B237" s="96" t="s">
        <v>303</v>
      </c>
      <c r="C237" s="43"/>
      <c r="D237" s="96" t="s">
        <v>194</v>
      </c>
      <c r="E237" s="98">
        <v>479032</v>
      </c>
      <c r="F237" s="37"/>
      <c r="G237" s="43"/>
      <c r="H237" s="96" t="s">
        <v>194</v>
      </c>
      <c r="I237" s="98">
        <v>115166</v>
      </c>
      <c r="J237" s="37"/>
      <c r="K237" s="43"/>
      <c r="L237" s="96" t="s">
        <v>194</v>
      </c>
      <c r="M237" s="98">
        <v>113309</v>
      </c>
      <c r="N237" s="37"/>
      <c r="O237" s="43"/>
      <c r="P237" s="96" t="s">
        <v>194</v>
      </c>
      <c r="Q237" s="100" t="s">
        <v>195</v>
      </c>
      <c r="R237" s="37"/>
      <c r="S237" s="43"/>
      <c r="T237" s="96" t="s">
        <v>194</v>
      </c>
      <c r="U237" s="98">
        <v>11449</v>
      </c>
      <c r="V237" s="37"/>
      <c r="W237" s="43"/>
      <c r="X237" s="96" t="s">
        <v>194</v>
      </c>
      <c r="Y237" s="98">
        <v>153437</v>
      </c>
      <c r="Z237" s="37"/>
      <c r="AA237" s="43"/>
      <c r="AB237" s="96" t="s">
        <v>194</v>
      </c>
      <c r="AC237" s="98">
        <v>77689</v>
      </c>
      <c r="AD237" s="37"/>
      <c r="AE237" s="43"/>
      <c r="AF237" s="96" t="s">
        <v>194</v>
      </c>
      <c r="AG237" s="98">
        <v>950082</v>
      </c>
      <c r="AH237" s="37"/>
    </row>
    <row r="238" spans="1:34">
      <c r="A238" s="13"/>
      <c r="B238" s="95"/>
      <c r="C238" s="43"/>
      <c r="D238" s="95"/>
      <c r="E238" s="97"/>
      <c r="F238" s="43"/>
      <c r="G238" s="43"/>
      <c r="H238" s="95"/>
      <c r="I238" s="97"/>
      <c r="J238" s="43"/>
      <c r="K238" s="43"/>
      <c r="L238" s="95"/>
      <c r="M238" s="97"/>
      <c r="N238" s="43"/>
      <c r="O238" s="43"/>
      <c r="P238" s="95"/>
      <c r="Q238" s="99"/>
      <c r="R238" s="43"/>
      <c r="S238" s="43"/>
      <c r="T238" s="95"/>
      <c r="U238" s="97"/>
      <c r="V238" s="43"/>
      <c r="W238" s="43"/>
      <c r="X238" s="95"/>
      <c r="Y238" s="97"/>
      <c r="Z238" s="43"/>
      <c r="AA238" s="43"/>
      <c r="AB238" s="95"/>
      <c r="AC238" s="97"/>
      <c r="AD238" s="43"/>
      <c r="AE238" s="43"/>
      <c r="AF238" s="95"/>
      <c r="AG238" s="97"/>
      <c r="AH238" s="43"/>
    </row>
    <row r="239" spans="1:34">
      <c r="A239" s="13"/>
      <c r="B239" s="101" t="s">
        <v>304</v>
      </c>
      <c r="C239" s="31"/>
      <c r="D239" s="102">
        <v>15876</v>
      </c>
      <c r="E239" s="102"/>
      <c r="F239" s="31"/>
      <c r="G239" s="31"/>
      <c r="H239" s="102">
        <v>6024</v>
      </c>
      <c r="I239" s="102"/>
      <c r="J239" s="31"/>
      <c r="K239" s="31"/>
      <c r="L239" s="103">
        <v>217</v>
      </c>
      <c r="M239" s="103"/>
      <c r="N239" s="31"/>
      <c r="O239" s="31"/>
      <c r="P239" s="103" t="s">
        <v>195</v>
      </c>
      <c r="Q239" s="103"/>
      <c r="R239" s="31"/>
      <c r="S239" s="31"/>
      <c r="T239" s="103">
        <v>245</v>
      </c>
      <c r="U239" s="103"/>
      <c r="V239" s="31"/>
      <c r="W239" s="31"/>
      <c r="X239" s="103">
        <v>365</v>
      </c>
      <c r="Y239" s="103"/>
      <c r="Z239" s="31"/>
      <c r="AA239" s="31"/>
      <c r="AB239" s="103">
        <v>82</v>
      </c>
      <c r="AC239" s="103"/>
      <c r="AD239" s="31"/>
      <c r="AE239" s="31"/>
      <c r="AF239" s="102">
        <v>22809</v>
      </c>
      <c r="AG239" s="102"/>
      <c r="AH239" s="31"/>
    </row>
    <row r="240" spans="1:34">
      <c r="A240" s="13"/>
      <c r="B240" s="101"/>
      <c r="C240" s="31"/>
      <c r="D240" s="102"/>
      <c r="E240" s="102"/>
      <c r="F240" s="31"/>
      <c r="G240" s="31"/>
      <c r="H240" s="102"/>
      <c r="I240" s="102"/>
      <c r="J240" s="31"/>
      <c r="K240" s="31"/>
      <c r="L240" s="103"/>
      <c r="M240" s="103"/>
      <c r="N240" s="31"/>
      <c r="O240" s="31"/>
      <c r="P240" s="103"/>
      <c r="Q240" s="103"/>
      <c r="R240" s="31"/>
      <c r="S240" s="31"/>
      <c r="T240" s="103"/>
      <c r="U240" s="103"/>
      <c r="V240" s="31"/>
      <c r="W240" s="31"/>
      <c r="X240" s="103"/>
      <c r="Y240" s="103"/>
      <c r="Z240" s="31"/>
      <c r="AA240" s="31"/>
      <c r="AB240" s="103"/>
      <c r="AC240" s="103"/>
      <c r="AD240" s="31"/>
      <c r="AE240" s="31"/>
      <c r="AF240" s="102"/>
      <c r="AG240" s="102"/>
      <c r="AH240" s="31"/>
    </row>
    <row r="241" spans="1:34">
      <c r="A241" s="13"/>
      <c r="B241" s="95" t="s">
        <v>305</v>
      </c>
      <c r="C241" s="43"/>
      <c r="D241" s="97">
        <v>29237</v>
      </c>
      <c r="E241" s="97"/>
      <c r="F241" s="43"/>
      <c r="G241" s="43"/>
      <c r="H241" s="97">
        <v>13576</v>
      </c>
      <c r="I241" s="97"/>
      <c r="J241" s="43"/>
      <c r="K241" s="43"/>
      <c r="L241" s="97">
        <v>10468</v>
      </c>
      <c r="M241" s="97"/>
      <c r="N241" s="43"/>
      <c r="O241" s="43"/>
      <c r="P241" s="97">
        <v>2880</v>
      </c>
      <c r="Q241" s="97"/>
      <c r="R241" s="43"/>
      <c r="S241" s="43"/>
      <c r="T241" s="97">
        <v>1528</v>
      </c>
      <c r="U241" s="97"/>
      <c r="V241" s="43"/>
      <c r="W241" s="43"/>
      <c r="X241" s="97">
        <v>4696</v>
      </c>
      <c r="Y241" s="97"/>
      <c r="Z241" s="43"/>
      <c r="AA241" s="43"/>
      <c r="AB241" s="97">
        <v>1678</v>
      </c>
      <c r="AC241" s="97"/>
      <c r="AD241" s="43"/>
      <c r="AE241" s="43"/>
      <c r="AF241" s="97">
        <v>64063</v>
      </c>
      <c r="AG241" s="97"/>
      <c r="AH241" s="43"/>
    </row>
    <row r="242" spans="1:34">
      <c r="A242" s="13"/>
      <c r="B242" s="95"/>
      <c r="C242" s="43"/>
      <c r="D242" s="97"/>
      <c r="E242" s="97"/>
      <c r="F242" s="43"/>
      <c r="G242" s="43"/>
      <c r="H242" s="97"/>
      <c r="I242" s="97"/>
      <c r="J242" s="43"/>
      <c r="K242" s="43"/>
      <c r="L242" s="97"/>
      <c r="M242" s="97"/>
      <c r="N242" s="43"/>
      <c r="O242" s="43"/>
      <c r="P242" s="97"/>
      <c r="Q242" s="97"/>
      <c r="R242" s="43"/>
      <c r="S242" s="43"/>
      <c r="T242" s="97"/>
      <c r="U242" s="97"/>
      <c r="V242" s="43"/>
      <c r="W242" s="43"/>
      <c r="X242" s="97"/>
      <c r="Y242" s="97"/>
      <c r="Z242" s="43"/>
      <c r="AA242" s="43"/>
      <c r="AB242" s="97"/>
      <c r="AC242" s="97"/>
      <c r="AD242" s="43"/>
      <c r="AE242" s="43"/>
      <c r="AF242" s="97"/>
      <c r="AG242" s="97"/>
      <c r="AH242" s="43"/>
    </row>
    <row r="243" spans="1:34">
      <c r="A243" s="13"/>
      <c r="B243" s="101" t="s">
        <v>306</v>
      </c>
      <c r="C243" s="31"/>
      <c r="D243" s="103" t="s">
        <v>195</v>
      </c>
      <c r="E243" s="103"/>
      <c r="F243" s="31"/>
      <c r="G243" s="31"/>
      <c r="H243" s="103" t="s">
        <v>195</v>
      </c>
      <c r="I243" s="103"/>
      <c r="J243" s="31"/>
      <c r="K243" s="31"/>
      <c r="L243" s="103" t="s">
        <v>195</v>
      </c>
      <c r="M243" s="103"/>
      <c r="N243" s="31"/>
      <c r="O243" s="31"/>
      <c r="P243" s="103" t="s">
        <v>195</v>
      </c>
      <c r="Q243" s="103"/>
      <c r="R243" s="31"/>
      <c r="S243" s="31"/>
      <c r="T243" s="103" t="s">
        <v>195</v>
      </c>
      <c r="U243" s="103"/>
      <c r="V243" s="31"/>
      <c r="W243" s="31"/>
      <c r="X243" s="103" t="s">
        <v>195</v>
      </c>
      <c r="Y243" s="103"/>
      <c r="Z243" s="31"/>
      <c r="AA243" s="31"/>
      <c r="AB243" s="103" t="s">
        <v>195</v>
      </c>
      <c r="AC243" s="103"/>
      <c r="AD243" s="31"/>
      <c r="AE243" s="31"/>
      <c r="AF243" s="103" t="s">
        <v>195</v>
      </c>
      <c r="AG243" s="103"/>
      <c r="AH243" s="31"/>
    </row>
    <row r="244" spans="1:34">
      <c r="A244" s="13"/>
      <c r="B244" s="101"/>
      <c r="C244" s="31"/>
      <c r="D244" s="103"/>
      <c r="E244" s="103"/>
      <c r="F244" s="31"/>
      <c r="G244" s="31"/>
      <c r="H244" s="103"/>
      <c r="I244" s="103"/>
      <c r="J244" s="31"/>
      <c r="K244" s="31"/>
      <c r="L244" s="103"/>
      <c r="M244" s="103"/>
      <c r="N244" s="31"/>
      <c r="O244" s="31"/>
      <c r="P244" s="103"/>
      <c r="Q244" s="103"/>
      <c r="R244" s="31"/>
      <c r="S244" s="31"/>
      <c r="T244" s="103"/>
      <c r="U244" s="103"/>
      <c r="V244" s="31"/>
      <c r="W244" s="31"/>
      <c r="X244" s="103"/>
      <c r="Y244" s="103"/>
      <c r="Z244" s="31"/>
      <c r="AA244" s="31"/>
      <c r="AB244" s="103"/>
      <c r="AC244" s="103"/>
      <c r="AD244" s="31"/>
      <c r="AE244" s="31"/>
      <c r="AF244" s="103"/>
      <c r="AG244" s="103"/>
      <c r="AH244" s="31"/>
    </row>
    <row r="245" spans="1:34">
      <c r="A245" s="13"/>
      <c r="B245" s="95" t="s">
        <v>307</v>
      </c>
      <c r="C245" s="43"/>
      <c r="D245" s="99" t="s">
        <v>195</v>
      </c>
      <c r="E245" s="99"/>
      <c r="F245" s="43"/>
      <c r="G245" s="43"/>
      <c r="H245" s="99" t="s">
        <v>195</v>
      </c>
      <c r="I245" s="99"/>
      <c r="J245" s="43"/>
      <c r="K245" s="43"/>
      <c r="L245" s="99" t="s">
        <v>195</v>
      </c>
      <c r="M245" s="99"/>
      <c r="N245" s="43"/>
      <c r="O245" s="43"/>
      <c r="P245" s="99" t="s">
        <v>195</v>
      </c>
      <c r="Q245" s="99"/>
      <c r="R245" s="43"/>
      <c r="S245" s="43"/>
      <c r="T245" s="99" t="s">
        <v>195</v>
      </c>
      <c r="U245" s="99"/>
      <c r="V245" s="43"/>
      <c r="W245" s="43"/>
      <c r="X245" s="99" t="s">
        <v>195</v>
      </c>
      <c r="Y245" s="99"/>
      <c r="Z245" s="43"/>
      <c r="AA245" s="43"/>
      <c r="AB245" s="99" t="s">
        <v>195</v>
      </c>
      <c r="AC245" s="99"/>
      <c r="AD245" s="43"/>
      <c r="AE245" s="43"/>
      <c r="AF245" s="99" t="s">
        <v>195</v>
      </c>
      <c r="AG245" s="99"/>
      <c r="AH245" s="43"/>
    </row>
    <row r="246" spans="1:34" ht="15.75" thickBot="1">
      <c r="A246" s="13"/>
      <c r="B246" s="95"/>
      <c r="C246" s="43"/>
      <c r="D246" s="104"/>
      <c r="E246" s="104"/>
      <c r="F246" s="61"/>
      <c r="G246" s="43"/>
      <c r="H246" s="104"/>
      <c r="I246" s="104"/>
      <c r="J246" s="61"/>
      <c r="K246" s="43"/>
      <c r="L246" s="104"/>
      <c r="M246" s="104"/>
      <c r="N246" s="61"/>
      <c r="O246" s="43"/>
      <c r="P246" s="104"/>
      <c r="Q246" s="104"/>
      <c r="R246" s="61"/>
      <c r="S246" s="43"/>
      <c r="T246" s="104"/>
      <c r="U246" s="104"/>
      <c r="V246" s="61"/>
      <c r="W246" s="43"/>
      <c r="X246" s="104"/>
      <c r="Y246" s="104"/>
      <c r="Z246" s="61"/>
      <c r="AA246" s="43"/>
      <c r="AB246" s="104"/>
      <c r="AC246" s="104"/>
      <c r="AD246" s="61"/>
      <c r="AE246" s="43"/>
      <c r="AF246" s="104"/>
      <c r="AG246" s="104"/>
      <c r="AH246" s="61"/>
    </row>
    <row r="247" spans="1:34">
      <c r="A247" s="13"/>
      <c r="B247" s="31"/>
      <c r="C247" s="31"/>
      <c r="D247" s="105">
        <v>524145</v>
      </c>
      <c r="E247" s="105"/>
      <c r="F247" s="35"/>
      <c r="G247" s="31"/>
      <c r="H247" s="105">
        <v>134766</v>
      </c>
      <c r="I247" s="105"/>
      <c r="J247" s="35"/>
      <c r="K247" s="31"/>
      <c r="L247" s="105">
        <v>123994</v>
      </c>
      <c r="M247" s="105"/>
      <c r="N247" s="35"/>
      <c r="O247" s="31"/>
      <c r="P247" s="105">
        <v>2880</v>
      </c>
      <c r="Q247" s="105"/>
      <c r="R247" s="35"/>
      <c r="S247" s="31"/>
      <c r="T247" s="105">
        <v>13222</v>
      </c>
      <c r="U247" s="105"/>
      <c r="V247" s="35"/>
      <c r="W247" s="31"/>
      <c r="X247" s="105">
        <v>158498</v>
      </c>
      <c r="Y247" s="105"/>
      <c r="Z247" s="35"/>
      <c r="AA247" s="31"/>
      <c r="AB247" s="105">
        <v>79449</v>
      </c>
      <c r="AC247" s="105"/>
      <c r="AD247" s="35"/>
      <c r="AE247" s="31"/>
      <c r="AF247" s="105">
        <v>1036954</v>
      </c>
      <c r="AG247" s="105"/>
      <c r="AH247" s="35"/>
    </row>
    <row r="248" spans="1:34">
      <c r="A248" s="13"/>
      <c r="B248" s="31"/>
      <c r="C248" s="31"/>
      <c r="D248" s="102"/>
      <c r="E248" s="102"/>
      <c r="F248" s="31"/>
      <c r="G248" s="31"/>
      <c r="H248" s="106"/>
      <c r="I248" s="106"/>
      <c r="J248" s="77"/>
      <c r="K248" s="31"/>
      <c r="L248" s="106"/>
      <c r="M248" s="106"/>
      <c r="N248" s="77"/>
      <c r="O248" s="31"/>
      <c r="P248" s="106"/>
      <c r="Q248" s="106"/>
      <c r="R248" s="77"/>
      <c r="S248" s="31"/>
      <c r="T248" s="106"/>
      <c r="U248" s="106"/>
      <c r="V248" s="77"/>
      <c r="W248" s="31"/>
      <c r="X248" s="106"/>
      <c r="Y248" s="106"/>
      <c r="Z248" s="77"/>
      <c r="AA248" s="31"/>
      <c r="AB248" s="106"/>
      <c r="AC248" s="106"/>
      <c r="AD248" s="77"/>
      <c r="AE248" s="31"/>
      <c r="AF248" s="106"/>
      <c r="AG248" s="106"/>
      <c r="AH248" s="77"/>
    </row>
    <row r="249" spans="1:34">
      <c r="A249" s="13"/>
      <c r="B249" s="107" t="s">
        <v>308</v>
      </c>
      <c r="C249" s="43"/>
      <c r="D249" s="99" t="s">
        <v>195</v>
      </c>
      <c r="E249" s="99"/>
      <c r="F249" s="43"/>
      <c r="G249" s="43"/>
      <c r="H249" s="99" t="s">
        <v>195</v>
      </c>
      <c r="I249" s="99"/>
      <c r="J249" s="43"/>
      <c r="K249" s="43"/>
      <c r="L249" s="99" t="s">
        <v>195</v>
      </c>
      <c r="M249" s="99"/>
      <c r="N249" s="43"/>
      <c r="O249" s="43"/>
      <c r="P249" s="97">
        <v>1216352</v>
      </c>
      <c r="Q249" s="97"/>
      <c r="R249" s="43"/>
      <c r="S249" s="43"/>
      <c r="T249" s="99" t="s">
        <v>195</v>
      </c>
      <c r="U249" s="99"/>
      <c r="V249" s="43"/>
      <c r="W249" s="43"/>
      <c r="X249" s="99" t="s">
        <v>195</v>
      </c>
      <c r="Y249" s="99"/>
      <c r="Z249" s="43"/>
      <c r="AA249" s="43"/>
      <c r="AB249" s="99" t="s">
        <v>195</v>
      </c>
      <c r="AC249" s="99"/>
      <c r="AD249" s="43"/>
      <c r="AE249" s="43"/>
      <c r="AF249" s="97">
        <v>1216352</v>
      </c>
      <c r="AG249" s="97"/>
      <c r="AH249" s="43"/>
    </row>
    <row r="250" spans="1:34" ht="15.75" thickBot="1">
      <c r="A250" s="13"/>
      <c r="B250" s="107"/>
      <c r="C250" s="43"/>
      <c r="D250" s="104"/>
      <c r="E250" s="104"/>
      <c r="F250" s="61"/>
      <c r="G250" s="43"/>
      <c r="H250" s="104"/>
      <c r="I250" s="104"/>
      <c r="J250" s="61"/>
      <c r="K250" s="43"/>
      <c r="L250" s="104"/>
      <c r="M250" s="104"/>
      <c r="N250" s="61"/>
      <c r="O250" s="43"/>
      <c r="P250" s="108"/>
      <c r="Q250" s="108"/>
      <c r="R250" s="61"/>
      <c r="S250" s="43"/>
      <c r="T250" s="104"/>
      <c r="U250" s="104"/>
      <c r="V250" s="61"/>
      <c r="W250" s="43"/>
      <c r="X250" s="104"/>
      <c r="Y250" s="104"/>
      <c r="Z250" s="61"/>
      <c r="AA250" s="43"/>
      <c r="AB250" s="104"/>
      <c r="AC250" s="104"/>
      <c r="AD250" s="61"/>
      <c r="AE250" s="43"/>
      <c r="AF250" s="108"/>
      <c r="AG250" s="108"/>
      <c r="AH250" s="61"/>
    </row>
    <row r="251" spans="1:34">
      <c r="A251" s="13"/>
      <c r="B251" s="101" t="s">
        <v>253</v>
      </c>
      <c r="C251" s="31"/>
      <c r="D251" s="110" t="s">
        <v>194</v>
      </c>
      <c r="E251" s="105">
        <v>524145</v>
      </c>
      <c r="F251" s="35"/>
      <c r="G251" s="31"/>
      <c r="H251" s="110" t="s">
        <v>194</v>
      </c>
      <c r="I251" s="105">
        <v>134766</v>
      </c>
      <c r="J251" s="35"/>
      <c r="K251" s="31"/>
      <c r="L251" s="110" t="s">
        <v>194</v>
      </c>
      <c r="M251" s="105">
        <v>123994</v>
      </c>
      <c r="N251" s="35"/>
      <c r="O251" s="31"/>
      <c r="P251" s="110" t="s">
        <v>194</v>
      </c>
      <c r="Q251" s="105">
        <v>1219232</v>
      </c>
      <c r="R251" s="35"/>
      <c r="S251" s="31"/>
      <c r="T251" s="110" t="s">
        <v>194</v>
      </c>
      <c r="U251" s="105">
        <v>13222</v>
      </c>
      <c r="V251" s="35"/>
      <c r="W251" s="31"/>
      <c r="X251" s="110" t="s">
        <v>194</v>
      </c>
      <c r="Y251" s="105">
        <v>158498</v>
      </c>
      <c r="Z251" s="35"/>
      <c r="AA251" s="31"/>
      <c r="AB251" s="110" t="s">
        <v>194</v>
      </c>
      <c r="AC251" s="105">
        <v>79449</v>
      </c>
      <c r="AD251" s="35"/>
      <c r="AE251" s="31"/>
      <c r="AF251" s="110" t="s">
        <v>194</v>
      </c>
      <c r="AG251" s="105">
        <v>2253306</v>
      </c>
      <c r="AH251" s="35"/>
    </row>
    <row r="252" spans="1:34" ht="15.75" thickBot="1">
      <c r="A252" s="13"/>
      <c r="B252" s="101"/>
      <c r="C252" s="31"/>
      <c r="D252" s="111"/>
      <c r="E252" s="112"/>
      <c r="F252" s="68"/>
      <c r="G252" s="31"/>
      <c r="H252" s="111"/>
      <c r="I252" s="112"/>
      <c r="J252" s="68"/>
      <c r="K252" s="31"/>
      <c r="L252" s="111"/>
      <c r="M252" s="112"/>
      <c r="N252" s="68"/>
      <c r="O252" s="31"/>
      <c r="P252" s="111"/>
      <c r="Q252" s="112"/>
      <c r="R252" s="68"/>
      <c r="S252" s="31"/>
      <c r="T252" s="111"/>
      <c r="U252" s="112"/>
      <c r="V252" s="68"/>
      <c r="W252" s="31"/>
      <c r="X252" s="111"/>
      <c r="Y252" s="112"/>
      <c r="Z252" s="68"/>
      <c r="AA252" s="31"/>
      <c r="AB252" s="111"/>
      <c r="AC252" s="112"/>
      <c r="AD252" s="68"/>
      <c r="AE252" s="31"/>
      <c r="AF252" s="111"/>
      <c r="AG252" s="112"/>
      <c r="AH252" s="68"/>
    </row>
    <row r="253" spans="1:34" ht="15.75" thickTop="1">
      <c r="A253" s="13"/>
      <c r="B253" s="115" t="s">
        <v>309</v>
      </c>
      <c r="C253" s="115"/>
      <c r="D253" s="115"/>
      <c r="E253" s="115"/>
      <c r="F253" s="115"/>
      <c r="G253" s="115"/>
      <c r="H253" s="115"/>
      <c r="I253" s="115"/>
      <c r="J253" s="115"/>
      <c r="K253" s="115"/>
      <c r="L253" s="115"/>
      <c r="M253" s="115"/>
      <c r="N253" s="115"/>
      <c r="O253" s="115"/>
      <c r="P253" s="115"/>
      <c r="Q253" s="115"/>
      <c r="R253" s="115"/>
      <c r="S253" s="115"/>
      <c r="T253" s="115"/>
      <c r="U253" s="115"/>
      <c r="V253" s="115"/>
      <c r="W253" s="115"/>
      <c r="X253" s="115"/>
      <c r="Y253" s="115"/>
      <c r="Z253" s="115"/>
      <c r="AA253" s="115"/>
      <c r="AB253" s="115"/>
      <c r="AC253" s="115"/>
      <c r="AD253" s="115"/>
      <c r="AE253" s="115"/>
      <c r="AF253" s="115"/>
      <c r="AG253" s="115"/>
      <c r="AH253" s="115"/>
    </row>
    <row r="254" spans="1:34">
      <c r="A254" s="13"/>
      <c r="B254" s="85" t="s">
        <v>310</v>
      </c>
      <c r="C254" s="85"/>
      <c r="D254" s="85"/>
      <c r="E254" s="85"/>
      <c r="F254" s="85"/>
      <c r="G254" s="85"/>
      <c r="H254" s="85"/>
      <c r="I254" s="85"/>
      <c r="J254" s="85"/>
      <c r="K254" s="85"/>
      <c r="L254" s="85"/>
      <c r="M254" s="85"/>
      <c r="N254" s="85"/>
      <c r="O254" s="85"/>
      <c r="P254" s="85"/>
      <c r="Q254" s="85"/>
      <c r="R254" s="85"/>
      <c r="S254" s="85"/>
      <c r="T254" s="85"/>
      <c r="U254" s="85"/>
      <c r="V254" s="85"/>
      <c r="W254" s="85"/>
      <c r="X254" s="85"/>
      <c r="Y254" s="85"/>
      <c r="Z254" s="85"/>
      <c r="AA254" s="85"/>
      <c r="AB254" s="85"/>
      <c r="AC254" s="85"/>
      <c r="AD254" s="85"/>
      <c r="AE254" s="85"/>
      <c r="AF254" s="85"/>
      <c r="AG254" s="85"/>
      <c r="AH254" s="85"/>
    </row>
    <row r="255" spans="1:34">
      <c r="A255" s="13"/>
      <c r="B255" s="28"/>
      <c r="C255" s="28"/>
      <c r="D255" s="28"/>
      <c r="E255" s="28"/>
      <c r="F255" s="28"/>
      <c r="G255" s="28"/>
      <c r="H255" s="28"/>
      <c r="I255" s="28"/>
      <c r="J255" s="28"/>
    </row>
    <row r="256" spans="1:34">
      <c r="A256" s="13"/>
      <c r="B256" s="14"/>
      <c r="C256" s="14"/>
      <c r="D256" s="14"/>
      <c r="E256" s="14"/>
      <c r="F256" s="14"/>
      <c r="G256" s="14"/>
      <c r="H256" s="14"/>
      <c r="I256" s="14"/>
      <c r="J256" s="14"/>
    </row>
    <row r="257" spans="1:34" ht="15.75" thickBot="1">
      <c r="A257" s="13"/>
      <c r="B257" s="17" t="s">
        <v>210</v>
      </c>
      <c r="C257" s="16"/>
      <c r="D257" s="75" t="s">
        <v>207</v>
      </c>
      <c r="E257" s="75"/>
      <c r="F257" s="75"/>
      <c r="G257" s="16"/>
      <c r="H257" s="75" t="s">
        <v>204</v>
      </c>
      <c r="I257" s="75"/>
      <c r="J257" s="75"/>
    </row>
    <row r="258" spans="1:34">
      <c r="A258" s="13"/>
      <c r="B258" s="59" t="s">
        <v>239</v>
      </c>
      <c r="C258" s="43"/>
      <c r="D258" s="51" t="s">
        <v>194</v>
      </c>
      <c r="E258" s="53">
        <v>20358</v>
      </c>
      <c r="F258" s="37"/>
      <c r="G258" s="43"/>
      <c r="H258" s="51" t="s">
        <v>194</v>
      </c>
      <c r="I258" s="53">
        <v>23005</v>
      </c>
      <c r="J258" s="37"/>
    </row>
    <row r="259" spans="1:34">
      <c r="A259" s="13"/>
      <c r="B259" s="59"/>
      <c r="C259" s="43"/>
      <c r="D259" s="59"/>
      <c r="E259" s="44"/>
      <c r="F259" s="43"/>
      <c r="G259" s="43"/>
      <c r="H259" s="59"/>
      <c r="I259" s="44"/>
      <c r="J259" s="43"/>
    </row>
    <row r="260" spans="1:34">
      <c r="A260" s="13"/>
      <c r="B260" s="39" t="s">
        <v>240</v>
      </c>
      <c r="C260" s="31"/>
      <c r="D260" s="40">
        <v>3322</v>
      </c>
      <c r="E260" s="40"/>
      <c r="F260" s="31"/>
      <c r="G260" s="31"/>
      <c r="H260" s="40">
        <v>3866</v>
      </c>
      <c r="I260" s="40"/>
      <c r="J260" s="31"/>
    </row>
    <row r="261" spans="1:34">
      <c r="A261" s="13"/>
      <c r="B261" s="39"/>
      <c r="C261" s="31"/>
      <c r="D261" s="40"/>
      <c r="E261" s="40"/>
      <c r="F261" s="31"/>
      <c r="G261" s="31"/>
      <c r="H261" s="40"/>
      <c r="I261" s="40"/>
      <c r="J261" s="31"/>
    </row>
    <row r="262" spans="1:34">
      <c r="A262" s="13"/>
      <c r="B262" s="59" t="s">
        <v>311</v>
      </c>
      <c r="C262" s="43"/>
      <c r="D262" s="45">
        <v>861</v>
      </c>
      <c r="E262" s="45"/>
      <c r="F262" s="43"/>
      <c r="G262" s="43"/>
      <c r="H262" s="44">
        <v>1756</v>
      </c>
      <c r="I262" s="44"/>
      <c r="J262" s="43"/>
    </row>
    <row r="263" spans="1:34">
      <c r="A263" s="13"/>
      <c r="B263" s="59"/>
      <c r="C263" s="43"/>
      <c r="D263" s="45"/>
      <c r="E263" s="45"/>
      <c r="F263" s="43"/>
      <c r="G263" s="43"/>
      <c r="H263" s="44"/>
      <c r="I263" s="44"/>
      <c r="J263" s="43"/>
    </row>
    <row r="264" spans="1:34">
      <c r="A264" s="13"/>
      <c r="B264" s="39" t="s">
        <v>300</v>
      </c>
      <c r="C264" s="31"/>
      <c r="D264" s="40">
        <v>8105</v>
      </c>
      <c r="E264" s="40"/>
      <c r="F264" s="31"/>
      <c r="G264" s="31"/>
      <c r="H264" s="40">
        <v>8657</v>
      </c>
      <c r="I264" s="40"/>
      <c r="J264" s="31"/>
    </row>
    <row r="265" spans="1:34" ht="15.75" thickBot="1">
      <c r="A265" s="13"/>
      <c r="B265" s="39"/>
      <c r="C265" s="31"/>
      <c r="D265" s="46"/>
      <c r="E265" s="46"/>
      <c r="F265" s="47"/>
      <c r="G265" s="31"/>
      <c r="H265" s="46"/>
      <c r="I265" s="46"/>
      <c r="J265" s="47"/>
    </row>
    <row r="266" spans="1:34">
      <c r="A266" s="13"/>
      <c r="B266" s="42" t="s">
        <v>312</v>
      </c>
      <c r="C266" s="43"/>
      <c r="D266" s="51" t="s">
        <v>194</v>
      </c>
      <c r="E266" s="53">
        <v>32646</v>
      </c>
      <c r="F266" s="37"/>
      <c r="G266" s="43"/>
      <c r="H266" s="51" t="s">
        <v>194</v>
      </c>
      <c r="I266" s="53">
        <v>37284</v>
      </c>
      <c r="J266" s="37"/>
    </row>
    <row r="267" spans="1:34" ht="15.75" thickBot="1">
      <c r="A267" s="13"/>
      <c r="B267" s="42"/>
      <c r="C267" s="43"/>
      <c r="D267" s="52"/>
      <c r="E267" s="54"/>
      <c r="F267" s="55"/>
      <c r="G267" s="43"/>
      <c r="H267" s="52"/>
      <c r="I267" s="54"/>
      <c r="J267" s="55"/>
    </row>
    <row r="268" spans="1:34" ht="15.75" thickTop="1">
      <c r="A268" s="13"/>
      <c r="B268" s="38" t="s">
        <v>313</v>
      </c>
      <c r="C268" s="31"/>
      <c r="D268" s="113" t="s">
        <v>194</v>
      </c>
      <c r="E268" s="114">
        <v>37826</v>
      </c>
      <c r="F268" s="58"/>
      <c r="G268" s="31"/>
      <c r="H268" s="113" t="s">
        <v>194</v>
      </c>
      <c r="I268" s="114">
        <v>42679</v>
      </c>
      <c r="J268" s="58"/>
    </row>
    <row r="269" spans="1:34" ht="15.75" thickBot="1">
      <c r="A269" s="13"/>
      <c r="B269" s="38"/>
      <c r="C269" s="31"/>
      <c r="D269" s="65"/>
      <c r="E269" s="67"/>
      <c r="F269" s="68"/>
      <c r="G269" s="31"/>
      <c r="H269" s="65"/>
      <c r="I269" s="67"/>
      <c r="J269" s="68"/>
    </row>
    <row r="270" spans="1:34" ht="15.75" thickTop="1">
      <c r="A270" s="13"/>
      <c r="B270" s="85" t="s">
        <v>314</v>
      </c>
      <c r="C270" s="85"/>
      <c r="D270" s="85"/>
      <c r="E270" s="85"/>
      <c r="F270" s="85"/>
      <c r="G270" s="85"/>
      <c r="H270" s="85"/>
      <c r="I270" s="85"/>
      <c r="J270" s="85"/>
      <c r="K270" s="85"/>
      <c r="L270" s="85"/>
      <c r="M270" s="85"/>
      <c r="N270" s="85"/>
      <c r="O270" s="85"/>
      <c r="P270" s="85"/>
      <c r="Q270" s="85"/>
      <c r="R270" s="85"/>
      <c r="S270" s="85"/>
      <c r="T270" s="85"/>
      <c r="U270" s="85"/>
      <c r="V270" s="85"/>
      <c r="W270" s="85"/>
      <c r="X270" s="85"/>
      <c r="Y270" s="85"/>
      <c r="Z270" s="85"/>
      <c r="AA270" s="85"/>
      <c r="AB270" s="85"/>
      <c r="AC270" s="85"/>
      <c r="AD270" s="85"/>
      <c r="AE270" s="85"/>
      <c r="AF270" s="85"/>
      <c r="AG270" s="85"/>
      <c r="AH270" s="85"/>
    </row>
    <row r="271" spans="1:34">
      <c r="A271" s="13"/>
      <c r="B271" s="28"/>
      <c r="C271" s="28"/>
      <c r="D271" s="28"/>
      <c r="E271" s="28"/>
      <c r="F271" s="28"/>
      <c r="G271" s="28"/>
      <c r="H271" s="28"/>
      <c r="I271" s="28"/>
      <c r="J271" s="28"/>
    </row>
    <row r="272" spans="1:34">
      <c r="A272" s="13"/>
      <c r="B272" s="14"/>
      <c r="C272" s="14"/>
      <c r="D272" s="14"/>
      <c r="E272" s="14"/>
      <c r="F272" s="14"/>
      <c r="G272" s="14"/>
      <c r="H272" s="14"/>
      <c r="I272" s="14"/>
      <c r="J272" s="14"/>
    </row>
    <row r="273" spans="1:10">
      <c r="A273" s="13"/>
      <c r="B273" s="31"/>
      <c r="C273" s="31"/>
      <c r="D273" s="73" t="s">
        <v>315</v>
      </c>
      <c r="E273" s="73"/>
      <c r="F273" s="73"/>
      <c r="G273" s="31"/>
      <c r="H273" s="73" t="s">
        <v>315</v>
      </c>
      <c r="I273" s="73"/>
      <c r="J273" s="73"/>
    </row>
    <row r="274" spans="1:10">
      <c r="A274" s="13"/>
      <c r="B274" s="31"/>
      <c r="C274" s="31"/>
      <c r="D274" s="73" t="s">
        <v>264</v>
      </c>
      <c r="E274" s="73"/>
      <c r="F274" s="73"/>
      <c r="G274" s="31"/>
      <c r="H274" s="73" t="s">
        <v>317</v>
      </c>
      <c r="I274" s="73"/>
      <c r="J274" s="73"/>
    </row>
    <row r="275" spans="1:10" ht="15.75" thickBot="1">
      <c r="A275" s="13"/>
      <c r="B275" s="31"/>
      <c r="C275" s="31"/>
      <c r="D275" s="75" t="s">
        <v>316</v>
      </c>
      <c r="E275" s="75"/>
      <c r="F275" s="75"/>
      <c r="G275" s="31"/>
      <c r="H275" s="75" t="s">
        <v>318</v>
      </c>
      <c r="I275" s="75"/>
      <c r="J275" s="75"/>
    </row>
    <row r="276" spans="1:10" ht="15.75" thickBot="1">
      <c r="A276" s="13"/>
      <c r="B276" s="17" t="s">
        <v>210</v>
      </c>
      <c r="C276" s="16"/>
      <c r="D276" s="76">
        <v>2015</v>
      </c>
      <c r="E276" s="76"/>
      <c r="F276" s="76"/>
      <c r="G276" s="16"/>
      <c r="H276" s="76">
        <v>2014</v>
      </c>
      <c r="I276" s="76"/>
      <c r="J276" s="76"/>
    </row>
    <row r="277" spans="1:10">
      <c r="A277" s="13"/>
      <c r="B277" s="59" t="s">
        <v>319</v>
      </c>
      <c r="C277" s="43"/>
      <c r="D277" s="51" t="s">
        <v>194</v>
      </c>
      <c r="E277" s="53">
        <v>1649</v>
      </c>
      <c r="F277" s="37"/>
      <c r="G277" s="43"/>
      <c r="H277" s="51" t="s">
        <v>194</v>
      </c>
      <c r="I277" s="53">
        <v>2188</v>
      </c>
      <c r="J277" s="37"/>
    </row>
    <row r="278" spans="1:10">
      <c r="A278" s="13"/>
      <c r="B278" s="59"/>
      <c r="C278" s="43"/>
      <c r="D278" s="59"/>
      <c r="E278" s="44"/>
      <c r="F278" s="43"/>
      <c r="G278" s="43"/>
      <c r="H278" s="59"/>
      <c r="I278" s="44"/>
      <c r="J278" s="43"/>
    </row>
    <row r="279" spans="1:10">
      <c r="A279" s="13"/>
      <c r="B279" s="21" t="s">
        <v>320</v>
      </c>
      <c r="C279" s="16"/>
      <c r="D279" s="41" t="s">
        <v>321</v>
      </c>
      <c r="E279" s="41"/>
      <c r="F279" s="22" t="s">
        <v>199</v>
      </c>
      <c r="G279" s="16"/>
      <c r="H279" s="41" t="s">
        <v>322</v>
      </c>
      <c r="I279" s="41"/>
      <c r="J279" s="22" t="s">
        <v>199</v>
      </c>
    </row>
    <row r="280" spans="1:10">
      <c r="A280" s="13"/>
      <c r="B280" s="42" t="s">
        <v>323</v>
      </c>
      <c r="C280" s="43"/>
      <c r="D280" s="45">
        <v>6</v>
      </c>
      <c r="E280" s="45"/>
      <c r="F280" s="43"/>
      <c r="G280" s="43"/>
      <c r="H280" s="44">
        <v>1623</v>
      </c>
      <c r="I280" s="44"/>
      <c r="J280" s="43"/>
    </row>
    <row r="281" spans="1:10" ht="15.75" thickBot="1">
      <c r="A281" s="13"/>
      <c r="B281" s="42"/>
      <c r="C281" s="43"/>
      <c r="D281" s="62"/>
      <c r="E281" s="62"/>
      <c r="F281" s="61"/>
      <c r="G281" s="43"/>
      <c r="H281" s="60"/>
      <c r="I281" s="60"/>
      <c r="J281" s="61"/>
    </row>
    <row r="282" spans="1:10">
      <c r="A282" s="13"/>
      <c r="B282" s="39" t="s">
        <v>324</v>
      </c>
      <c r="C282" s="31"/>
      <c r="D282" s="64" t="s">
        <v>194</v>
      </c>
      <c r="E282" s="66">
        <v>1485</v>
      </c>
      <c r="F282" s="35"/>
      <c r="G282" s="31"/>
      <c r="H282" s="64" t="s">
        <v>194</v>
      </c>
      <c r="I282" s="66">
        <v>1649</v>
      </c>
      <c r="J282" s="35"/>
    </row>
    <row r="283" spans="1:10" ht="15.75" thickBot="1">
      <c r="A283" s="13"/>
      <c r="B283" s="39"/>
      <c r="C283" s="31"/>
      <c r="D283" s="65"/>
      <c r="E283" s="67"/>
      <c r="F283" s="68"/>
      <c r="G283" s="31"/>
      <c r="H283" s="65"/>
      <c r="I283" s="67"/>
      <c r="J283" s="68"/>
    </row>
    <row r="284" spans="1:10" ht="15.75" thickTop="1"/>
  </sheetData>
  <mergeCells count="1642">
    <mergeCell ref="B209:AH209"/>
    <mergeCell ref="B231:AH231"/>
    <mergeCell ref="B253:AH253"/>
    <mergeCell ref="B254:AH254"/>
    <mergeCell ref="B270:AH270"/>
    <mergeCell ref="B203:AH203"/>
    <mergeCell ref="B204:AH204"/>
    <mergeCell ref="B205:AH205"/>
    <mergeCell ref="B206:AH206"/>
    <mergeCell ref="B207:AH207"/>
    <mergeCell ref="B208:AH208"/>
    <mergeCell ref="B174:AH174"/>
    <mergeCell ref="B175:AH175"/>
    <mergeCell ref="B176:AH176"/>
    <mergeCell ref="B200:AH200"/>
    <mergeCell ref="B201:AH201"/>
    <mergeCell ref="B202:AH202"/>
    <mergeCell ref="B97:AH97"/>
    <mergeCell ref="B123:AH123"/>
    <mergeCell ref="B124:AH124"/>
    <mergeCell ref="B125:AH125"/>
    <mergeCell ref="B126:AH126"/>
    <mergeCell ref="B127:AH127"/>
    <mergeCell ref="B47:AH47"/>
    <mergeCell ref="B48:AH48"/>
    <mergeCell ref="B49:AH49"/>
    <mergeCell ref="B72:AH72"/>
    <mergeCell ref="B73:AH73"/>
    <mergeCell ref="B74:AH74"/>
    <mergeCell ref="J282:J283"/>
    <mergeCell ref="A1:A2"/>
    <mergeCell ref="B1:AH1"/>
    <mergeCell ref="B2:AH2"/>
    <mergeCell ref="B3:AH3"/>
    <mergeCell ref="A4:A283"/>
    <mergeCell ref="B4:AH4"/>
    <mergeCell ref="B5:AH5"/>
    <mergeCell ref="B26:AH26"/>
    <mergeCell ref="B46:AH46"/>
    <mergeCell ref="H280:I281"/>
    <mergeCell ref="J280:J281"/>
    <mergeCell ref="B282:B283"/>
    <mergeCell ref="C282:C283"/>
    <mergeCell ref="D282:D283"/>
    <mergeCell ref="E282:E283"/>
    <mergeCell ref="F282:F283"/>
    <mergeCell ref="G282:G283"/>
    <mergeCell ref="H282:H283"/>
    <mergeCell ref="I282:I283"/>
    <mergeCell ref="H277:H278"/>
    <mergeCell ref="I277:I278"/>
    <mergeCell ref="J277:J278"/>
    <mergeCell ref="D279:E279"/>
    <mergeCell ref="H279:I279"/>
    <mergeCell ref="B280:B281"/>
    <mergeCell ref="C280:C281"/>
    <mergeCell ref="D280:E281"/>
    <mergeCell ref="F280:F281"/>
    <mergeCell ref="G280:G281"/>
    <mergeCell ref="H274:J274"/>
    <mergeCell ref="H275:J275"/>
    <mergeCell ref="D276:F276"/>
    <mergeCell ref="H276:J276"/>
    <mergeCell ref="B277:B278"/>
    <mergeCell ref="C277:C278"/>
    <mergeCell ref="D277:D278"/>
    <mergeCell ref="E277:E278"/>
    <mergeCell ref="F277:F278"/>
    <mergeCell ref="G277:G278"/>
    <mergeCell ref="I268:I269"/>
    <mergeCell ref="J268:J269"/>
    <mergeCell ref="B271:J271"/>
    <mergeCell ref="B273:B275"/>
    <mergeCell ref="C273:C275"/>
    <mergeCell ref="D273:F273"/>
    <mergeCell ref="D274:F274"/>
    <mergeCell ref="D275:F275"/>
    <mergeCell ref="G273:G275"/>
    <mergeCell ref="H273:J273"/>
    <mergeCell ref="H266:H267"/>
    <mergeCell ref="I266:I267"/>
    <mergeCell ref="J266:J267"/>
    <mergeCell ref="B268:B269"/>
    <mergeCell ref="C268:C269"/>
    <mergeCell ref="D268:D269"/>
    <mergeCell ref="E268:E269"/>
    <mergeCell ref="F268:F269"/>
    <mergeCell ref="G268:G269"/>
    <mergeCell ref="H268:H269"/>
    <mergeCell ref="B266:B267"/>
    <mergeCell ref="C266:C267"/>
    <mergeCell ref="D266:D267"/>
    <mergeCell ref="E266:E267"/>
    <mergeCell ref="F266:F267"/>
    <mergeCell ref="G266:G267"/>
    <mergeCell ref="J262:J263"/>
    <mergeCell ref="B264:B265"/>
    <mergeCell ref="C264:C265"/>
    <mergeCell ref="D264:E265"/>
    <mergeCell ref="F264:F265"/>
    <mergeCell ref="G264:G265"/>
    <mergeCell ref="H264:I265"/>
    <mergeCell ref="J264:J265"/>
    <mergeCell ref="B262:B263"/>
    <mergeCell ref="C262:C263"/>
    <mergeCell ref="D262:E263"/>
    <mergeCell ref="F262:F263"/>
    <mergeCell ref="G262:G263"/>
    <mergeCell ref="H262:I263"/>
    <mergeCell ref="I258:I259"/>
    <mergeCell ref="J258:J259"/>
    <mergeCell ref="B260:B261"/>
    <mergeCell ref="C260:C261"/>
    <mergeCell ref="D260:E261"/>
    <mergeCell ref="F260:F261"/>
    <mergeCell ref="G260:G261"/>
    <mergeCell ref="H260:I261"/>
    <mergeCell ref="J260:J261"/>
    <mergeCell ref="B255:J255"/>
    <mergeCell ref="D257:F257"/>
    <mergeCell ref="H257:J257"/>
    <mergeCell ref="B258:B259"/>
    <mergeCell ref="C258:C259"/>
    <mergeCell ref="D258:D259"/>
    <mergeCell ref="E258:E259"/>
    <mergeCell ref="F258:F259"/>
    <mergeCell ref="G258:G259"/>
    <mergeCell ref="H258:H259"/>
    <mergeCell ref="AC251:AC252"/>
    <mergeCell ref="AD251:AD252"/>
    <mergeCell ref="AE251:AE252"/>
    <mergeCell ref="AF251:AF252"/>
    <mergeCell ref="AG251:AG252"/>
    <mergeCell ref="AH251:AH252"/>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H249:AH250"/>
    <mergeCell ref="B251:B252"/>
    <mergeCell ref="C251:C252"/>
    <mergeCell ref="D251:D252"/>
    <mergeCell ref="E251:E252"/>
    <mergeCell ref="F251:F252"/>
    <mergeCell ref="G251:G252"/>
    <mergeCell ref="H251:H252"/>
    <mergeCell ref="I251:I252"/>
    <mergeCell ref="J251:J252"/>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AD247:AD248"/>
    <mergeCell ref="AE247:AE248"/>
    <mergeCell ref="AF247:AG248"/>
    <mergeCell ref="AH247:AH248"/>
    <mergeCell ref="B249:B250"/>
    <mergeCell ref="C249:C250"/>
    <mergeCell ref="D249:E250"/>
    <mergeCell ref="F249:F250"/>
    <mergeCell ref="G249:G250"/>
    <mergeCell ref="H249:I250"/>
    <mergeCell ref="V247:V248"/>
    <mergeCell ref="W247:W248"/>
    <mergeCell ref="X247:Y248"/>
    <mergeCell ref="Z247:Z248"/>
    <mergeCell ref="AA247:AA248"/>
    <mergeCell ref="AB247:AC248"/>
    <mergeCell ref="N247:N248"/>
    <mergeCell ref="O247:O248"/>
    <mergeCell ref="P247:Q248"/>
    <mergeCell ref="R247:R248"/>
    <mergeCell ref="S247:S248"/>
    <mergeCell ref="T247:U248"/>
    <mergeCell ref="AH245:AH246"/>
    <mergeCell ref="B247:B248"/>
    <mergeCell ref="C247:C248"/>
    <mergeCell ref="D247:E248"/>
    <mergeCell ref="F247:F248"/>
    <mergeCell ref="G247:G248"/>
    <mergeCell ref="H247:I248"/>
    <mergeCell ref="J247:J248"/>
    <mergeCell ref="K247:K248"/>
    <mergeCell ref="L247:M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AD243:AD244"/>
    <mergeCell ref="AE243:AE244"/>
    <mergeCell ref="AF243:AG244"/>
    <mergeCell ref="AH243:AH244"/>
    <mergeCell ref="B245:B246"/>
    <mergeCell ref="C245:C246"/>
    <mergeCell ref="D245:E246"/>
    <mergeCell ref="F245:F246"/>
    <mergeCell ref="G245:G246"/>
    <mergeCell ref="H245:I246"/>
    <mergeCell ref="V243:V244"/>
    <mergeCell ref="W243:W244"/>
    <mergeCell ref="X243:Y244"/>
    <mergeCell ref="Z243:Z244"/>
    <mergeCell ref="AA243:AA244"/>
    <mergeCell ref="AB243:AC244"/>
    <mergeCell ref="N243:N244"/>
    <mergeCell ref="O243:O244"/>
    <mergeCell ref="P243:Q244"/>
    <mergeCell ref="R243:R244"/>
    <mergeCell ref="S243:S244"/>
    <mergeCell ref="T243:U244"/>
    <mergeCell ref="AH241:AH242"/>
    <mergeCell ref="B243:B244"/>
    <mergeCell ref="C243:C244"/>
    <mergeCell ref="D243:E244"/>
    <mergeCell ref="F243:F244"/>
    <mergeCell ref="G243:G244"/>
    <mergeCell ref="H243:I244"/>
    <mergeCell ref="J243:J244"/>
    <mergeCell ref="K243:K244"/>
    <mergeCell ref="L243:M244"/>
    <mergeCell ref="Z241:Z242"/>
    <mergeCell ref="AA241:AA242"/>
    <mergeCell ref="AB241:AC242"/>
    <mergeCell ref="AD241:AD242"/>
    <mergeCell ref="AE241:AE242"/>
    <mergeCell ref="AF241:AG242"/>
    <mergeCell ref="R241:R242"/>
    <mergeCell ref="S241:S242"/>
    <mergeCell ref="T241:U242"/>
    <mergeCell ref="V241:V242"/>
    <mergeCell ref="W241:W242"/>
    <mergeCell ref="X241:Y242"/>
    <mergeCell ref="J241:J242"/>
    <mergeCell ref="K241:K242"/>
    <mergeCell ref="L241:M242"/>
    <mergeCell ref="N241:N242"/>
    <mergeCell ref="O241:O242"/>
    <mergeCell ref="P241:Q242"/>
    <mergeCell ref="AD239:AD240"/>
    <mergeCell ref="AE239:AE240"/>
    <mergeCell ref="AF239:AG240"/>
    <mergeCell ref="AH239:AH240"/>
    <mergeCell ref="B241:B242"/>
    <mergeCell ref="C241:C242"/>
    <mergeCell ref="D241:E242"/>
    <mergeCell ref="F241:F242"/>
    <mergeCell ref="G241:G242"/>
    <mergeCell ref="H241:I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H237:AH238"/>
    <mergeCell ref="B239:B240"/>
    <mergeCell ref="C239:C240"/>
    <mergeCell ref="D239:E240"/>
    <mergeCell ref="F239:F240"/>
    <mergeCell ref="G239:G240"/>
    <mergeCell ref="H239:I240"/>
    <mergeCell ref="J239:J240"/>
    <mergeCell ref="K239:K240"/>
    <mergeCell ref="L239:M240"/>
    <mergeCell ref="AB237:AB238"/>
    <mergeCell ref="AC237:AC238"/>
    <mergeCell ref="AD237:AD238"/>
    <mergeCell ref="AE237:AE238"/>
    <mergeCell ref="AF237:AF238"/>
    <mergeCell ref="AG237:AG238"/>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AE235:AE236"/>
    <mergeCell ref="AF235:AH236"/>
    <mergeCell ref="B237:B238"/>
    <mergeCell ref="C237:C238"/>
    <mergeCell ref="D237:D238"/>
    <mergeCell ref="E237:E238"/>
    <mergeCell ref="F237:F238"/>
    <mergeCell ref="G237:G238"/>
    <mergeCell ref="H237:H238"/>
    <mergeCell ref="I237:I238"/>
    <mergeCell ref="T235:V236"/>
    <mergeCell ref="W235:W236"/>
    <mergeCell ref="X235:Z235"/>
    <mergeCell ref="X236:Z236"/>
    <mergeCell ref="AA235:AA236"/>
    <mergeCell ref="AB235:AD235"/>
    <mergeCell ref="AB236:AD236"/>
    <mergeCell ref="K235:K236"/>
    <mergeCell ref="L235:N236"/>
    <mergeCell ref="O235:O236"/>
    <mergeCell ref="P235:R235"/>
    <mergeCell ref="P236:R236"/>
    <mergeCell ref="S235:S236"/>
    <mergeCell ref="AF229:AF230"/>
    <mergeCell ref="AG229:AG230"/>
    <mergeCell ref="AH229:AH230"/>
    <mergeCell ref="B232:AH232"/>
    <mergeCell ref="D234:AH234"/>
    <mergeCell ref="B235:B236"/>
    <mergeCell ref="C235:C236"/>
    <mergeCell ref="D235:F236"/>
    <mergeCell ref="G235:G236"/>
    <mergeCell ref="H235:J236"/>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AD227:AD228"/>
    <mergeCell ref="AE227:AE228"/>
    <mergeCell ref="AF227:AG228"/>
    <mergeCell ref="AH227:AH228"/>
    <mergeCell ref="B229:B230"/>
    <mergeCell ref="C229:C230"/>
    <mergeCell ref="D229:D230"/>
    <mergeCell ref="E229:E230"/>
    <mergeCell ref="F229:F230"/>
    <mergeCell ref="G229:G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H225:AH226"/>
    <mergeCell ref="B227:B228"/>
    <mergeCell ref="C227:C228"/>
    <mergeCell ref="D227:E228"/>
    <mergeCell ref="F227:F228"/>
    <mergeCell ref="G227:G228"/>
    <mergeCell ref="H227:I228"/>
    <mergeCell ref="J227:J228"/>
    <mergeCell ref="K227:K228"/>
    <mergeCell ref="L227:M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AD223:AD224"/>
    <mergeCell ref="AE223:AE224"/>
    <mergeCell ref="AF223:AG224"/>
    <mergeCell ref="AH223:AH224"/>
    <mergeCell ref="B225:B226"/>
    <mergeCell ref="C225:C226"/>
    <mergeCell ref="D225:E226"/>
    <mergeCell ref="F225:F226"/>
    <mergeCell ref="G225:G226"/>
    <mergeCell ref="H225:I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H221:AH222"/>
    <mergeCell ref="B223:B224"/>
    <mergeCell ref="C223:C224"/>
    <mergeCell ref="D223:E224"/>
    <mergeCell ref="F223:F224"/>
    <mergeCell ref="G223:G224"/>
    <mergeCell ref="H223:I224"/>
    <mergeCell ref="J223:J224"/>
    <mergeCell ref="K223:K224"/>
    <mergeCell ref="L223:M224"/>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AD219:AD220"/>
    <mergeCell ref="AE219:AE220"/>
    <mergeCell ref="AF219:AG220"/>
    <mergeCell ref="AH219:AH220"/>
    <mergeCell ref="B221:B222"/>
    <mergeCell ref="C221:C222"/>
    <mergeCell ref="D221:E222"/>
    <mergeCell ref="F221:F222"/>
    <mergeCell ref="G221:G222"/>
    <mergeCell ref="H221:I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H217:AH218"/>
    <mergeCell ref="B219:B220"/>
    <mergeCell ref="C219:C220"/>
    <mergeCell ref="D219:E220"/>
    <mergeCell ref="F219:F220"/>
    <mergeCell ref="G219:G220"/>
    <mergeCell ref="H219:I220"/>
    <mergeCell ref="J219:J220"/>
    <mergeCell ref="K219:K220"/>
    <mergeCell ref="L219:M220"/>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AE215:AE216"/>
    <mergeCell ref="AF215:AF216"/>
    <mergeCell ref="AG215:AG216"/>
    <mergeCell ref="AH215:AH216"/>
    <mergeCell ref="B217:B218"/>
    <mergeCell ref="C217:C218"/>
    <mergeCell ref="D217:E218"/>
    <mergeCell ref="F217:F218"/>
    <mergeCell ref="G217:G218"/>
    <mergeCell ref="H217:I218"/>
    <mergeCell ref="Y215:Y216"/>
    <mergeCell ref="Z215:Z216"/>
    <mergeCell ref="AA215:AA216"/>
    <mergeCell ref="AB215:AB216"/>
    <mergeCell ref="AC215:AC216"/>
    <mergeCell ref="AD215:AD216"/>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AA213:AA214"/>
    <mergeCell ref="AB213:AD213"/>
    <mergeCell ref="AB214:AD214"/>
    <mergeCell ref="AE213:AE214"/>
    <mergeCell ref="AF213:AH214"/>
    <mergeCell ref="B215:B216"/>
    <mergeCell ref="C215:C216"/>
    <mergeCell ref="D215:D216"/>
    <mergeCell ref="E215:E216"/>
    <mergeCell ref="F215:F216"/>
    <mergeCell ref="P213:R213"/>
    <mergeCell ref="P214:R214"/>
    <mergeCell ref="S213:S214"/>
    <mergeCell ref="T213:V214"/>
    <mergeCell ref="W213:W214"/>
    <mergeCell ref="X213:Z213"/>
    <mergeCell ref="X214:Z214"/>
    <mergeCell ref="B210:AH210"/>
    <mergeCell ref="D212:AH212"/>
    <mergeCell ref="B213:B214"/>
    <mergeCell ref="C213:C214"/>
    <mergeCell ref="D213:F214"/>
    <mergeCell ref="G213:G214"/>
    <mergeCell ref="H213:J214"/>
    <mergeCell ref="K213:K214"/>
    <mergeCell ref="L213:N214"/>
    <mergeCell ref="O213:O214"/>
    <mergeCell ref="M198:M199"/>
    <mergeCell ref="N198:N199"/>
    <mergeCell ref="O198:O199"/>
    <mergeCell ref="P198:P199"/>
    <mergeCell ref="Q198:Q199"/>
    <mergeCell ref="R198:R199"/>
    <mergeCell ref="G198:G199"/>
    <mergeCell ref="H198:H199"/>
    <mergeCell ref="I198:I199"/>
    <mergeCell ref="J198:J199"/>
    <mergeCell ref="K198:K199"/>
    <mergeCell ref="L198:L199"/>
    <mergeCell ref="L196:M197"/>
    <mergeCell ref="N196:N197"/>
    <mergeCell ref="O196:O197"/>
    <mergeCell ref="P196:Q197"/>
    <mergeCell ref="R196:R197"/>
    <mergeCell ref="B198:B199"/>
    <mergeCell ref="C198:C199"/>
    <mergeCell ref="D198:D199"/>
    <mergeCell ref="E198:E199"/>
    <mergeCell ref="F198:F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O181:O183"/>
    <mergeCell ref="P181:R181"/>
    <mergeCell ref="P182:R182"/>
    <mergeCell ref="P183:R183"/>
    <mergeCell ref="B184:B185"/>
    <mergeCell ref="C184:C185"/>
    <mergeCell ref="D184:D185"/>
    <mergeCell ref="E184:E185"/>
    <mergeCell ref="F184:F185"/>
    <mergeCell ref="G184:G185"/>
    <mergeCell ref="H181:J181"/>
    <mergeCell ref="H182:J182"/>
    <mergeCell ref="H183:J183"/>
    <mergeCell ref="K181:K183"/>
    <mergeCell ref="L181:N181"/>
    <mergeCell ref="L182:N182"/>
    <mergeCell ref="L183:N183"/>
    <mergeCell ref="B177:R177"/>
    <mergeCell ref="D179:R179"/>
    <mergeCell ref="D180:J180"/>
    <mergeCell ref="L180:R180"/>
    <mergeCell ref="B181:B183"/>
    <mergeCell ref="C181:C183"/>
    <mergeCell ref="D181:F181"/>
    <mergeCell ref="D182:F182"/>
    <mergeCell ref="D183:F183"/>
    <mergeCell ref="G181:G183"/>
    <mergeCell ref="M172:M173"/>
    <mergeCell ref="N172:N173"/>
    <mergeCell ref="O172:O173"/>
    <mergeCell ref="P172:P173"/>
    <mergeCell ref="Q172:Q173"/>
    <mergeCell ref="R172:R173"/>
    <mergeCell ref="G172:G173"/>
    <mergeCell ref="H172:H173"/>
    <mergeCell ref="I172:I173"/>
    <mergeCell ref="J172:J173"/>
    <mergeCell ref="K172:K173"/>
    <mergeCell ref="L172:L173"/>
    <mergeCell ref="L170:M171"/>
    <mergeCell ref="N170:N171"/>
    <mergeCell ref="O170:O171"/>
    <mergeCell ref="P170:Q171"/>
    <mergeCell ref="R170:R171"/>
    <mergeCell ref="B172:B173"/>
    <mergeCell ref="C172:C173"/>
    <mergeCell ref="D172:D173"/>
    <mergeCell ref="E172:E173"/>
    <mergeCell ref="F172:F173"/>
    <mergeCell ref="P168:Q169"/>
    <mergeCell ref="R168:R169"/>
    <mergeCell ref="B170:B171"/>
    <mergeCell ref="C170:C171"/>
    <mergeCell ref="D170:E171"/>
    <mergeCell ref="F170:F171"/>
    <mergeCell ref="G170:G171"/>
    <mergeCell ref="H170:I171"/>
    <mergeCell ref="J170:J171"/>
    <mergeCell ref="K170:K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4:O156"/>
    <mergeCell ref="P154:R154"/>
    <mergeCell ref="P155:R155"/>
    <mergeCell ref="P156:R156"/>
    <mergeCell ref="D157:F157"/>
    <mergeCell ref="H157:J157"/>
    <mergeCell ref="L157:N157"/>
    <mergeCell ref="P157:R157"/>
    <mergeCell ref="H154:J154"/>
    <mergeCell ref="H155:J155"/>
    <mergeCell ref="H156:J156"/>
    <mergeCell ref="K154:K156"/>
    <mergeCell ref="L154:N154"/>
    <mergeCell ref="L155:N155"/>
    <mergeCell ref="L156:N156"/>
    <mergeCell ref="B154:B156"/>
    <mergeCell ref="C154:C156"/>
    <mergeCell ref="D154:F154"/>
    <mergeCell ref="D155:F155"/>
    <mergeCell ref="D156:F156"/>
    <mergeCell ref="G154:G156"/>
    <mergeCell ref="W149:W150"/>
    <mergeCell ref="X149:X150"/>
    <mergeCell ref="Y149:Y150"/>
    <mergeCell ref="Z149:Z150"/>
    <mergeCell ref="B151:R151"/>
    <mergeCell ref="D153:J153"/>
    <mergeCell ref="L153:R153"/>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7:Z148"/>
    <mergeCell ref="B149:B150"/>
    <mergeCell ref="C149:C150"/>
    <mergeCell ref="D149:D150"/>
    <mergeCell ref="E149:E150"/>
    <mergeCell ref="F149:F150"/>
    <mergeCell ref="G149:G150"/>
    <mergeCell ref="H149:H150"/>
    <mergeCell ref="I149:I150"/>
    <mergeCell ref="J149:J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W131:W133"/>
    <mergeCell ref="X131:Z131"/>
    <mergeCell ref="X132:Z132"/>
    <mergeCell ref="X133:Z133"/>
    <mergeCell ref="D134:F134"/>
    <mergeCell ref="H134:J134"/>
    <mergeCell ref="L134:N134"/>
    <mergeCell ref="P134:R134"/>
    <mergeCell ref="T134:V134"/>
    <mergeCell ref="X134:Z134"/>
    <mergeCell ref="O131:O133"/>
    <mergeCell ref="P131:R131"/>
    <mergeCell ref="P132:R132"/>
    <mergeCell ref="P133:R133"/>
    <mergeCell ref="S131:S133"/>
    <mergeCell ref="T131:V131"/>
    <mergeCell ref="T132:V132"/>
    <mergeCell ref="T133:V133"/>
    <mergeCell ref="H132:J132"/>
    <mergeCell ref="H133:J133"/>
    <mergeCell ref="K131:K133"/>
    <mergeCell ref="L131:N131"/>
    <mergeCell ref="L132:N132"/>
    <mergeCell ref="L133:N133"/>
    <mergeCell ref="B128:Z128"/>
    <mergeCell ref="D130:N130"/>
    <mergeCell ref="P130:Z130"/>
    <mergeCell ref="B131:B133"/>
    <mergeCell ref="C131:C133"/>
    <mergeCell ref="D131:F131"/>
    <mergeCell ref="D132:F132"/>
    <mergeCell ref="D133:F133"/>
    <mergeCell ref="G131:G133"/>
    <mergeCell ref="H131:J131"/>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D106:F106"/>
    <mergeCell ref="H106:J106"/>
    <mergeCell ref="B107:B108"/>
    <mergeCell ref="C107:C108"/>
    <mergeCell ref="D107:D108"/>
    <mergeCell ref="E107:E108"/>
    <mergeCell ref="F107:F108"/>
    <mergeCell ref="G107:G108"/>
    <mergeCell ref="H107:H108"/>
    <mergeCell ref="I107:I108"/>
    <mergeCell ref="B98:J98"/>
    <mergeCell ref="B100:B105"/>
    <mergeCell ref="C100:C105"/>
    <mergeCell ref="D100:J100"/>
    <mergeCell ref="D101:J101"/>
    <mergeCell ref="D102:J102"/>
    <mergeCell ref="D103:J103"/>
    <mergeCell ref="D104:J104"/>
    <mergeCell ref="D105:J105"/>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K77:K79"/>
    <mergeCell ref="L77:R77"/>
    <mergeCell ref="L78:R78"/>
    <mergeCell ref="L79:R79"/>
    <mergeCell ref="D80:F80"/>
    <mergeCell ref="H80:J80"/>
    <mergeCell ref="L80:N80"/>
    <mergeCell ref="P80:R80"/>
    <mergeCell ref="W70:W71"/>
    <mergeCell ref="X70:X71"/>
    <mergeCell ref="Y70:Y71"/>
    <mergeCell ref="Z70:Z71"/>
    <mergeCell ref="B75:R75"/>
    <mergeCell ref="B77:B79"/>
    <mergeCell ref="C77:C79"/>
    <mergeCell ref="D77:J77"/>
    <mergeCell ref="D78:J78"/>
    <mergeCell ref="D79:J79"/>
    <mergeCell ref="Q70:Q71"/>
    <mergeCell ref="R70:R71"/>
    <mergeCell ref="S70:S71"/>
    <mergeCell ref="T70:T71"/>
    <mergeCell ref="U70:U71"/>
    <mergeCell ref="V70:V71"/>
    <mergeCell ref="K70:K71"/>
    <mergeCell ref="L70:L71"/>
    <mergeCell ref="M70:M71"/>
    <mergeCell ref="N70:N71"/>
    <mergeCell ref="O70:O71"/>
    <mergeCell ref="P70:P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3:W55"/>
    <mergeCell ref="X53:Z53"/>
    <mergeCell ref="X54:Z54"/>
    <mergeCell ref="X55:Z55"/>
    <mergeCell ref="B56:B57"/>
    <mergeCell ref="C56:C57"/>
    <mergeCell ref="D56:D57"/>
    <mergeCell ref="E56:E57"/>
    <mergeCell ref="F56:F57"/>
    <mergeCell ref="G56:G57"/>
    <mergeCell ref="O53:O55"/>
    <mergeCell ref="P53:R53"/>
    <mergeCell ref="P54:R54"/>
    <mergeCell ref="P55:R55"/>
    <mergeCell ref="S53:S55"/>
    <mergeCell ref="T53:V53"/>
    <mergeCell ref="T54:V54"/>
    <mergeCell ref="T55:V55"/>
    <mergeCell ref="H54:J54"/>
    <mergeCell ref="H55:J55"/>
    <mergeCell ref="K53:K55"/>
    <mergeCell ref="L53:N53"/>
    <mergeCell ref="L54:N54"/>
    <mergeCell ref="L55:N55"/>
    <mergeCell ref="B50:Z50"/>
    <mergeCell ref="D52:N52"/>
    <mergeCell ref="P52:Z52"/>
    <mergeCell ref="B53:B55"/>
    <mergeCell ref="C53:C55"/>
    <mergeCell ref="D53:F53"/>
    <mergeCell ref="D54:F54"/>
    <mergeCell ref="D55:F55"/>
    <mergeCell ref="G53:G55"/>
    <mergeCell ref="H53:J5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1" width="24.42578125" bestFit="1" customWidth="1"/>
    <col min="2" max="2" width="26.42578125" customWidth="1"/>
    <col min="3" max="3" width="11.5703125" customWidth="1"/>
    <col min="4" max="4" width="2.42578125" customWidth="1"/>
    <col min="5" max="5" width="9.42578125" customWidth="1"/>
    <col min="6" max="6" width="1.85546875" customWidth="1"/>
    <col min="7" max="7" width="11.5703125" customWidth="1"/>
    <col min="8" max="8" width="2.42578125" customWidth="1"/>
    <col min="9" max="9" width="9.42578125" customWidth="1"/>
    <col min="10" max="10" width="1.85546875" customWidth="1"/>
    <col min="11" max="11" width="11.5703125" customWidth="1"/>
    <col min="12" max="12" width="2.42578125" customWidth="1"/>
    <col min="13" max="13" width="11.140625" customWidth="1"/>
    <col min="14" max="14" width="1.85546875" customWidth="1"/>
    <col min="15" max="15" width="11.5703125" customWidth="1"/>
    <col min="16" max="16" width="2.42578125" customWidth="1"/>
    <col min="17" max="17" width="9.42578125" customWidth="1"/>
    <col min="18" max="18" width="1.85546875" customWidth="1"/>
    <col min="19" max="19" width="11.5703125" customWidth="1"/>
    <col min="20" max="20" width="2.42578125" customWidth="1"/>
    <col min="21" max="21" width="6.85546875" customWidth="1"/>
    <col min="22" max="22" width="1.85546875" customWidth="1"/>
    <col min="23" max="23" width="11.5703125" customWidth="1"/>
    <col min="24" max="24" width="2.85546875" customWidth="1"/>
    <col min="25" max="25" width="6" customWidth="1"/>
    <col min="26" max="26" width="2.140625" customWidth="1"/>
    <col min="27" max="27" width="11.5703125" customWidth="1"/>
    <col min="28" max="28" width="2.42578125" customWidth="1"/>
    <col min="29" max="29" width="11.140625" customWidth="1"/>
    <col min="30" max="30" width="1.85546875" customWidth="1"/>
    <col min="31" max="31" width="11.5703125" customWidth="1"/>
    <col min="32" max="32" width="2.42578125" customWidth="1"/>
    <col min="33" max="33" width="8.140625" customWidth="1"/>
    <col min="34" max="34" width="1.85546875" customWidth="1"/>
  </cols>
  <sheetData>
    <row r="1" spans="1:34"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2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ht="15" customHeight="1">
      <c r="A4" s="13" t="s">
        <v>325</v>
      </c>
      <c r="B4" s="84" t="s">
        <v>325</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3"/>
      <c r="B5" s="85" t="s">
        <v>326</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6"/>
      <c r="C8" s="16"/>
      <c r="D8" s="92" t="s">
        <v>327</v>
      </c>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row>
    <row r="9" spans="1:34">
      <c r="A9" s="13"/>
      <c r="B9" s="30" t="s">
        <v>210</v>
      </c>
      <c r="C9" s="31"/>
      <c r="D9" s="94" t="s">
        <v>239</v>
      </c>
      <c r="E9" s="94"/>
      <c r="F9" s="94"/>
      <c r="G9" s="35"/>
      <c r="H9" s="94" t="s">
        <v>240</v>
      </c>
      <c r="I9" s="94"/>
      <c r="J9" s="94"/>
      <c r="K9" s="35"/>
      <c r="L9" s="94" t="s">
        <v>311</v>
      </c>
      <c r="M9" s="94"/>
      <c r="N9" s="94"/>
      <c r="O9" s="35"/>
      <c r="P9" s="94" t="s">
        <v>300</v>
      </c>
      <c r="Q9" s="94"/>
      <c r="R9" s="94"/>
      <c r="S9" s="35"/>
      <c r="T9" s="94" t="s">
        <v>63</v>
      </c>
      <c r="U9" s="94"/>
      <c r="V9" s="94"/>
      <c r="W9" s="35"/>
      <c r="X9" s="94" t="s">
        <v>328</v>
      </c>
      <c r="Y9" s="94"/>
      <c r="Z9" s="94"/>
      <c r="AA9" s="35"/>
      <c r="AB9" s="94" t="s">
        <v>330</v>
      </c>
      <c r="AC9" s="94"/>
      <c r="AD9" s="94"/>
      <c r="AE9" s="35"/>
      <c r="AF9" s="94" t="s">
        <v>253</v>
      </c>
      <c r="AG9" s="94"/>
      <c r="AH9" s="94"/>
    </row>
    <row r="10" spans="1:34" ht="15.75" thickBot="1">
      <c r="A10" s="13"/>
      <c r="B10" s="30"/>
      <c r="C10" s="31"/>
      <c r="D10" s="92"/>
      <c r="E10" s="92"/>
      <c r="F10" s="92"/>
      <c r="G10" s="31"/>
      <c r="H10" s="92"/>
      <c r="I10" s="92"/>
      <c r="J10" s="92"/>
      <c r="K10" s="31"/>
      <c r="L10" s="92"/>
      <c r="M10" s="92"/>
      <c r="N10" s="92"/>
      <c r="O10" s="31"/>
      <c r="P10" s="92"/>
      <c r="Q10" s="92"/>
      <c r="R10" s="92"/>
      <c r="S10" s="31"/>
      <c r="T10" s="92"/>
      <c r="U10" s="92"/>
      <c r="V10" s="92"/>
      <c r="W10" s="31"/>
      <c r="X10" s="92" t="s">
        <v>329</v>
      </c>
      <c r="Y10" s="92"/>
      <c r="Z10" s="92"/>
      <c r="AA10" s="31"/>
      <c r="AB10" s="92"/>
      <c r="AC10" s="92"/>
      <c r="AD10" s="92"/>
      <c r="AE10" s="31"/>
      <c r="AF10" s="92"/>
      <c r="AG10" s="92"/>
      <c r="AH10" s="92"/>
    </row>
    <row r="11" spans="1:34">
      <c r="A11" s="13"/>
      <c r="B11" s="95" t="s">
        <v>319</v>
      </c>
      <c r="C11" s="43"/>
      <c r="D11" s="96" t="s">
        <v>194</v>
      </c>
      <c r="E11" s="98">
        <v>12967</v>
      </c>
      <c r="F11" s="37"/>
      <c r="G11" s="43"/>
      <c r="H11" s="96" t="s">
        <v>194</v>
      </c>
      <c r="I11" s="98">
        <v>1486</v>
      </c>
      <c r="J11" s="37"/>
      <c r="K11" s="43"/>
      <c r="L11" s="96" t="s">
        <v>194</v>
      </c>
      <c r="M11" s="98">
        <v>6300</v>
      </c>
      <c r="N11" s="37"/>
      <c r="O11" s="43"/>
      <c r="P11" s="96" t="s">
        <v>194</v>
      </c>
      <c r="Q11" s="98">
        <v>3251</v>
      </c>
      <c r="R11" s="37"/>
      <c r="S11" s="43"/>
      <c r="T11" s="96" t="s">
        <v>194</v>
      </c>
      <c r="U11" s="100">
        <v>555</v>
      </c>
      <c r="V11" s="37"/>
      <c r="W11" s="43"/>
      <c r="X11" s="96" t="s">
        <v>194</v>
      </c>
      <c r="Y11" s="100">
        <v>160</v>
      </c>
      <c r="Z11" s="37"/>
      <c r="AA11" s="43"/>
      <c r="AB11" s="96" t="s">
        <v>194</v>
      </c>
      <c r="AC11" s="100">
        <v>731</v>
      </c>
      <c r="AD11" s="37"/>
      <c r="AE11" s="43"/>
      <c r="AF11" s="96" t="s">
        <v>194</v>
      </c>
      <c r="AG11" s="98">
        <v>25450</v>
      </c>
      <c r="AH11" s="37"/>
    </row>
    <row r="12" spans="1:34">
      <c r="A12" s="13"/>
      <c r="B12" s="95"/>
      <c r="C12" s="43"/>
      <c r="D12" s="95"/>
      <c r="E12" s="97"/>
      <c r="F12" s="43"/>
      <c r="G12" s="43"/>
      <c r="H12" s="95"/>
      <c r="I12" s="97"/>
      <c r="J12" s="43"/>
      <c r="K12" s="43"/>
      <c r="L12" s="95"/>
      <c r="M12" s="97"/>
      <c r="N12" s="43"/>
      <c r="O12" s="43"/>
      <c r="P12" s="95"/>
      <c r="Q12" s="97"/>
      <c r="R12" s="43"/>
      <c r="S12" s="43"/>
      <c r="T12" s="95"/>
      <c r="U12" s="99"/>
      <c r="V12" s="43"/>
      <c r="W12" s="43"/>
      <c r="X12" s="95"/>
      <c r="Y12" s="99"/>
      <c r="Z12" s="43"/>
      <c r="AA12" s="43"/>
      <c r="AB12" s="95"/>
      <c r="AC12" s="99"/>
      <c r="AD12" s="43"/>
      <c r="AE12" s="43"/>
      <c r="AF12" s="95"/>
      <c r="AG12" s="97"/>
      <c r="AH12" s="43"/>
    </row>
    <row r="13" spans="1:34">
      <c r="A13" s="13"/>
      <c r="B13" s="109" t="s">
        <v>331</v>
      </c>
      <c r="C13" s="31"/>
      <c r="D13" s="103" t="s">
        <v>332</v>
      </c>
      <c r="E13" s="103"/>
      <c r="F13" s="101" t="s">
        <v>199</v>
      </c>
      <c r="G13" s="31"/>
      <c r="H13" s="103" t="s">
        <v>195</v>
      </c>
      <c r="I13" s="103"/>
      <c r="J13" s="31"/>
      <c r="K13" s="31"/>
      <c r="L13" s="103" t="s">
        <v>333</v>
      </c>
      <c r="M13" s="103"/>
      <c r="N13" s="101" t="s">
        <v>199</v>
      </c>
      <c r="O13" s="31"/>
      <c r="P13" s="103" t="s">
        <v>195</v>
      </c>
      <c r="Q13" s="103"/>
      <c r="R13" s="31"/>
      <c r="S13" s="31"/>
      <c r="T13" s="103" t="s">
        <v>334</v>
      </c>
      <c r="U13" s="103"/>
      <c r="V13" s="101" t="s">
        <v>199</v>
      </c>
      <c r="W13" s="31"/>
      <c r="X13" s="103" t="s">
        <v>195</v>
      </c>
      <c r="Y13" s="103"/>
      <c r="Z13" s="31"/>
      <c r="AA13" s="31"/>
      <c r="AB13" s="103" t="s">
        <v>195</v>
      </c>
      <c r="AC13" s="103"/>
      <c r="AD13" s="31"/>
      <c r="AE13" s="31"/>
      <c r="AF13" s="103" t="s">
        <v>335</v>
      </c>
      <c r="AG13" s="103"/>
      <c r="AH13" s="101" t="s">
        <v>199</v>
      </c>
    </row>
    <row r="14" spans="1:34">
      <c r="A14" s="13"/>
      <c r="B14" s="109"/>
      <c r="C14" s="31"/>
      <c r="D14" s="103"/>
      <c r="E14" s="103"/>
      <c r="F14" s="101"/>
      <c r="G14" s="31"/>
      <c r="H14" s="103"/>
      <c r="I14" s="103"/>
      <c r="J14" s="31"/>
      <c r="K14" s="31"/>
      <c r="L14" s="103"/>
      <c r="M14" s="103"/>
      <c r="N14" s="101"/>
      <c r="O14" s="31"/>
      <c r="P14" s="103"/>
      <c r="Q14" s="103"/>
      <c r="R14" s="31"/>
      <c r="S14" s="31"/>
      <c r="T14" s="103"/>
      <c r="U14" s="103"/>
      <c r="V14" s="101"/>
      <c r="W14" s="31"/>
      <c r="X14" s="103"/>
      <c r="Y14" s="103"/>
      <c r="Z14" s="31"/>
      <c r="AA14" s="31"/>
      <c r="AB14" s="103"/>
      <c r="AC14" s="103"/>
      <c r="AD14" s="31"/>
      <c r="AE14" s="31"/>
      <c r="AF14" s="103"/>
      <c r="AG14" s="103"/>
      <c r="AH14" s="101"/>
    </row>
    <row r="15" spans="1:34">
      <c r="A15" s="13"/>
      <c r="B15" s="121" t="s">
        <v>336</v>
      </c>
      <c r="C15" s="43"/>
      <c r="D15" s="99">
        <v>71</v>
      </c>
      <c r="E15" s="99"/>
      <c r="F15" s="43"/>
      <c r="G15" s="43"/>
      <c r="H15" s="99">
        <v>76</v>
      </c>
      <c r="I15" s="99"/>
      <c r="J15" s="43"/>
      <c r="K15" s="43"/>
      <c r="L15" s="99">
        <v>383</v>
      </c>
      <c r="M15" s="99"/>
      <c r="N15" s="43"/>
      <c r="O15" s="43"/>
      <c r="P15" s="99">
        <v>1</v>
      </c>
      <c r="Q15" s="99"/>
      <c r="R15" s="43"/>
      <c r="S15" s="43"/>
      <c r="T15" s="99">
        <v>21</v>
      </c>
      <c r="U15" s="99"/>
      <c r="V15" s="43"/>
      <c r="W15" s="43"/>
      <c r="X15" s="99">
        <v>1</v>
      </c>
      <c r="Y15" s="99"/>
      <c r="Z15" s="43"/>
      <c r="AA15" s="43"/>
      <c r="AB15" s="99" t="s">
        <v>195</v>
      </c>
      <c r="AC15" s="99"/>
      <c r="AD15" s="43"/>
      <c r="AE15" s="43"/>
      <c r="AF15" s="99">
        <v>553</v>
      </c>
      <c r="AG15" s="99"/>
      <c r="AH15" s="43"/>
    </row>
    <row r="16" spans="1:34" ht="15.75" thickBot="1">
      <c r="A16" s="13"/>
      <c r="B16" s="121"/>
      <c r="C16" s="43"/>
      <c r="D16" s="104"/>
      <c r="E16" s="104"/>
      <c r="F16" s="61"/>
      <c r="G16" s="43"/>
      <c r="H16" s="104"/>
      <c r="I16" s="104"/>
      <c r="J16" s="61"/>
      <c r="K16" s="43"/>
      <c r="L16" s="104"/>
      <c r="M16" s="104"/>
      <c r="N16" s="61"/>
      <c r="O16" s="43"/>
      <c r="P16" s="104"/>
      <c r="Q16" s="104"/>
      <c r="R16" s="61"/>
      <c r="S16" s="43"/>
      <c r="T16" s="104"/>
      <c r="U16" s="104"/>
      <c r="V16" s="61"/>
      <c r="W16" s="43"/>
      <c r="X16" s="104"/>
      <c r="Y16" s="104"/>
      <c r="Z16" s="61"/>
      <c r="AA16" s="43"/>
      <c r="AB16" s="104"/>
      <c r="AC16" s="104"/>
      <c r="AD16" s="61"/>
      <c r="AE16" s="43"/>
      <c r="AF16" s="104"/>
      <c r="AG16" s="104"/>
      <c r="AH16" s="61"/>
    </row>
    <row r="17" spans="1:34">
      <c r="A17" s="13"/>
      <c r="B17" s="120" t="s">
        <v>337</v>
      </c>
      <c r="C17" s="31"/>
      <c r="D17" s="122" t="s">
        <v>339</v>
      </c>
      <c r="E17" s="122"/>
      <c r="F17" s="110" t="s">
        <v>199</v>
      </c>
      <c r="G17" s="31"/>
      <c r="H17" s="122">
        <v>76</v>
      </c>
      <c r="I17" s="122"/>
      <c r="J17" s="35"/>
      <c r="K17" s="31"/>
      <c r="L17" s="122" t="s">
        <v>340</v>
      </c>
      <c r="M17" s="122"/>
      <c r="N17" s="110" t="s">
        <v>199</v>
      </c>
      <c r="O17" s="31"/>
      <c r="P17" s="122">
        <v>1</v>
      </c>
      <c r="Q17" s="122"/>
      <c r="R17" s="35"/>
      <c r="S17" s="31"/>
      <c r="T17" s="122" t="s">
        <v>341</v>
      </c>
      <c r="U17" s="122"/>
      <c r="V17" s="110" t="s">
        <v>199</v>
      </c>
      <c r="W17" s="31"/>
      <c r="X17" s="122">
        <v>1</v>
      </c>
      <c r="Y17" s="122"/>
      <c r="Z17" s="35"/>
      <c r="AA17" s="31"/>
      <c r="AB17" s="122" t="s">
        <v>195</v>
      </c>
      <c r="AC17" s="122"/>
      <c r="AD17" s="35"/>
      <c r="AE17" s="31"/>
      <c r="AF17" s="122" t="s">
        <v>342</v>
      </c>
      <c r="AG17" s="122"/>
      <c r="AH17" s="110" t="s">
        <v>199</v>
      </c>
    </row>
    <row r="18" spans="1:34">
      <c r="A18" s="13"/>
      <c r="B18" s="120" t="s">
        <v>338</v>
      </c>
      <c r="C18" s="31"/>
      <c r="D18" s="103"/>
      <c r="E18" s="103"/>
      <c r="F18" s="101"/>
      <c r="G18" s="31"/>
      <c r="H18" s="103"/>
      <c r="I18" s="103"/>
      <c r="J18" s="31"/>
      <c r="K18" s="31"/>
      <c r="L18" s="103"/>
      <c r="M18" s="103"/>
      <c r="N18" s="101"/>
      <c r="O18" s="31"/>
      <c r="P18" s="103"/>
      <c r="Q18" s="103"/>
      <c r="R18" s="31"/>
      <c r="S18" s="31"/>
      <c r="T18" s="103"/>
      <c r="U18" s="103"/>
      <c r="V18" s="101"/>
      <c r="W18" s="31"/>
      <c r="X18" s="103"/>
      <c r="Y18" s="103"/>
      <c r="Z18" s="31"/>
      <c r="AA18" s="31"/>
      <c r="AB18" s="103"/>
      <c r="AC18" s="103"/>
      <c r="AD18" s="31"/>
      <c r="AE18" s="31"/>
      <c r="AF18" s="103"/>
      <c r="AG18" s="103"/>
      <c r="AH18" s="101"/>
    </row>
    <row r="19" spans="1:34">
      <c r="A19" s="13"/>
      <c r="B19" s="119" t="s">
        <v>343</v>
      </c>
      <c r="C19" s="43"/>
      <c r="D19" s="99" t="s">
        <v>195</v>
      </c>
      <c r="E19" s="99"/>
      <c r="F19" s="43"/>
      <c r="G19" s="43"/>
      <c r="H19" s="99" t="s">
        <v>195</v>
      </c>
      <c r="I19" s="99"/>
      <c r="J19" s="43"/>
      <c r="K19" s="43"/>
      <c r="L19" s="99" t="s">
        <v>195</v>
      </c>
      <c r="M19" s="99"/>
      <c r="N19" s="43"/>
      <c r="O19" s="43"/>
      <c r="P19" s="99" t="s">
        <v>195</v>
      </c>
      <c r="Q19" s="99"/>
      <c r="R19" s="43"/>
      <c r="S19" s="43"/>
      <c r="T19" s="99" t="s">
        <v>345</v>
      </c>
      <c r="U19" s="99"/>
      <c r="V19" s="95" t="s">
        <v>199</v>
      </c>
      <c r="W19" s="43"/>
      <c r="X19" s="99" t="s">
        <v>195</v>
      </c>
      <c r="Y19" s="99"/>
      <c r="Z19" s="43"/>
      <c r="AA19" s="43"/>
      <c r="AB19" s="99" t="s">
        <v>195</v>
      </c>
      <c r="AC19" s="99"/>
      <c r="AD19" s="43"/>
      <c r="AE19" s="43"/>
      <c r="AF19" s="99" t="s">
        <v>345</v>
      </c>
      <c r="AG19" s="99"/>
      <c r="AH19" s="95" t="s">
        <v>199</v>
      </c>
    </row>
    <row r="20" spans="1:34">
      <c r="A20" s="13"/>
      <c r="B20" s="119" t="s">
        <v>344</v>
      </c>
      <c r="C20" s="43"/>
      <c r="D20" s="99"/>
      <c r="E20" s="99"/>
      <c r="F20" s="43"/>
      <c r="G20" s="43"/>
      <c r="H20" s="99"/>
      <c r="I20" s="99"/>
      <c r="J20" s="43"/>
      <c r="K20" s="43"/>
      <c r="L20" s="99"/>
      <c r="M20" s="99"/>
      <c r="N20" s="43"/>
      <c r="O20" s="43"/>
      <c r="P20" s="99"/>
      <c r="Q20" s="99"/>
      <c r="R20" s="43"/>
      <c r="S20" s="43"/>
      <c r="T20" s="99"/>
      <c r="U20" s="99"/>
      <c r="V20" s="95"/>
      <c r="W20" s="43"/>
      <c r="X20" s="99"/>
      <c r="Y20" s="99"/>
      <c r="Z20" s="43"/>
      <c r="AA20" s="43"/>
      <c r="AB20" s="99"/>
      <c r="AC20" s="99"/>
      <c r="AD20" s="43"/>
      <c r="AE20" s="43"/>
      <c r="AF20" s="99"/>
      <c r="AG20" s="99"/>
      <c r="AH20" s="95"/>
    </row>
    <row r="21" spans="1:34">
      <c r="A21" s="13"/>
      <c r="B21" s="91" t="s">
        <v>346</v>
      </c>
      <c r="C21" s="31"/>
      <c r="D21" s="103" t="s">
        <v>348</v>
      </c>
      <c r="E21" s="103"/>
      <c r="F21" s="101" t="s">
        <v>199</v>
      </c>
      <c r="G21" s="31"/>
      <c r="H21" s="103" t="s">
        <v>349</v>
      </c>
      <c r="I21" s="103"/>
      <c r="J21" s="101" t="s">
        <v>199</v>
      </c>
      <c r="K21" s="31"/>
      <c r="L21" s="102">
        <v>1034</v>
      </c>
      <c r="M21" s="102"/>
      <c r="N21" s="31"/>
      <c r="O21" s="31"/>
      <c r="P21" s="103">
        <v>59</v>
      </c>
      <c r="Q21" s="103"/>
      <c r="R21" s="31"/>
      <c r="S21" s="31"/>
      <c r="T21" s="103" t="s">
        <v>350</v>
      </c>
      <c r="U21" s="103"/>
      <c r="V21" s="101" t="s">
        <v>199</v>
      </c>
      <c r="W21" s="31"/>
      <c r="X21" s="103" t="s">
        <v>351</v>
      </c>
      <c r="Y21" s="103"/>
      <c r="Z21" s="101" t="s">
        <v>199</v>
      </c>
      <c r="AA21" s="31"/>
      <c r="AB21" s="103">
        <v>90</v>
      </c>
      <c r="AC21" s="103"/>
      <c r="AD21" s="31"/>
      <c r="AE21" s="31"/>
      <c r="AF21" s="103">
        <v>108</v>
      </c>
      <c r="AG21" s="103"/>
      <c r="AH21" s="31"/>
    </row>
    <row r="22" spans="1:34" ht="15.75" thickBot="1">
      <c r="A22" s="13"/>
      <c r="B22" s="91" t="s">
        <v>347</v>
      </c>
      <c r="C22" s="31"/>
      <c r="D22" s="123"/>
      <c r="E22" s="123"/>
      <c r="F22" s="124"/>
      <c r="G22" s="31"/>
      <c r="H22" s="123"/>
      <c r="I22" s="123"/>
      <c r="J22" s="124"/>
      <c r="K22" s="31"/>
      <c r="L22" s="125"/>
      <c r="M22" s="125"/>
      <c r="N22" s="47"/>
      <c r="O22" s="31"/>
      <c r="P22" s="123"/>
      <c r="Q22" s="123"/>
      <c r="R22" s="47"/>
      <c r="S22" s="31"/>
      <c r="T22" s="123"/>
      <c r="U22" s="123"/>
      <c r="V22" s="124"/>
      <c r="W22" s="31"/>
      <c r="X22" s="123"/>
      <c r="Y22" s="123"/>
      <c r="Z22" s="124"/>
      <c r="AA22" s="31"/>
      <c r="AB22" s="123"/>
      <c r="AC22" s="123"/>
      <c r="AD22" s="47"/>
      <c r="AE22" s="31"/>
      <c r="AF22" s="123"/>
      <c r="AG22" s="123"/>
      <c r="AH22" s="47"/>
    </row>
    <row r="23" spans="1:34">
      <c r="A23" s="13"/>
      <c r="B23" s="95" t="s">
        <v>324</v>
      </c>
      <c r="C23" s="43"/>
      <c r="D23" s="96" t="s">
        <v>194</v>
      </c>
      <c r="E23" s="98">
        <v>11307</v>
      </c>
      <c r="F23" s="37"/>
      <c r="G23" s="43"/>
      <c r="H23" s="96" t="s">
        <v>194</v>
      </c>
      <c r="I23" s="98">
        <v>1474</v>
      </c>
      <c r="J23" s="37"/>
      <c r="K23" s="43"/>
      <c r="L23" s="96" t="s">
        <v>194</v>
      </c>
      <c r="M23" s="98">
        <v>6462</v>
      </c>
      <c r="N23" s="37"/>
      <c r="O23" s="43"/>
      <c r="P23" s="96" t="s">
        <v>194</v>
      </c>
      <c r="Q23" s="98">
        <v>3311</v>
      </c>
      <c r="R23" s="37"/>
      <c r="S23" s="43"/>
      <c r="T23" s="96" t="s">
        <v>194</v>
      </c>
      <c r="U23" s="100">
        <v>317</v>
      </c>
      <c r="V23" s="37"/>
      <c r="W23" s="43"/>
      <c r="X23" s="96" t="s">
        <v>194</v>
      </c>
      <c r="Y23" s="100">
        <v>66</v>
      </c>
      <c r="Z23" s="37"/>
      <c r="AA23" s="43"/>
      <c r="AB23" s="96" t="s">
        <v>194</v>
      </c>
      <c r="AC23" s="100">
        <v>821</v>
      </c>
      <c r="AD23" s="37"/>
      <c r="AE23" s="43"/>
      <c r="AF23" s="96" t="s">
        <v>194</v>
      </c>
      <c r="AG23" s="98">
        <v>23758</v>
      </c>
      <c r="AH23" s="37"/>
    </row>
    <row r="24" spans="1:34" ht="15.75" thickBot="1">
      <c r="A24" s="13"/>
      <c r="B24" s="95"/>
      <c r="C24" s="43"/>
      <c r="D24" s="126"/>
      <c r="E24" s="127"/>
      <c r="F24" s="55"/>
      <c r="G24" s="43"/>
      <c r="H24" s="126"/>
      <c r="I24" s="127"/>
      <c r="J24" s="55"/>
      <c r="K24" s="43"/>
      <c r="L24" s="126"/>
      <c r="M24" s="127"/>
      <c r="N24" s="55"/>
      <c r="O24" s="43"/>
      <c r="P24" s="126"/>
      <c r="Q24" s="127"/>
      <c r="R24" s="55"/>
      <c r="S24" s="43"/>
      <c r="T24" s="126"/>
      <c r="U24" s="128"/>
      <c r="V24" s="55"/>
      <c r="W24" s="43"/>
      <c r="X24" s="126"/>
      <c r="Y24" s="128"/>
      <c r="Z24" s="55"/>
      <c r="AA24" s="43"/>
      <c r="AB24" s="126"/>
      <c r="AC24" s="128"/>
      <c r="AD24" s="55"/>
      <c r="AE24" s="43"/>
      <c r="AF24" s="126"/>
      <c r="AG24" s="127"/>
      <c r="AH24" s="55"/>
    </row>
    <row r="25" spans="1:34" ht="15.75" thickTop="1">
      <c r="A25" s="13"/>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75" thickBot="1">
      <c r="A27" s="13"/>
      <c r="B27" s="16"/>
      <c r="C27" s="16"/>
      <c r="D27" s="92" t="s">
        <v>352</v>
      </c>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c r="AH27" s="92"/>
    </row>
    <row r="28" spans="1:34">
      <c r="A28" s="13"/>
      <c r="B28" s="30" t="s">
        <v>210</v>
      </c>
      <c r="C28" s="31"/>
      <c r="D28" s="94" t="s">
        <v>239</v>
      </c>
      <c r="E28" s="94"/>
      <c r="F28" s="94"/>
      <c r="G28" s="35"/>
      <c r="H28" s="94" t="s">
        <v>240</v>
      </c>
      <c r="I28" s="94"/>
      <c r="J28" s="94"/>
      <c r="K28" s="35"/>
      <c r="L28" s="94" t="s">
        <v>311</v>
      </c>
      <c r="M28" s="94"/>
      <c r="N28" s="94"/>
      <c r="O28" s="35"/>
      <c r="P28" s="94" t="s">
        <v>300</v>
      </c>
      <c r="Q28" s="94"/>
      <c r="R28" s="94"/>
      <c r="S28" s="35"/>
      <c r="T28" s="94" t="s">
        <v>63</v>
      </c>
      <c r="U28" s="94"/>
      <c r="V28" s="94"/>
      <c r="W28" s="35"/>
      <c r="X28" s="94" t="s">
        <v>328</v>
      </c>
      <c r="Y28" s="94"/>
      <c r="Z28" s="94"/>
      <c r="AA28" s="35"/>
      <c r="AB28" s="94" t="s">
        <v>330</v>
      </c>
      <c r="AC28" s="94"/>
      <c r="AD28" s="94"/>
      <c r="AE28" s="35"/>
      <c r="AF28" s="94" t="s">
        <v>253</v>
      </c>
      <c r="AG28" s="94"/>
      <c r="AH28" s="94"/>
    </row>
    <row r="29" spans="1:34" ht="15.75" thickBot="1">
      <c r="A29" s="13"/>
      <c r="B29" s="30"/>
      <c r="C29" s="31"/>
      <c r="D29" s="92"/>
      <c r="E29" s="92"/>
      <c r="F29" s="92"/>
      <c r="G29" s="31"/>
      <c r="H29" s="92"/>
      <c r="I29" s="92"/>
      <c r="J29" s="92"/>
      <c r="K29" s="31"/>
      <c r="L29" s="92"/>
      <c r="M29" s="92"/>
      <c r="N29" s="92"/>
      <c r="O29" s="31"/>
      <c r="P29" s="92"/>
      <c r="Q29" s="92"/>
      <c r="R29" s="92"/>
      <c r="S29" s="31"/>
      <c r="T29" s="92"/>
      <c r="U29" s="92"/>
      <c r="V29" s="92"/>
      <c r="W29" s="31"/>
      <c r="X29" s="92" t="s">
        <v>329</v>
      </c>
      <c r="Y29" s="92"/>
      <c r="Z29" s="92"/>
      <c r="AA29" s="31"/>
      <c r="AB29" s="92"/>
      <c r="AC29" s="92"/>
      <c r="AD29" s="92"/>
      <c r="AE29" s="31"/>
      <c r="AF29" s="92"/>
      <c r="AG29" s="92"/>
      <c r="AH29" s="92"/>
    </row>
    <row r="30" spans="1:34">
      <c r="A30" s="13"/>
      <c r="B30" s="95" t="s">
        <v>319</v>
      </c>
      <c r="C30" s="43"/>
      <c r="D30" s="96" t="s">
        <v>194</v>
      </c>
      <c r="E30" s="98">
        <v>17348</v>
      </c>
      <c r="F30" s="37"/>
      <c r="G30" s="43"/>
      <c r="H30" s="96" t="s">
        <v>194</v>
      </c>
      <c r="I30" s="98">
        <v>2044</v>
      </c>
      <c r="J30" s="37"/>
      <c r="K30" s="43"/>
      <c r="L30" s="96" t="s">
        <v>194</v>
      </c>
      <c r="M30" s="98">
        <v>6410</v>
      </c>
      <c r="N30" s="37"/>
      <c r="O30" s="43"/>
      <c r="P30" s="96" t="s">
        <v>194</v>
      </c>
      <c r="Q30" s="98">
        <v>3376</v>
      </c>
      <c r="R30" s="37"/>
      <c r="S30" s="43"/>
      <c r="T30" s="96" t="s">
        <v>194</v>
      </c>
      <c r="U30" s="98">
        <v>3331</v>
      </c>
      <c r="V30" s="37"/>
      <c r="W30" s="43"/>
      <c r="X30" s="96" t="s">
        <v>194</v>
      </c>
      <c r="Y30" s="100">
        <v>278</v>
      </c>
      <c r="Z30" s="37"/>
      <c r="AA30" s="43"/>
      <c r="AB30" s="96" t="s">
        <v>194</v>
      </c>
      <c r="AC30" s="100">
        <v>897</v>
      </c>
      <c r="AD30" s="37"/>
      <c r="AE30" s="43"/>
      <c r="AF30" s="96" t="s">
        <v>194</v>
      </c>
      <c r="AG30" s="98">
        <v>33684</v>
      </c>
      <c r="AH30" s="37"/>
    </row>
    <row r="31" spans="1:34">
      <c r="A31" s="13"/>
      <c r="B31" s="95"/>
      <c r="C31" s="43"/>
      <c r="D31" s="95"/>
      <c r="E31" s="97"/>
      <c r="F31" s="43"/>
      <c r="G31" s="43"/>
      <c r="H31" s="95"/>
      <c r="I31" s="97"/>
      <c r="J31" s="43"/>
      <c r="K31" s="43"/>
      <c r="L31" s="95"/>
      <c r="M31" s="97"/>
      <c r="N31" s="43"/>
      <c r="O31" s="43"/>
      <c r="P31" s="95"/>
      <c r="Q31" s="97"/>
      <c r="R31" s="43"/>
      <c r="S31" s="43"/>
      <c r="T31" s="95"/>
      <c r="U31" s="97"/>
      <c r="V31" s="43"/>
      <c r="W31" s="43"/>
      <c r="X31" s="95"/>
      <c r="Y31" s="99"/>
      <c r="Z31" s="43"/>
      <c r="AA31" s="43"/>
      <c r="AB31" s="95"/>
      <c r="AC31" s="99"/>
      <c r="AD31" s="43"/>
      <c r="AE31" s="43"/>
      <c r="AF31" s="95"/>
      <c r="AG31" s="97"/>
      <c r="AH31" s="43"/>
    </row>
    <row r="32" spans="1:34">
      <c r="A32" s="13"/>
      <c r="B32" s="109" t="s">
        <v>331</v>
      </c>
      <c r="C32" s="31"/>
      <c r="D32" s="103" t="s">
        <v>353</v>
      </c>
      <c r="E32" s="103"/>
      <c r="F32" s="101" t="s">
        <v>199</v>
      </c>
      <c r="G32" s="31"/>
      <c r="H32" s="103" t="s">
        <v>354</v>
      </c>
      <c r="I32" s="103"/>
      <c r="J32" s="101" t="s">
        <v>199</v>
      </c>
      <c r="K32" s="31"/>
      <c r="L32" s="103" t="s">
        <v>355</v>
      </c>
      <c r="M32" s="103"/>
      <c r="N32" s="101" t="s">
        <v>199</v>
      </c>
      <c r="O32" s="31"/>
      <c r="P32" s="103" t="s">
        <v>354</v>
      </c>
      <c r="Q32" s="103"/>
      <c r="R32" s="101" t="s">
        <v>199</v>
      </c>
      <c r="S32" s="31"/>
      <c r="T32" s="103" t="s">
        <v>356</v>
      </c>
      <c r="U32" s="103"/>
      <c r="V32" s="101" t="s">
        <v>199</v>
      </c>
      <c r="W32" s="31"/>
      <c r="X32" s="103" t="s">
        <v>195</v>
      </c>
      <c r="Y32" s="103"/>
      <c r="Z32" s="31"/>
      <c r="AA32" s="31"/>
      <c r="AB32" s="103" t="s">
        <v>195</v>
      </c>
      <c r="AC32" s="103"/>
      <c r="AD32" s="31"/>
      <c r="AE32" s="31"/>
      <c r="AF32" s="103" t="s">
        <v>357</v>
      </c>
      <c r="AG32" s="103"/>
      <c r="AH32" s="101" t="s">
        <v>199</v>
      </c>
    </row>
    <row r="33" spans="1:34">
      <c r="A33" s="13"/>
      <c r="B33" s="109"/>
      <c r="C33" s="31"/>
      <c r="D33" s="103"/>
      <c r="E33" s="103"/>
      <c r="F33" s="101"/>
      <c r="G33" s="31"/>
      <c r="H33" s="103"/>
      <c r="I33" s="103"/>
      <c r="J33" s="101"/>
      <c r="K33" s="31"/>
      <c r="L33" s="103"/>
      <c r="M33" s="103"/>
      <c r="N33" s="101"/>
      <c r="O33" s="31"/>
      <c r="P33" s="103"/>
      <c r="Q33" s="103"/>
      <c r="R33" s="101"/>
      <c r="S33" s="31"/>
      <c r="T33" s="103"/>
      <c r="U33" s="103"/>
      <c r="V33" s="101"/>
      <c r="W33" s="31"/>
      <c r="X33" s="103"/>
      <c r="Y33" s="103"/>
      <c r="Z33" s="31"/>
      <c r="AA33" s="31"/>
      <c r="AB33" s="103"/>
      <c r="AC33" s="103"/>
      <c r="AD33" s="31"/>
      <c r="AE33" s="31"/>
      <c r="AF33" s="103"/>
      <c r="AG33" s="103"/>
      <c r="AH33" s="101"/>
    </row>
    <row r="34" spans="1:34">
      <c r="A34" s="13"/>
      <c r="B34" s="121" t="s">
        <v>336</v>
      </c>
      <c r="C34" s="43"/>
      <c r="D34" s="99">
        <v>9</v>
      </c>
      <c r="E34" s="99"/>
      <c r="F34" s="43"/>
      <c r="G34" s="43"/>
      <c r="H34" s="97">
        <v>1734</v>
      </c>
      <c r="I34" s="97"/>
      <c r="J34" s="43"/>
      <c r="K34" s="43"/>
      <c r="L34" s="99">
        <v>314</v>
      </c>
      <c r="M34" s="99"/>
      <c r="N34" s="43"/>
      <c r="O34" s="43"/>
      <c r="P34" s="99">
        <v>19</v>
      </c>
      <c r="Q34" s="99"/>
      <c r="R34" s="43"/>
      <c r="S34" s="43"/>
      <c r="T34" s="99">
        <v>45</v>
      </c>
      <c r="U34" s="99"/>
      <c r="V34" s="43"/>
      <c r="W34" s="43"/>
      <c r="X34" s="99">
        <v>15</v>
      </c>
      <c r="Y34" s="99"/>
      <c r="Z34" s="43"/>
      <c r="AA34" s="43"/>
      <c r="AB34" s="99" t="s">
        <v>195</v>
      </c>
      <c r="AC34" s="99"/>
      <c r="AD34" s="43"/>
      <c r="AE34" s="43"/>
      <c r="AF34" s="97">
        <v>2136</v>
      </c>
      <c r="AG34" s="97"/>
      <c r="AH34" s="43"/>
    </row>
    <row r="35" spans="1:34" ht="15.75" thickBot="1">
      <c r="A35" s="13"/>
      <c r="B35" s="121"/>
      <c r="C35" s="43"/>
      <c r="D35" s="104"/>
      <c r="E35" s="104"/>
      <c r="F35" s="61"/>
      <c r="G35" s="43"/>
      <c r="H35" s="108"/>
      <c r="I35" s="108"/>
      <c r="J35" s="61"/>
      <c r="K35" s="43"/>
      <c r="L35" s="104"/>
      <c r="M35" s="104"/>
      <c r="N35" s="61"/>
      <c r="O35" s="43"/>
      <c r="P35" s="104"/>
      <c r="Q35" s="104"/>
      <c r="R35" s="61"/>
      <c r="S35" s="43"/>
      <c r="T35" s="104"/>
      <c r="U35" s="104"/>
      <c r="V35" s="61"/>
      <c r="W35" s="43"/>
      <c r="X35" s="104"/>
      <c r="Y35" s="104"/>
      <c r="Z35" s="61"/>
      <c r="AA35" s="43"/>
      <c r="AB35" s="104"/>
      <c r="AC35" s="104"/>
      <c r="AD35" s="61"/>
      <c r="AE35" s="43"/>
      <c r="AF35" s="108"/>
      <c r="AG35" s="108"/>
      <c r="AH35" s="61"/>
    </row>
    <row r="36" spans="1:34">
      <c r="A36" s="13"/>
      <c r="B36" s="120" t="s">
        <v>337</v>
      </c>
      <c r="C36" s="31"/>
      <c r="D36" s="122" t="s">
        <v>358</v>
      </c>
      <c r="E36" s="122"/>
      <c r="F36" s="110" t="s">
        <v>199</v>
      </c>
      <c r="G36" s="31"/>
      <c r="H36" s="105">
        <v>1680</v>
      </c>
      <c r="I36" s="105"/>
      <c r="J36" s="35"/>
      <c r="K36" s="31"/>
      <c r="L36" s="122" t="s">
        <v>359</v>
      </c>
      <c r="M36" s="122"/>
      <c r="N36" s="110" t="s">
        <v>199</v>
      </c>
      <c r="O36" s="31"/>
      <c r="P36" s="122" t="s">
        <v>360</v>
      </c>
      <c r="Q36" s="122"/>
      <c r="R36" s="110" t="s">
        <v>199</v>
      </c>
      <c r="S36" s="31"/>
      <c r="T36" s="122" t="s">
        <v>361</v>
      </c>
      <c r="U36" s="122"/>
      <c r="V36" s="110" t="s">
        <v>199</v>
      </c>
      <c r="W36" s="31"/>
      <c r="X36" s="122">
        <v>15</v>
      </c>
      <c r="Y36" s="122"/>
      <c r="Z36" s="35"/>
      <c r="AA36" s="31"/>
      <c r="AB36" s="122" t="s">
        <v>195</v>
      </c>
      <c r="AC36" s="122"/>
      <c r="AD36" s="35"/>
      <c r="AE36" s="31"/>
      <c r="AF36" s="122">
        <v>105</v>
      </c>
      <c r="AG36" s="122"/>
      <c r="AH36" s="35"/>
    </row>
    <row r="37" spans="1:34">
      <c r="A37" s="13"/>
      <c r="B37" s="120" t="s">
        <v>338</v>
      </c>
      <c r="C37" s="31"/>
      <c r="D37" s="103"/>
      <c r="E37" s="103"/>
      <c r="F37" s="101"/>
      <c r="G37" s="31"/>
      <c r="H37" s="102"/>
      <c r="I37" s="102"/>
      <c r="J37" s="31"/>
      <c r="K37" s="31"/>
      <c r="L37" s="103"/>
      <c r="M37" s="103"/>
      <c r="N37" s="101"/>
      <c r="O37" s="31"/>
      <c r="P37" s="103"/>
      <c r="Q37" s="103"/>
      <c r="R37" s="101"/>
      <c r="S37" s="31"/>
      <c r="T37" s="103"/>
      <c r="U37" s="103"/>
      <c r="V37" s="101"/>
      <c r="W37" s="31"/>
      <c r="X37" s="103"/>
      <c r="Y37" s="103"/>
      <c r="Z37" s="31"/>
      <c r="AA37" s="31"/>
      <c r="AB37" s="103"/>
      <c r="AC37" s="103"/>
      <c r="AD37" s="31"/>
      <c r="AE37" s="31"/>
      <c r="AF37" s="103"/>
      <c r="AG37" s="103"/>
      <c r="AH37" s="31"/>
    </row>
    <row r="38" spans="1:34">
      <c r="A38" s="13"/>
      <c r="B38" s="119" t="s">
        <v>343</v>
      </c>
      <c r="C38" s="43"/>
      <c r="D38" s="99" t="s">
        <v>195</v>
      </c>
      <c r="E38" s="99"/>
      <c r="F38" s="43"/>
      <c r="G38" s="43"/>
      <c r="H38" s="99" t="s">
        <v>195</v>
      </c>
      <c r="I38" s="99"/>
      <c r="J38" s="43"/>
      <c r="K38" s="43"/>
      <c r="L38" s="99" t="s">
        <v>195</v>
      </c>
      <c r="M38" s="99"/>
      <c r="N38" s="43"/>
      <c r="O38" s="43"/>
      <c r="P38" s="99" t="s">
        <v>195</v>
      </c>
      <c r="Q38" s="99"/>
      <c r="R38" s="43"/>
      <c r="S38" s="43"/>
      <c r="T38" s="99" t="s">
        <v>362</v>
      </c>
      <c r="U38" s="99"/>
      <c r="V38" s="95" t="s">
        <v>199</v>
      </c>
      <c r="W38" s="43"/>
      <c r="X38" s="99" t="s">
        <v>195</v>
      </c>
      <c r="Y38" s="99"/>
      <c r="Z38" s="43"/>
      <c r="AA38" s="43"/>
      <c r="AB38" s="99" t="s">
        <v>195</v>
      </c>
      <c r="AC38" s="99"/>
      <c r="AD38" s="43"/>
      <c r="AE38" s="43"/>
      <c r="AF38" s="99" t="s">
        <v>362</v>
      </c>
      <c r="AG38" s="99"/>
      <c r="AH38" s="95" t="s">
        <v>199</v>
      </c>
    </row>
    <row r="39" spans="1:34">
      <c r="A39" s="13"/>
      <c r="B39" s="119" t="s">
        <v>344</v>
      </c>
      <c r="C39" s="43"/>
      <c r="D39" s="99"/>
      <c r="E39" s="99"/>
      <c r="F39" s="43"/>
      <c r="G39" s="43"/>
      <c r="H39" s="99"/>
      <c r="I39" s="99"/>
      <c r="J39" s="43"/>
      <c r="K39" s="43"/>
      <c r="L39" s="99"/>
      <c r="M39" s="99"/>
      <c r="N39" s="43"/>
      <c r="O39" s="43"/>
      <c r="P39" s="99"/>
      <c r="Q39" s="99"/>
      <c r="R39" s="43"/>
      <c r="S39" s="43"/>
      <c r="T39" s="99"/>
      <c r="U39" s="99"/>
      <c r="V39" s="95"/>
      <c r="W39" s="43"/>
      <c r="X39" s="99"/>
      <c r="Y39" s="99"/>
      <c r="Z39" s="43"/>
      <c r="AA39" s="43"/>
      <c r="AB39" s="99"/>
      <c r="AC39" s="99"/>
      <c r="AD39" s="43"/>
      <c r="AE39" s="43"/>
      <c r="AF39" s="99"/>
      <c r="AG39" s="99"/>
      <c r="AH39" s="95"/>
    </row>
    <row r="40" spans="1:34">
      <c r="A40" s="13"/>
      <c r="B40" s="91" t="s">
        <v>346</v>
      </c>
      <c r="C40" s="31"/>
      <c r="D40" s="103">
        <v>765</v>
      </c>
      <c r="E40" s="103"/>
      <c r="F40" s="31"/>
      <c r="G40" s="31"/>
      <c r="H40" s="103" t="s">
        <v>363</v>
      </c>
      <c r="I40" s="103"/>
      <c r="J40" s="101" t="s">
        <v>199</v>
      </c>
      <c r="K40" s="31"/>
      <c r="L40" s="103" t="s">
        <v>364</v>
      </c>
      <c r="M40" s="103"/>
      <c r="N40" s="101" t="s">
        <v>199</v>
      </c>
      <c r="O40" s="31"/>
      <c r="P40" s="103" t="s">
        <v>365</v>
      </c>
      <c r="Q40" s="103"/>
      <c r="R40" s="101" t="s">
        <v>199</v>
      </c>
      <c r="S40" s="31"/>
      <c r="T40" s="103" t="s">
        <v>366</v>
      </c>
      <c r="U40" s="103"/>
      <c r="V40" s="101" t="s">
        <v>199</v>
      </c>
      <c r="W40" s="31"/>
      <c r="X40" s="103">
        <v>20</v>
      </c>
      <c r="Y40" s="103"/>
      <c r="Z40" s="31"/>
      <c r="AA40" s="31"/>
      <c r="AB40" s="103" t="s">
        <v>198</v>
      </c>
      <c r="AC40" s="103"/>
      <c r="AD40" s="101" t="s">
        <v>199</v>
      </c>
      <c r="AE40" s="31"/>
      <c r="AF40" s="103" t="s">
        <v>367</v>
      </c>
      <c r="AG40" s="103"/>
      <c r="AH40" s="101" t="s">
        <v>199</v>
      </c>
    </row>
    <row r="41" spans="1:34" ht="15.75" thickBot="1">
      <c r="A41" s="13"/>
      <c r="B41" s="91" t="s">
        <v>347</v>
      </c>
      <c r="C41" s="31"/>
      <c r="D41" s="123"/>
      <c r="E41" s="123"/>
      <c r="F41" s="47"/>
      <c r="G41" s="31"/>
      <c r="H41" s="123"/>
      <c r="I41" s="123"/>
      <c r="J41" s="124"/>
      <c r="K41" s="31"/>
      <c r="L41" s="123"/>
      <c r="M41" s="123"/>
      <c r="N41" s="124"/>
      <c r="O41" s="31"/>
      <c r="P41" s="123"/>
      <c r="Q41" s="123"/>
      <c r="R41" s="124"/>
      <c r="S41" s="31"/>
      <c r="T41" s="123"/>
      <c r="U41" s="123"/>
      <c r="V41" s="124"/>
      <c r="W41" s="31"/>
      <c r="X41" s="123"/>
      <c r="Y41" s="123"/>
      <c r="Z41" s="47"/>
      <c r="AA41" s="31"/>
      <c r="AB41" s="123"/>
      <c r="AC41" s="123"/>
      <c r="AD41" s="124"/>
      <c r="AE41" s="31"/>
      <c r="AF41" s="123"/>
      <c r="AG41" s="123"/>
      <c r="AH41" s="124"/>
    </row>
    <row r="42" spans="1:34">
      <c r="A42" s="13"/>
      <c r="B42" s="95" t="s">
        <v>324</v>
      </c>
      <c r="C42" s="43"/>
      <c r="D42" s="96" t="s">
        <v>194</v>
      </c>
      <c r="E42" s="98">
        <v>17749</v>
      </c>
      <c r="F42" s="37"/>
      <c r="G42" s="43"/>
      <c r="H42" s="96" t="s">
        <v>194</v>
      </c>
      <c r="I42" s="98">
        <v>1229</v>
      </c>
      <c r="J42" s="37"/>
      <c r="K42" s="43"/>
      <c r="L42" s="96" t="s">
        <v>194</v>
      </c>
      <c r="M42" s="98">
        <v>5592</v>
      </c>
      <c r="N42" s="37"/>
      <c r="O42" s="43"/>
      <c r="P42" s="96" t="s">
        <v>194</v>
      </c>
      <c r="Q42" s="98">
        <v>2814</v>
      </c>
      <c r="R42" s="37"/>
      <c r="S42" s="43"/>
      <c r="T42" s="96" t="s">
        <v>194</v>
      </c>
      <c r="U42" s="98">
        <v>2205</v>
      </c>
      <c r="V42" s="37"/>
      <c r="W42" s="43"/>
      <c r="X42" s="96" t="s">
        <v>194</v>
      </c>
      <c r="Y42" s="100">
        <v>313</v>
      </c>
      <c r="Z42" s="37"/>
      <c r="AA42" s="43"/>
      <c r="AB42" s="96" t="s">
        <v>194</v>
      </c>
      <c r="AC42" s="100">
        <v>895</v>
      </c>
      <c r="AD42" s="37"/>
      <c r="AE42" s="43"/>
      <c r="AF42" s="96" t="s">
        <v>194</v>
      </c>
      <c r="AG42" s="98">
        <v>30797</v>
      </c>
      <c r="AH42" s="37"/>
    </row>
    <row r="43" spans="1:34" ht="15.75" thickBot="1">
      <c r="A43" s="13"/>
      <c r="B43" s="95"/>
      <c r="C43" s="43"/>
      <c r="D43" s="126"/>
      <c r="E43" s="127"/>
      <c r="F43" s="55"/>
      <c r="G43" s="43"/>
      <c r="H43" s="126"/>
      <c r="I43" s="127"/>
      <c r="J43" s="55"/>
      <c r="K43" s="43"/>
      <c r="L43" s="126"/>
      <c r="M43" s="127"/>
      <c r="N43" s="55"/>
      <c r="O43" s="43"/>
      <c r="P43" s="126"/>
      <c r="Q43" s="127"/>
      <c r="R43" s="55"/>
      <c r="S43" s="43"/>
      <c r="T43" s="126"/>
      <c r="U43" s="127"/>
      <c r="V43" s="55"/>
      <c r="W43" s="43"/>
      <c r="X43" s="126"/>
      <c r="Y43" s="128"/>
      <c r="Z43" s="55"/>
      <c r="AA43" s="43"/>
      <c r="AB43" s="126"/>
      <c r="AC43" s="128"/>
      <c r="AD43" s="55"/>
      <c r="AE43" s="43"/>
      <c r="AF43" s="126"/>
      <c r="AG43" s="127"/>
      <c r="AH43" s="55"/>
    </row>
    <row r="44" spans="1:34" ht="15.75" thickTop="1">
      <c r="A44" s="13"/>
      <c r="B44" s="135" t="s">
        <v>368</v>
      </c>
      <c r="C44" s="135"/>
      <c r="D44" s="135"/>
      <c r="E44" s="135"/>
      <c r="F44" s="135"/>
      <c r="G44" s="135"/>
      <c r="H44" s="135"/>
      <c r="I44" s="135"/>
      <c r="J44" s="135"/>
      <c r="K44" s="135"/>
      <c r="L44" s="135"/>
      <c r="M44" s="135"/>
      <c r="N44" s="135"/>
      <c r="O44" s="135"/>
      <c r="P44" s="135"/>
      <c r="Q44" s="135"/>
      <c r="R44" s="135"/>
      <c r="S44" s="135"/>
      <c r="T44" s="135"/>
      <c r="U44" s="135"/>
      <c r="V44" s="135"/>
      <c r="W44" s="135"/>
      <c r="X44" s="135"/>
      <c r="Y44" s="135"/>
      <c r="Z44" s="135"/>
      <c r="AA44" s="135"/>
      <c r="AB44" s="135"/>
      <c r="AC44" s="135"/>
      <c r="AD44" s="135"/>
      <c r="AE44" s="135"/>
      <c r="AF44" s="135"/>
      <c r="AG44" s="135"/>
      <c r="AH44" s="135"/>
    </row>
    <row r="45" spans="1:34">
      <c r="A45" s="13"/>
      <c r="B45" s="85" t="s">
        <v>369</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row>
    <row r="46" spans="1:34">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4">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4" ht="15.75" thickBot="1">
      <c r="A48" s="13"/>
      <c r="B48" s="16"/>
      <c r="C48" s="16"/>
      <c r="D48" s="92" t="s">
        <v>207</v>
      </c>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row>
    <row r="49" spans="1:30">
      <c r="A49" s="13"/>
      <c r="B49" s="30" t="s">
        <v>210</v>
      </c>
      <c r="C49" s="31"/>
      <c r="D49" s="94" t="s">
        <v>239</v>
      </c>
      <c r="E49" s="94"/>
      <c r="F49" s="94"/>
      <c r="G49" s="35"/>
      <c r="H49" s="94" t="s">
        <v>240</v>
      </c>
      <c r="I49" s="94"/>
      <c r="J49" s="94"/>
      <c r="K49" s="35"/>
      <c r="L49" s="94" t="s">
        <v>311</v>
      </c>
      <c r="M49" s="94"/>
      <c r="N49" s="94"/>
      <c r="O49" s="35"/>
      <c r="P49" s="94" t="s">
        <v>300</v>
      </c>
      <c r="Q49" s="94"/>
      <c r="R49" s="94"/>
      <c r="S49" s="35"/>
      <c r="T49" s="94" t="s">
        <v>370</v>
      </c>
      <c r="U49" s="94"/>
      <c r="V49" s="94"/>
      <c r="W49" s="35"/>
      <c r="X49" s="94" t="s">
        <v>330</v>
      </c>
      <c r="Y49" s="94"/>
      <c r="Z49" s="94"/>
      <c r="AA49" s="35"/>
      <c r="AB49" s="94" t="s">
        <v>253</v>
      </c>
      <c r="AC49" s="94"/>
      <c r="AD49" s="94"/>
    </row>
    <row r="50" spans="1:30">
      <c r="A50" s="13"/>
      <c r="B50" s="30"/>
      <c r="C50" s="31"/>
      <c r="D50" s="93"/>
      <c r="E50" s="93"/>
      <c r="F50" s="93"/>
      <c r="G50" s="31"/>
      <c r="H50" s="93"/>
      <c r="I50" s="93"/>
      <c r="J50" s="93"/>
      <c r="K50" s="31"/>
      <c r="L50" s="93"/>
      <c r="M50" s="93"/>
      <c r="N50" s="93"/>
      <c r="O50" s="31"/>
      <c r="P50" s="93"/>
      <c r="Q50" s="93"/>
      <c r="R50" s="93"/>
      <c r="S50" s="31"/>
      <c r="T50" s="93" t="s">
        <v>371</v>
      </c>
      <c r="U50" s="93"/>
      <c r="V50" s="93"/>
      <c r="W50" s="31"/>
      <c r="X50" s="93"/>
      <c r="Y50" s="93"/>
      <c r="Z50" s="93"/>
      <c r="AA50" s="31"/>
      <c r="AB50" s="93"/>
      <c r="AC50" s="93"/>
      <c r="AD50" s="93"/>
    </row>
    <row r="51" spans="1:30" ht="15.75" thickBot="1">
      <c r="A51" s="13"/>
      <c r="B51" s="30"/>
      <c r="C51" s="31"/>
      <c r="D51" s="92"/>
      <c r="E51" s="92"/>
      <c r="F51" s="92"/>
      <c r="G51" s="31"/>
      <c r="H51" s="92"/>
      <c r="I51" s="92"/>
      <c r="J51" s="92"/>
      <c r="K51" s="31"/>
      <c r="L51" s="92"/>
      <c r="M51" s="92"/>
      <c r="N51" s="92"/>
      <c r="O51" s="31"/>
      <c r="P51" s="92"/>
      <c r="Q51" s="92"/>
      <c r="R51" s="92"/>
      <c r="S51" s="31"/>
      <c r="T51" s="92" t="s">
        <v>329</v>
      </c>
      <c r="U51" s="92"/>
      <c r="V51" s="92"/>
      <c r="W51" s="31"/>
      <c r="X51" s="92"/>
      <c r="Y51" s="92"/>
      <c r="Z51" s="92"/>
      <c r="AA51" s="31"/>
      <c r="AB51" s="92"/>
      <c r="AC51" s="92"/>
      <c r="AD51" s="92"/>
    </row>
    <row r="52" spans="1:30">
      <c r="A52" s="13"/>
      <c r="B52" s="89" t="s">
        <v>372</v>
      </c>
      <c r="C52" s="43"/>
      <c r="D52" s="96" t="s">
        <v>194</v>
      </c>
      <c r="E52" s="98">
        <v>1991</v>
      </c>
      <c r="F52" s="37"/>
      <c r="G52" s="43"/>
      <c r="H52" s="96" t="s">
        <v>194</v>
      </c>
      <c r="I52" s="100">
        <v>250</v>
      </c>
      <c r="J52" s="37"/>
      <c r="K52" s="43"/>
      <c r="L52" s="96" t="s">
        <v>194</v>
      </c>
      <c r="M52" s="100">
        <v>299</v>
      </c>
      <c r="N52" s="37"/>
      <c r="O52" s="43"/>
      <c r="P52" s="96" t="s">
        <v>194</v>
      </c>
      <c r="Q52" s="98">
        <v>1324</v>
      </c>
      <c r="R52" s="37"/>
      <c r="S52" s="43"/>
      <c r="T52" s="96" t="s">
        <v>194</v>
      </c>
      <c r="U52" s="100" t="s">
        <v>195</v>
      </c>
      <c r="V52" s="37"/>
      <c r="W52" s="43"/>
      <c r="X52" s="96" t="s">
        <v>194</v>
      </c>
      <c r="Y52" s="100" t="s">
        <v>195</v>
      </c>
      <c r="Z52" s="37"/>
      <c r="AA52" s="43"/>
      <c r="AB52" s="96" t="s">
        <v>194</v>
      </c>
      <c r="AC52" s="98">
        <v>3864</v>
      </c>
      <c r="AD52" s="37"/>
    </row>
    <row r="53" spans="1:30">
      <c r="A53" s="13"/>
      <c r="B53" s="89" t="s">
        <v>373</v>
      </c>
      <c r="C53" s="43"/>
      <c r="D53" s="95"/>
      <c r="E53" s="97"/>
      <c r="F53" s="43"/>
      <c r="G53" s="43"/>
      <c r="H53" s="95"/>
      <c r="I53" s="99"/>
      <c r="J53" s="43"/>
      <c r="K53" s="43"/>
      <c r="L53" s="95"/>
      <c r="M53" s="99"/>
      <c r="N53" s="43"/>
      <c r="O53" s="43"/>
      <c r="P53" s="95"/>
      <c r="Q53" s="97"/>
      <c r="R53" s="43"/>
      <c r="S53" s="43"/>
      <c r="T53" s="95"/>
      <c r="U53" s="99"/>
      <c r="V53" s="43"/>
      <c r="W53" s="43"/>
      <c r="X53" s="95"/>
      <c r="Y53" s="99"/>
      <c r="Z53" s="43"/>
      <c r="AA53" s="43"/>
      <c r="AB53" s="95"/>
      <c r="AC53" s="97"/>
      <c r="AD53" s="43"/>
    </row>
    <row r="54" spans="1:30">
      <c r="A54" s="13"/>
      <c r="B54" s="90" t="s">
        <v>374</v>
      </c>
      <c r="C54" s="31"/>
      <c r="D54" s="102">
        <v>9316</v>
      </c>
      <c r="E54" s="102"/>
      <c r="F54" s="31"/>
      <c r="G54" s="31"/>
      <c r="H54" s="102">
        <v>1224</v>
      </c>
      <c r="I54" s="102"/>
      <c r="J54" s="31"/>
      <c r="K54" s="31"/>
      <c r="L54" s="102">
        <v>6163</v>
      </c>
      <c r="M54" s="102"/>
      <c r="N54" s="31"/>
      <c r="O54" s="31"/>
      <c r="P54" s="102">
        <v>1987</v>
      </c>
      <c r="Q54" s="102"/>
      <c r="R54" s="31"/>
      <c r="S54" s="31"/>
      <c r="T54" s="103" t="s">
        <v>195</v>
      </c>
      <c r="U54" s="103"/>
      <c r="V54" s="31"/>
      <c r="W54" s="31"/>
      <c r="X54" s="103">
        <v>821</v>
      </c>
      <c r="Y54" s="103"/>
      <c r="Z54" s="31"/>
      <c r="AA54" s="31"/>
      <c r="AB54" s="102">
        <v>19511</v>
      </c>
      <c r="AC54" s="102"/>
      <c r="AD54" s="31"/>
    </row>
    <row r="55" spans="1:30">
      <c r="A55" s="13"/>
      <c r="B55" s="90" t="s">
        <v>373</v>
      </c>
      <c r="C55" s="31"/>
      <c r="D55" s="102"/>
      <c r="E55" s="102"/>
      <c r="F55" s="31"/>
      <c r="G55" s="31"/>
      <c r="H55" s="102"/>
      <c r="I55" s="102"/>
      <c r="J55" s="31"/>
      <c r="K55" s="31"/>
      <c r="L55" s="102"/>
      <c r="M55" s="102"/>
      <c r="N55" s="31"/>
      <c r="O55" s="31"/>
      <c r="P55" s="102"/>
      <c r="Q55" s="102"/>
      <c r="R55" s="31"/>
      <c r="S55" s="31"/>
      <c r="T55" s="103"/>
      <c r="U55" s="103"/>
      <c r="V55" s="31"/>
      <c r="W55" s="31"/>
      <c r="X55" s="103"/>
      <c r="Y55" s="103"/>
      <c r="Z55" s="31"/>
      <c r="AA55" s="31"/>
      <c r="AB55" s="102"/>
      <c r="AC55" s="102"/>
      <c r="AD55" s="31"/>
    </row>
    <row r="56" spans="1:30">
      <c r="A56" s="13"/>
      <c r="B56" s="89" t="s">
        <v>375</v>
      </c>
      <c r="C56" s="43"/>
      <c r="D56" s="99" t="s">
        <v>195</v>
      </c>
      <c r="E56" s="99"/>
      <c r="F56" s="43"/>
      <c r="G56" s="43"/>
      <c r="H56" s="99" t="s">
        <v>195</v>
      </c>
      <c r="I56" s="99"/>
      <c r="J56" s="43"/>
      <c r="K56" s="43"/>
      <c r="L56" s="99" t="s">
        <v>195</v>
      </c>
      <c r="M56" s="99"/>
      <c r="N56" s="43"/>
      <c r="O56" s="43"/>
      <c r="P56" s="99" t="s">
        <v>195</v>
      </c>
      <c r="Q56" s="99"/>
      <c r="R56" s="43"/>
      <c r="S56" s="43"/>
      <c r="T56" s="99">
        <v>383</v>
      </c>
      <c r="U56" s="99"/>
      <c r="V56" s="43"/>
      <c r="W56" s="43"/>
      <c r="X56" s="99" t="s">
        <v>195</v>
      </c>
      <c r="Y56" s="99"/>
      <c r="Z56" s="43"/>
      <c r="AA56" s="43"/>
      <c r="AB56" s="99">
        <v>383</v>
      </c>
      <c r="AC56" s="99"/>
      <c r="AD56" s="43"/>
    </row>
    <row r="57" spans="1:30" ht="15.75" thickBot="1">
      <c r="A57" s="13"/>
      <c r="B57" s="89" t="s">
        <v>376</v>
      </c>
      <c r="C57" s="43"/>
      <c r="D57" s="104"/>
      <c r="E57" s="104"/>
      <c r="F57" s="61"/>
      <c r="G57" s="43"/>
      <c r="H57" s="104"/>
      <c r="I57" s="104"/>
      <c r="J57" s="61"/>
      <c r="K57" s="43"/>
      <c r="L57" s="104"/>
      <c r="M57" s="104"/>
      <c r="N57" s="61"/>
      <c r="O57" s="43"/>
      <c r="P57" s="104"/>
      <c r="Q57" s="104"/>
      <c r="R57" s="61"/>
      <c r="S57" s="43"/>
      <c r="T57" s="104"/>
      <c r="U57" s="104"/>
      <c r="V57" s="61"/>
      <c r="W57" s="43"/>
      <c r="X57" s="104"/>
      <c r="Y57" s="104"/>
      <c r="Z57" s="61"/>
      <c r="AA57" s="43"/>
      <c r="AB57" s="104"/>
      <c r="AC57" s="104"/>
      <c r="AD57" s="61"/>
    </row>
    <row r="58" spans="1:30">
      <c r="A58" s="13"/>
      <c r="B58" s="91" t="s">
        <v>377</v>
      </c>
      <c r="C58" s="31"/>
      <c r="D58" s="110" t="s">
        <v>194</v>
      </c>
      <c r="E58" s="105">
        <v>11307</v>
      </c>
      <c r="F58" s="35"/>
      <c r="G58" s="31"/>
      <c r="H58" s="110" t="s">
        <v>194</v>
      </c>
      <c r="I58" s="105">
        <v>1474</v>
      </c>
      <c r="J58" s="35"/>
      <c r="K58" s="31"/>
      <c r="L58" s="110" t="s">
        <v>194</v>
      </c>
      <c r="M58" s="105">
        <v>6462</v>
      </c>
      <c r="N58" s="35"/>
      <c r="O58" s="31"/>
      <c r="P58" s="110" t="s">
        <v>194</v>
      </c>
      <c r="Q58" s="105">
        <v>3311</v>
      </c>
      <c r="R58" s="35"/>
      <c r="S58" s="31"/>
      <c r="T58" s="110" t="s">
        <v>194</v>
      </c>
      <c r="U58" s="122">
        <v>383</v>
      </c>
      <c r="V58" s="35"/>
      <c r="W58" s="31"/>
      <c r="X58" s="110" t="s">
        <v>194</v>
      </c>
      <c r="Y58" s="122">
        <v>821</v>
      </c>
      <c r="Z58" s="35"/>
      <c r="AA58" s="31"/>
      <c r="AB58" s="110" t="s">
        <v>194</v>
      </c>
      <c r="AC58" s="105">
        <v>23758</v>
      </c>
      <c r="AD58" s="35"/>
    </row>
    <row r="59" spans="1:30" ht="15.75" thickBot="1">
      <c r="A59" s="13"/>
      <c r="B59" s="91" t="s">
        <v>378</v>
      </c>
      <c r="C59" s="31"/>
      <c r="D59" s="111"/>
      <c r="E59" s="112"/>
      <c r="F59" s="68"/>
      <c r="G59" s="31"/>
      <c r="H59" s="111"/>
      <c r="I59" s="112"/>
      <c r="J59" s="68"/>
      <c r="K59" s="31"/>
      <c r="L59" s="111"/>
      <c r="M59" s="112"/>
      <c r="N59" s="68"/>
      <c r="O59" s="31"/>
      <c r="P59" s="111"/>
      <c r="Q59" s="112"/>
      <c r="R59" s="68"/>
      <c r="S59" s="31"/>
      <c r="T59" s="111"/>
      <c r="U59" s="129"/>
      <c r="V59" s="68"/>
      <c r="W59" s="31"/>
      <c r="X59" s="111"/>
      <c r="Y59" s="129"/>
      <c r="Z59" s="68"/>
      <c r="AA59" s="31"/>
      <c r="AB59" s="111"/>
      <c r="AC59" s="112"/>
      <c r="AD59" s="68"/>
    </row>
    <row r="60" spans="1:30" ht="15.75" thickTop="1">
      <c r="A60" s="13"/>
      <c r="B60" s="89" t="s">
        <v>372</v>
      </c>
      <c r="C60" s="43"/>
      <c r="D60" s="130" t="s">
        <v>194</v>
      </c>
      <c r="E60" s="131">
        <v>38752</v>
      </c>
      <c r="F60" s="132"/>
      <c r="G60" s="43"/>
      <c r="H60" s="130" t="s">
        <v>194</v>
      </c>
      <c r="I60" s="131">
        <v>7417</v>
      </c>
      <c r="J60" s="132"/>
      <c r="K60" s="43"/>
      <c r="L60" s="130" t="s">
        <v>194</v>
      </c>
      <c r="M60" s="131">
        <v>2442</v>
      </c>
      <c r="N60" s="132"/>
      <c r="O60" s="43"/>
      <c r="P60" s="130" t="s">
        <v>194</v>
      </c>
      <c r="Q60" s="131">
        <v>6431</v>
      </c>
      <c r="R60" s="132"/>
      <c r="S60" s="43"/>
      <c r="T60" s="130" t="s">
        <v>194</v>
      </c>
      <c r="U60" s="133" t="s">
        <v>195</v>
      </c>
      <c r="V60" s="132"/>
      <c r="W60" s="43"/>
      <c r="X60" s="130" t="s">
        <v>194</v>
      </c>
      <c r="Y60" s="133" t="s">
        <v>195</v>
      </c>
      <c r="Z60" s="132"/>
      <c r="AA60" s="43"/>
      <c r="AB60" s="130" t="s">
        <v>194</v>
      </c>
      <c r="AC60" s="131">
        <v>55042</v>
      </c>
      <c r="AD60" s="132"/>
    </row>
    <row r="61" spans="1:30">
      <c r="A61" s="13"/>
      <c r="B61" s="89" t="s">
        <v>373</v>
      </c>
      <c r="C61" s="43"/>
      <c r="D61" s="95"/>
      <c r="E61" s="97"/>
      <c r="F61" s="43"/>
      <c r="G61" s="43"/>
      <c r="H61" s="95"/>
      <c r="I61" s="97"/>
      <c r="J61" s="43"/>
      <c r="K61" s="43"/>
      <c r="L61" s="95"/>
      <c r="M61" s="97"/>
      <c r="N61" s="43"/>
      <c r="O61" s="43"/>
      <c r="P61" s="95"/>
      <c r="Q61" s="97"/>
      <c r="R61" s="43"/>
      <c r="S61" s="43"/>
      <c r="T61" s="95"/>
      <c r="U61" s="99"/>
      <c r="V61" s="43"/>
      <c r="W61" s="43"/>
      <c r="X61" s="95"/>
      <c r="Y61" s="99"/>
      <c r="Z61" s="43"/>
      <c r="AA61" s="43"/>
      <c r="AB61" s="95"/>
      <c r="AC61" s="97"/>
      <c r="AD61" s="43"/>
    </row>
    <row r="62" spans="1:30">
      <c r="A62" s="13"/>
      <c r="B62" s="90" t="s">
        <v>374</v>
      </c>
      <c r="C62" s="31"/>
      <c r="D62" s="102">
        <v>598150</v>
      </c>
      <c r="E62" s="102"/>
      <c r="F62" s="31"/>
      <c r="G62" s="31"/>
      <c r="H62" s="102">
        <v>123717</v>
      </c>
      <c r="I62" s="102"/>
      <c r="J62" s="31"/>
      <c r="K62" s="31"/>
      <c r="L62" s="102">
        <v>1259950</v>
      </c>
      <c r="M62" s="102"/>
      <c r="N62" s="31"/>
      <c r="O62" s="31"/>
      <c r="P62" s="102">
        <v>248076</v>
      </c>
      <c r="Q62" s="102"/>
      <c r="R62" s="31"/>
      <c r="S62" s="31"/>
      <c r="T62" s="103" t="s">
        <v>195</v>
      </c>
      <c r="U62" s="103"/>
      <c r="V62" s="31"/>
      <c r="W62" s="31"/>
      <c r="X62" s="103" t="s">
        <v>195</v>
      </c>
      <c r="Y62" s="103"/>
      <c r="Z62" s="31"/>
      <c r="AA62" s="31"/>
      <c r="AB62" s="102">
        <v>2229893</v>
      </c>
      <c r="AC62" s="102"/>
      <c r="AD62" s="31"/>
    </row>
    <row r="63" spans="1:30">
      <c r="A63" s="13"/>
      <c r="B63" s="90" t="s">
        <v>373</v>
      </c>
      <c r="C63" s="31"/>
      <c r="D63" s="102"/>
      <c r="E63" s="102"/>
      <c r="F63" s="31"/>
      <c r="G63" s="31"/>
      <c r="H63" s="102"/>
      <c r="I63" s="102"/>
      <c r="J63" s="31"/>
      <c r="K63" s="31"/>
      <c r="L63" s="102"/>
      <c r="M63" s="102"/>
      <c r="N63" s="31"/>
      <c r="O63" s="31"/>
      <c r="P63" s="102"/>
      <c r="Q63" s="102"/>
      <c r="R63" s="31"/>
      <c r="S63" s="31"/>
      <c r="T63" s="103"/>
      <c r="U63" s="103"/>
      <c r="V63" s="31"/>
      <c r="W63" s="31"/>
      <c r="X63" s="103"/>
      <c r="Y63" s="103"/>
      <c r="Z63" s="31"/>
      <c r="AA63" s="31"/>
      <c r="AB63" s="102"/>
      <c r="AC63" s="102"/>
      <c r="AD63" s="31"/>
    </row>
    <row r="64" spans="1:30">
      <c r="A64" s="13"/>
      <c r="B64" s="89" t="s">
        <v>375</v>
      </c>
      <c r="C64" s="43"/>
      <c r="D64" s="97">
        <v>20358</v>
      </c>
      <c r="E64" s="97"/>
      <c r="F64" s="43"/>
      <c r="G64" s="43"/>
      <c r="H64" s="97">
        <v>3322</v>
      </c>
      <c r="I64" s="97"/>
      <c r="J64" s="43"/>
      <c r="K64" s="43"/>
      <c r="L64" s="99">
        <v>861</v>
      </c>
      <c r="M64" s="99"/>
      <c r="N64" s="43"/>
      <c r="O64" s="43"/>
      <c r="P64" s="97">
        <v>8105</v>
      </c>
      <c r="Q64" s="97"/>
      <c r="R64" s="43"/>
      <c r="S64" s="43"/>
      <c r="T64" s="99" t="s">
        <v>195</v>
      </c>
      <c r="U64" s="99"/>
      <c r="V64" s="43"/>
      <c r="W64" s="43"/>
      <c r="X64" s="99" t="s">
        <v>195</v>
      </c>
      <c r="Y64" s="99"/>
      <c r="Z64" s="43"/>
      <c r="AA64" s="43"/>
      <c r="AB64" s="97">
        <v>32646</v>
      </c>
      <c r="AC64" s="97"/>
      <c r="AD64" s="43"/>
    </row>
    <row r="65" spans="1:30" ht="15.75" thickBot="1">
      <c r="A65" s="13"/>
      <c r="B65" s="89" t="s">
        <v>376</v>
      </c>
      <c r="C65" s="43"/>
      <c r="D65" s="108"/>
      <c r="E65" s="108"/>
      <c r="F65" s="61"/>
      <c r="G65" s="43"/>
      <c r="H65" s="108"/>
      <c r="I65" s="108"/>
      <c r="J65" s="61"/>
      <c r="K65" s="43"/>
      <c r="L65" s="104"/>
      <c r="M65" s="104"/>
      <c r="N65" s="61"/>
      <c r="O65" s="43"/>
      <c r="P65" s="108"/>
      <c r="Q65" s="108"/>
      <c r="R65" s="61"/>
      <c r="S65" s="43"/>
      <c r="T65" s="104"/>
      <c r="U65" s="104"/>
      <c r="V65" s="61"/>
      <c r="W65" s="43"/>
      <c r="X65" s="104"/>
      <c r="Y65" s="104"/>
      <c r="Z65" s="61"/>
      <c r="AA65" s="43"/>
      <c r="AB65" s="108"/>
      <c r="AC65" s="108"/>
      <c r="AD65" s="61"/>
    </row>
    <row r="66" spans="1:30">
      <c r="A66" s="13"/>
      <c r="B66" s="134" t="s">
        <v>243</v>
      </c>
      <c r="C66" s="31"/>
      <c r="D66" s="110" t="s">
        <v>194</v>
      </c>
      <c r="E66" s="105">
        <v>657260</v>
      </c>
      <c r="F66" s="35"/>
      <c r="G66" s="31"/>
      <c r="H66" s="110" t="s">
        <v>194</v>
      </c>
      <c r="I66" s="105">
        <v>134456</v>
      </c>
      <c r="J66" s="35"/>
      <c r="K66" s="31"/>
      <c r="L66" s="110" t="s">
        <v>194</v>
      </c>
      <c r="M66" s="105">
        <v>1263253</v>
      </c>
      <c r="N66" s="35"/>
      <c r="O66" s="31"/>
      <c r="P66" s="110" t="s">
        <v>194</v>
      </c>
      <c r="Q66" s="105">
        <v>262612</v>
      </c>
      <c r="R66" s="35"/>
      <c r="S66" s="31"/>
      <c r="T66" s="110" t="s">
        <v>194</v>
      </c>
      <c r="U66" s="122" t="s">
        <v>195</v>
      </c>
      <c r="V66" s="35"/>
      <c r="W66" s="31"/>
      <c r="X66" s="110" t="s">
        <v>194</v>
      </c>
      <c r="Y66" s="122" t="s">
        <v>195</v>
      </c>
      <c r="Z66" s="35"/>
      <c r="AA66" s="31"/>
      <c r="AB66" s="110" t="s">
        <v>194</v>
      </c>
      <c r="AC66" s="105">
        <v>2317581</v>
      </c>
      <c r="AD66" s="35"/>
    </row>
    <row r="67" spans="1:30" ht="15.75" thickBot="1">
      <c r="A67" s="13"/>
      <c r="B67" s="134"/>
      <c r="C67" s="31"/>
      <c r="D67" s="111"/>
      <c r="E67" s="112"/>
      <c r="F67" s="68"/>
      <c r="G67" s="31"/>
      <c r="H67" s="111"/>
      <c r="I67" s="112"/>
      <c r="J67" s="68"/>
      <c r="K67" s="31"/>
      <c r="L67" s="111"/>
      <c r="M67" s="112"/>
      <c r="N67" s="68"/>
      <c r="O67" s="31"/>
      <c r="P67" s="111"/>
      <c r="Q67" s="112"/>
      <c r="R67" s="68"/>
      <c r="S67" s="31"/>
      <c r="T67" s="111"/>
      <c r="U67" s="129"/>
      <c r="V67" s="68"/>
      <c r="W67" s="31"/>
      <c r="X67" s="111"/>
      <c r="Y67" s="129"/>
      <c r="Z67" s="68"/>
      <c r="AA67" s="31"/>
      <c r="AB67" s="111"/>
      <c r="AC67" s="112"/>
      <c r="AD67" s="68"/>
    </row>
    <row r="68" spans="1:30" ht="15.75" thickTop="1">
      <c r="A68" s="13"/>
      <c r="B68" s="28"/>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row>
    <row r="69" spans="1:30">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row>
    <row r="70" spans="1:30" ht="15.75" thickBot="1">
      <c r="A70" s="13"/>
      <c r="B70" s="16"/>
      <c r="C70" s="16"/>
      <c r="D70" s="92" t="s">
        <v>204</v>
      </c>
      <c r="E70" s="92"/>
      <c r="F70" s="92"/>
      <c r="G70" s="92"/>
      <c r="H70" s="92"/>
      <c r="I70" s="92"/>
      <c r="J70" s="92"/>
      <c r="K70" s="92"/>
      <c r="L70" s="92"/>
      <c r="M70" s="92"/>
      <c r="N70" s="92"/>
      <c r="O70" s="92"/>
      <c r="P70" s="92"/>
      <c r="Q70" s="92"/>
      <c r="R70" s="92"/>
      <c r="S70" s="92"/>
      <c r="T70" s="92"/>
      <c r="U70" s="92"/>
      <c r="V70" s="92"/>
      <c r="W70" s="92"/>
      <c r="X70" s="92"/>
      <c r="Y70" s="92"/>
      <c r="Z70" s="92"/>
      <c r="AA70" s="92"/>
      <c r="AB70" s="92"/>
      <c r="AC70" s="92"/>
      <c r="AD70" s="92"/>
    </row>
    <row r="71" spans="1:30">
      <c r="A71" s="13"/>
      <c r="B71" s="30" t="s">
        <v>210</v>
      </c>
      <c r="C71" s="31"/>
      <c r="D71" s="94" t="s">
        <v>239</v>
      </c>
      <c r="E71" s="94"/>
      <c r="F71" s="94"/>
      <c r="G71" s="35"/>
      <c r="H71" s="94" t="s">
        <v>240</v>
      </c>
      <c r="I71" s="94"/>
      <c r="J71" s="94"/>
      <c r="K71" s="35"/>
      <c r="L71" s="94" t="s">
        <v>311</v>
      </c>
      <c r="M71" s="94"/>
      <c r="N71" s="94"/>
      <c r="O71" s="35"/>
      <c r="P71" s="94" t="s">
        <v>300</v>
      </c>
      <c r="Q71" s="94"/>
      <c r="R71" s="94"/>
      <c r="S71" s="35"/>
      <c r="T71" s="94" t="s">
        <v>370</v>
      </c>
      <c r="U71" s="94"/>
      <c r="V71" s="94"/>
      <c r="W71" s="35"/>
      <c r="X71" s="94" t="s">
        <v>330</v>
      </c>
      <c r="Y71" s="94"/>
      <c r="Z71" s="94"/>
      <c r="AA71" s="35"/>
      <c r="AB71" s="94" t="s">
        <v>253</v>
      </c>
      <c r="AC71" s="94"/>
      <c r="AD71" s="94"/>
    </row>
    <row r="72" spans="1:30">
      <c r="A72" s="13"/>
      <c r="B72" s="30"/>
      <c r="C72" s="31"/>
      <c r="D72" s="93"/>
      <c r="E72" s="93"/>
      <c r="F72" s="93"/>
      <c r="G72" s="31"/>
      <c r="H72" s="93"/>
      <c r="I72" s="93"/>
      <c r="J72" s="93"/>
      <c r="K72" s="31"/>
      <c r="L72" s="93"/>
      <c r="M72" s="93"/>
      <c r="N72" s="93"/>
      <c r="O72" s="31"/>
      <c r="P72" s="93"/>
      <c r="Q72" s="93"/>
      <c r="R72" s="93"/>
      <c r="S72" s="31"/>
      <c r="T72" s="93" t="s">
        <v>371</v>
      </c>
      <c r="U72" s="93"/>
      <c r="V72" s="93"/>
      <c r="W72" s="31"/>
      <c r="X72" s="93"/>
      <c r="Y72" s="93"/>
      <c r="Z72" s="93"/>
      <c r="AA72" s="31"/>
      <c r="AB72" s="93"/>
      <c r="AC72" s="93"/>
      <c r="AD72" s="93"/>
    </row>
    <row r="73" spans="1:30" ht="15.75" thickBot="1">
      <c r="A73" s="13"/>
      <c r="B73" s="30"/>
      <c r="C73" s="31"/>
      <c r="D73" s="92"/>
      <c r="E73" s="92"/>
      <c r="F73" s="92"/>
      <c r="G73" s="31"/>
      <c r="H73" s="92"/>
      <c r="I73" s="92"/>
      <c r="J73" s="92"/>
      <c r="K73" s="31"/>
      <c r="L73" s="92"/>
      <c r="M73" s="92"/>
      <c r="N73" s="92"/>
      <c r="O73" s="31"/>
      <c r="P73" s="92"/>
      <c r="Q73" s="92"/>
      <c r="R73" s="92"/>
      <c r="S73" s="31"/>
      <c r="T73" s="92" t="s">
        <v>329</v>
      </c>
      <c r="U73" s="92"/>
      <c r="V73" s="92"/>
      <c r="W73" s="31"/>
      <c r="X73" s="92"/>
      <c r="Y73" s="92"/>
      <c r="Z73" s="92"/>
      <c r="AA73" s="31"/>
      <c r="AB73" s="92"/>
      <c r="AC73" s="92"/>
      <c r="AD73" s="92"/>
    </row>
    <row r="74" spans="1:30">
      <c r="A74" s="13"/>
      <c r="B74" s="89" t="s">
        <v>372</v>
      </c>
      <c r="C74" s="43"/>
      <c r="D74" s="96" t="s">
        <v>194</v>
      </c>
      <c r="E74" s="98">
        <v>2633</v>
      </c>
      <c r="F74" s="37"/>
      <c r="G74" s="43"/>
      <c r="H74" s="96" t="s">
        <v>194</v>
      </c>
      <c r="I74" s="100">
        <v>278</v>
      </c>
      <c r="J74" s="37"/>
      <c r="K74" s="43"/>
      <c r="L74" s="96" t="s">
        <v>194</v>
      </c>
      <c r="M74" s="100">
        <v>305</v>
      </c>
      <c r="N74" s="37"/>
      <c r="O74" s="43"/>
      <c r="P74" s="96" t="s">
        <v>194</v>
      </c>
      <c r="Q74" s="98">
        <v>1211</v>
      </c>
      <c r="R74" s="37"/>
      <c r="S74" s="43"/>
      <c r="T74" s="96" t="s">
        <v>194</v>
      </c>
      <c r="U74" s="100" t="s">
        <v>195</v>
      </c>
      <c r="V74" s="37"/>
      <c r="W74" s="43"/>
      <c r="X74" s="96" t="s">
        <v>194</v>
      </c>
      <c r="Y74" s="100" t="s">
        <v>195</v>
      </c>
      <c r="Z74" s="37"/>
      <c r="AA74" s="43"/>
      <c r="AB74" s="96" t="s">
        <v>194</v>
      </c>
      <c r="AC74" s="98">
        <v>4427</v>
      </c>
      <c r="AD74" s="37"/>
    </row>
    <row r="75" spans="1:30">
      <c r="A75" s="13"/>
      <c r="B75" s="89" t="s">
        <v>373</v>
      </c>
      <c r="C75" s="43"/>
      <c r="D75" s="95"/>
      <c r="E75" s="97"/>
      <c r="F75" s="43"/>
      <c r="G75" s="43"/>
      <c r="H75" s="95"/>
      <c r="I75" s="99"/>
      <c r="J75" s="43"/>
      <c r="K75" s="43"/>
      <c r="L75" s="95"/>
      <c r="M75" s="99"/>
      <c r="N75" s="43"/>
      <c r="O75" s="43"/>
      <c r="P75" s="95"/>
      <c r="Q75" s="97"/>
      <c r="R75" s="43"/>
      <c r="S75" s="43"/>
      <c r="T75" s="95"/>
      <c r="U75" s="99"/>
      <c r="V75" s="43"/>
      <c r="W75" s="43"/>
      <c r="X75" s="95"/>
      <c r="Y75" s="99"/>
      <c r="Z75" s="43"/>
      <c r="AA75" s="43"/>
      <c r="AB75" s="95"/>
      <c r="AC75" s="97"/>
      <c r="AD75" s="43"/>
    </row>
    <row r="76" spans="1:30">
      <c r="A76" s="13"/>
      <c r="B76" s="90" t="s">
        <v>374</v>
      </c>
      <c r="C76" s="31"/>
      <c r="D76" s="102">
        <v>10334</v>
      </c>
      <c r="E76" s="102"/>
      <c r="F76" s="31"/>
      <c r="G76" s="31"/>
      <c r="H76" s="102">
        <v>1208</v>
      </c>
      <c r="I76" s="102"/>
      <c r="J76" s="31"/>
      <c r="K76" s="31"/>
      <c r="L76" s="102">
        <v>5995</v>
      </c>
      <c r="M76" s="102"/>
      <c r="N76" s="31"/>
      <c r="O76" s="31"/>
      <c r="P76" s="102">
        <v>2040</v>
      </c>
      <c r="Q76" s="102"/>
      <c r="R76" s="31"/>
      <c r="S76" s="31"/>
      <c r="T76" s="103" t="s">
        <v>195</v>
      </c>
      <c r="U76" s="103"/>
      <c r="V76" s="31"/>
      <c r="W76" s="31"/>
      <c r="X76" s="103">
        <v>731</v>
      </c>
      <c r="Y76" s="103"/>
      <c r="Z76" s="31"/>
      <c r="AA76" s="31"/>
      <c r="AB76" s="102">
        <v>20308</v>
      </c>
      <c r="AC76" s="102"/>
      <c r="AD76" s="31"/>
    </row>
    <row r="77" spans="1:30">
      <c r="A77" s="13"/>
      <c r="B77" s="90" t="s">
        <v>373</v>
      </c>
      <c r="C77" s="31"/>
      <c r="D77" s="102"/>
      <c r="E77" s="102"/>
      <c r="F77" s="31"/>
      <c r="G77" s="31"/>
      <c r="H77" s="102"/>
      <c r="I77" s="102"/>
      <c r="J77" s="31"/>
      <c r="K77" s="31"/>
      <c r="L77" s="102"/>
      <c r="M77" s="102"/>
      <c r="N77" s="31"/>
      <c r="O77" s="31"/>
      <c r="P77" s="102"/>
      <c r="Q77" s="102"/>
      <c r="R77" s="31"/>
      <c r="S77" s="31"/>
      <c r="T77" s="103"/>
      <c r="U77" s="103"/>
      <c r="V77" s="31"/>
      <c r="W77" s="31"/>
      <c r="X77" s="103"/>
      <c r="Y77" s="103"/>
      <c r="Z77" s="31"/>
      <c r="AA77" s="31"/>
      <c r="AB77" s="102"/>
      <c r="AC77" s="102"/>
      <c r="AD77" s="31"/>
    </row>
    <row r="78" spans="1:30">
      <c r="A78" s="13"/>
      <c r="B78" s="89" t="s">
        <v>375</v>
      </c>
      <c r="C78" s="43"/>
      <c r="D78" s="99" t="s">
        <v>195</v>
      </c>
      <c r="E78" s="99"/>
      <c r="F78" s="43"/>
      <c r="G78" s="43"/>
      <c r="H78" s="99" t="s">
        <v>195</v>
      </c>
      <c r="I78" s="99"/>
      <c r="J78" s="43"/>
      <c r="K78" s="43"/>
      <c r="L78" s="99" t="s">
        <v>195</v>
      </c>
      <c r="M78" s="99"/>
      <c r="N78" s="43"/>
      <c r="O78" s="43"/>
      <c r="P78" s="99" t="s">
        <v>195</v>
      </c>
      <c r="Q78" s="99"/>
      <c r="R78" s="43"/>
      <c r="S78" s="43"/>
      <c r="T78" s="99">
        <v>715</v>
      </c>
      <c r="U78" s="99"/>
      <c r="V78" s="43"/>
      <c r="W78" s="43"/>
      <c r="X78" s="99" t="s">
        <v>195</v>
      </c>
      <c r="Y78" s="99"/>
      <c r="Z78" s="43"/>
      <c r="AA78" s="43"/>
      <c r="AB78" s="99">
        <v>715</v>
      </c>
      <c r="AC78" s="99"/>
      <c r="AD78" s="43"/>
    </row>
    <row r="79" spans="1:30" ht="15.75" thickBot="1">
      <c r="A79" s="13"/>
      <c r="B79" s="89" t="s">
        <v>376</v>
      </c>
      <c r="C79" s="43"/>
      <c r="D79" s="104"/>
      <c r="E79" s="104"/>
      <c r="F79" s="61"/>
      <c r="G79" s="43"/>
      <c r="H79" s="104"/>
      <c r="I79" s="104"/>
      <c r="J79" s="61"/>
      <c r="K79" s="43"/>
      <c r="L79" s="104"/>
      <c r="M79" s="104"/>
      <c r="N79" s="61"/>
      <c r="O79" s="43"/>
      <c r="P79" s="104"/>
      <c r="Q79" s="104"/>
      <c r="R79" s="61"/>
      <c r="S79" s="43"/>
      <c r="T79" s="104"/>
      <c r="U79" s="104"/>
      <c r="V79" s="61"/>
      <c r="W79" s="43"/>
      <c r="X79" s="104"/>
      <c r="Y79" s="104"/>
      <c r="Z79" s="61"/>
      <c r="AA79" s="43"/>
      <c r="AB79" s="104"/>
      <c r="AC79" s="104"/>
      <c r="AD79" s="61"/>
    </row>
    <row r="80" spans="1:30">
      <c r="A80" s="13"/>
      <c r="B80" s="91" t="s">
        <v>377</v>
      </c>
      <c r="C80" s="31"/>
      <c r="D80" s="110" t="s">
        <v>194</v>
      </c>
      <c r="E80" s="105">
        <v>12967</v>
      </c>
      <c r="F80" s="35"/>
      <c r="G80" s="31"/>
      <c r="H80" s="110" t="s">
        <v>194</v>
      </c>
      <c r="I80" s="105">
        <v>1486</v>
      </c>
      <c r="J80" s="35"/>
      <c r="K80" s="31"/>
      <c r="L80" s="110" t="s">
        <v>194</v>
      </c>
      <c r="M80" s="105">
        <v>6300</v>
      </c>
      <c r="N80" s="35"/>
      <c r="O80" s="31"/>
      <c r="P80" s="110" t="s">
        <v>194</v>
      </c>
      <c r="Q80" s="105">
        <v>3251</v>
      </c>
      <c r="R80" s="35"/>
      <c r="S80" s="31"/>
      <c r="T80" s="110" t="s">
        <v>194</v>
      </c>
      <c r="U80" s="122">
        <v>715</v>
      </c>
      <c r="V80" s="35"/>
      <c r="W80" s="31"/>
      <c r="X80" s="110" t="s">
        <v>194</v>
      </c>
      <c r="Y80" s="122">
        <v>731</v>
      </c>
      <c r="Z80" s="35"/>
      <c r="AA80" s="31"/>
      <c r="AB80" s="110" t="s">
        <v>194</v>
      </c>
      <c r="AC80" s="105">
        <v>25450</v>
      </c>
      <c r="AD80" s="35"/>
    </row>
    <row r="81" spans="1:30" ht="15.75" thickBot="1">
      <c r="A81" s="13"/>
      <c r="B81" s="91" t="s">
        <v>378</v>
      </c>
      <c r="C81" s="31"/>
      <c r="D81" s="111"/>
      <c r="E81" s="112"/>
      <c r="F81" s="68"/>
      <c r="G81" s="31"/>
      <c r="H81" s="111"/>
      <c r="I81" s="112"/>
      <c r="J81" s="68"/>
      <c r="K81" s="31"/>
      <c r="L81" s="111"/>
      <c r="M81" s="112"/>
      <c r="N81" s="68"/>
      <c r="O81" s="31"/>
      <c r="P81" s="111"/>
      <c r="Q81" s="112"/>
      <c r="R81" s="68"/>
      <c r="S81" s="31"/>
      <c r="T81" s="111"/>
      <c r="U81" s="129"/>
      <c r="V81" s="68"/>
      <c r="W81" s="31"/>
      <c r="X81" s="111"/>
      <c r="Y81" s="129"/>
      <c r="Z81" s="68"/>
      <c r="AA81" s="31"/>
      <c r="AB81" s="111"/>
      <c r="AC81" s="112"/>
      <c r="AD81" s="68"/>
    </row>
    <row r="82" spans="1:30" ht="15.75" thickTop="1">
      <c r="A82" s="13"/>
      <c r="B82" s="89" t="s">
        <v>372</v>
      </c>
      <c r="C82" s="43"/>
      <c r="D82" s="130" t="s">
        <v>194</v>
      </c>
      <c r="E82" s="131">
        <v>40073</v>
      </c>
      <c r="F82" s="132"/>
      <c r="G82" s="43"/>
      <c r="H82" s="130" t="s">
        <v>194</v>
      </c>
      <c r="I82" s="131">
        <v>7476</v>
      </c>
      <c r="J82" s="132"/>
      <c r="K82" s="43"/>
      <c r="L82" s="130" t="s">
        <v>194</v>
      </c>
      <c r="M82" s="131">
        <v>2365</v>
      </c>
      <c r="N82" s="132"/>
      <c r="O82" s="43"/>
      <c r="P82" s="130" t="s">
        <v>194</v>
      </c>
      <c r="Q82" s="131">
        <v>5205</v>
      </c>
      <c r="R82" s="132"/>
      <c r="S82" s="43"/>
      <c r="T82" s="130" t="s">
        <v>194</v>
      </c>
      <c r="U82" s="133" t="s">
        <v>195</v>
      </c>
      <c r="V82" s="132"/>
      <c r="W82" s="43"/>
      <c r="X82" s="130" t="s">
        <v>194</v>
      </c>
      <c r="Y82" s="133" t="s">
        <v>195</v>
      </c>
      <c r="Z82" s="132"/>
      <c r="AA82" s="43"/>
      <c r="AB82" s="130" t="s">
        <v>194</v>
      </c>
      <c r="AC82" s="131">
        <v>55119</v>
      </c>
      <c r="AD82" s="132"/>
    </row>
    <row r="83" spans="1:30">
      <c r="A83" s="13"/>
      <c r="B83" s="89" t="s">
        <v>373</v>
      </c>
      <c r="C83" s="43"/>
      <c r="D83" s="95"/>
      <c r="E83" s="97"/>
      <c r="F83" s="43"/>
      <c r="G83" s="43"/>
      <c r="H83" s="95"/>
      <c r="I83" s="97"/>
      <c r="J83" s="43"/>
      <c r="K83" s="43"/>
      <c r="L83" s="95"/>
      <c r="M83" s="97"/>
      <c r="N83" s="43"/>
      <c r="O83" s="43"/>
      <c r="P83" s="95"/>
      <c r="Q83" s="97"/>
      <c r="R83" s="43"/>
      <c r="S83" s="43"/>
      <c r="T83" s="95"/>
      <c r="U83" s="99"/>
      <c r="V83" s="43"/>
      <c r="W83" s="43"/>
      <c r="X83" s="95"/>
      <c r="Y83" s="99"/>
      <c r="Z83" s="43"/>
      <c r="AA83" s="43"/>
      <c r="AB83" s="95"/>
      <c r="AC83" s="97"/>
      <c r="AD83" s="43"/>
    </row>
    <row r="84" spans="1:30">
      <c r="A84" s="13"/>
      <c r="B84" s="90" t="s">
        <v>374</v>
      </c>
      <c r="C84" s="31"/>
      <c r="D84" s="102">
        <v>595833</v>
      </c>
      <c r="E84" s="102"/>
      <c r="F84" s="31"/>
      <c r="G84" s="31"/>
      <c r="H84" s="102">
        <v>112652</v>
      </c>
      <c r="I84" s="102"/>
      <c r="J84" s="31"/>
      <c r="K84" s="31"/>
      <c r="L84" s="102">
        <v>1228333</v>
      </c>
      <c r="M84" s="102"/>
      <c r="N84" s="31"/>
      <c r="O84" s="31"/>
      <c r="P84" s="102">
        <v>224085</v>
      </c>
      <c r="Q84" s="102"/>
      <c r="R84" s="31"/>
      <c r="S84" s="31"/>
      <c r="T84" s="103" t="s">
        <v>195</v>
      </c>
      <c r="U84" s="103"/>
      <c r="V84" s="31"/>
      <c r="W84" s="31"/>
      <c r="X84" s="103" t="s">
        <v>195</v>
      </c>
      <c r="Y84" s="103"/>
      <c r="Z84" s="31"/>
      <c r="AA84" s="31"/>
      <c r="AB84" s="102">
        <v>2160903</v>
      </c>
      <c r="AC84" s="102"/>
      <c r="AD84" s="31"/>
    </row>
    <row r="85" spans="1:30">
      <c r="A85" s="13"/>
      <c r="B85" s="90" t="s">
        <v>373</v>
      </c>
      <c r="C85" s="31"/>
      <c r="D85" s="102"/>
      <c r="E85" s="102"/>
      <c r="F85" s="31"/>
      <c r="G85" s="31"/>
      <c r="H85" s="102"/>
      <c r="I85" s="102"/>
      <c r="J85" s="31"/>
      <c r="K85" s="31"/>
      <c r="L85" s="102"/>
      <c r="M85" s="102"/>
      <c r="N85" s="31"/>
      <c r="O85" s="31"/>
      <c r="P85" s="102"/>
      <c r="Q85" s="102"/>
      <c r="R85" s="31"/>
      <c r="S85" s="31"/>
      <c r="T85" s="103"/>
      <c r="U85" s="103"/>
      <c r="V85" s="31"/>
      <c r="W85" s="31"/>
      <c r="X85" s="103"/>
      <c r="Y85" s="103"/>
      <c r="Z85" s="31"/>
      <c r="AA85" s="31"/>
      <c r="AB85" s="102"/>
      <c r="AC85" s="102"/>
      <c r="AD85" s="31"/>
    </row>
    <row r="86" spans="1:30">
      <c r="A86" s="13"/>
      <c r="B86" s="89" t="s">
        <v>375</v>
      </c>
      <c r="C86" s="43"/>
      <c r="D86" s="97">
        <v>23005</v>
      </c>
      <c r="E86" s="97"/>
      <c r="F86" s="43"/>
      <c r="G86" s="43"/>
      <c r="H86" s="97">
        <v>3866</v>
      </c>
      <c r="I86" s="97"/>
      <c r="J86" s="43"/>
      <c r="K86" s="43"/>
      <c r="L86" s="97">
        <v>1756</v>
      </c>
      <c r="M86" s="97"/>
      <c r="N86" s="43"/>
      <c r="O86" s="43"/>
      <c r="P86" s="97">
        <v>8657</v>
      </c>
      <c r="Q86" s="97"/>
      <c r="R86" s="43"/>
      <c r="S86" s="43"/>
      <c r="T86" s="99" t="s">
        <v>195</v>
      </c>
      <c r="U86" s="99"/>
      <c r="V86" s="43"/>
      <c r="W86" s="43"/>
      <c r="X86" s="99" t="s">
        <v>195</v>
      </c>
      <c r="Y86" s="99"/>
      <c r="Z86" s="43"/>
      <c r="AA86" s="43"/>
      <c r="AB86" s="97">
        <v>37284</v>
      </c>
      <c r="AC86" s="97"/>
      <c r="AD86" s="43"/>
    </row>
    <row r="87" spans="1:30" ht="15.75" thickBot="1">
      <c r="A87" s="13"/>
      <c r="B87" s="89" t="s">
        <v>376</v>
      </c>
      <c r="C87" s="43"/>
      <c r="D87" s="108"/>
      <c r="E87" s="108"/>
      <c r="F87" s="61"/>
      <c r="G87" s="43"/>
      <c r="H87" s="108"/>
      <c r="I87" s="108"/>
      <c r="J87" s="61"/>
      <c r="K87" s="43"/>
      <c r="L87" s="108"/>
      <c r="M87" s="108"/>
      <c r="N87" s="61"/>
      <c r="O87" s="43"/>
      <c r="P87" s="108"/>
      <c r="Q87" s="108"/>
      <c r="R87" s="61"/>
      <c r="S87" s="43"/>
      <c r="T87" s="104"/>
      <c r="U87" s="104"/>
      <c r="V87" s="61"/>
      <c r="W87" s="43"/>
      <c r="X87" s="104"/>
      <c r="Y87" s="104"/>
      <c r="Z87" s="61"/>
      <c r="AA87" s="43"/>
      <c r="AB87" s="108"/>
      <c r="AC87" s="108"/>
      <c r="AD87" s="61"/>
    </row>
    <row r="88" spans="1:30">
      <c r="A88" s="13"/>
      <c r="B88" s="134" t="s">
        <v>243</v>
      </c>
      <c r="C88" s="31"/>
      <c r="D88" s="110" t="s">
        <v>194</v>
      </c>
      <c r="E88" s="105">
        <v>658911</v>
      </c>
      <c r="F88" s="35"/>
      <c r="G88" s="31"/>
      <c r="H88" s="110" t="s">
        <v>194</v>
      </c>
      <c r="I88" s="105">
        <v>123994</v>
      </c>
      <c r="J88" s="35"/>
      <c r="K88" s="31"/>
      <c r="L88" s="110" t="s">
        <v>194</v>
      </c>
      <c r="M88" s="105">
        <v>1232454</v>
      </c>
      <c r="N88" s="35"/>
      <c r="O88" s="31"/>
      <c r="P88" s="110" t="s">
        <v>194</v>
      </c>
      <c r="Q88" s="105">
        <v>237947</v>
      </c>
      <c r="R88" s="35"/>
      <c r="S88" s="31"/>
      <c r="T88" s="110" t="s">
        <v>194</v>
      </c>
      <c r="U88" s="122" t="s">
        <v>195</v>
      </c>
      <c r="V88" s="35"/>
      <c r="W88" s="31"/>
      <c r="X88" s="110" t="s">
        <v>194</v>
      </c>
      <c r="Y88" s="122" t="s">
        <v>195</v>
      </c>
      <c r="Z88" s="35"/>
      <c r="AA88" s="31"/>
      <c r="AB88" s="110" t="s">
        <v>194</v>
      </c>
      <c r="AC88" s="105">
        <v>2253306</v>
      </c>
      <c r="AD88" s="35"/>
    </row>
    <row r="89" spans="1:30" ht="15.75" thickBot="1">
      <c r="A89" s="13"/>
      <c r="B89" s="134"/>
      <c r="C89" s="31"/>
      <c r="D89" s="111"/>
      <c r="E89" s="112"/>
      <c r="F89" s="68"/>
      <c r="G89" s="31"/>
      <c r="H89" s="111"/>
      <c r="I89" s="112"/>
      <c r="J89" s="68"/>
      <c r="K89" s="31"/>
      <c r="L89" s="111"/>
      <c r="M89" s="112"/>
      <c r="N89" s="68"/>
      <c r="O89" s="31"/>
      <c r="P89" s="111"/>
      <c r="Q89" s="112"/>
      <c r="R89" s="68"/>
      <c r="S89" s="31"/>
      <c r="T89" s="111"/>
      <c r="U89" s="129"/>
      <c r="V89" s="68"/>
      <c r="W89" s="31"/>
      <c r="X89" s="111"/>
      <c r="Y89" s="129"/>
      <c r="Z89" s="68"/>
      <c r="AA89" s="31"/>
      <c r="AB89" s="111"/>
      <c r="AC89" s="112"/>
      <c r="AD89" s="68"/>
    </row>
    <row r="90" spans="1:30" ht="15.75" thickTop="1"/>
  </sheetData>
  <mergeCells count="857">
    <mergeCell ref="B4:AH4"/>
    <mergeCell ref="B5:AH5"/>
    <mergeCell ref="B44:AH44"/>
    <mergeCell ref="B45:AH45"/>
    <mergeCell ref="Z88:Z89"/>
    <mergeCell ref="AA88:AA89"/>
    <mergeCell ref="AB88:AB89"/>
    <mergeCell ref="AC88:AC89"/>
    <mergeCell ref="AD88:AD89"/>
    <mergeCell ref="A1:A2"/>
    <mergeCell ref="B1:AH1"/>
    <mergeCell ref="B2:AH2"/>
    <mergeCell ref="B3:AH3"/>
    <mergeCell ref="A4:A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W87"/>
    <mergeCell ref="X86:Y87"/>
    <mergeCell ref="Z86:Z87"/>
    <mergeCell ref="AA86:AA87"/>
    <mergeCell ref="AB86:AC87"/>
    <mergeCell ref="AD86:AD87"/>
    <mergeCell ref="O86:O87"/>
    <mergeCell ref="P86:Q87"/>
    <mergeCell ref="R86:R87"/>
    <mergeCell ref="S86:S87"/>
    <mergeCell ref="T86:U87"/>
    <mergeCell ref="V86:V87"/>
    <mergeCell ref="AD84:AD85"/>
    <mergeCell ref="C86:C87"/>
    <mergeCell ref="D86:E87"/>
    <mergeCell ref="F86:F87"/>
    <mergeCell ref="G86:G87"/>
    <mergeCell ref="H86:I87"/>
    <mergeCell ref="J86:J87"/>
    <mergeCell ref="K86:K87"/>
    <mergeCell ref="L86:M87"/>
    <mergeCell ref="N86:N87"/>
    <mergeCell ref="V84:V85"/>
    <mergeCell ref="W84:W85"/>
    <mergeCell ref="X84:Y85"/>
    <mergeCell ref="Z84:Z85"/>
    <mergeCell ref="AA84:AA85"/>
    <mergeCell ref="AB84:AC85"/>
    <mergeCell ref="N84:N85"/>
    <mergeCell ref="O84:O85"/>
    <mergeCell ref="P84:Q85"/>
    <mergeCell ref="R84:R85"/>
    <mergeCell ref="S84:S85"/>
    <mergeCell ref="T84:U85"/>
    <mergeCell ref="AC82:AC83"/>
    <mergeCell ref="AD82:AD83"/>
    <mergeCell ref="C84:C85"/>
    <mergeCell ref="D84:E85"/>
    <mergeCell ref="F84:F85"/>
    <mergeCell ref="G84:G85"/>
    <mergeCell ref="H84:I85"/>
    <mergeCell ref="J84:J85"/>
    <mergeCell ref="K84:K85"/>
    <mergeCell ref="L84:M85"/>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C80:AC81"/>
    <mergeCell ref="AD80:AD81"/>
    <mergeCell ref="C82:C83"/>
    <mergeCell ref="D82:D83"/>
    <mergeCell ref="E82:E83"/>
    <mergeCell ref="F82:F83"/>
    <mergeCell ref="G82:G83"/>
    <mergeCell ref="H82:H83"/>
    <mergeCell ref="I82:I83"/>
    <mergeCell ref="J82:J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B78:AC79"/>
    <mergeCell ref="AD78:AD79"/>
    <mergeCell ref="C80:C81"/>
    <mergeCell ref="D80:D81"/>
    <mergeCell ref="E80:E81"/>
    <mergeCell ref="F80:F81"/>
    <mergeCell ref="G80:G81"/>
    <mergeCell ref="H80:H81"/>
    <mergeCell ref="I80:I81"/>
    <mergeCell ref="J80:J81"/>
    <mergeCell ref="T78:U79"/>
    <mergeCell ref="V78:V79"/>
    <mergeCell ref="W78:W79"/>
    <mergeCell ref="X78:Y79"/>
    <mergeCell ref="Z78:Z79"/>
    <mergeCell ref="AA78:AA79"/>
    <mergeCell ref="L78:M79"/>
    <mergeCell ref="N78:N79"/>
    <mergeCell ref="O78:O79"/>
    <mergeCell ref="P78:Q79"/>
    <mergeCell ref="R78:R79"/>
    <mergeCell ref="S78:S79"/>
    <mergeCell ref="AA76:AA77"/>
    <mergeCell ref="AB76:AC77"/>
    <mergeCell ref="AD76:AD77"/>
    <mergeCell ref="C78:C79"/>
    <mergeCell ref="D78:E79"/>
    <mergeCell ref="F78:F79"/>
    <mergeCell ref="G78:G79"/>
    <mergeCell ref="H78:I79"/>
    <mergeCell ref="J78:J79"/>
    <mergeCell ref="K78:K79"/>
    <mergeCell ref="S76:S77"/>
    <mergeCell ref="T76:U77"/>
    <mergeCell ref="V76:V77"/>
    <mergeCell ref="W76:W77"/>
    <mergeCell ref="X76:Y77"/>
    <mergeCell ref="Z76:Z77"/>
    <mergeCell ref="K76:K77"/>
    <mergeCell ref="L76:M77"/>
    <mergeCell ref="N76:N77"/>
    <mergeCell ref="O76:O77"/>
    <mergeCell ref="P76:Q77"/>
    <mergeCell ref="R76:R77"/>
    <mergeCell ref="AA74:AA75"/>
    <mergeCell ref="AB74:AB75"/>
    <mergeCell ref="AC74:AC75"/>
    <mergeCell ref="AD74:AD75"/>
    <mergeCell ref="C76:C77"/>
    <mergeCell ref="D76:E77"/>
    <mergeCell ref="F76:F77"/>
    <mergeCell ref="G76:G77"/>
    <mergeCell ref="H76:I77"/>
    <mergeCell ref="J76:J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W71:W73"/>
    <mergeCell ref="X71:Z73"/>
    <mergeCell ref="AA71:AA73"/>
    <mergeCell ref="AB71:AD73"/>
    <mergeCell ref="C74:C75"/>
    <mergeCell ref="D74:D75"/>
    <mergeCell ref="E74:E75"/>
    <mergeCell ref="F74:F75"/>
    <mergeCell ref="G74:G75"/>
    <mergeCell ref="H74:H75"/>
    <mergeCell ref="L71:N73"/>
    <mergeCell ref="O71:O73"/>
    <mergeCell ref="P71:R73"/>
    <mergeCell ref="S71:S73"/>
    <mergeCell ref="T71:V71"/>
    <mergeCell ref="T72:V72"/>
    <mergeCell ref="T73:V73"/>
    <mergeCell ref="B71:B73"/>
    <mergeCell ref="C71:C73"/>
    <mergeCell ref="D71:F73"/>
    <mergeCell ref="G71:G73"/>
    <mergeCell ref="H71:J73"/>
    <mergeCell ref="K71:K73"/>
    <mergeCell ref="AA66:AA67"/>
    <mergeCell ref="AB66:AB67"/>
    <mergeCell ref="AC66:AC67"/>
    <mergeCell ref="AD66:AD67"/>
    <mergeCell ref="B68:AD68"/>
    <mergeCell ref="D70:AD70"/>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4:AA65"/>
    <mergeCell ref="AB64:AC65"/>
    <mergeCell ref="AD64:AD65"/>
    <mergeCell ref="B66:B67"/>
    <mergeCell ref="C66:C67"/>
    <mergeCell ref="D66:D67"/>
    <mergeCell ref="E66:E67"/>
    <mergeCell ref="F66:F67"/>
    <mergeCell ref="G66:G67"/>
    <mergeCell ref="H66:H67"/>
    <mergeCell ref="S64:S65"/>
    <mergeCell ref="T64:U65"/>
    <mergeCell ref="V64:V65"/>
    <mergeCell ref="W64:W65"/>
    <mergeCell ref="X64:Y65"/>
    <mergeCell ref="Z64:Z65"/>
    <mergeCell ref="K64:K65"/>
    <mergeCell ref="L64:M65"/>
    <mergeCell ref="N64:N65"/>
    <mergeCell ref="O64:O65"/>
    <mergeCell ref="P64:Q65"/>
    <mergeCell ref="R64:R65"/>
    <mergeCell ref="C64:C65"/>
    <mergeCell ref="D64:E65"/>
    <mergeCell ref="F64:F65"/>
    <mergeCell ref="G64:G65"/>
    <mergeCell ref="H64:I65"/>
    <mergeCell ref="J64:J65"/>
    <mergeCell ref="W62:W63"/>
    <mergeCell ref="X62:Y63"/>
    <mergeCell ref="Z62:Z63"/>
    <mergeCell ref="AA62:AA63"/>
    <mergeCell ref="AB62:AC63"/>
    <mergeCell ref="AD62:AD63"/>
    <mergeCell ref="O62:O63"/>
    <mergeCell ref="P62:Q63"/>
    <mergeCell ref="R62:R63"/>
    <mergeCell ref="S62:S63"/>
    <mergeCell ref="T62:U63"/>
    <mergeCell ref="V62:V63"/>
    <mergeCell ref="AD60:AD61"/>
    <mergeCell ref="C62:C63"/>
    <mergeCell ref="D62:E63"/>
    <mergeCell ref="F62:F63"/>
    <mergeCell ref="G62:G63"/>
    <mergeCell ref="H62:I63"/>
    <mergeCell ref="J62:J63"/>
    <mergeCell ref="K62:K63"/>
    <mergeCell ref="L62:M63"/>
    <mergeCell ref="N62:N63"/>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D58:AD59"/>
    <mergeCell ref="C60:C61"/>
    <mergeCell ref="D60:D61"/>
    <mergeCell ref="E60:E61"/>
    <mergeCell ref="F60:F61"/>
    <mergeCell ref="G60:G61"/>
    <mergeCell ref="H60:H61"/>
    <mergeCell ref="I60:I61"/>
    <mergeCell ref="J60:J61"/>
    <mergeCell ref="K60:K61"/>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D56:AD57"/>
    <mergeCell ref="C58:C59"/>
    <mergeCell ref="D58:D59"/>
    <mergeCell ref="E58:E59"/>
    <mergeCell ref="F58:F59"/>
    <mergeCell ref="G58:G59"/>
    <mergeCell ref="H58:H59"/>
    <mergeCell ref="I58:I59"/>
    <mergeCell ref="J58:J59"/>
    <mergeCell ref="K58:K59"/>
    <mergeCell ref="V56:V57"/>
    <mergeCell ref="W56:W57"/>
    <mergeCell ref="X56:Y57"/>
    <mergeCell ref="Z56:Z57"/>
    <mergeCell ref="AA56:AA57"/>
    <mergeCell ref="AB56:AC57"/>
    <mergeCell ref="N56:N57"/>
    <mergeCell ref="O56:O57"/>
    <mergeCell ref="P56:Q57"/>
    <mergeCell ref="R56:R57"/>
    <mergeCell ref="S56:S57"/>
    <mergeCell ref="T56:U57"/>
    <mergeCell ref="AB54:AC55"/>
    <mergeCell ref="AD54:AD55"/>
    <mergeCell ref="C56:C57"/>
    <mergeCell ref="D56:E57"/>
    <mergeCell ref="F56:F57"/>
    <mergeCell ref="G56:G57"/>
    <mergeCell ref="H56:I57"/>
    <mergeCell ref="J56:J57"/>
    <mergeCell ref="K56:K57"/>
    <mergeCell ref="L56:M57"/>
    <mergeCell ref="T54:U55"/>
    <mergeCell ref="V54:V55"/>
    <mergeCell ref="W54:W55"/>
    <mergeCell ref="X54:Y55"/>
    <mergeCell ref="Z54:Z55"/>
    <mergeCell ref="AA54:AA55"/>
    <mergeCell ref="L54:M55"/>
    <mergeCell ref="N54:N55"/>
    <mergeCell ref="O54:O55"/>
    <mergeCell ref="P54:Q55"/>
    <mergeCell ref="R54:R55"/>
    <mergeCell ref="S54:S55"/>
    <mergeCell ref="AB52:AB53"/>
    <mergeCell ref="AC52:AC53"/>
    <mergeCell ref="AD52:AD53"/>
    <mergeCell ref="C54:C55"/>
    <mergeCell ref="D54:E55"/>
    <mergeCell ref="F54:F55"/>
    <mergeCell ref="G54:G55"/>
    <mergeCell ref="H54:I55"/>
    <mergeCell ref="J54:J55"/>
    <mergeCell ref="K54:K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X49:Z51"/>
    <mergeCell ref="AA49:AA51"/>
    <mergeCell ref="AB49:AD51"/>
    <mergeCell ref="C52:C53"/>
    <mergeCell ref="D52:D53"/>
    <mergeCell ref="E52:E53"/>
    <mergeCell ref="F52:F53"/>
    <mergeCell ref="G52:G53"/>
    <mergeCell ref="H52:H53"/>
    <mergeCell ref="I52:I53"/>
    <mergeCell ref="P49:R51"/>
    <mergeCell ref="S49:S51"/>
    <mergeCell ref="T49:V49"/>
    <mergeCell ref="T50:V50"/>
    <mergeCell ref="T51:V51"/>
    <mergeCell ref="W49:W51"/>
    <mergeCell ref="B46:AD46"/>
    <mergeCell ref="D48:AD48"/>
    <mergeCell ref="B49:B51"/>
    <mergeCell ref="C49:C51"/>
    <mergeCell ref="D49:F51"/>
    <mergeCell ref="G49:G51"/>
    <mergeCell ref="H49:J51"/>
    <mergeCell ref="K49:K51"/>
    <mergeCell ref="L49:N51"/>
    <mergeCell ref="O49:O51"/>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B38:AC39"/>
    <mergeCell ref="AD38:AD39"/>
    <mergeCell ref="AE38:AE39"/>
    <mergeCell ref="AF38:AG39"/>
    <mergeCell ref="AH38:AH39"/>
    <mergeCell ref="C40:C41"/>
    <mergeCell ref="D40:E41"/>
    <mergeCell ref="F40:F41"/>
    <mergeCell ref="G40:G41"/>
    <mergeCell ref="H40:I41"/>
    <mergeCell ref="T38:U39"/>
    <mergeCell ref="V38:V39"/>
    <mergeCell ref="W38:W39"/>
    <mergeCell ref="X38:Y39"/>
    <mergeCell ref="Z38:Z39"/>
    <mergeCell ref="AA38:AA39"/>
    <mergeCell ref="L38:M39"/>
    <mergeCell ref="N38:N39"/>
    <mergeCell ref="O38:O39"/>
    <mergeCell ref="P38:Q39"/>
    <mergeCell ref="R38:R39"/>
    <mergeCell ref="S38:S39"/>
    <mergeCell ref="AE36:AE37"/>
    <mergeCell ref="AF36:AG37"/>
    <mergeCell ref="AH36:AH37"/>
    <mergeCell ref="C38:C39"/>
    <mergeCell ref="D38:E39"/>
    <mergeCell ref="F38:F39"/>
    <mergeCell ref="G38:G39"/>
    <mergeCell ref="H38:I39"/>
    <mergeCell ref="J38:J39"/>
    <mergeCell ref="K38:K39"/>
    <mergeCell ref="W36:W37"/>
    <mergeCell ref="X36:Y37"/>
    <mergeCell ref="Z36:Z37"/>
    <mergeCell ref="AA36:AA37"/>
    <mergeCell ref="AB36:AC37"/>
    <mergeCell ref="AD36:AD37"/>
    <mergeCell ref="O36:O37"/>
    <mergeCell ref="P36:Q37"/>
    <mergeCell ref="R36:R37"/>
    <mergeCell ref="S36:S37"/>
    <mergeCell ref="T36:U37"/>
    <mergeCell ref="V36:V37"/>
    <mergeCell ref="AH34:AH35"/>
    <mergeCell ref="C36:C37"/>
    <mergeCell ref="D36:E37"/>
    <mergeCell ref="F36:F37"/>
    <mergeCell ref="G36:G37"/>
    <mergeCell ref="H36:I37"/>
    <mergeCell ref="J36:J37"/>
    <mergeCell ref="K36:K37"/>
    <mergeCell ref="L36:M37"/>
    <mergeCell ref="N36:N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A28:AA29"/>
    <mergeCell ref="AB28:AD29"/>
    <mergeCell ref="AE28:AE29"/>
    <mergeCell ref="AF28:AH29"/>
    <mergeCell ref="B30:B31"/>
    <mergeCell ref="C30:C31"/>
    <mergeCell ref="D30:D31"/>
    <mergeCell ref="E30:E31"/>
    <mergeCell ref="F30:F31"/>
    <mergeCell ref="G30:G31"/>
    <mergeCell ref="P28:R29"/>
    <mergeCell ref="S28:S29"/>
    <mergeCell ref="T28:V29"/>
    <mergeCell ref="W28:W29"/>
    <mergeCell ref="X28:Z28"/>
    <mergeCell ref="X29:Z29"/>
    <mergeCell ref="B25:AH25"/>
    <mergeCell ref="D27:AH27"/>
    <mergeCell ref="B28:B29"/>
    <mergeCell ref="C28:C29"/>
    <mergeCell ref="D28:F29"/>
    <mergeCell ref="G28:G29"/>
    <mergeCell ref="H28:J29"/>
    <mergeCell ref="K28:K29"/>
    <mergeCell ref="L28:N29"/>
    <mergeCell ref="O28:O29"/>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B19:AC20"/>
    <mergeCell ref="AD19:AD20"/>
    <mergeCell ref="AE19:AE20"/>
    <mergeCell ref="AF19:AG20"/>
    <mergeCell ref="AH19:AH20"/>
    <mergeCell ref="C21:C22"/>
    <mergeCell ref="D21:E22"/>
    <mergeCell ref="F21:F22"/>
    <mergeCell ref="G21:G22"/>
    <mergeCell ref="H21:I22"/>
    <mergeCell ref="T19:U20"/>
    <mergeCell ref="V19:V20"/>
    <mergeCell ref="W19:W20"/>
    <mergeCell ref="X19:Y20"/>
    <mergeCell ref="Z19:Z20"/>
    <mergeCell ref="AA19:AA20"/>
    <mergeCell ref="L19:M20"/>
    <mergeCell ref="N19:N20"/>
    <mergeCell ref="O19:O20"/>
    <mergeCell ref="P19:Q20"/>
    <mergeCell ref="R19:R20"/>
    <mergeCell ref="S19:S20"/>
    <mergeCell ref="AE17:AE18"/>
    <mergeCell ref="AF17:AG18"/>
    <mergeCell ref="AH17:AH18"/>
    <mergeCell ref="C19:C20"/>
    <mergeCell ref="D19:E20"/>
    <mergeCell ref="F19:F20"/>
    <mergeCell ref="G19:G20"/>
    <mergeCell ref="H19:I20"/>
    <mergeCell ref="J19:J20"/>
    <mergeCell ref="K19:K20"/>
    <mergeCell ref="W17:W18"/>
    <mergeCell ref="X17:Y18"/>
    <mergeCell ref="Z17:Z18"/>
    <mergeCell ref="AA17:AA18"/>
    <mergeCell ref="AB17:AC18"/>
    <mergeCell ref="AD17:AD18"/>
    <mergeCell ref="O17:O18"/>
    <mergeCell ref="P17:Q18"/>
    <mergeCell ref="R17:R18"/>
    <mergeCell ref="S17:S18"/>
    <mergeCell ref="T17:U18"/>
    <mergeCell ref="V17:V18"/>
    <mergeCell ref="AH15:AH16"/>
    <mergeCell ref="C17:C18"/>
    <mergeCell ref="D17:E18"/>
    <mergeCell ref="F17:F18"/>
    <mergeCell ref="G17:G18"/>
    <mergeCell ref="H17:I18"/>
    <mergeCell ref="J17:J18"/>
    <mergeCell ref="K17:K18"/>
    <mergeCell ref="L17:M18"/>
    <mergeCell ref="N17:N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9:AA10"/>
    <mergeCell ref="AB9:AD10"/>
    <mergeCell ref="AE9:AE10"/>
    <mergeCell ref="AF9:AH10"/>
    <mergeCell ref="B11:B12"/>
    <mergeCell ref="C11:C12"/>
    <mergeCell ref="D11:D12"/>
    <mergeCell ref="E11:E12"/>
    <mergeCell ref="F11:F12"/>
    <mergeCell ref="G11:G12"/>
    <mergeCell ref="P9:R10"/>
    <mergeCell ref="S9:S10"/>
    <mergeCell ref="T9:V10"/>
    <mergeCell ref="W9:W10"/>
    <mergeCell ref="X9:Z9"/>
    <mergeCell ref="X10:Z10"/>
    <mergeCell ref="B6:AH6"/>
    <mergeCell ref="D8:AH8"/>
    <mergeCell ref="B9:B10"/>
    <mergeCell ref="C9:C10"/>
    <mergeCell ref="D9:F10"/>
    <mergeCell ref="G9:G10"/>
    <mergeCell ref="H9:J10"/>
    <mergeCell ref="K9:K10"/>
    <mergeCell ref="L9:N10"/>
    <mergeCell ref="O9: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0.140625" bestFit="1" customWidth="1"/>
    <col min="2" max="2" width="36.5703125" customWidth="1"/>
    <col min="3" max="3" width="18.140625" customWidth="1"/>
    <col min="4" max="4" width="3.85546875" customWidth="1"/>
    <col min="5" max="5" width="13" customWidth="1"/>
    <col min="6" max="6" width="3" customWidth="1"/>
    <col min="7" max="7" width="18.140625" customWidth="1"/>
    <col min="8" max="8" width="3.85546875" customWidth="1"/>
    <col min="9" max="9" width="13" customWidth="1"/>
    <col min="10" max="10" width="3"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c r="A3" s="3" t="s">
        <v>380</v>
      </c>
      <c r="B3" s="83"/>
      <c r="C3" s="83"/>
      <c r="D3" s="83"/>
      <c r="E3" s="83"/>
      <c r="F3" s="83"/>
      <c r="G3" s="83"/>
      <c r="H3" s="83"/>
      <c r="I3" s="83"/>
      <c r="J3" s="83"/>
    </row>
    <row r="4" spans="1:10" ht="15" customHeight="1">
      <c r="A4" s="13" t="s">
        <v>379</v>
      </c>
      <c r="B4" s="84" t="s">
        <v>379</v>
      </c>
      <c r="C4" s="84"/>
      <c r="D4" s="84"/>
      <c r="E4" s="84"/>
      <c r="F4" s="84"/>
      <c r="G4" s="84"/>
      <c r="H4" s="84"/>
      <c r="I4" s="84"/>
      <c r="J4" s="84"/>
    </row>
    <row r="5" spans="1:10">
      <c r="A5" s="13"/>
      <c r="B5" s="85" t="s">
        <v>381</v>
      </c>
      <c r="C5" s="85"/>
      <c r="D5" s="85"/>
      <c r="E5" s="85"/>
      <c r="F5" s="85"/>
      <c r="G5" s="85"/>
      <c r="H5" s="85"/>
      <c r="I5" s="85"/>
      <c r="J5" s="85"/>
    </row>
    <row r="6" spans="1:10">
      <c r="A6" s="13"/>
      <c r="B6" s="28"/>
      <c r="C6" s="28"/>
      <c r="D6" s="28"/>
      <c r="E6" s="28"/>
      <c r="F6" s="28"/>
      <c r="G6" s="28"/>
      <c r="H6" s="28"/>
      <c r="I6" s="28"/>
      <c r="J6" s="28"/>
    </row>
    <row r="7" spans="1:10">
      <c r="A7" s="13"/>
      <c r="B7" s="14"/>
      <c r="C7" s="14"/>
      <c r="D7" s="14"/>
      <c r="E7" s="14"/>
      <c r="F7" s="14"/>
      <c r="G7" s="14"/>
      <c r="H7" s="14"/>
      <c r="I7" s="14"/>
      <c r="J7" s="14"/>
    </row>
    <row r="8" spans="1:10">
      <c r="A8" s="13"/>
      <c r="B8" s="30" t="s">
        <v>210</v>
      </c>
      <c r="C8" s="31"/>
      <c r="D8" s="73" t="s">
        <v>316</v>
      </c>
      <c r="E8" s="73"/>
      <c r="F8" s="73"/>
      <c r="G8" s="31"/>
      <c r="H8" s="73" t="s">
        <v>382</v>
      </c>
      <c r="I8" s="73"/>
      <c r="J8" s="73"/>
    </row>
    <row r="9" spans="1:10" ht="15.75" thickBot="1">
      <c r="A9" s="13"/>
      <c r="B9" s="30"/>
      <c r="C9" s="31"/>
      <c r="D9" s="75">
        <v>2015</v>
      </c>
      <c r="E9" s="75"/>
      <c r="F9" s="75"/>
      <c r="G9" s="31"/>
      <c r="H9" s="75">
        <v>2014</v>
      </c>
      <c r="I9" s="75"/>
      <c r="J9" s="75"/>
    </row>
    <row r="10" spans="1:10">
      <c r="A10" s="13"/>
      <c r="B10" s="59" t="s">
        <v>239</v>
      </c>
      <c r="C10" s="43"/>
      <c r="D10" s="51" t="s">
        <v>194</v>
      </c>
      <c r="E10" s="53">
        <v>12351</v>
      </c>
      <c r="F10" s="37"/>
      <c r="G10" s="43"/>
      <c r="H10" s="51" t="s">
        <v>194</v>
      </c>
      <c r="I10" s="53">
        <v>13757</v>
      </c>
      <c r="J10" s="37"/>
    </row>
    <row r="11" spans="1:10">
      <c r="A11" s="13"/>
      <c r="B11" s="59"/>
      <c r="C11" s="43"/>
      <c r="D11" s="59"/>
      <c r="E11" s="44"/>
      <c r="F11" s="43"/>
      <c r="G11" s="43"/>
      <c r="H11" s="59"/>
      <c r="I11" s="44"/>
      <c r="J11" s="43"/>
    </row>
    <row r="12" spans="1:10">
      <c r="A12" s="13"/>
      <c r="B12" s="39" t="s">
        <v>299</v>
      </c>
      <c r="C12" s="31"/>
      <c r="D12" s="41">
        <v>849</v>
      </c>
      <c r="E12" s="41"/>
      <c r="F12" s="31"/>
      <c r="G12" s="31"/>
      <c r="H12" s="40">
        <v>1212</v>
      </c>
      <c r="I12" s="40"/>
      <c r="J12" s="31"/>
    </row>
    <row r="13" spans="1:10">
      <c r="A13" s="13"/>
      <c r="B13" s="39"/>
      <c r="C13" s="31"/>
      <c r="D13" s="41"/>
      <c r="E13" s="41"/>
      <c r="F13" s="31"/>
      <c r="G13" s="31"/>
      <c r="H13" s="40"/>
      <c r="I13" s="40"/>
      <c r="J13" s="31"/>
    </row>
    <row r="14" spans="1:10">
      <c r="A14" s="13"/>
      <c r="B14" s="59" t="s">
        <v>383</v>
      </c>
      <c r="C14" s="43"/>
      <c r="D14" s="44">
        <v>6788</v>
      </c>
      <c r="E14" s="44"/>
      <c r="F14" s="43"/>
      <c r="G14" s="43"/>
      <c r="H14" s="44">
        <v>7595</v>
      </c>
      <c r="I14" s="44"/>
      <c r="J14" s="43"/>
    </row>
    <row r="15" spans="1:10" ht="15.75" thickBot="1">
      <c r="A15" s="13"/>
      <c r="B15" s="59"/>
      <c r="C15" s="43"/>
      <c r="D15" s="60"/>
      <c r="E15" s="60"/>
      <c r="F15" s="61"/>
      <c r="G15" s="43"/>
      <c r="H15" s="60"/>
      <c r="I15" s="60"/>
      <c r="J15" s="61"/>
    </row>
    <row r="16" spans="1:10">
      <c r="A16" s="13"/>
      <c r="B16" s="39" t="s">
        <v>384</v>
      </c>
      <c r="C16" s="31"/>
      <c r="D16" s="64" t="s">
        <v>194</v>
      </c>
      <c r="E16" s="66">
        <v>19988</v>
      </c>
      <c r="F16" s="35"/>
      <c r="G16" s="31"/>
      <c r="H16" s="64" t="s">
        <v>194</v>
      </c>
      <c r="I16" s="66">
        <v>22564</v>
      </c>
      <c r="J16" s="35"/>
    </row>
    <row r="17" spans="1:10" ht="15.75" thickBot="1">
      <c r="A17" s="13"/>
      <c r="B17" s="39"/>
      <c r="C17" s="31"/>
      <c r="D17" s="65"/>
      <c r="E17" s="67"/>
      <c r="F17" s="68"/>
      <c r="G17" s="31"/>
      <c r="H17" s="65"/>
      <c r="I17" s="67"/>
      <c r="J17" s="68"/>
    </row>
    <row r="18" spans="1:10" ht="15.75" thickTop="1">
      <c r="A18" s="13"/>
      <c r="B18" s="85" t="s">
        <v>385</v>
      </c>
      <c r="C18" s="85"/>
      <c r="D18" s="85"/>
      <c r="E18" s="85"/>
      <c r="F18" s="85"/>
      <c r="G18" s="85"/>
      <c r="H18" s="85"/>
      <c r="I18" s="85"/>
      <c r="J18" s="85"/>
    </row>
    <row r="19" spans="1:10">
      <c r="A19" s="13"/>
      <c r="B19" s="28"/>
      <c r="C19" s="28"/>
      <c r="D19" s="28"/>
      <c r="E19" s="28"/>
      <c r="F19" s="28"/>
      <c r="G19" s="28"/>
      <c r="H19" s="28"/>
      <c r="I19" s="28"/>
      <c r="J19" s="28"/>
    </row>
    <row r="20" spans="1:10">
      <c r="A20" s="13"/>
      <c r="B20" s="14"/>
      <c r="C20" s="14"/>
      <c r="D20" s="14"/>
      <c r="E20" s="14"/>
      <c r="F20" s="14"/>
      <c r="G20" s="14"/>
      <c r="H20" s="14"/>
      <c r="I20" s="14"/>
      <c r="J20" s="14"/>
    </row>
    <row r="21" spans="1:10">
      <c r="A21" s="13"/>
      <c r="B21" s="31"/>
      <c r="C21" s="31"/>
      <c r="D21" s="73" t="s">
        <v>386</v>
      </c>
      <c r="E21" s="73"/>
      <c r="F21" s="73"/>
      <c r="G21" s="73"/>
      <c r="H21" s="73"/>
      <c r="I21" s="73"/>
      <c r="J21" s="73"/>
    </row>
    <row r="22" spans="1:10" ht="15.75" thickBot="1">
      <c r="A22" s="13"/>
      <c r="B22" s="31"/>
      <c r="C22" s="31"/>
      <c r="D22" s="75" t="s">
        <v>316</v>
      </c>
      <c r="E22" s="75"/>
      <c r="F22" s="75"/>
      <c r="G22" s="75"/>
      <c r="H22" s="75"/>
      <c r="I22" s="75"/>
      <c r="J22" s="75"/>
    </row>
    <row r="23" spans="1:10" ht="15.75" thickBot="1">
      <c r="A23" s="13"/>
      <c r="B23" s="17" t="s">
        <v>210</v>
      </c>
      <c r="C23" s="16"/>
      <c r="D23" s="76">
        <v>2015</v>
      </c>
      <c r="E23" s="76"/>
      <c r="F23" s="76"/>
      <c r="G23" s="16"/>
      <c r="H23" s="76">
        <v>2014</v>
      </c>
      <c r="I23" s="76"/>
      <c r="J23" s="76"/>
    </row>
    <row r="24" spans="1:10">
      <c r="A24" s="13"/>
      <c r="B24" s="59" t="s">
        <v>387</v>
      </c>
      <c r="C24" s="43"/>
      <c r="D24" s="51" t="s">
        <v>194</v>
      </c>
      <c r="E24" s="53">
        <v>22564</v>
      </c>
      <c r="F24" s="37"/>
      <c r="G24" s="43"/>
      <c r="H24" s="51" t="s">
        <v>194</v>
      </c>
      <c r="I24" s="53">
        <v>30982</v>
      </c>
      <c r="J24" s="37"/>
    </row>
    <row r="25" spans="1:10">
      <c r="A25" s="13"/>
      <c r="B25" s="59"/>
      <c r="C25" s="43"/>
      <c r="D25" s="59"/>
      <c r="E25" s="44"/>
      <c r="F25" s="43"/>
      <c r="G25" s="43"/>
      <c r="H25" s="59"/>
      <c r="I25" s="44"/>
      <c r="J25" s="43"/>
    </row>
    <row r="26" spans="1:10">
      <c r="A26" s="13"/>
      <c r="B26" s="38" t="s">
        <v>388</v>
      </c>
      <c r="C26" s="31"/>
      <c r="D26" s="41">
        <v>835</v>
      </c>
      <c r="E26" s="41"/>
      <c r="F26" s="31"/>
      <c r="G26" s="31"/>
      <c r="H26" s="41">
        <v>28</v>
      </c>
      <c r="I26" s="41"/>
      <c r="J26" s="31"/>
    </row>
    <row r="27" spans="1:10">
      <c r="A27" s="13"/>
      <c r="B27" s="38"/>
      <c r="C27" s="31"/>
      <c r="D27" s="41"/>
      <c r="E27" s="41"/>
      <c r="F27" s="31"/>
      <c r="G27" s="31"/>
      <c r="H27" s="41"/>
      <c r="I27" s="41"/>
      <c r="J27" s="31"/>
    </row>
    <row r="28" spans="1:10">
      <c r="A28" s="13"/>
      <c r="B28" s="24" t="s">
        <v>389</v>
      </c>
      <c r="C28" s="20"/>
      <c r="D28" s="45" t="s">
        <v>390</v>
      </c>
      <c r="E28" s="45"/>
      <c r="F28" s="26" t="s">
        <v>199</v>
      </c>
      <c r="G28" s="20"/>
      <c r="H28" s="45" t="s">
        <v>391</v>
      </c>
      <c r="I28" s="45"/>
      <c r="J28" s="26" t="s">
        <v>199</v>
      </c>
    </row>
    <row r="29" spans="1:10" ht="15.75" thickBot="1">
      <c r="A29" s="13"/>
      <c r="B29" s="21" t="s">
        <v>392</v>
      </c>
      <c r="C29" s="16"/>
      <c r="D29" s="48" t="s">
        <v>393</v>
      </c>
      <c r="E29" s="48"/>
      <c r="F29" s="22" t="s">
        <v>199</v>
      </c>
      <c r="G29" s="16"/>
      <c r="H29" s="48" t="s">
        <v>394</v>
      </c>
      <c r="I29" s="48"/>
      <c r="J29" s="22" t="s">
        <v>199</v>
      </c>
    </row>
    <row r="30" spans="1:10">
      <c r="A30" s="13"/>
      <c r="B30" s="59" t="s">
        <v>395</v>
      </c>
      <c r="C30" s="43"/>
      <c r="D30" s="51" t="s">
        <v>194</v>
      </c>
      <c r="E30" s="53">
        <v>19988</v>
      </c>
      <c r="F30" s="37"/>
      <c r="G30" s="43"/>
      <c r="H30" s="51" t="s">
        <v>194</v>
      </c>
      <c r="I30" s="53">
        <v>24547</v>
      </c>
      <c r="J30" s="37"/>
    </row>
    <row r="31" spans="1:10" ht="15.75" thickBot="1">
      <c r="A31" s="13"/>
      <c r="B31" s="59"/>
      <c r="C31" s="43"/>
      <c r="D31" s="52"/>
      <c r="E31" s="54"/>
      <c r="F31" s="55"/>
      <c r="G31" s="43"/>
      <c r="H31" s="52"/>
      <c r="I31" s="54"/>
      <c r="J31" s="55"/>
    </row>
    <row r="32" spans="1:10" ht="25.5" customHeight="1" thickTop="1">
      <c r="A32" s="13"/>
      <c r="B32" s="85" t="s">
        <v>396</v>
      </c>
      <c r="C32" s="85"/>
      <c r="D32" s="85"/>
      <c r="E32" s="85"/>
      <c r="F32" s="85"/>
      <c r="G32" s="85"/>
      <c r="H32" s="85"/>
      <c r="I32" s="85"/>
      <c r="J32" s="85"/>
    </row>
  </sheetData>
  <mergeCells count="85">
    <mergeCell ref="B18:J18"/>
    <mergeCell ref="B32:J32"/>
    <mergeCell ref="H30:H31"/>
    <mergeCell ref="I30:I31"/>
    <mergeCell ref="J30:J31"/>
    <mergeCell ref="A1:A2"/>
    <mergeCell ref="B1:J1"/>
    <mergeCell ref="B2:J2"/>
    <mergeCell ref="B3:J3"/>
    <mergeCell ref="A4:A32"/>
    <mergeCell ref="B4:J4"/>
    <mergeCell ref="B5:J5"/>
    <mergeCell ref="D28:E28"/>
    <mergeCell ref="H28:I28"/>
    <mergeCell ref="D29:E29"/>
    <mergeCell ref="H29:I29"/>
    <mergeCell ref="B30:B31"/>
    <mergeCell ref="C30:C31"/>
    <mergeCell ref="D30:D31"/>
    <mergeCell ref="E30:E31"/>
    <mergeCell ref="F30:F31"/>
    <mergeCell ref="G30:G31"/>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B19:J19"/>
    <mergeCell ref="B21:B22"/>
    <mergeCell ref="C21:C22"/>
    <mergeCell ref="D21:J21"/>
    <mergeCell ref="D22:J22"/>
    <mergeCell ref="D23:F23"/>
    <mergeCell ref="H23:J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cols>
    <col min="1" max="1" width="32.28515625" bestFit="1" customWidth="1"/>
    <col min="2" max="2" width="36.5703125" bestFit="1" customWidth="1"/>
    <col min="3" max="3" width="28.42578125" customWidth="1"/>
    <col min="4" max="4" width="6.140625" customWidth="1"/>
    <col min="5" max="5" width="23.42578125" customWidth="1"/>
    <col min="6" max="6" width="4.85546875" customWidth="1"/>
    <col min="7" max="7" width="28.42578125" customWidth="1"/>
    <col min="8" max="8" width="6.140625" customWidth="1"/>
    <col min="9" max="9" width="23.42578125" customWidth="1"/>
    <col min="10" max="10" width="4.85546875" customWidth="1"/>
    <col min="11" max="11" width="28.42578125" customWidth="1"/>
    <col min="12" max="12" width="35.42578125" customWidth="1"/>
    <col min="13" max="13" width="20.42578125" customWidth="1"/>
    <col min="14" max="14" width="36.5703125" customWidth="1"/>
    <col min="15" max="15" width="28.42578125" customWidth="1"/>
    <col min="16" max="16" width="36.5703125" customWidth="1"/>
    <col min="17" max="17" width="20.42578125" customWidth="1"/>
    <col min="18" max="18" width="4.85546875" customWidth="1"/>
    <col min="19" max="19" width="36.5703125" customWidth="1"/>
    <col min="20" max="20" width="8.42578125" customWidth="1"/>
    <col min="21" max="21" width="20.42578125" customWidth="1"/>
    <col min="22" max="22" width="28.42578125" customWidth="1"/>
  </cols>
  <sheetData>
    <row r="1" spans="1:22" ht="15" customHeight="1">
      <c r="A1" s="7" t="s">
        <v>3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98</v>
      </c>
      <c r="B3" s="83"/>
      <c r="C3" s="83"/>
      <c r="D3" s="83"/>
      <c r="E3" s="83"/>
      <c r="F3" s="83"/>
      <c r="G3" s="83"/>
      <c r="H3" s="83"/>
      <c r="I3" s="83"/>
      <c r="J3" s="83"/>
      <c r="K3" s="83"/>
      <c r="L3" s="83"/>
      <c r="M3" s="83"/>
      <c r="N3" s="83"/>
      <c r="O3" s="83"/>
      <c r="P3" s="83"/>
      <c r="Q3" s="83"/>
      <c r="R3" s="83"/>
      <c r="S3" s="83"/>
      <c r="T3" s="83"/>
      <c r="U3" s="83"/>
      <c r="V3" s="83"/>
    </row>
    <row r="4" spans="1:22" ht="15" customHeight="1">
      <c r="A4" s="13" t="s">
        <v>397</v>
      </c>
      <c r="B4" s="84" t="s">
        <v>397</v>
      </c>
      <c r="C4" s="84"/>
      <c r="D4" s="84"/>
      <c r="E4" s="84"/>
      <c r="F4" s="84"/>
      <c r="G4" s="84"/>
      <c r="H4" s="84"/>
      <c r="I4" s="84"/>
      <c r="J4" s="84"/>
      <c r="K4" s="84"/>
      <c r="L4" s="84"/>
      <c r="M4" s="84"/>
      <c r="N4" s="84"/>
      <c r="O4" s="84"/>
      <c r="P4" s="84"/>
      <c r="Q4" s="84"/>
      <c r="R4" s="84"/>
      <c r="S4" s="84"/>
      <c r="T4" s="84"/>
      <c r="U4" s="84"/>
      <c r="V4" s="84"/>
    </row>
    <row r="5" spans="1:22">
      <c r="A5" s="13"/>
      <c r="B5" s="155" t="s">
        <v>399</v>
      </c>
      <c r="C5" s="155"/>
      <c r="D5" s="155"/>
      <c r="E5" s="155"/>
      <c r="F5" s="155"/>
      <c r="G5" s="155"/>
      <c r="H5" s="155"/>
      <c r="I5" s="155"/>
      <c r="J5" s="155"/>
      <c r="K5" s="155"/>
      <c r="L5" s="155"/>
      <c r="M5" s="155"/>
      <c r="N5" s="155"/>
      <c r="O5" s="155"/>
      <c r="P5" s="155"/>
      <c r="Q5" s="155"/>
      <c r="R5" s="155"/>
      <c r="S5" s="155"/>
      <c r="T5" s="155"/>
      <c r="U5" s="155"/>
      <c r="V5" s="155"/>
    </row>
    <row r="6" spans="1:22" ht="25.5" customHeight="1">
      <c r="A6" s="13"/>
      <c r="B6" s="85" t="s">
        <v>400</v>
      </c>
      <c r="C6" s="85"/>
      <c r="D6" s="85"/>
      <c r="E6" s="85"/>
      <c r="F6" s="85"/>
      <c r="G6" s="85"/>
      <c r="H6" s="85"/>
      <c r="I6" s="85"/>
      <c r="J6" s="85"/>
      <c r="K6" s="85"/>
      <c r="L6" s="85"/>
      <c r="M6" s="85"/>
      <c r="N6" s="85"/>
      <c r="O6" s="85"/>
      <c r="P6" s="85"/>
      <c r="Q6" s="85"/>
      <c r="R6" s="85"/>
      <c r="S6" s="85"/>
      <c r="T6" s="85"/>
      <c r="U6" s="85"/>
      <c r="V6" s="85"/>
    </row>
    <row r="7" spans="1:22">
      <c r="A7" s="13"/>
      <c r="B7" s="155" t="s">
        <v>401</v>
      </c>
      <c r="C7" s="155"/>
      <c r="D7" s="155"/>
      <c r="E7" s="155"/>
      <c r="F7" s="155"/>
      <c r="G7" s="155"/>
      <c r="H7" s="155"/>
      <c r="I7" s="155"/>
      <c r="J7" s="155"/>
      <c r="K7" s="155"/>
      <c r="L7" s="155"/>
      <c r="M7" s="155"/>
      <c r="N7" s="155"/>
      <c r="O7" s="155"/>
      <c r="P7" s="155"/>
      <c r="Q7" s="155"/>
      <c r="R7" s="155"/>
      <c r="S7" s="155"/>
      <c r="T7" s="155"/>
      <c r="U7" s="155"/>
      <c r="V7" s="155"/>
    </row>
    <row r="8" spans="1:22">
      <c r="A8" s="13"/>
      <c r="B8" s="85" t="s">
        <v>402</v>
      </c>
      <c r="C8" s="85"/>
      <c r="D8" s="85"/>
      <c r="E8" s="85"/>
      <c r="F8" s="85"/>
      <c r="G8" s="85"/>
      <c r="H8" s="85"/>
      <c r="I8" s="85"/>
      <c r="J8" s="85"/>
      <c r="K8" s="85"/>
      <c r="L8" s="85"/>
      <c r="M8" s="85"/>
      <c r="N8" s="85"/>
      <c r="O8" s="85"/>
      <c r="P8" s="85"/>
      <c r="Q8" s="85"/>
      <c r="R8" s="85"/>
      <c r="S8" s="85"/>
      <c r="T8" s="85"/>
      <c r="U8" s="85"/>
      <c r="V8" s="85"/>
    </row>
    <row r="9" spans="1:22" ht="25.5" customHeight="1">
      <c r="A9" s="13"/>
      <c r="B9" s="85" t="s">
        <v>403</v>
      </c>
      <c r="C9" s="85"/>
      <c r="D9" s="85"/>
      <c r="E9" s="85"/>
      <c r="F9" s="85"/>
      <c r="G9" s="85"/>
      <c r="H9" s="85"/>
      <c r="I9" s="85"/>
      <c r="J9" s="85"/>
      <c r="K9" s="85"/>
      <c r="L9" s="85"/>
      <c r="M9" s="85"/>
      <c r="N9" s="85"/>
      <c r="O9" s="85"/>
      <c r="P9" s="85"/>
      <c r="Q9" s="85"/>
      <c r="R9" s="85"/>
      <c r="S9" s="85"/>
      <c r="T9" s="85"/>
      <c r="U9" s="85"/>
      <c r="V9" s="85"/>
    </row>
    <row r="10" spans="1:22">
      <c r="A10" s="13"/>
      <c r="B10" s="85" t="s">
        <v>404</v>
      </c>
      <c r="C10" s="85"/>
      <c r="D10" s="85"/>
      <c r="E10" s="85"/>
      <c r="F10" s="85"/>
      <c r="G10" s="85"/>
      <c r="H10" s="85"/>
      <c r="I10" s="85"/>
      <c r="J10" s="85"/>
      <c r="K10" s="85"/>
      <c r="L10" s="85"/>
      <c r="M10" s="85"/>
      <c r="N10" s="85"/>
      <c r="O10" s="85"/>
      <c r="P10" s="85"/>
      <c r="Q10" s="85"/>
      <c r="R10" s="85"/>
      <c r="S10" s="85"/>
      <c r="T10" s="85"/>
      <c r="U10" s="85"/>
      <c r="V10" s="85"/>
    </row>
    <row r="11" spans="1:22" ht="25.5" customHeight="1">
      <c r="A11" s="13"/>
      <c r="B11" s="85" t="s">
        <v>405</v>
      </c>
      <c r="C11" s="85"/>
      <c r="D11" s="85"/>
      <c r="E11" s="85"/>
      <c r="F11" s="85"/>
      <c r="G11" s="85"/>
      <c r="H11" s="85"/>
      <c r="I11" s="85"/>
      <c r="J11" s="85"/>
      <c r="K11" s="85"/>
      <c r="L11" s="85"/>
      <c r="M11" s="85"/>
      <c r="N11" s="85"/>
      <c r="O11" s="85"/>
      <c r="P11" s="85"/>
      <c r="Q11" s="85"/>
      <c r="R11" s="85"/>
      <c r="S11" s="85"/>
      <c r="T11" s="85"/>
      <c r="U11" s="85"/>
      <c r="V11" s="85"/>
    </row>
    <row r="12" spans="1:22" ht="25.5" customHeight="1">
      <c r="A12" s="13"/>
      <c r="B12" s="85" t="s">
        <v>406</v>
      </c>
      <c r="C12" s="85"/>
      <c r="D12" s="85"/>
      <c r="E12" s="85"/>
      <c r="F12" s="85"/>
      <c r="G12" s="85"/>
      <c r="H12" s="85"/>
      <c r="I12" s="85"/>
      <c r="J12" s="85"/>
      <c r="K12" s="85"/>
      <c r="L12" s="85"/>
      <c r="M12" s="85"/>
      <c r="N12" s="85"/>
      <c r="O12" s="85"/>
      <c r="P12" s="85"/>
      <c r="Q12" s="85"/>
      <c r="R12" s="85"/>
      <c r="S12" s="85"/>
      <c r="T12" s="85"/>
      <c r="U12" s="85"/>
      <c r="V12" s="85"/>
    </row>
    <row r="13" spans="1:22" ht="25.5" customHeight="1">
      <c r="A13" s="13"/>
      <c r="B13" s="85" t="s">
        <v>407</v>
      </c>
      <c r="C13" s="85"/>
      <c r="D13" s="85"/>
      <c r="E13" s="85"/>
      <c r="F13" s="85"/>
      <c r="G13" s="85"/>
      <c r="H13" s="85"/>
      <c r="I13" s="85"/>
      <c r="J13" s="85"/>
      <c r="K13" s="85"/>
      <c r="L13" s="85"/>
      <c r="M13" s="85"/>
      <c r="N13" s="85"/>
      <c r="O13" s="85"/>
      <c r="P13" s="85"/>
      <c r="Q13" s="85"/>
      <c r="R13" s="85"/>
      <c r="S13" s="85"/>
      <c r="T13" s="85"/>
      <c r="U13" s="85"/>
      <c r="V13" s="85"/>
    </row>
    <row r="14" spans="1:22">
      <c r="A14" s="13"/>
      <c r="B14" s="85" t="s">
        <v>408</v>
      </c>
      <c r="C14" s="85"/>
      <c r="D14" s="85"/>
      <c r="E14" s="85"/>
      <c r="F14" s="85"/>
      <c r="G14" s="85"/>
      <c r="H14" s="85"/>
      <c r="I14" s="85"/>
      <c r="J14" s="85"/>
      <c r="K14" s="85"/>
      <c r="L14" s="85"/>
      <c r="M14" s="85"/>
      <c r="N14" s="85"/>
      <c r="O14" s="85"/>
      <c r="P14" s="85"/>
      <c r="Q14" s="85"/>
      <c r="R14" s="85"/>
      <c r="S14" s="85"/>
      <c r="T14" s="85"/>
      <c r="U14" s="85"/>
      <c r="V14" s="85"/>
    </row>
    <row r="15" spans="1:22">
      <c r="A15" s="13"/>
      <c r="B15" s="28"/>
      <c r="C15" s="28"/>
      <c r="D15" s="28"/>
      <c r="E15" s="28"/>
      <c r="F15" s="28"/>
      <c r="G15" s="28"/>
      <c r="H15" s="28"/>
      <c r="I15" s="28"/>
      <c r="J15" s="28"/>
      <c r="K15" s="28"/>
      <c r="L15" s="28"/>
      <c r="M15" s="28"/>
      <c r="N15" s="28"/>
      <c r="O15" s="28"/>
      <c r="P15" s="28"/>
      <c r="Q15" s="28"/>
      <c r="R15" s="28"/>
    </row>
    <row r="16" spans="1:22">
      <c r="A16" s="13"/>
      <c r="B16" s="14"/>
      <c r="C16" s="14"/>
      <c r="D16" s="14"/>
      <c r="E16" s="14"/>
      <c r="F16" s="14"/>
      <c r="G16" s="14"/>
      <c r="H16" s="14"/>
      <c r="I16" s="14"/>
      <c r="J16" s="14"/>
      <c r="K16" s="14"/>
      <c r="L16" s="14"/>
      <c r="M16" s="14"/>
      <c r="N16" s="14"/>
      <c r="O16" s="14"/>
      <c r="P16" s="14"/>
      <c r="Q16" s="14"/>
      <c r="R16" s="14"/>
    </row>
    <row r="17" spans="1:18" ht="15.75" thickBot="1">
      <c r="A17" s="13"/>
      <c r="B17" s="16"/>
      <c r="C17" s="16"/>
      <c r="D17" s="31"/>
      <c r="E17" s="31"/>
      <c r="F17" s="31"/>
      <c r="G17" s="16"/>
      <c r="H17" s="75" t="s">
        <v>409</v>
      </c>
      <c r="I17" s="75"/>
      <c r="J17" s="75"/>
      <c r="K17" s="75"/>
      <c r="L17" s="75"/>
      <c r="M17" s="75"/>
      <c r="N17" s="75"/>
      <c r="O17" s="75"/>
      <c r="P17" s="75"/>
      <c r="Q17" s="75"/>
      <c r="R17" s="75"/>
    </row>
    <row r="18" spans="1:18">
      <c r="A18" s="13"/>
      <c r="B18" s="30" t="s">
        <v>210</v>
      </c>
      <c r="C18" s="31"/>
      <c r="D18" s="73" t="s">
        <v>253</v>
      </c>
      <c r="E18" s="73"/>
      <c r="F18" s="73"/>
      <c r="G18" s="31"/>
      <c r="H18" s="74" t="s">
        <v>410</v>
      </c>
      <c r="I18" s="74"/>
      <c r="J18" s="74"/>
      <c r="K18" s="35"/>
      <c r="L18" s="74" t="s">
        <v>415</v>
      </c>
      <c r="M18" s="74"/>
      <c r="N18" s="74"/>
      <c r="O18" s="35"/>
      <c r="P18" s="74" t="s">
        <v>415</v>
      </c>
      <c r="Q18" s="74"/>
      <c r="R18" s="74"/>
    </row>
    <row r="19" spans="1:18">
      <c r="A19" s="13"/>
      <c r="B19" s="30"/>
      <c r="C19" s="31"/>
      <c r="D19" s="73"/>
      <c r="E19" s="73"/>
      <c r="F19" s="73"/>
      <c r="G19" s="31"/>
      <c r="H19" s="73" t="s">
        <v>411</v>
      </c>
      <c r="I19" s="73"/>
      <c r="J19" s="73"/>
      <c r="K19" s="31"/>
      <c r="L19" s="73" t="s">
        <v>416</v>
      </c>
      <c r="M19" s="73"/>
      <c r="N19" s="73"/>
      <c r="O19" s="31"/>
      <c r="P19" s="73" t="s">
        <v>420</v>
      </c>
      <c r="Q19" s="73"/>
      <c r="R19" s="73"/>
    </row>
    <row r="20" spans="1:18">
      <c r="A20" s="13"/>
      <c r="B20" s="30"/>
      <c r="C20" s="31"/>
      <c r="D20" s="73"/>
      <c r="E20" s="73"/>
      <c r="F20" s="73"/>
      <c r="G20" s="31"/>
      <c r="H20" s="73" t="s">
        <v>412</v>
      </c>
      <c r="I20" s="73"/>
      <c r="J20" s="73"/>
      <c r="K20" s="31"/>
      <c r="L20" s="73" t="s">
        <v>417</v>
      </c>
      <c r="M20" s="73"/>
      <c r="N20" s="73"/>
      <c r="O20" s="31"/>
      <c r="P20" s="73" t="s">
        <v>418</v>
      </c>
      <c r="Q20" s="73"/>
      <c r="R20" s="73"/>
    </row>
    <row r="21" spans="1:18">
      <c r="A21" s="13"/>
      <c r="B21" s="30"/>
      <c r="C21" s="31"/>
      <c r="D21" s="73"/>
      <c r="E21" s="73"/>
      <c r="F21" s="73"/>
      <c r="G21" s="31"/>
      <c r="H21" s="73" t="s">
        <v>413</v>
      </c>
      <c r="I21" s="73"/>
      <c r="J21" s="73"/>
      <c r="K21" s="31"/>
      <c r="L21" s="73" t="s">
        <v>418</v>
      </c>
      <c r="M21" s="73"/>
      <c r="N21" s="73"/>
      <c r="O21" s="31"/>
      <c r="P21" s="73" t="s">
        <v>421</v>
      </c>
      <c r="Q21" s="73"/>
      <c r="R21" s="73"/>
    </row>
    <row r="22" spans="1:18" ht="15.75" thickBot="1">
      <c r="A22" s="13"/>
      <c r="B22" s="30"/>
      <c r="C22" s="31"/>
      <c r="D22" s="75"/>
      <c r="E22" s="75"/>
      <c r="F22" s="75"/>
      <c r="G22" s="31"/>
      <c r="H22" s="75" t="s">
        <v>414</v>
      </c>
      <c r="I22" s="75"/>
      <c r="J22" s="75"/>
      <c r="K22" s="31"/>
      <c r="L22" s="75" t="s">
        <v>419</v>
      </c>
      <c r="M22" s="75"/>
      <c r="N22" s="75"/>
      <c r="O22" s="31"/>
      <c r="P22" s="34"/>
      <c r="Q22" s="34"/>
      <c r="R22" s="34"/>
    </row>
    <row r="23" spans="1:18">
      <c r="A23" s="13"/>
      <c r="B23" s="59" t="s">
        <v>193</v>
      </c>
      <c r="C23" s="43"/>
      <c r="D23" s="51" t="s">
        <v>194</v>
      </c>
      <c r="E23" s="53">
        <v>26719</v>
      </c>
      <c r="F23" s="37"/>
      <c r="G23" s="43"/>
      <c r="H23" s="51" t="s">
        <v>194</v>
      </c>
      <c r="I23" s="56" t="s">
        <v>195</v>
      </c>
      <c r="J23" s="37"/>
      <c r="K23" s="43"/>
      <c r="L23" s="51" t="s">
        <v>194</v>
      </c>
      <c r="M23" s="53">
        <v>26719</v>
      </c>
      <c r="N23" s="37"/>
      <c r="O23" s="43"/>
      <c r="P23" s="51" t="s">
        <v>194</v>
      </c>
      <c r="Q23" s="56" t="s">
        <v>195</v>
      </c>
      <c r="R23" s="37"/>
    </row>
    <row r="24" spans="1:18">
      <c r="A24" s="13"/>
      <c r="B24" s="59"/>
      <c r="C24" s="43"/>
      <c r="D24" s="59"/>
      <c r="E24" s="44"/>
      <c r="F24" s="43"/>
      <c r="G24" s="43"/>
      <c r="H24" s="59"/>
      <c r="I24" s="45"/>
      <c r="J24" s="43"/>
      <c r="K24" s="43"/>
      <c r="L24" s="59"/>
      <c r="M24" s="44"/>
      <c r="N24" s="43"/>
      <c r="O24" s="43"/>
      <c r="P24" s="59"/>
      <c r="Q24" s="45"/>
      <c r="R24" s="43"/>
    </row>
    <row r="25" spans="1:18">
      <c r="A25" s="13"/>
      <c r="B25" s="39" t="s">
        <v>196</v>
      </c>
      <c r="C25" s="31"/>
      <c r="D25" s="40">
        <v>13118</v>
      </c>
      <c r="E25" s="40"/>
      <c r="F25" s="31"/>
      <c r="G25" s="31"/>
      <c r="H25" s="41" t="s">
        <v>195</v>
      </c>
      <c r="I25" s="41"/>
      <c r="J25" s="31"/>
      <c r="K25" s="31"/>
      <c r="L25" s="40">
        <v>13118</v>
      </c>
      <c r="M25" s="40"/>
      <c r="N25" s="31"/>
      <c r="O25" s="31"/>
      <c r="P25" s="41" t="s">
        <v>195</v>
      </c>
      <c r="Q25" s="41"/>
      <c r="R25" s="31"/>
    </row>
    <row r="26" spans="1:18">
      <c r="A26" s="13"/>
      <c r="B26" s="39"/>
      <c r="C26" s="31"/>
      <c r="D26" s="40"/>
      <c r="E26" s="40"/>
      <c r="F26" s="31"/>
      <c r="G26" s="31"/>
      <c r="H26" s="41"/>
      <c r="I26" s="41"/>
      <c r="J26" s="31"/>
      <c r="K26" s="31"/>
      <c r="L26" s="40"/>
      <c r="M26" s="40"/>
      <c r="N26" s="31"/>
      <c r="O26" s="31"/>
      <c r="P26" s="41"/>
      <c r="Q26" s="41"/>
      <c r="R26" s="31"/>
    </row>
    <row r="27" spans="1:18">
      <c r="A27" s="13"/>
      <c r="B27" s="59" t="s">
        <v>197</v>
      </c>
      <c r="C27" s="43"/>
      <c r="D27" s="44">
        <v>99890</v>
      </c>
      <c r="E27" s="44"/>
      <c r="F27" s="43"/>
      <c r="G27" s="43"/>
      <c r="H27" s="45" t="s">
        <v>195</v>
      </c>
      <c r="I27" s="45"/>
      <c r="J27" s="43"/>
      <c r="K27" s="43"/>
      <c r="L27" s="44">
        <v>99890</v>
      </c>
      <c r="M27" s="44"/>
      <c r="N27" s="43"/>
      <c r="O27" s="43"/>
      <c r="P27" s="45" t="s">
        <v>195</v>
      </c>
      <c r="Q27" s="45"/>
      <c r="R27" s="43"/>
    </row>
    <row r="28" spans="1:18">
      <c r="A28" s="13"/>
      <c r="B28" s="59"/>
      <c r="C28" s="43"/>
      <c r="D28" s="44"/>
      <c r="E28" s="44"/>
      <c r="F28" s="43"/>
      <c r="G28" s="43"/>
      <c r="H28" s="45"/>
      <c r="I28" s="45"/>
      <c r="J28" s="43"/>
      <c r="K28" s="43"/>
      <c r="L28" s="44"/>
      <c r="M28" s="44"/>
      <c r="N28" s="43"/>
      <c r="O28" s="43"/>
      <c r="P28" s="45"/>
      <c r="Q28" s="45"/>
      <c r="R28" s="43"/>
    </row>
    <row r="29" spans="1:18">
      <c r="A29" s="13"/>
      <c r="B29" s="39" t="s">
        <v>422</v>
      </c>
      <c r="C29" s="31"/>
      <c r="D29" s="40">
        <v>241974</v>
      </c>
      <c r="E29" s="40"/>
      <c r="F29" s="31"/>
      <c r="G29" s="31"/>
      <c r="H29" s="41" t="s">
        <v>195</v>
      </c>
      <c r="I29" s="41"/>
      <c r="J29" s="31"/>
      <c r="K29" s="31"/>
      <c r="L29" s="40">
        <v>241974</v>
      </c>
      <c r="M29" s="40"/>
      <c r="N29" s="31"/>
      <c r="O29" s="31"/>
      <c r="P29" s="41" t="s">
        <v>195</v>
      </c>
      <c r="Q29" s="41"/>
      <c r="R29" s="31"/>
    </row>
    <row r="30" spans="1:18">
      <c r="A30" s="13"/>
      <c r="B30" s="39"/>
      <c r="C30" s="31"/>
      <c r="D30" s="40"/>
      <c r="E30" s="40"/>
      <c r="F30" s="31"/>
      <c r="G30" s="31"/>
      <c r="H30" s="41"/>
      <c r="I30" s="41"/>
      <c r="J30" s="31"/>
      <c r="K30" s="31"/>
      <c r="L30" s="40"/>
      <c r="M30" s="40"/>
      <c r="N30" s="31"/>
      <c r="O30" s="31"/>
      <c r="P30" s="41"/>
      <c r="Q30" s="41"/>
      <c r="R30" s="31"/>
    </row>
    <row r="31" spans="1:18">
      <c r="A31" s="13"/>
      <c r="B31" s="43" t="s">
        <v>423</v>
      </c>
      <c r="C31" s="43"/>
      <c r="D31" s="44">
        <v>9426</v>
      </c>
      <c r="E31" s="44"/>
      <c r="F31" s="43"/>
      <c r="G31" s="43"/>
      <c r="H31" s="45" t="s">
        <v>195</v>
      </c>
      <c r="I31" s="45"/>
      <c r="J31" s="43"/>
      <c r="K31" s="43"/>
      <c r="L31" s="45" t="s">
        <v>195</v>
      </c>
      <c r="M31" s="45"/>
      <c r="N31" s="43"/>
      <c r="O31" s="43"/>
      <c r="P31" s="44">
        <v>9426</v>
      </c>
      <c r="Q31" s="44"/>
      <c r="R31" s="43"/>
    </row>
    <row r="32" spans="1:18">
      <c r="A32" s="13"/>
      <c r="B32" s="43"/>
      <c r="C32" s="43"/>
      <c r="D32" s="44"/>
      <c r="E32" s="44"/>
      <c r="F32" s="43"/>
      <c r="G32" s="43"/>
      <c r="H32" s="45"/>
      <c r="I32" s="45"/>
      <c r="J32" s="43"/>
      <c r="K32" s="43"/>
      <c r="L32" s="45"/>
      <c r="M32" s="45"/>
      <c r="N32" s="43"/>
      <c r="O32" s="43"/>
      <c r="P32" s="44"/>
      <c r="Q32" s="44"/>
      <c r="R32" s="43"/>
    </row>
    <row r="33" spans="1:18">
      <c r="A33" s="13"/>
      <c r="B33" s="31" t="s">
        <v>424</v>
      </c>
      <c r="C33" s="31"/>
      <c r="D33" s="41" t="s">
        <v>425</v>
      </c>
      <c r="E33" s="41"/>
      <c r="F33" s="39" t="s">
        <v>199</v>
      </c>
      <c r="G33" s="31"/>
      <c r="H33" s="41" t="s">
        <v>195</v>
      </c>
      <c r="I33" s="41"/>
      <c r="J33" s="31"/>
      <c r="K33" s="31"/>
      <c r="L33" s="41" t="s">
        <v>195</v>
      </c>
      <c r="M33" s="41"/>
      <c r="N33" s="31"/>
      <c r="O33" s="31"/>
      <c r="P33" s="41" t="s">
        <v>425</v>
      </c>
      <c r="Q33" s="41"/>
      <c r="R33" s="39" t="s">
        <v>199</v>
      </c>
    </row>
    <row r="34" spans="1:18">
      <c r="A34" s="13"/>
      <c r="B34" s="31"/>
      <c r="C34" s="31"/>
      <c r="D34" s="41"/>
      <c r="E34" s="41"/>
      <c r="F34" s="39"/>
      <c r="G34" s="31"/>
      <c r="H34" s="41"/>
      <c r="I34" s="41"/>
      <c r="J34" s="31"/>
      <c r="K34" s="31"/>
      <c r="L34" s="41"/>
      <c r="M34" s="41"/>
      <c r="N34" s="31"/>
      <c r="O34" s="31"/>
      <c r="P34" s="41"/>
      <c r="Q34" s="41"/>
      <c r="R34" s="39"/>
    </row>
    <row r="35" spans="1:18">
      <c r="A35" s="13"/>
      <c r="B35" s="28"/>
      <c r="C35" s="28"/>
      <c r="D35" s="28"/>
      <c r="E35" s="28"/>
      <c r="F35" s="28"/>
      <c r="G35" s="28"/>
      <c r="H35" s="28"/>
      <c r="I35" s="28"/>
      <c r="J35" s="28"/>
      <c r="K35" s="28"/>
      <c r="L35" s="28"/>
      <c r="M35" s="28"/>
      <c r="N35" s="28"/>
      <c r="O35" s="28"/>
      <c r="P35" s="28"/>
      <c r="Q35" s="28"/>
      <c r="R35" s="28"/>
    </row>
    <row r="36" spans="1:18">
      <c r="A36" s="13"/>
      <c r="B36" s="14"/>
      <c r="C36" s="14"/>
      <c r="D36" s="14"/>
      <c r="E36" s="14"/>
      <c r="F36" s="14"/>
      <c r="G36" s="14"/>
      <c r="H36" s="14"/>
      <c r="I36" s="14"/>
      <c r="J36" s="14"/>
      <c r="K36" s="14"/>
      <c r="L36" s="14"/>
      <c r="M36" s="14"/>
      <c r="N36" s="14"/>
      <c r="O36" s="14"/>
      <c r="P36" s="14"/>
      <c r="Q36" s="14"/>
      <c r="R36" s="14"/>
    </row>
    <row r="37" spans="1:18" ht="15.75" thickBot="1">
      <c r="A37" s="13"/>
      <c r="B37" s="16"/>
      <c r="C37" s="16"/>
      <c r="D37" s="31"/>
      <c r="E37" s="31"/>
      <c r="F37" s="31"/>
      <c r="G37" s="16"/>
      <c r="H37" s="75" t="s">
        <v>426</v>
      </c>
      <c r="I37" s="75"/>
      <c r="J37" s="75"/>
      <c r="K37" s="75"/>
      <c r="L37" s="75"/>
      <c r="M37" s="75"/>
      <c r="N37" s="75"/>
      <c r="O37" s="75"/>
      <c r="P37" s="75"/>
      <c r="Q37" s="75"/>
      <c r="R37" s="75"/>
    </row>
    <row r="38" spans="1:18">
      <c r="A38" s="13"/>
      <c r="B38" s="30" t="s">
        <v>210</v>
      </c>
      <c r="C38" s="31"/>
      <c r="D38" s="73" t="s">
        <v>253</v>
      </c>
      <c r="E38" s="73"/>
      <c r="F38" s="73"/>
      <c r="G38" s="31"/>
      <c r="H38" s="74" t="s">
        <v>410</v>
      </c>
      <c r="I38" s="74"/>
      <c r="J38" s="74"/>
      <c r="K38" s="35"/>
      <c r="L38" s="74" t="s">
        <v>415</v>
      </c>
      <c r="M38" s="74"/>
      <c r="N38" s="74"/>
      <c r="O38" s="35"/>
      <c r="P38" s="74" t="s">
        <v>415</v>
      </c>
      <c r="Q38" s="74"/>
      <c r="R38" s="74"/>
    </row>
    <row r="39" spans="1:18">
      <c r="A39" s="13"/>
      <c r="B39" s="30"/>
      <c r="C39" s="31"/>
      <c r="D39" s="73"/>
      <c r="E39" s="73"/>
      <c r="F39" s="73"/>
      <c r="G39" s="31"/>
      <c r="H39" s="73" t="s">
        <v>411</v>
      </c>
      <c r="I39" s="73"/>
      <c r="J39" s="73"/>
      <c r="K39" s="77"/>
      <c r="L39" s="73" t="s">
        <v>416</v>
      </c>
      <c r="M39" s="73"/>
      <c r="N39" s="73"/>
      <c r="O39" s="77"/>
      <c r="P39" s="73" t="s">
        <v>420</v>
      </c>
      <c r="Q39" s="73"/>
      <c r="R39" s="73"/>
    </row>
    <row r="40" spans="1:18">
      <c r="A40" s="13"/>
      <c r="B40" s="30"/>
      <c r="C40" s="31"/>
      <c r="D40" s="73"/>
      <c r="E40" s="73"/>
      <c r="F40" s="73"/>
      <c r="G40" s="31"/>
      <c r="H40" s="73" t="s">
        <v>412</v>
      </c>
      <c r="I40" s="73"/>
      <c r="J40" s="73"/>
      <c r="K40" s="77"/>
      <c r="L40" s="73" t="s">
        <v>417</v>
      </c>
      <c r="M40" s="73"/>
      <c r="N40" s="73"/>
      <c r="O40" s="77"/>
      <c r="P40" s="73" t="s">
        <v>418</v>
      </c>
      <c r="Q40" s="73"/>
      <c r="R40" s="73"/>
    </row>
    <row r="41" spans="1:18">
      <c r="A41" s="13"/>
      <c r="B41" s="30"/>
      <c r="C41" s="31"/>
      <c r="D41" s="73"/>
      <c r="E41" s="73"/>
      <c r="F41" s="73"/>
      <c r="G41" s="31"/>
      <c r="H41" s="73" t="s">
        <v>413</v>
      </c>
      <c r="I41" s="73"/>
      <c r="J41" s="73"/>
      <c r="K41" s="77"/>
      <c r="L41" s="73" t="s">
        <v>418</v>
      </c>
      <c r="M41" s="73"/>
      <c r="N41" s="73"/>
      <c r="O41" s="77"/>
      <c r="P41" s="73" t="s">
        <v>421</v>
      </c>
      <c r="Q41" s="73"/>
      <c r="R41" s="73"/>
    </row>
    <row r="42" spans="1:18" ht="15.75" thickBot="1">
      <c r="A42" s="13"/>
      <c r="B42" s="30"/>
      <c r="C42" s="31"/>
      <c r="D42" s="75"/>
      <c r="E42" s="75"/>
      <c r="F42" s="75"/>
      <c r="G42" s="31"/>
      <c r="H42" s="75" t="s">
        <v>414</v>
      </c>
      <c r="I42" s="75"/>
      <c r="J42" s="75"/>
      <c r="K42" s="77"/>
      <c r="L42" s="75" t="s">
        <v>419</v>
      </c>
      <c r="M42" s="75"/>
      <c r="N42" s="75"/>
      <c r="O42" s="77"/>
      <c r="P42" s="34"/>
      <c r="Q42" s="34"/>
      <c r="R42" s="34"/>
    </row>
    <row r="43" spans="1:18">
      <c r="A43" s="13"/>
      <c r="B43" s="59" t="s">
        <v>193</v>
      </c>
      <c r="C43" s="43"/>
      <c r="D43" s="51" t="s">
        <v>194</v>
      </c>
      <c r="E43" s="53">
        <v>26284</v>
      </c>
      <c r="F43" s="37"/>
      <c r="G43" s="43"/>
      <c r="H43" s="51" t="s">
        <v>194</v>
      </c>
      <c r="I43" s="56" t="s">
        <v>195</v>
      </c>
      <c r="J43" s="37"/>
      <c r="K43" s="43"/>
      <c r="L43" s="51" t="s">
        <v>194</v>
      </c>
      <c r="M43" s="53">
        <v>26284</v>
      </c>
      <c r="N43" s="37"/>
      <c r="O43" s="43"/>
      <c r="P43" s="51" t="s">
        <v>194</v>
      </c>
      <c r="Q43" s="56" t="s">
        <v>195</v>
      </c>
      <c r="R43" s="37"/>
    </row>
    <row r="44" spans="1:18">
      <c r="A44" s="13"/>
      <c r="B44" s="59"/>
      <c r="C44" s="43"/>
      <c r="D44" s="59"/>
      <c r="E44" s="44"/>
      <c r="F44" s="43"/>
      <c r="G44" s="43"/>
      <c r="H44" s="59"/>
      <c r="I44" s="45"/>
      <c r="J44" s="43"/>
      <c r="K44" s="43"/>
      <c r="L44" s="59"/>
      <c r="M44" s="44"/>
      <c r="N44" s="43"/>
      <c r="O44" s="43"/>
      <c r="P44" s="59"/>
      <c r="Q44" s="45"/>
      <c r="R44" s="43"/>
    </row>
    <row r="45" spans="1:18">
      <c r="A45" s="13"/>
      <c r="B45" s="39" t="s">
        <v>196</v>
      </c>
      <c r="C45" s="31"/>
      <c r="D45" s="40">
        <v>14860</v>
      </c>
      <c r="E45" s="40"/>
      <c r="F45" s="31"/>
      <c r="G45" s="31"/>
      <c r="H45" s="41" t="s">
        <v>195</v>
      </c>
      <c r="I45" s="41"/>
      <c r="J45" s="31"/>
      <c r="K45" s="31"/>
      <c r="L45" s="40">
        <v>14860</v>
      </c>
      <c r="M45" s="40"/>
      <c r="N45" s="31"/>
      <c r="O45" s="31"/>
      <c r="P45" s="41" t="s">
        <v>195</v>
      </c>
      <c r="Q45" s="41"/>
      <c r="R45" s="31"/>
    </row>
    <row r="46" spans="1:18">
      <c r="A46" s="13"/>
      <c r="B46" s="39"/>
      <c r="C46" s="31"/>
      <c r="D46" s="40"/>
      <c r="E46" s="40"/>
      <c r="F46" s="31"/>
      <c r="G46" s="31"/>
      <c r="H46" s="41"/>
      <c r="I46" s="41"/>
      <c r="J46" s="31"/>
      <c r="K46" s="31"/>
      <c r="L46" s="40"/>
      <c r="M46" s="40"/>
      <c r="N46" s="31"/>
      <c r="O46" s="31"/>
      <c r="P46" s="41"/>
      <c r="Q46" s="41"/>
      <c r="R46" s="31"/>
    </row>
    <row r="47" spans="1:18">
      <c r="A47" s="13"/>
      <c r="B47" s="59" t="s">
        <v>197</v>
      </c>
      <c r="C47" s="43"/>
      <c r="D47" s="44">
        <v>108446</v>
      </c>
      <c r="E47" s="44"/>
      <c r="F47" s="43"/>
      <c r="G47" s="43"/>
      <c r="H47" s="45" t="s">
        <v>195</v>
      </c>
      <c r="I47" s="45"/>
      <c r="J47" s="43"/>
      <c r="K47" s="43"/>
      <c r="L47" s="44">
        <v>108446</v>
      </c>
      <c r="M47" s="44"/>
      <c r="N47" s="43"/>
      <c r="O47" s="43"/>
      <c r="P47" s="45" t="s">
        <v>195</v>
      </c>
      <c r="Q47" s="45"/>
      <c r="R47" s="43"/>
    </row>
    <row r="48" spans="1:18">
      <c r="A48" s="13"/>
      <c r="B48" s="59"/>
      <c r="C48" s="43"/>
      <c r="D48" s="44"/>
      <c r="E48" s="44"/>
      <c r="F48" s="43"/>
      <c r="G48" s="43"/>
      <c r="H48" s="45"/>
      <c r="I48" s="45"/>
      <c r="J48" s="43"/>
      <c r="K48" s="43"/>
      <c r="L48" s="44"/>
      <c r="M48" s="44"/>
      <c r="N48" s="43"/>
      <c r="O48" s="43"/>
      <c r="P48" s="45"/>
      <c r="Q48" s="45"/>
      <c r="R48" s="43"/>
    </row>
    <row r="49" spans="1:22">
      <c r="A49" s="13"/>
      <c r="B49" s="39" t="s">
        <v>422</v>
      </c>
      <c r="C49" s="31"/>
      <c r="D49" s="40">
        <v>181424</v>
      </c>
      <c r="E49" s="40"/>
      <c r="F49" s="31"/>
      <c r="G49" s="31"/>
      <c r="H49" s="41" t="s">
        <v>195</v>
      </c>
      <c r="I49" s="41"/>
      <c r="J49" s="31"/>
      <c r="K49" s="31"/>
      <c r="L49" s="40">
        <v>181424</v>
      </c>
      <c r="M49" s="40"/>
      <c r="N49" s="31"/>
      <c r="O49" s="31"/>
      <c r="P49" s="41" t="s">
        <v>195</v>
      </c>
      <c r="Q49" s="41"/>
      <c r="R49" s="31"/>
    </row>
    <row r="50" spans="1:22">
      <c r="A50" s="13"/>
      <c r="B50" s="39"/>
      <c r="C50" s="31"/>
      <c r="D50" s="40"/>
      <c r="E50" s="40"/>
      <c r="F50" s="31"/>
      <c r="G50" s="31"/>
      <c r="H50" s="41"/>
      <c r="I50" s="41"/>
      <c r="J50" s="31"/>
      <c r="K50" s="31"/>
      <c r="L50" s="40"/>
      <c r="M50" s="40"/>
      <c r="N50" s="31"/>
      <c r="O50" s="31"/>
      <c r="P50" s="41"/>
      <c r="Q50" s="41"/>
      <c r="R50" s="31"/>
    </row>
    <row r="51" spans="1:22">
      <c r="A51" s="13"/>
      <c r="B51" s="43" t="s">
        <v>423</v>
      </c>
      <c r="C51" s="43"/>
      <c r="D51" s="44">
        <v>2691</v>
      </c>
      <c r="E51" s="44"/>
      <c r="F51" s="43"/>
      <c r="G51" s="43"/>
      <c r="H51" s="45" t="s">
        <v>195</v>
      </c>
      <c r="I51" s="45"/>
      <c r="J51" s="43"/>
      <c r="K51" s="43"/>
      <c r="L51" s="45" t="s">
        <v>195</v>
      </c>
      <c r="M51" s="45"/>
      <c r="N51" s="43"/>
      <c r="O51" s="43"/>
      <c r="P51" s="44">
        <v>2691</v>
      </c>
      <c r="Q51" s="44"/>
      <c r="R51" s="43"/>
    </row>
    <row r="52" spans="1:22">
      <c r="A52" s="13"/>
      <c r="B52" s="43"/>
      <c r="C52" s="43"/>
      <c r="D52" s="44"/>
      <c r="E52" s="44"/>
      <c r="F52" s="43"/>
      <c r="G52" s="43"/>
      <c r="H52" s="45"/>
      <c r="I52" s="45"/>
      <c r="J52" s="43"/>
      <c r="K52" s="43"/>
      <c r="L52" s="45"/>
      <c r="M52" s="45"/>
      <c r="N52" s="43"/>
      <c r="O52" s="43"/>
      <c r="P52" s="44"/>
      <c r="Q52" s="44"/>
      <c r="R52" s="43"/>
    </row>
    <row r="53" spans="1:22">
      <c r="A53" s="13"/>
      <c r="B53" s="31" t="s">
        <v>424</v>
      </c>
      <c r="C53" s="31"/>
      <c r="D53" s="41" t="s">
        <v>427</v>
      </c>
      <c r="E53" s="41"/>
      <c r="F53" s="39" t="s">
        <v>199</v>
      </c>
      <c r="G53" s="31"/>
      <c r="H53" s="41" t="s">
        <v>195</v>
      </c>
      <c r="I53" s="41"/>
      <c r="J53" s="31"/>
      <c r="K53" s="31"/>
      <c r="L53" s="41" t="s">
        <v>195</v>
      </c>
      <c r="M53" s="41"/>
      <c r="N53" s="31"/>
      <c r="O53" s="31"/>
      <c r="P53" s="41" t="s">
        <v>427</v>
      </c>
      <c r="Q53" s="41"/>
      <c r="R53" s="39" t="s">
        <v>199</v>
      </c>
    </row>
    <row r="54" spans="1:22">
      <c r="A54" s="13"/>
      <c r="B54" s="31"/>
      <c r="C54" s="31"/>
      <c r="D54" s="41"/>
      <c r="E54" s="41"/>
      <c r="F54" s="39"/>
      <c r="G54" s="31"/>
      <c r="H54" s="41"/>
      <c r="I54" s="41"/>
      <c r="J54" s="31"/>
      <c r="K54" s="31"/>
      <c r="L54" s="41"/>
      <c r="M54" s="41"/>
      <c r="N54" s="31"/>
      <c r="O54" s="31"/>
      <c r="P54" s="41"/>
      <c r="Q54" s="41"/>
      <c r="R54" s="39"/>
    </row>
    <row r="55" spans="1:22">
      <c r="A55" s="13"/>
      <c r="B55" s="117" t="s">
        <v>428</v>
      </c>
      <c r="C55" s="117"/>
      <c r="D55" s="117"/>
      <c r="E55" s="117"/>
      <c r="F55" s="117"/>
      <c r="G55" s="117"/>
      <c r="H55" s="117"/>
      <c r="I55" s="117"/>
      <c r="J55" s="117"/>
      <c r="K55" s="117"/>
      <c r="L55" s="117"/>
      <c r="M55" s="117"/>
      <c r="N55" s="117"/>
      <c r="O55" s="117"/>
      <c r="P55" s="117"/>
      <c r="Q55" s="117"/>
      <c r="R55" s="117"/>
      <c r="S55" s="117"/>
      <c r="T55" s="117"/>
      <c r="U55" s="117"/>
      <c r="V55" s="117"/>
    </row>
    <row r="56" spans="1:22">
      <c r="A56" s="13"/>
      <c r="B56" s="85" t="s">
        <v>429</v>
      </c>
      <c r="C56" s="85"/>
      <c r="D56" s="85"/>
      <c r="E56" s="85"/>
      <c r="F56" s="85"/>
      <c r="G56" s="85"/>
      <c r="H56" s="85"/>
      <c r="I56" s="85"/>
      <c r="J56" s="85"/>
      <c r="K56" s="85"/>
      <c r="L56" s="85"/>
      <c r="M56" s="85"/>
      <c r="N56" s="85"/>
      <c r="O56" s="85"/>
      <c r="P56" s="85"/>
      <c r="Q56" s="85"/>
      <c r="R56" s="85"/>
      <c r="S56" s="85"/>
      <c r="T56" s="85"/>
      <c r="U56" s="85"/>
      <c r="V56" s="85"/>
    </row>
    <row r="57" spans="1:22">
      <c r="A57" s="13"/>
      <c r="B57" s="28"/>
      <c r="C57" s="28"/>
      <c r="D57" s="28"/>
      <c r="E57" s="28"/>
      <c r="F57" s="28"/>
      <c r="G57" s="28"/>
      <c r="H57" s="28"/>
      <c r="I57" s="28"/>
      <c r="J57" s="28"/>
      <c r="K57" s="28"/>
      <c r="L57" s="28"/>
      <c r="M57" s="28"/>
      <c r="N57" s="28"/>
      <c r="O57" s="28"/>
      <c r="P57" s="28"/>
      <c r="Q57" s="28"/>
      <c r="R57" s="28"/>
    </row>
    <row r="58" spans="1:22">
      <c r="A58" s="13"/>
      <c r="B58" s="14"/>
      <c r="C58" s="14"/>
      <c r="D58" s="14"/>
      <c r="E58" s="14"/>
      <c r="F58" s="14"/>
      <c r="G58" s="14"/>
      <c r="H58" s="14"/>
      <c r="I58" s="14"/>
      <c r="J58" s="14"/>
      <c r="K58" s="14"/>
      <c r="L58" s="14"/>
      <c r="M58" s="14"/>
      <c r="N58" s="14"/>
      <c r="O58" s="14"/>
      <c r="P58" s="14"/>
      <c r="Q58" s="14"/>
      <c r="R58" s="14"/>
    </row>
    <row r="59" spans="1:22" ht="15.75" thickBot="1">
      <c r="A59" s="13"/>
      <c r="B59" s="16"/>
      <c r="C59" s="16"/>
      <c r="D59" s="75" t="s">
        <v>430</v>
      </c>
      <c r="E59" s="75"/>
      <c r="F59" s="75"/>
      <c r="G59" s="75"/>
      <c r="H59" s="75"/>
      <c r="I59" s="75"/>
      <c r="J59" s="75"/>
      <c r="K59" s="75"/>
      <c r="L59" s="75"/>
      <c r="M59" s="75"/>
      <c r="N59" s="75"/>
      <c r="O59" s="75"/>
      <c r="P59" s="75"/>
      <c r="Q59" s="75"/>
      <c r="R59" s="75"/>
    </row>
    <row r="60" spans="1:22" ht="15.75" thickBot="1">
      <c r="A60" s="13"/>
      <c r="B60" s="16"/>
      <c r="C60" s="16"/>
      <c r="D60" s="76">
        <v>2015</v>
      </c>
      <c r="E60" s="76"/>
      <c r="F60" s="76"/>
      <c r="G60" s="76"/>
      <c r="H60" s="76"/>
      <c r="I60" s="76"/>
      <c r="J60" s="76"/>
      <c r="K60" s="16"/>
      <c r="L60" s="76">
        <v>2014</v>
      </c>
      <c r="M60" s="76"/>
      <c r="N60" s="76"/>
      <c r="O60" s="76"/>
      <c r="P60" s="76"/>
      <c r="Q60" s="76"/>
      <c r="R60" s="76"/>
    </row>
    <row r="61" spans="1:22">
      <c r="A61" s="13"/>
      <c r="B61" s="30" t="s">
        <v>210</v>
      </c>
      <c r="C61" s="31"/>
      <c r="D61" s="74" t="s">
        <v>86</v>
      </c>
      <c r="E61" s="74"/>
      <c r="F61" s="74"/>
      <c r="G61" s="35"/>
      <c r="H61" s="74" t="s">
        <v>86</v>
      </c>
      <c r="I61" s="74"/>
      <c r="J61" s="74"/>
      <c r="K61" s="31"/>
      <c r="L61" s="74" t="s">
        <v>86</v>
      </c>
      <c r="M61" s="74"/>
      <c r="N61" s="74"/>
      <c r="O61" s="35"/>
      <c r="P61" s="74" t="s">
        <v>86</v>
      </c>
      <c r="Q61" s="74"/>
      <c r="R61" s="74"/>
    </row>
    <row r="62" spans="1:22" ht="15.75" thickBot="1">
      <c r="A62" s="13"/>
      <c r="B62" s="30"/>
      <c r="C62" s="31"/>
      <c r="D62" s="75" t="s">
        <v>431</v>
      </c>
      <c r="E62" s="75"/>
      <c r="F62" s="75"/>
      <c r="G62" s="77"/>
      <c r="H62" s="75" t="s">
        <v>432</v>
      </c>
      <c r="I62" s="75"/>
      <c r="J62" s="75"/>
      <c r="K62" s="31"/>
      <c r="L62" s="75" t="s">
        <v>431</v>
      </c>
      <c r="M62" s="75"/>
      <c r="N62" s="75"/>
      <c r="O62" s="77"/>
      <c r="P62" s="75" t="s">
        <v>432</v>
      </c>
      <c r="Q62" s="75"/>
      <c r="R62" s="75"/>
    </row>
    <row r="63" spans="1:22">
      <c r="A63" s="13"/>
      <c r="B63" s="59" t="s">
        <v>319</v>
      </c>
      <c r="C63" s="43"/>
      <c r="D63" s="51" t="s">
        <v>194</v>
      </c>
      <c r="E63" s="53">
        <v>2691</v>
      </c>
      <c r="F63" s="37"/>
      <c r="G63" s="43"/>
      <c r="H63" s="51" t="s">
        <v>194</v>
      </c>
      <c r="I63" s="56" t="s">
        <v>427</v>
      </c>
      <c r="J63" s="51" t="s">
        <v>199</v>
      </c>
      <c r="K63" s="43"/>
      <c r="L63" s="51" t="s">
        <v>194</v>
      </c>
      <c r="M63" s="53">
        <v>3271</v>
      </c>
      <c r="N63" s="37"/>
      <c r="O63" s="43"/>
      <c r="P63" s="51" t="s">
        <v>194</v>
      </c>
      <c r="Q63" s="56" t="s">
        <v>433</v>
      </c>
      <c r="R63" s="51" t="s">
        <v>199</v>
      </c>
    </row>
    <row r="64" spans="1:22">
      <c r="A64" s="13"/>
      <c r="B64" s="59"/>
      <c r="C64" s="43"/>
      <c r="D64" s="59"/>
      <c r="E64" s="44"/>
      <c r="F64" s="43"/>
      <c r="G64" s="43"/>
      <c r="H64" s="80"/>
      <c r="I64" s="88"/>
      <c r="J64" s="80"/>
      <c r="K64" s="43"/>
      <c r="L64" s="80"/>
      <c r="M64" s="81"/>
      <c r="N64" s="82"/>
      <c r="O64" s="43"/>
      <c r="P64" s="80"/>
      <c r="Q64" s="88"/>
      <c r="R64" s="80"/>
    </row>
    <row r="65" spans="1:22">
      <c r="A65" s="13"/>
      <c r="B65" s="22" t="s">
        <v>434</v>
      </c>
      <c r="C65" s="16"/>
      <c r="D65" s="31"/>
      <c r="E65" s="31"/>
      <c r="F65" s="31"/>
      <c r="G65" s="16"/>
      <c r="H65" s="31"/>
      <c r="I65" s="31"/>
      <c r="J65" s="31"/>
      <c r="K65" s="16"/>
      <c r="L65" s="31"/>
      <c r="M65" s="31"/>
      <c r="N65" s="31"/>
      <c r="O65" s="16"/>
      <c r="P65" s="31"/>
      <c r="Q65" s="31"/>
      <c r="R65" s="31"/>
    </row>
    <row r="66" spans="1:22">
      <c r="A66" s="13"/>
      <c r="B66" s="42" t="s">
        <v>435</v>
      </c>
      <c r="C66" s="43"/>
      <c r="D66" s="44">
        <v>9426</v>
      </c>
      <c r="E66" s="44"/>
      <c r="F66" s="43"/>
      <c r="G66" s="43"/>
      <c r="H66" s="45" t="s">
        <v>425</v>
      </c>
      <c r="I66" s="45"/>
      <c r="J66" s="59" t="s">
        <v>199</v>
      </c>
      <c r="K66" s="43"/>
      <c r="L66" s="44">
        <v>3323</v>
      </c>
      <c r="M66" s="44"/>
      <c r="N66" s="43"/>
      <c r="O66" s="43"/>
      <c r="P66" s="45" t="s">
        <v>436</v>
      </c>
      <c r="Q66" s="45"/>
      <c r="R66" s="59" t="s">
        <v>199</v>
      </c>
    </row>
    <row r="67" spans="1:22">
      <c r="A67" s="13"/>
      <c r="B67" s="42"/>
      <c r="C67" s="43"/>
      <c r="D67" s="44"/>
      <c r="E67" s="44"/>
      <c r="F67" s="43"/>
      <c r="G67" s="43"/>
      <c r="H67" s="45"/>
      <c r="I67" s="45"/>
      <c r="J67" s="59"/>
      <c r="K67" s="43"/>
      <c r="L67" s="44"/>
      <c r="M67" s="44"/>
      <c r="N67" s="43"/>
      <c r="O67" s="43"/>
      <c r="P67" s="45"/>
      <c r="Q67" s="45"/>
      <c r="R67" s="59"/>
    </row>
    <row r="68" spans="1:22">
      <c r="A68" s="13"/>
      <c r="B68" s="38" t="s">
        <v>437</v>
      </c>
      <c r="C68" s="31"/>
      <c r="D68" s="41" t="s">
        <v>438</v>
      </c>
      <c r="E68" s="41"/>
      <c r="F68" s="39" t="s">
        <v>199</v>
      </c>
      <c r="G68" s="31"/>
      <c r="H68" s="40">
        <v>1341</v>
      </c>
      <c r="I68" s="40"/>
      <c r="J68" s="31"/>
      <c r="K68" s="31"/>
      <c r="L68" s="41" t="s">
        <v>439</v>
      </c>
      <c r="M68" s="41"/>
      <c r="N68" s="39" t="s">
        <v>199</v>
      </c>
      <c r="O68" s="31"/>
      <c r="P68" s="41">
        <v>146</v>
      </c>
      <c r="Q68" s="41"/>
      <c r="R68" s="31"/>
    </row>
    <row r="69" spans="1:22">
      <c r="A69" s="13"/>
      <c r="B69" s="38"/>
      <c r="C69" s="31"/>
      <c r="D69" s="41"/>
      <c r="E69" s="41"/>
      <c r="F69" s="39"/>
      <c r="G69" s="31"/>
      <c r="H69" s="40"/>
      <c r="I69" s="40"/>
      <c r="J69" s="31"/>
      <c r="K69" s="31"/>
      <c r="L69" s="41"/>
      <c r="M69" s="41"/>
      <c r="N69" s="39"/>
      <c r="O69" s="31"/>
      <c r="P69" s="41"/>
      <c r="Q69" s="41"/>
      <c r="R69" s="31"/>
    </row>
    <row r="70" spans="1:22">
      <c r="A70" s="13"/>
      <c r="B70" s="42" t="s">
        <v>440</v>
      </c>
      <c r="C70" s="43"/>
      <c r="D70" s="45" t="s">
        <v>441</v>
      </c>
      <c r="E70" s="45"/>
      <c r="F70" s="59" t="s">
        <v>199</v>
      </c>
      <c r="G70" s="43"/>
      <c r="H70" s="45" t="s">
        <v>195</v>
      </c>
      <c r="I70" s="45"/>
      <c r="J70" s="43"/>
      <c r="K70" s="43"/>
      <c r="L70" s="45" t="s">
        <v>442</v>
      </c>
      <c r="M70" s="45"/>
      <c r="N70" s="59" t="s">
        <v>199</v>
      </c>
      <c r="O70" s="43"/>
      <c r="P70" s="45">
        <v>10</v>
      </c>
      <c r="Q70" s="45"/>
      <c r="R70" s="43"/>
    </row>
    <row r="71" spans="1:22" ht="15.75" thickBot="1">
      <c r="A71" s="13"/>
      <c r="B71" s="42"/>
      <c r="C71" s="43"/>
      <c r="D71" s="62"/>
      <c r="E71" s="62"/>
      <c r="F71" s="136"/>
      <c r="G71" s="43"/>
      <c r="H71" s="62"/>
      <c r="I71" s="62"/>
      <c r="J71" s="61"/>
      <c r="K71" s="43"/>
      <c r="L71" s="62"/>
      <c r="M71" s="62"/>
      <c r="N71" s="136"/>
      <c r="O71" s="43"/>
      <c r="P71" s="62"/>
      <c r="Q71" s="62"/>
      <c r="R71" s="61"/>
    </row>
    <row r="72" spans="1:22">
      <c r="A72" s="13"/>
      <c r="B72" s="39" t="s">
        <v>324</v>
      </c>
      <c r="C72" s="31"/>
      <c r="D72" s="64" t="s">
        <v>194</v>
      </c>
      <c r="E72" s="66">
        <v>9426</v>
      </c>
      <c r="F72" s="35"/>
      <c r="G72" s="31"/>
      <c r="H72" s="64" t="s">
        <v>194</v>
      </c>
      <c r="I72" s="69" t="s">
        <v>425</v>
      </c>
      <c r="J72" s="64" t="s">
        <v>199</v>
      </c>
      <c r="K72" s="31"/>
      <c r="L72" s="64" t="s">
        <v>194</v>
      </c>
      <c r="M72" s="66">
        <v>3323</v>
      </c>
      <c r="N72" s="35"/>
      <c r="O72" s="31"/>
      <c r="P72" s="64" t="s">
        <v>194</v>
      </c>
      <c r="Q72" s="69" t="s">
        <v>436</v>
      </c>
      <c r="R72" s="64" t="s">
        <v>199</v>
      </c>
    </row>
    <row r="73" spans="1:22" ht="15.75" thickBot="1">
      <c r="A73" s="13"/>
      <c r="B73" s="39"/>
      <c r="C73" s="31"/>
      <c r="D73" s="65"/>
      <c r="E73" s="67"/>
      <c r="F73" s="68"/>
      <c r="G73" s="31"/>
      <c r="H73" s="65"/>
      <c r="I73" s="70"/>
      <c r="J73" s="65"/>
      <c r="K73" s="31"/>
      <c r="L73" s="65"/>
      <c r="M73" s="67"/>
      <c r="N73" s="68"/>
      <c r="O73" s="31"/>
      <c r="P73" s="65"/>
      <c r="Q73" s="70"/>
      <c r="R73" s="65"/>
    </row>
    <row r="74" spans="1:22" ht="15.75" thickTop="1">
      <c r="A74" s="13"/>
      <c r="B74" s="156" t="s">
        <v>443</v>
      </c>
      <c r="C74" s="156"/>
      <c r="D74" s="156"/>
      <c r="E74" s="156"/>
      <c r="F74" s="156"/>
      <c r="G74" s="156"/>
      <c r="H74" s="156"/>
      <c r="I74" s="156"/>
      <c r="J74" s="156"/>
      <c r="K74" s="156"/>
      <c r="L74" s="156"/>
      <c r="M74" s="156"/>
      <c r="N74" s="156"/>
      <c r="O74" s="156"/>
      <c r="P74" s="156"/>
      <c r="Q74" s="156"/>
      <c r="R74" s="156"/>
      <c r="S74" s="156"/>
      <c r="T74" s="156"/>
      <c r="U74" s="156"/>
      <c r="V74" s="156"/>
    </row>
    <row r="75" spans="1:22">
      <c r="A75" s="13"/>
      <c r="B75" s="85" t="s">
        <v>444</v>
      </c>
      <c r="C75" s="85"/>
      <c r="D75" s="85"/>
      <c r="E75" s="85"/>
      <c r="F75" s="85"/>
      <c r="G75" s="85"/>
      <c r="H75" s="85"/>
      <c r="I75" s="85"/>
      <c r="J75" s="85"/>
      <c r="K75" s="85"/>
      <c r="L75" s="85"/>
      <c r="M75" s="85"/>
      <c r="N75" s="85"/>
      <c r="O75" s="85"/>
      <c r="P75" s="85"/>
      <c r="Q75" s="85"/>
      <c r="R75" s="85"/>
      <c r="S75" s="85"/>
      <c r="T75" s="85"/>
      <c r="U75" s="85"/>
      <c r="V75" s="85"/>
    </row>
    <row r="76" spans="1:22">
      <c r="A76" s="13"/>
      <c r="B76" s="28"/>
      <c r="C76" s="28"/>
      <c r="D76" s="28"/>
      <c r="E76" s="28"/>
      <c r="F76" s="28"/>
      <c r="G76" s="28"/>
      <c r="H76" s="28"/>
      <c r="I76" s="28"/>
      <c r="J76" s="28"/>
      <c r="K76" s="28"/>
      <c r="L76" s="28"/>
      <c r="M76" s="28"/>
      <c r="N76" s="28"/>
      <c r="O76" s="28"/>
      <c r="P76" s="28"/>
      <c r="Q76" s="28"/>
      <c r="R76" s="28"/>
    </row>
    <row r="77" spans="1:22">
      <c r="A77" s="13"/>
      <c r="B77" s="14"/>
      <c r="C77" s="14"/>
      <c r="D77" s="14"/>
      <c r="E77" s="14"/>
      <c r="F77" s="14"/>
      <c r="G77" s="14"/>
      <c r="H77" s="14"/>
      <c r="I77" s="14"/>
      <c r="J77" s="14"/>
      <c r="K77" s="14"/>
      <c r="L77" s="14"/>
      <c r="M77" s="14"/>
      <c r="N77" s="14"/>
      <c r="O77" s="14"/>
      <c r="P77" s="14"/>
      <c r="Q77" s="14"/>
      <c r="R77" s="14"/>
    </row>
    <row r="78" spans="1:22" ht="15.75" thickBot="1">
      <c r="A78" s="13"/>
      <c r="B78" s="16"/>
      <c r="C78" s="16"/>
      <c r="D78" s="31"/>
      <c r="E78" s="31"/>
      <c r="F78" s="31"/>
      <c r="G78" s="16"/>
      <c r="H78" s="75" t="s">
        <v>409</v>
      </c>
      <c r="I78" s="75"/>
      <c r="J78" s="75"/>
      <c r="K78" s="75"/>
      <c r="L78" s="75"/>
      <c r="M78" s="75"/>
      <c r="N78" s="75"/>
      <c r="O78" s="75"/>
      <c r="P78" s="75"/>
      <c r="Q78" s="75"/>
      <c r="R78" s="75"/>
    </row>
    <row r="79" spans="1:22">
      <c r="A79" s="13"/>
      <c r="B79" s="30" t="s">
        <v>210</v>
      </c>
      <c r="C79" s="31"/>
      <c r="D79" s="73" t="s">
        <v>253</v>
      </c>
      <c r="E79" s="73"/>
      <c r="F79" s="73"/>
      <c r="G79" s="31"/>
      <c r="H79" s="74" t="s">
        <v>410</v>
      </c>
      <c r="I79" s="74"/>
      <c r="J79" s="74"/>
      <c r="K79" s="35"/>
      <c r="L79" s="74" t="s">
        <v>415</v>
      </c>
      <c r="M79" s="74"/>
      <c r="N79" s="74"/>
      <c r="O79" s="35"/>
      <c r="P79" s="74" t="s">
        <v>415</v>
      </c>
      <c r="Q79" s="74"/>
      <c r="R79" s="74"/>
    </row>
    <row r="80" spans="1:22">
      <c r="A80" s="13"/>
      <c r="B80" s="30"/>
      <c r="C80" s="31"/>
      <c r="D80" s="73"/>
      <c r="E80" s="73"/>
      <c r="F80" s="73"/>
      <c r="G80" s="31"/>
      <c r="H80" s="73" t="s">
        <v>411</v>
      </c>
      <c r="I80" s="73"/>
      <c r="J80" s="73"/>
      <c r="K80" s="31"/>
      <c r="L80" s="73" t="s">
        <v>416</v>
      </c>
      <c r="M80" s="73"/>
      <c r="N80" s="73"/>
      <c r="O80" s="31"/>
      <c r="P80" s="73" t="s">
        <v>420</v>
      </c>
      <c r="Q80" s="73"/>
      <c r="R80" s="73"/>
    </row>
    <row r="81" spans="1:18">
      <c r="A81" s="13"/>
      <c r="B81" s="30"/>
      <c r="C81" s="31"/>
      <c r="D81" s="73"/>
      <c r="E81" s="73"/>
      <c r="F81" s="73"/>
      <c r="G81" s="31"/>
      <c r="H81" s="73" t="s">
        <v>412</v>
      </c>
      <c r="I81" s="73"/>
      <c r="J81" s="73"/>
      <c r="K81" s="31"/>
      <c r="L81" s="73" t="s">
        <v>417</v>
      </c>
      <c r="M81" s="73"/>
      <c r="N81" s="73"/>
      <c r="O81" s="31"/>
      <c r="P81" s="73" t="s">
        <v>418</v>
      </c>
      <c r="Q81" s="73"/>
      <c r="R81" s="73"/>
    </row>
    <row r="82" spans="1:18">
      <c r="A82" s="13"/>
      <c r="B82" s="30"/>
      <c r="C82" s="31"/>
      <c r="D82" s="73"/>
      <c r="E82" s="73"/>
      <c r="F82" s="73"/>
      <c r="G82" s="31"/>
      <c r="H82" s="73" t="s">
        <v>413</v>
      </c>
      <c r="I82" s="73"/>
      <c r="J82" s="73"/>
      <c r="K82" s="31"/>
      <c r="L82" s="73" t="s">
        <v>418</v>
      </c>
      <c r="M82" s="73"/>
      <c r="N82" s="73"/>
      <c r="O82" s="31"/>
      <c r="P82" s="73" t="s">
        <v>421</v>
      </c>
      <c r="Q82" s="73"/>
      <c r="R82" s="73"/>
    </row>
    <row r="83" spans="1:18" ht="15.75" thickBot="1">
      <c r="A83" s="13"/>
      <c r="B83" s="30"/>
      <c r="C83" s="31"/>
      <c r="D83" s="75"/>
      <c r="E83" s="75"/>
      <c r="F83" s="75"/>
      <c r="G83" s="31"/>
      <c r="H83" s="75" t="s">
        <v>414</v>
      </c>
      <c r="I83" s="75"/>
      <c r="J83" s="75"/>
      <c r="K83" s="47"/>
      <c r="L83" s="75" t="s">
        <v>419</v>
      </c>
      <c r="M83" s="75"/>
      <c r="N83" s="75"/>
      <c r="O83" s="47"/>
      <c r="P83" s="34"/>
      <c r="Q83" s="34"/>
      <c r="R83" s="34"/>
    </row>
    <row r="84" spans="1:18">
      <c r="A84" s="13"/>
      <c r="B84" s="59" t="s">
        <v>445</v>
      </c>
      <c r="C84" s="43"/>
      <c r="D84" s="51" t="s">
        <v>194</v>
      </c>
      <c r="E84" s="53">
        <v>12865</v>
      </c>
      <c r="F84" s="37"/>
      <c r="G84" s="43"/>
      <c r="H84" s="51" t="s">
        <v>194</v>
      </c>
      <c r="I84" s="56" t="s">
        <v>195</v>
      </c>
      <c r="J84" s="37"/>
      <c r="K84" s="37"/>
      <c r="L84" s="51" t="s">
        <v>194</v>
      </c>
      <c r="M84" s="56" t="s">
        <v>195</v>
      </c>
      <c r="N84" s="37"/>
      <c r="O84" s="37"/>
      <c r="P84" s="51" t="s">
        <v>194</v>
      </c>
      <c r="Q84" s="53">
        <v>12865</v>
      </c>
      <c r="R84" s="37"/>
    </row>
    <row r="85" spans="1:18">
      <c r="A85" s="13"/>
      <c r="B85" s="59"/>
      <c r="C85" s="43"/>
      <c r="D85" s="59"/>
      <c r="E85" s="44"/>
      <c r="F85" s="43"/>
      <c r="G85" s="43"/>
      <c r="H85" s="59"/>
      <c r="I85" s="45"/>
      <c r="J85" s="43"/>
      <c r="K85" s="43"/>
      <c r="L85" s="59"/>
      <c r="M85" s="45"/>
      <c r="N85" s="43"/>
      <c r="O85" s="43"/>
      <c r="P85" s="59"/>
      <c r="Q85" s="44"/>
      <c r="R85" s="43"/>
    </row>
    <row r="86" spans="1:18">
      <c r="A86" s="13"/>
      <c r="B86" s="39" t="s">
        <v>446</v>
      </c>
      <c r="C86" s="31"/>
      <c r="D86" s="40">
        <v>4880</v>
      </c>
      <c r="E86" s="40"/>
      <c r="F86" s="31"/>
      <c r="G86" s="31"/>
      <c r="H86" s="41" t="s">
        <v>195</v>
      </c>
      <c r="I86" s="41"/>
      <c r="J86" s="31"/>
      <c r="K86" s="31"/>
      <c r="L86" s="41" t="s">
        <v>195</v>
      </c>
      <c r="M86" s="41"/>
      <c r="N86" s="31"/>
      <c r="O86" s="31"/>
      <c r="P86" s="40">
        <v>4880</v>
      </c>
      <c r="Q86" s="40"/>
      <c r="R86" s="31"/>
    </row>
    <row r="87" spans="1:18">
      <c r="A87" s="13"/>
      <c r="B87" s="39"/>
      <c r="C87" s="31"/>
      <c r="D87" s="40"/>
      <c r="E87" s="40"/>
      <c r="F87" s="31"/>
      <c r="G87" s="31"/>
      <c r="H87" s="41"/>
      <c r="I87" s="41"/>
      <c r="J87" s="31"/>
      <c r="K87" s="31"/>
      <c r="L87" s="41"/>
      <c r="M87" s="41"/>
      <c r="N87" s="31"/>
      <c r="O87" s="31"/>
      <c r="P87" s="40"/>
      <c r="Q87" s="40"/>
      <c r="R87" s="31"/>
    </row>
    <row r="88" spans="1:18">
      <c r="A88" s="13"/>
      <c r="B88" s="59" t="s">
        <v>447</v>
      </c>
      <c r="C88" s="43"/>
      <c r="D88" s="44">
        <v>28480</v>
      </c>
      <c r="E88" s="44"/>
      <c r="F88" s="43"/>
      <c r="G88" s="43"/>
      <c r="H88" s="45" t="s">
        <v>195</v>
      </c>
      <c r="I88" s="45"/>
      <c r="J88" s="43"/>
      <c r="K88" s="43"/>
      <c r="L88" s="45" t="s">
        <v>195</v>
      </c>
      <c r="M88" s="45"/>
      <c r="N88" s="43"/>
      <c r="O88" s="43"/>
      <c r="P88" s="44">
        <v>28480</v>
      </c>
      <c r="Q88" s="44"/>
      <c r="R88" s="43"/>
    </row>
    <row r="89" spans="1:18">
      <c r="A89" s="13"/>
      <c r="B89" s="59"/>
      <c r="C89" s="43"/>
      <c r="D89" s="44"/>
      <c r="E89" s="44"/>
      <c r="F89" s="43"/>
      <c r="G89" s="43"/>
      <c r="H89" s="45"/>
      <c r="I89" s="45"/>
      <c r="J89" s="43"/>
      <c r="K89" s="43"/>
      <c r="L89" s="45"/>
      <c r="M89" s="45"/>
      <c r="N89" s="43"/>
      <c r="O89" s="43"/>
      <c r="P89" s="44"/>
      <c r="Q89" s="44"/>
      <c r="R89" s="43"/>
    </row>
    <row r="90" spans="1:18">
      <c r="A90" s="13"/>
      <c r="B90" s="39" t="s">
        <v>448</v>
      </c>
      <c r="C90" s="31"/>
      <c r="D90" s="40">
        <v>4439</v>
      </c>
      <c r="E90" s="40"/>
      <c r="F90" s="31"/>
      <c r="G90" s="31"/>
      <c r="H90" s="41" t="s">
        <v>195</v>
      </c>
      <c r="I90" s="41"/>
      <c r="J90" s="31"/>
      <c r="K90" s="31"/>
      <c r="L90" s="41" t="s">
        <v>195</v>
      </c>
      <c r="M90" s="41"/>
      <c r="N90" s="31"/>
      <c r="O90" s="31"/>
      <c r="P90" s="40">
        <v>4439</v>
      </c>
      <c r="Q90" s="40"/>
      <c r="R90" s="31"/>
    </row>
    <row r="91" spans="1:18">
      <c r="A91" s="13"/>
      <c r="B91" s="39"/>
      <c r="C91" s="31"/>
      <c r="D91" s="40"/>
      <c r="E91" s="40"/>
      <c r="F91" s="31"/>
      <c r="G91" s="31"/>
      <c r="H91" s="41"/>
      <c r="I91" s="41"/>
      <c r="J91" s="31"/>
      <c r="K91" s="31"/>
      <c r="L91" s="41"/>
      <c r="M91" s="41"/>
      <c r="N91" s="31"/>
      <c r="O91" s="31"/>
      <c r="P91" s="40"/>
      <c r="Q91" s="40"/>
      <c r="R91" s="31"/>
    </row>
    <row r="92" spans="1:18">
      <c r="A92" s="13"/>
      <c r="B92" s="28"/>
      <c r="C92" s="28"/>
      <c r="D92" s="28"/>
      <c r="E92" s="28"/>
      <c r="F92" s="28"/>
      <c r="G92" s="28"/>
      <c r="H92" s="28"/>
      <c r="I92" s="28"/>
      <c r="J92" s="28"/>
      <c r="K92" s="28"/>
      <c r="L92" s="28"/>
      <c r="M92" s="28"/>
      <c r="N92" s="28"/>
      <c r="O92" s="28"/>
      <c r="P92" s="28"/>
      <c r="Q92" s="28"/>
      <c r="R92" s="28"/>
    </row>
    <row r="93" spans="1:18">
      <c r="A93" s="13"/>
      <c r="B93" s="14"/>
      <c r="C93" s="14"/>
      <c r="D93" s="14"/>
      <c r="E93" s="14"/>
      <c r="F93" s="14"/>
      <c r="G93" s="14"/>
      <c r="H93" s="14"/>
      <c r="I93" s="14"/>
      <c r="J93" s="14"/>
      <c r="K93" s="14"/>
      <c r="L93" s="14"/>
      <c r="M93" s="14"/>
      <c r="N93" s="14"/>
      <c r="O93" s="14"/>
      <c r="P93" s="14"/>
      <c r="Q93" s="14"/>
      <c r="R93" s="14"/>
    </row>
    <row r="94" spans="1:18" ht="15.75" thickBot="1">
      <c r="A94" s="13"/>
      <c r="B94" s="16"/>
      <c r="C94" s="16"/>
      <c r="D94" s="31"/>
      <c r="E94" s="31"/>
      <c r="F94" s="31"/>
      <c r="G94" s="16"/>
      <c r="H94" s="75" t="s">
        <v>426</v>
      </c>
      <c r="I94" s="75"/>
      <c r="J94" s="75"/>
      <c r="K94" s="75"/>
      <c r="L94" s="75"/>
      <c r="M94" s="75"/>
      <c r="N94" s="75"/>
      <c r="O94" s="75"/>
      <c r="P94" s="75"/>
      <c r="Q94" s="75"/>
      <c r="R94" s="75"/>
    </row>
    <row r="95" spans="1:18">
      <c r="A95" s="13"/>
      <c r="B95" s="30" t="s">
        <v>210</v>
      </c>
      <c r="C95" s="31"/>
      <c r="D95" s="73" t="s">
        <v>253</v>
      </c>
      <c r="E95" s="73"/>
      <c r="F95" s="73"/>
      <c r="G95" s="31"/>
      <c r="H95" s="74" t="s">
        <v>410</v>
      </c>
      <c r="I95" s="74"/>
      <c r="J95" s="74"/>
      <c r="K95" s="35"/>
      <c r="L95" s="74" t="s">
        <v>415</v>
      </c>
      <c r="M95" s="74"/>
      <c r="N95" s="74"/>
      <c r="O95" s="35"/>
      <c r="P95" s="74" t="s">
        <v>415</v>
      </c>
      <c r="Q95" s="74"/>
      <c r="R95" s="74"/>
    </row>
    <row r="96" spans="1:18">
      <c r="A96" s="13"/>
      <c r="B96" s="30"/>
      <c r="C96" s="31"/>
      <c r="D96" s="73"/>
      <c r="E96" s="73"/>
      <c r="F96" s="73"/>
      <c r="G96" s="31"/>
      <c r="H96" s="73" t="s">
        <v>411</v>
      </c>
      <c r="I96" s="73"/>
      <c r="J96" s="73"/>
      <c r="K96" s="31"/>
      <c r="L96" s="73" t="s">
        <v>416</v>
      </c>
      <c r="M96" s="73"/>
      <c r="N96" s="73"/>
      <c r="O96" s="31"/>
      <c r="P96" s="73" t="s">
        <v>420</v>
      </c>
      <c r="Q96" s="73"/>
      <c r="R96" s="73"/>
    </row>
    <row r="97" spans="1:22">
      <c r="A97" s="13"/>
      <c r="B97" s="30"/>
      <c r="C97" s="31"/>
      <c r="D97" s="73"/>
      <c r="E97" s="73"/>
      <c r="F97" s="73"/>
      <c r="G97" s="31"/>
      <c r="H97" s="73" t="s">
        <v>412</v>
      </c>
      <c r="I97" s="73"/>
      <c r="J97" s="73"/>
      <c r="K97" s="31"/>
      <c r="L97" s="73" t="s">
        <v>417</v>
      </c>
      <c r="M97" s="73"/>
      <c r="N97" s="73"/>
      <c r="O97" s="31"/>
      <c r="P97" s="73" t="s">
        <v>418</v>
      </c>
      <c r="Q97" s="73"/>
      <c r="R97" s="73"/>
    </row>
    <row r="98" spans="1:22">
      <c r="A98" s="13"/>
      <c r="B98" s="30"/>
      <c r="C98" s="31"/>
      <c r="D98" s="73"/>
      <c r="E98" s="73"/>
      <c r="F98" s="73"/>
      <c r="G98" s="31"/>
      <c r="H98" s="73" t="s">
        <v>413</v>
      </c>
      <c r="I98" s="73"/>
      <c r="J98" s="73"/>
      <c r="K98" s="31"/>
      <c r="L98" s="73" t="s">
        <v>418</v>
      </c>
      <c r="M98" s="73"/>
      <c r="N98" s="73"/>
      <c r="O98" s="31"/>
      <c r="P98" s="73" t="s">
        <v>421</v>
      </c>
      <c r="Q98" s="73"/>
      <c r="R98" s="73"/>
    </row>
    <row r="99" spans="1:22" ht="15.75" thickBot="1">
      <c r="A99" s="13"/>
      <c r="B99" s="30"/>
      <c r="C99" s="31"/>
      <c r="D99" s="75"/>
      <c r="E99" s="75"/>
      <c r="F99" s="75"/>
      <c r="G99" s="31"/>
      <c r="H99" s="75" t="s">
        <v>414</v>
      </c>
      <c r="I99" s="75"/>
      <c r="J99" s="75"/>
      <c r="K99" s="47"/>
      <c r="L99" s="75" t="s">
        <v>419</v>
      </c>
      <c r="M99" s="75"/>
      <c r="N99" s="75"/>
      <c r="O99" s="47"/>
      <c r="P99" s="34"/>
      <c r="Q99" s="34"/>
      <c r="R99" s="34"/>
    </row>
    <row r="100" spans="1:22">
      <c r="A100" s="13"/>
      <c r="B100" s="59" t="s">
        <v>445</v>
      </c>
      <c r="C100" s="43"/>
      <c r="D100" s="51" t="s">
        <v>194</v>
      </c>
      <c r="E100" s="53">
        <v>19885</v>
      </c>
      <c r="F100" s="37"/>
      <c r="G100" s="43"/>
      <c r="H100" s="51" t="s">
        <v>194</v>
      </c>
      <c r="I100" s="56" t="s">
        <v>195</v>
      </c>
      <c r="J100" s="37"/>
      <c r="K100" s="37"/>
      <c r="L100" s="51" t="s">
        <v>194</v>
      </c>
      <c r="M100" s="56" t="s">
        <v>195</v>
      </c>
      <c r="N100" s="37"/>
      <c r="O100" s="37"/>
      <c r="P100" s="51" t="s">
        <v>194</v>
      </c>
      <c r="Q100" s="53">
        <v>19885</v>
      </c>
      <c r="R100" s="37"/>
    </row>
    <row r="101" spans="1:22">
      <c r="A101" s="13"/>
      <c r="B101" s="59"/>
      <c r="C101" s="43"/>
      <c r="D101" s="59"/>
      <c r="E101" s="44"/>
      <c r="F101" s="43"/>
      <c r="G101" s="43"/>
      <c r="H101" s="59"/>
      <c r="I101" s="45"/>
      <c r="J101" s="43"/>
      <c r="K101" s="43"/>
      <c r="L101" s="59"/>
      <c r="M101" s="45"/>
      <c r="N101" s="43"/>
      <c r="O101" s="43"/>
      <c r="P101" s="59"/>
      <c r="Q101" s="44"/>
      <c r="R101" s="43"/>
    </row>
    <row r="102" spans="1:22">
      <c r="A102" s="13"/>
      <c r="B102" s="39" t="s">
        <v>446</v>
      </c>
      <c r="C102" s="31"/>
      <c r="D102" s="40">
        <v>10935</v>
      </c>
      <c r="E102" s="40"/>
      <c r="F102" s="31"/>
      <c r="G102" s="31"/>
      <c r="H102" s="41" t="s">
        <v>195</v>
      </c>
      <c r="I102" s="41"/>
      <c r="J102" s="31"/>
      <c r="K102" s="31"/>
      <c r="L102" s="41" t="s">
        <v>195</v>
      </c>
      <c r="M102" s="41"/>
      <c r="N102" s="31"/>
      <c r="O102" s="31"/>
      <c r="P102" s="40">
        <v>10935</v>
      </c>
      <c r="Q102" s="40"/>
      <c r="R102" s="31"/>
    </row>
    <row r="103" spans="1:22">
      <c r="A103" s="13"/>
      <c r="B103" s="39"/>
      <c r="C103" s="31"/>
      <c r="D103" s="40"/>
      <c r="E103" s="40"/>
      <c r="F103" s="31"/>
      <c r="G103" s="31"/>
      <c r="H103" s="41"/>
      <c r="I103" s="41"/>
      <c r="J103" s="31"/>
      <c r="K103" s="31"/>
      <c r="L103" s="41"/>
      <c r="M103" s="41"/>
      <c r="N103" s="31"/>
      <c r="O103" s="31"/>
      <c r="P103" s="40"/>
      <c r="Q103" s="40"/>
      <c r="R103" s="31"/>
    </row>
    <row r="104" spans="1:22">
      <c r="A104" s="13"/>
      <c r="B104" s="59" t="s">
        <v>447</v>
      </c>
      <c r="C104" s="43"/>
      <c r="D104" s="44">
        <v>30304</v>
      </c>
      <c r="E104" s="44"/>
      <c r="F104" s="43"/>
      <c r="G104" s="43"/>
      <c r="H104" s="45" t="s">
        <v>195</v>
      </c>
      <c r="I104" s="45"/>
      <c r="J104" s="43"/>
      <c r="K104" s="43"/>
      <c r="L104" s="45" t="s">
        <v>195</v>
      </c>
      <c r="M104" s="45"/>
      <c r="N104" s="43"/>
      <c r="O104" s="43"/>
      <c r="P104" s="44">
        <v>30304</v>
      </c>
      <c r="Q104" s="44"/>
      <c r="R104" s="43"/>
    </row>
    <row r="105" spans="1:22">
      <c r="A105" s="13"/>
      <c r="B105" s="59"/>
      <c r="C105" s="43"/>
      <c r="D105" s="44"/>
      <c r="E105" s="44"/>
      <c r="F105" s="43"/>
      <c r="G105" s="43"/>
      <c r="H105" s="45"/>
      <c r="I105" s="45"/>
      <c r="J105" s="43"/>
      <c r="K105" s="43"/>
      <c r="L105" s="45"/>
      <c r="M105" s="45"/>
      <c r="N105" s="43"/>
      <c r="O105" s="43"/>
      <c r="P105" s="44"/>
      <c r="Q105" s="44"/>
      <c r="R105" s="43"/>
    </row>
    <row r="106" spans="1:22">
      <c r="A106" s="13"/>
      <c r="B106" s="39" t="s">
        <v>448</v>
      </c>
      <c r="C106" s="31"/>
      <c r="D106" s="40">
        <v>4654</v>
      </c>
      <c r="E106" s="40"/>
      <c r="F106" s="31"/>
      <c r="G106" s="31"/>
      <c r="H106" s="41" t="s">
        <v>195</v>
      </c>
      <c r="I106" s="41"/>
      <c r="J106" s="31"/>
      <c r="K106" s="31"/>
      <c r="L106" s="41" t="s">
        <v>195</v>
      </c>
      <c r="M106" s="41"/>
      <c r="N106" s="31"/>
      <c r="O106" s="31"/>
      <c r="P106" s="40">
        <v>4654</v>
      </c>
      <c r="Q106" s="40"/>
      <c r="R106" s="31"/>
    </row>
    <row r="107" spans="1:22">
      <c r="A107" s="13"/>
      <c r="B107" s="39"/>
      <c r="C107" s="31"/>
      <c r="D107" s="40"/>
      <c r="E107" s="40"/>
      <c r="F107" s="31"/>
      <c r="G107" s="31"/>
      <c r="H107" s="41"/>
      <c r="I107" s="41"/>
      <c r="J107" s="31"/>
      <c r="K107" s="31"/>
      <c r="L107" s="41"/>
      <c r="M107" s="41"/>
      <c r="N107" s="31"/>
      <c r="O107" s="31"/>
      <c r="P107" s="40"/>
      <c r="Q107" s="40"/>
      <c r="R107" s="31"/>
    </row>
    <row r="108" spans="1:22">
      <c r="A108" s="13"/>
      <c r="B108" s="157" t="s">
        <v>449</v>
      </c>
      <c r="C108" s="157"/>
      <c r="D108" s="157"/>
      <c r="E108" s="157"/>
      <c r="F108" s="157"/>
      <c r="G108" s="157"/>
      <c r="H108" s="157"/>
      <c r="I108" s="157"/>
      <c r="J108" s="157"/>
      <c r="K108" s="157"/>
      <c r="L108" s="157"/>
      <c r="M108" s="157"/>
      <c r="N108" s="157"/>
      <c r="O108" s="157"/>
      <c r="P108" s="157"/>
      <c r="Q108" s="157"/>
      <c r="R108" s="157"/>
      <c r="S108" s="157"/>
      <c r="T108" s="157"/>
      <c r="U108" s="157"/>
      <c r="V108" s="157"/>
    </row>
    <row r="109" spans="1:22">
      <c r="A109" s="13"/>
      <c r="B109" s="85" t="s">
        <v>450</v>
      </c>
      <c r="C109" s="85"/>
      <c r="D109" s="85"/>
      <c r="E109" s="85"/>
      <c r="F109" s="85"/>
      <c r="G109" s="85"/>
      <c r="H109" s="85"/>
      <c r="I109" s="85"/>
      <c r="J109" s="85"/>
      <c r="K109" s="85"/>
      <c r="L109" s="85"/>
      <c r="M109" s="85"/>
      <c r="N109" s="85"/>
      <c r="O109" s="85"/>
      <c r="P109" s="85"/>
      <c r="Q109" s="85"/>
      <c r="R109" s="85"/>
      <c r="S109" s="85"/>
      <c r="T109" s="85"/>
      <c r="U109" s="85"/>
      <c r="V109" s="85"/>
    </row>
    <row r="110" spans="1:22">
      <c r="A110" s="13"/>
      <c r="B110" s="28"/>
      <c r="C110" s="28"/>
      <c r="D110" s="28"/>
      <c r="E110" s="28"/>
      <c r="F110" s="28"/>
      <c r="G110" s="28"/>
      <c r="H110" s="28"/>
      <c r="I110" s="28"/>
      <c r="J110" s="28"/>
      <c r="K110" s="28"/>
      <c r="L110" s="28"/>
      <c r="M110" s="28"/>
      <c r="N110" s="28"/>
      <c r="O110" s="28"/>
      <c r="P110" s="28"/>
      <c r="Q110" s="28"/>
      <c r="R110" s="28"/>
      <c r="S110" s="28"/>
      <c r="T110" s="28"/>
    </row>
    <row r="111" spans="1:22">
      <c r="A111" s="13"/>
      <c r="B111" s="14"/>
      <c r="C111" s="14"/>
      <c r="D111" s="14"/>
      <c r="E111" s="14"/>
      <c r="F111" s="14"/>
      <c r="G111" s="14"/>
      <c r="H111" s="14"/>
      <c r="I111" s="14"/>
      <c r="J111" s="14"/>
      <c r="K111" s="14"/>
      <c r="L111" s="14"/>
      <c r="M111" s="14"/>
      <c r="N111" s="14"/>
      <c r="O111" s="14"/>
      <c r="P111" s="14"/>
      <c r="Q111" s="14"/>
      <c r="R111" s="14"/>
      <c r="S111" s="14"/>
      <c r="T111" s="14"/>
    </row>
    <row r="112" spans="1:22" ht="15.75" thickBot="1">
      <c r="A112" s="13"/>
      <c r="B112" s="16"/>
      <c r="C112" s="16"/>
      <c r="D112" s="75" t="s">
        <v>451</v>
      </c>
      <c r="E112" s="75"/>
      <c r="F112" s="75"/>
      <c r="G112" s="75"/>
      <c r="H112" s="75"/>
      <c r="I112" s="75"/>
      <c r="J112" s="75"/>
      <c r="K112" s="16"/>
      <c r="L112" s="16"/>
      <c r="M112" s="16"/>
      <c r="N112" s="16"/>
      <c r="O112" s="16"/>
      <c r="P112" s="31"/>
      <c r="Q112" s="31"/>
      <c r="R112" s="16"/>
      <c r="S112" s="31"/>
      <c r="T112" s="31"/>
    </row>
    <row r="113" spans="1:20">
      <c r="A113" s="13"/>
      <c r="B113" s="30" t="s">
        <v>452</v>
      </c>
      <c r="C113" s="31"/>
      <c r="D113" s="74" t="s">
        <v>453</v>
      </c>
      <c r="E113" s="74"/>
      <c r="F113" s="74"/>
      <c r="G113" s="35"/>
      <c r="H113" s="74" t="s">
        <v>454</v>
      </c>
      <c r="I113" s="74"/>
      <c r="J113" s="74"/>
      <c r="K113" s="31"/>
      <c r="L113" s="71" t="s">
        <v>455</v>
      </c>
      <c r="M113" s="31"/>
      <c r="N113" s="71" t="s">
        <v>420</v>
      </c>
      <c r="O113" s="31"/>
      <c r="P113" s="73" t="s">
        <v>457</v>
      </c>
      <c r="Q113" s="73"/>
      <c r="R113" s="31"/>
      <c r="S113" s="73" t="s">
        <v>457</v>
      </c>
      <c r="T113" s="73"/>
    </row>
    <row r="114" spans="1:20">
      <c r="A114" s="13"/>
      <c r="B114" s="30"/>
      <c r="C114" s="31"/>
      <c r="D114" s="73">
        <v>2014</v>
      </c>
      <c r="E114" s="73"/>
      <c r="F114" s="73"/>
      <c r="G114" s="31"/>
      <c r="H114" s="73">
        <v>2014</v>
      </c>
      <c r="I114" s="73"/>
      <c r="J114" s="73"/>
      <c r="K114" s="31"/>
      <c r="L114" s="71" t="s">
        <v>456</v>
      </c>
      <c r="M114" s="31"/>
      <c r="N114" s="71" t="s">
        <v>418</v>
      </c>
      <c r="O114" s="31"/>
      <c r="P114" s="73" t="s">
        <v>458</v>
      </c>
      <c r="Q114" s="73"/>
      <c r="R114" s="31"/>
      <c r="S114" s="73" t="s">
        <v>458</v>
      </c>
      <c r="T114" s="73"/>
    </row>
    <row r="115" spans="1:20" ht="15.75" thickBot="1">
      <c r="A115" s="13"/>
      <c r="B115" s="30"/>
      <c r="C115" s="31"/>
      <c r="D115" s="34"/>
      <c r="E115" s="34"/>
      <c r="F115" s="34"/>
      <c r="G115" s="31"/>
      <c r="H115" s="34"/>
      <c r="I115" s="34"/>
      <c r="J115" s="34"/>
      <c r="K115" s="31"/>
      <c r="L115" s="18"/>
      <c r="M115" s="31"/>
      <c r="N115" s="18"/>
      <c r="O115" s="31"/>
      <c r="P115" s="79">
        <v>42094</v>
      </c>
      <c r="Q115" s="79"/>
      <c r="R115" s="31"/>
      <c r="S115" s="79">
        <v>42004</v>
      </c>
      <c r="T115" s="79"/>
    </row>
    <row r="116" spans="1:20">
      <c r="A116" s="13"/>
      <c r="B116" s="19" t="s">
        <v>459</v>
      </c>
      <c r="C116" s="20"/>
      <c r="D116" s="37"/>
      <c r="E116" s="37"/>
      <c r="F116" s="37"/>
      <c r="G116" s="20"/>
      <c r="H116" s="37"/>
      <c r="I116" s="37"/>
      <c r="J116" s="37"/>
      <c r="K116" s="20"/>
      <c r="L116" s="20"/>
      <c r="M116" s="20"/>
      <c r="N116" s="20"/>
      <c r="O116" s="20"/>
      <c r="P116" s="37"/>
      <c r="Q116" s="37"/>
      <c r="R116" s="20"/>
      <c r="S116" s="37"/>
      <c r="T116" s="37"/>
    </row>
    <row r="117" spans="1:20">
      <c r="A117" s="13"/>
      <c r="B117" s="87" t="s">
        <v>445</v>
      </c>
      <c r="C117" s="31"/>
      <c r="D117" s="146" t="s">
        <v>194</v>
      </c>
      <c r="E117" s="147">
        <v>12865</v>
      </c>
      <c r="F117" s="31"/>
      <c r="G117" s="31"/>
      <c r="H117" s="146" t="s">
        <v>194</v>
      </c>
      <c r="I117" s="147">
        <v>19885</v>
      </c>
      <c r="J117" s="31"/>
      <c r="K117" s="31"/>
      <c r="L117" s="137" t="s">
        <v>460</v>
      </c>
      <c r="M117" s="31"/>
      <c r="N117" s="137" t="s">
        <v>465</v>
      </c>
      <c r="O117" s="31"/>
      <c r="P117" s="139" t="s">
        <v>467</v>
      </c>
      <c r="Q117" s="31"/>
      <c r="R117" s="31"/>
      <c r="S117" s="139" t="s">
        <v>467</v>
      </c>
      <c r="T117" s="31"/>
    </row>
    <row r="118" spans="1:20">
      <c r="A118" s="13"/>
      <c r="B118" s="87"/>
      <c r="C118" s="31"/>
      <c r="D118" s="146"/>
      <c r="E118" s="147"/>
      <c r="F118" s="31"/>
      <c r="G118" s="31"/>
      <c r="H118" s="146"/>
      <c r="I118" s="147"/>
      <c r="J118" s="31"/>
      <c r="K118" s="31"/>
      <c r="L118" s="137" t="s">
        <v>461</v>
      </c>
      <c r="M118" s="31"/>
      <c r="N118" s="137" t="s">
        <v>466</v>
      </c>
      <c r="O118" s="31"/>
      <c r="P118" s="138"/>
      <c r="Q118" s="31"/>
      <c r="R118" s="31"/>
      <c r="S118" s="138"/>
      <c r="T118" s="31"/>
    </row>
    <row r="119" spans="1:20">
      <c r="A119" s="13"/>
      <c r="B119" s="87"/>
      <c r="C119" s="31"/>
      <c r="D119" s="146"/>
      <c r="E119" s="147"/>
      <c r="F119" s="31"/>
      <c r="G119" s="31"/>
      <c r="H119" s="146"/>
      <c r="I119" s="147"/>
      <c r="J119" s="31"/>
      <c r="K119" s="31"/>
      <c r="L119" s="137" t="s">
        <v>462</v>
      </c>
      <c r="M119" s="31"/>
      <c r="N119" s="2"/>
      <c r="O119" s="31"/>
      <c r="P119" s="140">
        <v>2.1899999999999999E-2</v>
      </c>
      <c r="Q119" s="31"/>
      <c r="R119" s="31"/>
      <c r="S119" s="140">
        <v>2.5100000000000001E-2</v>
      </c>
      <c r="T119" s="31"/>
    </row>
    <row r="120" spans="1:20">
      <c r="A120" s="13"/>
      <c r="B120" s="87"/>
      <c r="C120" s="31"/>
      <c r="D120" s="146"/>
      <c r="E120" s="147"/>
      <c r="F120" s="31"/>
      <c r="G120" s="31"/>
      <c r="H120" s="146"/>
      <c r="I120" s="147"/>
      <c r="J120" s="31"/>
      <c r="K120" s="31"/>
      <c r="L120" s="137" t="s">
        <v>463</v>
      </c>
      <c r="M120" s="31"/>
      <c r="N120" s="2"/>
      <c r="O120" s="31"/>
      <c r="P120" s="2"/>
      <c r="Q120" s="31"/>
      <c r="R120" s="31"/>
      <c r="S120" s="2"/>
      <c r="T120" s="31"/>
    </row>
    <row r="121" spans="1:20">
      <c r="A121" s="13"/>
      <c r="B121" s="87"/>
      <c r="C121" s="31"/>
      <c r="D121" s="146"/>
      <c r="E121" s="147"/>
      <c r="F121" s="31"/>
      <c r="G121" s="31"/>
      <c r="H121" s="146"/>
      <c r="I121" s="147"/>
      <c r="J121" s="31"/>
      <c r="K121" s="31"/>
      <c r="L121" s="137" t="s">
        <v>464</v>
      </c>
      <c r="M121" s="31"/>
      <c r="N121" s="2"/>
      <c r="O121" s="31"/>
      <c r="P121" s="2"/>
      <c r="Q121" s="31"/>
      <c r="R121" s="31"/>
      <c r="S121" s="2"/>
      <c r="T121" s="31"/>
    </row>
    <row r="122" spans="1:20">
      <c r="A122" s="13"/>
      <c r="B122" s="43"/>
      <c r="C122" s="43"/>
      <c r="D122" s="43"/>
      <c r="E122" s="43"/>
      <c r="F122" s="43"/>
      <c r="G122" s="43"/>
      <c r="H122" s="43"/>
      <c r="I122" s="43"/>
      <c r="J122" s="43"/>
      <c r="K122" s="43"/>
      <c r="L122" s="43"/>
      <c r="M122" s="43"/>
      <c r="N122" s="141" t="s">
        <v>468</v>
      </c>
      <c r="O122" s="43"/>
      <c r="P122" s="144" t="s">
        <v>469</v>
      </c>
      <c r="Q122" s="43"/>
      <c r="R122" s="43"/>
      <c r="S122" s="144" t="s">
        <v>469</v>
      </c>
      <c r="T122" s="43"/>
    </row>
    <row r="123" spans="1:20">
      <c r="A123" s="13"/>
      <c r="B123" s="43"/>
      <c r="C123" s="43"/>
      <c r="D123" s="43"/>
      <c r="E123" s="43"/>
      <c r="F123" s="43"/>
      <c r="G123" s="43"/>
      <c r="H123" s="43"/>
      <c r="I123" s="43"/>
      <c r="J123" s="43"/>
      <c r="K123" s="43"/>
      <c r="L123" s="43"/>
      <c r="M123" s="43"/>
      <c r="N123" s="141" t="s">
        <v>464</v>
      </c>
      <c r="O123" s="43"/>
      <c r="P123" s="143"/>
      <c r="Q123" s="43"/>
      <c r="R123" s="43"/>
      <c r="S123" s="143"/>
      <c r="T123" s="43"/>
    </row>
    <row r="124" spans="1:20">
      <c r="A124" s="13"/>
      <c r="B124" s="43"/>
      <c r="C124" s="43"/>
      <c r="D124" s="43"/>
      <c r="E124" s="43"/>
      <c r="F124" s="43"/>
      <c r="G124" s="43"/>
      <c r="H124" s="43"/>
      <c r="I124" s="43"/>
      <c r="J124" s="43"/>
      <c r="K124" s="43"/>
      <c r="L124" s="43"/>
      <c r="M124" s="43"/>
      <c r="N124" s="142"/>
      <c r="O124" s="43"/>
      <c r="P124" s="145">
        <v>9.7100000000000006E-2</v>
      </c>
      <c r="Q124" s="43"/>
      <c r="R124" s="43"/>
      <c r="S124" s="145">
        <v>9.7199999999999995E-2</v>
      </c>
      <c r="T124" s="43"/>
    </row>
    <row r="125" spans="1:20">
      <c r="A125" s="13"/>
      <c r="B125" s="87" t="s">
        <v>470</v>
      </c>
      <c r="C125" s="31"/>
      <c r="D125" s="147">
        <v>4880</v>
      </c>
      <c r="E125" s="147"/>
      <c r="F125" s="31"/>
      <c r="G125" s="31"/>
      <c r="H125" s="147">
        <v>10935</v>
      </c>
      <c r="I125" s="147"/>
      <c r="J125" s="31"/>
      <c r="K125" s="31"/>
      <c r="L125" s="31"/>
      <c r="M125" s="31"/>
      <c r="N125" s="137" t="s">
        <v>468</v>
      </c>
      <c r="O125" s="31"/>
      <c r="P125" s="139" t="s">
        <v>471</v>
      </c>
      <c r="Q125" s="31"/>
      <c r="R125" s="31"/>
      <c r="S125" s="139" t="s">
        <v>471</v>
      </c>
      <c r="T125" s="31"/>
    </row>
    <row r="126" spans="1:20">
      <c r="A126" s="13"/>
      <c r="B126" s="87"/>
      <c r="C126" s="31"/>
      <c r="D126" s="147"/>
      <c r="E126" s="147"/>
      <c r="F126" s="31"/>
      <c r="G126" s="31"/>
      <c r="H126" s="147"/>
      <c r="I126" s="147"/>
      <c r="J126" s="31"/>
      <c r="K126" s="31"/>
      <c r="L126" s="31"/>
      <c r="M126" s="31"/>
      <c r="N126" s="137" t="s">
        <v>464</v>
      </c>
      <c r="O126" s="31"/>
      <c r="P126" s="140">
        <v>7.9100000000000004E-2</v>
      </c>
      <c r="Q126" s="31"/>
      <c r="R126" s="31"/>
      <c r="S126" s="140">
        <v>7.8299999999999995E-2</v>
      </c>
      <c r="T126" s="31"/>
    </row>
    <row r="127" spans="1:20">
      <c r="A127" s="13"/>
      <c r="B127" s="148" t="s">
        <v>447</v>
      </c>
      <c r="C127" s="43"/>
      <c r="D127" s="149">
        <v>28480</v>
      </c>
      <c r="E127" s="149"/>
      <c r="F127" s="43"/>
      <c r="G127" s="43"/>
      <c r="H127" s="149">
        <v>30304</v>
      </c>
      <c r="I127" s="149"/>
      <c r="J127" s="43"/>
      <c r="K127" s="43"/>
      <c r="L127" s="141" t="s">
        <v>460</v>
      </c>
      <c r="M127" s="43"/>
      <c r="N127" s="150" t="s">
        <v>473</v>
      </c>
      <c r="O127" s="43"/>
      <c r="P127" s="144" t="s">
        <v>474</v>
      </c>
      <c r="Q127" s="43"/>
      <c r="R127" s="43"/>
      <c r="S127" s="144" t="s">
        <v>475</v>
      </c>
      <c r="T127" s="43"/>
    </row>
    <row r="128" spans="1:20">
      <c r="A128" s="13"/>
      <c r="B128" s="148"/>
      <c r="C128" s="43"/>
      <c r="D128" s="149"/>
      <c r="E128" s="149"/>
      <c r="F128" s="43"/>
      <c r="G128" s="43"/>
      <c r="H128" s="149"/>
      <c r="I128" s="149"/>
      <c r="J128" s="43"/>
      <c r="K128" s="43"/>
      <c r="L128" s="141" t="s">
        <v>472</v>
      </c>
      <c r="M128" s="43"/>
      <c r="N128" s="150"/>
      <c r="O128" s="43"/>
      <c r="P128" s="145">
        <v>9.7500000000000003E-2</v>
      </c>
      <c r="Q128" s="43"/>
      <c r="R128" s="43"/>
      <c r="S128" s="145">
        <v>9.7299999999999998E-2</v>
      </c>
      <c r="T128" s="43"/>
    </row>
    <row r="129" spans="1:22">
      <c r="A129" s="13"/>
      <c r="B129" s="31"/>
      <c r="C129" s="31"/>
      <c r="D129" s="31"/>
      <c r="E129" s="31"/>
      <c r="F129" s="31"/>
      <c r="G129" s="31"/>
      <c r="H129" s="31"/>
      <c r="I129" s="31"/>
      <c r="J129" s="31"/>
      <c r="K129" s="31"/>
      <c r="L129" s="31"/>
      <c r="M129" s="31"/>
      <c r="N129" s="137" t="s">
        <v>476</v>
      </c>
      <c r="O129" s="31"/>
      <c r="P129" s="139" t="s">
        <v>478</v>
      </c>
      <c r="Q129" s="31"/>
      <c r="R129" s="31"/>
      <c r="S129" s="139" t="s">
        <v>479</v>
      </c>
      <c r="T129" s="31"/>
    </row>
    <row r="130" spans="1:22">
      <c r="A130" s="13"/>
      <c r="B130" s="31"/>
      <c r="C130" s="31"/>
      <c r="D130" s="31"/>
      <c r="E130" s="31"/>
      <c r="F130" s="31"/>
      <c r="G130" s="31"/>
      <c r="H130" s="31"/>
      <c r="I130" s="31"/>
      <c r="J130" s="31"/>
      <c r="K130" s="31"/>
      <c r="L130" s="31"/>
      <c r="M130" s="31"/>
      <c r="N130" s="137" t="s">
        <v>477</v>
      </c>
      <c r="O130" s="31"/>
      <c r="P130" s="140">
        <v>0.1016</v>
      </c>
      <c r="Q130" s="31"/>
      <c r="R130" s="31"/>
      <c r="S130" s="140">
        <v>9.2399999999999996E-2</v>
      </c>
      <c r="T130" s="31"/>
    </row>
    <row r="131" spans="1:22">
      <c r="A131" s="13"/>
      <c r="B131" s="148" t="s">
        <v>448</v>
      </c>
      <c r="C131" s="43"/>
      <c r="D131" s="149">
        <v>4439</v>
      </c>
      <c r="E131" s="149"/>
      <c r="F131" s="43"/>
      <c r="G131" s="43"/>
      <c r="H131" s="149">
        <v>4654</v>
      </c>
      <c r="I131" s="149"/>
      <c r="J131" s="43"/>
      <c r="K131" s="43"/>
      <c r="L131" s="141" t="s">
        <v>460</v>
      </c>
      <c r="M131" s="43"/>
      <c r="N131" s="150" t="s">
        <v>473</v>
      </c>
      <c r="O131" s="43"/>
      <c r="P131" s="151">
        <v>13.5</v>
      </c>
      <c r="Q131" s="86" t="s">
        <v>480</v>
      </c>
      <c r="R131" s="43"/>
      <c r="S131" s="151">
        <v>13.5</v>
      </c>
      <c r="T131" s="86" t="s">
        <v>480</v>
      </c>
    </row>
    <row r="132" spans="1:22">
      <c r="A132" s="13"/>
      <c r="B132" s="148"/>
      <c r="C132" s="43"/>
      <c r="D132" s="149"/>
      <c r="E132" s="149"/>
      <c r="F132" s="43"/>
      <c r="G132" s="43"/>
      <c r="H132" s="149"/>
      <c r="I132" s="149"/>
      <c r="J132" s="43"/>
      <c r="K132" s="43"/>
      <c r="L132" s="141" t="s">
        <v>472</v>
      </c>
      <c r="M132" s="43"/>
      <c r="N132" s="150"/>
      <c r="O132" s="43"/>
      <c r="P132" s="151"/>
      <c r="Q132" s="86"/>
      <c r="R132" s="43"/>
      <c r="S132" s="151"/>
      <c r="T132" s="86"/>
    </row>
    <row r="133" spans="1:22">
      <c r="A133" s="13"/>
      <c r="B133" s="31"/>
      <c r="C133" s="31"/>
      <c r="D133" s="31"/>
      <c r="E133" s="31"/>
      <c r="F133" s="31"/>
      <c r="G133" s="31"/>
      <c r="H133" s="31"/>
      <c r="I133" s="31"/>
      <c r="J133" s="31"/>
      <c r="K133" s="31"/>
      <c r="L133" s="31"/>
      <c r="M133" s="31"/>
      <c r="N133" s="137" t="s">
        <v>476</v>
      </c>
      <c r="O133" s="31"/>
      <c r="P133" s="152">
        <v>9.33</v>
      </c>
      <c r="Q133" s="146" t="s">
        <v>480</v>
      </c>
      <c r="R133" s="31"/>
      <c r="S133" s="152">
        <v>7.64</v>
      </c>
      <c r="T133" s="146" t="s">
        <v>480</v>
      </c>
    </row>
    <row r="134" spans="1:22">
      <c r="A134" s="13"/>
      <c r="B134" s="31"/>
      <c r="C134" s="31"/>
      <c r="D134" s="31"/>
      <c r="E134" s="31"/>
      <c r="F134" s="31"/>
      <c r="G134" s="31"/>
      <c r="H134" s="31"/>
      <c r="I134" s="31"/>
      <c r="J134" s="31"/>
      <c r="K134" s="31"/>
      <c r="L134" s="31"/>
      <c r="M134" s="31"/>
      <c r="N134" s="137" t="s">
        <v>477</v>
      </c>
      <c r="O134" s="31"/>
      <c r="P134" s="152"/>
      <c r="Q134" s="146"/>
      <c r="R134" s="31"/>
      <c r="S134" s="152"/>
      <c r="T134" s="146"/>
    </row>
    <row r="135" spans="1:22">
      <c r="A135" s="13"/>
      <c r="B135" s="19" t="s">
        <v>481</v>
      </c>
      <c r="C135" s="20"/>
      <c r="D135" s="43"/>
      <c r="E135" s="43"/>
      <c r="F135" s="43"/>
      <c r="G135" s="20"/>
      <c r="H135" s="43"/>
      <c r="I135" s="43"/>
      <c r="J135" s="43"/>
      <c r="K135" s="20"/>
      <c r="L135" s="20"/>
      <c r="M135" s="20"/>
      <c r="N135" s="20"/>
      <c r="O135" s="20"/>
      <c r="P135" s="43"/>
      <c r="Q135" s="43"/>
      <c r="R135" s="20"/>
      <c r="S135" s="43"/>
      <c r="T135" s="43"/>
    </row>
    <row r="136" spans="1:22">
      <c r="A136" s="13"/>
      <c r="B136" s="87" t="s">
        <v>482</v>
      </c>
      <c r="C136" s="31"/>
      <c r="D136" s="147">
        <v>7003</v>
      </c>
      <c r="E136" s="147"/>
      <c r="F136" s="31"/>
      <c r="G136" s="31"/>
      <c r="H136" s="147">
        <v>2448</v>
      </c>
      <c r="I136" s="147"/>
      <c r="J136" s="31"/>
      <c r="K136" s="31"/>
      <c r="L136" s="137" t="s">
        <v>483</v>
      </c>
      <c r="M136" s="31"/>
      <c r="N136" s="137" t="s">
        <v>485</v>
      </c>
      <c r="O136" s="31"/>
      <c r="P136" s="152">
        <v>80</v>
      </c>
      <c r="Q136" s="146" t="s">
        <v>480</v>
      </c>
      <c r="R136" s="31"/>
      <c r="S136" s="152">
        <v>77</v>
      </c>
      <c r="T136" s="146" t="s">
        <v>480</v>
      </c>
    </row>
    <row r="137" spans="1:22">
      <c r="A137" s="13"/>
      <c r="B137" s="87"/>
      <c r="C137" s="31"/>
      <c r="D137" s="147"/>
      <c r="E137" s="147"/>
      <c r="F137" s="31"/>
      <c r="G137" s="31"/>
      <c r="H137" s="147"/>
      <c r="I137" s="147"/>
      <c r="J137" s="31"/>
      <c r="K137" s="31"/>
      <c r="L137" s="137" t="s">
        <v>484</v>
      </c>
      <c r="M137" s="31"/>
      <c r="N137" s="137" t="s">
        <v>486</v>
      </c>
      <c r="O137" s="31"/>
      <c r="P137" s="152"/>
      <c r="Q137" s="146"/>
      <c r="R137" s="31"/>
      <c r="S137" s="152"/>
      <c r="T137" s="146"/>
    </row>
    <row r="138" spans="1:22">
      <c r="A138" s="13"/>
      <c r="B138" s="148" t="s">
        <v>487</v>
      </c>
      <c r="C138" s="43"/>
      <c r="D138" s="151" t="s">
        <v>488</v>
      </c>
      <c r="E138" s="151"/>
      <c r="F138" s="86" t="s">
        <v>199</v>
      </c>
      <c r="G138" s="43"/>
      <c r="H138" s="151" t="s">
        <v>489</v>
      </c>
      <c r="I138" s="151"/>
      <c r="J138" s="86" t="s">
        <v>199</v>
      </c>
      <c r="K138" s="43"/>
      <c r="L138" s="141" t="s">
        <v>490</v>
      </c>
      <c r="M138" s="43"/>
      <c r="N138" s="150" t="s">
        <v>492</v>
      </c>
      <c r="O138" s="43"/>
      <c r="P138" s="144" t="s">
        <v>493</v>
      </c>
      <c r="Q138" s="43"/>
      <c r="R138" s="43"/>
      <c r="S138" s="144" t="s">
        <v>494</v>
      </c>
      <c r="T138" s="43"/>
    </row>
    <row r="139" spans="1:22">
      <c r="A139" s="13"/>
      <c r="B139" s="148"/>
      <c r="C139" s="43"/>
      <c r="D139" s="151"/>
      <c r="E139" s="151"/>
      <c r="F139" s="86"/>
      <c r="G139" s="43"/>
      <c r="H139" s="151"/>
      <c r="I139" s="151"/>
      <c r="J139" s="86"/>
      <c r="K139" s="43"/>
      <c r="L139" s="141" t="s">
        <v>491</v>
      </c>
      <c r="M139" s="43"/>
      <c r="N139" s="150"/>
      <c r="O139" s="43"/>
      <c r="P139" s="145">
        <v>1.0324</v>
      </c>
      <c r="Q139" s="43"/>
      <c r="R139" s="43"/>
      <c r="S139" s="145">
        <v>1.0377000000000001</v>
      </c>
      <c r="T139" s="43"/>
    </row>
    <row r="140" spans="1:22" ht="38.25" customHeight="1">
      <c r="A140" s="13"/>
      <c r="B140" s="85" t="s">
        <v>495</v>
      </c>
      <c r="C140" s="85"/>
      <c r="D140" s="85"/>
      <c r="E140" s="85"/>
      <c r="F140" s="85"/>
      <c r="G140" s="85"/>
      <c r="H140" s="85"/>
      <c r="I140" s="85"/>
      <c r="J140" s="85"/>
      <c r="K140" s="85"/>
      <c r="L140" s="85"/>
      <c r="M140" s="85"/>
      <c r="N140" s="85"/>
      <c r="O140" s="85"/>
      <c r="P140" s="85"/>
      <c r="Q140" s="85"/>
      <c r="R140" s="85"/>
      <c r="S140" s="85"/>
      <c r="T140" s="85"/>
      <c r="U140" s="85"/>
      <c r="V140" s="85"/>
    </row>
    <row r="141" spans="1:22" ht="25.5" customHeight="1">
      <c r="A141" s="13"/>
      <c r="B141" s="85" t="s">
        <v>496</v>
      </c>
      <c r="C141" s="85"/>
      <c r="D141" s="85"/>
      <c r="E141" s="85"/>
      <c r="F141" s="85"/>
      <c r="G141" s="85"/>
      <c r="H141" s="85"/>
      <c r="I141" s="85"/>
      <c r="J141" s="85"/>
      <c r="K141" s="85"/>
      <c r="L141" s="85"/>
      <c r="M141" s="85"/>
      <c r="N141" s="85"/>
      <c r="O141" s="85"/>
      <c r="P141" s="85"/>
      <c r="Q141" s="85"/>
      <c r="R141" s="85"/>
      <c r="S141" s="85"/>
      <c r="T141" s="85"/>
      <c r="U141" s="85"/>
      <c r="V141" s="85"/>
    </row>
    <row r="142" spans="1:22" ht="25.5" customHeight="1">
      <c r="A142" s="13"/>
      <c r="B142" s="85" t="s">
        <v>497</v>
      </c>
      <c r="C142" s="85"/>
      <c r="D142" s="85"/>
      <c r="E142" s="85"/>
      <c r="F142" s="85"/>
      <c r="G142" s="85"/>
      <c r="H142" s="85"/>
      <c r="I142" s="85"/>
      <c r="J142" s="85"/>
      <c r="K142" s="85"/>
      <c r="L142" s="85"/>
      <c r="M142" s="85"/>
      <c r="N142" s="85"/>
      <c r="O142" s="85"/>
      <c r="P142" s="85"/>
      <c r="Q142" s="85"/>
      <c r="R142" s="85"/>
      <c r="S142" s="85"/>
      <c r="T142" s="85"/>
      <c r="U142" s="85"/>
      <c r="V142" s="85"/>
    </row>
    <row r="143" spans="1:22" ht="25.5" customHeight="1">
      <c r="A143" s="13"/>
      <c r="B143" s="85" t="s">
        <v>498</v>
      </c>
      <c r="C143" s="85"/>
      <c r="D143" s="85"/>
      <c r="E143" s="85"/>
      <c r="F143" s="85"/>
      <c r="G143" s="85"/>
      <c r="H143" s="85"/>
      <c r="I143" s="85"/>
      <c r="J143" s="85"/>
      <c r="K143" s="85"/>
      <c r="L143" s="85"/>
      <c r="M143" s="85"/>
      <c r="N143" s="85"/>
      <c r="O143" s="85"/>
      <c r="P143" s="85"/>
      <c r="Q143" s="85"/>
      <c r="R143" s="85"/>
      <c r="S143" s="85"/>
      <c r="T143" s="85"/>
      <c r="U143" s="85"/>
      <c r="V143" s="85"/>
    </row>
    <row r="144" spans="1:22" ht="25.5" customHeight="1">
      <c r="A144" s="13"/>
      <c r="B144" s="85" t="s">
        <v>499</v>
      </c>
      <c r="C144" s="85"/>
      <c r="D144" s="85"/>
      <c r="E144" s="85"/>
      <c r="F144" s="85"/>
      <c r="G144" s="85"/>
      <c r="H144" s="85"/>
      <c r="I144" s="85"/>
      <c r="J144" s="85"/>
      <c r="K144" s="85"/>
      <c r="L144" s="85"/>
      <c r="M144" s="85"/>
      <c r="N144" s="85"/>
      <c r="O144" s="85"/>
      <c r="P144" s="85"/>
      <c r="Q144" s="85"/>
      <c r="R144" s="85"/>
      <c r="S144" s="85"/>
      <c r="T144" s="85"/>
      <c r="U144" s="85"/>
      <c r="V144" s="85"/>
    </row>
    <row r="145" spans="1:22" ht="25.5" customHeight="1">
      <c r="A145" s="13"/>
      <c r="B145" s="85" t="s">
        <v>500</v>
      </c>
      <c r="C145" s="85"/>
      <c r="D145" s="85"/>
      <c r="E145" s="85"/>
      <c r="F145" s="85"/>
      <c r="G145" s="85"/>
      <c r="H145" s="85"/>
      <c r="I145" s="85"/>
      <c r="J145" s="85"/>
      <c r="K145" s="85"/>
      <c r="L145" s="85"/>
      <c r="M145" s="85"/>
      <c r="N145" s="85"/>
      <c r="O145" s="85"/>
      <c r="P145" s="85"/>
      <c r="Q145" s="85"/>
      <c r="R145" s="85"/>
      <c r="S145" s="85"/>
      <c r="T145" s="85"/>
      <c r="U145" s="85"/>
      <c r="V145" s="85"/>
    </row>
    <row r="146" spans="1:22">
      <c r="A146" s="13"/>
      <c r="B146" s="85" t="s">
        <v>501</v>
      </c>
      <c r="C146" s="85"/>
      <c r="D146" s="85"/>
      <c r="E146" s="85"/>
      <c r="F146" s="85"/>
      <c r="G146" s="85"/>
      <c r="H146" s="85"/>
      <c r="I146" s="85"/>
      <c r="J146" s="85"/>
      <c r="K146" s="85"/>
      <c r="L146" s="85"/>
      <c r="M146" s="85"/>
      <c r="N146" s="85"/>
      <c r="O146" s="85"/>
      <c r="P146" s="85"/>
      <c r="Q146" s="85"/>
      <c r="R146" s="85"/>
      <c r="S146" s="85"/>
      <c r="T146" s="85"/>
      <c r="U146" s="85"/>
      <c r="V146" s="85"/>
    </row>
    <row r="147" spans="1:22">
      <c r="A147" s="13"/>
      <c r="B147" s="28"/>
      <c r="C147" s="28"/>
      <c r="D147" s="28"/>
      <c r="E147" s="28"/>
      <c r="F147" s="28"/>
      <c r="G147" s="28"/>
      <c r="H147" s="28"/>
      <c r="I147" s="28"/>
      <c r="J147" s="28"/>
      <c r="K147" s="28"/>
      <c r="L147" s="28"/>
      <c r="M147" s="28"/>
      <c r="N147" s="28"/>
    </row>
    <row r="148" spans="1:22">
      <c r="A148" s="13"/>
      <c r="B148" s="14"/>
      <c r="C148" s="14"/>
      <c r="D148" s="14"/>
      <c r="E148" s="14"/>
      <c r="F148" s="14"/>
      <c r="G148" s="14"/>
      <c r="H148" s="14"/>
      <c r="I148" s="14"/>
      <c r="J148" s="14"/>
      <c r="K148" s="14"/>
      <c r="L148" s="14"/>
      <c r="M148" s="14"/>
      <c r="N148" s="14"/>
    </row>
    <row r="149" spans="1:22">
      <c r="A149" s="13"/>
      <c r="B149" s="30" t="s">
        <v>210</v>
      </c>
      <c r="C149" s="31"/>
      <c r="D149" s="73" t="s">
        <v>502</v>
      </c>
      <c r="E149" s="73"/>
      <c r="F149" s="73"/>
      <c r="G149" s="31"/>
      <c r="H149" s="73" t="s">
        <v>503</v>
      </c>
      <c r="I149" s="73"/>
      <c r="J149" s="73"/>
      <c r="K149" s="31"/>
      <c r="L149" s="73" t="s">
        <v>506</v>
      </c>
      <c r="M149" s="73"/>
      <c r="N149" s="73"/>
    </row>
    <row r="150" spans="1:22">
      <c r="A150" s="13"/>
      <c r="B150" s="30"/>
      <c r="C150" s="31"/>
      <c r="D150" s="153">
        <v>42094</v>
      </c>
      <c r="E150" s="153"/>
      <c r="F150" s="153"/>
      <c r="G150" s="31"/>
      <c r="H150" s="73" t="s">
        <v>504</v>
      </c>
      <c r="I150" s="73"/>
      <c r="J150" s="73"/>
      <c r="K150" s="31"/>
      <c r="L150" s="73" t="s">
        <v>507</v>
      </c>
      <c r="M150" s="73"/>
      <c r="N150" s="73"/>
    </row>
    <row r="151" spans="1:22" ht="15.75" thickBot="1">
      <c r="A151" s="13"/>
      <c r="B151" s="30"/>
      <c r="C151" s="31"/>
      <c r="D151" s="34"/>
      <c r="E151" s="34"/>
      <c r="F151" s="34"/>
      <c r="G151" s="31"/>
      <c r="H151" s="75" t="s">
        <v>505</v>
      </c>
      <c r="I151" s="75"/>
      <c r="J151" s="75"/>
      <c r="K151" s="31"/>
      <c r="L151" s="34"/>
      <c r="M151" s="34"/>
      <c r="N151" s="34"/>
    </row>
    <row r="152" spans="1:22">
      <c r="A152" s="13"/>
      <c r="B152" s="59" t="s">
        <v>508</v>
      </c>
      <c r="C152" s="43"/>
      <c r="D152" s="51" t="s">
        <v>194</v>
      </c>
      <c r="E152" s="53">
        <v>241974</v>
      </c>
      <c r="F152" s="37"/>
      <c r="G152" s="43"/>
      <c r="H152" s="51" t="s">
        <v>194</v>
      </c>
      <c r="I152" s="53">
        <v>237370</v>
      </c>
      <c r="J152" s="37"/>
      <c r="K152" s="43"/>
      <c r="L152" s="51" t="s">
        <v>194</v>
      </c>
      <c r="M152" s="53">
        <v>4604</v>
      </c>
      <c r="N152" s="37"/>
    </row>
    <row r="153" spans="1:22">
      <c r="A153" s="13"/>
      <c r="B153" s="59"/>
      <c r="C153" s="43"/>
      <c r="D153" s="59"/>
      <c r="E153" s="44"/>
      <c r="F153" s="43"/>
      <c r="G153" s="43"/>
      <c r="H153" s="59"/>
      <c r="I153" s="44"/>
      <c r="J153" s="43"/>
      <c r="K153" s="43"/>
      <c r="L153" s="59"/>
      <c r="M153" s="44"/>
      <c r="N153" s="43"/>
    </row>
    <row r="154" spans="1:22">
      <c r="A154" s="13"/>
      <c r="B154" s="28"/>
      <c r="C154" s="28"/>
      <c r="D154" s="28"/>
      <c r="E154" s="28"/>
      <c r="F154" s="28"/>
      <c r="G154" s="28"/>
      <c r="H154" s="28"/>
      <c r="I154" s="28"/>
      <c r="J154" s="28"/>
      <c r="K154" s="28"/>
      <c r="L154" s="28"/>
      <c r="M154" s="28"/>
      <c r="N154" s="28"/>
    </row>
    <row r="155" spans="1:22">
      <c r="A155" s="13"/>
      <c r="B155" s="14"/>
      <c r="C155" s="14"/>
      <c r="D155" s="14"/>
      <c r="E155" s="14"/>
      <c r="F155" s="14"/>
      <c r="G155" s="14"/>
      <c r="H155" s="14"/>
      <c r="I155" s="14"/>
      <c r="J155" s="14"/>
      <c r="K155" s="14"/>
      <c r="L155" s="14"/>
      <c r="M155" s="14"/>
      <c r="N155" s="14"/>
    </row>
    <row r="156" spans="1:22">
      <c r="A156" s="13"/>
      <c r="B156" s="30" t="s">
        <v>210</v>
      </c>
      <c r="C156" s="31"/>
      <c r="D156" s="73" t="s">
        <v>502</v>
      </c>
      <c r="E156" s="73"/>
      <c r="F156" s="73"/>
      <c r="G156" s="31"/>
      <c r="H156" s="73" t="s">
        <v>503</v>
      </c>
      <c r="I156" s="73"/>
      <c r="J156" s="73"/>
      <c r="K156" s="31"/>
      <c r="L156" s="73" t="s">
        <v>506</v>
      </c>
      <c r="M156" s="73"/>
      <c r="N156" s="73"/>
    </row>
    <row r="157" spans="1:22">
      <c r="A157" s="13"/>
      <c r="B157" s="30"/>
      <c r="C157" s="31"/>
      <c r="D157" s="153">
        <v>42004</v>
      </c>
      <c r="E157" s="153"/>
      <c r="F157" s="153"/>
      <c r="G157" s="31"/>
      <c r="H157" s="73" t="s">
        <v>504</v>
      </c>
      <c r="I157" s="73"/>
      <c r="J157" s="73"/>
      <c r="K157" s="31"/>
      <c r="L157" s="73" t="s">
        <v>507</v>
      </c>
      <c r="M157" s="73"/>
      <c r="N157" s="73"/>
    </row>
    <row r="158" spans="1:22" ht="15.75" thickBot="1">
      <c r="A158" s="13"/>
      <c r="B158" s="30"/>
      <c r="C158" s="31"/>
      <c r="D158" s="34"/>
      <c r="E158" s="34"/>
      <c r="F158" s="34"/>
      <c r="G158" s="31"/>
      <c r="H158" s="75" t="s">
        <v>509</v>
      </c>
      <c r="I158" s="75"/>
      <c r="J158" s="75"/>
      <c r="K158" s="31"/>
      <c r="L158" s="34"/>
      <c r="M158" s="34"/>
      <c r="N158" s="34"/>
    </row>
    <row r="159" spans="1:22">
      <c r="A159" s="13"/>
      <c r="B159" s="59" t="s">
        <v>508</v>
      </c>
      <c r="C159" s="43"/>
      <c r="D159" s="51" t="s">
        <v>194</v>
      </c>
      <c r="E159" s="53">
        <v>181424</v>
      </c>
      <c r="F159" s="37"/>
      <c r="G159" s="43"/>
      <c r="H159" s="51" t="s">
        <v>194</v>
      </c>
      <c r="I159" s="53">
        <v>177314</v>
      </c>
      <c r="J159" s="37"/>
      <c r="K159" s="43"/>
      <c r="L159" s="51" t="s">
        <v>194</v>
      </c>
      <c r="M159" s="53">
        <v>4110</v>
      </c>
      <c r="N159" s="37"/>
    </row>
    <row r="160" spans="1:22">
      <c r="A160" s="13"/>
      <c r="B160" s="59"/>
      <c r="C160" s="43"/>
      <c r="D160" s="59"/>
      <c r="E160" s="44"/>
      <c r="F160" s="43"/>
      <c r="G160" s="43"/>
      <c r="H160" s="59"/>
      <c r="I160" s="44"/>
      <c r="J160" s="43"/>
      <c r="K160" s="43"/>
      <c r="L160" s="59"/>
      <c r="M160" s="44"/>
      <c r="N160" s="43"/>
    </row>
    <row r="161" spans="1:22">
      <c r="A161" s="13"/>
      <c r="B161" s="85" t="s">
        <v>510</v>
      </c>
      <c r="C161" s="85"/>
      <c r="D161" s="85"/>
      <c r="E161" s="85"/>
      <c r="F161" s="85"/>
      <c r="G161" s="85"/>
      <c r="H161" s="85"/>
      <c r="I161" s="85"/>
      <c r="J161" s="85"/>
      <c r="K161" s="85"/>
      <c r="L161" s="85"/>
      <c r="M161" s="85"/>
      <c r="N161" s="85"/>
      <c r="O161" s="85"/>
      <c r="P161" s="85"/>
      <c r="Q161" s="85"/>
      <c r="R161" s="85"/>
      <c r="S161" s="85"/>
      <c r="T161" s="85"/>
      <c r="U161" s="85"/>
      <c r="V161" s="85"/>
    </row>
    <row r="162" spans="1:22" ht="25.5" customHeight="1">
      <c r="A162" s="13"/>
      <c r="B162" s="85" t="s">
        <v>511</v>
      </c>
      <c r="C162" s="85"/>
      <c r="D162" s="85"/>
      <c r="E162" s="85"/>
      <c r="F162" s="85"/>
      <c r="G162" s="85"/>
      <c r="H162" s="85"/>
      <c r="I162" s="85"/>
      <c r="J162" s="85"/>
      <c r="K162" s="85"/>
      <c r="L162" s="85"/>
      <c r="M162" s="85"/>
      <c r="N162" s="85"/>
      <c r="O162" s="85"/>
      <c r="P162" s="85"/>
      <c r="Q162" s="85"/>
      <c r="R162" s="85"/>
      <c r="S162" s="85"/>
      <c r="T162" s="85"/>
      <c r="U162" s="85"/>
      <c r="V162" s="85"/>
    </row>
    <row r="163" spans="1:22">
      <c r="A163" s="13"/>
      <c r="B163" s="28"/>
      <c r="C163" s="28"/>
      <c r="D163" s="28"/>
      <c r="E163" s="28"/>
      <c r="F163" s="28"/>
      <c r="G163" s="28"/>
      <c r="H163" s="28"/>
      <c r="I163" s="28"/>
      <c r="J163" s="28"/>
      <c r="K163" s="28"/>
      <c r="L163" s="28"/>
      <c r="M163" s="28"/>
      <c r="N163" s="28"/>
      <c r="O163" s="28"/>
      <c r="P163" s="28"/>
      <c r="Q163" s="28"/>
      <c r="R163" s="28"/>
      <c r="S163" s="28"/>
      <c r="T163" s="28"/>
      <c r="U163" s="28"/>
      <c r="V163" s="28"/>
    </row>
    <row r="164" spans="1:22">
      <c r="A164" s="13"/>
      <c r="B164" s="14"/>
      <c r="C164" s="14"/>
      <c r="D164" s="14"/>
      <c r="E164" s="14"/>
      <c r="F164" s="14"/>
      <c r="G164" s="14"/>
      <c r="H164" s="14"/>
      <c r="I164" s="14"/>
      <c r="J164" s="14"/>
      <c r="K164" s="14"/>
      <c r="L164" s="14"/>
      <c r="M164" s="14"/>
      <c r="N164" s="14"/>
      <c r="O164" s="14"/>
      <c r="P164" s="14"/>
      <c r="Q164" s="14"/>
      <c r="R164" s="14"/>
      <c r="S164" s="14"/>
      <c r="T164" s="14"/>
      <c r="U164" s="14"/>
      <c r="V164" s="14"/>
    </row>
    <row r="165" spans="1:22" ht="15.75" thickBot="1">
      <c r="A165" s="13"/>
      <c r="B165" s="16"/>
      <c r="C165" s="16"/>
      <c r="D165" s="31"/>
      <c r="E165" s="31"/>
      <c r="F165" s="31"/>
      <c r="G165" s="16"/>
      <c r="H165" s="75" t="s">
        <v>409</v>
      </c>
      <c r="I165" s="75"/>
      <c r="J165" s="75"/>
      <c r="K165" s="75"/>
      <c r="L165" s="75"/>
      <c r="M165" s="75"/>
      <c r="N165" s="75"/>
      <c r="O165" s="75"/>
      <c r="P165" s="75"/>
      <c r="Q165" s="75"/>
      <c r="R165" s="75"/>
      <c r="S165" s="75"/>
      <c r="T165" s="75"/>
      <c r="U165" s="75"/>
      <c r="V165" s="75"/>
    </row>
    <row r="166" spans="1:22">
      <c r="A166" s="13"/>
      <c r="B166" s="30" t="s">
        <v>210</v>
      </c>
      <c r="C166" s="31"/>
      <c r="D166" s="73" t="s">
        <v>512</v>
      </c>
      <c r="E166" s="73"/>
      <c r="F166" s="73"/>
      <c r="G166" s="31"/>
      <c r="H166" s="74" t="s">
        <v>410</v>
      </c>
      <c r="I166" s="74"/>
      <c r="J166" s="74"/>
      <c r="K166" s="35"/>
      <c r="L166" s="74" t="s">
        <v>415</v>
      </c>
      <c r="M166" s="74"/>
      <c r="N166" s="74"/>
      <c r="O166" s="35"/>
      <c r="P166" s="74" t="s">
        <v>415</v>
      </c>
      <c r="Q166" s="74"/>
      <c r="R166" s="74"/>
      <c r="S166" s="35"/>
      <c r="T166" s="74" t="s">
        <v>514</v>
      </c>
      <c r="U166" s="74"/>
      <c r="V166" s="74"/>
    </row>
    <row r="167" spans="1:22">
      <c r="A167" s="13"/>
      <c r="B167" s="30"/>
      <c r="C167" s="31"/>
      <c r="D167" s="73" t="s">
        <v>513</v>
      </c>
      <c r="E167" s="73"/>
      <c r="F167" s="73"/>
      <c r="G167" s="31"/>
      <c r="H167" s="73" t="s">
        <v>411</v>
      </c>
      <c r="I167" s="73"/>
      <c r="J167" s="73"/>
      <c r="K167" s="31"/>
      <c r="L167" s="73" t="s">
        <v>416</v>
      </c>
      <c r="M167" s="73"/>
      <c r="N167" s="73"/>
      <c r="O167" s="31"/>
      <c r="P167" s="73" t="s">
        <v>420</v>
      </c>
      <c r="Q167" s="73"/>
      <c r="R167" s="73"/>
      <c r="S167" s="31"/>
      <c r="T167" s="73" t="s">
        <v>212</v>
      </c>
      <c r="U167" s="73"/>
      <c r="V167" s="73"/>
    </row>
    <row r="168" spans="1:22">
      <c r="A168" s="13"/>
      <c r="B168" s="30"/>
      <c r="C168" s="31"/>
      <c r="D168" s="83"/>
      <c r="E168" s="83"/>
      <c r="F168" s="83"/>
      <c r="G168" s="31"/>
      <c r="H168" s="73" t="s">
        <v>412</v>
      </c>
      <c r="I168" s="73"/>
      <c r="J168" s="73"/>
      <c r="K168" s="31"/>
      <c r="L168" s="73" t="s">
        <v>417</v>
      </c>
      <c r="M168" s="73"/>
      <c r="N168" s="73"/>
      <c r="O168" s="31"/>
      <c r="P168" s="73" t="s">
        <v>418</v>
      </c>
      <c r="Q168" s="73"/>
      <c r="R168" s="73"/>
      <c r="S168" s="31"/>
      <c r="T168" s="83"/>
      <c r="U168" s="83"/>
      <c r="V168" s="83"/>
    </row>
    <row r="169" spans="1:22">
      <c r="A169" s="13"/>
      <c r="B169" s="30"/>
      <c r="C169" s="31"/>
      <c r="D169" s="83"/>
      <c r="E169" s="83"/>
      <c r="F169" s="83"/>
      <c r="G169" s="31"/>
      <c r="H169" s="73" t="s">
        <v>413</v>
      </c>
      <c r="I169" s="73"/>
      <c r="J169" s="73"/>
      <c r="K169" s="31"/>
      <c r="L169" s="73" t="s">
        <v>418</v>
      </c>
      <c r="M169" s="73"/>
      <c r="N169" s="73"/>
      <c r="O169" s="31"/>
      <c r="P169" s="73" t="s">
        <v>421</v>
      </c>
      <c r="Q169" s="73"/>
      <c r="R169" s="73"/>
      <c r="S169" s="31"/>
      <c r="T169" s="83"/>
      <c r="U169" s="83"/>
      <c r="V169" s="83"/>
    </row>
    <row r="170" spans="1:22" ht="15.75" thickBot="1">
      <c r="A170" s="13"/>
      <c r="B170" s="30"/>
      <c r="C170" s="31"/>
      <c r="D170" s="34"/>
      <c r="E170" s="34"/>
      <c r="F170" s="34"/>
      <c r="G170" s="31"/>
      <c r="H170" s="75" t="s">
        <v>414</v>
      </c>
      <c r="I170" s="75"/>
      <c r="J170" s="75"/>
      <c r="K170" s="31"/>
      <c r="L170" s="75" t="s">
        <v>419</v>
      </c>
      <c r="M170" s="75"/>
      <c r="N170" s="75"/>
      <c r="O170" s="31"/>
      <c r="P170" s="34"/>
      <c r="Q170" s="34"/>
      <c r="R170" s="34"/>
      <c r="S170" s="31"/>
      <c r="T170" s="34"/>
      <c r="U170" s="34"/>
      <c r="V170" s="34"/>
    </row>
    <row r="171" spans="1:22">
      <c r="A171" s="13"/>
      <c r="B171" s="19" t="s">
        <v>515</v>
      </c>
      <c r="C171" s="20"/>
      <c r="D171" s="37"/>
      <c r="E171" s="37"/>
      <c r="F171" s="37"/>
      <c r="G171" s="20"/>
      <c r="H171" s="37"/>
      <c r="I171" s="37"/>
      <c r="J171" s="37"/>
      <c r="K171" s="20"/>
      <c r="L171" s="37"/>
      <c r="M171" s="37"/>
      <c r="N171" s="37"/>
      <c r="O171" s="20"/>
      <c r="P171" s="37"/>
      <c r="Q171" s="37"/>
      <c r="R171" s="37"/>
      <c r="S171" s="20"/>
      <c r="T171" s="37"/>
      <c r="U171" s="37"/>
      <c r="V171" s="37"/>
    </row>
    <row r="172" spans="1:22">
      <c r="A172" s="13"/>
      <c r="B172" s="38" t="s">
        <v>25</v>
      </c>
      <c r="C172" s="31"/>
      <c r="D172" s="39" t="s">
        <v>194</v>
      </c>
      <c r="E172" s="40">
        <v>85615</v>
      </c>
      <c r="F172" s="31"/>
      <c r="G172" s="31"/>
      <c r="H172" s="39" t="s">
        <v>194</v>
      </c>
      <c r="I172" s="40">
        <v>85615</v>
      </c>
      <c r="J172" s="31"/>
      <c r="K172" s="31"/>
      <c r="L172" s="39" t="s">
        <v>194</v>
      </c>
      <c r="M172" s="41" t="s">
        <v>195</v>
      </c>
      <c r="N172" s="31"/>
      <c r="O172" s="31"/>
      <c r="P172" s="39" t="s">
        <v>194</v>
      </c>
      <c r="Q172" s="41" t="s">
        <v>195</v>
      </c>
      <c r="R172" s="31"/>
      <c r="S172" s="31"/>
      <c r="T172" s="39" t="s">
        <v>194</v>
      </c>
      <c r="U172" s="40">
        <v>85615</v>
      </c>
      <c r="V172" s="31"/>
    </row>
    <row r="173" spans="1:22">
      <c r="A173" s="13"/>
      <c r="B173" s="38"/>
      <c r="C173" s="31"/>
      <c r="D173" s="39"/>
      <c r="E173" s="40"/>
      <c r="F173" s="31"/>
      <c r="G173" s="31"/>
      <c r="H173" s="39"/>
      <c r="I173" s="40"/>
      <c r="J173" s="31"/>
      <c r="K173" s="31"/>
      <c r="L173" s="39"/>
      <c r="M173" s="41"/>
      <c r="N173" s="31"/>
      <c r="O173" s="31"/>
      <c r="P173" s="39"/>
      <c r="Q173" s="41"/>
      <c r="R173" s="31"/>
      <c r="S173" s="31"/>
      <c r="T173" s="39"/>
      <c r="U173" s="40"/>
      <c r="V173" s="31"/>
    </row>
    <row r="174" spans="1:22">
      <c r="A174" s="13"/>
      <c r="B174" s="42" t="s">
        <v>26</v>
      </c>
      <c r="C174" s="43"/>
      <c r="D174" s="44">
        <v>139727</v>
      </c>
      <c r="E174" s="44"/>
      <c r="F174" s="43"/>
      <c r="G174" s="43"/>
      <c r="H174" s="45" t="s">
        <v>195</v>
      </c>
      <c r="I174" s="45"/>
      <c r="J174" s="43"/>
      <c r="K174" s="43"/>
      <c r="L174" s="44">
        <v>139727</v>
      </c>
      <c r="M174" s="44"/>
      <c r="N174" s="43"/>
      <c r="O174" s="43"/>
      <c r="P174" s="45" t="s">
        <v>195</v>
      </c>
      <c r="Q174" s="45"/>
      <c r="R174" s="43"/>
      <c r="S174" s="43"/>
      <c r="T174" s="44">
        <v>139727</v>
      </c>
      <c r="U174" s="44"/>
      <c r="V174" s="43"/>
    </row>
    <row r="175" spans="1:22">
      <c r="A175" s="13"/>
      <c r="B175" s="42"/>
      <c r="C175" s="43"/>
      <c r="D175" s="44"/>
      <c r="E175" s="44"/>
      <c r="F175" s="43"/>
      <c r="G175" s="43"/>
      <c r="H175" s="45"/>
      <c r="I175" s="45"/>
      <c r="J175" s="43"/>
      <c r="K175" s="43"/>
      <c r="L175" s="44"/>
      <c r="M175" s="44"/>
      <c r="N175" s="43"/>
      <c r="O175" s="43"/>
      <c r="P175" s="45"/>
      <c r="Q175" s="45"/>
      <c r="R175" s="43"/>
      <c r="S175" s="43"/>
      <c r="T175" s="44"/>
      <c r="U175" s="44"/>
      <c r="V175" s="43"/>
    </row>
    <row r="176" spans="1:22">
      <c r="A176" s="13"/>
      <c r="B176" s="38" t="s">
        <v>27</v>
      </c>
      <c r="C176" s="31"/>
      <c r="D176" s="40">
        <v>10316</v>
      </c>
      <c r="E176" s="40"/>
      <c r="F176" s="31"/>
      <c r="G176" s="31"/>
      <c r="H176" s="41" t="s">
        <v>195</v>
      </c>
      <c r="I176" s="41"/>
      <c r="J176" s="31"/>
      <c r="K176" s="31"/>
      <c r="L176" s="40">
        <v>6398</v>
      </c>
      <c r="M176" s="40"/>
      <c r="N176" s="31"/>
      <c r="O176" s="31"/>
      <c r="P176" s="40">
        <v>4255</v>
      </c>
      <c r="Q176" s="40"/>
      <c r="R176" s="31"/>
      <c r="S176" s="31"/>
      <c r="T176" s="40">
        <v>10653</v>
      </c>
      <c r="U176" s="40"/>
      <c r="V176" s="31"/>
    </row>
    <row r="177" spans="1:22">
      <c r="A177" s="13"/>
      <c r="B177" s="38"/>
      <c r="C177" s="31"/>
      <c r="D177" s="40"/>
      <c r="E177" s="40"/>
      <c r="F177" s="31"/>
      <c r="G177" s="31"/>
      <c r="H177" s="41"/>
      <c r="I177" s="41"/>
      <c r="J177" s="31"/>
      <c r="K177" s="31"/>
      <c r="L177" s="40"/>
      <c r="M177" s="40"/>
      <c r="N177" s="31"/>
      <c r="O177" s="31"/>
      <c r="P177" s="40"/>
      <c r="Q177" s="40"/>
      <c r="R177" s="31"/>
      <c r="S177" s="31"/>
      <c r="T177" s="40"/>
      <c r="U177" s="40"/>
      <c r="V177" s="31"/>
    </row>
    <row r="178" spans="1:22">
      <c r="A178" s="13"/>
      <c r="B178" s="42" t="s">
        <v>516</v>
      </c>
      <c r="C178" s="43"/>
      <c r="D178" s="44">
        <v>2699340</v>
      </c>
      <c r="E178" s="44"/>
      <c r="F178" s="43"/>
      <c r="G178" s="43"/>
      <c r="H178" s="45" t="s">
        <v>195</v>
      </c>
      <c r="I178" s="45"/>
      <c r="J178" s="43"/>
      <c r="K178" s="43"/>
      <c r="L178" s="44">
        <v>241974</v>
      </c>
      <c r="M178" s="44"/>
      <c r="N178" s="43"/>
      <c r="O178" s="43"/>
      <c r="P178" s="44">
        <v>2347858</v>
      </c>
      <c r="Q178" s="44"/>
      <c r="R178" s="43"/>
      <c r="S178" s="43"/>
      <c r="T178" s="44">
        <v>2589832</v>
      </c>
      <c r="U178" s="44"/>
      <c r="V178" s="43"/>
    </row>
    <row r="179" spans="1:22">
      <c r="A179" s="13"/>
      <c r="B179" s="42"/>
      <c r="C179" s="43"/>
      <c r="D179" s="44"/>
      <c r="E179" s="44"/>
      <c r="F179" s="43"/>
      <c r="G179" s="43"/>
      <c r="H179" s="45"/>
      <c r="I179" s="45"/>
      <c r="J179" s="43"/>
      <c r="K179" s="43"/>
      <c r="L179" s="44"/>
      <c r="M179" s="44"/>
      <c r="N179" s="43"/>
      <c r="O179" s="43"/>
      <c r="P179" s="44"/>
      <c r="Q179" s="44"/>
      <c r="R179" s="43"/>
      <c r="S179" s="43"/>
      <c r="T179" s="44"/>
      <c r="U179" s="44"/>
      <c r="V179" s="43"/>
    </row>
    <row r="180" spans="1:22">
      <c r="A180" s="13"/>
      <c r="B180" s="154" t="s">
        <v>517</v>
      </c>
      <c r="C180" s="16"/>
      <c r="D180" s="31"/>
      <c r="E180" s="31"/>
      <c r="F180" s="31"/>
      <c r="G180" s="16"/>
      <c r="H180" s="31"/>
      <c r="I180" s="31"/>
      <c r="J180" s="31"/>
      <c r="K180" s="16"/>
      <c r="L180" s="31"/>
      <c r="M180" s="31"/>
      <c r="N180" s="31"/>
      <c r="O180" s="16"/>
      <c r="P180" s="31"/>
      <c r="Q180" s="31"/>
      <c r="R180" s="31"/>
      <c r="S180" s="16"/>
      <c r="T180" s="31"/>
      <c r="U180" s="31"/>
      <c r="V180" s="31"/>
    </row>
    <row r="181" spans="1:22">
      <c r="A181" s="13"/>
      <c r="B181" s="42" t="s">
        <v>39</v>
      </c>
      <c r="C181" s="43"/>
      <c r="D181" s="44">
        <v>706679</v>
      </c>
      <c r="E181" s="44"/>
      <c r="F181" s="43"/>
      <c r="G181" s="43"/>
      <c r="H181" s="45" t="s">
        <v>195</v>
      </c>
      <c r="I181" s="45"/>
      <c r="J181" s="43"/>
      <c r="K181" s="43"/>
      <c r="L181" s="45" t="s">
        <v>195</v>
      </c>
      <c r="M181" s="45"/>
      <c r="N181" s="43"/>
      <c r="O181" s="43"/>
      <c r="P181" s="44">
        <v>706679</v>
      </c>
      <c r="Q181" s="44"/>
      <c r="R181" s="43"/>
      <c r="S181" s="43"/>
      <c r="T181" s="44">
        <v>706679</v>
      </c>
      <c r="U181" s="44"/>
      <c r="V181" s="43"/>
    </row>
    <row r="182" spans="1:22">
      <c r="A182" s="13"/>
      <c r="B182" s="42"/>
      <c r="C182" s="43"/>
      <c r="D182" s="44"/>
      <c r="E182" s="44"/>
      <c r="F182" s="43"/>
      <c r="G182" s="43"/>
      <c r="H182" s="45"/>
      <c r="I182" s="45"/>
      <c r="J182" s="43"/>
      <c r="K182" s="43"/>
      <c r="L182" s="45"/>
      <c r="M182" s="45"/>
      <c r="N182" s="43"/>
      <c r="O182" s="43"/>
      <c r="P182" s="44"/>
      <c r="Q182" s="44"/>
      <c r="R182" s="43"/>
      <c r="S182" s="43"/>
      <c r="T182" s="44"/>
      <c r="U182" s="44"/>
      <c r="V182" s="43"/>
    </row>
    <row r="183" spans="1:22">
      <c r="A183" s="13"/>
      <c r="B183" s="38" t="s">
        <v>40</v>
      </c>
      <c r="C183" s="31"/>
      <c r="D183" s="40">
        <v>1946217</v>
      </c>
      <c r="E183" s="40"/>
      <c r="F183" s="31"/>
      <c r="G183" s="31"/>
      <c r="H183" s="41" t="s">
        <v>195</v>
      </c>
      <c r="I183" s="41"/>
      <c r="J183" s="31"/>
      <c r="K183" s="31"/>
      <c r="L183" s="41" t="s">
        <v>195</v>
      </c>
      <c r="M183" s="41"/>
      <c r="N183" s="31"/>
      <c r="O183" s="31"/>
      <c r="P183" s="40">
        <v>1948340</v>
      </c>
      <c r="Q183" s="40"/>
      <c r="R183" s="31"/>
      <c r="S183" s="31"/>
      <c r="T183" s="40">
        <v>1948340</v>
      </c>
      <c r="U183" s="40"/>
      <c r="V183" s="31"/>
    </row>
    <row r="184" spans="1:22">
      <c r="A184" s="13"/>
      <c r="B184" s="38"/>
      <c r="C184" s="31"/>
      <c r="D184" s="40"/>
      <c r="E184" s="40"/>
      <c r="F184" s="31"/>
      <c r="G184" s="31"/>
      <c r="H184" s="41"/>
      <c r="I184" s="41"/>
      <c r="J184" s="31"/>
      <c r="K184" s="31"/>
      <c r="L184" s="41"/>
      <c r="M184" s="41"/>
      <c r="N184" s="31"/>
      <c r="O184" s="31"/>
      <c r="P184" s="40"/>
      <c r="Q184" s="40"/>
      <c r="R184" s="31"/>
      <c r="S184" s="31"/>
      <c r="T184" s="40"/>
      <c r="U184" s="40"/>
      <c r="V184" s="31"/>
    </row>
    <row r="185" spans="1:22">
      <c r="A185" s="13"/>
      <c r="B185" s="42" t="s">
        <v>42</v>
      </c>
      <c r="C185" s="43"/>
      <c r="D185" s="44">
        <v>201018</v>
      </c>
      <c r="E185" s="44"/>
      <c r="F185" s="43"/>
      <c r="G185" s="43"/>
      <c r="H185" s="45" t="s">
        <v>195</v>
      </c>
      <c r="I185" s="45"/>
      <c r="J185" s="43"/>
      <c r="K185" s="43"/>
      <c r="L185" s="44">
        <v>201018</v>
      </c>
      <c r="M185" s="44"/>
      <c r="N185" s="43"/>
      <c r="O185" s="43"/>
      <c r="P185" s="45" t="s">
        <v>195</v>
      </c>
      <c r="Q185" s="45"/>
      <c r="R185" s="43"/>
      <c r="S185" s="43"/>
      <c r="T185" s="44">
        <v>201018</v>
      </c>
      <c r="U185" s="44"/>
      <c r="V185" s="43"/>
    </row>
    <row r="186" spans="1:22">
      <c r="A186" s="13"/>
      <c r="B186" s="42"/>
      <c r="C186" s="43"/>
      <c r="D186" s="44"/>
      <c r="E186" s="44"/>
      <c r="F186" s="43"/>
      <c r="G186" s="43"/>
      <c r="H186" s="45"/>
      <c r="I186" s="45"/>
      <c r="J186" s="43"/>
      <c r="K186" s="43"/>
      <c r="L186" s="44"/>
      <c r="M186" s="44"/>
      <c r="N186" s="43"/>
      <c r="O186" s="43"/>
      <c r="P186" s="45"/>
      <c r="Q186" s="45"/>
      <c r="R186" s="43"/>
      <c r="S186" s="43"/>
      <c r="T186" s="44"/>
      <c r="U186" s="44"/>
      <c r="V186" s="43"/>
    </row>
    <row r="187" spans="1:22">
      <c r="A187" s="13"/>
      <c r="B187" s="38" t="s">
        <v>43</v>
      </c>
      <c r="C187" s="31"/>
      <c r="D187" s="40">
        <v>46393</v>
      </c>
      <c r="E187" s="40"/>
      <c r="F187" s="31"/>
      <c r="G187" s="31"/>
      <c r="H187" s="41" t="s">
        <v>195</v>
      </c>
      <c r="I187" s="41"/>
      <c r="J187" s="31"/>
      <c r="K187" s="31"/>
      <c r="L187" s="40">
        <v>44791</v>
      </c>
      <c r="M187" s="40"/>
      <c r="N187" s="31"/>
      <c r="O187" s="31"/>
      <c r="P187" s="41" t="s">
        <v>195</v>
      </c>
      <c r="Q187" s="41"/>
      <c r="R187" s="31"/>
      <c r="S187" s="31"/>
      <c r="T187" s="40">
        <v>44791</v>
      </c>
      <c r="U187" s="40"/>
      <c r="V187" s="31"/>
    </row>
    <row r="188" spans="1:22">
      <c r="A188" s="13"/>
      <c r="B188" s="38"/>
      <c r="C188" s="31"/>
      <c r="D188" s="40"/>
      <c r="E188" s="40"/>
      <c r="F188" s="31"/>
      <c r="G188" s="31"/>
      <c r="H188" s="41"/>
      <c r="I188" s="41"/>
      <c r="J188" s="31"/>
      <c r="K188" s="31"/>
      <c r="L188" s="40"/>
      <c r="M188" s="40"/>
      <c r="N188" s="31"/>
      <c r="O188" s="31"/>
      <c r="P188" s="41"/>
      <c r="Q188" s="41"/>
      <c r="R188" s="31"/>
      <c r="S188" s="31"/>
      <c r="T188" s="40"/>
      <c r="U188" s="40"/>
      <c r="V188" s="31"/>
    </row>
    <row r="189" spans="1:22">
      <c r="A189" s="13"/>
      <c r="B189" s="28"/>
      <c r="C189" s="28"/>
      <c r="D189" s="28"/>
      <c r="E189" s="28"/>
      <c r="F189" s="28"/>
      <c r="G189" s="28"/>
      <c r="H189" s="28"/>
      <c r="I189" s="28"/>
      <c r="J189" s="28"/>
      <c r="K189" s="28"/>
      <c r="L189" s="28"/>
      <c r="M189" s="28"/>
      <c r="N189" s="28"/>
      <c r="O189" s="28"/>
      <c r="P189" s="28"/>
      <c r="Q189" s="28"/>
      <c r="R189" s="28"/>
      <c r="S189" s="28"/>
      <c r="T189" s="28"/>
      <c r="U189" s="28"/>
      <c r="V189" s="28"/>
    </row>
    <row r="190" spans="1:22">
      <c r="A190" s="13"/>
      <c r="B190" s="14"/>
      <c r="C190" s="14"/>
      <c r="D190" s="14"/>
      <c r="E190" s="14"/>
      <c r="F190" s="14"/>
      <c r="G190" s="14"/>
      <c r="H190" s="14"/>
      <c r="I190" s="14"/>
      <c r="J190" s="14"/>
      <c r="K190" s="14"/>
      <c r="L190" s="14"/>
      <c r="M190" s="14"/>
      <c r="N190" s="14"/>
      <c r="O190" s="14"/>
      <c r="P190" s="14"/>
      <c r="Q190" s="14"/>
      <c r="R190" s="14"/>
      <c r="S190" s="14"/>
      <c r="T190" s="14"/>
      <c r="U190" s="14"/>
      <c r="V190" s="14"/>
    </row>
    <row r="191" spans="1:22" ht="15.75" thickBot="1">
      <c r="A191" s="13"/>
      <c r="B191" s="16"/>
      <c r="C191" s="16"/>
      <c r="D191" s="31"/>
      <c r="E191" s="31"/>
      <c r="F191" s="31"/>
      <c r="G191" s="16"/>
      <c r="H191" s="75" t="s">
        <v>426</v>
      </c>
      <c r="I191" s="75"/>
      <c r="J191" s="75"/>
      <c r="K191" s="75"/>
      <c r="L191" s="75"/>
      <c r="M191" s="75"/>
      <c r="N191" s="75"/>
      <c r="O191" s="75"/>
      <c r="P191" s="75"/>
      <c r="Q191" s="75"/>
      <c r="R191" s="75"/>
      <c r="S191" s="75"/>
      <c r="T191" s="75"/>
      <c r="U191" s="75"/>
      <c r="V191" s="75"/>
    </row>
    <row r="192" spans="1:22">
      <c r="A192" s="13"/>
      <c r="B192" s="30" t="s">
        <v>210</v>
      </c>
      <c r="C192" s="31"/>
      <c r="D192" s="73" t="s">
        <v>512</v>
      </c>
      <c r="E192" s="73"/>
      <c r="F192" s="73"/>
      <c r="G192" s="31"/>
      <c r="H192" s="74" t="s">
        <v>410</v>
      </c>
      <c r="I192" s="74"/>
      <c r="J192" s="74"/>
      <c r="K192" s="35"/>
      <c r="L192" s="74" t="s">
        <v>415</v>
      </c>
      <c r="M192" s="74"/>
      <c r="N192" s="74"/>
      <c r="O192" s="35"/>
      <c r="P192" s="74" t="s">
        <v>415</v>
      </c>
      <c r="Q192" s="74"/>
      <c r="R192" s="74"/>
      <c r="S192" s="35"/>
      <c r="T192" s="74" t="s">
        <v>514</v>
      </c>
      <c r="U192" s="74"/>
      <c r="V192" s="74"/>
    </row>
    <row r="193" spans="1:22">
      <c r="A193" s="13"/>
      <c r="B193" s="30"/>
      <c r="C193" s="31"/>
      <c r="D193" s="73" t="s">
        <v>513</v>
      </c>
      <c r="E193" s="73"/>
      <c r="F193" s="73"/>
      <c r="G193" s="31"/>
      <c r="H193" s="73" t="s">
        <v>411</v>
      </c>
      <c r="I193" s="73"/>
      <c r="J193" s="73"/>
      <c r="K193" s="31"/>
      <c r="L193" s="73" t="s">
        <v>416</v>
      </c>
      <c r="M193" s="73"/>
      <c r="N193" s="73"/>
      <c r="O193" s="31"/>
      <c r="P193" s="73" t="s">
        <v>420</v>
      </c>
      <c r="Q193" s="73"/>
      <c r="R193" s="73"/>
      <c r="S193" s="31"/>
      <c r="T193" s="73" t="s">
        <v>212</v>
      </c>
      <c r="U193" s="73"/>
      <c r="V193" s="73"/>
    </row>
    <row r="194" spans="1:22">
      <c r="A194" s="13"/>
      <c r="B194" s="30"/>
      <c r="C194" s="31"/>
      <c r="D194" s="83"/>
      <c r="E194" s="83"/>
      <c r="F194" s="83"/>
      <c r="G194" s="31"/>
      <c r="H194" s="73" t="s">
        <v>412</v>
      </c>
      <c r="I194" s="73"/>
      <c r="J194" s="73"/>
      <c r="K194" s="31"/>
      <c r="L194" s="73" t="s">
        <v>417</v>
      </c>
      <c r="M194" s="73"/>
      <c r="N194" s="73"/>
      <c r="O194" s="31"/>
      <c r="P194" s="73" t="s">
        <v>418</v>
      </c>
      <c r="Q194" s="73"/>
      <c r="R194" s="73"/>
      <c r="S194" s="31"/>
      <c r="T194" s="83"/>
      <c r="U194" s="83"/>
      <c r="V194" s="83"/>
    </row>
    <row r="195" spans="1:22">
      <c r="A195" s="13"/>
      <c r="B195" s="30"/>
      <c r="C195" s="31"/>
      <c r="D195" s="83"/>
      <c r="E195" s="83"/>
      <c r="F195" s="83"/>
      <c r="G195" s="31"/>
      <c r="H195" s="73" t="s">
        <v>413</v>
      </c>
      <c r="I195" s="73"/>
      <c r="J195" s="73"/>
      <c r="K195" s="31"/>
      <c r="L195" s="73" t="s">
        <v>418</v>
      </c>
      <c r="M195" s="73"/>
      <c r="N195" s="73"/>
      <c r="O195" s="31"/>
      <c r="P195" s="73" t="s">
        <v>421</v>
      </c>
      <c r="Q195" s="73"/>
      <c r="R195" s="73"/>
      <c r="S195" s="31"/>
      <c r="T195" s="83"/>
      <c r="U195" s="83"/>
      <c r="V195" s="83"/>
    </row>
    <row r="196" spans="1:22" ht="15.75" thickBot="1">
      <c r="A196" s="13"/>
      <c r="B196" s="30"/>
      <c r="C196" s="31"/>
      <c r="D196" s="34"/>
      <c r="E196" s="34"/>
      <c r="F196" s="34"/>
      <c r="G196" s="31"/>
      <c r="H196" s="75" t="s">
        <v>414</v>
      </c>
      <c r="I196" s="75"/>
      <c r="J196" s="75"/>
      <c r="K196" s="31"/>
      <c r="L196" s="75" t="s">
        <v>419</v>
      </c>
      <c r="M196" s="75"/>
      <c r="N196" s="75"/>
      <c r="O196" s="31"/>
      <c r="P196" s="34"/>
      <c r="Q196" s="34"/>
      <c r="R196" s="34"/>
      <c r="S196" s="31"/>
      <c r="T196" s="34"/>
      <c r="U196" s="34"/>
      <c r="V196" s="34"/>
    </row>
    <row r="197" spans="1:22">
      <c r="A197" s="13"/>
      <c r="B197" s="19" t="s">
        <v>515</v>
      </c>
      <c r="C197" s="20"/>
      <c r="D197" s="37"/>
      <c r="E197" s="37"/>
      <c r="F197" s="37"/>
      <c r="G197" s="20"/>
      <c r="H197" s="37"/>
      <c r="I197" s="37"/>
      <c r="J197" s="37"/>
      <c r="K197" s="20"/>
      <c r="L197" s="37"/>
      <c r="M197" s="37"/>
      <c r="N197" s="37"/>
      <c r="O197" s="20"/>
      <c r="P197" s="37"/>
      <c r="Q197" s="37"/>
      <c r="R197" s="37"/>
      <c r="S197" s="20"/>
      <c r="T197" s="37"/>
      <c r="U197" s="37"/>
      <c r="V197" s="37"/>
    </row>
    <row r="198" spans="1:22">
      <c r="A198" s="13"/>
      <c r="B198" s="38" t="s">
        <v>25</v>
      </c>
      <c r="C198" s="31"/>
      <c r="D198" s="39" t="s">
        <v>194</v>
      </c>
      <c r="E198" s="40">
        <v>71605</v>
      </c>
      <c r="F198" s="31"/>
      <c r="G198" s="31"/>
      <c r="H198" s="39" t="s">
        <v>194</v>
      </c>
      <c r="I198" s="40">
        <v>71605</v>
      </c>
      <c r="J198" s="31"/>
      <c r="K198" s="31"/>
      <c r="L198" s="39" t="s">
        <v>194</v>
      </c>
      <c r="M198" s="41" t="s">
        <v>195</v>
      </c>
      <c r="N198" s="31"/>
      <c r="O198" s="31"/>
      <c r="P198" s="39" t="s">
        <v>194</v>
      </c>
      <c r="Q198" s="41" t="s">
        <v>195</v>
      </c>
      <c r="R198" s="31"/>
      <c r="S198" s="31"/>
      <c r="T198" s="39" t="s">
        <v>194</v>
      </c>
      <c r="U198" s="40">
        <v>71605</v>
      </c>
      <c r="V198" s="31"/>
    </row>
    <row r="199" spans="1:22">
      <c r="A199" s="13"/>
      <c r="B199" s="38"/>
      <c r="C199" s="31"/>
      <c r="D199" s="39"/>
      <c r="E199" s="40"/>
      <c r="F199" s="31"/>
      <c r="G199" s="31"/>
      <c r="H199" s="39"/>
      <c r="I199" s="40"/>
      <c r="J199" s="31"/>
      <c r="K199" s="31"/>
      <c r="L199" s="39"/>
      <c r="M199" s="41"/>
      <c r="N199" s="31"/>
      <c r="O199" s="31"/>
      <c r="P199" s="39"/>
      <c r="Q199" s="41"/>
      <c r="R199" s="31"/>
      <c r="S199" s="31"/>
      <c r="T199" s="39"/>
      <c r="U199" s="40"/>
      <c r="V199" s="31"/>
    </row>
    <row r="200" spans="1:22">
      <c r="A200" s="13"/>
      <c r="B200" s="42" t="s">
        <v>26</v>
      </c>
      <c r="C200" s="43"/>
      <c r="D200" s="44">
        <v>149590</v>
      </c>
      <c r="E200" s="44"/>
      <c r="F200" s="43"/>
      <c r="G200" s="43"/>
      <c r="H200" s="45" t="s">
        <v>195</v>
      </c>
      <c r="I200" s="45"/>
      <c r="J200" s="43"/>
      <c r="K200" s="43"/>
      <c r="L200" s="44">
        <v>149590</v>
      </c>
      <c r="M200" s="44"/>
      <c r="N200" s="43"/>
      <c r="O200" s="43"/>
      <c r="P200" s="45" t="s">
        <v>195</v>
      </c>
      <c r="Q200" s="45"/>
      <c r="R200" s="43"/>
      <c r="S200" s="43"/>
      <c r="T200" s="44">
        <v>149590</v>
      </c>
      <c r="U200" s="44"/>
      <c r="V200" s="43"/>
    </row>
    <row r="201" spans="1:22">
      <c r="A201" s="13"/>
      <c r="B201" s="42"/>
      <c r="C201" s="43"/>
      <c r="D201" s="44"/>
      <c r="E201" s="44"/>
      <c r="F201" s="43"/>
      <c r="G201" s="43"/>
      <c r="H201" s="45"/>
      <c r="I201" s="45"/>
      <c r="J201" s="43"/>
      <c r="K201" s="43"/>
      <c r="L201" s="44"/>
      <c r="M201" s="44"/>
      <c r="N201" s="43"/>
      <c r="O201" s="43"/>
      <c r="P201" s="45"/>
      <c r="Q201" s="45"/>
      <c r="R201" s="43"/>
      <c r="S201" s="43"/>
      <c r="T201" s="44"/>
      <c r="U201" s="44"/>
      <c r="V201" s="43"/>
    </row>
    <row r="202" spans="1:22">
      <c r="A202" s="13"/>
      <c r="B202" s="38" t="s">
        <v>27</v>
      </c>
      <c r="C202" s="31"/>
      <c r="D202" s="40">
        <v>7349</v>
      </c>
      <c r="E202" s="40"/>
      <c r="F202" s="31"/>
      <c r="G202" s="31"/>
      <c r="H202" s="41" t="s">
        <v>195</v>
      </c>
      <c r="I202" s="41"/>
      <c r="J202" s="31"/>
      <c r="K202" s="31"/>
      <c r="L202" s="40">
        <v>3414</v>
      </c>
      <c r="M202" s="40"/>
      <c r="N202" s="31"/>
      <c r="O202" s="31"/>
      <c r="P202" s="40">
        <v>4277</v>
      </c>
      <c r="Q202" s="40"/>
      <c r="R202" s="31"/>
      <c r="S202" s="31"/>
      <c r="T202" s="40">
        <v>7691</v>
      </c>
      <c r="U202" s="40"/>
      <c r="V202" s="31"/>
    </row>
    <row r="203" spans="1:22">
      <c r="A203" s="13"/>
      <c r="B203" s="38"/>
      <c r="C203" s="31"/>
      <c r="D203" s="40"/>
      <c r="E203" s="40"/>
      <c r="F203" s="31"/>
      <c r="G203" s="31"/>
      <c r="H203" s="41"/>
      <c r="I203" s="41"/>
      <c r="J203" s="31"/>
      <c r="K203" s="31"/>
      <c r="L203" s="40"/>
      <c r="M203" s="40"/>
      <c r="N203" s="31"/>
      <c r="O203" s="31"/>
      <c r="P203" s="40"/>
      <c r="Q203" s="40"/>
      <c r="R203" s="31"/>
      <c r="S203" s="31"/>
      <c r="T203" s="40"/>
      <c r="U203" s="40"/>
      <c r="V203" s="31"/>
    </row>
    <row r="204" spans="1:22">
      <c r="A204" s="13"/>
      <c r="B204" s="42" t="s">
        <v>516</v>
      </c>
      <c r="C204" s="43"/>
      <c r="D204" s="44">
        <v>2596791</v>
      </c>
      <c r="E204" s="44"/>
      <c r="F204" s="43"/>
      <c r="G204" s="43"/>
      <c r="H204" s="45" t="s">
        <v>195</v>
      </c>
      <c r="I204" s="45"/>
      <c r="J204" s="43"/>
      <c r="K204" s="43"/>
      <c r="L204" s="44">
        <v>181424</v>
      </c>
      <c r="M204" s="44"/>
      <c r="N204" s="43"/>
      <c r="O204" s="43"/>
      <c r="P204" s="44">
        <v>2303388</v>
      </c>
      <c r="Q204" s="44"/>
      <c r="R204" s="43"/>
      <c r="S204" s="43"/>
      <c r="T204" s="44">
        <v>2484812</v>
      </c>
      <c r="U204" s="44"/>
      <c r="V204" s="43"/>
    </row>
    <row r="205" spans="1:22">
      <c r="A205" s="13"/>
      <c r="B205" s="42"/>
      <c r="C205" s="43"/>
      <c r="D205" s="44"/>
      <c r="E205" s="44"/>
      <c r="F205" s="43"/>
      <c r="G205" s="43"/>
      <c r="H205" s="45"/>
      <c r="I205" s="45"/>
      <c r="J205" s="43"/>
      <c r="K205" s="43"/>
      <c r="L205" s="44"/>
      <c r="M205" s="44"/>
      <c r="N205" s="43"/>
      <c r="O205" s="43"/>
      <c r="P205" s="44"/>
      <c r="Q205" s="44"/>
      <c r="R205" s="43"/>
      <c r="S205" s="43"/>
      <c r="T205" s="44"/>
      <c r="U205" s="44"/>
      <c r="V205" s="43"/>
    </row>
    <row r="206" spans="1:22">
      <c r="A206" s="13"/>
      <c r="B206" s="154" t="s">
        <v>517</v>
      </c>
      <c r="C206" s="16"/>
      <c r="D206" s="31"/>
      <c r="E206" s="31"/>
      <c r="F206" s="31"/>
      <c r="G206" s="16"/>
      <c r="H206" s="31"/>
      <c r="I206" s="31"/>
      <c r="J206" s="31"/>
      <c r="K206" s="16"/>
      <c r="L206" s="31"/>
      <c r="M206" s="31"/>
      <c r="N206" s="31"/>
      <c r="O206" s="16"/>
      <c r="P206" s="31"/>
      <c r="Q206" s="31"/>
      <c r="R206" s="31"/>
      <c r="S206" s="16"/>
      <c r="T206" s="31"/>
      <c r="U206" s="31"/>
      <c r="V206" s="31"/>
    </row>
    <row r="207" spans="1:22">
      <c r="A207" s="13"/>
      <c r="B207" s="42" t="s">
        <v>39</v>
      </c>
      <c r="C207" s="43"/>
      <c r="D207" s="44">
        <v>558018</v>
      </c>
      <c r="E207" s="44"/>
      <c r="F207" s="43"/>
      <c r="G207" s="43"/>
      <c r="H207" s="45" t="s">
        <v>195</v>
      </c>
      <c r="I207" s="45"/>
      <c r="J207" s="43"/>
      <c r="K207" s="43"/>
      <c r="L207" s="45" t="s">
        <v>195</v>
      </c>
      <c r="M207" s="45"/>
      <c r="N207" s="43"/>
      <c r="O207" s="43"/>
      <c r="P207" s="44">
        <v>558018</v>
      </c>
      <c r="Q207" s="44"/>
      <c r="R207" s="43"/>
      <c r="S207" s="43"/>
      <c r="T207" s="44">
        <v>558018</v>
      </c>
      <c r="U207" s="44"/>
      <c r="V207" s="43"/>
    </row>
    <row r="208" spans="1:22">
      <c r="A208" s="13"/>
      <c r="B208" s="42"/>
      <c r="C208" s="43"/>
      <c r="D208" s="44"/>
      <c r="E208" s="44"/>
      <c r="F208" s="43"/>
      <c r="G208" s="43"/>
      <c r="H208" s="45"/>
      <c r="I208" s="45"/>
      <c r="J208" s="43"/>
      <c r="K208" s="43"/>
      <c r="L208" s="45"/>
      <c r="M208" s="45"/>
      <c r="N208" s="43"/>
      <c r="O208" s="43"/>
      <c r="P208" s="44"/>
      <c r="Q208" s="44"/>
      <c r="R208" s="43"/>
      <c r="S208" s="43"/>
      <c r="T208" s="44"/>
      <c r="U208" s="44"/>
      <c r="V208" s="43"/>
    </row>
    <row r="209" spans="1:22">
      <c r="A209" s="13"/>
      <c r="B209" s="38" t="s">
        <v>40</v>
      </c>
      <c r="C209" s="31"/>
      <c r="D209" s="40">
        <v>1900004</v>
      </c>
      <c r="E209" s="40"/>
      <c r="F209" s="31"/>
      <c r="G209" s="31"/>
      <c r="H209" s="41" t="s">
        <v>195</v>
      </c>
      <c r="I209" s="41"/>
      <c r="J209" s="31"/>
      <c r="K209" s="31"/>
      <c r="L209" s="41" t="s">
        <v>195</v>
      </c>
      <c r="M209" s="41"/>
      <c r="N209" s="31"/>
      <c r="O209" s="31"/>
      <c r="P209" s="40">
        <v>1901636</v>
      </c>
      <c r="Q209" s="40"/>
      <c r="R209" s="31"/>
      <c r="S209" s="31"/>
      <c r="T209" s="40">
        <v>1901636</v>
      </c>
      <c r="U209" s="40"/>
      <c r="V209" s="31"/>
    </row>
    <row r="210" spans="1:22">
      <c r="A210" s="13"/>
      <c r="B210" s="38"/>
      <c r="C210" s="31"/>
      <c r="D210" s="40"/>
      <c r="E210" s="40"/>
      <c r="F210" s="31"/>
      <c r="G210" s="31"/>
      <c r="H210" s="41"/>
      <c r="I210" s="41"/>
      <c r="J210" s="31"/>
      <c r="K210" s="31"/>
      <c r="L210" s="41"/>
      <c r="M210" s="41"/>
      <c r="N210" s="31"/>
      <c r="O210" s="31"/>
      <c r="P210" s="40"/>
      <c r="Q210" s="40"/>
      <c r="R210" s="31"/>
      <c r="S210" s="31"/>
      <c r="T210" s="40"/>
      <c r="U210" s="40"/>
      <c r="V210" s="31"/>
    </row>
    <row r="211" spans="1:22">
      <c r="A211" s="13"/>
      <c r="B211" s="42" t="s">
        <v>42</v>
      </c>
      <c r="C211" s="43"/>
      <c r="D211" s="44">
        <v>291087</v>
      </c>
      <c r="E211" s="44"/>
      <c r="F211" s="43"/>
      <c r="G211" s="43"/>
      <c r="H211" s="45" t="s">
        <v>195</v>
      </c>
      <c r="I211" s="45"/>
      <c r="J211" s="43"/>
      <c r="K211" s="43"/>
      <c r="L211" s="44">
        <v>291087</v>
      </c>
      <c r="M211" s="44"/>
      <c r="N211" s="43"/>
      <c r="O211" s="43"/>
      <c r="P211" s="45" t="s">
        <v>195</v>
      </c>
      <c r="Q211" s="45"/>
      <c r="R211" s="43"/>
      <c r="S211" s="43"/>
      <c r="T211" s="44">
        <v>291087</v>
      </c>
      <c r="U211" s="44"/>
      <c r="V211" s="43"/>
    </row>
    <row r="212" spans="1:22">
      <c r="A212" s="13"/>
      <c r="B212" s="42"/>
      <c r="C212" s="43"/>
      <c r="D212" s="44"/>
      <c r="E212" s="44"/>
      <c r="F212" s="43"/>
      <c r="G212" s="43"/>
      <c r="H212" s="45"/>
      <c r="I212" s="45"/>
      <c r="J212" s="43"/>
      <c r="K212" s="43"/>
      <c r="L212" s="44"/>
      <c r="M212" s="44"/>
      <c r="N212" s="43"/>
      <c r="O212" s="43"/>
      <c r="P212" s="45"/>
      <c r="Q212" s="45"/>
      <c r="R212" s="43"/>
      <c r="S212" s="43"/>
      <c r="T212" s="44"/>
      <c r="U212" s="44"/>
      <c r="V212" s="43"/>
    </row>
    <row r="213" spans="1:22">
      <c r="A213" s="13"/>
      <c r="B213" s="38" t="s">
        <v>43</v>
      </c>
      <c r="C213" s="31"/>
      <c r="D213" s="40">
        <v>46393</v>
      </c>
      <c r="E213" s="40"/>
      <c r="F213" s="31"/>
      <c r="G213" s="31"/>
      <c r="H213" s="41" t="s">
        <v>195</v>
      </c>
      <c r="I213" s="41"/>
      <c r="J213" s="31"/>
      <c r="K213" s="31"/>
      <c r="L213" s="40">
        <v>47232</v>
      </c>
      <c r="M213" s="40"/>
      <c r="N213" s="31"/>
      <c r="O213" s="31"/>
      <c r="P213" s="41" t="s">
        <v>195</v>
      </c>
      <c r="Q213" s="41"/>
      <c r="R213" s="31"/>
      <c r="S213" s="31"/>
      <c r="T213" s="40">
        <v>47232</v>
      </c>
      <c r="U213" s="40"/>
      <c r="V213" s="31"/>
    </row>
    <row r="214" spans="1:22">
      <c r="A214" s="13"/>
      <c r="B214" s="38"/>
      <c r="C214" s="31"/>
      <c r="D214" s="40"/>
      <c r="E214" s="40"/>
      <c r="F214" s="31"/>
      <c r="G214" s="31"/>
      <c r="H214" s="41"/>
      <c r="I214" s="41"/>
      <c r="J214" s="31"/>
      <c r="K214" s="31"/>
      <c r="L214" s="40"/>
      <c r="M214" s="40"/>
      <c r="N214" s="31"/>
      <c r="O214" s="31"/>
      <c r="P214" s="41"/>
      <c r="Q214" s="41"/>
      <c r="R214" s="31"/>
      <c r="S214" s="31"/>
      <c r="T214" s="40"/>
      <c r="U214" s="40"/>
      <c r="V214" s="31"/>
    </row>
    <row r="215" spans="1:22">
      <c r="A215" s="13"/>
      <c r="B215" s="117" t="s">
        <v>518</v>
      </c>
      <c r="C215" s="117"/>
      <c r="D215" s="117"/>
      <c r="E215" s="117"/>
      <c r="F215" s="117"/>
      <c r="G215" s="117"/>
      <c r="H215" s="117"/>
      <c r="I215" s="117"/>
      <c r="J215" s="117"/>
      <c r="K215" s="117"/>
      <c r="L215" s="117"/>
      <c r="M215" s="117"/>
      <c r="N215" s="117"/>
      <c r="O215" s="117"/>
      <c r="P215" s="117"/>
      <c r="Q215" s="117"/>
      <c r="R215" s="117"/>
      <c r="S215" s="117"/>
      <c r="T215" s="117"/>
      <c r="U215" s="117"/>
      <c r="V215" s="117"/>
    </row>
    <row r="216" spans="1:22">
      <c r="A216" s="13"/>
      <c r="B216" s="85" t="s">
        <v>519</v>
      </c>
      <c r="C216" s="85"/>
      <c r="D216" s="85"/>
      <c r="E216" s="85"/>
      <c r="F216" s="85"/>
      <c r="G216" s="85"/>
      <c r="H216" s="85"/>
      <c r="I216" s="85"/>
      <c r="J216" s="85"/>
      <c r="K216" s="85"/>
      <c r="L216" s="85"/>
      <c r="M216" s="85"/>
      <c r="N216" s="85"/>
      <c r="O216" s="85"/>
      <c r="P216" s="85"/>
      <c r="Q216" s="85"/>
      <c r="R216" s="85"/>
      <c r="S216" s="85"/>
      <c r="T216" s="85"/>
      <c r="U216" s="85"/>
      <c r="V216" s="85"/>
    </row>
    <row r="217" spans="1:22">
      <c r="A217" s="13"/>
      <c r="B217" s="85" t="s">
        <v>520</v>
      </c>
      <c r="C217" s="85"/>
      <c r="D217" s="85"/>
      <c r="E217" s="85"/>
      <c r="F217" s="85"/>
      <c r="G217" s="85"/>
      <c r="H217" s="85"/>
      <c r="I217" s="85"/>
      <c r="J217" s="85"/>
      <c r="K217" s="85"/>
      <c r="L217" s="85"/>
      <c r="M217" s="85"/>
      <c r="N217" s="85"/>
      <c r="O217" s="85"/>
      <c r="P217" s="85"/>
      <c r="Q217" s="85"/>
      <c r="R217" s="85"/>
      <c r="S217" s="85"/>
      <c r="T217" s="85"/>
      <c r="U217" s="85"/>
      <c r="V217" s="85"/>
    </row>
    <row r="218" spans="1:22">
      <c r="A218" s="13"/>
      <c r="B218" s="85" t="s">
        <v>521</v>
      </c>
      <c r="C218" s="85"/>
      <c r="D218" s="85"/>
      <c r="E218" s="85"/>
      <c r="F218" s="85"/>
      <c r="G218" s="85"/>
      <c r="H218" s="85"/>
      <c r="I218" s="85"/>
      <c r="J218" s="85"/>
      <c r="K218" s="85"/>
      <c r="L218" s="85"/>
      <c r="M218" s="85"/>
      <c r="N218" s="85"/>
      <c r="O218" s="85"/>
      <c r="P218" s="85"/>
      <c r="Q218" s="85"/>
      <c r="R218" s="85"/>
      <c r="S218" s="85"/>
      <c r="T218" s="85"/>
      <c r="U218" s="85"/>
      <c r="V218" s="85"/>
    </row>
    <row r="219" spans="1:22">
      <c r="A219" s="13"/>
      <c r="B219" s="85" t="s">
        <v>522</v>
      </c>
      <c r="C219" s="85"/>
      <c r="D219" s="85"/>
      <c r="E219" s="85"/>
      <c r="F219" s="85"/>
      <c r="G219" s="85"/>
      <c r="H219" s="85"/>
      <c r="I219" s="85"/>
      <c r="J219" s="85"/>
      <c r="K219" s="85"/>
      <c r="L219" s="85"/>
      <c r="M219" s="85"/>
      <c r="N219" s="85"/>
      <c r="O219" s="85"/>
      <c r="P219" s="85"/>
      <c r="Q219" s="85"/>
      <c r="R219" s="85"/>
      <c r="S219" s="85"/>
      <c r="T219" s="85"/>
      <c r="U219" s="85"/>
      <c r="V219" s="85"/>
    </row>
    <row r="220" spans="1:22">
      <c r="A220" s="13"/>
      <c r="B220" s="85" t="s">
        <v>523</v>
      </c>
      <c r="C220" s="85"/>
      <c r="D220" s="85"/>
      <c r="E220" s="85"/>
      <c r="F220" s="85"/>
      <c r="G220" s="85"/>
      <c r="H220" s="85"/>
      <c r="I220" s="85"/>
      <c r="J220" s="85"/>
      <c r="K220" s="85"/>
      <c r="L220" s="85"/>
      <c r="M220" s="85"/>
      <c r="N220" s="85"/>
      <c r="O220" s="85"/>
      <c r="P220" s="85"/>
      <c r="Q220" s="85"/>
      <c r="R220" s="85"/>
      <c r="S220" s="85"/>
      <c r="T220" s="85"/>
      <c r="U220" s="85"/>
      <c r="V220" s="85"/>
    </row>
    <row r="221" spans="1:22" ht="25.5" customHeight="1">
      <c r="A221" s="13"/>
      <c r="B221" s="85" t="s">
        <v>524</v>
      </c>
      <c r="C221" s="85"/>
      <c r="D221" s="85"/>
      <c r="E221" s="85"/>
      <c r="F221" s="85"/>
      <c r="G221" s="85"/>
      <c r="H221" s="85"/>
      <c r="I221" s="85"/>
      <c r="J221" s="85"/>
      <c r="K221" s="85"/>
      <c r="L221" s="85"/>
      <c r="M221" s="85"/>
      <c r="N221" s="85"/>
      <c r="O221" s="85"/>
      <c r="P221" s="85"/>
      <c r="Q221" s="85"/>
      <c r="R221" s="85"/>
      <c r="S221" s="85"/>
      <c r="T221" s="85"/>
      <c r="U221" s="85"/>
      <c r="V221" s="85"/>
    </row>
    <row r="222" spans="1:22">
      <c r="A222" s="13"/>
      <c r="B222" s="157" t="s">
        <v>525</v>
      </c>
      <c r="C222" s="157"/>
      <c r="D222" s="157"/>
      <c r="E222" s="157"/>
      <c r="F222" s="157"/>
      <c r="G222" s="157"/>
      <c r="H222" s="157"/>
      <c r="I222" s="157"/>
      <c r="J222" s="157"/>
      <c r="K222" s="157"/>
      <c r="L222" s="157"/>
      <c r="M222" s="157"/>
      <c r="N222" s="157"/>
      <c r="O222" s="157"/>
      <c r="P222" s="157"/>
      <c r="Q222" s="157"/>
      <c r="R222" s="157"/>
      <c r="S222" s="157"/>
      <c r="T222" s="157"/>
      <c r="U222" s="157"/>
      <c r="V222" s="157"/>
    </row>
    <row r="223" spans="1:22">
      <c r="A223" s="13"/>
      <c r="B223" s="85" t="s">
        <v>526</v>
      </c>
      <c r="C223" s="85"/>
      <c r="D223" s="85"/>
      <c r="E223" s="85"/>
      <c r="F223" s="85"/>
      <c r="G223" s="85"/>
      <c r="H223" s="85"/>
      <c r="I223" s="85"/>
      <c r="J223" s="85"/>
      <c r="K223" s="85"/>
      <c r="L223" s="85"/>
      <c r="M223" s="85"/>
      <c r="N223" s="85"/>
      <c r="O223" s="85"/>
      <c r="P223" s="85"/>
      <c r="Q223" s="85"/>
      <c r="R223" s="85"/>
      <c r="S223" s="85"/>
      <c r="T223" s="85"/>
      <c r="U223" s="85"/>
      <c r="V223" s="85"/>
    </row>
    <row r="224" spans="1:22">
      <c r="A224" s="13"/>
      <c r="B224" s="85" t="s">
        <v>527</v>
      </c>
      <c r="C224" s="85"/>
      <c r="D224" s="85"/>
      <c r="E224" s="85"/>
      <c r="F224" s="85"/>
      <c r="G224" s="85"/>
      <c r="H224" s="85"/>
      <c r="I224" s="85"/>
      <c r="J224" s="85"/>
      <c r="K224" s="85"/>
      <c r="L224" s="85"/>
      <c r="M224" s="85"/>
      <c r="N224" s="85"/>
      <c r="O224" s="85"/>
      <c r="P224" s="85"/>
      <c r="Q224" s="85"/>
      <c r="R224" s="85"/>
      <c r="S224" s="85"/>
      <c r="T224" s="85"/>
      <c r="U224" s="85"/>
      <c r="V224" s="85"/>
    </row>
    <row r="225" spans="1:22">
      <c r="A225" s="13"/>
      <c r="B225" s="85" t="s">
        <v>528</v>
      </c>
      <c r="C225" s="85"/>
      <c r="D225" s="85"/>
      <c r="E225" s="85"/>
      <c r="F225" s="85"/>
      <c r="G225" s="85"/>
      <c r="H225" s="85"/>
      <c r="I225" s="85"/>
      <c r="J225" s="85"/>
      <c r="K225" s="85"/>
      <c r="L225" s="85"/>
      <c r="M225" s="85"/>
      <c r="N225" s="85"/>
      <c r="O225" s="85"/>
      <c r="P225" s="85"/>
      <c r="Q225" s="85"/>
      <c r="R225" s="85"/>
      <c r="S225" s="85"/>
      <c r="T225" s="85"/>
      <c r="U225" s="85"/>
      <c r="V225" s="85"/>
    </row>
  </sheetData>
  <mergeCells count="1073">
    <mergeCell ref="B220:V220"/>
    <mergeCell ref="B221:V221"/>
    <mergeCell ref="B222:V222"/>
    <mergeCell ref="B223:V223"/>
    <mergeCell ref="B224:V224"/>
    <mergeCell ref="B225:V225"/>
    <mergeCell ref="B162:V162"/>
    <mergeCell ref="B215:V215"/>
    <mergeCell ref="B216:V216"/>
    <mergeCell ref="B217:V217"/>
    <mergeCell ref="B218:V218"/>
    <mergeCell ref="B219:V219"/>
    <mergeCell ref="B142:V142"/>
    <mergeCell ref="B143:V143"/>
    <mergeCell ref="B144:V144"/>
    <mergeCell ref="B145:V145"/>
    <mergeCell ref="B146:V146"/>
    <mergeCell ref="B161:V161"/>
    <mergeCell ref="B74:V74"/>
    <mergeCell ref="B75:V75"/>
    <mergeCell ref="B108:V108"/>
    <mergeCell ref="B109:V109"/>
    <mergeCell ref="B140:V140"/>
    <mergeCell ref="B141:V141"/>
    <mergeCell ref="B11:V11"/>
    <mergeCell ref="B12:V12"/>
    <mergeCell ref="B13:V13"/>
    <mergeCell ref="B14:V14"/>
    <mergeCell ref="B55:V55"/>
    <mergeCell ref="B56:V56"/>
    <mergeCell ref="B5:V5"/>
    <mergeCell ref="B6:V6"/>
    <mergeCell ref="B7:V7"/>
    <mergeCell ref="B8:V8"/>
    <mergeCell ref="B9:V9"/>
    <mergeCell ref="B10:V10"/>
    <mergeCell ref="R213:R214"/>
    <mergeCell ref="S213:S214"/>
    <mergeCell ref="T213:U214"/>
    <mergeCell ref="V213:V214"/>
    <mergeCell ref="A1:A2"/>
    <mergeCell ref="B1:V1"/>
    <mergeCell ref="B2:V2"/>
    <mergeCell ref="B3:V3"/>
    <mergeCell ref="A4:A225"/>
    <mergeCell ref="B4:V4"/>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R204:R205"/>
    <mergeCell ref="S204:S205"/>
    <mergeCell ref="T204:U205"/>
    <mergeCell ref="V204:V205"/>
    <mergeCell ref="D206:F206"/>
    <mergeCell ref="H206:J206"/>
    <mergeCell ref="L206:N206"/>
    <mergeCell ref="P206:R206"/>
    <mergeCell ref="T206:V206"/>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S198:S199"/>
    <mergeCell ref="T198:T199"/>
    <mergeCell ref="U198:U199"/>
    <mergeCell ref="V198:V199"/>
    <mergeCell ref="B200:B201"/>
    <mergeCell ref="C200:C201"/>
    <mergeCell ref="D200:E201"/>
    <mergeCell ref="F200:F201"/>
    <mergeCell ref="G200:G201"/>
    <mergeCell ref="H200:I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D197:F197"/>
    <mergeCell ref="H197:J197"/>
    <mergeCell ref="L197:N197"/>
    <mergeCell ref="P197:R197"/>
    <mergeCell ref="T197:V197"/>
    <mergeCell ref="B198:B199"/>
    <mergeCell ref="C198:C199"/>
    <mergeCell ref="D198:D199"/>
    <mergeCell ref="E198:E199"/>
    <mergeCell ref="F198:F199"/>
    <mergeCell ref="S192:S196"/>
    <mergeCell ref="T192:V192"/>
    <mergeCell ref="T193:V193"/>
    <mergeCell ref="T194:V194"/>
    <mergeCell ref="T195:V195"/>
    <mergeCell ref="T196:V196"/>
    <mergeCell ref="O192:O196"/>
    <mergeCell ref="P192:R192"/>
    <mergeCell ref="P193:R193"/>
    <mergeCell ref="P194:R194"/>
    <mergeCell ref="P195:R195"/>
    <mergeCell ref="P196:R196"/>
    <mergeCell ref="K192:K196"/>
    <mergeCell ref="L192:N192"/>
    <mergeCell ref="L193:N193"/>
    <mergeCell ref="L194:N194"/>
    <mergeCell ref="L195:N195"/>
    <mergeCell ref="L196:N196"/>
    <mergeCell ref="G192:G196"/>
    <mergeCell ref="H192:J192"/>
    <mergeCell ref="H193:J193"/>
    <mergeCell ref="H194:J194"/>
    <mergeCell ref="H195:J195"/>
    <mergeCell ref="H196:J196"/>
    <mergeCell ref="B192:B196"/>
    <mergeCell ref="C192:C196"/>
    <mergeCell ref="D192:F192"/>
    <mergeCell ref="D193:F193"/>
    <mergeCell ref="D194:F194"/>
    <mergeCell ref="D195:F195"/>
    <mergeCell ref="D196:F196"/>
    <mergeCell ref="R187:R188"/>
    <mergeCell ref="S187:S188"/>
    <mergeCell ref="T187:U188"/>
    <mergeCell ref="V187:V188"/>
    <mergeCell ref="B189:V189"/>
    <mergeCell ref="D191:F191"/>
    <mergeCell ref="H191:V191"/>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S172:S173"/>
    <mergeCell ref="T172:T173"/>
    <mergeCell ref="U172:U173"/>
    <mergeCell ref="V172:V173"/>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J171"/>
    <mergeCell ref="L171:N171"/>
    <mergeCell ref="P171:R171"/>
    <mergeCell ref="T171:V171"/>
    <mergeCell ref="B172:B173"/>
    <mergeCell ref="C172:C173"/>
    <mergeCell ref="D172:D173"/>
    <mergeCell ref="E172:E173"/>
    <mergeCell ref="F172:F173"/>
    <mergeCell ref="S166:S170"/>
    <mergeCell ref="T166:V166"/>
    <mergeCell ref="T167:V167"/>
    <mergeCell ref="T168:V168"/>
    <mergeCell ref="T169:V169"/>
    <mergeCell ref="T170:V170"/>
    <mergeCell ref="O166:O170"/>
    <mergeCell ref="P166:R166"/>
    <mergeCell ref="P167:R167"/>
    <mergeCell ref="P168:R168"/>
    <mergeCell ref="P169:R169"/>
    <mergeCell ref="P170:R170"/>
    <mergeCell ref="K166:K170"/>
    <mergeCell ref="L166:N166"/>
    <mergeCell ref="L167:N167"/>
    <mergeCell ref="L168:N168"/>
    <mergeCell ref="L169:N169"/>
    <mergeCell ref="L170:N170"/>
    <mergeCell ref="D169:F169"/>
    <mergeCell ref="D170:F170"/>
    <mergeCell ref="G166:G170"/>
    <mergeCell ref="H166:J166"/>
    <mergeCell ref="H167:J167"/>
    <mergeCell ref="H168:J168"/>
    <mergeCell ref="H169:J169"/>
    <mergeCell ref="H170:J170"/>
    <mergeCell ref="M159:M160"/>
    <mergeCell ref="N159:N160"/>
    <mergeCell ref="B163:V163"/>
    <mergeCell ref="D165:F165"/>
    <mergeCell ref="H165:V165"/>
    <mergeCell ref="B166:B170"/>
    <mergeCell ref="C166:C170"/>
    <mergeCell ref="D166:F166"/>
    <mergeCell ref="D167:F167"/>
    <mergeCell ref="D168:F168"/>
    <mergeCell ref="G159:G160"/>
    <mergeCell ref="H159:H160"/>
    <mergeCell ref="I159:I160"/>
    <mergeCell ref="J159:J160"/>
    <mergeCell ref="K159:K160"/>
    <mergeCell ref="L159:L160"/>
    <mergeCell ref="H158:J158"/>
    <mergeCell ref="K156:K158"/>
    <mergeCell ref="L156:N156"/>
    <mergeCell ref="L157:N157"/>
    <mergeCell ref="L158:N158"/>
    <mergeCell ref="B159:B160"/>
    <mergeCell ref="C159:C160"/>
    <mergeCell ref="D159:D160"/>
    <mergeCell ref="E159:E160"/>
    <mergeCell ref="F159:F160"/>
    <mergeCell ref="N152:N153"/>
    <mergeCell ref="B154:N154"/>
    <mergeCell ref="B156:B158"/>
    <mergeCell ref="C156:C158"/>
    <mergeCell ref="D156:F156"/>
    <mergeCell ref="D157:F157"/>
    <mergeCell ref="D158:F158"/>
    <mergeCell ref="G156:G158"/>
    <mergeCell ref="H156:J156"/>
    <mergeCell ref="H157:J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J150"/>
    <mergeCell ref="H151:J151"/>
    <mergeCell ref="K149:K151"/>
    <mergeCell ref="L149:N149"/>
    <mergeCell ref="L150:N150"/>
    <mergeCell ref="L151:N151"/>
    <mergeCell ref="R138:R139"/>
    <mergeCell ref="T138:T139"/>
    <mergeCell ref="B147:N147"/>
    <mergeCell ref="B149:B151"/>
    <mergeCell ref="C149:C151"/>
    <mergeCell ref="D149:F149"/>
    <mergeCell ref="D150:F150"/>
    <mergeCell ref="D151:F151"/>
    <mergeCell ref="G149:G151"/>
    <mergeCell ref="H149:J149"/>
    <mergeCell ref="J138:J139"/>
    <mergeCell ref="K138:K139"/>
    <mergeCell ref="M138:M139"/>
    <mergeCell ref="N138:N139"/>
    <mergeCell ref="O138:O139"/>
    <mergeCell ref="Q138:Q139"/>
    <mergeCell ref="Q136:Q137"/>
    <mergeCell ref="R136:R137"/>
    <mergeCell ref="S136:S137"/>
    <mergeCell ref="T136:T137"/>
    <mergeCell ref="B138:B139"/>
    <mergeCell ref="C138:C139"/>
    <mergeCell ref="D138:E139"/>
    <mergeCell ref="F138:F139"/>
    <mergeCell ref="G138:G139"/>
    <mergeCell ref="H138:I139"/>
    <mergeCell ref="H136:I137"/>
    <mergeCell ref="J136:J137"/>
    <mergeCell ref="K136:K137"/>
    <mergeCell ref="M136:M137"/>
    <mergeCell ref="O136:O137"/>
    <mergeCell ref="P136:P137"/>
    <mergeCell ref="T133:T134"/>
    <mergeCell ref="D135:F135"/>
    <mergeCell ref="H135:J135"/>
    <mergeCell ref="P135:Q135"/>
    <mergeCell ref="S135:T135"/>
    <mergeCell ref="B136:B137"/>
    <mergeCell ref="C136:C137"/>
    <mergeCell ref="D136:E137"/>
    <mergeCell ref="F136:F137"/>
    <mergeCell ref="G136:G137"/>
    <mergeCell ref="M133:M134"/>
    <mergeCell ref="O133:O134"/>
    <mergeCell ref="P133:P134"/>
    <mergeCell ref="Q133:Q134"/>
    <mergeCell ref="R133:R134"/>
    <mergeCell ref="S133:S134"/>
    <mergeCell ref="R131:R132"/>
    <mergeCell ref="S131:S132"/>
    <mergeCell ref="T131:T132"/>
    <mergeCell ref="B133:B134"/>
    <mergeCell ref="C133:C134"/>
    <mergeCell ref="D133:F134"/>
    <mergeCell ref="G133:G134"/>
    <mergeCell ref="H133:J134"/>
    <mergeCell ref="K133:K134"/>
    <mergeCell ref="L133:L134"/>
    <mergeCell ref="K131:K132"/>
    <mergeCell ref="M131:M132"/>
    <mergeCell ref="N131:N132"/>
    <mergeCell ref="O131:O132"/>
    <mergeCell ref="P131:P132"/>
    <mergeCell ref="Q131:Q132"/>
    <mergeCell ref="Q129:Q130"/>
    <mergeCell ref="R129:R130"/>
    <mergeCell ref="T129:T130"/>
    <mergeCell ref="B131:B132"/>
    <mergeCell ref="C131:C132"/>
    <mergeCell ref="D131:E132"/>
    <mergeCell ref="F131:F132"/>
    <mergeCell ref="G131:G132"/>
    <mergeCell ref="H131:I132"/>
    <mergeCell ref="J131:J132"/>
    <mergeCell ref="T127:T128"/>
    <mergeCell ref="B129:B130"/>
    <mergeCell ref="C129:C130"/>
    <mergeCell ref="D129:F130"/>
    <mergeCell ref="G129:G130"/>
    <mergeCell ref="H129:J130"/>
    <mergeCell ref="K129:K130"/>
    <mergeCell ref="L129:L130"/>
    <mergeCell ref="M129:M130"/>
    <mergeCell ref="O129:O130"/>
    <mergeCell ref="K127:K128"/>
    <mergeCell ref="M127:M128"/>
    <mergeCell ref="N127:N128"/>
    <mergeCell ref="O127:O128"/>
    <mergeCell ref="Q127:Q128"/>
    <mergeCell ref="R127:R128"/>
    <mergeCell ref="Q125:Q126"/>
    <mergeCell ref="R125:R126"/>
    <mergeCell ref="T125:T126"/>
    <mergeCell ref="B127:B128"/>
    <mergeCell ref="C127:C128"/>
    <mergeCell ref="D127:E128"/>
    <mergeCell ref="F127:F128"/>
    <mergeCell ref="G127:G128"/>
    <mergeCell ref="H127:I128"/>
    <mergeCell ref="J127:J128"/>
    <mergeCell ref="H125:I126"/>
    <mergeCell ref="J125:J126"/>
    <mergeCell ref="K125:K126"/>
    <mergeCell ref="L125:L126"/>
    <mergeCell ref="M125:M126"/>
    <mergeCell ref="O125:O126"/>
    <mergeCell ref="M122:M124"/>
    <mergeCell ref="O122:O124"/>
    <mergeCell ref="Q122:Q124"/>
    <mergeCell ref="R122:R124"/>
    <mergeCell ref="T122:T124"/>
    <mergeCell ref="B125:B126"/>
    <mergeCell ref="C125:C126"/>
    <mergeCell ref="D125:E126"/>
    <mergeCell ref="F125:F126"/>
    <mergeCell ref="G125:G126"/>
    <mergeCell ref="Q117:Q121"/>
    <mergeCell ref="R117:R121"/>
    <mergeCell ref="T117:T121"/>
    <mergeCell ref="B122:B124"/>
    <mergeCell ref="C122:C124"/>
    <mergeCell ref="D122:F124"/>
    <mergeCell ref="G122:G124"/>
    <mergeCell ref="H122:J124"/>
    <mergeCell ref="K122:K124"/>
    <mergeCell ref="L122:L124"/>
    <mergeCell ref="H117:H121"/>
    <mergeCell ref="I117:I121"/>
    <mergeCell ref="J117:J121"/>
    <mergeCell ref="K117:K121"/>
    <mergeCell ref="M117:M121"/>
    <mergeCell ref="O117:O121"/>
    <mergeCell ref="D116:F116"/>
    <mergeCell ref="H116:J116"/>
    <mergeCell ref="P116:Q116"/>
    <mergeCell ref="S116:T116"/>
    <mergeCell ref="B117:B121"/>
    <mergeCell ref="C117:C121"/>
    <mergeCell ref="D117:D121"/>
    <mergeCell ref="E117:E121"/>
    <mergeCell ref="F117:F121"/>
    <mergeCell ref="G117:G121"/>
    <mergeCell ref="P113:Q113"/>
    <mergeCell ref="P114:Q114"/>
    <mergeCell ref="P115:Q115"/>
    <mergeCell ref="R113:R115"/>
    <mergeCell ref="S113:T113"/>
    <mergeCell ref="S114:T114"/>
    <mergeCell ref="S115:T115"/>
    <mergeCell ref="H113:J113"/>
    <mergeCell ref="H114:J114"/>
    <mergeCell ref="H115:J115"/>
    <mergeCell ref="K113:K115"/>
    <mergeCell ref="M113:M115"/>
    <mergeCell ref="O113:O115"/>
    <mergeCell ref="B113:B115"/>
    <mergeCell ref="C113:C115"/>
    <mergeCell ref="D113:F113"/>
    <mergeCell ref="D114:F114"/>
    <mergeCell ref="D115:F115"/>
    <mergeCell ref="G113:G115"/>
    <mergeCell ref="P106:Q107"/>
    <mergeCell ref="R106:R107"/>
    <mergeCell ref="B110:T110"/>
    <mergeCell ref="D112:J112"/>
    <mergeCell ref="P112:Q112"/>
    <mergeCell ref="S112:T112"/>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5:O99"/>
    <mergeCell ref="P95:R95"/>
    <mergeCell ref="P96:R96"/>
    <mergeCell ref="P97:R97"/>
    <mergeCell ref="P98:R98"/>
    <mergeCell ref="P99:R99"/>
    <mergeCell ref="H96:J96"/>
    <mergeCell ref="H97:J97"/>
    <mergeCell ref="H98:J98"/>
    <mergeCell ref="H99:J99"/>
    <mergeCell ref="K95:K99"/>
    <mergeCell ref="L95:N95"/>
    <mergeCell ref="L96:N96"/>
    <mergeCell ref="L97:N97"/>
    <mergeCell ref="L98:N98"/>
    <mergeCell ref="L99:N99"/>
    <mergeCell ref="P90:Q91"/>
    <mergeCell ref="R90:R91"/>
    <mergeCell ref="B92:R92"/>
    <mergeCell ref="D94:F94"/>
    <mergeCell ref="H94:R94"/>
    <mergeCell ref="B95:B99"/>
    <mergeCell ref="C95:C99"/>
    <mergeCell ref="D95:F99"/>
    <mergeCell ref="G95:G99"/>
    <mergeCell ref="H95:J95"/>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O79:O83"/>
    <mergeCell ref="P79:R79"/>
    <mergeCell ref="P80:R80"/>
    <mergeCell ref="P81:R81"/>
    <mergeCell ref="P82:R82"/>
    <mergeCell ref="P83:R83"/>
    <mergeCell ref="H80:J80"/>
    <mergeCell ref="H81:J81"/>
    <mergeCell ref="H82:J82"/>
    <mergeCell ref="H83:J83"/>
    <mergeCell ref="K79:K83"/>
    <mergeCell ref="L79:N79"/>
    <mergeCell ref="L80:N80"/>
    <mergeCell ref="L81:N81"/>
    <mergeCell ref="L82:N82"/>
    <mergeCell ref="L83:N83"/>
    <mergeCell ref="Q72:Q73"/>
    <mergeCell ref="R72:R73"/>
    <mergeCell ref="B76:R76"/>
    <mergeCell ref="D78:F78"/>
    <mergeCell ref="H78:R78"/>
    <mergeCell ref="B79:B83"/>
    <mergeCell ref="C79:C83"/>
    <mergeCell ref="D79:F83"/>
    <mergeCell ref="G79:G83"/>
    <mergeCell ref="H79:J79"/>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K61:K62"/>
    <mergeCell ref="L61:N61"/>
    <mergeCell ref="L62:N62"/>
    <mergeCell ref="O61:O62"/>
    <mergeCell ref="P61:R61"/>
    <mergeCell ref="P62:R62"/>
    <mergeCell ref="B61:B62"/>
    <mergeCell ref="C61:C62"/>
    <mergeCell ref="D61:F61"/>
    <mergeCell ref="D62:F62"/>
    <mergeCell ref="G61:G62"/>
    <mergeCell ref="H61:J61"/>
    <mergeCell ref="H62:J62"/>
    <mergeCell ref="P53:Q54"/>
    <mergeCell ref="R53:R54"/>
    <mergeCell ref="B57:R57"/>
    <mergeCell ref="D59:R59"/>
    <mergeCell ref="D60:J60"/>
    <mergeCell ref="L60:R60"/>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8:O42"/>
    <mergeCell ref="P38:R38"/>
    <mergeCell ref="P39:R39"/>
    <mergeCell ref="P40:R40"/>
    <mergeCell ref="P41:R41"/>
    <mergeCell ref="P42:R42"/>
    <mergeCell ref="H39:J39"/>
    <mergeCell ref="H40:J40"/>
    <mergeCell ref="H41:J41"/>
    <mergeCell ref="H42:J42"/>
    <mergeCell ref="K38:K42"/>
    <mergeCell ref="L38:N38"/>
    <mergeCell ref="L39:N39"/>
    <mergeCell ref="L40:N40"/>
    <mergeCell ref="L41:N41"/>
    <mergeCell ref="L42:N42"/>
    <mergeCell ref="P33:Q34"/>
    <mergeCell ref="R33:R34"/>
    <mergeCell ref="B35:R35"/>
    <mergeCell ref="D37:F37"/>
    <mergeCell ref="H37:R37"/>
    <mergeCell ref="B38:B42"/>
    <mergeCell ref="C38:C42"/>
    <mergeCell ref="D38:F42"/>
    <mergeCell ref="G38:G42"/>
    <mergeCell ref="H38:J38"/>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18:O22"/>
    <mergeCell ref="P18:R18"/>
    <mergeCell ref="P19:R19"/>
    <mergeCell ref="P20:R20"/>
    <mergeCell ref="P21:R21"/>
    <mergeCell ref="P22:R22"/>
    <mergeCell ref="H21:J21"/>
    <mergeCell ref="H22:J22"/>
    <mergeCell ref="K18:K22"/>
    <mergeCell ref="L18:N18"/>
    <mergeCell ref="L19:N19"/>
    <mergeCell ref="L20:N20"/>
    <mergeCell ref="L21:N21"/>
    <mergeCell ref="L22:N22"/>
    <mergeCell ref="B15:R15"/>
    <mergeCell ref="D17:F17"/>
    <mergeCell ref="H17:R17"/>
    <mergeCell ref="B18:B22"/>
    <mergeCell ref="C18:C22"/>
    <mergeCell ref="D18:F22"/>
    <mergeCell ref="G18:G22"/>
    <mergeCell ref="H18:J18"/>
    <mergeCell ref="H19:J19"/>
    <mergeCell ref="H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530</v>
      </c>
      <c r="B3" s="83"/>
      <c r="C3" s="83"/>
      <c r="D3" s="83"/>
      <c r="E3" s="83"/>
      <c r="F3" s="83"/>
      <c r="G3" s="83"/>
      <c r="H3" s="83"/>
      <c r="I3" s="83"/>
    </row>
    <row r="4" spans="1:9" ht="15" customHeight="1">
      <c r="A4" s="13" t="s">
        <v>529</v>
      </c>
      <c r="B4" s="84" t="s">
        <v>529</v>
      </c>
      <c r="C4" s="84"/>
      <c r="D4" s="84"/>
      <c r="E4" s="84"/>
      <c r="F4" s="84"/>
      <c r="G4" s="84"/>
      <c r="H4" s="84"/>
      <c r="I4" s="84"/>
    </row>
    <row r="5" spans="1:9" ht="25.5" customHeight="1">
      <c r="A5" s="13"/>
      <c r="B5" s="85" t="s">
        <v>531</v>
      </c>
      <c r="C5" s="85"/>
      <c r="D5" s="85"/>
      <c r="E5" s="85"/>
      <c r="F5" s="85"/>
      <c r="G5" s="85"/>
      <c r="H5" s="85"/>
      <c r="I5" s="85"/>
    </row>
    <row r="6" spans="1:9">
      <c r="A6" s="13"/>
      <c r="B6" s="85" t="s">
        <v>532</v>
      </c>
      <c r="C6" s="85"/>
      <c r="D6" s="85"/>
      <c r="E6" s="85"/>
      <c r="F6" s="85"/>
      <c r="G6" s="85"/>
      <c r="H6" s="85"/>
      <c r="I6" s="85"/>
    </row>
    <row r="7" spans="1:9">
      <c r="A7" s="13"/>
      <c r="B7" s="28"/>
      <c r="C7" s="28"/>
      <c r="D7" s="28"/>
      <c r="E7" s="28"/>
      <c r="F7" s="28"/>
      <c r="G7" s="28"/>
      <c r="H7" s="28"/>
      <c r="I7" s="28"/>
    </row>
    <row r="8" spans="1:9">
      <c r="A8" s="13"/>
      <c r="B8" s="14"/>
      <c r="C8" s="14"/>
      <c r="D8" s="14"/>
      <c r="E8" s="14"/>
      <c r="F8" s="14"/>
      <c r="G8" s="14"/>
      <c r="H8" s="14"/>
      <c r="I8" s="14"/>
    </row>
    <row r="9" spans="1:9" ht="15.75" thickBot="1">
      <c r="A9" s="13"/>
      <c r="B9" s="15"/>
      <c r="C9" s="75" t="s">
        <v>533</v>
      </c>
      <c r="D9" s="75"/>
      <c r="E9" s="75"/>
      <c r="F9" s="75"/>
      <c r="G9" s="75"/>
      <c r="H9" s="75"/>
      <c r="I9" s="75"/>
    </row>
    <row r="10" spans="1:9">
      <c r="A10" s="13"/>
      <c r="B10" s="30" t="s">
        <v>210</v>
      </c>
      <c r="C10" s="158" t="s">
        <v>453</v>
      </c>
      <c r="D10" s="158"/>
      <c r="E10" s="158"/>
      <c r="F10" s="35"/>
      <c r="G10" s="158" t="s">
        <v>454</v>
      </c>
      <c r="H10" s="158"/>
      <c r="I10" s="158"/>
    </row>
    <row r="11" spans="1:9" ht="15.75" thickBot="1">
      <c r="A11" s="13"/>
      <c r="B11" s="30"/>
      <c r="C11" s="72">
        <v>2015</v>
      </c>
      <c r="D11" s="72"/>
      <c r="E11" s="72"/>
      <c r="F11" s="31"/>
      <c r="G11" s="72">
        <v>2014</v>
      </c>
      <c r="H11" s="72"/>
      <c r="I11" s="72"/>
    </row>
    <row r="12" spans="1:9">
      <c r="A12" s="13"/>
      <c r="B12" s="59" t="s">
        <v>534</v>
      </c>
      <c r="C12" s="51" t="s">
        <v>194</v>
      </c>
      <c r="D12" s="53">
        <v>515461</v>
      </c>
      <c r="E12" s="37"/>
      <c r="F12" s="43"/>
      <c r="G12" s="51" t="s">
        <v>194</v>
      </c>
      <c r="H12" s="53">
        <v>294746</v>
      </c>
      <c r="I12" s="37"/>
    </row>
    <row r="13" spans="1:9">
      <c r="A13" s="13"/>
      <c r="B13" s="59"/>
      <c r="C13" s="80"/>
      <c r="D13" s="81"/>
      <c r="E13" s="82"/>
      <c r="F13" s="43"/>
      <c r="G13" s="80"/>
      <c r="H13" s="81"/>
      <c r="I13" s="82"/>
    </row>
    <row r="14" spans="1:9">
      <c r="A14" s="13"/>
      <c r="B14" s="39" t="s">
        <v>535</v>
      </c>
      <c r="C14" s="40">
        <v>302765</v>
      </c>
      <c r="D14" s="40"/>
      <c r="E14" s="31"/>
      <c r="F14" s="31"/>
      <c r="G14" s="40">
        <v>139288</v>
      </c>
      <c r="H14" s="40"/>
      <c r="I14" s="31"/>
    </row>
    <row r="15" spans="1:9" ht="15.75" thickBot="1">
      <c r="A15" s="13"/>
      <c r="B15" s="39"/>
      <c r="C15" s="46"/>
      <c r="D15" s="46"/>
      <c r="E15" s="47"/>
      <c r="F15" s="31"/>
      <c r="G15" s="46"/>
      <c r="H15" s="46"/>
      <c r="I15" s="47"/>
    </row>
    <row r="16" spans="1:9">
      <c r="A16" s="13"/>
      <c r="B16" s="86" t="s">
        <v>536</v>
      </c>
      <c r="C16" s="51" t="s">
        <v>194</v>
      </c>
      <c r="D16" s="53">
        <v>818226</v>
      </c>
      <c r="E16" s="37"/>
      <c r="F16" s="43"/>
      <c r="G16" s="51" t="s">
        <v>194</v>
      </c>
      <c r="H16" s="53">
        <v>434034</v>
      </c>
      <c r="I16" s="37"/>
    </row>
    <row r="17" spans="1:9" ht="15.75" thickBot="1">
      <c r="A17" s="13"/>
      <c r="B17" s="86"/>
      <c r="C17" s="52"/>
      <c r="D17" s="54"/>
      <c r="E17" s="55"/>
      <c r="F17" s="43"/>
      <c r="G17" s="52"/>
      <c r="H17" s="54"/>
      <c r="I17" s="55"/>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25" customWidth="1"/>
    <col min="4" max="4" width="5.28515625" customWidth="1"/>
    <col min="5" max="5" width="17.85546875" customWidth="1"/>
    <col min="6" max="7" width="25" customWidth="1"/>
    <col min="8" max="8" width="5.28515625" customWidth="1"/>
    <col min="9" max="9" width="14.85546875" customWidth="1"/>
    <col min="10" max="10" width="25" customWidth="1"/>
  </cols>
  <sheetData>
    <row r="1" spans="1:10" ht="15" customHeight="1">
      <c r="A1" s="7" t="s">
        <v>537</v>
      </c>
      <c r="B1" s="7" t="s">
        <v>1</v>
      </c>
      <c r="C1" s="7"/>
      <c r="D1" s="7"/>
      <c r="E1" s="7"/>
      <c r="F1" s="7"/>
      <c r="G1" s="7"/>
      <c r="H1" s="7"/>
      <c r="I1" s="7"/>
      <c r="J1" s="7"/>
    </row>
    <row r="2" spans="1:10" ht="15" customHeight="1">
      <c r="A2" s="7"/>
      <c r="B2" s="7" t="s">
        <v>2</v>
      </c>
      <c r="C2" s="7"/>
      <c r="D2" s="7"/>
      <c r="E2" s="7"/>
      <c r="F2" s="7"/>
      <c r="G2" s="7"/>
      <c r="H2" s="7"/>
      <c r="I2" s="7"/>
      <c r="J2" s="7"/>
    </row>
    <row r="3" spans="1:10">
      <c r="A3" s="3" t="s">
        <v>538</v>
      </c>
      <c r="B3" s="83"/>
      <c r="C3" s="83"/>
      <c r="D3" s="83"/>
      <c r="E3" s="83"/>
      <c r="F3" s="83"/>
      <c r="G3" s="83"/>
      <c r="H3" s="83"/>
      <c r="I3" s="83"/>
      <c r="J3" s="83"/>
    </row>
    <row r="4" spans="1:10" ht="15" customHeight="1">
      <c r="A4" s="13" t="s">
        <v>537</v>
      </c>
      <c r="B4" s="84" t="s">
        <v>537</v>
      </c>
      <c r="C4" s="84"/>
      <c r="D4" s="84"/>
      <c r="E4" s="84"/>
      <c r="F4" s="84"/>
      <c r="G4" s="84"/>
      <c r="H4" s="84"/>
      <c r="I4" s="84"/>
      <c r="J4" s="84"/>
    </row>
    <row r="5" spans="1:10">
      <c r="A5" s="13"/>
      <c r="B5" s="85" t="s">
        <v>539</v>
      </c>
      <c r="C5" s="85"/>
      <c r="D5" s="85"/>
      <c r="E5" s="85"/>
      <c r="F5" s="85"/>
      <c r="G5" s="85"/>
      <c r="H5" s="85"/>
      <c r="I5" s="85"/>
      <c r="J5" s="85"/>
    </row>
    <row r="6" spans="1:10">
      <c r="A6" s="13"/>
      <c r="B6" s="116"/>
      <c r="C6" s="116"/>
      <c r="D6" s="116"/>
      <c r="E6" s="116"/>
      <c r="F6" s="116"/>
      <c r="G6" s="116"/>
      <c r="H6" s="116"/>
      <c r="I6" s="116"/>
      <c r="J6" s="116"/>
    </row>
    <row r="7" spans="1:10">
      <c r="A7" s="13"/>
      <c r="B7" s="28"/>
      <c r="C7" s="28"/>
      <c r="D7" s="28"/>
      <c r="E7" s="28"/>
      <c r="F7" s="28"/>
      <c r="G7" s="28"/>
      <c r="H7" s="28"/>
      <c r="I7" s="28"/>
      <c r="J7" s="28"/>
    </row>
    <row r="8" spans="1:10">
      <c r="A8" s="13"/>
      <c r="B8" s="14"/>
      <c r="C8" s="14"/>
      <c r="D8" s="14"/>
      <c r="E8" s="14"/>
      <c r="F8" s="14"/>
      <c r="G8" s="14"/>
      <c r="H8" s="14"/>
      <c r="I8" s="14"/>
      <c r="J8" s="14"/>
    </row>
    <row r="9" spans="1:10" ht="15.75" thickBot="1">
      <c r="A9" s="13"/>
      <c r="B9" s="15"/>
      <c r="C9" s="16"/>
      <c r="D9" s="92" t="s">
        <v>282</v>
      </c>
      <c r="E9" s="92"/>
      <c r="F9" s="92"/>
      <c r="G9" s="92"/>
      <c r="H9" s="92"/>
      <c r="I9" s="92"/>
      <c r="J9" s="92"/>
    </row>
    <row r="10" spans="1:10" ht="15.75" thickBot="1">
      <c r="A10" s="13"/>
      <c r="B10" s="17" t="s">
        <v>540</v>
      </c>
      <c r="C10" s="16"/>
      <c r="D10" s="76">
        <v>2015</v>
      </c>
      <c r="E10" s="76"/>
      <c r="F10" s="76"/>
      <c r="G10" s="16"/>
      <c r="H10" s="76">
        <v>2014</v>
      </c>
      <c r="I10" s="76"/>
      <c r="J10" s="76"/>
    </row>
    <row r="11" spans="1:10">
      <c r="A11" s="13"/>
      <c r="B11" s="59" t="s">
        <v>96</v>
      </c>
      <c r="C11" s="43"/>
      <c r="D11" s="51" t="s">
        <v>194</v>
      </c>
      <c r="E11" s="53">
        <v>10690</v>
      </c>
      <c r="F11" s="37"/>
      <c r="G11" s="43"/>
      <c r="H11" s="51" t="s">
        <v>194</v>
      </c>
      <c r="I11" s="53">
        <v>6063</v>
      </c>
      <c r="J11" s="37"/>
    </row>
    <row r="12" spans="1:10" ht="15.75" thickBot="1">
      <c r="A12" s="13"/>
      <c r="B12" s="59"/>
      <c r="C12" s="43"/>
      <c r="D12" s="52"/>
      <c r="E12" s="54"/>
      <c r="F12" s="55"/>
      <c r="G12" s="43"/>
      <c r="H12" s="52"/>
      <c r="I12" s="54"/>
      <c r="J12" s="55"/>
    </row>
    <row r="13" spans="1:10" ht="15.75" thickTop="1">
      <c r="A13" s="13"/>
      <c r="B13" s="16"/>
      <c r="C13" s="16"/>
      <c r="D13" s="58"/>
      <c r="E13" s="58"/>
      <c r="F13" s="58"/>
      <c r="G13" s="16"/>
      <c r="H13" s="58"/>
      <c r="I13" s="58"/>
      <c r="J13" s="58"/>
    </row>
    <row r="14" spans="1:10">
      <c r="A14" s="13"/>
      <c r="B14" s="159" t="s">
        <v>541</v>
      </c>
      <c r="C14" s="43"/>
      <c r="D14" s="160">
        <v>21380</v>
      </c>
      <c r="E14" s="160"/>
      <c r="F14" s="43"/>
      <c r="G14" s="43"/>
      <c r="H14" s="160">
        <v>21288</v>
      </c>
      <c r="I14" s="160"/>
      <c r="J14" s="43"/>
    </row>
    <row r="15" spans="1:10">
      <c r="A15" s="13"/>
      <c r="B15" s="159"/>
      <c r="C15" s="43"/>
      <c r="D15" s="160"/>
      <c r="E15" s="160"/>
      <c r="F15" s="43"/>
      <c r="G15" s="43"/>
      <c r="H15" s="160"/>
      <c r="I15" s="160"/>
      <c r="J15" s="43"/>
    </row>
    <row r="16" spans="1:10">
      <c r="A16" s="13"/>
      <c r="B16" s="31" t="s">
        <v>542</v>
      </c>
      <c r="C16" s="31"/>
      <c r="D16" s="40">
        <v>2303</v>
      </c>
      <c r="E16" s="40"/>
      <c r="F16" s="31"/>
      <c r="G16" s="31"/>
      <c r="H16" s="40">
        <v>2159</v>
      </c>
      <c r="I16" s="40"/>
      <c r="J16" s="31"/>
    </row>
    <row r="17" spans="1:10" ht="15.75" thickBot="1">
      <c r="A17" s="13"/>
      <c r="B17" s="31"/>
      <c r="C17" s="31"/>
      <c r="D17" s="46"/>
      <c r="E17" s="46"/>
      <c r="F17" s="47"/>
      <c r="G17" s="31"/>
      <c r="H17" s="46"/>
      <c r="I17" s="46"/>
      <c r="J17" s="47"/>
    </row>
    <row r="18" spans="1:10">
      <c r="A18" s="13"/>
      <c r="B18" s="59" t="s">
        <v>543</v>
      </c>
      <c r="C18" s="43"/>
      <c r="D18" s="53">
        <v>23683</v>
      </c>
      <c r="E18" s="53"/>
      <c r="F18" s="37"/>
      <c r="G18" s="43"/>
      <c r="H18" s="53">
        <v>23447</v>
      </c>
      <c r="I18" s="53"/>
      <c r="J18" s="37"/>
    </row>
    <row r="19" spans="1:10" ht="15.75" thickBot="1">
      <c r="A19" s="13"/>
      <c r="B19" s="59"/>
      <c r="C19" s="43"/>
      <c r="D19" s="54"/>
      <c r="E19" s="54"/>
      <c r="F19" s="55"/>
      <c r="G19" s="43"/>
      <c r="H19" s="54"/>
      <c r="I19" s="54"/>
      <c r="J19" s="55"/>
    </row>
    <row r="20" spans="1:10" ht="15.75" thickTop="1">
      <c r="A20" s="13"/>
      <c r="B20" s="16"/>
      <c r="C20" s="16"/>
      <c r="D20" s="58"/>
      <c r="E20" s="58"/>
      <c r="F20" s="58"/>
      <c r="G20" s="16"/>
      <c r="H20" s="58"/>
      <c r="I20" s="58"/>
      <c r="J20" s="58"/>
    </row>
    <row r="21" spans="1:10">
      <c r="A21" s="13"/>
      <c r="B21" s="26" t="s">
        <v>97</v>
      </c>
      <c r="C21" s="20"/>
      <c r="D21" s="43"/>
      <c r="E21" s="43"/>
      <c r="F21" s="43"/>
      <c r="G21" s="20"/>
      <c r="H21" s="43"/>
      <c r="I21" s="43"/>
      <c r="J21" s="43"/>
    </row>
    <row r="22" spans="1:10">
      <c r="A22" s="13"/>
      <c r="B22" s="39" t="s">
        <v>544</v>
      </c>
      <c r="C22" s="31"/>
      <c r="D22" s="39" t="s">
        <v>194</v>
      </c>
      <c r="E22" s="41">
        <v>0.5</v>
      </c>
      <c r="F22" s="31"/>
      <c r="G22" s="31"/>
      <c r="H22" s="39" t="s">
        <v>194</v>
      </c>
      <c r="I22" s="41">
        <v>0.28000000000000003</v>
      </c>
      <c r="J22" s="31"/>
    </row>
    <row r="23" spans="1:10">
      <c r="A23" s="13"/>
      <c r="B23" s="39"/>
      <c r="C23" s="31"/>
      <c r="D23" s="39"/>
      <c r="E23" s="41"/>
      <c r="F23" s="31"/>
      <c r="G23" s="31"/>
      <c r="H23" s="39"/>
      <c r="I23" s="41"/>
      <c r="J23" s="31"/>
    </row>
    <row r="24" spans="1:10">
      <c r="A24" s="13"/>
      <c r="B24" s="59" t="s">
        <v>545</v>
      </c>
      <c r="C24" s="43"/>
      <c r="D24" s="59" t="s">
        <v>194</v>
      </c>
      <c r="E24" s="45">
        <v>0.45</v>
      </c>
      <c r="F24" s="43"/>
      <c r="G24" s="43"/>
      <c r="H24" s="59" t="s">
        <v>194</v>
      </c>
      <c r="I24" s="45">
        <v>0.26</v>
      </c>
      <c r="J24" s="43"/>
    </row>
    <row r="25" spans="1:10">
      <c r="A25" s="13"/>
      <c r="B25" s="59"/>
      <c r="C25" s="43"/>
      <c r="D25" s="59"/>
      <c r="E25" s="45"/>
      <c r="F25" s="43"/>
      <c r="G25" s="43"/>
      <c r="H25" s="59"/>
      <c r="I25" s="45"/>
      <c r="J25" s="43"/>
    </row>
    <row r="26" spans="1:10">
      <c r="A26" s="13"/>
      <c r="B26" s="161" t="s">
        <v>546</v>
      </c>
      <c r="C26" s="161"/>
      <c r="D26" s="161"/>
      <c r="E26" s="161"/>
      <c r="F26" s="161"/>
      <c r="G26" s="161"/>
      <c r="H26" s="161"/>
      <c r="I26" s="161"/>
      <c r="J26" s="161"/>
    </row>
    <row r="27" spans="1:10">
      <c r="A27" s="13"/>
      <c r="B27" s="161" t="s">
        <v>547</v>
      </c>
      <c r="C27" s="161"/>
      <c r="D27" s="161"/>
      <c r="E27" s="161"/>
      <c r="F27" s="161"/>
      <c r="G27" s="161"/>
      <c r="H27" s="161"/>
      <c r="I27" s="161"/>
      <c r="J27" s="161"/>
    </row>
    <row r="28" spans="1:10" ht="25.5" customHeight="1">
      <c r="A28" s="13"/>
      <c r="B28" s="85" t="s">
        <v>548</v>
      </c>
      <c r="C28" s="85"/>
      <c r="D28" s="85"/>
      <c r="E28" s="85"/>
      <c r="F28" s="85"/>
      <c r="G28" s="85"/>
      <c r="H28" s="85"/>
      <c r="I28" s="85"/>
      <c r="J28" s="85"/>
    </row>
  </sheetData>
  <mergeCells count="69">
    <mergeCell ref="B6:J6"/>
    <mergeCell ref="B26:J26"/>
    <mergeCell ref="B27:J27"/>
    <mergeCell ref="B28:J28"/>
    <mergeCell ref="H24:H25"/>
    <mergeCell ref="I24:I25"/>
    <mergeCell ref="J24:J25"/>
    <mergeCell ref="A1:A2"/>
    <mergeCell ref="B1:J1"/>
    <mergeCell ref="B2:J2"/>
    <mergeCell ref="B3:J3"/>
    <mergeCell ref="A4:A28"/>
    <mergeCell ref="B4:J4"/>
    <mergeCell ref="B5:J5"/>
    <mergeCell ref="G22:G23"/>
    <mergeCell ref="H22:H23"/>
    <mergeCell ref="I22:I23"/>
    <mergeCell ref="J22:J23"/>
    <mergeCell ref="B24:B25"/>
    <mergeCell ref="C24:C25"/>
    <mergeCell ref="D24:D25"/>
    <mergeCell ref="E24:E25"/>
    <mergeCell ref="F24:F25"/>
    <mergeCell ref="G24:G25"/>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1" width="33.42578125" bestFit="1" customWidth="1"/>
    <col min="2" max="2" width="36.5703125" bestFit="1" customWidth="1"/>
    <col min="3" max="3" width="33.5703125" customWidth="1"/>
    <col min="4" max="4" width="7.28515625" customWidth="1"/>
    <col min="5" max="5" width="33.5703125" customWidth="1"/>
    <col min="6" max="6" width="10" customWidth="1"/>
    <col min="7" max="7" width="33.5703125" customWidth="1"/>
    <col min="8" max="8" width="7.28515625" customWidth="1"/>
    <col min="9" max="9" width="24.140625" customWidth="1"/>
    <col min="10" max="10" width="10" customWidth="1"/>
    <col min="11" max="11" width="33.5703125" customWidth="1"/>
    <col min="12" max="12" width="7.28515625" customWidth="1"/>
    <col min="13" max="13" width="24.140625" customWidth="1"/>
    <col min="14" max="15" width="33.5703125" customWidth="1"/>
    <col min="16" max="16" width="7.28515625" customWidth="1"/>
    <col min="17" max="17" width="20.42578125" customWidth="1"/>
    <col min="18" max="18" width="33.5703125" customWidth="1"/>
  </cols>
  <sheetData>
    <row r="1" spans="1:18" ht="15" customHeight="1">
      <c r="A1" s="7" t="s">
        <v>5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0</v>
      </c>
      <c r="B3" s="83"/>
      <c r="C3" s="83"/>
      <c r="D3" s="83"/>
      <c r="E3" s="83"/>
      <c r="F3" s="83"/>
      <c r="G3" s="83"/>
      <c r="H3" s="83"/>
      <c r="I3" s="83"/>
      <c r="J3" s="83"/>
      <c r="K3" s="83"/>
      <c r="L3" s="83"/>
      <c r="M3" s="83"/>
      <c r="N3" s="83"/>
      <c r="O3" s="83"/>
      <c r="P3" s="83"/>
      <c r="Q3" s="83"/>
      <c r="R3" s="83"/>
    </row>
    <row r="4" spans="1:18" ht="15" customHeight="1">
      <c r="A4" s="13" t="s">
        <v>549</v>
      </c>
      <c r="B4" s="84" t="s">
        <v>549</v>
      </c>
      <c r="C4" s="84"/>
      <c r="D4" s="84"/>
      <c r="E4" s="84"/>
      <c r="F4" s="84"/>
      <c r="G4" s="84"/>
      <c r="H4" s="84"/>
      <c r="I4" s="84"/>
      <c r="J4" s="84"/>
      <c r="K4" s="84"/>
      <c r="L4" s="84"/>
      <c r="M4" s="84"/>
      <c r="N4" s="84"/>
      <c r="O4" s="84"/>
      <c r="P4" s="84"/>
      <c r="Q4" s="84"/>
      <c r="R4" s="84"/>
    </row>
    <row r="5" spans="1:18">
      <c r="A5" s="13"/>
      <c r="B5" s="115" t="s">
        <v>551</v>
      </c>
      <c r="C5" s="115"/>
      <c r="D5" s="115"/>
      <c r="E5" s="115"/>
      <c r="F5" s="115"/>
      <c r="G5" s="115"/>
      <c r="H5" s="115"/>
      <c r="I5" s="115"/>
      <c r="J5" s="115"/>
      <c r="K5" s="115"/>
      <c r="L5" s="115"/>
      <c r="M5" s="115"/>
      <c r="N5" s="115"/>
      <c r="O5" s="115"/>
      <c r="P5" s="115"/>
      <c r="Q5" s="115"/>
      <c r="R5" s="115"/>
    </row>
    <row r="6" spans="1:18" ht="51" customHeight="1">
      <c r="A6" s="13"/>
      <c r="B6" s="85" t="s">
        <v>552</v>
      </c>
      <c r="C6" s="85"/>
      <c r="D6" s="85"/>
      <c r="E6" s="85"/>
      <c r="F6" s="85"/>
      <c r="G6" s="85"/>
      <c r="H6" s="85"/>
      <c r="I6" s="85"/>
      <c r="J6" s="85"/>
      <c r="K6" s="85"/>
      <c r="L6" s="85"/>
      <c r="M6" s="85"/>
      <c r="N6" s="85"/>
      <c r="O6" s="85"/>
      <c r="P6" s="85"/>
      <c r="Q6" s="85"/>
      <c r="R6" s="85"/>
    </row>
    <row r="7" spans="1:18" ht="51" customHeight="1">
      <c r="A7" s="13"/>
      <c r="B7" s="85" t="s">
        <v>553</v>
      </c>
      <c r="C7" s="85"/>
      <c r="D7" s="85"/>
      <c r="E7" s="85"/>
      <c r="F7" s="85"/>
      <c r="G7" s="85"/>
      <c r="H7" s="85"/>
      <c r="I7" s="85"/>
      <c r="J7" s="85"/>
      <c r="K7" s="85"/>
      <c r="L7" s="85"/>
      <c r="M7" s="85"/>
      <c r="N7" s="85"/>
      <c r="O7" s="85"/>
      <c r="P7" s="85"/>
      <c r="Q7" s="85"/>
      <c r="R7" s="85"/>
    </row>
    <row r="8" spans="1:18">
      <c r="A8" s="13"/>
      <c r="B8" s="115" t="s">
        <v>35</v>
      </c>
      <c r="C8" s="115"/>
      <c r="D8" s="115"/>
      <c r="E8" s="115"/>
      <c r="F8" s="115"/>
      <c r="G8" s="115"/>
      <c r="H8" s="115"/>
      <c r="I8" s="115"/>
      <c r="J8" s="115"/>
      <c r="K8" s="115"/>
      <c r="L8" s="115"/>
      <c r="M8" s="115"/>
      <c r="N8" s="115"/>
      <c r="O8" s="115"/>
      <c r="P8" s="115"/>
      <c r="Q8" s="115"/>
      <c r="R8" s="115"/>
    </row>
    <row r="9" spans="1:18">
      <c r="A9" s="13"/>
      <c r="B9" s="85" t="s">
        <v>554</v>
      </c>
      <c r="C9" s="85"/>
      <c r="D9" s="85"/>
      <c r="E9" s="85"/>
      <c r="F9" s="85"/>
      <c r="G9" s="85"/>
      <c r="H9" s="85"/>
      <c r="I9" s="85"/>
      <c r="J9" s="85"/>
      <c r="K9" s="85"/>
      <c r="L9" s="85"/>
      <c r="M9" s="85"/>
      <c r="N9" s="85"/>
      <c r="O9" s="85"/>
      <c r="P9" s="85"/>
      <c r="Q9" s="85"/>
      <c r="R9" s="85"/>
    </row>
    <row r="10" spans="1:18">
      <c r="A10" s="13"/>
      <c r="B10" s="28"/>
      <c r="C10" s="28"/>
      <c r="D10" s="28"/>
      <c r="E10" s="28"/>
      <c r="F10" s="28"/>
      <c r="G10" s="28"/>
      <c r="H10" s="28"/>
      <c r="I10" s="28"/>
      <c r="J10" s="28"/>
    </row>
    <row r="11" spans="1:18">
      <c r="A11" s="13"/>
      <c r="B11" s="14"/>
      <c r="C11" s="14"/>
      <c r="D11" s="14"/>
      <c r="E11" s="14"/>
      <c r="F11" s="14"/>
      <c r="G11" s="14"/>
      <c r="H11" s="14"/>
      <c r="I11" s="14"/>
      <c r="J11" s="14"/>
    </row>
    <row r="12" spans="1:18">
      <c r="A12" s="13"/>
      <c r="B12" s="30" t="s">
        <v>210</v>
      </c>
      <c r="C12" s="31"/>
      <c r="D12" s="73" t="s">
        <v>316</v>
      </c>
      <c r="E12" s="73"/>
      <c r="F12" s="73"/>
      <c r="G12" s="31"/>
      <c r="H12" s="73" t="s">
        <v>382</v>
      </c>
      <c r="I12" s="73"/>
      <c r="J12" s="73"/>
    </row>
    <row r="13" spans="1:18" ht="15.75" thickBot="1">
      <c r="A13" s="13"/>
      <c r="B13" s="30"/>
      <c r="C13" s="31"/>
      <c r="D13" s="75">
        <v>2015</v>
      </c>
      <c r="E13" s="75"/>
      <c r="F13" s="75"/>
      <c r="G13" s="31"/>
      <c r="H13" s="75">
        <v>2014</v>
      </c>
      <c r="I13" s="75"/>
      <c r="J13" s="75"/>
    </row>
    <row r="14" spans="1:18">
      <c r="A14" s="13"/>
      <c r="B14" s="19" t="s">
        <v>35</v>
      </c>
      <c r="C14" s="20"/>
      <c r="D14" s="37"/>
      <c r="E14" s="37"/>
      <c r="F14" s="37"/>
      <c r="G14" s="20"/>
      <c r="H14" s="37"/>
      <c r="I14" s="37"/>
      <c r="J14" s="37"/>
    </row>
    <row r="15" spans="1:18">
      <c r="A15" s="13"/>
      <c r="B15" s="39" t="s">
        <v>232</v>
      </c>
      <c r="C15" s="31"/>
      <c r="D15" s="39" t="s">
        <v>194</v>
      </c>
      <c r="E15" s="40">
        <v>58679</v>
      </c>
      <c r="F15" s="31"/>
      <c r="G15" s="31"/>
      <c r="H15" s="39" t="s">
        <v>194</v>
      </c>
      <c r="I15" s="40">
        <v>56720</v>
      </c>
      <c r="J15" s="31"/>
    </row>
    <row r="16" spans="1:18">
      <c r="A16" s="13"/>
      <c r="B16" s="39"/>
      <c r="C16" s="31"/>
      <c r="D16" s="39"/>
      <c r="E16" s="40"/>
      <c r="F16" s="31"/>
      <c r="G16" s="31"/>
      <c r="H16" s="39"/>
      <c r="I16" s="40"/>
      <c r="J16" s="31"/>
    </row>
    <row r="17" spans="1:18">
      <c r="A17" s="13"/>
      <c r="B17" s="59" t="s">
        <v>233</v>
      </c>
      <c r="C17" s="43"/>
      <c r="D17" s="44">
        <v>4642</v>
      </c>
      <c r="E17" s="44"/>
      <c r="F17" s="43"/>
      <c r="G17" s="43"/>
      <c r="H17" s="44">
        <v>4872</v>
      </c>
      <c r="I17" s="44"/>
      <c r="J17" s="43"/>
    </row>
    <row r="18" spans="1:18">
      <c r="A18" s="13"/>
      <c r="B18" s="59"/>
      <c r="C18" s="43"/>
      <c r="D18" s="44"/>
      <c r="E18" s="44"/>
      <c r="F18" s="43"/>
      <c r="G18" s="43"/>
      <c r="H18" s="44"/>
      <c r="I18" s="44"/>
      <c r="J18" s="43"/>
    </row>
    <row r="19" spans="1:18">
      <c r="A19" s="13"/>
      <c r="B19" s="39" t="s">
        <v>234</v>
      </c>
      <c r="C19" s="31"/>
      <c r="D19" s="40">
        <v>4825</v>
      </c>
      <c r="E19" s="40"/>
      <c r="F19" s="31"/>
      <c r="G19" s="31"/>
      <c r="H19" s="40">
        <v>3305</v>
      </c>
      <c r="I19" s="40"/>
      <c r="J19" s="31"/>
    </row>
    <row r="20" spans="1:18" ht="15.75" thickBot="1">
      <c r="A20" s="13"/>
      <c r="B20" s="39"/>
      <c r="C20" s="31"/>
      <c r="D20" s="46"/>
      <c r="E20" s="46"/>
      <c r="F20" s="47"/>
      <c r="G20" s="31"/>
      <c r="H20" s="46"/>
      <c r="I20" s="46"/>
      <c r="J20" s="47"/>
    </row>
    <row r="21" spans="1:18">
      <c r="A21" s="13"/>
      <c r="B21" s="42" t="s">
        <v>555</v>
      </c>
      <c r="C21" s="43"/>
      <c r="D21" s="51" t="s">
        <v>194</v>
      </c>
      <c r="E21" s="53">
        <v>68146</v>
      </c>
      <c r="F21" s="37"/>
      <c r="G21" s="43"/>
      <c r="H21" s="51" t="s">
        <v>194</v>
      </c>
      <c r="I21" s="53">
        <v>64897</v>
      </c>
      <c r="J21" s="37"/>
    </row>
    <row r="22" spans="1:18" ht="15.75" thickBot="1">
      <c r="A22" s="13"/>
      <c r="B22" s="42"/>
      <c r="C22" s="43"/>
      <c r="D22" s="52"/>
      <c r="E22" s="54"/>
      <c r="F22" s="55"/>
      <c r="G22" s="43"/>
      <c r="H22" s="52"/>
      <c r="I22" s="54"/>
      <c r="J22" s="55"/>
    </row>
    <row r="23" spans="1:18" ht="15.75" thickTop="1">
      <c r="A23" s="13"/>
      <c r="B23" s="115" t="s">
        <v>556</v>
      </c>
      <c r="C23" s="115"/>
      <c r="D23" s="115"/>
      <c r="E23" s="115"/>
      <c r="F23" s="115"/>
      <c r="G23" s="115"/>
      <c r="H23" s="115"/>
      <c r="I23" s="115"/>
      <c r="J23" s="115"/>
      <c r="K23" s="115"/>
      <c r="L23" s="115"/>
      <c r="M23" s="115"/>
      <c r="N23" s="115"/>
      <c r="O23" s="115"/>
      <c r="P23" s="115"/>
      <c r="Q23" s="115"/>
      <c r="R23" s="115"/>
    </row>
    <row r="24" spans="1:18">
      <c r="A24" s="13"/>
      <c r="B24" s="85" t="s">
        <v>557</v>
      </c>
      <c r="C24" s="85"/>
      <c r="D24" s="85"/>
      <c r="E24" s="85"/>
      <c r="F24" s="85"/>
      <c r="G24" s="85"/>
      <c r="H24" s="85"/>
      <c r="I24" s="85"/>
      <c r="J24" s="85"/>
      <c r="K24" s="85"/>
      <c r="L24" s="85"/>
      <c r="M24" s="85"/>
      <c r="N24" s="85"/>
      <c r="O24" s="85"/>
      <c r="P24" s="85"/>
      <c r="Q24" s="85"/>
      <c r="R24" s="85"/>
    </row>
    <row r="25" spans="1:18" ht="25.5" customHeight="1">
      <c r="A25" s="13"/>
      <c r="B25" s="85" t="s">
        <v>558</v>
      </c>
      <c r="C25" s="85"/>
      <c r="D25" s="85"/>
      <c r="E25" s="85"/>
      <c r="F25" s="85"/>
      <c r="G25" s="85"/>
      <c r="H25" s="85"/>
      <c r="I25" s="85"/>
      <c r="J25" s="85"/>
      <c r="K25" s="85"/>
      <c r="L25" s="85"/>
      <c r="M25" s="85"/>
      <c r="N25" s="85"/>
      <c r="O25" s="85"/>
      <c r="P25" s="85"/>
      <c r="Q25" s="85"/>
      <c r="R25" s="85"/>
    </row>
    <row r="26" spans="1:18">
      <c r="A26" s="13"/>
      <c r="B26" s="28"/>
      <c r="C26" s="28"/>
      <c r="D26" s="28"/>
      <c r="E26" s="28"/>
      <c r="F26" s="28"/>
      <c r="G26" s="28"/>
      <c r="H26" s="28"/>
      <c r="I26" s="28"/>
      <c r="J26" s="28"/>
    </row>
    <row r="27" spans="1:18">
      <c r="A27" s="13"/>
      <c r="B27" s="14"/>
      <c r="C27" s="14"/>
      <c r="D27" s="14"/>
      <c r="E27" s="14"/>
      <c r="F27" s="14"/>
      <c r="G27" s="14"/>
      <c r="H27" s="14"/>
      <c r="I27" s="14"/>
      <c r="J27" s="14"/>
    </row>
    <row r="28" spans="1:18">
      <c r="A28" s="13"/>
      <c r="B28" s="31"/>
      <c r="C28" s="31"/>
      <c r="D28" s="73" t="s">
        <v>386</v>
      </c>
      <c r="E28" s="73"/>
      <c r="F28" s="73"/>
      <c r="G28" s="73"/>
      <c r="H28" s="73"/>
      <c r="I28" s="73"/>
      <c r="J28" s="73"/>
    </row>
    <row r="29" spans="1:18" ht="15.75" thickBot="1">
      <c r="A29" s="13"/>
      <c r="B29" s="31"/>
      <c r="C29" s="31"/>
      <c r="D29" s="75" t="s">
        <v>316</v>
      </c>
      <c r="E29" s="75"/>
      <c r="F29" s="75"/>
      <c r="G29" s="75"/>
      <c r="H29" s="75"/>
      <c r="I29" s="75"/>
      <c r="J29" s="75"/>
    </row>
    <row r="30" spans="1:18" ht="15.75" thickBot="1">
      <c r="A30" s="13"/>
      <c r="B30" s="17" t="s">
        <v>210</v>
      </c>
      <c r="C30" s="16"/>
      <c r="D30" s="76">
        <v>2015</v>
      </c>
      <c r="E30" s="76"/>
      <c r="F30" s="76"/>
      <c r="G30" s="16"/>
      <c r="H30" s="76">
        <v>2014</v>
      </c>
      <c r="I30" s="76"/>
      <c r="J30" s="76"/>
    </row>
    <row r="31" spans="1:18">
      <c r="A31" s="13"/>
      <c r="B31" s="19" t="s">
        <v>447</v>
      </c>
      <c r="C31" s="20"/>
      <c r="D31" s="37"/>
      <c r="E31" s="37"/>
      <c r="F31" s="37"/>
      <c r="G31" s="20"/>
      <c r="H31" s="37"/>
      <c r="I31" s="37"/>
      <c r="J31" s="37"/>
    </row>
    <row r="32" spans="1:18">
      <c r="A32" s="13"/>
      <c r="B32" s="39" t="s">
        <v>559</v>
      </c>
      <c r="C32" s="31"/>
      <c r="D32" s="39" t="s">
        <v>194</v>
      </c>
      <c r="E32" s="40">
        <v>56720</v>
      </c>
      <c r="F32" s="31"/>
      <c r="G32" s="31"/>
      <c r="H32" s="39" t="s">
        <v>194</v>
      </c>
      <c r="I32" s="40">
        <v>46785</v>
      </c>
      <c r="J32" s="31"/>
    </row>
    <row r="33" spans="1:18">
      <c r="A33" s="13"/>
      <c r="B33" s="39"/>
      <c r="C33" s="31"/>
      <c r="D33" s="39"/>
      <c r="E33" s="40"/>
      <c r="F33" s="31"/>
      <c r="G33" s="31"/>
      <c r="H33" s="39"/>
      <c r="I33" s="40"/>
      <c r="J33" s="31"/>
    </row>
    <row r="34" spans="1:18">
      <c r="A34" s="13"/>
      <c r="B34" s="42" t="s">
        <v>560</v>
      </c>
      <c r="C34" s="43"/>
      <c r="D34" s="44">
        <v>6790</v>
      </c>
      <c r="E34" s="44"/>
      <c r="F34" s="43"/>
      <c r="G34" s="43"/>
      <c r="H34" s="44">
        <v>3744</v>
      </c>
      <c r="I34" s="44"/>
      <c r="J34" s="43"/>
    </row>
    <row r="35" spans="1:18">
      <c r="A35" s="13"/>
      <c r="B35" s="42"/>
      <c r="C35" s="43"/>
      <c r="D35" s="44"/>
      <c r="E35" s="44"/>
      <c r="F35" s="43"/>
      <c r="G35" s="43"/>
      <c r="H35" s="44"/>
      <c r="I35" s="44"/>
      <c r="J35" s="43"/>
    </row>
    <row r="36" spans="1:18">
      <c r="A36" s="13"/>
      <c r="B36" s="21" t="s">
        <v>561</v>
      </c>
      <c r="C36" s="16"/>
      <c r="D36" s="41" t="s">
        <v>562</v>
      </c>
      <c r="E36" s="41"/>
      <c r="F36" s="22" t="s">
        <v>199</v>
      </c>
      <c r="G36" s="16"/>
      <c r="H36" s="41" t="s">
        <v>563</v>
      </c>
      <c r="I36" s="41"/>
      <c r="J36" s="22" t="s">
        <v>199</v>
      </c>
    </row>
    <row r="37" spans="1:18" ht="15.75" thickBot="1">
      <c r="A37" s="13"/>
      <c r="B37" s="24" t="s">
        <v>564</v>
      </c>
      <c r="C37" s="20"/>
      <c r="D37" s="62" t="s">
        <v>565</v>
      </c>
      <c r="E37" s="62"/>
      <c r="F37" s="26" t="s">
        <v>199</v>
      </c>
      <c r="G37" s="20"/>
      <c r="H37" s="62" t="s">
        <v>566</v>
      </c>
      <c r="I37" s="62"/>
      <c r="J37" s="26" t="s">
        <v>199</v>
      </c>
    </row>
    <row r="38" spans="1:18">
      <c r="A38" s="13"/>
      <c r="B38" s="39" t="s">
        <v>567</v>
      </c>
      <c r="C38" s="31"/>
      <c r="D38" s="64" t="s">
        <v>194</v>
      </c>
      <c r="E38" s="66">
        <v>58679</v>
      </c>
      <c r="F38" s="35"/>
      <c r="G38" s="31"/>
      <c r="H38" s="64" t="s">
        <v>194</v>
      </c>
      <c r="I38" s="66">
        <v>48335</v>
      </c>
      <c r="J38" s="35"/>
    </row>
    <row r="39" spans="1:18" ht="15.75" thickBot="1">
      <c r="A39" s="13"/>
      <c r="B39" s="39"/>
      <c r="C39" s="31"/>
      <c r="D39" s="65"/>
      <c r="E39" s="67"/>
      <c r="F39" s="68"/>
      <c r="G39" s="31"/>
      <c r="H39" s="65"/>
      <c r="I39" s="67"/>
      <c r="J39" s="68"/>
    </row>
    <row r="40" spans="1:18" ht="15.75" thickTop="1">
      <c r="A40" s="13"/>
      <c r="B40" s="116"/>
      <c r="C40" s="116"/>
      <c r="D40" s="116"/>
      <c r="E40" s="116"/>
      <c r="F40" s="116"/>
      <c r="G40" s="116"/>
      <c r="H40" s="116"/>
      <c r="I40" s="116"/>
      <c r="J40" s="116"/>
      <c r="K40" s="116"/>
      <c r="L40" s="116"/>
      <c r="M40" s="116"/>
      <c r="N40" s="116"/>
      <c r="O40" s="116"/>
      <c r="P40" s="116"/>
      <c r="Q40" s="116"/>
      <c r="R40" s="116"/>
    </row>
    <row r="41" spans="1:18">
      <c r="A41" s="13"/>
      <c r="B41" s="28"/>
      <c r="C41" s="28"/>
      <c r="D41" s="28"/>
      <c r="E41" s="28"/>
      <c r="F41" s="28"/>
      <c r="G41" s="28"/>
      <c r="H41" s="28"/>
      <c r="I41" s="28"/>
      <c r="J41" s="28"/>
    </row>
    <row r="42" spans="1:18">
      <c r="A42" s="13"/>
      <c r="B42" s="14"/>
      <c r="C42" s="14"/>
      <c r="D42" s="14"/>
      <c r="E42" s="14"/>
      <c r="F42" s="14"/>
      <c r="G42" s="14"/>
      <c r="H42" s="14"/>
      <c r="I42" s="14"/>
      <c r="J42" s="14"/>
    </row>
    <row r="43" spans="1:18">
      <c r="A43" s="13"/>
      <c r="B43" s="31"/>
      <c r="C43" s="31"/>
      <c r="D43" s="73" t="s">
        <v>386</v>
      </c>
      <c r="E43" s="73"/>
      <c r="F43" s="73"/>
      <c r="G43" s="73"/>
      <c r="H43" s="73"/>
      <c r="I43" s="73"/>
      <c r="J43" s="73"/>
    </row>
    <row r="44" spans="1:18" ht="15.75" thickBot="1">
      <c r="A44" s="13"/>
      <c r="B44" s="31"/>
      <c r="C44" s="31"/>
      <c r="D44" s="75" t="s">
        <v>316</v>
      </c>
      <c r="E44" s="75"/>
      <c r="F44" s="75"/>
      <c r="G44" s="75"/>
      <c r="H44" s="75"/>
      <c r="I44" s="75"/>
      <c r="J44" s="75"/>
    </row>
    <row r="45" spans="1:18" ht="15.75" thickBot="1">
      <c r="A45" s="13"/>
      <c r="B45" s="17" t="s">
        <v>210</v>
      </c>
      <c r="C45" s="16"/>
      <c r="D45" s="76">
        <v>2015</v>
      </c>
      <c r="E45" s="76"/>
      <c r="F45" s="76"/>
      <c r="G45" s="27"/>
      <c r="H45" s="76">
        <v>2014</v>
      </c>
      <c r="I45" s="76"/>
      <c r="J45" s="76"/>
    </row>
    <row r="46" spans="1:18" ht="26.25">
      <c r="A46" s="13"/>
      <c r="B46" s="19" t="s">
        <v>568</v>
      </c>
      <c r="C46" s="20"/>
      <c r="D46" s="37"/>
      <c r="E46" s="37"/>
      <c r="F46" s="37"/>
      <c r="G46" s="20"/>
      <c r="H46" s="37"/>
      <c r="I46" s="37"/>
      <c r="J46" s="37"/>
    </row>
    <row r="47" spans="1:18">
      <c r="A47" s="13"/>
      <c r="B47" s="39" t="s">
        <v>319</v>
      </c>
      <c r="C47" s="31"/>
      <c r="D47" s="39" t="s">
        <v>194</v>
      </c>
      <c r="E47" s="40">
        <v>6452</v>
      </c>
      <c r="F47" s="31"/>
      <c r="G47" s="31"/>
      <c r="H47" s="39" t="s">
        <v>194</v>
      </c>
      <c r="I47" s="40">
        <v>3129</v>
      </c>
      <c r="J47" s="31"/>
    </row>
    <row r="48" spans="1:18">
      <c r="A48" s="13"/>
      <c r="B48" s="39"/>
      <c r="C48" s="31"/>
      <c r="D48" s="39"/>
      <c r="E48" s="40"/>
      <c r="F48" s="31"/>
      <c r="G48" s="31"/>
      <c r="H48" s="39"/>
      <c r="I48" s="40"/>
      <c r="J48" s="31"/>
    </row>
    <row r="49" spans="1:18">
      <c r="A49" s="13"/>
      <c r="B49" s="42" t="s">
        <v>569</v>
      </c>
      <c r="C49" s="43"/>
      <c r="D49" s="44">
        <v>3900</v>
      </c>
      <c r="E49" s="44"/>
      <c r="F49" s="43"/>
      <c r="G49" s="43"/>
      <c r="H49" s="45">
        <v>667</v>
      </c>
      <c r="I49" s="45"/>
      <c r="J49" s="43"/>
    </row>
    <row r="50" spans="1:18">
      <c r="A50" s="13"/>
      <c r="B50" s="42"/>
      <c r="C50" s="43"/>
      <c r="D50" s="44"/>
      <c r="E50" s="44"/>
      <c r="F50" s="43"/>
      <c r="G50" s="43"/>
      <c r="H50" s="45"/>
      <c r="I50" s="45"/>
      <c r="J50" s="43"/>
    </row>
    <row r="51" spans="1:18" ht="15.75" thickBot="1">
      <c r="A51" s="13"/>
      <c r="B51" s="21" t="s">
        <v>570</v>
      </c>
      <c r="C51" s="16"/>
      <c r="D51" s="48" t="s">
        <v>571</v>
      </c>
      <c r="E51" s="48"/>
      <c r="F51" s="22" t="s">
        <v>199</v>
      </c>
      <c r="G51" s="16"/>
      <c r="H51" s="48" t="s">
        <v>350</v>
      </c>
      <c r="I51" s="48"/>
      <c r="J51" s="22" t="s">
        <v>199</v>
      </c>
    </row>
    <row r="52" spans="1:18">
      <c r="A52" s="13"/>
      <c r="B52" s="59" t="s">
        <v>324</v>
      </c>
      <c r="C52" s="43"/>
      <c r="D52" s="51" t="s">
        <v>194</v>
      </c>
      <c r="E52" s="53">
        <v>8921</v>
      </c>
      <c r="F52" s="37"/>
      <c r="G52" s="43"/>
      <c r="H52" s="51" t="s">
        <v>194</v>
      </c>
      <c r="I52" s="53">
        <v>3749</v>
      </c>
      <c r="J52" s="37"/>
    </row>
    <row r="53" spans="1:18" ht="15.75" thickBot="1">
      <c r="A53" s="13"/>
      <c r="B53" s="59"/>
      <c r="C53" s="43"/>
      <c r="D53" s="52"/>
      <c r="E53" s="54"/>
      <c r="F53" s="55"/>
      <c r="G53" s="43"/>
      <c r="H53" s="52"/>
      <c r="I53" s="54"/>
      <c r="J53" s="55"/>
    </row>
    <row r="54" spans="1:18" ht="15.75" thickTop="1">
      <c r="A54" s="13"/>
      <c r="B54" s="83"/>
      <c r="C54" s="83"/>
      <c r="D54" s="83"/>
      <c r="E54" s="83"/>
      <c r="F54" s="83"/>
      <c r="G54" s="83"/>
      <c r="H54" s="83"/>
      <c r="I54" s="83"/>
      <c r="J54" s="83"/>
      <c r="K54" s="83"/>
      <c r="L54" s="83"/>
      <c r="M54" s="83"/>
      <c r="N54" s="83"/>
      <c r="O54" s="83"/>
      <c r="P54" s="83"/>
      <c r="Q54" s="83"/>
      <c r="R54" s="83"/>
    </row>
    <row r="55" spans="1:18">
      <c r="A55" s="13"/>
      <c r="B55" s="85" t="s">
        <v>572</v>
      </c>
      <c r="C55" s="85"/>
      <c r="D55" s="85"/>
      <c r="E55" s="85"/>
      <c r="F55" s="85"/>
      <c r="G55" s="85"/>
      <c r="H55" s="85"/>
      <c r="I55" s="85"/>
      <c r="J55" s="85"/>
      <c r="K55" s="85"/>
      <c r="L55" s="85"/>
      <c r="M55" s="85"/>
      <c r="N55" s="85"/>
      <c r="O55" s="85"/>
      <c r="P55" s="85"/>
      <c r="Q55" s="85"/>
      <c r="R55" s="85"/>
    </row>
    <row r="56" spans="1:18">
      <c r="A56" s="13"/>
      <c r="B56" s="28"/>
      <c r="C56" s="28"/>
      <c r="D56" s="28"/>
      <c r="E56" s="28"/>
      <c r="F56" s="28"/>
      <c r="G56" s="28"/>
      <c r="H56" s="28"/>
      <c r="I56" s="28"/>
      <c r="J56" s="28"/>
    </row>
    <row r="57" spans="1:18">
      <c r="A57" s="13"/>
      <c r="B57" s="14"/>
      <c r="C57" s="14"/>
      <c r="D57" s="14"/>
      <c r="E57" s="14"/>
      <c r="F57" s="14"/>
      <c r="G57" s="14"/>
      <c r="H57" s="14"/>
      <c r="I57" s="14"/>
      <c r="J57" s="14"/>
    </row>
    <row r="58" spans="1:18">
      <c r="A58" s="13"/>
      <c r="B58" s="30" t="s">
        <v>452</v>
      </c>
      <c r="C58" s="31"/>
      <c r="D58" s="73" t="s">
        <v>316</v>
      </c>
      <c r="E58" s="73"/>
      <c r="F58" s="73"/>
      <c r="G58" s="31"/>
      <c r="H58" s="73" t="s">
        <v>382</v>
      </c>
      <c r="I58" s="73"/>
      <c r="J58" s="73"/>
    </row>
    <row r="59" spans="1:18" ht="15.75" thickBot="1">
      <c r="A59" s="13"/>
      <c r="B59" s="30"/>
      <c r="C59" s="31"/>
      <c r="D59" s="75">
        <v>2015</v>
      </c>
      <c r="E59" s="75"/>
      <c r="F59" s="75"/>
      <c r="G59" s="31"/>
      <c r="H59" s="75">
        <v>2014</v>
      </c>
      <c r="I59" s="75"/>
      <c r="J59" s="75"/>
    </row>
    <row r="60" spans="1:18">
      <c r="A60" s="13"/>
      <c r="B60" s="19" t="s">
        <v>573</v>
      </c>
      <c r="C60" s="20"/>
      <c r="D60" s="37"/>
      <c r="E60" s="37"/>
      <c r="F60" s="37"/>
      <c r="G60" s="20"/>
      <c r="H60" s="37"/>
      <c r="I60" s="37"/>
      <c r="J60" s="37"/>
    </row>
    <row r="61" spans="1:18">
      <c r="A61" s="13"/>
      <c r="B61" s="39" t="s">
        <v>574</v>
      </c>
      <c r="C61" s="31"/>
      <c r="D61" s="39" t="s">
        <v>194</v>
      </c>
      <c r="E61" s="40">
        <v>63941</v>
      </c>
      <c r="F61" s="31"/>
      <c r="G61" s="31"/>
      <c r="H61" s="39" t="s">
        <v>194</v>
      </c>
      <c r="I61" s="40">
        <v>63977</v>
      </c>
      <c r="J61" s="31"/>
    </row>
    <row r="62" spans="1:18">
      <c r="A62" s="13"/>
      <c r="B62" s="39"/>
      <c r="C62" s="31"/>
      <c r="D62" s="39"/>
      <c r="E62" s="40"/>
      <c r="F62" s="31"/>
      <c r="G62" s="31"/>
      <c r="H62" s="39"/>
      <c r="I62" s="40"/>
      <c r="J62" s="31"/>
    </row>
    <row r="63" spans="1:18" ht="26.25">
      <c r="A63" s="13"/>
      <c r="B63" s="26" t="s">
        <v>575</v>
      </c>
      <c r="C63" s="20"/>
      <c r="D63" s="43"/>
      <c r="E63" s="43"/>
      <c r="F63" s="43"/>
      <c r="G63" s="20"/>
      <c r="H63" s="43"/>
      <c r="I63" s="43"/>
      <c r="J63" s="43"/>
    </row>
    <row r="64" spans="1:18">
      <c r="A64" s="13"/>
      <c r="B64" s="22" t="s">
        <v>576</v>
      </c>
      <c r="C64" s="16"/>
      <c r="D64" s="41">
        <v>99.3</v>
      </c>
      <c r="E64" s="41"/>
      <c r="F64" s="22" t="s">
        <v>480</v>
      </c>
      <c r="G64" s="16"/>
      <c r="H64" s="41">
        <v>99.4</v>
      </c>
      <c r="I64" s="41"/>
      <c r="J64" s="22" t="s">
        <v>480</v>
      </c>
    </row>
    <row r="65" spans="1:18">
      <c r="A65" s="13"/>
      <c r="B65" s="26" t="s">
        <v>577</v>
      </c>
      <c r="C65" s="20"/>
      <c r="D65" s="45">
        <v>0.7</v>
      </c>
      <c r="E65" s="45"/>
      <c r="F65" s="26" t="s">
        <v>480</v>
      </c>
      <c r="G65" s="20"/>
      <c r="H65" s="45">
        <v>0.6</v>
      </c>
      <c r="I65" s="45"/>
      <c r="J65" s="26" t="s">
        <v>480</v>
      </c>
    </row>
    <row r="66" spans="1:18">
      <c r="A66" s="13"/>
      <c r="B66" s="22" t="s">
        <v>578</v>
      </c>
      <c r="C66" s="16"/>
      <c r="D66" s="41">
        <v>100</v>
      </c>
      <c r="E66" s="41"/>
      <c r="F66" s="22" t="s">
        <v>480</v>
      </c>
      <c r="G66" s="16"/>
      <c r="H66" s="41">
        <v>100</v>
      </c>
      <c r="I66" s="41"/>
      <c r="J66" s="22" t="s">
        <v>480</v>
      </c>
    </row>
    <row r="67" spans="1:18">
      <c r="A67" s="13"/>
      <c r="B67" s="59" t="s">
        <v>579</v>
      </c>
      <c r="C67" s="43"/>
      <c r="D67" s="45">
        <v>25.9</v>
      </c>
      <c r="E67" s="45"/>
      <c r="F67" s="43"/>
      <c r="G67" s="43"/>
      <c r="H67" s="45">
        <v>26</v>
      </c>
      <c r="I67" s="45"/>
      <c r="J67" s="43"/>
    </row>
    <row r="68" spans="1:18">
      <c r="A68" s="13"/>
      <c r="B68" s="59"/>
      <c r="C68" s="43"/>
      <c r="D68" s="45"/>
      <c r="E68" s="45"/>
      <c r="F68" s="43"/>
      <c r="G68" s="43"/>
      <c r="H68" s="45"/>
      <c r="I68" s="45"/>
      <c r="J68" s="43"/>
    </row>
    <row r="69" spans="1:18">
      <c r="A69" s="13"/>
      <c r="B69" s="22" t="s">
        <v>580</v>
      </c>
      <c r="C69" s="16"/>
      <c r="D69" s="41">
        <v>10.16</v>
      </c>
      <c r="E69" s="41"/>
      <c r="F69" s="22" t="s">
        <v>480</v>
      </c>
      <c r="G69" s="16"/>
      <c r="H69" s="41">
        <v>9.24</v>
      </c>
      <c r="I69" s="41"/>
      <c r="J69" s="22" t="s">
        <v>480</v>
      </c>
    </row>
    <row r="70" spans="1:18" ht="26.25">
      <c r="A70" s="13"/>
      <c r="B70" s="26" t="s">
        <v>581</v>
      </c>
      <c r="C70" s="20"/>
      <c r="D70" s="26" t="s">
        <v>194</v>
      </c>
      <c r="E70" s="25" t="s">
        <v>582</v>
      </c>
      <c r="F70" s="26" t="s">
        <v>199</v>
      </c>
      <c r="G70" s="20"/>
      <c r="H70" s="26" t="s">
        <v>194</v>
      </c>
      <c r="I70" s="25" t="s">
        <v>583</v>
      </c>
      <c r="J70" s="26" t="s">
        <v>199</v>
      </c>
    </row>
    <row r="71" spans="1:18" ht="26.25">
      <c r="A71" s="13"/>
      <c r="B71" s="22" t="s">
        <v>584</v>
      </c>
      <c r="C71" s="16"/>
      <c r="D71" s="41" t="s">
        <v>585</v>
      </c>
      <c r="E71" s="41"/>
      <c r="F71" s="22" t="s">
        <v>199</v>
      </c>
      <c r="G71" s="16"/>
      <c r="H71" s="41" t="s">
        <v>586</v>
      </c>
      <c r="I71" s="41"/>
      <c r="J71" s="22" t="s">
        <v>199</v>
      </c>
    </row>
    <row r="72" spans="1:18">
      <c r="A72" s="13"/>
      <c r="B72" s="26" t="s">
        <v>587</v>
      </c>
      <c r="C72" s="20"/>
      <c r="D72" s="45">
        <v>9.75</v>
      </c>
      <c r="E72" s="45"/>
      <c r="F72" s="26" t="s">
        <v>480</v>
      </c>
      <c r="G72" s="20"/>
      <c r="H72" s="45">
        <v>9.73</v>
      </c>
      <c r="I72" s="45"/>
      <c r="J72" s="26" t="s">
        <v>480</v>
      </c>
    </row>
    <row r="73" spans="1:18" ht="26.25">
      <c r="A73" s="13"/>
      <c r="B73" s="22" t="s">
        <v>581</v>
      </c>
      <c r="C73" s="16"/>
      <c r="D73" s="22" t="s">
        <v>194</v>
      </c>
      <c r="E73" s="23" t="s">
        <v>588</v>
      </c>
      <c r="F73" s="22" t="s">
        <v>199</v>
      </c>
      <c r="G73" s="16"/>
      <c r="H73" s="22" t="s">
        <v>194</v>
      </c>
      <c r="I73" s="23" t="s">
        <v>589</v>
      </c>
      <c r="J73" s="22" t="s">
        <v>199</v>
      </c>
    </row>
    <row r="74" spans="1:18" ht="26.25">
      <c r="A74" s="13"/>
      <c r="B74" s="26" t="s">
        <v>584</v>
      </c>
      <c r="C74" s="20"/>
      <c r="D74" s="45" t="s">
        <v>590</v>
      </c>
      <c r="E74" s="45"/>
      <c r="F74" s="26" t="s">
        <v>199</v>
      </c>
      <c r="G74" s="20"/>
      <c r="H74" s="45" t="s">
        <v>591</v>
      </c>
      <c r="I74" s="45"/>
      <c r="J74" s="26" t="s">
        <v>199</v>
      </c>
    </row>
    <row r="75" spans="1:18" ht="25.5" customHeight="1">
      <c r="A75" s="13"/>
      <c r="B75" s="85" t="s">
        <v>592</v>
      </c>
      <c r="C75" s="85"/>
      <c r="D75" s="85"/>
      <c r="E75" s="85"/>
      <c r="F75" s="85"/>
      <c r="G75" s="85"/>
      <c r="H75" s="85"/>
      <c r="I75" s="85"/>
      <c r="J75" s="85"/>
      <c r="K75" s="85"/>
      <c r="L75" s="85"/>
      <c r="M75" s="85"/>
      <c r="N75" s="85"/>
      <c r="O75" s="85"/>
      <c r="P75" s="85"/>
      <c r="Q75" s="85"/>
      <c r="R75" s="85"/>
    </row>
    <row r="76" spans="1:18">
      <c r="A76" s="13"/>
      <c r="B76" s="85" t="s">
        <v>593</v>
      </c>
      <c r="C76" s="85"/>
      <c r="D76" s="85"/>
      <c r="E76" s="85"/>
      <c r="F76" s="85"/>
      <c r="G76" s="85"/>
      <c r="H76" s="85"/>
      <c r="I76" s="85"/>
      <c r="J76" s="85"/>
      <c r="K76" s="85"/>
      <c r="L76" s="85"/>
      <c r="M76" s="85"/>
      <c r="N76" s="85"/>
      <c r="O76" s="85"/>
      <c r="P76" s="85"/>
      <c r="Q76" s="85"/>
      <c r="R76" s="85"/>
    </row>
    <row r="77" spans="1:18">
      <c r="A77" s="13"/>
      <c r="B77" s="28"/>
      <c r="C77" s="28"/>
      <c r="D77" s="28"/>
      <c r="E77" s="28"/>
      <c r="F77" s="28"/>
      <c r="G77" s="28"/>
      <c r="H77" s="28"/>
      <c r="I77" s="28"/>
      <c r="J77" s="28"/>
      <c r="K77" s="28"/>
      <c r="L77" s="28"/>
      <c r="M77" s="28"/>
      <c r="N77" s="28"/>
      <c r="O77" s="28"/>
      <c r="P77" s="28"/>
      <c r="Q77" s="28"/>
      <c r="R77" s="28"/>
    </row>
    <row r="78" spans="1:18">
      <c r="A78" s="13"/>
      <c r="B78" s="14"/>
      <c r="C78" s="14"/>
      <c r="D78" s="14"/>
      <c r="E78" s="14"/>
      <c r="F78" s="14"/>
      <c r="G78" s="14"/>
      <c r="H78" s="14"/>
      <c r="I78" s="14"/>
      <c r="J78" s="14"/>
      <c r="K78" s="14"/>
      <c r="L78" s="14"/>
      <c r="M78" s="14"/>
      <c r="N78" s="14"/>
      <c r="O78" s="14"/>
      <c r="P78" s="14"/>
      <c r="Q78" s="14"/>
      <c r="R78" s="14"/>
    </row>
    <row r="79" spans="1:18" ht="15.75" thickBot="1">
      <c r="A79" s="13"/>
      <c r="B79" s="16"/>
      <c r="C79" s="16"/>
      <c r="D79" s="75" t="s">
        <v>207</v>
      </c>
      <c r="E79" s="75"/>
      <c r="F79" s="75"/>
      <c r="G79" s="75"/>
      <c r="H79" s="75"/>
      <c r="I79" s="75"/>
      <c r="J79" s="75"/>
      <c r="K79" s="75"/>
      <c r="L79" s="75"/>
      <c r="M79" s="75"/>
      <c r="N79" s="75"/>
      <c r="O79" s="16"/>
      <c r="P79" s="73" t="s">
        <v>594</v>
      </c>
      <c r="Q79" s="73"/>
      <c r="R79" s="73"/>
    </row>
    <row r="80" spans="1:18">
      <c r="A80" s="13"/>
      <c r="B80" s="154" t="s">
        <v>597</v>
      </c>
      <c r="C80" s="16"/>
      <c r="D80" s="74" t="s">
        <v>271</v>
      </c>
      <c r="E80" s="74"/>
      <c r="F80" s="74"/>
      <c r="G80" s="16"/>
      <c r="H80" s="35"/>
      <c r="I80" s="35"/>
      <c r="J80" s="35"/>
      <c r="K80" s="35"/>
      <c r="L80" s="35"/>
      <c r="M80" s="35"/>
      <c r="N80" s="35"/>
      <c r="O80" s="16"/>
      <c r="P80" s="73" t="s">
        <v>595</v>
      </c>
      <c r="Q80" s="73"/>
      <c r="R80" s="73"/>
    </row>
    <row r="81" spans="1:18" ht="15.75" thickBot="1">
      <c r="A81" s="13"/>
      <c r="B81" s="16"/>
      <c r="C81" s="16"/>
      <c r="D81" s="73" t="s">
        <v>272</v>
      </c>
      <c r="E81" s="73"/>
      <c r="F81" s="73"/>
      <c r="G81" s="16"/>
      <c r="H81" s="75" t="s">
        <v>598</v>
      </c>
      <c r="I81" s="75"/>
      <c r="J81" s="75"/>
      <c r="K81" s="75"/>
      <c r="L81" s="75"/>
      <c r="M81" s="75"/>
      <c r="N81" s="75"/>
      <c r="O81" s="16"/>
      <c r="P81" s="73" t="s">
        <v>596</v>
      </c>
      <c r="Q81" s="73"/>
      <c r="R81" s="73"/>
    </row>
    <row r="82" spans="1:18" ht="15.75" thickBot="1">
      <c r="A82" s="13"/>
      <c r="B82" s="17" t="s">
        <v>210</v>
      </c>
      <c r="C82" s="16"/>
      <c r="D82" s="75" t="s">
        <v>273</v>
      </c>
      <c r="E82" s="75"/>
      <c r="F82" s="75"/>
      <c r="G82" s="16"/>
      <c r="H82" s="76" t="s">
        <v>599</v>
      </c>
      <c r="I82" s="76"/>
      <c r="J82" s="76"/>
      <c r="K82" s="16"/>
      <c r="L82" s="76" t="s">
        <v>600</v>
      </c>
      <c r="M82" s="76"/>
      <c r="N82" s="76"/>
      <c r="O82" s="16"/>
      <c r="P82" s="79">
        <v>42094</v>
      </c>
      <c r="Q82" s="79"/>
      <c r="R82" s="79"/>
    </row>
    <row r="83" spans="1:18">
      <c r="A83" s="13"/>
      <c r="B83" s="59" t="s">
        <v>601</v>
      </c>
      <c r="C83" s="43"/>
      <c r="D83" s="51" t="s">
        <v>194</v>
      </c>
      <c r="E83" s="53">
        <v>5622549</v>
      </c>
      <c r="F83" s="37"/>
      <c r="G83" s="43"/>
      <c r="H83" s="51" t="s">
        <v>194</v>
      </c>
      <c r="I83" s="53">
        <v>15048</v>
      </c>
      <c r="J83" s="37"/>
      <c r="K83" s="43"/>
      <c r="L83" s="51" t="s">
        <v>194</v>
      </c>
      <c r="M83" s="53">
        <v>1890</v>
      </c>
      <c r="N83" s="37"/>
      <c r="O83" s="43"/>
      <c r="P83" s="51" t="s">
        <v>194</v>
      </c>
      <c r="Q83" s="56" t="s">
        <v>195</v>
      </c>
      <c r="R83" s="37"/>
    </row>
    <row r="84" spans="1:18">
      <c r="A84" s="13"/>
      <c r="B84" s="59"/>
      <c r="C84" s="43"/>
      <c r="D84" s="59"/>
      <c r="E84" s="44"/>
      <c r="F84" s="43"/>
      <c r="G84" s="43"/>
      <c r="H84" s="80"/>
      <c r="I84" s="81"/>
      <c r="J84" s="82"/>
      <c r="K84" s="43"/>
      <c r="L84" s="80"/>
      <c r="M84" s="81"/>
      <c r="N84" s="82"/>
      <c r="O84" s="43"/>
      <c r="P84" s="80"/>
      <c r="Q84" s="88"/>
      <c r="R84" s="82"/>
    </row>
    <row r="85" spans="1:18">
      <c r="A85" s="13"/>
      <c r="B85" s="39" t="s">
        <v>602</v>
      </c>
      <c r="C85" s="31"/>
      <c r="D85" s="40">
        <v>237370</v>
      </c>
      <c r="E85" s="40"/>
      <c r="F85" s="31"/>
      <c r="G85" s="31"/>
      <c r="H85" s="41" t="s">
        <v>195</v>
      </c>
      <c r="I85" s="41"/>
      <c r="J85" s="31"/>
      <c r="K85" s="31"/>
      <c r="L85" s="41">
        <v>265</v>
      </c>
      <c r="M85" s="41"/>
      <c r="N85" s="31"/>
      <c r="O85" s="31"/>
      <c r="P85" s="41" t="s">
        <v>195</v>
      </c>
      <c r="Q85" s="41"/>
      <c r="R85" s="31"/>
    </row>
    <row r="86" spans="1:18">
      <c r="A86" s="13"/>
      <c r="B86" s="39"/>
      <c r="C86" s="31"/>
      <c r="D86" s="40"/>
      <c r="E86" s="40"/>
      <c r="F86" s="31"/>
      <c r="G86" s="31"/>
      <c r="H86" s="41"/>
      <c r="I86" s="41"/>
      <c r="J86" s="31"/>
      <c r="K86" s="31"/>
      <c r="L86" s="41"/>
      <c r="M86" s="41"/>
      <c r="N86" s="31"/>
      <c r="O86" s="31"/>
      <c r="P86" s="41"/>
      <c r="Q86" s="41"/>
      <c r="R86" s="31"/>
    </row>
    <row r="87" spans="1:18">
      <c r="A87" s="13"/>
      <c r="B87" s="59" t="s">
        <v>603</v>
      </c>
      <c r="C87" s="43"/>
      <c r="D87" s="44">
        <v>176689</v>
      </c>
      <c r="E87" s="44"/>
      <c r="F87" s="43"/>
      <c r="G87" s="43"/>
      <c r="H87" s="45">
        <v>928</v>
      </c>
      <c r="I87" s="45"/>
      <c r="J87" s="43"/>
      <c r="K87" s="43"/>
      <c r="L87" s="44">
        <v>1948</v>
      </c>
      <c r="M87" s="44"/>
      <c r="N87" s="43"/>
      <c r="O87" s="43"/>
      <c r="P87" s="45" t="s">
        <v>195</v>
      </c>
      <c r="Q87" s="45"/>
      <c r="R87" s="43"/>
    </row>
    <row r="88" spans="1:18" ht="15.75" thickBot="1">
      <c r="A88" s="13"/>
      <c r="B88" s="59"/>
      <c r="C88" s="43"/>
      <c r="D88" s="60"/>
      <c r="E88" s="60"/>
      <c r="F88" s="61"/>
      <c r="G88" s="43"/>
      <c r="H88" s="62"/>
      <c r="I88" s="62"/>
      <c r="J88" s="61"/>
      <c r="K88" s="43"/>
      <c r="L88" s="60"/>
      <c r="M88" s="60"/>
      <c r="N88" s="61"/>
      <c r="O88" s="43"/>
      <c r="P88" s="62"/>
      <c r="Q88" s="62"/>
      <c r="R88" s="61"/>
    </row>
    <row r="89" spans="1:18">
      <c r="A89" s="13"/>
      <c r="B89" s="39" t="s">
        <v>604</v>
      </c>
      <c r="C89" s="31"/>
      <c r="D89" s="64" t="s">
        <v>194</v>
      </c>
      <c r="E89" s="66">
        <v>6036608</v>
      </c>
      <c r="F89" s="35"/>
      <c r="G89" s="31"/>
      <c r="H89" s="64" t="s">
        <v>194</v>
      </c>
      <c r="I89" s="66">
        <v>15976</v>
      </c>
      <c r="J89" s="35"/>
      <c r="K89" s="31"/>
      <c r="L89" s="64" t="s">
        <v>194</v>
      </c>
      <c r="M89" s="66">
        <v>4103</v>
      </c>
      <c r="N89" s="35"/>
      <c r="O89" s="31"/>
      <c r="P89" s="64" t="s">
        <v>194</v>
      </c>
      <c r="Q89" s="69" t="s">
        <v>195</v>
      </c>
      <c r="R89" s="35"/>
    </row>
    <row r="90" spans="1:18" ht="15.75" thickBot="1">
      <c r="A90" s="13"/>
      <c r="B90" s="39"/>
      <c r="C90" s="31"/>
      <c r="D90" s="65"/>
      <c r="E90" s="67"/>
      <c r="F90" s="68"/>
      <c r="G90" s="31"/>
      <c r="H90" s="65"/>
      <c r="I90" s="67"/>
      <c r="J90" s="68"/>
      <c r="K90" s="31"/>
      <c r="L90" s="65"/>
      <c r="M90" s="67"/>
      <c r="N90" s="68"/>
      <c r="O90" s="31"/>
      <c r="P90" s="65"/>
      <c r="Q90" s="70"/>
      <c r="R90" s="68"/>
    </row>
    <row r="91" spans="1:18" ht="15.75" thickTop="1">
      <c r="A91" s="13"/>
      <c r="B91" s="115" t="s">
        <v>605</v>
      </c>
      <c r="C91" s="115"/>
      <c r="D91" s="115"/>
      <c r="E91" s="115"/>
      <c r="F91" s="115"/>
      <c r="G91" s="115"/>
      <c r="H91" s="115"/>
      <c r="I91" s="115"/>
      <c r="J91" s="115"/>
      <c r="K91" s="115"/>
      <c r="L91" s="115"/>
      <c r="M91" s="115"/>
      <c r="N91" s="115"/>
      <c r="O91" s="115"/>
      <c r="P91" s="115"/>
      <c r="Q91" s="115"/>
      <c r="R91" s="115"/>
    </row>
    <row r="92" spans="1:18">
      <c r="A92" s="13"/>
      <c r="B92" s="85" t="s">
        <v>606</v>
      </c>
      <c r="C92" s="85"/>
      <c r="D92" s="85"/>
      <c r="E92" s="85"/>
      <c r="F92" s="85"/>
      <c r="G92" s="85"/>
      <c r="H92" s="85"/>
      <c r="I92" s="85"/>
      <c r="J92" s="85"/>
      <c r="K92" s="85"/>
      <c r="L92" s="85"/>
      <c r="M92" s="85"/>
      <c r="N92" s="85"/>
      <c r="O92" s="85"/>
      <c r="P92" s="85"/>
      <c r="Q92" s="85"/>
      <c r="R92" s="85"/>
    </row>
    <row r="93" spans="1:18" ht="25.5" customHeight="1">
      <c r="A93" s="13"/>
      <c r="B93" s="85" t="s">
        <v>607</v>
      </c>
      <c r="C93" s="85"/>
      <c r="D93" s="85"/>
      <c r="E93" s="85"/>
      <c r="F93" s="85"/>
      <c r="G93" s="85"/>
      <c r="H93" s="85"/>
      <c r="I93" s="85"/>
      <c r="J93" s="85"/>
      <c r="K93" s="85"/>
      <c r="L93" s="85"/>
      <c r="M93" s="85"/>
      <c r="N93" s="85"/>
      <c r="O93" s="85"/>
      <c r="P93" s="85"/>
      <c r="Q93" s="85"/>
      <c r="R93" s="85"/>
    </row>
    <row r="94" spans="1:18">
      <c r="A94" s="13"/>
      <c r="B94" s="28"/>
      <c r="C94" s="28"/>
      <c r="D94" s="28"/>
      <c r="E94" s="28"/>
      <c r="F94" s="28"/>
      <c r="G94" s="28"/>
      <c r="H94" s="28"/>
      <c r="I94" s="28"/>
      <c r="J94" s="28"/>
    </row>
    <row r="95" spans="1:18">
      <c r="A95" s="13"/>
      <c r="B95" s="14"/>
      <c r="C95" s="14"/>
      <c r="D95" s="14"/>
      <c r="E95" s="14"/>
      <c r="F95" s="14"/>
      <c r="G95" s="14"/>
      <c r="H95" s="14"/>
      <c r="I95" s="14"/>
      <c r="J95" s="14"/>
    </row>
    <row r="96" spans="1:18">
      <c r="A96" s="13"/>
      <c r="B96" s="31"/>
      <c r="C96" s="31"/>
      <c r="D96" s="73" t="s">
        <v>386</v>
      </c>
      <c r="E96" s="73"/>
      <c r="F96" s="73"/>
      <c r="G96" s="73"/>
      <c r="H96" s="73"/>
      <c r="I96" s="73"/>
      <c r="J96" s="73"/>
    </row>
    <row r="97" spans="1:10" ht="15.75" thickBot="1">
      <c r="A97" s="13"/>
      <c r="B97" s="31"/>
      <c r="C97" s="31"/>
      <c r="D97" s="75" t="s">
        <v>316</v>
      </c>
      <c r="E97" s="75"/>
      <c r="F97" s="75"/>
      <c r="G97" s="75"/>
      <c r="H97" s="75"/>
      <c r="I97" s="75"/>
      <c r="J97" s="75"/>
    </row>
    <row r="98" spans="1:10" ht="15.75" thickBot="1">
      <c r="A98" s="13"/>
      <c r="B98" s="17" t="s">
        <v>210</v>
      </c>
      <c r="C98" s="16"/>
      <c r="D98" s="76">
        <v>2015</v>
      </c>
      <c r="E98" s="76"/>
      <c r="F98" s="76"/>
      <c r="G98" s="16"/>
      <c r="H98" s="76">
        <v>2014</v>
      </c>
      <c r="I98" s="76"/>
      <c r="J98" s="76"/>
    </row>
    <row r="99" spans="1:10">
      <c r="A99" s="13"/>
      <c r="B99" s="19" t="s">
        <v>608</v>
      </c>
      <c r="C99" s="20"/>
      <c r="D99" s="37"/>
      <c r="E99" s="37"/>
      <c r="F99" s="37"/>
      <c r="G99" s="20"/>
      <c r="H99" s="37"/>
      <c r="I99" s="37"/>
      <c r="J99" s="37"/>
    </row>
    <row r="100" spans="1:10">
      <c r="A100" s="13"/>
      <c r="B100" s="39" t="s">
        <v>559</v>
      </c>
      <c r="C100" s="31"/>
      <c r="D100" s="39" t="s">
        <v>194</v>
      </c>
      <c r="E100" s="40">
        <v>4872</v>
      </c>
      <c r="F100" s="31"/>
      <c r="G100" s="31"/>
      <c r="H100" s="39" t="s">
        <v>194</v>
      </c>
      <c r="I100" s="40">
        <v>4529</v>
      </c>
      <c r="J100" s="31"/>
    </row>
    <row r="101" spans="1:10">
      <c r="A101" s="13"/>
      <c r="B101" s="39"/>
      <c r="C101" s="31"/>
      <c r="D101" s="39"/>
      <c r="E101" s="40"/>
      <c r="F101" s="31"/>
      <c r="G101" s="31"/>
      <c r="H101" s="39"/>
      <c r="I101" s="40"/>
      <c r="J101" s="31"/>
    </row>
    <row r="102" spans="1:10">
      <c r="A102" s="13"/>
      <c r="B102" s="42" t="s">
        <v>560</v>
      </c>
      <c r="C102" s="43"/>
      <c r="D102" s="45">
        <v>236</v>
      </c>
      <c r="E102" s="45"/>
      <c r="F102" s="43"/>
      <c r="G102" s="43"/>
      <c r="H102" s="45">
        <v>274</v>
      </c>
      <c r="I102" s="45"/>
      <c r="J102" s="43"/>
    </row>
    <row r="103" spans="1:10">
      <c r="A103" s="13"/>
      <c r="B103" s="42"/>
      <c r="C103" s="43"/>
      <c r="D103" s="45"/>
      <c r="E103" s="45"/>
      <c r="F103" s="43"/>
      <c r="G103" s="43"/>
      <c r="H103" s="45"/>
      <c r="I103" s="45"/>
      <c r="J103" s="43"/>
    </row>
    <row r="104" spans="1:10">
      <c r="A104" s="13"/>
      <c r="B104" s="21" t="s">
        <v>561</v>
      </c>
      <c r="C104" s="16"/>
      <c r="D104" s="41" t="s">
        <v>609</v>
      </c>
      <c r="E104" s="41"/>
      <c r="F104" s="22" t="s">
        <v>199</v>
      </c>
      <c r="G104" s="16"/>
      <c r="H104" s="41" t="s">
        <v>610</v>
      </c>
      <c r="I104" s="41"/>
      <c r="J104" s="22" t="s">
        <v>199</v>
      </c>
    </row>
    <row r="105" spans="1:10">
      <c r="A105" s="13"/>
      <c r="B105" s="42" t="s">
        <v>611</v>
      </c>
      <c r="C105" s="43"/>
      <c r="D105" s="45">
        <v>50</v>
      </c>
      <c r="E105" s="45"/>
      <c r="F105" s="43"/>
      <c r="G105" s="43"/>
      <c r="H105" s="45" t="s">
        <v>612</v>
      </c>
      <c r="I105" s="45"/>
      <c r="J105" s="59" t="s">
        <v>199</v>
      </c>
    </row>
    <row r="106" spans="1:10" ht="15.75" thickBot="1">
      <c r="A106" s="13"/>
      <c r="B106" s="42"/>
      <c r="C106" s="43"/>
      <c r="D106" s="62"/>
      <c r="E106" s="62"/>
      <c r="F106" s="61"/>
      <c r="G106" s="43"/>
      <c r="H106" s="62"/>
      <c r="I106" s="62"/>
      <c r="J106" s="136"/>
    </row>
    <row r="107" spans="1:10">
      <c r="A107" s="13"/>
      <c r="B107" s="39" t="s">
        <v>567</v>
      </c>
      <c r="C107" s="31"/>
      <c r="D107" s="64" t="s">
        <v>194</v>
      </c>
      <c r="E107" s="66">
        <v>4642</v>
      </c>
      <c r="F107" s="35"/>
      <c r="G107" s="31"/>
      <c r="H107" s="64" t="s">
        <v>194</v>
      </c>
      <c r="I107" s="66">
        <v>4536</v>
      </c>
      <c r="J107" s="35"/>
    </row>
    <row r="108" spans="1:10" ht="15.75" thickBot="1">
      <c r="A108" s="13"/>
      <c r="B108" s="39"/>
      <c r="C108" s="31"/>
      <c r="D108" s="65"/>
      <c r="E108" s="67"/>
      <c r="F108" s="68"/>
      <c r="G108" s="31"/>
      <c r="H108" s="65"/>
      <c r="I108" s="67"/>
      <c r="J108" s="68"/>
    </row>
    <row r="109" spans="1:10" ht="15.75" thickTop="1">
      <c r="A109" s="13"/>
      <c r="B109" s="28"/>
      <c r="C109" s="28"/>
      <c r="D109" s="28"/>
      <c r="E109" s="28"/>
      <c r="F109" s="28"/>
      <c r="G109" s="28"/>
      <c r="H109" s="28"/>
      <c r="I109" s="28"/>
      <c r="J109" s="28"/>
    </row>
    <row r="110" spans="1:10">
      <c r="A110" s="13"/>
      <c r="B110" s="14"/>
      <c r="C110" s="14"/>
      <c r="D110" s="14"/>
      <c r="E110" s="14"/>
      <c r="F110" s="14"/>
      <c r="G110" s="14"/>
      <c r="H110" s="14"/>
      <c r="I110" s="14"/>
      <c r="J110" s="14"/>
    </row>
    <row r="111" spans="1:10">
      <c r="A111" s="13"/>
      <c r="B111" s="31"/>
      <c r="C111" s="31"/>
      <c r="D111" s="73" t="s">
        <v>386</v>
      </c>
      <c r="E111" s="73"/>
      <c r="F111" s="73"/>
      <c r="G111" s="73"/>
      <c r="H111" s="73"/>
      <c r="I111" s="73"/>
      <c r="J111" s="73"/>
    </row>
    <row r="112" spans="1:10" ht="15.75" thickBot="1">
      <c r="A112" s="13"/>
      <c r="B112" s="31"/>
      <c r="C112" s="31"/>
      <c r="D112" s="75" t="s">
        <v>316</v>
      </c>
      <c r="E112" s="75"/>
      <c r="F112" s="75"/>
      <c r="G112" s="75"/>
      <c r="H112" s="75"/>
      <c r="I112" s="75"/>
      <c r="J112" s="75"/>
    </row>
    <row r="113" spans="1:18" ht="15.75" thickBot="1">
      <c r="A113" s="13"/>
      <c r="B113" s="17" t="s">
        <v>210</v>
      </c>
      <c r="C113" s="16"/>
      <c r="D113" s="76">
        <v>2015</v>
      </c>
      <c r="E113" s="76"/>
      <c r="F113" s="76"/>
      <c r="G113" s="16"/>
      <c r="H113" s="76">
        <v>2014</v>
      </c>
      <c r="I113" s="76"/>
      <c r="J113" s="76"/>
    </row>
    <row r="114" spans="1:18">
      <c r="A114" s="13"/>
      <c r="B114" s="19" t="s">
        <v>613</v>
      </c>
      <c r="C114" s="20"/>
      <c r="D114" s="37"/>
      <c r="E114" s="37"/>
      <c r="F114" s="37"/>
      <c r="G114" s="20"/>
      <c r="H114" s="37"/>
      <c r="I114" s="37"/>
      <c r="J114" s="37"/>
    </row>
    <row r="115" spans="1:18">
      <c r="A115" s="13"/>
      <c r="B115" s="39" t="s">
        <v>319</v>
      </c>
      <c r="C115" s="31"/>
      <c r="D115" s="39" t="s">
        <v>194</v>
      </c>
      <c r="E115" s="40">
        <v>1818</v>
      </c>
      <c r="F115" s="31"/>
      <c r="G115" s="31"/>
      <c r="H115" s="39" t="s">
        <v>194</v>
      </c>
      <c r="I115" s="40">
        <v>2218</v>
      </c>
      <c r="J115" s="31"/>
    </row>
    <row r="116" spans="1:18">
      <c r="A116" s="13"/>
      <c r="B116" s="39"/>
      <c r="C116" s="31"/>
      <c r="D116" s="39"/>
      <c r="E116" s="40"/>
      <c r="F116" s="31"/>
      <c r="G116" s="31"/>
      <c r="H116" s="39"/>
      <c r="I116" s="40"/>
      <c r="J116" s="31"/>
    </row>
    <row r="117" spans="1:18">
      <c r="A117" s="13"/>
      <c r="B117" s="42" t="s">
        <v>560</v>
      </c>
      <c r="C117" s="43"/>
      <c r="D117" s="45" t="s">
        <v>195</v>
      </c>
      <c r="E117" s="45"/>
      <c r="F117" s="43"/>
      <c r="G117" s="43"/>
      <c r="H117" s="45">
        <v>91</v>
      </c>
      <c r="I117" s="45"/>
      <c r="J117" s="43"/>
    </row>
    <row r="118" spans="1:18">
      <c r="A118" s="13"/>
      <c r="B118" s="42"/>
      <c r="C118" s="43"/>
      <c r="D118" s="45"/>
      <c r="E118" s="45"/>
      <c r="F118" s="43"/>
      <c r="G118" s="43"/>
      <c r="H118" s="45"/>
      <c r="I118" s="45"/>
      <c r="J118" s="43"/>
    </row>
    <row r="119" spans="1:18">
      <c r="A119" s="13"/>
      <c r="B119" s="38" t="s">
        <v>336</v>
      </c>
      <c r="C119" s="31"/>
      <c r="D119" s="41" t="s">
        <v>614</v>
      </c>
      <c r="E119" s="41"/>
      <c r="F119" s="39" t="s">
        <v>199</v>
      </c>
      <c r="G119" s="31"/>
      <c r="H119" s="41" t="s">
        <v>195</v>
      </c>
      <c r="I119" s="41"/>
      <c r="J119" s="31"/>
    </row>
    <row r="120" spans="1:18" ht="15.75" thickBot="1">
      <c r="A120" s="13"/>
      <c r="B120" s="38"/>
      <c r="C120" s="31"/>
      <c r="D120" s="48"/>
      <c r="E120" s="48"/>
      <c r="F120" s="49"/>
      <c r="G120" s="31"/>
      <c r="H120" s="48"/>
      <c r="I120" s="48"/>
      <c r="J120" s="47"/>
    </row>
    <row r="121" spans="1:18">
      <c r="A121" s="13"/>
      <c r="B121" s="59" t="s">
        <v>324</v>
      </c>
      <c r="C121" s="43"/>
      <c r="D121" s="51" t="s">
        <v>194</v>
      </c>
      <c r="E121" s="53">
        <v>1768</v>
      </c>
      <c r="F121" s="37"/>
      <c r="G121" s="43"/>
      <c r="H121" s="51" t="s">
        <v>194</v>
      </c>
      <c r="I121" s="53">
        <v>2309</v>
      </c>
      <c r="J121" s="37"/>
    </row>
    <row r="122" spans="1:18" ht="15.75" thickBot="1">
      <c r="A122" s="13"/>
      <c r="B122" s="59"/>
      <c r="C122" s="43"/>
      <c r="D122" s="52"/>
      <c r="E122" s="54"/>
      <c r="F122" s="55"/>
      <c r="G122" s="43"/>
      <c r="H122" s="52"/>
      <c r="I122" s="54"/>
      <c r="J122" s="55"/>
    </row>
    <row r="123" spans="1:18" ht="15.75" thickTop="1">
      <c r="A123" s="13"/>
      <c r="B123" s="85" t="s">
        <v>615</v>
      </c>
      <c r="C123" s="85"/>
      <c r="D123" s="85"/>
      <c r="E123" s="85"/>
      <c r="F123" s="85"/>
      <c r="G123" s="85"/>
      <c r="H123" s="85"/>
      <c r="I123" s="85"/>
      <c r="J123" s="85"/>
      <c r="K123" s="85"/>
      <c r="L123" s="85"/>
      <c r="M123" s="85"/>
      <c r="N123" s="85"/>
      <c r="O123" s="85"/>
      <c r="P123" s="85"/>
      <c r="Q123" s="85"/>
      <c r="R123" s="85"/>
    </row>
    <row r="124" spans="1:18">
      <c r="A124" s="13"/>
      <c r="B124" s="28"/>
      <c r="C124" s="28"/>
      <c r="D124" s="28"/>
      <c r="E124" s="28"/>
      <c r="F124" s="28"/>
      <c r="G124" s="28"/>
      <c r="H124" s="28"/>
      <c r="I124" s="28"/>
      <c r="J124" s="28"/>
    </row>
    <row r="125" spans="1:18">
      <c r="A125" s="13"/>
      <c r="B125" s="14"/>
      <c r="C125" s="14"/>
      <c r="D125" s="14"/>
      <c r="E125" s="14"/>
      <c r="F125" s="14"/>
      <c r="G125" s="14"/>
      <c r="H125" s="14"/>
      <c r="I125" s="14"/>
      <c r="J125" s="14"/>
    </row>
    <row r="126" spans="1:18">
      <c r="A126" s="13"/>
      <c r="B126" s="30" t="s">
        <v>452</v>
      </c>
      <c r="C126" s="31"/>
      <c r="D126" s="73" t="s">
        <v>316</v>
      </c>
      <c r="E126" s="73"/>
      <c r="F126" s="73"/>
      <c r="G126" s="31"/>
      <c r="H126" s="73" t="s">
        <v>382</v>
      </c>
      <c r="I126" s="73"/>
      <c r="J126" s="73"/>
    </row>
    <row r="127" spans="1:18" ht="15.75" thickBot="1">
      <c r="A127" s="13"/>
      <c r="B127" s="30"/>
      <c r="C127" s="31"/>
      <c r="D127" s="75">
        <v>2015</v>
      </c>
      <c r="E127" s="75"/>
      <c r="F127" s="75"/>
      <c r="G127" s="31"/>
      <c r="H127" s="75">
        <v>2014</v>
      </c>
      <c r="I127" s="75"/>
      <c r="J127" s="75"/>
    </row>
    <row r="128" spans="1:18">
      <c r="A128" s="13"/>
      <c r="B128" s="19" t="s">
        <v>608</v>
      </c>
      <c r="C128" s="20"/>
      <c r="D128" s="37"/>
      <c r="E128" s="37"/>
      <c r="F128" s="37"/>
      <c r="G128" s="20"/>
      <c r="H128" s="37"/>
      <c r="I128" s="37"/>
      <c r="J128" s="37"/>
    </row>
    <row r="129" spans="1:18">
      <c r="A129" s="13"/>
      <c r="B129" s="39" t="s">
        <v>616</v>
      </c>
      <c r="C129" s="31"/>
      <c r="D129" s="39" t="s">
        <v>194</v>
      </c>
      <c r="E129" s="40">
        <v>4698</v>
      </c>
      <c r="F129" s="31"/>
      <c r="G129" s="31"/>
      <c r="H129" s="39" t="s">
        <v>194</v>
      </c>
      <c r="I129" s="40">
        <v>4931</v>
      </c>
      <c r="J129" s="31"/>
    </row>
    <row r="130" spans="1:18">
      <c r="A130" s="13"/>
      <c r="B130" s="39"/>
      <c r="C130" s="31"/>
      <c r="D130" s="39"/>
      <c r="E130" s="40"/>
      <c r="F130" s="31"/>
      <c r="G130" s="31"/>
      <c r="H130" s="39"/>
      <c r="I130" s="40"/>
      <c r="J130" s="31"/>
    </row>
    <row r="131" spans="1:18">
      <c r="A131" s="13"/>
      <c r="B131" s="26" t="s">
        <v>617</v>
      </c>
      <c r="C131" s="20"/>
      <c r="D131" s="43"/>
      <c r="E131" s="43"/>
      <c r="F131" s="43"/>
      <c r="G131" s="20"/>
      <c r="H131" s="43"/>
      <c r="I131" s="43"/>
      <c r="J131" s="43"/>
    </row>
    <row r="132" spans="1:18">
      <c r="A132" s="13"/>
      <c r="B132" s="22" t="s">
        <v>618</v>
      </c>
      <c r="C132" s="16"/>
      <c r="D132" s="41">
        <v>0.2</v>
      </c>
      <c r="E132" s="41"/>
      <c r="F132" s="22" t="s">
        <v>480</v>
      </c>
      <c r="G132" s="16"/>
      <c r="H132" s="41">
        <v>0.1</v>
      </c>
      <c r="I132" s="41"/>
      <c r="J132" s="22" t="s">
        <v>480</v>
      </c>
    </row>
    <row r="133" spans="1:18">
      <c r="A133" s="13"/>
      <c r="B133" s="26" t="s">
        <v>619</v>
      </c>
      <c r="C133" s="20"/>
      <c r="D133" s="45">
        <v>99.8</v>
      </c>
      <c r="E133" s="45"/>
      <c r="F133" s="26" t="s">
        <v>480</v>
      </c>
      <c r="G133" s="20"/>
      <c r="H133" s="45">
        <v>99.9</v>
      </c>
      <c r="I133" s="45"/>
      <c r="J133" s="26" t="s">
        <v>480</v>
      </c>
    </row>
    <row r="134" spans="1:18">
      <c r="A134" s="13"/>
      <c r="B134" s="22" t="s">
        <v>253</v>
      </c>
      <c r="C134" s="16"/>
      <c r="D134" s="41">
        <v>100</v>
      </c>
      <c r="E134" s="41"/>
      <c r="F134" s="22" t="s">
        <v>480</v>
      </c>
      <c r="G134" s="16"/>
      <c r="H134" s="41">
        <v>100</v>
      </c>
      <c r="I134" s="41"/>
      <c r="J134" s="22" t="s">
        <v>480</v>
      </c>
    </row>
    <row r="135" spans="1:18">
      <c r="A135" s="13"/>
      <c r="B135" s="59" t="s">
        <v>579</v>
      </c>
      <c r="C135" s="43"/>
      <c r="D135" s="45">
        <v>20.3</v>
      </c>
      <c r="E135" s="45"/>
      <c r="F135" s="43"/>
      <c r="G135" s="43"/>
      <c r="H135" s="45">
        <v>20.399999999999999</v>
      </c>
      <c r="I135" s="45"/>
      <c r="J135" s="43"/>
    </row>
    <row r="136" spans="1:18">
      <c r="A136" s="13"/>
      <c r="B136" s="59"/>
      <c r="C136" s="43"/>
      <c r="D136" s="45"/>
      <c r="E136" s="45"/>
      <c r="F136" s="43"/>
      <c r="G136" s="43"/>
      <c r="H136" s="45"/>
      <c r="I136" s="45"/>
      <c r="J136" s="43"/>
    </row>
    <row r="137" spans="1:18">
      <c r="A137" s="13"/>
      <c r="B137" s="22" t="s">
        <v>580</v>
      </c>
      <c r="C137" s="16"/>
      <c r="D137" s="41">
        <v>9.33</v>
      </c>
      <c r="E137" s="41"/>
      <c r="F137" s="22" t="s">
        <v>480</v>
      </c>
      <c r="G137" s="16"/>
      <c r="H137" s="41">
        <v>7.64</v>
      </c>
      <c r="I137" s="41"/>
      <c r="J137" s="22" t="s">
        <v>480</v>
      </c>
    </row>
    <row r="138" spans="1:18" ht="26.25">
      <c r="A138" s="13"/>
      <c r="B138" s="26" t="s">
        <v>581</v>
      </c>
      <c r="C138" s="20"/>
      <c r="D138" s="26" t="s">
        <v>194</v>
      </c>
      <c r="E138" s="25" t="s">
        <v>620</v>
      </c>
      <c r="F138" s="26" t="s">
        <v>199</v>
      </c>
      <c r="G138" s="20"/>
      <c r="H138" s="26" t="s">
        <v>194</v>
      </c>
      <c r="I138" s="25" t="s">
        <v>621</v>
      </c>
      <c r="J138" s="26" t="s">
        <v>199</v>
      </c>
    </row>
    <row r="139" spans="1:18" ht="26.25">
      <c r="A139" s="13"/>
      <c r="B139" s="22" t="s">
        <v>584</v>
      </c>
      <c r="C139" s="16"/>
      <c r="D139" s="41" t="s">
        <v>622</v>
      </c>
      <c r="E139" s="41"/>
      <c r="F139" s="22" t="s">
        <v>199</v>
      </c>
      <c r="G139" s="16"/>
      <c r="H139" s="41" t="s">
        <v>623</v>
      </c>
      <c r="I139" s="41"/>
      <c r="J139" s="22" t="s">
        <v>199</v>
      </c>
    </row>
    <row r="140" spans="1:18">
      <c r="A140" s="13"/>
      <c r="B140" s="26" t="s">
        <v>587</v>
      </c>
      <c r="C140" s="20"/>
      <c r="D140" s="45">
        <v>13.5</v>
      </c>
      <c r="E140" s="45"/>
      <c r="F140" s="26" t="s">
        <v>480</v>
      </c>
      <c r="G140" s="20"/>
      <c r="H140" s="45">
        <v>13.5</v>
      </c>
      <c r="I140" s="45"/>
      <c r="J140" s="26" t="s">
        <v>480</v>
      </c>
    </row>
    <row r="141" spans="1:18" ht="26.25">
      <c r="A141" s="13"/>
      <c r="B141" s="22" t="s">
        <v>581</v>
      </c>
      <c r="C141" s="16"/>
      <c r="D141" s="22" t="s">
        <v>194</v>
      </c>
      <c r="E141" s="23" t="s">
        <v>624</v>
      </c>
      <c r="F141" s="22" t="s">
        <v>199</v>
      </c>
      <c r="G141" s="16"/>
      <c r="H141" s="22" t="s">
        <v>194</v>
      </c>
      <c r="I141" s="23" t="s">
        <v>625</v>
      </c>
      <c r="J141" s="22" t="s">
        <v>199</v>
      </c>
    </row>
    <row r="142" spans="1:18" ht="26.25">
      <c r="A142" s="13"/>
      <c r="B142" s="26" t="s">
        <v>584</v>
      </c>
      <c r="C142" s="20"/>
      <c r="D142" s="45" t="s">
        <v>626</v>
      </c>
      <c r="E142" s="45"/>
      <c r="F142" s="26" t="s">
        <v>199</v>
      </c>
      <c r="G142" s="20"/>
      <c r="H142" s="45" t="s">
        <v>627</v>
      </c>
      <c r="I142" s="45"/>
      <c r="J142" s="26" t="s">
        <v>199</v>
      </c>
    </row>
    <row r="143" spans="1:18" ht="25.5" customHeight="1">
      <c r="A143" s="13"/>
      <c r="B143" s="85" t="s">
        <v>628</v>
      </c>
      <c r="C143" s="85"/>
      <c r="D143" s="85"/>
      <c r="E143" s="85"/>
      <c r="F143" s="85"/>
      <c r="G143" s="85"/>
      <c r="H143" s="85"/>
      <c r="I143" s="85"/>
      <c r="J143" s="85"/>
      <c r="K143" s="85"/>
      <c r="L143" s="85"/>
      <c r="M143" s="85"/>
      <c r="N143" s="85"/>
      <c r="O143" s="85"/>
      <c r="P143" s="85"/>
      <c r="Q143" s="85"/>
      <c r="R143" s="85"/>
    </row>
    <row r="144" spans="1:18">
      <c r="A144" s="13"/>
      <c r="B144" s="85" t="s">
        <v>629</v>
      </c>
      <c r="C144" s="85"/>
      <c r="D144" s="85"/>
      <c r="E144" s="85"/>
      <c r="F144" s="85"/>
      <c r="G144" s="85"/>
      <c r="H144" s="85"/>
      <c r="I144" s="85"/>
      <c r="J144" s="85"/>
      <c r="K144" s="85"/>
      <c r="L144" s="85"/>
      <c r="M144" s="85"/>
      <c r="N144" s="85"/>
      <c r="O144" s="85"/>
      <c r="P144" s="85"/>
      <c r="Q144" s="85"/>
      <c r="R144" s="85"/>
    </row>
    <row r="145" spans="1:18">
      <c r="A145" s="13"/>
      <c r="B145" s="28"/>
      <c r="C145" s="28"/>
      <c r="D145" s="28"/>
      <c r="E145" s="28"/>
      <c r="F145" s="28"/>
      <c r="G145" s="28"/>
      <c r="H145" s="28"/>
      <c r="I145" s="28"/>
      <c r="J145" s="28"/>
      <c r="K145" s="28"/>
      <c r="L145" s="28"/>
      <c r="M145" s="28"/>
      <c r="N145" s="28"/>
      <c r="O145" s="28"/>
      <c r="P145" s="28"/>
      <c r="Q145" s="28"/>
      <c r="R145" s="28"/>
    </row>
    <row r="146" spans="1:18">
      <c r="A146" s="13"/>
      <c r="B146" s="14"/>
      <c r="C146" s="14"/>
      <c r="D146" s="14"/>
      <c r="E146" s="14"/>
      <c r="F146" s="14"/>
      <c r="G146" s="14"/>
      <c r="H146" s="14"/>
      <c r="I146" s="14"/>
      <c r="J146" s="14"/>
      <c r="K146" s="14"/>
      <c r="L146" s="14"/>
      <c r="M146" s="14"/>
      <c r="N146" s="14"/>
      <c r="O146" s="14"/>
      <c r="P146" s="14"/>
      <c r="Q146" s="14"/>
      <c r="R146" s="14"/>
    </row>
    <row r="147" spans="1:18" ht="15.75" thickBot="1">
      <c r="A147" s="13"/>
      <c r="B147" s="16"/>
      <c r="C147" s="16"/>
      <c r="D147" s="75" t="s">
        <v>207</v>
      </c>
      <c r="E147" s="75"/>
      <c r="F147" s="75"/>
      <c r="G147" s="75"/>
      <c r="H147" s="75"/>
      <c r="I147" s="75"/>
      <c r="J147" s="75"/>
      <c r="K147" s="75"/>
      <c r="L147" s="75"/>
      <c r="M147" s="75"/>
      <c r="N147" s="75"/>
      <c r="O147" s="16"/>
      <c r="P147" s="73" t="s">
        <v>594</v>
      </c>
      <c r="Q147" s="73"/>
      <c r="R147" s="73"/>
    </row>
    <row r="148" spans="1:18">
      <c r="A148" s="13"/>
      <c r="B148" s="154" t="s">
        <v>630</v>
      </c>
      <c r="C148" s="16"/>
      <c r="D148" s="74" t="s">
        <v>271</v>
      </c>
      <c r="E148" s="74"/>
      <c r="F148" s="74"/>
      <c r="G148" s="16"/>
      <c r="H148" s="35"/>
      <c r="I148" s="35"/>
      <c r="J148" s="35"/>
      <c r="K148" s="16"/>
      <c r="L148" s="35"/>
      <c r="M148" s="35"/>
      <c r="N148" s="35"/>
      <c r="O148" s="16"/>
      <c r="P148" s="73" t="s">
        <v>595</v>
      </c>
      <c r="Q148" s="73"/>
      <c r="R148" s="73"/>
    </row>
    <row r="149" spans="1:18" ht="15.75" thickBot="1">
      <c r="A149" s="13"/>
      <c r="B149" s="16"/>
      <c r="C149" s="16"/>
      <c r="D149" s="73" t="s">
        <v>272</v>
      </c>
      <c r="E149" s="73"/>
      <c r="F149" s="73"/>
      <c r="G149" s="16"/>
      <c r="H149" s="75" t="s">
        <v>598</v>
      </c>
      <c r="I149" s="75"/>
      <c r="J149" s="75"/>
      <c r="K149" s="75"/>
      <c r="L149" s="75"/>
      <c r="M149" s="75"/>
      <c r="N149" s="75"/>
      <c r="O149" s="16"/>
      <c r="P149" s="73" t="s">
        <v>596</v>
      </c>
      <c r="Q149" s="73"/>
      <c r="R149" s="73"/>
    </row>
    <row r="150" spans="1:18" ht="15.75" thickBot="1">
      <c r="A150" s="13"/>
      <c r="B150" s="17" t="s">
        <v>210</v>
      </c>
      <c r="C150" s="16"/>
      <c r="D150" s="75" t="s">
        <v>273</v>
      </c>
      <c r="E150" s="75"/>
      <c r="F150" s="75"/>
      <c r="G150" s="16"/>
      <c r="H150" s="76" t="s">
        <v>599</v>
      </c>
      <c r="I150" s="76"/>
      <c r="J150" s="76"/>
      <c r="K150" s="16"/>
      <c r="L150" s="76" t="s">
        <v>600</v>
      </c>
      <c r="M150" s="76"/>
      <c r="N150" s="76"/>
      <c r="O150" s="16"/>
      <c r="P150" s="79">
        <v>42094</v>
      </c>
      <c r="Q150" s="79"/>
      <c r="R150" s="79"/>
    </row>
    <row r="151" spans="1:18">
      <c r="A151" s="13"/>
      <c r="B151" s="59" t="s">
        <v>601</v>
      </c>
      <c r="C151" s="43"/>
      <c r="D151" s="51" t="s">
        <v>194</v>
      </c>
      <c r="E151" s="53">
        <v>253200</v>
      </c>
      <c r="F151" s="37"/>
      <c r="G151" s="43"/>
      <c r="H151" s="51" t="s">
        <v>194</v>
      </c>
      <c r="I151" s="56">
        <v>416</v>
      </c>
      <c r="J151" s="37"/>
      <c r="K151" s="43"/>
      <c r="L151" s="51" t="s">
        <v>194</v>
      </c>
      <c r="M151" s="53">
        <v>8956</v>
      </c>
      <c r="N151" s="37"/>
      <c r="O151" s="43"/>
      <c r="P151" s="51" t="s">
        <v>194</v>
      </c>
      <c r="Q151" s="56">
        <v>220</v>
      </c>
      <c r="R151" s="37"/>
    </row>
    <row r="152" spans="1:18">
      <c r="A152" s="13"/>
      <c r="B152" s="59"/>
      <c r="C152" s="43"/>
      <c r="D152" s="59"/>
      <c r="E152" s="44"/>
      <c r="F152" s="43"/>
      <c r="G152" s="43"/>
      <c r="H152" s="80"/>
      <c r="I152" s="88"/>
      <c r="J152" s="82"/>
      <c r="K152" s="43"/>
      <c r="L152" s="80"/>
      <c r="M152" s="81"/>
      <c r="N152" s="82"/>
      <c r="O152" s="43"/>
      <c r="P152" s="80"/>
      <c r="Q152" s="88"/>
      <c r="R152" s="82"/>
    </row>
    <row r="153" spans="1:18">
      <c r="A153" s="13"/>
      <c r="B153" s="39" t="s">
        <v>602</v>
      </c>
      <c r="C153" s="31"/>
      <c r="D153" s="40">
        <v>13542</v>
      </c>
      <c r="E153" s="40"/>
      <c r="F153" s="31"/>
      <c r="G153" s="31"/>
      <c r="H153" s="41" t="s">
        <v>195</v>
      </c>
      <c r="I153" s="41"/>
      <c r="J153" s="31"/>
      <c r="K153" s="31"/>
      <c r="L153" s="41" t="s">
        <v>195</v>
      </c>
      <c r="M153" s="41"/>
      <c r="N153" s="31"/>
      <c r="O153" s="31"/>
      <c r="P153" s="41" t="s">
        <v>195</v>
      </c>
      <c r="Q153" s="41"/>
      <c r="R153" s="31"/>
    </row>
    <row r="154" spans="1:18">
      <c r="A154" s="13"/>
      <c r="B154" s="39"/>
      <c r="C154" s="31"/>
      <c r="D154" s="40"/>
      <c r="E154" s="40"/>
      <c r="F154" s="31"/>
      <c r="G154" s="31"/>
      <c r="H154" s="41"/>
      <c r="I154" s="41"/>
      <c r="J154" s="31"/>
      <c r="K154" s="31"/>
      <c r="L154" s="41"/>
      <c r="M154" s="41"/>
      <c r="N154" s="31"/>
      <c r="O154" s="31"/>
      <c r="P154" s="41"/>
      <c r="Q154" s="41"/>
      <c r="R154" s="31"/>
    </row>
    <row r="155" spans="1:18">
      <c r="A155" s="13"/>
      <c r="B155" s="59" t="s">
        <v>603</v>
      </c>
      <c r="C155" s="43"/>
      <c r="D155" s="44">
        <v>138213</v>
      </c>
      <c r="E155" s="44"/>
      <c r="F155" s="43"/>
      <c r="G155" s="43"/>
      <c r="H155" s="45" t="s">
        <v>195</v>
      </c>
      <c r="I155" s="45"/>
      <c r="J155" s="43"/>
      <c r="K155" s="43"/>
      <c r="L155" s="44">
        <v>4098</v>
      </c>
      <c r="M155" s="44"/>
      <c r="N155" s="43"/>
      <c r="O155" s="43"/>
      <c r="P155" s="45">
        <v>194</v>
      </c>
      <c r="Q155" s="45"/>
      <c r="R155" s="43"/>
    </row>
    <row r="156" spans="1:18" ht="15.75" thickBot="1">
      <c r="A156" s="13"/>
      <c r="B156" s="59"/>
      <c r="C156" s="43"/>
      <c r="D156" s="60"/>
      <c r="E156" s="60"/>
      <c r="F156" s="61"/>
      <c r="G156" s="43"/>
      <c r="H156" s="62"/>
      <c r="I156" s="62"/>
      <c r="J156" s="61"/>
      <c r="K156" s="43"/>
      <c r="L156" s="60"/>
      <c r="M156" s="60"/>
      <c r="N156" s="61"/>
      <c r="O156" s="43"/>
      <c r="P156" s="62"/>
      <c r="Q156" s="62"/>
      <c r="R156" s="61"/>
    </row>
    <row r="157" spans="1:18">
      <c r="A157" s="13"/>
      <c r="B157" s="38" t="s">
        <v>631</v>
      </c>
      <c r="C157" s="31"/>
      <c r="D157" s="64" t="s">
        <v>194</v>
      </c>
      <c r="E157" s="66">
        <v>404955</v>
      </c>
      <c r="F157" s="35"/>
      <c r="G157" s="31"/>
      <c r="H157" s="64" t="s">
        <v>194</v>
      </c>
      <c r="I157" s="69">
        <v>416</v>
      </c>
      <c r="J157" s="35"/>
      <c r="K157" s="31"/>
      <c r="L157" s="64" t="s">
        <v>194</v>
      </c>
      <c r="M157" s="66">
        <v>13054</v>
      </c>
      <c r="N157" s="35"/>
      <c r="O157" s="31"/>
      <c r="P157" s="64" t="s">
        <v>194</v>
      </c>
      <c r="Q157" s="69">
        <v>414</v>
      </c>
      <c r="R157" s="35"/>
    </row>
    <row r="158" spans="1:18" ht="15.75" thickBot="1">
      <c r="A158" s="13"/>
      <c r="B158" s="38"/>
      <c r="C158" s="31"/>
      <c r="D158" s="65"/>
      <c r="E158" s="67"/>
      <c r="F158" s="68"/>
      <c r="G158" s="31"/>
      <c r="H158" s="65"/>
      <c r="I158" s="70"/>
      <c r="J158" s="68"/>
      <c r="K158" s="31"/>
      <c r="L158" s="65"/>
      <c r="M158" s="67"/>
      <c r="N158" s="68"/>
      <c r="O158" s="31"/>
      <c r="P158" s="65"/>
      <c r="Q158" s="70"/>
      <c r="R158" s="68"/>
    </row>
    <row r="159" spans="1:18" ht="15.75" thickTop="1">
      <c r="A159" s="13"/>
      <c r="B159" s="115" t="s">
        <v>632</v>
      </c>
      <c r="C159" s="115"/>
      <c r="D159" s="115"/>
      <c r="E159" s="115"/>
      <c r="F159" s="115"/>
      <c r="G159" s="115"/>
      <c r="H159" s="115"/>
      <c r="I159" s="115"/>
      <c r="J159" s="115"/>
      <c r="K159" s="115"/>
      <c r="L159" s="115"/>
      <c r="M159" s="115"/>
      <c r="N159" s="115"/>
      <c r="O159" s="115"/>
      <c r="P159" s="115"/>
      <c r="Q159" s="115"/>
      <c r="R159" s="115"/>
    </row>
    <row r="160" spans="1:18" ht="25.5" customHeight="1">
      <c r="A160" s="13"/>
      <c r="B160" s="85" t="s">
        <v>633</v>
      </c>
      <c r="C160" s="85"/>
      <c r="D160" s="85"/>
      <c r="E160" s="85"/>
      <c r="F160" s="85"/>
      <c r="G160" s="85"/>
      <c r="H160" s="85"/>
      <c r="I160" s="85"/>
      <c r="J160" s="85"/>
      <c r="K160" s="85"/>
      <c r="L160" s="85"/>
      <c r="M160" s="85"/>
      <c r="N160" s="85"/>
      <c r="O160" s="85"/>
      <c r="P160" s="85"/>
      <c r="Q160" s="85"/>
      <c r="R160" s="85"/>
    </row>
    <row r="161" spans="1:18" ht="25.5" customHeight="1">
      <c r="A161" s="13"/>
      <c r="B161" s="85" t="s">
        <v>634</v>
      </c>
      <c r="C161" s="85"/>
      <c r="D161" s="85"/>
      <c r="E161" s="85"/>
      <c r="F161" s="85"/>
      <c r="G161" s="85"/>
      <c r="H161" s="85"/>
      <c r="I161" s="85"/>
      <c r="J161" s="85"/>
      <c r="K161" s="85"/>
      <c r="L161" s="85"/>
      <c r="M161" s="85"/>
      <c r="N161" s="85"/>
      <c r="O161" s="85"/>
      <c r="P161" s="85"/>
      <c r="Q161" s="85"/>
      <c r="R161" s="85"/>
    </row>
    <row r="162" spans="1:18">
      <c r="A162" s="13"/>
      <c r="B162" s="28"/>
      <c r="C162" s="28"/>
      <c r="D162" s="28"/>
      <c r="E162" s="28"/>
      <c r="F162" s="28"/>
      <c r="G162" s="28"/>
      <c r="H162" s="28"/>
      <c r="I162" s="28"/>
      <c r="J162" s="28"/>
    </row>
    <row r="163" spans="1:18">
      <c r="A163" s="13"/>
      <c r="B163" s="14"/>
      <c r="C163" s="14"/>
      <c r="D163" s="14"/>
      <c r="E163" s="14"/>
      <c r="F163" s="14"/>
      <c r="G163" s="14"/>
      <c r="H163" s="14"/>
      <c r="I163" s="14"/>
      <c r="J163" s="14"/>
    </row>
    <row r="164" spans="1:18">
      <c r="A164" s="13"/>
      <c r="B164" s="31"/>
      <c r="C164" s="31"/>
      <c r="D164" s="73" t="s">
        <v>386</v>
      </c>
      <c r="E164" s="73"/>
      <c r="F164" s="73"/>
      <c r="G164" s="73"/>
      <c r="H164" s="73"/>
      <c r="I164" s="73"/>
      <c r="J164" s="73"/>
    </row>
    <row r="165" spans="1:18" ht="15.75" thickBot="1">
      <c r="A165" s="13"/>
      <c r="B165" s="31"/>
      <c r="C165" s="31"/>
      <c r="D165" s="75" t="s">
        <v>316</v>
      </c>
      <c r="E165" s="75"/>
      <c r="F165" s="75"/>
      <c r="G165" s="75"/>
      <c r="H165" s="75"/>
      <c r="I165" s="75"/>
      <c r="J165" s="75"/>
    </row>
    <row r="166" spans="1:18" ht="15.75" thickBot="1">
      <c r="A166" s="13"/>
      <c r="B166" s="17" t="s">
        <v>210</v>
      </c>
      <c r="C166" s="16"/>
      <c r="D166" s="76">
        <v>2015</v>
      </c>
      <c r="E166" s="76"/>
      <c r="F166" s="76"/>
      <c r="G166" s="16"/>
      <c r="H166" s="76">
        <v>2014</v>
      </c>
      <c r="I166" s="76"/>
      <c r="J166" s="76"/>
    </row>
    <row r="167" spans="1:18" ht="26.25">
      <c r="A167" s="13"/>
      <c r="B167" s="19" t="s">
        <v>635</v>
      </c>
      <c r="C167" s="20"/>
      <c r="D167" s="37"/>
      <c r="E167" s="37"/>
      <c r="F167" s="37"/>
      <c r="G167" s="20"/>
      <c r="H167" s="37"/>
      <c r="I167" s="37"/>
      <c r="J167" s="37"/>
    </row>
    <row r="168" spans="1:18">
      <c r="A168" s="13"/>
      <c r="B168" s="39" t="s">
        <v>636</v>
      </c>
      <c r="C168" s="31"/>
      <c r="D168" s="39" t="s">
        <v>194</v>
      </c>
      <c r="E168" s="40">
        <v>3305</v>
      </c>
      <c r="F168" s="31"/>
      <c r="G168" s="31"/>
      <c r="H168" s="39" t="s">
        <v>194</v>
      </c>
      <c r="I168" s="40">
        <v>1888</v>
      </c>
      <c r="J168" s="31"/>
    </row>
    <row r="169" spans="1:18">
      <c r="A169" s="13"/>
      <c r="B169" s="39"/>
      <c r="C169" s="31"/>
      <c r="D169" s="39"/>
      <c r="E169" s="40"/>
      <c r="F169" s="31"/>
      <c r="G169" s="31"/>
      <c r="H169" s="39"/>
      <c r="I169" s="40"/>
      <c r="J169" s="31"/>
    </row>
    <row r="170" spans="1:18">
      <c r="A170" s="13"/>
      <c r="B170" s="42" t="s">
        <v>560</v>
      </c>
      <c r="C170" s="43"/>
      <c r="D170" s="44">
        <v>1861</v>
      </c>
      <c r="E170" s="44"/>
      <c r="F170" s="43"/>
      <c r="G170" s="43"/>
      <c r="H170" s="45">
        <v>730</v>
      </c>
      <c r="I170" s="45"/>
      <c r="J170" s="43"/>
    </row>
    <row r="171" spans="1:18">
      <c r="A171" s="13"/>
      <c r="B171" s="42"/>
      <c r="C171" s="43"/>
      <c r="D171" s="44"/>
      <c r="E171" s="44"/>
      <c r="F171" s="43"/>
      <c r="G171" s="43"/>
      <c r="H171" s="45"/>
      <c r="I171" s="45"/>
      <c r="J171" s="43"/>
    </row>
    <row r="172" spans="1:18" ht="15.75" thickBot="1">
      <c r="A172" s="13"/>
      <c r="B172" s="21" t="s">
        <v>561</v>
      </c>
      <c r="C172" s="16"/>
      <c r="D172" s="48" t="s">
        <v>637</v>
      </c>
      <c r="E172" s="48"/>
      <c r="F172" s="22" t="s">
        <v>199</v>
      </c>
      <c r="G172" s="16"/>
      <c r="H172" s="48" t="s">
        <v>638</v>
      </c>
      <c r="I172" s="48"/>
      <c r="J172" s="22" t="s">
        <v>199</v>
      </c>
    </row>
    <row r="173" spans="1:18">
      <c r="A173" s="13"/>
      <c r="B173" s="59" t="s">
        <v>639</v>
      </c>
      <c r="C173" s="43"/>
      <c r="D173" s="51" t="s">
        <v>194</v>
      </c>
      <c r="E173" s="53">
        <v>4825</v>
      </c>
      <c r="F173" s="37"/>
      <c r="G173" s="43"/>
      <c r="H173" s="51" t="s">
        <v>194</v>
      </c>
      <c r="I173" s="53">
        <v>2410</v>
      </c>
      <c r="J173" s="37"/>
    </row>
    <row r="174" spans="1:18" ht="15.75" thickBot="1">
      <c r="A174" s="13"/>
      <c r="B174" s="59"/>
      <c r="C174" s="43"/>
      <c r="D174" s="52"/>
      <c r="E174" s="54"/>
      <c r="F174" s="55"/>
      <c r="G174" s="43"/>
      <c r="H174" s="52"/>
      <c r="I174" s="54"/>
      <c r="J174" s="55"/>
    </row>
    <row r="175" spans="1:18" ht="15.75" thickTop="1">
      <c r="A175" s="13"/>
      <c r="B175" s="85" t="s">
        <v>640</v>
      </c>
      <c r="C175" s="85"/>
      <c r="D175" s="85"/>
      <c r="E175" s="85"/>
      <c r="F175" s="85"/>
      <c r="G175" s="85"/>
      <c r="H175" s="85"/>
      <c r="I175" s="85"/>
      <c r="J175" s="85"/>
      <c r="K175" s="85"/>
      <c r="L175" s="85"/>
      <c r="M175" s="85"/>
      <c r="N175" s="85"/>
      <c r="O175" s="85"/>
      <c r="P175" s="85"/>
      <c r="Q175" s="85"/>
      <c r="R175" s="85"/>
    </row>
    <row r="176" spans="1:18">
      <c r="A176" s="13"/>
      <c r="B176" s="28"/>
      <c r="C176" s="28"/>
      <c r="D176" s="28"/>
      <c r="E176" s="28"/>
      <c r="F176" s="28"/>
      <c r="G176" s="28"/>
      <c r="H176" s="28"/>
      <c r="I176" s="28"/>
      <c r="J176" s="28"/>
    </row>
    <row r="177" spans="1:10">
      <c r="A177" s="13"/>
      <c r="B177" s="14"/>
      <c r="C177" s="14"/>
      <c r="D177" s="14"/>
      <c r="E177" s="14"/>
      <c r="F177" s="14"/>
      <c r="G177" s="14"/>
      <c r="H177" s="14"/>
      <c r="I177" s="14"/>
      <c r="J177" s="14"/>
    </row>
    <row r="178" spans="1:10">
      <c r="A178" s="13"/>
      <c r="B178" s="30" t="s">
        <v>452</v>
      </c>
      <c r="C178" s="31"/>
      <c r="D178" s="73" t="s">
        <v>316</v>
      </c>
      <c r="E178" s="73"/>
      <c r="F178" s="73"/>
      <c r="G178" s="31"/>
      <c r="H178" s="73" t="s">
        <v>382</v>
      </c>
      <c r="I178" s="73"/>
      <c r="J178" s="73"/>
    </row>
    <row r="179" spans="1:10" ht="15.75" thickBot="1">
      <c r="A179" s="13"/>
      <c r="B179" s="30"/>
      <c r="C179" s="31"/>
      <c r="D179" s="75">
        <v>2015</v>
      </c>
      <c r="E179" s="75"/>
      <c r="F179" s="75"/>
      <c r="G179" s="31"/>
      <c r="H179" s="75">
        <v>2014</v>
      </c>
      <c r="I179" s="75"/>
      <c r="J179" s="75"/>
    </row>
    <row r="180" spans="1:10">
      <c r="A180" s="13"/>
      <c r="B180" s="154" t="s">
        <v>641</v>
      </c>
      <c r="C180" s="16"/>
      <c r="D180" s="35"/>
      <c r="E180" s="35"/>
      <c r="F180" s="35"/>
      <c r="G180" s="16"/>
      <c r="H180" s="35"/>
      <c r="I180" s="35"/>
      <c r="J180" s="35"/>
    </row>
    <row r="181" spans="1:10">
      <c r="A181" s="13"/>
      <c r="B181" s="59" t="s">
        <v>616</v>
      </c>
      <c r="C181" s="43"/>
      <c r="D181" s="59" t="s">
        <v>194</v>
      </c>
      <c r="E181" s="44">
        <v>8717</v>
      </c>
      <c r="F181" s="43"/>
      <c r="G181" s="43"/>
      <c r="H181" s="59" t="s">
        <v>194</v>
      </c>
      <c r="I181" s="44">
        <v>6550</v>
      </c>
      <c r="J181" s="43"/>
    </row>
    <row r="182" spans="1:10">
      <c r="A182" s="13"/>
      <c r="B182" s="59"/>
      <c r="C182" s="43"/>
      <c r="D182" s="59"/>
      <c r="E182" s="44"/>
      <c r="F182" s="43"/>
      <c r="G182" s="43"/>
      <c r="H182" s="59"/>
      <c r="I182" s="44"/>
      <c r="J182" s="43"/>
    </row>
    <row r="183" spans="1:10">
      <c r="A183" s="13"/>
      <c r="B183" s="22" t="s">
        <v>617</v>
      </c>
      <c r="C183" s="16"/>
      <c r="D183" s="31"/>
      <c r="E183" s="31"/>
      <c r="F183" s="31"/>
      <c r="G183" s="16"/>
      <c r="H183" s="31"/>
      <c r="I183" s="31"/>
      <c r="J183" s="31"/>
    </row>
    <row r="184" spans="1:10">
      <c r="A184" s="13"/>
      <c r="B184" s="26" t="s">
        <v>618</v>
      </c>
      <c r="C184" s="20"/>
      <c r="D184" s="45">
        <v>100</v>
      </c>
      <c r="E184" s="45"/>
      <c r="F184" s="26" t="s">
        <v>480</v>
      </c>
      <c r="G184" s="20"/>
      <c r="H184" s="45">
        <v>100</v>
      </c>
      <c r="I184" s="45"/>
      <c r="J184" s="26" t="s">
        <v>480</v>
      </c>
    </row>
    <row r="185" spans="1:10">
      <c r="A185" s="13"/>
      <c r="B185" s="22" t="s">
        <v>619</v>
      </c>
      <c r="C185" s="16"/>
      <c r="D185" s="41" t="s">
        <v>195</v>
      </c>
      <c r="E185" s="41"/>
      <c r="F185" s="22" t="s">
        <v>480</v>
      </c>
      <c r="G185" s="16"/>
      <c r="H185" s="41" t="s">
        <v>195</v>
      </c>
      <c r="I185" s="41"/>
      <c r="J185" s="22" t="s">
        <v>480</v>
      </c>
    </row>
    <row r="186" spans="1:10">
      <c r="A186" s="13"/>
      <c r="B186" s="26" t="s">
        <v>253</v>
      </c>
      <c r="C186" s="20"/>
      <c r="D186" s="45">
        <v>100</v>
      </c>
      <c r="E186" s="45"/>
      <c r="F186" s="26" t="s">
        <v>480</v>
      </c>
      <c r="G186" s="20"/>
      <c r="H186" s="45">
        <v>100</v>
      </c>
      <c r="I186" s="45"/>
      <c r="J186" s="26" t="s">
        <v>480</v>
      </c>
    </row>
    <row r="187" spans="1:10">
      <c r="A187" s="13"/>
      <c r="B187" s="39" t="s">
        <v>579</v>
      </c>
      <c r="C187" s="31"/>
      <c r="D187" s="41">
        <v>5.2</v>
      </c>
      <c r="E187" s="41"/>
      <c r="F187" s="31"/>
      <c r="G187" s="31"/>
      <c r="H187" s="41">
        <v>5</v>
      </c>
      <c r="I187" s="41"/>
      <c r="J187" s="31"/>
    </row>
    <row r="188" spans="1:10">
      <c r="A188" s="13"/>
      <c r="B188" s="39"/>
      <c r="C188" s="31"/>
      <c r="D188" s="41"/>
      <c r="E188" s="41"/>
      <c r="F188" s="31"/>
      <c r="G188" s="31"/>
      <c r="H188" s="41"/>
      <c r="I188" s="41"/>
      <c r="J188" s="31"/>
    </row>
    <row r="189" spans="1:10">
      <c r="A189" s="13"/>
      <c r="B189" s="26" t="s">
        <v>580</v>
      </c>
      <c r="C189" s="20"/>
      <c r="D189" s="45">
        <v>17.89</v>
      </c>
      <c r="E189" s="45"/>
      <c r="F189" s="26" t="s">
        <v>480</v>
      </c>
      <c r="G189" s="20"/>
      <c r="H189" s="45">
        <v>18.14</v>
      </c>
      <c r="I189" s="45"/>
      <c r="J189" s="26" t="s">
        <v>480</v>
      </c>
    </row>
    <row r="190" spans="1:10" ht="26.25">
      <c r="A190" s="13"/>
      <c r="B190" s="22" t="s">
        <v>581</v>
      </c>
      <c r="C190" s="16"/>
      <c r="D190" s="22" t="s">
        <v>194</v>
      </c>
      <c r="E190" s="23" t="s">
        <v>642</v>
      </c>
      <c r="F190" s="22" t="s">
        <v>199</v>
      </c>
      <c r="G190" s="16"/>
      <c r="H190" s="22" t="s">
        <v>194</v>
      </c>
      <c r="I190" s="23" t="s">
        <v>643</v>
      </c>
      <c r="J190" s="22" t="s">
        <v>199</v>
      </c>
    </row>
    <row r="191" spans="1:10" ht="26.25">
      <c r="A191" s="13"/>
      <c r="B191" s="26" t="s">
        <v>584</v>
      </c>
      <c r="C191" s="20"/>
      <c r="D191" s="45" t="s">
        <v>644</v>
      </c>
      <c r="E191" s="45"/>
      <c r="F191" s="26" t="s">
        <v>199</v>
      </c>
      <c r="G191" s="20"/>
      <c r="H191" s="45" t="s">
        <v>645</v>
      </c>
      <c r="I191" s="45"/>
      <c r="J191" s="26" t="s">
        <v>199</v>
      </c>
    </row>
    <row r="192" spans="1:10">
      <c r="A192" s="13"/>
      <c r="B192" s="22" t="s">
        <v>587</v>
      </c>
      <c r="C192" s="16"/>
      <c r="D192" s="41">
        <v>6.5</v>
      </c>
      <c r="E192" s="41"/>
      <c r="F192" s="22" t="s">
        <v>480</v>
      </c>
      <c r="G192" s="16"/>
      <c r="H192" s="41">
        <v>6.47</v>
      </c>
      <c r="I192" s="41"/>
      <c r="J192" s="22" t="s">
        <v>480</v>
      </c>
    </row>
    <row r="193" spans="1:18" ht="26.25">
      <c r="A193" s="13"/>
      <c r="B193" s="26" t="s">
        <v>581</v>
      </c>
      <c r="C193" s="20"/>
      <c r="D193" s="26" t="s">
        <v>194</v>
      </c>
      <c r="E193" s="25" t="s">
        <v>646</v>
      </c>
      <c r="F193" s="26" t="s">
        <v>199</v>
      </c>
      <c r="G193" s="20"/>
      <c r="H193" s="26" t="s">
        <v>194</v>
      </c>
      <c r="I193" s="25" t="s">
        <v>647</v>
      </c>
      <c r="J193" s="26" t="s">
        <v>199</v>
      </c>
    </row>
    <row r="194" spans="1:18" ht="26.25">
      <c r="A194" s="13"/>
      <c r="B194" s="22" t="s">
        <v>584</v>
      </c>
      <c r="C194" s="16"/>
      <c r="D194" s="41" t="s">
        <v>648</v>
      </c>
      <c r="E194" s="41"/>
      <c r="F194" s="22" t="s">
        <v>199</v>
      </c>
      <c r="G194" s="16"/>
      <c r="H194" s="41" t="s">
        <v>649</v>
      </c>
      <c r="I194" s="41"/>
      <c r="J194" s="22" t="s">
        <v>199</v>
      </c>
    </row>
    <row r="195" spans="1:18" ht="25.5" customHeight="1">
      <c r="A195" s="13"/>
      <c r="B195" s="85" t="s">
        <v>650</v>
      </c>
      <c r="C195" s="85"/>
      <c r="D195" s="85"/>
      <c r="E195" s="85"/>
      <c r="F195" s="85"/>
      <c r="G195" s="85"/>
      <c r="H195" s="85"/>
      <c r="I195" s="85"/>
      <c r="J195" s="85"/>
      <c r="K195" s="85"/>
      <c r="L195" s="85"/>
      <c r="M195" s="85"/>
      <c r="N195" s="85"/>
      <c r="O195" s="85"/>
      <c r="P195" s="85"/>
      <c r="Q195" s="85"/>
      <c r="R195" s="85"/>
    </row>
    <row r="196" spans="1:18">
      <c r="A196" s="13"/>
      <c r="B196" s="85" t="s">
        <v>651</v>
      </c>
      <c r="C196" s="85"/>
      <c r="D196" s="85"/>
      <c r="E196" s="85"/>
      <c r="F196" s="85"/>
      <c r="G196" s="85"/>
      <c r="H196" s="85"/>
      <c r="I196" s="85"/>
      <c r="J196" s="85"/>
      <c r="K196" s="85"/>
      <c r="L196" s="85"/>
      <c r="M196" s="85"/>
      <c r="N196" s="85"/>
      <c r="O196" s="85"/>
      <c r="P196" s="85"/>
      <c r="Q196" s="85"/>
      <c r="R196" s="85"/>
    </row>
    <row r="197" spans="1:18">
      <c r="A197" s="13"/>
      <c r="B197" s="28"/>
      <c r="C197" s="28"/>
      <c r="D197" s="28"/>
      <c r="E197" s="28"/>
      <c r="F197" s="28"/>
      <c r="G197" s="28"/>
      <c r="H197" s="28"/>
      <c r="I197" s="28"/>
      <c r="J197" s="28"/>
      <c r="K197" s="28"/>
      <c r="L197" s="28"/>
      <c r="M197" s="28"/>
      <c r="N197" s="28"/>
      <c r="O197" s="28"/>
      <c r="P197" s="28"/>
      <c r="Q197" s="28"/>
      <c r="R197" s="28"/>
    </row>
    <row r="198" spans="1:18">
      <c r="A198" s="13"/>
      <c r="B198" s="14"/>
      <c r="C198" s="14"/>
      <c r="D198" s="14"/>
      <c r="E198" s="14"/>
      <c r="F198" s="14"/>
      <c r="G198" s="14"/>
      <c r="H198" s="14"/>
      <c r="I198" s="14"/>
      <c r="J198" s="14"/>
      <c r="K198" s="14"/>
      <c r="L198" s="14"/>
      <c r="M198" s="14"/>
      <c r="N198" s="14"/>
      <c r="O198" s="14"/>
      <c r="P198" s="14"/>
      <c r="Q198" s="14"/>
      <c r="R198" s="14"/>
    </row>
    <row r="199" spans="1:18" ht="15.75" thickBot="1">
      <c r="A199" s="13"/>
      <c r="B199" s="16"/>
      <c r="C199" s="16"/>
      <c r="D199" s="75" t="s">
        <v>207</v>
      </c>
      <c r="E199" s="75"/>
      <c r="F199" s="75"/>
      <c r="G199" s="75"/>
      <c r="H199" s="75"/>
      <c r="I199" s="75"/>
      <c r="J199" s="75"/>
      <c r="K199" s="75"/>
      <c r="L199" s="75"/>
      <c r="M199" s="75"/>
      <c r="N199" s="75"/>
      <c r="O199" s="16"/>
      <c r="P199" s="73" t="s">
        <v>594</v>
      </c>
      <c r="Q199" s="73"/>
      <c r="R199" s="73"/>
    </row>
    <row r="200" spans="1:18">
      <c r="A200" s="13"/>
      <c r="B200" s="154" t="s">
        <v>652</v>
      </c>
      <c r="C200" s="16"/>
      <c r="D200" s="74" t="s">
        <v>271</v>
      </c>
      <c r="E200" s="74"/>
      <c r="F200" s="74"/>
      <c r="G200" s="16"/>
      <c r="H200" s="35"/>
      <c r="I200" s="35"/>
      <c r="J200" s="35"/>
      <c r="K200" s="16"/>
      <c r="L200" s="35"/>
      <c r="M200" s="35"/>
      <c r="N200" s="35"/>
      <c r="O200" s="16"/>
      <c r="P200" s="73" t="s">
        <v>595</v>
      </c>
      <c r="Q200" s="73"/>
      <c r="R200" s="73"/>
    </row>
    <row r="201" spans="1:18" ht="15.75" thickBot="1">
      <c r="A201" s="13"/>
      <c r="B201" s="16"/>
      <c r="C201" s="16"/>
      <c r="D201" s="73" t="s">
        <v>272</v>
      </c>
      <c r="E201" s="73"/>
      <c r="F201" s="73"/>
      <c r="G201" s="16"/>
      <c r="H201" s="75" t="s">
        <v>598</v>
      </c>
      <c r="I201" s="75"/>
      <c r="J201" s="75"/>
      <c r="K201" s="75"/>
      <c r="L201" s="75"/>
      <c r="M201" s="75"/>
      <c r="N201" s="75"/>
      <c r="O201" s="16"/>
      <c r="P201" s="73" t="s">
        <v>596</v>
      </c>
      <c r="Q201" s="73"/>
      <c r="R201" s="73"/>
    </row>
    <row r="202" spans="1:18" ht="15.75" thickBot="1">
      <c r="A202" s="13"/>
      <c r="B202" s="17" t="s">
        <v>210</v>
      </c>
      <c r="C202" s="16"/>
      <c r="D202" s="75" t="s">
        <v>273</v>
      </c>
      <c r="E202" s="75"/>
      <c r="F202" s="75"/>
      <c r="G202" s="16"/>
      <c r="H202" s="76" t="s">
        <v>599</v>
      </c>
      <c r="I202" s="76"/>
      <c r="J202" s="76"/>
      <c r="K202" s="16"/>
      <c r="L202" s="76" t="s">
        <v>600</v>
      </c>
      <c r="M202" s="76"/>
      <c r="N202" s="76"/>
      <c r="O202" s="16"/>
      <c r="P202" s="79">
        <v>42094</v>
      </c>
      <c r="Q202" s="79"/>
      <c r="R202" s="79"/>
    </row>
    <row r="203" spans="1:18">
      <c r="A203" s="13"/>
      <c r="B203" s="59" t="s">
        <v>601</v>
      </c>
      <c r="C203" s="43"/>
      <c r="D203" s="51" t="s">
        <v>194</v>
      </c>
      <c r="E203" s="53">
        <v>1025569</v>
      </c>
      <c r="F203" s="37"/>
      <c r="G203" s="43"/>
      <c r="H203" s="51" t="s">
        <v>194</v>
      </c>
      <c r="I203" s="53">
        <v>1718</v>
      </c>
      <c r="J203" s="37"/>
      <c r="K203" s="43"/>
      <c r="L203" s="51" t="s">
        <v>194</v>
      </c>
      <c r="M203" s="56">
        <v>844</v>
      </c>
      <c r="N203" s="37"/>
      <c r="O203" s="43"/>
      <c r="P203" s="51" t="s">
        <v>194</v>
      </c>
      <c r="Q203" s="56">
        <v>651</v>
      </c>
      <c r="R203" s="37"/>
    </row>
    <row r="204" spans="1:18">
      <c r="A204" s="13"/>
      <c r="B204" s="59"/>
      <c r="C204" s="43"/>
      <c r="D204" s="59"/>
      <c r="E204" s="44"/>
      <c r="F204" s="43"/>
      <c r="G204" s="43"/>
      <c r="H204" s="80"/>
      <c r="I204" s="81"/>
      <c r="J204" s="82"/>
      <c r="K204" s="43"/>
      <c r="L204" s="80"/>
      <c r="M204" s="88"/>
      <c r="N204" s="82"/>
      <c r="O204" s="43"/>
      <c r="P204" s="80"/>
      <c r="Q204" s="88"/>
      <c r="R204" s="82"/>
    </row>
    <row r="205" spans="1:18">
      <c r="A205" s="13"/>
      <c r="B205" s="39" t="s">
        <v>602</v>
      </c>
      <c r="C205" s="31"/>
      <c r="D205" s="40">
        <v>150000</v>
      </c>
      <c r="E205" s="40"/>
      <c r="F205" s="31"/>
      <c r="G205" s="31"/>
      <c r="H205" s="41" t="s">
        <v>195</v>
      </c>
      <c r="I205" s="41"/>
      <c r="J205" s="31"/>
      <c r="K205" s="31"/>
      <c r="L205" s="41" t="s">
        <v>195</v>
      </c>
      <c r="M205" s="41"/>
      <c r="N205" s="31"/>
      <c r="O205" s="31"/>
      <c r="P205" s="41" t="s">
        <v>195</v>
      </c>
      <c r="Q205" s="41"/>
      <c r="R205" s="31"/>
    </row>
    <row r="206" spans="1:18">
      <c r="A206" s="13"/>
      <c r="B206" s="39"/>
      <c r="C206" s="31"/>
      <c r="D206" s="40"/>
      <c r="E206" s="40"/>
      <c r="F206" s="31"/>
      <c r="G206" s="31"/>
      <c r="H206" s="41"/>
      <c r="I206" s="41"/>
      <c r="J206" s="31"/>
      <c r="K206" s="31"/>
      <c r="L206" s="41"/>
      <c r="M206" s="41"/>
      <c r="N206" s="31"/>
      <c r="O206" s="31"/>
      <c r="P206" s="41"/>
      <c r="Q206" s="41"/>
      <c r="R206" s="31"/>
    </row>
    <row r="207" spans="1:18">
      <c r="A207" s="13"/>
      <c r="B207" s="59" t="s">
        <v>603</v>
      </c>
      <c r="C207" s="43"/>
      <c r="D207" s="44">
        <v>1251044</v>
      </c>
      <c r="E207" s="44"/>
      <c r="F207" s="43"/>
      <c r="G207" s="43"/>
      <c r="H207" s="44">
        <v>2253</v>
      </c>
      <c r="I207" s="44"/>
      <c r="J207" s="43"/>
      <c r="K207" s="43"/>
      <c r="L207" s="44">
        <v>1033</v>
      </c>
      <c r="M207" s="44"/>
      <c r="N207" s="43"/>
      <c r="O207" s="43"/>
      <c r="P207" s="45">
        <v>874</v>
      </c>
      <c r="Q207" s="45"/>
      <c r="R207" s="43"/>
    </row>
    <row r="208" spans="1:18" ht="15.75" thickBot="1">
      <c r="A208" s="13"/>
      <c r="B208" s="59"/>
      <c r="C208" s="43"/>
      <c r="D208" s="60"/>
      <c r="E208" s="60"/>
      <c r="F208" s="61"/>
      <c r="G208" s="43"/>
      <c r="H208" s="60"/>
      <c r="I208" s="60"/>
      <c r="J208" s="61"/>
      <c r="K208" s="43"/>
      <c r="L208" s="60"/>
      <c r="M208" s="60"/>
      <c r="N208" s="61"/>
      <c r="O208" s="43"/>
      <c r="P208" s="62"/>
      <c r="Q208" s="62"/>
      <c r="R208" s="61"/>
    </row>
    <row r="209" spans="1:18">
      <c r="A209" s="13"/>
      <c r="B209" s="38" t="s">
        <v>653</v>
      </c>
      <c r="C209" s="31"/>
      <c r="D209" s="64" t="s">
        <v>194</v>
      </c>
      <c r="E209" s="66">
        <v>2426613</v>
      </c>
      <c r="F209" s="35"/>
      <c r="G209" s="31"/>
      <c r="H209" s="64" t="s">
        <v>194</v>
      </c>
      <c r="I209" s="66">
        <v>3971</v>
      </c>
      <c r="J209" s="35"/>
      <c r="K209" s="31"/>
      <c r="L209" s="64" t="s">
        <v>194</v>
      </c>
      <c r="M209" s="66">
        <v>1877</v>
      </c>
      <c r="N209" s="35"/>
      <c r="O209" s="31"/>
      <c r="P209" s="64" t="s">
        <v>194</v>
      </c>
      <c r="Q209" s="66">
        <v>1525</v>
      </c>
      <c r="R209" s="35"/>
    </row>
    <row r="210" spans="1:18" ht="15.75" thickBot="1">
      <c r="A210" s="13"/>
      <c r="B210" s="38"/>
      <c r="C210" s="31"/>
      <c r="D210" s="65"/>
      <c r="E210" s="67"/>
      <c r="F210" s="68"/>
      <c r="G210" s="31"/>
      <c r="H210" s="65"/>
      <c r="I210" s="67"/>
      <c r="J210" s="68"/>
      <c r="K210" s="31"/>
      <c r="L210" s="65"/>
      <c r="M210" s="67"/>
      <c r="N210" s="68"/>
      <c r="O210" s="31"/>
      <c r="P210" s="65"/>
      <c r="Q210" s="67"/>
      <c r="R210" s="68"/>
    </row>
    <row r="211" spans="1:18" ht="15.75" thickTop="1"/>
  </sheetData>
  <mergeCells count="614">
    <mergeCell ref="B159:R159"/>
    <mergeCell ref="B160:R160"/>
    <mergeCell ref="B161:R161"/>
    <mergeCell ref="B175:R175"/>
    <mergeCell ref="B195:R195"/>
    <mergeCell ref="B196:R196"/>
    <mergeCell ref="B91:R91"/>
    <mergeCell ref="B92:R92"/>
    <mergeCell ref="B93:R93"/>
    <mergeCell ref="B123:R123"/>
    <mergeCell ref="B143:R143"/>
    <mergeCell ref="B144:R144"/>
    <mergeCell ref="B9:R9"/>
    <mergeCell ref="B23:R23"/>
    <mergeCell ref="B24:R24"/>
    <mergeCell ref="B25:R25"/>
    <mergeCell ref="B40:R40"/>
    <mergeCell ref="B54:R54"/>
    <mergeCell ref="A1:A2"/>
    <mergeCell ref="B1:R1"/>
    <mergeCell ref="B2:R2"/>
    <mergeCell ref="B3:R3"/>
    <mergeCell ref="A4:A210"/>
    <mergeCell ref="B4:R4"/>
    <mergeCell ref="B5:R5"/>
    <mergeCell ref="B6:R6"/>
    <mergeCell ref="B7:R7"/>
    <mergeCell ref="B8:R8"/>
    <mergeCell ref="M209:M210"/>
    <mergeCell ref="N209:N210"/>
    <mergeCell ref="O209:O210"/>
    <mergeCell ref="P209:P210"/>
    <mergeCell ref="Q209:Q210"/>
    <mergeCell ref="R209:R210"/>
    <mergeCell ref="G209:G210"/>
    <mergeCell ref="H209:H210"/>
    <mergeCell ref="I209:I210"/>
    <mergeCell ref="J209:J210"/>
    <mergeCell ref="K209:K210"/>
    <mergeCell ref="L209:L210"/>
    <mergeCell ref="L207:M208"/>
    <mergeCell ref="N207:N208"/>
    <mergeCell ref="O207:O208"/>
    <mergeCell ref="P207:Q208"/>
    <mergeCell ref="R207:R208"/>
    <mergeCell ref="B209:B210"/>
    <mergeCell ref="C209:C210"/>
    <mergeCell ref="D209:D210"/>
    <mergeCell ref="E209:E210"/>
    <mergeCell ref="F209:F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P201:R201"/>
    <mergeCell ref="P202:R202"/>
    <mergeCell ref="D200:F200"/>
    <mergeCell ref="D201:F201"/>
    <mergeCell ref="D202:F202"/>
    <mergeCell ref="H200:J200"/>
    <mergeCell ref="L200:N200"/>
    <mergeCell ref="H201:N201"/>
    <mergeCell ref="H202:J202"/>
    <mergeCell ref="L202:N202"/>
    <mergeCell ref="D194:E194"/>
    <mergeCell ref="H194:I194"/>
    <mergeCell ref="B197:R197"/>
    <mergeCell ref="D199:N199"/>
    <mergeCell ref="P199:R199"/>
    <mergeCell ref="P200:R200"/>
    <mergeCell ref="J187:J188"/>
    <mergeCell ref="D189:E189"/>
    <mergeCell ref="H189:I189"/>
    <mergeCell ref="D191:E191"/>
    <mergeCell ref="H191:I191"/>
    <mergeCell ref="D192:E192"/>
    <mergeCell ref="H192:I192"/>
    <mergeCell ref="D186:E186"/>
    <mergeCell ref="H186:I186"/>
    <mergeCell ref="B187:B188"/>
    <mergeCell ref="C187:C188"/>
    <mergeCell ref="D187:E188"/>
    <mergeCell ref="F187:F188"/>
    <mergeCell ref="G187:G188"/>
    <mergeCell ref="H187:I188"/>
    <mergeCell ref="J181:J182"/>
    <mergeCell ref="D183:F183"/>
    <mergeCell ref="H183:J183"/>
    <mergeCell ref="D184:E184"/>
    <mergeCell ref="H184:I184"/>
    <mergeCell ref="D185:E185"/>
    <mergeCell ref="H185:I185"/>
    <mergeCell ref="D180:F180"/>
    <mergeCell ref="H180:J180"/>
    <mergeCell ref="B181:B182"/>
    <mergeCell ref="C181:C182"/>
    <mergeCell ref="D181:D182"/>
    <mergeCell ref="E181:E182"/>
    <mergeCell ref="F181:F182"/>
    <mergeCell ref="G181:G182"/>
    <mergeCell ref="H181:H182"/>
    <mergeCell ref="I181:I182"/>
    <mergeCell ref="J173:J174"/>
    <mergeCell ref="B176:J176"/>
    <mergeCell ref="B178:B179"/>
    <mergeCell ref="C178:C179"/>
    <mergeCell ref="D178:F178"/>
    <mergeCell ref="D179:F179"/>
    <mergeCell ref="G178:G179"/>
    <mergeCell ref="H178:J178"/>
    <mergeCell ref="H179:J179"/>
    <mergeCell ref="D172:E172"/>
    <mergeCell ref="H172:I172"/>
    <mergeCell ref="B173:B174"/>
    <mergeCell ref="C173:C174"/>
    <mergeCell ref="D173:D174"/>
    <mergeCell ref="E173:E174"/>
    <mergeCell ref="F173:F174"/>
    <mergeCell ref="G173:G174"/>
    <mergeCell ref="H173:H174"/>
    <mergeCell ref="I173:I174"/>
    <mergeCell ref="J168:J169"/>
    <mergeCell ref="B170:B171"/>
    <mergeCell ref="C170:C171"/>
    <mergeCell ref="D170:E171"/>
    <mergeCell ref="F170:F171"/>
    <mergeCell ref="G170:G171"/>
    <mergeCell ref="H170:I171"/>
    <mergeCell ref="J170:J171"/>
    <mergeCell ref="D167:F167"/>
    <mergeCell ref="H167:J167"/>
    <mergeCell ref="B168:B169"/>
    <mergeCell ref="C168:C169"/>
    <mergeCell ref="D168:D169"/>
    <mergeCell ref="E168:E169"/>
    <mergeCell ref="F168:F169"/>
    <mergeCell ref="G168:G169"/>
    <mergeCell ref="H168:H169"/>
    <mergeCell ref="I168:I169"/>
    <mergeCell ref="B162:J162"/>
    <mergeCell ref="B164:B165"/>
    <mergeCell ref="C164:C165"/>
    <mergeCell ref="D164:J164"/>
    <mergeCell ref="D165:J165"/>
    <mergeCell ref="D166:F166"/>
    <mergeCell ref="H166:J166"/>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M156"/>
    <mergeCell ref="N155:N156"/>
    <mergeCell ref="O155:O156"/>
    <mergeCell ref="P155:Q156"/>
    <mergeCell ref="R155:R156"/>
    <mergeCell ref="B157:B158"/>
    <mergeCell ref="C157:C158"/>
    <mergeCell ref="D157:D158"/>
    <mergeCell ref="E157:E158"/>
    <mergeCell ref="F157:F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9:R149"/>
    <mergeCell ref="P150:R150"/>
    <mergeCell ref="D148:F148"/>
    <mergeCell ref="D149:F149"/>
    <mergeCell ref="D150:F150"/>
    <mergeCell ref="H148:J148"/>
    <mergeCell ref="L148:N148"/>
    <mergeCell ref="H149:N149"/>
    <mergeCell ref="H150:J150"/>
    <mergeCell ref="L150:N150"/>
    <mergeCell ref="D142:E142"/>
    <mergeCell ref="H142:I142"/>
    <mergeCell ref="B145:R145"/>
    <mergeCell ref="D147:N147"/>
    <mergeCell ref="P147:R147"/>
    <mergeCell ref="P148:R148"/>
    <mergeCell ref="J135:J136"/>
    <mergeCell ref="D137:E137"/>
    <mergeCell ref="H137:I137"/>
    <mergeCell ref="D139:E139"/>
    <mergeCell ref="H139:I139"/>
    <mergeCell ref="D140:E140"/>
    <mergeCell ref="H140:I140"/>
    <mergeCell ref="D134:E134"/>
    <mergeCell ref="H134:I134"/>
    <mergeCell ref="B135:B136"/>
    <mergeCell ref="C135:C136"/>
    <mergeCell ref="D135:E136"/>
    <mergeCell ref="F135:F136"/>
    <mergeCell ref="G135:G136"/>
    <mergeCell ref="H135:I136"/>
    <mergeCell ref="J129:J130"/>
    <mergeCell ref="D131:F131"/>
    <mergeCell ref="H131:J131"/>
    <mergeCell ref="D132:E132"/>
    <mergeCell ref="H132:I132"/>
    <mergeCell ref="D133:E133"/>
    <mergeCell ref="H133:I133"/>
    <mergeCell ref="D128:F128"/>
    <mergeCell ref="H128:J128"/>
    <mergeCell ref="B129:B130"/>
    <mergeCell ref="C129:C130"/>
    <mergeCell ref="D129:D130"/>
    <mergeCell ref="E129:E130"/>
    <mergeCell ref="F129:F130"/>
    <mergeCell ref="G129:G130"/>
    <mergeCell ref="H129:H130"/>
    <mergeCell ref="I129:I130"/>
    <mergeCell ref="B124:J124"/>
    <mergeCell ref="B126:B127"/>
    <mergeCell ref="C126:C127"/>
    <mergeCell ref="D126:F126"/>
    <mergeCell ref="D127:F127"/>
    <mergeCell ref="G126:G127"/>
    <mergeCell ref="H126:J126"/>
    <mergeCell ref="H127:J127"/>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B109:J109"/>
    <mergeCell ref="B111:B112"/>
    <mergeCell ref="C111:C112"/>
    <mergeCell ref="D111:J111"/>
    <mergeCell ref="D112:J112"/>
    <mergeCell ref="D113:F113"/>
    <mergeCell ref="H113:J113"/>
    <mergeCell ref="J105:J106"/>
    <mergeCell ref="B107:B108"/>
    <mergeCell ref="C107:C108"/>
    <mergeCell ref="D107:D108"/>
    <mergeCell ref="E107:E108"/>
    <mergeCell ref="F107:F108"/>
    <mergeCell ref="G107:G108"/>
    <mergeCell ref="H107:H108"/>
    <mergeCell ref="I107:I108"/>
    <mergeCell ref="J107:J108"/>
    <mergeCell ref="D104:E104"/>
    <mergeCell ref="H104:I104"/>
    <mergeCell ref="B105:B106"/>
    <mergeCell ref="C105:C106"/>
    <mergeCell ref="D105:E106"/>
    <mergeCell ref="F105:F106"/>
    <mergeCell ref="G105:G106"/>
    <mergeCell ref="H105:I106"/>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B94:J94"/>
    <mergeCell ref="B96:B97"/>
    <mergeCell ref="C96:C97"/>
    <mergeCell ref="D96:J96"/>
    <mergeCell ref="D97:J97"/>
    <mergeCell ref="D98:F98"/>
    <mergeCell ref="H98:J98"/>
    <mergeCell ref="M89:M90"/>
    <mergeCell ref="N89:N90"/>
    <mergeCell ref="O89:O90"/>
    <mergeCell ref="P89:P90"/>
    <mergeCell ref="Q89:Q90"/>
    <mergeCell ref="R89:R90"/>
    <mergeCell ref="G89:G90"/>
    <mergeCell ref="H89:H90"/>
    <mergeCell ref="I89:I90"/>
    <mergeCell ref="J89:J90"/>
    <mergeCell ref="K89:K90"/>
    <mergeCell ref="L89:L90"/>
    <mergeCell ref="L87:M88"/>
    <mergeCell ref="N87:N88"/>
    <mergeCell ref="O87:O88"/>
    <mergeCell ref="P87:Q88"/>
    <mergeCell ref="R87:R88"/>
    <mergeCell ref="B89:B90"/>
    <mergeCell ref="C89:C90"/>
    <mergeCell ref="D89:D90"/>
    <mergeCell ref="E89:E90"/>
    <mergeCell ref="F89:F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P81:R81"/>
    <mergeCell ref="P82:R82"/>
    <mergeCell ref="D80:F80"/>
    <mergeCell ref="D81:F81"/>
    <mergeCell ref="D82:F82"/>
    <mergeCell ref="H80:N80"/>
    <mergeCell ref="H81:N81"/>
    <mergeCell ref="H82:J82"/>
    <mergeCell ref="L82:N82"/>
    <mergeCell ref="D74:E74"/>
    <mergeCell ref="H74:I74"/>
    <mergeCell ref="B77:R77"/>
    <mergeCell ref="D79:N79"/>
    <mergeCell ref="P79:R79"/>
    <mergeCell ref="P80:R80"/>
    <mergeCell ref="B75:R75"/>
    <mergeCell ref="B76:R76"/>
    <mergeCell ref="J67:J68"/>
    <mergeCell ref="D69:E69"/>
    <mergeCell ref="H69:I69"/>
    <mergeCell ref="D71:E71"/>
    <mergeCell ref="H71:I71"/>
    <mergeCell ref="D72:E72"/>
    <mergeCell ref="H72:I72"/>
    <mergeCell ref="D66:E66"/>
    <mergeCell ref="H66:I66"/>
    <mergeCell ref="B67:B68"/>
    <mergeCell ref="C67:C68"/>
    <mergeCell ref="D67:E68"/>
    <mergeCell ref="F67:F68"/>
    <mergeCell ref="G67:G68"/>
    <mergeCell ref="H67:I68"/>
    <mergeCell ref="J61:J62"/>
    <mergeCell ref="D63:F63"/>
    <mergeCell ref="H63:J63"/>
    <mergeCell ref="D64:E64"/>
    <mergeCell ref="H64:I64"/>
    <mergeCell ref="D65:E65"/>
    <mergeCell ref="H65:I65"/>
    <mergeCell ref="D60:F60"/>
    <mergeCell ref="H60:J60"/>
    <mergeCell ref="B61:B62"/>
    <mergeCell ref="C61:C62"/>
    <mergeCell ref="D61:D62"/>
    <mergeCell ref="E61:E62"/>
    <mergeCell ref="F61:F62"/>
    <mergeCell ref="G61:G62"/>
    <mergeCell ref="H61:H62"/>
    <mergeCell ref="I61:I62"/>
    <mergeCell ref="J52:J53"/>
    <mergeCell ref="B56:J56"/>
    <mergeCell ref="B58:B59"/>
    <mergeCell ref="C58:C59"/>
    <mergeCell ref="D58:F58"/>
    <mergeCell ref="D59:F59"/>
    <mergeCell ref="G58:G59"/>
    <mergeCell ref="H58:J58"/>
    <mergeCell ref="H59:J59"/>
    <mergeCell ref="B55:R55"/>
    <mergeCell ref="D51:E51"/>
    <mergeCell ref="H51:I51"/>
    <mergeCell ref="B52:B53"/>
    <mergeCell ref="C52:C53"/>
    <mergeCell ref="D52:D53"/>
    <mergeCell ref="E52:E53"/>
    <mergeCell ref="F52:F53"/>
    <mergeCell ref="G52:G53"/>
    <mergeCell ref="H52:H53"/>
    <mergeCell ref="I52:I53"/>
    <mergeCell ref="H47:H48"/>
    <mergeCell ref="I47:I48"/>
    <mergeCell ref="J47:J48"/>
    <mergeCell ref="B49:B50"/>
    <mergeCell ref="C49:C50"/>
    <mergeCell ref="D49:E50"/>
    <mergeCell ref="F49:F50"/>
    <mergeCell ref="G49:G50"/>
    <mergeCell ref="H49:I50"/>
    <mergeCell ref="J49:J50"/>
    <mergeCell ref="D45:F45"/>
    <mergeCell ref="H45:J45"/>
    <mergeCell ref="D46:F46"/>
    <mergeCell ref="H46:J46"/>
    <mergeCell ref="B47:B48"/>
    <mergeCell ref="C47:C48"/>
    <mergeCell ref="D47:D48"/>
    <mergeCell ref="E47:E48"/>
    <mergeCell ref="F47:F48"/>
    <mergeCell ref="G47:G48"/>
    <mergeCell ref="H38:H39"/>
    <mergeCell ref="I38:I39"/>
    <mergeCell ref="J38:J39"/>
    <mergeCell ref="B41:J41"/>
    <mergeCell ref="B43:B44"/>
    <mergeCell ref="C43:C44"/>
    <mergeCell ref="D43:J43"/>
    <mergeCell ref="D44:J44"/>
    <mergeCell ref="D36:E36"/>
    <mergeCell ref="H36:I36"/>
    <mergeCell ref="D37:E37"/>
    <mergeCell ref="H37:I37"/>
    <mergeCell ref="B38:B39"/>
    <mergeCell ref="C38:C39"/>
    <mergeCell ref="D38:D39"/>
    <mergeCell ref="E38:E39"/>
    <mergeCell ref="F38:F39"/>
    <mergeCell ref="G38:G39"/>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B26:J26"/>
    <mergeCell ref="B28:B29"/>
    <mergeCell ref="C28:C29"/>
    <mergeCell ref="D28:J28"/>
    <mergeCell ref="D29:J29"/>
    <mergeCell ref="D30:F30"/>
    <mergeCell ref="H30:J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54</v>
      </c>
      <c r="B1" s="1" t="s">
        <v>1</v>
      </c>
    </row>
    <row r="2" spans="1:2">
      <c r="A2" s="7"/>
      <c r="B2" s="1" t="s">
        <v>2</v>
      </c>
    </row>
    <row r="3" spans="1:2" ht="45">
      <c r="A3" s="3" t="s">
        <v>158</v>
      </c>
      <c r="B3" s="4"/>
    </row>
    <row r="4" spans="1:2" ht="230.25">
      <c r="A4" s="2" t="s">
        <v>655</v>
      </c>
      <c r="B4" s="11" t="s">
        <v>159</v>
      </c>
    </row>
    <row r="5" spans="1:2" ht="141">
      <c r="A5" s="2" t="s">
        <v>656</v>
      </c>
      <c r="B5" s="11" t="s">
        <v>160</v>
      </c>
    </row>
    <row r="6" spans="1:2" ht="332.25">
      <c r="A6" s="2" t="s">
        <v>657</v>
      </c>
      <c r="B6" s="11" t="s">
        <v>658</v>
      </c>
    </row>
    <row r="7" spans="1:2">
      <c r="A7" s="13" t="s">
        <v>165</v>
      </c>
      <c r="B7" s="12" t="s">
        <v>165</v>
      </c>
    </row>
    <row r="8" spans="1:2" ht="268.5">
      <c r="A8" s="13"/>
      <c r="B8" s="11" t="s">
        <v>166</v>
      </c>
    </row>
    <row r="9" spans="1:2" ht="319.5">
      <c r="A9" s="13"/>
      <c r="B9" s="11" t="s">
        <v>167</v>
      </c>
    </row>
    <row r="10" spans="1:2" ht="357.75">
      <c r="A10" s="13"/>
      <c r="B10" s="11" t="s">
        <v>168</v>
      </c>
    </row>
    <row r="11" spans="1:2" ht="204.75">
      <c r="A11" s="13"/>
      <c r="B11" s="11" t="s">
        <v>169</v>
      </c>
    </row>
    <row r="12" spans="1:2" ht="77.25">
      <c r="A12" s="13"/>
      <c r="B12" s="11" t="s">
        <v>659</v>
      </c>
    </row>
    <row r="13" spans="1:2">
      <c r="A13" s="13" t="s">
        <v>171</v>
      </c>
      <c r="B13" s="12" t="s">
        <v>171</v>
      </c>
    </row>
    <row r="14" spans="1:2" ht="192">
      <c r="A14" s="13"/>
      <c r="B14" s="11" t="s">
        <v>172</v>
      </c>
    </row>
  </sheetData>
  <mergeCells count="3">
    <mergeCell ref="A1:A2"/>
    <mergeCell ref="A7:A12"/>
    <mergeCell ref="A13: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cols>
    <col min="1" max="2" width="36.5703125" bestFit="1" customWidth="1"/>
    <col min="3" max="3" width="18.85546875" customWidth="1"/>
    <col min="4" max="4" width="4" customWidth="1"/>
    <col min="5" max="5" width="15.5703125" customWidth="1"/>
    <col min="6" max="7" width="18.85546875" customWidth="1"/>
    <col min="8" max="8" width="4" customWidth="1"/>
    <col min="9" max="9" width="15.5703125" customWidth="1"/>
    <col min="10" max="10" width="3.140625" customWidth="1"/>
    <col min="11" max="11" width="18.85546875" customWidth="1"/>
    <col min="12" max="12" width="4" customWidth="1"/>
    <col min="13" max="13" width="15.5703125" customWidth="1"/>
    <col min="14" max="14" width="3.140625" customWidth="1"/>
    <col min="15" max="15" width="18.85546875" customWidth="1"/>
    <col min="16" max="16" width="4" customWidth="1"/>
    <col min="17" max="17" width="15.5703125" customWidth="1"/>
    <col min="18" max="18" width="3.140625" customWidth="1"/>
    <col min="19" max="19" width="18.85546875" customWidth="1"/>
    <col min="20" max="20" width="4" customWidth="1"/>
    <col min="21" max="21" width="15.5703125" customWidth="1"/>
    <col min="22" max="22" width="18.85546875" customWidth="1"/>
  </cols>
  <sheetData>
    <row r="1" spans="1:22" ht="15" customHeight="1">
      <c r="A1" s="7" t="s">
        <v>6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8</v>
      </c>
      <c r="B3" s="83"/>
      <c r="C3" s="83"/>
      <c r="D3" s="83"/>
      <c r="E3" s="83"/>
      <c r="F3" s="83"/>
      <c r="G3" s="83"/>
      <c r="H3" s="83"/>
      <c r="I3" s="83"/>
      <c r="J3" s="83"/>
      <c r="K3" s="83"/>
      <c r="L3" s="83"/>
      <c r="M3" s="83"/>
      <c r="N3" s="83"/>
      <c r="O3" s="83"/>
      <c r="P3" s="83"/>
      <c r="Q3" s="83"/>
      <c r="R3" s="83"/>
      <c r="S3" s="83"/>
      <c r="T3" s="83"/>
      <c r="U3" s="83"/>
      <c r="V3" s="83"/>
    </row>
    <row r="4" spans="1:22">
      <c r="A4" s="13" t="s">
        <v>661</v>
      </c>
      <c r="B4" s="85" t="s">
        <v>180</v>
      </c>
      <c r="C4" s="85"/>
      <c r="D4" s="85"/>
      <c r="E4" s="85"/>
      <c r="F4" s="85"/>
      <c r="G4" s="85"/>
      <c r="H4" s="85"/>
      <c r="I4" s="85"/>
      <c r="J4" s="85"/>
      <c r="K4" s="85"/>
      <c r="L4" s="85"/>
      <c r="M4" s="85"/>
      <c r="N4" s="85"/>
      <c r="O4" s="85"/>
      <c r="P4" s="85"/>
      <c r="Q4" s="85"/>
      <c r="R4" s="85"/>
      <c r="S4" s="85"/>
      <c r="T4" s="85"/>
      <c r="U4" s="85"/>
      <c r="V4" s="85"/>
    </row>
    <row r="5" spans="1:22">
      <c r="A5" s="13"/>
      <c r="B5" s="28"/>
      <c r="C5" s="28"/>
      <c r="D5" s="28"/>
      <c r="E5" s="28"/>
      <c r="F5" s="28"/>
      <c r="G5" s="28"/>
      <c r="H5" s="28"/>
      <c r="I5" s="28"/>
      <c r="J5" s="28"/>
      <c r="K5" s="28"/>
      <c r="L5" s="28"/>
      <c r="M5" s="28"/>
      <c r="N5" s="28"/>
      <c r="O5" s="28"/>
      <c r="P5" s="28"/>
      <c r="Q5" s="28"/>
      <c r="R5" s="28"/>
      <c r="S5" s="28"/>
      <c r="T5" s="28"/>
      <c r="U5" s="28"/>
      <c r="V5" s="28"/>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5"/>
      <c r="C7" s="16"/>
      <c r="D7" s="29">
        <v>42094</v>
      </c>
      <c r="E7" s="29"/>
      <c r="F7" s="29"/>
      <c r="G7" s="29"/>
      <c r="H7" s="29"/>
      <c r="I7" s="29"/>
      <c r="J7" s="29"/>
      <c r="K7" s="29"/>
      <c r="L7" s="29"/>
      <c r="M7" s="29"/>
      <c r="N7" s="29"/>
      <c r="O7" s="29"/>
      <c r="P7" s="29"/>
      <c r="Q7" s="29"/>
      <c r="R7" s="29"/>
      <c r="S7" s="29"/>
      <c r="T7" s="29"/>
      <c r="U7" s="29"/>
      <c r="V7" s="29"/>
    </row>
    <row r="8" spans="1:22">
      <c r="A8" s="13"/>
      <c r="B8" s="30" t="s">
        <v>181</v>
      </c>
      <c r="C8" s="31"/>
      <c r="D8" s="33" t="s">
        <v>182</v>
      </c>
      <c r="E8" s="33"/>
      <c r="F8" s="33"/>
      <c r="G8" s="35"/>
      <c r="H8" s="33" t="s">
        <v>184</v>
      </c>
      <c r="I8" s="33"/>
      <c r="J8" s="33"/>
      <c r="K8" s="35"/>
      <c r="L8" s="33" t="s">
        <v>184</v>
      </c>
      <c r="M8" s="33"/>
      <c r="N8" s="33"/>
      <c r="O8" s="35"/>
      <c r="P8" s="33" t="s">
        <v>188</v>
      </c>
      <c r="Q8" s="33"/>
      <c r="R8" s="33"/>
      <c r="S8" s="35"/>
      <c r="T8" s="33" t="s">
        <v>191</v>
      </c>
      <c r="U8" s="33"/>
      <c r="V8" s="33"/>
    </row>
    <row r="9" spans="1:22">
      <c r="A9" s="13"/>
      <c r="B9" s="30"/>
      <c r="C9" s="31"/>
      <c r="D9" s="32" t="s">
        <v>183</v>
      </c>
      <c r="E9" s="32"/>
      <c r="F9" s="32"/>
      <c r="G9" s="31"/>
      <c r="H9" s="32" t="s">
        <v>185</v>
      </c>
      <c r="I9" s="32"/>
      <c r="J9" s="32"/>
      <c r="K9" s="31"/>
      <c r="L9" s="32" t="s">
        <v>185</v>
      </c>
      <c r="M9" s="32"/>
      <c r="N9" s="32"/>
      <c r="O9" s="31"/>
      <c r="P9" s="32" t="s">
        <v>189</v>
      </c>
      <c r="Q9" s="32"/>
      <c r="R9" s="32"/>
      <c r="S9" s="31"/>
      <c r="T9" s="32"/>
      <c r="U9" s="32"/>
      <c r="V9" s="32"/>
    </row>
    <row r="10" spans="1:22" ht="15.75" thickBot="1">
      <c r="A10" s="13"/>
      <c r="B10" s="30"/>
      <c r="C10" s="31"/>
      <c r="D10" s="34"/>
      <c r="E10" s="34"/>
      <c r="F10" s="34"/>
      <c r="G10" s="31"/>
      <c r="H10" s="36" t="s">
        <v>186</v>
      </c>
      <c r="I10" s="36"/>
      <c r="J10" s="36"/>
      <c r="K10" s="31"/>
      <c r="L10" s="36" t="s">
        <v>187</v>
      </c>
      <c r="M10" s="36"/>
      <c r="N10" s="36"/>
      <c r="O10" s="31"/>
      <c r="P10" s="36" t="s">
        <v>190</v>
      </c>
      <c r="Q10" s="36"/>
      <c r="R10" s="36"/>
      <c r="S10" s="31"/>
      <c r="T10" s="36"/>
      <c r="U10" s="36"/>
      <c r="V10" s="36"/>
    </row>
    <row r="11" spans="1:22" ht="26.25">
      <c r="A11" s="13"/>
      <c r="B11" s="19" t="s">
        <v>192</v>
      </c>
      <c r="C11" s="20"/>
      <c r="D11" s="37"/>
      <c r="E11" s="37"/>
      <c r="F11" s="37"/>
      <c r="G11" s="20"/>
      <c r="H11" s="37"/>
      <c r="I11" s="37"/>
      <c r="J11" s="37"/>
      <c r="K11" s="20"/>
      <c r="L11" s="37"/>
      <c r="M11" s="37"/>
      <c r="N11" s="37"/>
      <c r="O11" s="20"/>
      <c r="P11" s="37"/>
      <c r="Q11" s="37"/>
      <c r="R11" s="37"/>
      <c r="S11" s="20"/>
      <c r="T11" s="37"/>
      <c r="U11" s="37"/>
      <c r="V11" s="37"/>
    </row>
    <row r="12" spans="1:22">
      <c r="A12" s="13"/>
      <c r="B12" s="38" t="s">
        <v>193</v>
      </c>
      <c r="C12" s="31"/>
      <c r="D12" s="39" t="s">
        <v>194</v>
      </c>
      <c r="E12" s="40">
        <v>25742</v>
      </c>
      <c r="F12" s="31"/>
      <c r="G12" s="31"/>
      <c r="H12" s="39" t="s">
        <v>194</v>
      </c>
      <c r="I12" s="41">
        <v>977</v>
      </c>
      <c r="J12" s="31"/>
      <c r="K12" s="31"/>
      <c r="L12" s="39" t="s">
        <v>194</v>
      </c>
      <c r="M12" s="41" t="s">
        <v>195</v>
      </c>
      <c r="N12" s="31"/>
      <c r="O12" s="31"/>
      <c r="P12" s="39" t="s">
        <v>194</v>
      </c>
      <c r="Q12" s="41" t="s">
        <v>195</v>
      </c>
      <c r="R12" s="31"/>
      <c r="S12" s="31"/>
      <c r="T12" s="39" t="s">
        <v>194</v>
      </c>
      <c r="U12" s="40">
        <v>26719</v>
      </c>
      <c r="V12" s="31"/>
    </row>
    <row r="13" spans="1:22">
      <c r="A13" s="13"/>
      <c r="B13" s="38"/>
      <c r="C13" s="31"/>
      <c r="D13" s="39"/>
      <c r="E13" s="40"/>
      <c r="F13" s="31"/>
      <c r="G13" s="31"/>
      <c r="H13" s="39"/>
      <c r="I13" s="41"/>
      <c r="J13" s="31"/>
      <c r="K13" s="31"/>
      <c r="L13" s="39"/>
      <c r="M13" s="41"/>
      <c r="N13" s="31"/>
      <c r="O13" s="31"/>
      <c r="P13" s="39"/>
      <c r="Q13" s="41"/>
      <c r="R13" s="31"/>
      <c r="S13" s="31"/>
      <c r="T13" s="39"/>
      <c r="U13" s="40"/>
      <c r="V13" s="31"/>
    </row>
    <row r="14" spans="1:22">
      <c r="A14" s="13"/>
      <c r="B14" s="42" t="s">
        <v>196</v>
      </c>
      <c r="C14" s="43"/>
      <c r="D14" s="44">
        <v>12447</v>
      </c>
      <c r="E14" s="44"/>
      <c r="F14" s="43"/>
      <c r="G14" s="43"/>
      <c r="H14" s="45">
        <v>671</v>
      </c>
      <c r="I14" s="45"/>
      <c r="J14" s="43"/>
      <c r="K14" s="43"/>
      <c r="L14" s="45" t="s">
        <v>195</v>
      </c>
      <c r="M14" s="45"/>
      <c r="N14" s="43"/>
      <c r="O14" s="43"/>
      <c r="P14" s="45" t="s">
        <v>195</v>
      </c>
      <c r="Q14" s="45"/>
      <c r="R14" s="43"/>
      <c r="S14" s="43"/>
      <c r="T14" s="44">
        <v>13118</v>
      </c>
      <c r="U14" s="44"/>
      <c r="V14" s="43"/>
    </row>
    <row r="15" spans="1:22">
      <c r="A15" s="13"/>
      <c r="B15" s="42"/>
      <c r="C15" s="43"/>
      <c r="D15" s="44"/>
      <c r="E15" s="44"/>
      <c r="F15" s="43"/>
      <c r="G15" s="43"/>
      <c r="H15" s="45"/>
      <c r="I15" s="45"/>
      <c r="J15" s="43"/>
      <c r="K15" s="43"/>
      <c r="L15" s="45"/>
      <c r="M15" s="45"/>
      <c r="N15" s="43"/>
      <c r="O15" s="43"/>
      <c r="P15" s="45"/>
      <c r="Q15" s="45"/>
      <c r="R15" s="43"/>
      <c r="S15" s="43"/>
      <c r="T15" s="44"/>
      <c r="U15" s="44"/>
      <c r="V15" s="43"/>
    </row>
    <row r="16" spans="1:22">
      <c r="A16" s="13"/>
      <c r="B16" s="38" t="s">
        <v>197</v>
      </c>
      <c r="C16" s="31"/>
      <c r="D16" s="40">
        <v>96330</v>
      </c>
      <c r="E16" s="40"/>
      <c r="F16" s="31"/>
      <c r="G16" s="31"/>
      <c r="H16" s="40">
        <v>3562</v>
      </c>
      <c r="I16" s="40"/>
      <c r="J16" s="31"/>
      <c r="K16" s="31"/>
      <c r="L16" s="41" t="s">
        <v>198</v>
      </c>
      <c r="M16" s="41"/>
      <c r="N16" s="39" t="s">
        <v>199</v>
      </c>
      <c r="O16" s="31"/>
      <c r="P16" s="41" t="s">
        <v>195</v>
      </c>
      <c r="Q16" s="41"/>
      <c r="R16" s="31"/>
      <c r="S16" s="31"/>
      <c r="T16" s="40">
        <v>99890</v>
      </c>
      <c r="U16" s="40"/>
      <c r="V16" s="31"/>
    </row>
    <row r="17" spans="1:22" ht="15.75" thickBot="1">
      <c r="A17" s="13"/>
      <c r="B17" s="38"/>
      <c r="C17" s="31"/>
      <c r="D17" s="46"/>
      <c r="E17" s="46"/>
      <c r="F17" s="47"/>
      <c r="G17" s="31"/>
      <c r="H17" s="46"/>
      <c r="I17" s="46"/>
      <c r="J17" s="47"/>
      <c r="K17" s="31"/>
      <c r="L17" s="48"/>
      <c r="M17" s="48"/>
      <c r="N17" s="49"/>
      <c r="O17" s="31"/>
      <c r="P17" s="48"/>
      <c r="Q17" s="48"/>
      <c r="R17" s="47"/>
      <c r="S17" s="31"/>
      <c r="T17" s="46"/>
      <c r="U17" s="46"/>
      <c r="V17" s="47"/>
    </row>
    <row r="18" spans="1:22">
      <c r="A18" s="13"/>
      <c r="B18" s="50" t="s">
        <v>200</v>
      </c>
      <c r="C18" s="43"/>
      <c r="D18" s="51" t="s">
        <v>194</v>
      </c>
      <c r="E18" s="53">
        <v>134519</v>
      </c>
      <c r="F18" s="37"/>
      <c r="G18" s="43"/>
      <c r="H18" s="51" t="s">
        <v>194</v>
      </c>
      <c r="I18" s="53">
        <v>5210</v>
      </c>
      <c r="J18" s="37"/>
      <c r="K18" s="43"/>
      <c r="L18" s="51" t="s">
        <v>194</v>
      </c>
      <c r="M18" s="56" t="s">
        <v>198</v>
      </c>
      <c r="N18" s="51" t="s">
        <v>199</v>
      </c>
      <c r="O18" s="43"/>
      <c r="P18" s="51" t="s">
        <v>194</v>
      </c>
      <c r="Q18" s="56" t="s">
        <v>195</v>
      </c>
      <c r="R18" s="37"/>
      <c r="S18" s="43"/>
      <c r="T18" s="51" t="s">
        <v>194</v>
      </c>
      <c r="U18" s="53">
        <v>139727</v>
      </c>
      <c r="V18" s="37"/>
    </row>
    <row r="19" spans="1:22" ht="15.75" thickBot="1">
      <c r="A19" s="13"/>
      <c r="B19" s="50"/>
      <c r="C19" s="43"/>
      <c r="D19" s="52"/>
      <c r="E19" s="54"/>
      <c r="F19" s="55"/>
      <c r="G19" s="43"/>
      <c r="H19" s="52"/>
      <c r="I19" s="54"/>
      <c r="J19" s="55"/>
      <c r="K19" s="43"/>
      <c r="L19" s="52"/>
      <c r="M19" s="57"/>
      <c r="N19" s="52"/>
      <c r="O19" s="43"/>
      <c r="P19" s="52"/>
      <c r="Q19" s="57"/>
      <c r="R19" s="55"/>
      <c r="S19" s="43"/>
      <c r="T19" s="52"/>
      <c r="U19" s="54"/>
      <c r="V19" s="55"/>
    </row>
    <row r="20" spans="1:22" ht="15.75" thickTop="1">
      <c r="A20" s="13"/>
      <c r="B20" s="16"/>
      <c r="C20" s="16"/>
      <c r="D20" s="58"/>
      <c r="E20" s="58"/>
      <c r="F20" s="58"/>
      <c r="G20" s="16"/>
      <c r="H20" s="58"/>
      <c r="I20" s="58"/>
      <c r="J20" s="58"/>
      <c r="K20" s="16"/>
      <c r="L20" s="58"/>
      <c r="M20" s="58"/>
      <c r="N20" s="58"/>
      <c r="O20" s="16"/>
      <c r="P20" s="58"/>
      <c r="Q20" s="58"/>
      <c r="R20" s="58"/>
      <c r="S20" s="16"/>
      <c r="T20" s="58"/>
      <c r="U20" s="58"/>
      <c r="V20" s="58"/>
    </row>
    <row r="21" spans="1:22">
      <c r="A21" s="13"/>
      <c r="B21" s="19" t="s">
        <v>201</v>
      </c>
      <c r="C21" s="20"/>
      <c r="D21" s="43"/>
      <c r="E21" s="43"/>
      <c r="F21" s="43"/>
      <c r="G21" s="20"/>
      <c r="H21" s="43"/>
      <c r="I21" s="43"/>
      <c r="J21" s="43"/>
      <c r="K21" s="20"/>
      <c r="L21" s="43"/>
      <c r="M21" s="43"/>
      <c r="N21" s="43"/>
      <c r="O21" s="20"/>
      <c r="P21" s="43"/>
      <c r="Q21" s="43"/>
      <c r="R21" s="43"/>
      <c r="S21" s="20"/>
      <c r="T21" s="43"/>
      <c r="U21" s="43"/>
      <c r="V21" s="43"/>
    </row>
    <row r="22" spans="1:22">
      <c r="A22" s="13"/>
      <c r="B22" s="38" t="s">
        <v>197</v>
      </c>
      <c r="C22" s="31"/>
      <c r="D22" s="39" t="s">
        <v>194</v>
      </c>
      <c r="E22" s="40">
        <v>6061</v>
      </c>
      <c r="F22" s="31"/>
      <c r="G22" s="31"/>
      <c r="H22" s="39" t="s">
        <v>194</v>
      </c>
      <c r="I22" s="41">
        <v>337</v>
      </c>
      <c r="J22" s="31"/>
      <c r="K22" s="31"/>
      <c r="L22" s="39" t="s">
        <v>194</v>
      </c>
      <c r="M22" s="41" t="s">
        <v>195</v>
      </c>
      <c r="N22" s="31"/>
      <c r="O22" s="31"/>
      <c r="P22" s="39" t="s">
        <v>194</v>
      </c>
      <c r="Q22" s="41" t="s">
        <v>195</v>
      </c>
      <c r="R22" s="31"/>
      <c r="S22" s="31"/>
      <c r="T22" s="39" t="s">
        <v>194</v>
      </c>
      <c r="U22" s="40">
        <v>6398</v>
      </c>
      <c r="V22" s="31"/>
    </row>
    <row r="23" spans="1:22">
      <c r="A23" s="13"/>
      <c r="B23" s="38"/>
      <c r="C23" s="31"/>
      <c r="D23" s="39"/>
      <c r="E23" s="40"/>
      <c r="F23" s="31"/>
      <c r="G23" s="31"/>
      <c r="H23" s="39"/>
      <c r="I23" s="41"/>
      <c r="J23" s="31"/>
      <c r="K23" s="31"/>
      <c r="L23" s="39"/>
      <c r="M23" s="41"/>
      <c r="N23" s="31"/>
      <c r="O23" s="31"/>
      <c r="P23" s="39"/>
      <c r="Q23" s="41"/>
      <c r="R23" s="31"/>
      <c r="S23" s="31"/>
      <c r="T23" s="39"/>
      <c r="U23" s="40"/>
      <c r="V23" s="31"/>
    </row>
    <row r="24" spans="1:22">
      <c r="A24" s="13"/>
      <c r="B24" s="59" t="s">
        <v>202</v>
      </c>
      <c r="C24" s="43"/>
      <c r="D24" s="44">
        <v>4255</v>
      </c>
      <c r="E24" s="44"/>
      <c r="F24" s="43"/>
      <c r="G24" s="43"/>
      <c r="H24" s="45" t="s">
        <v>195</v>
      </c>
      <c r="I24" s="45"/>
      <c r="J24" s="43"/>
      <c r="K24" s="43"/>
      <c r="L24" s="45" t="s">
        <v>195</v>
      </c>
      <c r="M24" s="45"/>
      <c r="N24" s="43"/>
      <c r="O24" s="43"/>
      <c r="P24" s="45" t="s">
        <v>195</v>
      </c>
      <c r="Q24" s="45"/>
      <c r="R24" s="43"/>
      <c r="S24" s="43"/>
      <c r="T24" s="44">
        <v>4255</v>
      </c>
      <c r="U24" s="44"/>
      <c r="V24" s="43"/>
    </row>
    <row r="25" spans="1:22" ht="15.75" thickBot="1">
      <c r="A25" s="13"/>
      <c r="B25" s="59"/>
      <c r="C25" s="43"/>
      <c r="D25" s="60"/>
      <c r="E25" s="60"/>
      <c r="F25" s="61"/>
      <c r="G25" s="43"/>
      <c r="H25" s="62"/>
      <c r="I25" s="62"/>
      <c r="J25" s="61"/>
      <c r="K25" s="43"/>
      <c r="L25" s="62"/>
      <c r="M25" s="62"/>
      <c r="N25" s="61"/>
      <c r="O25" s="43"/>
      <c r="P25" s="62"/>
      <c r="Q25" s="62"/>
      <c r="R25" s="61"/>
      <c r="S25" s="43"/>
      <c r="T25" s="60"/>
      <c r="U25" s="60"/>
      <c r="V25" s="61"/>
    </row>
    <row r="26" spans="1:22">
      <c r="A26" s="13"/>
      <c r="B26" s="63" t="s">
        <v>203</v>
      </c>
      <c r="C26" s="31"/>
      <c r="D26" s="64" t="s">
        <v>194</v>
      </c>
      <c r="E26" s="66">
        <v>10316</v>
      </c>
      <c r="F26" s="35"/>
      <c r="G26" s="31"/>
      <c r="H26" s="64" t="s">
        <v>194</v>
      </c>
      <c r="I26" s="69">
        <v>337</v>
      </c>
      <c r="J26" s="35"/>
      <c r="K26" s="31"/>
      <c r="L26" s="64" t="s">
        <v>194</v>
      </c>
      <c r="M26" s="69" t="s">
        <v>195</v>
      </c>
      <c r="N26" s="35"/>
      <c r="O26" s="31"/>
      <c r="P26" s="64" t="s">
        <v>194</v>
      </c>
      <c r="Q26" s="69" t="s">
        <v>195</v>
      </c>
      <c r="R26" s="35"/>
      <c r="S26" s="31"/>
      <c r="T26" s="64" t="s">
        <v>194</v>
      </c>
      <c r="U26" s="66">
        <v>10653</v>
      </c>
      <c r="V26" s="35"/>
    </row>
    <row r="27" spans="1:22" ht="15.75" thickBot="1">
      <c r="A27" s="13"/>
      <c r="B27" s="63"/>
      <c r="C27" s="31"/>
      <c r="D27" s="65"/>
      <c r="E27" s="67"/>
      <c r="F27" s="68"/>
      <c r="G27" s="31"/>
      <c r="H27" s="65"/>
      <c r="I27" s="70"/>
      <c r="J27" s="68"/>
      <c r="K27" s="31"/>
      <c r="L27" s="65"/>
      <c r="M27" s="70"/>
      <c r="N27" s="68"/>
      <c r="O27" s="31"/>
      <c r="P27" s="65"/>
      <c r="Q27" s="70"/>
      <c r="R27" s="68"/>
      <c r="S27" s="31"/>
      <c r="T27" s="65"/>
      <c r="U27" s="67"/>
      <c r="V27" s="68"/>
    </row>
    <row r="28" spans="1:22" ht="15.75" thickTop="1">
      <c r="A28" s="13"/>
      <c r="B28" s="28"/>
      <c r="C28" s="28"/>
      <c r="D28" s="28"/>
      <c r="E28" s="28"/>
      <c r="F28" s="28"/>
      <c r="G28" s="28"/>
      <c r="H28" s="28"/>
      <c r="I28" s="28"/>
      <c r="J28" s="28"/>
      <c r="K28" s="28"/>
      <c r="L28" s="28"/>
      <c r="M28" s="28"/>
      <c r="N28" s="28"/>
      <c r="O28" s="28"/>
      <c r="P28" s="28"/>
      <c r="Q28" s="28"/>
      <c r="R28" s="28"/>
      <c r="S28" s="28"/>
      <c r="T28" s="28"/>
      <c r="U28" s="28"/>
      <c r="V28" s="28"/>
    </row>
    <row r="29" spans="1:22">
      <c r="A29" s="13"/>
      <c r="B29" s="14"/>
      <c r="C29" s="14"/>
      <c r="D29" s="14"/>
      <c r="E29" s="14"/>
      <c r="F29" s="14"/>
      <c r="G29" s="14"/>
      <c r="H29" s="14"/>
      <c r="I29" s="14"/>
      <c r="J29" s="14"/>
      <c r="K29" s="14"/>
      <c r="L29" s="14"/>
      <c r="M29" s="14"/>
      <c r="N29" s="14"/>
      <c r="O29" s="14"/>
      <c r="P29" s="14"/>
      <c r="Q29" s="14"/>
      <c r="R29" s="14"/>
      <c r="S29" s="14"/>
      <c r="T29" s="14"/>
      <c r="U29" s="14"/>
      <c r="V29" s="14"/>
    </row>
    <row r="30" spans="1:22" ht="15.75" thickBot="1">
      <c r="A30" s="13"/>
      <c r="B30" s="15"/>
      <c r="C30" s="16"/>
      <c r="D30" s="72" t="s">
        <v>204</v>
      </c>
      <c r="E30" s="72"/>
      <c r="F30" s="72"/>
      <c r="G30" s="72"/>
      <c r="H30" s="72"/>
      <c r="I30" s="72"/>
      <c r="J30" s="72"/>
      <c r="K30" s="72"/>
      <c r="L30" s="72"/>
      <c r="M30" s="72"/>
      <c r="N30" s="72"/>
      <c r="O30" s="72"/>
      <c r="P30" s="72"/>
      <c r="Q30" s="72"/>
      <c r="R30" s="72"/>
      <c r="S30" s="72"/>
      <c r="T30" s="72"/>
      <c r="U30" s="72"/>
      <c r="V30" s="72"/>
    </row>
    <row r="31" spans="1:22">
      <c r="A31" s="13"/>
      <c r="B31" s="30" t="s">
        <v>181</v>
      </c>
      <c r="C31" s="31"/>
      <c r="D31" s="33" t="s">
        <v>182</v>
      </c>
      <c r="E31" s="33"/>
      <c r="F31" s="33"/>
      <c r="G31" s="35"/>
      <c r="H31" s="33" t="s">
        <v>184</v>
      </c>
      <c r="I31" s="33"/>
      <c r="J31" s="33"/>
      <c r="K31" s="35"/>
      <c r="L31" s="33" t="s">
        <v>184</v>
      </c>
      <c r="M31" s="33"/>
      <c r="N31" s="33"/>
      <c r="O31" s="35"/>
      <c r="P31" s="33" t="s">
        <v>188</v>
      </c>
      <c r="Q31" s="33"/>
      <c r="R31" s="33"/>
      <c r="S31" s="35"/>
      <c r="T31" s="74" t="s">
        <v>191</v>
      </c>
      <c r="U31" s="74"/>
      <c r="V31" s="74"/>
    </row>
    <row r="32" spans="1:22">
      <c r="A32" s="13"/>
      <c r="B32" s="30"/>
      <c r="C32" s="31"/>
      <c r="D32" s="32" t="s">
        <v>183</v>
      </c>
      <c r="E32" s="32"/>
      <c r="F32" s="32"/>
      <c r="G32" s="31"/>
      <c r="H32" s="32" t="s">
        <v>185</v>
      </c>
      <c r="I32" s="32"/>
      <c r="J32" s="32"/>
      <c r="K32" s="31"/>
      <c r="L32" s="32" t="s">
        <v>185</v>
      </c>
      <c r="M32" s="32"/>
      <c r="N32" s="32"/>
      <c r="O32" s="31"/>
      <c r="P32" s="32" t="s">
        <v>189</v>
      </c>
      <c r="Q32" s="32"/>
      <c r="R32" s="32"/>
      <c r="S32" s="31"/>
      <c r="T32" s="73"/>
      <c r="U32" s="73"/>
      <c r="V32" s="73"/>
    </row>
    <row r="33" spans="1:22" ht="15.75" thickBot="1">
      <c r="A33" s="13"/>
      <c r="B33" s="30"/>
      <c r="C33" s="31"/>
      <c r="D33" s="34"/>
      <c r="E33" s="34"/>
      <c r="F33" s="34"/>
      <c r="G33" s="31"/>
      <c r="H33" s="36" t="s">
        <v>186</v>
      </c>
      <c r="I33" s="36"/>
      <c r="J33" s="36"/>
      <c r="K33" s="31"/>
      <c r="L33" s="36" t="s">
        <v>187</v>
      </c>
      <c r="M33" s="36"/>
      <c r="N33" s="36"/>
      <c r="O33" s="31"/>
      <c r="P33" s="36" t="s">
        <v>190</v>
      </c>
      <c r="Q33" s="36"/>
      <c r="R33" s="36"/>
      <c r="S33" s="31"/>
      <c r="T33" s="75"/>
      <c r="U33" s="75"/>
      <c r="V33" s="75"/>
    </row>
    <row r="34" spans="1:22" ht="26.25">
      <c r="A34" s="13"/>
      <c r="B34" s="19" t="s">
        <v>192</v>
      </c>
      <c r="C34" s="20"/>
      <c r="D34" s="37"/>
      <c r="E34" s="37"/>
      <c r="F34" s="37"/>
      <c r="G34" s="20"/>
      <c r="H34" s="37"/>
      <c r="I34" s="37"/>
      <c r="J34" s="37"/>
      <c r="K34" s="20"/>
      <c r="L34" s="37"/>
      <c r="M34" s="37"/>
      <c r="N34" s="37"/>
      <c r="O34" s="20"/>
      <c r="P34" s="37"/>
      <c r="Q34" s="37"/>
      <c r="R34" s="37"/>
      <c r="S34" s="20"/>
      <c r="T34" s="37"/>
      <c r="U34" s="37"/>
      <c r="V34" s="37"/>
    </row>
    <row r="35" spans="1:22">
      <c r="A35" s="13"/>
      <c r="B35" s="38" t="s">
        <v>193</v>
      </c>
      <c r="C35" s="31"/>
      <c r="D35" s="39" t="s">
        <v>194</v>
      </c>
      <c r="E35" s="40">
        <v>25717</v>
      </c>
      <c r="F35" s="31"/>
      <c r="G35" s="31"/>
      <c r="H35" s="39" t="s">
        <v>194</v>
      </c>
      <c r="I35" s="41">
        <v>567</v>
      </c>
      <c r="J35" s="31"/>
      <c r="K35" s="31"/>
      <c r="L35" s="39" t="s">
        <v>194</v>
      </c>
      <c r="M35" s="41" t="s">
        <v>195</v>
      </c>
      <c r="N35" s="31"/>
      <c r="O35" s="31"/>
      <c r="P35" s="39" t="s">
        <v>194</v>
      </c>
      <c r="Q35" s="41" t="s">
        <v>195</v>
      </c>
      <c r="R35" s="31"/>
      <c r="S35" s="31"/>
      <c r="T35" s="39" t="s">
        <v>194</v>
      </c>
      <c r="U35" s="40">
        <v>26284</v>
      </c>
      <c r="V35" s="31"/>
    </row>
    <row r="36" spans="1:22">
      <c r="A36" s="13"/>
      <c r="B36" s="38"/>
      <c r="C36" s="31"/>
      <c r="D36" s="39"/>
      <c r="E36" s="40"/>
      <c r="F36" s="31"/>
      <c r="G36" s="31"/>
      <c r="H36" s="39"/>
      <c r="I36" s="41"/>
      <c r="J36" s="31"/>
      <c r="K36" s="31"/>
      <c r="L36" s="39"/>
      <c r="M36" s="41"/>
      <c r="N36" s="31"/>
      <c r="O36" s="31"/>
      <c r="P36" s="39"/>
      <c r="Q36" s="41"/>
      <c r="R36" s="31"/>
      <c r="S36" s="31"/>
      <c r="T36" s="39"/>
      <c r="U36" s="40"/>
      <c r="V36" s="31"/>
    </row>
    <row r="37" spans="1:22">
      <c r="A37" s="13"/>
      <c r="B37" s="42" t="s">
        <v>196</v>
      </c>
      <c r="C37" s="43"/>
      <c r="D37" s="44">
        <v>14170</v>
      </c>
      <c r="E37" s="44"/>
      <c r="F37" s="43"/>
      <c r="G37" s="43"/>
      <c r="H37" s="45">
        <v>690</v>
      </c>
      <c r="I37" s="45"/>
      <c r="J37" s="43"/>
      <c r="K37" s="43"/>
      <c r="L37" s="45" t="s">
        <v>195</v>
      </c>
      <c r="M37" s="45"/>
      <c r="N37" s="43"/>
      <c r="O37" s="43"/>
      <c r="P37" s="45" t="s">
        <v>195</v>
      </c>
      <c r="Q37" s="45"/>
      <c r="R37" s="43"/>
      <c r="S37" s="43"/>
      <c r="T37" s="44">
        <v>14860</v>
      </c>
      <c r="U37" s="44"/>
      <c r="V37" s="43"/>
    </row>
    <row r="38" spans="1:22">
      <c r="A38" s="13"/>
      <c r="B38" s="42"/>
      <c r="C38" s="43"/>
      <c r="D38" s="44"/>
      <c r="E38" s="44"/>
      <c r="F38" s="43"/>
      <c r="G38" s="43"/>
      <c r="H38" s="45"/>
      <c r="I38" s="45"/>
      <c r="J38" s="43"/>
      <c r="K38" s="43"/>
      <c r="L38" s="45"/>
      <c r="M38" s="45"/>
      <c r="N38" s="43"/>
      <c r="O38" s="43"/>
      <c r="P38" s="45"/>
      <c r="Q38" s="45"/>
      <c r="R38" s="43"/>
      <c r="S38" s="43"/>
      <c r="T38" s="44"/>
      <c r="U38" s="44"/>
      <c r="V38" s="43"/>
    </row>
    <row r="39" spans="1:22">
      <c r="A39" s="13"/>
      <c r="B39" s="38" t="s">
        <v>197</v>
      </c>
      <c r="C39" s="31"/>
      <c r="D39" s="40">
        <v>105165</v>
      </c>
      <c r="E39" s="40"/>
      <c r="F39" s="31"/>
      <c r="G39" s="31"/>
      <c r="H39" s="40">
        <v>3299</v>
      </c>
      <c r="I39" s="40"/>
      <c r="J39" s="31"/>
      <c r="K39" s="31"/>
      <c r="L39" s="41" t="s">
        <v>205</v>
      </c>
      <c r="M39" s="41"/>
      <c r="N39" s="39" t="s">
        <v>199</v>
      </c>
      <c r="O39" s="31"/>
      <c r="P39" s="41" t="s">
        <v>195</v>
      </c>
      <c r="Q39" s="41"/>
      <c r="R39" s="31"/>
      <c r="S39" s="31"/>
      <c r="T39" s="40">
        <v>108446</v>
      </c>
      <c r="U39" s="40"/>
      <c r="V39" s="31"/>
    </row>
    <row r="40" spans="1:22" ht="15.75" thickBot="1">
      <c r="A40" s="13"/>
      <c r="B40" s="38"/>
      <c r="C40" s="31"/>
      <c r="D40" s="46"/>
      <c r="E40" s="46"/>
      <c r="F40" s="47"/>
      <c r="G40" s="31"/>
      <c r="H40" s="46"/>
      <c r="I40" s="46"/>
      <c r="J40" s="47"/>
      <c r="K40" s="31"/>
      <c r="L40" s="48"/>
      <c r="M40" s="48"/>
      <c r="N40" s="49"/>
      <c r="O40" s="31"/>
      <c r="P40" s="48"/>
      <c r="Q40" s="48"/>
      <c r="R40" s="47"/>
      <c r="S40" s="31"/>
      <c r="T40" s="46"/>
      <c r="U40" s="46"/>
      <c r="V40" s="47"/>
    </row>
    <row r="41" spans="1:22">
      <c r="A41" s="13"/>
      <c r="B41" s="50" t="s">
        <v>200</v>
      </c>
      <c r="C41" s="43"/>
      <c r="D41" s="51" t="s">
        <v>194</v>
      </c>
      <c r="E41" s="53">
        <v>145052</v>
      </c>
      <c r="F41" s="37"/>
      <c r="G41" s="43"/>
      <c r="H41" s="51" t="s">
        <v>194</v>
      </c>
      <c r="I41" s="53">
        <v>4556</v>
      </c>
      <c r="J41" s="37"/>
      <c r="K41" s="43"/>
      <c r="L41" s="51" t="s">
        <v>194</v>
      </c>
      <c r="M41" s="56" t="s">
        <v>205</v>
      </c>
      <c r="N41" s="51" t="s">
        <v>199</v>
      </c>
      <c r="O41" s="43"/>
      <c r="P41" s="51" t="s">
        <v>194</v>
      </c>
      <c r="Q41" s="56" t="s">
        <v>195</v>
      </c>
      <c r="R41" s="37"/>
      <c r="S41" s="43"/>
      <c r="T41" s="51" t="s">
        <v>194</v>
      </c>
      <c r="U41" s="53">
        <v>149590</v>
      </c>
      <c r="V41" s="37"/>
    </row>
    <row r="42" spans="1:22" ht="15.75" thickBot="1">
      <c r="A42" s="13"/>
      <c r="B42" s="50"/>
      <c r="C42" s="43"/>
      <c r="D42" s="52"/>
      <c r="E42" s="54"/>
      <c r="F42" s="55"/>
      <c r="G42" s="43"/>
      <c r="H42" s="52"/>
      <c r="I42" s="54"/>
      <c r="J42" s="55"/>
      <c r="K42" s="43"/>
      <c r="L42" s="52"/>
      <c r="M42" s="57"/>
      <c r="N42" s="52"/>
      <c r="O42" s="43"/>
      <c r="P42" s="52"/>
      <c r="Q42" s="57"/>
      <c r="R42" s="55"/>
      <c r="S42" s="43"/>
      <c r="T42" s="52"/>
      <c r="U42" s="54"/>
      <c r="V42" s="55"/>
    </row>
    <row r="43" spans="1:22" ht="15.75" thickTop="1">
      <c r="A43" s="13"/>
      <c r="B43" s="16"/>
      <c r="C43" s="16"/>
      <c r="D43" s="58"/>
      <c r="E43" s="58"/>
      <c r="F43" s="58"/>
      <c r="G43" s="16"/>
      <c r="H43" s="58"/>
      <c r="I43" s="58"/>
      <c r="J43" s="58"/>
      <c r="K43" s="16"/>
      <c r="L43" s="58"/>
      <c r="M43" s="58"/>
      <c r="N43" s="58"/>
      <c r="O43" s="16"/>
      <c r="P43" s="58"/>
      <c r="Q43" s="58"/>
      <c r="R43" s="58"/>
      <c r="S43" s="16"/>
      <c r="T43" s="58"/>
      <c r="U43" s="58"/>
      <c r="V43" s="58"/>
    </row>
    <row r="44" spans="1:22">
      <c r="A44" s="13"/>
      <c r="B44" s="19" t="s">
        <v>201</v>
      </c>
      <c r="C44" s="20"/>
      <c r="D44" s="43"/>
      <c r="E44" s="43"/>
      <c r="F44" s="43"/>
      <c r="G44" s="20"/>
      <c r="H44" s="43"/>
      <c r="I44" s="43"/>
      <c r="J44" s="43"/>
      <c r="K44" s="20"/>
      <c r="L44" s="43"/>
      <c r="M44" s="43"/>
      <c r="N44" s="43"/>
      <c r="O44" s="20"/>
      <c r="P44" s="43"/>
      <c r="Q44" s="43"/>
      <c r="R44" s="43"/>
      <c r="S44" s="20"/>
      <c r="T44" s="43"/>
      <c r="U44" s="43"/>
      <c r="V44" s="43"/>
    </row>
    <row r="45" spans="1:22">
      <c r="A45" s="13"/>
      <c r="B45" s="38" t="s">
        <v>197</v>
      </c>
      <c r="C45" s="31"/>
      <c r="D45" s="39" t="s">
        <v>194</v>
      </c>
      <c r="E45" s="40">
        <v>3072</v>
      </c>
      <c r="F45" s="31"/>
      <c r="G45" s="31"/>
      <c r="H45" s="39" t="s">
        <v>194</v>
      </c>
      <c r="I45" s="41">
        <v>342</v>
      </c>
      <c r="J45" s="31"/>
      <c r="K45" s="31"/>
      <c r="L45" s="39" t="s">
        <v>194</v>
      </c>
      <c r="M45" s="41" t="s">
        <v>195</v>
      </c>
      <c r="N45" s="31"/>
      <c r="O45" s="31"/>
      <c r="P45" s="39" t="s">
        <v>194</v>
      </c>
      <c r="Q45" s="41" t="s">
        <v>195</v>
      </c>
      <c r="R45" s="31"/>
      <c r="S45" s="31"/>
      <c r="T45" s="39" t="s">
        <v>194</v>
      </c>
      <c r="U45" s="40">
        <v>3414</v>
      </c>
      <c r="V45" s="31"/>
    </row>
    <row r="46" spans="1:22">
      <c r="A46" s="13"/>
      <c r="B46" s="38"/>
      <c r="C46" s="31"/>
      <c r="D46" s="39"/>
      <c r="E46" s="40"/>
      <c r="F46" s="31"/>
      <c r="G46" s="31"/>
      <c r="H46" s="39"/>
      <c r="I46" s="41"/>
      <c r="J46" s="31"/>
      <c r="K46" s="31"/>
      <c r="L46" s="39"/>
      <c r="M46" s="41"/>
      <c r="N46" s="31"/>
      <c r="O46" s="31"/>
      <c r="P46" s="39"/>
      <c r="Q46" s="41"/>
      <c r="R46" s="31"/>
      <c r="S46" s="31"/>
      <c r="T46" s="39"/>
      <c r="U46" s="40"/>
      <c r="V46" s="31"/>
    </row>
    <row r="47" spans="1:22">
      <c r="A47" s="13"/>
      <c r="B47" s="59" t="s">
        <v>202</v>
      </c>
      <c r="C47" s="43"/>
      <c r="D47" s="44">
        <v>4277</v>
      </c>
      <c r="E47" s="44"/>
      <c r="F47" s="43"/>
      <c r="G47" s="43"/>
      <c r="H47" s="45" t="s">
        <v>195</v>
      </c>
      <c r="I47" s="45"/>
      <c r="J47" s="43"/>
      <c r="K47" s="43"/>
      <c r="L47" s="45" t="s">
        <v>195</v>
      </c>
      <c r="M47" s="45"/>
      <c r="N47" s="43"/>
      <c r="O47" s="43"/>
      <c r="P47" s="45" t="s">
        <v>195</v>
      </c>
      <c r="Q47" s="45"/>
      <c r="R47" s="43"/>
      <c r="S47" s="43"/>
      <c r="T47" s="44">
        <v>4277</v>
      </c>
      <c r="U47" s="44"/>
      <c r="V47" s="43"/>
    </row>
    <row r="48" spans="1:22" ht="15.75" thickBot="1">
      <c r="A48" s="13"/>
      <c r="B48" s="59"/>
      <c r="C48" s="43"/>
      <c r="D48" s="60"/>
      <c r="E48" s="60"/>
      <c r="F48" s="61"/>
      <c r="G48" s="43"/>
      <c r="H48" s="62"/>
      <c r="I48" s="62"/>
      <c r="J48" s="61"/>
      <c r="K48" s="43"/>
      <c r="L48" s="62"/>
      <c r="M48" s="62"/>
      <c r="N48" s="61"/>
      <c r="O48" s="43"/>
      <c r="P48" s="62"/>
      <c r="Q48" s="62"/>
      <c r="R48" s="61"/>
      <c r="S48" s="43"/>
      <c r="T48" s="60"/>
      <c r="U48" s="60"/>
      <c r="V48" s="61"/>
    </row>
    <row r="49" spans="1:22">
      <c r="A49" s="13"/>
      <c r="B49" s="63" t="s">
        <v>203</v>
      </c>
      <c r="C49" s="31"/>
      <c r="D49" s="64" t="s">
        <v>194</v>
      </c>
      <c r="E49" s="66">
        <v>7349</v>
      </c>
      <c r="F49" s="35"/>
      <c r="G49" s="31"/>
      <c r="H49" s="64" t="s">
        <v>194</v>
      </c>
      <c r="I49" s="69">
        <v>342</v>
      </c>
      <c r="J49" s="35"/>
      <c r="K49" s="31"/>
      <c r="L49" s="64" t="s">
        <v>194</v>
      </c>
      <c r="M49" s="69" t="s">
        <v>195</v>
      </c>
      <c r="N49" s="35"/>
      <c r="O49" s="31"/>
      <c r="P49" s="64" t="s">
        <v>194</v>
      </c>
      <c r="Q49" s="69" t="s">
        <v>195</v>
      </c>
      <c r="R49" s="35"/>
      <c r="S49" s="31"/>
      <c r="T49" s="64" t="s">
        <v>194</v>
      </c>
      <c r="U49" s="66">
        <v>7691</v>
      </c>
      <c r="V49" s="35"/>
    </row>
    <row r="50" spans="1:22" ht="15.75" thickBot="1">
      <c r="A50" s="13"/>
      <c r="B50" s="63"/>
      <c r="C50" s="31"/>
      <c r="D50" s="65"/>
      <c r="E50" s="67"/>
      <c r="F50" s="68"/>
      <c r="G50" s="31"/>
      <c r="H50" s="65"/>
      <c r="I50" s="70"/>
      <c r="J50" s="68"/>
      <c r="K50" s="31"/>
      <c r="L50" s="65"/>
      <c r="M50" s="70"/>
      <c r="N50" s="68"/>
      <c r="O50" s="31"/>
      <c r="P50" s="65"/>
      <c r="Q50" s="70"/>
      <c r="R50" s="68"/>
      <c r="S50" s="31"/>
      <c r="T50" s="65"/>
      <c r="U50" s="67"/>
      <c r="V50" s="68"/>
    </row>
    <row r="51" spans="1:22" ht="15.75" thickTop="1">
      <c r="A51" s="13" t="s">
        <v>662</v>
      </c>
      <c r="B51" s="85" t="s">
        <v>180</v>
      </c>
      <c r="C51" s="85"/>
      <c r="D51" s="85"/>
      <c r="E51" s="85"/>
      <c r="F51" s="85"/>
      <c r="G51" s="85"/>
      <c r="H51" s="85"/>
      <c r="I51" s="85"/>
      <c r="J51" s="85"/>
      <c r="K51" s="85"/>
      <c r="L51" s="85"/>
      <c r="M51" s="85"/>
      <c r="N51" s="85"/>
      <c r="O51" s="85"/>
      <c r="P51" s="85"/>
      <c r="Q51" s="85"/>
      <c r="R51" s="85"/>
      <c r="S51" s="85"/>
      <c r="T51" s="85"/>
      <c r="U51" s="85"/>
      <c r="V51" s="85"/>
    </row>
    <row r="52" spans="1:22">
      <c r="A52" s="13"/>
      <c r="B52" s="28"/>
      <c r="C52" s="28"/>
      <c r="D52" s="28"/>
      <c r="E52" s="28"/>
      <c r="F52" s="28"/>
      <c r="G52" s="28"/>
      <c r="H52" s="28"/>
      <c r="I52" s="28"/>
      <c r="J52" s="28"/>
      <c r="K52" s="28"/>
      <c r="L52" s="28"/>
      <c r="M52" s="28"/>
      <c r="N52" s="28"/>
      <c r="O52" s="28"/>
      <c r="P52" s="28"/>
      <c r="Q52" s="28"/>
      <c r="R52" s="28"/>
      <c r="S52" s="28"/>
      <c r="T52" s="28"/>
      <c r="U52" s="28"/>
      <c r="V52" s="28"/>
    </row>
    <row r="53" spans="1:22">
      <c r="A53" s="13"/>
      <c r="B53" s="14"/>
      <c r="C53" s="14"/>
      <c r="D53" s="14"/>
      <c r="E53" s="14"/>
      <c r="F53" s="14"/>
      <c r="G53" s="14"/>
      <c r="H53" s="14"/>
      <c r="I53" s="14"/>
      <c r="J53" s="14"/>
      <c r="K53" s="14"/>
      <c r="L53" s="14"/>
      <c r="M53" s="14"/>
      <c r="N53" s="14"/>
      <c r="O53" s="14"/>
      <c r="P53" s="14"/>
      <c r="Q53" s="14"/>
      <c r="R53" s="14"/>
      <c r="S53" s="14"/>
      <c r="T53" s="14"/>
      <c r="U53" s="14"/>
      <c r="V53" s="14"/>
    </row>
    <row r="54" spans="1:22" ht="15.75" thickBot="1">
      <c r="A54" s="13"/>
      <c r="B54" s="15"/>
      <c r="C54" s="16"/>
      <c r="D54" s="29">
        <v>42094</v>
      </c>
      <c r="E54" s="29"/>
      <c r="F54" s="29"/>
      <c r="G54" s="29"/>
      <c r="H54" s="29"/>
      <c r="I54" s="29"/>
      <c r="J54" s="29"/>
      <c r="K54" s="29"/>
      <c r="L54" s="29"/>
      <c r="M54" s="29"/>
      <c r="N54" s="29"/>
      <c r="O54" s="29"/>
      <c r="P54" s="29"/>
      <c r="Q54" s="29"/>
      <c r="R54" s="29"/>
      <c r="S54" s="29"/>
      <c r="T54" s="29"/>
      <c r="U54" s="29"/>
      <c r="V54" s="29"/>
    </row>
    <row r="55" spans="1:22">
      <c r="A55" s="13"/>
      <c r="B55" s="30" t="s">
        <v>181</v>
      </c>
      <c r="C55" s="31"/>
      <c r="D55" s="33" t="s">
        <v>182</v>
      </c>
      <c r="E55" s="33"/>
      <c r="F55" s="33"/>
      <c r="G55" s="35"/>
      <c r="H55" s="33" t="s">
        <v>184</v>
      </c>
      <c r="I55" s="33"/>
      <c r="J55" s="33"/>
      <c r="K55" s="35"/>
      <c r="L55" s="33" t="s">
        <v>184</v>
      </c>
      <c r="M55" s="33"/>
      <c r="N55" s="33"/>
      <c r="O55" s="35"/>
      <c r="P55" s="33" t="s">
        <v>188</v>
      </c>
      <c r="Q55" s="33"/>
      <c r="R55" s="33"/>
      <c r="S55" s="35"/>
      <c r="T55" s="33" t="s">
        <v>191</v>
      </c>
      <c r="U55" s="33"/>
      <c r="V55" s="33"/>
    </row>
    <row r="56" spans="1:22">
      <c r="A56" s="13"/>
      <c r="B56" s="30"/>
      <c r="C56" s="31"/>
      <c r="D56" s="32" t="s">
        <v>183</v>
      </c>
      <c r="E56" s="32"/>
      <c r="F56" s="32"/>
      <c r="G56" s="31"/>
      <c r="H56" s="32" t="s">
        <v>185</v>
      </c>
      <c r="I56" s="32"/>
      <c r="J56" s="32"/>
      <c r="K56" s="31"/>
      <c r="L56" s="32" t="s">
        <v>185</v>
      </c>
      <c r="M56" s="32"/>
      <c r="N56" s="32"/>
      <c r="O56" s="31"/>
      <c r="P56" s="32" t="s">
        <v>189</v>
      </c>
      <c r="Q56" s="32"/>
      <c r="R56" s="32"/>
      <c r="S56" s="31"/>
      <c r="T56" s="32"/>
      <c r="U56" s="32"/>
      <c r="V56" s="32"/>
    </row>
    <row r="57" spans="1:22" ht="15.75" thickBot="1">
      <c r="A57" s="13"/>
      <c r="B57" s="30"/>
      <c r="C57" s="31"/>
      <c r="D57" s="34"/>
      <c r="E57" s="34"/>
      <c r="F57" s="34"/>
      <c r="G57" s="31"/>
      <c r="H57" s="36" t="s">
        <v>186</v>
      </c>
      <c r="I57" s="36"/>
      <c r="J57" s="36"/>
      <c r="K57" s="31"/>
      <c r="L57" s="36" t="s">
        <v>187</v>
      </c>
      <c r="M57" s="36"/>
      <c r="N57" s="36"/>
      <c r="O57" s="31"/>
      <c r="P57" s="36" t="s">
        <v>190</v>
      </c>
      <c r="Q57" s="36"/>
      <c r="R57" s="36"/>
      <c r="S57" s="31"/>
      <c r="T57" s="36"/>
      <c r="U57" s="36"/>
      <c r="V57" s="36"/>
    </row>
    <row r="58" spans="1:22" ht="26.25">
      <c r="A58" s="13"/>
      <c r="B58" s="19" t="s">
        <v>192</v>
      </c>
      <c r="C58" s="20"/>
      <c r="D58" s="37"/>
      <c r="E58" s="37"/>
      <c r="F58" s="37"/>
      <c r="G58" s="20"/>
      <c r="H58" s="37"/>
      <c r="I58" s="37"/>
      <c r="J58" s="37"/>
      <c r="K58" s="20"/>
      <c r="L58" s="37"/>
      <c r="M58" s="37"/>
      <c r="N58" s="37"/>
      <c r="O58" s="20"/>
      <c r="P58" s="37"/>
      <c r="Q58" s="37"/>
      <c r="R58" s="37"/>
      <c r="S58" s="20"/>
      <c r="T58" s="37"/>
      <c r="U58" s="37"/>
      <c r="V58" s="37"/>
    </row>
    <row r="59" spans="1:22">
      <c r="A59" s="13"/>
      <c r="B59" s="38" t="s">
        <v>193</v>
      </c>
      <c r="C59" s="31"/>
      <c r="D59" s="39" t="s">
        <v>194</v>
      </c>
      <c r="E59" s="40">
        <v>25742</v>
      </c>
      <c r="F59" s="31"/>
      <c r="G59" s="31"/>
      <c r="H59" s="39" t="s">
        <v>194</v>
      </c>
      <c r="I59" s="41">
        <v>977</v>
      </c>
      <c r="J59" s="31"/>
      <c r="K59" s="31"/>
      <c r="L59" s="39" t="s">
        <v>194</v>
      </c>
      <c r="M59" s="41" t="s">
        <v>195</v>
      </c>
      <c r="N59" s="31"/>
      <c r="O59" s="31"/>
      <c r="P59" s="39" t="s">
        <v>194</v>
      </c>
      <c r="Q59" s="41" t="s">
        <v>195</v>
      </c>
      <c r="R59" s="31"/>
      <c r="S59" s="31"/>
      <c r="T59" s="39" t="s">
        <v>194</v>
      </c>
      <c r="U59" s="40">
        <v>26719</v>
      </c>
      <c r="V59" s="31"/>
    </row>
    <row r="60" spans="1:22">
      <c r="A60" s="13"/>
      <c r="B60" s="38"/>
      <c r="C60" s="31"/>
      <c r="D60" s="39"/>
      <c r="E60" s="40"/>
      <c r="F60" s="31"/>
      <c r="G60" s="31"/>
      <c r="H60" s="39"/>
      <c r="I60" s="41"/>
      <c r="J60" s="31"/>
      <c r="K60" s="31"/>
      <c r="L60" s="39"/>
      <c r="M60" s="41"/>
      <c r="N60" s="31"/>
      <c r="O60" s="31"/>
      <c r="P60" s="39"/>
      <c r="Q60" s="41"/>
      <c r="R60" s="31"/>
      <c r="S60" s="31"/>
      <c r="T60" s="39"/>
      <c r="U60" s="40"/>
      <c r="V60" s="31"/>
    </row>
    <row r="61" spans="1:22">
      <c r="A61" s="13"/>
      <c r="B61" s="42" t="s">
        <v>196</v>
      </c>
      <c r="C61" s="43"/>
      <c r="D61" s="44">
        <v>12447</v>
      </c>
      <c r="E61" s="44"/>
      <c r="F61" s="43"/>
      <c r="G61" s="43"/>
      <c r="H61" s="45">
        <v>671</v>
      </c>
      <c r="I61" s="45"/>
      <c r="J61" s="43"/>
      <c r="K61" s="43"/>
      <c r="L61" s="45" t="s">
        <v>195</v>
      </c>
      <c r="M61" s="45"/>
      <c r="N61" s="43"/>
      <c r="O61" s="43"/>
      <c r="P61" s="45" t="s">
        <v>195</v>
      </c>
      <c r="Q61" s="45"/>
      <c r="R61" s="43"/>
      <c r="S61" s="43"/>
      <c r="T61" s="44">
        <v>13118</v>
      </c>
      <c r="U61" s="44"/>
      <c r="V61" s="43"/>
    </row>
    <row r="62" spans="1:22">
      <c r="A62" s="13"/>
      <c r="B62" s="42"/>
      <c r="C62" s="43"/>
      <c r="D62" s="44"/>
      <c r="E62" s="44"/>
      <c r="F62" s="43"/>
      <c r="G62" s="43"/>
      <c r="H62" s="45"/>
      <c r="I62" s="45"/>
      <c r="J62" s="43"/>
      <c r="K62" s="43"/>
      <c r="L62" s="45"/>
      <c r="M62" s="45"/>
      <c r="N62" s="43"/>
      <c r="O62" s="43"/>
      <c r="P62" s="45"/>
      <c r="Q62" s="45"/>
      <c r="R62" s="43"/>
      <c r="S62" s="43"/>
      <c r="T62" s="44"/>
      <c r="U62" s="44"/>
      <c r="V62" s="43"/>
    </row>
    <row r="63" spans="1:22">
      <c r="A63" s="13"/>
      <c r="B63" s="38" t="s">
        <v>197</v>
      </c>
      <c r="C63" s="31"/>
      <c r="D63" s="40">
        <v>96330</v>
      </c>
      <c r="E63" s="40"/>
      <c r="F63" s="31"/>
      <c r="G63" s="31"/>
      <c r="H63" s="40">
        <v>3562</v>
      </c>
      <c r="I63" s="40"/>
      <c r="J63" s="31"/>
      <c r="K63" s="31"/>
      <c r="L63" s="41" t="s">
        <v>198</v>
      </c>
      <c r="M63" s="41"/>
      <c r="N63" s="39" t="s">
        <v>199</v>
      </c>
      <c r="O63" s="31"/>
      <c r="P63" s="41" t="s">
        <v>195</v>
      </c>
      <c r="Q63" s="41"/>
      <c r="R63" s="31"/>
      <c r="S63" s="31"/>
      <c r="T63" s="40">
        <v>99890</v>
      </c>
      <c r="U63" s="40"/>
      <c r="V63" s="31"/>
    </row>
    <row r="64" spans="1:22" ht="15.75" thickBot="1">
      <c r="A64" s="13"/>
      <c r="B64" s="38"/>
      <c r="C64" s="31"/>
      <c r="D64" s="46"/>
      <c r="E64" s="46"/>
      <c r="F64" s="47"/>
      <c r="G64" s="31"/>
      <c r="H64" s="46"/>
      <c r="I64" s="46"/>
      <c r="J64" s="47"/>
      <c r="K64" s="31"/>
      <c r="L64" s="48"/>
      <c r="M64" s="48"/>
      <c r="N64" s="49"/>
      <c r="O64" s="31"/>
      <c r="P64" s="48"/>
      <c r="Q64" s="48"/>
      <c r="R64" s="47"/>
      <c r="S64" s="31"/>
      <c r="T64" s="46"/>
      <c r="U64" s="46"/>
      <c r="V64" s="47"/>
    </row>
    <row r="65" spans="1:22">
      <c r="A65" s="13"/>
      <c r="B65" s="50" t="s">
        <v>200</v>
      </c>
      <c r="C65" s="43"/>
      <c r="D65" s="51" t="s">
        <v>194</v>
      </c>
      <c r="E65" s="53">
        <v>134519</v>
      </c>
      <c r="F65" s="37"/>
      <c r="G65" s="43"/>
      <c r="H65" s="51" t="s">
        <v>194</v>
      </c>
      <c r="I65" s="53">
        <v>5210</v>
      </c>
      <c r="J65" s="37"/>
      <c r="K65" s="43"/>
      <c r="L65" s="51" t="s">
        <v>194</v>
      </c>
      <c r="M65" s="56" t="s">
        <v>198</v>
      </c>
      <c r="N65" s="51" t="s">
        <v>199</v>
      </c>
      <c r="O65" s="43"/>
      <c r="P65" s="51" t="s">
        <v>194</v>
      </c>
      <c r="Q65" s="56" t="s">
        <v>195</v>
      </c>
      <c r="R65" s="37"/>
      <c r="S65" s="43"/>
      <c r="T65" s="51" t="s">
        <v>194</v>
      </c>
      <c r="U65" s="53">
        <v>139727</v>
      </c>
      <c r="V65" s="37"/>
    </row>
    <row r="66" spans="1:22" ht="15.75" thickBot="1">
      <c r="A66" s="13"/>
      <c r="B66" s="50"/>
      <c r="C66" s="43"/>
      <c r="D66" s="52"/>
      <c r="E66" s="54"/>
      <c r="F66" s="55"/>
      <c r="G66" s="43"/>
      <c r="H66" s="52"/>
      <c r="I66" s="54"/>
      <c r="J66" s="55"/>
      <c r="K66" s="43"/>
      <c r="L66" s="52"/>
      <c r="M66" s="57"/>
      <c r="N66" s="52"/>
      <c r="O66" s="43"/>
      <c r="P66" s="52"/>
      <c r="Q66" s="57"/>
      <c r="R66" s="55"/>
      <c r="S66" s="43"/>
      <c r="T66" s="52"/>
      <c r="U66" s="54"/>
      <c r="V66" s="55"/>
    </row>
    <row r="67" spans="1:22" ht="15.75" thickTop="1">
      <c r="A67" s="13"/>
      <c r="B67" s="16"/>
      <c r="C67" s="16"/>
      <c r="D67" s="58"/>
      <c r="E67" s="58"/>
      <c r="F67" s="58"/>
      <c r="G67" s="16"/>
      <c r="H67" s="58"/>
      <c r="I67" s="58"/>
      <c r="J67" s="58"/>
      <c r="K67" s="16"/>
      <c r="L67" s="58"/>
      <c r="M67" s="58"/>
      <c r="N67" s="58"/>
      <c r="O67" s="16"/>
      <c r="P67" s="58"/>
      <c r="Q67" s="58"/>
      <c r="R67" s="58"/>
      <c r="S67" s="16"/>
      <c r="T67" s="58"/>
      <c r="U67" s="58"/>
      <c r="V67" s="58"/>
    </row>
    <row r="68" spans="1:22">
      <c r="A68" s="13"/>
      <c r="B68" s="19" t="s">
        <v>201</v>
      </c>
      <c r="C68" s="20"/>
      <c r="D68" s="43"/>
      <c r="E68" s="43"/>
      <c r="F68" s="43"/>
      <c r="G68" s="20"/>
      <c r="H68" s="43"/>
      <c r="I68" s="43"/>
      <c r="J68" s="43"/>
      <c r="K68" s="20"/>
      <c r="L68" s="43"/>
      <c r="M68" s="43"/>
      <c r="N68" s="43"/>
      <c r="O68" s="20"/>
      <c r="P68" s="43"/>
      <c r="Q68" s="43"/>
      <c r="R68" s="43"/>
      <c r="S68" s="20"/>
      <c r="T68" s="43"/>
      <c r="U68" s="43"/>
      <c r="V68" s="43"/>
    </row>
    <row r="69" spans="1:22">
      <c r="A69" s="13"/>
      <c r="B69" s="38" t="s">
        <v>197</v>
      </c>
      <c r="C69" s="31"/>
      <c r="D69" s="39" t="s">
        <v>194</v>
      </c>
      <c r="E69" s="40">
        <v>6061</v>
      </c>
      <c r="F69" s="31"/>
      <c r="G69" s="31"/>
      <c r="H69" s="39" t="s">
        <v>194</v>
      </c>
      <c r="I69" s="41">
        <v>337</v>
      </c>
      <c r="J69" s="31"/>
      <c r="K69" s="31"/>
      <c r="L69" s="39" t="s">
        <v>194</v>
      </c>
      <c r="M69" s="41" t="s">
        <v>195</v>
      </c>
      <c r="N69" s="31"/>
      <c r="O69" s="31"/>
      <c r="P69" s="39" t="s">
        <v>194</v>
      </c>
      <c r="Q69" s="41" t="s">
        <v>195</v>
      </c>
      <c r="R69" s="31"/>
      <c r="S69" s="31"/>
      <c r="T69" s="39" t="s">
        <v>194</v>
      </c>
      <c r="U69" s="40">
        <v>6398</v>
      </c>
      <c r="V69" s="31"/>
    </row>
    <row r="70" spans="1:22">
      <c r="A70" s="13"/>
      <c r="B70" s="38"/>
      <c r="C70" s="31"/>
      <c r="D70" s="39"/>
      <c r="E70" s="40"/>
      <c r="F70" s="31"/>
      <c r="G70" s="31"/>
      <c r="H70" s="39"/>
      <c r="I70" s="41"/>
      <c r="J70" s="31"/>
      <c r="K70" s="31"/>
      <c r="L70" s="39"/>
      <c r="M70" s="41"/>
      <c r="N70" s="31"/>
      <c r="O70" s="31"/>
      <c r="P70" s="39"/>
      <c r="Q70" s="41"/>
      <c r="R70" s="31"/>
      <c r="S70" s="31"/>
      <c r="T70" s="39"/>
      <c r="U70" s="40"/>
      <c r="V70" s="31"/>
    </row>
    <row r="71" spans="1:22">
      <c r="A71" s="13"/>
      <c r="B71" s="59" t="s">
        <v>202</v>
      </c>
      <c r="C71" s="43"/>
      <c r="D71" s="44">
        <v>4255</v>
      </c>
      <c r="E71" s="44"/>
      <c r="F71" s="43"/>
      <c r="G71" s="43"/>
      <c r="H71" s="45" t="s">
        <v>195</v>
      </c>
      <c r="I71" s="45"/>
      <c r="J71" s="43"/>
      <c r="K71" s="43"/>
      <c r="L71" s="45" t="s">
        <v>195</v>
      </c>
      <c r="M71" s="45"/>
      <c r="N71" s="43"/>
      <c r="O71" s="43"/>
      <c r="P71" s="45" t="s">
        <v>195</v>
      </c>
      <c r="Q71" s="45"/>
      <c r="R71" s="43"/>
      <c r="S71" s="43"/>
      <c r="T71" s="44">
        <v>4255</v>
      </c>
      <c r="U71" s="44"/>
      <c r="V71" s="43"/>
    </row>
    <row r="72" spans="1:22" ht="15.75" thickBot="1">
      <c r="A72" s="13"/>
      <c r="B72" s="59"/>
      <c r="C72" s="43"/>
      <c r="D72" s="60"/>
      <c r="E72" s="60"/>
      <c r="F72" s="61"/>
      <c r="G72" s="43"/>
      <c r="H72" s="62"/>
      <c r="I72" s="62"/>
      <c r="J72" s="61"/>
      <c r="K72" s="43"/>
      <c r="L72" s="62"/>
      <c r="M72" s="62"/>
      <c r="N72" s="61"/>
      <c r="O72" s="43"/>
      <c r="P72" s="62"/>
      <c r="Q72" s="62"/>
      <c r="R72" s="61"/>
      <c r="S72" s="43"/>
      <c r="T72" s="60"/>
      <c r="U72" s="60"/>
      <c r="V72" s="61"/>
    </row>
    <row r="73" spans="1:22">
      <c r="A73" s="13"/>
      <c r="B73" s="63" t="s">
        <v>203</v>
      </c>
      <c r="C73" s="31"/>
      <c r="D73" s="64" t="s">
        <v>194</v>
      </c>
      <c r="E73" s="66">
        <v>10316</v>
      </c>
      <c r="F73" s="35"/>
      <c r="G73" s="31"/>
      <c r="H73" s="64" t="s">
        <v>194</v>
      </c>
      <c r="I73" s="69">
        <v>337</v>
      </c>
      <c r="J73" s="35"/>
      <c r="K73" s="31"/>
      <c r="L73" s="64" t="s">
        <v>194</v>
      </c>
      <c r="M73" s="69" t="s">
        <v>195</v>
      </c>
      <c r="N73" s="35"/>
      <c r="O73" s="31"/>
      <c r="P73" s="64" t="s">
        <v>194</v>
      </c>
      <c r="Q73" s="69" t="s">
        <v>195</v>
      </c>
      <c r="R73" s="35"/>
      <c r="S73" s="31"/>
      <c r="T73" s="64" t="s">
        <v>194</v>
      </c>
      <c r="U73" s="66">
        <v>10653</v>
      </c>
      <c r="V73" s="35"/>
    </row>
    <row r="74" spans="1:22" ht="15.75" thickBot="1">
      <c r="A74" s="13"/>
      <c r="B74" s="63"/>
      <c r="C74" s="31"/>
      <c r="D74" s="65"/>
      <c r="E74" s="67"/>
      <c r="F74" s="68"/>
      <c r="G74" s="31"/>
      <c r="H74" s="65"/>
      <c r="I74" s="70"/>
      <c r="J74" s="68"/>
      <c r="K74" s="31"/>
      <c r="L74" s="65"/>
      <c r="M74" s="70"/>
      <c r="N74" s="68"/>
      <c r="O74" s="31"/>
      <c r="P74" s="65"/>
      <c r="Q74" s="70"/>
      <c r="R74" s="68"/>
      <c r="S74" s="31"/>
      <c r="T74" s="65"/>
      <c r="U74" s="67"/>
      <c r="V74" s="68"/>
    </row>
    <row r="75" spans="1:22" ht="15.75" thickTop="1">
      <c r="A75" s="13"/>
      <c r="B75" s="28"/>
      <c r="C75" s="28"/>
      <c r="D75" s="28"/>
      <c r="E75" s="28"/>
      <c r="F75" s="28"/>
      <c r="G75" s="28"/>
      <c r="H75" s="28"/>
      <c r="I75" s="28"/>
      <c r="J75" s="28"/>
      <c r="K75" s="28"/>
      <c r="L75" s="28"/>
      <c r="M75" s="28"/>
      <c r="N75" s="28"/>
      <c r="O75" s="28"/>
      <c r="P75" s="28"/>
      <c r="Q75" s="28"/>
      <c r="R75" s="28"/>
      <c r="S75" s="28"/>
      <c r="T75" s="28"/>
      <c r="U75" s="28"/>
      <c r="V75" s="28"/>
    </row>
    <row r="76" spans="1:22">
      <c r="A76" s="13"/>
      <c r="B76" s="14"/>
      <c r="C76" s="14"/>
      <c r="D76" s="14"/>
      <c r="E76" s="14"/>
      <c r="F76" s="14"/>
      <c r="G76" s="14"/>
      <c r="H76" s="14"/>
      <c r="I76" s="14"/>
      <c r="J76" s="14"/>
      <c r="K76" s="14"/>
      <c r="L76" s="14"/>
      <c r="M76" s="14"/>
      <c r="N76" s="14"/>
      <c r="O76" s="14"/>
      <c r="P76" s="14"/>
      <c r="Q76" s="14"/>
      <c r="R76" s="14"/>
      <c r="S76" s="14"/>
      <c r="T76" s="14"/>
      <c r="U76" s="14"/>
      <c r="V76" s="14"/>
    </row>
    <row r="77" spans="1:22" ht="15.75" thickBot="1">
      <c r="A77" s="13"/>
      <c r="B77" s="15"/>
      <c r="C77" s="16"/>
      <c r="D77" s="72" t="s">
        <v>204</v>
      </c>
      <c r="E77" s="72"/>
      <c r="F77" s="72"/>
      <c r="G77" s="72"/>
      <c r="H77" s="72"/>
      <c r="I77" s="72"/>
      <c r="J77" s="72"/>
      <c r="K77" s="72"/>
      <c r="L77" s="72"/>
      <c r="M77" s="72"/>
      <c r="N77" s="72"/>
      <c r="O77" s="72"/>
      <c r="P77" s="72"/>
      <c r="Q77" s="72"/>
      <c r="R77" s="72"/>
      <c r="S77" s="72"/>
      <c r="T77" s="72"/>
      <c r="U77" s="72"/>
      <c r="V77" s="72"/>
    </row>
    <row r="78" spans="1:22">
      <c r="A78" s="13"/>
      <c r="B78" s="30" t="s">
        <v>181</v>
      </c>
      <c r="C78" s="31"/>
      <c r="D78" s="33" t="s">
        <v>182</v>
      </c>
      <c r="E78" s="33"/>
      <c r="F78" s="33"/>
      <c r="G78" s="35"/>
      <c r="H78" s="33" t="s">
        <v>184</v>
      </c>
      <c r="I78" s="33"/>
      <c r="J78" s="33"/>
      <c r="K78" s="35"/>
      <c r="L78" s="33" t="s">
        <v>184</v>
      </c>
      <c r="M78" s="33"/>
      <c r="N78" s="33"/>
      <c r="O78" s="35"/>
      <c r="P78" s="33" t="s">
        <v>188</v>
      </c>
      <c r="Q78" s="33"/>
      <c r="R78" s="33"/>
      <c r="S78" s="35"/>
      <c r="T78" s="74" t="s">
        <v>191</v>
      </c>
      <c r="U78" s="74"/>
      <c r="V78" s="74"/>
    </row>
    <row r="79" spans="1:22">
      <c r="A79" s="13"/>
      <c r="B79" s="30"/>
      <c r="C79" s="31"/>
      <c r="D79" s="32" t="s">
        <v>183</v>
      </c>
      <c r="E79" s="32"/>
      <c r="F79" s="32"/>
      <c r="G79" s="31"/>
      <c r="H79" s="32" t="s">
        <v>185</v>
      </c>
      <c r="I79" s="32"/>
      <c r="J79" s="32"/>
      <c r="K79" s="31"/>
      <c r="L79" s="32" t="s">
        <v>185</v>
      </c>
      <c r="M79" s="32"/>
      <c r="N79" s="32"/>
      <c r="O79" s="31"/>
      <c r="P79" s="32" t="s">
        <v>189</v>
      </c>
      <c r="Q79" s="32"/>
      <c r="R79" s="32"/>
      <c r="S79" s="31"/>
      <c r="T79" s="73"/>
      <c r="U79" s="73"/>
      <c r="V79" s="73"/>
    </row>
    <row r="80" spans="1:22" ht="15.75" thickBot="1">
      <c r="A80" s="13"/>
      <c r="B80" s="30"/>
      <c r="C80" s="31"/>
      <c r="D80" s="34"/>
      <c r="E80" s="34"/>
      <c r="F80" s="34"/>
      <c r="G80" s="31"/>
      <c r="H80" s="36" t="s">
        <v>186</v>
      </c>
      <c r="I80" s="36"/>
      <c r="J80" s="36"/>
      <c r="K80" s="31"/>
      <c r="L80" s="36" t="s">
        <v>187</v>
      </c>
      <c r="M80" s="36"/>
      <c r="N80" s="36"/>
      <c r="O80" s="31"/>
      <c r="P80" s="36" t="s">
        <v>190</v>
      </c>
      <c r="Q80" s="36"/>
      <c r="R80" s="36"/>
      <c r="S80" s="31"/>
      <c r="T80" s="75"/>
      <c r="U80" s="75"/>
      <c r="V80" s="75"/>
    </row>
    <row r="81" spans="1:22" ht="26.25">
      <c r="A81" s="13"/>
      <c r="B81" s="19" t="s">
        <v>192</v>
      </c>
      <c r="C81" s="20"/>
      <c r="D81" s="37"/>
      <c r="E81" s="37"/>
      <c r="F81" s="37"/>
      <c r="G81" s="20"/>
      <c r="H81" s="37"/>
      <c r="I81" s="37"/>
      <c r="J81" s="37"/>
      <c r="K81" s="20"/>
      <c r="L81" s="37"/>
      <c r="M81" s="37"/>
      <c r="N81" s="37"/>
      <c r="O81" s="20"/>
      <c r="P81" s="37"/>
      <c r="Q81" s="37"/>
      <c r="R81" s="37"/>
      <c r="S81" s="20"/>
      <c r="T81" s="37"/>
      <c r="U81" s="37"/>
      <c r="V81" s="37"/>
    </row>
    <row r="82" spans="1:22">
      <c r="A82" s="13"/>
      <c r="B82" s="38" t="s">
        <v>193</v>
      </c>
      <c r="C82" s="31"/>
      <c r="D82" s="39" t="s">
        <v>194</v>
      </c>
      <c r="E82" s="40">
        <v>25717</v>
      </c>
      <c r="F82" s="31"/>
      <c r="G82" s="31"/>
      <c r="H82" s="39" t="s">
        <v>194</v>
      </c>
      <c r="I82" s="41">
        <v>567</v>
      </c>
      <c r="J82" s="31"/>
      <c r="K82" s="31"/>
      <c r="L82" s="39" t="s">
        <v>194</v>
      </c>
      <c r="M82" s="41" t="s">
        <v>195</v>
      </c>
      <c r="N82" s="31"/>
      <c r="O82" s="31"/>
      <c r="P82" s="39" t="s">
        <v>194</v>
      </c>
      <c r="Q82" s="41" t="s">
        <v>195</v>
      </c>
      <c r="R82" s="31"/>
      <c r="S82" s="31"/>
      <c r="T82" s="39" t="s">
        <v>194</v>
      </c>
      <c r="U82" s="40">
        <v>26284</v>
      </c>
      <c r="V82" s="31"/>
    </row>
    <row r="83" spans="1:22">
      <c r="A83" s="13"/>
      <c r="B83" s="38"/>
      <c r="C83" s="31"/>
      <c r="D83" s="39"/>
      <c r="E83" s="40"/>
      <c r="F83" s="31"/>
      <c r="G83" s="31"/>
      <c r="H83" s="39"/>
      <c r="I83" s="41"/>
      <c r="J83" s="31"/>
      <c r="K83" s="31"/>
      <c r="L83" s="39"/>
      <c r="M83" s="41"/>
      <c r="N83" s="31"/>
      <c r="O83" s="31"/>
      <c r="P83" s="39"/>
      <c r="Q83" s="41"/>
      <c r="R83" s="31"/>
      <c r="S83" s="31"/>
      <c r="T83" s="39"/>
      <c r="U83" s="40"/>
      <c r="V83" s="31"/>
    </row>
    <row r="84" spans="1:22">
      <c r="A84" s="13"/>
      <c r="B84" s="42" t="s">
        <v>196</v>
      </c>
      <c r="C84" s="43"/>
      <c r="D84" s="44">
        <v>14170</v>
      </c>
      <c r="E84" s="44"/>
      <c r="F84" s="43"/>
      <c r="G84" s="43"/>
      <c r="H84" s="45">
        <v>690</v>
      </c>
      <c r="I84" s="45"/>
      <c r="J84" s="43"/>
      <c r="K84" s="43"/>
      <c r="L84" s="45" t="s">
        <v>195</v>
      </c>
      <c r="M84" s="45"/>
      <c r="N84" s="43"/>
      <c r="O84" s="43"/>
      <c r="P84" s="45" t="s">
        <v>195</v>
      </c>
      <c r="Q84" s="45"/>
      <c r="R84" s="43"/>
      <c r="S84" s="43"/>
      <c r="T84" s="44">
        <v>14860</v>
      </c>
      <c r="U84" s="44"/>
      <c r="V84" s="43"/>
    </row>
    <row r="85" spans="1:22">
      <c r="A85" s="13"/>
      <c r="B85" s="42"/>
      <c r="C85" s="43"/>
      <c r="D85" s="44"/>
      <c r="E85" s="44"/>
      <c r="F85" s="43"/>
      <c r="G85" s="43"/>
      <c r="H85" s="45"/>
      <c r="I85" s="45"/>
      <c r="J85" s="43"/>
      <c r="K85" s="43"/>
      <c r="L85" s="45"/>
      <c r="M85" s="45"/>
      <c r="N85" s="43"/>
      <c r="O85" s="43"/>
      <c r="P85" s="45"/>
      <c r="Q85" s="45"/>
      <c r="R85" s="43"/>
      <c r="S85" s="43"/>
      <c r="T85" s="44"/>
      <c r="U85" s="44"/>
      <c r="V85" s="43"/>
    </row>
    <row r="86" spans="1:22">
      <c r="A86" s="13"/>
      <c r="B86" s="38" t="s">
        <v>197</v>
      </c>
      <c r="C86" s="31"/>
      <c r="D86" s="40">
        <v>105165</v>
      </c>
      <c r="E86" s="40"/>
      <c r="F86" s="31"/>
      <c r="G86" s="31"/>
      <c r="H86" s="40">
        <v>3299</v>
      </c>
      <c r="I86" s="40"/>
      <c r="J86" s="31"/>
      <c r="K86" s="31"/>
      <c r="L86" s="41" t="s">
        <v>205</v>
      </c>
      <c r="M86" s="41"/>
      <c r="N86" s="39" t="s">
        <v>199</v>
      </c>
      <c r="O86" s="31"/>
      <c r="P86" s="41" t="s">
        <v>195</v>
      </c>
      <c r="Q86" s="41"/>
      <c r="R86" s="31"/>
      <c r="S86" s="31"/>
      <c r="T86" s="40">
        <v>108446</v>
      </c>
      <c r="U86" s="40"/>
      <c r="V86" s="31"/>
    </row>
    <row r="87" spans="1:22" ht="15.75" thickBot="1">
      <c r="A87" s="13"/>
      <c r="B87" s="38"/>
      <c r="C87" s="31"/>
      <c r="D87" s="46"/>
      <c r="E87" s="46"/>
      <c r="F87" s="47"/>
      <c r="G87" s="31"/>
      <c r="H87" s="46"/>
      <c r="I87" s="46"/>
      <c r="J87" s="47"/>
      <c r="K87" s="31"/>
      <c r="L87" s="48"/>
      <c r="M87" s="48"/>
      <c r="N87" s="49"/>
      <c r="O87" s="31"/>
      <c r="P87" s="48"/>
      <c r="Q87" s="48"/>
      <c r="R87" s="47"/>
      <c r="S87" s="31"/>
      <c r="T87" s="46"/>
      <c r="U87" s="46"/>
      <c r="V87" s="47"/>
    </row>
    <row r="88" spans="1:22">
      <c r="A88" s="13"/>
      <c r="B88" s="50" t="s">
        <v>200</v>
      </c>
      <c r="C88" s="43"/>
      <c r="D88" s="51" t="s">
        <v>194</v>
      </c>
      <c r="E88" s="53">
        <v>145052</v>
      </c>
      <c r="F88" s="37"/>
      <c r="G88" s="43"/>
      <c r="H88" s="51" t="s">
        <v>194</v>
      </c>
      <c r="I88" s="53">
        <v>4556</v>
      </c>
      <c r="J88" s="37"/>
      <c r="K88" s="43"/>
      <c r="L88" s="51" t="s">
        <v>194</v>
      </c>
      <c r="M88" s="56" t="s">
        <v>205</v>
      </c>
      <c r="N88" s="51" t="s">
        <v>199</v>
      </c>
      <c r="O88" s="43"/>
      <c r="P88" s="51" t="s">
        <v>194</v>
      </c>
      <c r="Q88" s="56" t="s">
        <v>195</v>
      </c>
      <c r="R88" s="37"/>
      <c r="S88" s="43"/>
      <c r="T88" s="51" t="s">
        <v>194</v>
      </c>
      <c r="U88" s="53">
        <v>149590</v>
      </c>
      <c r="V88" s="37"/>
    </row>
    <row r="89" spans="1:22" ht="15.75" thickBot="1">
      <c r="A89" s="13"/>
      <c r="B89" s="50"/>
      <c r="C89" s="43"/>
      <c r="D89" s="52"/>
      <c r="E89" s="54"/>
      <c r="F89" s="55"/>
      <c r="G89" s="43"/>
      <c r="H89" s="52"/>
      <c r="I89" s="54"/>
      <c r="J89" s="55"/>
      <c r="K89" s="43"/>
      <c r="L89" s="52"/>
      <c r="M89" s="57"/>
      <c r="N89" s="52"/>
      <c r="O89" s="43"/>
      <c r="P89" s="52"/>
      <c r="Q89" s="57"/>
      <c r="R89" s="55"/>
      <c r="S89" s="43"/>
      <c r="T89" s="52"/>
      <c r="U89" s="54"/>
      <c r="V89" s="55"/>
    </row>
    <row r="90" spans="1:22" ht="15.75" thickTop="1">
      <c r="A90" s="13"/>
      <c r="B90" s="16"/>
      <c r="C90" s="16"/>
      <c r="D90" s="58"/>
      <c r="E90" s="58"/>
      <c r="F90" s="58"/>
      <c r="G90" s="16"/>
      <c r="H90" s="58"/>
      <c r="I90" s="58"/>
      <c r="J90" s="58"/>
      <c r="K90" s="16"/>
      <c r="L90" s="58"/>
      <c r="M90" s="58"/>
      <c r="N90" s="58"/>
      <c r="O90" s="16"/>
      <c r="P90" s="58"/>
      <c r="Q90" s="58"/>
      <c r="R90" s="58"/>
      <c r="S90" s="16"/>
      <c r="T90" s="58"/>
      <c r="U90" s="58"/>
      <c r="V90" s="58"/>
    </row>
    <row r="91" spans="1:22">
      <c r="A91" s="13"/>
      <c r="B91" s="19" t="s">
        <v>201</v>
      </c>
      <c r="C91" s="20"/>
      <c r="D91" s="43"/>
      <c r="E91" s="43"/>
      <c r="F91" s="43"/>
      <c r="G91" s="20"/>
      <c r="H91" s="43"/>
      <c r="I91" s="43"/>
      <c r="J91" s="43"/>
      <c r="K91" s="20"/>
      <c r="L91" s="43"/>
      <c r="M91" s="43"/>
      <c r="N91" s="43"/>
      <c r="O91" s="20"/>
      <c r="P91" s="43"/>
      <c r="Q91" s="43"/>
      <c r="R91" s="43"/>
      <c r="S91" s="20"/>
      <c r="T91" s="43"/>
      <c r="U91" s="43"/>
      <c r="V91" s="43"/>
    </row>
    <row r="92" spans="1:22">
      <c r="A92" s="13"/>
      <c r="B92" s="38" t="s">
        <v>197</v>
      </c>
      <c r="C92" s="31"/>
      <c r="D92" s="39" t="s">
        <v>194</v>
      </c>
      <c r="E92" s="40">
        <v>3072</v>
      </c>
      <c r="F92" s="31"/>
      <c r="G92" s="31"/>
      <c r="H92" s="39" t="s">
        <v>194</v>
      </c>
      <c r="I92" s="41">
        <v>342</v>
      </c>
      <c r="J92" s="31"/>
      <c r="K92" s="31"/>
      <c r="L92" s="39" t="s">
        <v>194</v>
      </c>
      <c r="M92" s="41" t="s">
        <v>195</v>
      </c>
      <c r="N92" s="31"/>
      <c r="O92" s="31"/>
      <c r="P92" s="39" t="s">
        <v>194</v>
      </c>
      <c r="Q92" s="41" t="s">
        <v>195</v>
      </c>
      <c r="R92" s="31"/>
      <c r="S92" s="31"/>
      <c r="T92" s="39" t="s">
        <v>194</v>
      </c>
      <c r="U92" s="40">
        <v>3414</v>
      </c>
      <c r="V92" s="31"/>
    </row>
    <row r="93" spans="1:22">
      <c r="A93" s="13"/>
      <c r="B93" s="38"/>
      <c r="C93" s="31"/>
      <c r="D93" s="39"/>
      <c r="E93" s="40"/>
      <c r="F93" s="31"/>
      <c r="G93" s="31"/>
      <c r="H93" s="39"/>
      <c r="I93" s="41"/>
      <c r="J93" s="31"/>
      <c r="K93" s="31"/>
      <c r="L93" s="39"/>
      <c r="M93" s="41"/>
      <c r="N93" s="31"/>
      <c r="O93" s="31"/>
      <c r="P93" s="39"/>
      <c r="Q93" s="41"/>
      <c r="R93" s="31"/>
      <c r="S93" s="31"/>
      <c r="T93" s="39"/>
      <c r="U93" s="40"/>
      <c r="V93" s="31"/>
    </row>
    <row r="94" spans="1:22">
      <c r="A94" s="13"/>
      <c r="B94" s="59" t="s">
        <v>202</v>
      </c>
      <c r="C94" s="43"/>
      <c r="D94" s="44">
        <v>4277</v>
      </c>
      <c r="E94" s="44"/>
      <c r="F94" s="43"/>
      <c r="G94" s="43"/>
      <c r="H94" s="45" t="s">
        <v>195</v>
      </c>
      <c r="I94" s="45"/>
      <c r="J94" s="43"/>
      <c r="K94" s="43"/>
      <c r="L94" s="45" t="s">
        <v>195</v>
      </c>
      <c r="M94" s="45"/>
      <c r="N94" s="43"/>
      <c r="O94" s="43"/>
      <c r="P94" s="45" t="s">
        <v>195</v>
      </c>
      <c r="Q94" s="45"/>
      <c r="R94" s="43"/>
      <c r="S94" s="43"/>
      <c r="T94" s="44">
        <v>4277</v>
      </c>
      <c r="U94" s="44"/>
      <c r="V94" s="43"/>
    </row>
    <row r="95" spans="1:22" ht="15.75" thickBot="1">
      <c r="A95" s="13"/>
      <c r="B95" s="59"/>
      <c r="C95" s="43"/>
      <c r="D95" s="60"/>
      <c r="E95" s="60"/>
      <c r="F95" s="61"/>
      <c r="G95" s="43"/>
      <c r="H95" s="62"/>
      <c r="I95" s="62"/>
      <c r="J95" s="61"/>
      <c r="K95" s="43"/>
      <c r="L95" s="62"/>
      <c r="M95" s="62"/>
      <c r="N95" s="61"/>
      <c r="O95" s="43"/>
      <c r="P95" s="62"/>
      <c r="Q95" s="62"/>
      <c r="R95" s="61"/>
      <c r="S95" s="43"/>
      <c r="T95" s="60"/>
      <c r="U95" s="60"/>
      <c r="V95" s="61"/>
    </row>
    <row r="96" spans="1:22">
      <c r="A96" s="13"/>
      <c r="B96" s="63" t="s">
        <v>203</v>
      </c>
      <c r="C96" s="31"/>
      <c r="D96" s="64" t="s">
        <v>194</v>
      </c>
      <c r="E96" s="66">
        <v>7349</v>
      </c>
      <c r="F96" s="35"/>
      <c r="G96" s="31"/>
      <c r="H96" s="64" t="s">
        <v>194</v>
      </c>
      <c r="I96" s="69">
        <v>342</v>
      </c>
      <c r="J96" s="35"/>
      <c r="K96" s="31"/>
      <c r="L96" s="64" t="s">
        <v>194</v>
      </c>
      <c r="M96" s="69" t="s">
        <v>195</v>
      </c>
      <c r="N96" s="35"/>
      <c r="O96" s="31"/>
      <c r="P96" s="64" t="s">
        <v>194</v>
      </c>
      <c r="Q96" s="69" t="s">
        <v>195</v>
      </c>
      <c r="R96" s="35"/>
      <c r="S96" s="31"/>
      <c r="T96" s="64" t="s">
        <v>194</v>
      </c>
      <c r="U96" s="66">
        <v>7691</v>
      </c>
      <c r="V96" s="35"/>
    </row>
    <row r="97" spans="1:22" ht="15.75" thickBot="1">
      <c r="A97" s="13"/>
      <c r="B97" s="63"/>
      <c r="C97" s="31"/>
      <c r="D97" s="65"/>
      <c r="E97" s="67"/>
      <c r="F97" s="68"/>
      <c r="G97" s="31"/>
      <c r="H97" s="65"/>
      <c r="I97" s="70"/>
      <c r="J97" s="68"/>
      <c r="K97" s="31"/>
      <c r="L97" s="65"/>
      <c r="M97" s="70"/>
      <c r="N97" s="68"/>
      <c r="O97" s="31"/>
      <c r="P97" s="65"/>
      <c r="Q97" s="70"/>
      <c r="R97" s="68"/>
      <c r="S97" s="31"/>
      <c r="T97" s="65"/>
      <c r="U97" s="67"/>
      <c r="V97" s="68"/>
    </row>
    <row r="98" spans="1:22" ht="25.5" customHeight="1" thickTop="1">
      <c r="A98" s="13" t="s">
        <v>663</v>
      </c>
      <c r="B98" s="85" t="s">
        <v>664</v>
      </c>
      <c r="C98" s="85"/>
      <c r="D98" s="85"/>
      <c r="E98" s="85"/>
      <c r="F98" s="85"/>
      <c r="G98" s="85"/>
      <c r="H98" s="85"/>
      <c r="I98" s="85"/>
      <c r="J98" s="85"/>
      <c r="K98" s="85"/>
      <c r="L98" s="85"/>
      <c r="M98" s="85"/>
      <c r="N98" s="85"/>
      <c r="O98" s="85"/>
      <c r="P98" s="85"/>
      <c r="Q98" s="85"/>
      <c r="R98" s="85"/>
      <c r="S98" s="85"/>
      <c r="T98" s="85"/>
      <c r="U98" s="85"/>
      <c r="V98" s="85"/>
    </row>
    <row r="99" spans="1:22">
      <c r="A99" s="13"/>
      <c r="B99" s="28"/>
      <c r="C99" s="28"/>
      <c r="D99" s="28"/>
      <c r="E99" s="28"/>
      <c r="F99" s="28"/>
      <c r="G99" s="28"/>
      <c r="H99" s="28"/>
      <c r="I99" s="28"/>
      <c r="J99" s="28"/>
      <c r="K99" s="28"/>
      <c r="L99" s="28"/>
      <c r="M99" s="28"/>
      <c r="N99" s="28"/>
      <c r="O99" s="28"/>
      <c r="P99" s="28"/>
      <c r="Q99" s="28"/>
      <c r="R99" s="28"/>
    </row>
    <row r="100" spans="1:22">
      <c r="A100" s="13"/>
      <c r="B100" s="14"/>
      <c r="C100" s="14"/>
      <c r="D100" s="14"/>
      <c r="E100" s="14"/>
      <c r="F100" s="14"/>
      <c r="G100" s="14"/>
      <c r="H100" s="14"/>
      <c r="I100" s="14"/>
      <c r="J100" s="14"/>
      <c r="K100" s="14"/>
      <c r="L100" s="14"/>
      <c r="M100" s="14"/>
      <c r="N100" s="14"/>
      <c r="O100" s="14"/>
      <c r="P100" s="14"/>
      <c r="Q100" s="14"/>
      <c r="R100" s="14"/>
    </row>
    <row r="101" spans="1:22" ht="15.75" thickBot="1">
      <c r="A101" s="13"/>
      <c r="B101" s="16"/>
      <c r="C101" s="16"/>
      <c r="D101" s="75" t="s">
        <v>207</v>
      </c>
      <c r="E101" s="75"/>
      <c r="F101" s="75"/>
      <c r="G101" s="75"/>
      <c r="H101" s="75"/>
      <c r="I101" s="75"/>
      <c r="J101" s="75"/>
      <c r="K101" s="75"/>
      <c r="L101" s="75"/>
      <c r="M101" s="75"/>
      <c r="N101" s="75"/>
      <c r="O101" s="75"/>
      <c r="P101" s="75"/>
      <c r="Q101" s="75"/>
      <c r="R101" s="75"/>
    </row>
    <row r="102" spans="1:22" ht="15.75" thickBot="1">
      <c r="A102" s="13"/>
      <c r="B102" s="16"/>
      <c r="C102" s="16"/>
      <c r="D102" s="76" t="s">
        <v>208</v>
      </c>
      <c r="E102" s="76"/>
      <c r="F102" s="76"/>
      <c r="G102" s="76"/>
      <c r="H102" s="76"/>
      <c r="I102" s="76"/>
      <c r="J102" s="76"/>
      <c r="K102" s="16"/>
      <c r="L102" s="76" t="s">
        <v>209</v>
      </c>
      <c r="M102" s="76"/>
      <c r="N102" s="76"/>
      <c r="O102" s="76"/>
      <c r="P102" s="76"/>
      <c r="Q102" s="76"/>
      <c r="R102" s="76"/>
    </row>
    <row r="103" spans="1:22">
      <c r="A103" s="13"/>
      <c r="B103" s="30" t="s">
        <v>210</v>
      </c>
      <c r="C103" s="31"/>
      <c r="D103" s="74" t="s">
        <v>211</v>
      </c>
      <c r="E103" s="74"/>
      <c r="F103" s="74"/>
      <c r="G103" s="35"/>
      <c r="H103" s="74" t="s">
        <v>185</v>
      </c>
      <c r="I103" s="74"/>
      <c r="J103" s="74"/>
      <c r="K103" s="31"/>
      <c r="L103" s="74" t="s">
        <v>211</v>
      </c>
      <c r="M103" s="74"/>
      <c r="N103" s="74"/>
      <c r="O103" s="35"/>
      <c r="P103" s="74" t="s">
        <v>185</v>
      </c>
      <c r="Q103" s="74"/>
      <c r="R103" s="74"/>
    </row>
    <row r="104" spans="1:22" ht="15.75" thickBot="1">
      <c r="A104" s="13"/>
      <c r="B104" s="30"/>
      <c r="C104" s="31"/>
      <c r="D104" s="75" t="s">
        <v>212</v>
      </c>
      <c r="E104" s="75"/>
      <c r="F104" s="75"/>
      <c r="G104" s="31"/>
      <c r="H104" s="75" t="s">
        <v>187</v>
      </c>
      <c r="I104" s="75"/>
      <c r="J104" s="75"/>
      <c r="K104" s="31"/>
      <c r="L104" s="75" t="s">
        <v>212</v>
      </c>
      <c r="M104" s="75"/>
      <c r="N104" s="75"/>
      <c r="O104" s="31"/>
      <c r="P104" s="75" t="s">
        <v>187</v>
      </c>
      <c r="Q104" s="75"/>
      <c r="R104" s="75"/>
    </row>
    <row r="105" spans="1:22" ht="26.25">
      <c r="A105" s="13"/>
      <c r="B105" s="19" t="s">
        <v>192</v>
      </c>
      <c r="C105" s="20"/>
      <c r="D105" s="37"/>
      <c r="E105" s="37"/>
      <c r="F105" s="37"/>
      <c r="G105" s="20"/>
      <c r="H105" s="37"/>
      <c r="I105" s="37"/>
      <c r="J105" s="37"/>
      <c r="K105" s="20"/>
      <c r="L105" s="37"/>
      <c r="M105" s="37"/>
      <c r="N105" s="37"/>
      <c r="O105" s="20"/>
      <c r="P105" s="37"/>
      <c r="Q105" s="37"/>
      <c r="R105" s="37"/>
    </row>
    <row r="106" spans="1:22">
      <c r="A106" s="13"/>
      <c r="B106" s="38" t="s">
        <v>193</v>
      </c>
      <c r="C106" s="31"/>
      <c r="D106" s="39" t="s">
        <v>194</v>
      </c>
      <c r="E106" s="41" t="s">
        <v>195</v>
      </c>
      <c r="F106" s="31"/>
      <c r="G106" s="31"/>
      <c r="H106" s="39" t="s">
        <v>194</v>
      </c>
      <c r="I106" s="41" t="s">
        <v>195</v>
      </c>
      <c r="J106" s="31"/>
      <c r="K106" s="31"/>
      <c r="L106" s="39" t="s">
        <v>194</v>
      </c>
      <c r="M106" s="41" t="s">
        <v>195</v>
      </c>
      <c r="N106" s="31"/>
      <c r="O106" s="31"/>
      <c r="P106" s="39" t="s">
        <v>194</v>
      </c>
      <c r="Q106" s="41" t="s">
        <v>195</v>
      </c>
      <c r="R106" s="31"/>
    </row>
    <row r="107" spans="1:22">
      <c r="A107" s="13"/>
      <c r="B107" s="38"/>
      <c r="C107" s="31"/>
      <c r="D107" s="39"/>
      <c r="E107" s="41"/>
      <c r="F107" s="31"/>
      <c r="G107" s="31"/>
      <c r="H107" s="39"/>
      <c r="I107" s="41"/>
      <c r="J107" s="31"/>
      <c r="K107" s="31"/>
      <c r="L107" s="39"/>
      <c r="M107" s="41"/>
      <c r="N107" s="31"/>
      <c r="O107" s="31"/>
      <c r="P107" s="39"/>
      <c r="Q107" s="41"/>
      <c r="R107" s="31"/>
    </row>
    <row r="108" spans="1:22">
      <c r="A108" s="13"/>
      <c r="B108" s="42" t="s">
        <v>196</v>
      </c>
      <c r="C108" s="43"/>
      <c r="D108" s="45" t="s">
        <v>195</v>
      </c>
      <c r="E108" s="45"/>
      <c r="F108" s="43"/>
      <c r="G108" s="43"/>
      <c r="H108" s="45" t="s">
        <v>195</v>
      </c>
      <c r="I108" s="45"/>
      <c r="J108" s="43"/>
      <c r="K108" s="43"/>
      <c r="L108" s="45" t="s">
        <v>195</v>
      </c>
      <c r="M108" s="45"/>
      <c r="N108" s="43"/>
      <c r="O108" s="43"/>
      <c r="P108" s="45" t="s">
        <v>195</v>
      </c>
      <c r="Q108" s="45"/>
      <c r="R108" s="43"/>
    </row>
    <row r="109" spans="1:22">
      <c r="A109" s="13"/>
      <c r="B109" s="42"/>
      <c r="C109" s="43"/>
      <c r="D109" s="45"/>
      <c r="E109" s="45"/>
      <c r="F109" s="43"/>
      <c r="G109" s="43"/>
      <c r="H109" s="45"/>
      <c r="I109" s="45"/>
      <c r="J109" s="43"/>
      <c r="K109" s="43"/>
      <c r="L109" s="45"/>
      <c r="M109" s="45"/>
      <c r="N109" s="43"/>
      <c r="O109" s="43"/>
      <c r="P109" s="45"/>
      <c r="Q109" s="45"/>
      <c r="R109" s="43"/>
    </row>
    <row r="110" spans="1:22">
      <c r="A110" s="13"/>
      <c r="B110" s="38" t="s">
        <v>197</v>
      </c>
      <c r="C110" s="31"/>
      <c r="D110" s="40">
        <v>4614</v>
      </c>
      <c r="E110" s="40"/>
      <c r="F110" s="31"/>
      <c r="G110" s="31"/>
      <c r="H110" s="41" t="s">
        <v>198</v>
      </c>
      <c r="I110" s="41"/>
      <c r="J110" s="39" t="s">
        <v>199</v>
      </c>
      <c r="K110" s="31"/>
      <c r="L110" s="41" t="s">
        <v>195</v>
      </c>
      <c r="M110" s="41"/>
      <c r="N110" s="31"/>
      <c r="O110" s="31"/>
      <c r="P110" s="41" t="s">
        <v>195</v>
      </c>
      <c r="Q110" s="41"/>
      <c r="R110" s="31"/>
    </row>
    <row r="111" spans="1:22" ht="15.75" thickBot="1">
      <c r="A111" s="13"/>
      <c r="B111" s="38"/>
      <c r="C111" s="31"/>
      <c r="D111" s="46"/>
      <c r="E111" s="46"/>
      <c r="F111" s="47"/>
      <c r="G111" s="31"/>
      <c r="H111" s="48"/>
      <c r="I111" s="48"/>
      <c r="J111" s="49"/>
      <c r="K111" s="31"/>
      <c r="L111" s="48"/>
      <c r="M111" s="48"/>
      <c r="N111" s="47"/>
      <c r="O111" s="31"/>
      <c r="P111" s="48"/>
      <c r="Q111" s="48"/>
      <c r="R111" s="47"/>
    </row>
    <row r="112" spans="1:22">
      <c r="A112" s="13"/>
      <c r="B112" s="50" t="s">
        <v>200</v>
      </c>
      <c r="C112" s="43"/>
      <c r="D112" s="51" t="s">
        <v>194</v>
      </c>
      <c r="E112" s="53">
        <v>4614</v>
      </c>
      <c r="F112" s="37"/>
      <c r="G112" s="43"/>
      <c r="H112" s="51" t="s">
        <v>194</v>
      </c>
      <c r="I112" s="56" t="s">
        <v>198</v>
      </c>
      <c r="J112" s="51" t="s">
        <v>199</v>
      </c>
      <c r="K112" s="43"/>
      <c r="L112" s="51" t="s">
        <v>194</v>
      </c>
      <c r="M112" s="56" t="s">
        <v>195</v>
      </c>
      <c r="N112" s="37"/>
      <c r="O112" s="43"/>
      <c r="P112" s="51" t="s">
        <v>194</v>
      </c>
      <c r="Q112" s="56" t="s">
        <v>195</v>
      </c>
      <c r="R112" s="37"/>
    </row>
    <row r="113" spans="1:22" ht="15.75" thickBot="1">
      <c r="A113" s="13"/>
      <c r="B113" s="50"/>
      <c r="C113" s="43"/>
      <c r="D113" s="52"/>
      <c r="E113" s="54"/>
      <c r="F113" s="55"/>
      <c r="G113" s="43"/>
      <c r="H113" s="52"/>
      <c r="I113" s="57"/>
      <c r="J113" s="52"/>
      <c r="K113" s="43"/>
      <c r="L113" s="52"/>
      <c r="M113" s="57"/>
      <c r="N113" s="55"/>
      <c r="O113" s="43"/>
      <c r="P113" s="52"/>
      <c r="Q113" s="57"/>
      <c r="R113" s="55"/>
    </row>
    <row r="114" spans="1:22" ht="15.75" thickTop="1">
      <c r="A114" s="13"/>
      <c r="B114" s="16"/>
      <c r="C114" s="16"/>
      <c r="D114" s="58"/>
      <c r="E114" s="58"/>
      <c r="F114" s="58"/>
      <c r="G114" s="16"/>
      <c r="H114" s="58"/>
      <c r="I114" s="58"/>
      <c r="J114" s="58"/>
      <c r="K114" s="16"/>
      <c r="L114" s="58"/>
      <c r="M114" s="58"/>
      <c r="N114" s="58"/>
      <c r="O114" s="16"/>
      <c r="P114" s="58"/>
      <c r="Q114" s="58"/>
      <c r="R114" s="58"/>
    </row>
    <row r="115" spans="1:22" ht="15.75" thickBot="1">
      <c r="A115" s="13"/>
      <c r="B115" s="16"/>
      <c r="C115" s="16"/>
      <c r="D115" s="75" t="s">
        <v>204</v>
      </c>
      <c r="E115" s="75"/>
      <c r="F115" s="75"/>
      <c r="G115" s="75"/>
      <c r="H115" s="75"/>
      <c r="I115" s="75"/>
      <c r="J115" s="75"/>
      <c r="K115" s="75"/>
      <c r="L115" s="75"/>
      <c r="M115" s="75"/>
      <c r="N115" s="75"/>
      <c r="O115" s="75"/>
      <c r="P115" s="75"/>
      <c r="Q115" s="75"/>
      <c r="R115" s="75"/>
    </row>
    <row r="116" spans="1:22" ht="15.75" thickBot="1">
      <c r="A116" s="13"/>
      <c r="B116" s="16"/>
      <c r="C116" s="16"/>
      <c r="D116" s="76" t="s">
        <v>208</v>
      </c>
      <c r="E116" s="76"/>
      <c r="F116" s="76"/>
      <c r="G116" s="76"/>
      <c r="H116" s="76"/>
      <c r="I116" s="76"/>
      <c r="J116" s="76"/>
      <c r="K116" s="16"/>
      <c r="L116" s="76" t="s">
        <v>209</v>
      </c>
      <c r="M116" s="76"/>
      <c r="N116" s="76"/>
      <c r="O116" s="76"/>
      <c r="P116" s="76"/>
      <c r="Q116" s="76"/>
      <c r="R116" s="76"/>
    </row>
    <row r="117" spans="1:22">
      <c r="A117" s="13"/>
      <c r="B117" s="30" t="s">
        <v>210</v>
      </c>
      <c r="C117" s="31"/>
      <c r="D117" s="74" t="s">
        <v>211</v>
      </c>
      <c r="E117" s="74"/>
      <c r="F117" s="74"/>
      <c r="G117" s="35"/>
      <c r="H117" s="74" t="s">
        <v>185</v>
      </c>
      <c r="I117" s="74"/>
      <c r="J117" s="74"/>
      <c r="K117" s="31"/>
      <c r="L117" s="74" t="s">
        <v>211</v>
      </c>
      <c r="M117" s="74"/>
      <c r="N117" s="74"/>
      <c r="O117" s="35"/>
      <c r="P117" s="74" t="s">
        <v>185</v>
      </c>
      <c r="Q117" s="74"/>
      <c r="R117" s="74"/>
    </row>
    <row r="118" spans="1:22" ht="15.75" thickBot="1">
      <c r="A118" s="13"/>
      <c r="B118" s="30"/>
      <c r="C118" s="31"/>
      <c r="D118" s="75" t="s">
        <v>212</v>
      </c>
      <c r="E118" s="75"/>
      <c r="F118" s="75"/>
      <c r="G118" s="31"/>
      <c r="H118" s="75" t="s">
        <v>187</v>
      </c>
      <c r="I118" s="75"/>
      <c r="J118" s="75"/>
      <c r="K118" s="31"/>
      <c r="L118" s="75" t="s">
        <v>212</v>
      </c>
      <c r="M118" s="75"/>
      <c r="N118" s="75"/>
      <c r="O118" s="31"/>
      <c r="P118" s="75" t="s">
        <v>187</v>
      </c>
      <c r="Q118" s="75"/>
      <c r="R118" s="75"/>
    </row>
    <row r="119" spans="1:22" ht="26.25">
      <c r="A119" s="13"/>
      <c r="B119" s="19" t="s">
        <v>192</v>
      </c>
      <c r="C119" s="20"/>
      <c r="D119" s="37"/>
      <c r="E119" s="37"/>
      <c r="F119" s="37"/>
      <c r="G119" s="20"/>
      <c r="H119" s="37"/>
      <c r="I119" s="37"/>
      <c r="J119" s="37"/>
      <c r="K119" s="20"/>
      <c r="L119" s="37"/>
      <c r="M119" s="37"/>
      <c r="N119" s="37"/>
      <c r="O119" s="20"/>
      <c r="P119" s="37"/>
      <c r="Q119" s="37"/>
      <c r="R119" s="37"/>
    </row>
    <row r="120" spans="1:22">
      <c r="A120" s="13"/>
      <c r="B120" s="38" t="s">
        <v>193</v>
      </c>
      <c r="C120" s="31"/>
      <c r="D120" s="39" t="s">
        <v>194</v>
      </c>
      <c r="E120" s="41" t="s">
        <v>195</v>
      </c>
      <c r="F120" s="31"/>
      <c r="G120" s="31"/>
      <c r="H120" s="39" t="s">
        <v>194</v>
      </c>
      <c r="I120" s="41" t="s">
        <v>195</v>
      </c>
      <c r="J120" s="31"/>
      <c r="K120" s="31"/>
      <c r="L120" s="39" t="s">
        <v>194</v>
      </c>
      <c r="M120" s="41" t="s">
        <v>195</v>
      </c>
      <c r="N120" s="31"/>
      <c r="O120" s="31"/>
      <c r="P120" s="39" t="s">
        <v>194</v>
      </c>
      <c r="Q120" s="41" t="s">
        <v>195</v>
      </c>
      <c r="R120" s="31"/>
    </row>
    <row r="121" spans="1:22">
      <c r="A121" s="13"/>
      <c r="B121" s="38"/>
      <c r="C121" s="31"/>
      <c r="D121" s="39"/>
      <c r="E121" s="41"/>
      <c r="F121" s="31"/>
      <c r="G121" s="31"/>
      <c r="H121" s="39"/>
      <c r="I121" s="41"/>
      <c r="J121" s="31"/>
      <c r="K121" s="31"/>
      <c r="L121" s="39"/>
      <c r="M121" s="41"/>
      <c r="N121" s="31"/>
      <c r="O121" s="31"/>
      <c r="P121" s="39"/>
      <c r="Q121" s="41"/>
      <c r="R121" s="31"/>
    </row>
    <row r="122" spans="1:22">
      <c r="A122" s="13"/>
      <c r="B122" s="42" t="s">
        <v>196</v>
      </c>
      <c r="C122" s="43"/>
      <c r="D122" s="45" t="s">
        <v>195</v>
      </c>
      <c r="E122" s="45"/>
      <c r="F122" s="43"/>
      <c r="G122" s="43"/>
      <c r="H122" s="45" t="s">
        <v>195</v>
      </c>
      <c r="I122" s="45"/>
      <c r="J122" s="43"/>
      <c r="K122" s="43"/>
      <c r="L122" s="45" t="s">
        <v>195</v>
      </c>
      <c r="M122" s="45"/>
      <c r="N122" s="43"/>
      <c r="O122" s="43"/>
      <c r="P122" s="45" t="s">
        <v>195</v>
      </c>
      <c r="Q122" s="45"/>
      <c r="R122" s="43"/>
    </row>
    <row r="123" spans="1:22">
      <c r="A123" s="13"/>
      <c r="B123" s="42"/>
      <c r="C123" s="43"/>
      <c r="D123" s="45"/>
      <c r="E123" s="45"/>
      <c r="F123" s="43"/>
      <c r="G123" s="43"/>
      <c r="H123" s="45"/>
      <c r="I123" s="45"/>
      <c r="J123" s="43"/>
      <c r="K123" s="43"/>
      <c r="L123" s="45"/>
      <c r="M123" s="45"/>
      <c r="N123" s="43"/>
      <c r="O123" s="43"/>
      <c r="P123" s="45"/>
      <c r="Q123" s="45"/>
      <c r="R123" s="43"/>
    </row>
    <row r="124" spans="1:22">
      <c r="A124" s="13"/>
      <c r="B124" s="38" t="s">
        <v>197</v>
      </c>
      <c r="C124" s="31"/>
      <c r="D124" s="40">
        <v>4971</v>
      </c>
      <c r="E124" s="40"/>
      <c r="F124" s="31"/>
      <c r="G124" s="31"/>
      <c r="H124" s="41" t="s">
        <v>213</v>
      </c>
      <c r="I124" s="41"/>
      <c r="J124" s="39" t="s">
        <v>199</v>
      </c>
      <c r="K124" s="31"/>
      <c r="L124" s="40">
        <v>3195</v>
      </c>
      <c r="M124" s="40"/>
      <c r="N124" s="31"/>
      <c r="O124" s="31"/>
      <c r="P124" s="41" t="s">
        <v>214</v>
      </c>
      <c r="Q124" s="41"/>
      <c r="R124" s="39" t="s">
        <v>199</v>
      </c>
    </row>
    <row r="125" spans="1:22" ht="15.75" thickBot="1">
      <c r="A125" s="13"/>
      <c r="B125" s="38"/>
      <c r="C125" s="31"/>
      <c r="D125" s="46"/>
      <c r="E125" s="46"/>
      <c r="F125" s="47"/>
      <c r="G125" s="31"/>
      <c r="H125" s="48"/>
      <c r="I125" s="48"/>
      <c r="J125" s="49"/>
      <c r="K125" s="31"/>
      <c r="L125" s="46"/>
      <c r="M125" s="46"/>
      <c r="N125" s="47"/>
      <c r="O125" s="31"/>
      <c r="P125" s="48"/>
      <c r="Q125" s="48"/>
      <c r="R125" s="49"/>
    </row>
    <row r="126" spans="1:22">
      <c r="A126" s="13"/>
      <c r="B126" s="50" t="s">
        <v>200</v>
      </c>
      <c r="C126" s="43"/>
      <c r="D126" s="51" t="s">
        <v>194</v>
      </c>
      <c r="E126" s="53">
        <v>4971</v>
      </c>
      <c r="F126" s="37"/>
      <c r="G126" s="43"/>
      <c r="H126" s="51" t="s">
        <v>194</v>
      </c>
      <c r="I126" s="56" t="s">
        <v>213</v>
      </c>
      <c r="J126" s="51" t="s">
        <v>199</v>
      </c>
      <c r="K126" s="43"/>
      <c r="L126" s="51" t="s">
        <v>194</v>
      </c>
      <c r="M126" s="53">
        <v>3195</v>
      </c>
      <c r="N126" s="37"/>
      <c r="O126" s="43"/>
      <c r="P126" s="51" t="s">
        <v>194</v>
      </c>
      <c r="Q126" s="56" t="s">
        <v>214</v>
      </c>
      <c r="R126" s="51" t="s">
        <v>199</v>
      </c>
    </row>
    <row r="127" spans="1:22" ht="15.75" thickBot="1">
      <c r="A127" s="13"/>
      <c r="B127" s="50"/>
      <c r="C127" s="43"/>
      <c r="D127" s="52"/>
      <c r="E127" s="54"/>
      <c r="F127" s="55"/>
      <c r="G127" s="43"/>
      <c r="H127" s="52"/>
      <c r="I127" s="57"/>
      <c r="J127" s="52"/>
      <c r="K127" s="43"/>
      <c r="L127" s="52"/>
      <c r="M127" s="54"/>
      <c r="N127" s="55"/>
      <c r="O127" s="43"/>
      <c r="P127" s="52"/>
      <c r="Q127" s="57"/>
      <c r="R127" s="52"/>
    </row>
    <row r="128" spans="1:22" ht="15.75" thickTop="1">
      <c r="A128" s="13" t="s">
        <v>665</v>
      </c>
      <c r="B128" s="85" t="s">
        <v>217</v>
      </c>
      <c r="C128" s="85"/>
      <c r="D128" s="85"/>
      <c r="E128" s="85"/>
      <c r="F128" s="85"/>
      <c r="G128" s="85"/>
      <c r="H128" s="85"/>
      <c r="I128" s="85"/>
      <c r="J128" s="85"/>
      <c r="K128" s="85"/>
      <c r="L128" s="85"/>
      <c r="M128" s="85"/>
      <c r="N128" s="85"/>
      <c r="O128" s="85"/>
      <c r="P128" s="85"/>
      <c r="Q128" s="85"/>
      <c r="R128" s="85"/>
      <c r="S128" s="85"/>
      <c r="T128" s="85"/>
      <c r="U128" s="85"/>
      <c r="V128" s="85"/>
    </row>
    <row r="129" spans="1:18">
      <c r="A129" s="13"/>
      <c r="B129" s="28"/>
      <c r="C129" s="28"/>
      <c r="D129" s="28"/>
      <c r="E129" s="28"/>
      <c r="F129" s="28"/>
      <c r="G129" s="28"/>
      <c r="H129" s="28"/>
      <c r="I129" s="28"/>
      <c r="J129" s="28"/>
      <c r="K129" s="28"/>
      <c r="L129" s="28"/>
      <c r="M129" s="28"/>
      <c r="N129" s="28"/>
      <c r="O129" s="28"/>
      <c r="P129" s="28"/>
      <c r="Q129" s="28"/>
      <c r="R129" s="28"/>
    </row>
    <row r="130" spans="1:18">
      <c r="A130" s="13"/>
      <c r="B130" s="14"/>
      <c r="C130" s="14"/>
      <c r="D130" s="14"/>
      <c r="E130" s="14"/>
      <c r="F130" s="14"/>
      <c r="G130" s="14"/>
      <c r="H130" s="14"/>
      <c r="I130" s="14"/>
      <c r="J130" s="14"/>
      <c r="K130" s="14"/>
      <c r="L130" s="14"/>
      <c r="M130" s="14"/>
      <c r="N130" s="14"/>
      <c r="O130" s="14"/>
      <c r="P130" s="14"/>
      <c r="Q130" s="14"/>
      <c r="R130" s="14"/>
    </row>
    <row r="131" spans="1:18" ht="15.75" thickBot="1">
      <c r="A131" s="13"/>
      <c r="B131" s="15"/>
      <c r="C131" s="16"/>
      <c r="D131" s="72" t="s">
        <v>207</v>
      </c>
      <c r="E131" s="72"/>
      <c r="F131" s="72"/>
      <c r="G131" s="72"/>
      <c r="H131" s="72"/>
      <c r="I131" s="72"/>
      <c r="J131" s="72"/>
      <c r="K131" s="16"/>
      <c r="L131" s="72" t="s">
        <v>204</v>
      </c>
      <c r="M131" s="72"/>
      <c r="N131" s="72"/>
      <c r="O131" s="72"/>
      <c r="P131" s="72"/>
      <c r="Q131" s="72"/>
      <c r="R131" s="72"/>
    </row>
    <row r="132" spans="1:18">
      <c r="A132" s="13"/>
      <c r="B132" s="30" t="s">
        <v>210</v>
      </c>
      <c r="C132" s="31"/>
      <c r="D132" s="74" t="s">
        <v>182</v>
      </c>
      <c r="E132" s="74"/>
      <c r="F132" s="74"/>
      <c r="G132" s="35"/>
      <c r="H132" s="74" t="s">
        <v>211</v>
      </c>
      <c r="I132" s="74"/>
      <c r="J132" s="74"/>
      <c r="K132" s="31"/>
      <c r="L132" s="74" t="s">
        <v>182</v>
      </c>
      <c r="M132" s="74"/>
      <c r="N132" s="74"/>
      <c r="O132" s="35"/>
      <c r="P132" s="74" t="s">
        <v>211</v>
      </c>
      <c r="Q132" s="74"/>
      <c r="R132" s="74"/>
    </row>
    <row r="133" spans="1:18" ht="15.75" thickBot="1">
      <c r="A133" s="13"/>
      <c r="B133" s="30"/>
      <c r="C133" s="31"/>
      <c r="D133" s="75" t="s">
        <v>183</v>
      </c>
      <c r="E133" s="75"/>
      <c r="F133" s="75"/>
      <c r="G133" s="77"/>
      <c r="H133" s="75" t="s">
        <v>212</v>
      </c>
      <c r="I133" s="75"/>
      <c r="J133" s="75"/>
      <c r="K133" s="31"/>
      <c r="L133" s="75" t="s">
        <v>183</v>
      </c>
      <c r="M133" s="75"/>
      <c r="N133" s="75"/>
      <c r="O133" s="77"/>
      <c r="P133" s="75" t="s">
        <v>212</v>
      </c>
      <c r="Q133" s="75"/>
      <c r="R133" s="75"/>
    </row>
    <row r="134" spans="1:18" ht="26.25">
      <c r="A134" s="13"/>
      <c r="B134" s="19" t="s">
        <v>192</v>
      </c>
      <c r="C134" s="20"/>
      <c r="D134" s="37"/>
      <c r="E134" s="37"/>
      <c r="F134" s="37"/>
      <c r="G134" s="20"/>
      <c r="H134" s="37"/>
      <c r="I134" s="37"/>
      <c r="J134" s="37"/>
      <c r="K134" s="20"/>
      <c r="L134" s="37"/>
      <c r="M134" s="37"/>
      <c r="N134" s="37"/>
      <c r="O134" s="20"/>
      <c r="P134" s="37"/>
      <c r="Q134" s="37"/>
      <c r="R134" s="37"/>
    </row>
    <row r="135" spans="1:18" ht="26.25">
      <c r="A135" s="13"/>
      <c r="B135" s="21" t="s">
        <v>193</v>
      </c>
      <c r="C135" s="16"/>
      <c r="D135" s="31"/>
      <c r="E135" s="31"/>
      <c r="F135" s="31"/>
      <c r="G135" s="16"/>
      <c r="H135" s="31"/>
      <c r="I135" s="31"/>
      <c r="J135" s="31"/>
      <c r="K135" s="16"/>
      <c r="L135" s="31"/>
      <c r="M135" s="31"/>
      <c r="N135" s="31"/>
      <c r="O135" s="16"/>
      <c r="P135" s="31"/>
      <c r="Q135" s="31"/>
      <c r="R135" s="31"/>
    </row>
    <row r="136" spans="1:18">
      <c r="A136" s="13"/>
      <c r="B136" s="50" t="s">
        <v>218</v>
      </c>
      <c r="C136" s="43"/>
      <c r="D136" s="59" t="s">
        <v>194</v>
      </c>
      <c r="E136" s="44">
        <v>24738</v>
      </c>
      <c r="F136" s="43"/>
      <c r="G136" s="43"/>
      <c r="H136" s="59" t="s">
        <v>194</v>
      </c>
      <c r="I136" s="44">
        <v>25626</v>
      </c>
      <c r="J136" s="43"/>
      <c r="K136" s="43"/>
      <c r="L136" s="59" t="s">
        <v>194</v>
      </c>
      <c r="M136" s="44">
        <v>24713</v>
      </c>
      <c r="N136" s="43"/>
      <c r="O136" s="43"/>
      <c r="P136" s="59" t="s">
        <v>194</v>
      </c>
      <c r="Q136" s="44">
        <v>25210</v>
      </c>
      <c r="R136" s="43"/>
    </row>
    <row r="137" spans="1:18">
      <c r="A137" s="13"/>
      <c r="B137" s="50"/>
      <c r="C137" s="43"/>
      <c r="D137" s="59"/>
      <c r="E137" s="44"/>
      <c r="F137" s="43"/>
      <c r="G137" s="43"/>
      <c r="H137" s="59"/>
      <c r="I137" s="44"/>
      <c r="J137" s="43"/>
      <c r="K137" s="43"/>
      <c r="L137" s="59"/>
      <c r="M137" s="44"/>
      <c r="N137" s="43"/>
      <c r="O137" s="43"/>
      <c r="P137" s="59"/>
      <c r="Q137" s="44"/>
      <c r="R137" s="43"/>
    </row>
    <row r="138" spans="1:18">
      <c r="A138" s="13"/>
      <c r="B138" s="63" t="s">
        <v>219</v>
      </c>
      <c r="C138" s="31"/>
      <c r="D138" s="40">
        <v>1004</v>
      </c>
      <c r="E138" s="40"/>
      <c r="F138" s="31"/>
      <c r="G138" s="31"/>
      <c r="H138" s="40">
        <v>1093</v>
      </c>
      <c r="I138" s="40"/>
      <c r="J138" s="31"/>
      <c r="K138" s="31"/>
      <c r="L138" s="40">
        <v>1004</v>
      </c>
      <c r="M138" s="40"/>
      <c r="N138" s="31"/>
      <c r="O138" s="31"/>
      <c r="P138" s="40">
        <v>1074</v>
      </c>
      <c r="Q138" s="40"/>
      <c r="R138" s="31"/>
    </row>
    <row r="139" spans="1:18">
      <c r="A139" s="13"/>
      <c r="B139" s="63"/>
      <c r="C139" s="31"/>
      <c r="D139" s="40"/>
      <c r="E139" s="40"/>
      <c r="F139" s="31"/>
      <c r="G139" s="31"/>
      <c r="H139" s="40"/>
      <c r="I139" s="40"/>
      <c r="J139" s="31"/>
      <c r="K139" s="31"/>
      <c r="L139" s="40"/>
      <c r="M139" s="40"/>
      <c r="N139" s="31"/>
      <c r="O139" s="31"/>
      <c r="P139" s="40"/>
      <c r="Q139" s="40"/>
      <c r="R139" s="31"/>
    </row>
    <row r="140" spans="1:18">
      <c r="A140" s="13"/>
      <c r="B140" s="42" t="s">
        <v>196</v>
      </c>
      <c r="C140" s="43"/>
      <c r="D140" s="43"/>
      <c r="E140" s="43"/>
      <c r="F140" s="43"/>
      <c r="G140" s="43"/>
      <c r="H140" s="43"/>
      <c r="I140" s="43"/>
      <c r="J140" s="43"/>
      <c r="K140" s="43"/>
      <c r="L140" s="43"/>
      <c r="M140" s="43"/>
      <c r="N140" s="43"/>
      <c r="O140" s="43"/>
      <c r="P140" s="43"/>
      <c r="Q140" s="43"/>
      <c r="R140" s="43"/>
    </row>
    <row r="141" spans="1:18">
      <c r="A141" s="13"/>
      <c r="B141" s="42"/>
      <c r="C141" s="43"/>
      <c r="D141" s="43"/>
      <c r="E141" s="43"/>
      <c r="F141" s="43"/>
      <c r="G141" s="43"/>
      <c r="H141" s="43"/>
      <c r="I141" s="43"/>
      <c r="J141" s="43"/>
      <c r="K141" s="43"/>
      <c r="L141" s="43"/>
      <c r="M141" s="43"/>
      <c r="N141" s="43"/>
      <c r="O141" s="43"/>
      <c r="P141" s="43"/>
      <c r="Q141" s="43"/>
      <c r="R141" s="43"/>
    </row>
    <row r="142" spans="1:18">
      <c r="A142" s="13"/>
      <c r="B142" s="63" t="s">
        <v>220</v>
      </c>
      <c r="C142" s="31"/>
      <c r="D142" s="41" t="s">
        <v>195</v>
      </c>
      <c r="E142" s="41"/>
      <c r="F142" s="31"/>
      <c r="G142" s="31"/>
      <c r="H142" s="41" t="s">
        <v>195</v>
      </c>
      <c r="I142" s="41"/>
      <c r="J142" s="31"/>
      <c r="K142" s="31"/>
      <c r="L142" s="41">
        <v>817</v>
      </c>
      <c r="M142" s="41"/>
      <c r="N142" s="31"/>
      <c r="O142" s="31"/>
      <c r="P142" s="41">
        <v>819</v>
      </c>
      <c r="Q142" s="41"/>
      <c r="R142" s="31"/>
    </row>
    <row r="143" spans="1:18">
      <c r="A143" s="13"/>
      <c r="B143" s="63"/>
      <c r="C143" s="31"/>
      <c r="D143" s="41"/>
      <c r="E143" s="41"/>
      <c r="F143" s="31"/>
      <c r="G143" s="31"/>
      <c r="H143" s="41"/>
      <c r="I143" s="41"/>
      <c r="J143" s="31"/>
      <c r="K143" s="31"/>
      <c r="L143" s="41"/>
      <c r="M143" s="41"/>
      <c r="N143" s="31"/>
      <c r="O143" s="31"/>
      <c r="P143" s="41"/>
      <c r="Q143" s="41"/>
      <c r="R143" s="31"/>
    </row>
    <row r="144" spans="1:18">
      <c r="A144" s="13"/>
      <c r="B144" s="50" t="s">
        <v>221</v>
      </c>
      <c r="C144" s="43"/>
      <c r="D144" s="45">
        <v>885</v>
      </c>
      <c r="E144" s="45"/>
      <c r="F144" s="43"/>
      <c r="G144" s="43"/>
      <c r="H144" s="45">
        <v>888</v>
      </c>
      <c r="I144" s="45"/>
      <c r="J144" s="43"/>
      <c r="K144" s="43"/>
      <c r="L144" s="45">
        <v>885</v>
      </c>
      <c r="M144" s="45"/>
      <c r="N144" s="43"/>
      <c r="O144" s="43"/>
      <c r="P144" s="45">
        <v>895</v>
      </c>
      <c r="Q144" s="45"/>
      <c r="R144" s="43"/>
    </row>
    <row r="145" spans="1:18">
      <c r="A145" s="13"/>
      <c r="B145" s="50"/>
      <c r="C145" s="43"/>
      <c r="D145" s="45"/>
      <c r="E145" s="45"/>
      <c r="F145" s="43"/>
      <c r="G145" s="43"/>
      <c r="H145" s="45"/>
      <c r="I145" s="45"/>
      <c r="J145" s="43"/>
      <c r="K145" s="43"/>
      <c r="L145" s="45"/>
      <c r="M145" s="45"/>
      <c r="N145" s="43"/>
      <c r="O145" s="43"/>
      <c r="P145" s="45"/>
      <c r="Q145" s="45"/>
      <c r="R145" s="43"/>
    </row>
    <row r="146" spans="1:18">
      <c r="A146" s="13"/>
      <c r="B146" s="63" t="s">
        <v>218</v>
      </c>
      <c r="C146" s="31"/>
      <c r="D146" s="41">
        <v>958</v>
      </c>
      <c r="E146" s="41"/>
      <c r="F146" s="31"/>
      <c r="G146" s="31"/>
      <c r="H146" s="40">
        <v>1018</v>
      </c>
      <c r="I146" s="40"/>
      <c r="J146" s="31"/>
      <c r="K146" s="31"/>
      <c r="L146" s="41">
        <v>688</v>
      </c>
      <c r="M146" s="41"/>
      <c r="N146" s="31"/>
      <c r="O146" s="31"/>
      <c r="P146" s="41">
        <v>727</v>
      </c>
      <c r="Q146" s="41"/>
      <c r="R146" s="31"/>
    </row>
    <row r="147" spans="1:18">
      <c r="A147" s="13"/>
      <c r="B147" s="63"/>
      <c r="C147" s="31"/>
      <c r="D147" s="41"/>
      <c r="E147" s="41"/>
      <c r="F147" s="31"/>
      <c r="G147" s="31"/>
      <c r="H147" s="40"/>
      <c r="I147" s="40"/>
      <c r="J147" s="31"/>
      <c r="K147" s="31"/>
      <c r="L147" s="41"/>
      <c r="M147" s="41"/>
      <c r="N147" s="31"/>
      <c r="O147" s="31"/>
      <c r="P147" s="41"/>
      <c r="Q147" s="41"/>
      <c r="R147" s="31"/>
    </row>
    <row r="148" spans="1:18">
      <c r="A148" s="13"/>
      <c r="B148" s="50" t="s">
        <v>219</v>
      </c>
      <c r="C148" s="43"/>
      <c r="D148" s="44">
        <v>10604</v>
      </c>
      <c r="E148" s="44"/>
      <c r="F148" s="43"/>
      <c r="G148" s="43"/>
      <c r="H148" s="44">
        <v>11212</v>
      </c>
      <c r="I148" s="44"/>
      <c r="J148" s="43"/>
      <c r="K148" s="43"/>
      <c r="L148" s="44">
        <v>11780</v>
      </c>
      <c r="M148" s="44"/>
      <c r="N148" s="43"/>
      <c r="O148" s="43"/>
      <c r="P148" s="44">
        <v>12419</v>
      </c>
      <c r="Q148" s="44"/>
      <c r="R148" s="43"/>
    </row>
    <row r="149" spans="1:18">
      <c r="A149" s="13"/>
      <c r="B149" s="50"/>
      <c r="C149" s="43"/>
      <c r="D149" s="44"/>
      <c r="E149" s="44"/>
      <c r="F149" s="43"/>
      <c r="G149" s="43"/>
      <c r="H149" s="44"/>
      <c r="I149" s="44"/>
      <c r="J149" s="43"/>
      <c r="K149" s="43"/>
      <c r="L149" s="44"/>
      <c r="M149" s="44"/>
      <c r="N149" s="43"/>
      <c r="O149" s="43"/>
      <c r="P149" s="44"/>
      <c r="Q149" s="44"/>
      <c r="R149" s="43"/>
    </row>
    <row r="150" spans="1:18">
      <c r="A150" s="13"/>
      <c r="B150" s="38" t="s">
        <v>197</v>
      </c>
      <c r="C150" s="31"/>
      <c r="D150" s="40">
        <v>96330</v>
      </c>
      <c r="E150" s="40"/>
      <c r="F150" s="31"/>
      <c r="G150" s="31"/>
      <c r="H150" s="40">
        <v>99890</v>
      </c>
      <c r="I150" s="40"/>
      <c r="J150" s="31"/>
      <c r="K150" s="31"/>
      <c r="L150" s="40">
        <v>105165</v>
      </c>
      <c r="M150" s="40"/>
      <c r="N150" s="31"/>
      <c r="O150" s="31"/>
      <c r="P150" s="40">
        <v>108446</v>
      </c>
      <c r="Q150" s="40"/>
      <c r="R150" s="31"/>
    </row>
    <row r="151" spans="1:18" ht="15.75" thickBot="1">
      <c r="A151" s="13"/>
      <c r="B151" s="38"/>
      <c r="C151" s="31"/>
      <c r="D151" s="46"/>
      <c r="E151" s="46"/>
      <c r="F151" s="47"/>
      <c r="G151" s="31"/>
      <c r="H151" s="46"/>
      <c r="I151" s="46"/>
      <c r="J151" s="47"/>
      <c r="K151" s="31"/>
      <c r="L151" s="46"/>
      <c r="M151" s="46"/>
      <c r="N151" s="47"/>
      <c r="O151" s="31"/>
      <c r="P151" s="46"/>
      <c r="Q151" s="46"/>
      <c r="R151" s="47"/>
    </row>
    <row r="152" spans="1:18">
      <c r="A152" s="13"/>
      <c r="B152" s="78" t="s">
        <v>200</v>
      </c>
      <c r="C152" s="43"/>
      <c r="D152" s="51" t="s">
        <v>194</v>
      </c>
      <c r="E152" s="53">
        <v>134519</v>
      </c>
      <c r="F152" s="37"/>
      <c r="G152" s="43"/>
      <c r="H152" s="51" t="s">
        <v>194</v>
      </c>
      <c r="I152" s="53">
        <v>139727</v>
      </c>
      <c r="J152" s="37"/>
      <c r="K152" s="43"/>
      <c r="L152" s="51" t="s">
        <v>194</v>
      </c>
      <c r="M152" s="53">
        <v>145052</v>
      </c>
      <c r="N152" s="37"/>
      <c r="O152" s="43"/>
      <c r="P152" s="51" t="s">
        <v>194</v>
      </c>
      <c r="Q152" s="53">
        <v>149590</v>
      </c>
      <c r="R152" s="37"/>
    </row>
    <row r="153" spans="1:18" ht="15.75" thickBot="1">
      <c r="A153" s="13"/>
      <c r="B153" s="78"/>
      <c r="C153" s="43"/>
      <c r="D153" s="52"/>
      <c r="E153" s="54"/>
      <c r="F153" s="55"/>
      <c r="G153" s="43"/>
      <c r="H153" s="52"/>
      <c r="I153" s="54"/>
      <c r="J153" s="55"/>
      <c r="K153" s="43"/>
      <c r="L153" s="52"/>
      <c r="M153" s="54"/>
      <c r="N153" s="55"/>
      <c r="O153" s="43"/>
      <c r="P153" s="52"/>
      <c r="Q153" s="54"/>
      <c r="R153" s="55"/>
    </row>
    <row r="154" spans="1:18" ht="15.75" thickTop="1">
      <c r="A154" s="13"/>
      <c r="B154" s="16"/>
      <c r="C154" s="16"/>
      <c r="D154" s="58"/>
      <c r="E154" s="58"/>
      <c r="F154" s="58"/>
      <c r="G154" s="16"/>
      <c r="H154" s="58"/>
      <c r="I154" s="58"/>
      <c r="J154" s="58"/>
      <c r="K154" s="16"/>
      <c r="L154" s="58"/>
      <c r="M154" s="58"/>
      <c r="N154" s="58"/>
      <c r="O154" s="16"/>
      <c r="P154" s="58"/>
      <c r="Q154" s="58"/>
      <c r="R154" s="58"/>
    </row>
    <row r="155" spans="1:18">
      <c r="A155" s="13"/>
      <c r="B155" s="19" t="s">
        <v>201</v>
      </c>
      <c r="C155" s="20"/>
      <c r="D155" s="43"/>
      <c r="E155" s="43"/>
      <c r="F155" s="43"/>
      <c r="G155" s="20"/>
      <c r="H155" s="43"/>
      <c r="I155" s="43"/>
      <c r="J155" s="43"/>
      <c r="K155" s="20"/>
      <c r="L155" s="43"/>
      <c r="M155" s="43"/>
      <c r="N155" s="43"/>
      <c r="O155" s="20"/>
      <c r="P155" s="43"/>
      <c r="Q155" s="43"/>
      <c r="R155" s="43"/>
    </row>
    <row r="156" spans="1:18">
      <c r="A156" s="13"/>
      <c r="B156" s="38" t="s">
        <v>197</v>
      </c>
      <c r="C156" s="31"/>
      <c r="D156" s="39" t="s">
        <v>194</v>
      </c>
      <c r="E156" s="40">
        <v>6061</v>
      </c>
      <c r="F156" s="31"/>
      <c r="G156" s="31"/>
      <c r="H156" s="39" t="s">
        <v>194</v>
      </c>
      <c r="I156" s="40">
        <v>6398</v>
      </c>
      <c r="J156" s="31"/>
      <c r="K156" s="31"/>
      <c r="L156" s="39" t="s">
        <v>194</v>
      </c>
      <c r="M156" s="40">
        <v>3072</v>
      </c>
      <c r="N156" s="31"/>
      <c r="O156" s="31"/>
      <c r="P156" s="39" t="s">
        <v>194</v>
      </c>
      <c r="Q156" s="40">
        <v>3414</v>
      </c>
      <c r="R156" s="31"/>
    </row>
    <row r="157" spans="1:18">
      <c r="A157" s="13"/>
      <c r="B157" s="38"/>
      <c r="C157" s="31"/>
      <c r="D157" s="39"/>
      <c r="E157" s="40"/>
      <c r="F157" s="31"/>
      <c r="G157" s="31"/>
      <c r="H157" s="39"/>
      <c r="I157" s="40"/>
      <c r="J157" s="31"/>
      <c r="K157" s="31"/>
      <c r="L157" s="39"/>
      <c r="M157" s="40"/>
      <c r="N157" s="31"/>
      <c r="O157" s="31"/>
      <c r="P157" s="39"/>
      <c r="Q157" s="40"/>
      <c r="R157" s="31"/>
    </row>
    <row r="158" spans="1:18">
      <c r="A158" s="13"/>
      <c r="B158" s="42" t="s">
        <v>222</v>
      </c>
      <c r="C158" s="43"/>
      <c r="D158" s="44">
        <v>4255</v>
      </c>
      <c r="E158" s="44"/>
      <c r="F158" s="43"/>
      <c r="G158" s="43"/>
      <c r="H158" s="44">
        <v>4255</v>
      </c>
      <c r="I158" s="44"/>
      <c r="J158" s="43"/>
      <c r="K158" s="43"/>
      <c r="L158" s="44">
        <v>4277</v>
      </c>
      <c r="M158" s="44"/>
      <c r="N158" s="43"/>
      <c r="O158" s="43"/>
      <c r="P158" s="44">
        <v>4277</v>
      </c>
      <c r="Q158" s="44"/>
      <c r="R158" s="43"/>
    </row>
    <row r="159" spans="1:18" ht="15.75" thickBot="1">
      <c r="A159" s="13"/>
      <c r="B159" s="42"/>
      <c r="C159" s="43"/>
      <c r="D159" s="60"/>
      <c r="E159" s="60"/>
      <c r="F159" s="61"/>
      <c r="G159" s="43"/>
      <c r="H159" s="60"/>
      <c r="I159" s="60"/>
      <c r="J159" s="61"/>
      <c r="K159" s="43"/>
      <c r="L159" s="60"/>
      <c r="M159" s="60"/>
      <c r="N159" s="61"/>
      <c r="O159" s="43"/>
      <c r="P159" s="60"/>
      <c r="Q159" s="60"/>
      <c r="R159" s="61"/>
    </row>
    <row r="160" spans="1:18">
      <c r="A160" s="13"/>
      <c r="B160" s="63" t="s">
        <v>203</v>
      </c>
      <c r="C160" s="31"/>
      <c r="D160" s="64" t="s">
        <v>194</v>
      </c>
      <c r="E160" s="66">
        <v>10316</v>
      </c>
      <c r="F160" s="35"/>
      <c r="G160" s="31"/>
      <c r="H160" s="64" t="s">
        <v>194</v>
      </c>
      <c r="I160" s="66">
        <v>10653</v>
      </c>
      <c r="J160" s="35"/>
      <c r="K160" s="31"/>
      <c r="L160" s="64" t="s">
        <v>194</v>
      </c>
      <c r="M160" s="66">
        <v>7349</v>
      </c>
      <c r="N160" s="35"/>
      <c r="O160" s="31"/>
      <c r="P160" s="64" t="s">
        <v>194</v>
      </c>
      <c r="Q160" s="66">
        <v>7691</v>
      </c>
      <c r="R160" s="35"/>
    </row>
    <row r="161" spans="1:22" ht="15.75" thickBot="1">
      <c r="A161" s="13"/>
      <c r="B161" s="63"/>
      <c r="C161" s="31"/>
      <c r="D161" s="65"/>
      <c r="E161" s="67"/>
      <c r="F161" s="68"/>
      <c r="G161" s="31"/>
      <c r="H161" s="65"/>
      <c r="I161" s="67"/>
      <c r="J161" s="68"/>
      <c r="K161" s="31"/>
      <c r="L161" s="65"/>
      <c r="M161" s="67"/>
      <c r="N161" s="68"/>
      <c r="O161" s="31"/>
      <c r="P161" s="65"/>
      <c r="Q161" s="67"/>
      <c r="R161" s="68"/>
    </row>
    <row r="162" spans="1:22" ht="15.75" thickTop="1">
      <c r="A162" s="13" t="s">
        <v>666</v>
      </c>
      <c r="B162" s="85" t="s">
        <v>224</v>
      </c>
      <c r="C162" s="85"/>
      <c r="D162" s="85"/>
      <c r="E162" s="85"/>
      <c r="F162" s="85"/>
      <c r="G162" s="85"/>
      <c r="H162" s="85"/>
      <c r="I162" s="85"/>
      <c r="J162" s="85"/>
      <c r="K162" s="85"/>
      <c r="L162" s="85"/>
      <c r="M162" s="85"/>
      <c r="N162" s="85"/>
      <c r="O162" s="85"/>
      <c r="P162" s="85"/>
      <c r="Q162" s="85"/>
      <c r="R162" s="85"/>
      <c r="S162" s="85"/>
      <c r="T162" s="85"/>
      <c r="U162" s="85"/>
      <c r="V162" s="85"/>
    </row>
    <row r="163" spans="1:22">
      <c r="A163" s="13"/>
      <c r="B163" s="28"/>
      <c r="C163" s="28"/>
      <c r="D163" s="28"/>
      <c r="E163" s="28"/>
      <c r="F163" s="28"/>
      <c r="G163" s="28"/>
      <c r="H163" s="28"/>
      <c r="I163" s="28"/>
      <c r="J163" s="28"/>
    </row>
    <row r="164" spans="1:22">
      <c r="A164" s="13"/>
      <c r="B164" s="14"/>
      <c r="C164" s="14"/>
      <c r="D164" s="14"/>
      <c r="E164" s="14"/>
      <c r="F164" s="14"/>
      <c r="G164" s="14"/>
      <c r="H164" s="14"/>
      <c r="I164" s="14"/>
      <c r="J164" s="14"/>
    </row>
    <row r="165" spans="1:22" ht="15.75" thickBot="1">
      <c r="A165" s="13"/>
      <c r="B165" s="17" t="s">
        <v>210</v>
      </c>
      <c r="C165" s="16"/>
      <c r="D165" s="79">
        <v>42094</v>
      </c>
      <c r="E165" s="79"/>
      <c r="F165" s="79"/>
      <c r="G165" s="16"/>
      <c r="H165" s="79">
        <v>42004</v>
      </c>
      <c r="I165" s="79"/>
      <c r="J165" s="79"/>
    </row>
    <row r="166" spans="1:22">
      <c r="A166" s="13"/>
      <c r="B166" s="59" t="s">
        <v>225</v>
      </c>
      <c r="C166" s="43"/>
      <c r="D166" s="51" t="s">
        <v>194</v>
      </c>
      <c r="E166" s="53">
        <v>98114</v>
      </c>
      <c r="F166" s="37"/>
      <c r="G166" s="43"/>
      <c r="H166" s="51" t="s">
        <v>194</v>
      </c>
      <c r="I166" s="53">
        <v>95003</v>
      </c>
      <c r="J166" s="37"/>
    </row>
    <row r="167" spans="1:22">
      <c r="A167" s="13"/>
      <c r="B167" s="59"/>
      <c r="C167" s="43"/>
      <c r="D167" s="80"/>
      <c r="E167" s="81"/>
      <c r="F167" s="82"/>
      <c r="G167" s="43"/>
      <c r="H167" s="59"/>
      <c r="I167" s="44"/>
      <c r="J167" s="43"/>
    </row>
    <row r="168" spans="1:22">
      <c r="A168" s="13"/>
      <c r="B168" s="39" t="s">
        <v>226</v>
      </c>
      <c r="C168" s="31"/>
      <c r="D168" s="40">
        <v>17416</v>
      </c>
      <c r="E168" s="40"/>
      <c r="F168" s="31"/>
      <c r="G168" s="31"/>
      <c r="H168" s="40">
        <v>18778</v>
      </c>
      <c r="I168" s="40"/>
      <c r="J168" s="31"/>
    </row>
    <row r="169" spans="1:22" ht="15.75" thickBot="1">
      <c r="A169" s="13"/>
      <c r="B169" s="39"/>
      <c r="C169" s="31"/>
      <c r="D169" s="46"/>
      <c r="E169" s="46"/>
      <c r="F169" s="47"/>
      <c r="G169" s="31"/>
      <c r="H169" s="46"/>
      <c r="I169" s="46"/>
      <c r="J169" s="47"/>
    </row>
    <row r="170" spans="1:22">
      <c r="A170" s="13"/>
      <c r="B170" s="50" t="s">
        <v>227</v>
      </c>
      <c r="C170" s="43"/>
      <c r="D170" s="51" t="s">
        <v>194</v>
      </c>
      <c r="E170" s="53">
        <v>115530</v>
      </c>
      <c r="F170" s="37"/>
      <c r="G170" s="43"/>
      <c r="H170" s="51" t="s">
        <v>194</v>
      </c>
      <c r="I170" s="53">
        <v>113781</v>
      </c>
      <c r="J170" s="37"/>
    </row>
    <row r="171" spans="1:22" ht="15.75" thickBot="1">
      <c r="A171" s="13"/>
      <c r="B171" s="50"/>
      <c r="C171" s="43"/>
      <c r="D171" s="52"/>
      <c r="E171" s="54"/>
      <c r="F171" s="55"/>
      <c r="G171" s="43"/>
      <c r="H171" s="52"/>
      <c r="I171" s="54"/>
      <c r="J171" s="55"/>
    </row>
    <row r="172" spans="1:22" ht="15.75" thickTop="1"/>
  </sheetData>
  <mergeCells count="1079">
    <mergeCell ref="B51:V51"/>
    <mergeCell ref="A98:A127"/>
    <mergeCell ref="B98:V98"/>
    <mergeCell ref="A128:A161"/>
    <mergeCell ref="B128:V128"/>
    <mergeCell ref="A162:A171"/>
    <mergeCell ref="B162:V162"/>
    <mergeCell ref="H170:H171"/>
    <mergeCell ref="I170:I171"/>
    <mergeCell ref="J170:J171"/>
    <mergeCell ref="A1:A2"/>
    <mergeCell ref="B1:V1"/>
    <mergeCell ref="B2:V2"/>
    <mergeCell ref="B3:V3"/>
    <mergeCell ref="A4:A50"/>
    <mergeCell ref="B4:V4"/>
    <mergeCell ref="A51:A97"/>
    <mergeCell ref="B170:B171"/>
    <mergeCell ref="C170:C171"/>
    <mergeCell ref="D170:D171"/>
    <mergeCell ref="E170:E171"/>
    <mergeCell ref="F170:F171"/>
    <mergeCell ref="G170:G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P160:P161"/>
    <mergeCell ref="Q160:Q161"/>
    <mergeCell ref="R160:R161"/>
    <mergeCell ref="B163:J163"/>
    <mergeCell ref="D165:F165"/>
    <mergeCell ref="H165:J165"/>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N152:N153"/>
    <mergeCell ref="O152:O153"/>
    <mergeCell ref="P152:P153"/>
    <mergeCell ref="Q152:Q153"/>
    <mergeCell ref="R152:R153"/>
    <mergeCell ref="D154:F154"/>
    <mergeCell ref="H154:J154"/>
    <mergeCell ref="L154:N154"/>
    <mergeCell ref="P154:R154"/>
    <mergeCell ref="H152:H153"/>
    <mergeCell ref="I152:I153"/>
    <mergeCell ref="J152:J153"/>
    <mergeCell ref="K152:K153"/>
    <mergeCell ref="L152:L153"/>
    <mergeCell ref="M152:M153"/>
    <mergeCell ref="N150:N151"/>
    <mergeCell ref="O150:O151"/>
    <mergeCell ref="P150:Q151"/>
    <mergeCell ref="R150:R151"/>
    <mergeCell ref="B152:B153"/>
    <mergeCell ref="C152:C153"/>
    <mergeCell ref="D152:D153"/>
    <mergeCell ref="E152:E153"/>
    <mergeCell ref="F152:F153"/>
    <mergeCell ref="G152:G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P140:R141"/>
    <mergeCell ref="B142:B143"/>
    <mergeCell ref="C142:C143"/>
    <mergeCell ref="D142:E143"/>
    <mergeCell ref="F142:F143"/>
    <mergeCell ref="G142:G143"/>
    <mergeCell ref="H142:I143"/>
    <mergeCell ref="J142:J143"/>
    <mergeCell ref="K142:K143"/>
    <mergeCell ref="L142:M143"/>
    <mergeCell ref="P138:Q139"/>
    <mergeCell ref="R138:R139"/>
    <mergeCell ref="B140:B141"/>
    <mergeCell ref="C140:C141"/>
    <mergeCell ref="D140:F141"/>
    <mergeCell ref="G140:G141"/>
    <mergeCell ref="H140:J141"/>
    <mergeCell ref="K140:K141"/>
    <mergeCell ref="L140:N141"/>
    <mergeCell ref="O140:O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D135:F135"/>
    <mergeCell ref="H135:J135"/>
    <mergeCell ref="L135:N135"/>
    <mergeCell ref="P135:R135"/>
    <mergeCell ref="K132:K133"/>
    <mergeCell ref="L132:N132"/>
    <mergeCell ref="L133:N133"/>
    <mergeCell ref="O132:O133"/>
    <mergeCell ref="P132:R132"/>
    <mergeCell ref="P133:R133"/>
    <mergeCell ref="B129:R129"/>
    <mergeCell ref="D131:J131"/>
    <mergeCell ref="L131:R131"/>
    <mergeCell ref="B132:B133"/>
    <mergeCell ref="C132:C133"/>
    <mergeCell ref="D132:F132"/>
    <mergeCell ref="D133:F133"/>
    <mergeCell ref="G132:G133"/>
    <mergeCell ref="H132:J132"/>
    <mergeCell ref="H133:J133"/>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K117:K118"/>
    <mergeCell ref="L117:N117"/>
    <mergeCell ref="L118:N118"/>
    <mergeCell ref="O117:O118"/>
    <mergeCell ref="P117:R117"/>
    <mergeCell ref="P118:R118"/>
    <mergeCell ref="B117:B118"/>
    <mergeCell ref="C117:C118"/>
    <mergeCell ref="D117:F117"/>
    <mergeCell ref="D118:F118"/>
    <mergeCell ref="G117:G118"/>
    <mergeCell ref="H117:J117"/>
    <mergeCell ref="H118:J118"/>
    <mergeCell ref="D114:F114"/>
    <mergeCell ref="H114:J114"/>
    <mergeCell ref="L114:N114"/>
    <mergeCell ref="P114:R114"/>
    <mergeCell ref="D115:R115"/>
    <mergeCell ref="D116:J116"/>
    <mergeCell ref="L116:R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K103:K104"/>
    <mergeCell ref="L103:N103"/>
    <mergeCell ref="L104:N104"/>
    <mergeCell ref="O103:O104"/>
    <mergeCell ref="P103:R103"/>
    <mergeCell ref="P104:R104"/>
    <mergeCell ref="B103:B104"/>
    <mergeCell ref="C103:C104"/>
    <mergeCell ref="D103:F103"/>
    <mergeCell ref="D104:F104"/>
    <mergeCell ref="G103:G104"/>
    <mergeCell ref="H103:J103"/>
    <mergeCell ref="H104:J104"/>
    <mergeCell ref="T96:T97"/>
    <mergeCell ref="U96:U97"/>
    <mergeCell ref="V96:V97"/>
    <mergeCell ref="B99:R99"/>
    <mergeCell ref="D101:R101"/>
    <mergeCell ref="D102:J102"/>
    <mergeCell ref="L102:R102"/>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D91:F91"/>
    <mergeCell ref="H91:J91"/>
    <mergeCell ref="L91:N91"/>
    <mergeCell ref="P91:R91"/>
    <mergeCell ref="T91:V91"/>
    <mergeCell ref="B92:B93"/>
    <mergeCell ref="C92:C93"/>
    <mergeCell ref="D92:D93"/>
    <mergeCell ref="E92:E93"/>
    <mergeCell ref="F92:F93"/>
    <mergeCell ref="T88:T89"/>
    <mergeCell ref="U88:U89"/>
    <mergeCell ref="V88:V89"/>
    <mergeCell ref="D90:F90"/>
    <mergeCell ref="H90:J90"/>
    <mergeCell ref="L90:N90"/>
    <mergeCell ref="P90:R90"/>
    <mergeCell ref="T90:V90"/>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S82:S83"/>
    <mergeCell ref="T82:T83"/>
    <mergeCell ref="U82:U83"/>
    <mergeCell ref="V82:V83"/>
    <mergeCell ref="B84:B85"/>
    <mergeCell ref="C84:C85"/>
    <mergeCell ref="D84:E85"/>
    <mergeCell ref="F84:F85"/>
    <mergeCell ref="G84:G85"/>
    <mergeCell ref="H84:I85"/>
    <mergeCell ref="M82:M83"/>
    <mergeCell ref="N82:N83"/>
    <mergeCell ref="O82:O83"/>
    <mergeCell ref="P82:P83"/>
    <mergeCell ref="Q82:Q83"/>
    <mergeCell ref="R82:R83"/>
    <mergeCell ref="G82:G83"/>
    <mergeCell ref="H82:H83"/>
    <mergeCell ref="I82:I83"/>
    <mergeCell ref="J82:J83"/>
    <mergeCell ref="K82:K83"/>
    <mergeCell ref="L82:L83"/>
    <mergeCell ref="D81:F81"/>
    <mergeCell ref="H81:J81"/>
    <mergeCell ref="L81:N81"/>
    <mergeCell ref="P81:R81"/>
    <mergeCell ref="T81:V81"/>
    <mergeCell ref="B82:B83"/>
    <mergeCell ref="C82:C83"/>
    <mergeCell ref="D82:D83"/>
    <mergeCell ref="E82:E83"/>
    <mergeCell ref="F82:F83"/>
    <mergeCell ref="O78:O80"/>
    <mergeCell ref="P78:R78"/>
    <mergeCell ref="P79:R79"/>
    <mergeCell ref="P80:R80"/>
    <mergeCell ref="S78:S80"/>
    <mergeCell ref="T78:V80"/>
    <mergeCell ref="G78:G80"/>
    <mergeCell ref="H78:J78"/>
    <mergeCell ref="H79:J79"/>
    <mergeCell ref="H80:J80"/>
    <mergeCell ref="K78:K80"/>
    <mergeCell ref="L78:N78"/>
    <mergeCell ref="L79:N79"/>
    <mergeCell ref="L80:N80"/>
    <mergeCell ref="T73:T74"/>
    <mergeCell ref="U73:U74"/>
    <mergeCell ref="V73:V74"/>
    <mergeCell ref="B75:V75"/>
    <mergeCell ref="D77:V77"/>
    <mergeCell ref="B78:B80"/>
    <mergeCell ref="C78:C80"/>
    <mergeCell ref="D78:F78"/>
    <mergeCell ref="D79:F79"/>
    <mergeCell ref="D80:F80"/>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O55:O57"/>
    <mergeCell ref="P55:R55"/>
    <mergeCell ref="P56:R56"/>
    <mergeCell ref="P57:R57"/>
    <mergeCell ref="S55:S57"/>
    <mergeCell ref="T55:V57"/>
    <mergeCell ref="G55:G57"/>
    <mergeCell ref="H55:J55"/>
    <mergeCell ref="H56:J56"/>
    <mergeCell ref="H57:J57"/>
    <mergeCell ref="K55:K57"/>
    <mergeCell ref="L55:N55"/>
    <mergeCell ref="L56:N56"/>
    <mergeCell ref="L57:N57"/>
    <mergeCell ref="T49:T50"/>
    <mergeCell ref="U49:U50"/>
    <mergeCell ref="V49:V50"/>
    <mergeCell ref="B52:V52"/>
    <mergeCell ref="D54:V54"/>
    <mergeCell ref="B55:B57"/>
    <mergeCell ref="C55:C57"/>
    <mergeCell ref="D55:F55"/>
    <mergeCell ref="D56:F56"/>
    <mergeCell ref="D57:F57"/>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O31:O33"/>
    <mergeCell ref="P31:R31"/>
    <mergeCell ref="P32:R32"/>
    <mergeCell ref="P33:R33"/>
    <mergeCell ref="S31:S33"/>
    <mergeCell ref="T31:V33"/>
    <mergeCell ref="G31:G33"/>
    <mergeCell ref="H31:J31"/>
    <mergeCell ref="H32:J32"/>
    <mergeCell ref="H33:J33"/>
    <mergeCell ref="K31:K33"/>
    <mergeCell ref="L31:N31"/>
    <mergeCell ref="L32:N32"/>
    <mergeCell ref="L33:N33"/>
    <mergeCell ref="T26:T27"/>
    <mergeCell ref="U26:U27"/>
    <mergeCell ref="V26:V27"/>
    <mergeCell ref="B28:V28"/>
    <mergeCell ref="D30:V30"/>
    <mergeCell ref="B31:B33"/>
    <mergeCell ref="C31:C33"/>
    <mergeCell ref="D31:F31"/>
    <mergeCell ref="D32:F32"/>
    <mergeCell ref="D33:F33"/>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R8"/>
    <mergeCell ref="P9:R9"/>
    <mergeCell ref="P10:R10"/>
    <mergeCell ref="S8:S10"/>
    <mergeCell ref="T8:V10"/>
    <mergeCell ref="D11:F11"/>
    <mergeCell ref="H11:J11"/>
    <mergeCell ref="L11:N11"/>
    <mergeCell ref="P11:R11"/>
    <mergeCell ref="T11:V11"/>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8248</v>
      </c>
      <c r="C4" s="8">
        <v>13246</v>
      </c>
    </row>
    <row r="5" spans="1:3">
      <c r="A5" s="2" t="s">
        <v>24</v>
      </c>
      <c r="B5" s="6">
        <v>67367</v>
      </c>
      <c r="C5" s="6">
        <v>58359</v>
      </c>
    </row>
    <row r="6" spans="1:3">
      <c r="A6" s="2" t="s">
        <v>25</v>
      </c>
      <c r="B6" s="6">
        <v>85615</v>
      </c>
      <c r="C6" s="6">
        <v>71605</v>
      </c>
    </row>
    <row r="7" spans="1:3" ht="30">
      <c r="A7" s="2" t="s">
        <v>26</v>
      </c>
      <c r="B7" s="6">
        <v>139727</v>
      </c>
      <c r="C7" s="6">
        <v>149590</v>
      </c>
    </row>
    <row r="8" spans="1:3">
      <c r="A8" s="2" t="s">
        <v>27</v>
      </c>
      <c r="B8" s="6">
        <v>10316</v>
      </c>
      <c r="C8" s="6">
        <v>7349</v>
      </c>
    </row>
    <row r="9" spans="1:3" ht="45">
      <c r="A9" s="2" t="s">
        <v>28</v>
      </c>
      <c r="B9" s="6">
        <v>405517</v>
      </c>
      <c r="C9" s="6">
        <v>368935</v>
      </c>
    </row>
    <row r="10" spans="1:3" ht="30">
      <c r="A10" s="2" t="s">
        <v>29</v>
      </c>
      <c r="B10" s="6">
        <v>2317581</v>
      </c>
      <c r="C10" s="6">
        <v>2253306</v>
      </c>
    </row>
    <row r="11" spans="1:3">
      <c r="A11" s="2" t="s">
        <v>30</v>
      </c>
      <c r="B11" s="6">
        <v>-23758</v>
      </c>
      <c r="C11" s="6">
        <v>-25450</v>
      </c>
    </row>
    <row r="12" spans="1:3">
      <c r="A12" s="2" t="s">
        <v>31</v>
      </c>
      <c r="B12" s="6">
        <v>2293823</v>
      </c>
      <c r="C12" s="6">
        <v>2227856</v>
      </c>
    </row>
    <row r="13" spans="1:3">
      <c r="A13" s="2" t="s">
        <v>32</v>
      </c>
      <c r="B13" s="6">
        <v>60710</v>
      </c>
      <c r="C13" s="6">
        <v>60857</v>
      </c>
    </row>
    <row r="14" spans="1:3" ht="45">
      <c r="A14" s="2" t="s">
        <v>33</v>
      </c>
      <c r="B14" s="6">
        <v>19988</v>
      </c>
      <c r="C14" s="6">
        <v>22564</v>
      </c>
    </row>
    <row r="15" spans="1:3">
      <c r="A15" s="2" t="s">
        <v>34</v>
      </c>
      <c r="B15" s="6">
        <v>65013</v>
      </c>
      <c r="C15" s="6">
        <v>59553</v>
      </c>
    </row>
    <row r="16" spans="1:3">
      <c r="A16" s="2" t="s">
        <v>35</v>
      </c>
      <c r="B16" s="6">
        <v>68146</v>
      </c>
      <c r="C16" s="6">
        <v>64897</v>
      </c>
    </row>
    <row r="17" spans="1:3">
      <c r="A17" s="2" t="s">
        <v>36</v>
      </c>
      <c r="B17" s="6">
        <v>56521</v>
      </c>
      <c r="C17" s="6">
        <v>52019</v>
      </c>
    </row>
    <row r="18" spans="1:3">
      <c r="A18" s="2" t="s">
        <v>37</v>
      </c>
      <c r="B18" s="6">
        <v>3205376</v>
      </c>
      <c r="C18" s="6">
        <v>3085225</v>
      </c>
    </row>
    <row r="19" spans="1:3">
      <c r="A19" s="3" t="s">
        <v>38</v>
      </c>
      <c r="B19" s="4"/>
      <c r="C19" s="4"/>
    </row>
    <row r="20" spans="1:3">
      <c r="A20" s="2" t="s">
        <v>39</v>
      </c>
      <c r="B20" s="6">
        <v>706679</v>
      </c>
      <c r="C20" s="6">
        <v>558018</v>
      </c>
    </row>
    <row r="21" spans="1:3">
      <c r="A21" s="2" t="s">
        <v>40</v>
      </c>
      <c r="B21" s="6">
        <v>1946217</v>
      </c>
      <c r="C21" s="6">
        <v>1900004</v>
      </c>
    </row>
    <row r="22" spans="1:3">
      <c r="A22" s="2" t="s">
        <v>41</v>
      </c>
      <c r="B22" s="6">
        <v>2652896</v>
      </c>
      <c r="C22" s="6">
        <v>2458022</v>
      </c>
    </row>
    <row r="23" spans="1:3">
      <c r="A23" s="2" t="s">
        <v>42</v>
      </c>
      <c r="B23" s="6">
        <v>201018</v>
      </c>
      <c r="C23" s="6">
        <v>291087</v>
      </c>
    </row>
    <row r="24" spans="1:3">
      <c r="A24" s="2" t="s">
        <v>43</v>
      </c>
      <c r="B24" s="6">
        <v>46393</v>
      </c>
      <c r="C24" s="6">
        <v>46393</v>
      </c>
    </row>
    <row r="25" spans="1:3">
      <c r="A25" s="2" t="s">
        <v>44</v>
      </c>
      <c r="B25" s="6">
        <v>30171</v>
      </c>
      <c r="C25" s="6">
        <v>24772</v>
      </c>
    </row>
    <row r="26" spans="1:3">
      <c r="A26" s="2" t="s">
        <v>45</v>
      </c>
      <c r="B26" s="6">
        <v>2930478</v>
      </c>
      <c r="C26" s="6">
        <v>2820274</v>
      </c>
    </row>
    <row r="27" spans="1:3">
      <c r="A27" s="3" t="s">
        <v>46</v>
      </c>
      <c r="B27" s="4"/>
      <c r="C27" s="4"/>
    </row>
    <row r="28" spans="1:3" ht="30">
      <c r="A28" s="2" t="s">
        <v>47</v>
      </c>
      <c r="B28" s="4">
        <v>0</v>
      </c>
      <c r="C28" s="4">
        <v>0</v>
      </c>
    </row>
    <row r="29" spans="1:3" ht="60">
      <c r="A29" s="2" t="s">
        <v>48</v>
      </c>
      <c r="B29" s="6">
        <v>163340</v>
      </c>
      <c r="C29" s="6">
        <v>162575</v>
      </c>
    </row>
    <row r="30" spans="1:3" ht="30">
      <c r="A30" s="2" t="s">
        <v>49</v>
      </c>
      <c r="B30" s="6">
        <v>3229</v>
      </c>
      <c r="C30" s="6">
        <v>2814</v>
      </c>
    </row>
    <row r="31" spans="1:3">
      <c r="A31" s="2" t="s">
        <v>50</v>
      </c>
      <c r="B31" s="6">
        <v>108329</v>
      </c>
      <c r="C31" s="6">
        <v>99562</v>
      </c>
    </row>
    <row r="32" spans="1:3">
      <c r="A32" s="2" t="s">
        <v>51</v>
      </c>
      <c r="B32" s="6">
        <v>274898</v>
      </c>
      <c r="C32" s="6">
        <v>264951</v>
      </c>
    </row>
    <row r="33" spans="1:3" ht="30">
      <c r="A33" s="2" t="s">
        <v>52</v>
      </c>
      <c r="B33" s="8">
        <v>3205376</v>
      </c>
      <c r="C33" s="8">
        <v>3085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3.42578125" bestFit="1" customWidth="1"/>
    <col min="4" max="4" width="2" customWidth="1"/>
    <col min="5" max="5" width="7.5703125" customWidth="1"/>
    <col min="8" max="8" width="2" customWidth="1"/>
    <col min="9" max="9" width="7.5703125" customWidth="1"/>
  </cols>
  <sheetData>
    <row r="1" spans="1:10" ht="15" customHeight="1">
      <c r="A1" s="7" t="s">
        <v>667</v>
      </c>
      <c r="B1" s="7" t="s">
        <v>1</v>
      </c>
      <c r="C1" s="7"/>
      <c r="D1" s="7"/>
      <c r="E1" s="7"/>
      <c r="F1" s="7"/>
      <c r="G1" s="7"/>
      <c r="H1" s="7"/>
      <c r="I1" s="7"/>
      <c r="J1" s="7"/>
    </row>
    <row r="2" spans="1:10" ht="15" customHeight="1">
      <c r="A2" s="7"/>
      <c r="B2" s="7" t="s">
        <v>2</v>
      </c>
      <c r="C2" s="7"/>
      <c r="D2" s="7"/>
      <c r="E2" s="7"/>
      <c r="F2" s="7"/>
      <c r="G2" s="7"/>
      <c r="H2" s="7"/>
      <c r="I2" s="7"/>
      <c r="J2" s="7"/>
    </row>
    <row r="3" spans="1:10">
      <c r="A3" s="3" t="s">
        <v>229</v>
      </c>
      <c r="B3" s="83"/>
      <c r="C3" s="83"/>
      <c r="D3" s="83"/>
      <c r="E3" s="83"/>
      <c r="F3" s="83"/>
      <c r="G3" s="83"/>
      <c r="H3" s="83"/>
      <c r="I3" s="83"/>
      <c r="J3" s="83"/>
    </row>
    <row r="4" spans="1:10">
      <c r="A4" s="13" t="s">
        <v>668</v>
      </c>
      <c r="B4" s="85" t="s">
        <v>231</v>
      </c>
      <c r="C4" s="85"/>
      <c r="D4" s="85"/>
      <c r="E4" s="85"/>
      <c r="F4" s="85"/>
      <c r="G4" s="85"/>
      <c r="H4" s="85"/>
      <c r="I4" s="85"/>
      <c r="J4" s="85"/>
    </row>
    <row r="5" spans="1:10">
      <c r="A5" s="13"/>
      <c r="B5" s="28"/>
      <c r="C5" s="28"/>
      <c r="D5" s="28"/>
      <c r="E5" s="28"/>
      <c r="F5" s="28"/>
      <c r="G5" s="28"/>
      <c r="H5" s="28"/>
      <c r="I5" s="28"/>
      <c r="J5" s="28"/>
    </row>
    <row r="6" spans="1:10">
      <c r="A6" s="13"/>
      <c r="B6" s="14"/>
      <c r="C6" s="14"/>
      <c r="D6" s="14"/>
      <c r="E6" s="14"/>
      <c r="F6" s="14"/>
      <c r="G6" s="14"/>
      <c r="H6" s="14"/>
      <c r="I6" s="14"/>
      <c r="J6" s="14"/>
    </row>
    <row r="7" spans="1:10" ht="15.75" thickBot="1">
      <c r="A7" s="13"/>
      <c r="B7" s="17" t="s">
        <v>210</v>
      </c>
      <c r="C7" s="16"/>
      <c r="D7" s="75" t="s">
        <v>207</v>
      </c>
      <c r="E7" s="75"/>
      <c r="F7" s="75"/>
      <c r="G7" s="16"/>
      <c r="H7" s="75" t="s">
        <v>204</v>
      </c>
      <c r="I7" s="75"/>
      <c r="J7" s="75"/>
    </row>
    <row r="8" spans="1:10">
      <c r="A8" s="13"/>
      <c r="B8" s="59" t="s">
        <v>232</v>
      </c>
      <c r="C8" s="43"/>
      <c r="D8" s="51" t="s">
        <v>194</v>
      </c>
      <c r="E8" s="53">
        <v>241974</v>
      </c>
      <c r="F8" s="37"/>
      <c r="G8" s="43"/>
      <c r="H8" s="51" t="s">
        <v>194</v>
      </c>
      <c r="I8" s="53">
        <v>181424</v>
      </c>
      <c r="J8" s="37"/>
    </row>
    <row r="9" spans="1:10">
      <c r="A9" s="13"/>
      <c r="B9" s="59"/>
      <c r="C9" s="43"/>
      <c r="D9" s="59"/>
      <c r="E9" s="44"/>
      <c r="F9" s="43"/>
      <c r="G9" s="43"/>
      <c r="H9" s="59"/>
      <c r="I9" s="44"/>
      <c r="J9" s="43"/>
    </row>
    <row r="10" spans="1:10">
      <c r="A10" s="13"/>
      <c r="B10" s="39" t="s">
        <v>233</v>
      </c>
      <c r="C10" s="31"/>
      <c r="D10" s="40">
        <v>13543</v>
      </c>
      <c r="E10" s="40"/>
      <c r="F10" s="31"/>
      <c r="G10" s="31"/>
      <c r="H10" s="40">
        <v>12511</v>
      </c>
      <c r="I10" s="40"/>
      <c r="J10" s="31"/>
    </row>
    <row r="11" spans="1:10">
      <c r="A11" s="13"/>
      <c r="B11" s="39"/>
      <c r="C11" s="31"/>
      <c r="D11" s="40"/>
      <c r="E11" s="40"/>
      <c r="F11" s="31"/>
      <c r="G11" s="31"/>
      <c r="H11" s="40"/>
      <c r="I11" s="40"/>
      <c r="J11" s="31"/>
    </row>
    <row r="12" spans="1:10">
      <c r="A12" s="13"/>
      <c r="B12" s="86" t="s">
        <v>234</v>
      </c>
      <c r="C12" s="43"/>
      <c r="D12" s="44">
        <v>150000</v>
      </c>
      <c r="E12" s="44"/>
      <c r="F12" s="43"/>
      <c r="G12" s="43"/>
      <c r="H12" s="44">
        <v>175000</v>
      </c>
      <c r="I12" s="44"/>
      <c r="J12" s="43"/>
    </row>
    <row r="13" spans="1:10" ht="15.75" thickBot="1">
      <c r="A13" s="13"/>
      <c r="B13" s="86"/>
      <c r="C13" s="43"/>
      <c r="D13" s="60"/>
      <c r="E13" s="60"/>
      <c r="F13" s="61"/>
      <c r="G13" s="43"/>
      <c r="H13" s="60"/>
      <c r="I13" s="60"/>
      <c r="J13" s="61"/>
    </row>
    <row r="14" spans="1:10">
      <c r="A14" s="13"/>
      <c r="B14" s="87" t="s">
        <v>235</v>
      </c>
      <c r="C14" s="31"/>
      <c r="D14" s="64" t="s">
        <v>194</v>
      </c>
      <c r="E14" s="66">
        <v>405517</v>
      </c>
      <c r="F14" s="35"/>
      <c r="G14" s="31"/>
      <c r="H14" s="64" t="s">
        <v>194</v>
      </c>
      <c r="I14" s="66">
        <v>368935</v>
      </c>
      <c r="J14" s="35"/>
    </row>
    <row r="15" spans="1:10" ht="15.75" thickBot="1">
      <c r="A15" s="13"/>
      <c r="B15" s="87"/>
      <c r="C15" s="31"/>
      <c r="D15" s="65"/>
      <c r="E15" s="67"/>
      <c r="F15" s="68"/>
      <c r="G15" s="31"/>
      <c r="H15" s="65"/>
      <c r="I15" s="67"/>
      <c r="J15" s="68"/>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5"/>
  <sheetViews>
    <sheetView showGridLines="0" workbookViewId="0"/>
  </sheetViews>
  <sheetFormatPr defaultRowHeight="15"/>
  <cols>
    <col min="1" max="1" width="36.5703125" bestFit="1" customWidth="1"/>
    <col min="2" max="2" width="36.5703125" customWidth="1"/>
    <col min="3" max="3" width="13.28515625" customWidth="1"/>
    <col min="4" max="4" width="3" customWidth="1"/>
    <col min="5" max="5" width="14.140625" customWidth="1"/>
    <col min="6" max="6" width="2.42578125" customWidth="1"/>
    <col min="7" max="7" width="13.28515625" customWidth="1"/>
    <col min="8" max="8" width="3.42578125" customWidth="1"/>
    <col min="9" max="9" width="13.42578125" customWidth="1"/>
    <col min="10" max="10" width="2.7109375" customWidth="1"/>
    <col min="11" max="11" width="13.28515625" customWidth="1"/>
    <col min="12" max="12" width="2.85546875" customWidth="1"/>
    <col min="13" max="15" width="13.28515625" customWidth="1"/>
    <col min="16" max="16" width="2.85546875" customWidth="1"/>
    <col min="17" max="17" width="12.85546875" customWidth="1"/>
    <col min="18" max="19" width="13.28515625" customWidth="1"/>
    <col min="20" max="20" width="2.85546875" customWidth="1"/>
    <col min="21" max="21" width="9.5703125" customWidth="1"/>
    <col min="22" max="23" width="13.28515625" customWidth="1"/>
    <col min="24" max="24" width="2.85546875" customWidth="1"/>
    <col min="25" max="25" width="10.85546875" customWidth="1"/>
    <col min="26" max="27" width="13.28515625" customWidth="1"/>
    <col min="28" max="28" width="2.85546875" customWidth="1"/>
    <col min="29" max="29" width="9.28515625" customWidth="1"/>
    <col min="30" max="31" width="13.28515625" customWidth="1"/>
    <col min="32" max="32" width="2.85546875" customWidth="1"/>
    <col min="33" max="33" width="12.85546875" customWidth="1"/>
    <col min="34" max="34" width="13.28515625" customWidth="1"/>
  </cols>
  <sheetData>
    <row r="1" spans="1:34" ht="15" customHeight="1">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2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c r="A4" s="13" t="s">
        <v>670</v>
      </c>
      <c r="B4" s="85" t="s">
        <v>237</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3"/>
      <c r="B5" s="28"/>
      <c r="C5" s="28"/>
      <c r="D5" s="28"/>
      <c r="E5" s="28"/>
      <c r="F5" s="28"/>
      <c r="G5" s="28"/>
      <c r="H5" s="28"/>
      <c r="I5" s="28"/>
      <c r="J5" s="28"/>
      <c r="K5" s="28"/>
      <c r="L5" s="28"/>
      <c r="M5" s="28"/>
      <c r="N5" s="28"/>
      <c r="O5" s="28"/>
      <c r="P5" s="28"/>
      <c r="Q5" s="28"/>
      <c r="R5" s="28"/>
    </row>
    <row r="6" spans="1:34">
      <c r="A6" s="13"/>
      <c r="B6" s="14"/>
      <c r="C6" s="14"/>
      <c r="D6" s="14"/>
      <c r="E6" s="14"/>
      <c r="F6" s="14"/>
      <c r="G6" s="14"/>
      <c r="H6" s="14"/>
      <c r="I6" s="14"/>
      <c r="J6" s="14"/>
      <c r="K6" s="14"/>
      <c r="L6" s="14"/>
      <c r="M6" s="14"/>
      <c r="N6" s="14"/>
      <c r="O6" s="14"/>
      <c r="P6" s="14"/>
      <c r="Q6" s="14"/>
      <c r="R6" s="14"/>
    </row>
    <row r="7" spans="1:34" ht="15.75" thickBot="1">
      <c r="A7" s="13"/>
      <c r="B7" s="16"/>
      <c r="C7" s="16"/>
      <c r="D7" s="75" t="s">
        <v>207</v>
      </c>
      <c r="E7" s="75"/>
      <c r="F7" s="75"/>
      <c r="G7" s="75"/>
      <c r="H7" s="75"/>
      <c r="I7" s="75"/>
      <c r="J7" s="75"/>
      <c r="K7" s="16"/>
      <c r="L7" s="75" t="s">
        <v>204</v>
      </c>
      <c r="M7" s="75"/>
      <c r="N7" s="75"/>
      <c r="O7" s="75"/>
      <c r="P7" s="75"/>
      <c r="Q7" s="75"/>
      <c r="R7" s="75"/>
    </row>
    <row r="8" spans="1:34" ht="15.75" thickBot="1">
      <c r="A8" s="13"/>
      <c r="B8" s="17" t="s">
        <v>210</v>
      </c>
      <c r="C8" s="16"/>
      <c r="D8" s="76" t="s">
        <v>238</v>
      </c>
      <c r="E8" s="76"/>
      <c r="F8" s="76"/>
      <c r="G8" s="16"/>
      <c r="H8" s="76" t="s">
        <v>63</v>
      </c>
      <c r="I8" s="76"/>
      <c r="J8" s="76"/>
      <c r="K8" s="16"/>
      <c r="L8" s="76" t="s">
        <v>238</v>
      </c>
      <c r="M8" s="76"/>
      <c r="N8" s="76"/>
      <c r="O8" s="16"/>
      <c r="P8" s="76" t="s">
        <v>63</v>
      </c>
      <c r="Q8" s="76"/>
      <c r="R8" s="76"/>
    </row>
    <row r="9" spans="1:34">
      <c r="A9" s="13"/>
      <c r="B9" s="59" t="s">
        <v>239</v>
      </c>
      <c r="C9" s="43"/>
      <c r="D9" s="51" t="s">
        <v>194</v>
      </c>
      <c r="E9" s="53">
        <v>501001</v>
      </c>
      <c r="F9" s="37"/>
      <c r="G9" s="43"/>
      <c r="H9" s="51" t="s">
        <v>194</v>
      </c>
      <c r="I9" s="53">
        <v>18061</v>
      </c>
      <c r="J9" s="37"/>
      <c r="K9" s="43"/>
      <c r="L9" s="51" t="s">
        <v>194</v>
      </c>
      <c r="M9" s="53">
        <v>502938</v>
      </c>
      <c r="N9" s="37"/>
      <c r="O9" s="43"/>
      <c r="P9" s="51" t="s">
        <v>194</v>
      </c>
      <c r="Q9" s="53">
        <v>21207</v>
      </c>
      <c r="R9" s="37"/>
    </row>
    <row r="10" spans="1:34">
      <c r="A10" s="13"/>
      <c r="B10" s="59"/>
      <c r="C10" s="43"/>
      <c r="D10" s="59"/>
      <c r="E10" s="44"/>
      <c r="F10" s="43"/>
      <c r="G10" s="43"/>
      <c r="H10" s="59"/>
      <c r="I10" s="44"/>
      <c r="J10" s="43"/>
      <c r="K10" s="43"/>
      <c r="L10" s="59"/>
      <c r="M10" s="44"/>
      <c r="N10" s="43"/>
      <c r="O10" s="43"/>
      <c r="P10" s="59"/>
      <c r="Q10" s="44"/>
      <c r="R10" s="43"/>
    </row>
    <row r="11" spans="1:34">
      <c r="A11" s="13"/>
      <c r="B11" s="39" t="s">
        <v>233</v>
      </c>
      <c r="C11" s="31"/>
      <c r="D11" s="40">
        <v>137824</v>
      </c>
      <c r="E11" s="40"/>
      <c r="F11" s="31"/>
      <c r="G11" s="31"/>
      <c r="H11" s="41">
        <v>374</v>
      </c>
      <c r="I11" s="41"/>
      <c r="J11" s="31"/>
      <c r="K11" s="31"/>
      <c r="L11" s="40">
        <v>134142</v>
      </c>
      <c r="M11" s="40"/>
      <c r="N11" s="31"/>
      <c r="O11" s="31"/>
      <c r="P11" s="41">
        <v>624</v>
      </c>
      <c r="Q11" s="41"/>
      <c r="R11" s="31"/>
    </row>
    <row r="12" spans="1:34">
      <c r="A12" s="13"/>
      <c r="B12" s="39"/>
      <c r="C12" s="31"/>
      <c r="D12" s="40"/>
      <c r="E12" s="40"/>
      <c r="F12" s="31"/>
      <c r="G12" s="31"/>
      <c r="H12" s="41"/>
      <c r="I12" s="41"/>
      <c r="J12" s="31"/>
      <c r="K12" s="31"/>
      <c r="L12" s="40"/>
      <c r="M12" s="40"/>
      <c r="N12" s="31"/>
      <c r="O12" s="31"/>
      <c r="P12" s="41"/>
      <c r="Q12" s="41"/>
      <c r="R12" s="31"/>
    </row>
    <row r="13" spans="1:34">
      <c r="A13" s="13"/>
      <c r="B13" s="59" t="s">
        <v>240</v>
      </c>
      <c r="C13" s="43"/>
      <c r="D13" s="44">
        <v>131134</v>
      </c>
      <c r="E13" s="44"/>
      <c r="F13" s="43"/>
      <c r="G13" s="43"/>
      <c r="H13" s="44">
        <v>3322</v>
      </c>
      <c r="I13" s="44"/>
      <c r="J13" s="43"/>
      <c r="K13" s="43"/>
      <c r="L13" s="44">
        <v>120128</v>
      </c>
      <c r="M13" s="44"/>
      <c r="N13" s="43"/>
      <c r="O13" s="43"/>
      <c r="P13" s="44">
        <v>3866</v>
      </c>
      <c r="Q13" s="44"/>
      <c r="R13" s="43"/>
    </row>
    <row r="14" spans="1:34">
      <c r="A14" s="13"/>
      <c r="B14" s="59"/>
      <c r="C14" s="43"/>
      <c r="D14" s="44"/>
      <c r="E14" s="44"/>
      <c r="F14" s="43"/>
      <c r="G14" s="43"/>
      <c r="H14" s="44"/>
      <c r="I14" s="44"/>
      <c r="J14" s="43"/>
      <c r="K14" s="43"/>
      <c r="L14" s="44"/>
      <c r="M14" s="44"/>
      <c r="N14" s="43"/>
      <c r="O14" s="43"/>
      <c r="P14" s="44"/>
      <c r="Q14" s="44"/>
      <c r="R14" s="43"/>
    </row>
    <row r="15" spans="1:34">
      <c r="A15" s="13"/>
      <c r="B15" s="39" t="s">
        <v>234</v>
      </c>
      <c r="C15" s="31"/>
      <c r="D15" s="40">
        <v>1251044</v>
      </c>
      <c r="E15" s="40"/>
      <c r="F15" s="31"/>
      <c r="G15" s="31"/>
      <c r="H15" s="41" t="s">
        <v>195</v>
      </c>
      <c r="I15" s="41"/>
      <c r="J15" s="31"/>
      <c r="K15" s="31"/>
      <c r="L15" s="40">
        <v>1219232</v>
      </c>
      <c r="M15" s="40"/>
      <c r="N15" s="31"/>
      <c r="O15" s="31"/>
      <c r="P15" s="41" t="s">
        <v>195</v>
      </c>
      <c r="Q15" s="41"/>
      <c r="R15" s="31"/>
    </row>
    <row r="16" spans="1:34">
      <c r="A16" s="13"/>
      <c r="B16" s="39"/>
      <c r="C16" s="31"/>
      <c r="D16" s="40"/>
      <c r="E16" s="40"/>
      <c r="F16" s="31"/>
      <c r="G16" s="31"/>
      <c r="H16" s="41"/>
      <c r="I16" s="41"/>
      <c r="J16" s="31"/>
      <c r="K16" s="31"/>
      <c r="L16" s="40"/>
      <c r="M16" s="40"/>
      <c r="N16" s="31"/>
      <c r="O16" s="31"/>
      <c r="P16" s="41"/>
      <c r="Q16" s="41"/>
      <c r="R16" s="31"/>
    </row>
    <row r="17" spans="1:34">
      <c r="A17" s="13"/>
      <c r="B17" s="59" t="s">
        <v>241</v>
      </c>
      <c r="C17" s="43"/>
      <c r="D17" s="44">
        <v>11598</v>
      </c>
      <c r="E17" s="44"/>
      <c r="F17" s="43"/>
      <c r="G17" s="43"/>
      <c r="H17" s="45">
        <v>611</v>
      </c>
      <c r="I17" s="45"/>
      <c r="J17" s="43"/>
      <c r="K17" s="43"/>
      <c r="L17" s="44">
        <v>12342</v>
      </c>
      <c r="M17" s="44"/>
      <c r="N17" s="43"/>
      <c r="O17" s="43"/>
      <c r="P17" s="45">
        <v>880</v>
      </c>
      <c r="Q17" s="45"/>
      <c r="R17" s="43"/>
    </row>
    <row r="18" spans="1:34">
      <c r="A18" s="13"/>
      <c r="B18" s="59"/>
      <c r="C18" s="43"/>
      <c r="D18" s="44"/>
      <c r="E18" s="44"/>
      <c r="F18" s="43"/>
      <c r="G18" s="43"/>
      <c r="H18" s="45"/>
      <c r="I18" s="45"/>
      <c r="J18" s="43"/>
      <c r="K18" s="43"/>
      <c r="L18" s="44"/>
      <c r="M18" s="44"/>
      <c r="N18" s="43"/>
      <c r="O18" s="43"/>
      <c r="P18" s="45"/>
      <c r="Q18" s="45"/>
      <c r="R18" s="43"/>
    </row>
    <row r="19" spans="1:34">
      <c r="A19" s="13"/>
      <c r="B19" s="39" t="s">
        <v>232</v>
      </c>
      <c r="C19" s="31"/>
      <c r="D19" s="40">
        <v>178812</v>
      </c>
      <c r="E19" s="40"/>
      <c r="F19" s="31"/>
      <c r="G19" s="31"/>
      <c r="H19" s="40">
        <v>1612</v>
      </c>
      <c r="I19" s="40"/>
      <c r="J19" s="31"/>
      <c r="K19" s="31"/>
      <c r="L19" s="40">
        <v>156841</v>
      </c>
      <c r="M19" s="40"/>
      <c r="N19" s="31"/>
      <c r="O19" s="31"/>
      <c r="P19" s="40">
        <v>1657</v>
      </c>
      <c r="Q19" s="40"/>
      <c r="R19" s="31"/>
    </row>
    <row r="20" spans="1:34">
      <c r="A20" s="13"/>
      <c r="B20" s="39"/>
      <c r="C20" s="31"/>
      <c r="D20" s="40"/>
      <c r="E20" s="40"/>
      <c r="F20" s="31"/>
      <c r="G20" s="31"/>
      <c r="H20" s="40"/>
      <c r="I20" s="40"/>
      <c r="J20" s="31"/>
      <c r="K20" s="31"/>
      <c r="L20" s="40"/>
      <c r="M20" s="40"/>
      <c r="N20" s="31"/>
      <c r="O20" s="31"/>
      <c r="P20" s="40"/>
      <c r="Q20" s="40"/>
      <c r="R20" s="31"/>
    </row>
    <row r="21" spans="1:34">
      <c r="A21" s="13"/>
      <c r="B21" s="59" t="s">
        <v>242</v>
      </c>
      <c r="C21" s="43"/>
      <c r="D21" s="44">
        <v>76009</v>
      </c>
      <c r="E21" s="44"/>
      <c r="F21" s="43"/>
      <c r="G21" s="43"/>
      <c r="H21" s="44">
        <v>6179</v>
      </c>
      <c r="I21" s="44"/>
      <c r="J21" s="43"/>
      <c r="K21" s="43"/>
      <c r="L21" s="44">
        <v>72870</v>
      </c>
      <c r="M21" s="44"/>
      <c r="N21" s="43"/>
      <c r="O21" s="43"/>
      <c r="P21" s="44">
        <v>6579</v>
      </c>
      <c r="Q21" s="44"/>
      <c r="R21" s="43"/>
    </row>
    <row r="22" spans="1:34" ht="15.75" thickBot="1">
      <c r="A22" s="13"/>
      <c r="B22" s="59"/>
      <c r="C22" s="43"/>
      <c r="D22" s="60"/>
      <c r="E22" s="60"/>
      <c r="F22" s="61"/>
      <c r="G22" s="43"/>
      <c r="H22" s="60"/>
      <c r="I22" s="60"/>
      <c r="J22" s="61"/>
      <c r="K22" s="43"/>
      <c r="L22" s="60"/>
      <c r="M22" s="60"/>
      <c r="N22" s="61"/>
      <c r="O22" s="43"/>
      <c r="P22" s="60"/>
      <c r="Q22" s="60"/>
      <c r="R22" s="61"/>
    </row>
    <row r="23" spans="1:34">
      <c r="A23" s="13"/>
      <c r="B23" s="63" t="s">
        <v>243</v>
      </c>
      <c r="C23" s="31"/>
      <c r="D23" s="64" t="s">
        <v>194</v>
      </c>
      <c r="E23" s="66">
        <v>2287422</v>
      </c>
      <c r="F23" s="35"/>
      <c r="G23" s="31"/>
      <c r="H23" s="64" t="s">
        <v>194</v>
      </c>
      <c r="I23" s="66">
        <v>30159</v>
      </c>
      <c r="J23" s="35"/>
      <c r="K23" s="31"/>
      <c r="L23" s="64" t="s">
        <v>194</v>
      </c>
      <c r="M23" s="66">
        <v>2218493</v>
      </c>
      <c r="N23" s="35"/>
      <c r="O23" s="31"/>
      <c r="P23" s="64" t="s">
        <v>194</v>
      </c>
      <c r="Q23" s="66">
        <v>34813</v>
      </c>
      <c r="R23" s="35"/>
    </row>
    <row r="24" spans="1:34" ht="15.75" thickBot="1">
      <c r="A24" s="13"/>
      <c r="B24" s="63"/>
      <c r="C24" s="31"/>
      <c r="D24" s="65"/>
      <c r="E24" s="67"/>
      <c r="F24" s="68"/>
      <c r="G24" s="31"/>
      <c r="H24" s="65"/>
      <c r="I24" s="67"/>
      <c r="J24" s="68"/>
      <c r="K24" s="31"/>
      <c r="L24" s="65"/>
      <c r="M24" s="67"/>
      <c r="N24" s="68"/>
      <c r="O24" s="31"/>
      <c r="P24" s="65"/>
      <c r="Q24" s="67"/>
      <c r="R24" s="68"/>
    </row>
    <row r="25" spans="1:34" ht="15.75" thickTop="1">
      <c r="A25" s="13" t="s">
        <v>671</v>
      </c>
      <c r="B25" s="39" t="s">
        <v>24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c r="A26" s="13"/>
      <c r="B26" s="28"/>
      <c r="C26" s="28"/>
      <c r="D26" s="28"/>
      <c r="E26" s="28"/>
      <c r="F26" s="28"/>
      <c r="G26" s="28"/>
      <c r="H26" s="28"/>
      <c r="I26" s="28"/>
      <c r="J26" s="28"/>
    </row>
    <row r="27" spans="1:34">
      <c r="A27" s="13"/>
      <c r="B27" s="14"/>
      <c r="C27" s="14"/>
      <c r="D27" s="14"/>
      <c r="E27" s="14"/>
      <c r="F27" s="14"/>
      <c r="G27" s="14"/>
      <c r="H27" s="14"/>
      <c r="I27" s="14"/>
      <c r="J27" s="14"/>
    </row>
    <row r="28" spans="1:34" ht="15.75" thickBot="1">
      <c r="A28" s="13"/>
      <c r="B28" s="17" t="s">
        <v>210</v>
      </c>
      <c r="C28" s="16"/>
      <c r="D28" s="75" t="s">
        <v>207</v>
      </c>
      <c r="E28" s="75"/>
      <c r="F28" s="75"/>
      <c r="G28" s="16"/>
      <c r="H28" s="75" t="s">
        <v>204</v>
      </c>
      <c r="I28" s="75"/>
      <c r="J28" s="75"/>
    </row>
    <row r="29" spans="1:34">
      <c r="A29" s="13"/>
      <c r="B29" s="59" t="s">
        <v>239</v>
      </c>
      <c r="C29" s="43"/>
      <c r="D29" s="51" t="s">
        <v>194</v>
      </c>
      <c r="E29" s="53">
        <v>9543</v>
      </c>
      <c r="F29" s="37"/>
      <c r="G29" s="43"/>
      <c r="H29" s="51" t="s">
        <v>194</v>
      </c>
      <c r="I29" s="53">
        <v>12414</v>
      </c>
      <c r="J29" s="37"/>
    </row>
    <row r="30" spans="1:34">
      <c r="A30" s="13"/>
      <c r="B30" s="59"/>
      <c r="C30" s="43"/>
      <c r="D30" s="59"/>
      <c r="E30" s="44"/>
      <c r="F30" s="43"/>
      <c r="G30" s="43"/>
      <c r="H30" s="59"/>
      <c r="I30" s="44"/>
      <c r="J30" s="43"/>
    </row>
    <row r="31" spans="1:34">
      <c r="A31" s="13"/>
      <c r="B31" s="39" t="s">
        <v>233</v>
      </c>
      <c r="C31" s="31"/>
      <c r="D31" s="40">
        <v>10160</v>
      </c>
      <c r="E31" s="40"/>
      <c r="F31" s="31"/>
      <c r="G31" s="31"/>
      <c r="H31" s="40">
        <v>10637</v>
      </c>
      <c r="I31" s="40"/>
      <c r="J31" s="31"/>
    </row>
    <row r="32" spans="1:34">
      <c r="A32" s="13"/>
      <c r="B32" s="39"/>
      <c r="C32" s="31"/>
      <c r="D32" s="40"/>
      <c r="E32" s="40"/>
      <c r="F32" s="31"/>
      <c r="G32" s="31"/>
      <c r="H32" s="40"/>
      <c r="I32" s="40"/>
      <c r="J32" s="31"/>
    </row>
    <row r="33" spans="1:34">
      <c r="A33" s="13"/>
      <c r="B33" s="59" t="s">
        <v>240</v>
      </c>
      <c r="C33" s="43"/>
      <c r="D33" s="44">
        <v>6977</v>
      </c>
      <c r="E33" s="44"/>
      <c r="F33" s="43"/>
      <c r="G33" s="43"/>
      <c r="H33" s="44">
        <v>7031</v>
      </c>
      <c r="I33" s="44"/>
      <c r="J33" s="43"/>
    </row>
    <row r="34" spans="1:34">
      <c r="A34" s="13"/>
      <c r="B34" s="59"/>
      <c r="C34" s="43"/>
      <c r="D34" s="44"/>
      <c r="E34" s="44"/>
      <c r="F34" s="43"/>
      <c r="G34" s="43"/>
      <c r="H34" s="44"/>
      <c r="I34" s="44"/>
      <c r="J34" s="43"/>
    </row>
    <row r="35" spans="1:34">
      <c r="A35" s="13"/>
      <c r="B35" s="39" t="s">
        <v>234</v>
      </c>
      <c r="C35" s="31"/>
      <c r="D35" s="41">
        <v>779</v>
      </c>
      <c r="E35" s="41"/>
      <c r="F35" s="31"/>
      <c r="G35" s="31"/>
      <c r="H35" s="41">
        <v>715</v>
      </c>
      <c r="I35" s="41"/>
      <c r="J35" s="31"/>
    </row>
    <row r="36" spans="1:34">
      <c r="A36" s="13"/>
      <c r="B36" s="39"/>
      <c r="C36" s="31"/>
      <c r="D36" s="41"/>
      <c r="E36" s="41"/>
      <c r="F36" s="31"/>
      <c r="G36" s="31"/>
      <c r="H36" s="41"/>
      <c r="I36" s="41"/>
      <c r="J36" s="31"/>
    </row>
    <row r="37" spans="1:34">
      <c r="A37" s="13"/>
      <c r="B37" s="59" t="s">
        <v>241</v>
      </c>
      <c r="C37" s="43"/>
      <c r="D37" s="45">
        <v>603</v>
      </c>
      <c r="E37" s="45"/>
      <c r="F37" s="43"/>
      <c r="G37" s="43"/>
      <c r="H37" s="45">
        <v>623</v>
      </c>
      <c r="I37" s="45"/>
      <c r="J37" s="43"/>
    </row>
    <row r="38" spans="1:34">
      <c r="A38" s="13"/>
      <c r="B38" s="59"/>
      <c r="C38" s="43"/>
      <c r="D38" s="45"/>
      <c r="E38" s="45"/>
      <c r="F38" s="43"/>
      <c r="G38" s="43"/>
      <c r="H38" s="45"/>
      <c r="I38" s="45"/>
      <c r="J38" s="43"/>
    </row>
    <row r="39" spans="1:34">
      <c r="A39" s="13"/>
      <c r="B39" s="39" t="s">
        <v>232</v>
      </c>
      <c r="C39" s="31"/>
      <c r="D39" s="40">
        <v>3039</v>
      </c>
      <c r="E39" s="40"/>
      <c r="F39" s="31"/>
      <c r="G39" s="31"/>
      <c r="H39" s="40">
        <v>2299</v>
      </c>
      <c r="I39" s="40"/>
      <c r="J39" s="31"/>
    </row>
    <row r="40" spans="1:34">
      <c r="A40" s="13"/>
      <c r="B40" s="39"/>
      <c r="C40" s="31"/>
      <c r="D40" s="40"/>
      <c r="E40" s="40"/>
      <c r="F40" s="31"/>
      <c r="G40" s="31"/>
      <c r="H40" s="40"/>
      <c r="I40" s="40"/>
      <c r="J40" s="31"/>
    </row>
    <row r="41" spans="1:34">
      <c r="A41" s="13"/>
      <c r="B41" s="59" t="s">
        <v>242</v>
      </c>
      <c r="C41" s="43"/>
      <c r="D41" s="44">
        <v>1331</v>
      </c>
      <c r="E41" s="44"/>
      <c r="F41" s="43"/>
      <c r="G41" s="43"/>
      <c r="H41" s="44">
        <v>1137</v>
      </c>
      <c r="I41" s="44"/>
      <c r="J41" s="43"/>
    </row>
    <row r="42" spans="1:34" ht="15.75" thickBot="1">
      <c r="A42" s="13"/>
      <c r="B42" s="59"/>
      <c r="C42" s="43"/>
      <c r="D42" s="60"/>
      <c r="E42" s="60"/>
      <c r="F42" s="61"/>
      <c r="G42" s="43"/>
      <c r="H42" s="60"/>
      <c r="I42" s="60"/>
      <c r="J42" s="61"/>
    </row>
    <row r="43" spans="1:34">
      <c r="A43" s="13"/>
      <c r="B43" s="38" t="s">
        <v>245</v>
      </c>
      <c r="C43" s="31"/>
      <c r="D43" s="64" t="s">
        <v>194</v>
      </c>
      <c r="E43" s="66">
        <v>32432</v>
      </c>
      <c r="F43" s="35"/>
      <c r="G43" s="31"/>
      <c r="H43" s="64" t="s">
        <v>194</v>
      </c>
      <c r="I43" s="66">
        <v>34856</v>
      </c>
      <c r="J43" s="35"/>
    </row>
    <row r="44" spans="1:34" ht="15.75" thickBot="1">
      <c r="A44" s="13"/>
      <c r="B44" s="38"/>
      <c r="C44" s="31"/>
      <c r="D44" s="65"/>
      <c r="E44" s="67"/>
      <c r="F44" s="68"/>
      <c r="G44" s="31"/>
      <c r="H44" s="65"/>
      <c r="I44" s="67"/>
      <c r="J44" s="68"/>
    </row>
    <row r="45" spans="1:34" ht="15.75" thickTop="1">
      <c r="A45" s="13" t="s">
        <v>672</v>
      </c>
      <c r="B45" s="85" t="s">
        <v>247</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row>
    <row r="46" spans="1:34">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34">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34" ht="15.75" thickBot="1">
      <c r="A48" s="13"/>
      <c r="B48" s="16"/>
      <c r="C48" s="16"/>
      <c r="D48" s="75" t="s">
        <v>207</v>
      </c>
      <c r="E48" s="75"/>
      <c r="F48" s="75"/>
      <c r="G48" s="75"/>
      <c r="H48" s="75"/>
      <c r="I48" s="75"/>
      <c r="J48" s="75"/>
      <c r="K48" s="75"/>
      <c r="L48" s="75"/>
      <c r="M48" s="75"/>
      <c r="N48" s="75"/>
      <c r="O48" s="16"/>
      <c r="P48" s="75" t="s">
        <v>204</v>
      </c>
      <c r="Q48" s="75"/>
      <c r="R48" s="75"/>
      <c r="S48" s="75"/>
      <c r="T48" s="75"/>
      <c r="U48" s="75"/>
      <c r="V48" s="75"/>
      <c r="W48" s="75"/>
      <c r="X48" s="75"/>
      <c r="Y48" s="75"/>
      <c r="Z48" s="75"/>
    </row>
    <row r="49" spans="1:26">
      <c r="A49" s="13"/>
      <c r="B49" s="30" t="s">
        <v>210</v>
      </c>
      <c r="C49" s="31"/>
      <c r="D49" s="74" t="s">
        <v>248</v>
      </c>
      <c r="E49" s="74"/>
      <c r="F49" s="74"/>
      <c r="G49" s="35"/>
      <c r="H49" s="74" t="s">
        <v>248</v>
      </c>
      <c r="I49" s="74"/>
      <c r="J49" s="74"/>
      <c r="K49" s="35"/>
      <c r="L49" s="74" t="s">
        <v>252</v>
      </c>
      <c r="M49" s="74"/>
      <c r="N49" s="74"/>
      <c r="O49" s="31"/>
      <c r="P49" s="74" t="s">
        <v>248</v>
      </c>
      <c r="Q49" s="74"/>
      <c r="R49" s="74"/>
      <c r="S49" s="35"/>
      <c r="T49" s="74" t="s">
        <v>248</v>
      </c>
      <c r="U49" s="74"/>
      <c r="V49" s="74"/>
      <c r="W49" s="35"/>
      <c r="X49" s="74" t="s">
        <v>252</v>
      </c>
      <c r="Y49" s="74"/>
      <c r="Z49" s="74"/>
    </row>
    <row r="50" spans="1:26">
      <c r="A50" s="13"/>
      <c r="B50" s="30"/>
      <c r="C50" s="31"/>
      <c r="D50" s="73" t="s">
        <v>249</v>
      </c>
      <c r="E50" s="73"/>
      <c r="F50" s="73"/>
      <c r="G50" s="31"/>
      <c r="H50" s="73" t="s">
        <v>249</v>
      </c>
      <c r="I50" s="73"/>
      <c r="J50" s="73"/>
      <c r="K50" s="31"/>
      <c r="L50" s="73" t="s">
        <v>248</v>
      </c>
      <c r="M50" s="73"/>
      <c r="N50" s="73"/>
      <c r="O50" s="31"/>
      <c r="P50" s="73" t="s">
        <v>249</v>
      </c>
      <c r="Q50" s="73"/>
      <c r="R50" s="73"/>
      <c r="S50" s="31"/>
      <c r="T50" s="73" t="s">
        <v>249</v>
      </c>
      <c r="U50" s="73"/>
      <c r="V50" s="73"/>
      <c r="W50" s="31"/>
      <c r="X50" s="73" t="s">
        <v>248</v>
      </c>
      <c r="Y50" s="73"/>
      <c r="Z50" s="73"/>
    </row>
    <row r="51" spans="1:26" ht="15.75" thickBot="1">
      <c r="A51" s="13"/>
      <c r="B51" s="30"/>
      <c r="C51" s="31"/>
      <c r="D51" s="75" t="s">
        <v>250</v>
      </c>
      <c r="E51" s="75"/>
      <c r="F51" s="75"/>
      <c r="G51" s="31"/>
      <c r="H51" s="75" t="s">
        <v>251</v>
      </c>
      <c r="I51" s="75"/>
      <c r="J51" s="75"/>
      <c r="K51" s="31"/>
      <c r="L51" s="34"/>
      <c r="M51" s="34"/>
      <c r="N51" s="34"/>
      <c r="O51" s="31"/>
      <c r="P51" s="75" t="s">
        <v>250</v>
      </c>
      <c r="Q51" s="75"/>
      <c r="R51" s="75"/>
      <c r="S51" s="31"/>
      <c r="T51" s="75" t="s">
        <v>251</v>
      </c>
      <c r="U51" s="75"/>
      <c r="V51" s="75"/>
      <c r="W51" s="31"/>
      <c r="X51" s="34"/>
      <c r="Y51" s="34"/>
      <c r="Z51" s="34"/>
    </row>
    <row r="52" spans="1:26">
      <c r="A52" s="13"/>
      <c r="B52" s="59" t="s">
        <v>239</v>
      </c>
      <c r="C52" s="43"/>
      <c r="D52" s="51" t="s">
        <v>194</v>
      </c>
      <c r="E52" s="53">
        <v>1815</v>
      </c>
      <c r="F52" s="37"/>
      <c r="G52" s="43"/>
      <c r="H52" s="51" t="s">
        <v>194</v>
      </c>
      <c r="I52" s="56" t="s">
        <v>195</v>
      </c>
      <c r="J52" s="37"/>
      <c r="K52" s="43"/>
      <c r="L52" s="51" t="s">
        <v>194</v>
      </c>
      <c r="M52" s="53">
        <v>9423</v>
      </c>
      <c r="N52" s="37"/>
      <c r="O52" s="43"/>
      <c r="P52" s="51" t="s">
        <v>194</v>
      </c>
      <c r="Q52" s="56">
        <v>316</v>
      </c>
      <c r="R52" s="37"/>
      <c r="S52" s="43"/>
      <c r="T52" s="51" t="s">
        <v>194</v>
      </c>
      <c r="U52" s="56" t="s">
        <v>195</v>
      </c>
      <c r="V52" s="37"/>
      <c r="W52" s="43"/>
      <c r="X52" s="51" t="s">
        <v>194</v>
      </c>
      <c r="Y52" s="53">
        <v>9521</v>
      </c>
      <c r="Z52" s="37"/>
    </row>
    <row r="53" spans="1:26">
      <c r="A53" s="13"/>
      <c r="B53" s="59"/>
      <c r="C53" s="43"/>
      <c r="D53" s="59"/>
      <c r="E53" s="44"/>
      <c r="F53" s="43"/>
      <c r="G53" s="43"/>
      <c r="H53" s="59"/>
      <c r="I53" s="45"/>
      <c r="J53" s="43"/>
      <c r="K53" s="43"/>
      <c r="L53" s="59"/>
      <c r="M53" s="44"/>
      <c r="N53" s="43"/>
      <c r="O53" s="43"/>
      <c r="P53" s="59"/>
      <c r="Q53" s="45"/>
      <c r="R53" s="43"/>
      <c r="S53" s="43"/>
      <c r="T53" s="59"/>
      <c r="U53" s="45"/>
      <c r="V53" s="43"/>
      <c r="W53" s="43"/>
      <c r="X53" s="59"/>
      <c r="Y53" s="44"/>
      <c r="Z53" s="43"/>
    </row>
    <row r="54" spans="1:26">
      <c r="A54" s="13"/>
      <c r="B54" s="39" t="s">
        <v>233</v>
      </c>
      <c r="C54" s="31"/>
      <c r="D54" s="41">
        <v>46</v>
      </c>
      <c r="E54" s="41"/>
      <c r="F54" s="31"/>
      <c r="G54" s="31"/>
      <c r="H54" s="41" t="s">
        <v>195</v>
      </c>
      <c r="I54" s="41"/>
      <c r="J54" s="31"/>
      <c r="K54" s="31"/>
      <c r="L54" s="40">
        <v>3987</v>
      </c>
      <c r="M54" s="40"/>
      <c r="N54" s="31"/>
      <c r="O54" s="31"/>
      <c r="P54" s="41">
        <v>830</v>
      </c>
      <c r="Q54" s="41"/>
      <c r="R54" s="31"/>
      <c r="S54" s="31"/>
      <c r="T54" s="41" t="s">
        <v>195</v>
      </c>
      <c r="U54" s="41"/>
      <c r="V54" s="31"/>
      <c r="W54" s="31"/>
      <c r="X54" s="40">
        <v>4164</v>
      </c>
      <c r="Y54" s="40"/>
      <c r="Z54" s="31"/>
    </row>
    <row r="55" spans="1:26">
      <c r="A55" s="13"/>
      <c r="B55" s="39"/>
      <c r="C55" s="31"/>
      <c r="D55" s="41"/>
      <c r="E55" s="41"/>
      <c r="F55" s="31"/>
      <c r="G55" s="31"/>
      <c r="H55" s="41"/>
      <c r="I55" s="41"/>
      <c r="J55" s="31"/>
      <c r="K55" s="31"/>
      <c r="L55" s="40"/>
      <c r="M55" s="40"/>
      <c r="N55" s="31"/>
      <c r="O55" s="31"/>
      <c r="P55" s="41"/>
      <c r="Q55" s="41"/>
      <c r="R55" s="31"/>
      <c r="S55" s="31"/>
      <c r="T55" s="41"/>
      <c r="U55" s="41"/>
      <c r="V55" s="31"/>
      <c r="W55" s="31"/>
      <c r="X55" s="40"/>
      <c r="Y55" s="40"/>
      <c r="Z55" s="31"/>
    </row>
    <row r="56" spans="1:26">
      <c r="A56" s="13"/>
      <c r="B56" s="59" t="s">
        <v>240</v>
      </c>
      <c r="C56" s="43"/>
      <c r="D56" s="45" t="s">
        <v>195</v>
      </c>
      <c r="E56" s="45"/>
      <c r="F56" s="43"/>
      <c r="G56" s="43"/>
      <c r="H56" s="45" t="s">
        <v>195</v>
      </c>
      <c r="I56" s="45"/>
      <c r="J56" s="43"/>
      <c r="K56" s="43"/>
      <c r="L56" s="45">
        <v>440</v>
      </c>
      <c r="M56" s="45"/>
      <c r="N56" s="43"/>
      <c r="O56" s="43"/>
      <c r="P56" s="45" t="s">
        <v>195</v>
      </c>
      <c r="Q56" s="45"/>
      <c r="R56" s="43"/>
      <c r="S56" s="43"/>
      <c r="T56" s="45" t="s">
        <v>195</v>
      </c>
      <c r="U56" s="45"/>
      <c r="V56" s="43"/>
      <c r="W56" s="43"/>
      <c r="X56" s="45">
        <v>445</v>
      </c>
      <c r="Y56" s="45"/>
      <c r="Z56" s="43"/>
    </row>
    <row r="57" spans="1:26">
      <c r="A57" s="13"/>
      <c r="B57" s="59"/>
      <c r="C57" s="43"/>
      <c r="D57" s="45"/>
      <c r="E57" s="45"/>
      <c r="F57" s="43"/>
      <c r="G57" s="43"/>
      <c r="H57" s="45"/>
      <c r="I57" s="45"/>
      <c r="J57" s="43"/>
      <c r="K57" s="43"/>
      <c r="L57" s="45"/>
      <c r="M57" s="45"/>
      <c r="N57" s="43"/>
      <c r="O57" s="43"/>
      <c r="P57" s="45"/>
      <c r="Q57" s="45"/>
      <c r="R57" s="43"/>
      <c r="S57" s="43"/>
      <c r="T57" s="45"/>
      <c r="U57" s="45"/>
      <c r="V57" s="43"/>
      <c r="W57" s="43"/>
      <c r="X57" s="45"/>
      <c r="Y57" s="45"/>
      <c r="Z57" s="43"/>
    </row>
    <row r="58" spans="1:26">
      <c r="A58" s="13"/>
      <c r="B58" s="39" t="s">
        <v>234</v>
      </c>
      <c r="C58" s="31"/>
      <c r="D58" s="40">
        <v>1222</v>
      </c>
      <c r="E58" s="40"/>
      <c r="F58" s="31"/>
      <c r="G58" s="31"/>
      <c r="H58" s="41" t="s">
        <v>195</v>
      </c>
      <c r="I58" s="41"/>
      <c r="J58" s="31"/>
      <c r="K58" s="31"/>
      <c r="L58" s="40">
        <v>1784</v>
      </c>
      <c r="M58" s="40"/>
      <c r="N58" s="31"/>
      <c r="O58" s="31"/>
      <c r="P58" s="40">
        <v>1547</v>
      </c>
      <c r="Q58" s="40"/>
      <c r="R58" s="31"/>
      <c r="S58" s="31"/>
      <c r="T58" s="41" t="s">
        <v>195</v>
      </c>
      <c r="U58" s="41"/>
      <c r="V58" s="31"/>
      <c r="W58" s="31"/>
      <c r="X58" s="40">
        <v>1779</v>
      </c>
      <c r="Y58" s="40"/>
      <c r="Z58" s="31"/>
    </row>
    <row r="59" spans="1:26">
      <c r="A59" s="13"/>
      <c r="B59" s="39"/>
      <c r="C59" s="31"/>
      <c r="D59" s="40"/>
      <c r="E59" s="40"/>
      <c r="F59" s="31"/>
      <c r="G59" s="31"/>
      <c r="H59" s="41"/>
      <c r="I59" s="41"/>
      <c r="J59" s="31"/>
      <c r="K59" s="31"/>
      <c r="L59" s="40"/>
      <c r="M59" s="40"/>
      <c r="N59" s="31"/>
      <c r="O59" s="31"/>
      <c r="P59" s="40"/>
      <c r="Q59" s="40"/>
      <c r="R59" s="31"/>
      <c r="S59" s="31"/>
      <c r="T59" s="41"/>
      <c r="U59" s="41"/>
      <c r="V59" s="31"/>
      <c r="W59" s="31"/>
      <c r="X59" s="40"/>
      <c r="Y59" s="40"/>
      <c r="Z59" s="31"/>
    </row>
    <row r="60" spans="1:26">
      <c r="A60" s="13"/>
      <c r="B60" s="59" t="s">
        <v>241</v>
      </c>
      <c r="C60" s="43"/>
      <c r="D60" s="45">
        <v>66</v>
      </c>
      <c r="E60" s="45"/>
      <c r="F60" s="43"/>
      <c r="G60" s="43"/>
      <c r="H60" s="45" t="s">
        <v>195</v>
      </c>
      <c r="I60" s="45"/>
      <c r="J60" s="43"/>
      <c r="K60" s="43"/>
      <c r="L60" s="45">
        <v>17</v>
      </c>
      <c r="M60" s="45"/>
      <c r="N60" s="43"/>
      <c r="O60" s="43"/>
      <c r="P60" s="45">
        <v>42</v>
      </c>
      <c r="Q60" s="45"/>
      <c r="R60" s="43"/>
      <c r="S60" s="43"/>
      <c r="T60" s="45" t="s">
        <v>195</v>
      </c>
      <c r="U60" s="45"/>
      <c r="V60" s="43"/>
      <c r="W60" s="43"/>
      <c r="X60" s="45">
        <v>18</v>
      </c>
      <c r="Y60" s="45"/>
      <c r="Z60" s="43"/>
    </row>
    <row r="61" spans="1:26">
      <c r="A61" s="13"/>
      <c r="B61" s="59"/>
      <c r="C61" s="43"/>
      <c r="D61" s="45"/>
      <c r="E61" s="45"/>
      <c r="F61" s="43"/>
      <c r="G61" s="43"/>
      <c r="H61" s="45"/>
      <c r="I61" s="45"/>
      <c r="J61" s="43"/>
      <c r="K61" s="43"/>
      <c r="L61" s="45"/>
      <c r="M61" s="45"/>
      <c r="N61" s="43"/>
      <c r="O61" s="43"/>
      <c r="P61" s="45"/>
      <c r="Q61" s="45"/>
      <c r="R61" s="43"/>
      <c r="S61" s="43"/>
      <c r="T61" s="45"/>
      <c r="U61" s="45"/>
      <c r="V61" s="43"/>
      <c r="W61" s="43"/>
      <c r="X61" s="45"/>
      <c r="Y61" s="45"/>
      <c r="Z61" s="43"/>
    </row>
    <row r="62" spans="1:26">
      <c r="A62" s="13"/>
      <c r="B62" s="39" t="s">
        <v>232</v>
      </c>
      <c r="C62" s="31"/>
      <c r="D62" s="41">
        <v>637</v>
      </c>
      <c r="E62" s="41"/>
      <c r="F62" s="31"/>
      <c r="G62" s="31"/>
      <c r="H62" s="40">
        <v>1006</v>
      </c>
      <c r="I62" s="40"/>
      <c r="J62" s="31"/>
      <c r="K62" s="31"/>
      <c r="L62" s="41">
        <v>629</v>
      </c>
      <c r="M62" s="41"/>
      <c r="N62" s="31"/>
      <c r="O62" s="31"/>
      <c r="P62" s="41">
        <v>475</v>
      </c>
      <c r="Q62" s="41"/>
      <c r="R62" s="31"/>
      <c r="S62" s="31"/>
      <c r="T62" s="41">
        <v>827</v>
      </c>
      <c r="U62" s="41"/>
      <c r="V62" s="31"/>
      <c r="W62" s="31"/>
      <c r="X62" s="41">
        <v>632</v>
      </c>
      <c r="Y62" s="41"/>
      <c r="Z62" s="31"/>
    </row>
    <row r="63" spans="1:26">
      <c r="A63" s="13"/>
      <c r="B63" s="39"/>
      <c r="C63" s="31"/>
      <c r="D63" s="41"/>
      <c r="E63" s="41"/>
      <c r="F63" s="31"/>
      <c r="G63" s="31"/>
      <c r="H63" s="40"/>
      <c r="I63" s="40"/>
      <c r="J63" s="31"/>
      <c r="K63" s="31"/>
      <c r="L63" s="41"/>
      <c r="M63" s="41"/>
      <c r="N63" s="31"/>
      <c r="O63" s="31"/>
      <c r="P63" s="41"/>
      <c r="Q63" s="41"/>
      <c r="R63" s="31"/>
      <c r="S63" s="31"/>
      <c r="T63" s="41"/>
      <c r="U63" s="41"/>
      <c r="V63" s="31"/>
      <c r="W63" s="31"/>
      <c r="X63" s="41"/>
      <c r="Y63" s="41"/>
      <c r="Z63" s="31"/>
    </row>
    <row r="64" spans="1:26">
      <c r="A64" s="13"/>
      <c r="B64" s="59" t="s">
        <v>242</v>
      </c>
      <c r="C64" s="43"/>
      <c r="D64" s="45">
        <v>148</v>
      </c>
      <c r="E64" s="45"/>
      <c r="F64" s="43"/>
      <c r="G64" s="43"/>
      <c r="H64" s="45" t="s">
        <v>195</v>
      </c>
      <c r="I64" s="45"/>
      <c r="J64" s="43"/>
      <c r="K64" s="43"/>
      <c r="L64" s="45" t="s">
        <v>195</v>
      </c>
      <c r="M64" s="45"/>
      <c r="N64" s="43"/>
      <c r="O64" s="43"/>
      <c r="P64" s="44">
        <v>1442</v>
      </c>
      <c r="Q64" s="44"/>
      <c r="R64" s="43"/>
      <c r="S64" s="43"/>
      <c r="T64" s="45" t="s">
        <v>195</v>
      </c>
      <c r="U64" s="45"/>
      <c r="V64" s="43"/>
      <c r="W64" s="43"/>
      <c r="X64" s="45" t="s">
        <v>195</v>
      </c>
      <c r="Y64" s="45"/>
      <c r="Z64" s="43"/>
    </row>
    <row r="65" spans="1:34" ht="15.75" thickBot="1">
      <c r="A65" s="13"/>
      <c r="B65" s="59"/>
      <c r="C65" s="43"/>
      <c r="D65" s="62"/>
      <c r="E65" s="62"/>
      <c r="F65" s="61"/>
      <c r="G65" s="43"/>
      <c r="H65" s="62"/>
      <c r="I65" s="62"/>
      <c r="J65" s="61"/>
      <c r="K65" s="43"/>
      <c r="L65" s="62"/>
      <c r="M65" s="62"/>
      <c r="N65" s="61"/>
      <c r="O65" s="43"/>
      <c r="P65" s="60"/>
      <c r="Q65" s="60"/>
      <c r="R65" s="61"/>
      <c r="S65" s="43"/>
      <c r="T65" s="62"/>
      <c r="U65" s="62"/>
      <c r="V65" s="61"/>
      <c r="W65" s="43"/>
      <c r="X65" s="62"/>
      <c r="Y65" s="62"/>
      <c r="Z65" s="61"/>
    </row>
    <row r="66" spans="1:34">
      <c r="A66" s="13"/>
      <c r="B66" s="38" t="s">
        <v>253</v>
      </c>
      <c r="C66" s="31"/>
      <c r="D66" s="64" t="s">
        <v>194</v>
      </c>
      <c r="E66" s="66">
        <v>3934</v>
      </c>
      <c r="F66" s="35"/>
      <c r="G66" s="31"/>
      <c r="H66" s="64" t="s">
        <v>194</v>
      </c>
      <c r="I66" s="66">
        <v>1006</v>
      </c>
      <c r="J66" s="35"/>
      <c r="K66" s="31"/>
      <c r="L66" s="64" t="s">
        <v>194</v>
      </c>
      <c r="M66" s="66">
        <v>16280</v>
      </c>
      <c r="N66" s="35"/>
      <c r="O66" s="31"/>
      <c r="P66" s="64" t="s">
        <v>194</v>
      </c>
      <c r="Q66" s="66">
        <v>4652</v>
      </c>
      <c r="R66" s="35"/>
      <c r="S66" s="31"/>
      <c r="T66" s="64" t="s">
        <v>194</v>
      </c>
      <c r="U66" s="69">
        <v>827</v>
      </c>
      <c r="V66" s="35"/>
      <c r="W66" s="31"/>
      <c r="X66" s="64" t="s">
        <v>194</v>
      </c>
      <c r="Y66" s="66">
        <v>16559</v>
      </c>
      <c r="Z66" s="35"/>
    </row>
    <row r="67" spans="1:34" ht="15.75" thickBot="1">
      <c r="A67" s="13"/>
      <c r="B67" s="38"/>
      <c r="C67" s="31"/>
      <c r="D67" s="65"/>
      <c r="E67" s="67"/>
      <c r="F67" s="68"/>
      <c r="G67" s="31"/>
      <c r="H67" s="65"/>
      <c r="I67" s="67"/>
      <c r="J67" s="68"/>
      <c r="K67" s="31"/>
      <c r="L67" s="65"/>
      <c r="M67" s="67"/>
      <c r="N67" s="68"/>
      <c r="O67" s="31"/>
      <c r="P67" s="65"/>
      <c r="Q67" s="67"/>
      <c r="R67" s="68"/>
      <c r="S67" s="31"/>
      <c r="T67" s="65"/>
      <c r="U67" s="70"/>
      <c r="V67" s="68"/>
      <c r="W67" s="31"/>
      <c r="X67" s="65"/>
      <c r="Y67" s="67"/>
      <c r="Z67" s="68"/>
    </row>
    <row r="68" spans="1:34" ht="15.75" thickTop="1">
      <c r="A68" s="13" t="s">
        <v>673</v>
      </c>
      <c r="B68" s="85" t="s">
        <v>260</v>
      </c>
      <c r="C68" s="85"/>
      <c r="D68" s="85"/>
      <c r="E68" s="85"/>
      <c r="F68" s="85"/>
      <c r="G68" s="85"/>
      <c r="H68" s="85"/>
      <c r="I68" s="85"/>
      <c r="J68" s="85"/>
      <c r="K68" s="85"/>
      <c r="L68" s="85"/>
      <c r="M68" s="85"/>
      <c r="N68" s="85"/>
      <c r="O68" s="85"/>
      <c r="P68" s="85"/>
      <c r="Q68" s="85"/>
      <c r="R68" s="85"/>
      <c r="S68" s="85"/>
      <c r="T68" s="85"/>
      <c r="U68" s="85"/>
      <c r="V68" s="85"/>
      <c r="W68" s="85"/>
      <c r="X68" s="85"/>
      <c r="Y68" s="85"/>
      <c r="Z68" s="85"/>
      <c r="AA68" s="85"/>
      <c r="AB68" s="85"/>
      <c r="AC68" s="85"/>
      <c r="AD68" s="85"/>
      <c r="AE68" s="85"/>
      <c r="AF68" s="85"/>
      <c r="AG68" s="85"/>
      <c r="AH68" s="85"/>
    </row>
    <row r="69" spans="1:34">
      <c r="A69" s="13"/>
      <c r="B69" s="28"/>
      <c r="C69" s="28"/>
      <c r="D69" s="28"/>
      <c r="E69" s="28"/>
      <c r="F69" s="28"/>
      <c r="G69" s="28"/>
      <c r="H69" s="28"/>
      <c r="I69" s="28"/>
      <c r="J69" s="28"/>
    </row>
    <row r="70" spans="1:34">
      <c r="A70" s="13"/>
      <c r="B70" s="14"/>
      <c r="C70" s="14"/>
      <c r="D70" s="14"/>
      <c r="E70" s="14"/>
      <c r="F70" s="14"/>
      <c r="G70" s="14"/>
      <c r="H70" s="14"/>
      <c r="I70" s="14"/>
      <c r="J70" s="14"/>
    </row>
    <row r="71" spans="1:34">
      <c r="A71" s="13"/>
      <c r="B71" s="31"/>
      <c r="C71" s="31"/>
      <c r="D71" s="73" t="s">
        <v>256</v>
      </c>
      <c r="E71" s="73"/>
      <c r="F71" s="73"/>
      <c r="G71" s="73"/>
      <c r="H71" s="73"/>
      <c r="I71" s="73"/>
      <c r="J71" s="73"/>
    </row>
    <row r="72" spans="1:34">
      <c r="A72" s="13"/>
      <c r="B72" s="31"/>
      <c r="C72" s="31"/>
      <c r="D72" s="73" t="s">
        <v>261</v>
      </c>
      <c r="E72" s="73"/>
      <c r="F72" s="73"/>
      <c r="G72" s="73"/>
      <c r="H72" s="73"/>
      <c r="I72" s="73"/>
      <c r="J72" s="73"/>
    </row>
    <row r="73" spans="1:34">
      <c r="A73" s="13"/>
      <c r="B73" s="31"/>
      <c r="C73" s="31"/>
      <c r="D73" s="73" t="s">
        <v>262</v>
      </c>
      <c r="E73" s="73"/>
      <c r="F73" s="73"/>
      <c r="G73" s="73"/>
      <c r="H73" s="73"/>
      <c r="I73" s="73"/>
      <c r="J73" s="73"/>
    </row>
    <row r="74" spans="1:34">
      <c r="A74" s="13"/>
      <c r="B74" s="31"/>
      <c r="C74" s="31"/>
      <c r="D74" s="73" t="s">
        <v>263</v>
      </c>
      <c r="E74" s="73"/>
      <c r="F74" s="73"/>
      <c r="G74" s="73"/>
      <c r="H74" s="73"/>
      <c r="I74" s="73"/>
      <c r="J74" s="73"/>
    </row>
    <row r="75" spans="1:34">
      <c r="A75" s="13"/>
      <c r="B75" s="31"/>
      <c r="C75" s="31"/>
      <c r="D75" s="73" t="s">
        <v>264</v>
      </c>
      <c r="E75" s="73"/>
      <c r="F75" s="73"/>
      <c r="G75" s="73"/>
      <c r="H75" s="73"/>
      <c r="I75" s="73"/>
      <c r="J75" s="73"/>
    </row>
    <row r="76" spans="1:34" ht="15.75" thickBot="1">
      <c r="A76" s="13"/>
      <c r="B76" s="31"/>
      <c r="C76" s="31"/>
      <c r="D76" s="75" t="s">
        <v>265</v>
      </c>
      <c r="E76" s="75"/>
      <c r="F76" s="75"/>
      <c r="G76" s="75"/>
      <c r="H76" s="75"/>
      <c r="I76" s="75"/>
      <c r="J76" s="75"/>
    </row>
    <row r="77" spans="1:34" ht="15.75" thickBot="1">
      <c r="A77" s="13"/>
      <c r="B77" s="17" t="s">
        <v>210</v>
      </c>
      <c r="C77" s="16"/>
      <c r="D77" s="76">
        <v>2015</v>
      </c>
      <c r="E77" s="76"/>
      <c r="F77" s="76"/>
      <c r="G77" s="16"/>
      <c r="H77" s="76">
        <v>2014</v>
      </c>
      <c r="I77" s="76"/>
      <c r="J77" s="76"/>
    </row>
    <row r="78" spans="1:34">
      <c r="A78" s="13"/>
      <c r="B78" s="59" t="s">
        <v>239</v>
      </c>
      <c r="C78" s="43"/>
      <c r="D78" s="51" t="s">
        <v>194</v>
      </c>
      <c r="E78" s="56" t="s">
        <v>195</v>
      </c>
      <c r="F78" s="37"/>
      <c r="G78" s="43"/>
      <c r="H78" s="51" t="s">
        <v>194</v>
      </c>
      <c r="I78" s="56" t="s">
        <v>195</v>
      </c>
      <c r="J78" s="37"/>
    </row>
    <row r="79" spans="1:34">
      <c r="A79" s="13"/>
      <c r="B79" s="59"/>
      <c r="C79" s="43"/>
      <c r="D79" s="80"/>
      <c r="E79" s="88"/>
      <c r="F79" s="82"/>
      <c r="G79" s="43"/>
      <c r="H79" s="80"/>
      <c r="I79" s="88"/>
      <c r="J79" s="82"/>
    </row>
    <row r="80" spans="1:34">
      <c r="A80" s="13"/>
      <c r="B80" s="39" t="s">
        <v>233</v>
      </c>
      <c r="C80" s="31"/>
      <c r="D80" s="41" t="s">
        <v>195</v>
      </c>
      <c r="E80" s="41"/>
      <c r="F80" s="31"/>
      <c r="G80" s="31"/>
      <c r="H80" s="41" t="s">
        <v>195</v>
      </c>
      <c r="I80" s="41"/>
      <c r="J80" s="31"/>
    </row>
    <row r="81" spans="1:34">
      <c r="A81" s="13"/>
      <c r="B81" s="39"/>
      <c r="C81" s="31"/>
      <c r="D81" s="41"/>
      <c r="E81" s="41"/>
      <c r="F81" s="31"/>
      <c r="G81" s="31"/>
      <c r="H81" s="41"/>
      <c r="I81" s="41"/>
      <c r="J81" s="31"/>
    </row>
    <row r="82" spans="1:34">
      <c r="A82" s="13"/>
      <c r="B82" s="59" t="s">
        <v>240</v>
      </c>
      <c r="C82" s="43"/>
      <c r="D82" s="45" t="s">
        <v>195</v>
      </c>
      <c r="E82" s="45"/>
      <c r="F82" s="43"/>
      <c r="G82" s="43"/>
      <c r="H82" s="45" t="s">
        <v>195</v>
      </c>
      <c r="I82" s="45"/>
      <c r="J82" s="43"/>
    </row>
    <row r="83" spans="1:34">
      <c r="A83" s="13"/>
      <c r="B83" s="59"/>
      <c r="C83" s="43"/>
      <c r="D83" s="45"/>
      <c r="E83" s="45"/>
      <c r="F83" s="43"/>
      <c r="G83" s="43"/>
      <c r="H83" s="45"/>
      <c r="I83" s="45"/>
      <c r="J83" s="43"/>
    </row>
    <row r="84" spans="1:34">
      <c r="A84" s="13"/>
      <c r="B84" s="39" t="s">
        <v>234</v>
      </c>
      <c r="C84" s="31"/>
      <c r="D84" s="41" t="s">
        <v>195</v>
      </c>
      <c r="E84" s="41"/>
      <c r="F84" s="31"/>
      <c r="G84" s="31"/>
      <c r="H84" s="41" t="s">
        <v>195</v>
      </c>
      <c r="I84" s="41"/>
      <c r="J84" s="31"/>
    </row>
    <row r="85" spans="1:34">
      <c r="A85" s="13"/>
      <c r="B85" s="39"/>
      <c r="C85" s="31"/>
      <c r="D85" s="41"/>
      <c r="E85" s="41"/>
      <c r="F85" s="31"/>
      <c r="G85" s="31"/>
      <c r="H85" s="41"/>
      <c r="I85" s="41"/>
      <c r="J85" s="31"/>
    </row>
    <row r="86" spans="1:34">
      <c r="A86" s="13"/>
      <c r="B86" s="59" t="s">
        <v>241</v>
      </c>
      <c r="C86" s="43"/>
      <c r="D86" s="45" t="s">
        <v>195</v>
      </c>
      <c r="E86" s="45"/>
      <c r="F86" s="43"/>
      <c r="G86" s="43"/>
      <c r="H86" s="45" t="s">
        <v>195</v>
      </c>
      <c r="I86" s="45"/>
      <c r="J86" s="43"/>
    </row>
    <row r="87" spans="1:34">
      <c r="A87" s="13"/>
      <c r="B87" s="59"/>
      <c r="C87" s="43"/>
      <c r="D87" s="45"/>
      <c r="E87" s="45"/>
      <c r="F87" s="43"/>
      <c r="G87" s="43"/>
      <c r="H87" s="45"/>
      <c r="I87" s="45"/>
      <c r="J87" s="43"/>
    </row>
    <row r="88" spans="1:34">
      <c r="A88" s="13"/>
      <c r="B88" s="39" t="s">
        <v>232</v>
      </c>
      <c r="C88" s="31"/>
      <c r="D88" s="41" t="s">
        <v>195</v>
      </c>
      <c r="E88" s="41"/>
      <c r="F88" s="31"/>
      <c r="G88" s="31"/>
      <c r="H88" s="41">
        <v>155</v>
      </c>
      <c r="I88" s="41"/>
      <c r="J88" s="31"/>
    </row>
    <row r="89" spans="1:34">
      <c r="A89" s="13"/>
      <c r="B89" s="39"/>
      <c r="C89" s="31"/>
      <c r="D89" s="41"/>
      <c r="E89" s="41"/>
      <c r="F89" s="31"/>
      <c r="G89" s="31"/>
      <c r="H89" s="41"/>
      <c r="I89" s="41"/>
      <c r="J89" s="31"/>
    </row>
    <row r="90" spans="1:34">
      <c r="A90" s="13"/>
      <c r="B90" s="59" t="s">
        <v>242</v>
      </c>
      <c r="C90" s="43"/>
      <c r="D90" s="45" t="s">
        <v>195</v>
      </c>
      <c r="E90" s="45"/>
      <c r="F90" s="43"/>
      <c r="G90" s="43"/>
      <c r="H90" s="45" t="s">
        <v>195</v>
      </c>
      <c r="I90" s="45"/>
      <c r="J90" s="43"/>
    </row>
    <row r="91" spans="1:34" ht="15.75" thickBot="1">
      <c r="A91" s="13"/>
      <c r="B91" s="59"/>
      <c r="C91" s="43"/>
      <c r="D91" s="62"/>
      <c r="E91" s="62"/>
      <c r="F91" s="61"/>
      <c r="G91" s="43"/>
      <c r="H91" s="62"/>
      <c r="I91" s="62"/>
      <c r="J91" s="61"/>
    </row>
    <row r="92" spans="1:34">
      <c r="A92" s="13"/>
      <c r="B92" s="38" t="s">
        <v>253</v>
      </c>
      <c r="C92" s="31"/>
      <c r="D92" s="64" t="s">
        <v>194</v>
      </c>
      <c r="E92" s="69" t="s">
        <v>195</v>
      </c>
      <c r="F92" s="35"/>
      <c r="G92" s="31"/>
      <c r="H92" s="64" t="s">
        <v>194</v>
      </c>
      <c r="I92" s="69">
        <v>155</v>
      </c>
      <c r="J92" s="35"/>
    </row>
    <row r="93" spans="1:34" ht="15.75" thickBot="1">
      <c r="A93" s="13"/>
      <c r="B93" s="38"/>
      <c r="C93" s="31"/>
      <c r="D93" s="65"/>
      <c r="E93" s="70"/>
      <c r="F93" s="68"/>
      <c r="G93" s="31"/>
      <c r="H93" s="65"/>
      <c r="I93" s="70"/>
      <c r="J93" s="68"/>
    </row>
    <row r="94" spans="1:34" ht="15.75" thickTop="1">
      <c r="A94" s="13"/>
      <c r="B94" s="117" t="s">
        <v>266</v>
      </c>
      <c r="C94" s="117"/>
      <c r="D94" s="117"/>
      <c r="E94" s="117"/>
      <c r="F94" s="117"/>
      <c r="G94" s="117"/>
      <c r="H94" s="117"/>
      <c r="I94" s="117"/>
      <c r="J94" s="117"/>
      <c r="K94" s="117"/>
      <c r="L94" s="117"/>
      <c r="M94" s="117"/>
      <c r="N94" s="117"/>
      <c r="O94" s="117"/>
      <c r="P94" s="117"/>
      <c r="Q94" s="117"/>
      <c r="R94" s="117"/>
      <c r="S94" s="117"/>
      <c r="T94" s="117"/>
      <c r="U94" s="117"/>
      <c r="V94" s="117"/>
      <c r="W94" s="117"/>
      <c r="X94" s="117"/>
      <c r="Y94" s="117"/>
      <c r="Z94" s="117"/>
      <c r="AA94" s="117"/>
      <c r="AB94" s="117"/>
      <c r="AC94" s="117"/>
      <c r="AD94" s="117"/>
      <c r="AE94" s="117"/>
      <c r="AF94" s="117"/>
      <c r="AG94" s="117"/>
      <c r="AH94" s="117"/>
    </row>
    <row r="95" spans="1:34">
      <c r="A95" s="13"/>
      <c r="B95" s="85" t="s">
        <v>255</v>
      </c>
      <c r="C95" s="85"/>
      <c r="D95" s="85"/>
      <c r="E95" s="85"/>
      <c r="F95" s="85"/>
      <c r="G95" s="85"/>
      <c r="H95" s="85"/>
      <c r="I95" s="85"/>
      <c r="J95" s="85"/>
      <c r="K95" s="85"/>
      <c r="L95" s="85"/>
      <c r="M95" s="85"/>
      <c r="N95" s="85"/>
      <c r="O95" s="85"/>
      <c r="P95" s="85"/>
      <c r="Q95" s="85"/>
      <c r="R95" s="85"/>
      <c r="S95" s="85"/>
      <c r="T95" s="85"/>
      <c r="U95" s="85"/>
      <c r="V95" s="85"/>
      <c r="W95" s="85"/>
      <c r="X95" s="85"/>
      <c r="Y95" s="85"/>
      <c r="Z95" s="85"/>
      <c r="AA95" s="85"/>
      <c r="AB95" s="85"/>
      <c r="AC95" s="85"/>
      <c r="AD95" s="85"/>
      <c r="AE95" s="85"/>
      <c r="AF95" s="85"/>
      <c r="AG95" s="85"/>
      <c r="AH95" s="85"/>
    </row>
    <row r="96" spans="1:34">
      <c r="A96" s="13"/>
      <c r="B96" s="116"/>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c r="AA96" s="116"/>
      <c r="AB96" s="116"/>
      <c r="AC96" s="116"/>
      <c r="AD96" s="116"/>
      <c r="AE96" s="116"/>
      <c r="AF96" s="116"/>
      <c r="AG96" s="116"/>
      <c r="AH96" s="116"/>
    </row>
    <row r="97" spans="1:18">
      <c r="A97" s="13"/>
      <c r="B97" s="28"/>
      <c r="C97" s="28"/>
      <c r="D97" s="28"/>
      <c r="E97" s="28"/>
      <c r="F97" s="28"/>
      <c r="G97" s="28"/>
      <c r="H97" s="28"/>
      <c r="I97" s="28"/>
      <c r="J97" s="28"/>
      <c r="K97" s="28"/>
      <c r="L97" s="28"/>
      <c r="M97" s="28"/>
      <c r="N97" s="28"/>
      <c r="O97" s="28"/>
      <c r="P97" s="28"/>
      <c r="Q97" s="28"/>
      <c r="R97" s="28"/>
    </row>
    <row r="98" spans="1:18">
      <c r="A98" s="13"/>
      <c r="B98" s="14"/>
      <c r="C98" s="14"/>
      <c r="D98" s="14"/>
      <c r="E98" s="14"/>
      <c r="F98" s="14"/>
      <c r="G98" s="14"/>
      <c r="H98" s="14"/>
      <c r="I98" s="14"/>
      <c r="J98" s="14"/>
      <c r="K98" s="14"/>
      <c r="L98" s="14"/>
      <c r="M98" s="14"/>
      <c r="N98" s="14"/>
      <c r="O98" s="14"/>
      <c r="P98" s="14"/>
      <c r="Q98" s="14"/>
      <c r="R98" s="14"/>
    </row>
    <row r="99" spans="1:18">
      <c r="A99" s="13"/>
      <c r="B99" s="31"/>
      <c r="C99" s="31"/>
      <c r="D99" s="73" t="s">
        <v>256</v>
      </c>
      <c r="E99" s="73"/>
      <c r="F99" s="73"/>
      <c r="G99" s="73"/>
      <c r="H99" s="73"/>
      <c r="I99" s="73"/>
      <c r="J99" s="73"/>
      <c r="K99" s="31"/>
      <c r="L99" s="73" t="s">
        <v>256</v>
      </c>
      <c r="M99" s="73"/>
      <c r="N99" s="73"/>
      <c r="O99" s="73"/>
      <c r="P99" s="73"/>
      <c r="Q99" s="73"/>
      <c r="R99" s="73"/>
    </row>
    <row r="100" spans="1:18">
      <c r="A100" s="13"/>
      <c r="B100" s="31"/>
      <c r="C100" s="31"/>
      <c r="D100" s="73" t="s">
        <v>257</v>
      </c>
      <c r="E100" s="73"/>
      <c r="F100" s="73"/>
      <c r="G100" s="73"/>
      <c r="H100" s="73"/>
      <c r="I100" s="73"/>
      <c r="J100" s="73"/>
      <c r="K100" s="31"/>
      <c r="L100" s="73" t="s">
        <v>257</v>
      </c>
      <c r="M100" s="73"/>
      <c r="N100" s="73"/>
      <c r="O100" s="73"/>
      <c r="P100" s="73"/>
      <c r="Q100" s="73"/>
      <c r="R100" s="73"/>
    </row>
    <row r="101" spans="1:18" ht="15.75" thickBot="1">
      <c r="A101" s="13"/>
      <c r="B101" s="31"/>
      <c r="C101" s="31"/>
      <c r="D101" s="79">
        <v>42094</v>
      </c>
      <c r="E101" s="79"/>
      <c r="F101" s="79"/>
      <c r="G101" s="79"/>
      <c r="H101" s="79"/>
      <c r="I101" s="79"/>
      <c r="J101" s="79"/>
      <c r="K101" s="31"/>
      <c r="L101" s="79">
        <v>41729</v>
      </c>
      <c r="M101" s="79"/>
      <c r="N101" s="79"/>
      <c r="O101" s="79"/>
      <c r="P101" s="79"/>
      <c r="Q101" s="79"/>
      <c r="R101" s="79"/>
    </row>
    <row r="102" spans="1:18" ht="15.75" thickBot="1">
      <c r="A102" s="13"/>
      <c r="B102" s="17" t="s">
        <v>210</v>
      </c>
      <c r="C102" s="16"/>
      <c r="D102" s="76" t="s">
        <v>258</v>
      </c>
      <c r="E102" s="76"/>
      <c r="F102" s="76"/>
      <c r="G102" s="16"/>
      <c r="H102" s="76" t="s">
        <v>259</v>
      </c>
      <c r="I102" s="76"/>
      <c r="J102" s="76"/>
      <c r="K102" s="16"/>
      <c r="L102" s="76" t="s">
        <v>258</v>
      </c>
      <c r="M102" s="76"/>
      <c r="N102" s="76"/>
      <c r="O102" s="16"/>
      <c r="P102" s="76" t="s">
        <v>259</v>
      </c>
      <c r="Q102" s="76"/>
      <c r="R102" s="76"/>
    </row>
    <row r="103" spans="1:18">
      <c r="A103" s="13"/>
      <c r="B103" s="59" t="s">
        <v>239</v>
      </c>
      <c r="C103" s="43"/>
      <c r="D103" s="51" t="s">
        <v>194</v>
      </c>
      <c r="E103" s="56" t="s">
        <v>195</v>
      </c>
      <c r="F103" s="37"/>
      <c r="G103" s="43"/>
      <c r="H103" s="51" t="s">
        <v>194</v>
      </c>
      <c r="I103" s="53">
        <v>1006</v>
      </c>
      <c r="J103" s="37"/>
      <c r="K103" s="43"/>
      <c r="L103" s="51" t="s">
        <v>194</v>
      </c>
      <c r="M103" s="56" t="s">
        <v>195</v>
      </c>
      <c r="N103" s="37"/>
      <c r="O103" s="43"/>
      <c r="P103" s="51" t="s">
        <v>194</v>
      </c>
      <c r="Q103" s="56" t="s">
        <v>195</v>
      </c>
      <c r="R103" s="37"/>
    </row>
    <row r="104" spans="1:18">
      <c r="A104" s="13"/>
      <c r="B104" s="59"/>
      <c r="C104" s="43"/>
      <c r="D104" s="80"/>
      <c r="E104" s="88"/>
      <c r="F104" s="82"/>
      <c r="G104" s="43"/>
      <c r="H104" s="80"/>
      <c r="I104" s="81"/>
      <c r="J104" s="82"/>
      <c r="K104" s="43"/>
      <c r="L104" s="80"/>
      <c r="M104" s="88"/>
      <c r="N104" s="82"/>
      <c r="O104" s="43"/>
      <c r="P104" s="80"/>
      <c r="Q104" s="88"/>
      <c r="R104" s="82"/>
    </row>
    <row r="105" spans="1:18">
      <c r="A105" s="13"/>
      <c r="B105" s="39" t="s">
        <v>233</v>
      </c>
      <c r="C105" s="31"/>
      <c r="D105" s="41" t="s">
        <v>195</v>
      </c>
      <c r="E105" s="41"/>
      <c r="F105" s="31"/>
      <c r="G105" s="31"/>
      <c r="H105" s="41" t="s">
        <v>195</v>
      </c>
      <c r="I105" s="41"/>
      <c r="J105" s="31"/>
      <c r="K105" s="31"/>
      <c r="L105" s="41" t="s">
        <v>195</v>
      </c>
      <c r="M105" s="41"/>
      <c r="N105" s="31"/>
      <c r="O105" s="31"/>
      <c r="P105" s="41" t="s">
        <v>195</v>
      </c>
      <c r="Q105" s="41"/>
      <c r="R105" s="31"/>
    </row>
    <row r="106" spans="1:18">
      <c r="A106" s="13"/>
      <c r="B106" s="39"/>
      <c r="C106" s="31"/>
      <c r="D106" s="41"/>
      <c r="E106" s="41"/>
      <c r="F106" s="31"/>
      <c r="G106" s="31"/>
      <c r="H106" s="41"/>
      <c r="I106" s="41"/>
      <c r="J106" s="31"/>
      <c r="K106" s="31"/>
      <c r="L106" s="41"/>
      <c r="M106" s="41"/>
      <c r="N106" s="31"/>
      <c r="O106" s="31"/>
      <c r="P106" s="41"/>
      <c r="Q106" s="41"/>
      <c r="R106" s="31"/>
    </row>
    <row r="107" spans="1:18">
      <c r="A107" s="13"/>
      <c r="B107" s="59" t="s">
        <v>240</v>
      </c>
      <c r="C107" s="43"/>
      <c r="D107" s="45" t="s">
        <v>195</v>
      </c>
      <c r="E107" s="45"/>
      <c r="F107" s="43"/>
      <c r="G107" s="43"/>
      <c r="H107" s="45" t="s">
        <v>195</v>
      </c>
      <c r="I107" s="45"/>
      <c r="J107" s="43"/>
      <c r="K107" s="43"/>
      <c r="L107" s="45" t="s">
        <v>195</v>
      </c>
      <c r="M107" s="45"/>
      <c r="N107" s="43"/>
      <c r="O107" s="43"/>
      <c r="P107" s="45" t="s">
        <v>195</v>
      </c>
      <c r="Q107" s="45"/>
      <c r="R107" s="43"/>
    </row>
    <row r="108" spans="1:18">
      <c r="A108" s="13"/>
      <c r="B108" s="59"/>
      <c r="C108" s="43"/>
      <c r="D108" s="45"/>
      <c r="E108" s="45"/>
      <c r="F108" s="43"/>
      <c r="G108" s="43"/>
      <c r="H108" s="45"/>
      <c r="I108" s="45"/>
      <c r="J108" s="43"/>
      <c r="K108" s="43"/>
      <c r="L108" s="45"/>
      <c r="M108" s="45"/>
      <c r="N108" s="43"/>
      <c r="O108" s="43"/>
      <c r="P108" s="45"/>
      <c r="Q108" s="45"/>
      <c r="R108" s="43"/>
    </row>
    <row r="109" spans="1:18">
      <c r="A109" s="13"/>
      <c r="B109" s="39" t="s">
        <v>234</v>
      </c>
      <c r="C109" s="31"/>
      <c r="D109" s="41" t="s">
        <v>195</v>
      </c>
      <c r="E109" s="41"/>
      <c r="F109" s="31"/>
      <c r="G109" s="31"/>
      <c r="H109" s="41">
        <v>394</v>
      </c>
      <c r="I109" s="41"/>
      <c r="J109" s="31"/>
      <c r="K109" s="31"/>
      <c r="L109" s="41" t="s">
        <v>195</v>
      </c>
      <c r="M109" s="41"/>
      <c r="N109" s="31"/>
      <c r="O109" s="31"/>
      <c r="P109" s="41">
        <v>174</v>
      </c>
      <c r="Q109" s="41"/>
      <c r="R109" s="31"/>
    </row>
    <row r="110" spans="1:18">
      <c r="A110" s="13"/>
      <c r="B110" s="39"/>
      <c r="C110" s="31"/>
      <c r="D110" s="41"/>
      <c r="E110" s="41"/>
      <c r="F110" s="31"/>
      <c r="G110" s="31"/>
      <c r="H110" s="41"/>
      <c r="I110" s="41"/>
      <c r="J110" s="31"/>
      <c r="K110" s="31"/>
      <c r="L110" s="41"/>
      <c r="M110" s="41"/>
      <c r="N110" s="31"/>
      <c r="O110" s="31"/>
      <c r="P110" s="41"/>
      <c r="Q110" s="41"/>
      <c r="R110" s="31"/>
    </row>
    <row r="111" spans="1:18">
      <c r="A111" s="13"/>
      <c r="B111" s="59" t="s">
        <v>241</v>
      </c>
      <c r="C111" s="43"/>
      <c r="D111" s="45" t="s">
        <v>195</v>
      </c>
      <c r="E111" s="45"/>
      <c r="F111" s="43"/>
      <c r="G111" s="43"/>
      <c r="H111" s="45" t="s">
        <v>195</v>
      </c>
      <c r="I111" s="45"/>
      <c r="J111" s="43"/>
      <c r="K111" s="43"/>
      <c r="L111" s="45">
        <v>127</v>
      </c>
      <c r="M111" s="45"/>
      <c r="N111" s="43"/>
      <c r="O111" s="43"/>
      <c r="P111" s="45" t="s">
        <v>195</v>
      </c>
      <c r="Q111" s="45"/>
      <c r="R111" s="43"/>
    </row>
    <row r="112" spans="1:18">
      <c r="A112" s="13"/>
      <c r="B112" s="59"/>
      <c r="C112" s="43"/>
      <c r="D112" s="45"/>
      <c r="E112" s="45"/>
      <c r="F112" s="43"/>
      <c r="G112" s="43"/>
      <c r="H112" s="45"/>
      <c r="I112" s="45"/>
      <c r="J112" s="43"/>
      <c r="K112" s="43"/>
      <c r="L112" s="45"/>
      <c r="M112" s="45"/>
      <c r="N112" s="43"/>
      <c r="O112" s="43"/>
      <c r="P112" s="45"/>
      <c r="Q112" s="45"/>
      <c r="R112" s="43"/>
    </row>
    <row r="113" spans="1:34">
      <c r="A113" s="13"/>
      <c r="B113" s="39" t="s">
        <v>232</v>
      </c>
      <c r="C113" s="31"/>
      <c r="D113" s="41" t="s">
        <v>195</v>
      </c>
      <c r="E113" s="41"/>
      <c r="F113" s="31"/>
      <c r="G113" s="31"/>
      <c r="H113" s="41" t="s">
        <v>195</v>
      </c>
      <c r="I113" s="41"/>
      <c r="J113" s="31"/>
      <c r="K113" s="31"/>
      <c r="L113" s="41">
        <v>155</v>
      </c>
      <c r="M113" s="41"/>
      <c r="N113" s="31"/>
      <c r="O113" s="31"/>
      <c r="P113" s="41" t="s">
        <v>195</v>
      </c>
      <c r="Q113" s="41"/>
      <c r="R113" s="31"/>
    </row>
    <row r="114" spans="1:34">
      <c r="A114" s="13"/>
      <c r="B114" s="39"/>
      <c r="C114" s="31"/>
      <c r="D114" s="41"/>
      <c r="E114" s="41"/>
      <c r="F114" s="31"/>
      <c r="G114" s="31"/>
      <c r="H114" s="41"/>
      <c r="I114" s="41"/>
      <c r="J114" s="31"/>
      <c r="K114" s="31"/>
      <c r="L114" s="41"/>
      <c r="M114" s="41"/>
      <c r="N114" s="31"/>
      <c r="O114" s="31"/>
      <c r="P114" s="41"/>
      <c r="Q114" s="41"/>
      <c r="R114" s="31"/>
    </row>
    <row r="115" spans="1:34">
      <c r="A115" s="13"/>
      <c r="B115" s="59" t="s">
        <v>242</v>
      </c>
      <c r="C115" s="43"/>
      <c r="D115" s="45" t="s">
        <v>195</v>
      </c>
      <c r="E115" s="45"/>
      <c r="F115" s="43"/>
      <c r="G115" s="43"/>
      <c r="H115" s="45" t="s">
        <v>195</v>
      </c>
      <c r="I115" s="45"/>
      <c r="J115" s="43"/>
      <c r="K115" s="43"/>
      <c r="L115" s="45" t="s">
        <v>195</v>
      </c>
      <c r="M115" s="45"/>
      <c r="N115" s="43"/>
      <c r="O115" s="43"/>
      <c r="P115" s="45">
        <v>217</v>
      </c>
      <c r="Q115" s="45"/>
      <c r="R115" s="43"/>
    </row>
    <row r="116" spans="1:34" ht="15.75" thickBot="1">
      <c r="A116" s="13"/>
      <c r="B116" s="59"/>
      <c r="C116" s="43"/>
      <c r="D116" s="62"/>
      <c r="E116" s="62"/>
      <c r="F116" s="61"/>
      <c r="G116" s="43"/>
      <c r="H116" s="62"/>
      <c r="I116" s="62"/>
      <c r="J116" s="61"/>
      <c r="K116" s="43"/>
      <c r="L116" s="62"/>
      <c r="M116" s="62"/>
      <c r="N116" s="61"/>
      <c r="O116" s="43"/>
      <c r="P116" s="62"/>
      <c r="Q116" s="62"/>
      <c r="R116" s="61"/>
    </row>
    <row r="117" spans="1:34">
      <c r="A117" s="13"/>
      <c r="B117" s="38" t="s">
        <v>253</v>
      </c>
      <c r="C117" s="31"/>
      <c r="D117" s="64" t="s">
        <v>194</v>
      </c>
      <c r="E117" s="69" t="s">
        <v>195</v>
      </c>
      <c r="F117" s="35"/>
      <c r="G117" s="31"/>
      <c r="H117" s="64" t="s">
        <v>194</v>
      </c>
      <c r="I117" s="66">
        <v>1400</v>
      </c>
      <c r="J117" s="35"/>
      <c r="K117" s="31"/>
      <c r="L117" s="64" t="s">
        <v>194</v>
      </c>
      <c r="M117" s="69">
        <v>282</v>
      </c>
      <c r="N117" s="35"/>
      <c r="O117" s="31"/>
      <c r="P117" s="64" t="s">
        <v>194</v>
      </c>
      <c r="Q117" s="69">
        <v>391</v>
      </c>
      <c r="R117" s="35"/>
    </row>
    <row r="118" spans="1:34" ht="15.75" thickBot="1">
      <c r="A118" s="13"/>
      <c r="B118" s="38"/>
      <c r="C118" s="31"/>
      <c r="D118" s="65"/>
      <c r="E118" s="70"/>
      <c r="F118" s="68"/>
      <c r="G118" s="31"/>
      <c r="H118" s="65"/>
      <c r="I118" s="67"/>
      <c r="J118" s="68"/>
      <c r="K118" s="31"/>
      <c r="L118" s="65"/>
      <c r="M118" s="70"/>
      <c r="N118" s="68"/>
      <c r="O118" s="31"/>
      <c r="P118" s="65"/>
      <c r="Q118" s="70"/>
      <c r="R118" s="68"/>
    </row>
    <row r="119" spans="1:34" ht="15.75" thickTop="1">
      <c r="A119" s="13" t="s">
        <v>445</v>
      </c>
      <c r="B119" s="85" t="s">
        <v>270</v>
      </c>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c r="AA119" s="85"/>
      <c r="AB119" s="85"/>
      <c r="AC119" s="85"/>
      <c r="AD119" s="85"/>
      <c r="AE119" s="85"/>
      <c r="AF119" s="85"/>
      <c r="AG119" s="85"/>
      <c r="AH119" s="85"/>
    </row>
    <row r="120" spans="1:34">
      <c r="A120" s="13"/>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34">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row>
    <row r="122" spans="1:34" ht="15.75" thickBot="1">
      <c r="A122" s="13"/>
      <c r="B122" s="16"/>
      <c r="C122" s="16"/>
      <c r="D122" s="75" t="s">
        <v>207</v>
      </c>
      <c r="E122" s="75"/>
      <c r="F122" s="75"/>
      <c r="G122" s="75"/>
      <c r="H122" s="75"/>
      <c r="I122" s="75"/>
      <c r="J122" s="75"/>
      <c r="K122" s="75"/>
      <c r="L122" s="75"/>
      <c r="M122" s="75"/>
      <c r="N122" s="75"/>
      <c r="O122" s="16"/>
      <c r="P122" s="75" t="s">
        <v>204</v>
      </c>
      <c r="Q122" s="75"/>
      <c r="R122" s="75"/>
      <c r="S122" s="75"/>
      <c r="T122" s="75"/>
      <c r="U122" s="75"/>
      <c r="V122" s="75"/>
      <c r="W122" s="75"/>
      <c r="X122" s="75"/>
      <c r="Y122" s="75"/>
      <c r="Z122" s="75"/>
    </row>
    <row r="123" spans="1:34">
      <c r="A123" s="13"/>
      <c r="B123" s="30" t="s">
        <v>210</v>
      </c>
      <c r="C123" s="31"/>
      <c r="D123" s="74" t="s">
        <v>271</v>
      </c>
      <c r="E123" s="74"/>
      <c r="F123" s="74"/>
      <c r="G123" s="35"/>
      <c r="H123" s="74" t="s">
        <v>274</v>
      </c>
      <c r="I123" s="74"/>
      <c r="J123" s="74"/>
      <c r="K123" s="35"/>
      <c r="L123" s="74" t="s">
        <v>276</v>
      </c>
      <c r="M123" s="74"/>
      <c r="N123" s="74"/>
      <c r="O123" s="31"/>
      <c r="P123" s="74" t="s">
        <v>271</v>
      </c>
      <c r="Q123" s="74"/>
      <c r="R123" s="74"/>
      <c r="S123" s="35"/>
      <c r="T123" s="74" t="s">
        <v>274</v>
      </c>
      <c r="U123" s="74"/>
      <c r="V123" s="74"/>
      <c r="W123" s="35"/>
      <c r="X123" s="74" t="s">
        <v>276</v>
      </c>
      <c r="Y123" s="74"/>
      <c r="Z123" s="74"/>
    </row>
    <row r="124" spans="1:34">
      <c r="A124" s="13"/>
      <c r="B124" s="30"/>
      <c r="C124" s="31"/>
      <c r="D124" s="73" t="s">
        <v>272</v>
      </c>
      <c r="E124" s="73"/>
      <c r="F124" s="73"/>
      <c r="G124" s="77"/>
      <c r="H124" s="73" t="s">
        <v>275</v>
      </c>
      <c r="I124" s="73"/>
      <c r="J124" s="73"/>
      <c r="K124" s="77"/>
      <c r="L124" s="73" t="s">
        <v>277</v>
      </c>
      <c r="M124" s="73"/>
      <c r="N124" s="73"/>
      <c r="O124" s="31"/>
      <c r="P124" s="73" t="s">
        <v>272</v>
      </c>
      <c r="Q124" s="73"/>
      <c r="R124" s="73"/>
      <c r="S124" s="31"/>
      <c r="T124" s="73" t="s">
        <v>275</v>
      </c>
      <c r="U124" s="73"/>
      <c r="V124" s="73"/>
      <c r="W124" s="31"/>
      <c r="X124" s="73" t="s">
        <v>277</v>
      </c>
      <c r="Y124" s="73"/>
      <c r="Z124" s="73"/>
    </row>
    <row r="125" spans="1:34" ht="15.75" thickBot="1">
      <c r="A125" s="13"/>
      <c r="B125" s="30"/>
      <c r="C125" s="31"/>
      <c r="D125" s="75" t="s">
        <v>273</v>
      </c>
      <c r="E125" s="75"/>
      <c r="F125" s="75"/>
      <c r="G125" s="77"/>
      <c r="H125" s="34"/>
      <c r="I125" s="34"/>
      <c r="J125" s="34"/>
      <c r="K125" s="77"/>
      <c r="L125" s="34"/>
      <c r="M125" s="34"/>
      <c r="N125" s="34"/>
      <c r="O125" s="31"/>
      <c r="P125" s="75" t="s">
        <v>273</v>
      </c>
      <c r="Q125" s="75"/>
      <c r="R125" s="75"/>
      <c r="S125" s="31"/>
      <c r="T125" s="34"/>
      <c r="U125" s="34"/>
      <c r="V125" s="34"/>
      <c r="W125" s="31"/>
      <c r="X125" s="34"/>
      <c r="Y125" s="34"/>
      <c r="Z125" s="34"/>
    </row>
    <row r="126" spans="1:34">
      <c r="A126" s="13"/>
      <c r="B126" s="19" t="s">
        <v>278</v>
      </c>
      <c r="C126" s="20"/>
      <c r="D126" s="37"/>
      <c r="E126" s="37"/>
      <c r="F126" s="37"/>
      <c r="G126" s="20"/>
      <c r="H126" s="37"/>
      <c r="I126" s="37"/>
      <c r="J126" s="37"/>
      <c r="K126" s="20"/>
      <c r="L126" s="37"/>
      <c r="M126" s="37"/>
      <c r="N126" s="37"/>
      <c r="O126" s="20"/>
      <c r="P126" s="37"/>
      <c r="Q126" s="37"/>
      <c r="R126" s="37"/>
      <c r="S126" s="20"/>
      <c r="T126" s="37"/>
      <c r="U126" s="37"/>
      <c r="V126" s="37"/>
      <c r="W126" s="20"/>
      <c r="X126" s="37"/>
      <c r="Y126" s="37"/>
      <c r="Z126" s="37"/>
    </row>
    <row r="127" spans="1:34">
      <c r="A127" s="13"/>
      <c r="B127" s="39" t="s">
        <v>239</v>
      </c>
      <c r="C127" s="31"/>
      <c r="D127" s="39" t="s">
        <v>194</v>
      </c>
      <c r="E127" s="40">
        <v>8893</v>
      </c>
      <c r="F127" s="31"/>
      <c r="G127" s="31"/>
      <c r="H127" s="39" t="s">
        <v>194</v>
      </c>
      <c r="I127" s="40">
        <v>6404</v>
      </c>
      <c r="J127" s="31"/>
      <c r="K127" s="31"/>
      <c r="L127" s="39" t="s">
        <v>194</v>
      </c>
      <c r="M127" s="40">
        <v>1943</v>
      </c>
      <c r="N127" s="31"/>
      <c r="O127" s="31"/>
      <c r="P127" s="39" t="s">
        <v>194</v>
      </c>
      <c r="Q127" s="40">
        <v>9390</v>
      </c>
      <c r="R127" s="31"/>
      <c r="S127" s="31"/>
      <c r="T127" s="39" t="s">
        <v>194</v>
      </c>
      <c r="U127" s="40">
        <v>7527</v>
      </c>
      <c r="V127" s="31"/>
      <c r="W127" s="31"/>
      <c r="X127" s="39" t="s">
        <v>194</v>
      </c>
      <c r="Y127" s="40">
        <v>2608</v>
      </c>
      <c r="Z127" s="31"/>
    </row>
    <row r="128" spans="1:34">
      <c r="A128" s="13"/>
      <c r="B128" s="39"/>
      <c r="C128" s="31"/>
      <c r="D128" s="39"/>
      <c r="E128" s="40"/>
      <c r="F128" s="31"/>
      <c r="G128" s="31"/>
      <c r="H128" s="39"/>
      <c r="I128" s="40"/>
      <c r="J128" s="31"/>
      <c r="K128" s="31"/>
      <c r="L128" s="39"/>
      <c r="M128" s="40"/>
      <c r="N128" s="31"/>
      <c r="O128" s="31"/>
      <c r="P128" s="39"/>
      <c r="Q128" s="40"/>
      <c r="R128" s="31"/>
      <c r="S128" s="31"/>
      <c r="T128" s="39"/>
      <c r="U128" s="40"/>
      <c r="V128" s="31"/>
      <c r="W128" s="31"/>
      <c r="X128" s="39"/>
      <c r="Y128" s="40"/>
      <c r="Z128" s="31"/>
    </row>
    <row r="129" spans="1:26">
      <c r="A129" s="13"/>
      <c r="B129" s="59" t="s">
        <v>233</v>
      </c>
      <c r="C129" s="43"/>
      <c r="D129" s="44">
        <v>4382</v>
      </c>
      <c r="E129" s="44"/>
      <c r="F129" s="43"/>
      <c r="G129" s="43"/>
      <c r="H129" s="44">
        <v>4382</v>
      </c>
      <c r="I129" s="44"/>
      <c r="J129" s="43"/>
      <c r="K129" s="43"/>
      <c r="L129" s="45">
        <v>48</v>
      </c>
      <c r="M129" s="45"/>
      <c r="N129" s="43"/>
      <c r="O129" s="43"/>
      <c r="P129" s="44">
        <v>4519</v>
      </c>
      <c r="Q129" s="44"/>
      <c r="R129" s="43"/>
      <c r="S129" s="43"/>
      <c r="T129" s="44">
        <v>3652</v>
      </c>
      <c r="U129" s="44"/>
      <c r="V129" s="43"/>
      <c r="W129" s="43"/>
      <c r="X129" s="45">
        <v>25</v>
      </c>
      <c r="Y129" s="45"/>
      <c r="Z129" s="43"/>
    </row>
    <row r="130" spans="1:26">
      <c r="A130" s="13"/>
      <c r="B130" s="59"/>
      <c r="C130" s="43"/>
      <c r="D130" s="44"/>
      <c r="E130" s="44"/>
      <c r="F130" s="43"/>
      <c r="G130" s="43"/>
      <c r="H130" s="44"/>
      <c r="I130" s="44"/>
      <c r="J130" s="43"/>
      <c r="K130" s="43"/>
      <c r="L130" s="45"/>
      <c r="M130" s="45"/>
      <c r="N130" s="43"/>
      <c r="O130" s="43"/>
      <c r="P130" s="44"/>
      <c r="Q130" s="44"/>
      <c r="R130" s="43"/>
      <c r="S130" s="43"/>
      <c r="T130" s="44"/>
      <c r="U130" s="44"/>
      <c r="V130" s="43"/>
      <c r="W130" s="43"/>
      <c r="X130" s="45"/>
      <c r="Y130" s="45"/>
      <c r="Z130" s="43"/>
    </row>
    <row r="131" spans="1:26">
      <c r="A131" s="13"/>
      <c r="B131" s="39" t="s">
        <v>240</v>
      </c>
      <c r="C131" s="31"/>
      <c r="D131" s="41">
        <v>440</v>
      </c>
      <c r="E131" s="41"/>
      <c r="F131" s="31"/>
      <c r="G131" s="31"/>
      <c r="H131" s="41">
        <v>440</v>
      </c>
      <c r="I131" s="41"/>
      <c r="J131" s="31"/>
      <c r="K131" s="31"/>
      <c r="L131" s="41">
        <v>250</v>
      </c>
      <c r="M131" s="41"/>
      <c r="N131" s="31"/>
      <c r="O131" s="31"/>
      <c r="P131" s="41">
        <v>686</v>
      </c>
      <c r="Q131" s="41"/>
      <c r="R131" s="31"/>
      <c r="S131" s="31"/>
      <c r="T131" s="41">
        <v>583</v>
      </c>
      <c r="U131" s="41"/>
      <c r="V131" s="31"/>
      <c r="W131" s="31"/>
      <c r="X131" s="41">
        <v>278</v>
      </c>
      <c r="Y131" s="41"/>
      <c r="Z131" s="31"/>
    </row>
    <row r="132" spans="1:26">
      <c r="A132" s="13"/>
      <c r="B132" s="39"/>
      <c r="C132" s="31"/>
      <c r="D132" s="41"/>
      <c r="E132" s="41"/>
      <c r="F132" s="31"/>
      <c r="G132" s="31"/>
      <c r="H132" s="41"/>
      <c r="I132" s="41"/>
      <c r="J132" s="31"/>
      <c r="K132" s="31"/>
      <c r="L132" s="41"/>
      <c r="M132" s="41"/>
      <c r="N132" s="31"/>
      <c r="O132" s="31"/>
      <c r="P132" s="41"/>
      <c r="Q132" s="41"/>
      <c r="R132" s="31"/>
      <c r="S132" s="31"/>
      <c r="T132" s="41"/>
      <c r="U132" s="41"/>
      <c r="V132" s="31"/>
      <c r="W132" s="31"/>
      <c r="X132" s="41"/>
      <c r="Y132" s="41"/>
      <c r="Z132" s="31"/>
    </row>
    <row r="133" spans="1:26">
      <c r="A133" s="13"/>
      <c r="B133" s="59" t="s">
        <v>234</v>
      </c>
      <c r="C133" s="43"/>
      <c r="D133" s="44">
        <v>2343</v>
      </c>
      <c r="E133" s="44"/>
      <c r="F133" s="43"/>
      <c r="G133" s="43"/>
      <c r="H133" s="44">
        <v>1942</v>
      </c>
      <c r="I133" s="44"/>
      <c r="J133" s="43"/>
      <c r="K133" s="43"/>
      <c r="L133" s="45">
        <v>9</v>
      </c>
      <c r="M133" s="45"/>
      <c r="N133" s="43"/>
      <c r="O133" s="43"/>
      <c r="P133" s="44">
        <v>2219</v>
      </c>
      <c r="Q133" s="44"/>
      <c r="R133" s="43"/>
      <c r="S133" s="43"/>
      <c r="T133" s="44">
        <v>1855</v>
      </c>
      <c r="U133" s="44"/>
      <c r="V133" s="43"/>
      <c r="W133" s="43"/>
      <c r="X133" s="45">
        <v>9</v>
      </c>
      <c r="Y133" s="45"/>
      <c r="Z133" s="43"/>
    </row>
    <row r="134" spans="1:26">
      <c r="A134" s="13"/>
      <c r="B134" s="59"/>
      <c r="C134" s="43"/>
      <c r="D134" s="44"/>
      <c r="E134" s="44"/>
      <c r="F134" s="43"/>
      <c r="G134" s="43"/>
      <c r="H134" s="44"/>
      <c r="I134" s="44"/>
      <c r="J134" s="43"/>
      <c r="K134" s="43"/>
      <c r="L134" s="45"/>
      <c r="M134" s="45"/>
      <c r="N134" s="43"/>
      <c r="O134" s="43"/>
      <c r="P134" s="44"/>
      <c r="Q134" s="44"/>
      <c r="R134" s="43"/>
      <c r="S134" s="43"/>
      <c r="T134" s="44"/>
      <c r="U134" s="44"/>
      <c r="V134" s="43"/>
      <c r="W134" s="43"/>
      <c r="X134" s="45"/>
      <c r="Y134" s="45"/>
      <c r="Z134" s="43"/>
    </row>
    <row r="135" spans="1:26">
      <c r="A135" s="13"/>
      <c r="B135" s="39" t="s">
        <v>241</v>
      </c>
      <c r="C135" s="31"/>
      <c r="D135" s="40">
        <v>1750</v>
      </c>
      <c r="E135" s="40"/>
      <c r="F135" s="31"/>
      <c r="G135" s="31"/>
      <c r="H135" s="41">
        <v>458</v>
      </c>
      <c r="I135" s="41"/>
      <c r="J135" s="31"/>
      <c r="K135" s="31"/>
      <c r="L135" s="41">
        <v>290</v>
      </c>
      <c r="M135" s="41"/>
      <c r="N135" s="31"/>
      <c r="O135" s="31"/>
      <c r="P135" s="40">
        <v>1783</v>
      </c>
      <c r="Q135" s="40"/>
      <c r="R135" s="31"/>
      <c r="S135" s="31"/>
      <c r="T135" s="41">
        <v>463</v>
      </c>
      <c r="U135" s="41"/>
      <c r="V135" s="31"/>
      <c r="W135" s="31"/>
      <c r="X135" s="41">
        <v>296</v>
      </c>
      <c r="Y135" s="41"/>
      <c r="Z135" s="31"/>
    </row>
    <row r="136" spans="1:26">
      <c r="A136" s="13"/>
      <c r="B136" s="39"/>
      <c r="C136" s="31"/>
      <c r="D136" s="40"/>
      <c r="E136" s="40"/>
      <c r="F136" s="31"/>
      <c r="G136" s="31"/>
      <c r="H136" s="41"/>
      <c r="I136" s="41"/>
      <c r="J136" s="31"/>
      <c r="K136" s="31"/>
      <c r="L136" s="41"/>
      <c r="M136" s="41"/>
      <c r="N136" s="31"/>
      <c r="O136" s="31"/>
      <c r="P136" s="40"/>
      <c r="Q136" s="40"/>
      <c r="R136" s="31"/>
      <c r="S136" s="31"/>
      <c r="T136" s="41"/>
      <c r="U136" s="41"/>
      <c r="V136" s="31"/>
      <c r="W136" s="31"/>
      <c r="X136" s="41"/>
      <c r="Y136" s="41"/>
      <c r="Z136" s="31"/>
    </row>
    <row r="137" spans="1:26">
      <c r="A137" s="13"/>
      <c r="B137" s="59" t="s">
        <v>232</v>
      </c>
      <c r="C137" s="43"/>
      <c r="D137" s="44">
        <v>2406</v>
      </c>
      <c r="E137" s="44"/>
      <c r="F137" s="43"/>
      <c r="G137" s="43"/>
      <c r="H137" s="44">
        <v>2406</v>
      </c>
      <c r="I137" s="44"/>
      <c r="J137" s="43"/>
      <c r="K137" s="43"/>
      <c r="L137" s="45">
        <v>511</v>
      </c>
      <c r="M137" s="45"/>
      <c r="N137" s="43"/>
      <c r="O137" s="43"/>
      <c r="P137" s="44">
        <v>2418</v>
      </c>
      <c r="Q137" s="44"/>
      <c r="R137" s="43"/>
      <c r="S137" s="43"/>
      <c r="T137" s="44">
        <v>2418</v>
      </c>
      <c r="U137" s="44"/>
      <c r="V137" s="43"/>
      <c r="W137" s="43"/>
      <c r="X137" s="45">
        <v>532</v>
      </c>
      <c r="Y137" s="45"/>
      <c r="Z137" s="43"/>
    </row>
    <row r="138" spans="1:26">
      <c r="A138" s="13"/>
      <c r="B138" s="59"/>
      <c r="C138" s="43"/>
      <c r="D138" s="44"/>
      <c r="E138" s="44"/>
      <c r="F138" s="43"/>
      <c r="G138" s="43"/>
      <c r="H138" s="44"/>
      <c r="I138" s="44"/>
      <c r="J138" s="43"/>
      <c r="K138" s="43"/>
      <c r="L138" s="45"/>
      <c r="M138" s="45"/>
      <c r="N138" s="43"/>
      <c r="O138" s="43"/>
      <c r="P138" s="44"/>
      <c r="Q138" s="44"/>
      <c r="R138" s="43"/>
      <c r="S138" s="43"/>
      <c r="T138" s="44"/>
      <c r="U138" s="44"/>
      <c r="V138" s="43"/>
      <c r="W138" s="43"/>
      <c r="X138" s="45"/>
      <c r="Y138" s="45"/>
      <c r="Z138" s="43"/>
    </row>
    <row r="139" spans="1:26">
      <c r="A139" s="13"/>
      <c r="B139" s="39" t="s">
        <v>242</v>
      </c>
      <c r="C139" s="31"/>
      <c r="D139" s="41">
        <v>998</v>
      </c>
      <c r="E139" s="41"/>
      <c r="F139" s="31"/>
      <c r="G139" s="31"/>
      <c r="H139" s="41">
        <v>865</v>
      </c>
      <c r="I139" s="41"/>
      <c r="J139" s="31"/>
      <c r="K139" s="31"/>
      <c r="L139" s="41">
        <v>813</v>
      </c>
      <c r="M139" s="41"/>
      <c r="N139" s="31"/>
      <c r="O139" s="31"/>
      <c r="P139" s="41">
        <v>848</v>
      </c>
      <c r="Q139" s="41"/>
      <c r="R139" s="31"/>
      <c r="S139" s="31"/>
      <c r="T139" s="41">
        <v>733</v>
      </c>
      <c r="U139" s="41"/>
      <c r="V139" s="31"/>
      <c r="W139" s="31"/>
      <c r="X139" s="41">
        <v>679</v>
      </c>
      <c r="Y139" s="41"/>
      <c r="Z139" s="31"/>
    </row>
    <row r="140" spans="1:26" ht="15.75" thickBot="1">
      <c r="A140" s="13"/>
      <c r="B140" s="39"/>
      <c r="C140" s="31"/>
      <c r="D140" s="48"/>
      <c r="E140" s="48"/>
      <c r="F140" s="47"/>
      <c r="G140" s="31"/>
      <c r="H140" s="48"/>
      <c r="I140" s="48"/>
      <c r="J140" s="47"/>
      <c r="K140" s="31"/>
      <c r="L140" s="48"/>
      <c r="M140" s="48"/>
      <c r="N140" s="47"/>
      <c r="O140" s="31"/>
      <c r="P140" s="48"/>
      <c r="Q140" s="48"/>
      <c r="R140" s="47"/>
      <c r="S140" s="31"/>
      <c r="T140" s="48"/>
      <c r="U140" s="48"/>
      <c r="V140" s="47"/>
      <c r="W140" s="31"/>
      <c r="X140" s="48"/>
      <c r="Y140" s="48"/>
      <c r="Z140" s="47"/>
    </row>
    <row r="141" spans="1:26">
      <c r="A141" s="13"/>
      <c r="B141" s="42" t="s">
        <v>253</v>
      </c>
      <c r="C141" s="43"/>
      <c r="D141" s="51" t="s">
        <v>194</v>
      </c>
      <c r="E141" s="53">
        <v>21212</v>
      </c>
      <c r="F141" s="37"/>
      <c r="G141" s="43"/>
      <c r="H141" s="51" t="s">
        <v>194</v>
      </c>
      <c r="I141" s="53">
        <v>16897</v>
      </c>
      <c r="J141" s="37"/>
      <c r="K141" s="43"/>
      <c r="L141" s="51" t="s">
        <v>194</v>
      </c>
      <c r="M141" s="53">
        <v>3864</v>
      </c>
      <c r="N141" s="37"/>
      <c r="O141" s="43"/>
      <c r="P141" s="51" t="s">
        <v>194</v>
      </c>
      <c r="Q141" s="53">
        <v>21863</v>
      </c>
      <c r="R141" s="37"/>
      <c r="S141" s="43"/>
      <c r="T141" s="51" t="s">
        <v>194</v>
      </c>
      <c r="U141" s="53">
        <v>17231</v>
      </c>
      <c r="V141" s="37"/>
      <c r="W141" s="43"/>
      <c r="X141" s="51" t="s">
        <v>194</v>
      </c>
      <c r="Y141" s="53">
        <v>4427</v>
      </c>
      <c r="Z141" s="37"/>
    </row>
    <row r="142" spans="1:26" ht="15.75" thickBot="1">
      <c r="A142" s="13"/>
      <c r="B142" s="42"/>
      <c r="C142" s="43"/>
      <c r="D142" s="52"/>
      <c r="E142" s="54"/>
      <c r="F142" s="55"/>
      <c r="G142" s="43"/>
      <c r="H142" s="52"/>
      <c r="I142" s="54"/>
      <c r="J142" s="55"/>
      <c r="K142" s="43"/>
      <c r="L142" s="52"/>
      <c r="M142" s="54"/>
      <c r="N142" s="55"/>
      <c r="O142" s="43"/>
      <c r="P142" s="52"/>
      <c r="Q142" s="54"/>
      <c r="R142" s="55"/>
      <c r="S142" s="43"/>
      <c r="T142" s="52"/>
      <c r="U142" s="54"/>
      <c r="V142" s="55"/>
      <c r="W142" s="43"/>
      <c r="X142" s="52"/>
      <c r="Y142" s="54"/>
      <c r="Z142" s="55"/>
    </row>
    <row r="143" spans="1:26" ht="15.75" thickTop="1">
      <c r="A143" s="13"/>
      <c r="B143" s="28"/>
      <c r="C143" s="28"/>
      <c r="D143" s="28"/>
      <c r="E143" s="28"/>
      <c r="F143" s="28"/>
      <c r="G143" s="28"/>
      <c r="H143" s="28"/>
      <c r="I143" s="28"/>
      <c r="J143" s="28"/>
      <c r="K143" s="28"/>
      <c r="L143" s="28"/>
      <c r="M143" s="28"/>
      <c r="N143" s="28"/>
      <c r="O143" s="28"/>
      <c r="P143" s="28"/>
      <c r="Q143" s="28"/>
      <c r="R143" s="28"/>
    </row>
    <row r="144" spans="1:26">
      <c r="A144" s="13"/>
      <c r="B144" s="14"/>
      <c r="C144" s="14"/>
      <c r="D144" s="14"/>
      <c r="E144" s="14"/>
      <c r="F144" s="14"/>
      <c r="G144" s="14"/>
      <c r="H144" s="14"/>
      <c r="I144" s="14"/>
      <c r="J144" s="14"/>
      <c r="K144" s="14"/>
      <c r="L144" s="14"/>
      <c r="M144" s="14"/>
      <c r="N144" s="14"/>
      <c r="O144" s="14"/>
      <c r="P144" s="14"/>
      <c r="Q144" s="14"/>
      <c r="R144" s="14"/>
    </row>
    <row r="145" spans="1:18" ht="15.75" thickBot="1">
      <c r="A145" s="13"/>
      <c r="B145" s="16"/>
      <c r="C145" s="16"/>
      <c r="D145" s="75" t="s">
        <v>207</v>
      </c>
      <c r="E145" s="75"/>
      <c r="F145" s="75"/>
      <c r="G145" s="75"/>
      <c r="H145" s="75"/>
      <c r="I145" s="75"/>
      <c r="J145" s="75"/>
      <c r="K145" s="16"/>
      <c r="L145" s="75" t="s">
        <v>204</v>
      </c>
      <c r="M145" s="75"/>
      <c r="N145" s="75"/>
      <c r="O145" s="75"/>
      <c r="P145" s="75"/>
      <c r="Q145" s="75"/>
      <c r="R145" s="75"/>
    </row>
    <row r="146" spans="1:18">
      <c r="A146" s="13"/>
      <c r="B146" s="30" t="s">
        <v>210</v>
      </c>
      <c r="C146" s="31"/>
      <c r="D146" s="74" t="s">
        <v>271</v>
      </c>
      <c r="E146" s="74"/>
      <c r="F146" s="74"/>
      <c r="G146" s="35"/>
      <c r="H146" s="74" t="s">
        <v>274</v>
      </c>
      <c r="I146" s="74"/>
      <c r="J146" s="74"/>
      <c r="K146" s="31"/>
      <c r="L146" s="74" t="s">
        <v>271</v>
      </c>
      <c r="M146" s="74"/>
      <c r="N146" s="74"/>
      <c r="O146" s="35"/>
      <c r="P146" s="74" t="s">
        <v>274</v>
      </c>
      <c r="Q146" s="74"/>
      <c r="R146" s="74"/>
    </row>
    <row r="147" spans="1:18">
      <c r="A147" s="13"/>
      <c r="B147" s="30"/>
      <c r="C147" s="31"/>
      <c r="D147" s="73" t="s">
        <v>272</v>
      </c>
      <c r="E147" s="73"/>
      <c r="F147" s="73"/>
      <c r="G147" s="31"/>
      <c r="H147" s="73" t="s">
        <v>275</v>
      </c>
      <c r="I147" s="73"/>
      <c r="J147" s="73"/>
      <c r="K147" s="31"/>
      <c r="L147" s="73" t="s">
        <v>272</v>
      </c>
      <c r="M147" s="73"/>
      <c r="N147" s="73"/>
      <c r="O147" s="31"/>
      <c r="P147" s="73" t="s">
        <v>275</v>
      </c>
      <c r="Q147" s="73"/>
      <c r="R147" s="73"/>
    </row>
    <row r="148" spans="1:18" ht="15.75" thickBot="1">
      <c r="A148" s="13"/>
      <c r="B148" s="30"/>
      <c r="C148" s="31"/>
      <c r="D148" s="75" t="s">
        <v>273</v>
      </c>
      <c r="E148" s="75"/>
      <c r="F148" s="75"/>
      <c r="G148" s="31"/>
      <c r="H148" s="34"/>
      <c r="I148" s="34"/>
      <c r="J148" s="34"/>
      <c r="K148" s="31"/>
      <c r="L148" s="75" t="s">
        <v>273</v>
      </c>
      <c r="M148" s="75"/>
      <c r="N148" s="75"/>
      <c r="O148" s="31"/>
      <c r="P148" s="34"/>
      <c r="Q148" s="34"/>
      <c r="R148" s="34"/>
    </row>
    <row r="149" spans="1:18">
      <c r="A149" s="13"/>
      <c r="B149" s="19" t="s">
        <v>279</v>
      </c>
      <c r="C149" s="20"/>
      <c r="D149" s="37"/>
      <c r="E149" s="37"/>
      <c r="F149" s="37"/>
      <c r="G149" s="20"/>
      <c r="H149" s="37"/>
      <c r="I149" s="37"/>
      <c r="J149" s="37"/>
      <c r="K149" s="20"/>
      <c r="L149" s="37"/>
      <c r="M149" s="37"/>
      <c r="N149" s="37"/>
      <c r="O149" s="20"/>
      <c r="P149" s="37"/>
      <c r="Q149" s="37"/>
      <c r="R149" s="37"/>
    </row>
    <row r="150" spans="1:18">
      <c r="A150" s="13"/>
      <c r="B150" s="39" t="s">
        <v>239</v>
      </c>
      <c r="C150" s="31"/>
      <c r="D150" s="39" t="s">
        <v>194</v>
      </c>
      <c r="E150" s="40">
        <v>18309</v>
      </c>
      <c r="F150" s="31"/>
      <c r="G150" s="31"/>
      <c r="H150" s="39" t="s">
        <v>194</v>
      </c>
      <c r="I150" s="40">
        <v>15755</v>
      </c>
      <c r="J150" s="31"/>
      <c r="K150" s="31"/>
      <c r="L150" s="39" t="s">
        <v>194</v>
      </c>
      <c r="M150" s="40">
        <v>18776</v>
      </c>
      <c r="N150" s="31"/>
      <c r="O150" s="31"/>
      <c r="P150" s="39" t="s">
        <v>194</v>
      </c>
      <c r="Q150" s="40">
        <v>16316</v>
      </c>
      <c r="R150" s="31"/>
    </row>
    <row r="151" spans="1:18">
      <c r="A151" s="13"/>
      <c r="B151" s="39"/>
      <c r="C151" s="31"/>
      <c r="D151" s="39"/>
      <c r="E151" s="40"/>
      <c r="F151" s="31"/>
      <c r="G151" s="31"/>
      <c r="H151" s="39"/>
      <c r="I151" s="40"/>
      <c r="J151" s="31"/>
      <c r="K151" s="31"/>
      <c r="L151" s="39"/>
      <c r="M151" s="40"/>
      <c r="N151" s="31"/>
      <c r="O151" s="31"/>
      <c r="P151" s="39"/>
      <c r="Q151" s="40"/>
      <c r="R151" s="31"/>
    </row>
    <row r="152" spans="1:18">
      <c r="A152" s="13"/>
      <c r="B152" s="59" t="s">
        <v>233</v>
      </c>
      <c r="C152" s="43"/>
      <c r="D152" s="44">
        <v>16238</v>
      </c>
      <c r="E152" s="44"/>
      <c r="F152" s="43"/>
      <c r="G152" s="43"/>
      <c r="H152" s="44">
        <v>12211</v>
      </c>
      <c r="I152" s="44"/>
      <c r="J152" s="43"/>
      <c r="K152" s="43"/>
      <c r="L152" s="44">
        <v>13618</v>
      </c>
      <c r="M152" s="44"/>
      <c r="N152" s="43"/>
      <c r="O152" s="43"/>
      <c r="P152" s="44">
        <v>12578</v>
      </c>
      <c r="Q152" s="44"/>
      <c r="R152" s="43"/>
    </row>
    <row r="153" spans="1:18">
      <c r="A153" s="13"/>
      <c r="B153" s="59"/>
      <c r="C153" s="43"/>
      <c r="D153" s="44"/>
      <c r="E153" s="44"/>
      <c r="F153" s="43"/>
      <c r="G153" s="43"/>
      <c r="H153" s="44"/>
      <c r="I153" s="44"/>
      <c r="J153" s="43"/>
      <c r="K153" s="43"/>
      <c r="L153" s="44"/>
      <c r="M153" s="44"/>
      <c r="N153" s="43"/>
      <c r="O153" s="43"/>
      <c r="P153" s="44"/>
      <c r="Q153" s="44"/>
      <c r="R153" s="43"/>
    </row>
    <row r="154" spans="1:18">
      <c r="A154" s="13"/>
      <c r="B154" s="39" t="s">
        <v>240</v>
      </c>
      <c r="C154" s="31"/>
      <c r="D154" s="40">
        <v>9197</v>
      </c>
      <c r="E154" s="40"/>
      <c r="F154" s="31"/>
      <c r="G154" s="31"/>
      <c r="H154" s="40">
        <v>6977</v>
      </c>
      <c r="I154" s="40"/>
      <c r="J154" s="31"/>
      <c r="K154" s="31"/>
      <c r="L154" s="40">
        <v>9009</v>
      </c>
      <c r="M154" s="40"/>
      <c r="N154" s="31"/>
      <c r="O154" s="31"/>
      <c r="P154" s="40">
        <v>6893</v>
      </c>
      <c r="Q154" s="40"/>
      <c r="R154" s="31"/>
    </row>
    <row r="155" spans="1:18">
      <c r="A155" s="13"/>
      <c r="B155" s="39"/>
      <c r="C155" s="31"/>
      <c r="D155" s="40"/>
      <c r="E155" s="40"/>
      <c r="F155" s="31"/>
      <c r="G155" s="31"/>
      <c r="H155" s="40"/>
      <c r="I155" s="40"/>
      <c r="J155" s="31"/>
      <c r="K155" s="31"/>
      <c r="L155" s="40"/>
      <c r="M155" s="40"/>
      <c r="N155" s="31"/>
      <c r="O155" s="31"/>
      <c r="P155" s="40"/>
      <c r="Q155" s="40"/>
      <c r="R155" s="31"/>
    </row>
    <row r="156" spans="1:18">
      <c r="A156" s="13"/>
      <c r="B156" s="59" t="s">
        <v>234</v>
      </c>
      <c r="C156" s="43"/>
      <c r="D156" s="45" t="s">
        <v>195</v>
      </c>
      <c r="E156" s="45"/>
      <c r="F156" s="43"/>
      <c r="G156" s="43"/>
      <c r="H156" s="45" t="s">
        <v>195</v>
      </c>
      <c r="I156" s="45"/>
      <c r="J156" s="43"/>
      <c r="K156" s="43"/>
      <c r="L156" s="45" t="s">
        <v>195</v>
      </c>
      <c r="M156" s="45"/>
      <c r="N156" s="43"/>
      <c r="O156" s="43"/>
      <c r="P156" s="45" t="s">
        <v>195</v>
      </c>
      <c r="Q156" s="45"/>
      <c r="R156" s="43"/>
    </row>
    <row r="157" spans="1:18">
      <c r="A157" s="13"/>
      <c r="B157" s="59"/>
      <c r="C157" s="43"/>
      <c r="D157" s="45"/>
      <c r="E157" s="45"/>
      <c r="F157" s="43"/>
      <c r="G157" s="43"/>
      <c r="H157" s="45"/>
      <c r="I157" s="45"/>
      <c r="J157" s="43"/>
      <c r="K157" s="43"/>
      <c r="L157" s="45"/>
      <c r="M157" s="45"/>
      <c r="N157" s="43"/>
      <c r="O157" s="43"/>
      <c r="P157" s="45"/>
      <c r="Q157" s="45"/>
      <c r="R157" s="43"/>
    </row>
    <row r="158" spans="1:18">
      <c r="A158" s="13"/>
      <c r="B158" s="39" t="s">
        <v>241</v>
      </c>
      <c r="C158" s="31"/>
      <c r="D158" s="41">
        <v>56</v>
      </c>
      <c r="E158" s="41"/>
      <c r="F158" s="31"/>
      <c r="G158" s="31"/>
      <c r="H158" s="41">
        <v>42</v>
      </c>
      <c r="I158" s="41"/>
      <c r="J158" s="31"/>
      <c r="K158" s="31"/>
      <c r="L158" s="41">
        <v>59</v>
      </c>
      <c r="M158" s="41"/>
      <c r="N158" s="31"/>
      <c r="O158" s="31"/>
      <c r="P158" s="41">
        <v>47</v>
      </c>
      <c r="Q158" s="41"/>
      <c r="R158" s="31"/>
    </row>
    <row r="159" spans="1:18">
      <c r="A159" s="13"/>
      <c r="B159" s="39"/>
      <c r="C159" s="31"/>
      <c r="D159" s="41"/>
      <c r="E159" s="41"/>
      <c r="F159" s="31"/>
      <c r="G159" s="31"/>
      <c r="H159" s="41"/>
      <c r="I159" s="41"/>
      <c r="J159" s="31"/>
      <c r="K159" s="31"/>
      <c r="L159" s="41"/>
      <c r="M159" s="41"/>
      <c r="N159" s="31"/>
      <c r="O159" s="31"/>
      <c r="P159" s="41"/>
      <c r="Q159" s="41"/>
      <c r="R159" s="31"/>
    </row>
    <row r="160" spans="1:18">
      <c r="A160" s="13"/>
      <c r="B160" s="59" t="s">
        <v>232</v>
      </c>
      <c r="C160" s="43"/>
      <c r="D160" s="44">
        <v>3029</v>
      </c>
      <c r="E160" s="44"/>
      <c r="F160" s="43"/>
      <c r="G160" s="43"/>
      <c r="H160" s="44">
        <v>3030</v>
      </c>
      <c r="I160" s="44"/>
      <c r="J160" s="43"/>
      <c r="K160" s="43"/>
      <c r="L160" s="44">
        <v>1921</v>
      </c>
      <c r="M160" s="44"/>
      <c r="N160" s="43"/>
      <c r="O160" s="43"/>
      <c r="P160" s="44">
        <v>1921</v>
      </c>
      <c r="Q160" s="44"/>
      <c r="R160" s="43"/>
    </row>
    <row r="161" spans="1:34">
      <c r="A161" s="13"/>
      <c r="B161" s="59"/>
      <c r="C161" s="43"/>
      <c r="D161" s="44"/>
      <c r="E161" s="44"/>
      <c r="F161" s="43"/>
      <c r="G161" s="43"/>
      <c r="H161" s="44"/>
      <c r="I161" s="44"/>
      <c r="J161" s="43"/>
      <c r="K161" s="43"/>
      <c r="L161" s="44"/>
      <c r="M161" s="44"/>
      <c r="N161" s="43"/>
      <c r="O161" s="43"/>
      <c r="P161" s="44"/>
      <c r="Q161" s="44"/>
      <c r="R161" s="43"/>
    </row>
    <row r="162" spans="1:34">
      <c r="A162" s="13"/>
      <c r="B162" s="39" t="s">
        <v>242</v>
      </c>
      <c r="C162" s="31"/>
      <c r="D162" s="41">
        <v>142</v>
      </c>
      <c r="E162" s="41"/>
      <c r="F162" s="31"/>
      <c r="G162" s="31"/>
      <c r="H162" s="41">
        <v>130</v>
      </c>
      <c r="I162" s="41"/>
      <c r="J162" s="31"/>
      <c r="K162" s="31"/>
      <c r="L162" s="41">
        <v>143</v>
      </c>
      <c r="M162" s="41"/>
      <c r="N162" s="31"/>
      <c r="O162" s="31"/>
      <c r="P162" s="41">
        <v>133</v>
      </c>
      <c r="Q162" s="41"/>
      <c r="R162" s="31"/>
    </row>
    <row r="163" spans="1:34" ht="15.75" thickBot="1">
      <c r="A163" s="13"/>
      <c r="B163" s="39"/>
      <c r="C163" s="31"/>
      <c r="D163" s="48"/>
      <c r="E163" s="48"/>
      <c r="F163" s="47"/>
      <c r="G163" s="31"/>
      <c r="H163" s="48"/>
      <c r="I163" s="48"/>
      <c r="J163" s="47"/>
      <c r="K163" s="31"/>
      <c r="L163" s="48"/>
      <c r="M163" s="48"/>
      <c r="N163" s="47"/>
      <c r="O163" s="31"/>
      <c r="P163" s="48"/>
      <c r="Q163" s="48"/>
      <c r="R163" s="47"/>
    </row>
    <row r="164" spans="1:34">
      <c r="A164" s="13"/>
      <c r="B164" s="42" t="s">
        <v>253</v>
      </c>
      <c r="C164" s="43"/>
      <c r="D164" s="51" t="s">
        <v>194</v>
      </c>
      <c r="E164" s="53">
        <v>46971</v>
      </c>
      <c r="F164" s="37"/>
      <c r="G164" s="43"/>
      <c r="H164" s="51" t="s">
        <v>194</v>
      </c>
      <c r="I164" s="53">
        <v>38145</v>
      </c>
      <c r="J164" s="37"/>
      <c r="K164" s="43"/>
      <c r="L164" s="51" t="s">
        <v>194</v>
      </c>
      <c r="M164" s="53">
        <v>43526</v>
      </c>
      <c r="N164" s="37"/>
      <c r="O164" s="43"/>
      <c r="P164" s="51" t="s">
        <v>194</v>
      </c>
      <c r="Q164" s="53">
        <v>37888</v>
      </c>
      <c r="R164" s="37"/>
    </row>
    <row r="165" spans="1:34" ht="15.75" thickBot="1">
      <c r="A165" s="13"/>
      <c r="B165" s="42"/>
      <c r="C165" s="43"/>
      <c r="D165" s="52"/>
      <c r="E165" s="54"/>
      <c r="F165" s="55"/>
      <c r="G165" s="43"/>
      <c r="H165" s="52"/>
      <c r="I165" s="54"/>
      <c r="J165" s="55"/>
      <c r="K165" s="43"/>
      <c r="L165" s="52"/>
      <c r="M165" s="54"/>
      <c r="N165" s="55"/>
      <c r="O165" s="43"/>
      <c r="P165" s="52"/>
      <c r="Q165" s="54"/>
      <c r="R165" s="55"/>
    </row>
    <row r="166" spans="1:34" ht="15.75" thickTop="1">
      <c r="A166" s="13"/>
      <c r="B166" s="118" t="s">
        <v>280</v>
      </c>
      <c r="C166" s="118"/>
      <c r="D166" s="118"/>
      <c r="E166" s="118"/>
      <c r="F166" s="118"/>
      <c r="G166" s="118"/>
      <c r="H166" s="118"/>
      <c r="I166" s="118"/>
      <c r="J166" s="118"/>
      <c r="K166" s="118"/>
      <c r="L166" s="118"/>
      <c r="M166" s="118"/>
      <c r="N166" s="118"/>
      <c r="O166" s="118"/>
      <c r="P166" s="118"/>
      <c r="Q166" s="118"/>
      <c r="R166" s="118"/>
      <c r="S166" s="118"/>
      <c r="T166" s="118"/>
      <c r="U166" s="118"/>
      <c r="V166" s="118"/>
      <c r="W166" s="118"/>
      <c r="X166" s="118"/>
      <c r="Y166" s="118"/>
      <c r="Z166" s="118"/>
      <c r="AA166" s="118"/>
      <c r="AB166" s="118"/>
      <c r="AC166" s="118"/>
      <c r="AD166" s="118"/>
      <c r="AE166" s="118"/>
      <c r="AF166" s="118"/>
      <c r="AG166" s="118"/>
      <c r="AH166" s="118"/>
    </row>
    <row r="167" spans="1:34">
      <c r="A167" s="13" t="s">
        <v>674</v>
      </c>
      <c r="B167" s="39" t="s">
        <v>281</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row>
    <row r="168" spans="1:34">
      <c r="A168" s="13"/>
      <c r="B168" s="28"/>
      <c r="C168" s="28"/>
      <c r="D168" s="28"/>
      <c r="E168" s="28"/>
      <c r="F168" s="28"/>
      <c r="G168" s="28"/>
      <c r="H168" s="28"/>
      <c r="I168" s="28"/>
      <c r="J168" s="28"/>
      <c r="K168" s="28"/>
      <c r="L168" s="28"/>
      <c r="M168" s="28"/>
      <c r="N168" s="28"/>
      <c r="O168" s="28"/>
      <c r="P168" s="28"/>
      <c r="Q168" s="28"/>
      <c r="R168" s="28"/>
    </row>
    <row r="169" spans="1:34">
      <c r="A169" s="13"/>
      <c r="B169" s="14"/>
      <c r="C169" s="14"/>
      <c r="D169" s="14"/>
      <c r="E169" s="14"/>
      <c r="F169" s="14"/>
      <c r="G169" s="14"/>
      <c r="H169" s="14"/>
      <c r="I169" s="14"/>
      <c r="J169" s="14"/>
      <c r="K169" s="14"/>
      <c r="L169" s="14"/>
      <c r="M169" s="14"/>
      <c r="N169" s="14"/>
      <c r="O169" s="14"/>
      <c r="P169" s="14"/>
      <c r="Q169" s="14"/>
      <c r="R169" s="14"/>
    </row>
    <row r="170" spans="1:34" ht="15.75" thickBot="1">
      <c r="A170" s="13"/>
      <c r="B170" s="16"/>
      <c r="C170" s="16"/>
      <c r="D170" s="75" t="s">
        <v>282</v>
      </c>
      <c r="E170" s="75"/>
      <c r="F170" s="75"/>
      <c r="G170" s="75"/>
      <c r="H170" s="75"/>
      <c r="I170" s="75"/>
      <c r="J170" s="75"/>
      <c r="K170" s="75"/>
      <c r="L170" s="75"/>
      <c r="M170" s="75"/>
      <c r="N170" s="75"/>
      <c r="O170" s="75"/>
      <c r="P170" s="75"/>
      <c r="Q170" s="75"/>
      <c r="R170" s="75"/>
    </row>
    <row r="171" spans="1:34" ht="15.75" thickBot="1">
      <c r="A171" s="13"/>
      <c r="B171" s="16"/>
      <c r="C171" s="16"/>
      <c r="D171" s="76">
        <v>2015</v>
      </c>
      <c r="E171" s="76"/>
      <c r="F171" s="76"/>
      <c r="G171" s="76"/>
      <c r="H171" s="76"/>
      <c r="I171" s="76"/>
      <c r="J171" s="76"/>
      <c r="K171" s="16"/>
      <c r="L171" s="76">
        <v>2014</v>
      </c>
      <c r="M171" s="76"/>
      <c r="N171" s="76"/>
      <c r="O171" s="76"/>
      <c r="P171" s="76"/>
      <c r="Q171" s="76"/>
      <c r="R171" s="76"/>
    </row>
    <row r="172" spans="1:34">
      <c r="A172" s="13"/>
      <c r="B172" s="30" t="s">
        <v>210</v>
      </c>
      <c r="C172" s="31"/>
      <c r="D172" s="74" t="s">
        <v>283</v>
      </c>
      <c r="E172" s="74"/>
      <c r="F172" s="74"/>
      <c r="G172" s="35"/>
      <c r="H172" s="74" t="s">
        <v>150</v>
      </c>
      <c r="I172" s="74"/>
      <c r="J172" s="74"/>
      <c r="K172" s="31"/>
      <c r="L172" s="74" t="s">
        <v>283</v>
      </c>
      <c r="M172" s="74"/>
      <c r="N172" s="74"/>
      <c r="O172" s="35"/>
      <c r="P172" s="74" t="s">
        <v>150</v>
      </c>
      <c r="Q172" s="74"/>
      <c r="R172" s="74"/>
    </row>
    <row r="173" spans="1:34">
      <c r="A173" s="13"/>
      <c r="B173" s="30"/>
      <c r="C173" s="31"/>
      <c r="D173" s="73" t="s">
        <v>273</v>
      </c>
      <c r="E173" s="73"/>
      <c r="F173" s="73"/>
      <c r="G173" s="31"/>
      <c r="H173" s="73" t="s">
        <v>284</v>
      </c>
      <c r="I173" s="73"/>
      <c r="J173" s="73"/>
      <c r="K173" s="31"/>
      <c r="L173" s="73" t="s">
        <v>273</v>
      </c>
      <c r="M173" s="73"/>
      <c r="N173" s="73"/>
      <c r="O173" s="31"/>
      <c r="P173" s="73" t="s">
        <v>284</v>
      </c>
      <c r="Q173" s="73"/>
      <c r="R173" s="73"/>
    </row>
    <row r="174" spans="1:34" ht="15.75" thickBot="1">
      <c r="A174" s="13"/>
      <c r="B174" s="30"/>
      <c r="C174" s="31"/>
      <c r="D174" s="34"/>
      <c r="E174" s="34"/>
      <c r="F174" s="34"/>
      <c r="G174" s="31"/>
      <c r="H174" s="75" t="s">
        <v>285</v>
      </c>
      <c r="I174" s="75"/>
      <c r="J174" s="75"/>
      <c r="K174" s="31"/>
      <c r="L174" s="34"/>
      <c r="M174" s="34"/>
      <c r="N174" s="34"/>
      <c r="O174" s="31"/>
      <c r="P174" s="75" t="s">
        <v>285</v>
      </c>
      <c r="Q174" s="75"/>
      <c r="R174" s="75"/>
    </row>
    <row r="175" spans="1:34">
      <c r="A175" s="13"/>
      <c r="B175" s="59" t="s">
        <v>239</v>
      </c>
      <c r="C175" s="43"/>
      <c r="D175" s="51" t="s">
        <v>194</v>
      </c>
      <c r="E175" s="53">
        <v>22691</v>
      </c>
      <c r="F175" s="37"/>
      <c r="G175" s="43"/>
      <c r="H175" s="51" t="s">
        <v>194</v>
      </c>
      <c r="I175" s="56">
        <v>239</v>
      </c>
      <c r="J175" s="37"/>
      <c r="K175" s="43"/>
      <c r="L175" s="51" t="s">
        <v>194</v>
      </c>
      <c r="M175" s="53">
        <v>22358</v>
      </c>
      <c r="N175" s="37"/>
      <c r="O175" s="43"/>
      <c r="P175" s="51" t="s">
        <v>194</v>
      </c>
      <c r="Q175" s="56">
        <v>293</v>
      </c>
      <c r="R175" s="37"/>
    </row>
    <row r="176" spans="1:34">
      <c r="A176" s="13"/>
      <c r="B176" s="59"/>
      <c r="C176" s="43"/>
      <c r="D176" s="59"/>
      <c r="E176" s="44"/>
      <c r="F176" s="43"/>
      <c r="G176" s="43"/>
      <c r="H176" s="59"/>
      <c r="I176" s="45"/>
      <c r="J176" s="43"/>
      <c r="K176" s="43"/>
      <c r="L176" s="59"/>
      <c r="M176" s="44"/>
      <c r="N176" s="43"/>
      <c r="O176" s="43"/>
      <c r="P176" s="59"/>
      <c r="Q176" s="45"/>
      <c r="R176" s="43"/>
    </row>
    <row r="177" spans="1:34">
      <c r="A177" s="13"/>
      <c r="B177" s="39" t="s">
        <v>233</v>
      </c>
      <c r="C177" s="31"/>
      <c r="D177" s="40">
        <v>16921</v>
      </c>
      <c r="E177" s="40"/>
      <c r="F177" s="31"/>
      <c r="G177" s="31"/>
      <c r="H177" s="41">
        <v>207</v>
      </c>
      <c r="I177" s="41"/>
      <c r="J177" s="31"/>
      <c r="K177" s="31"/>
      <c r="L177" s="40">
        <v>21379</v>
      </c>
      <c r="M177" s="40"/>
      <c r="N177" s="31"/>
      <c r="O177" s="31"/>
      <c r="P177" s="41">
        <v>259</v>
      </c>
      <c r="Q177" s="41"/>
      <c r="R177" s="31"/>
    </row>
    <row r="178" spans="1:34">
      <c r="A178" s="13"/>
      <c r="B178" s="39"/>
      <c r="C178" s="31"/>
      <c r="D178" s="40"/>
      <c r="E178" s="40"/>
      <c r="F178" s="31"/>
      <c r="G178" s="31"/>
      <c r="H178" s="41"/>
      <c r="I178" s="41"/>
      <c r="J178" s="31"/>
      <c r="K178" s="31"/>
      <c r="L178" s="40"/>
      <c r="M178" s="40"/>
      <c r="N178" s="31"/>
      <c r="O178" s="31"/>
      <c r="P178" s="41"/>
      <c r="Q178" s="41"/>
      <c r="R178" s="31"/>
    </row>
    <row r="179" spans="1:34">
      <c r="A179" s="13"/>
      <c r="B179" s="59" t="s">
        <v>240</v>
      </c>
      <c r="C179" s="43"/>
      <c r="D179" s="44">
        <v>7453</v>
      </c>
      <c r="E179" s="44"/>
      <c r="F179" s="43"/>
      <c r="G179" s="43"/>
      <c r="H179" s="45">
        <v>8</v>
      </c>
      <c r="I179" s="45"/>
      <c r="J179" s="43"/>
      <c r="K179" s="43"/>
      <c r="L179" s="44">
        <v>11092</v>
      </c>
      <c r="M179" s="44"/>
      <c r="N179" s="43"/>
      <c r="O179" s="43"/>
      <c r="P179" s="45">
        <v>137</v>
      </c>
      <c r="Q179" s="45"/>
      <c r="R179" s="43"/>
    </row>
    <row r="180" spans="1:34">
      <c r="A180" s="13"/>
      <c r="B180" s="59"/>
      <c r="C180" s="43"/>
      <c r="D180" s="44"/>
      <c r="E180" s="44"/>
      <c r="F180" s="43"/>
      <c r="G180" s="43"/>
      <c r="H180" s="45"/>
      <c r="I180" s="45"/>
      <c r="J180" s="43"/>
      <c r="K180" s="43"/>
      <c r="L180" s="44"/>
      <c r="M180" s="44"/>
      <c r="N180" s="43"/>
      <c r="O180" s="43"/>
      <c r="P180" s="45"/>
      <c r="Q180" s="45"/>
      <c r="R180" s="43"/>
    </row>
    <row r="181" spans="1:34">
      <c r="A181" s="13"/>
      <c r="B181" s="39" t="s">
        <v>234</v>
      </c>
      <c r="C181" s="31"/>
      <c r="D181" s="40">
        <v>1924</v>
      </c>
      <c r="E181" s="40"/>
      <c r="F181" s="31"/>
      <c r="G181" s="31"/>
      <c r="H181" s="41">
        <v>73</v>
      </c>
      <c r="I181" s="41"/>
      <c r="J181" s="31"/>
      <c r="K181" s="31"/>
      <c r="L181" s="40">
        <v>2176</v>
      </c>
      <c r="M181" s="40"/>
      <c r="N181" s="31"/>
      <c r="O181" s="31"/>
      <c r="P181" s="41">
        <v>46</v>
      </c>
      <c r="Q181" s="41"/>
      <c r="R181" s="31"/>
    </row>
    <row r="182" spans="1:34">
      <c r="A182" s="13"/>
      <c r="B182" s="39"/>
      <c r="C182" s="31"/>
      <c r="D182" s="40"/>
      <c r="E182" s="40"/>
      <c r="F182" s="31"/>
      <c r="G182" s="31"/>
      <c r="H182" s="41"/>
      <c r="I182" s="41"/>
      <c r="J182" s="31"/>
      <c r="K182" s="31"/>
      <c r="L182" s="40"/>
      <c r="M182" s="40"/>
      <c r="N182" s="31"/>
      <c r="O182" s="31"/>
      <c r="P182" s="41"/>
      <c r="Q182" s="41"/>
      <c r="R182" s="31"/>
    </row>
    <row r="183" spans="1:34">
      <c r="A183" s="13"/>
      <c r="B183" s="59" t="s">
        <v>241</v>
      </c>
      <c r="C183" s="43"/>
      <c r="D183" s="45">
        <v>504</v>
      </c>
      <c r="E183" s="45"/>
      <c r="F183" s="43"/>
      <c r="G183" s="43"/>
      <c r="H183" s="45">
        <v>31</v>
      </c>
      <c r="I183" s="45"/>
      <c r="J183" s="43"/>
      <c r="K183" s="43"/>
      <c r="L183" s="45">
        <v>569</v>
      </c>
      <c r="M183" s="45"/>
      <c r="N183" s="43"/>
      <c r="O183" s="43"/>
      <c r="P183" s="45">
        <v>83</v>
      </c>
      <c r="Q183" s="45"/>
      <c r="R183" s="43"/>
    </row>
    <row r="184" spans="1:34">
      <c r="A184" s="13"/>
      <c r="B184" s="59"/>
      <c r="C184" s="43"/>
      <c r="D184" s="45"/>
      <c r="E184" s="45"/>
      <c r="F184" s="43"/>
      <c r="G184" s="43"/>
      <c r="H184" s="45"/>
      <c r="I184" s="45"/>
      <c r="J184" s="43"/>
      <c r="K184" s="43"/>
      <c r="L184" s="45"/>
      <c r="M184" s="45"/>
      <c r="N184" s="43"/>
      <c r="O184" s="43"/>
      <c r="P184" s="45"/>
      <c r="Q184" s="45"/>
      <c r="R184" s="43"/>
    </row>
    <row r="185" spans="1:34">
      <c r="A185" s="13"/>
      <c r="B185" s="39" t="s">
        <v>232</v>
      </c>
      <c r="C185" s="31"/>
      <c r="D185" s="40">
        <v>4974</v>
      </c>
      <c r="E185" s="40"/>
      <c r="F185" s="31"/>
      <c r="G185" s="31"/>
      <c r="H185" s="41">
        <v>22</v>
      </c>
      <c r="I185" s="41"/>
      <c r="J185" s="31"/>
      <c r="K185" s="31"/>
      <c r="L185" s="40">
        <v>2983</v>
      </c>
      <c r="M185" s="40"/>
      <c r="N185" s="31"/>
      <c r="O185" s="31"/>
      <c r="P185" s="41">
        <v>9</v>
      </c>
      <c r="Q185" s="41"/>
      <c r="R185" s="31"/>
    </row>
    <row r="186" spans="1:34">
      <c r="A186" s="13"/>
      <c r="B186" s="39"/>
      <c r="C186" s="31"/>
      <c r="D186" s="40"/>
      <c r="E186" s="40"/>
      <c r="F186" s="31"/>
      <c r="G186" s="31"/>
      <c r="H186" s="41"/>
      <c r="I186" s="41"/>
      <c r="J186" s="31"/>
      <c r="K186" s="31"/>
      <c r="L186" s="40"/>
      <c r="M186" s="40"/>
      <c r="N186" s="31"/>
      <c r="O186" s="31"/>
      <c r="P186" s="41"/>
      <c r="Q186" s="41"/>
      <c r="R186" s="31"/>
    </row>
    <row r="187" spans="1:34">
      <c r="A187" s="13"/>
      <c r="B187" s="59" t="s">
        <v>242</v>
      </c>
      <c r="C187" s="43"/>
      <c r="D187" s="45">
        <v>904</v>
      </c>
      <c r="E187" s="45"/>
      <c r="F187" s="43"/>
      <c r="G187" s="43"/>
      <c r="H187" s="45">
        <v>14</v>
      </c>
      <c r="I187" s="45"/>
      <c r="J187" s="43"/>
      <c r="K187" s="43"/>
      <c r="L187" s="45">
        <v>952</v>
      </c>
      <c r="M187" s="45"/>
      <c r="N187" s="43"/>
      <c r="O187" s="43"/>
      <c r="P187" s="45">
        <v>48</v>
      </c>
      <c r="Q187" s="45"/>
      <c r="R187" s="43"/>
    </row>
    <row r="188" spans="1:34" ht="15.75" thickBot="1">
      <c r="A188" s="13"/>
      <c r="B188" s="59"/>
      <c r="C188" s="43"/>
      <c r="D188" s="62"/>
      <c r="E188" s="62"/>
      <c r="F188" s="61"/>
      <c r="G188" s="43"/>
      <c r="H188" s="62"/>
      <c r="I188" s="62"/>
      <c r="J188" s="61"/>
      <c r="K188" s="43"/>
      <c r="L188" s="62"/>
      <c r="M188" s="62"/>
      <c r="N188" s="61"/>
      <c r="O188" s="43"/>
      <c r="P188" s="62"/>
      <c r="Q188" s="62"/>
      <c r="R188" s="61"/>
    </row>
    <row r="189" spans="1:34">
      <c r="A189" s="13"/>
      <c r="B189" s="38" t="s">
        <v>253</v>
      </c>
      <c r="C189" s="31"/>
      <c r="D189" s="64" t="s">
        <v>194</v>
      </c>
      <c r="E189" s="66">
        <v>55371</v>
      </c>
      <c r="F189" s="35"/>
      <c r="G189" s="31"/>
      <c r="H189" s="64" t="s">
        <v>194</v>
      </c>
      <c r="I189" s="69">
        <v>594</v>
      </c>
      <c r="J189" s="35"/>
      <c r="K189" s="31"/>
      <c r="L189" s="64" t="s">
        <v>194</v>
      </c>
      <c r="M189" s="66">
        <v>61509</v>
      </c>
      <c r="N189" s="35"/>
      <c r="O189" s="31"/>
      <c r="P189" s="64" t="s">
        <v>194</v>
      </c>
      <c r="Q189" s="69">
        <v>875</v>
      </c>
      <c r="R189" s="35"/>
    </row>
    <row r="190" spans="1:34" ht="15.75" thickBot="1">
      <c r="A190" s="13"/>
      <c r="B190" s="38"/>
      <c r="C190" s="31"/>
      <c r="D190" s="65"/>
      <c r="E190" s="67"/>
      <c r="F190" s="68"/>
      <c r="G190" s="31"/>
      <c r="H190" s="65"/>
      <c r="I190" s="70"/>
      <c r="J190" s="68"/>
      <c r="K190" s="31"/>
      <c r="L190" s="65"/>
      <c r="M190" s="67"/>
      <c r="N190" s="68"/>
      <c r="O190" s="31"/>
      <c r="P190" s="65"/>
      <c r="Q190" s="70"/>
      <c r="R190" s="68"/>
    </row>
    <row r="191" spans="1:34" ht="15.75" thickTop="1">
      <c r="A191" s="13" t="s">
        <v>675</v>
      </c>
      <c r="B191" s="85" t="s">
        <v>295</v>
      </c>
      <c r="C191" s="85"/>
      <c r="D191" s="85"/>
      <c r="E191" s="85"/>
      <c r="F191" s="85"/>
      <c r="G191" s="85"/>
      <c r="H191" s="85"/>
      <c r="I191" s="85"/>
      <c r="J191" s="85"/>
      <c r="K191" s="85"/>
      <c r="L191" s="85"/>
      <c r="M191" s="85"/>
      <c r="N191" s="85"/>
      <c r="O191" s="85"/>
      <c r="P191" s="85"/>
      <c r="Q191" s="85"/>
      <c r="R191" s="85"/>
      <c r="S191" s="85"/>
      <c r="T191" s="85"/>
      <c r="U191" s="85"/>
      <c r="V191" s="85"/>
      <c r="W191" s="85"/>
      <c r="X191" s="85"/>
      <c r="Y191" s="85"/>
      <c r="Z191" s="85"/>
      <c r="AA191" s="85"/>
      <c r="AB191" s="85"/>
      <c r="AC191" s="85"/>
      <c r="AD191" s="85"/>
      <c r="AE191" s="85"/>
      <c r="AF191" s="85"/>
      <c r="AG191" s="85"/>
      <c r="AH191" s="85"/>
    </row>
    <row r="192" spans="1:34">
      <c r="A192" s="13"/>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row>
    <row r="193" spans="1:34">
      <c r="A193" s="13"/>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c r="AA193" s="14"/>
      <c r="AB193" s="14"/>
      <c r="AC193" s="14"/>
      <c r="AD193" s="14"/>
      <c r="AE193" s="14"/>
      <c r="AF193" s="14"/>
      <c r="AG193" s="14"/>
      <c r="AH193" s="14"/>
    </row>
    <row r="194" spans="1:34" ht="15.75" thickBot="1">
      <c r="A194" s="13"/>
      <c r="B194" s="17" t="s">
        <v>210</v>
      </c>
      <c r="C194" s="16"/>
      <c r="D194" s="92" t="s">
        <v>207</v>
      </c>
      <c r="E194" s="92"/>
      <c r="F194" s="92"/>
      <c r="G194" s="92"/>
      <c r="H194" s="92"/>
      <c r="I194" s="92"/>
      <c r="J194" s="92"/>
      <c r="K194" s="92"/>
      <c r="L194" s="92"/>
      <c r="M194" s="92"/>
      <c r="N194" s="92"/>
      <c r="O194" s="92"/>
      <c r="P194" s="92"/>
      <c r="Q194" s="92"/>
      <c r="R194" s="92"/>
      <c r="S194" s="92"/>
      <c r="T194" s="92"/>
      <c r="U194" s="92"/>
      <c r="V194" s="92"/>
      <c r="W194" s="92"/>
      <c r="X194" s="92"/>
      <c r="Y194" s="92"/>
      <c r="Z194" s="92"/>
      <c r="AA194" s="92"/>
      <c r="AB194" s="92"/>
      <c r="AC194" s="92"/>
      <c r="AD194" s="92"/>
      <c r="AE194" s="92"/>
      <c r="AF194" s="92"/>
      <c r="AG194" s="92"/>
      <c r="AH194" s="92"/>
    </row>
    <row r="195" spans="1:34">
      <c r="A195" s="13"/>
      <c r="B195" s="93" t="s">
        <v>296</v>
      </c>
      <c r="C195" s="31"/>
      <c r="D195" s="94" t="s">
        <v>239</v>
      </c>
      <c r="E195" s="94"/>
      <c r="F195" s="94"/>
      <c r="G195" s="35"/>
      <c r="H195" s="94" t="s">
        <v>233</v>
      </c>
      <c r="I195" s="94"/>
      <c r="J195" s="94"/>
      <c r="K195" s="35"/>
      <c r="L195" s="94" t="s">
        <v>240</v>
      </c>
      <c r="M195" s="94"/>
      <c r="N195" s="94"/>
      <c r="O195" s="35"/>
      <c r="P195" s="94" t="s">
        <v>297</v>
      </c>
      <c r="Q195" s="94"/>
      <c r="R195" s="94"/>
      <c r="S195" s="35"/>
      <c r="T195" s="94" t="s">
        <v>241</v>
      </c>
      <c r="U195" s="94"/>
      <c r="V195" s="94"/>
      <c r="W195" s="35"/>
      <c r="X195" s="94" t="s">
        <v>299</v>
      </c>
      <c r="Y195" s="94"/>
      <c r="Z195" s="94"/>
      <c r="AA195" s="35"/>
      <c r="AB195" s="94" t="s">
        <v>301</v>
      </c>
      <c r="AC195" s="94"/>
      <c r="AD195" s="94"/>
      <c r="AE195" s="35"/>
      <c r="AF195" s="94" t="s">
        <v>253</v>
      </c>
      <c r="AG195" s="94"/>
      <c r="AH195" s="94"/>
    </row>
    <row r="196" spans="1:34" ht="15.75" thickBot="1">
      <c r="A196" s="13"/>
      <c r="B196" s="92"/>
      <c r="C196" s="31"/>
      <c r="D196" s="92"/>
      <c r="E196" s="92"/>
      <c r="F196" s="92"/>
      <c r="G196" s="31"/>
      <c r="H196" s="92"/>
      <c r="I196" s="92"/>
      <c r="J196" s="92"/>
      <c r="K196" s="31"/>
      <c r="L196" s="92"/>
      <c r="M196" s="92"/>
      <c r="N196" s="92"/>
      <c r="O196" s="31"/>
      <c r="P196" s="92" t="s">
        <v>298</v>
      </c>
      <c r="Q196" s="92"/>
      <c r="R196" s="92"/>
      <c r="S196" s="31"/>
      <c r="T196" s="92"/>
      <c r="U196" s="92"/>
      <c r="V196" s="92"/>
      <c r="W196" s="31"/>
      <c r="X196" s="92" t="s">
        <v>300</v>
      </c>
      <c r="Y196" s="92"/>
      <c r="Z196" s="92"/>
      <c r="AA196" s="31"/>
      <c r="AB196" s="92" t="s">
        <v>302</v>
      </c>
      <c r="AC196" s="92"/>
      <c r="AD196" s="92"/>
      <c r="AE196" s="31"/>
      <c r="AF196" s="92"/>
      <c r="AG196" s="92"/>
      <c r="AH196" s="92"/>
    </row>
    <row r="197" spans="1:34">
      <c r="A197" s="13"/>
      <c r="B197" s="96" t="s">
        <v>303</v>
      </c>
      <c r="C197" s="43"/>
      <c r="D197" s="96" t="s">
        <v>194</v>
      </c>
      <c r="E197" s="98">
        <v>476661</v>
      </c>
      <c r="F197" s="37"/>
      <c r="G197" s="43"/>
      <c r="H197" s="96" t="s">
        <v>194</v>
      </c>
      <c r="I197" s="98">
        <v>118941</v>
      </c>
      <c r="J197" s="37"/>
      <c r="K197" s="43"/>
      <c r="L197" s="96" t="s">
        <v>194</v>
      </c>
      <c r="M197" s="98">
        <v>124254</v>
      </c>
      <c r="N197" s="37"/>
      <c r="O197" s="43"/>
      <c r="P197" s="96" t="s">
        <v>194</v>
      </c>
      <c r="Q197" s="100" t="s">
        <v>195</v>
      </c>
      <c r="R197" s="37"/>
      <c r="S197" s="43"/>
      <c r="T197" s="96" t="s">
        <v>194</v>
      </c>
      <c r="U197" s="98">
        <v>10905</v>
      </c>
      <c r="V197" s="37"/>
      <c r="W197" s="43"/>
      <c r="X197" s="96" t="s">
        <v>194</v>
      </c>
      <c r="Y197" s="98">
        <v>174361</v>
      </c>
      <c r="Z197" s="37"/>
      <c r="AA197" s="43"/>
      <c r="AB197" s="96" t="s">
        <v>194</v>
      </c>
      <c r="AC197" s="98">
        <v>80126</v>
      </c>
      <c r="AD197" s="37"/>
      <c r="AE197" s="43"/>
      <c r="AF197" s="96" t="s">
        <v>194</v>
      </c>
      <c r="AG197" s="98">
        <v>985248</v>
      </c>
      <c r="AH197" s="37"/>
    </row>
    <row r="198" spans="1:34">
      <c r="A198" s="13"/>
      <c r="B198" s="95"/>
      <c r="C198" s="43"/>
      <c r="D198" s="95"/>
      <c r="E198" s="97"/>
      <c r="F198" s="43"/>
      <c r="G198" s="43"/>
      <c r="H198" s="95"/>
      <c r="I198" s="97"/>
      <c r="J198" s="43"/>
      <c r="K198" s="43"/>
      <c r="L198" s="95"/>
      <c r="M198" s="97"/>
      <c r="N198" s="43"/>
      <c r="O198" s="43"/>
      <c r="P198" s="95"/>
      <c r="Q198" s="99"/>
      <c r="R198" s="43"/>
      <c r="S198" s="43"/>
      <c r="T198" s="95"/>
      <c r="U198" s="97"/>
      <c r="V198" s="43"/>
      <c r="W198" s="43"/>
      <c r="X198" s="95"/>
      <c r="Y198" s="97"/>
      <c r="Z198" s="43"/>
      <c r="AA198" s="43"/>
      <c r="AB198" s="95"/>
      <c r="AC198" s="97"/>
      <c r="AD198" s="43"/>
      <c r="AE198" s="43"/>
      <c r="AF198" s="95"/>
      <c r="AG198" s="97"/>
      <c r="AH198" s="43"/>
    </row>
    <row r="199" spans="1:34">
      <c r="A199" s="13"/>
      <c r="B199" s="101" t="s">
        <v>304</v>
      </c>
      <c r="C199" s="31"/>
      <c r="D199" s="102">
        <v>13475</v>
      </c>
      <c r="E199" s="102"/>
      <c r="F199" s="31"/>
      <c r="G199" s="31"/>
      <c r="H199" s="102">
        <v>5245</v>
      </c>
      <c r="I199" s="102"/>
      <c r="J199" s="31"/>
      <c r="K199" s="31"/>
      <c r="L199" s="103">
        <v>9</v>
      </c>
      <c r="M199" s="103"/>
      <c r="N199" s="31"/>
      <c r="O199" s="31"/>
      <c r="P199" s="103" t="s">
        <v>195</v>
      </c>
      <c r="Q199" s="103"/>
      <c r="R199" s="31"/>
      <c r="S199" s="31"/>
      <c r="T199" s="103">
        <v>128</v>
      </c>
      <c r="U199" s="103"/>
      <c r="V199" s="31"/>
      <c r="W199" s="31"/>
      <c r="X199" s="103">
        <v>356</v>
      </c>
      <c r="Y199" s="103"/>
      <c r="Z199" s="31"/>
      <c r="AA199" s="31"/>
      <c r="AB199" s="103">
        <v>165</v>
      </c>
      <c r="AC199" s="103"/>
      <c r="AD199" s="31"/>
      <c r="AE199" s="31"/>
      <c r="AF199" s="102">
        <v>19378</v>
      </c>
      <c r="AG199" s="102"/>
      <c r="AH199" s="31"/>
    </row>
    <row r="200" spans="1:34">
      <c r="A200" s="13"/>
      <c r="B200" s="101"/>
      <c r="C200" s="31"/>
      <c r="D200" s="102"/>
      <c r="E200" s="102"/>
      <c r="F200" s="31"/>
      <c r="G200" s="31"/>
      <c r="H200" s="102"/>
      <c r="I200" s="102"/>
      <c r="J200" s="31"/>
      <c r="K200" s="31"/>
      <c r="L200" s="103"/>
      <c r="M200" s="103"/>
      <c r="N200" s="31"/>
      <c r="O200" s="31"/>
      <c r="P200" s="103"/>
      <c r="Q200" s="103"/>
      <c r="R200" s="31"/>
      <c r="S200" s="31"/>
      <c r="T200" s="103"/>
      <c r="U200" s="103"/>
      <c r="V200" s="31"/>
      <c r="W200" s="31"/>
      <c r="X200" s="103"/>
      <c r="Y200" s="103"/>
      <c r="Z200" s="31"/>
      <c r="AA200" s="31"/>
      <c r="AB200" s="103"/>
      <c r="AC200" s="103"/>
      <c r="AD200" s="31"/>
      <c r="AE200" s="31"/>
      <c r="AF200" s="102"/>
      <c r="AG200" s="102"/>
      <c r="AH200" s="31"/>
    </row>
    <row r="201" spans="1:34">
      <c r="A201" s="13"/>
      <c r="B201" s="95" t="s">
        <v>305</v>
      </c>
      <c r="C201" s="43"/>
      <c r="D201" s="97">
        <v>28926</v>
      </c>
      <c r="E201" s="97"/>
      <c r="F201" s="43"/>
      <c r="G201" s="43"/>
      <c r="H201" s="97">
        <v>14012</v>
      </c>
      <c r="I201" s="97"/>
      <c r="J201" s="43"/>
      <c r="K201" s="43"/>
      <c r="L201" s="97">
        <v>10193</v>
      </c>
      <c r="M201" s="97"/>
      <c r="N201" s="43"/>
      <c r="O201" s="43"/>
      <c r="P201" s="97">
        <v>2705</v>
      </c>
      <c r="Q201" s="97"/>
      <c r="R201" s="43"/>
      <c r="S201" s="43"/>
      <c r="T201" s="97">
        <v>1176</v>
      </c>
      <c r="U201" s="97"/>
      <c r="V201" s="43"/>
      <c r="W201" s="43"/>
      <c r="X201" s="97">
        <v>5707</v>
      </c>
      <c r="Y201" s="97"/>
      <c r="Z201" s="43"/>
      <c r="AA201" s="43"/>
      <c r="AB201" s="97">
        <v>1897</v>
      </c>
      <c r="AC201" s="97"/>
      <c r="AD201" s="43"/>
      <c r="AE201" s="43"/>
      <c r="AF201" s="97">
        <v>64616</v>
      </c>
      <c r="AG201" s="97"/>
      <c r="AH201" s="43"/>
    </row>
    <row r="202" spans="1:34">
      <c r="A202" s="13"/>
      <c r="B202" s="95"/>
      <c r="C202" s="43"/>
      <c r="D202" s="97"/>
      <c r="E202" s="97"/>
      <c r="F202" s="43"/>
      <c r="G202" s="43"/>
      <c r="H202" s="97"/>
      <c r="I202" s="97"/>
      <c r="J202" s="43"/>
      <c r="K202" s="43"/>
      <c r="L202" s="97"/>
      <c r="M202" s="97"/>
      <c r="N202" s="43"/>
      <c r="O202" s="43"/>
      <c r="P202" s="97"/>
      <c r="Q202" s="97"/>
      <c r="R202" s="43"/>
      <c r="S202" s="43"/>
      <c r="T202" s="97"/>
      <c r="U202" s="97"/>
      <c r="V202" s="43"/>
      <c r="W202" s="43"/>
      <c r="X202" s="97"/>
      <c r="Y202" s="97"/>
      <c r="Z202" s="43"/>
      <c r="AA202" s="43"/>
      <c r="AB202" s="97"/>
      <c r="AC202" s="97"/>
      <c r="AD202" s="43"/>
      <c r="AE202" s="43"/>
      <c r="AF202" s="97"/>
      <c r="AG202" s="97"/>
      <c r="AH202" s="43"/>
    </row>
    <row r="203" spans="1:34">
      <c r="A203" s="13"/>
      <c r="B203" s="101" t="s">
        <v>306</v>
      </c>
      <c r="C203" s="31"/>
      <c r="D203" s="103" t="s">
        <v>195</v>
      </c>
      <c r="E203" s="103"/>
      <c r="F203" s="31"/>
      <c r="G203" s="31"/>
      <c r="H203" s="103" t="s">
        <v>195</v>
      </c>
      <c r="I203" s="103"/>
      <c r="J203" s="31"/>
      <c r="K203" s="31"/>
      <c r="L203" s="103" t="s">
        <v>195</v>
      </c>
      <c r="M203" s="103"/>
      <c r="N203" s="31"/>
      <c r="O203" s="31"/>
      <c r="P203" s="103" t="s">
        <v>195</v>
      </c>
      <c r="Q203" s="103"/>
      <c r="R203" s="31"/>
      <c r="S203" s="31"/>
      <c r="T203" s="103" t="s">
        <v>195</v>
      </c>
      <c r="U203" s="103"/>
      <c r="V203" s="31"/>
      <c r="W203" s="31"/>
      <c r="X203" s="103" t="s">
        <v>195</v>
      </c>
      <c r="Y203" s="103"/>
      <c r="Z203" s="31"/>
      <c r="AA203" s="31"/>
      <c r="AB203" s="103" t="s">
        <v>195</v>
      </c>
      <c r="AC203" s="103"/>
      <c r="AD203" s="31"/>
      <c r="AE203" s="31"/>
      <c r="AF203" s="103" t="s">
        <v>195</v>
      </c>
      <c r="AG203" s="103"/>
      <c r="AH203" s="31"/>
    </row>
    <row r="204" spans="1:34">
      <c r="A204" s="13"/>
      <c r="B204" s="101"/>
      <c r="C204" s="31"/>
      <c r="D204" s="103"/>
      <c r="E204" s="103"/>
      <c r="F204" s="31"/>
      <c r="G204" s="31"/>
      <c r="H204" s="103"/>
      <c r="I204" s="103"/>
      <c r="J204" s="31"/>
      <c r="K204" s="31"/>
      <c r="L204" s="103"/>
      <c r="M204" s="103"/>
      <c r="N204" s="31"/>
      <c r="O204" s="31"/>
      <c r="P204" s="103"/>
      <c r="Q204" s="103"/>
      <c r="R204" s="31"/>
      <c r="S204" s="31"/>
      <c r="T204" s="103"/>
      <c r="U204" s="103"/>
      <c r="V204" s="31"/>
      <c r="W204" s="31"/>
      <c r="X204" s="103"/>
      <c r="Y204" s="103"/>
      <c r="Z204" s="31"/>
      <c r="AA204" s="31"/>
      <c r="AB204" s="103"/>
      <c r="AC204" s="103"/>
      <c r="AD204" s="31"/>
      <c r="AE204" s="31"/>
      <c r="AF204" s="103"/>
      <c r="AG204" s="103"/>
      <c r="AH204" s="31"/>
    </row>
    <row r="205" spans="1:34">
      <c r="A205" s="13"/>
      <c r="B205" s="95" t="s">
        <v>307</v>
      </c>
      <c r="C205" s="43"/>
      <c r="D205" s="99" t="s">
        <v>195</v>
      </c>
      <c r="E205" s="99"/>
      <c r="F205" s="43"/>
      <c r="G205" s="43"/>
      <c r="H205" s="99" t="s">
        <v>195</v>
      </c>
      <c r="I205" s="99"/>
      <c r="J205" s="43"/>
      <c r="K205" s="43"/>
      <c r="L205" s="99" t="s">
        <v>195</v>
      </c>
      <c r="M205" s="99"/>
      <c r="N205" s="43"/>
      <c r="O205" s="43"/>
      <c r="P205" s="99" t="s">
        <v>195</v>
      </c>
      <c r="Q205" s="99"/>
      <c r="R205" s="43"/>
      <c r="S205" s="43"/>
      <c r="T205" s="99" t="s">
        <v>195</v>
      </c>
      <c r="U205" s="99"/>
      <c r="V205" s="43"/>
      <c r="W205" s="43"/>
      <c r="X205" s="99" t="s">
        <v>195</v>
      </c>
      <c r="Y205" s="99"/>
      <c r="Z205" s="43"/>
      <c r="AA205" s="43"/>
      <c r="AB205" s="99" t="s">
        <v>195</v>
      </c>
      <c r="AC205" s="99"/>
      <c r="AD205" s="43"/>
      <c r="AE205" s="43"/>
      <c r="AF205" s="99" t="s">
        <v>195</v>
      </c>
      <c r="AG205" s="99"/>
      <c r="AH205" s="43"/>
    </row>
    <row r="206" spans="1:34" ht="15.75" thickBot="1">
      <c r="A206" s="13"/>
      <c r="B206" s="95"/>
      <c r="C206" s="43"/>
      <c r="D206" s="104"/>
      <c r="E206" s="104"/>
      <c r="F206" s="61"/>
      <c r="G206" s="43"/>
      <c r="H206" s="104"/>
      <c r="I206" s="104"/>
      <c r="J206" s="61"/>
      <c r="K206" s="43"/>
      <c r="L206" s="104"/>
      <c r="M206" s="104"/>
      <c r="N206" s="61"/>
      <c r="O206" s="43"/>
      <c r="P206" s="104"/>
      <c r="Q206" s="104"/>
      <c r="R206" s="61"/>
      <c r="S206" s="43"/>
      <c r="T206" s="104"/>
      <c r="U206" s="104"/>
      <c r="V206" s="61"/>
      <c r="W206" s="43"/>
      <c r="X206" s="104"/>
      <c r="Y206" s="104"/>
      <c r="Z206" s="61"/>
      <c r="AA206" s="43"/>
      <c r="AB206" s="104"/>
      <c r="AC206" s="104"/>
      <c r="AD206" s="61"/>
      <c r="AE206" s="43"/>
      <c r="AF206" s="104"/>
      <c r="AG206" s="104"/>
      <c r="AH206" s="61"/>
    </row>
    <row r="207" spans="1:34">
      <c r="A207" s="13"/>
      <c r="B207" s="31"/>
      <c r="C207" s="31"/>
      <c r="D207" s="105">
        <v>519062</v>
      </c>
      <c r="E207" s="105"/>
      <c r="F207" s="35"/>
      <c r="G207" s="31"/>
      <c r="H207" s="105">
        <v>138198</v>
      </c>
      <c r="I207" s="105"/>
      <c r="J207" s="35"/>
      <c r="K207" s="31"/>
      <c r="L207" s="105">
        <v>134456</v>
      </c>
      <c r="M207" s="105"/>
      <c r="N207" s="35"/>
      <c r="O207" s="31"/>
      <c r="P207" s="105">
        <v>2705</v>
      </c>
      <c r="Q207" s="105"/>
      <c r="R207" s="35"/>
      <c r="S207" s="31"/>
      <c r="T207" s="105">
        <v>12209</v>
      </c>
      <c r="U207" s="105"/>
      <c r="V207" s="35"/>
      <c r="W207" s="31"/>
      <c r="X207" s="105">
        <v>180424</v>
      </c>
      <c r="Y207" s="105"/>
      <c r="Z207" s="35"/>
      <c r="AA207" s="31"/>
      <c r="AB207" s="105">
        <v>82188</v>
      </c>
      <c r="AC207" s="105"/>
      <c r="AD207" s="35"/>
      <c r="AE207" s="31"/>
      <c r="AF207" s="105">
        <v>1069242</v>
      </c>
      <c r="AG207" s="105"/>
      <c r="AH207" s="35"/>
    </row>
    <row r="208" spans="1:34">
      <c r="A208" s="13"/>
      <c r="B208" s="31"/>
      <c r="C208" s="31"/>
      <c r="D208" s="102"/>
      <c r="E208" s="102"/>
      <c r="F208" s="31"/>
      <c r="G208" s="31"/>
      <c r="H208" s="106"/>
      <c r="I208" s="106"/>
      <c r="J208" s="77"/>
      <c r="K208" s="31"/>
      <c r="L208" s="106"/>
      <c r="M208" s="106"/>
      <c r="N208" s="77"/>
      <c r="O208" s="31"/>
      <c r="P208" s="106"/>
      <c r="Q208" s="106"/>
      <c r="R208" s="77"/>
      <c r="S208" s="31"/>
      <c r="T208" s="106"/>
      <c r="U208" s="106"/>
      <c r="V208" s="77"/>
      <c r="W208" s="31"/>
      <c r="X208" s="106"/>
      <c r="Y208" s="106"/>
      <c r="Z208" s="77"/>
      <c r="AA208" s="31"/>
      <c r="AB208" s="106"/>
      <c r="AC208" s="106"/>
      <c r="AD208" s="77"/>
      <c r="AE208" s="31"/>
      <c r="AF208" s="106"/>
      <c r="AG208" s="106"/>
      <c r="AH208" s="77"/>
    </row>
    <row r="209" spans="1:34">
      <c r="A209" s="13"/>
      <c r="B209" s="107" t="s">
        <v>308</v>
      </c>
      <c r="C209" s="43"/>
      <c r="D209" s="99" t="s">
        <v>195</v>
      </c>
      <c r="E209" s="99"/>
      <c r="F209" s="43"/>
      <c r="G209" s="43"/>
      <c r="H209" s="99" t="s">
        <v>195</v>
      </c>
      <c r="I209" s="99"/>
      <c r="J209" s="43"/>
      <c r="K209" s="43"/>
      <c r="L209" s="99" t="s">
        <v>195</v>
      </c>
      <c r="M209" s="99"/>
      <c r="N209" s="43"/>
      <c r="O209" s="43"/>
      <c r="P209" s="97">
        <v>1248339</v>
      </c>
      <c r="Q209" s="97"/>
      <c r="R209" s="43"/>
      <c r="S209" s="43"/>
      <c r="T209" s="99" t="s">
        <v>195</v>
      </c>
      <c r="U209" s="99"/>
      <c r="V209" s="43"/>
      <c r="W209" s="43"/>
      <c r="X209" s="99" t="s">
        <v>195</v>
      </c>
      <c r="Y209" s="99"/>
      <c r="Z209" s="43"/>
      <c r="AA209" s="43"/>
      <c r="AB209" s="99" t="s">
        <v>195</v>
      </c>
      <c r="AC209" s="99"/>
      <c r="AD209" s="43"/>
      <c r="AE209" s="43"/>
      <c r="AF209" s="97">
        <v>1248339</v>
      </c>
      <c r="AG209" s="97"/>
      <c r="AH209" s="43"/>
    </row>
    <row r="210" spans="1:34" ht="15.75" thickBot="1">
      <c r="A210" s="13"/>
      <c r="B210" s="107"/>
      <c r="C210" s="43"/>
      <c r="D210" s="104"/>
      <c r="E210" s="104"/>
      <c r="F210" s="61"/>
      <c r="G210" s="43"/>
      <c r="H210" s="104"/>
      <c r="I210" s="104"/>
      <c r="J210" s="61"/>
      <c r="K210" s="43"/>
      <c r="L210" s="104"/>
      <c r="M210" s="104"/>
      <c r="N210" s="61"/>
      <c r="O210" s="43"/>
      <c r="P210" s="108"/>
      <c r="Q210" s="108"/>
      <c r="R210" s="61"/>
      <c r="S210" s="43"/>
      <c r="T210" s="104"/>
      <c r="U210" s="104"/>
      <c r="V210" s="61"/>
      <c r="W210" s="43"/>
      <c r="X210" s="104"/>
      <c r="Y210" s="104"/>
      <c r="Z210" s="61"/>
      <c r="AA210" s="43"/>
      <c r="AB210" s="104"/>
      <c r="AC210" s="104"/>
      <c r="AD210" s="61"/>
      <c r="AE210" s="43"/>
      <c r="AF210" s="108"/>
      <c r="AG210" s="108"/>
      <c r="AH210" s="61"/>
    </row>
    <row r="211" spans="1:34">
      <c r="A211" s="13"/>
      <c r="B211" s="109" t="s">
        <v>253</v>
      </c>
      <c r="C211" s="31"/>
      <c r="D211" s="110" t="s">
        <v>194</v>
      </c>
      <c r="E211" s="105">
        <v>519062</v>
      </c>
      <c r="F211" s="35"/>
      <c r="G211" s="31"/>
      <c r="H211" s="110" t="s">
        <v>194</v>
      </c>
      <c r="I211" s="105">
        <v>138198</v>
      </c>
      <c r="J211" s="35"/>
      <c r="K211" s="31"/>
      <c r="L211" s="110" t="s">
        <v>194</v>
      </c>
      <c r="M211" s="105">
        <v>134456</v>
      </c>
      <c r="N211" s="35"/>
      <c r="O211" s="31"/>
      <c r="P211" s="110" t="s">
        <v>194</v>
      </c>
      <c r="Q211" s="105">
        <v>1251044</v>
      </c>
      <c r="R211" s="35"/>
      <c r="S211" s="31"/>
      <c r="T211" s="110" t="s">
        <v>194</v>
      </c>
      <c r="U211" s="105">
        <v>12209</v>
      </c>
      <c r="V211" s="35"/>
      <c r="W211" s="31"/>
      <c r="X211" s="110" t="s">
        <v>194</v>
      </c>
      <c r="Y211" s="105">
        <v>180424</v>
      </c>
      <c r="Z211" s="35"/>
      <c r="AA211" s="31"/>
      <c r="AB211" s="110" t="s">
        <v>194</v>
      </c>
      <c r="AC211" s="105">
        <v>82188</v>
      </c>
      <c r="AD211" s="35"/>
      <c r="AE211" s="31"/>
      <c r="AF211" s="110" t="s">
        <v>194</v>
      </c>
      <c r="AG211" s="105">
        <v>2317581</v>
      </c>
      <c r="AH211" s="35"/>
    </row>
    <row r="212" spans="1:34" ht="15.75" thickBot="1">
      <c r="A212" s="13"/>
      <c r="B212" s="109"/>
      <c r="C212" s="31"/>
      <c r="D212" s="111"/>
      <c r="E212" s="112"/>
      <c r="F212" s="68"/>
      <c r="G212" s="31"/>
      <c r="H212" s="111"/>
      <c r="I212" s="112"/>
      <c r="J212" s="68"/>
      <c r="K212" s="31"/>
      <c r="L212" s="111"/>
      <c r="M212" s="112"/>
      <c r="N212" s="68"/>
      <c r="O212" s="31"/>
      <c r="P212" s="111"/>
      <c r="Q212" s="112"/>
      <c r="R212" s="68"/>
      <c r="S212" s="31"/>
      <c r="T212" s="111"/>
      <c r="U212" s="112"/>
      <c r="V212" s="68"/>
      <c r="W212" s="31"/>
      <c r="X212" s="111"/>
      <c r="Y212" s="112"/>
      <c r="Z212" s="68"/>
      <c r="AA212" s="31"/>
      <c r="AB212" s="111"/>
      <c r="AC212" s="112"/>
      <c r="AD212" s="68"/>
      <c r="AE212" s="31"/>
      <c r="AF212" s="111"/>
      <c r="AG212" s="112"/>
      <c r="AH212" s="68"/>
    </row>
    <row r="213" spans="1:34" ht="15.75" thickTop="1">
      <c r="A213" s="13"/>
      <c r="B213" s="116"/>
      <c r="C213" s="116"/>
      <c r="D213" s="116"/>
      <c r="E213" s="116"/>
      <c r="F213" s="116"/>
      <c r="G213" s="116"/>
      <c r="H213" s="116"/>
      <c r="I213" s="116"/>
      <c r="J213" s="116"/>
      <c r="K213" s="116"/>
      <c r="L213" s="116"/>
      <c r="M213" s="116"/>
      <c r="N213" s="116"/>
      <c r="O213" s="116"/>
      <c r="P213" s="116"/>
      <c r="Q213" s="116"/>
      <c r="R213" s="116"/>
      <c r="S213" s="116"/>
      <c r="T213" s="116"/>
      <c r="U213" s="116"/>
      <c r="V213" s="116"/>
      <c r="W213" s="116"/>
      <c r="X213" s="116"/>
      <c r="Y213" s="116"/>
      <c r="Z213" s="116"/>
      <c r="AA213" s="116"/>
      <c r="AB213" s="116"/>
      <c r="AC213" s="116"/>
      <c r="AD213" s="116"/>
      <c r="AE213" s="116"/>
      <c r="AF213" s="116"/>
      <c r="AG213" s="116"/>
      <c r="AH213" s="116"/>
    </row>
    <row r="214" spans="1:34">
      <c r="A214" s="13"/>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c r="AE214" s="28"/>
      <c r="AF214" s="28"/>
      <c r="AG214" s="28"/>
      <c r="AH214" s="28"/>
    </row>
    <row r="215" spans="1:34">
      <c r="A215" s="13"/>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c r="AA215" s="14"/>
      <c r="AB215" s="14"/>
      <c r="AC215" s="14"/>
      <c r="AD215" s="14"/>
      <c r="AE215" s="14"/>
      <c r="AF215" s="14"/>
      <c r="AG215" s="14"/>
      <c r="AH215" s="14"/>
    </row>
    <row r="216" spans="1:34" ht="15.75" thickBot="1">
      <c r="A216" s="13"/>
      <c r="B216" s="17" t="s">
        <v>210</v>
      </c>
      <c r="C216" s="16"/>
      <c r="D216" s="92" t="s">
        <v>204</v>
      </c>
      <c r="E216" s="92"/>
      <c r="F216" s="92"/>
      <c r="G216" s="92"/>
      <c r="H216" s="92"/>
      <c r="I216" s="92"/>
      <c r="J216" s="92"/>
      <c r="K216" s="92"/>
      <c r="L216" s="92"/>
      <c r="M216" s="92"/>
      <c r="N216" s="92"/>
      <c r="O216" s="92"/>
      <c r="P216" s="92"/>
      <c r="Q216" s="92"/>
      <c r="R216" s="92"/>
      <c r="S216" s="92"/>
      <c r="T216" s="92"/>
      <c r="U216" s="92"/>
      <c r="V216" s="92"/>
      <c r="W216" s="92"/>
      <c r="X216" s="92"/>
      <c r="Y216" s="92"/>
      <c r="Z216" s="92"/>
      <c r="AA216" s="92"/>
      <c r="AB216" s="92"/>
      <c r="AC216" s="92"/>
      <c r="AD216" s="92"/>
      <c r="AE216" s="92"/>
      <c r="AF216" s="92"/>
      <c r="AG216" s="92"/>
      <c r="AH216" s="92"/>
    </row>
    <row r="217" spans="1:34">
      <c r="A217" s="13"/>
      <c r="B217" s="93" t="s">
        <v>296</v>
      </c>
      <c r="C217" s="31"/>
      <c r="D217" s="94" t="s">
        <v>239</v>
      </c>
      <c r="E217" s="94"/>
      <c r="F217" s="94"/>
      <c r="G217" s="35"/>
      <c r="H217" s="94" t="s">
        <v>233</v>
      </c>
      <c r="I217" s="94"/>
      <c r="J217" s="94"/>
      <c r="K217" s="35"/>
      <c r="L217" s="94" t="s">
        <v>240</v>
      </c>
      <c r="M217" s="94"/>
      <c r="N217" s="94"/>
      <c r="O217" s="35"/>
      <c r="P217" s="94" t="s">
        <v>297</v>
      </c>
      <c r="Q217" s="94"/>
      <c r="R217" s="94"/>
      <c r="S217" s="35"/>
      <c r="T217" s="94" t="s">
        <v>241</v>
      </c>
      <c r="U217" s="94"/>
      <c r="V217" s="94"/>
      <c r="W217" s="35"/>
      <c r="X217" s="94" t="s">
        <v>299</v>
      </c>
      <c r="Y217" s="94"/>
      <c r="Z217" s="94"/>
      <c r="AA217" s="35"/>
      <c r="AB217" s="94" t="s">
        <v>301</v>
      </c>
      <c r="AC217" s="94"/>
      <c r="AD217" s="94"/>
      <c r="AE217" s="35"/>
      <c r="AF217" s="94" t="s">
        <v>253</v>
      </c>
      <c r="AG217" s="94"/>
      <c r="AH217" s="94"/>
    </row>
    <row r="218" spans="1:34" ht="15.75" thickBot="1">
      <c r="A218" s="13"/>
      <c r="B218" s="92"/>
      <c r="C218" s="31"/>
      <c r="D218" s="92"/>
      <c r="E218" s="92"/>
      <c r="F218" s="92"/>
      <c r="G218" s="31"/>
      <c r="H218" s="92"/>
      <c r="I218" s="92"/>
      <c r="J218" s="92"/>
      <c r="K218" s="31"/>
      <c r="L218" s="92"/>
      <c r="M218" s="92"/>
      <c r="N218" s="92"/>
      <c r="O218" s="31"/>
      <c r="P218" s="92" t="s">
        <v>298</v>
      </c>
      <c r="Q218" s="92"/>
      <c r="R218" s="92"/>
      <c r="S218" s="31"/>
      <c r="T218" s="92"/>
      <c r="U218" s="92"/>
      <c r="V218" s="92"/>
      <c r="W218" s="31"/>
      <c r="X218" s="92" t="s">
        <v>300</v>
      </c>
      <c r="Y218" s="92"/>
      <c r="Z218" s="92"/>
      <c r="AA218" s="31"/>
      <c r="AB218" s="92" t="s">
        <v>302</v>
      </c>
      <c r="AC218" s="92"/>
      <c r="AD218" s="92"/>
      <c r="AE218" s="31"/>
      <c r="AF218" s="92"/>
      <c r="AG218" s="92"/>
      <c r="AH218" s="92"/>
    </row>
    <row r="219" spans="1:34">
      <c r="A219" s="13"/>
      <c r="B219" s="96" t="s">
        <v>303</v>
      </c>
      <c r="C219" s="43"/>
      <c r="D219" s="96" t="s">
        <v>194</v>
      </c>
      <c r="E219" s="98">
        <v>479032</v>
      </c>
      <c r="F219" s="37"/>
      <c r="G219" s="43"/>
      <c r="H219" s="96" t="s">
        <v>194</v>
      </c>
      <c r="I219" s="98">
        <v>115166</v>
      </c>
      <c r="J219" s="37"/>
      <c r="K219" s="43"/>
      <c r="L219" s="96" t="s">
        <v>194</v>
      </c>
      <c r="M219" s="98">
        <v>113309</v>
      </c>
      <c r="N219" s="37"/>
      <c r="O219" s="43"/>
      <c r="P219" s="96" t="s">
        <v>194</v>
      </c>
      <c r="Q219" s="100" t="s">
        <v>195</v>
      </c>
      <c r="R219" s="37"/>
      <c r="S219" s="43"/>
      <c r="T219" s="96" t="s">
        <v>194</v>
      </c>
      <c r="U219" s="98">
        <v>11449</v>
      </c>
      <c r="V219" s="37"/>
      <c r="W219" s="43"/>
      <c r="X219" s="96" t="s">
        <v>194</v>
      </c>
      <c r="Y219" s="98">
        <v>153437</v>
      </c>
      <c r="Z219" s="37"/>
      <c r="AA219" s="43"/>
      <c r="AB219" s="96" t="s">
        <v>194</v>
      </c>
      <c r="AC219" s="98">
        <v>77689</v>
      </c>
      <c r="AD219" s="37"/>
      <c r="AE219" s="43"/>
      <c r="AF219" s="96" t="s">
        <v>194</v>
      </c>
      <c r="AG219" s="98">
        <v>950082</v>
      </c>
      <c r="AH219" s="37"/>
    </row>
    <row r="220" spans="1:34">
      <c r="A220" s="13"/>
      <c r="B220" s="95"/>
      <c r="C220" s="43"/>
      <c r="D220" s="95"/>
      <c r="E220" s="97"/>
      <c r="F220" s="43"/>
      <c r="G220" s="43"/>
      <c r="H220" s="95"/>
      <c r="I220" s="97"/>
      <c r="J220" s="43"/>
      <c r="K220" s="43"/>
      <c r="L220" s="95"/>
      <c r="M220" s="97"/>
      <c r="N220" s="43"/>
      <c r="O220" s="43"/>
      <c r="P220" s="95"/>
      <c r="Q220" s="99"/>
      <c r="R220" s="43"/>
      <c r="S220" s="43"/>
      <c r="T220" s="95"/>
      <c r="U220" s="97"/>
      <c r="V220" s="43"/>
      <c r="W220" s="43"/>
      <c r="X220" s="95"/>
      <c r="Y220" s="97"/>
      <c r="Z220" s="43"/>
      <c r="AA220" s="43"/>
      <c r="AB220" s="95"/>
      <c r="AC220" s="97"/>
      <c r="AD220" s="43"/>
      <c r="AE220" s="43"/>
      <c r="AF220" s="95"/>
      <c r="AG220" s="97"/>
      <c r="AH220" s="43"/>
    </row>
    <row r="221" spans="1:34">
      <c r="A221" s="13"/>
      <c r="B221" s="101" t="s">
        <v>304</v>
      </c>
      <c r="C221" s="31"/>
      <c r="D221" s="102">
        <v>15876</v>
      </c>
      <c r="E221" s="102"/>
      <c r="F221" s="31"/>
      <c r="G221" s="31"/>
      <c r="H221" s="102">
        <v>6024</v>
      </c>
      <c r="I221" s="102"/>
      <c r="J221" s="31"/>
      <c r="K221" s="31"/>
      <c r="L221" s="103">
        <v>217</v>
      </c>
      <c r="M221" s="103"/>
      <c r="N221" s="31"/>
      <c r="O221" s="31"/>
      <c r="P221" s="103" t="s">
        <v>195</v>
      </c>
      <c r="Q221" s="103"/>
      <c r="R221" s="31"/>
      <c r="S221" s="31"/>
      <c r="T221" s="103">
        <v>245</v>
      </c>
      <c r="U221" s="103"/>
      <c r="V221" s="31"/>
      <c r="W221" s="31"/>
      <c r="X221" s="103">
        <v>365</v>
      </c>
      <c r="Y221" s="103"/>
      <c r="Z221" s="31"/>
      <c r="AA221" s="31"/>
      <c r="AB221" s="103">
        <v>82</v>
      </c>
      <c r="AC221" s="103"/>
      <c r="AD221" s="31"/>
      <c r="AE221" s="31"/>
      <c r="AF221" s="102">
        <v>22809</v>
      </c>
      <c r="AG221" s="102"/>
      <c r="AH221" s="31"/>
    </row>
    <row r="222" spans="1:34">
      <c r="A222" s="13"/>
      <c r="B222" s="101"/>
      <c r="C222" s="31"/>
      <c r="D222" s="102"/>
      <c r="E222" s="102"/>
      <c r="F222" s="31"/>
      <c r="G222" s="31"/>
      <c r="H222" s="102"/>
      <c r="I222" s="102"/>
      <c r="J222" s="31"/>
      <c r="K222" s="31"/>
      <c r="L222" s="103"/>
      <c r="M222" s="103"/>
      <c r="N222" s="31"/>
      <c r="O222" s="31"/>
      <c r="P222" s="103"/>
      <c r="Q222" s="103"/>
      <c r="R222" s="31"/>
      <c r="S222" s="31"/>
      <c r="T222" s="103"/>
      <c r="U222" s="103"/>
      <c r="V222" s="31"/>
      <c r="W222" s="31"/>
      <c r="X222" s="103"/>
      <c r="Y222" s="103"/>
      <c r="Z222" s="31"/>
      <c r="AA222" s="31"/>
      <c r="AB222" s="103"/>
      <c r="AC222" s="103"/>
      <c r="AD222" s="31"/>
      <c r="AE222" s="31"/>
      <c r="AF222" s="102"/>
      <c r="AG222" s="102"/>
      <c r="AH222" s="31"/>
    </row>
    <row r="223" spans="1:34">
      <c r="A223" s="13"/>
      <c r="B223" s="95" t="s">
        <v>305</v>
      </c>
      <c r="C223" s="43"/>
      <c r="D223" s="97">
        <v>29237</v>
      </c>
      <c r="E223" s="97"/>
      <c r="F223" s="43"/>
      <c r="G223" s="43"/>
      <c r="H223" s="97">
        <v>13576</v>
      </c>
      <c r="I223" s="97"/>
      <c r="J223" s="43"/>
      <c r="K223" s="43"/>
      <c r="L223" s="97">
        <v>10468</v>
      </c>
      <c r="M223" s="97"/>
      <c r="N223" s="43"/>
      <c r="O223" s="43"/>
      <c r="P223" s="97">
        <v>2880</v>
      </c>
      <c r="Q223" s="97"/>
      <c r="R223" s="43"/>
      <c r="S223" s="43"/>
      <c r="T223" s="97">
        <v>1528</v>
      </c>
      <c r="U223" s="97"/>
      <c r="V223" s="43"/>
      <c r="W223" s="43"/>
      <c r="X223" s="97">
        <v>4696</v>
      </c>
      <c r="Y223" s="97"/>
      <c r="Z223" s="43"/>
      <c r="AA223" s="43"/>
      <c r="AB223" s="97">
        <v>1678</v>
      </c>
      <c r="AC223" s="97"/>
      <c r="AD223" s="43"/>
      <c r="AE223" s="43"/>
      <c r="AF223" s="97">
        <v>64063</v>
      </c>
      <c r="AG223" s="97"/>
      <c r="AH223" s="43"/>
    </row>
    <row r="224" spans="1:34">
      <c r="A224" s="13"/>
      <c r="B224" s="95"/>
      <c r="C224" s="43"/>
      <c r="D224" s="97"/>
      <c r="E224" s="97"/>
      <c r="F224" s="43"/>
      <c r="G224" s="43"/>
      <c r="H224" s="97"/>
      <c r="I224" s="97"/>
      <c r="J224" s="43"/>
      <c r="K224" s="43"/>
      <c r="L224" s="97"/>
      <c r="M224" s="97"/>
      <c r="N224" s="43"/>
      <c r="O224" s="43"/>
      <c r="P224" s="97"/>
      <c r="Q224" s="97"/>
      <c r="R224" s="43"/>
      <c r="S224" s="43"/>
      <c r="T224" s="97"/>
      <c r="U224" s="97"/>
      <c r="V224" s="43"/>
      <c r="W224" s="43"/>
      <c r="X224" s="97"/>
      <c r="Y224" s="97"/>
      <c r="Z224" s="43"/>
      <c r="AA224" s="43"/>
      <c r="AB224" s="97"/>
      <c r="AC224" s="97"/>
      <c r="AD224" s="43"/>
      <c r="AE224" s="43"/>
      <c r="AF224" s="97"/>
      <c r="AG224" s="97"/>
      <c r="AH224" s="43"/>
    </row>
    <row r="225" spans="1:34">
      <c r="A225" s="13"/>
      <c r="B225" s="101" t="s">
        <v>306</v>
      </c>
      <c r="C225" s="31"/>
      <c r="D225" s="103" t="s">
        <v>195</v>
      </c>
      <c r="E225" s="103"/>
      <c r="F225" s="31"/>
      <c r="G225" s="31"/>
      <c r="H225" s="103" t="s">
        <v>195</v>
      </c>
      <c r="I225" s="103"/>
      <c r="J225" s="31"/>
      <c r="K225" s="31"/>
      <c r="L225" s="103" t="s">
        <v>195</v>
      </c>
      <c r="M225" s="103"/>
      <c r="N225" s="31"/>
      <c r="O225" s="31"/>
      <c r="P225" s="103" t="s">
        <v>195</v>
      </c>
      <c r="Q225" s="103"/>
      <c r="R225" s="31"/>
      <c r="S225" s="31"/>
      <c r="T225" s="103" t="s">
        <v>195</v>
      </c>
      <c r="U225" s="103"/>
      <c r="V225" s="31"/>
      <c r="W225" s="31"/>
      <c r="X225" s="103" t="s">
        <v>195</v>
      </c>
      <c r="Y225" s="103"/>
      <c r="Z225" s="31"/>
      <c r="AA225" s="31"/>
      <c r="AB225" s="103" t="s">
        <v>195</v>
      </c>
      <c r="AC225" s="103"/>
      <c r="AD225" s="31"/>
      <c r="AE225" s="31"/>
      <c r="AF225" s="103" t="s">
        <v>195</v>
      </c>
      <c r="AG225" s="103"/>
      <c r="AH225" s="31"/>
    </row>
    <row r="226" spans="1:34">
      <c r="A226" s="13"/>
      <c r="B226" s="101"/>
      <c r="C226" s="31"/>
      <c r="D226" s="103"/>
      <c r="E226" s="103"/>
      <c r="F226" s="31"/>
      <c r="G226" s="31"/>
      <c r="H226" s="103"/>
      <c r="I226" s="103"/>
      <c r="J226" s="31"/>
      <c r="K226" s="31"/>
      <c r="L226" s="103"/>
      <c r="M226" s="103"/>
      <c r="N226" s="31"/>
      <c r="O226" s="31"/>
      <c r="P226" s="103"/>
      <c r="Q226" s="103"/>
      <c r="R226" s="31"/>
      <c r="S226" s="31"/>
      <c r="T226" s="103"/>
      <c r="U226" s="103"/>
      <c r="V226" s="31"/>
      <c r="W226" s="31"/>
      <c r="X226" s="103"/>
      <c r="Y226" s="103"/>
      <c r="Z226" s="31"/>
      <c r="AA226" s="31"/>
      <c r="AB226" s="103"/>
      <c r="AC226" s="103"/>
      <c r="AD226" s="31"/>
      <c r="AE226" s="31"/>
      <c r="AF226" s="103"/>
      <c r="AG226" s="103"/>
      <c r="AH226" s="31"/>
    </row>
    <row r="227" spans="1:34">
      <c r="A227" s="13"/>
      <c r="B227" s="95" t="s">
        <v>307</v>
      </c>
      <c r="C227" s="43"/>
      <c r="D227" s="99" t="s">
        <v>195</v>
      </c>
      <c r="E227" s="99"/>
      <c r="F227" s="43"/>
      <c r="G227" s="43"/>
      <c r="H227" s="99" t="s">
        <v>195</v>
      </c>
      <c r="I227" s="99"/>
      <c r="J227" s="43"/>
      <c r="K227" s="43"/>
      <c r="L227" s="99" t="s">
        <v>195</v>
      </c>
      <c r="M227" s="99"/>
      <c r="N227" s="43"/>
      <c r="O227" s="43"/>
      <c r="P227" s="99" t="s">
        <v>195</v>
      </c>
      <c r="Q227" s="99"/>
      <c r="R227" s="43"/>
      <c r="S227" s="43"/>
      <c r="T227" s="99" t="s">
        <v>195</v>
      </c>
      <c r="U227" s="99"/>
      <c r="V227" s="43"/>
      <c r="W227" s="43"/>
      <c r="X227" s="99" t="s">
        <v>195</v>
      </c>
      <c r="Y227" s="99"/>
      <c r="Z227" s="43"/>
      <c r="AA227" s="43"/>
      <c r="AB227" s="99" t="s">
        <v>195</v>
      </c>
      <c r="AC227" s="99"/>
      <c r="AD227" s="43"/>
      <c r="AE227" s="43"/>
      <c r="AF227" s="99" t="s">
        <v>195</v>
      </c>
      <c r="AG227" s="99"/>
      <c r="AH227" s="43"/>
    </row>
    <row r="228" spans="1:34" ht="15.75" thickBot="1">
      <c r="A228" s="13"/>
      <c r="B228" s="95"/>
      <c r="C228" s="43"/>
      <c r="D228" s="104"/>
      <c r="E228" s="104"/>
      <c r="F228" s="61"/>
      <c r="G228" s="43"/>
      <c r="H228" s="104"/>
      <c r="I228" s="104"/>
      <c r="J228" s="61"/>
      <c r="K228" s="43"/>
      <c r="L228" s="104"/>
      <c r="M228" s="104"/>
      <c r="N228" s="61"/>
      <c r="O228" s="43"/>
      <c r="P228" s="104"/>
      <c r="Q228" s="104"/>
      <c r="R228" s="61"/>
      <c r="S228" s="43"/>
      <c r="T228" s="104"/>
      <c r="U228" s="104"/>
      <c r="V228" s="61"/>
      <c r="W228" s="43"/>
      <c r="X228" s="104"/>
      <c r="Y228" s="104"/>
      <c r="Z228" s="61"/>
      <c r="AA228" s="43"/>
      <c r="AB228" s="104"/>
      <c r="AC228" s="104"/>
      <c r="AD228" s="61"/>
      <c r="AE228" s="43"/>
      <c r="AF228" s="104"/>
      <c r="AG228" s="104"/>
      <c r="AH228" s="61"/>
    </row>
    <row r="229" spans="1:34">
      <c r="A229" s="13"/>
      <c r="B229" s="31"/>
      <c r="C229" s="31"/>
      <c r="D229" s="105">
        <v>524145</v>
      </c>
      <c r="E229" s="105"/>
      <c r="F229" s="35"/>
      <c r="G229" s="31"/>
      <c r="H229" s="105">
        <v>134766</v>
      </c>
      <c r="I229" s="105"/>
      <c r="J229" s="35"/>
      <c r="K229" s="31"/>
      <c r="L229" s="105">
        <v>123994</v>
      </c>
      <c r="M229" s="105"/>
      <c r="N229" s="35"/>
      <c r="O229" s="31"/>
      <c r="P229" s="105">
        <v>2880</v>
      </c>
      <c r="Q229" s="105"/>
      <c r="R229" s="35"/>
      <c r="S229" s="31"/>
      <c r="T229" s="105">
        <v>13222</v>
      </c>
      <c r="U229" s="105"/>
      <c r="V229" s="35"/>
      <c r="W229" s="31"/>
      <c r="X229" s="105">
        <v>158498</v>
      </c>
      <c r="Y229" s="105"/>
      <c r="Z229" s="35"/>
      <c r="AA229" s="31"/>
      <c r="AB229" s="105">
        <v>79449</v>
      </c>
      <c r="AC229" s="105"/>
      <c r="AD229" s="35"/>
      <c r="AE229" s="31"/>
      <c r="AF229" s="105">
        <v>1036954</v>
      </c>
      <c r="AG229" s="105"/>
      <c r="AH229" s="35"/>
    </row>
    <row r="230" spans="1:34">
      <c r="A230" s="13"/>
      <c r="B230" s="31"/>
      <c r="C230" s="31"/>
      <c r="D230" s="102"/>
      <c r="E230" s="102"/>
      <c r="F230" s="31"/>
      <c r="G230" s="31"/>
      <c r="H230" s="106"/>
      <c r="I230" s="106"/>
      <c r="J230" s="77"/>
      <c r="K230" s="31"/>
      <c r="L230" s="106"/>
      <c r="M230" s="106"/>
      <c r="N230" s="77"/>
      <c r="O230" s="31"/>
      <c r="P230" s="106"/>
      <c r="Q230" s="106"/>
      <c r="R230" s="77"/>
      <c r="S230" s="31"/>
      <c r="T230" s="106"/>
      <c r="U230" s="106"/>
      <c r="V230" s="77"/>
      <c r="W230" s="31"/>
      <c r="X230" s="106"/>
      <c r="Y230" s="106"/>
      <c r="Z230" s="77"/>
      <c r="AA230" s="31"/>
      <c r="AB230" s="106"/>
      <c r="AC230" s="106"/>
      <c r="AD230" s="77"/>
      <c r="AE230" s="31"/>
      <c r="AF230" s="106"/>
      <c r="AG230" s="106"/>
      <c r="AH230" s="77"/>
    </row>
    <row r="231" spans="1:34">
      <c r="A231" s="13"/>
      <c r="B231" s="107" t="s">
        <v>308</v>
      </c>
      <c r="C231" s="43"/>
      <c r="D231" s="99" t="s">
        <v>195</v>
      </c>
      <c r="E231" s="99"/>
      <c r="F231" s="43"/>
      <c r="G231" s="43"/>
      <c r="H231" s="99" t="s">
        <v>195</v>
      </c>
      <c r="I231" s="99"/>
      <c r="J231" s="43"/>
      <c r="K231" s="43"/>
      <c r="L231" s="99" t="s">
        <v>195</v>
      </c>
      <c r="M231" s="99"/>
      <c r="N231" s="43"/>
      <c r="O231" s="43"/>
      <c r="P231" s="97">
        <v>1216352</v>
      </c>
      <c r="Q231" s="97"/>
      <c r="R231" s="43"/>
      <c r="S231" s="43"/>
      <c r="T231" s="99" t="s">
        <v>195</v>
      </c>
      <c r="U231" s="99"/>
      <c r="V231" s="43"/>
      <c r="W231" s="43"/>
      <c r="X231" s="99" t="s">
        <v>195</v>
      </c>
      <c r="Y231" s="99"/>
      <c r="Z231" s="43"/>
      <c r="AA231" s="43"/>
      <c r="AB231" s="99" t="s">
        <v>195</v>
      </c>
      <c r="AC231" s="99"/>
      <c r="AD231" s="43"/>
      <c r="AE231" s="43"/>
      <c r="AF231" s="97">
        <v>1216352</v>
      </c>
      <c r="AG231" s="97"/>
      <c r="AH231" s="43"/>
    </row>
    <row r="232" spans="1:34" ht="15.75" thickBot="1">
      <c r="A232" s="13"/>
      <c r="B232" s="107"/>
      <c r="C232" s="43"/>
      <c r="D232" s="104"/>
      <c r="E232" s="104"/>
      <c r="F232" s="61"/>
      <c r="G232" s="43"/>
      <c r="H232" s="104"/>
      <c r="I232" s="104"/>
      <c r="J232" s="61"/>
      <c r="K232" s="43"/>
      <c r="L232" s="104"/>
      <c r="M232" s="104"/>
      <c r="N232" s="61"/>
      <c r="O232" s="43"/>
      <c r="P232" s="108"/>
      <c r="Q232" s="108"/>
      <c r="R232" s="61"/>
      <c r="S232" s="43"/>
      <c r="T232" s="104"/>
      <c r="U232" s="104"/>
      <c r="V232" s="61"/>
      <c r="W232" s="43"/>
      <c r="X232" s="104"/>
      <c r="Y232" s="104"/>
      <c r="Z232" s="61"/>
      <c r="AA232" s="43"/>
      <c r="AB232" s="104"/>
      <c r="AC232" s="104"/>
      <c r="AD232" s="61"/>
      <c r="AE232" s="43"/>
      <c r="AF232" s="108"/>
      <c r="AG232" s="108"/>
      <c r="AH232" s="61"/>
    </row>
    <row r="233" spans="1:34">
      <c r="A233" s="13"/>
      <c r="B233" s="101" t="s">
        <v>253</v>
      </c>
      <c r="C233" s="31"/>
      <c r="D233" s="110" t="s">
        <v>194</v>
      </c>
      <c r="E233" s="105">
        <v>524145</v>
      </c>
      <c r="F233" s="35"/>
      <c r="G233" s="31"/>
      <c r="H233" s="110" t="s">
        <v>194</v>
      </c>
      <c r="I233" s="105">
        <v>134766</v>
      </c>
      <c r="J233" s="35"/>
      <c r="K233" s="31"/>
      <c r="L233" s="110" t="s">
        <v>194</v>
      </c>
      <c r="M233" s="105">
        <v>123994</v>
      </c>
      <c r="N233" s="35"/>
      <c r="O233" s="31"/>
      <c r="P233" s="110" t="s">
        <v>194</v>
      </c>
      <c r="Q233" s="105">
        <v>1219232</v>
      </c>
      <c r="R233" s="35"/>
      <c r="S233" s="31"/>
      <c r="T233" s="110" t="s">
        <v>194</v>
      </c>
      <c r="U233" s="105">
        <v>13222</v>
      </c>
      <c r="V233" s="35"/>
      <c r="W233" s="31"/>
      <c r="X233" s="110" t="s">
        <v>194</v>
      </c>
      <c r="Y233" s="105">
        <v>158498</v>
      </c>
      <c r="Z233" s="35"/>
      <c r="AA233" s="31"/>
      <c r="AB233" s="110" t="s">
        <v>194</v>
      </c>
      <c r="AC233" s="105">
        <v>79449</v>
      </c>
      <c r="AD233" s="35"/>
      <c r="AE233" s="31"/>
      <c r="AF233" s="110" t="s">
        <v>194</v>
      </c>
      <c r="AG233" s="105">
        <v>2253306</v>
      </c>
      <c r="AH233" s="35"/>
    </row>
    <row r="234" spans="1:34" ht="15.75" thickBot="1">
      <c r="A234" s="13"/>
      <c r="B234" s="101"/>
      <c r="C234" s="31"/>
      <c r="D234" s="111"/>
      <c r="E234" s="112"/>
      <c r="F234" s="68"/>
      <c r="G234" s="31"/>
      <c r="H234" s="111"/>
      <c r="I234" s="112"/>
      <c r="J234" s="68"/>
      <c r="K234" s="31"/>
      <c r="L234" s="111"/>
      <c r="M234" s="112"/>
      <c r="N234" s="68"/>
      <c r="O234" s="31"/>
      <c r="P234" s="111"/>
      <c r="Q234" s="112"/>
      <c r="R234" s="68"/>
      <c r="S234" s="31"/>
      <c r="T234" s="111"/>
      <c r="U234" s="112"/>
      <c r="V234" s="68"/>
      <c r="W234" s="31"/>
      <c r="X234" s="111"/>
      <c r="Y234" s="112"/>
      <c r="Z234" s="68"/>
      <c r="AA234" s="31"/>
      <c r="AB234" s="111"/>
      <c r="AC234" s="112"/>
      <c r="AD234" s="68"/>
      <c r="AE234" s="31"/>
      <c r="AF234" s="111"/>
      <c r="AG234" s="112"/>
      <c r="AH234" s="68"/>
    </row>
    <row r="235" spans="1:34" ht="15.75" thickTop="1">
      <c r="A235" s="13" t="s">
        <v>676</v>
      </c>
      <c r="B235" s="85" t="s">
        <v>310</v>
      </c>
      <c r="C235" s="85"/>
      <c r="D235" s="85"/>
      <c r="E235" s="85"/>
      <c r="F235" s="85"/>
      <c r="G235" s="85"/>
      <c r="H235" s="85"/>
      <c r="I235" s="85"/>
      <c r="J235" s="85"/>
      <c r="K235" s="85"/>
      <c r="L235" s="85"/>
      <c r="M235" s="85"/>
      <c r="N235" s="85"/>
      <c r="O235" s="85"/>
      <c r="P235" s="85"/>
      <c r="Q235" s="85"/>
      <c r="R235" s="85"/>
      <c r="S235" s="85"/>
      <c r="T235" s="85"/>
      <c r="U235" s="85"/>
      <c r="V235" s="85"/>
      <c r="W235" s="85"/>
      <c r="X235" s="85"/>
      <c r="Y235" s="85"/>
      <c r="Z235" s="85"/>
      <c r="AA235" s="85"/>
      <c r="AB235" s="85"/>
      <c r="AC235" s="85"/>
      <c r="AD235" s="85"/>
      <c r="AE235" s="85"/>
      <c r="AF235" s="85"/>
      <c r="AG235" s="85"/>
      <c r="AH235" s="85"/>
    </row>
    <row r="236" spans="1:34">
      <c r="A236" s="13"/>
      <c r="B236" s="28"/>
      <c r="C236" s="28"/>
      <c r="D236" s="28"/>
      <c r="E236" s="28"/>
      <c r="F236" s="28"/>
      <c r="G236" s="28"/>
      <c r="H236" s="28"/>
      <c r="I236" s="28"/>
      <c r="J236" s="28"/>
    </row>
    <row r="237" spans="1:34">
      <c r="A237" s="13"/>
      <c r="B237" s="14"/>
      <c r="C237" s="14"/>
      <c r="D237" s="14"/>
      <c r="E237" s="14"/>
      <c r="F237" s="14"/>
      <c r="G237" s="14"/>
      <c r="H237" s="14"/>
      <c r="I237" s="14"/>
      <c r="J237" s="14"/>
    </row>
    <row r="238" spans="1:34" ht="15.75" thickBot="1">
      <c r="A238" s="13"/>
      <c r="B238" s="17" t="s">
        <v>210</v>
      </c>
      <c r="C238" s="16"/>
      <c r="D238" s="75" t="s">
        <v>207</v>
      </c>
      <c r="E238" s="75"/>
      <c r="F238" s="75"/>
      <c r="G238" s="16"/>
      <c r="H238" s="75" t="s">
        <v>204</v>
      </c>
      <c r="I238" s="75"/>
      <c r="J238" s="75"/>
    </row>
    <row r="239" spans="1:34">
      <c r="A239" s="13"/>
      <c r="B239" s="59" t="s">
        <v>239</v>
      </c>
      <c r="C239" s="43"/>
      <c r="D239" s="51" t="s">
        <v>194</v>
      </c>
      <c r="E239" s="53">
        <v>20358</v>
      </c>
      <c r="F239" s="37"/>
      <c r="G239" s="43"/>
      <c r="H239" s="51" t="s">
        <v>194</v>
      </c>
      <c r="I239" s="53">
        <v>23005</v>
      </c>
      <c r="J239" s="37"/>
    </row>
    <row r="240" spans="1:34">
      <c r="A240" s="13"/>
      <c r="B240" s="59"/>
      <c r="C240" s="43"/>
      <c r="D240" s="59"/>
      <c r="E240" s="44"/>
      <c r="F240" s="43"/>
      <c r="G240" s="43"/>
      <c r="H240" s="59"/>
      <c r="I240" s="44"/>
      <c r="J240" s="43"/>
    </row>
    <row r="241" spans="1:34">
      <c r="A241" s="13"/>
      <c r="B241" s="39" t="s">
        <v>240</v>
      </c>
      <c r="C241" s="31"/>
      <c r="D241" s="40">
        <v>3322</v>
      </c>
      <c r="E241" s="40"/>
      <c r="F241" s="31"/>
      <c r="G241" s="31"/>
      <c r="H241" s="40">
        <v>3866</v>
      </c>
      <c r="I241" s="40"/>
      <c r="J241" s="31"/>
    </row>
    <row r="242" spans="1:34">
      <c r="A242" s="13"/>
      <c r="B242" s="39"/>
      <c r="C242" s="31"/>
      <c r="D242" s="40"/>
      <c r="E242" s="40"/>
      <c r="F242" s="31"/>
      <c r="G242" s="31"/>
      <c r="H242" s="40"/>
      <c r="I242" s="40"/>
      <c r="J242" s="31"/>
    </row>
    <row r="243" spans="1:34">
      <c r="A243" s="13"/>
      <c r="B243" s="59" t="s">
        <v>311</v>
      </c>
      <c r="C243" s="43"/>
      <c r="D243" s="45">
        <v>861</v>
      </c>
      <c r="E243" s="45"/>
      <c r="F243" s="43"/>
      <c r="G243" s="43"/>
      <c r="H243" s="44">
        <v>1756</v>
      </c>
      <c r="I243" s="44"/>
      <c r="J243" s="43"/>
    </row>
    <row r="244" spans="1:34">
      <c r="A244" s="13"/>
      <c r="B244" s="59"/>
      <c r="C244" s="43"/>
      <c r="D244" s="45"/>
      <c r="E244" s="45"/>
      <c r="F244" s="43"/>
      <c r="G244" s="43"/>
      <c r="H244" s="44"/>
      <c r="I244" s="44"/>
      <c r="J244" s="43"/>
    </row>
    <row r="245" spans="1:34">
      <c r="A245" s="13"/>
      <c r="B245" s="39" t="s">
        <v>300</v>
      </c>
      <c r="C245" s="31"/>
      <c r="D245" s="40">
        <v>8105</v>
      </c>
      <c r="E245" s="40"/>
      <c r="F245" s="31"/>
      <c r="G245" s="31"/>
      <c r="H245" s="40">
        <v>8657</v>
      </c>
      <c r="I245" s="40"/>
      <c r="J245" s="31"/>
    </row>
    <row r="246" spans="1:34" ht="15.75" thickBot="1">
      <c r="A246" s="13"/>
      <c r="B246" s="39"/>
      <c r="C246" s="31"/>
      <c r="D246" s="46"/>
      <c r="E246" s="46"/>
      <c r="F246" s="47"/>
      <c r="G246" s="31"/>
      <c r="H246" s="46"/>
      <c r="I246" s="46"/>
      <c r="J246" s="47"/>
    </row>
    <row r="247" spans="1:34">
      <c r="A247" s="13"/>
      <c r="B247" s="42" t="s">
        <v>312</v>
      </c>
      <c r="C247" s="43"/>
      <c r="D247" s="51" t="s">
        <v>194</v>
      </c>
      <c r="E247" s="53">
        <v>32646</v>
      </c>
      <c r="F247" s="37"/>
      <c r="G247" s="43"/>
      <c r="H247" s="51" t="s">
        <v>194</v>
      </c>
      <c r="I247" s="53">
        <v>37284</v>
      </c>
      <c r="J247" s="37"/>
    </row>
    <row r="248" spans="1:34" ht="15.75" thickBot="1">
      <c r="A248" s="13"/>
      <c r="B248" s="42"/>
      <c r="C248" s="43"/>
      <c r="D248" s="52"/>
      <c r="E248" s="54"/>
      <c r="F248" s="55"/>
      <c r="G248" s="43"/>
      <c r="H248" s="52"/>
      <c r="I248" s="54"/>
      <c r="J248" s="55"/>
    </row>
    <row r="249" spans="1:34" ht="15.75" thickTop="1">
      <c r="A249" s="13"/>
      <c r="B249" s="38" t="s">
        <v>313</v>
      </c>
      <c r="C249" s="31"/>
      <c r="D249" s="113" t="s">
        <v>194</v>
      </c>
      <c r="E249" s="114">
        <v>37826</v>
      </c>
      <c r="F249" s="58"/>
      <c r="G249" s="31"/>
      <c r="H249" s="113" t="s">
        <v>194</v>
      </c>
      <c r="I249" s="114">
        <v>42679</v>
      </c>
      <c r="J249" s="58"/>
    </row>
    <row r="250" spans="1:34" ht="15.75" thickBot="1">
      <c r="A250" s="13"/>
      <c r="B250" s="38"/>
      <c r="C250" s="31"/>
      <c r="D250" s="65"/>
      <c r="E250" s="67"/>
      <c r="F250" s="68"/>
      <c r="G250" s="31"/>
      <c r="H250" s="65"/>
      <c r="I250" s="67"/>
      <c r="J250" s="68"/>
    </row>
    <row r="251" spans="1:34" ht="15.75" thickTop="1">
      <c r="A251" s="13" t="s">
        <v>677</v>
      </c>
      <c r="B251" s="85" t="s">
        <v>314</v>
      </c>
      <c r="C251" s="85"/>
      <c r="D251" s="85"/>
      <c r="E251" s="85"/>
      <c r="F251" s="85"/>
      <c r="G251" s="85"/>
      <c r="H251" s="85"/>
      <c r="I251" s="85"/>
      <c r="J251" s="85"/>
      <c r="K251" s="85"/>
      <c r="L251" s="85"/>
      <c r="M251" s="85"/>
      <c r="N251" s="85"/>
      <c r="O251" s="85"/>
      <c r="P251" s="85"/>
      <c r="Q251" s="85"/>
      <c r="R251" s="85"/>
      <c r="S251" s="85"/>
      <c r="T251" s="85"/>
      <c r="U251" s="85"/>
      <c r="V251" s="85"/>
      <c r="W251" s="85"/>
      <c r="X251" s="85"/>
      <c r="Y251" s="85"/>
      <c r="Z251" s="85"/>
      <c r="AA251" s="85"/>
      <c r="AB251" s="85"/>
      <c r="AC251" s="85"/>
      <c r="AD251" s="85"/>
      <c r="AE251" s="85"/>
      <c r="AF251" s="85"/>
      <c r="AG251" s="85"/>
      <c r="AH251" s="85"/>
    </row>
    <row r="252" spans="1:34">
      <c r="A252" s="13"/>
      <c r="B252" s="28"/>
      <c r="C252" s="28"/>
      <c r="D252" s="28"/>
      <c r="E252" s="28"/>
      <c r="F252" s="28"/>
      <c r="G252" s="28"/>
      <c r="H252" s="28"/>
      <c r="I252" s="28"/>
      <c r="J252" s="28"/>
    </row>
    <row r="253" spans="1:34">
      <c r="A253" s="13"/>
      <c r="B253" s="14"/>
      <c r="C253" s="14"/>
      <c r="D253" s="14"/>
      <c r="E253" s="14"/>
      <c r="F253" s="14"/>
      <c r="G253" s="14"/>
      <c r="H253" s="14"/>
      <c r="I253" s="14"/>
      <c r="J253" s="14"/>
    </row>
    <row r="254" spans="1:34">
      <c r="A254" s="13"/>
      <c r="B254" s="31"/>
      <c r="C254" s="31"/>
      <c r="D254" s="73" t="s">
        <v>315</v>
      </c>
      <c r="E254" s="73"/>
      <c r="F254" s="73"/>
      <c r="G254" s="31"/>
      <c r="H254" s="73" t="s">
        <v>315</v>
      </c>
      <c r="I254" s="73"/>
      <c r="J254" s="73"/>
    </row>
    <row r="255" spans="1:34">
      <c r="A255" s="13"/>
      <c r="B255" s="31"/>
      <c r="C255" s="31"/>
      <c r="D255" s="73" t="s">
        <v>264</v>
      </c>
      <c r="E255" s="73"/>
      <c r="F255" s="73"/>
      <c r="G255" s="31"/>
      <c r="H255" s="73" t="s">
        <v>317</v>
      </c>
      <c r="I255" s="73"/>
      <c r="J255" s="73"/>
    </row>
    <row r="256" spans="1:34" ht="15.75" thickBot="1">
      <c r="A256" s="13"/>
      <c r="B256" s="31"/>
      <c r="C256" s="31"/>
      <c r="D256" s="75" t="s">
        <v>316</v>
      </c>
      <c r="E256" s="75"/>
      <c r="F256" s="75"/>
      <c r="G256" s="31"/>
      <c r="H256" s="75" t="s">
        <v>318</v>
      </c>
      <c r="I256" s="75"/>
      <c r="J256" s="75"/>
    </row>
    <row r="257" spans="1:10" ht="15.75" thickBot="1">
      <c r="A257" s="13"/>
      <c r="B257" s="17" t="s">
        <v>210</v>
      </c>
      <c r="C257" s="16"/>
      <c r="D257" s="76">
        <v>2015</v>
      </c>
      <c r="E257" s="76"/>
      <c r="F257" s="76"/>
      <c r="G257" s="16"/>
      <c r="H257" s="76">
        <v>2014</v>
      </c>
      <c r="I257" s="76"/>
      <c r="J257" s="76"/>
    </row>
    <row r="258" spans="1:10">
      <c r="A258" s="13"/>
      <c r="B258" s="59" t="s">
        <v>319</v>
      </c>
      <c r="C258" s="43"/>
      <c r="D258" s="51" t="s">
        <v>194</v>
      </c>
      <c r="E258" s="53">
        <v>1649</v>
      </c>
      <c r="F258" s="37"/>
      <c r="G258" s="43"/>
      <c r="H258" s="51" t="s">
        <v>194</v>
      </c>
      <c r="I258" s="53">
        <v>2188</v>
      </c>
      <c r="J258" s="37"/>
    </row>
    <row r="259" spans="1:10">
      <c r="A259" s="13"/>
      <c r="B259" s="59"/>
      <c r="C259" s="43"/>
      <c r="D259" s="59"/>
      <c r="E259" s="44"/>
      <c r="F259" s="43"/>
      <c r="G259" s="43"/>
      <c r="H259" s="59"/>
      <c r="I259" s="44"/>
      <c r="J259" s="43"/>
    </row>
    <row r="260" spans="1:10">
      <c r="A260" s="13"/>
      <c r="B260" s="21" t="s">
        <v>320</v>
      </c>
      <c r="C260" s="16"/>
      <c r="D260" s="41" t="s">
        <v>321</v>
      </c>
      <c r="E260" s="41"/>
      <c r="F260" s="22" t="s">
        <v>199</v>
      </c>
      <c r="G260" s="16"/>
      <c r="H260" s="41" t="s">
        <v>322</v>
      </c>
      <c r="I260" s="41"/>
      <c r="J260" s="22" t="s">
        <v>199</v>
      </c>
    </row>
    <row r="261" spans="1:10">
      <c r="A261" s="13"/>
      <c r="B261" s="42" t="s">
        <v>323</v>
      </c>
      <c r="C261" s="43"/>
      <c r="D261" s="45">
        <v>6</v>
      </c>
      <c r="E261" s="45"/>
      <c r="F261" s="43"/>
      <c r="G261" s="43"/>
      <c r="H261" s="44">
        <v>1623</v>
      </c>
      <c r="I261" s="44"/>
      <c r="J261" s="43"/>
    </row>
    <row r="262" spans="1:10" ht="15.75" thickBot="1">
      <c r="A262" s="13"/>
      <c r="B262" s="42"/>
      <c r="C262" s="43"/>
      <c r="D262" s="62"/>
      <c r="E262" s="62"/>
      <c r="F262" s="61"/>
      <c r="G262" s="43"/>
      <c r="H262" s="60"/>
      <c r="I262" s="60"/>
      <c r="J262" s="61"/>
    </row>
    <row r="263" spans="1:10">
      <c r="A263" s="13"/>
      <c r="B263" s="39" t="s">
        <v>324</v>
      </c>
      <c r="C263" s="31"/>
      <c r="D263" s="64" t="s">
        <v>194</v>
      </c>
      <c r="E263" s="66">
        <v>1485</v>
      </c>
      <c r="F263" s="35"/>
      <c r="G263" s="31"/>
      <c r="H263" s="64" t="s">
        <v>194</v>
      </c>
      <c r="I263" s="66">
        <v>1649</v>
      </c>
      <c r="J263" s="35"/>
    </row>
    <row r="264" spans="1:10" ht="15.75" thickBot="1">
      <c r="A264" s="13"/>
      <c r="B264" s="39"/>
      <c r="C264" s="31"/>
      <c r="D264" s="65"/>
      <c r="E264" s="67"/>
      <c r="F264" s="68"/>
      <c r="G264" s="31"/>
      <c r="H264" s="65"/>
      <c r="I264" s="67"/>
      <c r="J264" s="68"/>
    </row>
    <row r="265" spans="1:10" ht="15.75" thickTop="1"/>
  </sheetData>
  <mergeCells count="1631">
    <mergeCell ref="A235:A250"/>
    <mergeCell ref="B235:AH235"/>
    <mergeCell ref="A251:A264"/>
    <mergeCell ref="B251:AH251"/>
    <mergeCell ref="A119:A166"/>
    <mergeCell ref="B119:AH119"/>
    <mergeCell ref="B166:AH166"/>
    <mergeCell ref="A167:A190"/>
    <mergeCell ref="B167:AH167"/>
    <mergeCell ref="A191:A234"/>
    <mergeCell ref="B191:AH191"/>
    <mergeCell ref="B213:AH213"/>
    <mergeCell ref="B45:AH45"/>
    <mergeCell ref="A68:A118"/>
    <mergeCell ref="B68:AH68"/>
    <mergeCell ref="B94:AH94"/>
    <mergeCell ref="B95:AH95"/>
    <mergeCell ref="B96:AH96"/>
    <mergeCell ref="J263:J264"/>
    <mergeCell ref="A1:A2"/>
    <mergeCell ref="B1:AH1"/>
    <mergeCell ref="B2:AH2"/>
    <mergeCell ref="B3:AH3"/>
    <mergeCell ref="A4:A24"/>
    <mergeCell ref="B4:AH4"/>
    <mergeCell ref="A25:A44"/>
    <mergeCell ref="B25:AH25"/>
    <mergeCell ref="A45:A67"/>
    <mergeCell ref="H261:I262"/>
    <mergeCell ref="J261:J262"/>
    <mergeCell ref="B263:B264"/>
    <mergeCell ref="C263:C264"/>
    <mergeCell ref="D263:D264"/>
    <mergeCell ref="E263:E264"/>
    <mergeCell ref="F263:F264"/>
    <mergeCell ref="G263:G264"/>
    <mergeCell ref="H263:H264"/>
    <mergeCell ref="I263:I264"/>
    <mergeCell ref="H258:H259"/>
    <mergeCell ref="I258:I259"/>
    <mergeCell ref="J258:J259"/>
    <mergeCell ref="D260:E260"/>
    <mergeCell ref="H260:I260"/>
    <mergeCell ref="B261:B262"/>
    <mergeCell ref="C261:C262"/>
    <mergeCell ref="D261:E262"/>
    <mergeCell ref="F261:F262"/>
    <mergeCell ref="G261:G262"/>
    <mergeCell ref="H255:J255"/>
    <mergeCell ref="H256:J256"/>
    <mergeCell ref="D257:F257"/>
    <mergeCell ref="H257:J257"/>
    <mergeCell ref="B258:B259"/>
    <mergeCell ref="C258:C259"/>
    <mergeCell ref="D258:D259"/>
    <mergeCell ref="E258:E259"/>
    <mergeCell ref="F258:F259"/>
    <mergeCell ref="G258:G259"/>
    <mergeCell ref="I249:I250"/>
    <mergeCell ref="J249:J250"/>
    <mergeCell ref="B252:J252"/>
    <mergeCell ref="B254:B256"/>
    <mergeCell ref="C254:C256"/>
    <mergeCell ref="D254:F254"/>
    <mergeCell ref="D255:F255"/>
    <mergeCell ref="D256:F256"/>
    <mergeCell ref="G254:G256"/>
    <mergeCell ref="H254:J254"/>
    <mergeCell ref="H247:H248"/>
    <mergeCell ref="I247:I248"/>
    <mergeCell ref="J247:J248"/>
    <mergeCell ref="B249:B250"/>
    <mergeCell ref="C249:C250"/>
    <mergeCell ref="D249:D250"/>
    <mergeCell ref="E249:E250"/>
    <mergeCell ref="F249:F250"/>
    <mergeCell ref="G249:G250"/>
    <mergeCell ref="H249:H250"/>
    <mergeCell ref="B247:B248"/>
    <mergeCell ref="C247:C248"/>
    <mergeCell ref="D247:D248"/>
    <mergeCell ref="E247:E248"/>
    <mergeCell ref="F247:F248"/>
    <mergeCell ref="G247:G248"/>
    <mergeCell ref="J243:J244"/>
    <mergeCell ref="B245:B246"/>
    <mergeCell ref="C245:C246"/>
    <mergeCell ref="D245:E246"/>
    <mergeCell ref="F245:F246"/>
    <mergeCell ref="G245:G246"/>
    <mergeCell ref="H245:I246"/>
    <mergeCell ref="J245:J246"/>
    <mergeCell ref="B243:B244"/>
    <mergeCell ref="C243:C244"/>
    <mergeCell ref="D243:E244"/>
    <mergeCell ref="F243:F244"/>
    <mergeCell ref="G243:G244"/>
    <mergeCell ref="H243:I244"/>
    <mergeCell ref="I239:I240"/>
    <mergeCell ref="J239:J240"/>
    <mergeCell ref="B241:B242"/>
    <mergeCell ref="C241:C242"/>
    <mergeCell ref="D241:E242"/>
    <mergeCell ref="F241:F242"/>
    <mergeCell ref="G241:G242"/>
    <mergeCell ref="H241:I242"/>
    <mergeCell ref="J241:J242"/>
    <mergeCell ref="B236:J236"/>
    <mergeCell ref="D238:F238"/>
    <mergeCell ref="H238:J238"/>
    <mergeCell ref="B239:B240"/>
    <mergeCell ref="C239:C240"/>
    <mergeCell ref="D239:D240"/>
    <mergeCell ref="E239:E240"/>
    <mergeCell ref="F239:F240"/>
    <mergeCell ref="G239:G240"/>
    <mergeCell ref="H239:H240"/>
    <mergeCell ref="AC233:AC234"/>
    <mergeCell ref="AD233:AD234"/>
    <mergeCell ref="AE233:AE234"/>
    <mergeCell ref="AF233:AF234"/>
    <mergeCell ref="AG233:AG234"/>
    <mergeCell ref="AH233:AH234"/>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H231:AH232"/>
    <mergeCell ref="B233:B234"/>
    <mergeCell ref="C233:C234"/>
    <mergeCell ref="D233:D234"/>
    <mergeCell ref="E233:E234"/>
    <mergeCell ref="F233:F234"/>
    <mergeCell ref="G233:G234"/>
    <mergeCell ref="H233:H234"/>
    <mergeCell ref="I233:I234"/>
    <mergeCell ref="J233:J234"/>
    <mergeCell ref="Z231:Z232"/>
    <mergeCell ref="AA231:AA232"/>
    <mergeCell ref="AB231:AC232"/>
    <mergeCell ref="AD231:AD232"/>
    <mergeCell ref="AE231:AE232"/>
    <mergeCell ref="AF231:AG232"/>
    <mergeCell ref="R231:R232"/>
    <mergeCell ref="S231:S232"/>
    <mergeCell ref="T231:U232"/>
    <mergeCell ref="V231:V232"/>
    <mergeCell ref="W231:W232"/>
    <mergeCell ref="X231:Y232"/>
    <mergeCell ref="J231:J232"/>
    <mergeCell ref="K231:K232"/>
    <mergeCell ref="L231:M232"/>
    <mergeCell ref="N231:N232"/>
    <mergeCell ref="O231:O232"/>
    <mergeCell ref="P231:Q232"/>
    <mergeCell ref="AD229:AD230"/>
    <mergeCell ref="AE229:AE230"/>
    <mergeCell ref="AF229:AG230"/>
    <mergeCell ref="AH229:AH230"/>
    <mergeCell ref="B231:B232"/>
    <mergeCell ref="C231:C232"/>
    <mergeCell ref="D231:E232"/>
    <mergeCell ref="F231:F232"/>
    <mergeCell ref="G231:G232"/>
    <mergeCell ref="H231:I232"/>
    <mergeCell ref="V229:V230"/>
    <mergeCell ref="W229:W230"/>
    <mergeCell ref="X229:Y230"/>
    <mergeCell ref="Z229:Z230"/>
    <mergeCell ref="AA229:AA230"/>
    <mergeCell ref="AB229:AC230"/>
    <mergeCell ref="N229:N230"/>
    <mergeCell ref="O229:O230"/>
    <mergeCell ref="P229:Q230"/>
    <mergeCell ref="R229:R230"/>
    <mergeCell ref="S229:S230"/>
    <mergeCell ref="T229:U230"/>
    <mergeCell ref="AH227:AH228"/>
    <mergeCell ref="B229:B230"/>
    <mergeCell ref="C229:C230"/>
    <mergeCell ref="D229:E230"/>
    <mergeCell ref="F229:F230"/>
    <mergeCell ref="G229:G230"/>
    <mergeCell ref="H229:I230"/>
    <mergeCell ref="J229:J230"/>
    <mergeCell ref="K229:K230"/>
    <mergeCell ref="L229:M230"/>
    <mergeCell ref="Z227:Z228"/>
    <mergeCell ref="AA227:AA228"/>
    <mergeCell ref="AB227:AC228"/>
    <mergeCell ref="AD227:AD228"/>
    <mergeCell ref="AE227:AE228"/>
    <mergeCell ref="AF227:AG228"/>
    <mergeCell ref="R227:R228"/>
    <mergeCell ref="S227:S228"/>
    <mergeCell ref="T227:U228"/>
    <mergeCell ref="V227:V228"/>
    <mergeCell ref="W227:W228"/>
    <mergeCell ref="X227:Y228"/>
    <mergeCell ref="J227:J228"/>
    <mergeCell ref="K227:K228"/>
    <mergeCell ref="L227:M228"/>
    <mergeCell ref="N227:N228"/>
    <mergeCell ref="O227:O228"/>
    <mergeCell ref="P227:Q228"/>
    <mergeCell ref="AD225:AD226"/>
    <mergeCell ref="AE225:AE226"/>
    <mergeCell ref="AF225:AG226"/>
    <mergeCell ref="AH225:AH226"/>
    <mergeCell ref="B227:B228"/>
    <mergeCell ref="C227:C228"/>
    <mergeCell ref="D227:E228"/>
    <mergeCell ref="F227:F228"/>
    <mergeCell ref="G227:G228"/>
    <mergeCell ref="H227:I228"/>
    <mergeCell ref="V225:V226"/>
    <mergeCell ref="W225:W226"/>
    <mergeCell ref="X225:Y226"/>
    <mergeCell ref="Z225:Z226"/>
    <mergeCell ref="AA225:AA226"/>
    <mergeCell ref="AB225:AC226"/>
    <mergeCell ref="N225:N226"/>
    <mergeCell ref="O225:O226"/>
    <mergeCell ref="P225:Q226"/>
    <mergeCell ref="R225:R226"/>
    <mergeCell ref="S225:S226"/>
    <mergeCell ref="T225:U226"/>
    <mergeCell ref="AH223:AH224"/>
    <mergeCell ref="B225:B226"/>
    <mergeCell ref="C225:C226"/>
    <mergeCell ref="D225:E226"/>
    <mergeCell ref="F225:F226"/>
    <mergeCell ref="G225:G226"/>
    <mergeCell ref="H225:I226"/>
    <mergeCell ref="J225:J226"/>
    <mergeCell ref="K225:K226"/>
    <mergeCell ref="L225:M226"/>
    <mergeCell ref="Z223:Z224"/>
    <mergeCell ref="AA223:AA224"/>
    <mergeCell ref="AB223:AC224"/>
    <mergeCell ref="AD223:AD224"/>
    <mergeCell ref="AE223:AE224"/>
    <mergeCell ref="AF223:AG224"/>
    <mergeCell ref="R223:R224"/>
    <mergeCell ref="S223:S224"/>
    <mergeCell ref="T223:U224"/>
    <mergeCell ref="V223:V224"/>
    <mergeCell ref="W223:W224"/>
    <mergeCell ref="X223:Y224"/>
    <mergeCell ref="J223:J224"/>
    <mergeCell ref="K223:K224"/>
    <mergeCell ref="L223:M224"/>
    <mergeCell ref="N223:N224"/>
    <mergeCell ref="O223:O224"/>
    <mergeCell ref="P223:Q224"/>
    <mergeCell ref="AD221:AD222"/>
    <mergeCell ref="AE221:AE222"/>
    <mergeCell ref="AF221:AG222"/>
    <mergeCell ref="AH221:AH222"/>
    <mergeCell ref="B223:B224"/>
    <mergeCell ref="C223:C224"/>
    <mergeCell ref="D223:E224"/>
    <mergeCell ref="F223:F224"/>
    <mergeCell ref="G223:G224"/>
    <mergeCell ref="H223:I224"/>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H219:AH220"/>
    <mergeCell ref="B221:B222"/>
    <mergeCell ref="C221:C222"/>
    <mergeCell ref="D221:E222"/>
    <mergeCell ref="F221:F222"/>
    <mergeCell ref="G221:G222"/>
    <mergeCell ref="H221:I222"/>
    <mergeCell ref="J221:J222"/>
    <mergeCell ref="K221:K222"/>
    <mergeCell ref="L221:M222"/>
    <mergeCell ref="AB219:AB220"/>
    <mergeCell ref="AC219:AC220"/>
    <mergeCell ref="AD219:AD220"/>
    <mergeCell ref="AE219:AE220"/>
    <mergeCell ref="AF219:AF220"/>
    <mergeCell ref="AG219:AG220"/>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E217:AE218"/>
    <mergeCell ref="AF217:AH218"/>
    <mergeCell ref="B219:B220"/>
    <mergeCell ref="C219:C220"/>
    <mergeCell ref="D219:D220"/>
    <mergeCell ref="E219:E220"/>
    <mergeCell ref="F219:F220"/>
    <mergeCell ref="G219:G220"/>
    <mergeCell ref="H219:H220"/>
    <mergeCell ref="I219:I220"/>
    <mergeCell ref="T217:V218"/>
    <mergeCell ref="W217:W218"/>
    <mergeCell ref="X217:Z217"/>
    <mergeCell ref="X218:Z218"/>
    <mergeCell ref="AA217:AA218"/>
    <mergeCell ref="AB217:AD217"/>
    <mergeCell ref="AB218:AD218"/>
    <mergeCell ref="K217:K218"/>
    <mergeCell ref="L217:N218"/>
    <mergeCell ref="O217:O218"/>
    <mergeCell ref="P217:R217"/>
    <mergeCell ref="P218:R218"/>
    <mergeCell ref="S217:S218"/>
    <mergeCell ref="AF211:AF212"/>
    <mergeCell ref="AG211:AG212"/>
    <mergeCell ref="AH211:AH212"/>
    <mergeCell ref="B214:AH214"/>
    <mergeCell ref="D216:AH216"/>
    <mergeCell ref="B217:B218"/>
    <mergeCell ref="C217:C218"/>
    <mergeCell ref="D217:F218"/>
    <mergeCell ref="G217:G218"/>
    <mergeCell ref="H217:J218"/>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D209:AD210"/>
    <mergeCell ref="AE209:AE210"/>
    <mergeCell ref="AF209:AG210"/>
    <mergeCell ref="AH209:AH210"/>
    <mergeCell ref="B211:B212"/>
    <mergeCell ref="C211:C212"/>
    <mergeCell ref="D211:D212"/>
    <mergeCell ref="E211:E212"/>
    <mergeCell ref="F211:F212"/>
    <mergeCell ref="G211:G212"/>
    <mergeCell ref="V209:V210"/>
    <mergeCell ref="W209:W210"/>
    <mergeCell ref="X209:Y210"/>
    <mergeCell ref="Z209:Z210"/>
    <mergeCell ref="AA209:AA210"/>
    <mergeCell ref="AB209:AC210"/>
    <mergeCell ref="N209:N210"/>
    <mergeCell ref="O209:O210"/>
    <mergeCell ref="P209:Q210"/>
    <mergeCell ref="R209:R210"/>
    <mergeCell ref="S209:S210"/>
    <mergeCell ref="T209:U210"/>
    <mergeCell ref="AH207:AH208"/>
    <mergeCell ref="B209:B210"/>
    <mergeCell ref="C209:C210"/>
    <mergeCell ref="D209:E210"/>
    <mergeCell ref="F209:F210"/>
    <mergeCell ref="G209:G210"/>
    <mergeCell ref="H209:I210"/>
    <mergeCell ref="J209:J210"/>
    <mergeCell ref="K209:K210"/>
    <mergeCell ref="L209:M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D205:AD206"/>
    <mergeCell ref="AE205:AE206"/>
    <mergeCell ref="AF205:AG206"/>
    <mergeCell ref="AH205:AH206"/>
    <mergeCell ref="B207:B208"/>
    <mergeCell ref="C207:C208"/>
    <mergeCell ref="D207:E208"/>
    <mergeCell ref="F207:F208"/>
    <mergeCell ref="G207:G208"/>
    <mergeCell ref="H207:I208"/>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H203:AH204"/>
    <mergeCell ref="B205:B206"/>
    <mergeCell ref="C205:C206"/>
    <mergeCell ref="D205:E206"/>
    <mergeCell ref="F205:F206"/>
    <mergeCell ref="G205:G206"/>
    <mergeCell ref="H205:I206"/>
    <mergeCell ref="J205:J206"/>
    <mergeCell ref="K205:K206"/>
    <mergeCell ref="L205:M206"/>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AD201:AD202"/>
    <mergeCell ref="AE201:AE202"/>
    <mergeCell ref="AF201:AG202"/>
    <mergeCell ref="AH201:AH202"/>
    <mergeCell ref="B203:B204"/>
    <mergeCell ref="C203:C204"/>
    <mergeCell ref="D203:E204"/>
    <mergeCell ref="F203:F204"/>
    <mergeCell ref="G203:G204"/>
    <mergeCell ref="H203:I204"/>
    <mergeCell ref="V201:V202"/>
    <mergeCell ref="W201:W202"/>
    <mergeCell ref="X201:Y202"/>
    <mergeCell ref="Z201:Z202"/>
    <mergeCell ref="AA201:AA202"/>
    <mergeCell ref="AB201:AC202"/>
    <mergeCell ref="N201:N202"/>
    <mergeCell ref="O201:O202"/>
    <mergeCell ref="P201:Q202"/>
    <mergeCell ref="R201:R202"/>
    <mergeCell ref="S201:S202"/>
    <mergeCell ref="T201:U202"/>
    <mergeCell ref="AH199:AH200"/>
    <mergeCell ref="B201:B202"/>
    <mergeCell ref="C201:C202"/>
    <mergeCell ref="D201:E202"/>
    <mergeCell ref="F201:F202"/>
    <mergeCell ref="G201:G202"/>
    <mergeCell ref="H201:I202"/>
    <mergeCell ref="J201:J202"/>
    <mergeCell ref="K201:K202"/>
    <mergeCell ref="L201:M202"/>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AE197:AE198"/>
    <mergeCell ref="AF197:AF198"/>
    <mergeCell ref="AG197:AG198"/>
    <mergeCell ref="AH197:AH198"/>
    <mergeCell ref="B199:B200"/>
    <mergeCell ref="C199:C200"/>
    <mergeCell ref="D199:E200"/>
    <mergeCell ref="F199:F200"/>
    <mergeCell ref="G199:G200"/>
    <mergeCell ref="H199:I200"/>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AA195:AA196"/>
    <mergeCell ref="AB195:AD195"/>
    <mergeCell ref="AB196:AD196"/>
    <mergeCell ref="AE195:AE196"/>
    <mergeCell ref="AF195:AH196"/>
    <mergeCell ref="B197:B198"/>
    <mergeCell ref="C197:C198"/>
    <mergeCell ref="D197:D198"/>
    <mergeCell ref="E197:E198"/>
    <mergeCell ref="F197:F198"/>
    <mergeCell ref="P195:R195"/>
    <mergeCell ref="P196:R196"/>
    <mergeCell ref="S195:S196"/>
    <mergeCell ref="T195:V196"/>
    <mergeCell ref="W195:W196"/>
    <mergeCell ref="X195:Z195"/>
    <mergeCell ref="X196:Z196"/>
    <mergeCell ref="B192:AH192"/>
    <mergeCell ref="D194:AH194"/>
    <mergeCell ref="B195:B196"/>
    <mergeCell ref="C195:C196"/>
    <mergeCell ref="D195:F196"/>
    <mergeCell ref="G195:G196"/>
    <mergeCell ref="H195:J196"/>
    <mergeCell ref="K195:K196"/>
    <mergeCell ref="L195:N196"/>
    <mergeCell ref="O195:O196"/>
    <mergeCell ref="M189:M190"/>
    <mergeCell ref="N189:N190"/>
    <mergeCell ref="O189:O190"/>
    <mergeCell ref="P189:P190"/>
    <mergeCell ref="Q189:Q190"/>
    <mergeCell ref="R189:R190"/>
    <mergeCell ref="G189:G190"/>
    <mergeCell ref="H189:H190"/>
    <mergeCell ref="I189:I190"/>
    <mergeCell ref="J189:J190"/>
    <mergeCell ref="K189:K190"/>
    <mergeCell ref="L189:L190"/>
    <mergeCell ref="L187:M188"/>
    <mergeCell ref="N187:N188"/>
    <mergeCell ref="O187:O188"/>
    <mergeCell ref="P187:Q188"/>
    <mergeCell ref="R187:R188"/>
    <mergeCell ref="B189:B190"/>
    <mergeCell ref="C189:C190"/>
    <mergeCell ref="D189:D190"/>
    <mergeCell ref="E189:E190"/>
    <mergeCell ref="F189:F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O172:O174"/>
    <mergeCell ref="P172:R172"/>
    <mergeCell ref="P173:R173"/>
    <mergeCell ref="P174:R174"/>
    <mergeCell ref="B175:B176"/>
    <mergeCell ref="C175:C176"/>
    <mergeCell ref="D175:D176"/>
    <mergeCell ref="E175:E176"/>
    <mergeCell ref="F175:F176"/>
    <mergeCell ref="G175:G176"/>
    <mergeCell ref="H172:J172"/>
    <mergeCell ref="H173:J173"/>
    <mergeCell ref="H174:J174"/>
    <mergeCell ref="K172:K174"/>
    <mergeCell ref="L172:N172"/>
    <mergeCell ref="L173:N173"/>
    <mergeCell ref="L174:N174"/>
    <mergeCell ref="B168:R168"/>
    <mergeCell ref="D170:R170"/>
    <mergeCell ref="D171:J171"/>
    <mergeCell ref="L171:R171"/>
    <mergeCell ref="B172:B174"/>
    <mergeCell ref="C172:C174"/>
    <mergeCell ref="D172:F172"/>
    <mergeCell ref="D173:F173"/>
    <mergeCell ref="D174:F174"/>
    <mergeCell ref="G172:G174"/>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L158:M159"/>
    <mergeCell ref="N158:N159"/>
    <mergeCell ref="O158:O159"/>
    <mergeCell ref="P158:Q159"/>
    <mergeCell ref="R158:R159"/>
    <mergeCell ref="B160:B161"/>
    <mergeCell ref="C160:C161"/>
    <mergeCell ref="D160:E161"/>
    <mergeCell ref="F160:F161"/>
    <mergeCell ref="G160:G161"/>
    <mergeCell ref="P156:Q157"/>
    <mergeCell ref="R156:R157"/>
    <mergeCell ref="B158:B159"/>
    <mergeCell ref="C158:C159"/>
    <mergeCell ref="D158:E159"/>
    <mergeCell ref="F158:F159"/>
    <mergeCell ref="G158:G159"/>
    <mergeCell ref="H158:I159"/>
    <mergeCell ref="J158:J159"/>
    <mergeCell ref="K158:K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N150:N151"/>
    <mergeCell ref="O150:O151"/>
    <mergeCell ref="P150:P151"/>
    <mergeCell ref="Q150:Q151"/>
    <mergeCell ref="R150:R151"/>
    <mergeCell ref="B152:B153"/>
    <mergeCell ref="C152:C153"/>
    <mergeCell ref="D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6:O148"/>
    <mergeCell ref="P146:R146"/>
    <mergeCell ref="P147:R147"/>
    <mergeCell ref="P148:R148"/>
    <mergeCell ref="D149:F149"/>
    <mergeCell ref="H149:J149"/>
    <mergeCell ref="L149:N149"/>
    <mergeCell ref="P149:R149"/>
    <mergeCell ref="H146:J146"/>
    <mergeCell ref="H147:J147"/>
    <mergeCell ref="H148:J148"/>
    <mergeCell ref="K146:K148"/>
    <mergeCell ref="L146:N146"/>
    <mergeCell ref="L147:N147"/>
    <mergeCell ref="L148:N148"/>
    <mergeCell ref="B146:B148"/>
    <mergeCell ref="C146:C148"/>
    <mergeCell ref="D146:F146"/>
    <mergeCell ref="D147:F147"/>
    <mergeCell ref="D148:F148"/>
    <mergeCell ref="G146:G148"/>
    <mergeCell ref="W141:W142"/>
    <mergeCell ref="X141:X142"/>
    <mergeCell ref="Y141:Y142"/>
    <mergeCell ref="Z141:Z142"/>
    <mergeCell ref="B143:R143"/>
    <mergeCell ref="D145:J145"/>
    <mergeCell ref="L145:R145"/>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39:Z140"/>
    <mergeCell ref="B141:B142"/>
    <mergeCell ref="C141:C142"/>
    <mergeCell ref="D141:D142"/>
    <mergeCell ref="E141:E142"/>
    <mergeCell ref="F141:F142"/>
    <mergeCell ref="G141:G142"/>
    <mergeCell ref="H141:H142"/>
    <mergeCell ref="I141:I142"/>
    <mergeCell ref="J141:J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W123:W125"/>
    <mergeCell ref="X123:Z123"/>
    <mergeCell ref="X124:Z124"/>
    <mergeCell ref="X125:Z125"/>
    <mergeCell ref="D126:F126"/>
    <mergeCell ref="H126:J126"/>
    <mergeCell ref="L126:N126"/>
    <mergeCell ref="P126:R126"/>
    <mergeCell ref="T126:V126"/>
    <mergeCell ref="X126:Z126"/>
    <mergeCell ref="O123:O125"/>
    <mergeCell ref="P123:R123"/>
    <mergeCell ref="P124:R124"/>
    <mergeCell ref="P125:R125"/>
    <mergeCell ref="S123:S125"/>
    <mergeCell ref="T123:V123"/>
    <mergeCell ref="T124:V124"/>
    <mergeCell ref="T125:V125"/>
    <mergeCell ref="H124:J124"/>
    <mergeCell ref="H125:J125"/>
    <mergeCell ref="K123:K125"/>
    <mergeCell ref="L123:N123"/>
    <mergeCell ref="L124:N124"/>
    <mergeCell ref="L125:N125"/>
    <mergeCell ref="B120:Z120"/>
    <mergeCell ref="D122:N122"/>
    <mergeCell ref="P122:Z122"/>
    <mergeCell ref="B123:B125"/>
    <mergeCell ref="C123:C125"/>
    <mergeCell ref="D123:F123"/>
    <mergeCell ref="D124:F124"/>
    <mergeCell ref="D125:F125"/>
    <mergeCell ref="G123:G125"/>
    <mergeCell ref="H123:J123"/>
    <mergeCell ref="M117:M118"/>
    <mergeCell ref="N117:N118"/>
    <mergeCell ref="O117:O118"/>
    <mergeCell ref="P117:P118"/>
    <mergeCell ref="Q117:Q118"/>
    <mergeCell ref="R117:R118"/>
    <mergeCell ref="G117:G118"/>
    <mergeCell ref="H117:H118"/>
    <mergeCell ref="I117:I118"/>
    <mergeCell ref="J117:J118"/>
    <mergeCell ref="K117:K118"/>
    <mergeCell ref="L117:L118"/>
    <mergeCell ref="L115:M116"/>
    <mergeCell ref="N115:N116"/>
    <mergeCell ref="O115:O116"/>
    <mergeCell ref="P115:Q116"/>
    <mergeCell ref="R115:R116"/>
    <mergeCell ref="B117:B118"/>
    <mergeCell ref="C117:C118"/>
    <mergeCell ref="D117:D118"/>
    <mergeCell ref="E117:E118"/>
    <mergeCell ref="F117:F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99:R99"/>
    <mergeCell ref="L100:R100"/>
    <mergeCell ref="L101:R101"/>
    <mergeCell ref="D102:F102"/>
    <mergeCell ref="H102:J102"/>
    <mergeCell ref="L102:N102"/>
    <mergeCell ref="P102:R102"/>
    <mergeCell ref="H92:H93"/>
    <mergeCell ref="I92:I93"/>
    <mergeCell ref="J92:J93"/>
    <mergeCell ref="B97:R97"/>
    <mergeCell ref="B99:B101"/>
    <mergeCell ref="C99:C101"/>
    <mergeCell ref="D99:J99"/>
    <mergeCell ref="D100:J100"/>
    <mergeCell ref="D101:J101"/>
    <mergeCell ref="K99:K101"/>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G78:G79"/>
    <mergeCell ref="H78:H79"/>
    <mergeCell ref="I78:I79"/>
    <mergeCell ref="J78:J79"/>
    <mergeCell ref="B80:B81"/>
    <mergeCell ref="C80:C81"/>
    <mergeCell ref="D80:E81"/>
    <mergeCell ref="F80:F81"/>
    <mergeCell ref="G80:G81"/>
    <mergeCell ref="H80:I81"/>
    <mergeCell ref="D74:J74"/>
    <mergeCell ref="D75:J75"/>
    <mergeCell ref="D76:J76"/>
    <mergeCell ref="D77:F77"/>
    <mergeCell ref="H77:J77"/>
    <mergeCell ref="B78:B79"/>
    <mergeCell ref="C78:C79"/>
    <mergeCell ref="D78:D79"/>
    <mergeCell ref="E78:E79"/>
    <mergeCell ref="F78:F79"/>
    <mergeCell ref="W66:W67"/>
    <mergeCell ref="X66:X67"/>
    <mergeCell ref="Y66:Y67"/>
    <mergeCell ref="Z66:Z67"/>
    <mergeCell ref="B69:J69"/>
    <mergeCell ref="B71:B76"/>
    <mergeCell ref="C71:C76"/>
    <mergeCell ref="D71:J71"/>
    <mergeCell ref="D72:J72"/>
    <mergeCell ref="D73:J73"/>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W49:W51"/>
    <mergeCell ref="X49:Z49"/>
    <mergeCell ref="X50:Z50"/>
    <mergeCell ref="X51:Z51"/>
    <mergeCell ref="B52:B53"/>
    <mergeCell ref="C52:C53"/>
    <mergeCell ref="D52:D53"/>
    <mergeCell ref="E52:E53"/>
    <mergeCell ref="F52:F53"/>
    <mergeCell ref="G52:G53"/>
    <mergeCell ref="O49:O51"/>
    <mergeCell ref="P49:R49"/>
    <mergeCell ref="P50:R50"/>
    <mergeCell ref="P51:R51"/>
    <mergeCell ref="S49:S51"/>
    <mergeCell ref="T49:V49"/>
    <mergeCell ref="T50:V50"/>
    <mergeCell ref="T51:V51"/>
    <mergeCell ref="H50:J50"/>
    <mergeCell ref="H51:J51"/>
    <mergeCell ref="K49:K51"/>
    <mergeCell ref="L49:N49"/>
    <mergeCell ref="L50:N50"/>
    <mergeCell ref="L51:N51"/>
    <mergeCell ref="B46:Z46"/>
    <mergeCell ref="D48:N48"/>
    <mergeCell ref="P48:Z48"/>
    <mergeCell ref="B49:B51"/>
    <mergeCell ref="C49:C51"/>
    <mergeCell ref="D49:F49"/>
    <mergeCell ref="D50:F50"/>
    <mergeCell ref="D51:F51"/>
    <mergeCell ref="G49:G51"/>
    <mergeCell ref="H49:J49"/>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cols>
    <col min="1" max="1" width="36.5703125" bestFit="1" customWidth="1"/>
    <col min="2" max="2" width="26.42578125" customWidth="1"/>
    <col min="3" max="3" width="11.5703125" customWidth="1"/>
    <col min="4" max="4" width="2.42578125" customWidth="1"/>
    <col min="5" max="5" width="9.42578125" customWidth="1"/>
    <col min="6" max="6" width="1.85546875" customWidth="1"/>
    <col min="7" max="7" width="11.5703125" customWidth="1"/>
    <col min="8" max="8" width="2.42578125" customWidth="1"/>
    <col min="9" max="9" width="9.42578125" customWidth="1"/>
    <col min="10" max="10" width="1.85546875" customWidth="1"/>
    <col min="11" max="11" width="11.5703125" customWidth="1"/>
    <col min="12" max="12" width="2.42578125" customWidth="1"/>
    <col min="13" max="13" width="11.140625" customWidth="1"/>
    <col min="14" max="14" width="1.85546875" customWidth="1"/>
    <col min="15" max="15" width="11.5703125" customWidth="1"/>
    <col min="16" max="16" width="2.42578125" customWidth="1"/>
    <col min="17" max="17" width="9.42578125" customWidth="1"/>
    <col min="18" max="18" width="1.85546875" customWidth="1"/>
    <col min="19" max="19" width="11.5703125" customWidth="1"/>
    <col min="20" max="20" width="2.42578125" customWidth="1"/>
    <col min="21" max="21" width="6.85546875" customWidth="1"/>
    <col min="22" max="22" width="1.85546875" customWidth="1"/>
    <col min="23" max="23" width="11.5703125" customWidth="1"/>
    <col min="24" max="24" width="2.85546875" customWidth="1"/>
    <col min="25" max="25" width="6" customWidth="1"/>
    <col min="26" max="26" width="2.140625" customWidth="1"/>
    <col min="27" max="27" width="11.5703125" customWidth="1"/>
    <col min="28" max="28" width="2.42578125" customWidth="1"/>
    <col min="29" max="29" width="11.140625" customWidth="1"/>
    <col min="30" max="30" width="1.85546875" customWidth="1"/>
    <col min="31" max="31" width="11.5703125" customWidth="1"/>
    <col min="32" max="32" width="2.42578125" customWidth="1"/>
    <col min="33" max="33" width="8.140625" customWidth="1"/>
    <col min="34" max="34" width="1.85546875" customWidth="1"/>
  </cols>
  <sheetData>
    <row r="1" spans="1:34" ht="15" customHeight="1">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2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c r="A4" s="13" t="s">
        <v>679</v>
      </c>
      <c r="B4" s="85" t="s">
        <v>326</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row>
    <row r="5" spans="1:34">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6"/>
      <c r="C7" s="16"/>
      <c r="D7" s="92" t="s">
        <v>327</v>
      </c>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c r="A8" s="13"/>
      <c r="B8" s="30" t="s">
        <v>210</v>
      </c>
      <c r="C8" s="31"/>
      <c r="D8" s="94" t="s">
        <v>239</v>
      </c>
      <c r="E8" s="94"/>
      <c r="F8" s="94"/>
      <c r="G8" s="35"/>
      <c r="H8" s="94" t="s">
        <v>240</v>
      </c>
      <c r="I8" s="94"/>
      <c r="J8" s="94"/>
      <c r="K8" s="35"/>
      <c r="L8" s="94" t="s">
        <v>311</v>
      </c>
      <c r="M8" s="94"/>
      <c r="N8" s="94"/>
      <c r="O8" s="35"/>
      <c r="P8" s="94" t="s">
        <v>300</v>
      </c>
      <c r="Q8" s="94"/>
      <c r="R8" s="94"/>
      <c r="S8" s="35"/>
      <c r="T8" s="94" t="s">
        <v>63</v>
      </c>
      <c r="U8" s="94"/>
      <c r="V8" s="94"/>
      <c r="W8" s="35"/>
      <c r="X8" s="94" t="s">
        <v>328</v>
      </c>
      <c r="Y8" s="94"/>
      <c r="Z8" s="94"/>
      <c r="AA8" s="35"/>
      <c r="AB8" s="94" t="s">
        <v>330</v>
      </c>
      <c r="AC8" s="94"/>
      <c r="AD8" s="94"/>
      <c r="AE8" s="35"/>
      <c r="AF8" s="94" t="s">
        <v>253</v>
      </c>
      <c r="AG8" s="94"/>
      <c r="AH8" s="94"/>
    </row>
    <row r="9" spans="1:34" ht="15.75" thickBot="1">
      <c r="A9" s="13"/>
      <c r="B9" s="30"/>
      <c r="C9" s="31"/>
      <c r="D9" s="92"/>
      <c r="E9" s="92"/>
      <c r="F9" s="92"/>
      <c r="G9" s="31"/>
      <c r="H9" s="92"/>
      <c r="I9" s="92"/>
      <c r="J9" s="92"/>
      <c r="K9" s="31"/>
      <c r="L9" s="92"/>
      <c r="M9" s="92"/>
      <c r="N9" s="92"/>
      <c r="O9" s="31"/>
      <c r="P9" s="92"/>
      <c r="Q9" s="92"/>
      <c r="R9" s="92"/>
      <c r="S9" s="31"/>
      <c r="T9" s="92"/>
      <c r="U9" s="92"/>
      <c r="V9" s="92"/>
      <c r="W9" s="31"/>
      <c r="X9" s="92" t="s">
        <v>329</v>
      </c>
      <c r="Y9" s="92"/>
      <c r="Z9" s="92"/>
      <c r="AA9" s="31"/>
      <c r="AB9" s="92"/>
      <c r="AC9" s="92"/>
      <c r="AD9" s="92"/>
      <c r="AE9" s="31"/>
      <c r="AF9" s="92"/>
      <c r="AG9" s="92"/>
      <c r="AH9" s="92"/>
    </row>
    <row r="10" spans="1:34">
      <c r="A10" s="13"/>
      <c r="B10" s="95" t="s">
        <v>319</v>
      </c>
      <c r="C10" s="43"/>
      <c r="D10" s="96" t="s">
        <v>194</v>
      </c>
      <c r="E10" s="98">
        <v>12967</v>
      </c>
      <c r="F10" s="37"/>
      <c r="G10" s="43"/>
      <c r="H10" s="96" t="s">
        <v>194</v>
      </c>
      <c r="I10" s="98">
        <v>1486</v>
      </c>
      <c r="J10" s="37"/>
      <c r="K10" s="43"/>
      <c r="L10" s="96" t="s">
        <v>194</v>
      </c>
      <c r="M10" s="98">
        <v>6300</v>
      </c>
      <c r="N10" s="37"/>
      <c r="O10" s="43"/>
      <c r="P10" s="96" t="s">
        <v>194</v>
      </c>
      <c r="Q10" s="98">
        <v>3251</v>
      </c>
      <c r="R10" s="37"/>
      <c r="S10" s="43"/>
      <c r="T10" s="96" t="s">
        <v>194</v>
      </c>
      <c r="U10" s="100">
        <v>555</v>
      </c>
      <c r="V10" s="37"/>
      <c r="W10" s="43"/>
      <c r="X10" s="96" t="s">
        <v>194</v>
      </c>
      <c r="Y10" s="100">
        <v>160</v>
      </c>
      <c r="Z10" s="37"/>
      <c r="AA10" s="43"/>
      <c r="AB10" s="96" t="s">
        <v>194</v>
      </c>
      <c r="AC10" s="100">
        <v>731</v>
      </c>
      <c r="AD10" s="37"/>
      <c r="AE10" s="43"/>
      <c r="AF10" s="96" t="s">
        <v>194</v>
      </c>
      <c r="AG10" s="98">
        <v>25450</v>
      </c>
      <c r="AH10" s="37"/>
    </row>
    <row r="11" spans="1:34">
      <c r="A11" s="13"/>
      <c r="B11" s="95"/>
      <c r="C11" s="43"/>
      <c r="D11" s="95"/>
      <c r="E11" s="97"/>
      <c r="F11" s="43"/>
      <c r="G11" s="43"/>
      <c r="H11" s="95"/>
      <c r="I11" s="97"/>
      <c r="J11" s="43"/>
      <c r="K11" s="43"/>
      <c r="L11" s="95"/>
      <c r="M11" s="97"/>
      <c r="N11" s="43"/>
      <c r="O11" s="43"/>
      <c r="P11" s="95"/>
      <c r="Q11" s="97"/>
      <c r="R11" s="43"/>
      <c r="S11" s="43"/>
      <c r="T11" s="95"/>
      <c r="U11" s="99"/>
      <c r="V11" s="43"/>
      <c r="W11" s="43"/>
      <c r="X11" s="95"/>
      <c r="Y11" s="99"/>
      <c r="Z11" s="43"/>
      <c r="AA11" s="43"/>
      <c r="AB11" s="95"/>
      <c r="AC11" s="99"/>
      <c r="AD11" s="43"/>
      <c r="AE11" s="43"/>
      <c r="AF11" s="95"/>
      <c r="AG11" s="97"/>
      <c r="AH11" s="43"/>
    </row>
    <row r="12" spans="1:34">
      <c r="A12" s="13"/>
      <c r="B12" s="109" t="s">
        <v>331</v>
      </c>
      <c r="C12" s="31"/>
      <c r="D12" s="103" t="s">
        <v>332</v>
      </c>
      <c r="E12" s="103"/>
      <c r="F12" s="101" t="s">
        <v>199</v>
      </c>
      <c r="G12" s="31"/>
      <c r="H12" s="103" t="s">
        <v>195</v>
      </c>
      <c r="I12" s="103"/>
      <c r="J12" s="31"/>
      <c r="K12" s="31"/>
      <c r="L12" s="103" t="s">
        <v>333</v>
      </c>
      <c r="M12" s="103"/>
      <c r="N12" s="101" t="s">
        <v>199</v>
      </c>
      <c r="O12" s="31"/>
      <c r="P12" s="103" t="s">
        <v>195</v>
      </c>
      <c r="Q12" s="103"/>
      <c r="R12" s="31"/>
      <c r="S12" s="31"/>
      <c r="T12" s="103" t="s">
        <v>334</v>
      </c>
      <c r="U12" s="103"/>
      <c r="V12" s="101" t="s">
        <v>199</v>
      </c>
      <c r="W12" s="31"/>
      <c r="X12" s="103" t="s">
        <v>195</v>
      </c>
      <c r="Y12" s="103"/>
      <c r="Z12" s="31"/>
      <c r="AA12" s="31"/>
      <c r="AB12" s="103" t="s">
        <v>195</v>
      </c>
      <c r="AC12" s="103"/>
      <c r="AD12" s="31"/>
      <c r="AE12" s="31"/>
      <c r="AF12" s="103" t="s">
        <v>335</v>
      </c>
      <c r="AG12" s="103"/>
      <c r="AH12" s="101" t="s">
        <v>199</v>
      </c>
    </row>
    <row r="13" spans="1:34">
      <c r="A13" s="13"/>
      <c r="B13" s="109"/>
      <c r="C13" s="31"/>
      <c r="D13" s="103"/>
      <c r="E13" s="103"/>
      <c r="F13" s="101"/>
      <c r="G13" s="31"/>
      <c r="H13" s="103"/>
      <c r="I13" s="103"/>
      <c r="J13" s="31"/>
      <c r="K13" s="31"/>
      <c r="L13" s="103"/>
      <c r="M13" s="103"/>
      <c r="N13" s="101"/>
      <c r="O13" s="31"/>
      <c r="P13" s="103"/>
      <c r="Q13" s="103"/>
      <c r="R13" s="31"/>
      <c r="S13" s="31"/>
      <c r="T13" s="103"/>
      <c r="U13" s="103"/>
      <c r="V13" s="101"/>
      <c r="W13" s="31"/>
      <c r="X13" s="103"/>
      <c r="Y13" s="103"/>
      <c r="Z13" s="31"/>
      <c r="AA13" s="31"/>
      <c r="AB13" s="103"/>
      <c r="AC13" s="103"/>
      <c r="AD13" s="31"/>
      <c r="AE13" s="31"/>
      <c r="AF13" s="103"/>
      <c r="AG13" s="103"/>
      <c r="AH13" s="101"/>
    </row>
    <row r="14" spans="1:34">
      <c r="A14" s="13"/>
      <c r="B14" s="121" t="s">
        <v>336</v>
      </c>
      <c r="C14" s="43"/>
      <c r="D14" s="99">
        <v>71</v>
      </c>
      <c r="E14" s="99"/>
      <c r="F14" s="43"/>
      <c r="G14" s="43"/>
      <c r="H14" s="99">
        <v>76</v>
      </c>
      <c r="I14" s="99"/>
      <c r="J14" s="43"/>
      <c r="K14" s="43"/>
      <c r="L14" s="99">
        <v>383</v>
      </c>
      <c r="M14" s="99"/>
      <c r="N14" s="43"/>
      <c r="O14" s="43"/>
      <c r="P14" s="99">
        <v>1</v>
      </c>
      <c r="Q14" s="99"/>
      <c r="R14" s="43"/>
      <c r="S14" s="43"/>
      <c r="T14" s="99">
        <v>21</v>
      </c>
      <c r="U14" s="99"/>
      <c r="V14" s="43"/>
      <c r="W14" s="43"/>
      <c r="X14" s="99">
        <v>1</v>
      </c>
      <c r="Y14" s="99"/>
      <c r="Z14" s="43"/>
      <c r="AA14" s="43"/>
      <c r="AB14" s="99" t="s">
        <v>195</v>
      </c>
      <c r="AC14" s="99"/>
      <c r="AD14" s="43"/>
      <c r="AE14" s="43"/>
      <c r="AF14" s="99">
        <v>553</v>
      </c>
      <c r="AG14" s="99"/>
      <c r="AH14" s="43"/>
    </row>
    <row r="15" spans="1:34" ht="15.75" thickBot="1">
      <c r="A15" s="13"/>
      <c r="B15" s="121"/>
      <c r="C15" s="43"/>
      <c r="D15" s="104"/>
      <c r="E15" s="104"/>
      <c r="F15" s="61"/>
      <c r="G15" s="43"/>
      <c r="H15" s="104"/>
      <c r="I15" s="104"/>
      <c r="J15" s="61"/>
      <c r="K15" s="43"/>
      <c r="L15" s="104"/>
      <c r="M15" s="104"/>
      <c r="N15" s="61"/>
      <c r="O15" s="43"/>
      <c r="P15" s="104"/>
      <c r="Q15" s="104"/>
      <c r="R15" s="61"/>
      <c r="S15" s="43"/>
      <c r="T15" s="104"/>
      <c r="U15" s="104"/>
      <c r="V15" s="61"/>
      <c r="W15" s="43"/>
      <c r="X15" s="104"/>
      <c r="Y15" s="104"/>
      <c r="Z15" s="61"/>
      <c r="AA15" s="43"/>
      <c r="AB15" s="104"/>
      <c r="AC15" s="104"/>
      <c r="AD15" s="61"/>
      <c r="AE15" s="43"/>
      <c r="AF15" s="104"/>
      <c r="AG15" s="104"/>
      <c r="AH15" s="61"/>
    </row>
    <row r="16" spans="1:34">
      <c r="A16" s="13"/>
      <c r="B16" s="120" t="s">
        <v>337</v>
      </c>
      <c r="C16" s="31"/>
      <c r="D16" s="122" t="s">
        <v>339</v>
      </c>
      <c r="E16" s="122"/>
      <c r="F16" s="110" t="s">
        <v>199</v>
      </c>
      <c r="G16" s="31"/>
      <c r="H16" s="122">
        <v>76</v>
      </c>
      <c r="I16" s="122"/>
      <c r="J16" s="35"/>
      <c r="K16" s="31"/>
      <c r="L16" s="122" t="s">
        <v>340</v>
      </c>
      <c r="M16" s="122"/>
      <c r="N16" s="110" t="s">
        <v>199</v>
      </c>
      <c r="O16" s="31"/>
      <c r="P16" s="122">
        <v>1</v>
      </c>
      <c r="Q16" s="122"/>
      <c r="R16" s="35"/>
      <c r="S16" s="31"/>
      <c r="T16" s="122" t="s">
        <v>341</v>
      </c>
      <c r="U16" s="122"/>
      <c r="V16" s="110" t="s">
        <v>199</v>
      </c>
      <c r="W16" s="31"/>
      <c r="X16" s="122">
        <v>1</v>
      </c>
      <c r="Y16" s="122"/>
      <c r="Z16" s="35"/>
      <c r="AA16" s="31"/>
      <c r="AB16" s="122" t="s">
        <v>195</v>
      </c>
      <c r="AC16" s="122"/>
      <c r="AD16" s="35"/>
      <c r="AE16" s="31"/>
      <c r="AF16" s="122" t="s">
        <v>342</v>
      </c>
      <c r="AG16" s="122"/>
      <c r="AH16" s="110" t="s">
        <v>199</v>
      </c>
    </row>
    <row r="17" spans="1:34">
      <c r="A17" s="13"/>
      <c r="B17" s="120" t="s">
        <v>338</v>
      </c>
      <c r="C17" s="31"/>
      <c r="D17" s="103"/>
      <c r="E17" s="103"/>
      <c r="F17" s="101"/>
      <c r="G17" s="31"/>
      <c r="H17" s="103"/>
      <c r="I17" s="103"/>
      <c r="J17" s="31"/>
      <c r="K17" s="31"/>
      <c r="L17" s="103"/>
      <c r="M17" s="103"/>
      <c r="N17" s="101"/>
      <c r="O17" s="31"/>
      <c r="P17" s="103"/>
      <c r="Q17" s="103"/>
      <c r="R17" s="31"/>
      <c r="S17" s="31"/>
      <c r="T17" s="103"/>
      <c r="U17" s="103"/>
      <c r="V17" s="101"/>
      <c r="W17" s="31"/>
      <c r="X17" s="103"/>
      <c r="Y17" s="103"/>
      <c r="Z17" s="31"/>
      <c r="AA17" s="31"/>
      <c r="AB17" s="103"/>
      <c r="AC17" s="103"/>
      <c r="AD17" s="31"/>
      <c r="AE17" s="31"/>
      <c r="AF17" s="103"/>
      <c r="AG17" s="103"/>
      <c r="AH17" s="101"/>
    </row>
    <row r="18" spans="1:34">
      <c r="A18" s="13"/>
      <c r="B18" s="119" t="s">
        <v>343</v>
      </c>
      <c r="C18" s="43"/>
      <c r="D18" s="99" t="s">
        <v>195</v>
      </c>
      <c r="E18" s="99"/>
      <c r="F18" s="43"/>
      <c r="G18" s="43"/>
      <c r="H18" s="99" t="s">
        <v>195</v>
      </c>
      <c r="I18" s="99"/>
      <c r="J18" s="43"/>
      <c r="K18" s="43"/>
      <c r="L18" s="99" t="s">
        <v>195</v>
      </c>
      <c r="M18" s="99"/>
      <c r="N18" s="43"/>
      <c r="O18" s="43"/>
      <c r="P18" s="99" t="s">
        <v>195</v>
      </c>
      <c r="Q18" s="99"/>
      <c r="R18" s="43"/>
      <c r="S18" s="43"/>
      <c r="T18" s="99" t="s">
        <v>345</v>
      </c>
      <c r="U18" s="99"/>
      <c r="V18" s="95" t="s">
        <v>199</v>
      </c>
      <c r="W18" s="43"/>
      <c r="X18" s="99" t="s">
        <v>195</v>
      </c>
      <c r="Y18" s="99"/>
      <c r="Z18" s="43"/>
      <c r="AA18" s="43"/>
      <c r="AB18" s="99" t="s">
        <v>195</v>
      </c>
      <c r="AC18" s="99"/>
      <c r="AD18" s="43"/>
      <c r="AE18" s="43"/>
      <c r="AF18" s="99" t="s">
        <v>345</v>
      </c>
      <c r="AG18" s="99"/>
      <c r="AH18" s="95" t="s">
        <v>199</v>
      </c>
    </row>
    <row r="19" spans="1:34">
      <c r="A19" s="13"/>
      <c r="B19" s="119" t="s">
        <v>344</v>
      </c>
      <c r="C19" s="43"/>
      <c r="D19" s="99"/>
      <c r="E19" s="99"/>
      <c r="F19" s="43"/>
      <c r="G19" s="43"/>
      <c r="H19" s="99"/>
      <c r="I19" s="99"/>
      <c r="J19" s="43"/>
      <c r="K19" s="43"/>
      <c r="L19" s="99"/>
      <c r="M19" s="99"/>
      <c r="N19" s="43"/>
      <c r="O19" s="43"/>
      <c r="P19" s="99"/>
      <c r="Q19" s="99"/>
      <c r="R19" s="43"/>
      <c r="S19" s="43"/>
      <c r="T19" s="99"/>
      <c r="U19" s="99"/>
      <c r="V19" s="95"/>
      <c r="W19" s="43"/>
      <c r="X19" s="99"/>
      <c r="Y19" s="99"/>
      <c r="Z19" s="43"/>
      <c r="AA19" s="43"/>
      <c r="AB19" s="99"/>
      <c r="AC19" s="99"/>
      <c r="AD19" s="43"/>
      <c r="AE19" s="43"/>
      <c r="AF19" s="99"/>
      <c r="AG19" s="99"/>
      <c r="AH19" s="95"/>
    </row>
    <row r="20" spans="1:34">
      <c r="A20" s="13"/>
      <c r="B20" s="91" t="s">
        <v>346</v>
      </c>
      <c r="C20" s="31"/>
      <c r="D20" s="103" t="s">
        <v>348</v>
      </c>
      <c r="E20" s="103"/>
      <c r="F20" s="101" t="s">
        <v>199</v>
      </c>
      <c r="G20" s="31"/>
      <c r="H20" s="103" t="s">
        <v>349</v>
      </c>
      <c r="I20" s="103"/>
      <c r="J20" s="101" t="s">
        <v>199</v>
      </c>
      <c r="K20" s="31"/>
      <c r="L20" s="102">
        <v>1034</v>
      </c>
      <c r="M20" s="102"/>
      <c r="N20" s="31"/>
      <c r="O20" s="31"/>
      <c r="P20" s="103">
        <v>59</v>
      </c>
      <c r="Q20" s="103"/>
      <c r="R20" s="31"/>
      <c r="S20" s="31"/>
      <c r="T20" s="103" t="s">
        <v>350</v>
      </c>
      <c r="U20" s="103"/>
      <c r="V20" s="101" t="s">
        <v>199</v>
      </c>
      <c r="W20" s="31"/>
      <c r="X20" s="103" t="s">
        <v>351</v>
      </c>
      <c r="Y20" s="103"/>
      <c r="Z20" s="101" t="s">
        <v>199</v>
      </c>
      <c r="AA20" s="31"/>
      <c r="AB20" s="103">
        <v>90</v>
      </c>
      <c r="AC20" s="103"/>
      <c r="AD20" s="31"/>
      <c r="AE20" s="31"/>
      <c r="AF20" s="103">
        <v>108</v>
      </c>
      <c r="AG20" s="103"/>
      <c r="AH20" s="31"/>
    </row>
    <row r="21" spans="1:34" ht="15.75" thickBot="1">
      <c r="A21" s="13"/>
      <c r="B21" s="91" t="s">
        <v>347</v>
      </c>
      <c r="C21" s="31"/>
      <c r="D21" s="123"/>
      <c r="E21" s="123"/>
      <c r="F21" s="124"/>
      <c r="G21" s="31"/>
      <c r="H21" s="123"/>
      <c r="I21" s="123"/>
      <c r="J21" s="124"/>
      <c r="K21" s="31"/>
      <c r="L21" s="125"/>
      <c r="M21" s="125"/>
      <c r="N21" s="47"/>
      <c r="O21" s="31"/>
      <c r="P21" s="123"/>
      <c r="Q21" s="123"/>
      <c r="R21" s="47"/>
      <c r="S21" s="31"/>
      <c r="T21" s="123"/>
      <c r="U21" s="123"/>
      <c r="V21" s="124"/>
      <c r="W21" s="31"/>
      <c r="X21" s="123"/>
      <c r="Y21" s="123"/>
      <c r="Z21" s="124"/>
      <c r="AA21" s="31"/>
      <c r="AB21" s="123"/>
      <c r="AC21" s="123"/>
      <c r="AD21" s="47"/>
      <c r="AE21" s="31"/>
      <c r="AF21" s="123"/>
      <c r="AG21" s="123"/>
      <c r="AH21" s="47"/>
    </row>
    <row r="22" spans="1:34">
      <c r="A22" s="13"/>
      <c r="B22" s="95" t="s">
        <v>324</v>
      </c>
      <c r="C22" s="43"/>
      <c r="D22" s="96" t="s">
        <v>194</v>
      </c>
      <c r="E22" s="98">
        <v>11307</v>
      </c>
      <c r="F22" s="37"/>
      <c r="G22" s="43"/>
      <c r="H22" s="96" t="s">
        <v>194</v>
      </c>
      <c r="I22" s="98">
        <v>1474</v>
      </c>
      <c r="J22" s="37"/>
      <c r="K22" s="43"/>
      <c r="L22" s="96" t="s">
        <v>194</v>
      </c>
      <c r="M22" s="98">
        <v>6462</v>
      </c>
      <c r="N22" s="37"/>
      <c r="O22" s="43"/>
      <c r="P22" s="96" t="s">
        <v>194</v>
      </c>
      <c r="Q22" s="98">
        <v>3311</v>
      </c>
      <c r="R22" s="37"/>
      <c r="S22" s="43"/>
      <c r="T22" s="96" t="s">
        <v>194</v>
      </c>
      <c r="U22" s="100">
        <v>317</v>
      </c>
      <c r="V22" s="37"/>
      <c r="W22" s="43"/>
      <c r="X22" s="96" t="s">
        <v>194</v>
      </c>
      <c r="Y22" s="100">
        <v>66</v>
      </c>
      <c r="Z22" s="37"/>
      <c r="AA22" s="43"/>
      <c r="AB22" s="96" t="s">
        <v>194</v>
      </c>
      <c r="AC22" s="100">
        <v>821</v>
      </c>
      <c r="AD22" s="37"/>
      <c r="AE22" s="43"/>
      <c r="AF22" s="96" t="s">
        <v>194</v>
      </c>
      <c r="AG22" s="98">
        <v>23758</v>
      </c>
      <c r="AH22" s="37"/>
    </row>
    <row r="23" spans="1:34" ht="15.75" thickBot="1">
      <c r="A23" s="13"/>
      <c r="B23" s="95"/>
      <c r="C23" s="43"/>
      <c r="D23" s="126"/>
      <c r="E23" s="127"/>
      <c r="F23" s="55"/>
      <c r="G23" s="43"/>
      <c r="H23" s="126"/>
      <c r="I23" s="127"/>
      <c r="J23" s="55"/>
      <c r="K23" s="43"/>
      <c r="L23" s="126"/>
      <c r="M23" s="127"/>
      <c r="N23" s="55"/>
      <c r="O23" s="43"/>
      <c r="P23" s="126"/>
      <c r="Q23" s="127"/>
      <c r="R23" s="55"/>
      <c r="S23" s="43"/>
      <c r="T23" s="126"/>
      <c r="U23" s="128"/>
      <c r="V23" s="55"/>
      <c r="W23" s="43"/>
      <c r="X23" s="126"/>
      <c r="Y23" s="128"/>
      <c r="Z23" s="55"/>
      <c r="AA23" s="43"/>
      <c r="AB23" s="126"/>
      <c r="AC23" s="128"/>
      <c r="AD23" s="55"/>
      <c r="AE23" s="43"/>
      <c r="AF23" s="126"/>
      <c r="AG23" s="127"/>
      <c r="AH23" s="55"/>
    </row>
    <row r="24" spans="1:34" ht="15.75" thickTop="1">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15.75" thickBot="1">
      <c r="A26" s="13"/>
      <c r="B26" s="16"/>
      <c r="C26" s="16"/>
      <c r="D26" s="92" t="s">
        <v>352</v>
      </c>
      <c r="E26" s="92"/>
      <c r="F26" s="92"/>
      <c r="G26" s="92"/>
      <c r="H26" s="92"/>
      <c r="I26" s="92"/>
      <c r="J26" s="92"/>
      <c r="K26" s="92"/>
      <c r="L26" s="92"/>
      <c r="M26" s="92"/>
      <c r="N26" s="92"/>
      <c r="O26" s="92"/>
      <c r="P26" s="92"/>
      <c r="Q26" s="92"/>
      <c r="R26" s="92"/>
      <c r="S26" s="92"/>
      <c r="T26" s="92"/>
      <c r="U26" s="92"/>
      <c r="V26" s="92"/>
      <c r="W26" s="92"/>
      <c r="X26" s="92"/>
      <c r="Y26" s="92"/>
      <c r="Z26" s="92"/>
      <c r="AA26" s="92"/>
      <c r="AB26" s="92"/>
      <c r="AC26" s="92"/>
      <c r="AD26" s="92"/>
      <c r="AE26" s="92"/>
      <c r="AF26" s="92"/>
      <c r="AG26" s="92"/>
      <c r="AH26" s="92"/>
    </row>
    <row r="27" spans="1:34">
      <c r="A27" s="13"/>
      <c r="B27" s="30" t="s">
        <v>210</v>
      </c>
      <c r="C27" s="31"/>
      <c r="D27" s="94" t="s">
        <v>239</v>
      </c>
      <c r="E27" s="94"/>
      <c r="F27" s="94"/>
      <c r="G27" s="35"/>
      <c r="H27" s="94" t="s">
        <v>240</v>
      </c>
      <c r="I27" s="94"/>
      <c r="J27" s="94"/>
      <c r="K27" s="35"/>
      <c r="L27" s="94" t="s">
        <v>311</v>
      </c>
      <c r="M27" s="94"/>
      <c r="N27" s="94"/>
      <c r="O27" s="35"/>
      <c r="P27" s="94" t="s">
        <v>300</v>
      </c>
      <c r="Q27" s="94"/>
      <c r="R27" s="94"/>
      <c r="S27" s="35"/>
      <c r="T27" s="94" t="s">
        <v>63</v>
      </c>
      <c r="U27" s="94"/>
      <c r="V27" s="94"/>
      <c r="W27" s="35"/>
      <c r="X27" s="94" t="s">
        <v>328</v>
      </c>
      <c r="Y27" s="94"/>
      <c r="Z27" s="94"/>
      <c r="AA27" s="35"/>
      <c r="AB27" s="94" t="s">
        <v>330</v>
      </c>
      <c r="AC27" s="94"/>
      <c r="AD27" s="94"/>
      <c r="AE27" s="35"/>
      <c r="AF27" s="94" t="s">
        <v>253</v>
      </c>
      <c r="AG27" s="94"/>
      <c r="AH27" s="94"/>
    </row>
    <row r="28" spans="1:34" ht="15.75" thickBot="1">
      <c r="A28" s="13"/>
      <c r="B28" s="30"/>
      <c r="C28" s="31"/>
      <c r="D28" s="92"/>
      <c r="E28" s="92"/>
      <c r="F28" s="92"/>
      <c r="G28" s="31"/>
      <c r="H28" s="92"/>
      <c r="I28" s="92"/>
      <c r="J28" s="92"/>
      <c r="K28" s="31"/>
      <c r="L28" s="92"/>
      <c r="M28" s="92"/>
      <c r="N28" s="92"/>
      <c r="O28" s="31"/>
      <c r="P28" s="92"/>
      <c r="Q28" s="92"/>
      <c r="R28" s="92"/>
      <c r="S28" s="31"/>
      <c r="T28" s="92"/>
      <c r="U28" s="92"/>
      <c r="V28" s="92"/>
      <c r="W28" s="31"/>
      <c r="X28" s="92" t="s">
        <v>329</v>
      </c>
      <c r="Y28" s="92"/>
      <c r="Z28" s="92"/>
      <c r="AA28" s="31"/>
      <c r="AB28" s="92"/>
      <c r="AC28" s="92"/>
      <c r="AD28" s="92"/>
      <c r="AE28" s="31"/>
      <c r="AF28" s="92"/>
      <c r="AG28" s="92"/>
      <c r="AH28" s="92"/>
    </row>
    <row r="29" spans="1:34">
      <c r="A29" s="13"/>
      <c r="B29" s="95" t="s">
        <v>319</v>
      </c>
      <c r="C29" s="43"/>
      <c r="D29" s="96" t="s">
        <v>194</v>
      </c>
      <c r="E29" s="98">
        <v>17348</v>
      </c>
      <c r="F29" s="37"/>
      <c r="G29" s="43"/>
      <c r="H29" s="96" t="s">
        <v>194</v>
      </c>
      <c r="I29" s="98">
        <v>2044</v>
      </c>
      <c r="J29" s="37"/>
      <c r="K29" s="43"/>
      <c r="L29" s="96" t="s">
        <v>194</v>
      </c>
      <c r="M29" s="98">
        <v>6410</v>
      </c>
      <c r="N29" s="37"/>
      <c r="O29" s="43"/>
      <c r="P29" s="96" t="s">
        <v>194</v>
      </c>
      <c r="Q29" s="98">
        <v>3376</v>
      </c>
      <c r="R29" s="37"/>
      <c r="S29" s="43"/>
      <c r="T29" s="96" t="s">
        <v>194</v>
      </c>
      <c r="U29" s="98">
        <v>3331</v>
      </c>
      <c r="V29" s="37"/>
      <c r="W29" s="43"/>
      <c r="X29" s="96" t="s">
        <v>194</v>
      </c>
      <c r="Y29" s="100">
        <v>278</v>
      </c>
      <c r="Z29" s="37"/>
      <c r="AA29" s="43"/>
      <c r="AB29" s="96" t="s">
        <v>194</v>
      </c>
      <c r="AC29" s="100">
        <v>897</v>
      </c>
      <c r="AD29" s="37"/>
      <c r="AE29" s="43"/>
      <c r="AF29" s="96" t="s">
        <v>194</v>
      </c>
      <c r="AG29" s="98">
        <v>33684</v>
      </c>
      <c r="AH29" s="37"/>
    </row>
    <row r="30" spans="1:34">
      <c r="A30" s="13"/>
      <c r="B30" s="95"/>
      <c r="C30" s="43"/>
      <c r="D30" s="95"/>
      <c r="E30" s="97"/>
      <c r="F30" s="43"/>
      <c r="G30" s="43"/>
      <c r="H30" s="95"/>
      <c r="I30" s="97"/>
      <c r="J30" s="43"/>
      <c r="K30" s="43"/>
      <c r="L30" s="95"/>
      <c r="M30" s="97"/>
      <c r="N30" s="43"/>
      <c r="O30" s="43"/>
      <c r="P30" s="95"/>
      <c r="Q30" s="97"/>
      <c r="R30" s="43"/>
      <c r="S30" s="43"/>
      <c r="T30" s="95"/>
      <c r="U30" s="97"/>
      <c r="V30" s="43"/>
      <c r="W30" s="43"/>
      <c r="X30" s="95"/>
      <c r="Y30" s="99"/>
      <c r="Z30" s="43"/>
      <c r="AA30" s="43"/>
      <c r="AB30" s="95"/>
      <c r="AC30" s="99"/>
      <c r="AD30" s="43"/>
      <c r="AE30" s="43"/>
      <c r="AF30" s="95"/>
      <c r="AG30" s="97"/>
      <c r="AH30" s="43"/>
    </row>
    <row r="31" spans="1:34">
      <c r="A31" s="13"/>
      <c r="B31" s="109" t="s">
        <v>331</v>
      </c>
      <c r="C31" s="31"/>
      <c r="D31" s="103" t="s">
        <v>353</v>
      </c>
      <c r="E31" s="103"/>
      <c r="F31" s="101" t="s">
        <v>199</v>
      </c>
      <c r="G31" s="31"/>
      <c r="H31" s="103" t="s">
        <v>354</v>
      </c>
      <c r="I31" s="103"/>
      <c r="J31" s="101" t="s">
        <v>199</v>
      </c>
      <c r="K31" s="31"/>
      <c r="L31" s="103" t="s">
        <v>355</v>
      </c>
      <c r="M31" s="103"/>
      <c r="N31" s="101" t="s">
        <v>199</v>
      </c>
      <c r="O31" s="31"/>
      <c r="P31" s="103" t="s">
        <v>354</v>
      </c>
      <c r="Q31" s="103"/>
      <c r="R31" s="101" t="s">
        <v>199</v>
      </c>
      <c r="S31" s="31"/>
      <c r="T31" s="103" t="s">
        <v>356</v>
      </c>
      <c r="U31" s="103"/>
      <c r="V31" s="101" t="s">
        <v>199</v>
      </c>
      <c r="W31" s="31"/>
      <c r="X31" s="103" t="s">
        <v>195</v>
      </c>
      <c r="Y31" s="103"/>
      <c r="Z31" s="31"/>
      <c r="AA31" s="31"/>
      <c r="AB31" s="103" t="s">
        <v>195</v>
      </c>
      <c r="AC31" s="103"/>
      <c r="AD31" s="31"/>
      <c r="AE31" s="31"/>
      <c r="AF31" s="103" t="s">
        <v>357</v>
      </c>
      <c r="AG31" s="103"/>
      <c r="AH31" s="101" t="s">
        <v>199</v>
      </c>
    </row>
    <row r="32" spans="1:34">
      <c r="A32" s="13"/>
      <c r="B32" s="109"/>
      <c r="C32" s="31"/>
      <c r="D32" s="103"/>
      <c r="E32" s="103"/>
      <c r="F32" s="101"/>
      <c r="G32" s="31"/>
      <c r="H32" s="103"/>
      <c r="I32" s="103"/>
      <c r="J32" s="101"/>
      <c r="K32" s="31"/>
      <c r="L32" s="103"/>
      <c r="M32" s="103"/>
      <c r="N32" s="101"/>
      <c r="O32" s="31"/>
      <c r="P32" s="103"/>
      <c r="Q32" s="103"/>
      <c r="R32" s="101"/>
      <c r="S32" s="31"/>
      <c r="T32" s="103"/>
      <c r="U32" s="103"/>
      <c r="V32" s="101"/>
      <c r="W32" s="31"/>
      <c r="X32" s="103"/>
      <c r="Y32" s="103"/>
      <c r="Z32" s="31"/>
      <c r="AA32" s="31"/>
      <c r="AB32" s="103"/>
      <c r="AC32" s="103"/>
      <c r="AD32" s="31"/>
      <c r="AE32" s="31"/>
      <c r="AF32" s="103"/>
      <c r="AG32" s="103"/>
      <c r="AH32" s="101"/>
    </row>
    <row r="33" spans="1:34">
      <c r="A33" s="13"/>
      <c r="B33" s="121" t="s">
        <v>336</v>
      </c>
      <c r="C33" s="43"/>
      <c r="D33" s="99">
        <v>9</v>
      </c>
      <c r="E33" s="99"/>
      <c r="F33" s="43"/>
      <c r="G33" s="43"/>
      <c r="H33" s="97">
        <v>1734</v>
      </c>
      <c r="I33" s="97"/>
      <c r="J33" s="43"/>
      <c r="K33" s="43"/>
      <c r="L33" s="99">
        <v>314</v>
      </c>
      <c r="M33" s="99"/>
      <c r="N33" s="43"/>
      <c r="O33" s="43"/>
      <c r="P33" s="99">
        <v>19</v>
      </c>
      <c r="Q33" s="99"/>
      <c r="R33" s="43"/>
      <c r="S33" s="43"/>
      <c r="T33" s="99">
        <v>45</v>
      </c>
      <c r="U33" s="99"/>
      <c r="V33" s="43"/>
      <c r="W33" s="43"/>
      <c r="X33" s="99">
        <v>15</v>
      </c>
      <c r="Y33" s="99"/>
      <c r="Z33" s="43"/>
      <c r="AA33" s="43"/>
      <c r="AB33" s="99" t="s">
        <v>195</v>
      </c>
      <c r="AC33" s="99"/>
      <c r="AD33" s="43"/>
      <c r="AE33" s="43"/>
      <c r="AF33" s="97">
        <v>2136</v>
      </c>
      <c r="AG33" s="97"/>
      <c r="AH33" s="43"/>
    </row>
    <row r="34" spans="1:34" ht="15.75" thickBot="1">
      <c r="A34" s="13"/>
      <c r="B34" s="121"/>
      <c r="C34" s="43"/>
      <c r="D34" s="104"/>
      <c r="E34" s="104"/>
      <c r="F34" s="61"/>
      <c r="G34" s="43"/>
      <c r="H34" s="108"/>
      <c r="I34" s="108"/>
      <c r="J34" s="61"/>
      <c r="K34" s="43"/>
      <c r="L34" s="104"/>
      <c r="M34" s="104"/>
      <c r="N34" s="61"/>
      <c r="O34" s="43"/>
      <c r="P34" s="104"/>
      <c r="Q34" s="104"/>
      <c r="R34" s="61"/>
      <c r="S34" s="43"/>
      <c r="T34" s="104"/>
      <c r="U34" s="104"/>
      <c r="V34" s="61"/>
      <c r="W34" s="43"/>
      <c r="X34" s="104"/>
      <c r="Y34" s="104"/>
      <c r="Z34" s="61"/>
      <c r="AA34" s="43"/>
      <c r="AB34" s="104"/>
      <c r="AC34" s="104"/>
      <c r="AD34" s="61"/>
      <c r="AE34" s="43"/>
      <c r="AF34" s="108"/>
      <c r="AG34" s="108"/>
      <c r="AH34" s="61"/>
    </row>
    <row r="35" spans="1:34">
      <c r="A35" s="13"/>
      <c r="B35" s="120" t="s">
        <v>337</v>
      </c>
      <c r="C35" s="31"/>
      <c r="D35" s="122" t="s">
        <v>358</v>
      </c>
      <c r="E35" s="122"/>
      <c r="F35" s="110" t="s">
        <v>199</v>
      </c>
      <c r="G35" s="31"/>
      <c r="H35" s="105">
        <v>1680</v>
      </c>
      <c r="I35" s="105"/>
      <c r="J35" s="35"/>
      <c r="K35" s="31"/>
      <c r="L35" s="122" t="s">
        <v>359</v>
      </c>
      <c r="M35" s="122"/>
      <c r="N35" s="110" t="s">
        <v>199</v>
      </c>
      <c r="O35" s="31"/>
      <c r="P35" s="122" t="s">
        <v>360</v>
      </c>
      <c r="Q35" s="122"/>
      <c r="R35" s="110" t="s">
        <v>199</v>
      </c>
      <c r="S35" s="31"/>
      <c r="T35" s="122" t="s">
        <v>361</v>
      </c>
      <c r="U35" s="122"/>
      <c r="V35" s="110" t="s">
        <v>199</v>
      </c>
      <c r="W35" s="31"/>
      <c r="X35" s="122">
        <v>15</v>
      </c>
      <c r="Y35" s="122"/>
      <c r="Z35" s="35"/>
      <c r="AA35" s="31"/>
      <c r="AB35" s="122" t="s">
        <v>195</v>
      </c>
      <c r="AC35" s="122"/>
      <c r="AD35" s="35"/>
      <c r="AE35" s="31"/>
      <c r="AF35" s="122">
        <v>105</v>
      </c>
      <c r="AG35" s="122"/>
      <c r="AH35" s="35"/>
    </row>
    <row r="36" spans="1:34">
      <c r="A36" s="13"/>
      <c r="B36" s="120" t="s">
        <v>338</v>
      </c>
      <c r="C36" s="31"/>
      <c r="D36" s="103"/>
      <c r="E36" s="103"/>
      <c r="F36" s="101"/>
      <c r="G36" s="31"/>
      <c r="H36" s="102"/>
      <c r="I36" s="102"/>
      <c r="J36" s="31"/>
      <c r="K36" s="31"/>
      <c r="L36" s="103"/>
      <c r="M36" s="103"/>
      <c r="N36" s="101"/>
      <c r="O36" s="31"/>
      <c r="P36" s="103"/>
      <c r="Q36" s="103"/>
      <c r="R36" s="101"/>
      <c r="S36" s="31"/>
      <c r="T36" s="103"/>
      <c r="U36" s="103"/>
      <c r="V36" s="101"/>
      <c r="W36" s="31"/>
      <c r="X36" s="103"/>
      <c r="Y36" s="103"/>
      <c r="Z36" s="31"/>
      <c r="AA36" s="31"/>
      <c r="AB36" s="103"/>
      <c r="AC36" s="103"/>
      <c r="AD36" s="31"/>
      <c r="AE36" s="31"/>
      <c r="AF36" s="103"/>
      <c r="AG36" s="103"/>
      <c r="AH36" s="31"/>
    </row>
    <row r="37" spans="1:34">
      <c r="A37" s="13"/>
      <c r="B37" s="119" t="s">
        <v>343</v>
      </c>
      <c r="C37" s="43"/>
      <c r="D37" s="99" t="s">
        <v>195</v>
      </c>
      <c r="E37" s="99"/>
      <c r="F37" s="43"/>
      <c r="G37" s="43"/>
      <c r="H37" s="99" t="s">
        <v>195</v>
      </c>
      <c r="I37" s="99"/>
      <c r="J37" s="43"/>
      <c r="K37" s="43"/>
      <c r="L37" s="99" t="s">
        <v>195</v>
      </c>
      <c r="M37" s="99"/>
      <c r="N37" s="43"/>
      <c r="O37" s="43"/>
      <c r="P37" s="99" t="s">
        <v>195</v>
      </c>
      <c r="Q37" s="99"/>
      <c r="R37" s="43"/>
      <c r="S37" s="43"/>
      <c r="T37" s="99" t="s">
        <v>362</v>
      </c>
      <c r="U37" s="99"/>
      <c r="V37" s="95" t="s">
        <v>199</v>
      </c>
      <c r="W37" s="43"/>
      <c r="X37" s="99" t="s">
        <v>195</v>
      </c>
      <c r="Y37" s="99"/>
      <c r="Z37" s="43"/>
      <c r="AA37" s="43"/>
      <c r="AB37" s="99" t="s">
        <v>195</v>
      </c>
      <c r="AC37" s="99"/>
      <c r="AD37" s="43"/>
      <c r="AE37" s="43"/>
      <c r="AF37" s="99" t="s">
        <v>362</v>
      </c>
      <c r="AG37" s="99"/>
      <c r="AH37" s="95" t="s">
        <v>199</v>
      </c>
    </row>
    <row r="38" spans="1:34">
      <c r="A38" s="13"/>
      <c r="B38" s="119" t="s">
        <v>344</v>
      </c>
      <c r="C38" s="43"/>
      <c r="D38" s="99"/>
      <c r="E38" s="99"/>
      <c r="F38" s="43"/>
      <c r="G38" s="43"/>
      <c r="H38" s="99"/>
      <c r="I38" s="99"/>
      <c r="J38" s="43"/>
      <c r="K38" s="43"/>
      <c r="L38" s="99"/>
      <c r="M38" s="99"/>
      <c r="N38" s="43"/>
      <c r="O38" s="43"/>
      <c r="P38" s="99"/>
      <c r="Q38" s="99"/>
      <c r="R38" s="43"/>
      <c r="S38" s="43"/>
      <c r="T38" s="99"/>
      <c r="U38" s="99"/>
      <c r="V38" s="95"/>
      <c r="W38" s="43"/>
      <c r="X38" s="99"/>
      <c r="Y38" s="99"/>
      <c r="Z38" s="43"/>
      <c r="AA38" s="43"/>
      <c r="AB38" s="99"/>
      <c r="AC38" s="99"/>
      <c r="AD38" s="43"/>
      <c r="AE38" s="43"/>
      <c r="AF38" s="99"/>
      <c r="AG38" s="99"/>
      <c r="AH38" s="95"/>
    </row>
    <row r="39" spans="1:34">
      <c r="A39" s="13"/>
      <c r="B39" s="91" t="s">
        <v>346</v>
      </c>
      <c r="C39" s="31"/>
      <c r="D39" s="103">
        <v>765</v>
      </c>
      <c r="E39" s="103"/>
      <c r="F39" s="31"/>
      <c r="G39" s="31"/>
      <c r="H39" s="103" t="s">
        <v>363</v>
      </c>
      <c r="I39" s="103"/>
      <c r="J39" s="101" t="s">
        <v>199</v>
      </c>
      <c r="K39" s="31"/>
      <c r="L39" s="103" t="s">
        <v>364</v>
      </c>
      <c r="M39" s="103"/>
      <c r="N39" s="101" t="s">
        <v>199</v>
      </c>
      <c r="O39" s="31"/>
      <c r="P39" s="103" t="s">
        <v>365</v>
      </c>
      <c r="Q39" s="103"/>
      <c r="R39" s="101" t="s">
        <v>199</v>
      </c>
      <c r="S39" s="31"/>
      <c r="T39" s="103" t="s">
        <v>366</v>
      </c>
      <c r="U39" s="103"/>
      <c r="V39" s="101" t="s">
        <v>199</v>
      </c>
      <c r="W39" s="31"/>
      <c r="X39" s="103">
        <v>20</v>
      </c>
      <c r="Y39" s="103"/>
      <c r="Z39" s="31"/>
      <c r="AA39" s="31"/>
      <c r="AB39" s="103" t="s">
        <v>198</v>
      </c>
      <c r="AC39" s="103"/>
      <c r="AD39" s="101" t="s">
        <v>199</v>
      </c>
      <c r="AE39" s="31"/>
      <c r="AF39" s="103" t="s">
        <v>367</v>
      </c>
      <c r="AG39" s="103"/>
      <c r="AH39" s="101" t="s">
        <v>199</v>
      </c>
    </row>
    <row r="40" spans="1:34" ht="15.75" thickBot="1">
      <c r="A40" s="13"/>
      <c r="B40" s="91" t="s">
        <v>347</v>
      </c>
      <c r="C40" s="31"/>
      <c r="D40" s="123"/>
      <c r="E40" s="123"/>
      <c r="F40" s="47"/>
      <c r="G40" s="31"/>
      <c r="H40" s="123"/>
      <c r="I40" s="123"/>
      <c r="J40" s="124"/>
      <c r="K40" s="31"/>
      <c r="L40" s="123"/>
      <c r="M40" s="123"/>
      <c r="N40" s="124"/>
      <c r="O40" s="31"/>
      <c r="P40" s="123"/>
      <c r="Q40" s="123"/>
      <c r="R40" s="124"/>
      <c r="S40" s="31"/>
      <c r="T40" s="123"/>
      <c r="U40" s="123"/>
      <c r="V40" s="124"/>
      <c r="W40" s="31"/>
      <c r="X40" s="123"/>
      <c r="Y40" s="123"/>
      <c r="Z40" s="47"/>
      <c r="AA40" s="31"/>
      <c r="AB40" s="123"/>
      <c r="AC40" s="123"/>
      <c r="AD40" s="124"/>
      <c r="AE40" s="31"/>
      <c r="AF40" s="123"/>
      <c r="AG40" s="123"/>
      <c r="AH40" s="124"/>
    </row>
    <row r="41" spans="1:34">
      <c r="A41" s="13"/>
      <c r="B41" s="95" t="s">
        <v>324</v>
      </c>
      <c r="C41" s="43"/>
      <c r="D41" s="96" t="s">
        <v>194</v>
      </c>
      <c r="E41" s="98">
        <v>17749</v>
      </c>
      <c r="F41" s="37"/>
      <c r="G41" s="43"/>
      <c r="H41" s="96" t="s">
        <v>194</v>
      </c>
      <c r="I41" s="98">
        <v>1229</v>
      </c>
      <c r="J41" s="37"/>
      <c r="K41" s="43"/>
      <c r="L41" s="96" t="s">
        <v>194</v>
      </c>
      <c r="M41" s="98">
        <v>5592</v>
      </c>
      <c r="N41" s="37"/>
      <c r="O41" s="43"/>
      <c r="P41" s="96" t="s">
        <v>194</v>
      </c>
      <c r="Q41" s="98">
        <v>2814</v>
      </c>
      <c r="R41" s="37"/>
      <c r="S41" s="43"/>
      <c r="T41" s="96" t="s">
        <v>194</v>
      </c>
      <c r="U41" s="98">
        <v>2205</v>
      </c>
      <c r="V41" s="37"/>
      <c r="W41" s="43"/>
      <c r="X41" s="96" t="s">
        <v>194</v>
      </c>
      <c r="Y41" s="100">
        <v>313</v>
      </c>
      <c r="Z41" s="37"/>
      <c r="AA41" s="43"/>
      <c r="AB41" s="96" t="s">
        <v>194</v>
      </c>
      <c r="AC41" s="100">
        <v>895</v>
      </c>
      <c r="AD41" s="37"/>
      <c r="AE41" s="43"/>
      <c r="AF41" s="96" t="s">
        <v>194</v>
      </c>
      <c r="AG41" s="98">
        <v>30797</v>
      </c>
      <c r="AH41" s="37"/>
    </row>
    <row r="42" spans="1:34" ht="15.75" thickBot="1">
      <c r="A42" s="13"/>
      <c r="B42" s="95"/>
      <c r="C42" s="43"/>
      <c r="D42" s="126"/>
      <c r="E42" s="127"/>
      <c r="F42" s="55"/>
      <c r="G42" s="43"/>
      <c r="H42" s="126"/>
      <c r="I42" s="127"/>
      <c r="J42" s="55"/>
      <c r="K42" s="43"/>
      <c r="L42" s="126"/>
      <c r="M42" s="127"/>
      <c r="N42" s="55"/>
      <c r="O42" s="43"/>
      <c r="P42" s="126"/>
      <c r="Q42" s="127"/>
      <c r="R42" s="55"/>
      <c r="S42" s="43"/>
      <c r="T42" s="126"/>
      <c r="U42" s="127"/>
      <c r="V42" s="55"/>
      <c r="W42" s="43"/>
      <c r="X42" s="126"/>
      <c r="Y42" s="128"/>
      <c r="Z42" s="55"/>
      <c r="AA42" s="43"/>
      <c r="AB42" s="126"/>
      <c r="AC42" s="128"/>
      <c r="AD42" s="55"/>
      <c r="AE42" s="43"/>
      <c r="AF42" s="126"/>
      <c r="AG42" s="127"/>
      <c r="AH42" s="55"/>
    </row>
    <row r="43" spans="1:34" ht="15.75" thickTop="1">
      <c r="A43" s="13"/>
      <c r="B43" s="135" t="s">
        <v>368</v>
      </c>
      <c r="C43" s="135"/>
      <c r="D43" s="135"/>
      <c r="E43" s="135"/>
      <c r="F43" s="135"/>
      <c r="G43" s="135"/>
      <c r="H43" s="135"/>
      <c r="I43" s="135"/>
      <c r="J43" s="135"/>
      <c r="K43" s="135"/>
      <c r="L43" s="135"/>
      <c r="M43" s="135"/>
      <c r="N43" s="135"/>
      <c r="O43" s="135"/>
      <c r="P43" s="135"/>
      <c r="Q43" s="135"/>
      <c r="R43" s="135"/>
      <c r="S43" s="135"/>
      <c r="T43" s="135"/>
      <c r="U43" s="135"/>
      <c r="V43" s="135"/>
      <c r="W43" s="135"/>
      <c r="X43" s="135"/>
      <c r="Y43" s="135"/>
      <c r="Z43" s="135"/>
      <c r="AA43" s="135"/>
      <c r="AB43" s="135"/>
      <c r="AC43" s="135"/>
      <c r="AD43" s="135"/>
      <c r="AE43" s="135"/>
      <c r="AF43" s="135"/>
      <c r="AG43" s="135"/>
      <c r="AH43" s="135"/>
    </row>
    <row r="44" spans="1:34">
      <c r="A44" s="13" t="s">
        <v>680</v>
      </c>
      <c r="B44" s="85" t="s">
        <v>369</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row>
    <row r="45" spans="1:34">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4">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row>
    <row r="47" spans="1:34" ht="15.75" thickBot="1">
      <c r="A47" s="13"/>
      <c r="B47" s="16"/>
      <c r="C47" s="16"/>
      <c r="D47" s="92" t="s">
        <v>207</v>
      </c>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row>
    <row r="48" spans="1:34">
      <c r="A48" s="13"/>
      <c r="B48" s="30" t="s">
        <v>210</v>
      </c>
      <c r="C48" s="31"/>
      <c r="D48" s="94" t="s">
        <v>239</v>
      </c>
      <c r="E48" s="94"/>
      <c r="F48" s="94"/>
      <c r="G48" s="35"/>
      <c r="H48" s="94" t="s">
        <v>240</v>
      </c>
      <c r="I48" s="94"/>
      <c r="J48" s="94"/>
      <c r="K48" s="35"/>
      <c r="L48" s="94" t="s">
        <v>311</v>
      </c>
      <c r="M48" s="94"/>
      <c r="N48" s="94"/>
      <c r="O48" s="35"/>
      <c r="P48" s="94" t="s">
        <v>300</v>
      </c>
      <c r="Q48" s="94"/>
      <c r="R48" s="94"/>
      <c r="S48" s="35"/>
      <c r="T48" s="94" t="s">
        <v>370</v>
      </c>
      <c r="U48" s="94"/>
      <c r="V48" s="94"/>
      <c r="W48" s="35"/>
      <c r="X48" s="94" t="s">
        <v>330</v>
      </c>
      <c r="Y48" s="94"/>
      <c r="Z48" s="94"/>
      <c r="AA48" s="35"/>
      <c r="AB48" s="94" t="s">
        <v>253</v>
      </c>
      <c r="AC48" s="94"/>
      <c r="AD48" s="94"/>
    </row>
    <row r="49" spans="1:30">
      <c r="A49" s="13"/>
      <c r="B49" s="30"/>
      <c r="C49" s="31"/>
      <c r="D49" s="93"/>
      <c r="E49" s="93"/>
      <c r="F49" s="93"/>
      <c r="G49" s="31"/>
      <c r="H49" s="93"/>
      <c r="I49" s="93"/>
      <c r="J49" s="93"/>
      <c r="K49" s="31"/>
      <c r="L49" s="93"/>
      <c r="M49" s="93"/>
      <c r="N49" s="93"/>
      <c r="O49" s="31"/>
      <c r="P49" s="93"/>
      <c r="Q49" s="93"/>
      <c r="R49" s="93"/>
      <c r="S49" s="31"/>
      <c r="T49" s="93" t="s">
        <v>371</v>
      </c>
      <c r="U49" s="93"/>
      <c r="V49" s="93"/>
      <c r="W49" s="31"/>
      <c r="X49" s="93"/>
      <c r="Y49" s="93"/>
      <c r="Z49" s="93"/>
      <c r="AA49" s="31"/>
      <c r="AB49" s="93"/>
      <c r="AC49" s="93"/>
      <c r="AD49" s="93"/>
    </row>
    <row r="50" spans="1:30" ht="15.75" thickBot="1">
      <c r="A50" s="13"/>
      <c r="B50" s="30"/>
      <c r="C50" s="31"/>
      <c r="D50" s="92"/>
      <c r="E50" s="92"/>
      <c r="F50" s="92"/>
      <c r="G50" s="31"/>
      <c r="H50" s="92"/>
      <c r="I50" s="92"/>
      <c r="J50" s="92"/>
      <c r="K50" s="31"/>
      <c r="L50" s="92"/>
      <c r="M50" s="92"/>
      <c r="N50" s="92"/>
      <c r="O50" s="31"/>
      <c r="P50" s="92"/>
      <c r="Q50" s="92"/>
      <c r="R50" s="92"/>
      <c r="S50" s="31"/>
      <c r="T50" s="92" t="s">
        <v>329</v>
      </c>
      <c r="U50" s="92"/>
      <c r="V50" s="92"/>
      <c r="W50" s="31"/>
      <c r="X50" s="92"/>
      <c r="Y50" s="92"/>
      <c r="Z50" s="92"/>
      <c r="AA50" s="31"/>
      <c r="AB50" s="92"/>
      <c r="AC50" s="92"/>
      <c r="AD50" s="92"/>
    </row>
    <row r="51" spans="1:30">
      <c r="A51" s="13"/>
      <c r="B51" s="89" t="s">
        <v>372</v>
      </c>
      <c r="C51" s="43"/>
      <c r="D51" s="96" t="s">
        <v>194</v>
      </c>
      <c r="E51" s="98">
        <v>1991</v>
      </c>
      <c r="F51" s="37"/>
      <c r="G51" s="43"/>
      <c r="H51" s="96" t="s">
        <v>194</v>
      </c>
      <c r="I51" s="100">
        <v>250</v>
      </c>
      <c r="J51" s="37"/>
      <c r="K51" s="43"/>
      <c r="L51" s="96" t="s">
        <v>194</v>
      </c>
      <c r="M51" s="100">
        <v>299</v>
      </c>
      <c r="N51" s="37"/>
      <c r="O51" s="43"/>
      <c r="P51" s="96" t="s">
        <v>194</v>
      </c>
      <c r="Q51" s="98">
        <v>1324</v>
      </c>
      <c r="R51" s="37"/>
      <c r="S51" s="43"/>
      <c r="T51" s="96" t="s">
        <v>194</v>
      </c>
      <c r="U51" s="100" t="s">
        <v>195</v>
      </c>
      <c r="V51" s="37"/>
      <c r="W51" s="43"/>
      <c r="X51" s="96" t="s">
        <v>194</v>
      </c>
      <c r="Y51" s="100" t="s">
        <v>195</v>
      </c>
      <c r="Z51" s="37"/>
      <c r="AA51" s="43"/>
      <c r="AB51" s="96" t="s">
        <v>194</v>
      </c>
      <c r="AC51" s="98">
        <v>3864</v>
      </c>
      <c r="AD51" s="37"/>
    </row>
    <row r="52" spans="1:30">
      <c r="A52" s="13"/>
      <c r="B52" s="89" t="s">
        <v>373</v>
      </c>
      <c r="C52" s="43"/>
      <c r="D52" s="95"/>
      <c r="E52" s="97"/>
      <c r="F52" s="43"/>
      <c r="G52" s="43"/>
      <c r="H52" s="95"/>
      <c r="I52" s="99"/>
      <c r="J52" s="43"/>
      <c r="K52" s="43"/>
      <c r="L52" s="95"/>
      <c r="M52" s="99"/>
      <c r="N52" s="43"/>
      <c r="O52" s="43"/>
      <c r="P52" s="95"/>
      <c r="Q52" s="97"/>
      <c r="R52" s="43"/>
      <c r="S52" s="43"/>
      <c r="T52" s="95"/>
      <c r="U52" s="99"/>
      <c r="V52" s="43"/>
      <c r="W52" s="43"/>
      <c r="X52" s="95"/>
      <c r="Y52" s="99"/>
      <c r="Z52" s="43"/>
      <c r="AA52" s="43"/>
      <c r="AB52" s="95"/>
      <c r="AC52" s="97"/>
      <c r="AD52" s="43"/>
    </row>
    <row r="53" spans="1:30">
      <c r="A53" s="13"/>
      <c r="B53" s="90" t="s">
        <v>374</v>
      </c>
      <c r="C53" s="31"/>
      <c r="D53" s="102">
        <v>9316</v>
      </c>
      <c r="E53" s="102"/>
      <c r="F53" s="31"/>
      <c r="G53" s="31"/>
      <c r="H53" s="102">
        <v>1224</v>
      </c>
      <c r="I53" s="102"/>
      <c r="J53" s="31"/>
      <c r="K53" s="31"/>
      <c r="L53" s="102">
        <v>6163</v>
      </c>
      <c r="M53" s="102"/>
      <c r="N53" s="31"/>
      <c r="O53" s="31"/>
      <c r="P53" s="102">
        <v>1987</v>
      </c>
      <c r="Q53" s="102"/>
      <c r="R53" s="31"/>
      <c r="S53" s="31"/>
      <c r="T53" s="103" t="s">
        <v>195</v>
      </c>
      <c r="U53" s="103"/>
      <c r="V53" s="31"/>
      <c r="W53" s="31"/>
      <c r="X53" s="103">
        <v>821</v>
      </c>
      <c r="Y53" s="103"/>
      <c r="Z53" s="31"/>
      <c r="AA53" s="31"/>
      <c r="AB53" s="102">
        <v>19511</v>
      </c>
      <c r="AC53" s="102"/>
      <c r="AD53" s="31"/>
    </row>
    <row r="54" spans="1:30">
      <c r="A54" s="13"/>
      <c r="B54" s="90" t="s">
        <v>373</v>
      </c>
      <c r="C54" s="31"/>
      <c r="D54" s="102"/>
      <c r="E54" s="102"/>
      <c r="F54" s="31"/>
      <c r="G54" s="31"/>
      <c r="H54" s="102"/>
      <c r="I54" s="102"/>
      <c r="J54" s="31"/>
      <c r="K54" s="31"/>
      <c r="L54" s="102"/>
      <c r="M54" s="102"/>
      <c r="N54" s="31"/>
      <c r="O54" s="31"/>
      <c r="P54" s="102"/>
      <c r="Q54" s="102"/>
      <c r="R54" s="31"/>
      <c r="S54" s="31"/>
      <c r="T54" s="103"/>
      <c r="U54" s="103"/>
      <c r="V54" s="31"/>
      <c r="W54" s="31"/>
      <c r="X54" s="103"/>
      <c r="Y54" s="103"/>
      <c r="Z54" s="31"/>
      <c r="AA54" s="31"/>
      <c r="AB54" s="102"/>
      <c r="AC54" s="102"/>
      <c r="AD54" s="31"/>
    </row>
    <row r="55" spans="1:30">
      <c r="A55" s="13"/>
      <c r="B55" s="89" t="s">
        <v>375</v>
      </c>
      <c r="C55" s="43"/>
      <c r="D55" s="99" t="s">
        <v>195</v>
      </c>
      <c r="E55" s="99"/>
      <c r="F55" s="43"/>
      <c r="G55" s="43"/>
      <c r="H55" s="99" t="s">
        <v>195</v>
      </c>
      <c r="I55" s="99"/>
      <c r="J55" s="43"/>
      <c r="K55" s="43"/>
      <c r="L55" s="99" t="s">
        <v>195</v>
      </c>
      <c r="M55" s="99"/>
      <c r="N55" s="43"/>
      <c r="O55" s="43"/>
      <c r="P55" s="99" t="s">
        <v>195</v>
      </c>
      <c r="Q55" s="99"/>
      <c r="R55" s="43"/>
      <c r="S55" s="43"/>
      <c r="T55" s="99">
        <v>383</v>
      </c>
      <c r="U55" s="99"/>
      <c r="V55" s="43"/>
      <c r="W55" s="43"/>
      <c r="X55" s="99" t="s">
        <v>195</v>
      </c>
      <c r="Y55" s="99"/>
      <c r="Z55" s="43"/>
      <c r="AA55" s="43"/>
      <c r="AB55" s="99">
        <v>383</v>
      </c>
      <c r="AC55" s="99"/>
      <c r="AD55" s="43"/>
    </row>
    <row r="56" spans="1:30" ht="15.75" thickBot="1">
      <c r="A56" s="13"/>
      <c r="B56" s="89" t="s">
        <v>376</v>
      </c>
      <c r="C56" s="43"/>
      <c r="D56" s="104"/>
      <c r="E56" s="104"/>
      <c r="F56" s="61"/>
      <c r="G56" s="43"/>
      <c r="H56" s="104"/>
      <c r="I56" s="104"/>
      <c r="J56" s="61"/>
      <c r="K56" s="43"/>
      <c r="L56" s="104"/>
      <c r="M56" s="104"/>
      <c r="N56" s="61"/>
      <c r="O56" s="43"/>
      <c r="P56" s="104"/>
      <c r="Q56" s="104"/>
      <c r="R56" s="61"/>
      <c r="S56" s="43"/>
      <c r="T56" s="104"/>
      <c r="U56" s="104"/>
      <c r="V56" s="61"/>
      <c r="W56" s="43"/>
      <c r="X56" s="104"/>
      <c r="Y56" s="104"/>
      <c r="Z56" s="61"/>
      <c r="AA56" s="43"/>
      <c r="AB56" s="104"/>
      <c r="AC56" s="104"/>
      <c r="AD56" s="61"/>
    </row>
    <row r="57" spans="1:30">
      <c r="A57" s="13"/>
      <c r="B57" s="91" t="s">
        <v>377</v>
      </c>
      <c r="C57" s="31"/>
      <c r="D57" s="110" t="s">
        <v>194</v>
      </c>
      <c r="E57" s="105">
        <v>11307</v>
      </c>
      <c r="F57" s="35"/>
      <c r="G57" s="31"/>
      <c r="H57" s="110" t="s">
        <v>194</v>
      </c>
      <c r="I57" s="105">
        <v>1474</v>
      </c>
      <c r="J57" s="35"/>
      <c r="K57" s="31"/>
      <c r="L57" s="110" t="s">
        <v>194</v>
      </c>
      <c r="M57" s="105">
        <v>6462</v>
      </c>
      <c r="N57" s="35"/>
      <c r="O57" s="31"/>
      <c r="P57" s="110" t="s">
        <v>194</v>
      </c>
      <c r="Q57" s="105">
        <v>3311</v>
      </c>
      <c r="R57" s="35"/>
      <c r="S57" s="31"/>
      <c r="T57" s="110" t="s">
        <v>194</v>
      </c>
      <c r="U57" s="122">
        <v>383</v>
      </c>
      <c r="V57" s="35"/>
      <c r="W57" s="31"/>
      <c r="X57" s="110" t="s">
        <v>194</v>
      </c>
      <c r="Y57" s="122">
        <v>821</v>
      </c>
      <c r="Z57" s="35"/>
      <c r="AA57" s="31"/>
      <c r="AB57" s="110" t="s">
        <v>194</v>
      </c>
      <c r="AC57" s="105">
        <v>23758</v>
      </c>
      <c r="AD57" s="35"/>
    </row>
    <row r="58" spans="1:30" ht="15.75" thickBot="1">
      <c r="A58" s="13"/>
      <c r="B58" s="91" t="s">
        <v>378</v>
      </c>
      <c r="C58" s="31"/>
      <c r="D58" s="111"/>
      <c r="E58" s="112"/>
      <c r="F58" s="68"/>
      <c r="G58" s="31"/>
      <c r="H58" s="111"/>
      <c r="I58" s="112"/>
      <c r="J58" s="68"/>
      <c r="K58" s="31"/>
      <c r="L58" s="111"/>
      <c r="M58" s="112"/>
      <c r="N58" s="68"/>
      <c r="O58" s="31"/>
      <c r="P58" s="111"/>
      <c r="Q58" s="112"/>
      <c r="R58" s="68"/>
      <c r="S58" s="31"/>
      <c r="T58" s="111"/>
      <c r="U58" s="129"/>
      <c r="V58" s="68"/>
      <c r="W58" s="31"/>
      <c r="X58" s="111"/>
      <c r="Y58" s="129"/>
      <c r="Z58" s="68"/>
      <c r="AA58" s="31"/>
      <c r="AB58" s="111"/>
      <c r="AC58" s="112"/>
      <c r="AD58" s="68"/>
    </row>
    <row r="59" spans="1:30" ht="15.75" thickTop="1">
      <c r="A59" s="13"/>
      <c r="B59" s="89" t="s">
        <v>372</v>
      </c>
      <c r="C59" s="43"/>
      <c r="D59" s="130" t="s">
        <v>194</v>
      </c>
      <c r="E59" s="131">
        <v>38752</v>
      </c>
      <c r="F59" s="132"/>
      <c r="G59" s="43"/>
      <c r="H59" s="130" t="s">
        <v>194</v>
      </c>
      <c r="I59" s="131">
        <v>7417</v>
      </c>
      <c r="J59" s="132"/>
      <c r="K59" s="43"/>
      <c r="L59" s="130" t="s">
        <v>194</v>
      </c>
      <c r="M59" s="131">
        <v>2442</v>
      </c>
      <c r="N59" s="132"/>
      <c r="O59" s="43"/>
      <c r="P59" s="130" t="s">
        <v>194</v>
      </c>
      <c r="Q59" s="131">
        <v>6431</v>
      </c>
      <c r="R59" s="132"/>
      <c r="S59" s="43"/>
      <c r="T59" s="130" t="s">
        <v>194</v>
      </c>
      <c r="U59" s="133" t="s">
        <v>195</v>
      </c>
      <c r="V59" s="132"/>
      <c r="W59" s="43"/>
      <c r="X59" s="130" t="s">
        <v>194</v>
      </c>
      <c r="Y59" s="133" t="s">
        <v>195</v>
      </c>
      <c r="Z59" s="132"/>
      <c r="AA59" s="43"/>
      <c r="AB59" s="130" t="s">
        <v>194</v>
      </c>
      <c r="AC59" s="131">
        <v>55042</v>
      </c>
      <c r="AD59" s="132"/>
    </row>
    <row r="60" spans="1:30">
      <c r="A60" s="13"/>
      <c r="B60" s="89" t="s">
        <v>373</v>
      </c>
      <c r="C60" s="43"/>
      <c r="D60" s="95"/>
      <c r="E60" s="97"/>
      <c r="F60" s="43"/>
      <c r="G60" s="43"/>
      <c r="H60" s="95"/>
      <c r="I60" s="97"/>
      <c r="J60" s="43"/>
      <c r="K60" s="43"/>
      <c r="L60" s="95"/>
      <c r="M60" s="97"/>
      <c r="N60" s="43"/>
      <c r="O60" s="43"/>
      <c r="P60" s="95"/>
      <c r="Q60" s="97"/>
      <c r="R60" s="43"/>
      <c r="S60" s="43"/>
      <c r="T60" s="95"/>
      <c r="U60" s="99"/>
      <c r="V60" s="43"/>
      <c r="W60" s="43"/>
      <c r="X60" s="95"/>
      <c r="Y60" s="99"/>
      <c r="Z60" s="43"/>
      <c r="AA60" s="43"/>
      <c r="AB60" s="95"/>
      <c r="AC60" s="97"/>
      <c r="AD60" s="43"/>
    </row>
    <row r="61" spans="1:30">
      <c r="A61" s="13"/>
      <c r="B61" s="90" t="s">
        <v>374</v>
      </c>
      <c r="C61" s="31"/>
      <c r="D61" s="102">
        <v>598150</v>
      </c>
      <c r="E61" s="102"/>
      <c r="F61" s="31"/>
      <c r="G61" s="31"/>
      <c r="H61" s="102">
        <v>123717</v>
      </c>
      <c r="I61" s="102"/>
      <c r="J61" s="31"/>
      <c r="K61" s="31"/>
      <c r="L61" s="102">
        <v>1259950</v>
      </c>
      <c r="M61" s="102"/>
      <c r="N61" s="31"/>
      <c r="O61" s="31"/>
      <c r="P61" s="102">
        <v>248076</v>
      </c>
      <c r="Q61" s="102"/>
      <c r="R61" s="31"/>
      <c r="S61" s="31"/>
      <c r="T61" s="103" t="s">
        <v>195</v>
      </c>
      <c r="U61" s="103"/>
      <c r="V61" s="31"/>
      <c r="W61" s="31"/>
      <c r="X61" s="103" t="s">
        <v>195</v>
      </c>
      <c r="Y61" s="103"/>
      <c r="Z61" s="31"/>
      <c r="AA61" s="31"/>
      <c r="AB61" s="102">
        <v>2229893</v>
      </c>
      <c r="AC61" s="102"/>
      <c r="AD61" s="31"/>
    </row>
    <row r="62" spans="1:30">
      <c r="A62" s="13"/>
      <c r="B62" s="90" t="s">
        <v>373</v>
      </c>
      <c r="C62" s="31"/>
      <c r="D62" s="102"/>
      <c r="E62" s="102"/>
      <c r="F62" s="31"/>
      <c r="G62" s="31"/>
      <c r="H62" s="102"/>
      <c r="I62" s="102"/>
      <c r="J62" s="31"/>
      <c r="K62" s="31"/>
      <c r="L62" s="102"/>
      <c r="M62" s="102"/>
      <c r="N62" s="31"/>
      <c r="O62" s="31"/>
      <c r="P62" s="102"/>
      <c r="Q62" s="102"/>
      <c r="R62" s="31"/>
      <c r="S62" s="31"/>
      <c r="T62" s="103"/>
      <c r="U62" s="103"/>
      <c r="V62" s="31"/>
      <c r="W62" s="31"/>
      <c r="X62" s="103"/>
      <c r="Y62" s="103"/>
      <c r="Z62" s="31"/>
      <c r="AA62" s="31"/>
      <c r="AB62" s="102"/>
      <c r="AC62" s="102"/>
      <c r="AD62" s="31"/>
    </row>
    <row r="63" spans="1:30">
      <c r="A63" s="13"/>
      <c r="B63" s="89" t="s">
        <v>375</v>
      </c>
      <c r="C63" s="43"/>
      <c r="D63" s="97">
        <v>20358</v>
      </c>
      <c r="E63" s="97"/>
      <c r="F63" s="43"/>
      <c r="G63" s="43"/>
      <c r="H63" s="97">
        <v>3322</v>
      </c>
      <c r="I63" s="97"/>
      <c r="J63" s="43"/>
      <c r="K63" s="43"/>
      <c r="L63" s="99">
        <v>861</v>
      </c>
      <c r="M63" s="99"/>
      <c r="N63" s="43"/>
      <c r="O63" s="43"/>
      <c r="P63" s="97">
        <v>8105</v>
      </c>
      <c r="Q63" s="97"/>
      <c r="R63" s="43"/>
      <c r="S63" s="43"/>
      <c r="T63" s="99" t="s">
        <v>195</v>
      </c>
      <c r="U63" s="99"/>
      <c r="V63" s="43"/>
      <c r="W63" s="43"/>
      <c r="X63" s="99" t="s">
        <v>195</v>
      </c>
      <c r="Y63" s="99"/>
      <c r="Z63" s="43"/>
      <c r="AA63" s="43"/>
      <c r="AB63" s="97">
        <v>32646</v>
      </c>
      <c r="AC63" s="97"/>
      <c r="AD63" s="43"/>
    </row>
    <row r="64" spans="1:30" ht="15.75" thickBot="1">
      <c r="A64" s="13"/>
      <c r="B64" s="89" t="s">
        <v>376</v>
      </c>
      <c r="C64" s="43"/>
      <c r="D64" s="108"/>
      <c r="E64" s="108"/>
      <c r="F64" s="61"/>
      <c r="G64" s="43"/>
      <c r="H64" s="108"/>
      <c r="I64" s="108"/>
      <c r="J64" s="61"/>
      <c r="K64" s="43"/>
      <c r="L64" s="104"/>
      <c r="M64" s="104"/>
      <c r="N64" s="61"/>
      <c r="O64" s="43"/>
      <c r="P64" s="108"/>
      <c r="Q64" s="108"/>
      <c r="R64" s="61"/>
      <c r="S64" s="43"/>
      <c r="T64" s="104"/>
      <c r="U64" s="104"/>
      <c r="V64" s="61"/>
      <c r="W64" s="43"/>
      <c r="X64" s="104"/>
      <c r="Y64" s="104"/>
      <c r="Z64" s="61"/>
      <c r="AA64" s="43"/>
      <c r="AB64" s="108"/>
      <c r="AC64" s="108"/>
      <c r="AD64" s="61"/>
    </row>
    <row r="65" spans="1:30">
      <c r="A65" s="13"/>
      <c r="B65" s="134" t="s">
        <v>243</v>
      </c>
      <c r="C65" s="31"/>
      <c r="D65" s="110" t="s">
        <v>194</v>
      </c>
      <c r="E65" s="105">
        <v>657260</v>
      </c>
      <c r="F65" s="35"/>
      <c r="G65" s="31"/>
      <c r="H65" s="110" t="s">
        <v>194</v>
      </c>
      <c r="I65" s="105">
        <v>134456</v>
      </c>
      <c r="J65" s="35"/>
      <c r="K65" s="31"/>
      <c r="L65" s="110" t="s">
        <v>194</v>
      </c>
      <c r="M65" s="105">
        <v>1263253</v>
      </c>
      <c r="N65" s="35"/>
      <c r="O65" s="31"/>
      <c r="P65" s="110" t="s">
        <v>194</v>
      </c>
      <c r="Q65" s="105">
        <v>262612</v>
      </c>
      <c r="R65" s="35"/>
      <c r="S65" s="31"/>
      <c r="T65" s="110" t="s">
        <v>194</v>
      </c>
      <c r="U65" s="122" t="s">
        <v>195</v>
      </c>
      <c r="V65" s="35"/>
      <c r="W65" s="31"/>
      <c r="X65" s="110" t="s">
        <v>194</v>
      </c>
      <c r="Y65" s="122" t="s">
        <v>195</v>
      </c>
      <c r="Z65" s="35"/>
      <c r="AA65" s="31"/>
      <c r="AB65" s="110" t="s">
        <v>194</v>
      </c>
      <c r="AC65" s="105">
        <v>2317581</v>
      </c>
      <c r="AD65" s="35"/>
    </row>
    <row r="66" spans="1:30" ht="15.75" thickBot="1">
      <c r="A66" s="13"/>
      <c r="B66" s="134"/>
      <c r="C66" s="31"/>
      <c r="D66" s="111"/>
      <c r="E66" s="112"/>
      <c r="F66" s="68"/>
      <c r="G66" s="31"/>
      <c r="H66" s="111"/>
      <c r="I66" s="112"/>
      <c r="J66" s="68"/>
      <c r="K66" s="31"/>
      <c r="L66" s="111"/>
      <c r="M66" s="112"/>
      <c r="N66" s="68"/>
      <c r="O66" s="31"/>
      <c r="P66" s="111"/>
      <c r="Q66" s="112"/>
      <c r="R66" s="68"/>
      <c r="S66" s="31"/>
      <c r="T66" s="111"/>
      <c r="U66" s="129"/>
      <c r="V66" s="68"/>
      <c r="W66" s="31"/>
      <c r="X66" s="111"/>
      <c r="Y66" s="129"/>
      <c r="Z66" s="68"/>
      <c r="AA66" s="31"/>
      <c r="AB66" s="111"/>
      <c r="AC66" s="112"/>
      <c r="AD66" s="68"/>
    </row>
    <row r="67" spans="1:30" ht="15.75" thickTop="1">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row>
    <row r="68" spans="1:30">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ht="15.75" thickBot="1">
      <c r="A69" s="13"/>
      <c r="B69" s="16"/>
      <c r="C69" s="16"/>
      <c r="D69" s="92" t="s">
        <v>204</v>
      </c>
      <c r="E69" s="92"/>
      <c r="F69" s="92"/>
      <c r="G69" s="92"/>
      <c r="H69" s="92"/>
      <c r="I69" s="92"/>
      <c r="J69" s="92"/>
      <c r="K69" s="92"/>
      <c r="L69" s="92"/>
      <c r="M69" s="92"/>
      <c r="N69" s="92"/>
      <c r="O69" s="92"/>
      <c r="P69" s="92"/>
      <c r="Q69" s="92"/>
      <c r="R69" s="92"/>
      <c r="S69" s="92"/>
      <c r="T69" s="92"/>
      <c r="U69" s="92"/>
      <c r="V69" s="92"/>
      <c r="W69" s="92"/>
      <c r="X69" s="92"/>
      <c r="Y69" s="92"/>
      <c r="Z69" s="92"/>
      <c r="AA69" s="92"/>
      <c r="AB69" s="92"/>
      <c r="AC69" s="92"/>
      <c r="AD69" s="92"/>
    </row>
    <row r="70" spans="1:30">
      <c r="A70" s="13"/>
      <c r="B70" s="30" t="s">
        <v>210</v>
      </c>
      <c r="C70" s="31"/>
      <c r="D70" s="94" t="s">
        <v>239</v>
      </c>
      <c r="E70" s="94"/>
      <c r="F70" s="94"/>
      <c r="G70" s="35"/>
      <c r="H70" s="94" t="s">
        <v>240</v>
      </c>
      <c r="I70" s="94"/>
      <c r="J70" s="94"/>
      <c r="K70" s="35"/>
      <c r="L70" s="94" t="s">
        <v>311</v>
      </c>
      <c r="M70" s="94"/>
      <c r="N70" s="94"/>
      <c r="O70" s="35"/>
      <c r="P70" s="94" t="s">
        <v>300</v>
      </c>
      <c r="Q70" s="94"/>
      <c r="R70" s="94"/>
      <c r="S70" s="35"/>
      <c r="T70" s="94" t="s">
        <v>370</v>
      </c>
      <c r="U70" s="94"/>
      <c r="V70" s="94"/>
      <c r="W70" s="35"/>
      <c r="X70" s="94" t="s">
        <v>330</v>
      </c>
      <c r="Y70" s="94"/>
      <c r="Z70" s="94"/>
      <c r="AA70" s="35"/>
      <c r="AB70" s="94" t="s">
        <v>253</v>
      </c>
      <c r="AC70" s="94"/>
      <c r="AD70" s="94"/>
    </row>
    <row r="71" spans="1:30">
      <c r="A71" s="13"/>
      <c r="B71" s="30"/>
      <c r="C71" s="31"/>
      <c r="D71" s="93"/>
      <c r="E71" s="93"/>
      <c r="F71" s="93"/>
      <c r="G71" s="31"/>
      <c r="H71" s="93"/>
      <c r="I71" s="93"/>
      <c r="J71" s="93"/>
      <c r="K71" s="31"/>
      <c r="L71" s="93"/>
      <c r="M71" s="93"/>
      <c r="N71" s="93"/>
      <c r="O71" s="31"/>
      <c r="P71" s="93"/>
      <c r="Q71" s="93"/>
      <c r="R71" s="93"/>
      <c r="S71" s="31"/>
      <c r="T71" s="93" t="s">
        <v>371</v>
      </c>
      <c r="U71" s="93"/>
      <c r="V71" s="93"/>
      <c r="W71" s="31"/>
      <c r="X71" s="93"/>
      <c r="Y71" s="93"/>
      <c r="Z71" s="93"/>
      <c r="AA71" s="31"/>
      <c r="AB71" s="93"/>
      <c r="AC71" s="93"/>
      <c r="AD71" s="93"/>
    </row>
    <row r="72" spans="1:30" ht="15.75" thickBot="1">
      <c r="A72" s="13"/>
      <c r="B72" s="30"/>
      <c r="C72" s="31"/>
      <c r="D72" s="92"/>
      <c r="E72" s="92"/>
      <c r="F72" s="92"/>
      <c r="G72" s="31"/>
      <c r="H72" s="92"/>
      <c r="I72" s="92"/>
      <c r="J72" s="92"/>
      <c r="K72" s="31"/>
      <c r="L72" s="92"/>
      <c r="M72" s="92"/>
      <c r="N72" s="92"/>
      <c r="O72" s="31"/>
      <c r="P72" s="92"/>
      <c r="Q72" s="92"/>
      <c r="R72" s="92"/>
      <c r="S72" s="31"/>
      <c r="T72" s="92" t="s">
        <v>329</v>
      </c>
      <c r="U72" s="92"/>
      <c r="V72" s="92"/>
      <c r="W72" s="31"/>
      <c r="X72" s="92"/>
      <c r="Y72" s="92"/>
      <c r="Z72" s="92"/>
      <c r="AA72" s="31"/>
      <c r="AB72" s="92"/>
      <c r="AC72" s="92"/>
      <c r="AD72" s="92"/>
    </row>
    <row r="73" spans="1:30">
      <c r="A73" s="13"/>
      <c r="B73" s="89" t="s">
        <v>372</v>
      </c>
      <c r="C73" s="43"/>
      <c r="D73" s="96" t="s">
        <v>194</v>
      </c>
      <c r="E73" s="98">
        <v>2633</v>
      </c>
      <c r="F73" s="37"/>
      <c r="G73" s="43"/>
      <c r="H73" s="96" t="s">
        <v>194</v>
      </c>
      <c r="I73" s="100">
        <v>278</v>
      </c>
      <c r="J73" s="37"/>
      <c r="K73" s="43"/>
      <c r="L73" s="96" t="s">
        <v>194</v>
      </c>
      <c r="M73" s="100">
        <v>305</v>
      </c>
      <c r="N73" s="37"/>
      <c r="O73" s="43"/>
      <c r="P73" s="96" t="s">
        <v>194</v>
      </c>
      <c r="Q73" s="98">
        <v>1211</v>
      </c>
      <c r="R73" s="37"/>
      <c r="S73" s="43"/>
      <c r="T73" s="96" t="s">
        <v>194</v>
      </c>
      <c r="U73" s="100" t="s">
        <v>195</v>
      </c>
      <c r="V73" s="37"/>
      <c r="W73" s="43"/>
      <c r="X73" s="96" t="s">
        <v>194</v>
      </c>
      <c r="Y73" s="100" t="s">
        <v>195</v>
      </c>
      <c r="Z73" s="37"/>
      <c r="AA73" s="43"/>
      <c r="AB73" s="96" t="s">
        <v>194</v>
      </c>
      <c r="AC73" s="98">
        <v>4427</v>
      </c>
      <c r="AD73" s="37"/>
    </row>
    <row r="74" spans="1:30">
      <c r="A74" s="13"/>
      <c r="B74" s="89" t="s">
        <v>373</v>
      </c>
      <c r="C74" s="43"/>
      <c r="D74" s="95"/>
      <c r="E74" s="97"/>
      <c r="F74" s="43"/>
      <c r="G74" s="43"/>
      <c r="H74" s="95"/>
      <c r="I74" s="99"/>
      <c r="J74" s="43"/>
      <c r="K74" s="43"/>
      <c r="L74" s="95"/>
      <c r="M74" s="99"/>
      <c r="N74" s="43"/>
      <c r="O74" s="43"/>
      <c r="P74" s="95"/>
      <c r="Q74" s="97"/>
      <c r="R74" s="43"/>
      <c r="S74" s="43"/>
      <c r="T74" s="95"/>
      <c r="U74" s="99"/>
      <c r="V74" s="43"/>
      <c r="W74" s="43"/>
      <c r="X74" s="95"/>
      <c r="Y74" s="99"/>
      <c r="Z74" s="43"/>
      <c r="AA74" s="43"/>
      <c r="AB74" s="95"/>
      <c r="AC74" s="97"/>
      <c r="AD74" s="43"/>
    </row>
    <row r="75" spans="1:30">
      <c r="A75" s="13"/>
      <c r="B75" s="90" t="s">
        <v>374</v>
      </c>
      <c r="C75" s="31"/>
      <c r="D75" s="102">
        <v>10334</v>
      </c>
      <c r="E75" s="102"/>
      <c r="F75" s="31"/>
      <c r="G75" s="31"/>
      <c r="H75" s="102">
        <v>1208</v>
      </c>
      <c r="I75" s="102"/>
      <c r="J75" s="31"/>
      <c r="K75" s="31"/>
      <c r="L75" s="102">
        <v>5995</v>
      </c>
      <c r="M75" s="102"/>
      <c r="N75" s="31"/>
      <c r="O75" s="31"/>
      <c r="P75" s="102">
        <v>2040</v>
      </c>
      <c r="Q75" s="102"/>
      <c r="R75" s="31"/>
      <c r="S75" s="31"/>
      <c r="T75" s="103" t="s">
        <v>195</v>
      </c>
      <c r="U75" s="103"/>
      <c r="V75" s="31"/>
      <c r="W75" s="31"/>
      <c r="X75" s="103">
        <v>731</v>
      </c>
      <c r="Y75" s="103"/>
      <c r="Z75" s="31"/>
      <c r="AA75" s="31"/>
      <c r="AB75" s="102">
        <v>20308</v>
      </c>
      <c r="AC75" s="102"/>
      <c r="AD75" s="31"/>
    </row>
    <row r="76" spans="1:30">
      <c r="A76" s="13"/>
      <c r="B76" s="90" t="s">
        <v>373</v>
      </c>
      <c r="C76" s="31"/>
      <c r="D76" s="102"/>
      <c r="E76" s="102"/>
      <c r="F76" s="31"/>
      <c r="G76" s="31"/>
      <c r="H76" s="102"/>
      <c r="I76" s="102"/>
      <c r="J76" s="31"/>
      <c r="K76" s="31"/>
      <c r="L76" s="102"/>
      <c r="M76" s="102"/>
      <c r="N76" s="31"/>
      <c r="O76" s="31"/>
      <c r="P76" s="102"/>
      <c r="Q76" s="102"/>
      <c r="R76" s="31"/>
      <c r="S76" s="31"/>
      <c r="T76" s="103"/>
      <c r="U76" s="103"/>
      <c r="V76" s="31"/>
      <c r="W76" s="31"/>
      <c r="X76" s="103"/>
      <c r="Y76" s="103"/>
      <c r="Z76" s="31"/>
      <c r="AA76" s="31"/>
      <c r="AB76" s="102"/>
      <c r="AC76" s="102"/>
      <c r="AD76" s="31"/>
    </row>
    <row r="77" spans="1:30">
      <c r="A77" s="13"/>
      <c r="B77" s="89" t="s">
        <v>375</v>
      </c>
      <c r="C77" s="43"/>
      <c r="D77" s="99" t="s">
        <v>195</v>
      </c>
      <c r="E77" s="99"/>
      <c r="F77" s="43"/>
      <c r="G77" s="43"/>
      <c r="H77" s="99" t="s">
        <v>195</v>
      </c>
      <c r="I77" s="99"/>
      <c r="J77" s="43"/>
      <c r="K77" s="43"/>
      <c r="L77" s="99" t="s">
        <v>195</v>
      </c>
      <c r="M77" s="99"/>
      <c r="N77" s="43"/>
      <c r="O77" s="43"/>
      <c r="P77" s="99" t="s">
        <v>195</v>
      </c>
      <c r="Q77" s="99"/>
      <c r="R77" s="43"/>
      <c r="S77" s="43"/>
      <c r="T77" s="99">
        <v>715</v>
      </c>
      <c r="U77" s="99"/>
      <c r="V77" s="43"/>
      <c r="W77" s="43"/>
      <c r="X77" s="99" t="s">
        <v>195</v>
      </c>
      <c r="Y77" s="99"/>
      <c r="Z77" s="43"/>
      <c r="AA77" s="43"/>
      <c r="AB77" s="99">
        <v>715</v>
      </c>
      <c r="AC77" s="99"/>
      <c r="AD77" s="43"/>
    </row>
    <row r="78" spans="1:30" ht="15.75" thickBot="1">
      <c r="A78" s="13"/>
      <c r="B78" s="89" t="s">
        <v>376</v>
      </c>
      <c r="C78" s="43"/>
      <c r="D78" s="104"/>
      <c r="E78" s="104"/>
      <c r="F78" s="61"/>
      <c r="G78" s="43"/>
      <c r="H78" s="104"/>
      <c r="I78" s="104"/>
      <c r="J78" s="61"/>
      <c r="K78" s="43"/>
      <c r="L78" s="104"/>
      <c r="M78" s="104"/>
      <c r="N78" s="61"/>
      <c r="O78" s="43"/>
      <c r="P78" s="104"/>
      <c r="Q78" s="104"/>
      <c r="R78" s="61"/>
      <c r="S78" s="43"/>
      <c r="T78" s="104"/>
      <c r="U78" s="104"/>
      <c r="V78" s="61"/>
      <c r="W78" s="43"/>
      <c r="X78" s="104"/>
      <c r="Y78" s="104"/>
      <c r="Z78" s="61"/>
      <c r="AA78" s="43"/>
      <c r="AB78" s="104"/>
      <c r="AC78" s="104"/>
      <c r="AD78" s="61"/>
    </row>
    <row r="79" spans="1:30">
      <c r="A79" s="13"/>
      <c r="B79" s="91" t="s">
        <v>377</v>
      </c>
      <c r="C79" s="31"/>
      <c r="D79" s="110" t="s">
        <v>194</v>
      </c>
      <c r="E79" s="105">
        <v>12967</v>
      </c>
      <c r="F79" s="35"/>
      <c r="G79" s="31"/>
      <c r="H79" s="110" t="s">
        <v>194</v>
      </c>
      <c r="I79" s="105">
        <v>1486</v>
      </c>
      <c r="J79" s="35"/>
      <c r="K79" s="31"/>
      <c r="L79" s="110" t="s">
        <v>194</v>
      </c>
      <c r="M79" s="105">
        <v>6300</v>
      </c>
      <c r="N79" s="35"/>
      <c r="O79" s="31"/>
      <c r="P79" s="110" t="s">
        <v>194</v>
      </c>
      <c r="Q79" s="105">
        <v>3251</v>
      </c>
      <c r="R79" s="35"/>
      <c r="S79" s="31"/>
      <c r="T79" s="110" t="s">
        <v>194</v>
      </c>
      <c r="U79" s="122">
        <v>715</v>
      </c>
      <c r="V79" s="35"/>
      <c r="W79" s="31"/>
      <c r="X79" s="110" t="s">
        <v>194</v>
      </c>
      <c r="Y79" s="122">
        <v>731</v>
      </c>
      <c r="Z79" s="35"/>
      <c r="AA79" s="31"/>
      <c r="AB79" s="110" t="s">
        <v>194</v>
      </c>
      <c r="AC79" s="105">
        <v>25450</v>
      </c>
      <c r="AD79" s="35"/>
    </row>
    <row r="80" spans="1:30" ht="15.75" thickBot="1">
      <c r="A80" s="13"/>
      <c r="B80" s="91" t="s">
        <v>378</v>
      </c>
      <c r="C80" s="31"/>
      <c r="D80" s="111"/>
      <c r="E80" s="112"/>
      <c r="F80" s="68"/>
      <c r="G80" s="31"/>
      <c r="H80" s="111"/>
      <c r="I80" s="112"/>
      <c r="J80" s="68"/>
      <c r="K80" s="31"/>
      <c r="L80" s="111"/>
      <c r="M80" s="112"/>
      <c r="N80" s="68"/>
      <c r="O80" s="31"/>
      <c r="P80" s="111"/>
      <c r="Q80" s="112"/>
      <c r="R80" s="68"/>
      <c r="S80" s="31"/>
      <c r="T80" s="111"/>
      <c r="U80" s="129"/>
      <c r="V80" s="68"/>
      <c r="W80" s="31"/>
      <c r="X80" s="111"/>
      <c r="Y80" s="129"/>
      <c r="Z80" s="68"/>
      <c r="AA80" s="31"/>
      <c r="AB80" s="111"/>
      <c r="AC80" s="112"/>
      <c r="AD80" s="68"/>
    </row>
    <row r="81" spans="1:30" ht="15.75" thickTop="1">
      <c r="A81" s="13"/>
      <c r="B81" s="89" t="s">
        <v>372</v>
      </c>
      <c r="C81" s="43"/>
      <c r="D81" s="130" t="s">
        <v>194</v>
      </c>
      <c r="E81" s="131">
        <v>40073</v>
      </c>
      <c r="F81" s="132"/>
      <c r="G81" s="43"/>
      <c r="H81" s="130" t="s">
        <v>194</v>
      </c>
      <c r="I81" s="131">
        <v>7476</v>
      </c>
      <c r="J81" s="132"/>
      <c r="K81" s="43"/>
      <c r="L81" s="130" t="s">
        <v>194</v>
      </c>
      <c r="M81" s="131">
        <v>2365</v>
      </c>
      <c r="N81" s="132"/>
      <c r="O81" s="43"/>
      <c r="P81" s="130" t="s">
        <v>194</v>
      </c>
      <c r="Q81" s="131">
        <v>5205</v>
      </c>
      <c r="R81" s="132"/>
      <c r="S81" s="43"/>
      <c r="T81" s="130" t="s">
        <v>194</v>
      </c>
      <c r="U81" s="133" t="s">
        <v>195</v>
      </c>
      <c r="V81" s="132"/>
      <c r="W81" s="43"/>
      <c r="X81" s="130" t="s">
        <v>194</v>
      </c>
      <c r="Y81" s="133" t="s">
        <v>195</v>
      </c>
      <c r="Z81" s="132"/>
      <c r="AA81" s="43"/>
      <c r="AB81" s="130" t="s">
        <v>194</v>
      </c>
      <c r="AC81" s="131">
        <v>55119</v>
      </c>
      <c r="AD81" s="132"/>
    </row>
    <row r="82" spans="1:30">
      <c r="A82" s="13"/>
      <c r="B82" s="89" t="s">
        <v>373</v>
      </c>
      <c r="C82" s="43"/>
      <c r="D82" s="95"/>
      <c r="E82" s="97"/>
      <c r="F82" s="43"/>
      <c r="G82" s="43"/>
      <c r="H82" s="95"/>
      <c r="I82" s="97"/>
      <c r="J82" s="43"/>
      <c r="K82" s="43"/>
      <c r="L82" s="95"/>
      <c r="M82" s="97"/>
      <c r="N82" s="43"/>
      <c r="O82" s="43"/>
      <c r="P82" s="95"/>
      <c r="Q82" s="97"/>
      <c r="R82" s="43"/>
      <c r="S82" s="43"/>
      <c r="T82" s="95"/>
      <c r="U82" s="99"/>
      <c r="V82" s="43"/>
      <c r="W82" s="43"/>
      <c r="X82" s="95"/>
      <c r="Y82" s="99"/>
      <c r="Z82" s="43"/>
      <c r="AA82" s="43"/>
      <c r="AB82" s="95"/>
      <c r="AC82" s="97"/>
      <c r="AD82" s="43"/>
    </row>
    <row r="83" spans="1:30">
      <c r="A83" s="13"/>
      <c r="B83" s="90" t="s">
        <v>374</v>
      </c>
      <c r="C83" s="31"/>
      <c r="D83" s="102">
        <v>595833</v>
      </c>
      <c r="E83" s="102"/>
      <c r="F83" s="31"/>
      <c r="G83" s="31"/>
      <c r="H83" s="102">
        <v>112652</v>
      </c>
      <c r="I83" s="102"/>
      <c r="J83" s="31"/>
      <c r="K83" s="31"/>
      <c r="L83" s="102">
        <v>1228333</v>
      </c>
      <c r="M83" s="102"/>
      <c r="N83" s="31"/>
      <c r="O83" s="31"/>
      <c r="P83" s="102">
        <v>224085</v>
      </c>
      <c r="Q83" s="102"/>
      <c r="R83" s="31"/>
      <c r="S83" s="31"/>
      <c r="T83" s="103" t="s">
        <v>195</v>
      </c>
      <c r="U83" s="103"/>
      <c r="V83" s="31"/>
      <c r="W83" s="31"/>
      <c r="X83" s="103" t="s">
        <v>195</v>
      </c>
      <c r="Y83" s="103"/>
      <c r="Z83" s="31"/>
      <c r="AA83" s="31"/>
      <c r="AB83" s="102">
        <v>2160903</v>
      </c>
      <c r="AC83" s="102"/>
      <c r="AD83" s="31"/>
    </row>
    <row r="84" spans="1:30">
      <c r="A84" s="13"/>
      <c r="B84" s="90" t="s">
        <v>373</v>
      </c>
      <c r="C84" s="31"/>
      <c r="D84" s="102"/>
      <c r="E84" s="102"/>
      <c r="F84" s="31"/>
      <c r="G84" s="31"/>
      <c r="H84" s="102"/>
      <c r="I84" s="102"/>
      <c r="J84" s="31"/>
      <c r="K84" s="31"/>
      <c r="L84" s="102"/>
      <c r="M84" s="102"/>
      <c r="N84" s="31"/>
      <c r="O84" s="31"/>
      <c r="P84" s="102"/>
      <c r="Q84" s="102"/>
      <c r="R84" s="31"/>
      <c r="S84" s="31"/>
      <c r="T84" s="103"/>
      <c r="U84" s="103"/>
      <c r="V84" s="31"/>
      <c r="W84" s="31"/>
      <c r="X84" s="103"/>
      <c r="Y84" s="103"/>
      <c r="Z84" s="31"/>
      <c r="AA84" s="31"/>
      <c r="AB84" s="102"/>
      <c r="AC84" s="102"/>
      <c r="AD84" s="31"/>
    </row>
    <row r="85" spans="1:30">
      <c r="A85" s="13"/>
      <c r="B85" s="89" t="s">
        <v>375</v>
      </c>
      <c r="C85" s="43"/>
      <c r="D85" s="97">
        <v>23005</v>
      </c>
      <c r="E85" s="97"/>
      <c r="F85" s="43"/>
      <c r="G85" s="43"/>
      <c r="H85" s="97">
        <v>3866</v>
      </c>
      <c r="I85" s="97"/>
      <c r="J85" s="43"/>
      <c r="K85" s="43"/>
      <c r="L85" s="97">
        <v>1756</v>
      </c>
      <c r="M85" s="97"/>
      <c r="N85" s="43"/>
      <c r="O85" s="43"/>
      <c r="P85" s="97">
        <v>8657</v>
      </c>
      <c r="Q85" s="97"/>
      <c r="R85" s="43"/>
      <c r="S85" s="43"/>
      <c r="T85" s="99" t="s">
        <v>195</v>
      </c>
      <c r="U85" s="99"/>
      <c r="V85" s="43"/>
      <c r="W85" s="43"/>
      <c r="X85" s="99" t="s">
        <v>195</v>
      </c>
      <c r="Y85" s="99"/>
      <c r="Z85" s="43"/>
      <c r="AA85" s="43"/>
      <c r="AB85" s="97">
        <v>37284</v>
      </c>
      <c r="AC85" s="97"/>
      <c r="AD85" s="43"/>
    </row>
    <row r="86" spans="1:30" ht="15.75" thickBot="1">
      <c r="A86" s="13"/>
      <c r="B86" s="89" t="s">
        <v>376</v>
      </c>
      <c r="C86" s="43"/>
      <c r="D86" s="108"/>
      <c r="E86" s="108"/>
      <c r="F86" s="61"/>
      <c r="G86" s="43"/>
      <c r="H86" s="108"/>
      <c r="I86" s="108"/>
      <c r="J86" s="61"/>
      <c r="K86" s="43"/>
      <c r="L86" s="108"/>
      <c r="M86" s="108"/>
      <c r="N86" s="61"/>
      <c r="O86" s="43"/>
      <c r="P86" s="108"/>
      <c r="Q86" s="108"/>
      <c r="R86" s="61"/>
      <c r="S86" s="43"/>
      <c r="T86" s="104"/>
      <c r="U86" s="104"/>
      <c r="V86" s="61"/>
      <c r="W86" s="43"/>
      <c r="X86" s="104"/>
      <c r="Y86" s="104"/>
      <c r="Z86" s="61"/>
      <c r="AA86" s="43"/>
      <c r="AB86" s="108"/>
      <c r="AC86" s="108"/>
      <c r="AD86" s="61"/>
    </row>
    <row r="87" spans="1:30">
      <c r="A87" s="13"/>
      <c r="B87" s="134" t="s">
        <v>243</v>
      </c>
      <c r="C87" s="31"/>
      <c r="D87" s="110" t="s">
        <v>194</v>
      </c>
      <c r="E87" s="105">
        <v>658911</v>
      </c>
      <c r="F87" s="35"/>
      <c r="G87" s="31"/>
      <c r="H87" s="110" t="s">
        <v>194</v>
      </c>
      <c r="I87" s="105">
        <v>123994</v>
      </c>
      <c r="J87" s="35"/>
      <c r="K87" s="31"/>
      <c r="L87" s="110" t="s">
        <v>194</v>
      </c>
      <c r="M87" s="105">
        <v>1232454</v>
      </c>
      <c r="N87" s="35"/>
      <c r="O87" s="31"/>
      <c r="P87" s="110" t="s">
        <v>194</v>
      </c>
      <c r="Q87" s="105">
        <v>237947</v>
      </c>
      <c r="R87" s="35"/>
      <c r="S87" s="31"/>
      <c r="T87" s="110" t="s">
        <v>194</v>
      </c>
      <c r="U87" s="122" t="s">
        <v>195</v>
      </c>
      <c r="V87" s="35"/>
      <c r="W87" s="31"/>
      <c r="X87" s="110" t="s">
        <v>194</v>
      </c>
      <c r="Y87" s="122" t="s">
        <v>195</v>
      </c>
      <c r="Z87" s="35"/>
      <c r="AA87" s="31"/>
      <c r="AB87" s="110" t="s">
        <v>194</v>
      </c>
      <c r="AC87" s="105">
        <v>2253306</v>
      </c>
      <c r="AD87" s="35"/>
    </row>
    <row r="88" spans="1:30" ht="15.75" thickBot="1">
      <c r="A88" s="13"/>
      <c r="B88" s="134"/>
      <c r="C88" s="31"/>
      <c r="D88" s="111"/>
      <c r="E88" s="112"/>
      <c r="F88" s="68"/>
      <c r="G88" s="31"/>
      <c r="H88" s="111"/>
      <c r="I88" s="112"/>
      <c r="J88" s="68"/>
      <c r="K88" s="31"/>
      <c r="L88" s="111"/>
      <c r="M88" s="112"/>
      <c r="N88" s="68"/>
      <c r="O88" s="31"/>
      <c r="P88" s="111"/>
      <c r="Q88" s="112"/>
      <c r="R88" s="68"/>
      <c r="S88" s="31"/>
      <c r="T88" s="111"/>
      <c r="U88" s="129"/>
      <c r="V88" s="68"/>
      <c r="W88" s="31"/>
      <c r="X88" s="111"/>
      <c r="Y88" s="129"/>
      <c r="Z88" s="68"/>
      <c r="AA88" s="31"/>
      <c r="AB88" s="111"/>
      <c r="AC88" s="112"/>
      <c r="AD88" s="68"/>
    </row>
    <row r="89" spans="1:30" ht="15.75" thickTop="1"/>
  </sheetData>
  <mergeCells count="857">
    <mergeCell ref="B4:AH4"/>
    <mergeCell ref="B43:AH43"/>
    <mergeCell ref="A44:A88"/>
    <mergeCell ref="B44:AH44"/>
    <mergeCell ref="Z87:Z88"/>
    <mergeCell ref="AA87:AA88"/>
    <mergeCell ref="AB87:AB88"/>
    <mergeCell ref="AC87:AC88"/>
    <mergeCell ref="AD87:AD88"/>
    <mergeCell ref="A1:A2"/>
    <mergeCell ref="B1:AH1"/>
    <mergeCell ref="B2:AH2"/>
    <mergeCell ref="B3:AH3"/>
    <mergeCell ref="A4:A4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W85:W86"/>
    <mergeCell ref="X85:Y86"/>
    <mergeCell ref="Z85:Z86"/>
    <mergeCell ref="AA85:AA86"/>
    <mergeCell ref="AB85:AC86"/>
    <mergeCell ref="AD85:AD86"/>
    <mergeCell ref="O85:O86"/>
    <mergeCell ref="P85:Q86"/>
    <mergeCell ref="R85:R86"/>
    <mergeCell ref="S85:S86"/>
    <mergeCell ref="T85:U86"/>
    <mergeCell ref="V85:V86"/>
    <mergeCell ref="AD83:AD84"/>
    <mergeCell ref="C85:C86"/>
    <mergeCell ref="D85:E86"/>
    <mergeCell ref="F85:F86"/>
    <mergeCell ref="G85:G86"/>
    <mergeCell ref="H85:I86"/>
    <mergeCell ref="J85:J86"/>
    <mergeCell ref="K85:K86"/>
    <mergeCell ref="L85:M86"/>
    <mergeCell ref="N85:N86"/>
    <mergeCell ref="V83:V84"/>
    <mergeCell ref="W83:W84"/>
    <mergeCell ref="X83:Y84"/>
    <mergeCell ref="Z83:Z84"/>
    <mergeCell ref="AA83:AA84"/>
    <mergeCell ref="AB83:AC84"/>
    <mergeCell ref="N83:N84"/>
    <mergeCell ref="O83:O84"/>
    <mergeCell ref="P83:Q84"/>
    <mergeCell ref="R83:R84"/>
    <mergeCell ref="S83:S84"/>
    <mergeCell ref="T83:U84"/>
    <mergeCell ref="AC81:AC82"/>
    <mergeCell ref="AD81:AD82"/>
    <mergeCell ref="C83:C84"/>
    <mergeCell ref="D83:E84"/>
    <mergeCell ref="F83:F84"/>
    <mergeCell ref="G83:G84"/>
    <mergeCell ref="H83:I84"/>
    <mergeCell ref="J83:J84"/>
    <mergeCell ref="K83:K84"/>
    <mergeCell ref="L83:M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C79:AC80"/>
    <mergeCell ref="AD79:AD80"/>
    <mergeCell ref="C81:C82"/>
    <mergeCell ref="D81:D82"/>
    <mergeCell ref="E81:E82"/>
    <mergeCell ref="F81:F82"/>
    <mergeCell ref="G81:G82"/>
    <mergeCell ref="H81:H82"/>
    <mergeCell ref="I81:I82"/>
    <mergeCell ref="J81:J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7:AC78"/>
    <mergeCell ref="AD77:AD78"/>
    <mergeCell ref="C79:C80"/>
    <mergeCell ref="D79:D80"/>
    <mergeCell ref="E79:E80"/>
    <mergeCell ref="F79:F80"/>
    <mergeCell ref="G79:G80"/>
    <mergeCell ref="H79:H80"/>
    <mergeCell ref="I79:I80"/>
    <mergeCell ref="J79:J80"/>
    <mergeCell ref="T77:U78"/>
    <mergeCell ref="V77:V78"/>
    <mergeCell ref="W77:W78"/>
    <mergeCell ref="X77:Y78"/>
    <mergeCell ref="Z77:Z78"/>
    <mergeCell ref="AA77:AA78"/>
    <mergeCell ref="L77:M78"/>
    <mergeCell ref="N77:N78"/>
    <mergeCell ref="O77:O78"/>
    <mergeCell ref="P77:Q78"/>
    <mergeCell ref="R77:R78"/>
    <mergeCell ref="S77:S78"/>
    <mergeCell ref="AA75:AA76"/>
    <mergeCell ref="AB75:AC76"/>
    <mergeCell ref="AD75:AD76"/>
    <mergeCell ref="C77:C78"/>
    <mergeCell ref="D77:E78"/>
    <mergeCell ref="F77:F78"/>
    <mergeCell ref="G77:G78"/>
    <mergeCell ref="H77:I78"/>
    <mergeCell ref="J77:J78"/>
    <mergeCell ref="K77:K78"/>
    <mergeCell ref="S75:S76"/>
    <mergeCell ref="T75:U76"/>
    <mergeCell ref="V75:V76"/>
    <mergeCell ref="W75:W76"/>
    <mergeCell ref="X75:Y76"/>
    <mergeCell ref="Z75:Z76"/>
    <mergeCell ref="K75:K76"/>
    <mergeCell ref="L75:M76"/>
    <mergeCell ref="N75:N76"/>
    <mergeCell ref="O75:O76"/>
    <mergeCell ref="P75:Q76"/>
    <mergeCell ref="R75:R76"/>
    <mergeCell ref="AA73:AA74"/>
    <mergeCell ref="AB73:AB74"/>
    <mergeCell ref="AC73:AC74"/>
    <mergeCell ref="AD73:AD74"/>
    <mergeCell ref="C75:C76"/>
    <mergeCell ref="D75:E76"/>
    <mergeCell ref="F75:F76"/>
    <mergeCell ref="G75:G76"/>
    <mergeCell ref="H75:I76"/>
    <mergeCell ref="J75:J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W70:W72"/>
    <mergeCell ref="X70:Z72"/>
    <mergeCell ref="AA70:AA72"/>
    <mergeCell ref="AB70:AD72"/>
    <mergeCell ref="C73:C74"/>
    <mergeCell ref="D73:D74"/>
    <mergeCell ref="E73:E74"/>
    <mergeCell ref="F73:F74"/>
    <mergeCell ref="G73:G74"/>
    <mergeCell ref="H73:H74"/>
    <mergeCell ref="L70:N72"/>
    <mergeCell ref="O70:O72"/>
    <mergeCell ref="P70:R72"/>
    <mergeCell ref="S70:S72"/>
    <mergeCell ref="T70:V70"/>
    <mergeCell ref="T71:V71"/>
    <mergeCell ref="T72:V72"/>
    <mergeCell ref="B70:B72"/>
    <mergeCell ref="C70:C72"/>
    <mergeCell ref="D70:F72"/>
    <mergeCell ref="G70:G72"/>
    <mergeCell ref="H70:J72"/>
    <mergeCell ref="K70:K72"/>
    <mergeCell ref="AA65:AA66"/>
    <mergeCell ref="AB65:AB66"/>
    <mergeCell ref="AC65:AC66"/>
    <mergeCell ref="AD65:AD66"/>
    <mergeCell ref="B67:AD67"/>
    <mergeCell ref="D69:AD69"/>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A63:AA64"/>
    <mergeCell ref="AB63:AC64"/>
    <mergeCell ref="AD63:AD64"/>
    <mergeCell ref="B65:B66"/>
    <mergeCell ref="C65:C66"/>
    <mergeCell ref="D65:D66"/>
    <mergeCell ref="E65:E66"/>
    <mergeCell ref="F65:F66"/>
    <mergeCell ref="G65:G66"/>
    <mergeCell ref="H65:H66"/>
    <mergeCell ref="S63:S64"/>
    <mergeCell ref="T63:U64"/>
    <mergeCell ref="V63:V64"/>
    <mergeCell ref="W63:W64"/>
    <mergeCell ref="X63:Y64"/>
    <mergeCell ref="Z63:Z64"/>
    <mergeCell ref="K63:K64"/>
    <mergeCell ref="L63:M64"/>
    <mergeCell ref="N63:N64"/>
    <mergeCell ref="O63:O64"/>
    <mergeCell ref="P63:Q64"/>
    <mergeCell ref="R63:R64"/>
    <mergeCell ref="C63:C64"/>
    <mergeCell ref="D63:E64"/>
    <mergeCell ref="F63:F64"/>
    <mergeCell ref="G63:G64"/>
    <mergeCell ref="H63:I64"/>
    <mergeCell ref="J63:J64"/>
    <mergeCell ref="W61:W62"/>
    <mergeCell ref="X61:Y62"/>
    <mergeCell ref="Z61:Z62"/>
    <mergeCell ref="AA61:AA62"/>
    <mergeCell ref="AB61:AC62"/>
    <mergeCell ref="AD61:AD62"/>
    <mergeCell ref="O61:O62"/>
    <mergeCell ref="P61:Q62"/>
    <mergeCell ref="R61:R62"/>
    <mergeCell ref="S61:S62"/>
    <mergeCell ref="T61:U62"/>
    <mergeCell ref="V61:V62"/>
    <mergeCell ref="AD59:AD60"/>
    <mergeCell ref="C61:C62"/>
    <mergeCell ref="D61:E62"/>
    <mergeCell ref="F61:F62"/>
    <mergeCell ref="G61:G62"/>
    <mergeCell ref="H61:I62"/>
    <mergeCell ref="J61:J62"/>
    <mergeCell ref="K61:K62"/>
    <mergeCell ref="L61:M62"/>
    <mergeCell ref="N61:N62"/>
    <mergeCell ref="X59:X60"/>
    <mergeCell ref="Y59:Y60"/>
    <mergeCell ref="Z59:Z60"/>
    <mergeCell ref="AA59:AA60"/>
    <mergeCell ref="AB59:AB60"/>
    <mergeCell ref="AC59:AC60"/>
    <mergeCell ref="R59:R60"/>
    <mergeCell ref="S59:S60"/>
    <mergeCell ref="T59:T60"/>
    <mergeCell ref="U59:U60"/>
    <mergeCell ref="V59:V60"/>
    <mergeCell ref="W59:W60"/>
    <mergeCell ref="L59:L60"/>
    <mergeCell ref="M59:M60"/>
    <mergeCell ref="N59:N60"/>
    <mergeCell ref="O59:O60"/>
    <mergeCell ref="P59:P60"/>
    <mergeCell ref="Q59:Q60"/>
    <mergeCell ref="AD57:AD58"/>
    <mergeCell ref="C59:C60"/>
    <mergeCell ref="D59:D60"/>
    <mergeCell ref="E59:E60"/>
    <mergeCell ref="F59:F60"/>
    <mergeCell ref="G59:G60"/>
    <mergeCell ref="H59:H60"/>
    <mergeCell ref="I59:I60"/>
    <mergeCell ref="J59:J60"/>
    <mergeCell ref="K59:K60"/>
    <mergeCell ref="X57:X58"/>
    <mergeCell ref="Y57:Y58"/>
    <mergeCell ref="Z57:Z58"/>
    <mergeCell ref="AA57:AA58"/>
    <mergeCell ref="AB57:AB58"/>
    <mergeCell ref="AC57:AC58"/>
    <mergeCell ref="R57:R58"/>
    <mergeCell ref="S57:S58"/>
    <mergeCell ref="T57:T58"/>
    <mergeCell ref="U57:U58"/>
    <mergeCell ref="V57:V58"/>
    <mergeCell ref="W57:W58"/>
    <mergeCell ref="L57:L58"/>
    <mergeCell ref="M57:M58"/>
    <mergeCell ref="N57:N58"/>
    <mergeCell ref="O57:O58"/>
    <mergeCell ref="P57:P58"/>
    <mergeCell ref="Q57:Q58"/>
    <mergeCell ref="AD55:AD56"/>
    <mergeCell ref="C57:C58"/>
    <mergeCell ref="D57:D58"/>
    <mergeCell ref="E57:E58"/>
    <mergeCell ref="F57:F58"/>
    <mergeCell ref="G57:G58"/>
    <mergeCell ref="H57:H58"/>
    <mergeCell ref="I57:I58"/>
    <mergeCell ref="J57:J58"/>
    <mergeCell ref="K57:K58"/>
    <mergeCell ref="V55:V56"/>
    <mergeCell ref="W55:W56"/>
    <mergeCell ref="X55:Y56"/>
    <mergeCell ref="Z55:Z56"/>
    <mergeCell ref="AA55:AA56"/>
    <mergeCell ref="AB55:AC56"/>
    <mergeCell ref="N55:N56"/>
    <mergeCell ref="O55:O56"/>
    <mergeCell ref="P55:Q56"/>
    <mergeCell ref="R55:R56"/>
    <mergeCell ref="S55:S56"/>
    <mergeCell ref="T55:U56"/>
    <mergeCell ref="AB53:AC54"/>
    <mergeCell ref="AD53:AD54"/>
    <mergeCell ref="C55:C56"/>
    <mergeCell ref="D55:E56"/>
    <mergeCell ref="F55:F56"/>
    <mergeCell ref="G55:G56"/>
    <mergeCell ref="H55:I56"/>
    <mergeCell ref="J55:J56"/>
    <mergeCell ref="K55:K56"/>
    <mergeCell ref="L55:M56"/>
    <mergeCell ref="T53:U54"/>
    <mergeCell ref="V53:V54"/>
    <mergeCell ref="W53:W54"/>
    <mergeCell ref="X53:Y54"/>
    <mergeCell ref="Z53:Z54"/>
    <mergeCell ref="AA53:AA54"/>
    <mergeCell ref="L53:M54"/>
    <mergeCell ref="N53:N54"/>
    <mergeCell ref="O53:O54"/>
    <mergeCell ref="P53:Q54"/>
    <mergeCell ref="R53:R54"/>
    <mergeCell ref="S53:S54"/>
    <mergeCell ref="AB51:AB52"/>
    <mergeCell ref="AC51:AC52"/>
    <mergeCell ref="AD51:AD52"/>
    <mergeCell ref="C53:C54"/>
    <mergeCell ref="D53:E54"/>
    <mergeCell ref="F53:F54"/>
    <mergeCell ref="G53:G54"/>
    <mergeCell ref="H53:I54"/>
    <mergeCell ref="J53:J54"/>
    <mergeCell ref="K53:K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X48:Z50"/>
    <mergeCell ref="AA48:AA50"/>
    <mergeCell ref="AB48:AD50"/>
    <mergeCell ref="C51:C52"/>
    <mergeCell ref="D51:D52"/>
    <mergeCell ref="E51:E52"/>
    <mergeCell ref="F51:F52"/>
    <mergeCell ref="G51:G52"/>
    <mergeCell ref="H51:H52"/>
    <mergeCell ref="I51:I52"/>
    <mergeCell ref="P48:R50"/>
    <mergeCell ref="S48:S50"/>
    <mergeCell ref="T48:V48"/>
    <mergeCell ref="T49:V49"/>
    <mergeCell ref="T50:V50"/>
    <mergeCell ref="W48:W50"/>
    <mergeCell ref="B45:AD45"/>
    <mergeCell ref="D47:AD47"/>
    <mergeCell ref="B48:B50"/>
    <mergeCell ref="C48:C50"/>
    <mergeCell ref="D48:F50"/>
    <mergeCell ref="G48:G50"/>
    <mergeCell ref="H48:J50"/>
    <mergeCell ref="K48:K50"/>
    <mergeCell ref="L48:N50"/>
    <mergeCell ref="O48:O50"/>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H39:AH40"/>
    <mergeCell ref="B41:B42"/>
    <mergeCell ref="C41:C42"/>
    <mergeCell ref="D41:D42"/>
    <mergeCell ref="E41:E42"/>
    <mergeCell ref="F41:F42"/>
    <mergeCell ref="G41:G42"/>
    <mergeCell ref="H41:H42"/>
    <mergeCell ref="I41:I42"/>
    <mergeCell ref="J41:J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B37:AC38"/>
    <mergeCell ref="AD37:AD38"/>
    <mergeCell ref="AE37:AE38"/>
    <mergeCell ref="AF37:AG38"/>
    <mergeCell ref="AH37:AH38"/>
    <mergeCell ref="C39:C40"/>
    <mergeCell ref="D39:E40"/>
    <mergeCell ref="F39:F40"/>
    <mergeCell ref="G39:G40"/>
    <mergeCell ref="H39:I40"/>
    <mergeCell ref="T37:U38"/>
    <mergeCell ref="V37:V38"/>
    <mergeCell ref="W37:W38"/>
    <mergeCell ref="X37:Y38"/>
    <mergeCell ref="Z37:Z38"/>
    <mergeCell ref="AA37:AA38"/>
    <mergeCell ref="L37:M38"/>
    <mergeCell ref="N37:N38"/>
    <mergeCell ref="O37:O38"/>
    <mergeCell ref="P37:Q38"/>
    <mergeCell ref="R37:R38"/>
    <mergeCell ref="S37:S38"/>
    <mergeCell ref="AE35:AE36"/>
    <mergeCell ref="AF35:AG36"/>
    <mergeCell ref="AH35:AH36"/>
    <mergeCell ref="C37:C38"/>
    <mergeCell ref="D37:E38"/>
    <mergeCell ref="F37:F38"/>
    <mergeCell ref="G37:G38"/>
    <mergeCell ref="H37:I38"/>
    <mergeCell ref="J37:J38"/>
    <mergeCell ref="K37:K38"/>
    <mergeCell ref="W35:W36"/>
    <mergeCell ref="X35:Y36"/>
    <mergeCell ref="Z35:Z36"/>
    <mergeCell ref="AA35:AA36"/>
    <mergeCell ref="AB35:AC36"/>
    <mergeCell ref="AD35:AD36"/>
    <mergeCell ref="O35:O36"/>
    <mergeCell ref="P35:Q36"/>
    <mergeCell ref="R35:R36"/>
    <mergeCell ref="S35:S36"/>
    <mergeCell ref="T35:U36"/>
    <mergeCell ref="V35:V36"/>
    <mergeCell ref="AH33:AH34"/>
    <mergeCell ref="C35:C36"/>
    <mergeCell ref="D35:E36"/>
    <mergeCell ref="F35:F36"/>
    <mergeCell ref="G35:G36"/>
    <mergeCell ref="H35:I36"/>
    <mergeCell ref="J35:J36"/>
    <mergeCell ref="K35:K36"/>
    <mergeCell ref="L35:M36"/>
    <mergeCell ref="N35:N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A27:AA28"/>
    <mergeCell ref="AB27:AD28"/>
    <mergeCell ref="AE27:AE28"/>
    <mergeCell ref="AF27:AH28"/>
    <mergeCell ref="B29:B30"/>
    <mergeCell ref="C29:C30"/>
    <mergeCell ref="D29:D30"/>
    <mergeCell ref="E29:E30"/>
    <mergeCell ref="F29:F30"/>
    <mergeCell ref="G29:G30"/>
    <mergeCell ref="P27:R28"/>
    <mergeCell ref="S27:S28"/>
    <mergeCell ref="T27:V28"/>
    <mergeCell ref="W27:W28"/>
    <mergeCell ref="X27:Z27"/>
    <mergeCell ref="X28:Z28"/>
    <mergeCell ref="B24:AH24"/>
    <mergeCell ref="D26:AH26"/>
    <mergeCell ref="B27:B28"/>
    <mergeCell ref="C27:C28"/>
    <mergeCell ref="D27:F28"/>
    <mergeCell ref="G27:G28"/>
    <mergeCell ref="H27:J28"/>
    <mergeCell ref="K27:K28"/>
    <mergeCell ref="L27:N28"/>
    <mergeCell ref="O27:O28"/>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B18:AC19"/>
    <mergeCell ref="AD18:AD19"/>
    <mergeCell ref="AE18:AE19"/>
    <mergeCell ref="AF18:AG19"/>
    <mergeCell ref="AH18:AH19"/>
    <mergeCell ref="C20:C21"/>
    <mergeCell ref="D20:E21"/>
    <mergeCell ref="F20:F21"/>
    <mergeCell ref="G20:G21"/>
    <mergeCell ref="H20:I21"/>
    <mergeCell ref="T18:U19"/>
    <mergeCell ref="V18:V19"/>
    <mergeCell ref="W18:W19"/>
    <mergeCell ref="X18:Y19"/>
    <mergeCell ref="Z18:Z19"/>
    <mergeCell ref="AA18:AA19"/>
    <mergeCell ref="L18:M19"/>
    <mergeCell ref="N18:N19"/>
    <mergeCell ref="O18:O19"/>
    <mergeCell ref="P18:Q19"/>
    <mergeCell ref="R18:R19"/>
    <mergeCell ref="S18:S19"/>
    <mergeCell ref="AE16:AE17"/>
    <mergeCell ref="AF16:AG17"/>
    <mergeCell ref="AH16:AH17"/>
    <mergeCell ref="C18:C19"/>
    <mergeCell ref="D18:E19"/>
    <mergeCell ref="F18:F19"/>
    <mergeCell ref="G18:G19"/>
    <mergeCell ref="H18:I19"/>
    <mergeCell ref="J18:J19"/>
    <mergeCell ref="K18:K19"/>
    <mergeCell ref="W16:W17"/>
    <mergeCell ref="X16:Y17"/>
    <mergeCell ref="Z16:Z17"/>
    <mergeCell ref="AA16:AA17"/>
    <mergeCell ref="AB16:AC17"/>
    <mergeCell ref="AD16:AD17"/>
    <mergeCell ref="O16:O17"/>
    <mergeCell ref="P16:Q17"/>
    <mergeCell ref="R16:R17"/>
    <mergeCell ref="S16:S17"/>
    <mergeCell ref="T16:U17"/>
    <mergeCell ref="V16:V17"/>
    <mergeCell ref="AH14:AH15"/>
    <mergeCell ref="C16:C17"/>
    <mergeCell ref="D16:E17"/>
    <mergeCell ref="F16:F17"/>
    <mergeCell ref="G16:G17"/>
    <mergeCell ref="H16:I17"/>
    <mergeCell ref="J16:J17"/>
    <mergeCell ref="K16:K17"/>
    <mergeCell ref="L16:M17"/>
    <mergeCell ref="N16:N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8:AA9"/>
    <mergeCell ref="AB8:AD9"/>
    <mergeCell ref="AE8:AE9"/>
    <mergeCell ref="AF8:AH9"/>
    <mergeCell ref="B10:B11"/>
    <mergeCell ref="C10:C11"/>
    <mergeCell ref="D10:D11"/>
    <mergeCell ref="E10:E11"/>
    <mergeCell ref="F10:F11"/>
    <mergeCell ref="G10:G11"/>
    <mergeCell ref="P8:R9"/>
    <mergeCell ref="S8:S9"/>
    <mergeCell ref="T8:V9"/>
    <mergeCell ref="W8:W9"/>
    <mergeCell ref="X8:Z8"/>
    <mergeCell ref="X9:Z9"/>
    <mergeCell ref="B5:AH5"/>
    <mergeCell ref="D7:AH7"/>
    <mergeCell ref="B8:B9"/>
    <mergeCell ref="C8:C9"/>
    <mergeCell ref="D8:F9"/>
    <mergeCell ref="G8:G9"/>
    <mergeCell ref="H8:J9"/>
    <mergeCell ref="K8:K9"/>
    <mergeCell ref="L8:N9"/>
    <mergeCell ref="O8: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4" bestFit="1" customWidth="1"/>
    <col min="4" max="4" width="2" customWidth="1"/>
    <col min="5" max="5" width="6.5703125" customWidth="1"/>
    <col min="6" max="6" width="1.5703125" customWidth="1"/>
    <col min="8" max="8" width="2.5703125" customWidth="1"/>
    <col min="9" max="9" width="8.5703125" customWidth="1"/>
    <col min="10" max="10" width="2" customWidth="1"/>
  </cols>
  <sheetData>
    <row r="1" spans="1:10" ht="15" customHeight="1">
      <c r="A1" s="7" t="s">
        <v>681</v>
      </c>
      <c r="B1" s="7" t="s">
        <v>1</v>
      </c>
      <c r="C1" s="7"/>
      <c r="D1" s="7"/>
      <c r="E1" s="7"/>
      <c r="F1" s="7"/>
      <c r="G1" s="7"/>
      <c r="H1" s="7"/>
      <c r="I1" s="7"/>
      <c r="J1" s="7"/>
    </row>
    <row r="2" spans="1:10" ht="15" customHeight="1">
      <c r="A2" s="7"/>
      <c r="B2" s="7" t="s">
        <v>2</v>
      </c>
      <c r="C2" s="7"/>
      <c r="D2" s="7"/>
      <c r="E2" s="7"/>
      <c r="F2" s="7"/>
      <c r="G2" s="7"/>
      <c r="H2" s="7"/>
      <c r="I2" s="7"/>
      <c r="J2" s="7"/>
    </row>
    <row r="3" spans="1:10">
      <c r="A3" s="3" t="s">
        <v>380</v>
      </c>
      <c r="B3" s="83"/>
      <c r="C3" s="83"/>
      <c r="D3" s="83"/>
      <c r="E3" s="83"/>
      <c r="F3" s="83"/>
      <c r="G3" s="83"/>
      <c r="H3" s="83"/>
      <c r="I3" s="83"/>
      <c r="J3" s="83"/>
    </row>
    <row r="4" spans="1:10">
      <c r="A4" s="13" t="s">
        <v>682</v>
      </c>
      <c r="B4" s="85" t="s">
        <v>381</v>
      </c>
      <c r="C4" s="85"/>
      <c r="D4" s="85"/>
      <c r="E4" s="85"/>
      <c r="F4" s="85"/>
      <c r="G4" s="85"/>
      <c r="H4" s="85"/>
      <c r="I4" s="85"/>
      <c r="J4" s="85"/>
    </row>
    <row r="5" spans="1:10">
      <c r="A5" s="13"/>
      <c r="B5" s="28"/>
      <c r="C5" s="28"/>
      <c r="D5" s="28"/>
      <c r="E5" s="28"/>
      <c r="F5" s="28"/>
      <c r="G5" s="28"/>
      <c r="H5" s="28"/>
      <c r="I5" s="28"/>
      <c r="J5" s="28"/>
    </row>
    <row r="6" spans="1:10">
      <c r="A6" s="13"/>
      <c r="B6" s="14"/>
      <c r="C6" s="14"/>
      <c r="D6" s="14"/>
      <c r="E6" s="14"/>
      <c r="F6" s="14"/>
      <c r="G6" s="14"/>
      <c r="H6" s="14"/>
      <c r="I6" s="14"/>
      <c r="J6" s="14"/>
    </row>
    <row r="7" spans="1:10">
      <c r="A7" s="13"/>
      <c r="B7" s="30" t="s">
        <v>210</v>
      </c>
      <c r="C7" s="31"/>
      <c r="D7" s="73" t="s">
        <v>316</v>
      </c>
      <c r="E7" s="73"/>
      <c r="F7" s="73"/>
      <c r="G7" s="31"/>
      <c r="H7" s="73" t="s">
        <v>382</v>
      </c>
      <c r="I7" s="73"/>
      <c r="J7" s="73"/>
    </row>
    <row r="8" spans="1:10" ht="15.75" thickBot="1">
      <c r="A8" s="13"/>
      <c r="B8" s="30"/>
      <c r="C8" s="31"/>
      <c r="D8" s="75">
        <v>2015</v>
      </c>
      <c r="E8" s="75"/>
      <c r="F8" s="75"/>
      <c r="G8" s="31"/>
      <c r="H8" s="75">
        <v>2014</v>
      </c>
      <c r="I8" s="75"/>
      <c r="J8" s="75"/>
    </row>
    <row r="9" spans="1:10">
      <c r="A9" s="13"/>
      <c r="B9" s="59" t="s">
        <v>239</v>
      </c>
      <c r="C9" s="43"/>
      <c r="D9" s="51" t="s">
        <v>194</v>
      </c>
      <c r="E9" s="53">
        <v>12351</v>
      </c>
      <c r="F9" s="37"/>
      <c r="G9" s="43"/>
      <c r="H9" s="51" t="s">
        <v>194</v>
      </c>
      <c r="I9" s="53">
        <v>13757</v>
      </c>
      <c r="J9" s="37"/>
    </row>
    <row r="10" spans="1:10">
      <c r="A10" s="13"/>
      <c r="B10" s="59"/>
      <c r="C10" s="43"/>
      <c r="D10" s="59"/>
      <c r="E10" s="44"/>
      <c r="F10" s="43"/>
      <c r="G10" s="43"/>
      <c r="H10" s="59"/>
      <c r="I10" s="44"/>
      <c r="J10" s="43"/>
    </row>
    <row r="11" spans="1:10">
      <c r="A11" s="13"/>
      <c r="B11" s="39" t="s">
        <v>299</v>
      </c>
      <c r="C11" s="31"/>
      <c r="D11" s="41">
        <v>849</v>
      </c>
      <c r="E11" s="41"/>
      <c r="F11" s="31"/>
      <c r="G11" s="31"/>
      <c r="H11" s="40">
        <v>1212</v>
      </c>
      <c r="I11" s="40"/>
      <c r="J11" s="31"/>
    </row>
    <row r="12" spans="1:10">
      <c r="A12" s="13"/>
      <c r="B12" s="39"/>
      <c r="C12" s="31"/>
      <c r="D12" s="41"/>
      <c r="E12" s="41"/>
      <c r="F12" s="31"/>
      <c r="G12" s="31"/>
      <c r="H12" s="40"/>
      <c r="I12" s="40"/>
      <c r="J12" s="31"/>
    </row>
    <row r="13" spans="1:10">
      <c r="A13" s="13"/>
      <c r="B13" s="59" t="s">
        <v>383</v>
      </c>
      <c r="C13" s="43"/>
      <c r="D13" s="44">
        <v>6788</v>
      </c>
      <c r="E13" s="44"/>
      <c r="F13" s="43"/>
      <c r="G13" s="43"/>
      <c r="H13" s="44">
        <v>7595</v>
      </c>
      <c r="I13" s="44"/>
      <c r="J13" s="43"/>
    </row>
    <row r="14" spans="1:10" ht="15.75" thickBot="1">
      <c r="A14" s="13"/>
      <c r="B14" s="59"/>
      <c r="C14" s="43"/>
      <c r="D14" s="60"/>
      <c r="E14" s="60"/>
      <c r="F14" s="61"/>
      <c r="G14" s="43"/>
      <c r="H14" s="60"/>
      <c r="I14" s="60"/>
      <c r="J14" s="61"/>
    </row>
    <row r="15" spans="1:10">
      <c r="A15" s="13"/>
      <c r="B15" s="39" t="s">
        <v>384</v>
      </c>
      <c r="C15" s="31"/>
      <c r="D15" s="64" t="s">
        <v>194</v>
      </c>
      <c r="E15" s="66">
        <v>19988</v>
      </c>
      <c r="F15" s="35"/>
      <c r="G15" s="31"/>
      <c r="H15" s="64" t="s">
        <v>194</v>
      </c>
      <c r="I15" s="66">
        <v>22564</v>
      </c>
      <c r="J15" s="35"/>
    </row>
    <row r="16" spans="1:10" ht="15.75" thickBot="1">
      <c r="A16" s="13"/>
      <c r="B16" s="39"/>
      <c r="C16" s="31"/>
      <c r="D16" s="65"/>
      <c r="E16" s="67"/>
      <c r="F16" s="68"/>
      <c r="G16" s="31"/>
      <c r="H16" s="65"/>
      <c r="I16" s="67"/>
      <c r="J16" s="68"/>
    </row>
    <row r="17" spans="1:10" ht="15.75" thickTop="1">
      <c r="A17" s="13" t="s">
        <v>683</v>
      </c>
      <c r="B17" s="85" t="s">
        <v>385</v>
      </c>
      <c r="C17" s="85"/>
      <c r="D17" s="85"/>
      <c r="E17" s="85"/>
      <c r="F17" s="85"/>
      <c r="G17" s="85"/>
      <c r="H17" s="85"/>
      <c r="I17" s="85"/>
      <c r="J17" s="85"/>
    </row>
    <row r="18" spans="1:10">
      <c r="A18" s="13"/>
      <c r="B18" s="28"/>
      <c r="C18" s="28"/>
      <c r="D18" s="28"/>
      <c r="E18" s="28"/>
      <c r="F18" s="28"/>
      <c r="G18" s="28"/>
      <c r="H18" s="28"/>
      <c r="I18" s="28"/>
      <c r="J18" s="28"/>
    </row>
    <row r="19" spans="1:10">
      <c r="A19" s="13"/>
      <c r="B19" s="14"/>
      <c r="C19" s="14"/>
      <c r="D19" s="14"/>
      <c r="E19" s="14"/>
      <c r="F19" s="14"/>
      <c r="G19" s="14"/>
      <c r="H19" s="14"/>
      <c r="I19" s="14"/>
      <c r="J19" s="14"/>
    </row>
    <row r="20" spans="1:10">
      <c r="A20" s="13"/>
      <c r="B20" s="31"/>
      <c r="C20" s="31"/>
      <c r="D20" s="73" t="s">
        <v>386</v>
      </c>
      <c r="E20" s="73"/>
      <c r="F20" s="73"/>
      <c r="G20" s="73"/>
      <c r="H20" s="73"/>
      <c r="I20" s="73"/>
      <c r="J20" s="73"/>
    </row>
    <row r="21" spans="1:10" ht="15.75" thickBot="1">
      <c r="A21" s="13"/>
      <c r="B21" s="31"/>
      <c r="C21" s="31"/>
      <c r="D21" s="75" t="s">
        <v>316</v>
      </c>
      <c r="E21" s="75"/>
      <c r="F21" s="75"/>
      <c r="G21" s="75"/>
      <c r="H21" s="75"/>
      <c r="I21" s="75"/>
      <c r="J21" s="75"/>
    </row>
    <row r="22" spans="1:10" ht="15.75" thickBot="1">
      <c r="A22" s="13"/>
      <c r="B22" s="17" t="s">
        <v>210</v>
      </c>
      <c r="C22" s="16"/>
      <c r="D22" s="76">
        <v>2015</v>
      </c>
      <c r="E22" s="76"/>
      <c r="F22" s="76"/>
      <c r="G22" s="16"/>
      <c r="H22" s="76">
        <v>2014</v>
      </c>
      <c r="I22" s="76"/>
      <c r="J22" s="76"/>
    </row>
    <row r="23" spans="1:10">
      <c r="A23" s="13"/>
      <c r="B23" s="59" t="s">
        <v>387</v>
      </c>
      <c r="C23" s="43"/>
      <c r="D23" s="51" t="s">
        <v>194</v>
      </c>
      <c r="E23" s="53">
        <v>22564</v>
      </c>
      <c r="F23" s="37"/>
      <c r="G23" s="43"/>
      <c r="H23" s="51" t="s">
        <v>194</v>
      </c>
      <c r="I23" s="53">
        <v>30982</v>
      </c>
      <c r="J23" s="37"/>
    </row>
    <row r="24" spans="1:10">
      <c r="A24" s="13"/>
      <c r="B24" s="59"/>
      <c r="C24" s="43"/>
      <c r="D24" s="59"/>
      <c r="E24" s="44"/>
      <c r="F24" s="43"/>
      <c r="G24" s="43"/>
      <c r="H24" s="59"/>
      <c r="I24" s="44"/>
      <c r="J24" s="43"/>
    </row>
    <row r="25" spans="1:10">
      <c r="A25" s="13"/>
      <c r="B25" s="38" t="s">
        <v>388</v>
      </c>
      <c r="C25" s="31"/>
      <c r="D25" s="41">
        <v>835</v>
      </c>
      <c r="E25" s="41"/>
      <c r="F25" s="31"/>
      <c r="G25" s="31"/>
      <c r="H25" s="41">
        <v>28</v>
      </c>
      <c r="I25" s="41"/>
      <c r="J25" s="31"/>
    </row>
    <row r="26" spans="1:10">
      <c r="A26" s="13"/>
      <c r="B26" s="38"/>
      <c r="C26" s="31"/>
      <c r="D26" s="41"/>
      <c r="E26" s="41"/>
      <c r="F26" s="31"/>
      <c r="G26" s="31"/>
      <c r="H26" s="41"/>
      <c r="I26" s="41"/>
      <c r="J26" s="31"/>
    </row>
    <row r="27" spans="1:10">
      <c r="A27" s="13"/>
      <c r="B27" s="24" t="s">
        <v>389</v>
      </c>
      <c r="C27" s="20"/>
      <c r="D27" s="45" t="s">
        <v>390</v>
      </c>
      <c r="E27" s="45"/>
      <c r="F27" s="26" t="s">
        <v>199</v>
      </c>
      <c r="G27" s="20"/>
      <c r="H27" s="45" t="s">
        <v>391</v>
      </c>
      <c r="I27" s="45"/>
      <c r="J27" s="26" t="s">
        <v>199</v>
      </c>
    </row>
    <row r="28" spans="1:10" ht="15.75" thickBot="1">
      <c r="A28" s="13"/>
      <c r="B28" s="21" t="s">
        <v>392</v>
      </c>
      <c r="C28" s="16"/>
      <c r="D28" s="48" t="s">
        <v>393</v>
      </c>
      <c r="E28" s="48"/>
      <c r="F28" s="22" t="s">
        <v>199</v>
      </c>
      <c r="G28" s="16"/>
      <c r="H28" s="48" t="s">
        <v>394</v>
      </c>
      <c r="I28" s="48"/>
      <c r="J28" s="22" t="s">
        <v>199</v>
      </c>
    </row>
    <row r="29" spans="1:10">
      <c r="A29" s="13"/>
      <c r="B29" s="59" t="s">
        <v>395</v>
      </c>
      <c r="C29" s="43"/>
      <c r="D29" s="51" t="s">
        <v>194</v>
      </c>
      <c r="E29" s="53">
        <v>19988</v>
      </c>
      <c r="F29" s="37"/>
      <c r="G29" s="43"/>
      <c r="H29" s="51" t="s">
        <v>194</v>
      </c>
      <c r="I29" s="53">
        <v>24547</v>
      </c>
      <c r="J29" s="37"/>
    </row>
    <row r="30" spans="1:10" ht="15.75" thickBot="1">
      <c r="A30" s="13"/>
      <c r="B30" s="59"/>
      <c r="C30" s="43"/>
      <c r="D30" s="52"/>
      <c r="E30" s="54"/>
      <c r="F30" s="55"/>
      <c r="G30" s="43"/>
      <c r="H30" s="52"/>
      <c r="I30" s="54"/>
      <c r="J30" s="55"/>
    </row>
    <row r="31" spans="1:10" ht="15.75" thickTop="1"/>
  </sheetData>
  <mergeCells count="84">
    <mergeCell ref="B17:J17"/>
    <mergeCell ref="H29:H30"/>
    <mergeCell ref="I29:I30"/>
    <mergeCell ref="J29:J30"/>
    <mergeCell ref="A1:A2"/>
    <mergeCell ref="B1:J1"/>
    <mergeCell ref="B2:J2"/>
    <mergeCell ref="B3:J3"/>
    <mergeCell ref="A4:A16"/>
    <mergeCell ref="B4:J4"/>
    <mergeCell ref="A17:A30"/>
    <mergeCell ref="D27:E27"/>
    <mergeCell ref="H27:I27"/>
    <mergeCell ref="D28:E28"/>
    <mergeCell ref="H28:I28"/>
    <mergeCell ref="B29:B30"/>
    <mergeCell ref="C29:C30"/>
    <mergeCell ref="D29:D30"/>
    <mergeCell ref="E29:E30"/>
    <mergeCell ref="F29:F30"/>
    <mergeCell ref="G29:G30"/>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8:J18"/>
    <mergeCell ref="B20:B21"/>
    <mergeCell ref="C20:C21"/>
    <mergeCell ref="D20:J20"/>
    <mergeCell ref="D21:J21"/>
    <mergeCell ref="D22:F22"/>
    <mergeCell ref="H22:J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5"/>
  <sheetViews>
    <sheetView showGridLines="0" workbookViewId="0"/>
  </sheetViews>
  <sheetFormatPr defaultRowHeight="15"/>
  <cols>
    <col min="1" max="2" width="36.5703125" bestFit="1" customWidth="1"/>
    <col min="3" max="3" width="21.7109375" customWidth="1"/>
    <col min="4" max="4" width="4.7109375" customWidth="1"/>
    <col min="5" max="5" width="17.85546875" customWidth="1"/>
    <col min="6" max="6" width="3.42578125" customWidth="1"/>
    <col min="7" max="7" width="21.7109375" customWidth="1"/>
    <col min="8" max="8" width="4.7109375" customWidth="1"/>
    <col min="9" max="9" width="17.85546875" customWidth="1"/>
    <col min="10" max="10" width="3.42578125" customWidth="1"/>
    <col min="11" max="11" width="21.7109375" customWidth="1"/>
    <col min="12" max="12" width="27.140625" customWidth="1"/>
    <col min="13" max="13" width="15.5703125" customWidth="1"/>
    <col min="14" max="14" width="33.5703125" customWidth="1"/>
    <col min="15" max="15" width="21.7109375" customWidth="1"/>
    <col min="16" max="16" width="36.5703125" customWidth="1"/>
    <col min="17" max="17" width="15.5703125" customWidth="1"/>
    <col min="18" max="18" width="3.42578125" customWidth="1"/>
    <col min="19" max="19" width="36.5703125" customWidth="1"/>
    <col min="20" max="20" width="6.28515625" customWidth="1"/>
    <col min="21" max="21" width="15.5703125" customWidth="1"/>
    <col min="22" max="22" width="21.7109375" customWidth="1"/>
  </cols>
  <sheetData>
    <row r="1" spans="1:22" ht="15" customHeight="1">
      <c r="A1" s="7" t="s">
        <v>6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98</v>
      </c>
      <c r="B3" s="83"/>
      <c r="C3" s="83"/>
      <c r="D3" s="83"/>
      <c r="E3" s="83"/>
      <c r="F3" s="83"/>
      <c r="G3" s="83"/>
      <c r="H3" s="83"/>
      <c r="I3" s="83"/>
      <c r="J3" s="83"/>
      <c r="K3" s="83"/>
      <c r="L3" s="83"/>
      <c r="M3" s="83"/>
      <c r="N3" s="83"/>
      <c r="O3" s="83"/>
      <c r="P3" s="83"/>
      <c r="Q3" s="83"/>
      <c r="R3" s="83"/>
      <c r="S3" s="83"/>
      <c r="T3" s="83"/>
      <c r="U3" s="83"/>
      <c r="V3" s="83"/>
    </row>
    <row r="4" spans="1:22">
      <c r="A4" s="13" t="s">
        <v>685</v>
      </c>
      <c r="B4" s="85" t="s">
        <v>408</v>
      </c>
      <c r="C4" s="85"/>
      <c r="D4" s="85"/>
      <c r="E4" s="85"/>
      <c r="F4" s="85"/>
      <c r="G4" s="85"/>
      <c r="H4" s="85"/>
      <c r="I4" s="85"/>
      <c r="J4" s="85"/>
      <c r="K4" s="85"/>
      <c r="L4" s="85"/>
      <c r="M4" s="85"/>
      <c r="N4" s="85"/>
      <c r="O4" s="85"/>
      <c r="P4" s="85"/>
      <c r="Q4" s="85"/>
      <c r="R4" s="85"/>
      <c r="S4" s="85"/>
      <c r="T4" s="85"/>
      <c r="U4" s="85"/>
      <c r="V4" s="85"/>
    </row>
    <row r="5" spans="1:22">
      <c r="A5" s="13"/>
      <c r="B5" s="28"/>
      <c r="C5" s="28"/>
      <c r="D5" s="28"/>
      <c r="E5" s="28"/>
      <c r="F5" s="28"/>
      <c r="G5" s="28"/>
      <c r="H5" s="28"/>
      <c r="I5" s="28"/>
      <c r="J5" s="28"/>
      <c r="K5" s="28"/>
      <c r="L5" s="28"/>
      <c r="M5" s="28"/>
      <c r="N5" s="28"/>
      <c r="O5" s="28"/>
      <c r="P5" s="28"/>
      <c r="Q5" s="28"/>
      <c r="R5" s="28"/>
    </row>
    <row r="6" spans="1:22">
      <c r="A6" s="13"/>
      <c r="B6" s="14"/>
      <c r="C6" s="14"/>
      <c r="D6" s="14"/>
      <c r="E6" s="14"/>
      <c r="F6" s="14"/>
      <c r="G6" s="14"/>
      <c r="H6" s="14"/>
      <c r="I6" s="14"/>
      <c r="J6" s="14"/>
      <c r="K6" s="14"/>
      <c r="L6" s="14"/>
      <c r="M6" s="14"/>
      <c r="N6" s="14"/>
      <c r="O6" s="14"/>
      <c r="P6" s="14"/>
      <c r="Q6" s="14"/>
      <c r="R6" s="14"/>
    </row>
    <row r="7" spans="1:22" ht="15.75" thickBot="1">
      <c r="A7" s="13"/>
      <c r="B7" s="16"/>
      <c r="C7" s="16"/>
      <c r="D7" s="31"/>
      <c r="E7" s="31"/>
      <c r="F7" s="31"/>
      <c r="G7" s="16"/>
      <c r="H7" s="75" t="s">
        <v>409</v>
      </c>
      <c r="I7" s="75"/>
      <c r="J7" s="75"/>
      <c r="K7" s="75"/>
      <c r="L7" s="75"/>
      <c r="M7" s="75"/>
      <c r="N7" s="75"/>
      <c r="O7" s="75"/>
      <c r="P7" s="75"/>
      <c r="Q7" s="75"/>
      <c r="R7" s="75"/>
    </row>
    <row r="8" spans="1:22">
      <c r="A8" s="13"/>
      <c r="B8" s="30" t="s">
        <v>210</v>
      </c>
      <c r="C8" s="31"/>
      <c r="D8" s="73" t="s">
        <v>253</v>
      </c>
      <c r="E8" s="73"/>
      <c r="F8" s="73"/>
      <c r="G8" s="31"/>
      <c r="H8" s="74" t="s">
        <v>410</v>
      </c>
      <c r="I8" s="74"/>
      <c r="J8" s="74"/>
      <c r="K8" s="35"/>
      <c r="L8" s="74" t="s">
        <v>415</v>
      </c>
      <c r="M8" s="74"/>
      <c r="N8" s="74"/>
      <c r="O8" s="35"/>
      <c r="P8" s="74" t="s">
        <v>415</v>
      </c>
      <c r="Q8" s="74"/>
      <c r="R8" s="74"/>
    </row>
    <row r="9" spans="1:22">
      <c r="A9" s="13"/>
      <c r="B9" s="30"/>
      <c r="C9" s="31"/>
      <c r="D9" s="73"/>
      <c r="E9" s="73"/>
      <c r="F9" s="73"/>
      <c r="G9" s="31"/>
      <c r="H9" s="73" t="s">
        <v>411</v>
      </c>
      <c r="I9" s="73"/>
      <c r="J9" s="73"/>
      <c r="K9" s="31"/>
      <c r="L9" s="73" t="s">
        <v>416</v>
      </c>
      <c r="M9" s="73"/>
      <c r="N9" s="73"/>
      <c r="O9" s="31"/>
      <c r="P9" s="73" t="s">
        <v>420</v>
      </c>
      <c r="Q9" s="73"/>
      <c r="R9" s="73"/>
    </row>
    <row r="10" spans="1:22">
      <c r="A10" s="13"/>
      <c r="B10" s="30"/>
      <c r="C10" s="31"/>
      <c r="D10" s="73"/>
      <c r="E10" s="73"/>
      <c r="F10" s="73"/>
      <c r="G10" s="31"/>
      <c r="H10" s="73" t="s">
        <v>412</v>
      </c>
      <c r="I10" s="73"/>
      <c r="J10" s="73"/>
      <c r="K10" s="31"/>
      <c r="L10" s="73" t="s">
        <v>417</v>
      </c>
      <c r="M10" s="73"/>
      <c r="N10" s="73"/>
      <c r="O10" s="31"/>
      <c r="P10" s="73" t="s">
        <v>418</v>
      </c>
      <c r="Q10" s="73"/>
      <c r="R10" s="73"/>
    </row>
    <row r="11" spans="1:22">
      <c r="A11" s="13"/>
      <c r="B11" s="30"/>
      <c r="C11" s="31"/>
      <c r="D11" s="73"/>
      <c r="E11" s="73"/>
      <c r="F11" s="73"/>
      <c r="G11" s="31"/>
      <c r="H11" s="73" t="s">
        <v>413</v>
      </c>
      <c r="I11" s="73"/>
      <c r="J11" s="73"/>
      <c r="K11" s="31"/>
      <c r="L11" s="73" t="s">
        <v>418</v>
      </c>
      <c r="M11" s="73"/>
      <c r="N11" s="73"/>
      <c r="O11" s="31"/>
      <c r="P11" s="73" t="s">
        <v>421</v>
      </c>
      <c r="Q11" s="73"/>
      <c r="R11" s="73"/>
    </row>
    <row r="12" spans="1:22" ht="15.75" thickBot="1">
      <c r="A12" s="13"/>
      <c r="B12" s="30"/>
      <c r="C12" s="31"/>
      <c r="D12" s="75"/>
      <c r="E12" s="75"/>
      <c r="F12" s="75"/>
      <c r="G12" s="31"/>
      <c r="H12" s="75" t="s">
        <v>414</v>
      </c>
      <c r="I12" s="75"/>
      <c r="J12" s="75"/>
      <c r="K12" s="31"/>
      <c r="L12" s="75" t="s">
        <v>419</v>
      </c>
      <c r="M12" s="75"/>
      <c r="N12" s="75"/>
      <c r="O12" s="31"/>
      <c r="P12" s="34"/>
      <c r="Q12" s="34"/>
      <c r="R12" s="34"/>
    </row>
    <row r="13" spans="1:22">
      <c r="A13" s="13"/>
      <c r="B13" s="59" t="s">
        <v>193</v>
      </c>
      <c r="C13" s="43"/>
      <c r="D13" s="51" t="s">
        <v>194</v>
      </c>
      <c r="E13" s="53">
        <v>26719</v>
      </c>
      <c r="F13" s="37"/>
      <c r="G13" s="43"/>
      <c r="H13" s="51" t="s">
        <v>194</v>
      </c>
      <c r="I13" s="56" t="s">
        <v>195</v>
      </c>
      <c r="J13" s="37"/>
      <c r="K13" s="43"/>
      <c r="L13" s="51" t="s">
        <v>194</v>
      </c>
      <c r="M13" s="53">
        <v>26719</v>
      </c>
      <c r="N13" s="37"/>
      <c r="O13" s="43"/>
      <c r="P13" s="51" t="s">
        <v>194</v>
      </c>
      <c r="Q13" s="56" t="s">
        <v>195</v>
      </c>
      <c r="R13" s="37"/>
    </row>
    <row r="14" spans="1:22">
      <c r="A14" s="13"/>
      <c r="B14" s="59"/>
      <c r="C14" s="43"/>
      <c r="D14" s="59"/>
      <c r="E14" s="44"/>
      <c r="F14" s="43"/>
      <c r="G14" s="43"/>
      <c r="H14" s="59"/>
      <c r="I14" s="45"/>
      <c r="J14" s="43"/>
      <c r="K14" s="43"/>
      <c r="L14" s="59"/>
      <c r="M14" s="44"/>
      <c r="N14" s="43"/>
      <c r="O14" s="43"/>
      <c r="P14" s="59"/>
      <c r="Q14" s="45"/>
      <c r="R14" s="43"/>
    </row>
    <row r="15" spans="1:22">
      <c r="A15" s="13"/>
      <c r="B15" s="39" t="s">
        <v>196</v>
      </c>
      <c r="C15" s="31"/>
      <c r="D15" s="40">
        <v>13118</v>
      </c>
      <c r="E15" s="40"/>
      <c r="F15" s="31"/>
      <c r="G15" s="31"/>
      <c r="H15" s="41" t="s">
        <v>195</v>
      </c>
      <c r="I15" s="41"/>
      <c r="J15" s="31"/>
      <c r="K15" s="31"/>
      <c r="L15" s="40">
        <v>13118</v>
      </c>
      <c r="M15" s="40"/>
      <c r="N15" s="31"/>
      <c r="O15" s="31"/>
      <c r="P15" s="41" t="s">
        <v>195</v>
      </c>
      <c r="Q15" s="41"/>
      <c r="R15" s="31"/>
    </row>
    <row r="16" spans="1:22">
      <c r="A16" s="13"/>
      <c r="B16" s="39"/>
      <c r="C16" s="31"/>
      <c r="D16" s="40"/>
      <c r="E16" s="40"/>
      <c r="F16" s="31"/>
      <c r="G16" s="31"/>
      <c r="H16" s="41"/>
      <c r="I16" s="41"/>
      <c r="J16" s="31"/>
      <c r="K16" s="31"/>
      <c r="L16" s="40"/>
      <c r="M16" s="40"/>
      <c r="N16" s="31"/>
      <c r="O16" s="31"/>
      <c r="P16" s="41"/>
      <c r="Q16" s="41"/>
      <c r="R16" s="31"/>
    </row>
    <row r="17" spans="1:18">
      <c r="A17" s="13"/>
      <c r="B17" s="59" t="s">
        <v>197</v>
      </c>
      <c r="C17" s="43"/>
      <c r="D17" s="44">
        <v>99890</v>
      </c>
      <c r="E17" s="44"/>
      <c r="F17" s="43"/>
      <c r="G17" s="43"/>
      <c r="H17" s="45" t="s">
        <v>195</v>
      </c>
      <c r="I17" s="45"/>
      <c r="J17" s="43"/>
      <c r="K17" s="43"/>
      <c r="L17" s="44">
        <v>99890</v>
      </c>
      <c r="M17" s="44"/>
      <c r="N17" s="43"/>
      <c r="O17" s="43"/>
      <c r="P17" s="45" t="s">
        <v>195</v>
      </c>
      <c r="Q17" s="45"/>
      <c r="R17" s="43"/>
    </row>
    <row r="18" spans="1:18">
      <c r="A18" s="13"/>
      <c r="B18" s="59"/>
      <c r="C18" s="43"/>
      <c r="D18" s="44"/>
      <c r="E18" s="44"/>
      <c r="F18" s="43"/>
      <c r="G18" s="43"/>
      <c r="H18" s="45"/>
      <c r="I18" s="45"/>
      <c r="J18" s="43"/>
      <c r="K18" s="43"/>
      <c r="L18" s="44"/>
      <c r="M18" s="44"/>
      <c r="N18" s="43"/>
      <c r="O18" s="43"/>
      <c r="P18" s="45"/>
      <c r="Q18" s="45"/>
      <c r="R18" s="43"/>
    </row>
    <row r="19" spans="1:18">
      <c r="A19" s="13"/>
      <c r="B19" s="39" t="s">
        <v>422</v>
      </c>
      <c r="C19" s="31"/>
      <c r="D19" s="40">
        <v>241974</v>
      </c>
      <c r="E19" s="40"/>
      <c r="F19" s="31"/>
      <c r="G19" s="31"/>
      <c r="H19" s="41" t="s">
        <v>195</v>
      </c>
      <c r="I19" s="41"/>
      <c r="J19" s="31"/>
      <c r="K19" s="31"/>
      <c r="L19" s="40">
        <v>241974</v>
      </c>
      <c r="M19" s="40"/>
      <c r="N19" s="31"/>
      <c r="O19" s="31"/>
      <c r="P19" s="41" t="s">
        <v>195</v>
      </c>
      <c r="Q19" s="41"/>
      <c r="R19" s="31"/>
    </row>
    <row r="20" spans="1:18">
      <c r="A20" s="13"/>
      <c r="B20" s="39"/>
      <c r="C20" s="31"/>
      <c r="D20" s="40"/>
      <c r="E20" s="40"/>
      <c r="F20" s="31"/>
      <c r="G20" s="31"/>
      <c r="H20" s="41"/>
      <c r="I20" s="41"/>
      <c r="J20" s="31"/>
      <c r="K20" s="31"/>
      <c r="L20" s="40"/>
      <c r="M20" s="40"/>
      <c r="N20" s="31"/>
      <c r="O20" s="31"/>
      <c r="P20" s="41"/>
      <c r="Q20" s="41"/>
      <c r="R20" s="31"/>
    </row>
    <row r="21" spans="1:18">
      <c r="A21" s="13"/>
      <c r="B21" s="43" t="s">
        <v>423</v>
      </c>
      <c r="C21" s="43"/>
      <c r="D21" s="44">
        <v>9426</v>
      </c>
      <c r="E21" s="44"/>
      <c r="F21" s="43"/>
      <c r="G21" s="43"/>
      <c r="H21" s="45" t="s">
        <v>195</v>
      </c>
      <c r="I21" s="45"/>
      <c r="J21" s="43"/>
      <c r="K21" s="43"/>
      <c r="L21" s="45" t="s">
        <v>195</v>
      </c>
      <c r="M21" s="45"/>
      <c r="N21" s="43"/>
      <c r="O21" s="43"/>
      <c r="P21" s="44">
        <v>9426</v>
      </c>
      <c r="Q21" s="44"/>
      <c r="R21" s="43"/>
    </row>
    <row r="22" spans="1:18">
      <c r="A22" s="13"/>
      <c r="B22" s="43"/>
      <c r="C22" s="43"/>
      <c r="D22" s="44"/>
      <c r="E22" s="44"/>
      <c r="F22" s="43"/>
      <c r="G22" s="43"/>
      <c r="H22" s="45"/>
      <c r="I22" s="45"/>
      <c r="J22" s="43"/>
      <c r="K22" s="43"/>
      <c r="L22" s="45"/>
      <c r="M22" s="45"/>
      <c r="N22" s="43"/>
      <c r="O22" s="43"/>
      <c r="P22" s="44"/>
      <c r="Q22" s="44"/>
      <c r="R22" s="43"/>
    </row>
    <row r="23" spans="1:18">
      <c r="A23" s="13"/>
      <c r="B23" s="31" t="s">
        <v>424</v>
      </c>
      <c r="C23" s="31"/>
      <c r="D23" s="41" t="s">
        <v>425</v>
      </c>
      <c r="E23" s="41"/>
      <c r="F23" s="39" t="s">
        <v>199</v>
      </c>
      <c r="G23" s="31"/>
      <c r="H23" s="41" t="s">
        <v>195</v>
      </c>
      <c r="I23" s="41"/>
      <c r="J23" s="31"/>
      <c r="K23" s="31"/>
      <c r="L23" s="41" t="s">
        <v>195</v>
      </c>
      <c r="M23" s="41"/>
      <c r="N23" s="31"/>
      <c r="O23" s="31"/>
      <c r="P23" s="41" t="s">
        <v>425</v>
      </c>
      <c r="Q23" s="41"/>
      <c r="R23" s="39" t="s">
        <v>199</v>
      </c>
    </row>
    <row r="24" spans="1:18">
      <c r="A24" s="13"/>
      <c r="B24" s="31"/>
      <c r="C24" s="31"/>
      <c r="D24" s="41"/>
      <c r="E24" s="41"/>
      <c r="F24" s="39"/>
      <c r="G24" s="31"/>
      <c r="H24" s="41"/>
      <c r="I24" s="41"/>
      <c r="J24" s="31"/>
      <c r="K24" s="31"/>
      <c r="L24" s="41"/>
      <c r="M24" s="41"/>
      <c r="N24" s="31"/>
      <c r="O24" s="31"/>
      <c r="P24" s="41"/>
      <c r="Q24" s="41"/>
      <c r="R24" s="39"/>
    </row>
    <row r="25" spans="1:18">
      <c r="A25" s="13"/>
      <c r="B25" s="28"/>
      <c r="C25" s="28"/>
      <c r="D25" s="28"/>
      <c r="E25" s="28"/>
      <c r="F25" s="28"/>
      <c r="G25" s="28"/>
      <c r="H25" s="28"/>
      <c r="I25" s="28"/>
      <c r="J25" s="28"/>
      <c r="K25" s="28"/>
      <c r="L25" s="28"/>
      <c r="M25" s="28"/>
      <c r="N25" s="28"/>
      <c r="O25" s="28"/>
      <c r="P25" s="28"/>
      <c r="Q25" s="28"/>
      <c r="R25" s="28"/>
    </row>
    <row r="26" spans="1:18">
      <c r="A26" s="13"/>
      <c r="B26" s="14"/>
      <c r="C26" s="14"/>
      <c r="D26" s="14"/>
      <c r="E26" s="14"/>
      <c r="F26" s="14"/>
      <c r="G26" s="14"/>
      <c r="H26" s="14"/>
      <c r="I26" s="14"/>
      <c r="J26" s="14"/>
      <c r="K26" s="14"/>
      <c r="L26" s="14"/>
      <c r="M26" s="14"/>
      <c r="N26" s="14"/>
      <c r="O26" s="14"/>
      <c r="P26" s="14"/>
      <c r="Q26" s="14"/>
      <c r="R26" s="14"/>
    </row>
    <row r="27" spans="1:18" ht="15.75" thickBot="1">
      <c r="A27" s="13"/>
      <c r="B27" s="16"/>
      <c r="C27" s="16"/>
      <c r="D27" s="31"/>
      <c r="E27" s="31"/>
      <c r="F27" s="31"/>
      <c r="G27" s="16"/>
      <c r="H27" s="75" t="s">
        <v>426</v>
      </c>
      <c r="I27" s="75"/>
      <c r="J27" s="75"/>
      <c r="K27" s="75"/>
      <c r="L27" s="75"/>
      <c r="M27" s="75"/>
      <c r="N27" s="75"/>
      <c r="O27" s="75"/>
      <c r="P27" s="75"/>
      <c r="Q27" s="75"/>
      <c r="R27" s="75"/>
    </row>
    <row r="28" spans="1:18">
      <c r="A28" s="13"/>
      <c r="B28" s="30" t="s">
        <v>210</v>
      </c>
      <c r="C28" s="31"/>
      <c r="D28" s="73" t="s">
        <v>253</v>
      </c>
      <c r="E28" s="73"/>
      <c r="F28" s="73"/>
      <c r="G28" s="31"/>
      <c r="H28" s="74" t="s">
        <v>410</v>
      </c>
      <c r="I28" s="74"/>
      <c r="J28" s="74"/>
      <c r="K28" s="35"/>
      <c r="L28" s="74" t="s">
        <v>415</v>
      </c>
      <c r="M28" s="74"/>
      <c r="N28" s="74"/>
      <c r="O28" s="35"/>
      <c r="P28" s="74" t="s">
        <v>415</v>
      </c>
      <c r="Q28" s="74"/>
      <c r="R28" s="74"/>
    </row>
    <row r="29" spans="1:18">
      <c r="A29" s="13"/>
      <c r="B29" s="30"/>
      <c r="C29" s="31"/>
      <c r="D29" s="73"/>
      <c r="E29" s="73"/>
      <c r="F29" s="73"/>
      <c r="G29" s="31"/>
      <c r="H29" s="73" t="s">
        <v>411</v>
      </c>
      <c r="I29" s="73"/>
      <c r="J29" s="73"/>
      <c r="K29" s="77"/>
      <c r="L29" s="73" t="s">
        <v>416</v>
      </c>
      <c r="M29" s="73"/>
      <c r="N29" s="73"/>
      <c r="O29" s="77"/>
      <c r="P29" s="73" t="s">
        <v>420</v>
      </c>
      <c r="Q29" s="73"/>
      <c r="R29" s="73"/>
    </row>
    <row r="30" spans="1:18">
      <c r="A30" s="13"/>
      <c r="B30" s="30"/>
      <c r="C30" s="31"/>
      <c r="D30" s="73"/>
      <c r="E30" s="73"/>
      <c r="F30" s="73"/>
      <c r="G30" s="31"/>
      <c r="H30" s="73" t="s">
        <v>412</v>
      </c>
      <c r="I30" s="73"/>
      <c r="J30" s="73"/>
      <c r="K30" s="77"/>
      <c r="L30" s="73" t="s">
        <v>417</v>
      </c>
      <c r="M30" s="73"/>
      <c r="N30" s="73"/>
      <c r="O30" s="77"/>
      <c r="P30" s="73" t="s">
        <v>418</v>
      </c>
      <c r="Q30" s="73"/>
      <c r="R30" s="73"/>
    </row>
    <row r="31" spans="1:18">
      <c r="A31" s="13"/>
      <c r="B31" s="30"/>
      <c r="C31" s="31"/>
      <c r="D31" s="73"/>
      <c r="E31" s="73"/>
      <c r="F31" s="73"/>
      <c r="G31" s="31"/>
      <c r="H31" s="73" t="s">
        <v>413</v>
      </c>
      <c r="I31" s="73"/>
      <c r="J31" s="73"/>
      <c r="K31" s="77"/>
      <c r="L31" s="73" t="s">
        <v>418</v>
      </c>
      <c r="M31" s="73"/>
      <c r="N31" s="73"/>
      <c r="O31" s="77"/>
      <c r="P31" s="73" t="s">
        <v>421</v>
      </c>
      <c r="Q31" s="73"/>
      <c r="R31" s="73"/>
    </row>
    <row r="32" spans="1:18" ht="15.75" thickBot="1">
      <c r="A32" s="13"/>
      <c r="B32" s="30"/>
      <c r="C32" s="31"/>
      <c r="D32" s="75"/>
      <c r="E32" s="75"/>
      <c r="F32" s="75"/>
      <c r="G32" s="31"/>
      <c r="H32" s="75" t="s">
        <v>414</v>
      </c>
      <c r="I32" s="75"/>
      <c r="J32" s="75"/>
      <c r="K32" s="77"/>
      <c r="L32" s="75" t="s">
        <v>419</v>
      </c>
      <c r="M32" s="75"/>
      <c r="N32" s="75"/>
      <c r="O32" s="77"/>
      <c r="P32" s="34"/>
      <c r="Q32" s="34"/>
      <c r="R32" s="34"/>
    </row>
    <row r="33" spans="1:22">
      <c r="A33" s="13"/>
      <c r="B33" s="59" t="s">
        <v>193</v>
      </c>
      <c r="C33" s="43"/>
      <c r="D33" s="51" t="s">
        <v>194</v>
      </c>
      <c r="E33" s="53">
        <v>26284</v>
      </c>
      <c r="F33" s="37"/>
      <c r="G33" s="43"/>
      <c r="H33" s="51" t="s">
        <v>194</v>
      </c>
      <c r="I33" s="56" t="s">
        <v>195</v>
      </c>
      <c r="J33" s="37"/>
      <c r="K33" s="43"/>
      <c r="L33" s="51" t="s">
        <v>194</v>
      </c>
      <c r="M33" s="53">
        <v>26284</v>
      </c>
      <c r="N33" s="37"/>
      <c r="O33" s="43"/>
      <c r="P33" s="51" t="s">
        <v>194</v>
      </c>
      <c r="Q33" s="56" t="s">
        <v>195</v>
      </c>
      <c r="R33" s="37"/>
    </row>
    <row r="34" spans="1:22">
      <c r="A34" s="13"/>
      <c r="B34" s="59"/>
      <c r="C34" s="43"/>
      <c r="D34" s="59"/>
      <c r="E34" s="44"/>
      <c r="F34" s="43"/>
      <c r="G34" s="43"/>
      <c r="H34" s="59"/>
      <c r="I34" s="45"/>
      <c r="J34" s="43"/>
      <c r="K34" s="43"/>
      <c r="L34" s="59"/>
      <c r="M34" s="44"/>
      <c r="N34" s="43"/>
      <c r="O34" s="43"/>
      <c r="P34" s="59"/>
      <c r="Q34" s="45"/>
      <c r="R34" s="43"/>
    </row>
    <row r="35" spans="1:22">
      <c r="A35" s="13"/>
      <c r="B35" s="39" t="s">
        <v>196</v>
      </c>
      <c r="C35" s="31"/>
      <c r="D35" s="40">
        <v>14860</v>
      </c>
      <c r="E35" s="40"/>
      <c r="F35" s="31"/>
      <c r="G35" s="31"/>
      <c r="H35" s="41" t="s">
        <v>195</v>
      </c>
      <c r="I35" s="41"/>
      <c r="J35" s="31"/>
      <c r="K35" s="31"/>
      <c r="L35" s="40">
        <v>14860</v>
      </c>
      <c r="M35" s="40"/>
      <c r="N35" s="31"/>
      <c r="O35" s="31"/>
      <c r="P35" s="41" t="s">
        <v>195</v>
      </c>
      <c r="Q35" s="41"/>
      <c r="R35" s="31"/>
    </row>
    <row r="36" spans="1:22">
      <c r="A36" s="13"/>
      <c r="B36" s="39"/>
      <c r="C36" s="31"/>
      <c r="D36" s="40"/>
      <c r="E36" s="40"/>
      <c r="F36" s="31"/>
      <c r="G36" s="31"/>
      <c r="H36" s="41"/>
      <c r="I36" s="41"/>
      <c r="J36" s="31"/>
      <c r="K36" s="31"/>
      <c r="L36" s="40"/>
      <c r="M36" s="40"/>
      <c r="N36" s="31"/>
      <c r="O36" s="31"/>
      <c r="P36" s="41"/>
      <c r="Q36" s="41"/>
      <c r="R36" s="31"/>
    </row>
    <row r="37" spans="1:22">
      <c r="A37" s="13"/>
      <c r="B37" s="59" t="s">
        <v>197</v>
      </c>
      <c r="C37" s="43"/>
      <c r="D37" s="44">
        <v>108446</v>
      </c>
      <c r="E37" s="44"/>
      <c r="F37" s="43"/>
      <c r="G37" s="43"/>
      <c r="H37" s="45" t="s">
        <v>195</v>
      </c>
      <c r="I37" s="45"/>
      <c r="J37" s="43"/>
      <c r="K37" s="43"/>
      <c r="L37" s="44">
        <v>108446</v>
      </c>
      <c r="M37" s="44"/>
      <c r="N37" s="43"/>
      <c r="O37" s="43"/>
      <c r="P37" s="45" t="s">
        <v>195</v>
      </c>
      <c r="Q37" s="45"/>
      <c r="R37" s="43"/>
    </row>
    <row r="38" spans="1:22">
      <c r="A38" s="13"/>
      <c r="B38" s="59"/>
      <c r="C38" s="43"/>
      <c r="D38" s="44"/>
      <c r="E38" s="44"/>
      <c r="F38" s="43"/>
      <c r="G38" s="43"/>
      <c r="H38" s="45"/>
      <c r="I38" s="45"/>
      <c r="J38" s="43"/>
      <c r="K38" s="43"/>
      <c r="L38" s="44"/>
      <c r="M38" s="44"/>
      <c r="N38" s="43"/>
      <c r="O38" s="43"/>
      <c r="P38" s="45"/>
      <c r="Q38" s="45"/>
      <c r="R38" s="43"/>
    </row>
    <row r="39" spans="1:22">
      <c r="A39" s="13"/>
      <c r="B39" s="39" t="s">
        <v>422</v>
      </c>
      <c r="C39" s="31"/>
      <c r="D39" s="40">
        <v>181424</v>
      </c>
      <c r="E39" s="40"/>
      <c r="F39" s="31"/>
      <c r="G39" s="31"/>
      <c r="H39" s="41" t="s">
        <v>195</v>
      </c>
      <c r="I39" s="41"/>
      <c r="J39" s="31"/>
      <c r="K39" s="31"/>
      <c r="L39" s="40">
        <v>181424</v>
      </c>
      <c r="M39" s="40"/>
      <c r="N39" s="31"/>
      <c r="O39" s="31"/>
      <c r="P39" s="41" t="s">
        <v>195</v>
      </c>
      <c r="Q39" s="41"/>
      <c r="R39" s="31"/>
    </row>
    <row r="40" spans="1:22">
      <c r="A40" s="13"/>
      <c r="B40" s="39"/>
      <c r="C40" s="31"/>
      <c r="D40" s="40"/>
      <c r="E40" s="40"/>
      <c r="F40" s="31"/>
      <c r="G40" s="31"/>
      <c r="H40" s="41"/>
      <c r="I40" s="41"/>
      <c r="J40" s="31"/>
      <c r="K40" s="31"/>
      <c r="L40" s="40"/>
      <c r="M40" s="40"/>
      <c r="N40" s="31"/>
      <c r="O40" s="31"/>
      <c r="P40" s="41"/>
      <c r="Q40" s="41"/>
      <c r="R40" s="31"/>
    </row>
    <row r="41" spans="1:22">
      <c r="A41" s="13"/>
      <c r="B41" s="43" t="s">
        <v>423</v>
      </c>
      <c r="C41" s="43"/>
      <c r="D41" s="44">
        <v>2691</v>
      </c>
      <c r="E41" s="44"/>
      <c r="F41" s="43"/>
      <c r="G41" s="43"/>
      <c r="H41" s="45" t="s">
        <v>195</v>
      </c>
      <c r="I41" s="45"/>
      <c r="J41" s="43"/>
      <c r="K41" s="43"/>
      <c r="L41" s="45" t="s">
        <v>195</v>
      </c>
      <c r="M41" s="45"/>
      <c r="N41" s="43"/>
      <c r="O41" s="43"/>
      <c r="P41" s="44">
        <v>2691</v>
      </c>
      <c r="Q41" s="44"/>
      <c r="R41" s="43"/>
    </row>
    <row r="42" spans="1:22">
      <c r="A42" s="13"/>
      <c r="B42" s="43"/>
      <c r="C42" s="43"/>
      <c r="D42" s="44"/>
      <c r="E42" s="44"/>
      <c r="F42" s="43"/>
      <c r="G42" s="43"/>
      <c r="H42" s="45"/>
      <c r="I42" s="45"/>
      <c r="J42" s="43"/>
      <c r="K42" s="43"/>
      <c r="L42" s="45"/>
      <c r="M42" s="45"/>
      <c r="N42" s="43"/>
      <c r="O42" s="43"/>
      <c r="P42" s="44"/>
      <c r="Q42" s="44"/>
      <c r="R42" s="43"/>
    </row>
    <row r="43" spans="1:22">
      <c r="A43" s="13"/>
      <c r="B43" s="31" t="s">
        <v>424</v>
      </c>
      <c r="C43" s="31"/>
      <c r="D43" s="41" t="s">
        <v>427</v>
      </c>
      <c r="E43" s="41"/>
      <c r="F43" s="39" t="s">
        <v>199</v>
      </c>
      <c r="G43" s="31"/>
      <c r="H43" s="41" t="s">
        <v>195</v>
      </c>
      <c r="I43" s="41"/>
      <c r="J43" s="31"/>
      <c r="K43" s="31"/>
      <c r="L43" s="41" t="s">
        <v>195</v>
      </c>
      <c r="M43" s="41"/>
      <c r="N43" s="31"/>
      <c r="O43" s="31"/>
      <c r="P43" s="41" t="s">
        <v>427</v>
      </c>
      <c r="Q43" s="41"/>
      <c r="R43" s="39" t="s">
        <v>199</v>
      </c>
    </row>
    <row r="44" spans="1:22">
      <c r="A44" s="13"/>
      <c r="B44" s="31"/>
      <c r="C44" s="31"/>
      <c r="D44" s="41"/>
      <c r="E44" s="41"/>
      <c r="F44" s="39"/>
      <c r="G44" s="31"/>
      <c r="H44" s="41"/>
      <c r="I44" s="41"/>
      <c r="J44" s="31"/>
      <c r="K44" s="31"/>
      <c r="L44" s="41"/>
      <c r="M44" s="41"/>
      <c r="N44" s="31"/>
      <c r="O44" s="31"/>
      <c r="P44" s="41"/>
      <c r="Q44" s="41"/>
      <c r="R44" s="39"/>
    </row>
    <row r="45" spans="1:22">
      <c r="A45" s="13"/>
      <c r="B45" s="117" t="s">
        <v>428</v>
      </c>
      <c r="C45" s="117"/>
      <c r="D45" s="117"/>
      <c r="E45" s="117"/>
      <c r="F45" s="117"/>
      <c r="G45" s="117"/>
      <c r="H45" s="117"/>
      <c r="I45" s="117"/>
      <c r="J45" s="117"/>
      <c r="K45" s="117"/>
      <c r="L45" s="117"/>
      <c r="M45" s="117"/>
      <c r="N45" s="117"/>
      <c r="O45" s="117"/>
      <c r="P45" s="117"/>
      <c r="Q45" s="117"/>
      <c r="R45" s="117"/>
      <c r="S45" s="117"/>
      <c r="T45" s="117"/>
      <c r="U45" s="117"/>
      <c r="V45" s="117"/>
    </row>
    <row r="46" spans="1:22" ht="25.5" customHeight="1">
      <c r="A46" s="13" t="s">
        <v>686</v>
      </c>
      <c r="B46" s="85" t="s">
        <v>429</v>
      </c>
      <c r="C46" s="85"/>
      <c r="D46" s="85"/>
      <c r="E46" s="85"/>
      <c r="F46" s="85"/>
      <c r="G46" s="85"/>
      <c r="H46" s="85"/>
      <c r="I46" s="85"/>
      <c r="J46" s="85"/>
      <c r="K46" s="85"/>
      <c r="L46" s="85"/>
      <c r="M46" s="85"/>
      <c r="N46" s="85"/>
      <c r="O46" s="85"/>
      <c r="P46" s="85"/>
      <c r="Q46" s="85"/>
      <c r="R46" s="85"/>
      <c r="S46" s="85"/>
      <c r="T46" s="85"/>
      <c r="U46" s="85"/>
      <c r="V46" s="85"/>
    </row>
    <row r="47" spans="1:22">
      <c r="A47" s="13"/>
      <c r="B47" s="28"/>
      <c r="C47" s="28"/>
      <c r="D47" s="28"/>
      <c r="E47" s="28"/>
      <c r="F47" s="28"/>
      <c r="G47" s="28"/>
      <c r="H47" s="28"/>
      <c r="I47" s="28"/>
      <c r="J47" s="28"/>
      <c r="K47" s="28"/>
      <c r="L47" s="28"/>
      <c r="M47" s="28"/>
      <c r="N47" s="28"/>
      <c r="O47" s="28"/>
      <c r="P47" s="28"/>
      <c r="Q47" s="28"/>
      <c r="R47" s="28"/>
    </row>
    <row r="48" spans="1:22">
      <c r="A48" s="13"/>
      <c r="B48" s="14"/>
      <c r="C48" s="14"/>
      <c r="D48" s="14"/>
      <c r="E48" s="14"/>
      <c r="F48" s="14"/>
      <c r="G48" s="14"/>
      <c r="H48" s="14"/>
      <c r="I48" s="14"/>
      <c r="J48" s="14"/>
      <c r="K48" s="14"/>
      <c r="L48" s="14"/>
      <c r="M48" s="14"/>
      <c r="N48" s="14"/>
      <c r="O48" s="14"/>
      <c r="P48" s="14"/>
      <c r="Q48" s="14"/>
      <c r="R48" s="14"/>
    </row>
    <row r="49" spans="1:22" ht="15.75" thickBot="1">
      <c r="A49" s="13"/>
      <c r="B49" s="16"/>
      <c r="C49" s="16"/>
      <c r="D49" s="75" t="s">
        <v>430</v>
      </c>
      <c r="E49" s="75"/>
      <c r="F49" s="75"/>
      <c r="G49" s="75"/>
      <c r="H49" s="75"/>
      <c r="I49" s="75"/>
      <c r="J49" s="75"/>
      <c r="K49" s="75"/>
      <c r="L49" s="75"/>
      <c r="M49" s="75"/>
      <c r="N49" s="75"/>
      <c r="O49" s="75"/>
      <c r="P49" s="75"/>
      <c r="Q49" s="75"/>
      <c r="R49" s="75"/>
    </row>
    <row r="50" spans="1:22" ht="15.75" thickBot="1">
      <c r="A50" s="13"/>
      <c r="B50" s="16"/>
      <c r="C50" s="16"/>
      <c r="D50" s="76">
        <v>2015</v>
      </c>
      <c r="E50" s="76"/>
      <c r="F50" s="76"/>
      <c r="G50" s="76"/>
      <c r="H50" s="76"/>
      <c r="I50" s="76"/>
      <c r="J50" s="76"/>
      <c r="K50" s="16"/>
      <c r="L50" s="76">
        <v>2014</v>
      </c>
      <c r="M50" s="76"/>
      <c r="N50" s="76"/>
      <c r="O50" s="76"/>
      <c r="P50" s="76"/>
      <c r="Q50" s="76"/>
      <c r="R50" s="76"/>
    </row>
    <row r="51" spans="1:22">
      <c r="A51" s="13"/>
      <c r="B51" s="30" t="s">
        <v>210</v>
      </c>
      <c r="C51" s="31"/>
      <c r="D51" s="74" t="s">
        <v>86</v>
      </c>
      <c r="E51" s="74"/>
      <c r="F51" s="74"/>
      <c r="G51" s="35"/>
      <c r="H51" s="74" t="s">
        <v>86</v>
      </c>
      <c r="I51" s="74"/>
      <c r="J51" s="74"/>
      <c r="K51" s="31"/>
      <c r="L51" s="74" t="s">
        <v>86</v>
      </c>
      <c r="M51" s="74"/>
      <c r="N51" s="74"/>
      <c r="O51" s="35"/>
      <c r="P51" s="74" t="s">
        <v>86</v>
      </c>
      <c r="Q51" s="74"/>
      <c r="R51" s="74"/>
    </row>
    <row r="52" spans="1:22" ht="15.75" thickBot="1">
      <c r="A52" s="13"/>
      <c r="B52" s="30"/>
      <c r="C52" s="31"/>
      <c r="D52" s="75" t="s">
        <v>431</v>
      </c>
      <c r="E52" s="75"/>
      <c r="F52" s="75"/>
      <c r="G52" s="77"/>
      <c r="H52" s="75" t="s">
        <v>432</v>
      </c>
      <c r="I52" s="75"/>
      <c r="J52" s="75"/>
      <c r="K52" s="31"/>
      <c r="L52" s="75" t="s">
        <v>431</v>
      </c>
      <c r="M52" s="75"/>
      <c r="N52" s="75"/>
      <c r="O52" s="77"/>
      <c r="P52" s="75" t="s">
        <v>432</v>
      </c>
      <c r="Q52" s="75"/>
      <c r="R52" s="75"/>
    </row>
    <row r="53" spans="1:22">
      <c r="A53" s="13"/>
      <c r="B53" s="59" t="s">
        <v>319</v>
      </c>
      <c r="C53" s="43"/>
      <c r="D53" s="51" t="s">
        <v>194</v>
      </c>
      <c r="E53" s="53">
        <v>2691</v>
      </c>
      <c r="F53" s="37"/>
      <c r="G53" s="43"/>
      <c r="H53" s="51" t="s">
        <v>194</v>
      </c>
      <c r="I53" s="56" t="s">
        <v>427</v>
      </c>
      <c r="J53" s="51" t="s">
        <v>199</v>
      </c>
      <c r="K53" s="43"/>
      <c r="L53" s="51" t="s">
        <v>194</v>
      </c>
      <c r="M53" s="53">
        <v>3271</v>
      </c>
      <c r="N53" s="37"/>
      <c r="O53" s="43"/>
      <c r="P53" s="51" t="s">
        <v>194</v>
      </c>
      <c r="Q53" s="56" t="s">
        <v>433</v>
      </c>
      <c r="R53" s="51" t="s">
        <v>199</v>
      </c>
    </row>
    <row r="54" spans="1:22">
      <c r="A54" s="13"/>
      <c r="B54" s="59"/>
      <c r="C54" s="43"/>
      <c r="D54" s="59"/>
      <c r="E54" s="44"/>
      <c r="F54" s="43"/>
      <c r="G54" s="43"/>
      <c r="H54" s="80"/>
      <c r="I54" s="88"/>
      <c r="J54" s="80"/>
      <c r="K54" s="43"/>
      <c r="L54" s="80"/>
      <c r="M54" s="81"/>
      <c r="N54" s="82"/>
      <c r="O54" s="43"/>
      <c r="P54" s="80"/>
      <c r="Q54" s="88"/>
      <c r="R54" s="80"/>
    </row>
    <row r="55" spans="1:22">
      <c r="A55" s="13"/>
      <c r="B55" s="22" t="s">
        <v>434</v>
      </c>
      <c r="C55" s="16"/>
      <c r="D55" s="31"/>
      <c r="E55" s="31"/>
      <c r="F55" s="31"/>
      <c r="G55" s="16"/>
      <c r="H55" s="31"/>
      <c r="I55" s="31"/>
      <c r="J55" s="31"/>
      <c r="K55" s="16"/>
      <c r="L55" s="31"/>
      <c r="M55" s="31"/>
      <c r="N55" s="31"/>
      <c r="O55" s="16"/>
      <c r="P55" s="31"/>
      <c r="Q55" s="31"/>
      <c r="R55" s="31"/>
    </row>
    <row r="56" spans="1:22">
      <c r="A56" s="13"/>
      <c r="B56" s="42" t="s">
        <v>435</v>
      </c>
      <c r="C56" s="43"/>
      <c r="D56" s="44">
        <v>9426</v>
      </c>
      <c r="E56" s="44"/>
      <c r="F56" s="43"/>
      <c r="G56" s="43"/>
      <c r="H56" s="45" t="s">
        <v>425</v>
      </c>
      <c r="I56" s="45"/>
      <c r="J56" s="59" t="s">
        <v>199</v>
      </c>
      <c r="K56" s="43"/>
      <c r="L56" s="44">
        <v>3323</v>
      </c>
      <c r="M56" s="44"/>
      <c r="N56" s="43"/>
      <c r="O56" s="43"/>
      <c r="P56" s="45" t="s">
        <v>436</v>
      </c>
      <c r="Q56" s="45"/>
      <c r="R56" s="59" t="s">
        <v>199</v>
      </c>
    </row>
    <row r="57" spans="1:22">
      <c r="A57" s="13"/>
      <c r="B57" s="42"/>
      <c r="C57" s="43"/>
      <c r="D57" s="44"/>
      <c r="E57" s="44"/>
      <c r="F57" s="43"/>
      <c r="G57" s="43"/>
      <c r="H57" s="45"/>
      <c r="I57" s="45"/>
      <c r="J57" s="59"/>
      <c r="K57" s="43"/>
      <c r="L57" s="44"/>
      <c r="M57" s="44"/>
      <c r="N57" s="43"/>
      <c r="O57" s="43"/>
      <c r="P57" s="45"/>
      <c r="Q57" s="45"/>
      <c r="R57" s="59"/>
    </row>
    <row r="58" spans="1:22">
      <c r="A58" s="13"/>
      <c r="B58" s="38" t="s">
        <v>437</v>
      </c>
      <c r="C58" s="31"/>
      <c r="D58" s="41" t="s">
        <v>438</v>
      </c>
      <c r="E58" s="41"/>
      <c r="F58" s="39" t="s">
        <v>199</v>
      </c>
      <c r="G58" s="31"/>
      <c r="H58" s="40">
        <v>1341</v>
      </c>
      <c r="I58" s="40"/>
      <c r="J58" s="31"/>
      <c r="K58" s="31"/>
      <c r="L58" s="41" t="s">
        <v>439</v>
      </c>
      <c r="M58" s="41"/>
      <c r="N58" s="39" t="s">
        <v>199</v>
      </c>
      <c r="O58" s="31"/>
      <c r="P58" s="41">
        <v>146</v>
      </c>
      <c r="Q58" s="41"/>
      <c r="R58" s="31"/>
    </row>
    <row r="59" spans="1:22">
      <c r="A59" s="13"/>
      <c r="B59" s="38"/>
      <c r="C59" s="31"/>
      <c r="D59" s="41"/>
      <c r="E59" s="41"/>
      <c r="F59" s="39"/>
      <c r="G59" s="31"/>
      <c r="H59" s="40"/>
      <c r="I59" s="40"/>
      <c r="J59" s="31"/>
      <c r="K59" s="31"/>
      <c r="L59" s="41"/>
      <c r="M59" s="41"/>
      <c r="N59" s="39"/>
      <c r="O59" s="31"/>
      <c r="P59" s="41"/>
      <c r="Q59" s="41"/>
      <c r="R59" s="31"/>
    </row>
    <row r="60" spans="1:22">
      <c r="A60" s="13"/>
      <c r="B60" s="42" t="s">
        <v>440</v>
      </c>
      <c r="C60" s="43"/>
      <c r="D60" s="45" t="s">
        <v>441</v>
      </c>
      <c r="E60" s="45"/>
      <c r="F60" s="59" t="s">
        <v>199</v>
      </c>
      <c r="G60" s="43"/>
      <c r="H60" s="45" t="s">
        <v>195</v>
      </c>
      <c r="I60" s="45"/>
      <c r="J60" s="43"/>
      <c r="K60" s="43"/>
      <c r="L60" s="45" t="s">
        <v>442</v>
      </c>
      <c r="M60" s="45"/>
      <c r="N60" s="59" t="s">
        <v>199</v>
      </c>
      <c r="O60" s="43"/>
      <c r="P60" s="45">
        <v>10</v>
      </c>
      <c r="Q60" s="45"/>
      <c r="R60" s="43"/>
    </row>
    <row r="61" spans="1:22" ht="15.75" thickBot="1">
      <c r="A61" s="13"/>
      <c r="B61" s="42"/>
      <c r="C61" s="43"/>
      <c r="D61" s="62"/>
      <c r="E61" s="62"/>
      <c r="F61" s="136"/>
      <c r="G61" s="43"/>
      <c r="H61" s="62"/>
      <c r="I61" s="62"/>
      <c r="J61" s="61"/>
      <c r="K61" s="43"/>
      <c r="L61" s="62"/>
      <c r="M61" s="62"/>
      <c r="N61" s="136"/>
      <c r="O61" s="43"/>
      <c r="P61" s="62"/>
      <c r="Q61" s="62"/>
      <c r="R61" s="61"/>
    </row>
    <row r="62" spans="1:22">
      <c r="A62" s="13"/>
      <c r="B62" s="39" t="s">
        <v>324</v>
      </c>
      <c r="C62" s="31"/>
      <c r="D62" s="64" t="s">
        <v>194</v>
      </c>
      <c r="E62" s="66">
        <v>9426</v>
      </c>
      <c r="F62" s="35"/>
      <c r="G62" s="31"/>
      <c r="H62" s="64" t="s">
        <v>194</v>
      </c>
      <c r="I62" s="69" t="s">
        <v>425</v>
      </c>
      <c r="J62" s="64" t="s">
        <v>199</v>
      </c>
      <c r="K62" s="31"/>
      <c r="L62" s="64" t="s">
        <v>194</v>
      </c>
      <c r="M62" s="66">
        <v>3323</v>
      </c>
      <c r="N62" s="35"/>
      <c r="O62" s="31"/>
      <c r="P62" s="64" t="s">
        <v>194</v>
      </c>
      <c r="Q62" s="69" t="s">
        <v>436</v>
      </c>
      <c r="R62" s="64" t="s">
        <v>199</v>
      </c>
    </row>
    <row r="63" spans="1:22" ht="15.75" thickBot="1">
      <c r="A63" s="13"/>
      <c r="B63" s="39"/>
      <c r="C63" s="31"/>
      <c r="D63" s="65"/>
      <c r="E63" s="67"/>
      <c r="F63" s="68"/>
      <c r="G63" s="31"/>
      <c r="H63" s="65"/>
      <c r="I63" s="70"/>
      <c r="J63" s="65"/>
      <c r="K63" s="31"/>
      <c r="L63" s="65"/>
      <c r="M63" s="67"/>
      <c r="N63" s="68"/>
      <c r="O63" s="31"/>
      <c r="P63" s="65"/>
      <c r="Q63" s="70"/>
      <c r="R63" s="65"/>
    </row>
    <row r="64" spans="1:22" ht="15.75" thickTop="1">
      <c r="A64" s="13"/>
      <c r="B64" s="156" t="s">
        <v>443</v>
      </c>
      <c r="C64" s="156"/>
      <c r="D64" s="156"/>
      <c r="E64" s="156"/>
      <c r="F64" s="156"/>
      <c r="G64" s="156"/>
      <c r="H64" s="156"/>
      <c r="I64" s="156"/>
      <c r="J64" s="156"/>
      <c r="K64" s="156"/>
      <c r="L64" s="156"/>
      <c r="M64" s="156"/>
      <c r="N64" s="156"/>
      <c r="O64" s="156"/>
      <c r="P64" s="156"/>
      <c r="Q64" s="156"/>
      <c r="R64" s="156"/>
      <c r="S64" s="156"/>
      <c r="T64" s="156"/>
      <c r="U64" s="156"/>
      <c r="V64" s="156"/>
    </row>
    <row r="65" spans="1:18">
      <c r="A65" s="13" t="s">
        <v>687</v>
      </c>
      <c r="B65" s="28"/>
      <c r="C65" s="28"/>
      <c r="D65" s="28"/>
      <c r="E65" s="28"/>
      <c r="F65" s="28"/>
      <c r="G65" s="28"/>
      <c r="H65" s="28"/>
      <c r="I65" s="28"/>
      <c r="J65" s="28"/>
      <c r="K65" s="28"/>
      <c r="L65" s="28"/>
      <c r="M65" s="28"/>
      <c r="N65" s="28"/>
      <c r="O65" s="28"/>
      <c r="P65" s="28"/>
      <c r="Q65" s="28"/>
      <c r="R65" s="28"/>
    </row>
    <row r="66" spans="1:18">
      <c r="A66" s="13"/>
      <c r="B66" s="14"/>
      <c r="C66" s="14"/>
      <c r="D66" s="14"/>
      <c r="E66" s="14"/>
      <c r="F66" s="14"/>
      <c r="G66" s="14"/>
      <c r="H66" s="14"/>
      <c r="I66" s="14"/>
      <c r="J66" s="14"/>
      <c r="K66" s="14"/>
      <c r="L66" s="14"/>
      <c r="M66" s="14"/>
      <c r="N66" s="14"/>
      <c r="O66" s="14"/>
      <c r="P66" s="14"/>
      <c r="Q66" s="14"/>
      <c r="R66" s="14"/>
    </row>
    <row r="67" spans="1:18" ht="15.75" thickBot="1">
      <c r="A67" s="13"/>
      <c r="B67" s="16"/>
      <c r="C67" s="16"/>
      <c r="D67" s="31"/>
      <c r="E67" s="31"/>
      <c r="F67" s="31"/>
      <c r="G67" s="16"/>
      <c r="H67" s="75" t="s">
        <v>409</v>
      </c>
      <c r="I67" s="75"/>
      <c r="J67" s="75"/>
      <c r="K67" s="75"/>
      <c r="L67" s="75"/>
      <c r="M67" s="75"/>
      <c r="N67" s="75"/>
      <c r="O67" s="75"/>
      <c r="P67" s="75"/>
      <c r="Q67" s="75"/>
      <c r="R67" s="75"/>
    </row>
    <row r="68" spans="1:18">
      <c r="A68" s="13"/>
      <c r="B68" s="30" t="s">
        <v>210</v>
      </c>
      <c r="C68" s="31"/>
      <c r="D68" s="73" t="s">
        <v>253</v>
      </c>
      <c r="E68" s="73"/>
      <c r="F68" s="73"/>
      <c r="G68" s="31"/>
      <c r="H68" s="74" t="s">
        <v>410</v>
      </c>
      <c r="I68" s="74"/>
      <c r="J68" s="74"/>
      <c r="K68" s="35"/>
      <c r="L68" s="74" t="s">
        <v>415</v>
      </c>
      <c r="M68" s="74"/>
      <c r="N68" s="74"/>
      <c r="O68" s="35"/>
      <c r="P68" s="74" t="s">
        <v>415</v>
      </c>
      <c r="Q68" s="74"/>
      <c r="R68" s="74"/>
    </row>
    <row r="69" spans="1:18">
      <c r="A69" s="13"/>
      <c r="B69" s="30"/>
      <c r="C69" s="31"/>
      <c r="D69" s="73"/>
      <c r="E69" s="73"/>
      <c r="F69" s="73"/>
      <c r="G69" s="31"/>
      <c r="H69" s="73" t="s">
        <v>411</v>
      </c>
      <c r="I69" s="73"/>
      <c r="J69" s="73"/>
      <c r="K69" s="31"/>
      <c r="L69" s="73" t="s">
        <v>416</v>
      </c>
      <c r="M69" s="73"/>
      <c r="N69" s="73"/>
      <c r="O69" s="31"/>
      <c r="P69" s="73" t="s">
        <v>420</v>
      </c>
      <c r="Q69" s="73"/>
      <c r="R69" s="73"/>
    </row>
    <row r="70" spans="1:18">
      <c r="A70" s="13"/>
      <c r="B70" s="30"/>
      <c r="C70" s="31"/>
      <c r="D70" s="73"/>
      <c r="E70" s="73"/>
      <c r="F70" s="73"/>
      <c r="G70" s="31"/>
      <c r="H70" s="73" t="s">
        <v>412</v>
      </c>
      <c r="I70" s="73"/>
      <c r="J70" s="73"/>
      <c r="K70" s="31"/>
      <c r="L70" s="73" t="s">
        <v>417</v>
      </c>
      <c r="M70" s="73"/>
      <c r="N70" s="73"/>
      <c r="O70" s="31"/>
      <c r="P70" s="73" t="s">
        <v>418</v>
      </c>
      <c r="Q70" s="73"/>
      <c r="R70" s="73"/>
    </row>
    <row r="71" spans="1:18">
      <c r="A71" s="13"/>
      <c r="B71" s="30"/>
      <c r="C71" s="31"/>
      <c r="D71" s="73"/>
      <c r="E71" s="73"/>
      <c r="F71" s="73"/>
      <c r="G71" s="31"/>
      <c r="H71" s="73" t="s">
        <v>413</v>
      </c>
      <c r="I71" s="73"/>
      <c r="J71" s="73"/>
      <c r="K71" s="31"/>
      <c r="L71" s="73" t="s">
        <v>418</v>
      </c>
      <c r="M71" s="73"/>
      <c r="N71" s="73"/>
      <c r="O71" s="31"/>
      <c r="P71" s="73" t="s">
        <v>421</v>
      </c>
      <c r="Q71" s="73"/>
      <c r="R71" s="73"/>
    </row>
    <row r="72" spans="1:18" ht="15.75" thickBot="1">
      <c r="A72" s="13"/>
      <c r="B72" s="30"/>
      <c r="C72" s="31"/>
      <c r="D72" s="75"/>
      <c r="E72" s="75"/>
      <c r="F72" s="75"/>
      <c r="G72" s="31"/>
      <c r="H72" s="75" t="s">
        <v>414</v>
      </c>
      <c r="I72" s="75"/>
      <c r="J72" s="75"/>
      <c r="K72" s="47"/>
      <c r="L72" s="75" t="s">
        <v>419</v>
      </c>
      <c r="M72" s="75"/>
      <c r="N72" s="75"/>
      <c r="O72" s="47"/>
      <c r="P72" s="34"/>
      <c r="Q72" s="34"/>
      <c r="R72" s="34"/>
    </row>
    <row r="73" spans="1:18">
      <c r="A73" s="13"/>
      <c r="B73" s="59" t="s">
        <v>445</v>
      </c>
      <c r="C73" s="43"/>
      <c r="D73" s="51" t="s">
        <v>194</v>
      </c>
      <c r="E73" s="53">
        <v>12865</v>
      </c>
      <c r="F73" s="37"/>
      <c r="G73" s="43"/>
      <c r="H73" s="51" t="s">
        <v>194</v>
      </c>
      <c r="I73" s="56" t="s">
        <v>195</v>
      </c>
      <c r="J73" s="37"/>
      <c r="K73" s="37"/>
      <c r="L73" s="51" t="s">
        <v>194</v>
      </c>
      <c r="M73" s="56" t="s">
        <v>195</v>
      </c>
      <c r="N73" s="37"/>
      <c r="O73" s="37"/>
      <c r="P73" s="51" t="s">
        <v>194</v>
      </c>
      <c r="Q73" s="53">
        <v>12865</v>
      </c>
      <c r="R73" s="37"/>
    </row>
    <row r="74" spans="1:18">
      <c r="A74" s="13"/>
      <c r="B74" s="59"/>
      <c r="C74" s="43"/>
      <c r="D74" s="59"/>
      <c r="E74" s="44"/>
      <c r="F74" s="43"/>
      <c r="G74" s="43"/>
      <c r="H74" s="59"/>
      <c r="I74" s="45"/>
      <c r="J74" s="43"/>
      <c r="K74" s="43"/>
      <c r="L74" s="59"/>
      <c r="M74" s="45"/>
      <c r="N74" s="43"/>
      <c r="O74" s="43"/>
      <c r="P74" s="59"/>
      <c r="Q74" s="44"/>
      <c r="R74" s="43"/>
    </row>
    <row r="75" spans="1:18">
      <c r="A75" s="13"/>
      <c r="B75" s="39" t="s">
        <v>446</v>
      </c>
      <c r="C75" s="31"/>
      <c r="D75" s="40">
        <v>4880</v>
      </c>
      <c r="E75" s="40"/>
      <c r="F75" s="31"/>
      <c r="G75" s="31"/>
      <c r="H75" s="41" t="s">
        <v>195</v>
      </c>
      <c r="I75" s="41"/>
      <c r="J75" s="31"/>
      <c r="K75" s="31"/>
      <c r="L75" s="41" t="s">
        <v>195</v>
      </c>
      <c r="M75" s="41"/>
      <c r="N75" s="31"/>
      <c r="O75" s="31"/>
      <c r="P75" s="40">
        <v>4880</v>
      </c>
      <c r="Q75" s="40"/>
      <c r="R75" s="31"/>
    </row>
    <row r="76" spans="1:18">
      <c r="A76" s="13"/>
      <c r="B76" s="39"/>
      <c r="C76" s="31"/>
      <c r="D76" s="40"/>
      <c r="E76" s="40"/>
      <c r="F76" s="31"/>
      <c r="G76" s="31"/>
      <c r="H76" s="41"/>
      <c r="I76" s="41"/>
      <c r="J76" s="31"/>
      <c r="K76" s="31"/>
      <c r="L76" s="41"/>
      <c r="M76" s="41"/>
      <c r="N76" s="31"/>
      <c r="O76" s="31"/>
      <c r="P76" s="40"/>
      <c r="Q76" s="40"/>
      <c r="R76" s="31"/>
    </row>
    <row r="77" spans="1:18">
      <c r="A77" s="13"/>
      <c r="B77" s="59" t="s">
        <v>447</v>
      </c>
      <c r="C77" s="43"/>
      <c r="D77" s="44">
        <v>28480</v>
      </c>
      <c r="E77" s="44"/>
      <c r="F77" s="43"/>
      <c r="G77" s="43"/>
      <c r="H77" s="45" t="s">
        <v>195</v>
      </c>
      <c r="I77" s="45"/>
      <c r="J77" s="43"/>
      <c r="K77" s="43"/>
      <c r="L77" s="45" t="s">
        <v>195</v>
      </c>
      <c r="M77" s="45"/>
      <c r="N77" s="43"/>
      <c r="O77" s="43"/>
      <c r="P77" s="44">
        <v>28480</v>
      </c>
      <c r="Q77" s="44"/>
      <c r="R77" s="43"/>
    </row>
    <row r="78" spans="1:18">
      <c r="A78" s="13"/>
      <c r="B78" s="59"/>
      <c r="C78" s="43"/>
      <c r="D78" s="44"/>
      <c r="E78" s="44"/>
      <c r="F78" s="43"/>
      <c r="G78" s="43"/>
      <c r="H78" s="45"/>
      <c r="I78" s="45"/>
      <c r="J78" s="43"/>
      <c r="K78" s="43"/>
      <c r="L78" s="45"/>
      <c r="M78" s="45"/>
      <c r="N78" s="43"/>
      <c r="O78" s="43"/>
      <c r="P78" s="44"/>
      <c r="Q78" s="44"/>
      <c r="R78" s="43"/>
    </row>
    <row r="79" spans="1:18">
      <c r="A79" s="13"/>
      <c r="B79" s="39" t="s">
        <v>448</v>
      </c>
      <c r="C79" s="31"/>
      <c r="D79" s="40">
        <v>4439</v>
      </c>
      <c r="E79" s="40"/>
      <c r="F79" s="31"/>
      <c r="G79" s="31"/>
      <c r="H79" s="41" t="s">
        <v>195</v>
      </c>
      <c r="I79" s="41"/>
      <c r="J79" s="31"/>
      <c r="K79" s="31"/>
      <c r="L79" s="41" t="s">
        <v>195</v>
      </c>
      <c r="M79" s="41"/>
      <c r="N79" s="31"/>
      <c r="O79" s="31"/>
      <c r="P79" s="40">
        <v>4439</v>
      </c>
      <c r="Q79" s="40"/>
      <c r="R79" s="31"/>
    </row>
    <row r="80" spans="1:18">
      <c r="A80" s="13"/>
      <c r="B80" s="39"/>
      <c r="C80" s="31"/>
      <c r="D80" s="40"/>
      <c r="E80" s="40"/>
      <c r="F80" s="31"/>
      <c r="G80" s="31"/>
      <c r="H80" s="41"/>
      <c r="I80" s="41"/>
      <c r="J80" s="31"/>
      <c r="K80" s="31"/>
      <c r="L80" s="41"/>
      <c r="M80" s="41"/>
      <c r="N80" s="31"/>
      <c r="O80" s="31"/>
      <c r="P80" s="40"/>
      <c r="Q80" s="40"/>
      <c r="R80" s="31"/>
    </row>
    <row r="81" spans="1:18">
      <c r="A81" s="13"/>
      <c r="B81" s="28"/>
      <c r="C81" s="28"/>
      <c r="D81" s="28"/>
      <c r="E81" s="28"/>
      <c r="F81" s="28"/>
      <c r="G81" s="28"/>
      <c r="H81" s="28"/>
      <c r="I81" s="28"/>
      <c r="J81" s="28"/>
      <c r="K81" s="28"/>
      <c r="L81" s="28"/>
      <c r="M81" s="28"/>
      <c r="N81" s="28"/>
      <c r="O81" s="28"/>
      <c r="P81" s="28"/>
      <c r="Q81" s="28"/>
      <c r="R81" s="28"/>
    </row>
    <row r="82" spans="1:18">
      <c r="A82" s="13"/>
      <c r="B82" s="14"/>
      <c r="C82" s="14"/>
      <c r="D82" s="14"/>
      <c r="E82" s="14"/>
      <c r="F82" s="14"/>
      <c r="G82" s="14"/>
      <c r="H82" s="14"/>
      <c r="I82" s="14"/>
      <c r="J82" s="14"/>
      <c r="K82" s="14"/>
      <c r="L82" s="14"/>
      <c r="M82" s="14"/>
      <c r="N82" s="14"/>
      <c r="O82" s="14"/>
      <c r="P82" s="14"/>
      <c r="Q82" s="14"/>
      <c r="R82" s="14"/>
    </row>
    <row r="83" spans="1:18" ht="15.75" thickBot="1">
      <c r="A83" s="13"/>
      <c r="B83" s="16"/>
      <c r="C83" s="16"/>
      <c r="D83" s="31"/>
      <c r="E83" s="31"/>
      <c r="F83" s="31"/>
      <c r="G83" s="16"/>
      <c r="H83" s="75" t="s">
        <v>426</v>
      </c>
      <c r="I83" s="75"/>
      <c r="J83" s="75"/>
      <c r="K83" s="75"/>
      <c r="L83" s="75"/>
      <c r="M83" s="75"/>
      <c r="N83" s="75"/>
      <c r="O83" s="75"/>
      <c r="P83" s="75"/>
      <c r="Q83" s="75"/>
      <c r="R83" s="75"/>
    </row>
    <row r="84" spans="1:18">
      <c r="A84" s="13"/>
      <c r="B84" s="30" t="s">
        <v>210</v>
      </c>
      <c r="C84" s="31"/>
      <c r="D84" s="73" t="s">
        <v>253</v>
      </c>
      <c r="E84" s="73"/>
      <c r="F84" s="73"/>
      <c r="G84" s="31"/>
      <c r="H84" s="74" t="s">
        <v>410</v>
      </c>
      <c r="I84" s="74"/>
      <c r="J84" s="74"/>
      <c r="K84" s="35"/>
      <c r="L84" s="74" t="s">
        <v>415</v>
      </c>
      <c r="M84" s="74"/>
      <c r="N84" s="74"/>
      <c r="O84" s="35"/>
      <c r="P84" s="74" t="s">
        <v>415</v>
      </c>
      <c r="Q84" s="74"/>
      <c r="R84" s="74"/>
    </row>
    <row r="85" spans="1:18">
      <c r="A85" s="13"/>
      <c r="B85" s="30"/>
      <c r="C85" s="31"/>
      <c r="D85" s="73"/>
      <c r="E85" s="73"/>
      <c r="F85" s="73"/>
      <c r="G85" s="31"/>
      <c r="H85" s="73" t="s">
        <v>411</v>
      </c>
      <c r="I85" s="73"/>
      <c r="J85" s="73"/>
      <c r="K85" s="31"/>
      <c r="L85" s="73" t="s">
        <v>416</v>
      </c>
      <c r="M85" s="73"/>
      <c r="N85" s="73"/>
      <c r="O85" s="31"/>
      <c r="P85" s="73" t="s">
        <v>420</v>
      </c>
      <c r="Q85" s="73"/>
      <c r="R85" s="73"/>
    </row>
    <row r="86" spans="1:18">
      <c r="A86" s="13"/>
      <c r="B86" s="30"/>
      <c r="C86" s="31"/>
      <c r="D86" s="73"/>
      <c r="E86" s="73"/>
      <c r="F86" s="73"/>
      <c r="G86" s="31"/>
      <c r="H86" s="73" t="s">
        <v>412</v>
      </c>
      <c r="I86" s="73"/>
      <c r="J86" s="73"/>
      <c r="K86" s="31"/>
      <c r="L86" s="73" t="s">
        <v>417</v>
      </c>
      <c r="M86" s="73"/>
      <c r="N86" s="73"/>
      <c r="O86" s="31"/>
      <c r="P86" s="73" t="s">
        <v>418</v>
      </c>
      <c r="Q86" s="73"/>
      <c r="R86" s="73"/>
    </row>
    <row r="87" spans="1:18">
      <c r="A87" s="13"/>
      <c r="B87" s="30"/>
      <c r="C87" s="31"/>
      <c r="D87" s="73"/>
      <c r="E87" s="73"/>
      <c r="F87" s="73"/>
      <c r="G87" s="31"/>
      <c r="H87" s="73" t="s">
        <v>413</v>
      </c>
      <c r="I87" s="73"/>
      <c r="J87" s="73"/>
      <c r="K87" s="31"/>
      <c r="L87" s="73" t="s">
        <v>418</v>
      </c>
      <c r="M87" s="73"/>
      <c r="N87" s="73"/>
      <c r="O87" s="31"/>
      <c r="P87" s="73" t="s">
        <v>421</v>
      </c>
      <c r="Q87" s="73"/>
      <c r="R87" s="73"/>
    </row>
    <row r="88" spans="1:18" ht="15.75" thickBot="1">
      <c r="A88" s="13"/>
      <c r="B88" s="30"/>
      <c r="C88" s="31"/>
      <c r="D88" s="75"/>
      <c r="E88" s="75"/>
      <c r="F88" s="75"/>
      <c r="G88" s="31"/>
      <c r="H88" s="75" t="s">
        <v>414</v>
      </c>
      <c r="I88" s="75"/>
      <c r="J88" s="75"/>
      <c r="K88" s="47"/>
      <c r="L88" s="75" t="s">
        <v>419</v>
      </c>
      <c r="M88" s="75"/>
      <c r="N88" s="75"/>
      <c r="O88" s="47"/>
      <c r="P88" s="34"/>
      <c r="Q88" s="34"/>
      <c r="R88" s="34"/>
    </row>
    <row r="89" spans="1:18">
      <c r="A89" s="13"/>
      <c r="B89" s="59" t="s">
        <v>445</v>
      </c>
      <c r="C89" s="43"/>
      <c r="D89" s="51" t="s">
        <v>194</v>
      </c>
      <c r="E89" s="53">
        <v>19885</v>
      </c>
      <c r="F89" s="37"/>
      <c r="G89" s="43"/>
      <c r="H89" s="51" t="s">
        <v>194</v>
      </c>
      <c r="I89" s="56" t="s">
        <v>195</v>
      </c>
      <c r="J89" s="37"/>
      <c r="K89" s="37"/>
      <c r="L89" s="51" t="s">
        <v>194</v>
      </c>
      <c r="M89" s="56" t="s">
        <v>195</v>
      </c>
      <c r="N89" s="37"/>
      <c r="O89" s="37"/>
      <c r="P89" s="51" t="s">
        <v>194</v>
      </c>
      <c r="Q89" s="53">
        <v>19885</v>
      </c>
      <c r="R89" s="37"/>
    </row>
    <row r="90" spans="1:18">
      <c r="A90" s="13"/>
      <c r="B90" s="59"/>
      <c r="C90" s="43"/>
      <c r="D90" s="59"/>
      <c r="E90" s="44"/>
      <c r="F90" s="43"/>
      <c r="G90" s="43"/>
      <c r="H90" s="59"/>
      <c r="I90" s="45"/>
      <c r="J90" s="43"/>
      <c r="K90" s="43"/>
      <c r="L90" s="59"/>
      <c r="M90" s="45"/>
      <c r="N90" s="43"/>
      <c r="O90" s="43"/>
      <c r="P90" s="59"/>
      <c r="Q90" s="44"/>
      <c r="R90" s="43"/>
    </row>
    <row r="91" spans="1:18">
      <c r="A91" s="13"/>
      <c r="B91" s="39" t="s">
        <v>446</v>
      </c>
      <c r="C91" s="31"/>
      <c r="D91" s="40">
        <v>10935</v>
      </c>
      <c r="E91" s="40"/>
      <c r="F91" s="31"/>
      <c r="G91" s="31"/>
      <c r="H91" s="41" t="s">
        <v>195</v>
      </c>
      <c r="I91" s="41"/>
      <c r="J91" s="31"/>
      <c r="K91" s="31"/>
      <c r="L91" s="41" t="s">
        <v>195</v>
      </c>
      <c r="M91" s="41"/>
      <c r="N91" s="31"/>
      <c r="O91" s="31"/>
      <c r="P91" s="40">
        <v>10935</v>
      </c>
      <c r="Q91" s="40"/>
      <c r="R91" s="31"/>
    </row>
    <row r="92" spans="1:18">
      <c r="A92" s="13"/>
      <c r="B92" s="39"/>
      <c r="C92" s="31"/>
      <c r="D92" s="40"/>
      <c r="E92" s="40"/>
      <c r="F92" s="31"/>
      <c r="G92" s="31"/>
      <c r="H92" s="41"/>
      <c r="I92" s="41"/>
      <c r="J92" s="31"/>
      <c r="K92" s="31"/>
      <c r="L92" s="41"/>
      <c r="M92" s="41"/>
      <c r="N92" s="31"/>
      <c r="O92" s="31"/>
      <c r="P92" s="40"/>
      <c r="Q92" s="40"/>
      <c r="R92" s="31"/>
    </row>
    <row r="93" spans="1:18">
      <c r="A93" s="13"/>
      <c r="B93" s="59" t="s">
        <v>447</v>
      </c>
      <c r="C93" s="43"/>
      <c r="D93" s="44">
        <v>30304</v>
      </c>
      <c r="E93" s="44"/>
      <c r="F93" s="43"/>
      <c r="G93" s="43"/>
      <c r="H93" s="45" t="s">
        <v>195</v>
      </c>
      <c r="I93" s="45"/>
      <c r="J93" s="43"/>
      <c r="K93" s="43"/>
      <c r="L93" s="45" t="s">
        <v>195</v>
      </c>
      <c r="M93" s="45"/>
      <c r="N93" s="43"/>
      <c r="O93" s="43"/>
      <c r="P93" s="44">
        <v>30304</v>
      </c>
      <c r="Q93" s="44"/>
      <c r="R93" s="43"/>
    </row>
    <row r="94" spans="1:18">
      <c r="A94" s="13"/>
      <c r="B94" s="59"/>
      <c r="C94" s="43"/>
      <c r="D94" s="44"/>
      <c r="E94" s="44"/>
      <c r="F94" s="43"/>
      <c r="G94" s="43"/>
      <c r="H94" s="45"/>
      <c r="I94" s="45"/>
      <c r="J94" s="43"/>
      <c r="K94" s="43"/>
      <c r="L94" s="45"/>
      <c r="M94" s="45"/>
      <c r="N94" s="43"/>
      <c r="O94" s="43"/>
      <c r="P94" s="44"/>
      <c r="Q94" s="44"/>
      <c r="R94" s="43"/>
    </row>
    <row r="95" spans="1:18">
      <c r="A95" s="13"/>
      <c r="B95" s="39" t="s">
        <v>448</v>
      </c>
      <c r="C95" s="31"/>
      <c r="D95" s="40">
        <v>4654</v>
      </c>
      <c r="E95" s="40"/>
      <c r="F95" s="31"/>
      <c r="G95" s="31"/>
      <c r="H95" s="41" t="s">
        <v>195</v>
      </c>
      <c r="I95" s="41"/>
      <c r="J95" s="31"/>
      <c r="K95" s="31"/>
      <c r="L95" s="41" t="s">
        <v>195</v>
      </c>
      <c r="M95" s="41"/>
      <c r="N95" s="31"/>
      <c r="O95" s="31"/>
      <c r="P95" s="40">
        <v>4654</v>
      </c>
      <c r="Q95" s="40"/>
      <c r="R95" s="31"/>
    </row>
    <row r="96" spans="1:18">
      <c r="A96" s="13"/>
      <c r="B96" s="39"/>
      <c r="C96" s="31"/>
      <c r="D96" s="40"/>
      <c r="E96" s="40"/>
      <c r="F96" s="31"/>
      <c r="G96" s="31"/>
      <c r="H96" s="41"/>
      <c r="I96" s="41"/>
      <c r="J96" s="31"/>
      <c r="K96" s="31"/>
      <c r="L96" s="41"/>
      <c r="M96" s="41"/>
      <c r="N96" s="31"/>
      <c r="O96" s="31"/>
      <c r="P96" s="40"/>
      <c r="Q96" s="40"/>
      <c r="R96" s="31"/>
    </row>
    <row r="97" spans="1:22">
      <c r="A97" s="13" t="s">
        <v>688</v>
      </c>
      <c r="B97" s="85" t="s">
        <v>450</v>
      </c>
      <c r="C97" s="85"/>
      <c r="D97" s="85"/>
      <c r="E97" s="85"/>
      <c r="F97" s="85"/>
      <c r="G97" s="85"/>
      <c r="H97" s="85"/>
      <c r="I97" s="85"/>
      <c r="J97" s="85"/>
      <c r="K97" s="85"/>
      <c r="L97" s="85"/>
      <c r="M97" s="85"/>
      <c r="N97" s="85"/>
      <c r="O97" s="85"/>
      <c r="P97" s="85"/>
      <c r="Q97" s="85"/>
      <c r="R97" s="85"/>
      <c r="S97" s="85"/>
      <c r="T97" s="85"/>
      <c r="U97" s="85"/>
      <c r="V97" s="85"/>
    </row>
    <row r="98" spans="1:22">
      <c r="A98" s="13"/>
      <c r="B98" s="28"/>
      <c r="C98" s="28"/>
      <c r="D98" s="28"/>
      <c r="E98" s="28"/>
      <c r="F98" s="28"/>
      <c r="G98" s="28"/>
      <c r="H98" s="28"/>
      <c r="I98" s="28"/>
      <c r="J98" s="28"/>
      <c r="K98" s="28"/>
      <c r="L98" s="28"/>
      <c r="M98" s="28"/>
      <c r="N98" s="28"/>
      <c r="O98" s="28"/>
      <c r="P98" s="28"/>
      <c r="Q98" s="28"/>
      <c r="R98" s="28"/>
      <c r="S98" s="28"/>
      <c r="T98" s="28"/>
    </row>
    <row r="99" spans="1:22">
      <c r="A99" s="13"/>
      <c r="B99" s="14"/>
      <c r="C99" s="14"/>
      <c r="D99" s="14"/>
      <c r="E99" s="14"/>
      <c r="F99" s="14"/>
      <c r="G99" s="14"/>
      <c r="H99" s="14"/>
      <c r="I99" s="14"/>
      <c r="J99" s="14"/>
      <c r="K99" s="14"/>
      <c r="L99" s="14"/>
      <c r="M99" s="14"/>
      <c r="N99" s="14"/>
      <c r="O99" s="14"/>
      <c r="P99" s="14"/>
      <c r="Q99" s="14"/>
      <c r="R99" s="14"/>
      <c r="S99" s="14"/>
      <c r="T99" s="14"/>
    </row>
    <row r="100" spans="1:22" ht="15.75" thickBot="1">
      <c r="A100" s="13"/>
      <c r="B100" s="16"/>
      <c r="C100" s="16"/>
      <c r="D100" s="75" t="s">
        <v>451</v>
      </c>
      <c r="E100" s="75"/>
      <c r="F100" s="75"/>
      <c r="G100" s="75"/>
      <c r="H100" s="75"/>
      <c r="I100" s="75"/>
      <c r="J100" s="75"/>
      <c r="K100" s="16"/>
      <c r="L100" s="16"/>
      <c r="M100" s="16"/>
      <c r="N100" s="16"/>
      <c r="O100" s="16"/>
      <c r="P100" s="31"/>
      <c r="Q100" s="31"/>
      <c r="R100" s="16"/>
      <c r="S100" s="31"/>
      <c r="T100" s="31"/>
    </row>
    <row r="101" spans="1:22">
      <c r="A101" s="13"/>
      <c r="B101" s="30" t="s">
        <v>452</v>
      </c>
      <c r="C101" s="31"/>
      <c r="D101" s="74" t="s">
        <v>453</v>
      </c>
      <c r="E101" s="74"/>
      <c r="F101" s="74"/>
      <c r="G101" s="35"/>
      <c r="H101" s="74" t="s">
        <v>454</v>
      </c>
      <c r="I101" s="74"/>
      <c r="J101" s="74"/>
      <c r="K101" s="31"/>
      <c r="L101" s="71" t="s">
        <v>455</v>
      </c>
      <c r="M101" s="31"/>
      <c r="N101" s="71" t="s">
        <v>420</v>
      </c>
      <c r="O101" s="31"/>
      <c r="P101" s="73" t="s">
        <v>457</v>
      </c>
      <c r="Q101" s="73"/>
      <c r="R101" s="31"/>
      <c r="S101" s="73" t="s">
        <v>457</v>
      </c>
      <c r="T101" s="73"/>
    </row>
    <row r="102" spans="1:22">
      <c r="A102" s="13"/>
      <c r="B102" s="30"/>
      <c r="C102" s="31"/>
      <c r="D102" s="73">
        <v>2014</v>
      </c>
      <c r="E102" s="73"/>
      <c r="F102" s="73"/>
      <c r="G102" s="31"/>
      <c r="H102" s="73">
        <v>2014</v>
      </c>
      <c r="I102" s="73"/>
      <c r="J102" s="73"/>
      <c r="K102" s="31"/>
      <c r="L102" s="71" t="s">
        <v>456</v>
      </c>
      <c r="M102" s="31"/>
      <c r="N102" s="71" t="s">
        <v>418</v>
      </c>
      <c r="O102" s="31"/>
      <c r="P102" s="73" t="s">
        <v>458</v>
      </c>
      <c r="Q102" s="73"/>
      <c r="R102" s="31"/>
      <c r="S102" s="73" t="s">
        <v>458</v>
      </c>
      <c r="T102" s="73"/>
    </row>
    <row r="103" spans="1:22" ht="15.75" thickBot="1">
      <c r="A103" s="13"/>
      <c r="B103" s="30"/>
      <c r="C103" s="31"/>
      <c r="D103" s="34"/>
      <c r="E103" s="34"/>
      <c r="F103" s="34"/>
      <c r="G103" s="31"/>
      <c r="H103" s="34"/>
      <c r="I103" s="34"/>
      <c r="J103" s="34"/>
      <c r="K103" s="31"/>
      <c r="L103" s="18"/>
      <c r="M103" s="31"/>
      <c r="N103" s="18"/>
      <c r="O103" s="31"/>
      <c r="P103" s="79">
        <v>42094</v>
      </c>
      <c r="Q103" s="79"/>
      <c r="R103" s="31"/>
      <c r="S103" s="79">
        <v>42004</v>
      </c>
      <c r="T103" s="79"/>
    </row>
    <row r="104" spans="1:22">
      <c r="A104" s="13"/>
      <c r="B104" s="19" t="s">
        <v>459</v>
      </c>
      <c r="C104" s="20"/>
      <c r="D104" s="37"/>
      <c r="E104" s="37"/>
      <c r="F104" s="37"/>
      <c r="G104" s="20"/>
      <c r="H104" s="37"/>
      <c r="I104" s="37"/>
      <c r="J104" s="37"/>
      <c r="K104" s="20"/>
      <c r="L104" s="20"/>
      <c r="M104" s="20"/>
      <c r="N104" s="20"/>
      <c r="O104" s="20"/>
      <c r="P104" s="37"/>
      <c r="Q104" s="37"/>
      <c r="R104" s="20"/>
      <c r="S104" s="37"/>
      <c r="T104" s="37"/>
    </row>
    <row r="105" spans="1:22">
      <c r="A105" s="13"/>
      <c r="B105" s="87" t="s">
        <v>445</v>
      </c>
      <c r="C105" s="31"/>
      <c r="D105" s="146" t="s">
        <v>194</v>
      </c>
      <c r="E105" s="147">
        <v>12865</v>
      </c>
      <c r="F105" s="31"/>
      <c r="G105" s="31"/>
      <c r="H105" s="146" t="s">
        <v>194</v>
      </c>
      <c r="I105" s="147">
        <v>19885</v>
      </c>
      <c r="J105" s="31"/>
      <c r="K105" s="31"/>
      <c r="L105" s="137" t="s">
        <v>460</v>
      </c>
      <c r="M105" s="31"/>
      <c r="N105" s="137" t="s">
        <v>465</v>
      </c>
      <c r="O105" s="31"/>
      <c r="P105" s="139" t="s">
        <v>467</v>
      </c>
      <c r="Q105" s="31"/>
      <c r="R105" s="31"/>
      <c r="S105" s="139" t="s">
        <v>467</v>
      </c>
      <c r="T105" s="31"/>
    </row>
    <row r="106" spans="1:22">
      <c r="A106" s="13"/>
      <c r="B106" s="87"/>
      <c r="C106" s="31"/>
      <c r="D106" s="146"/>
      <c r="E106" s="147"/>
      <c r="F106" s="31"/>
      <c r="G106" s="31"/>
      <c r="H106" s="146"/>
      <c r="I106" s="147"/>
      <c r="J106" s="31"/>
      <c r="K106" s="31"/>
      <c r="L106" s="137" t="s">
        <v>461</v>
      </c>
      <c r="M106" s="31"/>
      <c r="N106" s="137" t="s">
        <v>466</v>
      </c>
      <c r="O106" s="31"/>
      <c r="P106" s="138"/>
      <c r="Q106" s="31"/>
      <c r="R106" s="31"/>
      <c r="S106" s="138"/>
      <c r="T106" s="31"/>
    </row>
    <row r="107" spans="1:22">
      <c r="A107" s="13"/>
      <c r="B107" s="87"/>
      <c r="C107" s="31"/>
      <c r="D107" s="146"/>
      <c r="E107" s="147"/>
      <c r="F107" s="31"/>
      <c r="G107" s="31"/>
      <c r="H107" s="146"/>
      <c r="I107" s="147"/>
      <c r="J107" s="31"/>
      <c r="K107" s="31"/>
      <c r="L107" s="137" t="s">
        <v>462</v>
      </c>
      <c r="M107" s="31"/>
      <c r="N107" s="2"/>
      <c r="O107" s="31"/>
      <c r="P107" s="140">
        <v>2.1899999999999999E-2</v>
      </c>
      <c r="Q107" s="31"/>
      <c r="R107" s="31"/>
      <c r="S107" s="140">
        <v>2.5100000000000001E-2</v>
      </c>
      <c r="T107" s="31"/>
    </row>
    <row r="108" spans="1:22">
      <c r="A108" s="13"/>
      <c r="B108" s="87"/>
      <c r="C108" s="31"/>
      <c r="D108" s="146"/>
      <c r="E108" s="147"/>
      <c r="F108" s="31"/>
      <c r="G108" s="31"/>
      <c r="H108" s="146"/>
      <c r="I108" s="147"/>
      <c r="J108" s="31"/>
      <c r="K108" s="31"/>
      <c r="L108" s="137" t="s">
        <v>463</v>
      </c>
      <c r="M108" s="31"/>
      <c r="N108" s="2"/>
      <c r="O108" s="31"/>
      <c r="P108" s="2"/>
      <c r="Q108" s="31"/>
      <c r="R108" s="31"/>
      <c r="S108" s="2"/>
      <c r="T108" s="31"/>
    </row>
    <row r="109" spans="1:22">
      <c r="A109" s="13"/>
      <c r="B109" s="87"/>
      <c r="C109" s="31"/>
      <c r="D109" s="146"/>
      <c r="E109" s="147"/>
      <c r="F109" s="31"/>
      <c r="G109" s="31"/>
      <c r="H109" s="146"/>
      <c r="I109" s="147"/>
      <c r="J109" s="31"/>
      <c r="K109" s="31"/>
      <c r="L109" s="137" t="s">
        <v>464</v>
      </c>
      <c r="M109" s="31"/>
      <c r="N109" s="2"/>
      <c r="O109" s="31"/>
      <c r="P109" s="2"/>
      <c r="Q109" s="31"/>
      <c r="R109" s="31"/>
      <c r="S109" s="2"/>
      <c r="T109" s="31"/>
    </row>
    <row r="110" spans="1:22">
      <c r="A110" s="13"/>
      <c r="B110" s="43"/>
      <c r="C110" s="43"/>
      <c r="D110" s="43"/>
      <c r="E110" s="43"/>
      <c r="F110" s="43"/>
      <c r="G110" s="43"/>
      <c r="H110" s="43"/>
      <c r="I110" s="43"/>
      <c r="J110" s="43"/>
      <c r="K110" s="43"/>
      <c r="L110" s="43"/>
      <c r="M110" s="43"/>
      <c r="N110" s="141" t="s">
        <v>468</v>
      </c>
      <c r="O110" s="43"/>
      <c r="P110" s="144" t="s">
        <v>469</v>
      </c>
      <c r="Q110" s="43"/>
      <c r="R110" s="43"/>
      <c r="S110" s="144" t="s">
        <v>469</v>
      </c>
      <c r="T110" s="43"/>
    </row>
    <row r="111" spans="1:22">
      <c r="A111" s="13"/>
      <c r="B111" s="43"/>
      <c r="C111" s="43"/>
      <c r="D111" s="43"/>
      <c r="E111" s="43"/>
      <c r="F111" s="43"/>
      <c r="G111" s="43"/>
      <c r="H111" s="43"/>
      <c r="I111" s="43"/>
      <c r="J111" s="43"/>
      <c r="K111" s="43"/>
      <c r="L111" s="43"/>
      <c r="M111" s="43"/>
      <c r="N111" s="141" t="s">
        <v>464</v>
      </c>
      <c r="O111" s="43"/>
      <c r="P111" s="143"/>
      <c r="Q111" s="43"/>
      <c r="R111" s="43"/>
      <c r="S111" s="143"/>
      <c r="T111" s="43"/>
    </row>
    <row r="112" spans="1:22">
      <c r="A112" s="13"/>
      <c r="B112" s="43"/>
      <c r="C112" s="43"/>
      <c r="D112" s="43"/>
      <c r="E112" s="43"/>
      <c r="F112" s="43"/>
      <c r="G112" s="43"/>
      <c r="H112" s="43"/>
      <c r="I112" s="43"/>
      <c r="J112" s="43"/>
      <c r="K112" s="43"/>
      <c r="L112" s="43"/>
      <c r="M112" s="43"/>
      <c r="N112" s="142"/>
      <c r="O112" s="43"/>
      <c r="P112" s="145">
        <v>9.7100000000000006E-2</v>
      </c>
      <c r="Q112" s="43"/>
      <c r="R112" s="43"/>
      <c r="S112" s="145">
        <v>9.7199999999999995E-2</v>
      </c>
      <c r="T112" s="43"/>
    </row>
    <row r="113" spans="1:22">
      <c r="A113" s="13"/>
      <c r="B113" s="87" t="s">
        <v>470</v>
      </c>
      <c r="C113" s="31"/>
      <c r="D113" s="147">
        <v>4880</v>
      </c>
      <c r="E113" s="147"/>
      <c r="F113" s="31"/>
      <c r="G113" s="31"/>
      <c r="H113" s="147">
        <v>10935</v>
      </c>
      <c r="I113" s="147"/>
      <c r="J113" s="31"/>
      <c r="K113" s="31"/>
      <c r="L113" s="31"/>
      <c r="M113" s="31"/>
      <c r="N113" s="137" t="s">
        <v>468</v>
      </c>
      <c r="O113" s="31"/>
      <c r="P113" s="139" t="s">
        <v>471</v>
      </c>
      <c r="Q113" s="31"/>
      <c r="R113" s="31"/>
      <c r="S113" s="139" t="s">
        <v>471</v>
      </c>
      <c r="T113" s="31"/>
    </row>
    <row r="114" spans="1:22">
      <c r="A114" s="13"/>
      <c r="B114" s="87"/>
      <c r="C114" s="31"/>
      <c r="D114" s="147"/>
      <c r="E114" s="147"/>
      <c r="F114" s="31"/>
      <c r="G114" s="31"/>
      <c r="H114" s="147"/>
      <c r="I114" s="147"/>
      <c r="J114" s="31"/>
      <c r="K114" s="31"/>
      <c r="L114" s="31"/>
      <c r="M114" s="31"/>
      <c r="N114" s="137" t="s">
        <v>464</v>
      </c>
      <c r="O114" s="31"/>
      <c r="P114" s="140">
        <v>7.9100000000000004E-2</v>
      </c>
      <c r="Q114" s="31"/>
      <c r="R114" s="31"/>
      <c r="S114" s="140">
        <v>7.8299999999999995E-2</v>
      </c>
      <c r="T114" s="31"/>
    </row>
    <row r="115" spans="1:22">
      <c r="A115" s="13"/>
      <c r="B115" s="148" t="s">
        <v>447</v>
      </c>
      <c r="C115" s="43"/>
      <c r="D115" s="149">
        <v>28480</v>
      </c>
      <c r="E115" s="149"/>
      <c r="F115" s="43"/>
      <c r="G115" s="43"/>
      <c r="H115" s="149">
        <v>30304</v>
      </c>
      <c r="I115" s="149"/>
      <c r="J115" s="43"/>
      <c r="K115" s="43"/>
      <c r="L115" s="141" t="s">
        <v>460</v>
      </c>
      <c r="M115" s="43"/>
      <c r="N115" s="150" t="s">
        <v>473</v>
      </c>
      <c r="O115" s="43"/>
      <c r="P115" s="144" t="s">
        <v>474</v>
      </c>
      <c r="Q115" s="43"/>
      <c r="R115" s="43"/>
      <c r="S115" s="144" t="s">
        <v>475</v>
      </c>
      <c r="T115" s="43"/>
    </row>
    <row r="116" spans="1:22">
      <c r="A116" s="13"/>
      <c r="B116" s="148"/>
      <c r="C116" s="43"/>
      <c r="D116" s="149"/>
      <c r="E116" s="149"/>
      <c r="F116" s="43"/>
      <c r="G116" s="43"/>
      <c r="H116" s="149"/>
      <c r="I116" s="149"/>
      <c r="J116" s="43"/>
      <c r="K116" s="43"/>
      <c r="L116" s="141" t="s">
        <v>472</v>
      </c>
      <c r="M116" s="43"/>
      <c r="N116" s="150"/>
      <c r="O116" s="43"/>
      <c r="P116" s="145">
        <v>9.7500000000000003E-2</v>
      </c>
      <c r="Q116" s="43"/>
      <c r="R116" s="43"/>
      <c r="S116" s="145">
        <v>9.7299999999999998E-2</v>
      </c>
      <c r="T116" s="43"/>
    </row>
    <row r="117" spans="1:22">
      <c r="A117" s="13"/>
      <c r="B117" s="31"/>
      <c r="C117" s="31"/>
      <c r="D117" s="31"/>
      <c r="E117" s="31"/>
      <c r="F117" s="31"/>
      <c r="G117" s="31"/>
      <c r="H117" s="31"/>
      <c r="I117" s="31"/>
      <c r="J117" s="31"/>
      <c r="K117" s="31"/>
      <c r="L117" s="31"/>
      <c r="M117" s="31"/>
      <c r="N117" s="137" t="s">
        <v>476</v>
      </c>
      <c r="O117" s="31"/>
      <c r="P117" s="139" t="s">
        <v>478</v>
      </c>
      <c r="Q117" s="31"/>
      <c r="R117" s="31"/>
      <c r="S117" s="139" t="s">
        <v>479</v>
      </c>
      <c r="T117" s="31"/>
    </row>
    <row r="118" spans="1:22">
      <c r="A118" s="13"/>
      <c r="B118" s="31"/>
      <c r="C118" s="31"/>
      <c r="D118" s="31"/>
      <c r="E118" s="31"/>
      <c r="F118" s="31"/>
      <c r="G118" s="31"/>
      <c r="H118" s="31"/>
      <c r="I118" s="31"/>
      <c r="J118" s="31"/>
      <c r="K118" s="31"/>
      <c r="L118" s="31"/>
      <c r="M118" s="31"/>
      <c r="N118" s="137" t="s">
        <v>477</v>
      </c>
      <c r="O118" s="31"/>
      <c r="P118" s="140">
        <v>0.1016</v>
      </c>
      <c r="Q118" s="31"/>
      <c r="R118" s="31"/>
      <c r="S118" s="140">
        <v>9.2399999999999996E-2</v>
      </c>
      <c r="T118" s="31"/>
    </row>
    <row r="119" spans="1:22">
      <c r="A119" s="13"/>
      <c r="B119" s="148" t="s">
        <v>448</v>
      </c>
      <c r="C119" s="43"/>
      <c r="D119" s="149">
        <v>4439</v>
      </c>
      <c r="E119" s="149"/>
      <c r="F119" s="43"/>
      <c r="G119" s="43"/>
      <c r="H119" s="149">
        <v>4654</v>
      </c>
      <c r="I119" s="149"/>
      <c r="J119" s="43"/>
      <c r="K119" s="43"/>
      <c r="L119" s="141" t="s">
        <v>460</v>
      </c>
      <c r="M119" s="43"/>
      <c r="N119" s="150" t="s">
        <v>473</v>
      </c>
      <c r="O119" s="43"/>
      <c r="P119" s="151">
        <v>13.5</v>
      </c>
      <c r="Q119" s="86" t="s">
        <v>480</v>
      </c>
      <c r="R119" s="43"/>
      <c r="S119" s="151">
        <v>13.5</v>
      </c>
      <c r="T119" s="86" t="s">
        <v>480</v>
      </c>
    </row>
    <row r="120" spans="1:22">
      <c r="A120" s="13"/>
      <c r="B120" s="148"/>
      <c r="C120" s="43"/>
      <c r="D120" s="149"/>
      <c r="E120" s="149"/>
      <c r="F120" s="43"/>
      <c r="G120" s="43"/>
      <c r="H120" s="149"/>
      <c r="I120" s="149"/>
      <c r="J120" s="43"/>
      <c r="K120" s="43"/>
      <c r="L120" s="141" t="s">
        <v>472</v>
      </c>
      <c r="M120" s="43"/>
      <c r="N120" s="150"/>
      <c r="O120" s="43"/>
      <c r="P120" s="151"/>
      <c r="Q120" s="86"/>
      <c r="R120" s="43"/>
      <c r="S120" s="151"/>
      <c r="T120" s="86"/>
    </row>
    <row r="121" spans="1:22">
      <c r="A121" s="13"/>
      <c r="B121" s="31"/>
      <c r="C121" s="31"/>
      <c r="D121" s="31"/>
      <c r="E121" s="31"/>
      <c r="F121" s="31"/>
      <c r="G121" s="31"/>
      <c r="H121" s="31"/>
      <c r="I121" s="31"/>
      <c r="J121" s="31"/>
      <c r="K121" s="31"/>
      <c r="L121" s="31"/>
      <c r="M121" s="31"/>
      <c r="N121" s="137" t="s">
        <v>476</v>
      </c>
      <c r="O121" s="31"/>
      <c r="P121" s="152">
        <v>9.33</v>
      </c>
      <c r="Q121" s="146" t="s">
        <v>480</v>
      </c>
      <c r="R121" s="31"/>
      <c r="S121" s="152">
        <v>7.64</v>
      </c>
      <c r="T121" s="146" t="s">
        <v>480</v>
      </c>
    </row>
    <row r="122" spans="1:22">
      <c r="A122" s="13"/>
      <c r="B122" s="31"/>
      <c r="C122" s="31"/>
      <c r="D122" s="31"/>
      <c r="E122" s="31"/>
      <c r="F122" s="31"/>
      <c r="G122" s="31"/>
      <c r="H122" s="31"/>
      <c r="I122" s="31"/>
      <c r="J122" s="31"/>
      <c r="K122" s="31"/>
      <c r="L122" s="31"/>
      <c r="M122" s="31"/>
      <c r="N122" s="137" t="s">
        <v>477</v>
      </c>
      <c r="O122" s="31"/>
      <c r="P122" s="152"/>
      <c r="Q122" s="146"/>
      <c r="R122" s="31"/>
      <c r="S122" s="152"/>
      <c r="T122" s="146"/>
    </row>
    <row r="123" spans="1:22">
      <c r="A123" s="13"/>
      <c r="B123" s="19" t="s">
        <v>481</v>
      </c>
      <c r="C123" s="20"/>
      <c r="D123" s="43"/>
      <c r="E123" s="43"/>
      <c r="F123" s="43"/>
      <c r="G123" s="20"/>
      <c r="H123" s="43"/>
      <c r="I123" s="43"/>
      <c r="J123" s="43"/>
      <c r="K123" s="20"/>
      <c r="L123" s="20"/>
      <c r="M123" s="20"/>
      <c r="N123" s="20"/>
      <c r="O123" s="20"/>
      <c r="P123" s="43"/>
      <c r="Q123" s="43"/>
      <c r="R123" s="20"/>
      <c r="S123" s="43"/>
      <c r="T123" s="43"/>
    </row>
    <row r="124" spans="1:22">
      <c r="A124" s="13"/>
      <c r="B124" s="87" t="s">
        <v>482</v>
      </c>
      <c r="C124" s="31"/>
      <c r="D124" s="147">
        <v>7003</v>
      </c>
      <c r="E124" s="147"/>
      <c r="F124" s="31"/>
      <c r="G124" s="31"/>
      <c r="H124" s="147">
        <v>2448</v>
      </c>
      <c r="I124" s="147"/>
      <c r="J124" s="31"/>
      <c r="K124" s="31"/>
      <c r="L124" s="137" t="s">
        <v>483</v>
      </c>
      <c r="M124" s="31"/>
      <c r="N124" s="137" t="s">
        <v>485</v>
      </c>
      <c r="O124" s="31"/>
      <c r="P124" s="152">
        <v>80</v>
      </c>
      <c r="Q124" s="146" t="s">
        <v>480</v>
      </c>
      <c r="R124" s="31"/>
      <c r="S124" s="152">
        <v>77</v>
      </c>
      <c r="T124" s="146" t="s">
        <v>480</v>
      </c>
    </row>
    <row r="125" spans="1:22">
      <c r="A125" s="13"/>
      <c r="B125" s="87"/>
      <c r="C125" s="31"/>
      <c r="D125" s="147"/>
      <c r="E125" s="147"/>
      <c r="F125" s="31"/>
      <c r="G125" s="31"/>
      <c r="H125" s="147"/>
      <c r="I125" s="147"/>
      <c r="J125" s="31"/>
      <c r="K125" s="31"/>
      <c r="L125" s="137" t="s">
        <v>484</v>
      </c>
      <c r="M125" s="31"/>
      <c r="N125" s="137" t="s">
        <v>486</v>
      </c>
      <c r="O125" s="31"/>
      <c r="P125" s="152"/>
      <c r="Q125" s="146"/>
      <c r="R125" s="31"/>
      <c r="S125" s="152"/>
      <c r="T125" s="146"/>
    </row>
    <row r="126" spans="1:22">
      <c r="A126" s="13"/>
      <c r="B126" s="148" t="s">
        <v>487</v>
      </c>
      <c r="C126" s="43"/>
      <c r="D126" s="151" t="s">
        <v>488</v>
      </c>
      <c r="E126" s="151"/>
      <c r="F126" s="86" t="s">
        <v>199</v>
      </c>
      <c r="G126" s="43"/>
      <c r="H126" s="151" t="s">
        <v>489</v>
      </c>
      <c r="I126" s="151"/>
      <c r="J126" s="86" t="s">
        <v>199</v>
      </c>
      <c r="K126" s="43"/>
      <c r="L126" s="141" t="s">
        <v>490</v>
      </c>
      <c r="M126" s="43"/>
      <c r="N126" s="150" t="s">
        <v>492</v>
      </c>
      <c r="O126" s="43"/>
      <c r="P126" s="144" t="s">
        <v>493</v>
      </c>
      <c r="Q126" s="43"/>
      <c r="R126" s="43"/>
      <c r="S126" s="144" t="s">
        <v>494</v>
      </c>
      <c r="T126" s="43"/>
    </row>
    <row r="127" spans="1:22">
      <c r="A127" s="13"/>
      <c r="B127" s="148"/>
      <c r="C127" s="43"/>
      <c r="D127" s="151"/>
      <c r="E127" s="151"/>
      <c r="F127" s="86"/>
      <c r="G127" s="43"/>
      <c r="H127" s="151"/>
      <c r="I127" s="151"/>
      <c r="J127" s="86"/>
      <c r="K127" s="43"/>
      <c r="L127" s="141" t="s">
        <v>491</v>
      </c>
      <c r="M127" s="43"/>
      <c r="N127" s="150"/>
      <c r="O127" s="43"/>
      <c r="P127" s="145">
        <v>1.0324</v>
      </c>
      <c r="Q127" s="43"/>
      <c r="R127" s="43"/>
      <c r="S127" s="145">
        <v>1.0377000000000001</v>
      </c>
      <c r="T127" s="43"/>
    </row>
    <row r="128" spans="1:22" ht="25.5" customHeight="1">
      <c r="A128" s="13" t="s">
        <v>689</v>
      </c>
      <c r="B128" s="85" t="s">
        <v>501</v>
      </c>
      <c r="C128" s="85"/>
      <c r="D128" s="85"/>
      <c r="E128" s="85"/>
      <c r="F128" s="85"/>
      <c r="G128" s="85"/>
      <c r="H128" s="85"/>
      <c r="I128" s="85"/>
      <c r="J128" s="85"/>
      <c r="K128" s="85"/>
      <c r="L128" s="85"/>
      <c r="M128" s="85"/>
      <c r="N128" s="85"/>
      <c r="O128" s="85"/>
      <c r="P128" s="85"/>
      <c r="Q128" s="85"/>
      <c r="R128" s="85"/>
      <c r="S128" s="85"/>
      <c r="T128" s="85"/>
      <c r="U128" s="85"/>
      <c r="V128" s="85"/>
    </row>
    <row r="129" spans="1:22">
      <c r="A129" s="13"/>
      <c r="B129" s="28"/>
      <c r="C129" s="28"/>
      <c r="D129" s="28"/>
      <c r="E129" s="28"/>
      <c r="F129" s="28"/>
      <c r="G129" s="28"/>
      <c r="H129" s="28"/>
      <c r="I129" s="28"/>
      <c r="J129" s="28"/>
      <c r="K129" s="28"/>
      <c r="L129" s="28"/>
      <c r="M129" s="28"/>
      <c r="N129" s="28"/>
    </row>
    <row r="130" spans="1:22">
      <c r="A130" s="13"/>
      <c r="B130" s="14"/>
      <c r="C130" s="14"/>
      <c r="D130" s="14"/>
      <c r="E130" s="14"/>
      <c r="F130" s="14"/>
      <c r="G130" s="14"/>
      <c r="H130" s="14"/>
      <c r="I130" s="14"/>
      <c r="J130" s="14"/>
      <c r="K130" s="14"/>
      <c r="L130" s="14"/>
      <c r="M130" s="14"/>
      <c r="N130" s="14"/>
    </row>
    <row r="131" spans="1:22">
      <c r="A131" s="13"/>
      <c r="B131" s="30" t="s">
        <v>210</v>
      </c>
      <c r="C131" s="31"/>
      <c r="D131" s="73" t="s">
        <v>502</v>
      </c>
      <c r="E131" s="73"/>
      <c r="F131" s="73"/>
      <c r="G131" s="31"/>
      <c r="H131" s="73" t="s">
        <v>503</v>
      </c>
      <c r="I131" s="73"/>
      <c r="J131" s="73"/>
      <c r="K131" s="31"/>
      <c r="L131" s="73" t="s">
        <v>506</v>
      </c>
      <c r="M131" s="73"/>
      <c r="N131" s="73"/>
    </row>
    <row r="132" spans="1:22">
      <c r="A132" s="13"/>
      <c r="B132" s="30"/>
      <c r="C132" s="31"/>
      <c r="D132" s="153">
        <v>42094</v>
      </c>
      <c r="E132" s="153"/>
      <c r="F132" s="153"/>
      <c r="G132" s="31"/>
      <c r="H132" s="73" t="s">
        <v>504</v>
      </c>
      <c r="I132" s="73"/>
      <c r="J132" s="73"/>
      <c r="K132" s="31"/>
      <c r="L132" s="73" t="s">
        <v>507</v>
      </c>
      <c r="M132" s="73"/>
      <c r="N132" s="73"/>
    </row>
    <row r="133" spans="1:22" ht="15.75" thickBot="1">
      <c r="A133" s="13"/>
      <c r="B133" s="30"/>
      <c r="C133" s="31"/>
      <c r="D133" s="34"/>
      <c r="E133" s="34"/>
      <c r="F133" s="34"/>
      <c r="G133" s="31"/>
      <c r="H133" s="75" t="s">
        <v>505</v>
      </c>
      <c r="I133" s="75"/>
      <c r="J133" s="75"/>
      <c r="K133" s="31"/>
      <c r="L133" s="34"/>
      <c r="M133" s="34"/>
      <c r="N133" s="34"/>
    </row>
    <row r="134" spans="1:22">
      <c r="A134" s="13"/>
      <c r="B134" s="59" t="s">
        <v>508</v>
      </c>
      <c r="C134" s="43"/>
      <c r="D134" s="51" t="s">
        <v>194</v>
      </c>
      <c r="E134" s="53">
        <v>241974</v>
      </c>
      <c r="F134" s="37"/>
      <c r="G134" s="43"/>
      <c r="H134" s="51" t="s">
        <v>194</v>
      </c>
      <c r="I134" s="53">
        <v>237370</v>
      </c>
      <c r="J134" s="37"/>
      <c r="K134" s="43"/>
      <c r="L134" s="51" t="s">
        <v>194</v>
      </c>
      <c r="M134" s="53">
        <v>4604</v>
      </c>
      <c r="N134" s="37"/>
    </row>
    <row r="135" spans="1:22">
      <c r="A135" s="13"/>
      <c r="B135" s="59"/>
      <c r="C135" s="43"/>
      <c r="D135" s="59"/>
      <c r="E135" s="44"/>
      <c r="F135" s="43"/>
      <c r="G135" s="43"/>
      <c r="H135" s="59"/>
      <c r="I135" s="44"/>
      <c r="J135" s="43"/>
      <c r="K135" s="43"/>
      <c r="L135" s="59"/>
      <c r="M135" s="44"/>
      <c r="N135" s="43"/>
    </row>
    <row r="136" spans="1:22">
      <c r="A136" s="13"/>
      <c r="B136" s="28"/>
      <c r="C136" s="28"/>
      <c r="D136" s="28"/>
      <c r="E136" s="28"/>
      <c r="F136" s="28"/>
      <c r="G136" s="28"/>
      <c r="H136" s="28"/>
      <c r="I136" s="28"/>
      <c r="J136" s="28"/>
      <c r="K136" s="28"/>
      <c r="L136" s="28"/>
      <c r="M136" s="28"/>
      <c r="N136" s="28"/>
    </row>
    <row r="137" spans="1:22">
      <c r="A137" s="13"/>
      <c r="B137" s="14"/>
      <c r="C137" s="14"/>
      <c r="D137" s="14"/>
      <c r="E137" s="14"/>
      <c r="F137" s="14"/>
      <c r="G137" s="14"/>
      <c r="H137" s="14"/>
      <c r="I137" s="14"/>
      <c r="J137" s="14"/>
      <c r="K137" s="14"/>
      <c r="L137" s="14"/>
      <c r="M137" s="14"/>
      <c r="N137" s="14"/>
    </row>
    <row r="138" spans="1:22">
      <c r="A138" s="13"/>
      <c r="B138" s="30" t="s">
        <v>210</v>
      </c>
      <c r="C138" s="31"/>
      <c r="D138" s="73" t="s">
        <v>502</v>
      </c>
      <c r="E138" s="73"/>
      <c r="F138" s="73"/>
      <c r="G138" s="31"/>
      <c r="H138" s="73" t="s">
        <v>503</v>
      </c>
      <c r="I138" s="73"/>
      <c r="J138" s="73"/>
      <c r="K138" s="31"/>
      <c r="L138" s="73" t="s">
        <v>506</v>
      </c>
      <c r="M138" s="73"/>
      <c r="N138" s="73"/>
    </row>
    <row r="139" spans="1:22">
      <c r="A139" s="13"/>
      <c r="B139" s="30"/>
      <c r="C139" s="31"/>
      <c r="D139" s="153">
        <v>42004</v>
      </c>
      <c r="E139" s="153"/>
      <c r="F139" s="153"/>
      <c r="G139" s="31"/>
      <c r="H139" s="73" t="s">
        <v>504</v>
      </c>
      <c r="I139" s="73"/>
      <c r="J139" s="73"/>
      <c r="K139" s="31"/>
      <c r="L139" s="73" t="s">
        <v>507</v>
      </c>
      <c r="M139" s="73"/>
      <c r="N139" s="73"/>
    </row>
    <row r="140" spans="1:22" ht="15.75" thickBot="1">
      <c r="A140" s="13"/>
      <c r="B140" s="30"/>
      <c r="C140" s="31"/>
      <c r="D140" s="34"/>
      <c r="E140" s="34"/>
      <c r="F140" s="34"/>
      <c r="G140" s="31"/>
      <c r="H140" s="75" t="s">
        <v>509</v>
      </c>
      <c r="I140" s="75"/>
      <c r="J140" s="75"/>
      <c r="K140" s="31"/>
      <c r="L140" s="34"/>
      <c r="M140" s="34"/>
      <c r="N140" s="34"/>
    </row>
    <row r="141" spans="1:22">
      <c r="A141" s="13"/>
      <c r="B141" s="59" t="s">
        <v>508</v>
      </c>
      <c r="C141" s="43"/>
      <c r="D141" s="51" t="s">
        <v>194</v>
      </c>
      <c r="E141" s="53">
        <v>181424</v>
      </c>
      <c r="F141" s="37"/>
      <c r="G141" s="43"/>
      <c r="H141" s="51" t="s">
        <v>194</v>
      </c>
      <c r="I141" s="53">
        <v>177314</v>
      </c>
      <c r="J141" s="37"/>
      <c r="K141" s="43"/>
      <c r="L141" s="51" t="s">
        <v>194</v>
      </c>
      <c r="M141" s="53">
        <v>4110</v>
      </c>
      <c r="N141" s="37"/>
    </row>
    <row r="142" spans="1:22">
      <c r="A142" s="13"/>
      <c r="B142" s="59"/>
      <c r="C142" s="43"/>
      <c r="D142" s="59"/>
      <c r="E142" s="44"/>
      <c r="F142" s="43"/>
      <c r="G142" s="43"/>
      <c r="H142" s="59"/>
      <c r="I142" s="44"/>
      <c r="J142" s="43"/>
      <c r="K142" s="43"/>
      <c r="L142" s="59"/>
      <c r="M142" s="44"/>
      <c r="N142" s="43"/>
    </row>
    <row r="143" spans="1:22">
      <c r="A143" s="13" t="s">
        <v>690</v>
      </c>
      <c r="B143" s="28"/>
      <c r="C143" s="28"/>
      <c r="D143" s="28"/>
      <c r="E143" s="28"/>
      <c r="F143" s="28"/>
      <c r="G143" s="28"/>
      <c r="H143" s="28"/>
      <c r="I143" s="28"/>
      <c r="J143" s="28"/>
      <c r="K143" s="28"/>
      <c r="L143" s="28"/>
      <c r="M143" s="28"/>
      <c r="N143" s="28"/>
      <c r="O143" s="28"/>
      <c r="P143" s="28"/>
      <c r="Q143" s="28"/>
      <c r="R143" s="28"/>
      <c r="S143" s="28"/>
      <c r="T143" s="28"/>
      <c r="U143" s="28"/>
      <c r="V143" s="28"/>
    </row>
    <row r="144" spans="1:22">
      <c r="A144" s="13"/>
      <c r="B144" s="14"/>
      <c r="C144" s="14"/>
      <c r="D144" s="14"/>
      <c r="E144" s="14"/>
      <c r="F144" s="14"/>
      <c r="G144" s="14"/>
      <c r="H144" s="14"/>
      <c r="I144" s="14"/>
      <c r="J144" s="14"/>
      <c r="K144" s="14"/>
      <c r="L144" s="14"/>
      <c r="M144" s="14"/>
      <c r="N144" s="14"/>
      <c r="O144" s="14"/>
      <c r="P144" s="14"/>
      <c r="Q144" s="14"/>
      <c r="R144" s="14"/>
      <c r="S144" s="14"/>
      <c r="T144" s="14"/>
      <c r="U144" s="14"/>
      <c r="V144" s="14"/>
    </row>
    <row r="145" spans="1:22" ht="15.75" thickBot="1">
      <c r="A145" s="13"/>
      <c r="B145" s="16"/>
      <c r="C145" s="16"/>
      <c r="D145" s="31"/>
      <c r="E145" s="31"/>
      <c r="F145" s="31"/>
      <c r="G145" s="16"/>
      <c r="H145" s="75" t="s">
        <v>409</v>
      </c>
      <c r="I145" s="75"/>
      <c r="J145" s="75"/>
      <c r="K145" s="75"/>
      <c r="L145" s="75"/>
      <c r="M145" s="75"/>
      <c r="N145" s="75"/>
      <c r="O145" s="75"/>
      <c r="P145" s="75"/>
      <c r="Q145" s="75"/>
      <c r="R145" s="75"/>
      <c r="S145" s="75"/>
      <c r="T145" s="75"/>
      <c r="U145" s="75"/>
      <c r="V145" s="75"/>
    </row>
    <row r="146" spans="1:22">
      <c r="A146" s="13"/>
      <c r="B146" s="30" t="s">
        <v>210</v>
      </c>
      <c r="C146" s="31"/>
      <c r="D146" s="73" t="s">
        <v>512</v>
      </c>
      <c r="E146" s="73"/>
      <c r="F146" s="73"/>
      <c r="G146" s="31"/>
      <c r="H146" s="74" t="s">
        <v>410</v>
      </c>
      <c r="I146" s="74"/>
      <c r="J146" s="74"/>
      <c r="K146" s="35"/>
      <c r="L146" s="74" t="s">
        <v>415</v>
      </c>
      <c r="M146" s="74"/>
      <c r="N146" s="74"/>
      <c r="O146" s="35"/>
      <c r="P146" s="74" t="s">
        <v>415</v>
      </c>
      <c r="Q146" s="74"/>
      <c r="R146" s="74"/>
      <c r="S146" s="35"/>
      <c r="T146" s="74" t="s">
        <v>514</v>
      </c>
      <c r="U146" s="74"/>
      <c r="V146" s="74"/>
    </row>
    <row r="147" spans="1:22">
      <c r="A147" s="13"/>
      <c r="B147" s="30"/>
      <c r="C147" s="31"/>
      <c r="D147" s="73" t="s">
        <v>513</v>
      </c>
      <c r="E147" s="73"/>
      <c r="F147" s="73"/>
      <c r="G147" s="31"/>
      <c r="H147" s="73" t="s">
        <v>411</v>
      </c>
      <c r="I147" s="73"/>
      <c r="J147" s="73"/>
      <c r="K147" s="31"/>
      <c r="L147" s="73" t="s">
        <v>416</v>
      </c>
      <c r="M147" s="73"/>
      <c r="N147" s="73"/>
      <c r="O147" s="31"/>
      <c r="P147" s="73" t="s">
        <v>420</v>
      </c>
      <c r="Q147" s="73"/>
      <c r="R147" s="73"/>
      <c r="S147" s="31"/>
      <c r="T147" s="73" t="s">
        <v>212</v>
      </c>
      <c r="U147" s="73"/>
      <c r="V147" s="73"/>
    </row>
    <row r="148" spans="1:22">
      <c r="A148" s="13"/>
      <c r="B148" s="30"/>
      <c r="C148" s="31"/>
      <c r="D148" s="83"/>
      <c r="E148" s="83"/>
      <c r="F148" s="83"/>
      <c r="G148" s="31"/>
      <c r="H148" s="73" t="s">
        <v>412</v>
      </c>
      <c r="I148" s="73"/>
      <c r="J148" s="73"/>
      <c r="K148" s="31"/>
      <c r="L148" s="73" t="s">
        <v>417</v>
      </c>
      <c r="M148" s="73"/>
      <c r="N148" s="73"/>
      <c r="O148" s="31"/>
      <c r="P148" s="73" t="s">
        <v>418</v>
      </c>
      <c r="Q148" s="73"/>
      <c r="R148" s="73"/>
      <c r="S148" s="31"/>
      <c r="T148" s="83"/>
      <c r="U148" s="83"/>
      <c r="V148" s="83"/>
    </row>
    <row r="149" spans="1:22">
      <c r="A149" s="13"/>
      <c r="B149" s="30"/>
      <c r="C149" s="31"/>
      <c r="D149" s="83"/>
      <c r="E149" s="83"/>
      <c r="F149" s="83"/>
      <c r="G149" s="31"/>
      <c r="H149" s="73" t="s">
        <v>413</v>
      </c>
      <c r="I149" s="73"/>
      <c r="J149" s="73"/>
      <c r="K149" s="31"/>
      <c r="L149" s="73" t="s">
        <v>418</v>
      </c>
      <c r="M149" s="73"/>
      <c r="N149" s="73"/>
      <c r="O149" s="31"/>
      <c r="P149" s="73" t="s">
        <v>421</v>
      </c>
      <c r="Q149" s="73"/>
      <c r="R149" s="73"/>
      <c r="S149" s="31"/>
      <c r="T149" s="83"/>
      <c r="U149" s="83"/>
      <c r="V149" s="83"/>
    </row>
    <row r="150" spans="1:22" ht="15.75" thickBot="1">
      <c r="A150" s="13"/>
      <c r="B150" s="30"/>
      <c r="C150" s="31"/>
      <c r="D150" s="34"/>
      <c r="E150" s="34"/>
      <c r="F150" s="34"/>
      <c r="G150" s="31"/>
      <c r="H150" s="75" t="s">
        <v>414</v>
      </c>
      <c r="I150" s="75"/>
      <c r="J150" s="75"/>
      <c r="K150" s="31"/>
      <c r="L150" s="75" t="s">
        <v>419</v>
      </c>
      <c r="M150" s="75"/>
      <c r="N150" s="75"/>
      <c r="O150" s="31"/>
      <c r="P150" s="34"/>
      <c r="Q150" s="34"/>
      <c r="R150" s="34"/>
      <c r="S150" s="31"/>
      <c r="T150" s="34"/>
      <c r="U150" s="34"/>
      <c r="V150" s="34"/>
    </row>
    <row r="151" spans="1:22">
      <c r="A151" s="13"/>
      <c r="B151" s="19" t="s">
        <v>515</v>
      </c>
      <c r="C151" s="20"/>
      <c r="D151" s="37"/>
      <c r="E151" s="37"/>
      <c r="F151" s="37"/>
      <c r="G151" s="20"/>
      <c r="H151" s="37"/>
      <c r="I151" s="37"/>
      <c r="J151" s="37"/>
      <c r="K151" s="20"/>
      <c r="L151" s="37"/>
      <c r="M151" s="37"/>
      <c r="N151" s="37"/>
      <c r="O151" s="20"/>
      <c r="P151" s="37"/>
      <c r="Q151" s="37"/>
      <c r="R151" s="37"/>
      <c r="S151" s="20"/>
      <c r="T151" s="37"/>
      <c r="U151" s="37"/>
      <c r="V151" s="37"/>
    </row>
    <row r="152" spans="1:22">
      <c r="A152" s="13"/>
      <c r="B152" s="38" t="s">
        <v>25</v>
      </c>
      <c r="C152" s="31"/>
      <c r="D152" s="39" t="s">
        <v>194</v>
      </c>
      <c r="E152" s="40">
        <v>85615</v>
      </c>
      <c r="F152" s="31"/>
      <c r="G152" s="31"/>
      <c r="H152" s="39" t="s">
        <v>194</v>
      </c>
      <c r="I152" s="40">
        <v>85615</v>
      </c>
      <c r="J152" s="31"/>
      <c r="K152" s="31"/>
      <c r="L152" s="39" t="s">
        <v>194</v>
      </c>
      <c r="M152" s="41" t="s">
        <v>195</v>
      </c>
      <c r="N152" s="31"/>
      <c r="O152" s="31"/>
      <c r="P152" s="39" t="s">
        <v>194</v>
      </c>
      <c r="Q152" s="41" t="s">
        <v>195</v>
      </c>
      <c r="R152" s="31"/>
      <c r="S152" s="31"/>
      <c r="T152" s="39" t="s">
        <v>194</v>
      </c>
      <c r="U152" s="40">
        <v>85615</v>
      </c>
      <c r="V152" s="31"/>
    </row>
    <row r="153" spans="1:22">
      <c r="A153" s="13"/>
      <c r="B153" s="38"/>
      <c r="C153" s="31"/>
      <c r="D153" s="39"/>
      <c r="E153" s="40"/>
      <c r="F153" s="31"/>
      <c r="G153" s="31"/>
      <c r="H153" s="39"/>
      <c r="I153" s="40"/>
      <c r="J153" s="31"/>
      <c r="K153" s="31"/>
      <c r="L153" s="39"/>
      <c r="M153" s="41"/>
      <c r="N153" s="31"/>
      <c r="O153" s="31"/>
      <c r="P153" s="39"/>
      <c r="Q153" s="41"/>
      <c r="R153" s="31"/>
      <c r="S153" s="31"/>
      <c r="T153" s="39"/>
      <c r="U153" s="40"/>
      <c r="V153" s="31"/>
    </row>
    <row r="154" spans="1:22">
      <c r="A154" s="13"/>
      <c r="B154" s="42" t="s">
        <v>26</v>
      </c>
      <c r="C154" s="43"/>
      <c r="D154" s="44">
        <v>139727</v>
      </c>
      <c r="E154" s="44"/>
      <c r="F154" s="43"/>
      <c r="G154" s="43"/>
      <c r="H154" s="45" t="s">
        <v>195</v>
      </c>
      <c r="I154" s="45"/>
      <c r="J154" s="43"/>
      <c r="K154" s="43"/>
      <c r="L154" s="44">
        <v>139727</v>
      </c>
      <c r="M154" s="44"/>
      <c r="N154" s="43"/>
      <c r="O154" s="43"/>
      <c r="P154" s="45" t="s">
        <v>195</v>
      </c>
      <c r="Q154" s="45"/>
      <c r="R154" s="43"/>
      <c r="S154" s="43"/>
      <c r="T154" s="44">
        <v>139727</v>
      </c>
      <c r="U154" s="44"/>
      <c r="V154" s="43"/>
    </row>
    <row r="155" spans="1:22">
      <c r="A155" s="13"/>
      <c r="B155" s="42"/>
      <c r="C155" s="43"/>
      <c r="D155" s="44"/>
      <c r="E155" s="44"/>
      <c r="F155" s="43"/>
      <c r="G155" s="43"/>
      <c r="H155" s="45"/>
      <c r="I155" s="45"/>
      <c r="J155" s="43"/>
      <c r="K155" s="43"/>
      <c r="L155" s="44"/>
      <c r="M155" s="44"/>
      <c r="N155" s="43"/>
      <c r="O155" s="43"/>
      <c r="P155" s="45"/>
      <c r="Q155" s="45"/>
      <c r="R155" s="43"/>
      <c r="S155" s="43"/>
      <c r="T155" s="44"/>
      <c r="U155" s="44"/>
      <c r="V155" s="43"/>
    </row>
    <row r="156" spans="1:22">
      <c r="A156" s="13"/>
      <c r="B156" s="38" t="s">
        <v>27</v>
      </c>
      <c r="C156" s="31"/>
      <c r="D156" s="40">
        <v>10316</v>
      </c>
      <c r="E156" s="40"/>
      <c r="F156" s="31"/>
      <c r="G156" s="31"/>
      <c r="H156" s="41" t="s">
        <v>195</v>
      </c>
      <c r="I156" s="41"/>
      <c r="J156" s="31"/>
      <c r="K156" s="31"/>
      <c r="L156" s="40">
        <v>6398</v>
      </c>
      <c r="M156" s="40"/>
      <c r="N156" s="31"/>
      <c r="O156" s="31"/>
      <c r="P156" s="40">
        <v>4255</v>
      </c>
      <c r="Q156" s="40"/>
      <c r="R156" s="31"/>
      <c r="S156" s="31"/>
      <c r="T156" s="40">
        <v>10653</v>
      </c>
      <c r="U156" s="40"/>
      <c r="V156" s="31"/>
    </row>
    <row r="157" spans="1:22">
      <c r="A157" s="13"/>
      <c r="B157" s="38"/>
      <c r="C157" s="31"/>
      <c r="D157" s="40"/>
      <c r="E157" s="40"/>
      <c r="F157" s="31"/>
      <c r="G157" s="31"/>
      <c r="H157" s="41"/>
      <c r="I157" s="41"/>
      <c r="J157" s="31"/>
      <c r="K157" s="31"/>
      <c r="L157" s="40"/>
      <c r="M157" s="40"/>
      <c r="N157" s="31"/>
      <c r="O157" s="31"/>
      <c r="P157" s="40"/>
      <c r="Q157" s="40"/>
      <c r="R157" s="31"/>
      <c r="S157" s="31"/>
      <c r="T157" s="40"/>
      <c r="U157" s="40"/>
      <c r="V157" s="31"/>
    </row>
    <row r="158" spans="1:22">
      <c r="A158" s="13"/>
      <c r="B158" s="42" t="s">
        <v>516</v>
      </c>
      <c r="C158" s="43"/>
      <c r="D158" s="44">
        <v>2699340</v>
      </c>
      <c r="E158" s="44"/>
      <c r="F158" s="43"/>
      <c r="G158" s="43"/>
      <c r="H158" s="45" t="s">
        <v>195</v>
      </c>
      <c r="I158" s="45"/>
      <c r="J158" s="43"/>
      <c r="K158" s="43"/>
      <c r="L158" s="44">
        <v>241974</v>
      </c>
      <c r="M158" s="44"/>
      <c r="N158" s="43"/>
      <c r="O158" s="43"/>
      <c r="P158" s="44">
        <v>2347858</v>
      </c>
      <c r="Q158" s="44"/>
      <c r="R158" s="43"/>
      <c r="S158" s="43"/>
      <c r="T158" s="44">
        <v>2589832</v>
      </c>
      <c r="U158" s="44"/>
      <c r="V158" s="43"/>
    </row>
    <row r="159" spans="1:22">
      <c r="A159" s="13"/>
      <c r="B159" s="42"/>
      <c r="C159" s="43"/>
      <c r="D159" s="44"/>
      <c r="E159" s="44"/>
      <c r="F159" s="43"/>
      <c r="G159" s="43"/>
      <c r="H159" s="45"/>
      <c r="I159" s="45"/>
      <c r="J159" s="43"/>
      <c r="K159" s="43"/>
      <c r="L159" s="44"/>
      <c r="M159" s="44"/>
      <c r="N159" s="43"/>
      <c r="O159" s="43"/>
      <c r="P159" s="44"/>
      <c r="Q159" s="44"/>
      <c r="R159" s="43"/>
      <c r="S159" s="43"/>
      <c r="T159" s="44"/>
      <c r="U159" s="44"/>
      <c r="V159" s="43"/>
    </row>
    <row r="160" spans="1:22">
      <c r="A160" s="13"/>
      <c r="B160" s="154" t="s">
        <v>517</v>
      </c>
      <c r="C160" s="16"/>
      <c r="D160" s="31"/>
      <c r="E160" s="31"/>
      <c r="F160" s="31"/>
      <c r="G160" s="16"/>
      <c r="H160" s="31"/>
      <c r="I160" s="31"/>
      <c r="J160" s="31"/>
      <c r="K160" s="16"/>
      <c r="L160" s="31"/>
      <c r="M160" s="31"/>
      <c r="N160" s="31"/>
      <c r="O160" s="16"/>
      <c r="P160" s="31"/>
      <c r="Q160" s="31"/>
      <c r="R160" s="31"/>
      <c r="S160" s="16"/>
      <c r="T160" s="31"/>
      <c r="U160" s="31"/>
      <c r="V160" s="31"/>
    </row>
    <row r="161" spans="1:22">
      <c r="A161" s="13"/>
      <c r="B161" s="42" t="s">
        <v>39</v>
      </c>
      <c r="C161" s="43"/>
      <c r="D161" s="44">
        <v>706679</v>
      </c>
      <c r="E161" s="44"/>
      <c r="F161" s="43"/>
      <c r="G161" s="43"/>
      <c r="H161" s="45" t="s">
        <v>195</v>
      </c>
      <c r="I161" s="45"/>
      <c r="J161" s="43"/>
      <c r="K161" s="43"/>
      <c r="L161" s="45" t="s">
        <v>195</v>
      </c>
      <c r="M161" s="45"/>
      <c r="N161" s="43"/>
      <c r="O161" s="43"/>
      <c r="P161" s="44">
        <v>706679</v>
      </c>
      <c r="Q161" s="44"/>
      <c r="R161" s="43"/>
      <c r="S161" s="43"/>
      <c r="T161" s="44">
        <v>706679</v>
      </c>
      <c r="U161" s="44"/>
      <c r="V161" s="43"/>
    </row>
    <row r="162" spans="1:22">
      <c r="A162" s="13"/>
      <c r="B162" s="42"/>
      <c r="C162" s="43"/>
      <c r="D162" s="44"/>
      <c r="E162" s="44"/>
      <c r="F162" s="43"/>
      <c r="G162" s="43"/>
      <c r="H162" s="45"/>
      <c r="I162" s="45"/>
      <c r="J162" s="43"/>
      <c r="K162" s="43"/>
      <c r="L162" s="45"/>
      <c r="M162" s="45"/>
      <c r="N162" s="43"/>
      <c r="O162" s="43"/>
      <c r="P162" s="44"/>
      <c r="Q162" s="44"/>
      <c r="R162" s="43"/>
      <c r="S162" s="43"/>
      <c r="T162" s="44"/>
      <c r="U162" s="44"/>
      <c r="V162" s="43"/>
    </row>
    <row r="163" spans="1:22">
      <c r="A163" s="13"/>
      <c r="B163" s="38" t="s">
        <v>40</v>
      </c>
      <c r="C163" s="31"/>
      <c r="D163" s="40">
        <v>1946217</v>
      </c>
      <c r="E163" s="40"/>
      <c r="F163" s="31"/>
      <c r="G163" s="31"/>
      <c r="H163" s="41" t="s">
        <v>195</v>
      </c>
      <c r="I163" s="41"/>
      <c r="J163" s="31"/>
      <c r="K163" s="31"/>
      <c r="L163" s="41" t="s">
        <v>195</v>
      </c>
      <c r="M163" s="41"/>
      <c r="N163" s="31"/>
      <c r="O163" s="31"/>
      <c r="P163" s="40">
        <v>1948340</v>
      </c>
      <c r="Q163" s="40"/>
      <c r="R163" s="31"/>
      <c r="S163" s="31"/>
      <c r="T163" s="40">
        <v>1948340</v>
      </c>
      <c r="U163" s="40"/>
      <c r="V163" s="31"/>
    </row>
    <row r="164" spans="1:22">
      <c r="A164" s="13"/>
      <c r="B164" s="38"/>
      <c r="C164" s="31"/>
      <c r="D164" s="40"/>
      <c r="E164" s="40"/>
      <c r="F164" s="31"/>
      <c r="G164" s="31"/>
      <c r="H164" s="41"/>
      <c r="I164" s="41"/>
      <c r="J164" s="31"/>
      <c r="K164" s="31"/>
      <c r="L164" s="41"/>
      <c r="M164" s="41"/>
      <c r="N164" s="31"/>
      <c r="O164" s="31"/>
      <c r="P164" s="40"/>
      <c r="Q164" s="40"/>
      <c r="R164" s="31"/>
      <c r="S164" s="31"/>
      <c r="T164" s="40"/>
      <c r="U164" s="40"/>
      <c r="V164" s="31"/>
    </row>
    <row r="165" spans="1:22">
      <c r="A165" s="13"/>
      <c r="B165" s="42" t="s">
        <v>42</v>
      </c>
      <c r="C165" s="43"/>
      <c r="D165" s="44">
        <v>201018</v>
      </c>
      <c r="E165" s="44"/>
      <c r="F165" s="43"/>
      <c r="G165" s="43"/>
      <c r="H165" s="45" t="s">
        <v>195</v>
      </c>
      <c r="I165" s="45"/>
      <c r="J165" s="43"/>
      <c r="K165" s="43"/>
      <c r="L165" s="44">
        <v>201018</v>
      </c>
      <c r="M165" s="44"/>
      <c r="N165" s="43"/>
      <c r="O165" s="43"/>
      <c r="P165" s="45" t="s">
        <v>195</v>
      </c>
      <c r="Q165" s="45"/>
      <c r="R165" s="43"/>
      <c r="S165" s="43"/>
      <c r="T165" s="44">
        <v>201018</v>
      </c>
      <c r="U165" s="44"/>
      <c r="V165" s="43"/>
    </row>
    <row r="166" spans="1:22">
      <c r="A166" s="13"/>
      <c r="B166" s="42"/>
      <c r="C166" s="43"/>
      <c r="D166" s="44"/>
      <c r="E166" s="44"/>
      <c r="F166" s="43"/>
      <c r="G166" s="43"/>
      <c r="H166" s="45"/>
      <c r="I166" s="45"/>
      <c r="J166" s="43"/>
      <c r="K166" s="43"/>
      <c r="L166" s="44"/>
      <c r="M166" s="44"/>
      <c r="N166" s="43"/>
      <c r="O166" s="43"/>
      <c r="P166" s="45"/>
      <c r="Q166" s="45"/>
      <c r="R166" s="43"/>
      <c r="S166" s="43"/>
      <c r="T166" s="44"/>
      <c r="U166" s="44"/>
      <c r="V166" s="43"/>
    </row>
    <row r="167" spans="1:22">
      <c r="A167" s="13"/>
      <c r="B167" s="38" t="s">
        <v>43</v>
      </c>
      <c r="C167" s="31"/>
      <c r="D167" s="40">
        <v>46393</v>
      </c>
      <c r="E167" s="40"/>
      <c r="F167" s="31"/>
      <c r="G167" s="31"/>
      <c r="H167" s="41" t="s">
        <v>195</v>
      </c>
      <c r="I167" s="41"/>
      <c r="J167" s="31"/>
      <c r="K167" s="31"/>
      <c r="L167" s="40">
        <v>44791</v>
      </c>
      <c r="M167" s="40"/>
      <c r="N167" s="31"/>
      <c r="O167" s="31"/>
      <c r="P167" s="41" t="s">
        <v>195</v>
      </c>
      <c r="Q167" s="41"/>
      <c r="R167" s="31"/>
      <c r="S167" s="31"/>
      <c r="T167" s="40">
        <v>44791</v>
      </c>
      <c r="U167" s="40"/>
      <c r="V167" s="31"/>
    </row>
    <row r="168" spans="1:22">
      <c r="A168" s="13"/>
      <c r="B168" s="38"/>
      <c r="C168" s="31"/>
      <c r="D168" s="40"/>
      <c r="E168" s="40"/>
      <c r="F168" s="31"/>
      <c r="G168" s="31"/>
      <c r="H168" s="41"/>
      <c r="I168" s="41"/>
      <c r="J168" s="31"/>
      <c r="K168" s="31"/>
      <c r="L168" s="40"/>
      <c r="M168" s="40"/>
      <c r="N168" s="31"/>
      <c r="O168" s="31"/>
      <c r="P168" s="41"/>
      <c r="Q168" s="41"/>
      <c r="R168" s="31"/>
      <c r="S168" s="31"/>
      <c r="T168" s="40"/>
      <c r="U168" s="40"/>
      <c r="V168" s="31"/>
    </row>
    <row r="169" spans="1:22">
      <c r="A169" s="13"/>
      <c r="B169" s="28"/>
      <c r="C169" s="28"/>
      <c r="D169" s="28"/>
      <c r="E169" s="28"/>
      <c r="F169" s="28"/>
      <c r="G169" s="28"/>
      <c r="H169" s="28"/>
      <c r="I169" s="28"/>
      <c r="J169" s="28"/>
      <c r="K169" s="28"/>
      <c r="L169" s="28"/>
      <c r="M169" s="28"/>
      <c r="N169" s="28"/>
      <c r="O169" s="28"/>
      <c r="P169" s="28"/>
      <c r="Q169" s="28"/>
      <c r="R169" s="28"/>
      <c r="S169" s="28"/>
      <c r="T169" s="28"/>
      <c r="U169" s="28"/>
      <c r="V169" s="28"/>
    </row>
    <row r="170" spans="1:22">
      <c r="A170" s="13"/>
      <c r="B170" s="14"/>
      <c r="C170" s="14"/>
      <c r="D170" s="14"/>
      <c r="E170" s="14"/>
      <c r="F170" s="14"/>
      <c r="G170" s="14"/>
      <c r="H170" s="14"/>
      <c r="I170" s="14"/>
      <c r="J170" s="14"/>
      <c r="K170" s="14"/>
      <c r="L170" s="14"/>
      <c r="M170" s="14"/>
      <c r="N170" s="14"/>
      <c r="O170" s="14"/>
      <c r="P170" s="14"/>
      <c r="Q170" s="14"/>
      <c r="R170" s="14"/>
      <c r="S170" s="14"/>
      <c r="T170" s="14"/>
      <c r="U170" s="14"/>
      <c r="V170" s="14"/>
    </row>
    <row r="171" spans="1:22" ht="15.75" thickBot="1">
      <c r="A171" s="13"/>
      <c r="B171" s="16"/>
      <c r="C171" s="16"/>
      <c r="D171" s="31"/>
      <c r="E171" s="31"/>
      <c r="F171" s="31"/>
      <c r="G171" s="16"/>
      <c r="H171" s="75" t="s">
        <v>426</v>
      </c>
      <c r="I171" s="75"/>
      <c r="J171" s="75"/>
      <c r="K171" s="75"/>
      <c r="L171" s="75"/>
      <c r="M171" s="75"/>
      <c r="N171" s="75"/>
      <c r="O171" s="75"/>
      <c r="P171" s="75"/>
      <c r="Q171" s="75"/>
      <c r="R171" s="75"/>
      <c r="S171" s="75"/>
      <c r="T171" s="75"/>
      <c r="U171" s="75"/>
      <c r="V171" s="75"/>
    </row>
    <row r="172" spans="1:22">
      <c r="A172" s="13"/>
      <c r="B172" s="30" t="s">
        <v>210</v>
      </c>
      <c r="C172" s="31"/>
      <c r="D172" s="73" t="s">
        <v>512</v>
      </c>
      <c r="E172" s="73"/>
      <c r="F172" s="73"/>
      <c r="G172" s="31"/>
      <c r="H172" s="74" t="s">
        <v>410</v>
      </c>
      <c r="I172" s="74"/>
      <c r="J172" s="74"/>
      <c r="K172" s="35"/>
      <c r="L172" s="74" t="s">
        <v>415</v>
      </c>
      <c r="M172" s="74"/>
      <c r="N172" s="74"/>
      <c r="O172" s="35"/>
      <c r="P172" s="74" t="s">
        <v>415</v>
      </c>
      <c r="Q172" s="74"/>
      <c r="R172" s="74"/>
      <c r="S172" s="35"/>
      <c r="T172" s="74" t="s">
        <v>514</v>
      </c>
      <c r="U172" s="74"/>
      <c r="V172" s="74"/>
    </row>
    <row r="173" spans="1:22">
      <c r="A173" s="13"/>
      <c r="B173" s="30"/>
      <c r="C173" s="31"/>
      <c r="D173" s="73" t="s">
        <v>513</v>
      </c>
      <c r="E173" s="73"/>
      <c r="F173" s="73"/>
      <c r="G173" s="31"/>
      <c r="H173" s="73" t="s">
        <v>411</v>
      </c>
      <c r="I173" s="73"/>
      <c r="J173" s="73"/>
      <c r="K173" s="31"/>
      <c r="L173" s="73" t="s">
        <v>416</v>
      </c>
      <c r="M173" s="73"/>
      <c r="N173" s="73"/>
      <c r="O173" s="31"/>
      <c r="P173" s="73" t="s">
        <v>420</v>
      </c>
      <c r="Q173" s="73"/>
      <c r="R173" s="73"/>
      <c r="S173" s="31"/>
      <c r="T173" s="73" t="s">
        <v>212</v>
      </c>
      <c r="U173" s="73"/>
      <c r="V173" s="73"/>
    </row>
    <row r="174" spans="1:22">
      <c r="A174" s="13"/>
      <c r="B174" s="30"/>
      <c r="C174" s="31"/>
      <c r="D174" s="83"/>
      <c r="E174" s="83"/>
      <c r="F174" s="83"/>
      <c r="G174" s="31"/>
      <c r="H174" s="73" t="s">
        <v>412</v>
      </c>
      <c r="I174" s="73"/>
      <c r="J174" s="73"/>
      <c r="K174" s="31"/>
      <c r="L174" s="73" t="s">
        <v>417</v>
      </c>
      <c r="M174" s="73"/>
      <c r="N174" s="73"/>
      <c r="O174" s="31"/>
      <c r="P174" s="73" t="s">
        <v>418</v>
      </c>
      <c r="Q174" s="73"/>
      <c r="R174" s="73"/>
      <c r="S174" s="31"/>
      <c r="T174" s="83"/>
      <c r="U174" s="83"/>
      <c r="V174" s="83"/>
    </row>
    <row r="175" spans="1:22">
      <c r="A175" s="13"/>
      <c r="B175" s="30"/>
      <c r="C175" s="31"/>
      <c r="D175" s="83"/>
      <c r="E175" s="83"/>
      <c r="F175" s="83"/>
      <c r="G175" s="31"/>
      <c r="H175" s="73" t="s">
        <v>413</v>
      </c>
      <c r="I175" s="73"/>
      <c r="J175" s="73"/>
      <c r="K175" s="31"/>
      <c r="L175" s="73" t="s">
        <v>418</v>
      </c>
      <c r="M175" s="73"/>
      <c r="N175" s="73"/>
      <c r="O175" s="31"/>
      <c r="P175" s="73" t="s">
        <v>421</v>
      </c>
      <c r="Q175" s="73"/>
      <c r="R175" s="73"/>
      <c r="S175" s="31"/>
      <c r="T175" s="83"/>
      <c r="U175" s="83"/>
      <c r="V175" s="83"/>
    </row>
    <row r="176" spans="1:22" ht="15.75" thickBot="1">
      <c r="A176" s="13"/>
      <c r="B176" s="30"/>
      <c r="C176" s="31"/>
      <c r="D176" s="34"/>
      <c r="E176" s="34"/>
      <c r="F176" s="34"/>
      <c r="G176" s="31"/>
      <c r="H176" s="75" t="s">
        <v>414</v>
      </c>
      <c r="I176" s="75"/>
      <c r="J176" s="75"/>
      <c r="K176" s="31"/>
      <c r="L176" s="75" t="s">
        <v>419</v>
      </c>
      <c r="M176" s="75"/>
      <c r="N176" s="75"/>
      <c r="O176" s="31"/>
      <c r="P176" s="34"/>
      <c r="Q176" s="34"/>
      <c r="R176" s="34"/>
      <c r="S176" s="31"/>
      <c r="T176" s="34"/>
      <c r="U176" s="34"/>
      <c r="V176" s="34"/>
    </row>
    <row r="177" spans="1:22">
      <c r="A177" s="13"/>
      <c r="B177" s="19" t="s">
        <v>515</v>
      </c>
      <c r="C177" s="20"/>
      <c r="D177" s="37"/>
      <c r="E177" s="37"/>
      <c r="F177" s="37"/>
      <c r="G177" s="20"/>
      <c r="H177" s="37"/>
      <c r="I177" s="37"/>
      <c r="J177" s="37"/>
      <c r="K177" s="20"/>
      <c r="L177" s="37"/>
      <c r="M177" s="37"/>
      <c r="N177" s="37"/>
      <c r="O177" s="20"/>
      <c r="P177" s="37"/>
      <c r="Q177" s="37"/>
      <c r="R177" s="37"/>
      <c r="S177" s="20"/>
      <c r="T177" s="37"/>
      <c r="U177" s="37"/>
      <c r="V177" s="37"/>
    </row>
    <row r="178" spans="1:22">
      <c r="A178" s="13"/>
      <c r="B178" s="38" t="s">
        <v>25</v>
      </c>
      <c r="C178" s="31"/>
      <c r="D178" s="39" t="s">
        <v>194</v>
      </c>
      <c r="E178" s="40">
        <v>71605</v>
      </c>
      <c r="F178" s="31"/>
      <c r="G178" s="31"/>
      <c r="H178" s="39" t="s">
        <v>194</v>
      </c>
      <c r="I178" s="40">
        <v>71605</v>
      </c>
      <c r="J178" s="31"/>
      <c r="K178" s="31"/>
      <c r="L178" s="39" t="s">
        <v>194</v>
      </c>
      <c r="M178" s="41" t="s">
        <v>195</v>
      </c>
      <c r="N178" s="31"/>
      <c r="O178" s="31"/>
      <c r="P178" s="39" t="s">
        <v>194</v>
      </c>
      <c r="Q178" s="41" t="s">
        <v>195</v>
      </c>
      <c r="R178" s="31"/>
      <c r="S178" s="31"/>
      <c r="T178" s="39" t="s">
        <v>194</v>
      </c>
      <c r="U178" s="40">
        <v>71605</v>
      </c>
      <c r="V178" s="31"/>
    </row>
    <row r="179" spans="1:22">
      <c r="A179" s="13"/>
      <c r="B179" s="38"/>
      <c r="C179" s="31"/>
      <c r="D179" s="39"/>
      <c r="E179" s="40"/>
      <c r="F179" s="31"/>
      <c r="G179" s="31"/>
      <c r="H179" s="39"/>
      <c r="I179" s="40"/>
      <c r="J179" s="31"/>
      <c r="K179" s="31"/>
      <c r="L179" s="39"/>
      <c r="M179" s="41"/>
      <c r="N179" s="31"/>
      <c r="O179" s="31"/>
      <c r="P179" s="39"/>
      <c r="Q179" s="41"/>
      <c r="R179" s="31"/>
      <c r="S179" s="31"/>
      <c r="T179" s="39"/>
      <c r="U179" s="40"/>
      <c r="V179" s="31"/>
    </row>
    <row r="180" spans="1:22">
      <c r="A180" s="13"/>
      <c r="B180" s="42" t="s">
        <v>26</v>
      </c>
      <c r="C180" s="43"/>
      <c r="D180" s="44">
        <v>149590</v>
      </c>
      <c r="E180" s="44"/>
      <c r="F180" s="43"/>
      <c r="G180" s="43"/>
      <c r="H180" s="45" t="s">
        <v>195</v>
      </c>
      <c r="I180" s="45"/>
      <c r="J180" s="43"/>
      <c r="K180" s="43"/>
      <c r="L180" s="44">
        <v>149590</v>
      </c>
      <c r="M180" s="44"/>
      <c r="N180" s="43"/>
      <c r="O180" s="43"/>
      <c r="P180" s="45" t="s">
        <v>195</v>
      </c>
      <c r="Q180" s="45"/>
      <c r="R180" s="43"/>
      <c r="S180" s="43"/>
      <c r="T180" s="44">
        <v>149590</v>
      </c>
      <c r="U180" s="44"/>
      <c r="V180" s="43"/>
    </row>
    <row r="181" spans="1:22">
      <c r="A181" s="13"/>
      <c r="B181" s="42"/>
      <c r="C181" s="43"/>
      <c r="D181" s="44"/>
      <c r="E181" s="44"/>
      <c r="F181" s="43"/>
      <c r="G181" s="43"/>
      <c r="H181" s="45"/>
      <c r="I181" s="45"/>
      <c r="J181" s="43"/>
      <c r="K181" s="43"/>
      <c r="L181" s="44"/>
      <c r="M181" s="44"/>
      <c r="N181" s="43"/>
      <c r="O181" s="43"/>
      <c r="P181" s="45"/>
      <c r="Q181" s="45"/>
      <c r="R181" s="43"/>
      <c r="S181" s="43"/>
      <c r="T181" s="44"/>
      <c r="U181" s="44"/>
      <c r="V181" s="43"/>
    </row>
    <row r="182" spans="1:22">
      <c r="A182" s="13"/>
      <c r="B182" s="38" t="s">
        <v>27</v>
      </c>
      <c r="C182" s="31"/>
      <c r="D182" s="40">
        <v>7349</v>
      </c>
      <c r="E182" s="40"/>
      <c r="F182" s="31"/>
      <c r="G182" s="31"/>
      <c r="H182" s="41" t="s">
        <v>195</v>
      </c>
      <c r="I182" s="41"/>
      <c r="J182" s="31"/>
      <c r="K182" s="31"/>
      <c r="L182" s="40">
        <v>3414</v>
      </c>
      <c r="M182" s="40"/>
      <c r="N182" s="31"/>
      <c r="O182" s="31"/>
      <c r="P182" s="40">
        <v>4277</v>
      </c>
      <c r="Q182" s="40"/>
      <c r="R182" s="31"/>
      <c r="S182" s="31"/>
      <c r="T182" s="40">
        <v>7691</v>
      </c>
      <c r="U182" s="40"/>
      <c r="V182" s="31"/>
    </row>
    <row r="183" spans="1:22">
      <c r="A183" s="13"/>
      <c r="B183" s="38"/>
      <c r="C183" s="31"/>
      <c r="D183" s="40"/>
      <c r="E183" s="40"/>
      <c r="F183" s="31"/>
      <c r="G183" s="31"/>
      <c r="H183" s="41"/>
      <c r="I183" s="41"/>
      <c r="J183" s="31"/>
      <c r="K183" s="31"/>
      <c r="L183" s="40"/>
      <c r="M183" s="40"/>
      <c r="N183" s="31"/>
      <c r="O183" s="31"/>
      <c r="P183" s="40"/>
      <c r="Q183" s="40"/>
      <c r="R183" s="31"/>
      <c r="S183" s="31"/>
      <c r="T183" s="40"/>
      <c r="U183" s="40"/>
      <c r="V183" s="31"/>
    </row>
    <row r="184" spans="1:22">
      <c r="A184" s="13"/>
      <c r="B184" s="42" t="s">
        <v>516</v>
      </c>
      <c r="C184" s="43"/>
      <c r="D184" s="44">
        <v>2596791</v>
      </c>
      <c r="E184" s="44"/>
      <c r="F184" s="43"/>
      <c r="G184" s="43"/>
      <c r="H184" s="45" t="s">
        <v>195</v>
      </c>
      <c r="I184" s="45"/>
      <c r="J184" s="43"/>
      <c r="K184" s="43"/>
      <c r="L184" s="44">
        <v>181424</v>
      </c>
      <c r="M184" s="44"/>
      <c r="N184" s="43"/>
      <c r="O184" s="43"/>
      <c r="P184" s="44">
        <v>2303388</v>
      </c>
      <c r="Q184" s="44"/>
      <c r="R184" s="43"/>
      <c r="S184" s="43"/>
      <c r="T184" s="44">
        <v>2484812</v>
      </c>
      <c r="U184" s="44"/>
      <c r="V184" s="43"/>
    </row>
    <row r="185" spans="1:22">
      <c r="A185" s="13"/>
      <c r="B185" s="42"/>
      <c r="C185" s="43"/>
      <c r="D185" s="44"/>
      <c r="E185" s="44"/>
      <c r="F185" s="43"/>
      <c r="G185" s="43"/>
      <c r="H185" s="45"/>
      <c r="I185" s="45"/>
      <c r="J185" s="43"/>
      <c r="K185" s="43"/>
      <c r="L185" s="44"/>
      <c r="M185" s="44"/>
      <c r="N185" s="43"/>
      <c r="O185" s="43"/>
      <c r="P185" s="44"/>
      <c r="Q185" s="44"/>
      <c r="R185" s="43"/>
      <c r="S185" s="43"/>
      <c r="T185" s="44"/>
      <c r="U185" s="44"/>
      <c r="V185" s="43"/>
    </row>
    <row r="186" spans="1:22">
      <c r="A186" s="13"/>
      <c r="B186" s="154" t="s">
        <v>517</v>
      </c>
      <c r="C186" s="16"/>
      <c r="D186" s="31"/>
      <c r="E186" s="31"/>
      <c r="F186" s="31"/>
      <c r="G186" s="16"/>
      <c r="H186" s="31"/>
      <c r="I186" s="31"/>
      <c r="J186" s="31"/>
      <c r="K186" s="16"/>
      <c r="L186" s="31"/>
      <c r="M186" s="31"/>
      <c r="N186" s="31"/>
      <c r="O186" s="16"/>
      <c r="P186" s="31"/>
      <c r="Q186" s="31"/>
      <c r="R186" s="31"/>
      <c r="S186" s="16"/>
      <c r="T186" s="31"/>
      <c r="U186" s="31"/>
      <c r="V186" s="31"/>
    </row>
    <row r="187" spans="1:22">
      <c r="A187" s="13"/>
      <c r="B187" s="42" t="s">
        <v>39</v>
      </c>
      <c r="C187" s="43"/>
      <c r="D187" s="44">
        <v>558018</v>
      </c>
      <c r="E187" s="44"/>
      <c r="F187" s="43"/>
      <c r="G187" s="43"/>
      <c r="H187" s="45" t="s">
        <v>195</v>
      </c>
      <c r="I187" s="45"/>
      <c r="J187" s="43"/>
      <c r="K187" s="43"/>
      <c r="L187" s="45" t="s">
        <v>195</v>
      </c>
      <c r="M187" s="45"/>
      <c r="N187" s="43"/>
      <c r="O187" s="43"/>
      <c r="P187" s="44">
        <v>558018</v>
      </c>
      <c r="Q187" s="44"/>
      <c r="R187" s="43"/>
      <c r="S187" s="43"/>
      <c r="T187" s="44">
        <v>558018</v>
      </c>
      <c r="U187" s="44"/>
      <c r="V187" s="43"/>
    </row>
    <row r="188" spans="1:22">
      <c r="A188" s="13"/>
      <c r="B188" s="42"/>
      <c r="C188" s="43"/>
      <c r="D188" s="44"/>
      <c r="E188" s="44"/>
      <c r="F188" s="43"/>
      <c r="G188" s="43"/>
      <c r="H188" s="45"/>
      <c r="I188" s="45"/>
      <c r="J188" s="43"/>
      <c r="K188" s="43"/>
      <c r="L188" s="45"/>
      <c r="M188" s="45"/>
      <c r="N188" s="43"/>
      <c r="O188" s="43"/>
      <c r="P188" s="44"/>
      <c r="Q188" s="44"/>
      <c r="R188" s="43"/>
      <c r="S188" s="43"/>
      <c r="T188" s="44"/>
      <c r="U188" s="44"/>
      <c r="V188" s="43"/>
    </row>
    <row r="189" spans="1:22">
      <c r="A189" s="13"/>
      <c r="B189" s="38" t="s">
        <v>40</v>
      </c>
      <c r="C189" s="31"/>
      <c r="D189" s="40">
        <v>1900004</v>
      </c>
      <c r="E189" s="40"/>
      <c r="F189" s="31"/>
      <c r="G189" s="31"/>
      <c r="H189" s="41" t="s">
        <v>195</v>
      </c>
      <c r="I189" s="41"/>
      <c r="J189" s="31"/>
      <c r="K189" s="31"/>
      <c r="L189" s="41" t="s">
        <v>195</v>
      </c>
      <c r="M189" s="41"/>
      <c r="N189" s="31"/>
      <c r="O189" s="31"/>
      <c r="P189" s="40">
        <v>1901636</v>
      </c>
      <c r="Q189" s="40"/>
      <c r="R189" s="31"/>
      <c r="S189" s="31"/>
      <c r="T189" s="40">
        <v>1901636</v>
      </c>
      <c r="U189" s="40"/>
      <c r="V189" s="31"/>
    </row>
    <row r="190" spans="1:22">
      <c r="A190" s="13"/>
      <c r="B190" s="38"/>
      <c r="C190" s="31"/>
      <c r="D190" s="40"/>
      <c r="E190" s="40"/>
      <c r="F190" s="31"/>
      <c r="G190" s="31"/>
      <c r="H190" s="41"/>
      <c r="I190" s="41"/>
      <c r="J190" s="31"/>
      <c r="K190" s="31"/>
      <c r="L190" s="41"/>
      <c r="M190" s="41"/>
      <c r="N190" s="31"/>
      <c r="O190" s="31"/>
      <c r="P190" s="40"/>
      <c r="Q190" s="40"/>
      <c r="R190" s="31"/>
      <c r="S190" s="31"/>
      <c r="T190" s="40"/>
      <c r="U190" s="40"/>
      <c r="V190" s="31"/>
    </row>
    <row r="191" spans="1:22">
      <c r="A191" s="13"/>
      <c r="B191" s="42" t="s">
        <v>42</v>
      </c>
      <c r="C191" s="43"/>
      <c r="D191" s="44">
        <v>291087</v>
      </c>
      <c r="E191" s="44"/>
      <c r="F191" s="43"/>
      <c r="G191" s="43"/>
      <c r="H191" s="45" t="s">
        <v>195</v>
      </c>
      <c r="I191" s="45"/>
      <c r="J191" s="43"/>
      <c r="K191" s="43"/>
      <c r="L191" s="44">
        <v>291087</v>
      </c>
      <c r="M191" s="44"/>
      <c r="N191" s="43"/>
      <c r="O191" s="43"/>
      <c r="P191" s="45" t="s">
        <v>195</v>
      </c>
      <c r="Q191" s="45"/>
      <c r="R191" s="43"/>
      <c r="S191" s="43"/>
      <c r="T191" s="44">
        <v>291087</v>
      </c>
      <c r="U191" s="44"/>
      <c r="V191" s="43"/>
    </row>
    <row r="192" spans="1:22">
      <c r="A192" s="13"/>
      <c r="B192" s="42"/>
      <c r="C192" s="43"/>
      <c r="D192" s="44"/>
      <c r="E192" s="44"/>
      <c r="F192" s="43"/>
      <c r="G192" s="43"/>
      <c r="H192" s="45"/>
      <c r="I192" s="45"/>
      <c r="J192" s="43"/>
      <c r="K192" s="43"/>
      <c r="L192" s="44"/>
      <c r="M192" s="44"/>
      <c r="N192" s="43"/>
      <c r="O192" s="43"/>
      <c r="P192" s="45"/>
      <c r="Q192" s="45"/>
      <c r="R192" s="43"/>
      <c r="S192" s="43"/>
      <c r="T192" s="44"/>
      <c r="U192" s="44"/>
      <c r="V192" s="43"/>
    </row>
    <row r="193" spans="1:22">
      <c r="A193" s="13"/>
      <c r="B193" s="38" t="s">
        <v>43</v>
      </c>
      <c r="C193" s="31"/>
      <c r="D193" s="40">
        <v>46393</v>
      </c>
      <c r="E193" s="40"/>
      <c r="F193" s="31"/>
      <c r="G193" s="31"/>
      <c r="H193" s="41" t="s">
        <v>195</v>
      </c>
      <c r="I193" s="41"/>
      <c r="J193" s="31"/>
      <c r="K193" s="31"/>
      <c r="L193" s="40">
        <v>47232</v>
      </c>
      <c r="M193" s="40"/>
      <c r="N193" s="31"/>
      <c r="O193" s="31"/>
      <c r="P193" s="41" t="s">
        <v>195</v>
      </c>
      <c r="Q193" s="41"/>
      <c r="R193" s="31"/>
      <c r="S193" s="31"/>
      <c r="T193" s="40">
        <v>47232</v>
      </c>
      <c r="U193" s="40"/>
      <c r="V193" s="31"/>
    </row>
    <row r="194" spans="1:22">
      <c r="A194" s="13"/>
      <c r="B194" s="38"/>
      <c r="C194" s="31"/>
      <c r="D194" s="40"/>
      <c r="E194" s="40"/>
      <c r="F194" s="31"/>
      <c r="G194" s="31"/>
      <c r="H194" s="41"/>
      <c r="I194" s="41"/>
      <c r="J194" s="31"/>
      <c r="K194" s="31"/>
      <c r="L194" s="40"/>
      <c r="M194" s="40"/>
      <c r="N194" s="31"/>
      <c r="O194" s="31"/>
      <c r="P194" s="41"/>
      <c r="Q194" s="41"/>
      <c r="R194" s="31"/>
      <c r="S194" s="31"/>
      <c r="T194" s="40"/>
      <c r="U194" s="40"/>
      <c r="V194" s="31"/>
    </row>
    <row r="195" spans="1:22">
      <c r="A195" s="13"/>
      <c r="B195" s="117" t="s">
        <v>691</v>
      </c>
      <c r="C195" s="117"/>
      <c r="D195" s="117"/>
      <c r="E195" s="117"/>
      <c r="F195" s="117"/>
      <c r="G195" s="117"/>
      <c r="H195" s="117"/>
      <c r="I195" s="117"/>
      <c r="J195" s="117"/>
      <c r="K195" s="117"/>
      <c r="L195" s="117"/>
      <c r="M195" s="117"/>
      <c r="N195" s="117"/>
      <c r="O195" s="117"/>
      <c r="P195" s="117"/>
      <c r="Q195" s="117"/>
      <c r="R195" s="117"/>
      <c r="S195" s="117"/>
      <c r="T195" s="117"/>
      <c r="U195" s="117"/>
      <c r="V195" s="117"/>
    </row>
  </sheetData>
  <mergeCells count="1048">
    <mergeCell ref="A128:A142"/>
    <mergeCell ref="B128:V128"/>
    <mergeCell ref="A143:A195"/>
    <mergeCell ref="B195:V195"/>
    <mergeCell ref="A46:A64"/>
    <mergeCell ref="B46:V46"/>
    <mergeCell ref="B64:V64"/>
    <mergeCell ref="A65:A96"/>
    <mergeCell ref="A97:A127"/>
    <mergeCell ref="B97:V97"/>
    <mergeCell ref="R193:R194"/>
    <mergeCell ref="S193:S194"/>
    <mergeCell ref="T193:U194"/>
    <mergeCell ref="V193:V194"/>
    <mergeCell ref="A1:A2"/>
    <mergeCell ref="B1:V1"/>
    <mergeCell ref="B2:V2"/>
    <mergeCell ref="B3:V3"/>
    <mergeCell ref="A4:A45"/>
    <mergeCell ref="B4:V4"/>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S178:S179"/>
    <mergeCell ref="T178:T179"/>
    <mergeCell ref="U178:U179"/>
    <mergeCell ref="V178:V179"/>
    <mergeCell ref="B180:B181"/>
    <mergeCell ref="C180:C181"/>
    <mergeCell ref="D180:E181"/>
    <mergeCell ref="F180:F181"/>
    <mergeCell ref="G180:G181"/>
    <mergeCell ref="H180:I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D177:F177"/>
    <mergeCell ref="H177:J177"/>
    <mergeCell ref="L177:N177"/>
    <mergeCell ref="P177:R177"/>
    <mergeCell ref="T177:V177"/>
    <mergeCell ref="B178:B179"/>
    <mergeCell ref="C178:C179"/>
    <mergeCell ref="D178:D179"/>
    <mergeCell ref="E178:E179"/>
    <mergeCell ref="F178:F179"/>
    <mergeCell ref="S172:S176"/>
    <mergeCell ref="T172:V172"/>
    <mergeCell ref="T173:V173"/>
    <mergeCell ref="T174:V174"/>
    <mergeCell ref="T175:V175"/>
    <mergeCell ref="T176:V176"/>
    <mergeCell ref="O172:O176"/>
    <mergeCell ref="P172:R172"/>
    <mergeCell ref="P173:R173"/>
    <mergeCell ref="P174:R174"/>
    <mergeCell ref="P175:R175"/>
    <mergeCell ref="P176:R176"/>
    <mergeCell ref="K172:K176"/>
    <mergeCell ref="L172:N172"/>
    <mergeCell ref="L173:N173"/>
    <mergeCell ref="L174:N174"/>
    <mergeCell ref="L175:N175"/>
    <mergeCell ref="L176:N176"/>
    <mergeCell ref="G172:G176"/>
    <mergeCell ref="H172:J172"/>
    <mergeCell ref="H173:J173"/>
    <mergeCell ref="H174:J174"/>
    <mergeCell ref="H175:J175"/>
    <mergeCell ref="H176:J176"/>
    <mergeCell ref="B172:B176"/>
    <mergeCell ref="C172:C176"/>
    <mergeCell ref="D172:F172"/>
    <mergeCell ref="D173:F173"/>
    <mergeCell ref="D174:F174"/>
    <mergeCell ref="D175:F175"/>
    <mergeCell ref="D176:F176"/>
    <mergeCell ref="R167:R168"/>
    <mergeCell ref="S167:S168"/>
    <mergeCell ref="T167:U168"/>
    <mergeCell ref="V167:V168"/>
    <mergeCell ref="B169:V169"/>
    <mergeCell ref="D171:F171"/>
    <mergeCell ref="H171:V171"/>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S152:S153"/>
    <mergeCell ref="T152:T153"/>
    <mergeCell ref="U152:U153"/>
    <mergeCell ref="V152:V153"/>
    <mergeCell ref="B154:B155"/>
    <mergeCell ref="C154:C155"/>
    <mergeCell ref="D154:E155"/>
    <mergeCell ref="F154:F155"/>
    <mergeCell ref="G154:G155"/>
    <mergeCell ref="H154:I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D151:F151"/>
    <mergeCell ref="H151:J151"/>
    <mergeCell ref="L151:N151"/>
    <mergeCell ref="P151:R151"/>
    <mergeCell ref="T151:V151"/>
    <mergeCell ref="B152:B153"/>
    <mergeCell ref="C152:C153"/>
    <mergeCell ref="D152:D153"/>
    <mergeCell ref="E152:E153"/>
    <mergeCell ref="F152:F153"/>
    <mergeCell ref="S146:S150"/>
    <mergeCell ref="T146:V146"/>
    <mergeCell ref="T147:V147"/>
    <mergeCell ref="T148:V148"/>
    <mergeCell ref="T149:V149"/>
    <mergeCell ref="T150:V150"/>
    <mergeCell ref="O146:O150"/>
    <mergeCell ref="P146:R146"/>
    <mergeCell ref="P147:R147"/>
    <mergeCell ref="P148:R148"/>
    <mergeCell ref="P149:R149"/>
    <mergeCell ref="P150:R150"/>
    <mergeCell ref="K146:K150"/>
    <mergeCell ref="L146:N146"/>
    <mergeCell ref="L147:N147"/>
    <mergeCell ref="L148:N148"/>
    <mergeCell ref="L149:N149"/>
    <mergeCell ref="L150:N150"/>
    <mergeCell ref="D149:F149"/>
    <mergeCell ref="D150:F150"/>
    <mergeCell ref="G146:G150"/>
    <mergeCell ref="H146:J146"/>
    <mergeCell ref="H147:J147"/>
    <mergeCell ref="H148:J148"/>
    <mergeCell ref="H149:J149"/>
    <mergeCell ref="H150:J150"/>
    <mergeCell ref="M141:M142"/>
    <mergeCell ref="N141:N142"/>
    <mergeCell ref="B143:V143"/>
    <mergeCell ref="D145:F145"/>
    <mergeCell ref="H145:V145"/>
    <mergeCell ref="B146:B150"/>
    <mergeCell ref="C146:C150"/>
    <mergeCell ref="D146:F146"/>
    <mergeCell ref="D147:F147"/>
    <mergeCell ref="D148:F148"/>
    <mergeCell ref="G141:G142"/>
    <mergeCell ref="H141:H142"/>
    <mergeCell ref="I141:I142"/>
    <mergeCell ref="J141:J142"/>
    <mergeCell ref="K141:K142"/>
    <mergeCell ref="L141:L142"/>
    <mergeCell ref="H140:J140"/>
    <mergeCell ref="K138:K140"/>
    <mergeCell ref="L138:N138"/>
    <mergeCell ref="L139:N139"/>
    <mergeCell ref="L140:N140"/>
    <mergeCell ref="B141:B142"/>
    <mergeCell ref="C141:C142"/>
    <mergeCell ref="D141:D142"/>
    <mergeCell ref="E141:E142"/>
    <mergeCell ref="F141:F142"/>
    <mergeCell ref="N134:N135"/>
    <mergeCell ref="B136:N136"/>
    <mergeCell ref="B138:B140"/>
    <mergeCell ref="C138:C140"/>
    <mergeCell ref="D138:F138"/>
    <mergeCell ref="D139:F139"/>
    <mergeCell ref="D140:F140"/>
    <mergeCell ref="G138:G140"/>
    <mergeCell ref="H138:J138"/>
    <mergeCell ref="H139:J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J132"/>
    <mergeCell ref="H133:J133"/>
    <mergeCell ref="K131:K133"/>
    <mergeCell ref="L131:N131"/>
    <mergeCell ref="L132:N132"/>
    <mergeCell ref="L133:N133"/>
    <mergeCell ref="R126:R127"/>
    <mergeCell ref="T126:T127"/>
    <mergeCell ref="B129:N129"/>
    <mergeCell ref="B131:B133"/>
    <mergeCell ref="C131:C133"/>
    <mergeCell ref="D131:F131"/>
    <mergeCell ref="D132:F132"/>
    <mergeCell ref="D133:F133"/>
    <mergeCell ref="G131:G133"/>
    <mergeCell ref="H131:J131"/>
    <mergeCell ref="J126:J127"/>
    <mergeCell ref="K126:K127"/>
    <mergeCell ref="M126:M127"/>
    <mergeCell ref="N126:N127"/>
    <mergeCell ref="O126:O127"/>
    <mergeCell ref="Q126:Q127"/>
    <mergeCell ref="Q124:Q125"/>
    <mergeCell ref="R124:R125"/>
    <mergeCell ref="S124:S125"/>
    <mergeCell ref="T124:T125"/>
    <mergeCell ref="B126:B127"/>
    <mergeCell ref="C126:C127"/>
    <mergeCell ref="D126:E127"/>
    <mergeCell ref="F126:F127"/>
    <mergeCell ref="G126:G127"/>
    <mergeCell ref="H126:I127"/>
    <mergeCell ref="H124:I125"/>
    <mergeCell ref="J124:J125"/>
    <mergeCell ref="K124:K125"/>
    <mergeCell ref="M124:M125"/>
    <mergeCell ref="O124:O125"/>
    <mergeCell ref="P124:P125"/>
    <mergeCell ref="T121:T122"/>
    <mergeCell ref="D123:F123"/>
    <mergeCell ref="H123:J123"/>
    <mergeCell ref="P123:Q123"/>
    <mergeCell ref="S123:T123"/>
    <mergeCell ref="B124:B125"/>
    <mergeCell ref="C124:C125"/>
    <mergeCell ref="D124:E125"/>
    <mergeCell ref="F124:F125"/>
    <mergeCell ref="G124:G125"/>
    <mergeCell ref="M121:M122"/>
    <mergeCell ref="O121:O122"/>
    <mergeCell ref="P121:P122"/>
    <mergeCell ref="Q121:Q122"/>
    <mergeCell ref="R121:R122"/>
    <mergeCell ref="S121:S122"/>
    <mergeCell ref="R119:R120"/>
    <mergeCell ref="S119:S120"/>
    <mergeCell ref="T119:T120"/>
    <mergeCell ref="B121:B122"/>
    <mergeCell ref="C121:C122"/>
    <mergeCell ref="D121:F122"/>
    <mergeCell ref="G121:G122"/>
    <mergeCell ref="H121:J122"/>
    <mergeCell ref="K121:K122"/>
    <mergeCell ref="L121:L122"/>
    <mergeCell ref="K119:K120"/>
    <mergeCell ref="M119:M120"/>
    <mergeCell ref="N119:N120"/>
    <mergeCell ref="O119:O120"/>
    <mergeCell ref="P119:P120"/>
    <mergeCell ref="Q119:Q120"/>
    <mergeCell ref="Q117:Q118"/>
    <mergeCell ref="R117:R118"/>
    <mergeCell ref="T117:T118"/>
    <mergeCell ref="B119:B120"/>
    <mergeCell ref="C119:C120"/>
    <mergeCell ref="D119:E120"/>
    <mergeCell ref="F119:F120"/>
    <mergeCell ref="G119:G120"/>
    <mergeCell ref="H119:I120"/>
    <mergeCell ref="J119:J120"/>
    <mergeCell ref="T115:T116"/>
    <mergeCell ref="B117:B118"/>
    <mergeCell ref="C117:C118"/>
    <mergeCell ref="D117:F118"/>
    <mergeCell ref="G117:G118"/>
    <mergeCell ref="H117:J118"/>
    <mergeCell ref="K117:K118"/>
    <mergeCell ref="L117:L118"/>
    <mergeCell ref="M117:M118"/>
    <mergeCell ref="O117:O118"/>
    <mergeCell ref="K115:K116"/>
    <mergeCell ref="M115:M116"/>
    <mergeCell ref="N115:N116"/>
    <mergeCell ref="O115:O116"/>
    <mergeCell ref="Q115:Q116"/>
    <mergeCell ref="R115:R116"/>
    <mergeCell ref="Q113:Q114"/>
    <mergeCell ref="R113:R114"/>
    <mergeCell ref="T113:T114"/>
    <mergeCell ref="B115:B116"/>
    <mergeCell ref="C115:C116"/>
    <mergeCell ref="D115:E116"/>
    <mergeCell ref="F115:F116"/>
    <mergeCell ref="G115:G116"/>
    <mergeCell ref="H115:I116"/>
    <mergeCell ref="J115:J116"/>
    <mergeCell ref="H113:I114"/>
    <mergeCell ref="J113:J114"/>
    <mergeCell ref="K113:K114"/>
    <mergeCell ref="L113:L114"/>
    <mergeCell ref="M113:M114"/>
    <mergeCell ref="O113:O114"/>
    <mergeCell ref="M110:M112"/>
    <mergeCell ref="O110:O112"/>
    <mergeCell ref="Q110:Q112"/>
    <mergeCell ref="R110:R112"/>
    <mergeCell ref="T110:T112"/>
    <mergeCell ref="B113:B114"/>
    <mergeCell ref="C113:C114"/>
    <mergeCell ref="D113:E114"/>
    <mergeCell ref="F113:F114"/>
    <mergeCell ref="G113:G114"/>
    <mergeCell ref="Q105:Q109"/>
    <mergeCell ref="R105:R109"/>
    <mergeCell ref="T105:T109"/>
    <mergeCell ref="B110:B112"/>
    <mergeCell ref="C110:C112"/>
    <mergeCell ref="D110:F112"/>
    <mergeCell ref="G110:G112"/>
    <mergeCell ref="H110:J112"/>
    <mergeCell ref="K110:K112"/>
    <mergeCell ref="L110:L112"/>
    <mergeCell ref="H105:H109"/>
    <mergeCell ref="I105:I109"/>
    <mergeCell ref="J105:J109"/>
    <mergeCell ref="K105:K109"/>
    <mergeCell ref="M105:M109"/>
    <mergeCell ref="O105:O109"/>
    <mergeCell ref="D104:F104"/>
    <mergeCell ref="H104:J104"/>
    <mergeCell ref="P104:Q104"/>
    <mergeCell ref="S104:T104"/>
    <mergeCell ref="B105:B109"/>
    <mergeCell ref="C105:C109"/>
    <mergeCell ref="D105:D109"/>
    <mergeCell ref="E105:E109"/>
    <mergeCell ref="F105:F109"/>
    <mergeCell ref="G105:G109"/>
    <mergeCell ref="P101:Q101"/>
    <mergeCell ref="P102:Q102"/>
    <mergeCell ref="P103:Q103"/>
    <mergeCell ref="R101:R103"/>
    <mergeCell ref="S101:T101"/>
    <mergeCell ref="S102:T102"/>
    <mergeCell ref="S103:T103"/>
    <mergeCell ref="H101:J101"/>
    <mergeCell ref="H102:J102"/>
    <mergeCell ref="H103:J103"/>
    <mergeCell ref="K101:K103"/>
    <mergeCell ref="M101:M103"/>
    <mergeCell ref="O101:O103"/>
    <mergeCell ref="B101:B103"/>
    <mergeCell ref="C101:C103"/>
    <mergeCell ref="D101:F101"/>
    <mergeCell ref="D102:F102"/>
    <mergeCell ref="D103:F103"/>
    <mergeCell ref="G101:G103"/>
    <mergeCell ref="P95:Q96"/>
    <mergeCell ref="R95:R96"/>
    <mergeCell ref="B98:T98"/>
    <mergeCell ref="D100:J100"/>
    <mergeCell ref="P100:Q100"/>
    <mergeCell ref="S100:T100"/>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O84:O88"/>
    <mergeCell ref="P84:R84"/>
    <mergeCell ref="P85:R85"/>
    <mergeCell ref="P86:R86"/>
    <mergeCell ref="P87:R87"/>
    <mergeCell ref="P88:R88"/>
    <mergeCell ref="H85:J85"/>
    <mergeCell ref="H86:J86"/>
    <mergeCell ref="H87:J87"/>
    <mergeCell ref="H88:J88"/>
    <mergeCell ref="K84:K88"/>
    <mergeCell ref="L84:N84"/>
    <mergeCell ref="L85:N85"/>
    <mergeCell ref="L86:N86"/>
    <mergeCell ref="L87:N87"/>
    <mergeCell ref="L88:N88"/>
    <mergeCell ref="P79:Q80"/>
    <mergeCell ref="R79:R80"/>
    <mergeCell ref="B81:R81"/>
    <mergeCell ref="D83:F83"/>
    <mergeCell ref="H83:R83"/>
    <mergeCell ref="B84:B88"/>
    <mergeCell ref="C84:C88"/>
    <mergeCell ref="D84:F88"/>
    <mergeCell ref="G84:G88"/>
    <mergeCell ref="H84:J84"/>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O68:O72"/>
    <mergeCell ref="P68:R68"/>
    <mergeCell ref="P69:R69"/>
    <mergeCell ref="P70:R70"/>
    <mergeCell ref="P71:R71"/>
    <mergeCell ref="P72:R72"/>
    <mergeCell ref="H69:J69"/>
    <mergeCell ref="H70:J70"/>
    <mergeCell ref="H71:J71"/>
    <mergeCell ref="H72:J72"/>
    <mergeCell ref="K68:K72"/>
    <mergeCell ref="L68:N68"/>
    <mergeCell ref="L69:N69"/>
    <mergeCell ref="L70:N70"/>
    <mergeCell ref="L71:N71"/>
    <mergeCell ref="L72:N72"/>
    <mergeCell ref="Q62:Q63"/>
    <mergeCell ref="R62:R63"/>
    <mergeCell ref="B65:R65"/>
    <mergeCell ref="D67:F67"/>
    <mergeCell ref="H67:R67"/>
    <mergeCell ref="B68:B72"/>
    <mergeCell ref="C68:C72"/>
    <mergeCell ref="D68:F72"/>
    <mergeCell ref="G68:G72"/>
    <mergeCell ref="H68:J68"/>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K51:K52"/>
    <mergeCell ref="L51:N51"/>
    <mergeCell ref="L52:N52"/>
    <mergeCell ref="O51:O52"/>
    <mergeCell ref="P51:R51"/>
    <mergeCell ref="P52:R52"/>
    <mergeCell ref="B51:B52"/>
    <mergeCell ref="C51:C52"/>
    <mergeCell ref="D51:F51"/>
    <mergeCell ref="D52:F52"/>
    <mergeCell ref="G51:G52"/>
    <mergeCell ref="H51:J51"/>
    <mergeCell ref="H52:J52"/>
    <mergeCell ref="P43:Q44"/>
    <mergeCell ref="R43:R44"/>
    <mergeCell ref="B47:R47"/>
    <mergeCell ref="D49:R49"/>
    <mergeCell ref="D50:J50"/>
    <mergeCell ref="L50:R50"/>
    <mergeCell ref="B45:V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28:O32"/>
    <mergeCell ref="P28:R28"/>
    <mergeCell ref="P29:R29"/>
    <mergeCell ref="P30:R30"/>
    <mergeCell ref="P31:R31"/>
    <mergeCell ref="P32:R32"/>
    <mergeCell ref="H29:J29"/>
    <mergeCell ref="H30:J30"/>
    <mergeCell ref="H31:J31"/>
    <mergeCell ref="H32:J32"/>
    <mergeCell ref="K28:K32"/>
    <mergeCell ref="L28:N28"/>
    <mergeCell ref="L29:N29"/>
    <mergeCell ref="L30:N30"/>
    <mergeCell ref="L31:N31"/>
    <mergeCell ref="L32:N32"/>
    <mergeCell ref="P23:Q24"/>
    <mergeCell ref="R23:R24"/>
    <mergeCell ref="B25:R25"/>
    <mergeCell ref="D27:F27"/>
    <mergeCell ref="H27:R27"/>
    <mergeCell ref="B28:B32"/>
    <mergeCell ref="C28:C32"/>
    <mergeCell ref="D28:F32"/>
    <mergeCell ref="G28:G32"/>
    <mergeCell ref="H28:J28"/>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2"/>
    <mergeCell ref="P8:R8"/>
    <mergeCell ref="P9:R9"/>
    <mergeCell ref="P10:R10"/>
    <mergeCell ref="P11:R11"/>
    <mergeCell ref="P12:R12"/>
    <mergeCell ref="H11:J11"/>
    <mergeCell ref="H12:J12"/>
    <mergeCell ref="K8:K12"/>
    <mergeCell ref="L8:N8"/>
    <mergeCell ref="L9:N9"/>
    <mergeCell ref="L10:N10"/>
    <mergeCell ref="L11:N11"/>
    <mergeCell ref="L12:N12"/>
    <mergeCell ref="B5:R5"/>
    <mergeCell ref="D7:F7"/>
    <mergeCell ref="H7:R7"/>
    <mergeCell ref="B8:B12"/>
    <mergeCell ref="C8:C12"/>
    <mergeCell ref="D8:F12"/>
    <mergeCell ref="G8:G12"/>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 customWidth="1"/>
    <col min="3" max="3" width="2.140625" customWidth="1"/>
    <col min="4" max="4" width="8.5703125" customWidth="1"/>
    <col min="5" max="6" width="10.42578125" customWidth="1"/>
    <col min="7" max="7" width="2.140625" customWidth="1"/>
    <col min="8" max="8" width="8.5703125" customWidth="1"/>
    <col min="9" max="9" width="10.425781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ht="30">
      <c r="A3" s="3" t="s">
        <v>530</v>
      </c>
      <c r="B3" s="83"/>
      <c r="C3" s="83"/>
      <c r="D3" s="83"/>
      <c r="E3" s="83"/>
      <c r="F3" s="83"/>
      <c r="G3" s="83"/>
      <c r="H3" s="83"/>
      <c r="I3" s="83"/>
    </row>
    <row r="4" spans="1:9">
      <c r="A4" s="13" t="s">
        <v>693</v>
      </c>
      <c r="B4" s="85" t="s">
        <v>532</v>
      </c>
      <c r="C4" s="85"/>
      <c r="D4" s="85"/>
      <c r="E4" s="85"/>
      <c r="F4" s="85"/>
      <c r="G4" s="85"/>
      <c r="H4" s="85"/>
      <c r="I4" s="85"/>
    </row>
    <row r="5" spans="1:9">
      <c r="A5" s="13"/>
      <c r="B5" s="28"/>
      <c r="C5" s="28"/>
      <c r="D5" s="28"/>
      <c r="E5" s="28"/>
      <c r="F5" s="28"/>
      <c r="G5" s="28"/>
      <c r="H5" s="28"/>
      <c r="I5" s="28"/>
    </row>
    <row r="6" spans="1:9">
      <c r="A6" s="13"/>
      <c r="B6" s="14"/>
      <c r="C6" s="14"/>
      <c r="D6" s="14"/>
      <c r="E6" s="14"/>
      <c r="F6" s="14"/>
      <c r="G6" s="14"/>
      <c r="H6" s="14"/>
      <c r="I6" s="14"/>
    </row>
    <row r="7" spans="1:9" ht="15.75" thickBot="1">
      <c r="A7" s="13"/>
      <c r="B7" s="15"/>
      <c r="C7" s="75" t="s">
        <v>533</v>
      </c>
      <c r="D7" s="75"/>
      <c r="E7" s="75"/>
      <c r="F7" s="75"/>
      <c r="G7" s="75"/>
      <c r="H7" s="75"/>
      <c r="I7" s="75"/>
    </row>
    <row r="8" spans="1:9">
      <c r="A8" s="13"/>
      <c r="B8" s="30" t="s">
        <v>210</v>
      </c>
      <c r="C8" s="158" t="s">
        <v>453</v>
      </c>
      <c r="D8" s="158"/>
      <c r="E8" s="158"/>
      <c r="F8" s="35"/>
      <c r="G8" s="158" t="s">
        <v>454</v>
      </c>
      <c r="H8" s="158"/>
      <c r="I8" s="158"/>
    </row>
    <row r="9" spans="1:9" ht="15.75" thickBot="1">
      <c r="A9" s="13"/>
      <c r="B9" s="30"/>
      <c r="C9" s="72">
        <v>2015</v>
      </c>
      <c r="D9" s="72"/>
      <c r="E9" s="72"/>
      <c r="F9" s="31"/>
      <c r="G9" s="72">
        <v>2014</v>
      </c>
      <c r="H9" s="72"/>
      <c r="I9" s="72"/>
    </row>
    <row r="10" spans="1:9">
      <c r="A10" s="13"/>
      <c r="B10" s="59" t="s">
        <v>534</v>
      </c>
      <c r="C10" s="51" t="s">
        <v>194</v>
      </c>
      <c r="D10" s="53">
        <v>515461</v>
      </c>
      <c r="E10" s="37"/>
      <c r="F10" s="43"/>
      <c r="G10" s="51" t="s">
        <v>194</v>
      </c>
      <c r="H10" s="53">
        <v>294746</v>
      </c>
      <c r="I10" s="37"/>
    </row>
    <row r="11" spans="1:9">
      <c r="A11" s="13"/>
      <c r="B11" s="59"/>
      <c r="C11" s="80"/>
      <c r="D11" s="81"/>
      <c r="E11" s="82"/>
      <c r="F11" s="43"/>
      <c r="G11" s="80"/>
      <c r="H11" s="81"/>
      <c r="I11" s="82"/>
    </row>
    <row r="12" spans="1:9">
      <c r="A12" s="13"/>
      <c r="B12" s="39" t="s">
        <v>535</v>
      </c>
      <c r="C12" s="40">
        <v>302765</v>
      </c>
      <c r="D12" s="40"/>
      <c r="E12" s="31"/>
      <c r="F12" s="31"/>
      <c r="G12" s="40">
        <v>139288</v>
      </c>
      <c r="H12" s="40"/>
      <c r="I12" s="31"/>
    </row>
    <row r="13" spans="1:9" ht="15.75" thickBot="1">
      <c r="A13" s="13"/>
      <c r="B13" s="39"/>
      <c r="C13" s="46"/>
      <c r="D13" s="46"/>
      <c r="E13" s="47"/>
      <c r="F13" s="31"/>
      <c r="G13" s="46"/>
      <c r="H13" s="46"/>
      <c r="I13" s="47"/>
    </row>
    <row r="14" spans="1:9">
      <c r="A14" s="13"/>
      <c r="B14" s="86" t="s">
        <v>536</v>
      </c>
      <c r="C14" s="51" t="s">
        <v>194</v>
      </c>
      <c r="D14" s="53">
        <v>818226</v>
      </c>
      <c r="E14" s="37"/>
      <c r="F14" s="43"/>
      <c r="G14" s="51" t="s">
        <v>194</v>
      </c>
      <c r="H14" s="53">
        <v>434034</v>
      </c>
      <c r="I14" s="37"/>
    </row>
    <row r="15" spans="1:9" ht="15.75" thickBot="1">
      <c r="A15" s="13"/>
      <c r="B15" s="86"/>
      <c r="C15" s="52"/>
      <c r="D15" s="54"/>
      <c r="E15" s="55"/>
      <c r="F15" s="43"/>
      <c r="G15" s="52"/>
      <c r="H15" s="54"/>
      <c r="I15" s="55"/>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140625" bestFit="1" customWidth="1"/>
    <col min="2" max="2" width="36.5703125" bestFit="1" customWidth="1"/>
    <col min="3" max="3" width="16" customWidth="1"/>
    <col min="4" max="4" width="3.42578125" customWidth="1"/>
    <col min="5" max="5" width="11.42578125" customWidth="1"/>
    <col min="6" max="7" width="16" customWidth="1"/>
    <col min="8" max="8" width="3.42578125" customWidth="1"/>
    <col min="9" max="9" width="9.5703125" customWidth="1"/>
    <col min="10" max="10" width="16"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c r="A3" s="3" t="s">
        <v>538</v>
      </c>
      <c r="B3" s="83"/>
      <c r="C3" s="83"/>
      <c r="D3" s="83"/>
      <c r="E3" s="83"/>
      <c r="F3" s="83"/>
      <c r="G3" s="83"/>
      <c r="H3" s="83"/>
      <c r="I3" s="83"/>
      <c r="J3" s="83"/>
    </row>
    <row r="4" spans="1:10">
      <c r="A4" s="13" t="s">
        <v>695</v>
      </c>
      <c r="B4" s="85" t="s">
        <v>539</v>
      </c>
      <c r="C4" s="85"/>
      <c r="D4" s="85"/>
      <c r="E4" s="85"/>
      <c r="F4" s="85"/>
      <c r="G4" s="85"/>
      <c r="H4" s="85"/>
      <c r="I4" s="85"/>
      <c r="J4" s="85"/>
    </row>
    <row r="5" spans="1:10">
      <c r="A5" s="13"/>
      <c r="B5" s="116"/>
      <c r="C5" s="116"/>
      <c r="D5" s="116"/>
      <c r="E5" s="116"/>
      <c r="F5" s="116"/>
      <c r="G5" s="116"/>
      <c r="H5" s="116"/>
      <c r="I5" s="116"/>
      <c r="J5" s="116"/>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5"/>
      <c r="C8" s="16"/>
      <c r="D8" s="92" t="s">
        <v>282</v>
      </c>
      <c r="E8" s="92"/>
      <c r="F8" s="92"/>
      <c r="G8" s="92"/>
      <c r="H8" s="92"/>
      <c r="I8" s="92"/>
      <c r="J8" s="92"/>
    </row>
    <row r="9" spans="1:10" ht="15.75" thickBot="1">
      <c r="A9" s="13"/>
      <c r="B9" s="17" t="s">
        <v>540</v>
      </c>
      <c r="C9" s="16"/>
      <c r="D9" s="76">
        <v>2015</v>
      </c>
      <c r="E9" s="76"/>
      <c r="F9" s="76"/>
      <c r="G9" s="16"/>
      <c r="H9" s="76">
        <v>2014</v>
      </c>
      <c r="I9" s="76"/>
      <c r="J9" s="76"/>
    </row>
    <row r="10" spans="1:10">
      <c r="A10" s="13"/>
      <c r="B10" s="59" t="s">
        <v>96</v>
      </c>
      <c r="C10" s="43"/>
      <c r="D10" s="51" t="s">
        <v>194</v>
      </c>
      <c r="E10" s="53">
        <v>10690</v>
      </c>
      <c r="F10" s="37"/>
      <c r="G10" s="43"/>
      <c r="H10" s="51" t="s">
        <v>194</v>
      </c>
      <c r="I10" s="53">
        <v>6063</v>
      </c>
      <c r="J10" s="37"/>
    </row>
    <row r="11" spans="1:10" ht="15.75" thickBot="1">
      <c r="A11" s="13"/>
      <c r="B11" s="59"/>
      <c r="C11" s="43"/>
      <c r="D11" s="52"/>
      <c r="E11" s="54"/>
      <c r="F11" s="55"/>
      <c r="G11" s="43"/>
      <c r="H11" s="52"/>
      <c r="I11" s="54"/>
      <c r="J11" s="55"/>
    </row>
    <row r="12" spans="1:10" ht="15.75" thickTop="1">
      <c r="A12" s="13"/>
      <c r="B12" s="16"/>
      <c r="C12" s="16"/>
      <c r="D12" s="58"/>
      <c r="E12" s="58"/>
      <c r="F12" s="58"/>
      <c r="G12" s="16"/>
      <c r="H12" s="58"/>
      <c r="I12" s="58"/>
      <c r="J12" s="58"/>
    </row>
    <row r="13" spans="1:10">
      <c r="A13" s="13"/>
      <c r="B13" s="159" t="s">
        <v>541</v>
      </c>
      <c r="C13" s="43"/>
      <c r="D13" s="160">
        <v>21380</v>
      </c>
      <c r="E13" s="160"/>
      <c r="F13" s="43"/>
      <c r="G13" s="43"/>
      <c r="H13" s="160">
        <v>21288</v>
      </c>
      <c r="I13" s="160"/>
      <c r="J13" s="43"/>
    </row>
    <row r="14" spans="1:10">
      <c r="A14" s="13"/>
      <c r="B14" s="159"/>
      <c r="C14" s="43"/>
      <c r="D14" s="160"/>
      <c r="E14" s="160"/>
      <c r="F14" s="43"/>
      <c r="G14" s="43"/>
      <c r="H14" s="160"/>
      <c r="I14" s="160"/>
      <c r="J14" s="43"/>
    </row>
    <row r="15" spans="1:10">
      <c r="A15" s="13"/>
      <c r="B15" s="31" t="s">
        <v>542</v>
      </c>
      <c r="C15" s="31"/>
      <c r="D15" s="40">
        <v>2303</v>
      </c>
      <c r="E15" s="40"/>
      <c r="F15" s="31"/>
      <c r="G15" s="31"/>
      <c r="H15" s="40">
        <v>2159</v>
      </c>
      <c r="I15" s="40"/>
      <c r="J15" s="31"/>
    </row>
    <row r="16" spans="1:10" ht="15.75" thickBot="1">
      <c r="A16" s="13"/>
      <c r="B16" s="31"/>
      <c r="C16" s="31"/>
      <c r="D16" s="46"/>
      <c r="E16" s="46"/>
      <c r="F16" s="47"/>
      <c r="G16" s="31"/>
      <c r="H16" s="46"/>
      <c r="I16" s="46"/>
      <c r="J16" s="47"/>
    </row>
    <row r="17" spans="1:10">
      <c r="A17" s="13"/>
      <c r="B17" s="59" t="s">
        <v>543</v>
      </c>
      <c r="C17" s="43"/>
      <c r="D17" s="53">
        <v>23683</v>
      </c>
      <c r="E17" s="53"/>
      <c r="F17" s="37"/>
      <c r="G17" s="43"/>
      <c r="H17" s="53">
        <v>23447</v>
      </c>
      <c r="I17" s="53"/>
      <c r="J17" s="37"/>
    </row>
    <row r="18" spans="1:10" ht="15.75" thickBot="1">
      <c r="A18" s="13"/>
      <c r="B18" s="59"/>
      <c r="C18" s="43"/>
      <c r="D18" s="54"/>
      <c r="E18" s="54"/>
      <c r="F18" s="55"/>
      <c r="G18" s="43"/>
      <c r="H18" s="54"/>
      <c r="I18" s="54"/>
      <c r="J18" s="55"/>
    </row>
    <row r="19" spans="1:10" ht="15.75" thickTop="1">
      <c r="A19" s="13"/>
      <c r="B19" s="16"/>
      <c r="C19" s="16"/>
      <c r="D19" s="58"/>
      <c r="E19" s="58"/>
      <c r="F19" s="58"/>
      <c r="G19" s="16"/>
      <c r="H19" s="58"/>
      <c r="I19" s="58"/>
      <c r="J19" s="58"/>
    </row>
    <row r="20" spans="1:10">
      <c r="A20" s="13"/>
      <c r="B20" s="26" t="s">
        <v>97</v>
      </c>
      <c r="C20" s="20"/>
      <c r="D20" s="43"/>
      <c r="E20" s="43"/>
      <c r="F20" s="43"/>
      <c r="G20" s="20"/>
      <c r="H20" s="43"/>
      <c r="I20" s="43"/>
      <c r="J20" s="43"/>
    </row>
    <row r="21" spans="1:10">
      <c r="A21" s="13"/>
      <c r="B21" s="39" t="s">
        <v>544</v>
      </c>
      <c r="C21" s="31"/>
      <c r="D21" s="39" t="s">
        <v>194</v>
      </c>
      <c r="E21" s="41">
        <v>0.5</v>
      </c>
      <c r="F21" s="31"/>
      <c r="G21" s="31"/>
      <c r="H21" s="39" t="s">
        <v>194</v>
      </c>
      <c r="I21" s="41">
        <v>0.28000000000000003</v>
      </c>
      <c r="J21" s="31"/>
    </row>
    <row r="22" spans="1:10">
      <c r="A22" s="13"/>
      <c r="B22" s="39"/>
      <c r="C22" s="31"/>
      <c r="D22" s="39"/>
      <c r="E22" s="41"/>
      <c r="F22" s="31"/>
      <c r="G22" s="31"/>
      <c r="H22" s="39"/>
      <c r="I22" s="41"/>
      <c r="J22" s="31"/>
    </row>
    <row r="23" spans="1:10">
      <c r="A23" s="13"/>
      <c r="B23" s="59" t="s">
        <v>545</v>
      </c>
      <c r="C23" s="43"/>
      <c r="D23" s="59" t="s">
        <v>194</v>
      </c>
      <c r="E23" s="45">
        <v>0.45</v>
      </c>
      <c r="F23" s="43"/>
      <c r="G23" s="43"/>
      <c r="H23" s="59" t="s">
        <v>194</v>
      </c>
      <c r="I23" s="45">
        <v>0.26</v>
      </c>
      <c r="J23" s="43"/>
    </row>
    <row r="24" spans="1:10">
      <c r="A24" s="13"/>
      <c r="B24" s="59"/>
      <c r="C24" s="43"/>
      <c r="D24" s="59"/>
      <c r="E24" s="45"/>
      <c r="F24" s="43"/>
      <c r="G24" s="43"/>
      <c r="H24" s="59"/>
      <c r="I24" s="45"/>
      <c r="J24" s="43"/>
    </row>
    <row r="25" spans="1:10">
      <c r="A25" s="13"/>
      <c r="B25" s="161" t="s">
        <v>546</v>
      </c>
      <c r="C25" s="161"/>
      <c r="D25" s="161"/>
      <c r="E25" s="161"/>
      <c r="F25" s="161"/>
      <c r="G25" s="161"/>
      <c r="H25" s="161"/>
      <c r="I25" s="161"/>
      <c r="J25" s="161"/>
    </row>
    <row r="26" spans="1:10">
      <c r="A26" s="13"/>
      <c r="B26" s="161" t="s">
        <v>547</v>
      </c>
      <c r="C26" s="161"/>
      <c r="D26" s="161"/>
      <c r="E26" s="161"/>
      <c r="F26" s="161"/>
      <c r="G26" s="161"/>
      <c r="H26" s="161"/>
      <c r="I26" s="161"/>
      <c r="J26" s="161"/>
    </row>
  </sheetData>
  <mergeCells count="67">
    <mergeCell ref="B25:J25"/>
    <mergeCell ref="B26:J26"/>
    <mergeCell ref="H23:H24"/>
    <mergeCell ref="I23:I24"/>
    <mergeCell ref="J23:J24"/>
    <mergeCell ref="A1:A2"/>
    <mergeCell ref="B1:J1"/>
    <mergeCell ref="B2:J2"/>
    <mergeCell ref="B3:J3"/>
    <mergeCell ref="A4:A26"/>
    <mergeCell ref="B4:J4"/>
    <mergeCell ref="B5:J5"/>
    <mergeCell ref="G21:G22"/>
    <mergeCell ref="H21:H22"/>
    <mergeCell ref="I21:I22"/>
    <mergeCell ref="J21:J22"/>
    <mergeCell ref="B23:B24"/>
    <mergeCell ref="C23:C24"/>
    <mergeCell ref="D23:D24"/>
    <mergeCell ref="E23:E24"/>
    <mergeCell ref="F23:F24"/>
    <mergeCell ref="G23:G24"/>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2" width="36.5703125" bestFit="1" customWidth="1"/>
    <col min="3" max="3" width="10.7109375" customWidth="1"/>
    <col min="4" max="4" width="2.28515625" customWidth="1"/>
    <col min="5" max="5" width="10.7109375" customWidth="1"/>
    <col min="6" max="6" width="3.140625" customWidth="1"/>
    <col min="7" max="7" width="10.7109375" customWidth="1"/>
    <col min="8" max="8" width="2.28515625" customWidth="1"/>
    <col min="9" max="9" width="7.85546875" customWidth="1"/>
    <col min="10" max="10" width="3.140625" customWidth="1"/>
    <col min="11" max="11" width="10.7109375" customWidth="1"/>
    <col min="12" max="12" width="2.28515625" customWidth="1"/>
    <col min="13" max="13" width="7.7109375" customWidth="1"/>
    <col min="14" max="15" width="10.7109375" customWidth="1"/>
    <col min="16" max="16" width="2.28515625" customWidth="1"/>
    <col min="17" max="17" width="6.42578125" customWidth="1"/>
    <col min="18" max="18" width="10.710937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0</v>
      </c>
      <c r="B3" s="83"/>
      <c r="C3" s="83"/>
      <c r="D3" s="83"/>
      <c r="E3" s="83"/>
      <c r="F3" s="83"/>
      <c r="G3" s="83"/>
      <c r="H3" s="83"/>
      <c r="I3" s="83"/>
      <c r="J3" s="83"/>
      <c r="K3" s="83"/>
      <c r="L3" s="83"/>
      <c r="M3" s="83"/>
      <c r="N3" s="83"/>
      <c r="O3" s="83"/>
      <c r="P3" s="83"/>
      <c r="Q3" s="83"/>
      <c r="R3" s="83"/>
    </row>
    <row r="4" spans="1:18">
      <c r="A4" s="13" t="s">
        <v>697</v>
      </c>
      <c r="B4" s="85" t="s">
        <v>554</v>
      </c>
      <c r="C4" s="85"/>
      <c r="D4" s="85"/>
      <c r="E4" s="85"/>
      <c r="F4" s="85"/>
      <c r="G4" s="85"/>
      <c r="H4" s="85"/>
      <c r="I4" s="85"/>
      <c r="J4" s="85"/>
      <c r="K4" s="85"/>
      <c r="L4" s="85"/>
      <c r="M4" s="85"/>
      <c r="N4" s="85"/>
      <c r="O4" s="85"/>
      <c r="P4" s="85"/>
      <c r="Q4" s="85"/>
      <c r="R4" s="85"/>
    </row>
    <row r="5" spans="1:18">
      <c r="A5" s="13"/>
      <c r="B5" s="28"/>
      <c r="C5" s="28"/>
      <c r="D5" s="28"/>
      <c r="E5" s="28"/>
      <c r="F5" s="28"/>
      <c r="G5" s="28"/>
      <c r="H5" s="28"/>
      <c r="I5" s="28"/>
      <c r="J5" s="28"/>
    </row>
    <row r="6" spans="1:18">
      <c r="A6" s="13"/>
      <c r="B6" s="14"/>
      <c r="C6" s="14"/>
      <c r="D6" s="14"/>
      <c r="E6" s="14"/>
      <c r="F6" s="14"/>
      <c r="G6" s="14"/>
      <c r="H6" s="14"/>
      <c r="I6" s="14"/>
      <c r="J6" s="14"/>
    </row>
    <row r="7" spans="1:18">
      <c r="A7" s="13"/>
      <c r="B7" s="30" t="s">
        <v>210</v>
      </c>
      <c r="C7" s="31"/>
      <c r="D7" s="73" t="s">
        <v>316</v>
      </c>
      <c r="E7" s="73"/>
      <c r="F7" s="73"/>
      <c r="G7" s="31"/>
      <c r="H7" s="73" t="s">
        <v>382</v>
      </c>
      <c r="I7" s="73"/>
      <c r="J7" s="73"/>
    </row>
    <row r="8" spans="1:18" ht="15.75" thickBot="1">
      <c r="A8" s="13"/>
      <c r="B8" s="30"/>
      <c r="C8" s="31"/>
      <c r="D8" s="75">
        <v>2015</v>
      </c>
      <c r="E8" s="75"/>
      <c r="F8" s="75"/>
      <c r="G8" s="31"/>
      <c r="H8" s="75">
        <v>2014</v>
      </c>
      <c r="I8" s="75"/>
      <c r="J8" s="75"/>
    </row>
    <row r="9" spans="1:18">
      <c r="A9" s="13"/>
      <c r="B9" s="19" t="s">
        <v>35</v>
      </c>
      <c r="C9" s="20"/>
      <c r="D9" s="37"/>
      <c r="E9" s="37"/>
      <c r="F9" s="37"/>
      <c r="G9" s="20"/>
      <c r="H9" s="37"/>
      <c r="I9" s="37"/>
      <c r="J9" s="37"/>
    </row>
    <row r="10" spans="1:18">
      <c r="A10" s="13"/>
      <c r="B10" s="39" t="s">
        <v>232</v>
      </c>
      <c r="C10" s="31"/>
      <c r="D10" s="39" t="s">
        <v>194</v>
      </c>
      <c r="E10" s="40">
        <v>58679</v>
      </c>
      <c r="F10" s="31"/>
      <c r="G10" s="31"/>
      <c r="H10" s="39" t="s">
        <v>194</v>
      </c>
      <c r="I10" s="40">
        <v>56720</v>
      </c>
      <c r="J10" s="31"/>
    </row>
    <row r="11" spans="1:18">
      <c r="A11" s="13"/>
      <c r="B11" s="39"/>
      <c r="C11" s="31"/>
      <c r="D11" s="39"/>
      <c r="E11" s="40"/>
      <c r="F11" s="31"/>
      <c r="G11" s="31"/>
      <c r="H11" s="39"/>
      <c r="I11" s="40"/>
      <c r="J11" s="31"/>
    </row>
    <row r="12" spans="1:18">
      <c r="A12" s="13"/>
      <c r="B12" s="59" t="s">
        <v>233</v>
      </c>
      <c r="C12" s="43"/>
      <c r="D12" s="44">
        <v>4642</v>
      </c>
      <c r="E12" s="44"/>
      <c r="F12" s="43"/>
      <c r="G12" s="43"/>
      <c r="H12" s="44">
        <v>4872</v>
      </c>
      <c r="I12" s="44"/>
      <c r="J12" s="43"/>
    </row>
    <row r="13" spans="1:18">
      <c r="A13" s="13"/>
      <c r="B13" s="59"/>
      <c r="C13" s="43"/>
      <c r="D13" s="44"/>
      <c r="E13" s="44"/>
      <c r="F13" s="43"/>
      <c r="G13" s="43"/>
      <c r="H13" s="44"/>
      <c r="I13" s="44"/>
      <c r="J13" s="43"/>
    </row>
    <row r="14" spans="1:18">
      <c r="A14" s="13"/>
      <c r="B14" s="39" t="s">
        <v>234</v>
      </c>
      <c r="C14" s="31"/>
      <c r="D14" s="40">
        <v>4825</v>
      </c>
      <c r="E14" s="40"/>
      <c r="F14" s="31"/>
      <c r="G14" s="31"/>
      <c r="H14" s="40">
        <v>3305</v>
      </c>
      <c r="I14" s="40"/>
      <c r="J14" s="31"/>
    </row>
    <row r="15" spans="1:18" ht="15.75" thickBot="1">
      <c r="A15" s="13"/>
      <c r="B15" s="39"/>
      <c r="C15" s="31"/>
      <c r="D15" s="46"/>
      <c r="E15" s="46"/>
      <c r="F15" s="47"/>
      <c r="G15" s="31"/>
      <c r="H15" s="46"/>
      <c r="I15" s="46"/>
      <c r="J15" s="47"/>
    </row>
    <row r="16" spans="1:18">
      <c r="A16" s="13"/>
      <c r="B16" s="42" t="s">
        <v>555</v>
      </c>
      <c r="C16" s="43"/>
      <c r="D16" s="51" t="s">
        <v>194</v>
      </c>
      <c r="E16" s="53">
        <v>68146</v>
      </c>
      <c r="F16" s="37"/>
      <c r="G16" s="43"/>
      <c r="H16" s="51" t="s">
        <v>194</v>
      </c>
      <c r="I16" s="53">
        <v>64897</v>
      </c>
      <c r="J16" s="37"/>
    </row>
    <row r="17" spans="1:18" ht="15.75" thickBot="1">
      <c r="A17" s="13"/>
      <c r="B17" s="42"/>
      <c r="C17" s="43"/>
      <c r="D17" s="52"/>
      <c r="E17" s="54"/>
      <c r="F17" s="55"/>
      <c r="G17" s="43"/>
      <c r="H17" s="52"/>
      <c r="I17" s="54"/>
      <c r="J17" s="55"/>
    </row>
    <row r="18" spans="1:18" ht="15.75" thickTop="1">
      <c r="A18" s="13" t="s">
        <v>698</v>
      </c>
      <c r="B18" s="28"/>
      <c r="C18" s="28"/>
      <c r="D18" s="28"/>
      <c r="E18" s="28"/>
      <c r="F18" s="28"/>
      <c r="G18" s="28"/>
      <c r="H18" s="28"/>
      <c r="I18" s="28"/>
      <c r="J18" s="28"/>
    </row>
    <row r="19" spans="1:18">
      <c r="A19" s="13"/>
      <c r="B19" s="14"/>
      <c r="C19" s="14"/>
      <c r="D19" s="14"/>
      <c r="E19" s="14"/>
      <c r="F19" s="14"/>
      <c r="G19" s="14"/>
      <c r="H19" s="14"/>
      <c r="I19" s="14"/>
      <c r="J19" s="14"/>
    </row>
    <row r="20" spans="1:18">
      <c r="A20" s="13"/>
      <c r="B20" s="31"/>
      <c r="C20" s="31"/>
      <c r="D20" s="73" t="s">
        <v>386</v>
      </c>
      <c r="E20" s="73"/>
      <c r="F20" s="73"/>
      <c r="G20" s="73"/>
      <c r="H20" s="73"/>
      <c r="I20" s="73"/>
      <c r="J20" s="73"/>
    </row>
    <row r="21" spans="1:18" ht="15.75" thickBot="1">
      <c r="A21" s="13"/>
      <c r="B21" s="31"/>
      <c r="C21" s="31"/>
      <c r="D21" s="75" t="s">
        <v>316</v>
      </c>
      <c r="E21" s="75"/>
      <c r="F21" s="75"/>
      <c r="G21" s="75"/>
      <c r="H21" s="75"/>
      <c r="I21" s="75"/>
      <c r="J21" s="75"/>
    </row>
    <row r="22" spans="1:18" ht="15.75" thickBot="1">
      <c r="A22" s="13"/>
      <c r="B22" s="17" t="s">
        <v>210</v>
      </c>
      <c r="C22" s="16"/>
      <c r="D22" s="76">
        <v>2015</v>
      </c>
      <c r="E22" s="76"/>
      <c r="F22" s="76"/>
      <c r="G22" s="16"/>
      <c r="H22" s="76">
        <v>2014</v>
      </c>
      <c r="I22" s="76"/>
      <c r="J22" s="76"/>
    </row>
    <row r="23" spans="1:18">
      <c r="A23" s="13"/>
      <c r="B23" s="19" t="s">
        <v>447</v>
      </c>
      <c r="C23" s="20"/>
      <c r="D23" s="37"/>
      <c r="E23" s="37"/>
      <c r="F23" s="37"/>
      <c r="G23" s="20"/>
      <c r="H23" s="37"/>
      <c r="I23" s="37"/>
      <c r="J23" s="37"/>
    </row>
    <row r="24" spans="1:18">
      <c r="A24" s="13"/>
      <c r="B24" s="39" t="s">
        <v>559</v>
      </c>
      <c r="C24" s="31"/>
      <c r="D24" s="39" t="s">
        <v>194</v>
      </c>
      <c r="E24" s="40">
        <v>56720</v>
      </c>
      <c r="F24" s="31"/>
      <c r="G24" s="31"/>
      <c r="H24" s="39" t="s">
        <v>194</v>
      </c>
      <c r="I24" s="40">
        <v>46785</v>
      </c>
      <c r="J24" s="31"/>
    </row>
    <row r="25" spans="1:18">
      <c r="A25" s="13"/>
      <c r="B25" s="39"/>
      <c r="C25" s="31"/>
      <c r="D25" s="39"/>
      <c r="E25" s="40"/>
      <c r="F25" s="31"/>
      <c r="G25" s="31"/>
      <c r="H25" s="39"/>
      <c r="I25" s="40"/>
      <c r="J25" s="31"/>
    </row>
    <row r="26" spans="1:18">
      <c r="A26" s="13"/>
      <c r="B26" s="42" t="s">
        <v>560</v>
      </c>
      <c r="C26" s="43"/>
      <c r="D26" s="44">
        <v>6790</v>
      </c>
      <c r="E26" s="44"/>
      <c r="F26" s="43"/>
      <c r="G26" s="43"/>
      <c r="H26" s="44">
        <v>3744</v>
      </c>
      <c r="I26" s="44"/>
      <c r="J26" s="43"/>
    </row>
    <row r="27" spans="1:18">
      <c r="A27" s="13"/>
      <c r="B27" s="42"/>
      <c r="C27" s="43"/>
      <c r="D27" s="44"/>
      <c r="E27" s="44"/>
      <c r="F27" s="43"/>
      <c r="G27" s="43"/>
      <c r="H27" s="44"/>
      <c r="I27" s="44"/>
      <c r="J27" s="43"/>
    </row>
    <row r="28" spans="1:18">
      <c r="A28" s="13"/>
      <c r="B28" s="21" t="s">
        <v>561</v>
      </c>
      <c r="C28" s="16"/>
      <c r="D28" s="41" t="s">
        <v>562</v>
      </c>
      <c r="E28" s="41"/>
      <c r="F28" s="22" t="s">
        <v>199</v>
      </c>
      <c r="G28" s="16"/>
      <c r="H28" s="41" t="s">
        <v>563</v>
      </c>
      <c r="I28" s="41"/>
      <c r="J28" s="22" t="s">
        <v>199</v>
      </c>
    </row>
    <row r="29" spans="1:18" ht="15.75" thickBot="1">
      <c r="A29" s="13"/>
      <c r="B29" s="24" t="s">
        <v>564</v>
      </c>
      <c r="C29" s="20"/>
      <c r="D29" s="62" t="s">
        <v>565</v>
      </c>
      <c r="E29" s="62"/>
      <c r="F29" s="26" t="s">
        <v>199</v>
      </c>
      <c r="G29" s="20"/>
      <c r="H29" s="62" t="s">
        <v>566</v>
      </c>
      <c r="I29" s="62"/>
      <c r="J29" s="26" t="s">
        <v>199</v>
      </c>
    </row>
    <row r="30" spans="1:18">
      <c r="A30" s="13"/>
      <c r="B30" s="39" t="s">
        <v>567</v>
      </c>
      <c r="C30" s="31"/>
      <c r="D30" s="64" t="s">
        <v>194</v>
      </c>
      <c r="E30" s="66">
        <v>58679</v>
      </c>
      <c r="F30" s="35"/>
      <c r="G30" s="31"/>
      <c r="H30" s="64" t="s">
        <v>194</v>
      </c>
      <c r="I30" s="66">
        <v>48335</v>
      </c>
      <c r="J30" s="35"/>
    </row>
    <row r="31" spans="1:18" ht="15.75" thickBot="1">
      <c r="A31" s="13"/>
      <c r="B31" s="39"/>
      <c r="C31" s="31"/>
      <c r="D31" s="65"/>
      <c r="E31" s="67"/>
      <c r="F31" s="68"/>
      <c r="G31" s="31"/>
      <c r="H31" s="65"/>
      <c r="I31" s="67"/>
      <c r="J31" s="68"/>
    </row>
    <row r="32" spans="1:18" ht="15.75" thickTop="1">
      <c r="A32" s="13"/>
      <c r="B32" s="116"/>
      <c r="C32" s="116"/>
      <c r="D32" s="116"/>
      <c r="E32" s="116"/>
      <c r="F32" s="116"/>
      <c r="G32" s="116"/>
      <c r="H32" s="116"/>
      <c r="I32" s="116"/>
      <c r="J32" s="116"/>
      <c r="K32" s="116"/>
      <c r="L32" s="116"/>
      <c r="M32" s="116"/>
      <c r="N32" s="116"/>
      <c r="O32" s="116"/>
      <c r="P32" s="116"/>
      <c r="Q32" s="116"/>
      <c r="R32" s="116"/>
    </row>
    <row r="33" spans="1:18">
      <c r="A33" s="13"/>
      <c r="B33" s="28"/>
      <c r="C33" s="28"/>
      <c r="D33" s="28"/>
      <c r="E33" s="28"/>
      <c r="F33" s="28"/>
      <c r="G33" s="28"/>
      <c r="H33" s="28"/>
      <c r="I33" s="28"/>
      <c r="J33" s="28"/>
    </row>
    <row r="34" spans="1:18">
      <c r="A34" s="13"/>
      <c r="B34" s="14"/>
      <c r="C34" s="14"/>
      <c r="D34" s="14"/>
      <c r="E34" s="14"/>
      <c r="F34" s="14"/>
      <c r="G34" s="14"/>
      <c r="H34" s="14"/>
      <c r="I34" s="14"/>
      <c r="J34" s="14"/>
    </row>
    <row r="35" spans="1:18">
      <c r="A35" s="13"/>
      <c r="B35" s="31"/>
      <c r="C35" s="31"/>
      <c r="D35" s="73" t="s">
        <v>386</v>
      </c>
      <c r="E35" s="73"/>
      <c r="F35" s="73"/>
      <c r="G35" s="73"/>
      <c r="H35" s="73"/>
      <c r="I35" s="73"/>
      <c r="J35" s="73"/>
    </row>
    <row r="36" spans="1:18" ht="15.75" thickBot="1">
      <c r="A36" s="13"/>
      <c r="B36" s="31"/>
      <c r="C36" s="31"/>
      <c r="D36" s="75" t="s">
        <v>316</v>
      </c>
      <c r="E36" s="75"/>
      <c r="F36" s="75"/>
      <c r="G36" s="75"/>
      <c r="H36" s="75"/>
      <c r="I36" s="75"/>
      <c r="J36" s="75"/>
    </row>
    <row r="37" spans="1:18" ht="15.75" thickBot="1">
      <c r="A37" s="13"/>
      <c r="B37" s="17" t="s">
        <v>210</v>
      </c>
      <c r="C37" s="16"/>
      <c r="D37" s="76">
        <v>2015</v>
      </c>
      <c r="E37" s="76"/>
      <c r="F37" s="76"/>
      <c r="G37" s="27"/>
      <c r="H37" s="76">
        <v>2014</v>
      </c>
      <c r="I37" s="76"/>
      <c r="J37" s="76"/>
    </row>
    <row r="38" spans="1:18" ht="26.25">
      <c r="A38" s="13"/>
      <c r="B38" s="19" t="s">
        <v>568</v>
      </c>
      <c r="C38" s="20"/>
      <c r="D38" s="37"/>
      <c r="E38" s="37"/>
      <c r="F38" s="37"/>
      <c r="G38" s="20"/>
      <c r="H38" s="37"/>
      <c r="I38" s="37"/>
      <c r="J38" s="37"/>
    </row>
    <row r="39" spans="1:18">
      <c r="A39" s="13"/>
      <c r="B39" s="39" t="s">
        <v>319</v>
      </c>
      <c r="C39" s="31"/>
      <c r="D39" s="39" t="s">
        <v>194</v>
      </c>
      <c r="E39" s="40">
        <v>6452</v>
      </c>
      <c r="F39" s="31"/>
      <c r="G39" s="31"/>
      <c r="H39" s="39" t="s">
        <v>194</v>
      </c>
      <c r="I39" s="40">
        <v>3129</v>
      </c>
      <c r="J39" s="31"/>
    </row>
    <row r="40" spans="1:18">
      <c r="A40" s="13"/>
      <c r="B40" s="39"/>
      <c r="C40" s="31"/>
      <c r="D40" s="39"/>
      <c r="E40" s="40"/>
      <c r="F40" s="31"/>
      <c r="G40" s="31"/>
      <c r="H40" s="39"/>
      <c r="I40" s="40"/>
      <c r="J40" s="31"/>
    </row>
    <row r="41" spans="1:18">
      <c r="A41" s="13"/>
      <c r="B41" s="42" t="s">
        <v>569</v>
      </c>
      <c r="C41" s="43"/>
      <c r="D41" s="44">
        <v>3900</v>
      </c>
      <c r="E41" s="44"/>
      <c r="F41" s="43"/>
      <c r="G41" s="43"/>
      <c r="H41" s="45">
        <v>667</v>
      </c>
      <c r="I41" s="45"/>
      <c r="J41" s="43"/>
    </row>
    <row r="42" spans="1:18">
      <c r="A42" s="13"/>
      <c r="B42" s="42"/>
      <c r="C42" s="43"/>
      <c r="D42" s="44"/>
      <c r="E42" s="44"/>
      <c r="F42" s="43"/>
      <c r="G42" s="43"/>
      <c r="H42" s="45"/>
      <c r="I42" s="45"/>
      <c r="J42" s="43"/>
    </row>
    <row r="43" spans="1:18" ht="15.75" thickBot="1">
      <c r="A43" s="13"/>
      <c r="B43" s="21" t="s">
        <v>570</v>
      </c>
      <c r="C43" s="16"/>
      <c r="D43" s="48" t="s">
        <v>571</v>
      </c>
      <c r="E43" s="48"/>
      <c r="F43" s="22" t="s">
        <v>199</v>
      </c>
      <c r="G43" s="16"/>
      <c r="H43" s="48" t="s">
        <v>350</v>
      </c>
      <c r="I43" s="48"/>
      <c r="J43" s="22" t="s">
        <v>199</v>
      </c>
    </row>
    <row r="44" spans="1:18">
      <c r="A44" s="13"/>
      <c r="B44" s="59" t="s">
        <v>324</v>
      </c>
      <c r="C44" s="43"/>
      <c r="D44" s="51" t="s">
        <v>194</v>
      </c>
      <c r="E44" s="53">
        <v>8921</v>
      </c>
      <c r="F44" s="37"/>
      <c r="G44" s="43"/>
      <c r="H44" s="51" t="s">
        <v>194</v>
      </c>
      <c r="I44" s="53">
        <v>3749</v>
      </c>
      <c r="J44" s="37"/>
    </row>
    <row r="45" spans="1:18" ht="15.75" thickBot="1">
      <c r="A45" s="13"/>
      <c r="B45" s="59"/>
      <c r="C45" s="43"/>
      <c r="D45" s="52"/>
      <c r="E45" s="54"/>
      <c r="F45" s="55"/>
      <c r="G45" s="43"/>
      <c r="H45" s="52"/>
      <c r="I45" s="54"/>
      <c r="J45" s="55"/>
    </row>
    <row r="46" spans="1:18" ht="15.75" thickTop="1">
      <c r="A46" s="13" t="s">
        <v>699</v>
      </c>
      <c r="B46" s="85" t="s">
        <v>572</v>
      </c>
      <c r="C46" s="85"/>
      <c r="D46" s="85"/>
      <c r="E46" s="85"/>
      <c r="F46" s="85"/>
      <c r="G46" s="85"/>
      <c r="H46" s="85"/>
      <c r="I46" s="85"/>
      <c r="J46" s="85"/>
      <c r="K46" s="85"/>
      <c r="L46" s="85"/>
      <c r="M46" s="85"/>
      <c r="N46" s="85"/>
      <c r="O46" s="85"/>
      <c r="P46" s="85"/>
      <c r="Q46" s="85"/>
      <c r="R46" s="85"/>
    </row>
    <row r="47" spans="1:18">
      <c r="A47" s="13"/>
      <c r="B47" s="28"/>
      <c r="C47" s="28"/>
      <c r="D47" s="28"/>
      <c r="E47" s="28"/>
      <c r="F47" s="28"/>
      <c r="G47" s="28"/>
      <c r="H47" s="28"/>
      <c r="I47" s="28"/>
      <c r="J47" s="28"/>
    </row>
    <row r="48" spans="1:18">
      <c r="A48" s="13"/>
      <c r="B48" s="14"/>
      <c r="C48" s="14"/>
      <c r="D48" s="14"/>
      <c r="E48" s="14"/>
      <c r="F48" s="14"/>
      <c r="G48" s="14"/>
      <c r="H48" s="14"/>
      <c r="I48" s="14"/>
      <c r="J48" s="14"/>
    </row>
    <row r="49" spans="1:10">
      <c r="A49" s="13"/>
      <c r="B49" s="30" t="s">
        <v>452</v>
      </c>
      <c r="C49" s="31"/>
      <c r="D49" s="73" t="s">
        <v>316</v>
      </c>
      <c r="E49" s="73"/>
      <c r="F49" s="73"/>
      <c r="G49" s="31"/>
      <c r="H49" s="73" t="s">
        <v>382</v>
      </c>
      <c r="I49" s="73"/>
      <c r="J49" s="73"/>
    </row>
    <row r="50" spans="1:10" ht="15.75" thickBot="1">
      <c r="A50" s="13"/>
      <c r="B50" s="30"/>
      <c r="C50" s="31"/>
      <c r="D50" s="75">
        <v>2015</v>
      </c>
      <c r="E50" s="75"/>
      <c r="F50" s="75"/>
      <c r="G50" s="31"/>
      <c r="H50" s="75">
        <v>2014</v>
      </c>
      <c r="I50" s="75"/>
      <c r="J50" s="75"/>
    </row>
    <row r="51" spans="1:10">
      <c r="A51" s="13"/>
      <c r="B51" s="19" t="s">
        <v>573</v>
      </c>
      <c r="C51" s="20"/>
      <c r="D51" s="37"/>
      <c r="E51" s="37"/>
      <c r="F51" s="37"/>
      <c r="G51" s="20"/>
      <c r="H51" s="37"/>
      <c r="I51" s="37"/>
      <c r="J51" s="37"/>
    </row>
    <row r="52" spans="1:10">
      <c r="A52" s="13"/>
      <c r="B52" s="39" t="s">
        <v>574</v>
      </c>
      <c r="C52" s="31"/>
      <c r="D52" s="39" t="s">
        <v>194</v>
      </c>
      <c r="E52" s="40">
        <v>63941</v>
      </c>
      <c r="F52" s="31"/>
      <c r="G52" s="31"/>
      <c r="H52" s="39" t="s">
        <v>194</v>
      </c>
      <c r="I52" s="40">
        <v>63977</v>
      </c>
      <c r="J52" s="31"/>
    </row>
    <row r="53" spans="1:10">
      <c r="A53" s="13"/>
      <c r="B53" s="39"/>
      <c r="C53" s="31"/>
      <c r="D53" s="39"/>
      <c r="E53" s="40"/>
      <c r="F53" s="31"/>
      <c r="G53" s="31"/>
      <c r="H53" s="39"/>
      <c r="I53" s="40"/>
      <c r="J53" s="31"/>
    </row>
    <row r="54" spans="1:10" ht="26.25">
      <c r="A54" s="13"/>
      <c r="B54" s="26" t="s">
        <v>575</v>
      </c>
      <c r="C54" s="20"/>
      <c r="D54" s="43"/>
      <c r="E54" s="43"/>
      <c r="F54" s="43"/>
      <c r="G54" s="20"/>
      <c r="H54" s="43"/>
      <c r="I54" s="43"/>
      <c r="J54" s="43"/>
    </row>
    <row r="55" spans="1:10">
      <c r="A55" s="13"/>
      <c r="B55" s="22" t="s">
        <v>576</v>
      </c>
      <c r="C55" s="16"/>
      <c r="D55" s="41">
        <v>99.3</v>
      </c>
      <c r="E55" s="41"/>
      <c r="F55" s="22" t="s">
        <v>480</v>
      </c>
      <c r="G55" s="16"/>
      <c r="H55" s="41">
        <v>99.4</v>
      </c>
      <c r="I55" s="41"/>
      <c r="J55" s="22" t="s">
        <v>480</v>
      </c>
    </row>
    <row r="56" spans="1:10">
      <c r="A56" s="13"/>
      <c r="B56" s="26" t="s">
        <v>577</v>
      </c>
      <c r="C56" s="20"/>
      <c r="D56" s="45">
        <v>0.7</v>
      </c>
      <c r="E56" s="45"/>
      <c r="F56" s="26" t="s">
        <v>480</v>
      </c>
      <c r="G56" s="20"/>
      <c r="H56" s="45">
        <v>0.6</v>
      </c>
      <c r="I56" s="45"/>
      <c r="J56" s="26" t="s">
        <v>480</v>
      </c>
    </row>
    <row r="57" spans="1:10">
      <c r="A57" s="13"/>
      <c r="B57" s="22" t="s">
        <v>578</v>
      </c>
      <c r="C57" s="16"/>
      <c r="D57" s="41">
        <v>100</v>
      </c>
      <c r="E57" s="41"/>
      <c r="F57" s="22" t="s">
        <v>480</v>
      </c>
      <c r="G57" s="16"/>
      <c r="H57" s="41">
        <v>100</v>
      </c>
      <c r="I57" s="41"/>
      <c r="J57" s="22" t="s">
        <v>480</v>
      </c>
    </row>
    <row r="58" spans="1:10">
      <c r="A58" s="13"/>
      <c r="B58" s="59" t="s">
        <v>579</v>
      </c>
      <c r="C58" s="43"/>
      <c r="D58" s="45">
        <v>25.9</v>
      </c>
      <c r="E58" s="45"/>
      <c r="F58" s="43"/>
      <c r="G58" s="43"/>
      <c r="H58" s="45">
        <v>26</v>
      </c>
      <c r="I58" s="45"/>
      <c r="J58" s="43"/>
    </row>
    <row r="59" spans="1:10">
      <c r="A59" s="13"/>
      <c r="B59" s="59"/>
      <c r="C59" s="43"/>
      <c r="D59" s="45"/>
      <c r="E59" s="45"/>
      <c r="F59" s="43"/>
      <c r="G59" s="43"/>
      <c r="H59" s="45"/>
      <c r="I59" s="45"/>
      <c r="J59" s="43"/>
    </row>
    <row r="60" spans="1:10">
      <c r="A60" s="13"/>
      <c r="B60" s="22" t="s">
        <v>580</v>
      </c>
      <c r="C60" s="16"/>
      <c r="D60" s="41">
        <v>10.16</v>
      </c>
      <c r="E60" s="41"/>
      <c r="F60" s="22" t="s">
        <v>480</v>
      </c>
      <c r="G60" s="16"/>
      <c r="H60" s="41">
        <v>9.24</v>
      </c>
      <c r="I60" s="41"/>
      <c r="J60" s="22" t="s">
        <v>480</v>
      </c>
    </row>
    <row r="61" spans="1:10" ht="26.25">
      <c r="A61" s="13"/>
      <c r="B61" s="26" t="s">
        <v>581</v>
      </c>
      <c r="C61" s="20"/>
      <c r="D61" s="26" t="s">
        <v>194</v>
      </c>
      <c r="E61" s="25" t="s">
        <v>582</v>
      </c>
      <c r="F61" s="26" t="s">
        <v>199</v>
      </c>
      <c r="G61" s="20"/>
      <c r="H61" s="26" t="s">
        <v>194</v>
      </c>
      <c r="I61" s="25" t="s">
        <v>583</v>
      </c>
      <c r="J61" s="26" t="s">
        <v>199</v>
      </c>
    </row>
    <row r="62" spans="1:10" ht="26.25">
      <c r="A62" s="13"/>
      <c r="B62" s="22" t="s">
        <v>584</v>
      </c>
      <c r="C62" s="16"/>
      <c r="D62" s="41" t="s">
        <v>585</v>
      </c>
      <c r="E62" s="41"/>
      <c r="F62" s="22" t="s">
        <v>199</v>
      </c>
      <c r="G62" s="16"/>
      <c r="H62" s="41" t="s">
        <v>586</v>
      </c>
      <c r="I62" s="41"/>
      <c r="J62" s="22" t="s">
        <v>199</v>
      </c>
    </row>
    <row r="63" spans="1:10">
      <c r="A63" s="13"/>
      <c r="B63" s="26" t="s">
        <v>587</v>
      </c>
      <c r="C63" s="20"/>
      <c r="D63" s="45">
        <v>9.75</v>
      </c>
      <c r="E63" s="45"/>
      <c r="F63" s="26" t="s">
        <v>480</v>
      </c>
      <c r="G63" s="20"/>
      <c r="H63" s="45">
        <v>9.73</v>
      </c>
      <c r="I63" s="45"/>
      <c r="J63" s="26" t="s">
        <v>480</v>
      </c>
    </row>
    <row r="64" spans="1:10" ht="26.25">
      <c r="A64" s="13"/>
      <c r="B64" s="22" t="s">
        <v>581</v>
      </c>
      <c r="C64" s="16"/>
      <c r="D64" s="22" t="s">
        <v>194</v>
      </c>
      <c r="E64" s="23" t="s">
        <v>588</v>
      </c>
      <c r="F64" s="22" t="s">
        <v>199</v>
      </c>
      <c r="G64" s="16"/>
      <c r="H64" s="22" t="s">
        <v>194</v>
      </c>
      <c r="I64" s="23" t="s">
        <v>589</v>
      </c>
      <c r="J64" s="22" t="s">
        <v>199</v>
      </c>
    </row>
    <row r="65" spans="1:18" ht="26.25">
      <c r="A65" s="13"/>
      <c r="B65" s="26" t="s">
        <v>584</v>
      </c>
      <c r="C65" s="20"/>
      <c r="D65" s="45" t="s">
        <v>590</v>
      </c>
      <c r="E65" s="45"/>
      <c r="F65" s="26" t="s">
        <v>199</v>
      </c>
      <c r="G65" s="20"/>
      <c r="H65" s="45" t="s">
        <v>591</v>
      </c>
      <c r="I65" s="45"/>
      <c r="J65" s="26" t="s">
        <v>199</v>
      </c>
    </row>
    <row r="66" spans="1:18">
      <c r="A66" s="13" t="s">
        <v>700</v>
      </c>
      <c r="B66" s="85" t="s">
        <v>593</v>
      </c>
      <c r="C66" s="85"/>
      <c r="D66" s="85"/>
      <c r="E66" s="85"/>
      <c r="F66" s="85"/>
      <c r="G66" s="85"/>
      <c r="H66" s="85"/>
      <c r="I66" s="85"/>
      <c r="J66" s="85"/>
      <c r="K66" s="85"/>
      <c r="L66" s="85"/>
      <c r="M66" s="85"/>
      <c r="N66" s="85"/>
      <c r="O66" s="85"/>
      <c r="P66" s="85"/>
      <c r="Q66" s="85"/>
      <c r="R66" s="85"/>
    </row>
    <row r="67" spans="1:18">
      <c r="A67" s="13"/>
      <c r="B67" s="28"/>
      <c r="C67" s="28"/>
      <c r="D67" s="28"/>
      <c r="E67" s="28"/>
      <c r="F67" s="28"/>
      <c r="G67" s="28"/>
      <c r="H67" s="28"/>
      <c r="I67" s="28"/>
      <c r="J67" s="28"/>
      <c r="K67" s="28"/>
      <c r="L67" s="28"/>
      <c r="M67" s="28"/>
      <c r="N67" s="28"/>
      <c r="O67" s="28"/>
      <c r="P67" s="28"/>
      <c r="Q67" s="28"/>
      <c r="R67" s="28"/>
    </row>
    <row r="68" spans="1:18">
      <c r="A68" s="13"/>
      <c r="B68" s="14"/>
      <c r="C68" s="14"/>
      <c r="D68" s="14"/>
      <c r="E68" s="14"/>
      <c r="F68" s="14"/>
      <c r="G68" s="14"/>
      <c r="H68" s="14"/>
      <c r="I68" s="14"/>
      <c r="J68" s="14"/>
      <c r="K68" s="14"/>
      <c r="L68" s="14"/>
      <c r="M68" s="14"/>
      <c r="N68" s="14"/>
      <c r="O68" s="14"/>
      <c r="P68" s="14"/>
      <c r="Q68" s="14"/>
      <c r="R68" s="14"/>
    </row>
    <row r="69" spans="1:18" ht="15.75" thickBot="1">
      <c r="A69" s="13"/>
      <c r="B69" s="16"/>
      <c r="C69" s="16"/>
      <c r="D69" s="75" t="s">
        <v>207</v>
      </c>
      <c r="E69" s="75"/>
      <c r="F69" s="75"/>
      <c r="G69" s="75"/>
      <c r="H69" s="75"/>
      <c r="I69" s="75"/>
      <c r="J69" s="75"/>
      <c r="K69" s="75"/>
      <c r="L69" s="75"/>
      <c r="M69" s="75"/>
      <c r="N69" s="75"/>
      <c r="O69" s="16"/>
      <c r="P69" s="73" t="s">
        <v>594</v>
      </c>
      <c r="Q69" s="73"/>
      <c r="R69" s="73"/>
    </row>
    <row r="70" spans="1:18">
      <c r="A70" s="13"/>
      <c r="B70" s="154" t="s">
        <v>597</v>
      </c>
      <c r="C70" s="16"/>
      <c r="D70" s="74" t="s">
        <v>271</v>
      </c>
      <c r="E70" s="74"/>
      <c r="F70" s="74"/>
      <c r="G70" s="16"/>
      <c r="H70" s="35"/>
      <c r="I70" s="35"/>
      <c r="J70" s="35"/>
      <c r="K70" s="35"/>
      <c r="L70" s="35"/>
      <c r="M70" s="35"/>
      <c r="N70" s="35"/>
      <c r="O70" s="16"/>
      <c r="P70" s="73" t="s">
        <v>595</v>
      </c>
      <c r="Q70" s="73"/>
      <c r="R70" s="73"/>
    </row>
    <row r="71" spans="1:18" ht="15.75" thickBot="1">
      <c r="A71" s="13"/>
      <c r="B71" s="16"/>
      <c r="C71" s="16"/>
      <c r="D71" s="73" t="s">
        <v>272</v>
      </c>
      <c r="E71" s="73"/>
      <c r="F71" s="73"/>
      <c r="G71" s="16"/>
      <c r="H71" s="75" t="s">
        <v>598</v>
      </c>
      <c r="I71" s="75"/>
      <c r="J71" s="75"/>
      <c r="K71" s="75"/>
      <c r="L71" s="75"/>
      <c r="M71" s="75"/>
      <c r="N71" s="75"/>
      <c r="O71" s="16"/>
      <c r="P71" s="73" t="s">
        <v>596</v>
      </c>
      <c r="Q71" s="73"/>
      <c r="R71" s="73"/>
    </row>
    <row r="72" spans="1:18" ht="15.75" thickBot="1">
      <c r="A72" s="13"/>
      <c r="B72" s="17" t="s">
        <v>210</v>
      </c>
      <c r="C72" s="16"/>
      <c r="D72" s="75" t="s">
        <v>273</v>
      </c>
      <c r="E72" s="75"/>
      <c r="F72" s="75"/>
      <c r="G72" s="16"/>
      <c r="H72" s="76" t="s">
        <v>599</v>
      </c>
      <c r="I72" s="76"/>
      <c r="J72" s="76"/>
      <c r="K72" s="16"/>
      <c r="L72" s="76" t="s">
        <v>600</v>
      </c>
      <c r="M72" s="76"/>
      <c r="N72" s="76"/>
      <c r="O72" s="16"/>
      <c r="P72" s="79">
        <v>42094</v>
      </c>
      <c r="Q72" s="79"/>
      <c r="R72" s="79"/>
    </row>
    <row r="73" spans="1:18">
      <c r="A73" s="13"/>
      <c r="B73" s="59" t="s">
        <v>601</v>
      </c>
      <c r="C73" s="43"/>
      <c r="D73" s="51" t="s">
        <v>194</v>
      </c>
      <c r="E73" s="53">
        <v>5622549</v>
      </c>
      <c r="F73" s="37"/>
      <c r="G73" s="43"/>
      <c r="H73" s="51" t="s">
        <v>194</v>
      </c>
      <c r="I73" s="53">
        <v>15048</v>
      </c>
      <c r="J73" s="37"/>
      <c r="K73" s="43"/>
      <c r="L73" s="51" t="s">
        <v>194</v>
      </c>
      <c r="M73" s="53">
        <v>1890</v>
      </c>
      <c r="N73" s="37"/>
      <c r="O73" s="43"/>
      <c r="P73" s="51" t="s">
        <v>194</v>
      </c>
      <c r="Q73" s="56" t="s">
        <v>195</v>
      </c>
      <c r="R73" s="37"/>
    </row>
    <row r="74" spans="1:18">
      <c r="A74" s="13"/>
      <c r="B74" s="59"/>
      <c r="C74" s="43"/>
      <c r="D74" s="59"/>
      <c r="E74" s="44"/>
      <c r="F74" s="43"/>
      <c r="G74" s="43"/>
      <c r="H74" s="80"/>
      <c r="I74" s="81"/>
      <c r="J74" s="82"/>
      <c r="K74" s="43"/>
      <c r="L74" s="80"/>
      <c r="M74" s="81"/>
      <c r="N74" s="82"/>
      <c r="O74" s="43"/>
      <c r="P74" s="80"/>
      <c r="Q74" s="88"/>
      <c r="R74" s="82"/>
    </row>
    <row r="75" spans="1:18">
      <c r="A75" s="13"/>
      <c r="B75" s="39" t="s">
        <v>602</v>
      </c>
      <c r="C75" s="31"/>
      <c r="D75" s="40">
        <v>237370</v>
      </c>
      <c r="E75" s="40"/>
      <c r="F75" s="31"/>
      <c r="G75" s="31"/>
      <c r="H75" s="41" t="s">
        <v>195</v>
      </c>
      <c r="I75" s="41"/>
      <c r="J75" s="31"/>
      <c r="K75" s="31"/>
      <c r="L75" s="41">
        <v>265</v>
      </c>
      <c r="M75" s="41"/>
      <c r="N75" s="31"/>
      <c r="O75" s="31"/>
      <c r="P75" s="41" t="s">
        <v>195</v>
      </c>
      <c r="Q75" s="41"/>
      <c r="R75" s="31"/>
    </row>
    <row r="76" spans="1:18">
      <c r="A76" s="13"/>
      <c r="B76" s="39"/>
      <c r="C76" s="31"/>
      <c r="D76" s="40"/>
      <c r="E76" s="40"/>
      <c r="F76" s="31"/>
      <c r="G76" s="31"/>
      <c r="H76" s="41"/>
      <c r="I76" s="41"/>
      <c r="J76" s="31"/>
      <c r="K76" s="31"/>
      <c r="L76" s="41"/>
      <c r="M76" s="41"/>
      <c r="N76" s="31"/>
      <c r="O76" s="31"/>
      <c r="P76" s="41"/>
      <c r="Q76" s="41"/>
      <c r="R76" s="31"/>
    </row>
    <row r="77" spans="1:18">
      <c r="A77" s="13"/>
      <c r="B77" s="59" t="s">
        <v>603</v>
      </c>
      <c r="C77" s="43"/>
      <c r="D77" s="44">
        <v>176689</v>
      </c>
      <c r="E77" s="44"/>
      <c r="F77" s="43"/>
      <c r="G77" s="43"/>
      <c r="H77" s="45">
        <v>928</v>
      </c>
      <c r="I77" s="45"/>
      <c r="J77" s="43"/>
      <c r="K77" s="43"/>
      <c r="L77" s="44">
        <v>1948</v>
      </c>
      <c r="M77" s="44"/>
      <c r="N77" s="43"/>
      <c r="O77" s="43"/>
      <c r="P77" s="45" t="s">
        <v>195</v>
      </c>
      <c r="Q77" s="45"/>
      <c r="R77" s="43"/>
    </row>
    <row r="78" spans="1:18" ht="15.75" thickBot="1">
      <c r="A78" s="13"/>
      <c r="B78" s="59"/>
      <c r="C78" s="43"/>
      <c r="D78" s="60"/>
      <c r="E78" s="60"/>
      <c r="F78" s="61"/>
      <c r="G78" s="43"/>
      <c r="H78" s="62"/>
      <c r="I78" s="62"/>
      <c r="J78" s="61"/>
      <c r="K78" s="43"/>
      <c r="L78" s="60"/>
      <c r="M78" s="60"/>
      <c r="N78" s="61"/>
      <c r="O78" s="43"/>
      <c r="P78" s="62"/>
      <c r="Q78" s="62"/>
      <c r="R78" s="61"/>
    </row>
    <row r="79" spans="1:18">
      <c r="A79" s="13"/>
      <c r="B79" s="39" t="s">
        <v>604</v>
      </c>
      <c r="C79" s="31"/>
      <c r="D79" s="64" t="s">
        <v>194</v>
      </c>
      <c r="E79" s="66">
        <v>6036608</v>
      </c>
      <c r="F79" s="35"/>
      <c r="G79" s="31"/>
      <c r="H79" s="64" t="s">
        <v>194</v>
      </c>
      <c r="I79" s="66">
        <v>15976</v>
      </c>
      <c r="J79" s="35"/>
      <c r="K79" s="31"/>
      <c r="L79" s="64" t="s">
        <v>194</v>
      </c>
      <c r="M79" s="66">
        <v>4103</v>
      </c>
      <c r="N79" s="35"/>
      <c r="O79" s="31"/>
      <c r="P79" s="64" t="s">
        <v>194</v>
      </c>
      <c r="Q79" s="69" t="s">
        <v>195</v>
      </c>
      <c r="R79" s="35"/>
    </row>
    <row r="80" spans="1:18" ht="15.75" thickBot="1">
      <c r="A80" s="13"/>
      <c r="B80" s="39"/>
      <c r="C80" s="31"/>
      <c r="D80" s="65"/>
      <c r="E80" s="67"/>
      <c r="F80" s="68"/>
      <c r="G80" s="31"/>
      <c r="H80" s="65"/>
      <c r="I80" s="67"/>
      <c r="J80" s="68"/>
      <c r="K80" s="31"/>
      <c r="L80" s="65"/>
      <c r="M80" s="67"/>
      <c r="N80" s="68"/>
      <c r="O80" s="31"/>
      <c r="P80" s="65"/>
      <c r="Q80" s="70"/>
      <c r="R80" s="68"/>
    </row>
    <row r="81" spans="1:18" ht="15.75" thickTop="1">
      <c r="A81" s="13" t="s">
        <v>701</v>
      </c>
      <c r="B81" s="85" t="s">
        <v>702</v>
      </c>
      <c r="C81" s="85"/>
      <c r="D81" s="85"/>
      <c r="E81" s="85"/>
      <c r="F81" s="85"/>
      <c r="G81" s="85"/>
      <c r="H81" s="85"/>
      <c r="I81" s="85"/>
      <c r="J81" s="85"/>
      <c r="K81" s="85"/>
      <c r="L81" s="85"/>
      <c r="M81" s="85"/>
      <c r="N81" s="85"/>
      <c r="O81" s="85"/>
      <c r="P81" s="85"/>
      <c r="Q81" s="85"/>
      <c r="R81" s="85"/>
    </row>
    <row r="82" spans="1:18">
      <c r="A82" s="13"/>
      <c r="B82" s="28"/>
      <c r="C82" s="28"/>
      <c r="D82" s="28"/>
      <c r="E82" s="28"/>
      <c r="F82" s="28"/>
      <c r="G82" s="28"/>
      <c r="H82" s="28"/>
      <c r="I82" s="28"/>
      <c r="J82" s="28"/>
    </row>
    <row r="83" spans="1:18">
      <c r="A83" s="13"/>
      <c r="B83" s="14"/>
      <c r="C83" s="14"/>
      <c r="D83" s="14"/>
      <c r="E83" s="14"/>
      <c r="F83" s="14"/>
      <c r="G83" s="14"/>
      <c r="H83" s="14"/>
      <c r="I83" s="14"/>
      <c r="J83" s="14"/>
    </row>
    <row r="84" spans="1:18">
      <c r="A84" s="13"/>
      <c r="B84" s="31"/>
      <c r="C84" s="31"/>
      <c r="D84" s="73" t="s">
        <v>386</v>
      </c>
      <c r="E84" s="73"/>
      <c r="F84" s="73"/>
      <c r="G84" s="73"/>
      <c r="H84" s="73"/>
      <c r="I84" s="73"/>
      <c r="J84" s="73"/>
    </row>
    <row r="85" spans="1:18" ht="15.75" thickBot="1">
      <c r="A85" s="13"/>
      <c r="B85" s="31"/>
      <c r="C85" s="31"/>
      <c r="D85" s="75" t="s">
        <v>316</v>
      </c>
      <c r="E85" s="75"/>
      <c r="F85" s="75"/>
      <c r="G85" s="75"/>
      <c r="H85" s="75"/>
      <c r="I85" s="75"/>
      <c r="J85" s="75"/>
    </row>
    <row r="86" spans="1:18" ht="15.75" thickBot="1">
      <c r="A86" s="13"/>
      <c r="B86" s="17" t="s">
        <v>210</v>
      </c>
      <c r="C86" s="16"/>
      <c r="D86" s="76">
        <v>2015</v>
      </c>
      <c r="E86" s="76"/>
      <c r="F86" s="76"/>
      <c r="G86" s="16"/>
      <c r="H86" s="76">
        <v>2014</v>
      </c>
      <c r="I86" s="76"/>
      <c r="J86" s="76"/>
    </row>
    <row r="87" spans="1:18">
      <c r="A87" s="13"/>
      <c r="B87" s="19" t="s">
        <v>608</v>
      </c>
      <c r="C87" s="20"/>
      <c r="D87" s="37"/>
      <c r="E87" s="37"/>
      <c r="F87" s="37"/>
      <c r="G87" s="20"/>
      <c r="H87" s="37"/>
      <c r="I87" s="37"/>
      <c r="J87" s="37"/>
    </row>
    <row r="88" spans="1:18">
      <c r="A88" s="13"/>
      <c r="B88" s="39" t="s">
        <v>559</v>
      </c>
      <c r="C88" s="31"/>
      <c r="D88" s="39" t="s">
        <v>194</v>
      </c>
      <c r="E88" s="40">
        <v>4872</v>
      </c>
      <c r="F88" s="31"/>
      <c r="G88" s="31"/>
      <c r="H88" s="39" t="s">
        <v>194</v>
      </c>
      <c r="I88" s="40">
        <v>4529</v>
      </c>
      <c r="J88" s="31"/>
    </row>
    <row r="89" spans="1:18">
      <c r="A89" s="13"/>
      <c r="B89" s="39"/>
      <c r="C89" s="31"/>
      <c r="D89" s="39"/>
      <c r="E89" s="40"/>
      <c r="F89" s="31"/>
      <c r="G89" s="31"/>
      <c r="H89" s="39"/>
      <c r="I89" s="40"/>
      <c r="J89" s="31"/>
    </row>
    <row r="90" spans="1:18">
      <c r="A90" s="13"/>
      <c r="B90" s="42" t="s">
        <v>560</v>
      </c>
      <c r="C90" s="43"/>
      <c r="D90" s="45">
        <v>236</v>
      </c>
      <c r="E90" s="45"/>
      <c r="F90" s="43"/>
      <c r="G90" s="43"/>
      <c r="H90" s="45">
        <v>274</v>
      </c>
      <c r="I90" s="45"/>
      <c r="J90" s="43"/>
    </row>
    <row r="91" spans="1:18">
      <c r="A91" s="13"/>
      <c r="B91" s="42"/>
      <c r="C91" s="43"/>
      <c r="D91" s="45"/>
      <c r="E91" s="45"/>
      <c r="F91" s="43"/>
      <c r="G91" s="43"/>
      <c r="H91" s="45"/>
      <c r="I91" s="45"/>
      <c r="J91" s="43"/>
    </row>
    <row r="92" spans="1:18">
      <c r="A92" s="13"/>
      <c r="B92" s="21" t="s">
        <v>561</v>
      </c>
      <c r="C92" s="16"/>
      <c r="D92" s="41" t="s">
        <v>609</v>
      </c>
      <c r="E92" s="41"/>
      <c r="F92" s="22" t="s">
        <v>199</v>
      </c>
      <c r="G92" s="16"/>
      <c r="H92" s="41" t="s">
        <v>610</v>
      </c>
      <c r="I92" s="41"/>
      <c r="J92" s="22" t="s">
        <v>199</v>
      </c>
    </row>
    <row r="93" spans="1:18">
      <c r="A93" s="13"/>
      <c r="B93" s="42" t="s">
        <v>611</v>
      </c>
      <c r="C93" s="43"/>
      <c r="D93" s="45">
        <v>50</v>
      </c>
      <c r="E93" s="45"/>
      <c r="F93" s="43"/>
      <c r="G93" s="43"/>
      <c r="H93" s="45" t="s">
        <v>612</v>
      </c>
      <c r="I93" s="45"/>
      <c r="J93" s="59" t="s">
        <v>199</v>
      </c>
    </row>
    <row r="94" spans="1:18" ht="15.75" thickBot="1">
      <c r="A94" s="13"/>
      <c r="B94" s="42"/>
      <c r="C94" s="43"/>
      <c r="D94" s="62"/>
      <c r="E94" s="62"/>
      <c r="F94" s="61"/>
      <c r="G94" s="43"/>
      <c r="H94" s="62"/>
      <c r="I94" s="62"/>
      <c r="J94" s="136"/>
    </row>
    <row r="95" spans="1:18">
      <c r="A95" s="13"/>
      <c r="B95" s="39" t="s">
        <v>567</v>
      </c>
      <c r="C95" s="31"/>
      <c r="D95" s="64" t="s">
        <v>194</v>
      </c>
      <c r="E95" s="66">
        <v>4642</v>
      </c>
      <c r="F95" s="35"/>
      <c r="G95" s="31"/>
      <c r="H95" s="64" t="s">
        <v>194</v>
      </c>
      <c r="I95" s="66">
        <v>4536</v>
      </c>
      <c r="J95" s="35"/>
    </row>
    <row r="96" spans="1:18" ht="15.75" thickBot="1">
      <c r="A96" s="13"/>
      <c r="B96" s="39"/>
      <c r="C96" s="31"/>
      <c r="D96" s="65"/>
      <c r="E96" s="67"/>
      <c r="F96" s="68"/>
      <c r="G96" s="31"/>
      <c r="H96" s="65"/>
      <c r="I96" s="67"/>
      <c r="J96" s="68"/>
    </row>
    <row r="97" spans="1:18" ht="15.75" thickTop="1">
      <c r="A97" s="13"/>
      <c r="B97" s="28"/>
      <c r="C97" s="28"/>
      <c r="D97" s="28"/>
      <c r="E97" s="28"/>
      <c r="F97" s="28"/>
      <c r="G97" s="28"/>
      <c r="H97" s="28"/>
      <c r="I97" s="28"/>
      <c r="J97" s="28"/>
    </row>
    <row r="98" spans="1:18">
      <c r="A98" s="13"/>
      <c r="B98" s="14"/>
      <c r="C98" s="14"/>
      <c r="D98" s="14"/>
      <c r="E98" s="14"/>
      <c r="F98" s="14"/>
      <c r="G98" s="14"/>
      <c r="H98" s="14"/>
      <c r="I98" s="14"/>
      <c r="J98" s="14"/>
    </row>
    <row r="99" spans="1:18">
      <c r="A99" s="13"/>
      <c r="B99" s="31"/>
      <c r="C99" s="31"/>
      <c r="D99" s="73" t="s">
        <v>386</v>
      </c>
      <c r="E99" s="73"/>
      <c r="F99" s="73"/>
      <c r="G99" s="73"/>
      <c r="H99" s="73"/>
      <c r="I99" s="73"/>
      <c r="J99" s="73"/>
    </row>
    <row r="100" spans="1:18" ht="15.75" thickBot="1">
      <c r="A100" s="13"/>
      <c r="B100" s="31"/>
      <c r="C100" s="31"/>
      <c r="D100" s="75" t="s">
        <v>316</v>
      </c>
      <c r="E100" s="75"/>
      <c r="F100" s="75"/>
      <c r="G100" s="75"/>
      <c r="H100" s="75"/>
      <c r="I100" s="75"/>
      <c r="J100" s="75"/>
    </row>
    <row r="101" spans="1:18" ht="15.75" thickBot="1">
      <c r="A101" s="13"/>
      <c r="B101" s="17" t="s">
        <v>210</v>
      </c>
      <c r="C101" s="16"/>
      <c r="D101" s="76">
        <v>2015</v>
      </c>
      <c r="E101" s="76"/>
      <c r="F101" s="76"/>
      <c r="G101" s="16"/>
      <c r="H101" s="76">
        <v>2014</v>
      </c>
      <c r="I101" s="76"/>
      <c r="J101" s="76"/>
    </row>
    <row r="102" spans="1:18">
      <c r="A102" s="13"/>
      <c r="B102" s="19" t="s">
        <v>613</v>
      </c>
      <c r="C102" s="20"/>
      <c r="D102" s="37"/>
      <c r="E102" s="37"/>
      <c r="F102" s="37"/>
      <c r="G102" s="20"/>
      <c r="H102" s="37"/>
      <c r="I102" s="37"/>
      <c r="J102" s="37"/>
    </row>
    <row r="103" spans="1:18">
      <c r="A103" s="13"/>
      <c r="B103" s="39" t="s">
        <v>319</v>
      </c>
      <c r="C103" s="31"/>
      <c r="D103" s="39" t="s">
        <v>194</v>
      </c>
      <c r="E103" s="40">
        <v>1818</v>
      </c>
      <c r="F103" s="31"/>
      <c r="G103" s="31"/>
      <c r="H103" s="39" t="s">
        <v>194</v>
      </c>
      <c r="I103" s="40">
        <v>2218</v>
      </c>
      <c r="J103" s="31"/>
    </row>
    <row r="104" spans="1:18">
      <c r="A104" s="13"/>
      <c r="B104" s="39"/>
      <c r="C104" s="31"/>
      <c r="D104" s="39"/>
      <c r="E104" s="40"/>
      <c r="F104" s="31"/>
      <c r="G104" s="31"/>
      <c r="H104" s="39"/>
      <c r="I104" s="40"/>
      <c r="J104" s="31"/>
    </row>
    <row r="105" spans="1:18">
      <c r="A105" s="13"/>
      <c r="B105" s="42" t="s">
        <v>560</v>
      </c>
      <c r="C105" s="43"/>
      <c r="D105" s="45" t="s">
        <v>195</v>
      </c>
      <c r="E105" s="45"/>
      <c r="F105" s="43"/>
      <c r="G105" s="43"/>
      <c r="H105" s="45">
        <v>91</v>
      </c>
      <c r="I105" s="45"/>
      <c r="J105" s="43"/>
    </row>
    <row r="106" spans="1:18">
      <c r="A106" s="13"/>
      <c r="B106" s="42"/>
      <c r="C106" s="43"/>
      <c r="D106" s="45"/>
      <c r="E106" s="45"/>
      <c r="F106" s="43"/>
      <c r="G106" s="43"/>
      <c r="H106" s="45"/>
      <c r="I106" s="45"/>
      <c r="J106" s="43"/>
    </row>
    <row r="107" spans="1:18">
      <c r="A107" s="13"/>
      <c r="B107" s="38" t="s">
        <v>336</v>
      </c>
      <c r="C107" s="31"/>
      <c r="D107" s="41" t="s">
        <v>614</v>
      </c>
      <c r="E107" s="41"/>
      <c r="F107" s="39" t="s">
        <v>199</v>
      </c>
      <c r="G107" s="31"/>
      <c r="H107" s="41" t="s">
        <v>195</v>
      </c>
      <c r="I107" s="41"/>
      <c r="J107" s="31"/>
    </row>
    <row r="108" spans="1:18" ht="15.75" thickBot="1">
      <c r="A108" s="13"/>
      <c r="B108" s="38"/>
      <c r="C108" s="31"/>
      <c r="D108" s="48"/>
      <c r="E108" s="48"/>
      <c r="F108" s="49"/>
      <c r="G108" s="31"/>
      <c r="H108" s="48"/>
      <c r="I108" s="48"/>
      <c r="J108" s="47"/>
    </row>
    <row r="109" spans="1:18">
      <c r="A109" s="13"/>
      <c r="B109" s="59" t="s">
        <v>324</v>
      </c>
      <c r="C109" s="43"/>
      <c r="D109" s="51" t="s">
        <v>194</v>
      </c>
      <c r="E109" s="53">
        <v>1768</v>
      </c>
      <c r="F109" s="37"/>
      <c r="G109" s="43"/>
      <c r="H109" s="51" t="s">
        <v>194</v>
      </c>
      <c r="I109" s="53">
        <v>2309</v>
      </c>
      <c r="J109" s="37"/>
    </row>
    <row r="110" spans="1:18" ht="15.75" thickBot="1">
      <c r="A110" s="13"/>
      <c r="B110" s="59"/>
      <c r="C110" s="43"/>
      <c r="D110" s="52"/>
      <c r="E110" s="54"/>
      <c r="F110" s="55"/>
      <c r="G110" s="43"/>
      <c r="H110" s="52"/>
      <c r="I110" s="54"/>
      <c r="J110" s="55"/>
    </row>
    <row r="111" spans="1:18" ht="25.5" customHeight="1" thickTop="1">
      <c r="A111" s="13" t="s">
        <v>703</v>
      </c>
      <c r="B111" s="85" t="s">
        <v>704</v>
      </c>
      <c r="C111" s="85"/>
      <c r="D111" s="85"/>
      <c r="E111" s="85"/>
      <c r="F111" s="85"/>
      <c r="G111" s="85"/>
      <c r="H111" s="85"/>
      <c r="I111" s="85"/>
      <c r="J111" s="85"/>
      <c r="K111" s="85"/>
      <c r="L111" s="85"/>
      <c r="M111" s="85"/>
      <c r="N111" s="85"/>
      <c r="O111" s="85"/>
      <c r="P111" s="85"/>
      <c r="Q111" s="85"/>
      <c r="R111" s="85"/>
    </row>
    <row r="112" spans="1:18">
      <c r="A112" s="13"/>
      <c r="B112" s="28"/>
      <c r="C112" s="28"/>
      <c r="D112" s="28"/>
      <c r="E112" s="28"/>
      <c r="F112" s="28"/>
      <c r="G112" s="28"/>
      <c r="H112" s="28"/>
      <c r="I112" s="28"/>
      <c r="J112" s="28"/>
    </row>
    <row r="113" spans="1:10">
      <c r="A113" s="13"/>
      <c r="B113" s="14"/>
      <c r="C113" s="14"/>
      <c r="D113" s="14"/>
      <c r="E113" s="14"/>
      <c r="F113" s="14"/>
      <c r="G113" s="14"/>
      <c r="H113" s="14"/>
      <c r="I113" s="14"/>
      <c r="J113" s="14"/>
    </row>
    <row r="114" spans="1:10">
      <c r="A114" s="13"/>
      <c r="B114" s="30" t="s">
        <v>452</v>
      </c>
      <c r="C114" s="31"/>
      <c r="D114" s="73" t="s">
        <v>316</v>
      </c>
      <c r="E114" s="73"/>
      <c r="F114" s="73"/>
      <c r="G114" s="31"/>
      <c r="H114" s="73" t="s">
        <v>382</v>
      </c>
      <c r="I114" s="73"/>
      <c r="J114" s="73"/>
    </row>
    <row r="115" spans="1:10" ht="15.75" thickBot="1">
      <c r="A115" s="13"/>
      <c r="B115" s="30"/>
      <c r="C115" s="31"/>
      <c r="D115" s="75">
        <v>2015</v>
      </c>
      <c r="E115" s="75"/>
      <c r="F115" s="75"/>
      <c r="G115" s="31"/>
      <c r="H115" s="75">
        <v>2014</v>
      </c>
      <c r="I115" s="75"/>
      <c r="J115" s="75"/>
    </row>
    <row r="116" spans="1:10">
      <c r="A116" s="13"/>
      <c r="B116" s="154" t="s">
        <v>641</v>
      </c>
      <c r="C116" s="16"/>
      <c r="D116" s="35"/>
      <c r="E116" s="35"/>
      <c r="F116" s="35"/>
      <c r="G116" s="16"/>
      <c r="H116" s="35"/>
      <c r="I116" s="35"/>
      <c r="J116" s="35"/>
    </row>
    <row r="117" spans="1:10">
      <c r="A117" s="13"/>
      <c r="B117" s="59" t="s">
        <v>616</v>
      </c>
      <c r="C117" s="43"/>
      <c r="D117" s="59" t="s">
        <v>194</v>
      </c>
      <c r="E117" s="44">
        <v>8717</v>
      </c>
      <c r="F117" s="43"/>
      <c r="G117" s="43"/>
      <c r="H117" s="59" t="s">
        <v>194</v>
      </c>
      <c r="I117" s="44">
        <v>6550</v>
      </c>
      <c r="J117" s="43"/>
    </row>
    <row r="118" spans="1:10">
      <c r="A118" s="13"/>
      <c r="B118" s="59"/>
      <c r="C118" s="43"/>
      <c r="D118" s="59"/>
      <c r="E118" s="44"/>
      <c r="F118" s="43"/>
      <c r="G118" s="43"/>
      <c r="H118" s="59"/>
      <c r="I118" s="44"/>
      <c r="J118" s="43"/>
    </row>
    <row r="119" spans="1:10">
      <c r="A119" s="13"/>
      <c r="B119" s="22" t="s">
        <v>617</v>
      </c>
      <c r="C119" s="16"/>
      <c r="D119" s="31"/>
      <c r="E119" s="31"/>
      <c r="F119" s="31"/>
      <c r="G119" s="16"/>
      <c r="H119" s="31"/>
      <c r="I119" s="31"/>
      <c r="J119" s="31"/>
    </row>
    <row r="120" spans="1:10">
      <c r="A120" s="13"/>
      <c r="B120" s="26" t="s">
        <v>618</v>
      </c>
      <c r="C120" s="20"/>
      <c r="D120" s="45">
        <v>100</v>
      </c>
      <c r="E120" s="45"/>
      <c r="F120" s="26" t="s">
        <v>480</v>
      </c>
      <c r="G120" s="20"/>
      <c r="H120" s="45">
        <v>100</v>
      </c>
      <c r="I120" s="45"/>
      <c r="J120" s="26" t="s">
        <v>480</v>
      </c>
    </row>
    <row r="121" spans="1:10">
      <c r="A121" s="13"/>
      <c r="B121" s="22" t="s">
        <v>619</v>
      </c>
      <c r="C121" s="16"/>
      <c r="D121" s="41" t="s">
        <v>195</v>
      </c>
      <c r="E121" s="41"/>
      <c r="F121" s="22" t="s">
        <v>480</v>
      </c>
      <c r="G121" s="16"/>
      <c r="H121" s="41" t="s">
        <v>195</v>
      </c>
      <c r="I121" s="41"/>
      <c r="J121" s="22" t="s">
        <v>480</v>
      </c>
    </row>
    <row r="122" spans="1:10">
      <c r="A122" s="13"/>
      <c r="B122" s="26" t="s">
        <v>253</v>
      </c>
      <c r="C122" s="20"/>
      <c r="D122" s="45">
        <v>100</v>
      </c>
      <c r="E122" s="45"/>
      <c r="F122" s="26" t="s">
        <v>480</v>
      </c>
      <c r="G122" s="20"/>
      <c r="H122" s="45">
        <v>100</v>
      </c>
      <c r="I122" s="45"/>
      <c r="J122" s="26" t="s">
        <v>480</v>
      </c>
    </row>
    <row r="123" spans="1:10">
      <c r="A123" s="13"/>
      <c r="B123" s="39" t="s">
        <v>579</v>
      </c>
      <c r="C123" s="31"/>
      <c r="D123" s="41">
        <v>5.2</v>
      </c>
      <c r="E123" s="41"/>
      <c r="F123" s="31"/>
      <c r="G123" s="31"/>
      <c r="H123" s="41">
        <v>5</v>
      </c>
      <c r="I123" s="41"/>
      <c r="J123" s="31"/>
    </row>
    <row r="124" spans="1:10">
      <c r="A124" s="13"/>
      <c r="B124" s="39"/>
      <c r="C124" s="31"/>
      <c r="D124" s="41"/>
      <c r="E124" s="41"/>
      <c r="F124" s="31"/>
      <c r="G124" s="31"/>
      <c r="H124" s="41"/>
      <c r="I124" s="41"/>
      <c r="J124" s="31"/>
    </row>
    <row r="125" spans="1:10">
      <c r="A125" s="13"/>
      <c r="B125" s="26" t="s">
        <v>580</v>
      </c>
      <c r="C125" s="20"/>
      <c r="D125" s="45">
        <v>17.89</v>
      </c>
      <c r="E125" s="45"/>
      <c r="F125" s="26" t="s">
        <v>480</v>
      </c>
      <c r="G125" s="20"/>
      <c r="H125" s="45">
        <v>18.14</v>
      </c>
      <c r="I125" s="45"/>
      <c r="J125" s="26" t="s">
        <v>480</v>
      </c>
    </row>
    <row r="126" spans="1:10" ht="26.25">
      <c r="A126" s="13"/>
      <c r="B126" s="22" t="s">
        <v>581</v>
      </c>
      <c r="C126" s="16"/>
      <c r="D126" s="22" t="s">
        <v>194</v>
      </c>
      <c r="E126" s="23" t="s">
        <v>642</v>
      </c>
      <c r="F126" s="22" t="s">
        <v>199</v>
      </c>
      <c r="G126" s="16"/>
      <c r="H126" s="22" t="s">
        <v>194</v>
      </c>
      <c r="I126" s="23" t="s">
        <v>643</v>
      </c>
      <c r="J126" s="22" t="s">
        <v>199</v>
      </c>
    </row>
    <row r="127" spans="1:10" ht="26.25">
      <c r="A127" s="13"/>
      <c r="B127" s="26" t="s">
        <v>584</v>
      </c>
      <c r="C127" s="20"/>
      <c r="D127" s="45" t="s">
        <v>644</v>
      </c>
      <c r="E127" s="45"/>
      <c r="F127" s="26" t="s">
        <v>199</v>
      </c>
      <c r="G127" s="20"/>
      <c r="H127" s="45" t="s">
        <v>645</v>
      </c>
      <c r="I127" s="45"/>
      <c r="J127" s="26" t="s">
        <v>199</v>
      </c>
    </row>
    <row r="128" spans="1:10">
      <c r="A128" s="13"/>
      <c r="B128" s="22" t="s">
        <v>587</v>
      </c>
      <c r="C128" s="16"/>
      <c r="D128" s="41">
        <v>6.5</v>
      </c>
      <c r="E128" s="41"/>
      <c r="F128" s="22" t="s">
        <v>480</v>
      </c>
      <c r="G128" s="16"/>
      <c r="H128" s="41">
        <v>6.47</v>
      </c>
      <c r="I128" s="41"/>
      <c r="J128" s="22" t="s">
        <v>480</v>
      </c>
    </row>
    <row r="129" spans="1:18" ht="26.25">
      <c r="A129" s="13"/>
      <c r="B129" s="26" t="s">
        <v>581</v>
      </c>
      <c r="C129" s="20"/>
      <c r="D129" s="26" t="s">
        <v>194</v>
      </c>
      <c r="E129" s="25" t="s">
        <v>646</v>
      </c>
      <c r="F129" s="26" t="s">
        <v>199</v>
      </c>
      <c r="G129" s="20"/>
      <c r="H129" s="26" t="s">
        <v>194</v>
      </c>
      <c r="I129" s="25" t="s">
        <v>647</v>
      </c>
      <c r="J129" s="26" t="s">
        <v>199</v>
      </c>
    </row>
    <row r="130" spans="1:18" ht="26.25">
      <c r="A130" s="13"/>
      <c r="B130" s="22" t="s">
        <v>584</v>
      </c>
      <c r="C130" s="16"/>
      <c r="D130" s="41" t="s">
        <v>648</v>
      </c>
      <c r="E130" s="41"/>
      <c r="F130" s="22" t="s">
        <v>199</v>
      </c>
      <c r="G130" s="16"/>
      <c r="H130" s="41" t="s">
        <v>649</v>
      </c>
      <c r="I130" s="41"/>
      <c r="J130" s="22" t="s">
        <v>199</v>
      </c>
    </row>
    <row r="131" spans="1:18">
      <c r="A131" s="13"/>
      <c r="B131" s="85" t="s">
        <v>615</v>
      </c>
      <c r="C131" s="85"/>
      <c r="D131" s="85"/>
      <c r="E131" s="85"/>
      <c r="F131" s="85"/>
      <c r="G131" s="85"/>
      <c r="H131" s="85"/>
      <c r="I131" s="85"/>
      <c r="J131" s="85"/>
      <c r="K131" s="85"/>
      <c r="L131" s="85"/>
      <c r="M131" s="85"/>
      <c r="N131" s="85"/>
      <c r="O131" s="85"/>
      <c r="P131" s="85"/>
      <c r="Q131" s="85"/>
      <c r="R131" s="85"/>
    </row>
    <row r="132" spans="1:18">
      <c r="A132" s="13"/>
      <c r="B132" s="28"/>
      <c r="C132" s="28"/>
      <c r="D132" s="28"/>
      <c r="E132" s="28"/>
      <c r="F132" s="28"/>
      <c r="G132" s="28"/>
      <c r="H132" s="28"/>
      <c r="I132" s="28"/>
      <c r="J132" s="28"/>
    </row>
    <row r="133" spans="1:18">
      <c r="A133" s="13"/>
      <c r="B133" s="14"/>
      <c r="C133" s="14"/>
      <c r="D133" s="14"/>
      <c r="E133" s="14"/>
      <c r="F133" s="14"/>
      <c r="G133" s="14"/>
      <c r="H133" s="14"/>
      <c r="I133" s="14"/>
      <c r="J133" s="14"/>
    </row>
    <row r="134" spans="1:18">
      <c r="A134" s="13"/>
      <c r="B134" s="30" t="s">
        <v>452</v>
      </c>
      <c r="C134" s="31"/>
      <c r="D134" s="73" t="s">
        <v>316</v>
      </c>
      <c r="E134" s="73"/>
      <c r="F134" s="73"/>
      <c r="G134" s="31"/>
      <c r="H134" s="73" t="s">
        <v>382</v>
      </c>
      <c r="I134" s="73"/>
      <c r="J134" s="73"/>
    </row>
    <row r="135" spans="1:18" ht="15.75" thickBot="1">
      <c r="A135" s="13"/>
      <c r="B135" s="30"/>
      <c r="C135" s="31"/>
      <c r="D135" s="75">
        <v>2015</v>
      </c>
      <c r="E135" s="75"/>
      <c r="F135" s="75"/>
      <c r="G135" s="31"/>
      <c r="H135" s="75">
        <v>2014</v>
      </c>
      <c r="I135" s="75"/>
      <c r="J135" s="75"/>
    </row>
    <row r="136" spans="1:18">
      <c r="A136" s="13"/>
      <c r="B136" s="19" t="s">
        <v>608</v>
      </c>
      <c r="C136" s="20"/>
      <c r="D136" s="37"/>
      <c r="E136" s="37"/>
      <c r="F136" s="37"/>
      <c r="G136" s="20"/>
      <c r="H136" s="37"/>
      <c r="I136" s="37"/>
      <c r="J136" s="37"/>
    </row>
    <row r="137" spans="1:18">
      <c r="A137" s="13"/>
      <c r="B137" s="39" t="s">
        <v>616</v>
      </c>
      <c r="C137" s="31"/>
      <c r="D137" s="39" t="s">
        <v>194</v>
      </c>
      <c r="E137" s="40">
        <v>4698</v>
      </c>
      <c r="F137" s="31"/>
      <c r="G137" s="31"/>
      <c r="H137" s="39" t="s">
        <v>194</v>
      </c>
      <c r="I137" s="40">
        <v>4931</v>
      </c>
      <c r="J137" s="31"/>
    </row>
    <row r="138" spans="1:18">
      <c r="A138" s="13"/>
      <c r="B138" s="39"/>
      <c r="C138" s="31"/>
      <c r="D138" s="39"/>
      <c r="E138" s="40"/>
      <c r="F138" s="31"/>
      <c r="G138" s="31"/>
      <c r="H138" s="39"/>
      <c r="I138" s="40"/>
      <c r="J138" s="31"/>
    </row>
    <row r="139" spans="1:18">
      <c r="A139" s="13"/>
      <c r="B139" s="26" t="s">
        <v>617</v>
      </c>
      <c r="C139" s="20"/>
      <c r="D139" s="43"/>
      <c r="E139" s="43"/>
      <c r="F139" s="43"/>
      <c r="G139" s="20"/>
      <c r="H139" s="43"/>
      <c r="I139" s="43"/>
      <c r="J139" s="43"/>
    </row>
    <row r="140" spans="1:18">
      <c r="A140" s="13"/>
      <c r="B140" s="22" t="s">
        <v>618</v>
      </c>
      <c r="C140" s="16"/>
      <c r="D140" s="41">
        <v>0.2</v>
      </c>
      <c r="E140" s="41"/>
      <c r="F140" s="22" t="s">
        <v>480</v>
      </c>
      <c r="G140" s="16"/>
      <c r="H140" s="41">
        <v>0.1</v>
      </c>
      <c r="I140" s="41"/>
      <c r="J140" s="22" t="s">
        <v>480</v>
      </c>
    </row>
    <row r="141" spans="1:18">
      <c r="A141" s="13"/>
      <c r="B141" s="26" t="s">
        <v>619</v>
      </c>
      <c r="C141" s="20"/>
      <c r="D141" s="45">
        <v>99.8</v>
      </c>
      <c r="E141" s="45"/>
      <c r="F141" s="26" t="s">
        <v>480</v>
      </c>
      <c r="G141" s="20"/>
      <c r="H141" s="45">
        <v>99.9</v>
      </c>
      <c r="I141" s="45"/>
      <c r="J141" s="26" t="s">
        <v>480</v>
      </c>
    </row>
    <row r="142" spans="1:18">
      <c r="A142" s="13"/>
      <c r="B142" s="22" t="s">
        <v>253</v>
      </c>
      <c r="C142" s="16"/>
      <c r="D142" s="41">
        <v>100</v>
      </c>
      <c r="E142" s="41"/>
      <c r="F142" s="22" t="s">
        <v>480</v>
      </c>
      <c r="G142" s="16"/>
      <c r="H142" s="41">
        <v>100</v>
      </c>
      <c r="I142" s="41"/>
      <c r="J142" s="22" t="s">
        <v>480</v>
      </c>
    </row>
    <row r="143" spans="1:18">
      <c r="A143" s="13"/>
      <c r="B143" s="59" t="s">
        <v>579</v>
      </c>
      <c r="C143" s="43"/>
      <c r="D143" s="45">
        <v>20.3</v>
      </c>
      <c r="E143" s="45"/>
      <c r="F143" s="43"/>
      <c r="G143" s="43"/>
      <c r="H143" s="45">
        <v>20.399999999999999</v>
      </c>
      <c r="I143" s="45"/>
      <c r="J143" s="43"/>
    </row>
    <row r="144" spans="1:18">
      <c r="A144" s="13"/>
      <c r="B144" s="59"/>
      <c r="C144" s="43"/>
      <c r="D144" s="45"/>
      <c r="E144" s="45"/>
      <c r="F144" s="43"/>
      <c r="G144" s="43"/>
      <c r="H144" s="45"/>
      <c r="I144" s="45"/>
      <c r="J144" s="43"/>
    </row>
    <row r="145" spans="1:18">
      <c r="A145" s="13"/>
      <c r="B145" s="22" t="s">
        <v>580</v>
      </c>
      <c r="C145" s="16"/>
      <c r="D145" s="41">
        <v>9.33</v>
      </c>
      <c r="E145" s="41"/>
      <c r="F145" s="22" t="s">
        <v>480</v>
      </c>
      <c r="G145" s="16"/>
      <c r="H145" s="41">
        <v>7.64</v>
      </c>
      <c r="I145" s="41"/>
      <c r="J145" s="22" t="s">
        <v>480</v>
      </c>
    </row>
    <row r="146" spans="1:18" ht="26.25">
      <c r="A146" s="13"/>
      <c r="B146" s="26" t="s">
        <v>581</v>
      </c>
      <c r="C146" s="20"/>
      <c r="D146" s="26" t="s">
        <v>194</v>
      </c>
      <c r="E146" s="25" t="s">
        <v>620</v>
      </c>
      <c r="F146" s="26" t="s">
        <v>199</v>
      </c>
      <c r="G146" s="20"/>
      <c r="H146" s="26" t="s">
        <v>194</v>
      </c>
      <c r="I146" s="25" t="s">
        <v>621</v>
      </c>
      <c r="J146" s="26" t="s">
        <v>199</v>
      </c>
    </row>
    <row r="147" spans="1:18" ht="26.25">
      <c r="A147" s="13"/>
      <c r="B147" s="22" t="s">
        <v>584</v>
      </c>
      <c r="C147" s="16"/>
      <c r="D147" s="41" t="s">
        <v>622</v>
      </c>
      <c r="E147" s="41"/>
      <c r="F147" s="22" t="s">
        <v>199</v>
      </c>
      <c r="G147" s="16"/>
      <c r="H147" s="41" t="s">
        <v>623</v>
      </c>
      <c r="I147" s="41"/>
      <c r="J147" s="22" t="s">
        <v>199</v>
      </c>
    </row>
    <row r="148" spans="1:18">
      <c r="A148" s="13"/>
      <c r="B148" s="26" t="s">
        <v>587</v>
      </c>
      <c r="C148" s="20"/>
      <c r="D148" s="45">
        <v>13.5</v>
      </c>
      <c r="E148" s="45"/>
      <c r="F148" s="26" t="s">
        <v>480</v>
      </c>
      <c r="G148" s="20"/>
      <c r="H148" s="45">
        <v>13.5</v>
      </c>
      <c r="I148" s="45"/>
      <c r="J148" s="26" t="s">
        <v>480</v>
      </c>
    </row>
    <row r="149" spans="1:18" ht="26.25">
      <c r="A149" s="13"/>
      <c r="B149" s="22" t="s">
        <v>581</v>
      </c>
      <c r="C149" s="16"/>
      <c r="D149" s="22" t="s">
        <v>194</v>
      </c>
      <c r="E149" s="23" t="s">
        <v>624</v>
      </c>
      <c r="F149" s="22" t="s">
        <v>199</v>
      </c>
      <c r="G149" s="16"/>
      <c r="H149" s="22" t="s">
        <v>194</v>
      </c>
      <c r="I149" s="23" t="s">
        <v>625</v>
      </c>
      <c r="J149" s="22" t="s">
        <v>199</v>
      </c>
    </row>
    <row r="150" spans="1:18" ht="26.25">
      <c r="A150" s="13"/>
      <c r="B150" s="26" t="s">
        <v>584</v>
      </c>
      <c r="C150" s="20"/>
      <c r="D150" s="45" t="s">
        <v>626</v>
      </c>
      <c r="E150" s="45"/>
      <c r="F150" s="26" t="s">
        <v>199</v>
      </c>
      <c r="G150" s="20"/>
      <c r="H150" s="45" t="s">
        <v>627</v>
      </c>
      <c r="I150" s="45"/>
      <c r="J150" s="26" t="s">
        <v>199</v>
      </c>
    </row>
    <row r="151" spans="1:18">
      <c r="A151" s="13" t="s">
        <v>705</v>
      </c>
      <c r="B151" s="85" t="s">
        <v>629</v>
      </c>
      <c r="C151" s="85"/>
      <c r="D151" s="85"/>
      <c r="E151" s="85"/>
      <c r="F151" s="85"/>
      <c r="G151" s="85"/>
      <c r="H151" s="85"/>
      <c r="I151" s="85"/>
      <c r="J151" s="85"/>
      <c r="K151" s="85"/>
      <c r="L151" s="85"/>
      <c r="M151" s="85"/>
      <c r="N151" s="85"/>
      <c r="O151" s="85"/>
      <c r="P151" s="85"/>
      <c r="Q151" s="85"/>
      <c r="R151" s="85"/>
    </row>
    <row r="152" spans="1:18">
      <c r="A152" s="13"/>
      <c r="B152" s="28"/>
      <c r="C152" s="28"/>
      <c r="D152" s="28"/>
      <c r="E152" s="28"/>
      <c r="F152" s="28"/>
      <c r="G152" s="28"/>
      <c r="H152" s="28"/>
      <c r="I152" s="28"/>
      <c r="J152" s="28"/>
      <c r="K152" s="28"/>
      <c r="L152" s="28"/>
      <c r="M152" s="28"/>
      <c r="N152" s="28"/>
      <c r="O152" s="28"/>
      <c r="P152" s="28"/>
      <c r="Q152" s="28"/>
      <c r="R152" s="28"/>
    </row>
    <row r="153" spans="1:18">
      <c r="A153" s="13"/>
      <c r="B153" s="14"/>
      <c r="C153" s="14"/>
      <c r="D153" s="14"/>
      <c r="E153" s="14"/>
      <c r="F153" s="14"/>
      <c r="G153" s="14"/>
      <c r="H153" s="14"/>
      <c r="I153" s="14"/>
      <c r="J153" s="14"/>
      <c r="K153" s="14"/>
      <c r="L153" s="14"/>
      <c r="M153" s="14"/>
      <c r="N153" s="14"/>
      <c r="O153" s="14"/>
      <c r="P153" s="14"/>
      <c r="Q153" s="14"/>
      <c r="R153" s="14"/>
    </row>
    <row r="154" spans="1:18" ht="15.75" thickBot="1">
      <c r="A154" s="13"/>
      <c r="B154" s="16"/>
      <c r="C154" s="16"/>
      <c r="D154" s="75" t="s">
        <v>207</v>
      </c>
      <c r="E154" s="75"/>
      <c r="F154" s="75"/>
      <c r="G154" s="75"/>
      <c r="H154" s="75"/>
      <c r="I154" s="75"/>
      <c r="J154" s="75"/>
      <c r="K154" s="75"/>
      <c r="L154" s="75"/>
      <c r="M154" s="75"/>
      <c r="N154" s="75"/>
      <c r="O154" s="16"/>
      <c r="P154" s="73" t="s">
        <v>594</v>
      </c>
      <c r="Q154" s="73"/>
      <c r="R154" s="73"/>
    </row>
    <row r="155" spans="1:18">
      <c r="A155" s="13"/>
      <c r="B155" s="154" t="s">
        <v>630</v>
      </c>
      <c r="C155" s="16"/>
      <c r="D155" s="74" t="s">
        <v>271</v>
      </c>
      <c r="E155" s="74"/>
      <c r="F155" s="74"/>
      <c r="G155" s="16"/>
      <c r="H155" s="35"/>
      <c r="I155" s="35"/>
      <c r="J155" s="35"/>
      <c r="K155" s="16"/>
      <c r="L155" s="35"/>
      <c r="M155" s="35"/>
      <c r="N155" s="35"/>
      <c r="O155" s="16"/>
      <c r="P155" s="73" t="s">
        <v>595</v>
      </c>
      <c r="Q155" s="73"/>
      <c r="R155" s="73"/>
    </row>
    <row r="156" spans="1:18" ht="15.75" thickBot="1">
      <c r="A156" s="13"/>
      <c r="B156" s="16"/>
      <c r="C156" s="16"/>
      <c r="D156" s="73" t="s">
        <v>272</v>
      </c>
      <c r="E156" s="73"/>
      <c r="F156" s="73"/>
      <c r="G156" s="16"/>
      <c r="H156" s="75" t="s">
        <v>598</v>
      </c>
      <c r="I156" s="75"/>
      <c r="J156" s="75"/>
      <c r="K156" s="75"/>
      <c r="L156" s="75"/>
      <c r="M156" s="75"/>
      <c r="N156" s="75"/>
      <c r="O156" s="16"/>
      <c r="P156" s="73" t="s">
        <v>596</v>
      </c>
      <c r="Q156" s="73"/>
      <c r="R156" s="73"/>
    </row>
    <row r="157" spans="1:18" ht="15.75" thickBot="1">
      <c r="A157" s="13"/>
      <c r="B157" s="17" t="s">
        <v>210</v>
      </c>
      <c r="C157" s="16"/>
      <c r="D157" s="75" t="s">
        <v>273</v>
      </c>
      <c r="E157" s="75"/>
      <c r="F157" s="75"/>
      <c r="G157" s="16"/>
      <c r="H157" s="76" t="s">
        <v>599</v>
      </c>
      <c r="I157" s="76"/>
      <c r="J157" s="76"/>
      <c r="K157" s="16"/>
      <c r="L157" s="76" t="s">
        <v>600</v>
      </c>
      <c r="M157" s="76"/>
      <c r="N157" s="76"/>
      <c r="O157" s="16"/>
      <c r="P157" s="79">
        <v>42094</v>
      </c>
      <c r="Q157" s="79"/>
      <c r="R157" s="79"/>
    </row>
    <row r="158" spans="1:18">
      <c r="A158" s="13"/>
      <c r="B158" s="59" t="s">
        <v>601</v>
      </c>
      <c r="C158" s="43"/>
      <c r="D158" s="51" t="s">
        <v>194</v>
      </c>
      <c r="E158" s="53">
        <v>253200</v>
      </c>
      <c r="F158" s="37"/>
      <c r="G158" s="43"/>
      <c r="H158" s="51" t="s">
        <v>194</v>
      </c>
      <c r="I158" s="56">
        <v>416</v>
      </c>
      <c r="J158" s="37"/>
      <c r="K158" s="43"/>
      <c r="L158" s="51" t="s">
        <v>194</v>
      </c>
      <c r="M158" s="53">
        <v>8956</v>
      </c>
      <c r="N158" s="37"/>
      <c r="O158" s="43"/>
      <c r="P158" s="51" t="s">
        <v>194</v>
      </c>
      <c r="Q158" s="56">
        <v>220</v>
      </c>
      <c r="R158" s="37"/>
    </row>
    <row r="159" spans="1:18">
      <c r="A159" s="13"/>
      <c r="B159" s="59"/>
      <c r="C159" s="43"/>
      <c r="D159" s="59"/>
      <c r="E159" s="44"/>
      <c r="F159" s="43"/>
      <c r="G159" s="43"/>
      <c r="H159" s="80"/>
      <c r="I159" s="88"/>
      <c r="J159" s="82"/>
      <c r="K159" s="43"/>
      <c r="L159" s="80"/>
      <c r="M159" s="81"/>
      <c r="N159" s="82"/>
      <c r="O159" s="43"/>
      <c r="P159" s="80"/>
      <c r="Q159" s="88"/>
      <c r="R159" s="82"/>
    </row>
    <row r="160" spans="1:18">
      <c r="A160" s="13"/>
      <c r="B160" s="39" t="s">
        <v>602</v>
      </c>
      <c r="C160" s="31"/>
      <c r="D160" s="40">
        <v>13542</v>
      </c>
      <c r="E160" s="40"/>
      <c r="F160" s="31"/>
      <c r="G160" s="31"/>
      <c r="H160" s="41" t="s">
        <v>195</v>
      </c>
      <c r="I160" s="41"/>
      <c r="J160" s="31"/>
      <c r="K160" s="31"/>
      <c r="L160" s="41" t="s">
        <v>195</v>
      </c>
      <c r="M160" s="41"/>
      <c r="N160" s="31"/>
      <c r="O160" s="31"/>
      <c r="P160" s="41" t="s">
        <v>195</v>
      </c>
      <c r="Q160" s="41"/>
      <c r="R160" s="31"/>
    </row>
    <row r="161" spans="1:18">
      <c r="A161" s="13"/>
      <c r="B161" s="39"/>
      <c r="C161" s="31"/>
      <c r="D161" s="40"/>
      <c r="E161" s="40"/>
      <c r="F161" s="31"/>
      <c r="G161" s="31"/>
      <c r="H161" s="41"/>
      <c r="I161" s="41"/>
      <c r="J161" s="31"/>
      <c r="K161" s="31"/>
      <c r="L161" s="41"/>
      <c r="M161" s="41"/>
      <c r="N161" s="31"/>
      <c r="O161" s="31"/>
      <c r="P161" s="41"/>
      <c r="Q161" s="41"/>
      <c r="R161" s="31"/>
    </row>
    <row r="162" spans="1:18">
      <c r="A162" s="13"/>
      <c r="B162" s="59" t="s">
        <v>603</v>
      </c>
      <c r="C162" s="43"/>
      <c r="D162" s="44">
        <v>138213</v>
      </c>
      <c r="E162" s="44"/>
      <c r="F162" s="43"/>
      <c r="G162" s="43"/>
      <c r="H162" s="45" t="s">
        <v>195</v>
      </c>
      <c r="I162" s="45"/>
      <c r="J162" s="43"/>
      <c r="K162" s="43"/>
      <c r="L162" s="44">
        <v>4098</v>
      </c>
      <c r="M162" s="44"/>
      <c r="N162" s="43"/>
      <c r="O162" s="43"/>
      <c r="P162" s="45">
        <v>194</v>
      </c>
      <c r="Q162" s="45"/>
      <c r="R162" s="43"/>
    </row>
    <row r="163" spans="1:18" ht="15.75" thickBot="1">
      <c r="A163" s="13"/>
      <c r="B163" s="59"/>
      <c r="C163" s="43"/>
      <c r="D163" s="60"/>
      <c r="E163" s="60"/>
      <c r="F163" s="61"/>
      <c r="G163" s="43"/>
      <c r="H163" s="62"/>
      <c r="I163" s="62"/>
      <c r="J163" s="61"/>
      <c r="K163" s="43"/>
      <c r="L163" s="60"/>
      <c r="M163" s="60"/>
      <c r="N163" s="61"/>
      <c r="O163" s="43"/>
      <c r="P163" s="62"/>
      <c r="Q163" s="62"/>
      <c r="R163" s="61"/>
    </row>
    <row r="164" spans="1:18">
      <c r="A164" s="13"/>
      <c r="B164" s="38" t="s">
        <v>631</v>
      </c>
      <c r="C164" s="31"/>
      <c r="D164" s="64" t="s">
        <v>194</v>
      </c>
      <c r="E164" s="66">
        <v>404955</v>
      </c>
      <c r="F164" s="35"/>
      <c r="G164" s="31"/>
      <c r="H164" s="64" t="s">
        <v>194</v>
      </c>
      <c r="I164" s="69">
        <v>416</v>
      </c>
      <c r="J164" s="35"/>
      <c r="K164" s="31"/>
      <c r="L164" s="64" t="s">
        <v>194</v>
      </c>
      <c r="M164" s="66">
        <v>13054</v>
      </c>
      <c r="N164" s="35"/>
      <c r="O164" s="31"/>
      <c r="P164" s="64" t="s">
        <v>194</v>
      </c>
      <c r="Q164" s="69">
        <v>414</v>
      </c>
      <c r="R164" s="35"/>
    </row>
    <row r="165" spans="1:18" ht="15.75" thickBot="1">
      <c r="A165" s="13"/>
      <c r="B165" s="38"/>
      <c r="C165" s="31"/>
      <c r="D165" s="65"/>
      <c r="E165" s="67"/>
      <c r="F165" s="68"/>
      <c r="G165" s="31"/>
      <c r="H165" s="65"/>
      <c r="I165" s="70"/>
      <c r="J165" s="68"/>
      <c r="K165" s="31"/>
      <c r="L165" s="65"/>
      <c r="M165" s="67"/>
      <c r="N165" s="68"/>
      <c r="O165" s="31"/>
      <c r="P165" s="65"/>
      <c r="Q165" s="70"/>
      <c r="R165" s="68"/>
    </row>
    <row r="166" spans="1:18" ht="15.75" thickTop="1">
      <c r="A166" s="13" t="s">
        <v>706</v>
      </c>
      <c r="B166" s="85" t="s">
        <v>707</v>
      </c>
      <c r="C166" s="85"/>
      <c r="D166" s="85"/>
      <c r="E166" s="85"/>
      <c r="F166" s="85"/>
      <c r="G166" s="85"/>
      <c r="H166" s="85"/>
      <c r="I166" s="85"/>
      <c r="J166" s="85"/>
      <c r="K166" s="85"/>
      <c r="L166" s="85"/>
      <c r="M166" s="85"/>
      <c r="N166" s="85"/>
      <c r="O166" s="85"/>
      <c r="P166" s="85"/>
      <c r="Q166" s="85"/>
      <c r="R166" s="85"/>
    </row>
    <row r="167" spans="1:18">
      <c r="A167" s="13"/>
      <c r="B167" s="28"/>
      <c r="C167" s="28"/>
      <c r="D167" s="28"/>
      <c r="E167" s="28"/>
      <c r="F167" s="28"/>
      <c r="G167" s="28"/>
      <c r="H167" s="28"/>
      <c r="I167" s="28"/>
      <c r="J167" s="28"/>
    </row>
    <row r="168" spans="1:18">
      <c r="A168" s="13"/>
      <c r="B168" s="14"/>
      <c r="C168" s="14"/>
      <c r="D168" s="14"/>
      <c r="E168" s="14"/>
      <c r="F168" s="14"/>
      <c r="G168" s="14"/>
      <c r="H168" s="14"/>
      <c r="I168" s="14"/>
      <c r="J168" s="14"/>
    </row>
    <row r="169" spans="1:18">
      <c r="A169" s="13"/>
      <c r="B169" s="31"/>
      <c r="C169" s="31"/>
      <c r="D169" s="73" t="s">
        <v>386</v>
      </c>
      <c r="E169" s="73"/>
      <c r="F169" s="73"/>
      <c r="G169" s="73"/>
      <c r="H169" s="73"/>
      <c r="I169" s="73"/>
      <c r="J169" s="73"/>
    </row>
    <row r="170" spans="1:18" ht="15.75" thickBot="1">
      <c r="A170" s="13"/>
      <c r="B170" s="31"/>
      <c r="C170" s="31"/>
      <c r="D170" s="75" t="s">
        <v>316</v>
      </c>
      <c r="E170" s="75"/>
      <c r="F170" s="75"/>
      <c r="G170" s="75"/>
      <c r="H170" s="75"/>
      <c r="I170" s="75"/>
      <c r="J170" s="75"/>
    </row>
    <row r="171" spans="1:18" ht="15.75" thickBot="1">
      <c r="A171" s="13"/>
      <c r="B171" s="17" t="s">
        <v>210</v>
      </c>
      <c r="C171" s="16"/>
      <c r="D171" s="76">
        <v>2015</v>
      </c>
      <c r="E171" s="76"/>
      <c r="F171" s="76"/>
      <c r="G171" s="16"/>
      <c r="H171" s="76">
        <v>2014</v>
      </c>
      <c r="I171" s="76"/>
      <c r="J171" s="76"/>
    </row>
    <row r="172" spans="1:18" ht="26.25">
      <c r="A172" s="13"/>
      <c r="B172" s="19" t="s">
        <v>635</v>
      </c>
      <c r="C172" s="20"/>
      <c r="D172" s="37"/>
      <c r="E172" s="37"/>
      <c r="F172" s="37"/>
      <c r="G172" s="20"/>
      <c r="H172" s="37"/>
      <c r="I172" s="37"/>
      <c r="J172" s="37"/>
    </row>
    <row r="173" spans="1:18">
      <c r="A173" s="13"/>
      <c r="B173" s="39" t="s">
        <v>636</v>
      </c>
      <c r="C173" s="31"/>
      <c r="D173" s="39" t="s">
        <v>194</v>
      </c>
      <c r="E173" s="40">
        <v>3305</v>
      </c>
      <c r="F173" s="31"/>
      <c r="G173" s="31"/>
      <c r="H173" s="39" t="s">
        <v>194</v>
      </c>
      <c r="I173" s="40">
        <v>1888</v>
      </c>
      <c r="J173" s="31"/>
    </row>
    <row r="174" spans="1:18">
      <c r="A174" s="13"/>
      <c r="B174" s="39"/>
      <c r="C174" s="31"/>
      <c r="D174" s="39"/>
      <c r="E174" s="40"/>
      <c r="F174" s="31"/>
      <c r="G174" s="31"/>
      <c r="H174" s="39"/>
      <c r="I174" s="40"/>
      <c r="J174" s="31"/>
    </row>
    <row r="175" spans="1:18">
      <c r="A175" s="13"/>
      <c r="B175" s="42" t="s">
        <v>560</v>
      </c>
      <c r="C175" s="43"/>
      <c r="D175" s="44">
        <v>1861</v>
      </c>
      <c r="E175" s="44"/>
      <c r="F175" s="43"/>
      <c r="G175" s="43"/>
      <c r="H175" s="45">
        <v>730</v>
      </c>
      <c r="I175" s="45"/>
      <c r="J175" s="43"/>
    </row>
    <row r="176" spans="1:18">
      <c r="A176" s="13"/>
      <c r="B176" s="42"/>
      <c r="C176" s="43"/>
      <c r="D176" s="44"/>
      <c r="E176" s="44"/>
      <c r="F176" s="43"/>
      <c r="G176" s="43"/>
      <c r="H176" s="45"/>
      <c r="I176" s="45"/>
      <c r="J176" s="43"/>
    </row>
    <row r="177" spans="1:18" ht="15.75" thickBot="1">
      <c r="A177" s="13"/>
      <c r="B177" s="21" t="s">
        <v>561</v>
      </c>
      <c r="C177" s="16"/>
      <c r="D177" s="48" t="s">
        <v>637</v>
      </c>
      <c r="E177" s="48"/>
      <c r="F177" s="22" t="s">
        <v>199</v>
      </c>
      <c r="G177" s="16"/>
      <c r="H177" s="48" t="s">
        <v>638</v>
      </c>
      <c r="I177" s="48"/>
      <c r="J177" s="22" t="s">
        <v>199</v>
      </c>
    </row>
    <row r="178" spans="1:18">
      <c r="A178" s="13"/>
      <c r="B178" s="59" t="s">
        <v>639</v>
      </c>
      <c r="C178" s="43"/>
      <c r="D178" s="51" t="s">
        <v>194</v>
      </c>
      <c r="E178" s="53">
        <v>4825</v>
      </c>
      <c r="F178" s="37"/>
      <c r="G178" s="43"/>
      <c r="H178" s="51" t="s">
        <v>194</v>
      </c>
      <c r="I178" s="53">
        <v>2410</v>
      </c>
      <c r="J178" s="37"/>
    </row>
    <row r="179" spans="1:18" ht="15.75" thickBot="1">
      <c r="A179" s="13"/>
      <c r="B179" s="59"/>
      <c r="C179" s="43"/>
      <c r="D179" s="52"/>
      <c r="E179" s="54"/>
      <c r="F179" s="55"/>
      <c r="G179" s="43"/>
      <c r="H179" s="52"/>
      <c r="I179" s="54"/>
      <c r="J179" s="55"/>
    </row>
    <row r="180" spans="1:18" ht="15.75" thickTop="1">
      <c r="A180" s="13" t="s">
        <v>708</v>
      </c>
      <c r="B180" s="85" t="s">
        <v>651</v>
      </c>
      <c r="C180" s="85"/>
      <c r="D180" s="85"/>
      <c r="E180" s="85"/>
      <c r="F180" s="85"/>
      <c r="G180" s="85"/>
      <c r="H180" s="85"/>
      <c r="I180" s="85"/>
      <c r="J180" s="85"/>
      <c r="K180" s="85"/>
      <c r="L180" s="85"/>
      <c r="M180" s="85"/>
      <c r="N180" s="85"/>
      <c r="O180" s="85"/>
      <c r="P180" s="85"/>
      <c r="Q180" s="85"/>
      <c r="R180" s="85"/>
    </row>
    <row r="181" spans="1:18">
      <c r="A181" s="13"/>
      <c r="B181" s="28"/>
      <c r="C181" s="28"/>
      <c r="D181" s="28"/>
      <c r="E181" s="28"/>
      <c r="F181" s="28"/>
      <c r="G181" s="28"/>
      <c r="H181" s="28"/>
      <c r="I181" s="28"/>
      <c r="J181" s="28"/>
      <c r="K181" s="28"/>
      <c r="L181" s="28"/>
      <c r="M181" s="28"/>
      <c r="N181" s="28"/>
      <c r="O181" s="28"/>
      <c r="P181" s="28"/>
      <c r="Q181" s="28"/>
      <c r="R181" s="28"/>
    </row>
    <row r="182" spans="1:18">
      <c r="A182" s="13"/>
      <c r="B182" s="14"/>
      <c r="C182" s="14"/>
      <c r="D182" s="14"/>
      <c r="E182" s="14"/>
      <c r="F182" s="14"/>
      <c r="G182" s="14"/>
      <c r="H182" s="14"/>
      <c r="I182" s="14"/>
      <c r="J182" s="14"/>
      <c r="K182" s="14"/>
      <c r="L182" s="14"/>
      <c r="M182" s="14"/>
      <c r="N182" s="14"/>
      <c r="O182" s="14"/>
      <c r="P182" s="14"/>
      <c r="Q182" s="14"/>
      <c r="R182" s="14"/>
    </row>
    <row r="183" spans="1:18" ht="15.75" thickBot="1">
      <c r="A183" s="13"/>
      <c r="B183" s="16"/>
      <c r="C183" s="16"/>
      <c r="D183" s="75" t="s">
        <v>207</v>
      </c>
      <c r="E183" s="75"/>
      <c r="F183" s="75"/>
      <c r="G183" s="75"/>
      <c r="H183" s="75"/>
      <c r="I183" s="75"/>
      <c r="J183" s="75"/>
      <c r="K183" s="75"/>
      <c r="L183" s="75"/>
      <c r="M183" s="75"/>
      <c r="N183" s="75"/>
      <c r="O183" s="16"/>
      <c r="P183" s="73" t="s">
        <v>594</v>
      </c>
      <c r="Q183" s="73"/>
      <c r="R183" s="73"/>
    </row>
    <row r="184" spans="1:18">
      <c r="A184" s="13"/>
      <c r="B184" s="154" t="s">
        <v>652</v>
      </c>
      <c r="C184" s="16"/>
      <c r="D184" s="74" t="s">
        <v>271</v>
      </c>
      <c r="E184" s="74"/>
      <c r="F184" s="74"/>
      <c r="G184" s="16"/>
      <c r="H184" s="35"/>
      <c r="I184" s="35"/>
      <c r="J184" s="35"/>
      <c r="K184" s="16"/>
      <c r="L184" s="35"/>
      <c r="M184" s="35"/>
      <c r="N184" s="35"/>
      <c r="O184" s="16"/>
      <c r="P184" s="73" t="s">
        <v>595</v>
      </c>
      <c r="Q184" s="73"/>
      <c r="R184" s="73"/>
    </row>
    <row r="185" spans="1:18" ht="15.75" thickBot="1">
      <c r="A185" s="13"/>
      <c r="B185" s="16"/>
      <c r="C185" s="16"/>
      <c r="D185" s="73" t="s">
        <v>272</v>
      </c>
      <c r="E185" s="73"/>
      <c r="F185" s="73"/>
      <c r="G185" s="16"/>
      <c r="H185" s="75" t="s">
        <v>598</v>
      </c>
      <c r="I185" s="75"/>
      <c r="J185" s="75"/>
      <c r="K185" s="75"/>
      <c r="L185" s="75"/>
      <c r="M185" s="75"/>
      <c r="N185" s="75"/>
      <c r="O185" s="16"/>
      <c r="P185" s="73" t="s">
        <v>596</v>
      </c>
      <c r="Q185" s="73"/>
      <c r="R185" s="73"/>
    </row>
    <row r="186" spans="1:18" ht="15.75" thickBot="1">
      <c r="A186" s="13"/>
      <c r="B186" s="17" t="s">
        <v>210</v>
      </c>
      <c r="C186" s="16"/>
      <c r="D186" s="75" t="s">
        <v>273</v>
      </c>
      <c r="E186" s="75"/>
      <c r="F186" s="75"/>
      <c r="G186" s="16"/>
      <c r="H186" s="76" t="s">
        <v>599</v>
      </c>
      <c r="I186" s="76"/>
      <c r="J186" s="76"/>
      <c r="K186" s="16"/>
      <c r="L186" s="76" t="s">
        <v>600</v>
      </c>
      <c r="M186" s="76"/>
      <c r="N186" s="76"/>
      <c r="O186" s="16"/>
      <c r="P186" s="79">
        <v>42094</v>
      </c>
      <c r="Q186" s="79"/>
      <c r="R186" s="79"/>
    </row>
    <row r="187" spans="1:18">
      <c r="A187" s="13"/>
      <c r="B187" s="59" t="s">
        <v>601</v>
      </c>
      <c r="C187" s="43"/>
      <c r="D187" s="51" t="s">
        <v>194</v>
      </c>
      <c r="E187" s="53">
        <v>1025569</v>
      </c>
      <c r="F187" s="37"/>
      <c r="G187" s="43"/>
      <c r="H187" s="51" t="s">
        <v>194</v>
      </c>
      <c r="I187" s="53">
        <v>1718</v>
      </c>
      <c r="J187" s="37"/>
      <c r="K187" s="43"/>
      <c r="L187" s="51" t="s">
        <v>194</v>
      </c>
      <c r="M187" s="56">
        <v>844</v>
      </c>
      <c r="N187" s="37"/>
      <c r="O187" s="43"/>
      <c r="P187" s="51" t="s">
        <v>194</v>
      </c>
      <c r="Q187" s="56">
        <v>651</v>
      </c>
      <c r="R187" s="37"/>
    </row>
    <row r="188" spans="1:18">
      <c r="A188" s="13"/>
      <c r="B188" s="59"/>
      <c r="C188" s="43"/>
      <c r="D188" s="59"/>
      <c r="E188" s="44"/>
      <c r="F188" s="43"/>
      <c r="G188" s="43"/>
      <c r="H188" s="80"/>
      <c r="I188" s="81"/>
      <c r="J188" s="82"/>
      <c r="K188" s="43"/>
      <c r="L188" s="80"/>
      <c r="M188" s="88"/>
      <c r="N188" s="82"/>
      <c r="O188" s="43"/>
      <c r="P188" s="80"/>
      <c r="Q188" s="88"/>
      <c r="R188" s="82"/>
    </row>
    <row r="189" spans="1:18">
      <c r="A189" s="13"/>
      <c r="B189" s="39" t="s">
        <v>602</v>
      </c>
      <c r="C189" s="31"/>
      <c r="D189" s="40">
        <v>150000</v>
      </c>
      <c r="E189" s="40"/>
      <c r="F189" s="31"/>
      <c r="G189" s="31"/>
      <c r="H189" s="41" t="s">
        <v>195</v>
      </c>
      <c r="I189" s="41"/>
      <c r="J189" s="31"/>
      <c r="K189" s="31"/>
      <c r="L189" s="41" t="s">
        <v>195</v>
      </c>
      <c r="M189" s="41"/>
      <c r="N189" s="31"/>
      <c r="O189" s="31"/>
      <c r="P189" s="41" t="s">
        <v>195</v>
      </c>
      <c r="Q189" s="41"/>
      <c r="R189" s="31"/>
    </row>
    <row r="190" spans="1:18">
      <c r="A190" s="13"/>
      <c r="B190" s="39"/>
      <c r="C190" s="31"/>
      <c r="D190" s="40"/>
      <c r="E190" s="40"/>
      <c r="F190" s="31"/>
      <c r="G190" s="31"/>
      <c r="H190" s="41"/>
      <c r="I190" s="41"/>
      <c r="J190" s="31"/>
      <c r="K190" s="31"/>
      <c r="L190" s="41"/>
      <c r="M190" s="41"/>
      <c r="N190" s="31"/>
      <c r="O190" s="31"/>
      <c r="P190" s="41"/>
      <c r="Q190" s="41"/>
      <c r="R190" s="31"/>
    </row>
    <row r="191" spans="1:18">
      <c r="A191" s="13"/>
      <c r="B191" s="59" t="s">
        <v>603</v>
      </c>
      <c r="C191" s="43"/>
      <c r="D191" s="44">
        <v>1251044</v>
      </c>
      <c r="E191" s="44"/>
      <c r="F191" s="43"/>
      <c r="G191" s="43"/>
      <c r="H191" s="44">
        <v>2253</v>
      </c>
      <c r="I191" s="44"/>
      <c r="J191" s="43"/>
      <c r="K191" s="43"/>
      <c r="L191" s="44">
        <v>1033</v>
      </c>
      <c r="M191" s="44"/>
      <c r="N191" s="43"/>
      <c r="O191" s="43"/>
      <c r="P191" s="45">
        <v>874</v>
      </c>
      <c r="Q191" s="45"/>
      <c r="R191" s="43"/>
    </row>
    <row r="192" spans="1:18" ht="15.75" thickBot="1">
      <c r="A192" s="13"/>
      <c r="B192" s="59"/>
      <c r="C192" s="43"/>
      <c r="D192" s="60"/>
      <c r="E192" s="60"/>
      <c r="F192" s="61"/>
      <c r="G192" s="43"/>
      <c r="H192" s="60"/>
      <c r="I192" s="60"/>
      <c r="J192" s="61"/>
      <c r="K192" s="43"/>
      <c r="L192" s="60"/>
      <c r="M192" s="60"/>
      <c r="N192" s="61"/>
      <c r="O192" s="43"/>
      <c r="P192" s="62"/>
      <c r="Q192" s="62"/>
      <c r="R192" s="61"/>
    </row>
    <row r="193" spans="1:18">
      <c r="A193" s="13"/>
      <c r="B193" s="38" t="s">
        <v>653</v>
      </c>
      <c r="C193" s="31"/>
      <c r="D193" s="64" t="s">
        <v>194</v>
      </c>
      <c r="E193" s="66">
        <v>2426613</v>
      </c>
      <c r="F193" s="35"/>
      <c r="G193" s="31"/>
      <c r="H193" s="64" t="s">
        <v>194</v>
      </c>
      <c r="I193" s="66">
        <v>3971</v>
      </c>
      <c r="J193" s="35"/>
      <c r="K193" s="31"/>
      <c r="L193" s="64" t="s">
        <v>194</v>
      </c>
      <c r="M193" s="66">
        <v>1877</v>
      </c>
      <c r="N193" s="35"/>
      <c r="O193" s="31"/>
      <c r="P193" s="64" t="s">
        <v>194</v>
      </c>
      <c r="Q193" s="66">
        <v>1525</v>
      </c>
      <c r="R193" s="35"/>
    </row>
    <row r="194" spans="1:18" ht="15.75" thickBot="1">
      <c r="A194" s="13"/>
      <c r="B194" s="38"/>
      <c r="C194" s="31"/>
      <c r="D194" s="65"/>
      <c r="E194" s="67"/>
      <c r="F194" s="68"/>
      <c r="G194" s="31"/>
      <c r="H194" s="65"/>
      <c r="I194" s="67"/>
      <c r="J194" s="68"/>
      <c r="K194" s="31"/>
      <c r="L194" s="65"/>
      <c r="M194" s="67"/>
      <c r="N194" s="68"/>
      <c r="O194" s="31"/>
      <c r="P194" s="65"/>
      <c r="Q194" s="67"/>
      <c r="R194" s="68"/>
    </row>
    <row r="195" spans="1:18" ht="15.75" thickTop="1"/>
  </sheetData>
  <mergeCells count="606">
    <mergeCell ref="A166:A179"/>
    <mergeCell ref="B166:R166"/>
    <mergeCell ref="A180:A194"/>
    <mergeCell ref="B180:R180"/>
    <mergeCell ref="A81:A110"/>
    <mergeCell ref="B81:R81"/>
    <mergeCell ref="A111:A150"/>
    <mergeCell ref="B111:R111"/>
    <mergeCell ref="B131:R131"/>
    <mergeCell ref="A151:A165"/>
    <mergeCell ref="B151:R151"/>
    <mergeCell ref="A18:A45"/>
    <mergeCell ref="B32:R32"/>
    <mergeCell ref="A46:A65"/>
    <mergeCell ref="B46:R46"/>
    <mergeCell ref="A66:A80"/>
    <mergeCell ref="B66:R66"/>
    <mergeCell ref="A1:A2"/>
    <mergeCell ref="B1:R1"/>
    <mergeCell ref="B2:R2"/>
    <mergeCell ref="B3:R3"/>
    <mergeCell ref="A4:A17"/>
    <mergeCell ref="B4:R4"/>
    <mergeCell ref="M193:M194"/>
    <mergeCell ref="N193:N194"/>
    <mergeCell ref="O193:O194"/>
    <mergeCell ref="P193:P194"/>
    <mergeCell ref="Q193:Q194"/>
    <mergeCell ref="R193:R194"/>
    <mergeCell ref="G193:G194"/>
    <mergeCell ref="H193:H194"/>
    <mergeCell ref="I193:I194"/>
    <mergeCell ref="J193:J194"/>
    <mergeCell ref="K193:K194"/>
    <mergeCell ref="L193:L194"/>
    <mergeCell ref="L191:M192"/>
    <mergeCell ref="N191:N192"/>
    <mergeCell ref="O191:O192"/>
    <mergeCell ref="P191:Q192"/>
    <mergeCell ref="R191:R192"/>
    <mergeCell ref="B193:B194"/>
    <mergeCell ref="C193:C194"/>
    <mergeCell ref="D193:D194"/>
    <mergeCell ref="E193:E194"/>
    <mergeCell ref="F193:F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6:R186"/>
    <mergeCell ref="D184:F184"/>
    <mergeCell ref="D185:F185"/>
    <mergeCell ref="D186:F186"/>
    <mergeCell ref="H184:J184"/>
    <mergeCell ref="L184:N184"/>
    <mergeCell ref="H185:N185"/>
    <mergeCell ref="H186:J186"/>
    <mergeCell ref="L186:N186"/>
    <mergeCell ref="J178:J179"/>
    <mergeCell ref="B181:R181"/>
    <mergeCell ref="D183:N183"/>
    <mergeCell ref="P183:R183"/>
    <mergeCell ref="P184:R184"/>
    <mergeCell ref="P185:R185"/>
    <mergeCell ref="D177:E177"/>
    <mergeCell ref="H177:I177"/>
    <mergeCell ref="B178:B179"/>
    <mergeCell ref="C178:C179"/>
    <mergeCell ref="D178:D179"/>
    <mergeCell ref="E178:E179"/>
    <mergeCell ref="F178:F179"/>
    <mergeCell ref="G178:G179"/>
    <mergeCell ref="H178:H179"/>
    <mergeCell ref="I178:I179"/>
    <mergeCell ref="J173:J174"/>
    <mergeCell ref="B175:B176"/>
    <mergeCell ref="C175:C176"/>
    <mergeCell ref="D175:E176"/>
    <mergeCell ref="F175:F176"/>
    <mergeCell ref="G175:G176"/>
    <mergeCell ref="H175:I176"/>
    <mergeCell ref="J175:J176"/>
    <mergeCell ref="D172:F172"/>
    <mergeCell ref="H172:J172"/>
    <mergeCell ref="B173:B174"/>
    <mergeCell ref="C173:C174"/>
    <mergeCell ref="D173:D174"/>
    <mergeCell ref="E173:E174"/>
    <mergeCell ref="F173:F174"/>
    <mergeCell ref="G173:G174"/>
    <mergeCell ref="H173:H174"/>
    <mergeCell ref="I173:I174"/>
    <mergeCell ref="B167:J167"/>
    <mergeCell ref="B169:B170"/>
    <mergeCell ref="C169:C170"/>
    <mergeCell ref="D169:J169"/>
    <mergeCell ref="D170:J170"/>
    <mergeCell ref="D171:F171"/>
    <mergeCell ref="H171:J171"/>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6:R156"/>
    <mergeCell ref="P157:R157"/>
    <mergeCell ref="D155:F155"/>
    <mergeCell ref="D156:F156"/>
    <mergeCell ref="D157:F157"/>
    <mergeCell ref="H155:J155"/>
    <mergeCell ref="L155:N155"/>
    <mergeCell ref="H156:N156"/>
    <mergeCell ref="H157:J157"/>
    <mergeCell ref="L157:N157"/>
    <mergeCell ref="D150:E150"/>
    <mergeCell ref="H150:I150"/>
    <mergeCell ref="B152:R152"/>
    <mergeCell ref="D154:N154"/>
    <mergeCell ref="P154:R154"/>
    <mergeCell ref="P155:R155"/>
    <mergeCell ref="J143:J144"/>
    <mergeCell ref="D145:E145"/>
    <mergeCell ref="H145:I145"/>
    <mergeCell ref="D147:E147"/>
    <mergeCell ref="H147:I147"/>
    <mergeCell ref="D148:E148"/>
    <mergeCell ref="H148:I148"/>
    <mergeCell ref="D142:E142"/>
    <mergeCell ref="H142:I142"/>
    <mergeCell ref="B143:B144"/>
    <mergeCell ref="C143:C144"/>
    <mergeCell ref="D143:E144"/>
    <mergeCell ref="F143:F144"/>
    <mergeCell ref="G143:G144"/>
    <mergeCell ref="H143:I144"/>
    <mergeCell ref="J137:J138"/>
    <mergeCell ref="D139:F139"/>
    <mergeCell ref="H139:J139"/>
    <mergeCell ref="D140:E140"/>
    <mergeCell ref="H140:I140"/>
    <mergeCell ref="D141:E141"/>
    <mergeCell ref="H141:I141"/>
    <mergeCell ref="D136:F136"/>
    <mergeCell ref="H136:J136"/>
    <mergeCell ref="B137:B138"/>
    <mergeCell ref="C137:C138"/>
    <mergeCell ref="D137:D138"/>
    <mergeCell ref="E137:E138"/>
    <mergeCell ref="F137:F138"/>
    <mergeCell ref="G137:G138"/>
    <mergeCell ref="H137:H138"/>
    <mergeCell ref="I137:I138"/>
    <mergeCell ref="D130:E130"/>
    <mergeCell ref="H130:I130"/>
    <mergeCell ref="B132:J132"/>
    <mergeCell ref="B134:B135"/>
    <mergeCell ref="C134:C135"/>
    <mergeCell ref="D134:F134"/>
    <mergeCell ref="D135:F135"/>
    <mergeCell ref="G134:G135"/>
    <mergeCell ref="H134:J134"/>
    <mergeCell ref="H135:J135"/>
    <mergeCell ref="J123:J124"/>
    <mergeCell ref="D125:E125"/>
    <mergeCell ref="H125:I125"/>
    <mergeCell ref="D127:E127"/>
    <mergeCell ref="H127:I127"/>
    <mergeCell ref="D128:E128"/>
    <mergeCell ref="H128:I128"/>
    <mergeCell ref="D122:E122"/>
    <mergeCell ref="H122:I122"/>
    <mergeCell ref="B123:B124"/>
    <mergeCell ref="C123:C124"/>
    <mergeCell ref="D123:E124"/>
    <mergeCell ref="F123:F124"/>
    <mergeCell ref="G123:G124"/>
    <mergeCell ref="H123:I124"/>
    <mergeCell ref="J117:J118"/>
    <mergeCell ref="D119:F119"/>
    <mergeCell ref="H119:J119"/>
    <mergeCell ref="D120:E120"/>
    <mergeCell ref="H120:I120"/>
    <mergeCell ref="D121:E121"/>
    <mergeCell ref="H121:I121"/>
    <mergeCell ref="D116:F116"/>
    <mergeCell ref="H116:J116"/>
    <mergeCell ref="B117:B118"/>
    <mergeCell ref="C117:C118"/>
    <mergeCell ref="D117:D118"/>
    <mergeCell ref="E117:E118"/>
    <mergeCell ref="F117:F118"/>
    <mergeCell ref="G117:G118"/>
    <mergeCell ref="H117:H118"/>
    <mergeCell ref="I117:I118"/>
    <mergeCell ref="B112:J112"/>
    <mergeCell ref="B114:B115"/>
    <mergeCell ref="C114:C115"/>
    <mergeCell ref="D114:F114"/>
    <mergeCell ref="D115:F115"/>
    <mergeCell ref="G114:G115"/>
    <mergeCell ref="H114:J114"/>
    <mergeCell ref="H115:J115"/>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2:F102"/>
    <mergeCell ref="H102:J102"/>
    <mergeCell ref="B103:B104"/>
    <mergeCell ref="C103:C104"/>
    <mergeCell ref="D103:D104"/>
    <mergeCell ref="E103:E104"/>
    <mergeCell ref="F103:F104"/>
    <mergeCell ref="G103:G104"/>
    <mergeCell ref="H103:H104"/>
    <mergeCell ref="I103:I104"/>
    <mergeCell ref="B97:J97"/>
    <mergeCell ref="B99:B100"/>
    <mergeCell ref="C99:C100"/>
    <mergeCell ref="D99:J99"/>
    <mergeCell ref="D100:J100"/>
    <mergeCell ref="D101:F101"/>
    <mergeCell ref="H101:J101"/>
    <mergeCell ref="J93:J94"/>
    <mergeCell ref="B95:B96"/>
    <mergeCell ref="C95:C96"/>
    <mergeCell ref="D95:D96"/>
    <mergeCell ref="E95:E96"/>
    <mergeCell ref="F95:F96"/>
    <mergeCell ref="G95:G96"/>
    <mergeCell ref="H95:H96"/>
    <mergeCell ref="I95:I96"/>
    <mergeCell ref="J95:J96"/>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B82:J82"/>
    <mergeCell ref="B84:B85"/>
    <mergeCell ref="C84:C85"/>
    <mergeCell ref="D84:J84"/>
    <mergeCell ref="D85:J85"/>
    <mergeCell ref="D86:F86"/>
    <mergeCell ref="H86:J86"/>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P71:R71"/>
    <mergeCell ref="P72:R72"/>
    <mergeCell ref="D70:F70"/>
    <mergeCell ref="D71:F71"/>
    <mergeCell ref="D72:F72"/>
    <mergeCell ref="H70:N70"/>
    <mergeCell ref="H71:N71"/>
    <mergeCell ref="H72:J72"/>
    <mergeCell ref="L72:N72"/>
    <mergeCell ref="D65:E65"/>
    <mergeCell ref="H65:I65"/>
    <mergeCell ref="B67:R67"/>
    <mergeCell ref="D69:N69"/>
    <mergeCell ref="P69:R69"/>
    <mergeCell ref="P70:R70"/>
    <mergeCell ref="J58:J59"/>
    <mergeCell ref="D60:E60"/>
    <mergeCell ref="H60:I60"/>
    <mergeCell ref="D62:E62"/>
    <mergeCell ref="H62:I62"/>
    <mergeCell ref="D63:E63"/>
    <mergeCell ref="H63:I63"/>
    <mergeCell ref="D57:E57"/>
    <mergeCell ref="H57:I57"/>
    <mergeCell ref="B58:B59"/>
    <mergeCell ref="C58:C59"/>
    <mergeCell ref="D58:E59"/>
    <mergeCell ref="F58:F59"/>
    <mergeCell ref="G58:G59"/>
    <mergeCell ref="H58:I59"/>
    <mergeCell ref="J52:J53"/>
    <mergeCell ref="D54:F54"/>
    <mergeCell ref="H54:J54"/>
    <mergeCell ref="D55:E55"/>
    <mergeCell ref="H55:I55"/>
    <mergeCell ref="D56:E56"/>
    <mergeCell ref="H56:I56"/>
    <mergeCell ref="D51:F51"/>
    <mergeCell ref="H51:J51"/>
    <mergeCell ref="B52:B53"/>
    <mergeCell ref="C52:C53"/>
    <mergeCell ref="D52:D53"/>
    <mergeCell ref="E52:E53"/>
    <mergeCell ref="F52:F53"/>
    <mergeCell ref="G52:G53"/>
    <mergeCell ref="H52:H53"/>
    <mergeCell ref="I52:I53"/>
    <mergeCell ref="J44:J45"/>
    <mergeCell ref="B47:J47"/>
    <mergeCell ref="B49:B50"/>
    <mergeCell ref="C49:C50"/>
    <mergeCell ref="D49:F49"/>
    <mergeCell ref="D50:F50"/>
    <mergeCell ref="G49:G50"/>
    <mergeCell ref="H49:J49"/>
    <mergeCell ref="H50:J50"/>
    <mergeCell ref="D43:E43"/>
    <mergeCell ref="H43:I43"/>
    <mergeCell ref="B44:B45"/>
    <mergeCell ref="C44:C45"/>
    <mergeCell ref="D44:D45"/>
    <mergeCell ref="E44:E45"/>
    <mergeCell ref="F44:F45"/>
    <mergeCell ref="G44:G45"/>
    <mergeCell ref="H44:H45"/>
    <mergeCell ref="I44:I45"/>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H30:H31"/>
    <mergeCell ref="I30:I31"/>
    <mergeCell ref="J30:J31"/>
    <mergeCell ref="B33:J33"/>
    <mergeCell ref="B35:B36"/>
    <mergeCell ref="C35:C36"/>
    <mergeCell ref="D35:J35"/>
    <mergeCell ref="D36:J36"/>
    <mergeCell ref="D28:E28"/>
    <mergeCell ref="H28:I28"/>
    <mergeCell ref="D29:E29"/>
    <mergeCell ref="H29:I29"/>
    <mergeCell ref="B30:B31"/>
    <mergeCell ref="C30:C31"/>
    <mergeCell ref="D30:D31"/>
    <mergeCell ref="E30:E31"/>
    <mergeCell ref="F30:F31"/>
    <mergeCell ref="G30:G31"/>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B18:J18"/>
    <mergeCell ref="B20:B21"/>
    <mergeCell ref="C20:C21"/>
    <mergeCell ref="D20:J20"/>
    <mergeCell ref="D21:J21"/>
    <mergeCell ref="D22:F22"/>
    <mergeCell ref="H22:J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709</v>
      </c>
      <c r="B1" s="1" t="s">
        <v>1</v>
      </c>
    </row>
    <row r="2" spans="1:2">
      <c r="A2" s="7"/>
      <c r="B2" s="1" t="s">
        <v>2</v>
      </c>
    </row>
    <row r="3" spans="1:2">
      <c r="A3" s="7"/>
      <c r="B3" s="1" t="s">
        <v>710</v>
      </c>
    </row>
    <row r="4" spans="1:2">
      <c r="A4" s="7"/>
      <c r="B4" s="1" t="s">
        <v>711</v>
      </c>
    </row>
    <row r="5" spans="1:2" ht="45">
      <c r="A5" s="3" t="s">
        <v>158</v>
      </c>
      <c r="B5" s="4"/>
    </row>
    <row r="6" spans="1:2">
      <c r="A6" s="2" t="s">
        <v>712</v>
      </c>
      <c r="B6" s="4">
        <v>3</v>
      </c>
    </row>
    <row r="7" spans="1:2">
      <c r="A7" s="2" t="s">
        <v>713</v>
      </c>
      <c r="B7" s="4">
        <v>1</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714</v>
      </c>
      <c r="B1" s="7" t="s">
        <v>1</v>
      </c>
      <c r="C1" s="7"/>
      <c r="D1" s="1" t="s">
        <v>715</v>
      </c>
    </row>
    <row r="2" spans="1:4">
      <c r="A2" s="7"/>
      <c r="B2" s="1" t="s">
        <v>2</v>
      </c>
      <c r="C2" s="1" t="s">
        <v>67</v>
      </c>
      <c r="D2" s="1" t="s">
        <v>716</v>
      </c>
    </row>
    <row r="3" spans="1:4">
      <c r="A3" s="3" t="s">
        <v>717</v>
      </c>
      <c r="B3" s="4"/>
      <c r="C3" s="4"/>
      <c r="D3" s="4"/>
    </row>
    <row r="4" spans="1:4" ht="30">
      <c r="A4" s="2" t="s">
        <v>134</v>
      </c>
      <c r="B4" s="8">
        <v>30747000</v>
      </c>
      <c r="C4" s="8">
        <v>0</v>
      </c>
      <c r="D4" s="4"/>
    </row>
    <row r="5" spans="1:4" ht="30">
      <c r="A5" s="2" t="s">
        <v>718</v>
      </c>
      <c r="B5" s="4"/>
      <c r="C5" s="4"/>
      <c r="D5" s="4"/>
    </row>
    <row r="6" spans="1:4">
      <c r="A6" s="3" t="s">
        <v>717</v>
      </c>
      <c r="B6" s="4"/>
      <c r="C6" s="4"/>
      <c r="D6" s="4"/>
    </row>
    <row r="7" spans="1:4" ht="30">
      <c r="A7" s="2" t="s">
        <v>134</v>
      </c>
      <c r="B7" s="4"/>
      <c r="C7" s="4"/>
      <c r="D7" s="6">
        <v>30700000</v>
      </c>
    </row>
    <row r="8" spans="1:4">
      <c r="A8" s="2" t="s">
        <v>719</v>
      </c>
      <c r="B8" s="4"/>
      <c r="C8" s="4"/>
      <c r="D8" s="6">
        <v>6800000</v>
      </c>
    </row>
    <row r="9" spans="1:4">
      <c r="A9" s="2" t="s">
        <v>720</v>
      </c>
      <c r="B9" s="4"/>
      <c r="C9" s="4"/>
      <c r="D9" s="162">
        <v>1.7500000000000002E-2</v>
      </c>
    </row>
    <row r="10" spans="1:4">
      <c r="A10" s="2" t="s">
        <v>721</v>
      </c>
      <c r="B10" s="4"/>
      <c r="C10" s="4"/>
      <c r="D10" s="6">
        <v>38200000</v>
      </c>
    </row>
    <row r="11" spans="1:4">
      <c r="A11" s="2" t="s">
        <v>722</v>
      </c>
      <c r="B11" s="4"/>
      <c r="C11" s="4"/>
      <c r="D11" s="8">
        <v>6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53</v>
      </c>
      <c r="B1" s="1" t="s">
        <v>2</v>
      </c>
      <c r="C1" s="1" t="s">
        <v>21</v>
      </c>
    </row>
    <row r="2" spans="1:3">
      <c r="A2" s="2" t="s">
        <v>54</v>
      </c>
      <c r="B2" s="8">
        <v>241974000</v>
      </c>
      <c r="C2" s="8">
        <v>181424000</v>
      </c>
    </row>
    <row r="3" spans="1:3">
      <c r="A3" s="2" t="s">
        <v>55</v>
      </c>
      <c r="B3" s="6">
        <v>2317581000</v>
      </c>
      <c r="C3" s="6">
        <v>2253306000</v>
      </c>
    </row>
    <row r="4" spans="1:3" ht="30">
      <c r="A4" s="2" t="s">
        <v>56</v>
      </c>
      <c r="B4" s="8">
        <v>0</v>
      </c>
      <c r="C4" s="8">
        <v>0</v>
      </c>
    </row>
    <row r="5" spans="1:3" ht="30">
      <c r="A5" s="2" t="s">
        <v>57</v>
      </c>
      <c r="B5" s="6">
        <v>10000000</v>
      </c>
      <c r="C5" s="6">
        <v>10000000</v>
      </c>
    </row>
    <row r="6" spans="1:3" ht="30">
      <c r="A6" s="2" t="s">
        <v>58</v>
      </c>
      <c r="B6" s="4">
        <v>0</v>
      </c>
      <c r="C6" s="4">
        <v>0</v>
      </c>
    </row>
    <row r="7" spans="1:3" ht="30">
      <c r="A7" s="2" t="s">
        <v>59</v>
      </c>
      <c r="B7" s="8">
        <v>0</v>
      </c>
      <c r="C7" s="8">
        <v>0</v>
      </c>
    </row>
    <row r="8" spans="1:3" ht="30">
      <c r="A8" s="2" t="s">
        <v>60</v>
      </c>
      <c r="B8" s="6">
        <v>50000000</v>
      </c>
      <c r="C8" s="6">
        <v>50000000</v>
      </c>
    </row>
    <row r="9" spans="1:3" ht="30">
      <c r="A9" s="2" t="s">
        <v>61</v>
      </c>
      <c r="B9" s="6">
        <v>21395936</v>
      </c>
      <c r="C9" s="6">
        <v>21365098</v>
      </c>
    </row>
    <row r="10" spans="1:3" ht="30">
      <c r="A10" s="2" t="s">
        <v>62</v>
      </c>
      <c r="B10" s="6">
        <v>21395936</v>
      </c>
      <c r="C10" s="6">
        <v>21365098</v>
      </c>
    </row>
    <row r="11" spans="1:3">
      <c r="A11" s="2" t="s">
        <v>63</v>
      </c>
      <c r="B11" s="4"/>
      <c r="C11" s="4"/>
    </row>
    <row r="12" spans="1:3">
      <c r="A12" s="2" t="s">
        <v>64</v>
      </c>
      <c r="B12" s="6">
        <v>7557000</v>
      </c>
      <c r="C12" s="6">
        <v>7581000</v>
      </c>
    </row>
    <row r="13" spans="1:3">
      <c r="A13" s="2" t="s">
        <v>63</v>
      </c>
      <c r="B13" s="4"/>
      <c r="C13" s="4"/>
    </row>
    <row r="14" spans="1:3">
      <c r="A14" s="2" t="s">
        <v>55</v>
      </c>
      <c r="B14" s="8">
        <v>30159000</v>
      </c>
      <c r="C14" s="8">
        <v>348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3</v>
      </c>
      <c r="B1" s="7" t="s">
        <v>2</v>
      </c>
      <c r="C1" s="7" t="s">
        <v>21</v>
      </c>
    </row>
    <row r="2" spans="1:3" ht="30">
      <c r="A2" s="1" t="s">
        <v>20</v>
      </c>
      <c r="B2" s="7"/>
      <c r="C2" s="7"/>
    </row>
    <row r="3" spans="1:3" ht="30">
      <c r="A3" s="3" t="s">
        <v>192</v>
      </c>
      <c r="B3" s="4"/>
      <c r="C3" s="4"/>
    </row>
    <row r="4" spans="1:3">
      <c r="A4" s="2" t="s">
        <v>724</v>
      </c>
      <c r="B4" s="8">
        <v>134519</v>
      </c>
      <c r="C4" s="8">
        <v>145052</v>
      </c>
    </row>
    <row r="5" spans="1:3">
      <c r="A5" s="2" t="s">
        <v>191</v>
      </c>
      <c r="B5" s="6">
        <v>139727</v>
      </c>
      <c r="C5" s="6">
        <v>149590</v>
      </c>
    </row>
    <row r="6" spans="1:3" ht="30">
      <c r="A6" s="3" t="s">
        <v>201</v>
      </c>
      <c r="B6" s="4"/>
      <c r="C6" s="4"/>
    </row>
    <row r="7" spans="1:3">
      <c r="A7" s="2" t="s">
        <v>724</v>
      </c>
      <c r="B7" s="6">
        <v>10316</v>
      </c>
      <c r="C7" s="6">
        <v>7349</v>
      </c>
    </row>
    <row r="8" spans="1:3">
      <c r="A8" s="2" t="s">
        <v>191</v>
      </c>
      <c r="B8" s="6">
        <v>10653</v>
      </c>
      <c r="C8" s="6">
        <v>7691</v>
      </c>
    </row>
    <row r="9" spans="1:3" ht="30">
      <c r="A9" s="2" t="s">
        <v>192</v>
      </c>
      <c r="B9" s="4"/>
      <c r="C9" s="4"/>
    </row>
    <row r="10" spans="1:3" ht="30">
      <c r="A10" s="3" t="s">
        <v>192</v>
      </c>
      <c r="B10" s="4"/>
      <c r="C10" s="4"/>
    </row>
    <row r="11" spans="1:3">
      <c r="A11" s="2" t="s">
        <v>724</v>
      </c>
      <c r="B11" s="6">
        <v>134519</v>
      </c>
      <c r="C11" s="6">
        <v>145052</v>
      </c>
    </row>
    <row r="12" spans="1:3">
      <c r="A12" s="2" t="s">
        <v>725</v>
      </c>
      <c r="B12" s="6">
        <v>5210</v>
      </c>
      <c r="C12" s="6">
        <v>4556</v>
      </c>
    </row>
    <row r="13" spans="1:3">
      <c r="A13" s="2" t="s">
        <v>726</v>
      </c>
      <c r="B13" s="4">
        <v>-2</v>
      </c>
      <c r="C13" s="4">
        <v>-18</v>
      </c>
    </row>
    <row r="14" spans="1:3">
      <c r="A14" s="2" t="s">
        <v>727</v>
      </c>
      <c r="B14" s="4">
        <v>0</v>
      </c>
      <c r="C14" s="4">
        <v>0</v>
      </c>
    </row>
    <row r="15" spans="1:3">
      <c r="A15" s="2" t="s">
        <v>191</v>
      </c>
      <c r="B15" s="6">
        <v>139727</v>
      </c>
      <c r="C15" s="6">
        <v>149590</v>
      </c>
    </row>
    <row r="16" spans="1:3" ht="30">
      <c r="A16" s="2" t="s">
        <v>201</v>
      </c>
      <c r="B16" s="4"/>
      <c r="C16" s="4"/>
    </row>
    <row r="17" spans="1:3" ht="30">
      <c r="A17" s="3" t="s">
        <v>201</v>
      </c>
      <c r="B17" s="4"/>
      <c r="C17" s="4"/>
    </row>
    <row r="18" spans="1:3">
      <c r="A18" s="2" t="s">
        <v>724</v>
      </c>
      <c r="B18" s="6">
        <v>10316</v>
      </c>
      <c r="C18" s="6">
        <v>7349</v>
      </c>
    </row>
    <row r="19" spans="1:3">
      <c r="A19" s="2" t="s">
        <v>725</v>
      </c>
      <c r="B19" s="4">
        <v>337</v>
      </c>
      <c r="C19" s="4">
        <v>342</v>
      </c>
    </row>
    <row r="20" spans="1:3">
      <c r="A20" s="2" t="s">
        <v>726</v>
      </c>
      <c r="B20" s="4">
        <v>0</v>
      </c>
      <c r="C20" s="4">
        <v>0</v>
      </c>
    </row>
    <row r="21" spans="1:3">
      <c r="A21" s="2" t="s">
        <v>727</v>
      </c>
      <c r="B21" s="4">
        <v>0</v>
      </c>
      <c r="C21" s="4">
        <v>0</v>
      </c>
    </row>
    <row r="22" spans="1:3">
      <c r="A22" s="2" t="s">
        <v>191</v>
      </c>
      <c r="B22" s="6">
        <v>10653</v>
      </c>
      <c r="C22" s="6">
        <v>7691</v>
      </c>
    </row>
    <row r="23" spans="1:3" ht="45">
      <c r="A23" s="2" t="s">
        <v>728</v>
      </c>
      <c r="B23" s="4"/>
      <c r="C23" s="4"/>
    </row>
    <row r="24" spans="1:3" ht="30">
      <c r="A24" s="3" t="s">
        <v>192</v>
      </c>
      <c r="B24" s="4"/>
      <c r="C24" s="4"/>
    </row>
    <row r="25" spans="1:3">
      <c r="A25" s="2" t="s">
        <v>724</v>
      </c>
      <c r="B25" s="6">
        <v>25742</v>
      </c>
      <c r="C25" s="6">
        <v>25717</v>
      </c>
    </row>
    <row r="26" spans="1:3">
      <c r="A26" s="2" t="s">
        <v>725</v>
      </c>
      <c r="B26" s="4">
        <v>977</v>
      </c>
      <c r="C26" s="4">
        <v>567</v>
      </c>
    </row>
    <row r="27" spans="1:3">
      <c r="A27" s="2" t="s">
        <v>726</v>
      </c>
      <c r="B27" s="4">
        <v>0</v>
      </c>
      <c r="C27" s="4">
        <v>0</v>
      </c>
    </row>
    <row r="28" spans="1:3">
      <c r="A28" s="2" t="s">
        <v>727</v>
      </c>
      <c r="B28" s="4">
        <v>0</v>
      </c>
      <c r="C28" s="4">
        <v>0</v>
      </c>
    </row>
    <row r="29" spans="1:3">
      <c r="A29" s="2" t="s">
        <v>191</v>
      </c>
      <c r="B29" s="6">
        <v>26719</v>
      </c>
      <c r="C29" s="6">
        <v>26284</v>
      </c>
    </row>
    <row r="30" spans="1:3" ht="30">
      <c r="A30" s="2" t="s">
        <v>729</v>
      </c>
      <c r="B30" s="4"/>
      <c r="C30" s="4"/>
    </row>
    <row r="31" spans="1:3" ht="30">
      <c r="A31" s="3" t="s">
        <v>192</v>
      </c>
      <c r="B31" s="4"/>
      <c r="C31" s="4"/>
    </row>
    <row r="32" spans="1:3">
      <c r="A32" s="2" t="s">
        <v>724</v>
      </c>
      <c r="B32" s="6">
        <v>12447</v>
      </c>
      <c r="C32" s="6">
        <v>14170</v>
      </c>
    </row>
    <row r="33" spans="1:3">
      <c r="A33" s="2" t="s">
        <v>725</v>
      </c>
      <c r="B33" s="4">
        <v>671</v>
      </c>
      <c r="C33" s="4">
        <v>690</v>
      </c>
    </row>
    <row r="34" spans="1:3">
      <c r="A34" s="2" t="s">
        <v>726</v>
      </c>
      <c r="B34" s="4">
        <v>0</v>
      </c>
      <c r="C34" s="4">
        <v>0</v>
      </c>
    </row>
    <row r="35" spans="1:3">
      <c r="A35" s="2" t="s">
        <v>727</v>
      </c>
      <c r="B35" s="4">
        <v>0</v>
      </c>
      <c r="C35" s="4">
        <v>0</v>
      </c>
    </row>
    <row r="36" spans="1:3">
      <c r="A36" s="2" t="s">
        <v>191</v>
      </c>
      <c r="B36" s="6">
        <v>13118</v>
      </c>
      <c r="C36" s="6">
        <v>14860</v>
      </c>
    </row>
    <row r="37" spans="1:3" ht="30">
      <c r="A37" s="2" t="s">
        <v>197</v>
      </c>
      <c r="B37" s="4"/>
      <c r="C37" s="4"/>
    </row>
    <row r="38" spans="1:3" ht="30">
      <c r="A38" s="3" t="s">
        <v>192</v>
      </c>
      <c r="B38" s="4"/>
      <c r="C38" s="4"/>
    </row>
    <row r="39" spans="1:3">
      <c r="A39" s="2" t="s">
        <v>724</v>
      </c>
      <c r="B39" s="6">
        <v>96330</v>
      </c>
      <c r="C39" s="6">
        <v>105165</v>
      </c>
    </row>
    <row r="40" spans="1:3">
      <c r="A40" s="2" t="s">
        <v>191</v>
      </c>
      <c r="B40" s="6">
        <v>99890</v>
      </c>
      <c r="C40" s="6">
        <v>108446</v>
      </c>
    </row>
    <row r="41" spans="1:3" ht="30">
      <c r="A41" s="3" t="s">
        <v>201</v>
      </c>
      <c r="B41" s="4"/>
      <c r="C41" s="4"/>
    </row>
    <row r="42" spans="1:3">
      <c r="A42" s="2" t="s">
        <v>724</v>
      </c>
      <c r="B42" s="6">
        <v>6061</v>
      </c>
      <c r="C42" s="6">
        <v>3072</v>
      </c>
    </row>
    <row r="43" spans="1:3">
      <c r="A43" s="2" t="s">
        <v>191</v>
      </c>
      <c r="B43" s="6">
        <v>6398</v>
      </c>
      <c r="C43" s="6">
        <v>3414</v>
      </c>
    </row>
    <row r="44" spans="1:3" ht="45">
      <c r="A44" s="2" t="s">
        <v>730</v>
      </c>
      <c r="B44" s="4"/>
      <c r="C44" s="4"/>
    </row>
    <row r="45" spans="1:3" ht="30">
      <c r="A45" s="3" t="s">
        <v>192</v>
      </c>
      <c r="B45" s="4"/>
      <c r="C45" s="4"/>
    </row>
    <row r="46" spans="1:3">
      <c r="A46" s="2" t="s">
        <v>724</v>
      </c>
      <c r="B46" s="6">
        <v>96330</v>
      </c>
      <c r="C46" s="6">
        <v>105165</v>
      </c>
    </row>
    <row r="47" spans="1:3">
      <c r="A47" s="2" t="s">
        <v>725</v>
      </c>
      <c r="B47" s="6">
        <v>3562</v>
      </c>
      <c r="C47" s="6">
        <v>3299</v>
      </c>
    </row>
    <row r="48" spans="1:3">
      <c r="A48" s="2" t="s">
        <v>726</v>
      </c>
      <c r="B48" s="4">
        <v>-2</v>
      </c>
      <c r="C48" s="4">
        <v>-18</v>
      </c>
    </row>
    <row r="49" spans="1:3">
      <c r="A49" s="2" t="s">
        <v>727</v>
      </c>
      <c r="B49" s="4">
        <v>0</v>
      </c>
      <c r="C49" s="4">
        <v>0</v>
      </c>
    </row>
    <row r="50" spans="1:3">
      <c r="A50" s="2" t="s">
        <v>191</v>
      </c>
      <c r="B50" s="6">
        <v>99890</v>
      </c>
      <c r="C50" s="6">
        <v>108446</v>
      </c>
    </row>
    <row r="51" spans="1:3" ht="45">
      <c r="A51" s="2" t="s">
        <v>731</v>
      </c>
      <c r="B51" s="4"/>
      <c r="C51" s="4"/>
    </row>
    <row r="52" spans="1:3" ht="30">
      <c r="A52" s="3" t="s">
        <v>201</v>
      </c>
      <c r="B52" s="4"/>
      <c r="C52" s="4"/>
    </row>
    <row r="53" spans="1:3">
      <c r="A53" s="2" t="s">
        <v>724</v>
      </c>
      <c r="B53" s="6">
        <v>6061</v>
      </c>
      <c r="C53" s="6">
        <v>3072</v>
      </c>
    </row>
    <row r="54" spans="1:3">
      <c r="A54" s="2" t="s">
        <v>725</v>
      </c>
      <c r="B54" s="4">
        <v>337</v>
      </c>
      <c r="C54" s="4">
        <v>342</v>
      </c>
    </row>
    <row r="55" spans="1:3">
      <c r="A55" s="2" t="s">
        <v>726</v>
      </c>
      <c r="B55" s="4">
        <v>0</v>
      </c>
      <c r="C55" s="4">
        <v>0</v>
      </c>
    </row>
    <row r="56" spans="1:3">
      <c r="A56" s="2" t="s">
        <v>727</v>
      </c>
      <c r="B56" s="4">
        <v>0</v>
      </c>
      <c r="C56" s="4">
        <v>0</v>
      </c>
    </row>
    <row r="57" spans="1:3">
      <c r="A57" s="2" t="s">
        <v>191</v>
      </c>
      <c r="B57" s="6">
        <v>6398</v>
      </c>
      <c r="C57" s="6">
        <v>3414</v>
      </c>
    </row>
    <row r="58" spans="1:3" ht="30">
      <c r="A58" s="2" t="s">
        <v>222</v>
      </c>
      <c r="B58" s="4"/>
      <c r="C58" s="4"/>
    </row>
    <row r="59" spans="1:3" ht="30">
      <c r="A59" s="3" t="s">
        <v>201</v>
      </c>
      <c r="B59" s="4"/>
      <c r="C59" s="4"/>
    </row>
    <row r="60" spans="1:3">
      <c r="A60" s="2" t="s">
        <v>724</v>
      </c>
      <c r="B60" s="6">
        <v>4255</v>
      </c>
      <c r="C60" s="6">
        <v>4277</v>
      </c>
    </row>
    <row r="61" spans="1:3">
      <c r="A61" s="2" t="s">
        <v>191</v>
      </c>
      <c r="B61" s="6">
        <v>4255</v>
      </c>
      <c r="C61" s="6">
        <v>4277</v>
      </c>
    </row>
    <row r="62" spans="1:3" ht="45">
      <c r="A62" s="2" t="s">
        <v>732</v>
      </c>
      <c r="B62" s="4"/>
      <c r="C62" s="4"/>
    </row>
    <row r="63" spans="1:3" ht="30">
      <c r="A63" s="3" t="s">
        <v>201</v>
      </c>
      <c r="B63" s="4"/>
      <c r="C63" s="4"/>
    </row>
    <row r="64" spans="1:3">
      <c r="A64" s="2" t="s">
        <v>724</v>
      </c>
      <c r="B64" s="6">
        <v>4255</v>
      </c>
      <c r="C64" s="6">
        <v>4277</v>
      </c>
    </row>
    <row r="65" spans="1:3">
      <c r="A65" s="2" t="s">
        <v>725</v>
      </c>
      <c r="B65" s="4">
        <v>0</v>
      </c>
      <c r="C65" s="4">
        <v>0</v>
      </c>
    </row>
    <row r="66" spans="1:3">
      <c r="A66" s="2" t="s">
        <v>726</v>
      </c>
      <c r="B66" s="4">
        <v>0</v>
      </c>
      <c r="C66" s="4">
        <v>0</v>
      </c>
    </row>
    <row r="67" spans="1:3">
      <c r="A67" s="2" t="s">
        <v>727</v>
      </c>
      <c r="B67" s="4">
        <v>0</v>
      </c>
      <c r="C67" s="4">
        <v>0</v>
      </c>
    </row>
    <row r="68" spans="1:3">
      <c r="A68" s="2" t="s">
        <v>191</v>
      </c>
      <c r="B68" s="8">
        <v>4255</v>
      </c>
      <c r="C68" s="8">
        <v>42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3</v>
      </c>
      <c r="B1" s="7" t="s">
        <v>2</v>
      </c>
      <c r="C1" s="7" t="s">
        <v>21</v>
      </c>
    </row>
    <row r="2" spans="1:3" ht="30">
      <c r="A2" s="1" t="s">
        <v>20</v>
      </c>
      <c r="B2" s="7"/>
      <c r="C2" s="7"/>
    </row>
    <row r="3" spans="1:3" ht="30">
      <c r="A3" s="3" t="s">
        <v>734</v>
      </c>
      <c r="B3" s="4"/>
      <c r="C3" s="4"/>
    </row>
    <row r="4" spans="1:3">
      <c r="A4" s="2" t="s">
        <v>191</v>
      </c>
      <c r="B4" s="8">
        <v>4614</v>
      </c>
      <c r="C4" s="8">
        <v>4971</v>
      </c>
    </row>
    <row r="5" spans="1:3">
      <c r="A5" s="2" t="s">
        <v>735</v>
      </c>
      <c r="B5" s="4">
        <v>-2</v>
      </c>
      <c r="C5" s="4">
        <v>-6</v>
      </c>
    </row>
    <row r="6" spans="1:3">
      <c r="A6" s="2" t="s">
        <v>191</v>
      </c>
      <c r="B6" s="4">
        <v>0</v>
      </c>
      <c r="C6" s="6">
        <v>3195</v>
      </c>
    </row>
    <row r="7" spans="1:3">
      <c r="A7" s="2" t="s">
        <v>735</v>
      </c>
      <c r="B7" s="4">
        <v>0</v>
      </c>
      <c r="C7" s="4">
        <v>12</v>
      </c>
    </row>
    <row r="8" spans="1:3" ht="30">
      <c r="A8" s="2" t="s">
        <v>193</v>
      </c>
      <c r="B8" s="4"/>
      <c r="C8" s="4"/>
    </row>
    <row r="9" spans="1:3" ht="30">
      <c r="A9" s="3" t="s">
        <v>734</v>
      </c>
      <c r="B9" s="4"/>
      <c r="C9" s="4"/>
    </row>
    <row r="10" spans="1:3">
      <c r="A10" s="2" t="s">
        <v>191</v>
      </c>
      <c r="B10" s="4">
        <v>0</v>
      </c>
      <c r="C10" s="4">
        <v>0</v>
      </c>
    </row>
    <row r="11" spans="1:3">
      <c r="A11" s="2" t="s">
        <v>735</v>
      </c>
      <c r="B11" s="4">
        <v>0</v>
      </c>
      <c r="C11" s="4">
        <v>0</v>
      </c>
    </row>
    <row r="12" spans="1:3">
      <c r="A12" s="2" t="s">
        <v>191</v>
      </c>
      <c r="B12" s="4">
        <v>0</v>
      </c>
      <c r="C12" s="4">
        <v>0</v>
      </c>
    </row>
    <row r="13" spans="1:3">
      <c r="A13" s="2" t="s">
        <v>735</v>
      </c>
      <c r="B13" s="4">
        <v>0</v>
      </c>
      <c r="C13" s="4">
        <v>0</v>
      </c>
    </row>
    <row r="14" spans="1:3">
      <c r="A14" s="2" t="s">
        <v>196</v>
      </c>
      <c r="B14" s="4"/>
      <c r="C14" s="4"/>
    </row>
    <row r="15" spans="1:3" ht="30">
      <c r="A15" s="3" t="s">
        <v>734</v>
      </c>
      <c r="B15" s="4"/>
      <c r="C15" s="4"/>
    </row>
    <row r="16" spans="1:3">
      <c r="A16" s="2" t="s">
        <v>191</v>
      </c>
      <c r="B16" s="4">
        <v>0</v>
      </c>
      <c r="C16" s="4">
        <v>0</v>
      </c>
    </row>
    <row r="17" spans="1:3">
      <c r="A17" s="2" t="s">
        <v>735</v>
      </c>
      <c r="B17" s="4">
        <v>0</v>
      </c>
      <c r="C17" s="4">
        <v>0</v>
      </c>
    </row>
    <row r="18" spans="1:3">
      <c r="A18" s="2" t="s">
        <v>191</v>
      </c>
      <c r="B18" s="4">
        <v>0</v>
      </c>
      <c r="C18" s="4">
        <v>0</v>
      </c>
    </row>
    <row r="19" spans="1:3">
      <c r="A19" s="2" t="s">
        <v>735</v>
      </c>
      <c r="B19" s="4">
        <v>0</v>
      </c>
      <c r="C19" s="4">
        <v>0</v>
      </c>
    </row>
    <row r="20" spans="1:3" ht="30">
      <c r="A20" s="2" t="s">
        <v>197</v>
      </c>
      <c r="B20" s="4"/>
      <c r="C20" s="4"/>
    </row>
    <row r="21" spans="1:3" ht="30">
      <c r="A21" s="3" t="s">
        <v>734</v>
      </c>
      <c r="B21" s="4"/>
      <c r="C21" s="4"/>
    </row>
    <row r="22" spans="1:3">
      <c r="A22" s="2" t="s">
        <v>191</v>
      </c>
      <c r="B22" s="6">
        <v>4614</v>
      </c>
      <c r="C22" s="6">
        <v>4971</v>
      </c>
    </row>
    <row r="23" spans="1:3">
      <c r="A23" s="2" t="s">
        <v>735</v>
      </c>
      <c r="B23" s="4">
        <v>-2</v>
      </c>
      <c r="C23" s="4">
        <v>-6</v>
      </c>
    </row>
    <row r="24" spans="1:3">
      <c r="A24" s="2" t="s">
        <v>191</v>
      </c>
      <c r="B24" s="4">
        <v>0</v>
      </c>
      <c r="C24" s="6">
        <v>3195</v>
      </c>
    </row>
    <row r="25" spans="1:3">
      <c r="A25" s="2" t="s">
        <v>735</v>
      </c>
      <c r="B25" s="8">
        <v>0</v>
      </c>
      <c r="C25" s="8">
        <v>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7" t="s">
        <v>736</v>
      </c>
      <c r="B1" s="1" t="s">
        <v>2</v>
      </c>
      <c r="C1" s="1" t="s">
        <v>21</v>
      </c>
    </row>
    <row r="2" spans="1:3">
      <c r="A2" s="7"/>
      <c r="B2" s="1" t="s">
        <v>737</v>
      </c>
      <c r="C2" s="1" t="s">
        <v>737</v>
      </c>
    </row>
    <row r="3" spans="1:3" ht="30">
      <c r="A3" s="3" t="s">
        <v>178</v>
      </c>
      <c r="B3" s="4"/>
      <c r="C3" s="4"/>
    </row>
    <row r="4" spans="1:3" ht="30">
      <c r="A4" s="2" t="s">
        <v>738</v>
      </c>
      <c r="B4" s="4">
        <v>1</v>
      </c>
      <c r="C4" s="4">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9</v>
      </c>
      <c r="B1" s="7" t="s">
        <v>2</v>
      </c>
      <c r="C1" s="7" t="s">
        <v>21</v>
      </c>
    </row>
    <row r="2" spans="1:3" ht="30">
      <c r="A2" s="1" t="s">
        <v>20</v>
      </c>
      <c r="B2" s="7"/>
      <c r="C2" s="7"/>
    </row>
    <row r="3" spans="1:3" ht="45">
      <c r="A3" s="3" t="s">
        <v>740</v>
      </c>
      <c r="B3" s="4"/>
      <c r="C3" s="4"/>
    </row>
    <row r="4" spans="1:3">
      <c r="A4" s="2" t="s">
        <v>741</v>
      </c>
      <c r="B4" s="8">
        <v>134519</v>
      </c>
      <c r="C4" s="8">
        <v>145052</v>
      </c>
    </row>
    <row r="5" spans="1:3" ht="45">
      <c r="A5" s="3" t="s">
        <v>742</v>
      </c>
      <c r="B5" s="4"/>
      <c r="C5" s="4"/>
    </row>
    <row r="6" spans="1:3">
      <c r="A6" s="2" t="s">
        <v>191</v>
      </c>
      <c r="B6" s="6">
        <v>139727</v>
      </c>
      <c r="C6" s="6">
        <v>149590</v>
      </c>
    </row>
    <row r="7" spans="1:3">
      <c r="A7" s="3" t="s">
        <v>743</v>
      </c>
      <c r="B7" s="4"/>
      <c r="C7" s="4"/>
    </row>
    <row r="8" spans="1:3">
      <c r="A8" s="2" t="s">
        <v>27</v>
      </c>
      <c r="B8" s="6">
        <v>10316</v>
      </c>
      <c r="C8" s="6">
        <v>7349</v>
      </c>
    </row>
    <row r="9" spans="1:3">
      <c r="A9" s="2" t="s">
        <v>191</v>
      </c>
      <c r="B9" s="6">
        <v>10653</v>
      </c>
      <c r="C9" s="6">
        <v>7691</v>
      </c>
    </row>
    <row r="10" spans="1:3" ht="30">
      <c r="A10" s="2" t="s">
        <v>193</v>
      </c>
      <c r="B10" s="4"/>
      <c r="C10" s="4"/>
    </row>
    <row r="11" spans="1:3" ht="45">
      <c r="A11" s="3" t="s">
        <v>740</v>
      </c>
      <c r="B11" s="4"/>
      <c r="C11" s="4"/>
    </row>
    <row r="12" spans="1:3" ht="30">
      <c r="A12" s="2" t="s">
        <v>744</v>
      </c>
      <c r="B12" s="6">
        <v>24738</v>
      </c>
      <c r="C12" s="6">
        <v>24713</v>
      </c>
    </row>
    <row r="13" spans="1:3">
      <c r="A13" s="2" t="s">
        <v>745</v>
      </c>
      <c r="B13" s="6">
        <v>1004</v>
      </c>
      <c r="C13" s="6">
        <v>1004</v>
      </c>
    </row>
    <row r="14" spans="1:3" ht="45">
      <c r="A14" s="3" t="s">
        <v>742</v>
      </c>
      <c r="B14" s="4"/>
      <c r="C14" s="4"/>
    </row>
    <row r="15" spans="1:3" ht="30">
      <c r="A15" s="2" t="s">
        <v>746</v>
      </c>
      <c r="B15" s="6">
        <v>25626</v>
      </c>
      <c r="C15" s="6">
        <v>25210</v>
      </c>
    </row>
    <row r="16" spans="1:3">
      <c r="A16" s="2" t="s">
        <v>747</v>
      </c>
      <c r="B16" s="6">
        <v>1093</v>
      </c>
      <c r="C16" s="6">
        <v>1074</v>
      </c>
    </row>
    <row r="17" spans="1:3">
      <c r="A17" s="2" t="s">
        <v>196</v>
      </c>
      <c r="B17" s="4"/>
      <c r="C17" s="4"/>
    </row>
    <row r="18" spans="1:3" ht="45">
      <c r="A18" s="3" t="s">
        <v>740</v>
      </c>
      <c r="B18" s="4"/>
      <c r="C18" s="4"/>
    </row>
    <row r="19" spans="1:3" ht="30">
      <c r="A19" s="2" t="s">
        <v>744</v>
      </c>
      <c r="B19" s="4">
        <v>958</v>
      </c>
      <c r="C19" s="4">
        <v>688</v>
      </c>
    </row>
    <row r="20" spans="1:3">
      <c r="A20" s="2" t="s">
        <v>745</v>
      </c>
      <c r="B20" s="6">
        <v>10604</v>
      </c>
      <c r="C20" s="6">
        <v>11780</v>
      </c>
    </row>
    <row r="21" spans="1:3" ht="30">
      <c r="A21" s="2" t="s">
        <v>748</v>
      </c>
      <c r="B21" s="4">
        <v>0</v>
      </c>
      <c r="C21" s="4">
        <v>817</v>
      </c>
    </row>
    <row r="22" spans="1:3" ht="30">
      <c r="A22" s="2" t="s">
        <v>749</v>
      </c>
      <c r="B22" s="4">
        <v>885</v>
      </c>
      <c r="C22" s="4">
        <v>885</v>
      </c>
    </row>
    <row r="23" spans="1:3" ht="45">
      <c r="A23" s="3" t="s">
        <v>742</v>
      </c>
      <c r="B23" s="4"/>
      <c r="C23" s="4"/>
    </row>
    <row r="24" spans="1:3" ht="30">
      <c r="A24" s="2" t="s">
        <v>746</v>
      </c>
      <c r="B24" s="6">
        <v>1018</v>
      </c>
      <c r="C24" s="4">
        <v>727</v>
      </c>
    </row>
    <row r="25" spans="1:3">
      <c r="A25" s="2" t="s">
        <v>747</v>
      </c>
      <c r="B25" s="6">
        <v>11212</v>
      </c>
      <c r="C25" s="6">
        <v>12419</v>
      </c>
    </row>
    <row r="26" spans="1:3">
      <c r="A26" s="2" t="s">
        <v>750</v>
      </c>
      <c r="B26" s="4">
        <v>0</v>
      </c>
      <c r="C26" s="4">
        <v>819</v>
      </c>
    </row>
    <row r="27" spans="1:3" ht="30">
      <c r="A27" s="2" t="s">
        <v>751</v>
      </c>
      <c r="B27" s="4">
        <v>888</v>
      </c>
      <c r="C27" s="4">
        <v>895</v>
      </c>
    </row>
    <row r="28" spans="1:3" ht="30">
      <c r="A28" s="2" t="s">
        <v>197</v>
      </c>
      <c r="B28" s="4"/>
      <c r="C28" s="4"/>
    </row>
    <row r="29" spans="1:3" ht="45">
      <c r="A29" s="3" t="s">
        <v>740</v>
      </c>
      <c r="B29" s="4"/>
      <c r="C29" s="4"/>
    </row>
    <row r="30" spans="1:3">
      <c r="A30" s="2" t="s">
        <v>741</v>
      </c>
      <c r="B30" s="6">
        <v>96330</v>
      </c>
      <c r="C30" s="6">
        <v>105165</v>
      </c>
    </row>
    <row r="31" spans="1:3" ht="45">
      <c r="A31" s="3" t="s">
        <v>742</v>
      </c>
      <c r="B31" s="4"/>
      <c r="C31" s="4"/>
    </row>
    <row r="32" spans="1:3">
      <c r="A32" s="2" t="s">
        <v>191</v>
      </c>
      <c r="B32" s="6">
        <v>99890</v>
      </c>
      <c r="C32" s="6">
        <v>108446</v>
      </c>
    </row>
    <row r="33" spans="1:3">
      <c r="A33" s="3" t="s">
        <v>743</v>
      </c>
      <c r="B33" s="4"/>
      <c r="C33" s="4"/>
    </row>
    <row r="34" spans="1:3">
      <c r="A34" s="2" t="s">
        <v>27</v>
      </c>
      <c r="B34" s="6">
        <v>6061</v>
      </c>
      <c r="C34" s="6">
        <v>3072</v>
      </c>
    </row>
    <row r="35" spans="1:3">
      <c r="A35" s="2" t="s">
        <v>191</v>
      </c>
      <c r="B35" s="6">
        <v>6398</v>
      </c>
      <c r="C35" s="6">
        <v>3414</v>
      </c>
    </row>
    <row r="36" spans="1:3" ht="30">
      <c r="A36" s="2" t="s">
        <v>222</v>
      </c>
      <c r="B36" s="4"/>
      <c r="C36" s="4"/>
    </row>
    <row r="37" spans="1:3">
      <c r="A37" s="3" t="s">
        <v>743</v>
      </c>
      <c r="B37" s="4"/>
      <c r="C37" s="4"/>
    </row>
    <row r="38" spans="1:3">
      <c r="A38" s="2" t="s">
        <v>27</v>
      </c>
      <c r="B38" s="6">
        <v>4255</v>
      </c>
      <c r="C38" s="6">
        <v>4277</v>
      </c>
    </row>
    <row r="39" spans="1:3">
      <c r="A39" s="2" t="s">
        <v>191</v>
      </c>
      <c r="B39" s="8">
        <v>4255</v>
      </c>
      <c r="C39" s="8">
        <v>42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2</v>
      </c>
      <c r="B1" s="7" t="s">
        <v>2</v>
      </c>
      <c r="C1" s="7" t="s">
        <v>21</v>
      </c>
    </row>
    <row r="2" spans="1:3" ht="30">
      <c r="A2" s="1" t="s">
        <v>20</v>
      </c>
      <c r="B2" s="7"/>
      <c r="C2" s="7"/>
    </row>
    <row r="3" spans="1:3" ht="30">
      <c r="A3" s="2" t="s">
        <v>753</v>
      </c>
      <c r="B3" s="4"/>
      <c r="C3" s="4"/>
    </row>
    <row r="4" spans="1:3" ht="30">
      <c r="A4" s="3" t="s">
        <v>754</v>
      </c>
      <c r="B4" s="4"/>
      <c r="C4" s="4"/>
    </row>
    <row r="5" spans="1:3">
      <c r="A5" s="2" t="s">
        <v>225</v>
      </c>
      <c r="B5" s="8">
        <v>98114</v>
      </c>
      <c r="C5" s="8">
        <v>95003</v>
      </c>
    </row>
    <row r="6" spans="1:3" ht="30">
      <c r="A6" s="2" t="s">
        <v>226</v>
      </c>
      <c r="B6" s="6">
        <v>17416</v>
      </c>
      <c r="C6" s="6">
        <v>18778</v>
      </c>
    </row>
    <row r="7" spans="1:3">
      <c r="A7" s="2" t="s">
        <v>227</v>
      </c>
      <c r="B7" s="8">
        <v>115530</v>
      </c>
      <c r="C7" s="8">
        <v>11378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55</v>
      </c>
      <c r="B1" s="7" t="s">
        <v>2</v>
      </c>
      <c r="C1" s="7" t="s">
        <v>21</v>
      </c>
    </row>
    <row r="2" spans="1:3" ht="30">
      <c r="A2" s="1" t="s">
        <v>20</v>
      </c>
      <c r="B2" s="7"/>
      <c r="C2" s="7"/>
    </row>
    <row r="3" spans="1:3" ht="30">
      <c r="A3" s="3" t="s">
        <v>756</v>
      </c>
      <c r="B3" s="4"/>
      <c r="C3" s="4"/>
    </row>
    <row r="4" spans="1:3">
      <c r="A4" s="2" t="s">
        <v>757</v>
      </c>
      <c r="B4" s="8">
        <v>405517</v>
      </c>
      <c r="C4" s="8">
        <v>368935</v>
      </c>
    </row>
    <row r="5" spans="1:3">
      <c r="A5" s="2" t="s">
        <v>232</v>
      </c>
      <c r="B5" s="4"/>
      <c r="C5" s="4"/>
    </row>
    <row r="6" spans="1:3" ht="30">
      <c r="A6" s="3" t="s">
        <v>756</v>
      </c>
      <c r="B6" s="4"/>
      <c r="C6" s="4"/>
    </row>
    <row r="7" spans="1:3">
      <c r="A7" s="2" t="s">
        <v>757</v>
      </c>
      <c r="B7" s="6">
        <v>241974</v>
      </c>
      <c r="C7" s="6">
        <v>181424</v>
      </c>
    </row>
    <row r="8" spans="1:3">
      <c r="A8" s="2" t="s">
        <v>233</v>
      </c>
      <c r="B8" s="4"/>
      <c r="C8" s="4"/>
    </row>
    <row r="9" spans="1:3" ht="30">
      <c r="A9" s="3" t="s">
        <v>756</v>
      </c>
      <c r="B9" s="4"/>
      <c r="C9" s="4"/>
    </row>
    <row r="10" spans="1:3">
      <c r="A10" s="2" t="s">
        <v>757</v>
      </c>
      <c r="B10" s="6">
        <v>13543</v>
      </c>
      <c r="C10" s="6">
        <v>12511</v>
      </c>
    </row>
    <row r="11" spans="1:3">
      <c r="A11" s="2" t="s">
        <v>234</v>
      </c>
      <c r="B11" s="4"/>
      <c r="C11" s="4"/>
    </row>
    <row r="12" spans="1:3" ht="30">
      <c r="A12" s="3" t="s">
        <v>756</v>
      </c>
      <c r="B12" s="4"/>
      <c r="C12" s="4"/>
    </row>
    <row r="13" spans="1:3">
      <c r="A13" s="2" t="s">
        <v>757</v>
      </c>
      <c r="B13" s="8">
        <v>150000</v>
      </c>
      <c r="C13" s="8">
        <v>17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8</v>
      </c>
      <c r="B1" s="7" t="s">
        <v>2</v>
      </c>
      <c r="C1" s="7" t="s">
        <v>21</v>
      </c>
    </row>
    <row r="2" spans="1:3">
      <c r="A2" s="1" t="s">
        <v>759</v>
      </c>
      <c r="B2" s="7"/>
      <c r="C2" s="7"/>
    </row>
    <row r="3" spans="1:3">
      <c r="A3" s="2" t="s">
        <v>232</v>
      </c>
      <c r="B3" s="4"/>
      <c r="C3" s="4"/>
    </row>
    <row r="4" spans="1:3" ht="30">
      <c r="A4" s="3" t="s">
        <v>756</v>
      </c>
      <c r="B4" s="4"/>
      <c r="C4" s="4"/>
    </row>
    <row r="5" spans="1:3" ht="30">
      <c r="A5" s="2" t="s">
        <v>760</v>
      </c>
      <c r="B5" s="9">
        <v>158.4</v>
      </c>
      <c r="C5" s="9">
        <v>14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7" t="s">
        <v>761</v>
      </c>
      <c r="B1" s="7" t="s">
        <v>1</v>
      </c>
      <c r="C1" s="7"/>
      <c r="D1" s="1"/>
    </row>
    <row r="2" spans="1:4">
      <c r="A2" s="7"/>
      <c r="B2" s="1" t="s">
        <v>2</v>
      </c>
      <c r="C2" s="7" t="s">
        <v>67</v>
      </c>
      <c r="D2" s="1" t="s">
        <v>21</v>
      </c>
    </row>
    <row r="3" spans="1:4">
      <c r="A3" s="7"/>
      <c r="B3" s="1" t="s">
        <v>762</v>
      </c>
      <c r="C3" s="7"/>
      <c r="D3" s="1" t="s">
        <v>762</v>
      </c>
    </row>
    <row r="4" spans="1:4" ht="30">
      <c r="A4" s="3" t="s">
        <v>763</v>
      </c>
      <c r="B4" s="4"/>
      <c r="C4" s="4"/>
      <c r="D4" s="4"/>
    </row>
    <row r="5" spans="1:4">
      <c r="A5" s="2" t="s">
        <v>764</v>
      </c>
      <c r="B5" s="8">
        <v>30100000</v>
      </c>
      <c r="C5" s="4"/>
      <c r="D5" s="8">
        <v>30000000</v>
      </c>
    </row>
    <row r="6" spans="1:4" ht="45">
      <c r="A6" s="2" t="s">
        <v>765</v>
      </c>
      <c r="B6" s="6">
        <v>488000</v>
      </c>
      <c r="C6" s="6">
        <v>592000</v>
      </c>
      <c r="D6" s="4"/>
    </row>
    <row r="7" spans="1:4">
      <c r="A7" s="2" t="s">
        <v>766</v>
      </c>
      <c r="B7" s="6">
        <v>22100000</v>
      </c>
      <c r="C7" s="4"/>
      <c r="D7" s="6">
        <v>21300000</v>
      </c>
    </row>
    <row r="8" spans="1:4">
      <c r="A8" s="2" t="s">
        <v>767</v>
      </c>
      <c r="B8" s="6">
        <v>327600000</v>
      </c>
      <c r="C8" s="4"/>
      <c r="D8" s="6">
        <v>318500000</v>
      </c>
    </row>
    <row r="9" spans="1:4">
      <c r="A9" s="2" t="s">
        <v>768</v>
      </c>
      <c r="B9" s="8">
        <v>326000000</v>
      </c>
      <c r="C9" s="4"/>
      <c r="D9" s="8">
        <v>305100000</v>
      </c>
    </row>
    <row r="10" spans="1:4" ht="30">
      <c r="A10" s="2" t="s">
        <v>769</v>
      </c>
      <c r="B10" s="4">
        <v>744</v>
      </c>
      <c r="C10" s="4"/>
      <c r="D10" s="4">
        <v>741</v>
      </c>
    </row>
    <row r="11" spans="1:4">
      <c r="A11" s="2" t="s">
        <v>770</v>
      </c>
      <c r="B11" s="4"/>
      <c r="C11" s="4"/>
      <c r="D11" s="4"/>
    </row>
    <row r="12" spans="1:4" ht="30">
      <c r="A12" s="3" t="s">
        <v>763</v>
      </c>
      <c r="B12" s="4"/>
      <c r="C12" s="4"/>
      <c r="D12" s="4"/>
    </row>
    <row r="13" spans="1:4">
      <c r="A13" s="2" t="s">
        <v>771</v>
      </c>
      <c r="B13" s="4" t="s">
        <v>772</v>
      </c>
      <c r="C13" s="4"/>
      <c r="D13" s="4"/>
    </row>
    <row r="14" spans="1:4">
      <c r="A14" s="2" t="s">
        <v>773</v>
      </c>
      <c r="B14" s="4"/>
      <c r="C14" s="4"/>
      <c r="D14" s="4"/>
    </row>
    <row r="15" spans="1:4" ht="30">
      <c r="A15" s="3" t="s">
        <v>763</v>
      </c>
      <c r="B15" s="4"/>
      <c r="C15" s="4"/>
      <c r="D15" s="4"/>
    </row>
    <row r="16" spans="1:4">
      <c r="A16" s="2" t="s">
        <v>771</v>
      </c>
      <c r="B16" s="4" t="s">
        <v>774</v>
      </c>
      <c r="C16" s="4"/>
      <c r="D16" s="4"/>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4.28515625" bestFit="1" customWidth="1"/>
  </cols>
  <sheetData>
    <row r="1" spans="1:3">
      <c r="A1" s="1" t="s">
        <v>775</v>
      </c>
      <c r="B1" s="1" t="s">
        <v>2</v>
      </c>
      <c r="C1" s="1" t="s">
        <v>21</v>
      </c>
    </row>
    <row r="2" spans="1:3">
      <c r="A2" s="3" t="s">
        <v>776</v>
      </c>
      <c r="B2" s="4"/>
      <c r="C2" s="4"/>
    </row>
    <row r="3" spans="1:3">
      <c r="A3" s="2" t="s">
        <v>55</v>
      </c>
      <c r="B3" s="8">
        <v>2317581000</v>
      </c>
      <c r="C3" s="8">
        <v>2253306000</v>
      </c>
    </row>
    <row r="4" spans="1:3">
      <c r="A4" s="2" t="s">
        <v>238</v>
      </c>
      <c r="B4" s="4"/>
      <c r="C4" s="4"/>
    </row>
    <row r="5" spans="1:3">
      <c r="A5" s="3" t="s">
        <v>776</v>
      </c>
      <c r="B5" s="4"/>
      <c r="C5" s="4"/>
    </row>
    <row r="6" spans="1:3">
      <c r="A6" s="2" t="s">
        <v>55</v>
      </c>
      <c r="B6" s="6">
        <v>2287422000</v>
      </c>
      <c r="C6" s="6">
        <v>2218493000</v>
      </c>
    </row>
    <row r="7" spans="1:3">
      <c r="A7" s="2" t="s">
        <v>777</v>
      </c>
      <c r="B7" s="4"/>
      <c r="C7" s="4"/>
    </row>
    <row r="8" spans="1:3">
      <c r="A8" s="3" t="s">
        <v>776</v>
      </c>
      <c r="B8" s="4"/>
      <c r="C8" s="4"/>
    </row>
    <row r="9" spans="1:3">
      <c r="A9" s="2" t="s">
        <v>55</v>
      </c>
      <c r="B9" s="6">
        <v>501001000</v>
      </c>
      <c r="C9" s="6">
        <v>502938000</v>
      </c>
    </row>
    <row r="10" spans="1:3">
      <c r="A10" s="2" t="s">
        <v>778</v>
      </c>
      <c r="B10" s="4"/>
      <c r="C10" s="4"/>
    </row>
    <row r="11" spans="1:3">
      <c r="A11" s="3" t="s">
        <v>776</v>
      </c>
      <c r="B11" s="4"/>
      <c r="C11" s="4"/>
    </row>
    <row r="12" spans="1:3">
      <c r="A12" s="2" t="s">
        <v>55</v>
      </c>
      <c r="B12" s="6">
        <v>137824000</v>
      </c>
      <c r="C12" s="6">
        <v>134142000</v>
      </c>
    </row>
    <row r="13" spans="1:3">
      <c r="A13" s="2" t="s">
        <v>779</v>
      </c>
      <c r="B13" s="4"/>
      <c r="C13" s="4"/>
    </row>
    <row r="14" spans="1:3">
      <c r="A14" s="3" t="s">
        <v>776</v>
      </c>
      <c r="B14" s="4"/>
      <c r="C14" s="4"/>
    </row>
    <row r="15" spans="1:3">
      <c r="A15" s="2" t="s">
        <v>55</v>
      </c>
      <c r="B15" s="6">
        <v>131134000</v>
      </c>
      <c r="C15" s="6">
        <v>120128000</v>
      </c>
    </row>
    <row r="16" spans="1:3">
      <c r="A16" s="2" t="s">
        <v>780</v>
      </c>
      <c r="B16" s="4"/>
      <c r="C16" s="4"/>
    </row>
    <row r="17" spans="1:3">
      <c r="A17" s="3" t="s">
        <v>776</v>
      </c>
      <c r="B17" s="4"/>
      <c r="C17" s="4"/>
    </row>
    <row r="18" spans="1:3">
      <c r="A18" s="2" t="s">
        <v>55</v>
      </c>
      <c r="B18" s="6">
        <v>1251044000</v>
      </c>
      <c r="C18" s="6">
        <v>1219232000</v>
      </c>
    </row>
    <row r="19" spans="1:3">
      <c r="A19" s="2" t="s">
        <v>781</v>
      </c>
      <c r="B19" s="4"/>
      <c r="C19" s="4"/>
    </row>
    <row r="20" spans="1:3">
      <c r="A20" s="3" t="s">
        <v>776</v>
      </c>
      <c r="B20" s="4"/>
      <c r="C20" s="4"/>
    </row>
    <row r="21" spans="1:3">
      <c r="A21" s="2" t="s">
        <v>55</v>
      </c>
      <c r="B21" s="6">
        <v>11598000</v>
      </c>
      <c r="C21" s="6">
        <v>12342000</v>
      </c>
    </row>
    <row r="22" spans="1:3">
      <c r="A22" s="2" t="s">
        <v>782</v>
      </c>
      <c r="B22" s="4"/>
      <c r="C22" s="4"/>
    </row>
    <row r="23" spans="1:3">
      <c r="A23" s="3" t="s">
        <v>776</v>
      </c>
      <c r="B23" s="4"/>
      <c r="C23" s="4"/>
    </row>
    <row r="24" spans="1:3">
      <c r="A24" s="2" t="s">
        <v>55</v>
      </c>
      <c r="B24" s="6">
        <v>178812000</v>
      </c>
      <c r="C24" s="6">
        <v>156841000</v>
      </c>
    </row>
    <row r="25" spans="1:3" ht="30">
      <c r="A25" s="2" t="s">
        <v>783</v>
      </c>
      <c r="B25" s="4"/>
      <c r="C25" s="4"/>
    </row>
    <row r="26" spans="1:3">
      <c r="A26" s="3" t="s">
        <v>776</v>
      </c>
      <c r="B26" s="4"/>
      <c r="C26" s="4"/>
    </row>
    <row r="27" spans="1:3">
      <c r="A27" s="2" t="s">
        <v>55</v>
      </c>
      <c r="B27" s="6">
        <v>76009000</v>
      </c>
      <c r="C27" s="6">
        <v>72870000</v>
      </c>
    </row>
    <row r="28" spans="1:3">
      <c r="A28" s="2" t="s">
        <v>63</v>
      </c>
      <c r="B28" s="4"/>
      <c r="C28" s="4"/>
    </row>
    <row r="29" spans="1:3">
      <c r="A29" s="3" t="s">
        <v>776</v>
      </c>
      <c r="B29" s="4"/>
      <c r="C29" s="4"/>
    </row>
    <row r="30" spans="1:3">
      <c r="A30" s="2" t="s">
        <v>55</v>
      </c>
      <c r="B30" s="6">
        <v>30159000</v>
      </c>
      <c r="C30" s="6">
        <v>34813000</v>
      </c>
    </row>
    <row r="31" spans="1:3">
      <c r="A31" s="2" t="s">
        <v>784</v>
      </c>
      <c r="B31" s="4"/>
      <c r="C31" s="4"/>
    </row>
    <row r="32" spans="1:3">
      <c r="A32" s="3" t="s">
        <v>776</v>
      </c>
      <c r="B32" s="4"/>
      <c r="C32" s="4"/>
    </row>
    <row r="33" spans="1:3">
      <c r="A33" s="2" t="s">
        <v>55</v>
      </c>
      <c r="B33" s="6">
        <v>18061000</v>
      </c>
      <c r="C33" s="6">
        <v>21207000</v>
      </c>
    </row>
    <row r="34" spans="1:3">
      <c r="A34" s="2" t="s">
        <v>785</v>
      </c>
      <c r="B34" s="4"/>
      <c r="C34" s="4"/>
    </row>
    <row r="35" spans="1:3">
      <c r="A35" s="3" t="s">
        <v>776</v>
      </c>
      <c r="B35" s="4"/>
      <c r="C35" s="4"/>
    </row>
    <row r="36" spans="1:3">
      <c r="A36" s="2" t="s">
        <v>55</v>
      </c>
      <c r="B36" s="6">
        <v>374000</v>
      </c>
      <c r="C36" s="6">
        <v>624000</v>
      </c>
    </row>
    <row r="37" spans="1:3">
      <c r="A37" s="2" t="s">
        <v>786</v>
      </c>
      <c r="B37" s="4"/>
      <c r="C37" s="4"/>
    </row>
    <row r="38" spans="1:3">
      <c r="A38" s="3" t="s">
        <v>776</v>
      </c>
      <c r="B38" s="4"/>
      <c r="C38" s="4"/>
    </row>
    <row r="39" spans="1:3">
      <c r="A39" s="2" t="s">
        <v>55</v>
      </c>
      <c r="B39" s="6">
        <v>3322000</v>
      </c>
      <c r="C39" s="6">
        <v>3866000</v>
      </c>
    </row>
    <row r="40" spans="1:3">
      <c r="A40" s="2" t="s">
        <v>787</v>
      </c>
      <c r="B40" s="4"/>
      <c r="C40" s="4"/>
    </row>
    <row r="41" spans="1:3">
      <c r="A41" s="3" t="s">
        <v>776</v>
      </c>
      <c r="B41" s="4"/>
      <c r="C41" s="4"/>
    </row>
    <row r="42" spans="1:3">
      <c r="A42" s="2" t="s">
        <v>55</v>
      </c>
      <c r="B42" s="4">
        <v>0</v>
      </c>
      <c r="C42" s="4">
        <v>0</v>
      </c>
    </row>
    <row r="43" spans="1:3">
      <c r="A43" s="2" t="s">
        <v>788</v>
      </c>
      <c r="B43" s="4"/>
      <c r="C43" s="4"/>
    </row>
    <row r="44" spans="1:3">
      <c r="A44" s="3" t="s">
        <v>776</v>
      </c>
      <c r="B44" s="4"/>
      <c r="C44" s="4"/>
    </row>
    <row r="45" spans="1:3">
      <c r="A45" s="2" t="s">
        <v>55</v>
      </c>
      <c r="B45" s="6">
        <v>611000</v>
      </c>
      <c r="C45" s="6">
        <v>880000</v>
      </c>
    </row>
    <row r="46" spans="1:3">
      <c r="A46" s="2" t="s">
        <v>789</v>
      </c>
      <c r="B46" s="4"/>
      <c r="C46" s="4"/>
    </row>
    <row r="47" spans="1:3">
      <c r="A47" s="3" t="s">
        <v>776</v>
      </c>
      <c r="B47" s="4"/>
      <c r="C47" s="4"/>
    </row>
    <row r="48" spans="1:3">
      <c r="A48" s="2" t="s">
        <v>55</v>
      </c>
      <c r="B48" s="6">
        <v>1612000</v>
      </c>
      <c r="C48" s="6">
        <v>1657000</v>
      </c>
    </row>
    <row r="49" spans="1:3">
      <c r="A49" s="2" t="s">
        <v>790</v>
      </c>
      <c r="B49" s="4"/>
      <c r="C49" s="4"/>
    </row>
    <row r="50" spans="1:3">
      <c r="A50" s="3" t="s">
        <v>776</v>
      </c>
      <c r="B50" s="4"/>
      <c r="C50" s="4"/>
    </row>
    <row r="51" spans="1:3">
      <c r="A51" s="2" t="s">
        <v>55</v>
      </c>
      <c r="B51" s="8">
        <v>6179000</v>
      </c>
      <c r="C51" s="8">
        <v>657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1</v>
      </c>
      <c r="B1" s="7" t="s">
        <v>2</v>
      </c>
      <c r="C1" s="7" t="s">
        <v>21</v>
      </c>
    </row>
    <row r="2" spans="1:3" ht="30">
      <c r="A2" s="1" t="s">
        <v>20</v>
      </c>
      <c r="B2" s="7"/>
      <c r="C2" s="7"/>
    </row>
    <row r="3" spans="1:3" ht="30">
      <c r="A3" s="3" t="s">
        <v>671</v>
      </c>
      <c r="B3" s="4"/>
      <c r="C3" s="4"/>
    </row>
    <row r="4" spans="1:3">
      <c r="A4" s="2" t="s">
        <v>245</v>
      </c>
      <c r="B4" s="8">
        <v>32432</v>
      </c>
      <c r="C4" s="8">
        <v>34856</v>
      </c>
    </row>
    <row r="5" spans="1:3">
      <c r="A5" s="2" t="s">
        <v>239</v>
      </c>
      <c r="B5" s="4"/>
      <c r="C5" s="4"/>
    </row>
    <row r="6" spans="1:3" ht="30">
      <c r="A6" s="3" t="s">
        <v>671</v>
      </c>
      <c r="B6" s="4"/>
      <c r="C6" s="4"/>
    </row>
    <row r="7" spans="1:3">
      <c r="A7" s="2" t="s">
        <v>245</v>
      </c>
      <c r="B7" s="6">
        <v>9543</v>
      </c>
      <c r="C7" s="6">
        <v>12414</v>
      </c>
    </row>
    <row r="8" spans="1:3">
      <c r="A8" s="2" t="s">
        <v>233</v>
      </c>
      <c r="B8" s="4"/>
      <c r="C8" s="4"/>
    </row>
    <row r="9" spans="1:3" ht="30">
      <c r="A9" s="3" t="s">
        <v>671</v>
      </c>
      <c r="B9" s="4"/>
      <c r="C9" s="4"/>
    </row>
    <row r="10" spans="1:3">
      <c r="A10" s="2" t="s">
        <v>245</v>
      </c>
      <c r="B10" s="6">
        <v>10160</v>
      </c>
      <c r="C10" s="6">
        <v>10637</v>
      </c>
    </row>
    <row r="11" spans="1:3">
      <c r="A11" s="2" t="s">
        <v>240</v>
      </c>
      <c r="B11" s="4"/>
      <c r="C11" s="4"/>
    </row>
    <row r="12" spans="1:3" ht="30">
      <c r="A12" s="3" t="s">
        <v>671</v>
      </c>
      <c r="B12" s="4"/>
      <c r="C12" s="4"/>
    </row>
    <row r="13" spans="1:3">
      <c r="A13" s="2" t="s">
        <v>245</v>
      </c>
      <c r="B13" s="6">
        <v>6977</v>
      </c>
      <c r="C13" s="6">
        <v>7031</v>
      </c>
    </row>
    <row r="14" spans="1:3">
      <c r="A14" s="2" t="s">
        <v>234</v>
      </c>
      <c r="B14" s="4"/>
      <c r="C14" s="4"/>
    </row>
    <row r="15" spans="1:3" ht="30">
      <c r="A15" s="3" t="s">
        <v>671</v>
      </c>
      <c r="B15" s="4"/>
      <c r="C15" s="4"/>
    </row>
    <row r="16" spans="1:3">
      <c r="A16" s="2" t="s">
        <v>245</v>
      </c>
      <c r="B16" s="4">
        <v>779</v>
      </c>
      <c r="C16" s="4">
        <v>715</v>
      </c>
    </row>
    <row r="17" spans="1:3">
      <c r="A17" s="2" t="s">
        <v>241</v>
      </c>
      <c r="B17" s="4"/>
      <c r="C17" s="4"/>
    </row>
    <row r="18" spans="1:3" ht="30">
      <c r="A18" s="3" t="s">
        <v>671</v>
      </c>
      <c r="B18" s="4"/>
      <c r="C18" s="4"/>
    </row>
    <row r="19" spans="1:3">
      <c r="A19" s="2" t="s">
        <v>245</v>
      </c>
      <c r="B19" s="4">
        <v>603</v>
      </c>
      <c r="C19" s="4">
        <v>623</v>
      </c>
    </row>
    <row r="20" spans="1:3">
      <c r="A20" s="2" t="s">
        <v>232</v>
      </c>
      <c r="B20" s="4"/>
      <c r="C20" s="4"/>
    </row>
    <row r="21" spans="1:3" ht="30">
      <c r="A21" s="3" t="s">
        <v>671</v>
      </c>
      <c r="B21" s="4"/>
      <c r="C21" s="4"/>
    </row>
    <row r="22" spans="1:3">
      <c r="A22" s="2" t="s">
        <v>245</v>
      </c>
      <c r="B22" s="6">
        <v>3039</v>
      </c>
      <c r="C22" s="6">
        <v>2299</v>
      </c>
    </row>
    <row r="23" spans="1:3">
      <c r="A23" s="2" t="s">
        <v>242</v>
      </c>
      <c r="B23" s="4"/>
      <c r="C23" s="4"/>
    </row>
    <row r="24" spans="1:3" ht="30">
      <c r="A24" s="3" t="s">
        <v>671</v>
      </c>
      <c r="B24" s="4"/>
      <c r="C24" s="4"/>
    </row>
    <row r="25" spans="1:3">
      <c r="A25" s="2" t="s">
        <v>245</v>
      </c>
      <c r="B25" s="8">
        <v>1331</v>
      </c>
      <c r="C25" s="8">
        <v>11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25289</v>
      </c>
      <c r="C4" s="8">
        <v>21797</v>
      </c>
    </row>
    <row r="5" spans="1:3">
      <c r="A5" s="3" t="s">
        <v>70</v>
      </c>
      <c r="B5" s="4"/>
      <c r="C5" s="4"/>
    </row>
    <row r="6" spans="1:3">
      <c r="A6" s="2" t="s">
        <v>71</v>
      </c>
      <c r="B6" s="6">
        <v>1091</v>
      </c>
      <c r="C6" s="6">
        <v>1147</v>
      </c>
    </row>
    <row r="7" spans="1:3">
      <c r="A7" s="2" t="s">
        <v>72</v>
      </c>
      <c r="B7" s="4">
        <v>94</v>
      </c>
      <c r="C7" s="4">
        <v>102</v>
      </c>
    </row>
    <row r="8" spans="1:3">
      <c r="A8" s="2" t="s">
        <v>73</v>
      </c>
      <c r="B8" s="4">
        <v>12</v>
      </c>
      <c r="C8" s="4">
        <v>38</v>
      </c>
    </row>
    <row r="9" spans="1:3">
      <c r="A9" s="2" t="s">
        <v>74</v>
      </c>
      <c r="B9" s="6">
        <v>26486</v>
      </c>
      <c r="C9" s="6">
        <v>23084</v>
      </c>
    </row>
    <row r="10" spans="1:3">
      <c r="A10" s="3" t="s">
        <v>75</v>
      </c>
      <c r="B10" s="4"/>
      <c r="C10" s="4"/>
    </row>
    <row r="11" spans="1:3">
      <c r="A11" s="2" t="s">
        <v>38</v>
      </c>
      <c r="B11" s="6">
        <v>2492</v>
      </c>
      <c r="C11" s="6">
        <v>2488</v>
      </c>
    </row>
    <row r="12" spans="1:3">
      <c r="A12" s="2" t="s">
        <v>42</v>
      </c>
      <c r="B12" s="4">
        <v>177</v>
      </c>
      <c r="C12" s="4">
        <v>44</v>
      </c>
    </row>
    <row r="13" spans="1:3">
      <c r="A13" s="2" t="s">
        <v>43</v>
      </c>
      <c r="B13" s="4">
        <v>276</v>
      </c>
      <c r="C13" s="4">
        <v>275</v>
      </c>
    </row>
    <row r="14" spans="1:3">
      <c r="A14" s="2" t="s">
        <v>76</v>
      </c>
      <c r="B14" s="6">
        <v>2945</v>
      </c>
      <c r="C14" s="6">
        <v>2807</v>
      </c>
    </row>
    <row r="15" spans="1:3">
      <c r="A15" s="2" t="s">
        <v>77</v>
      </c>
      <c r="B15" s="6">
        <v>23541</v>
      </c>
      <c r="C15" s="6">
        <v>20277</v>
      </c>
    </row>
    <row r="16" spans="1:3">
      <c r="A16" s="2" t="s">
        <v>78</v>
      </c>
      <c r="B16" s="4">
        <v>108</v>
      </c>
      <c r="C16" s="6">
        <v>-2450</v>
      </c>
    </row>
    <row r="17" spans="1:3" ht="30">
      <c r="A17" s="2" t="s">
        <v>79</v>
      </c>
      <c r="B17" s="6">
        <v>23433</v>
      </c>
      <c r="C17" s="6">
        <v>22727</v>
      </c>
    </row>
    <row r="18" spans="1:3">
      <c r="A18" s="3" t="s">
        <v>80</v>
      </c>
      <c r="B18" s="4"/>
      <c r="C18" s="4"/>
    </row>
    <row r="19" spans="1:3">
      <c r="A19" s="2" t="s">
        <v>81</v>
      </c>
      <c r="B19" s="6">
        <v>1083</v>
      </c>
      <c r="C19" s="6">
        <v>1003</v>
      </c>
    </row>
    <row r="20" spans="1:3">
      <c r="A20" s="2" t="s">
        <v>82</v>
      </c>
      <c r="B20" s="6">
        <v>1166</v>
      </c>
      <c r="C20" s="4">
        <v>920</v>
      </c>
    </row>
    <row r="21" spans="1:3">
      <c r="A21" s="2" t="s">
        <v>83</v>
      </c>
      <c r="B21" s="6">
        <v>21318</v>
      </c>
      <c r="C21" s="6">
        <v>10587</v>
      </c>
    </row>
    <row r="22" spans="1:3">
      <c r="A22" s="2" t="s">
        <v>84</v>
      </c>
      <c r="B22" s="6">
        <v>5979</v>
      </c>
      <c r="C22" s="6">
        <v>4676</v>
      </c>
    </row>
    <row r="23" spans="1:3">
      <c r="A23" s="2" t="s">
        <v>85</v>
      </c>
      <c r="B23" s="4">
        <v>930</v>
      </c>
      <c r="C23" s="4">
        <v>844</v>
      </c>
    </row>
    <row r="24" spans="1:3">
      <c r="A24" s="2" t="s">
        <v>34</v>
      </c>
      <c r="B24" s="4">
        <v>492</v>
      </c>
      <c r="C24" s="4">
        <v>301</v>
      </c>
    </row>
    <row r="25" spans="1:3">
      <c r="A25" s="2" t="s">
        <v>86</v>
      </c>
      <c r="B25" s="6">
        <v>1070</v>
      </c>
      <c r="C25" s="6">
        <v>1046</v>
      </c>
    </row>
    <row r="26" spans="1:3">
      <c r="A26" s="2" t="s">
        <v>87</v>
      </c>
      <c r="B26" s="6">
        <v>32038</v>
      </c>
      <c r="C26" s="6">
        <v>19377</v>
      </c>
    </row>
    <row r="27" spans="1:3">
      <c r="A27" s="3" t="s">
        <v>88</v>
      </c>
      <c r="B27" s="4"/>
      <c r="C27" s="4"/>
    </row>
    <row r="28" spans="1:3">
      <c r="A28" s="2" t="s">
        <v>89</v>
      </c>
      <c r="B28" s="6">
        <v>18822</v>
      </c>
      <c r="C28" s="6">
        <v>16085</v>
      </c>
    </row>
    <row r="29" spans="1:3">
      <c r="A29" s="2" t="s">
        <v>90</v>
      </c>
      <c r="B29" s="6">
        <v>6160</v>
      </c>
      <c r="C29" s="6">
        <v>3470</v>
      </c>
    </row>
    <row r="30" spans="1:3">
      <c r="A30" s="2" t="s">
        <v>91</v>
      </c>
      <c r="B30" s="6">
        <v>3482</v>
      </c>
      <c r="C30" s="6">
        <v>2603</v>
      </c>
    </row>
    <row r="31" spans="1:3">
      <c r="A31" s="2" t="s">
        <v>92</v>
      </c>
      <c r="B31" s="4">
        <v>948</v>
      </c>
      <c r="C31" s="4">
        <v>922</v>
      </c>
    </row>
    <row r="32" spans="1:3">
      <c r="A32" s="2" t="s">
        <v>86</v>
      </c>
      <c r="B32" s="6">
        <v>9223</v>
      </c>
      <c r="C32" s="6">
        <v>9576</v>
      </c>
    </row>
    <row r="33" spans="1:3">
      <c r="A33" s="2" t="s">
        <v>93</v>
      </c>
      <c r="B33" s="6">
        <v>38635</v>
      </c>
      <c r="C33" s="6">
        <v>32656</v>
      </c>
    </row>
    <row r="34" spans="1:3">
      <c r="A34" s="2" t="s">
        <v>94</v>
      </c>
      <c r="B34" s="6">
        <v>16836</v>
      </c>
      <c r="C34" s="6">
        <v>9448</v>
      </c>
    </row>
    <row r="35" spans="1:3">
      <c r="A35" s="2" t="s">
        <v>95</v>
      </c>
      <c r="B35" s="6">
        <v>6146</v>
      </c>
      <c r="C35" s="6">
        <v>3385</v>
      </c>
    </row>
    <row r="36" spans="1:3">
      <c r="A36" s="2" t="s">
        <v>96</v>
      </c>
      <c r="B36" s="6">
        <v>10690</v>
      </c>
      <c r="C36" s="6">
        <v>6063</v>
      </c>
    </row>
    <row r="37" spans="1:3">
      <c r="A37" s="3" t="s">
        <v>97</v>
      </c>
      <c r="B37" s="4"/>
      <c r="C37" s="4"/>
    </row>
    <row r="38" spans="1:3">
      <c r="A38" s="2" t="s">
        <v>98</v>
      </c>
      <c r="B38" s="9">
        <v>0.5</v>
      </c>
      <c r="C38" s="9">
        <v>0.28000000000000003</v>
      </c>
    </row>
    <row r="39" spans="1:3">
      <c r="A39" s="2" t="s">
        <v>99</v>
      </c>
      <c r="B39" s="9">
        <v>0.45</v>
      </c>
      <c r="C39" s="9">
        <v>0.26</v>
      </c>
    </row>
    <row r="40" spans="1:3" ht="30">
      <c r="A40" s="2" t="s">
        <v>100</v>
      </c>
      <c r="B40" s="9">
        <v>0.09</v>
      </c>
      <c r="C40" s="9">
        <v>0.04</v>
      </c>
    </row>
    <row r="41" spans="1:3" ht="30">
      <c r="A41" s="3" t="s">
        <v>101</v>
      </c>
      <c r="B41" s="4"/>
      <c r="C41" s="4"/>
    </row>
    <row r="42" spans="1:3" ht="45">
      <c r="A42" s="2" t="s">
        <v>102</v>
      </c>
      <c r="B42" s="4">
        <v>415</v>
      </c>
      <c r="C42" s="4">
        <v>638</v>
      </c>
    </row>
    <row r="43" spans="1:3" ht="30">
      <c r="A43" s="2" t="s">
        <v>103</v>
      </c>
      <c r="B43" s="4">
        <v>415</v>
      </c>
      <c r="C43" s="4">
        <v>638</v>
      </c>
    </row>
    <row r="44" spans="1:3">
      <c r="A44" s="2" t="s">
        <v>104</v>
      </c>
      <c r="B44" s="8">
        <v>11105</v>
      </c>
      <c r="C44" s="8">
        <v>67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2</v>
      </c>
      <c r="B1" s="7" t="s">
        <v>2</v>
      </c>
      <c r="C1" s="7" t="s">
        <v>21</v>
      </c>
    </row>
    <row r="2" spans="1:3" ht="30">
      <c r="A2" s="1" t="s">
        <v>20</v>
      </c>
      <c r="B2" s="7"/>
      <c r="C2" s="7"/>
    </row>
    <row r="3" spans="1:3" ht="45">
      <c r="A3" s="3" t="s">
        <v>793</v>
      </c>
      <c r="B3" s="4"/>
      <c r="C3" s="4"/>
    </row>
    <row r="4" spans="1:3">
      <c r="A4" s="2" t="s">
        <v>794</v>
      </c>
      <c r="B4" s="8">
        <v>3934</v>
      </c>
      <c r="C4" s="8">
        <v>4652</v>
      </c>
    </row>
    <row r="5" spans="1:3">
      <c r="A5" s="2" t="s">
        <v>795</v>
      </c>
      <c r="B5" s="6">
        <v>1006</v>
      </c>
      <c r="C5" s="4">
        <v>827</v>
      </c>
    </row>
    <row r="6" spans="1:3">
      <c r="A6" s="2" t="s">
        <v>796</v>
      </c>
      <c r="B6" s="6">
        <v>16280</v>
      </c>
      <c r="C6" s="6">
        <v>16559</v>
      </c>
    </row>
    <row r="7" spans="1:3">
      <c r="A7" s="2" t="s">
        <v>239</v>
      </c>
      <c r="B7" s="4"/>
      <c r="C7" s="4"/>
    </row>
    <row r="8" spans="1:3" ht="45">
      <c r="A8" s="3" t="s">
        <v>793</v>
      </c>
      <c r="B8" s="4"/>
      <c r="C8" s="4"/>
    </row>
    <row r="9" spans="1:3">
      <c r="A9" s="2" t="s">
        <v>794</v>
      </c>
      <c r="B9" s="6">
        <v>1815</v>
      </c>
      <c r="C9" s="4">
        <v>316</v>
      </c>
    </row>
    <row r="10" spans="1:3">
      <c r="A10" s="2" t="s">
        <v>795</v>
      </c>
      <c r="B10" s="4">
        <v>0</v>
      </c>
      <c r="C10" s="4">
        <v>0</v>
      </c>
    </row>
    <row r="11" spans="1:3">
      <c r="A11" s="2" t="s">
        <v>796</v>
      </c>
      <c r="B11" s="6">
        <v>9423</v>
      </c>
      <c r="C11" s="6">
        <v>9521</v>
      </c>
    </row>
    <row r="12" spans="1:3">
      <c r="A12" s="2" t="s">
        <v>233</v>
      </c>
      <c r="B12" s="4"/>
      <c r="C12" s="4"/>
    </row>
    <row r="13" spans="1:3" ht="45">
      <c r="A13" s="3" t="s">
        <v>793</v>
      </c>
      <c r="B13" s="4"/>
      <c r="C13" s="4"/>
    </row>
    <row r="14" spans="1:3">
      <c r="A14" s="2" t="s">
        <v>794</v>
      </c>
      <c r="B14" s="4">
        <v>46</v>
      </c>
      <c r="C14" s="4">
        <v>830</v>
      </c>
    </row>
    <row r="15" spans="1:3">
      <c r="A15" s="2" t="s">
        <v>795</v>
      </c>
      <c r="B15" s="4">
        <v>0</v>
      </c>
      <c r="C15" s="4">
        <v>0</v>
      </c>
    </row>
    <row r="16" spans="1:3">
      <c r="A16" s="2" t="s">
        <v>796</v>
      </c>
      <c r="B16" s="6">
        <v>3987</v>
      </c>
      <c r="C16" s="6">
        <v>4164</v>
      </c>
    </row>
    <row r="17" spans="1:3">
      <c r="A17" s="2" t="s">
        <v>240</v>
      </c>
      <c r="B17" s="4"/>
      <c r="C17" s="4"/>
    </row>
    <row r="18" spans="1:3" ht="45">
      <c r="A18" s="3" t="s">
        <v>793</v>
      </c>
      <c r="B18" s="4"/>
      <c r="C18" s="4"/>
    </row>
    <row r="19" spans="1:3">
      <c r="A19" s="2" t="s">
        <v>794</v>
      </c>
      <c r="B19" s="4">
        <v>0</v>
      </c>
      <c r="C19" s="4">
        <v>0</v>
      </c>
    </row>
    <row r="20" spans="1:3">
      <c r="A20" s="2" t="s">
        <v>795</v>
      </c>
      <c r="B20" s="4">
        <v>0</v>
      </c>
      <c r="C20" s="4">
        <v>0</v>
      </c>
    </row>
    <row r="21" spans="1:3">
      <c r="A21" s="2" t="s">
        <v>796</v>
      </c>
      <c r="B21" s="4">
        <v>440</v>
      </c>
      <c r="C21" s="4">
        <v>445</v>
      </c>
    </row>
    <row r="22" spans="1:3">
      <c r="A22" s="2" t="s">
        <v>234</v>
      </c>
      <c r="B22" s="4"/>
      <c r="C22" s="4"/>
    </row>
    <row r="23" spans="1:3" ht="45">
      <c r="A23" s="3" t="s">
        <v>793</v>
      </c>
      <c r="B23" s="4"/>
      <c r="C23" s="4"/>
    </row>
    <row r="24" spans="1:3">
      <c r="A24" s="2" t="s">
        <v>794</v>
      </c>
      <c r="B24" s="6">
        <v>1222</v>
      </c>
      <c r="C24" s="6">
        <v>1547</v>
      </c>
    </row>
    <row r="25" spans="1:3">
      <c r="A25" s="2" t="s">
        <v>795</v>
      </c>
      <c r="B25" s="4">
        <v>0</v>
      </c>
      <c r="C25" s="4">
        <v>0</v>
      </c>
    </row>
    <row r="26" spans="1:3">
      <c r="A26" s="2" t="s">
        <v>796</v>
      </c>
      <c r="B26" s="6">
        <v>1784</v>
      </c>
      <c r="C26" s="6">
        <v>1779</v>
      </c>
    </row>
    <row r="27" spans="1:3">
      <c r="A27" s="2" t="s">
        <v>241</v>
      </c>
      <c r="B27" s="4"/>
      <c r="C27" s="4"/>
    </row>
    <row r="28" spans="1:3" ht="45">
      <c r="A28" s="3" t="s">
        <v>793</v>
      </c>
      <c r="B28" s="4"/>
      <c r="C28" s="4"/>
    </row>
    <row r="29" spans="1:3">
      <c r="A29" s="2" t="s">
        <v>794</v>
      </c>
      <c r="B29" s="4">
        <v>66</v>
      </c>
      <c r="C29" s="4">
        <v>42</v>
      </c>
    </row>
    <row r="30" spans="1:3">
      <c r="A30" s="2" t="s">
        <v>795</v>
      </c>
      <c r="B30" s="4">
        <v>0</v>
      </c>
      <c r="C30" s="4">
        <v>0</v>
      </c>
    </row>
    <row r="31" spans="1:3">
      <c r="A31" s="2" t="s">
        <v>796</v>
      </c>
      <c r="B31" s="4">
        <v>17</v>
      </c>
      <c r="C31" s="4">
        <v>18</v>
      </c>
    </row>
    <row r="32" spans="1:3">
      <c r="A32" s="2" t="s">
        <v>232</v>
      </c>
      <c r="B32" s="4"/>
      <c r="C32" s="4"/>
    </row>
    <row r="33" spans="1:3" ht="45">
      <c r="A33" s="3" t="s">
        <v>793</v>
      </c>
      <c r="B33" s="4"/>
      <c r="C33" s="4"/>
    </row>
    <row r="34" spans="1:3">
      <c r="A34" s="2" t="s">
        <v>794</v>
      </c>
      <c r="B34" s="4">
        <v>637</v>
      </c>
      <c r="C34" s="4">
        <v>475</v>
      </c>
    </row>
    <row r="35" spans="1:3">
      <c r="A35" s="2" t="s">
        <v>795</v>
      </c>
      <c r="B35" s="6">
        <v>1006</v>
      </c>
      <c r="C35" s="4">
        <v>827</v>
      </c>
    </row>
    <row r="36" spans="1:3">
      <c r="A36" s="2" t="s">
        <v>796</v>
      </c>
      <c r="B36" s="4">
        <v>629</v>
      </c>
      <c r="C36" s="4">
        <v>632</v>
      </c>
    </row>
    <row r="37" spans="1:3">
      <c r="A37" s="2" t="s">
        <v>242</v>
      </c>
      <c r="B37" s="4"/>
      <c r="C37" s="4"/>
    </row>
    <row r="38" spans="1:3" ht="45">
      <c r="A38" s="3" t="s">
        <v>793</v>
      </c>
      <c r="B38" s="4"/>
      <c r="C38" s="4"/>
    </row>
    <row r="39" spans="1:3">
      <c r="A39" s="2" t="s">
        <v>794</v>
      </c>
      <c r="B39" s="4">
        <v>148</v>
      </c>
      <c r="C39" s="6">
        <v>1442</v>
      </c>
    </row>
    <row r="40" spans="1:3">
      <c r="A40" s="2" t="s">
        <v>795</v>
      </c>
      <c r="B40" s="4">
        <v>0</v>
      </c>
      <c r="C40" s="4">
        <v>0</v>
      </c>
    </row>
    <row r="41" spans="1:3">
      <c r="A41" s="2" t="s">
        <v>796</v>
      </c>
      <c r="B41" s="8">
        <v>0</v>
      </c>
      <c r="C41"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7" t="s">
        <v>1</v>
      </c>
      <c r="C1" s="7"/>
    </row>
    <row r="2" spans="1:3" ht="30">
      <c r="A2" s="1" t="s">
        <v>20</v>
      </c>
      <c r="B2" s="1" t="s">
        <v>2</v>
      </c>
      <c r="C2" s="1" t="s">
        <v>67</v>
      </c>
    </row>
    <row r="3" spans="1:3" ht="30">
      <c r="A3" s="3" t="s">
        <v>798</v>
      </c>
      <c r="B3" s="4"/>
      <c r="C3" s="4"/>
    </row>
    <row r="4" spans="1:3" ht="30">
      <c r="A4" s="2" t="s">
        <v>799</v>
      </c>
      <c r="B4" s="8">
        <v>0</v>
      </c>
      <c r="C4" s="8">
        <v>282</v>
      </c>
    </row>
    <row r="5" spans="1:3">
      <c r="A5" s="2" t="s">
        <v>800</v>
      </c>
      <c r="B5" s="6">
        <v>1400</v>
      </c>
      <c r="C5" s="4">
        <v>391</v>
      </c>
    </row>
    <row r="6" spans="1:3">
      <c r="A6" s="2" t="s">
        <v>239</v>
      </c>
      <c r="B6" s="4"/>
      <c r="C6" s="4"/>
    </row>
    <row r="7" spans="1:3" ht="30">
      <c r="A7" s="3" t="s">
        <v>798</v>
      </c>
      <c r="B7" s="4"/>
      <c r="C7" s="4"/>
    </row>
    <row r="8" spans="1:3" ht="30">
      <c r="A8" s="2" t="s">
        <v>799</v>
      </c>
      <c r="B8" s="4">
        <v>0</v>
      </c>
      <c r="C8" s="4">
        <v>0</v>
      </c>
    </row>
    <row r="9" spans="1:3">
      <c r="A9" s="2" t="s">
        <v>800</v>
      </c>
      <c r="B9" s="6">
        <v>1006</v>
      </c>
      <c r="C9" s="4">
        <v>0</v>
      </c>
    </row>
    <row r="10" spans="1:3">
      <c r="A10" s="2" t="s">
        <v>233</v>
      </c>
      <c r="B10" s="4"/>
      <c r="C10" s="4"/>
    </row>
    <row r="11" spans="1:3" ht="30">
      <c r="A11" s="3" t="s">
        <v>798</v>
      </c>
      <c r="B11" s="4"/>
      <c r="C11" s="4"/>
    </row>
    <row r="12" spans="1:3" ht="30">
      <c r="A12" s="2" t="s">
        <v>799</v>
      </c>
      <c r="B12" s="4">
        <v>0</v>
      </c>
      <c r="C12" s="4">
        <v>0</v>
      </c>
    </row>
    <row r="13" spans="1:3">
      <c r="A13" s="2" t="s">
        <v>800</v>
      </c>
      <c r="B13" s="4">
        <v>0</v>
      </c>
      <c r="C13" s="4">
        <v>0</v>
      </c>
    </row>
    <row r="14" spans="1:3">
      <c r="A14" s="2" t="s">
        <v>240</v>
      </c>
      <c r="B14" s="4"/>
      <c r="C14" s="4"/>
    </row>
    <row r="15" spans="1:3" ht="30">
      <c r="A15" s="3" t="s">
        <v>798</v>
      </c>
      <c r="B15" s="4"/>
      <c r="C15" s="4"/>
    </row>
    <row r="16" spans="1:3" ht="30">
      <c r="A16" s="2" t="s">
        <v>799</v>
      </c>
      <c r="B16" s="4">
        <v>0</v>
      </c>
      <c r="C16" s="4">
        <v>0</v>
      </c>
    </row>
    <row r="17" spans="1:3">
      <c r="A17" s="2" t="s">
        <v>800</v>
      </c>
      <c r="B17" s="4">
        <v>0</v>
      </c>
      <c r="C17" s="4">
        <v>0</v>
      </c>
    </row>
    <row r="18" spans="1:3">
      <c r="A18" s="2" t="s">
        <v>234</v>
      </c>
      <c r="B18" s="4"/>
      <c r="C18" s="4"/>
    </row>
    <row r="19" spans="1:3" ht="30">
      <c r="A19" s="3" t="s">
        <v>798</v>
      </c>
      <c r="B19" s="4"/>
      <c r="C19" s="4"/>
    </row>
    <row r="20" spans="1:3" ht="30">
      <c r="A20" s="2" t="s">
        <v>799</v>
      </c>
      <c r="B20" s="4">
        <v>0</v>
      </c>
      <c r="C20" s="4">
        <v>0</v>
      </c>
    </row>
    <row r="21" spans="1:3">
      <c r="A21" s="2" t="s">
        <v>800</v>
      </c>
      <c r="B21" s="4">
        <v>394</v>
      </c>
      <c r="C21" s="4">
        <v>174</v>
      </c>
    </row>
    <row r="22" spans="1:3">
      <c r="A22" s="2" t="s">
        <v>241</v>
      </c>
      <c r="B22" s="4"/>
      <c r="C22" s="4"/>
    </row>
    <row r="23" spans="1:3" ht="30">
      <c r="A23" s="3" t="s">
        <v>798</v>
      </c>
      <c r="B23" s="4"/>
      <c r="C23" s="4"/>
    </row>
    <row r="24" spans="1:3" ht="30">
      <c r="A24" s="2" t="s">
        <v>799</v>
      </c>
      <c r="B24" s="4">
        <v>0</v>
      </c>
      <c r="C24" s="4">
        <v>127</v>
      </c>
    </row>
    <row r="25" spans="1:3">
      <c r="A25" s="2" t="s">
        <v>800</v>
      </c>
      <c r="B25" s="4">
        <v>0</v>
      </c>
      <c r="C25" s="4">
        <v>0</v>
      </c>
    </row>
    <row r="26" spans="1:3">
      <c r="A26" s="2" t="s">
        <v>232</v>
      </c>
      <c r="B26" s="4"/>
      <c r="C26" s="4"/>
    </row>
    <row r="27" spans="1:3" ht="30">
      <c r="A27" s="3" t="s">
        <v>798</v>
      </c>
      <c r="B27" s="4"/>
      <c r="C27" s="4"/>
    </row>
    <row r="28" spans="1:3" ht="30">
      <c r="A28" s="2" t="s">
        <v>799</v>
      </c>
      <c r="B28" s="4">
        <v>0</v>
      </c>
      <c r="C28" s="4">
        <v>155</v>
      </c>
    </row>
    <row r="29" spans="1:3">
      <c r="A29" s="2" t="s">
        <v>800</v>
      </c>
      <c r="B29" s="4">
        <v>0</v>
      </c>
      <c r="C29" s="4">
        <v>0</v>
      </c>
    </row>
    <row r="30" spans="1:3">
      <c r="A30" s="2" t="s">
        <v>242</v>
      </c>
      <c r="B30" s="4"/>
      <c r="C30" s="4"/>
    </row>
    <row r="31" spans="1:3" ht="30">
      <c r="A31" s="3" t="s">
        <v>798</v>
      </c>
      <c r="B31" s="4"/>
      <c r="C31" s="4"/>
    </row>
    <row r="32" spans="1:3" ht="30">
      <c r="A32" s="2" t="s">
        <v>799</v>
      </c>
      <c r="B32" s="4">
        <v>0</v>
      </c>
      <c r="C32" s="4">
        <v>0</v>
      </c>
    </row>
    <row r="33" spans="1:3">
      <c r="A33" s="2" t="s">
        <v>800</v>
      </c>
      <c r="B33" s="8">
        <v>0</v>
      </c>
      <c r="C33" s="8">
        <v>2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ht="30">
      <c r="A2" s="1" t="s">
        <v>20</v>
      </c>
      <c r="B2" s="1" t="s">
        <v>2</v>
      </c>
      <c r="C2" s="1" t="s">
        <v>67</v>
      </c>
    </row>
    <row r="3" spans="1:3" ht="60">
      <c r="A3" s="3" t="s">
        <v>802</v>
      </c>
      <c r="B3" s="4"/>
      <c r="C3" s="4"/>
    </row>
    <row r="4" spans="1:3" ht="45">
      <c r="A4" s="2" t="s">
        <v>803</v>
      </c>
      <c r="B4" s="8">
        <v>0</v>
      </c>
      <c r="C4" s="8">
        <v>155</v>
      </c>
    </row>
    <row r="5" spans="1:3">
      <c r="A5" s="2" t="s">
        <v>239</v>
      </c>
      <c r="B5" s="4"/>
      <c r="C5" s="4"/>
    </row>
    <row r="6" spans="1:3" ht="60">
      <c r="A6" s="3" t="s">
        <v>802</v>
      </c>
      <c r="B6" s="4"/>
      <c r="C6" s="4"/>
    </row>
    <row r="7" spans="1:3" ht="45">
      <c r="A7" s="2" t="s">
        <v>803</v>
      </c>
      <c r="B7" s="4">
        <v>0</v>
      </c>
      <c r="C7" s="4">
        <v>0</v>
      </c>
    </row>
    <row r="8" spans="1:3">
      <c r="A8" s="2" t="s">
        <v>233</v>
      </c>
      <c r="B8" s="4"/>
      <c r="C8" s="4"/>
    </row>
    <row r="9" spans="1:3" ht="60">
      <c r="A9" s="3" t="s">
        <v>802</v>
      </c>
      <c r="B9" s="4"/>
      <c r="C9" s="4"/>
    </row>
    <row r="10" spans="1:3" ht="45">
      <c r="A10" s="2" t="s">
        <v>803</v>
      </c>
      <c r="B10" s="4">
        <v>0</v>
      </c>
      <c r="C10" s="4">
        <v>0</v>
      </c>
    </row>
    <row r="11" spans="1:3">
      <c r="A11" s="2" t="s">
        <v>240</v>
      </c>
      <c r="B11" s="4"/>
      <c r="C11" s="4"/>
    </row>
    <row r="12" spans="1:3" ht="60">
      <c r="A12" s="3" t="s">
        <v>802</v>
      </c>
      <c r="B12" s="4"/>
      <c r="C12" s="4"/>
    </row>
    <row r="13" spans="1:3" ht="45">
      <c r="A13" s="2" t="s">
        <v>803</v>
      </c>
      <c r="B13" s="4">
        <v>0</v>
      </c>
      <c r="C13" s="4">
        <v>0</v>
      </c>
    </row>
    <row r="14" spans="1:3">
      <c r="A14" s="2" t="s">
        <v>234</v>
      </c>
      <c r="B14" s="4"/>
      <c r="C14" s="4"/>
    </row>
    <row r="15" spans="1:3" ht="60">
      <c r="A15" s="3" t="s">
        <v>802</v>
      </c>
      <c r="B15" s="4"/>
      <c r="C15" s="4"/>
    </row>
    <row r="16" spans="1:3" ht="45">
      <c r="A16" s="2" t="s">
        <v>803</v>
      </c>
      <c r="B16" s="4">
        <v>0</v>
      </c>
      <c r="C16" s="4">
        <v>0</v>
      </c>
    </row>
    <row r="17" spans="1:3">
      <c r="A17" s="2" t="s">
        <v>241</v>
      </c>
      <c r="B17" s="4"/>
      <c r="C17" s="4"/>
    </row>
    <row r="18" spans="1:3" ht="60">
      <c r="A18" s="3" t="s">
        <v>802</v>
      </c>
      <c r="B18" s="4"/>
      <c r="C18" s="4"/>
    </row>
    <row r="19" spans="1:3" ht="45">
      <c r="A19" s="2" t="s">
        <v>803</v>
      </c>
      <c r="B19" s="4">
        <v>0</v>
      </c>
      <c r="C19" s="4">
        <v>0</v>
      </c>
    </row>
    <row r="20" spans="1:3">
      <c r="A20" s="2" t="s">
        <v>232</v>
      </c>
      <c r="B20" s="4"/>
      <c r="C20" s="4"/>
    </row>
    <row r="21" spans="1:3" ht="60">
      <c r="A21" s="3" t="s">
        <v>802</v>
      </c>
      <c r="B21" s="4"/>
      <c r="C21" s="4"/>
    </row>
    <row r="22" spans="1:3" ht="45">
      <c r="A22" s="2" t="s">
        <v>803</v>
      </c>
      <c r="B22" s="4">
        <v>0</v>
      </c>
      <c r="C22" s="4">
        <v>155</v>
      </c>
    </row>
    <row r="23" spans="1:3">
      <c r="A23" s="2" t="s">
        <v>242</v>
      </c>
      <c r="B23" s="4"/>
      <c r="C23" s="4"/>
    </row>
    <row r="24" spans="1:3" ht="60">
      <c r="A24" s="3" t="s">
        <v>802</v>
      </c>
      <c r="B24" s="4"/>
      <c r="C24" s="4"/>
    </row>
    <row r="25" spans="1:3" ht="45">
      <c r="A25" s="2" t="s">
        <v>803</v>
      </c>
      <c r="B25" s="8">
        <v>0</v>
      </c>
      <c r="C2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04</v>
      </c>
      <c r="B1" s="7" t="s">
        <v>2</v>
      </c>
      <c r="C1" s="7" t="s">
        <v>21</v>
      </c>
    </row>
    <row r="2" spans="1:3" ht="30">
      <c r="A2" s="1" t="s">
        <v>20</v>
      </c>
      <c r="B2" s="7"/>
      <c r="C2" s="7"/>
    </row>
    <row r="3" spans="1:3">
      <c r="A3" s="2" t="s">
        <v>278</v>
      </c>
      <c r="B3" s="4"/>
      <c r="C3" s="4"/>
    </row>
    <row r="4" spans="1:3">
      <c r="A4" s="3" t="s">
        <v>445</v>
      </c>
      <c r="B4" s="4"/>
      <c r="C4" s="4"/>
    </row>
    <row r="5" spans="1:3">
      <c r="A5" s="2" t="s">
        <v>805</v>
      </c>
      <c r="B5" s="8">
        <v>21212</v>
      </c>
      <c r="C5" s="8">
        <v>21863</v>
      </c>
    </row>
    <row r="6" spans="1:3">
      <c r="A6" s="2" t="s">
        <v>806</v>
      </c>
      <c r="B6" s="6">
        <v>16897</v>
      </c>
      <c r="C6" s="6">
        <v>17231</v>
      </c>
    </row>
    <row r="7" spans="1:3">
      <c r="A7" s="2" t="s">
        <v>807</v>
      </c>
      <c r="B7" s="6">
        <v>3864</v>
      </c>
      <c r="C7" s="6">
        <v>4427</v>
      </c>
    </row>
    <row r="8" spans="1:3">
      <c r="A8" s="2" t="s">
        <v>279</v>
      </c>
      <c r="B8" s="4"/>
      <c r="C8" s="4"/>
    </row>
    <row r="9" spans="1:3">
      <c r="A9" s="3" t="s">
        <v>445</v>
      </c>
      <c r="B9" s="4"/>
      <c r="C9" s="4"/>
    </row>
    <row r="10" spans="1:3">
      <c r="A10" s="2" t="s">
        <v>805</v>
      </c>
      <c r="B10" s="6">
        <v>46971</v>
      </c>
      <c r="C10" s="6">
        <v>43526</v>
      </c>
    </row>
    <row r="11" spans="1:3">
      <c r="A11" s="2" t="s">
        <v>806</v>
      </c>
      <c r="B11" s="6">
        <v>38145</v>
      </c>
      <c r="C11" s="6">
        <v>37888</v>
      </c>
    </row>
    <row r="12" spans="1:3" ht="30">
      <c r="A12" s="2" t="s">
        <v>808</v>
      </c>
      <c r="B12" s="4"/>
      <c r="C12" s="4"/>
    </row>
    <row r="13" spans="1:3">
      <c r="A13" s="3" t="s">
        <v>445</v>
      </c>
      <c r="B13" s="4"/>
      <c r="C13" s="4"/>
    </row>
    <row r="14" spans="1:3">
      <c r="A14" s="2" t="s">
        <v>805</v>
      </c>
      <c r="B14" s="6">
        <v>8893</v>
      </c>
      <c r="C14" s="6">
        <v>9390</v>
      </c>
    </row>
    <row r="15" spans="1:3">
      <c r="A15" s="2" t="s">
        <v>806</v>
      </c>
      <c r="B15" s="6">
        <v>6404</v>
      </c>
      <c r="C15" s="6">
        <v>7527</v>
      </c>
    </row>
    <row r="16" spans="1:3">
      <c r="A16" s="2" t="s">
        <v>807</v>
      </c>
      <c r="B16" s="6">
        <v>1943</v>
      </c>
      <c r="C16" s="6">
        <v>2608</v>
      </c>
    </row>
    <row r="17" spans="1:3" ht="30">
      <c r="A17" s="2" t="s">
        <v>809</v>
      </c>
      <c r="B17" s="4"/>
      <c r="C17" s="4"/>
    </row>
    <row r="18" spans="1:3">
      <c r="A18" s="3" t="s">
        <v>445</v>
      </c>
      <c r="B18" s="4"/>
      <c r="C18" s="4"/>
    </row>
    <row r="19" spans="1:3">
      <c r="A19" s="2" t="s">
        <v>805</v>
      </c>
      <c r="B19" s="6">
        <v>18309</v>
      </c>
      <c r="C19" s="6">
        <v>18776</v>
      </c>
    </row>
    <row r="20" spans="1:3">
      <c r="A20" s="2" t="s">
        <v>806</v>
      </c>
      <c r="B20" s="6">
        <v>15755</v>
      </c>
      <c r="C20" s="6">
        <v>16316</v>
      </c>
    </row>
    <row r="21" spans="1:3">
      <c r="A21" s="2" t="s">
        <v>810</v>
      </c>
      <c r="B21" s="4"/>
      <c r="C21" s="4"/>
    </row>
    <row r="22" spans="1:3">
      <c r="A22" s="3" t="s">
        <v>445</v>
      </c>
      <c r="B22" s="4"/>
      <c r="C22" s="4"/>
    </row>
    <row r="23" spans="1:3">
      <c r="A23" s="2" t="s">
        <v>805</v>
      </c>
      <c r="B23" s="6">
        <v>4382</v>
      </c>
      <c r="C23" s="6">
        <v>4519</v>
      </c>
    </row>
    <row r="24" spans="1:3">
      <c r="A24" s="2" t="s">
        <v>806</v>
      </c>
      <c r="B24" s="6">
        <v>4382</v>
      </c>
      <c r="C24" s="6">
        <v>3652</v>
      </c>
    </row>
    <row r="25" spans="1:3">
      <c r="A25" s="2" t="s">
        <v>807</v>
      </c>
      <c r="B25" s="4">
        <v>48</v>
      </c>
      <c r="C25" s="4">
        <v>25</v>
      </c>
    </row>
    <row r="26" spans="1:3" ht="30">
      <c r="A26" s="2" t="s">
        <v>811</v>
      </c>
      <c r="B26" s="4"/>
      <c r="C26" s="4"/>
    </row>
    <row r="27" spans="1:3">
      <c r="A27" s="3" t="s">
        <v>445</v>
      </c>
      <c r="B27" s="4"/>
      <c r="C27" s="4"/>
    </row>
    <row r="28" spans="1:3">
      <c r="A28" s="2" t="s">
        <v>805</v>
      </c>
      <c r="B28" s="6">
        <v>16238</v>
      </c>
      <c r="C28" s="6">
        <v>13618</v>
      </c>
    </row>
    <row r="29" spans="1:3">
      <c r="A29" s="2" t="s">
        <v>806</v>
      </c>
      <c r="B29" s="6">
        <v>12211</v>
      </c>
      <c r="C29" s="6">
        <v>12578</v>
      </c>
    </row>
    <row r="30" spans="1:3" ht="30">
      <c r="A30" s="2" t="s">
        <v>812</v>
      </c>
      <c r="B30" s="4"/>
      <c r="C30" s="4"/>
    </row>
    <row r="31" spans="1:3">
      <c r="A31" s="3" t="s">
        <v>445</v>
      </c>
      <c r="B31" s="4"/>
      <c r="C31" s="4"/>
    </row>
    <row r="32" spans="1:3">
      <c r="A32" s="2" t="s">
        <v>805</v>
      </c>
      <c r="B32" s="4">
        <v>440</v>
      </c>
      <c r="C32" s="4">
        <v>686</v>
      </c>
    </row>
    <row r="33" spans="1:3">
      <c r="A33" s="2" t="s">
        <v>806</v>
      </c>
      <c r="B33" s="4">
        <v>440</v>
      </c>
      <c r="C33" s="4">
        <v>583</v>
      </c>
    </row>
    <row r="34" spans="1:3">
      <c r="A34" s="2" t="s">
        <v>807</v>
      </c>
      <c r="B34" s="4">
        <v>250</v>
      </c>
      <c r="C34" s="4">
        <v>278</v>
      </c>
    </row>
    <row r="35" spans="1:3" ht="30">
      <c r="A35" s="2" t="s">
        <v>813</v>
      </c>
      <c r="B35" s="4"/>
      <c r="C35" s="4"/>
    </row>
    <row r="36" spans="1:3">
      <c r="A36" s="3" t="s">
        <v>445</v>
      </c>
      <c r="B36" s="4"/>
      <c r="C36" s="4"/>
    </row>
    <row r="37" spans="1:3">
      <c r="A37" s="2" t="s">
        <v>805</v>
      </c>
      <c r="B37" s="6">
        <v>9197</v>
      </c>
      <c r="C37" s="6">
        <v>9009</v>
      </c>
    </row>
    <row r="38" spans="1:3">
      <c r="A38" s="2" t="s">
        <v>806</v>
      </c>
      <c r="B38" s="6">
        <v>6977</v>
      </c>
      <c r="C38" s="6">
        <v>6893</v>
      </c>
    </row>
    <row r="39" spans="1:3" ht="30">
      <c r="A39" s="2" t="s">
        <v>814</v>
      </c>
      <c r="B39" s="4"/>
      <c r="C39" s="4"/>
    </row>
    <row r="40" spans="1:3">
      <c r="A40" s="3" t="s">
        <v>445</v>
      </c>
      <c r="B40" s="4"/>
      <c r="C40" s="4"/>
    </row>
    <row r="41" spans="1:3">
      <c r="A41" s="2" t="s">
        <v>805</v>
      </c>
      <c r="B41" s="6">
        <v>2343</v>
      </c>
      <c r="C41" s="6">
        <v>2219</v>
      </c>
    </row>
    <row r="42" spans="1:3">
      <c r="A42" s="2" t="s">
        <v>806</v>
      </c>
      <c r="B42" s="6">
        <v>1942</v>
      </c>
      <c r="C42" s="6">
        <v>1855</v>
      </c>
    </row>
    <row r="43" spans="1:3">
      <c r="A43" s="2" t="s">
        <v>807</v>
      </c>
      <c r="B43" s="4">
        <v>9</v>
      </c>
      <c r="C43" s="4">
        <v>9</v>
      </c>
    </row>
    <row r="44" spans="1:3" ht="30">
      <c r="A44" s="2" t="s">
        <v>815</v>
      </c>
      <c r="B44" s="4"/>
      <c r="C44" s="4"/>
    </row>
    <row r="45" spans="1:3">
      <c r="A45" s="3" t="s">
        <v>445</v>
      </c>
      <c r="B45" s="4"/>
      <c r="C45" s="4"/>
    </row>
    <row r="46" spans="1:3">
      <c r="A46" s="2" t="s">
        <v>805</v>
      </c>
      <c r="B46" s="4">
        <v>0</v>
      </c>
      <c r="C46" s="4">
        <v>0</v>
      </c>
    </row>
    <row r="47" spans="1:3">
      <c r="A47" s="2" t="s">
        <v>806</v>
      </c>
      <c r="B47" s="4">
        <v>0</v>
      </c>
      <c r="C47" s="4">
        <v>0</v>
      </c>
    </row>
    <row r="48" spans="1:3" ht="30">
      <c r="A48" s="2" t="s">
        <v>816</v>
      </c>
      <c r="B48" s="4"/>
      <c r="C48" s="4"/>
    </row>
    <row r="49" spans="1:3">
      <c r="A49" s="3" t="s">
        <v>445</v>
      </c>
      <c r="B49" s="4"/>
      <c r="C49" s="4"/>
    </row>
    <row r="50" spans="1:3">
      <c r="A50" s="2" t="s">
        <v>805</v>
      </c>
      <c r="B50" s="6">
        <v>1750</v>
      </c>
      <c r="C50" s="6">
        <v>1783</v>
      </c>
    </row>
    <row r="51" spans="1:3">
      <c r="A51" s="2" t="s">
        <v>806</v>
      </c>
      <c r="B51" s="4">
        <v>458</v>
      </c>
      <c r="C51" s="4">
        <v>463</v>
      </c>
    </row>
    <row r="52" spans="1:3">
      <c r="A52" s="2" t="s">
        <v>807</v>
      </c>
      <c r="B52" s="4">
        <v>290</v>
      </c>
      <c r="C52" s="4">
        <v>296</v>
      </c>
    </row>
    <row r="53" spans="1:3" ht="30">
      <c r="A53" s="2" t="s">
        <v>817</v>
      </c>
      <c r="B53" s="4"/>
      <c r="C53" s="4"/>
    </row>
    <row r="54" spans="1:3">
      <c r="A54" s="3" t="s">
        <v>445</v>
      </c>
      <c r="B54" s="4"/>
      <c r="C54" s="4"/>
    </row>
    <row r="55" spans="1:3">
      <c r="A55" s="2" t="s">
        <v>805</v>
      </c>
      <c r="B55" s="4">
        <v>56</v>
      </c>
      <c r="C55" s="4">
        <v>59</v>
      </c>
    </row>
    <row r="56" spans="1:3">
      <c r="A56" s="2" t="s">
        <v>806</v>
      </c>
      <c r="B56" s="4">
        <v>42</v>
      </c>
      <c r="C56" s="4">
        <v>47</v>
      </c>
    </row>
    <row r="57" spans="1:3" ht="30">
      <c r="A57" s="2" t="s">
        <v>818</v>
      </c>
      <c r="B57" s="4"/>
      <c r="C57" s="4"/>
    </row>
    <row r="58" spans="1:3">
      <c r="A58" s="3" t="s">
        <v>445</v>
      </c>
      <c r="B58" s="4"/>
      <c r="C58" s="4"/>
    </row>
    <row r="59" spans="1:3">
      <c r="A59" s="2" t="s">
        <v>805</v>
      </c>
      <c r="B59" s="6">
        <v>2406</v>
      </c>
      <c r="C59" s="6">
        <v>2418</v>
      </c>
    </row>
    <row r="60" spans="1:3">
      <c r="A60" s="2" t="s">
        <v>806</v>
      </c>
      <c r="B60" s="6">
        <v>2406</v>
      </c>
      <c r="C60" s="6">
        <v>2418</v>
      </c>
    </row>
    <row r="61" spans="1:3">
      <c r="A61" s="2" t="s">
        <v>807</v>
      </c>
      <c r="B61" s="4">
        <v>511</v>
      </c>
      <c r="C61" s="4">
        <v>532</v>
      </c>
    </row>
    <row r="62" spans="1:3" ht="30">
      <c r="A62" s="2" t="s">
        <v>819</v>
      </c>
      <c r="B62" s="4"/>
      <c r="C62" s="4"/>
    </row>
    <row r="63" spans="1:3">
      <c r="A63" s="3" t="s">
        <v>445</v>
      </c>
      <c r="B63" s="4"/>
      <c r="C63" s="4"/>
    </row>
    <row r="64" spans="1:3">
      <c r="A64" s="2" t="s">
        <v>805</v>
      </c>
      <c r="B64" s="6">
        <v>3029</v>
      </c>
      <c r="C64" s="6">
        <v>1921</v>
      </c>
    </row>
    <row r="65" spans="1:3">
      <c r="A65" s="2" t="s">
        <v>806</v>
      </c>
      <c r="B65" s="6">
        <v>3030</v>
      </c>
      <c r="C65" s="6">
        <v>1921</v>
      </c>
    </row>
    <row r="66" spans="1:3" ht="30">
      <c r="A66" s="2" t="s">
        <v>820</v>
      </c>
      <c r="B66" s="4"/>
      <c r="C66" s="4"/>
    </row>
    <row r="67" spans="1:3">
      <c r="A67" s="3" t="s">
        <v>445</v>
      </c>
      <c r="B67" s="4"/>
      <c r="C67" s="4"/>
    </row>
    <row r="68" spans="1:3">
      <c r="A68" s="2" t="s">
        <v>805</v>
      </c>
      <c r="B68" s="4">
        <v>998</v>
      </c>
      <c r="C68" s="4">
        <v>848</v>
      </c>
    </row>
    <row r="69" spans="1:3">
      <c r="A69" s="2" t="s">
        <v>806</v>
      </c>
      <c r="B69" s="4">
        <v>865</v>
      </c>
      <c r="C69" s="4">
        <v>733</v>
      </c>
    </row>
    <row r="70" spans="1:3">
      <c r="A70" s="2" t="s">
        <v>807</v>
      </c>
      <c r="B70" s="4">
        <v>813</v>
      </c>
      <c r="C70" s="4">
        <v>679</v>
      </c>
    </row>
    <row r="71" spans="1:3" ht="30">
      <c r="A71" s="2" t="s">
        <v>821</v>
      </c>
      <c r="B71" s="4"/>
      <c r="C71" s="4"/>
    </row>
    <row r="72" spans="1:3">
      <c r="A72" s="3" t="s">
        <v>445</v>
      </c>
      <c r="B72" s="4"/>
      <c r="C72" s="4"/>
    </row>
    <row r="73" spans="1:3">
      <c r="A73" s="2" t="s">
        <v>805</v>
      </c>
      <c r="B73" s="4">
        <v>142</v>
      </c>
      <c r="C73" s="4">
        <v>143</v>
      </c>
    </row>
    <row r="74" spans="1:3">
      <c r="A74" s="2" t="s">
        <v>806</v>
      </c>
      <c r="B74" s="8">
        <v>130</v>
      </c>
      <c r="C74" s="8">
        <v>1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7" t="s">
        <v>1</v>
      </c>
      <c r="C1" s="7"/>
    </row>
    <row r="2" spans="1:3" ht="30">
      <c r="A2" s="1" t="s">
        <v>20</v>
      </c>
      <c r="B2" s="1" t="s">
        <v>2</v>
      </c>
      <c r="C2" s="1" t="s">
        <v>67</v>
      </c>
    </row>
    <row r="3" spans="1:3" ht="30">
      <c r="A3" s="3" t="s">
        <v>674</v>
      </c>
      <c r="B3" s="4"/>
      <c r="C3" s="4"/>
    </row>
    <row r="4" spans="1:3">
      <c r="A4" s="2" t="s">
        <v>823</v>
      </c>
      <c r="B4" s="8">
        <v>55371</v>
      </c>
      <c r="C4" s="8">
        <v>61509</v>
      </c>
    </row>
    <row r="5" spans="1:3">
      <c r="A5" s="2" t="s">
        <v>824</v>
      </c>
      <c r="B5" s="4">
        <v>594</v>
      </c>
      <c r="C5" s="4">
        <v>875</v>
      </c>
    </row>
    <row r="6" spans="1:3">
      <c r="A6" s="2" t="s">
        <v>239</v>
      </c>
      <c r="B6" s="4"/>
      <c r="C6" s="4"/>
    </row>
    <row r="7" spans="1:3" ht="30">
      <c r="A7" s="3" t="s">
        <v>674</v>
      </c>
      <c r="B7" s="4"/>
      <c r="C7" s="4"/>
    </row>
    <row r="8" spans="1:3">
      <c r="A8" s="2" t="s">
        <v>823</v>
      </c>
      <c r="B8" s="6">
        <v>22691</v>
      </c>
      <c r="C8" s="6">
        <v>22358</v>
      </c>
    </row>
    <row r="9" spans="1:3">
      <c r="A9" s="2" t="s">
        <v>824</v>
      </c>
      <c r="B9" s="4">
        <v>239</v>
      </c>
      <c r="C9" s="4">
        <v>293</v>
      </c>
    </row>
    <row r="10" spans="1:3">
      <c r="A10" s="2" t="s">
        <v>233</v>
      </c>
      <c r="B10" s="4"/>
      <c r="C10" s="4"/>
    </row>
    <row r="11" spans="1:3" ht="30">
      <c r="A11" s="3" t="s">
        <v>674</v>
      </c>
      <c r="B11" s="4"/>
      <c r="C11" s="4"/>
    </row>
    <row r="12" spans="1:3">
      <c r="A12" s="2" t="s">
        <v>823</v>
      </c>
      <c r="B12" s="6">
        <v>16921</v>
      </c>
      <c r="C12" s="6">
        <v>21379</v>
      </c>
    </row>
    <row r="13" spans="1:3">
      <c r="A13" s="2" t="s">
        <v>824</v>
      </c>
      <c r="B13" s="4">
        <v>207</v>
      </c>
      <c r="C13" s="4">
        <v>259</v>
      </c>
    </row>
    <row r="14" spans="1:3">
      <c r="A14" s="2" t="s">
        <v>240</v>
      </c>
      <c r="B14" s="4"/>
      <c r="C14" s="4"/>
    </row>
    <row r="15" spans="1:3" ht="30">
      <c r="A15" s="3" t="s">
        <v>674</v>
      </c>
      <c r="B15" s="4"/>
      <c r="C15" s="4"/>
    </row>
    <row r="16" spans="1:3">
      <c r="A16" s="2" t="s">
        <v>823</v>
      </c>
      <c r="B16" s="6">
        <v>7453</v>
      </c>
      <c r="C16" s="6">
        <v>11092</v>
      </c>
    </row>
    <row r="17" spans="1:3">
      <c r="A17" s="2" t="s">
        <v>824</v>
      </c>
      <c r="B17" s="4">
        <v>8</v>
      </c>
      <c r="C17" s="4">
        <v>137</v>
      </c>
    </row>
    <row r="18" spans="1:3">
      <c r="A18" s="2" t="s">
        <v>234</v>
      </c>
      <c r="B18" s="4"/>
      <c r="C18" s="4"/>
    </row>
    <row r="19" spans="1:3" ht="30">
      <c r="A19" s="3" t="s">
        <v>674</v>
      </c>
      <c r="B19" s="4"/>
      <c r="C19" s="4"/>
    </row>
    <row r="20" spans="1:3">
      <c r="A20" s="2" t="s">
        <v>823</v>
      </c>
      <c r="B20" s="6">
        <v>1924</v>
      </c>
      <c r="C20" s="6">
        <v>2176</v>
      </c>
    </row>
    <row r="21" spans="1:3">
      <c r="A21" s="2" t="s">
        <v>824</v>
      </c>
      <c r="B21" s="4">
        <v>73</v>
      </c>
      <c r="C21" s="4">
        <v>46</v>
      </c>
    </row>
    <row r="22" spans="1:3">
      <c r="A22" s="2" t="s">
        <v>241</v>
      </c>
      <c r="B22" s="4"/>
      <c r="C22" s="4"/>
    </row>
    <row r="23" spans="1:3" ht="30">
      <c r="A23" s="3" t="s">
        <v>674</v>
      </c>
      <c r="B23" s="4"/>
      <c r="C23" s="4"/>
    </row>
    <row r="24" spans="1:3">
      <c r="A24" s="2" t="s">
        <v>823</v>
      </c>
      <c r="B24" s="4">
        <v>504</v>
      </c>
      <c r="C24" s="4">
        <v>569</v>
      </c>
    </row>
    <row r="25" spans="1:3">
      <c r="A25" s="2" t="s">
        <v>824</v>
      </c>
      <c r="B25" s="4">
        <v>31</v>
      </c>
      <c r="C25" s="4">
        <v>83</v>
      </c>
    </row>
    <row r="26" spans="1:3">
      <c r="A26" s="2" t="s">
        <v>232</v>
      </c>
      <c r="B26" s="4"/>
      <c r="C26" s="4"/>
    </row>
    <row r="27" spans="1:3" ht="30">
      <c r="A27" s="3" t="s">
        <v>674</v>
      </c>
      <c r="B27" s="4"/>
      <c r="C27" s="4"/>
    </row>
    <row r="28" spans="1:3">
      <c r="A28" s="2" t="s">
        <v>823</v>
      </c>
      <c r="B28" s="6">
        <v>4974</v>
      </c>
      <c r="C28" s="6">
        <v>2983</v>
      </c>
    </row>
    <row r="29" spans="1:3">
      <c r="A29" s="2" t="s">
        <v>824</v>
      </c>
      <c r="B29" s="4">
        <v>22</v>
      </c>
      <c r="C29" s="4">
        <v>9</v>
      </c>
    </row>
    <row r="30" spans="1:3">
      <c r="A30" s="2" t="s">
        <v>242</v>
      </c>
      <c r="B30" s="4"/>
      <c r="C30" s="4"/>
    </row>
    <row r="31" spans="1:3" ht="30">
      <c r="A31" s="3" t="s">
        <v>674</v>
      </c>
      <c r="B31" s="4"/>
      <c r="C31" s="4"/>
    </row>
    <row r="32" spans="1:3">
      <c r="A32" s="2" t="s">
        <v>823</v>
      </c>
      <c r="B32" s="4">
        <v>904</v>
      </c>
      <c r="C32" s="4">
        <v>952</v>
      </c>
    </row>
    <row r="33" spans="1:3">
      <c r="A33" s="2" t="s">
        <v>824</v>
      </c>
      <c r="B33" s="8">
        <v>14</v>
      </c>
      <c r="C33" s="8">
        <v>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cols>
    <col min="1" max="1" width="36.5703125" bestFit="1" customWidth="1"/>
    <col min="2" max="3" width="14.28515625" bestFit="1" customWidth="1"/>
  </cols>
  <sheetData>
    <row r="1" spans="1:3">
      <c r="A1" s="1" t="s">
        <v>825</v>
      </c>
      <c r="B1" s="1" t="s">
        <v>2</v>
      </c>
      <c r="C1" s="1" t="s">
        <v>21</v>
      </c>
    </row>
    <row r="2" spans="1:3" ht="30">
      <c r="A2" s="3" t="s">
        <v>826</v>
      </c>
      <c r="B2" s="4"/>
      <c r="C2" s="4"/>
    </row>
    <row r="3" spans="1:3" ht="30">
      <c r="A3" s="2" t="s">
        <v>29</v>
      </c>
      <c r="B3" s="8">
        <v>2317581000</v>
      </c>
      <c r="C3" s="8">
        <v>2253306000</v>
      </c>
    </row>
    <row r="4" spans="1:3">
      <c r="A4" s="2" t="s">
        <v>239</v>
      </c>
      <c r="B4" s="4"/>
      <c r="C4" s="4"/>
    </row>
    <row r="5" spans="1:3" ht="30">
      <c r="A5" s="3" t="s">
        <v>826</v>
      </c>
      <c r="B5" s="4"/>
      <c r="C5" s="4"/>
    </row>
    <row r="6" spans="1:3" ht="30">
      <c r="A6" s="2" t="s">
        <v>29</v>
      </c>
      <c r="B6" s="6">
        <v>519062000</v>
      </c>
      <c r="C6" s="6">
        <v>524145000</v>
      </c>
    </row>
    <row r="7" spans="1:3">
      <c r="A7" s="2" t="s">
        <v>233</v>
      </c>
      <c r="B7" s="4"/>
      <c r="C7" s="4"/>
    </row>
    <row r="8" spans="1:3" ht="30">
      <c r="A8" s="3" t="s">
        <v>826</v>
      </c>
      <c r="B8" s="4"/>
      <c r="C8" s="4"/>
    </row>
    <row r="9" spans="1:3" ht="30">
      <c r="A9" s="2" t="s">
        <v>29</v>
      </c>
      <c r="B9" s="6">
        <v>138198000</v>
      </c>
      <c r="C9" s="6">
        <v>134766000</v>
      </c>
    </row>
    <row r="10" spans="1:3">
      <c r="A10" s="2" t="s">
        <v>240</v>
      </c>
      <c r="B10" s="4"/>
      <c r="C10" s="4"/>
    </row>
    <row r="11" spans="1:3" ht="30">
      <c r="A11" s="3" t="s">
        <v>826</v>
      </c>
      <c r="B11" s="4"/>
      <c r="C11" s="4"/>
    </row>
    <row r="12" spans="1:3" ht="30">
      <c r="A12" s="2" t="s">
        <v>29</v>
      </c>
      <c r="B12" s="6">
        <v>134456000</v>
      </c>
      <c r="C12" s="6">
        <v>123994000</v>
      </c>
    </row>
    <row r="13" spans="1:3">
      <c r="A13" s="2" t="s">
        <v>234</v>
      </c>
      <c r="B13" s="4"/>
      <c r="C13" s="4"/>
    </row>
    <row r="14" spans="1:3" ht="30">
      <c r="A14" s="3" t="s">
        <v>826</v>
      </c>
      <c r="B14" s="4"/>
      <c r="C14" s="4"/>
    </row>
    <row r="15" spans="1:3" ht="30">
      <c r="A15" s="2" t="s">
        <v>29</v>
      </c>
      <c r="B15" s="6">
        <v>1251044000</v>
      </c>
      <c r="C15" s="6">
        <v>1219232000</v>
      </c>
    </row>
    <row r="16" spans="1:3">
      <c r="A16" s="2" t="s">
        <v>241</v>
      </c>
      <c r="B16" s="4"/>
      <c r="C16" s="4"/>
    </row>
    <row r="17" spans="1:3" ht="30">
      <c r="A17" s="3" t="s">
        <v>826</v>
      </c>
      <c r="B17" s="4"/>
      <c r="C17" s="4"/>
    </row>
    <row r="18" spans="1:3" ht="30">
      <c r="A18" s="2" t="s">
        <v>29</v>
      </c>
      <c r="B18" s="6">
        <v>12209000</v>
      </c>
      <c r="C18" s="6">
        <v>13222000</v>
      </c>
    </row>
    <row r="19" spans="1:3">
      <c r="A19" s="2" t="s">
        <v>232</v>
      </c>
      <c r="B19" s="4"/>
      <c r="C19" s="4"/>
    </row>
    <row r="20" spans="1:3" ht="30">
      <c r="A20" s="3" t="s">
        <v>826</v>
      </c>
      <c r="B20" s="4"/>
      <c r="C20" s="4"/>
    </row>
    <row r="21" spans="1:3" ht="30">
      <c r="A21" s="2" t="s">
        <v>29</v>
      </c>
      <c r="B21" s="6">
        <v>180424000</v>
      </c>
      <c r="C21" s="6">
        <v>158498000</v>
      </c>
    </row>
    <row r="22" spans="1:3">
      <c r="A22" s="2" t="s">
        <v>242</v>
      </c>
      <c r="B22" s="4"/>
      <c r="C22" s="4"/>
    </row>
    <row r="23" spans="1:3" ht="30">
      <c r="A23" s="3" t="s">
        <v>826</v>
      </c>
      <c r="B23" s="4"/>
      <c r="C23" s="4"/>
    </row>
    <row r="24" spans="1:3" ht="30">
      <c r="A24" s="2" t="s">
        <v>29</v>
      </c>
      <c r="B24" s="6">
        <v>82188000</v>
      </c>
      <c r="C24" s="6">
        <v>79449000</v>
      </c>
    </row>
    <row r="25" spans="1:3">
      <c r="A25" s="2" t="s">
        <v>827</v>
      </c>
      <c r="B25" s="4"/>
      <c r="C25" s="4"/>
    </row>
    <row r="26" spans="1:3" ht="30">
      <c r="A26" s="3" t="s">
        <v>826</v>
      </c>
      <c r="B26" s="4"/>
      <c r="C26" s="4"/>
    </row>
    <row r="27" spans="1:3" ht="30">
      <c r="A27" s="2" t="s">
        <v>29</v>
      </c>
      <c r="B27" s="6">
        <v>1069242000</v>
      </c>
      <c r="C27" s="6">
        <v>1036954000</v>
      </c>
    </row>
    <row r="28" spans="1:3">
      <c r="A28" s="2" t="s">
        <v>828</v>
      </c>
      <c r="B28" s="4"/>
      <c r="C28" s="4"/>
    </row>
    <row r="29" spans="1:3" ht="30">
      <c r="A29" s="3" t="s">
        <v>826</v>
      </c>
      <c r="B29" s="4"/>
      <c r="C29" s="4"/>
    </row>
    <row r="30" spans="1:3" ht="30">
      <c r="A30" s="2" t="s">
        <v>29</v>
      </c>
      <c r="B30" s="6">
        <v>519062000</v>
      </c>
      <c r="C30" s="6">
        <v>524145000</v>
      </c>
    </row>
    <row r="31" spans="1:3">
      <c r="A31" s="2" t="s">
        <v>829</v>
      </c>
      <c r="B31" s="4"/>
      <c r="C31" s="4"/>
    </row>
    <row r="32" spans="1:3" ht="30">
      <c r="A32" s="3" t="s">
        <v>826</v>
      </c>
      <c r="B32" s="4"/>
      <c r="C32" s="4"/>
    </row>
    <row r="33" spans="1:3" ht="30">
      <c r="A33" s="2" t="s">
        <v>29</v>
      </c>
      <c r="B33" s="6">
        <v>138198000</v>
      </c>
      <c r="C33" s="6">
        <v>134766000</v>
      </c>
    </row>
    <row r="34" spans="1:3">
      <c r="A34" s="2" t="s">
        <v>830</v>
      </c>
      <c r="B34" s="4"/>
      <c r="C34" s="4"/>
    </row>
    <row r="35" spans="1:3" ht="30">
      <c r="A35" s="3" t="s">
        <v>826</v>
      </c>
      <c r="B35" s="4"/>
      <c r="C35" s="4"/>
    </row>
    <row r="36" spans="1:3" ht="30">
      <c r="A36" s="2" t="s">
        <v>29</v>
      </c>
      <c r="B36" s="6">
        <v>134456000</v>
      </c>
      <c r="C36" s="6">
        <v>123994000</v>
      </c>
    </row>
    <row r="37" spans="1:3">
      <c r="A37" s="2" t="s">
        <v>831</v>
      </c>
      <c r="B37" s="4"/>
      <c r="C37" s="4"/>
    </row>
    <row r="38" spans="1:3" ht="30">
      <c r="A38" s="3" t="s">
        <v>826</v>
      </c>
      <c r="B38" s="4"/>
      <c r="C38" s="4"/>
    </row>
    <row r="39" spans="1:3" ht="30">
      <c r="A39" s="2" t="s">
        <v>29</v>
      </c>
      <c r="B39" s="6">
        <v>2705000</v>
      </c>
      <c r="C39" s="6">
        <v>2880000</v>
      </c>
    </row>
    <row r="40" spans="1:3">
      <c r="A40" s="2" t="s">
        <v>832</v>
      </c>
      <c r="B40" s="4"/>
      <c r="C40" s="4"/>
    </row>
    <row r="41" spans="1:3" ht="30">
      <c r="A41" s="3" t="s">
        <v>826</v>
      </c>
      <c r="B41" s="4"/>
      <c r="C41" s="4"/>
    </row>
    <row r="42" spans="1:3" ht="30">
      <c r="A42" s="2" t="s">
        <v>29</v>
      </c>
      <c r="B42" s="6">
        <v>12209000</v>
      </c>
      <c r="C42" s="6">
        <v>13222000</v>
      </c>
    </row>
    <row r="43" spans="1:3">
      <c r="A43" s="2" t="s">
        <v>833</v>
      </c>
      <c r="B43" s="4"/>
      <c r="C43" s="4"/>
    </row>
    <row r="44" spans="1:3" ht="30">
      <c r="A44" s="3" t="s">
        <v>826</v>
      </c>
      <c r="B44" s="4"/>
      <c r="C44" s="4"/>
    </row>
    <row r="45" spans="1:3" ht="30">
      <c r="A45" s="2" t="s">
        <v>29</v>
      </c>
      <c r="B45" s="6">
        <v>180424000</v>
      </c>
      <c r="C45" s="6">
        <v>158498000</v>
      </c>
    </row>
    <row r="46" spans="1:3" ht="30">
      <c r="A46" s="2" t="s">
        <v>834</v>
      </c>
      <c r="B46" s="4"/>
      <c r="C46" s="4"/>
    </row>
    <row r="47" spans="1:3" ht="30">
      <c r="A47" s="3" t="s">
        <v>826</v>
      </c>
      <c r="B47" s="4"/>
      <c r="C47" s="4"/>
    </row>
    <row r="48" spans="1:3" ht="30">
      <c r="A48" s="2" t="s">
        <v>29</v>
      </c>
      <c r="B48" s="6">
        <v>82188000</v>
      </c>
      <c r="C48" s="6">
        <v>79449000</v>
      </c>
    </row>
    <row r="49" spans="1:3">
      <c r="A49" s="2" t="s">
        <v>303</v>
      </c>
      <c r="B49" s="4"/>
      <c r="C49" s="4"/>
    </row>
    <row r="50" spans="1:3" ht="30">
      <c r="A50" s="3" t="s">
        <v>826</v>
      </c>
      <c r="B50" s="4"/>
      <c r="C50" s="4"/>
    </row>
    <row r="51" spans="1:3" ht="30">
      <c r="A51" s="2" t="s">
        <v>29</v>
      </c>
      <c r="B51" s="6">
        <v>985248000</v>
      </c>
      <c r="C51" s="6">
        <v>950082000</v>
      </c>
    </row>
    <row r="52" spans="1:3">
      <c r="A52" s="2" t="s">
        <v>835</v>
      </c>
      <c r="B52" s="4"/>
      <c r="C52" s="4"/>
    </row>
    <row r="53" spans="1:3" ht="30">
      <c r="A53" s="3" t="s">
        <v>826</v>
      </c>
      <c r="B53" s="4"/>
      <c r="C53" s="4"/>
    </row>
    <row r="54" spans="1:3" ht="30">
      <c r="A54" s="2" t="s">
        <v>29</v>
      </c>
      <c r="B54" s="6">
        <v>476661000</v>
      </c>
      <c r="C54" s="6">
        <v>479032000</v>
      </c>
    </row>
    <row r="55" spans="1:3">
      <c r="A55" s="2" t="s">
        <v>836</v>
      </c>
      <c r="B55" s="4"/>
      <c r="C55" s="4"/>
    </row>
    <row r="56" spans="1:3" ht="30">
      <c r="A56" s="3" t="s">
        <v>826</v>
      </c>
      <c r="B56" s="4"/>
      <c r="C56" s="4"/>
    </row>
    <row r="57" spans="1:3" ht="30">
      <c r="A57" s="2" t="s">
        <v>29</v>
      </c>
      <c r="B57" s="6">
        <v>118941000</v>
      </c>
      <c r="C57" s="6">
        <v>115166000</v>
      </c>
    </row>
    <row r="58" spans="1:3">
      <c r="A58" s="2" t="s">
        <v>837</v>
      </c>
      <c r="B58" s="4"/>
      <c r="C58" s="4"/>
    </row>
    <row r="59" spans="1:3" ht="30">
      <c r="A59" s="3" t="s">
        <v>826</v>
      </c>
      <c r="B59" s="4"/>
      <c r="C59" s="4"/>
    </row>
    <row r="60" spans="1:3" ht="30">
      <c r="A60" s="2" t="s">
        <v>29</v>
      </c>
      <c r="B60" s="6">
        <v>124254000</v>
      </c>
      <c r="C60" s="6">
        <v>113309000</v>
      </c>
    </row>
    <row r="61" spans="1:3">
      <c r="A61" s="2" t="s">
        <v>838</v>
      </c>
      <c r="B61" s="4"/>
      <c r="C61" s="4"/>
    </row>
    <row r="62" spans="1:3" ht="30">
      <c r="A62" s="3" t="s">
        <v>826</v>
      </c>
      <c r="B62" s="4"/>
      <c r="C62" s="4"/>
    </row>
    <row r="63" spans="1:3" ht="30">
      <c r="A63" s="2" t="s">
        <v>29</v>
      </c>
      <c r="B63" s="4">
        <v>0</v>
      </c>
      <c r="C63" s="4">
        <v>0</v>
      </c>
    </row>
    <row r="64" spans="1:3">
      <c r="A64" s="2" t="s">
        <v>839</v>
      </c>
      <c r="B64" s="4"/>
      <c r="C64" s="4"/>
    </row>
    <row r="65" spans="1:3" ht="30">
      <c r="A65" s="3" t="s">
        <v>826</v>
      </c>
      <c r="B65" s="4"/>
      <c r="C65" s="4"/>
    </row>
    <row r="66" spans="1:3" ht="30">
      <c r="A66" s="2" t="s">
        <v>29</v>
      </c>
      <c r="B66" s="6">
        <v>10905000</v>
      </c>
      <c r="C66" s="6">
        <v>11449000</v>
      </c>
    </row>
    <row r="67" spans="1:3">
      <c r="A67" s="2" t="s">
        <v>840</v>
      </c>
      <c r="B67" s="4"/>
      <c r="C67" s="4"/>
    </row>
    <row r="68" spans="1:3" ht="30">
      <c r="A68" s="3" t="s">
        <v>826</v>
      </c>
      <c r="B68" s="4"/>
      <c r="C68" s="4"/>
    </row>
    <row r="69" spans="1:3" ht="30">
      <c r="A69" s="2" t="s">
        <v>29</v>
      </c>
      <c r="B69" s="6">
        <v>174361000</v>
      </c>
      <c r="C69" s="6">
        <v>153437000</v>
      </c>
    </row>
    <row r="70" spans="1:3">
      <c r="A70" s="2" t="s">
        <v>841</v>
      </c>
      <c r="B70" s="4"/>
      <c r="C70" s="4"/>
    </row>
    <row r="71" spans="1:3" ht="30">
      <c r="A71" s="3" t="s">
        <v>826</v>
      </c>
      <c r="B71" s="4"/>
      <c r="C71" s="4"/>
    </row>
    <row r="72" spans="1:3" ht="30">
      <c r="A72" s="2" t="s">
        <v>29</v>
      </c>
      <c r="B72" s="6">
        <v>80126000</v>
      </c>
      <c r="C72" s="6">
        <v>77689000</v>
      </c>
    </row>
    <row r="73" spans="1:3">
      <c r="A73" s="2" t="s">
        <v>304</v>
      </c>
      <c r="B73" s="4"/>
      <c r="C73" s="4"/>
    </row>
    <row r="74" spans="1:3" ht="30">
      <c r="A74" s="3" t="s">
        <v>826</v>
      </c>
      <c r="B74" s="4"/>
      <c r="C74" s="4"/>
    </row>
    <row r="75" spans="1:3" ht="30">
      <c r="A75" s="2" t="s">
        <v>29</v>
      </c>
      <c r="B75" s="6">
        <v>19378000</v>
      </c>
      <c r="C75" s="6">
        <v>22809000</v>
      </c>
    </row>
    <row r="76" spans="1:3">
      <c r="A76" s="2" t="s">
        <v>842</v>
      </c>
      <c r="B76" s="4"/>
      <c r="C76" s="4"/>
    </row>
    <row r="77" spans="1:3" ht="30">
      <c r="A77" s="3" t="s">
        <v>826</v>
      </c>
      <c r="B77" s="4"/>
      <c r="C77" s="4"/>
    </row>
    <row r="78" spans="1:3" ht="30">
      <c r="A78" s="2" t="s">
        <v>29</v>
      </c>
      <c r="B78" s="6">
        <v>13475000</v>
      </c>
      <c r="C78" s="6">
        <v>15876000</v>
      </c>
    </row>
    <row r="79" spans="1:3">
      <c r="A79" s="2" t="s">
        <v>843</v>
      </c>
      <c r="B79" s="4"/>
      <c r="C79" s="4"/>
    </row>
    <row r="80" spans="1:3" ht="30">
      <c r="A80" s="3" t="s">
        <v>826</v>
      </c>
      <c r="B80" s="4"/>
      <c r="C80" s="4"/>
    </row>
    <row r="81" spans="1:3" ht="30">
      <c r="A81" s="2" t="s">
        <v>29</v>
      </c>
      <c r="B81" s="6">
        <v>5245000</v>
      </c>
      <c r="C81" s="6">
        <v>6024000</v>
      </c>
    </row>
    <row r="82" spans="1:3">
      <c r="A82" s="2" t="s">
        <v>844</v>
      </c>
      <c r="B82" s="4"/>
      <c r="C82" s="4"/>
    </row>
    <row r="83" spans="1:3" ht="30">
      <c r="A83" s="3" t="s">
        <v>826</v>
      </c>
      <c r="B83" s="4"/>
      <c r="C83" s="4"/>
    </row>
    <row r="84" spans="1:3" ht="30">
      <c r="A84" s="2" t="s">
        <v>29</v>
      </c>
      <c r="B84" s="6">
        <v>9000</v>
      </c>
      <c r="C84" s="6">
        <v>217000</v>
      </c>
    </row>
    <row r="85" spans="1:3">
      <c r="A85" s="2" t="s">
        <v>845</v>
      </c>
      <c r="B85" s="4"/>
      <c r="C85" s="4"/>
    </row>
    <row r="86" spans="1:3" ht="30">
      <c r="A86" s="3" t="s">
        <v>826</v>
      </c>
      <c r="B86" s="4"/>
      <c r="C86" s="4"/>
    </row>
    <row r="87" spans="1:3" ht="30">
      <c r="A87" s="2" t="s">
        <v>29</v>
      </c>
      <c r="B87" s="4">
        <v>0</v>
      </c>
      <c r="C87" s="4">
        <v>0</v>
      </c>
    </row>
    <row r="88" spans="1:3">
      <c r="A88" s="2" t="s">
        <v>846</v>
      </c>
      <c r="B88" s="4"/>
      <c r="C88" s="4"/>
    </row>
    <row r="89" spans="1:3" ht="30">
      <c r="A89" s="3" t="s">
        <v>826</v>
      </c>
      <c r="B89" s="4"/>
      <c r="C89" s="4"/>
    </row>
    <row r="90" spans="1:3" ht="30">
      <c r="A90" s="2" t="s">
        <v>29</v>
      </c>
      <c r="B90" s="6">
        <v>128000</v>
      </c>
      <c r="C90" s="6">
        <v>245000</v>
      </c>
    </row>
    <row r="91" spans="1:3" ht="30">
      <c r="A91" s="2" t="s">
        <v>847</v>
      </c>
      <c r="B91" s="4"/>
      <c r="C91" s="4"/>
    </row>
    <row r="92" spans="1:3" ht="30">
      <c r="A92" s="3" t="s">
        <v>826</v>
      </c>
      <c r="B92" s="4"/>
      <c r="C92" s="4"/>
    </row>
    <row r="93" spans="1:3" ht="30">
      <c r="A93" s="2" t="s">
        <v>29</v>
      </c>
      <c r="B93" s="6">
        <v>356000</v>
      </c>
      <c r="C93" s="6">
        <v>365000</v>
      </c>
    </row>
    <row r="94" spans="1:3" ht="30">
      <c r="A94" s="2" t="s">
        <v>848</v>
      </c>
      <c r="B94" s="4"/>
      <c r="C94" s="4"/>
    </row>
    <row r="95" spans="1:3" ht="30">
      <c r="A95" s="3" t="s">
        <v>826</v>
      </c>
      <c r="B95" s="4"/>
      <c r="C95" s="4"/>
    </row>
    <row r="96" spans="1:3" ht="30">
      <c r="A96" s="2" t="s">
        <v>29</v>
      </c>
      <c r="B96" s="6">
        <v>165000</v>
      </c>
      <c r="C96" s="6">
        <v>82000</v>
      </c>
    </row>
    <row r="97" spans="1:3">
      <c r="A97" s="2" t="s">
        <v>305</v>
      </c>
      <c r="B97" s="4"/>
      <c r="C97" s="4"/>
    </row>
    <row r="98" spans="1:3" ht="30">
      <c r="A98" s="3" t="s">
        <v>826</v>
      </c>
      <c r="B98" s="4"/>
      <c r="C98" s="4"/>
    </row>
    <row r="99" spans="1:3" ht="30">
      <c r="A99" s="2" t="s">
        <v>29</v>
      </c>
      <c r="B99" s="6">
        <v>64616000</v>
      </c>
      <c r="C99" s="6">
        <v>64063000</v>
      </c>
    </row>
    <row r="100" spans="1:3">
      <c r="A100" s="2" t="s">
        <v>849</v>
      </c>
      <c r="B100" s="4"/>
      <c r="C100" s="4"/>
    </row>
    <row r="101" spans="1:3" ht="30">
      <c r="A101" s="3" t="s">
        <v>826</v>
      </c>
      <c r="B101" s="4"/>
      <c r="C101" s="4"/>
    </row>
    <row r="102" spans="1:3" ht="30">
      <c r="A102" s="2" t="s">
        <v>29</v>
      </c>
      <c r="B102" s="6">
        <v>28926000</v>
      </c>
      <c r="C102" s="6">
        <v>29237000</v>
      </c>
    </row>
    <row r="103" spans="1:3">
      <c r="A103" s="2" t="s">
        <v>850</v>
      </c>
      <c r="B103" s="4"/>
      <c r="C103" s="4"/>
    </row>
    <row r="104" spans="1:3" ht="30">
      <c r="A104" s="3" t="s">
        <v>826</v>
      </c>
      <c r="B104" s="4"/>
      <c r="C104" s="4"/>
    </row>
    <row r="105" spans="1:3" ht="30">
      <c r="A105" s="2" t="s">
        <v>29</v>
      </c>
      <c r="B105" s="6">
        <v>14012000</v>
      </c>
      <c r="C105" s="6">
        <v>13576000</v>
      </c>
    </row>
    <row r="106" spans="1:3">
      <c r="A106" s="2" t="s">
        <v>851</v>
      </c>
      <c r="B106" s="4"/>
      <c r="C106" s="4"/>
    </row>
    <row r="107" spans="1:3" ht="30">
      <c r="A107" s="3" t="s">
        <v>826</v>
      </c>
      <c r="B107" s="4"/>
      <c r="C107" s="4"/>
    </row>
    <row r="108" spans="1:3" ht="30">
      <c r="A108" s="2" t="s">
        <v>29</v>
      </c>
      <c r="B108" s="6">
        <v>10193000</v>
      </c>
      <c r="C108" s="6">
        <v>10468000</v>
      </c>
    </row>
    <row r="109" spans="1:3">
      <c r="A109" s="2" t="s">
        <v>852</v>
      </c>
      <c r="B109" s="4"/>
      <c r="C109" s="4"/>
    </row>
    <row r="110" spans="1:3" ht="30">
      <c r="A110" s="3" t="s">
        <v>826</v>
      </c>
      <c r="B110" s="4"/>
      <c r="C110" s="4"/>
    </row>
    <row r="111" spans="1:3" ht="30">
      <c r="A111" s="2" t="s">
        <v>29</v>
      </c>
      <c r="B111" s="6">
        <v>2705000</v>
      </c>
      <c r="C111" s="6">
        <v>2880000</v>
      </c>
    </row>
    <row r="112" spans="1:3">
      <c r="A112" s="2" t="s">
        <v>853</v>
      </c>
      <c r="B112" s="4"/>
      <c r="C112" s="4"/>
    </row>
    <row r="113" spans="1:3" ht="30">
      <c r="A113" s="3" t="s">
        <v>826</v>
      </c>
      <c r="B113" s="4"/>
      <c r="C113" s="4"/>
    </row>
    <row r="114" spans="1:3" ht="30">
      <c r="A114" s="2" t="s">
        <v>29</v>
      </c>
      <c r="B114" s="6">
        <v>1176000</v>
      </c>
      <c r="C114" s="6">
        <v>1528000</v>
      </c>
    </row>
    <row r="115" spans="1:3">
      <c r="A115" s="2" t="s">
        <v>854</v>
      </c>
      <c r="B115" s="4"/>
      <c r="C115" s="4"/>
    </row>
    <row r="116" spans="1:3" ht="30">
      <c r="A116" s="3" t="s">
        <v>826</v>
      </c>
      <c r="B116" s="4"/>
      <c r="C116" s="4"/>
    </row>
    <row r="117" spans="1:3" ht="30">
      <c r="A117" s="2" t="s">
        <v>29</v>
      </c>
      <c r="B117" s="6">
        <v>5707000</v>
      </c>
      <c r="C117" s="6">
        <v>4696000</v>
      </c>
    </row>
    <row r="118" spans="1:3" ht="30">
      <c r="A118" s="2" t="s">
        <v>855</v>
      </c>
      <c r="B118" s="4"/>
      <c r="C118" s="4"/>
    </row>
    <row r="119" spans="1:3" ht="30">
      <c r="A119" s="3" t="s">
        <v>826</v>
      </c>
      <c r="B119" s="4"/>
      <c r="C119" s="4"/>
    </row>
    <row r="120" spans="1:3" ht="30">
      <c r="A120" s="2" t="s">
        <v>29</v>
      </c>
      <c r="B120" s="6">
        <v>1897000</v>
      </c>
      <c r="C120" s="6">
        <v>1678000</v>
      </c>
    </row>
    <row r="121" spans="1:3">
      <c r="A121" s="2" t="s">
        <v>306</v>
      </c>
      <c r="B121" s="4"/>
      <c r="C121" s="4"/>
    </row>
    <row r="122" spans="1:3" ht="30">
      <c r="A122" s="3" t="s">
        <v>826</v>
      </c>
      <c r="B122" s="4"/>
      <c r="C122" s="4"/>
    </row>
    <row r="123" spans="1:3" ht="30">
      <c r="A123" s="2" t="s">
        <v>29</v>
      </c>
      <c r="B123" s="4">
        <v>0</v>
      </c>
      <c r="C123" s="4">
        <v>0</v>
      </c>
    </row>
    <row r="124" spans="1:3">
      <c r="A124" s="2" t="s">
        <v>856</v>
      </c>
      <c r="B124" s="4"/>
      <c r="C124" s="4"/>
    </row>
    <row r="125" spans="1:3" ht="30">
      <c r="A125" s="3" t="s">
        <v>826</v>
      </c>
      <c r="B125" s="4"/>
      <c r="C125" s="4"/>
    </row>
    <row r="126" spans="1:3" ht="30">
      <c r="A126" s="2" t="s">
        <v>29</v>
      </c>
      <c r="B126" s="4">
        <v>0</v>
      </c>
      <c r="C126" s="4">
        <v>0</v>
      </c>
    </row>
    <row r="127" spans="1:3">
      <c r="A127" s="2" t="s">
        <v>857</v>
      </c>
      <c r="B127" s="4"/>
      <c r="C127" s="4"/>
    </row>
    <row r="128" spans="1:3" ht="30">
      <c r="A128" s="3" t="s">
        <v>826</v>
      </c>
      <c r="B128" s="4"/>
      <c r="C128" s="4"/>
    </row>
    <row r="129" spans="1:3" ht="30">
      <c r="A129" s="2" t="s">
        <v>29</v>
      </c>
      <c r="B129" s="4">
        <v>0</v>
      </c>
      <c r="C129" s="4">
        <v>0</v>
      </c>
    </row>
    <row r="130" spans="1:3">
      <c r="A130" s="2" t="s">
        <v>858</v>
      </c>
      <c r="B130" s="4"/>
      <c r="C130" s="4"/>
    </row>
    <row r="131" spans="1:3" ht="30">
      <c r="A131" s="3" t="s">
        <v>826</v>
      </c>
      <c r="B131" s="4"/>
      <c r="C131" s="4"/>
    </row>
    <row r="132" spans="1:3" ht="30">
      <c r="A132" s="2" t="s">
        <v>29</v>
      </c>
      <c r="B132" s="4">
        <v>0</v>
      </c>
      <c r="C132" s="4">
        <v>0</v>
      </c>
    </row>
    <row r="133" spans="1:3">
      <c r="A133" s="2" t="s">
        <v>859</v>
      </c>
      <c r="B133" s="4"/>
      <c r="C133" s="4"/>
    </row>
    <row r="134" spans="1:3" ht="30">
      <c r="A134" s="3" t="s">
        <v>826</v>
      </c>
      <c r="B134" s="4"/>
      <c r="C134" s="4"/>
    </row>
    <row r="135" spans="1:3" ht="30">
      <c r="A135" s="2" t="s">
        <v>29</v>
      </c>
      <c r="B135" s="4">
        <v>0</v>
      </c>
      <c r="C135" s="4">
        <v>0</v>
      </c>
    </row>
    <row r="136" spans="1:3">
      <c r="A136" s="2" t="s">
        <v>860</v>
      </c>
      <c r="B136" s="4"/>
      <c r="C136" s="4"/>
    </row>
    <row r="137" spans="1:3" ht="30">
      <c r="A137" s="3" t="s">
        <v>826</v>
      </c>
      <c r="B137" s="4"/>
      <c r="C137" s="4"/>
    </row>
    <row r="138" spans="1:3" ht="30">
      <c r="A138" s="2" t="s">
        <v>29</v>
      </c>
      <c r="B138" s="4">
        <v>0</v>
      </c>
      <c r="C138" s="4">
        <v>0</v>
      </c>
    </row>
    <row r="139" spans="1:3">
      <c r="A139" s="2" t="s">
        <v>861</v>
      </c>
      <c r="B139" s="4"/>
      <c r="C139" s="4"/>
    </row>
    <row r="140" spans="1:3" ht="30">
      <c r="A140" s="3" t="s">
        <v>826</v>
      </c>
      <c r="B140" s="4"/>
      <c r="C140" s="4"/>
    </row>
    <row r="141" spans="1:3" ht="30">
      <c r="A141" s="2" t="s">
        <v>29</v>
      </c>
      <c r="B141" s="4">
        <v>0</v>
      </c>
      <c r="C141" s="4">
        <v>0</v>
      </c>
    </row>
    <row r="142" spans="1:3">
      <c r="A142" s="2" t="s">
        <v>862</v>
      </c>
      <c r="B142" s="4"/>
      <c r="C142" s="4"/>
    </row>
    <row r="143" spans="1:3" ht="30">
      <c r="A143" s="3" t="s">
        <v>826</v>
      </c>
      <c r="B143" s="4"/>
      <c r="C143" s="4"/>
    </row>
    <row r="144" spans="1:3" ht="30">
      <c r="A144" s="2" t="s">
        <v>29</v>
      </c>
      <c r="B144" s="4">
        <v>0</v>
      </c>
      <c r="C144" s="4">
        <v>0</v>
      </c>
    </row>
    <row r="145" spans="1:3">
      <c r="A145" s="2" t="s">
        <v>307</v>
      </c>
      <c r="B145" s="4"/>
      <c r="C145" s="4"/>
    </row>
    <row r="146" spans="1:3" ht="30">
      <c r="A146" s="3" t="s">
        <v>826</v>
      </c>
      <c r="B146" s="4"/>
      <c r="C146" s="4"/>
    </row>
    <row r="147" spans="1:3" ht="30">
      <c r="A147" s="2" t="s">
        <v>29</v>
      </c>
      <c r="B147" s="4">
        <v>0</v>
      </c>
      <c r="C147" s="4">
        <v>0</v>
      </c>
    </row>
    <row r="148" spans="1:3">
      <c r="A148" s="2" t="s">
        <v>863</v>
      </c>
      <c r="B148" s="4"/>
      <c r="C148" s="4"/>
    </row>
    <row r="149" spans="1:3" ht="30">
      <c r="A149" s="3" t="s">
        <v>826</v>
      </c>
      <c r="B149" s="4"/>
      <c r="C149" s="4"/>
    </row>
    <row r="150" spans="1:3" ht="30">
      <c r="A150" s="2" t="s">
        <v>29</v>
      </c>
      <c r="B150" s="4">
        <v>0</v>
      </c>
      <c r="C150" s="4">
        <v>0</v>
      </c>
    </row>
    <row r="151" spans="1:3">
      <c r="A151" s="2" t="s">
        <v>864</v>
      </c>
      <c r="B151" s="4"/>
      <c r="C151" s="4"/>
    </row>
    <row r="152" spans="1:3" ht="30">
      <c r="A152" s="3" t="s">
        <v>826</v>
      </c>
      <c r="B152" s="4"/>
      <c r="C152" s="4"/>
    </row>
    <row r="153" spans="1:3" ht="30">
      <c r="A153" s="2" t="s">
        <v>29</v>
      </c>
      <c r="B153" s="4">
        <v>0</v>
      </c>
      <c r="C153" s="4">
        <v>0</v>
      </c>
    </row>
    <row r="154" spans="1:3">
      <c r="A154" s="2" t="s">
        <v>865</v>
      </c>
      <c r="B154" s="4"/>
      <c r="C154" s="4"/>
    </row>
    <row r="155" spans="1:3" ht="30">
      <c r="A155" s="3" t="s">
        <v>826</v>
      </c>
      <c r="B155" s="4"/>
      <c r="C155" s="4"/>
    </row>
    <row r="156" spans="1:3" ht="30">
      <c r="A156" s="2" t="s">
        <v>29</v>
      </c>
      <c r="B156" s="4">
        <v>0</v>
      </c>
      <c r="C156" s="4">
        <v>0</v>
      </c>
    </row>
    <row r="157" spans="1:3">
      <c r="A157" s="2" t="s">
        <v>866</v>
      </c>
      <c r="B157" s="4"/>
      <c r="C157" s="4"/>
    </row>
    <row r="158" spans="1:3" ht="30">
      <c r="A158" s="3" t="s">
        <v>826</v>
      </c>
      <c r="B158" s="4"/>
      <c r="C158" s="4"/>
    </row>
    <row r="159" spans="1:3" ht="30">
      <c r="A159" s="2" t="s">
        <v>29</v>
      </c>
      <c r="B159" s="4">
        <v>0</v>
      </c>
      <c r="C159" s="4">
        <v>0</v>
      </c>
    </row>
    <row r="160" spans="1:3">
      <c r="A160" s="2" t="s">
        <v>867</v>
      </c>
      <c r="B160" s="4"/>
      <c r="C160" s="4"/>
    </row>
    <row r="161" spans="1:3" ht="30">
      <c r="A161" s="3" t="s">
        <v>826</v>
      </c>
      <c r="B161" s="4"/>
      <c r="C161" s="4"/>
    </row>
    <row r="162" spans="1:3" ht="30">
      <c r="A162" s="2" t="s">
        <v>29</v>
      </c>
      <c r="B162" s="4">
        <v>0</v>
      </c>
      <c r="C162" s="4">
        <v>0</v>
      </c>
    </row>
    <row r="163" spans="1:3">
      <c r="A163" s="2" t="s">
        <v>868</v>
      </c>
      <c r="B163" s="4"/>
      <c r="C163" s="4"/>
    </row>
    <row r="164" spans="1:3" ht="30">
      <c r="A164" s="3" t="s">
        <v>826</v>
      </c>
      <c r="B164" s="4"/>
      <c r="C164" s="4"/>
    </row>
    <row r="165" spans="1:3" ht="30">
      <c r="A165" s="2" t="s">
        <v>29</v>
      </c>
      <c r="B165" s="4">
        <v>0</v>
      </c>
      <c r="C165" s="4">
        <v>0</v>
      </c>
    </row>
    <row r="166" spans="1:3">
      <c r="A166" s="2" t="s">
        <v>869</v>
      </c>
      <c r="B166" s="4"/>
      <c r="C166" s="4"/>
    </row>
    <row r="167" spans="1:3" ht="30">
      <c r="A167" s="3" t="s">
        <v>826</v>
      </c>
      <c r="B167" s="4"/>
      <c r="C167" s="4"/>
    </row>
    <row r="168" spans="1:3" ht="30">
      <c r="A168" s="2" t="s">
        <v>29</v>
      </c>
      <c r="B168" s="4">
        <v>0</v>
      </c>
      <c r="C168" s="4">
        <v>0</v>
      </c>
    </row>
    <row r="169" spans="1:3">
      <c r="A169" s="2" t="s">
        <v>308</v>
      </c>
      <c r="B169" s="4"/>
      <c r="C169" s="4"/>
    </row>
    <row r="170" spans="1:3" ht="30">
      <c r="A170" s="3" t="s">
        <v>826</v>
      </c>
      <c r="B170" s="4"/>
      <c r="C170" s="4"/>
    </row>
    <row r="171" spans="1:3" ht="30">
      <c r="A171" s="2" t="s">
        <v>29</v>
      </c>
      <c r="B171" s="6">
        <v>1248339000</v>
      </c>
      <c r="C171" s="6">
        <v>1216352000</v>
      </c>
    </row>
    <row r="172" spans="1:3">
      <c r="A172" s="2" t="s">
        <v>870</v>
      </c>
      <c r="B172" s="4"/>
      <c r="C172" s="4"/>
    </row>
    <row r="173" spans="1:3" ht="30">
      <c r="A173" s="3" t="s">
        <v>826</v>
      </c>
      <c r="B173" s="4"/>
      <c r="C173" s="4"/>
    </row>
    <row r="174" spans="1:3" ht="30">
      <c r="A174" s="2" t="s">
        <v>29</v>
      </c>
      <c r="B174" s="4">
        <v>0</v>
      </c>
      <c r="C174" s="4">
        <v>0</v>
      </c>
    </row>
    <row r="175" spans="1:3">
      <c r="A175" s="2" t="s">
        <v>871</v>
      </c>
      <c r="B175" s="4"/>
      <c r="C175" s="4"/>
    </row>
    <row r="176" spans="1:3" ht="30">
      <c r="A176" s="3" t="s">
        <v>826</v>
      </c>
      <c r="B176" s="4"/>
      <c r="C176" s="4"/>
    </row>
    <row r="177" spans="1:3" ht="30">
      <c r="A177" s="2" t="s">
        <v>29</v>
      </c>
      <c r="B177" s="4">
        <v>0</v>
      </c>
      <c r="C177" s="4">
        <v>0</v>
      </c>
    </row>
    <row r="178" spans="1:3">
      <c r="A178" s="2" t="s">
        <v>872</v>
      </c>
      <c r="B178" s="4"/>
      <c r="C178" s="4"/>
    </row>
    <row r="179" spans="1:3" ht="30">
      <c r="A179" s="3" t="s">
        <v>826</v>
      </c>
      <c r="B179" s="4"/>
      <c r="C179" s="4"/>
    </row>
    <row r="180" spans="1:3" ht="30">
      <c r="A180" s="2" t="s">
        <v>29</v>
      </c>
      <c r="B180" s="4">
        <v>0</v>
      </c>
      <c r="C180" s="4">
        <v>0</v>
      </c>
    </row>
    <row r="181" spans="1:3" ht="30">
      <c r="A181" s="2" t="s">
        <v>873</v>
      </c>
      <c r="B181" s="4"/>
      <c r="C181" s="4"/>
    </row>
    <row r="182" spans="1:3" ht="30">
      <c r="A182" s="3" t="s">
        <v>826</v>
      </c>
      <c r="B182" s="4"/>
      <c r="C182" s="4"/>
    </row>
    <row r="183" spans="1:3" ht="30">
      <c r="A183" s="2" t="s">
        <v>29</v>
      </c>
      <c r="B183" s="6">
        <v>1248339000</v>
      </c>
      <c r="C183" s="6">
        <v>1216352000</v>
      </c>
    </row>
    <row r="184" spans="1:3">
      <c r="A184" s="2" t="s">
        <v>874</v>
      </c>
      <c r="B184" s="4"/>
      <c r="C184" s="4"/>
    </row>
    <row r="185" spans="1:3" ht="30">
      <c r="A185" s="3" t="s">
        <v>826</v>
      </c>
      <c r="B185" s="4"/>
      <c r="C185" s="4"/>
    </row>
    <row r="186" spans="1:3" ht="30">
      <c r="A186" s="2" t="s">
        <v>29</v>
      </c>
      <c r="B186" s="4">
        <v>0</v>
      </c>
      <c r="C186" s="4">
        <v>0</v>
      </c>
    </row>
    <row r="187" spans="1:3" ht="30">
      <c r="A187" s="2" t="s">
        <v>875</v>
      </c>
      <c r="B187" s="4"/>
      <c r="C187" s="4"/>
    </row>
    <row r="188" spans="1:3" ht="30">
      <c r="A188" s="3" t="s">
        <v>826</v>
      </c>
      <c r="B188" s="4"/>
      <c r="C188" s="4"/>
    </row>
    <row r="189" spans="1:3" ht="30">
      <c r="A189" s="2" t="s">
        <v>29</v>
      </c>
      <c r="B189" s="4">
        <v>0</v>
      </c>
      <c r="C189" s="4">
        <v>0</v>
      </c>
    </row>
    <row r="190" spans="1:3" ht="30">
      <c r="A190" s="2" t="s">
        <v>876</v>
      </c>
      <c r="B190" s="4"/>
      <c r="C190" s="4"/>
    </row>
    <row r="191" spans="1:3" ht="30">
      <c r="A191" s="3" t="s">
        <v>826</v>
      </c>
      <c r="B191" s="4"/>
      <c r="C191" s="4"/>
    </row>
    <row r="192" spans="1:3" ht="30">
      <c r="A192" s="2" t="s">
        <v>29</v>
      </c>
      <c r="B192" s="8">
        <v>0</v>
      </c>
      <c r="C192"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77</v>
      </c>
      <c r="B1" s="1" t="s">
        <v>1</v>
      </c>
      <c r="C1" s="1" t="s">
        <v>878</v>
      </c>
    </row>
    <row r="2" spans="1:3" ht="30">
      <c r="A2" s="1" t="s">
        <v>20</v>
      </c>
      <c r="B2" s="1" t="s">
        <v>2</v>
      </c>
      <c r="C2" s="1" t="s">
        <v>21</v>
      </c>
    </row>
    <row r="3" spans="1:3" ht="30">
      <c r="A3" s="3" t="s">
        <v>879</v>
      </c>
      <c r="B3" s="4"/>
      <c r="C3" s="4"/>
    </row>
    <row r="4" spans="1:3">
      <c r="A4" s="2" t="s">
        <v>880</v>
      </c>
      <c r="B4" s="8">
        <v>32646</v>
      </c>
      <c r="C4" s="8">
        <v>37284</v>
      </c>
    </row>
    <row r="5" spans="1:3">
      <c r="A5" s="2" t="s">
        <v>313</v>
      </c>
      <c r="B5" s="6">
        <v>37826</v>
      </c>
      <c r="C5" s="6">
        <v>42679</v>
      </c>
    </row>
    <row r="6" spans="1:3" ht="45">
      <c r="A6" s="3" t="s">
        <v>881</v>
      </c>
      <c r="B6" s="4"/>
      <c r="C6" s="4"/>
    </row>
    <row r="7" spans="1:3">
      <c r="A7" s="2" t="s">
        <v>319</v>
      </c>
      <c r="B7" s="6">
        <v>1649</v>
      </c>
      <c r="C7" s="6">
        <v>2188</v>
      </c>
    </row>
    <row r="8" spans="1:3">
      <c r="A8" s="2" t="s">
        <v>320</v>
      </c>
      <c r="B8" s="4">
        <v>170</v>
      </c>
      <c r="C8" s="6">
        <v>2162</v>
      </c>
    </row>
    <row r="9" spans="1:3">
      <c r="A9" s="2" t="s">
        <v>323</v>
      </c>
      <c r="B9" s="4">
        <v>-6</v>
      </c>
      <c r="C9" s="6">
        <v>-1623</v>
      </c>
    </row>
    <row r="10" spans="1:3">
      <c r="A10" s="2" t="s">
        <v>324</v>
      </c>
      <c r="B10" s="6">
        <v>1485</v>
      </c>
      <c r="C10" s="6">
        <v>1649</v>
      </c>
    </row>
    <row r="11" spans="1:3">
      <c r="A11" s="2" t="s">
        <v>239</v>
      </c>
      <c r="B11" s="4"/>
      <c r="C11" s="4"/>
    </row>
    <row r="12" spans="1:3" ht="30">
      <c r="A12" s="3" t="s">
        <v>879</v>
      </c>
      <c r="B12" s="4"/>
      <c r="C12" s="4"/>
    </row>
    <row r="13" spans="1:3">
      <c r="A13" s="2" t="s">
        <v>880</v>
      </c>
      <c r="B13" s="6">
        <v>20358</v>
      </c>
      <c r="C13" s="6">
        <v>23005</v>
      </c>
    </row>
    <row r="14" spans="1:3">
      <c r="A14" s="2" t="s">
        <v>240</v>
      </c>
      <c r="B14" s="4"/>
      <c r="C14" s="4"/>
    </row>
    <row r="15" spans="1:3" ht="30">
      <c r="A15" s="3" t="s">
        <v>879</v>
      </c>
      <c r="B15" s="4"/>
      <c r="C15" s="4"/>
    </row>
    <row r="16" spans="1:3">
      <c r="A16" s="2" t="s">
        <v>880</v>
      </c>
      <c r="B16" s="6">
        <v>3322</v>
      </c>
      <c r="C16" s="6">
        <v>3866</v>
      </c>
    </row>
    <row r="17" spans="1:3">
      <c r="A17" s="2" t="s">
        <v>311</v>
      </c>
      <c r="B17" s="4"/>
      <c r="C17" s="4"/>
    </row>
    <row r="18" spans="1:3" ht="30">
      <c r="A18" s="3" t="s">
        <v>879</v>
      </c>
      <c r="B18" s="4"/>
      <c r="C18" s="4"/>
    </row>
    <row r="19" spans="1:3">
      <c r="A19" s="2" t="s">
        <v>880</v>
      </c>
      <c r="B19" s="4">
        <v>861</v>
      </c>
      <c r="C19" s="6">
        <v>1756</v>
      </c>
    </row>
    <row r="20" spans="1:3">
      <c r="A20" s="2" t="s">
        <v>300</v>
      </c>
      <c r="B20" s="4"/>
      <c r="C20" s="4"/>
    </row>
    <row r="21" spans="1:3" ht="30">
      <c r="A21" s="3" t="s">
        <v>879</v>
      </c>
      <c r="B21" s="4"/>
      <c r="C21" s="4"/>
    </row>
    <row r="22" spans="1:3">
      <c r="A22" s="2" t="s">
        <v>880</v>
      </c>
      <c r="B22" s="8">
        <v>8105</v>
      </c>
      <c r="C22" s="8">
        <v>86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7" t="s">
        <v>1</v>
      </c>
      <c r="C1" s="7"/>
    </row>
    <row r="2" spans="1:3" ht="30">
      <c r="A2" s="1" t="s">
        <v>20</v>
      </c>
      <c r="B2" s="1" t="s">
        <v>2</v>
      </c>
      <c r="C2" s="1" t="s">
        <v>67</v>
      </c>
    </row>
    <row r="3" spans="1:3" ht="30">
      <c r="A3" s="3" t="s">
        <v>883</v>
      </c>
      <c r="B3" s="4"/>
      <c r="C3" s="4"/>
    </row>
    <row r="4" spans="1:3">
      <c r="A4" s="2" t="s">
        <v>319</v>
      </c>
      <c r="B4" s="8">
        <v>25450</v>
      </c>
      <c r="C4" s="8">
        <v>33684</v>
      </c>
    </row>
    <row r="5" spans="1:3">
      <c r="A5" s="2" t="s">
        <v>331</v>
      </c>
      <c r="B5" s="6">
        <v>-2181</v>
      </c>
      <c r="C5" s="6">
        <v>-2031</v>
      </c>
    </row>
    <row r="6" spans="1:3">
      <c r="A6" s="2" t="s">
        <v>336</v>
      </c>
      <c r="B6" s="4">
        <v>553</v>
      </c>
      <c r="C6" s="6">
        <v>2136</v>
      </c>
    </row>
    <row r="7" spans="1:3">
      <c r="A7" s="2" t="s">
        <v>884</v>
      </c>
      <c r="B7" s="6">
        <v>-1628</v>
      </c>
      <c r="C7" s="4">
        <v>105</v>
      </c>
    </row>
    <row r="8" spans="1:3">
      <c r="A8" s="2" t="s">
        <v>885</v>
      </c>
      <c r="B8" s="4">
        <v>-172</v>
      </c>
      <c r="C8" s="4">
        <v>-542</v>
      </c>
    </row>
    <row r="9" spans="1:3">
      <c r="A9" s="2" t="s">
        <v>78</v>
      </c>
      <c r="B9" s="4">
        <v>108</v>
      </c>
      <c r="C9" s="6">
        <v>-2450</v>
      </c>
    </row>
    <row r="10" spans="1:3">
      <c r="A10" s="2" t="s">
        <v>324</v>
      </c>
      <c r="B10" s="6">
        <v>23758</v>
      </c>
      <c r="C10" s="6">
        <v>30797</v>
      </c>
    </row>
    <row r="11" spans="1:3">
      <c r="A11" s="2" t="s">
        <v>239</v>
      </c>
      <c r="B11" s="4"/>
      <c r="C11" s="4"/>
    </row>
    <row r="12" spans="1:3" ht="30">
      <c r="A12" s="3" t="s">
        <v>883</v>
      </c>
      <c r="B12" s="4"/>
      <c r="C12" s="4"/>
    </row>
    <row r="13" spans="1:3">
      <c r="A13" s="2" t="s">
        <v>319</v>
      </c>
      <c r="B13" s="6">
        <v>12967</v>
      </c>
      <c r="C13" s="6">
        <v>17348</v>
      </c>
    </row>
    <row r="14" spans="1:3">
      <c r="A14" s="2" t="s">
        <v>331</v>
      </c>
      <c r="B14" s="4">
        <v>-886</v>
      </c>
      <c r="C14" s="4">
        <v>-373</v>
      </c>
    </row>
    <row r="15" spans="1:3">
      <c r="A15" s="2" t="s">
        <v>336</v>
      </c>
      <c r="B15" s="4">
        <v>71</v>
      </c>
      <c r="C15" s="4">
        <v>9</v>
      </c>
    </row>
    <row r="16" spans="1:3">
      <c r="A16" s="2" t="s">
        <v>884</v>
      </c>
      <c r="B16" s="4">
        <v>-815</v>
      </c>
      <c r="C16" s="4">
        <v>-364</v>
      </c>
    </row>
    <row r="17" spans="1:3">
      <c r="A17" s="2" t="s">
        <v>885</v>
      </c>
      <c r="B17" s="4">
        <v>0</v>
      </c>
      <c r="C17" s="4">
        <v>0</v>
      </c>
    </row>
    <row r="18" spans="1:3">
      <c r="A18" s="2" t="s">
        <v>78</v>
      </c>
      <c r="B18" s="4">
        <v>-845</v>
      </c>
      <c r="C18" s="4">
        <v>765</v>
      </c>
    </row>
    <row r="19" spans="1:3">
      <c r="A19" s="2" t="s">
        <v>324</v>
      </c>
      <c r="B19" s="6">
        <v>11307</v>
      </c>
      <c r="C19" s="6">
        <v>17749</v>
      </c>
    </row>
    <row r="20" spans="1:3">
      <c r="A20" s="2" t="s">
        <v>240</v>
      </c>
      <c r="B20" s="4"/>
      <c r="C20" s="4"/>
    </row>
    <row r="21" spans="1:3" ht="30">
      <c r="A21" s="3" t="s">
        <v>883</v>
      </c>
      <c r="B21" s="4"/>
      <c r="C21" s="4"/>
    </row>
    <row r="22" spans="1:3">
      <c r="A22" s="2" t="s">
        <v>319</v>
      </c>
      <c r="B22" s="6">
        <v>1486</v>
      </c>
      <c r="C22" s="6">
        <v>2044</v>
      </c>
    </row>
    <row r="23" spans="1:3">
      <c r="A23" s="2" t="s">
        <v>331</v>
      </c>
      <c r="B23" s="4">
        <v>0</v>
      </c>
      <c r="C23" s="4">
        <v>-54</v>
      </c>
    </row>
    <row r="24" spans="1:3">
      <c r="A24" s="2" t="s">
        <v>336</v>
      </c>
      <c r="B24" s="4">
        <v>76</v>
      </c>
      <c r="C24" s="6">
        <v>1734</v>
      </c>
    </row>
    <row r="25" spans="1:3">
      <c r="A25" s="2" t="s">
        <v>884</v>
      </c>
      <c r="B25" s="4">
        <v>76</v>
      </c>
      <c r="C25" s="6">
        <v>1680</v>
      </c>
    </row>
    <row r="26" spans="1:3">
      <c r="A26" s="2" t="s">
        <v>885</v>
      </c>
      <c r="B26" s="4">
        <v>0</v>
      </c>
      <c r="C26" s="4">
        <v>0</v>
      </c>
    </row>
    <row r="27" spans="1:3">
      <c r="A27" s="2" t="s">
        <v>78</v>
      </c>
      <c r="B27" s="4">
        <v>-88</v>
      </c>
      <c r="C27" s="6">
        <v>-2495</v>
      </c>
    </row>
    <row r="28" spans="1:3">
      <c r="A28" s="2" t="s">
        <v>324</v>
      </c>
      <c r="B28" s="6">
        <v>1474</v>
      </c>
      <c r="C28" s="6">
        <v>1229</v>
      </c>
    </row>
    <row r="29" spans="1:3">
      <c r="A29" s="2" t="s">
        <v>311</v>
      </c>
      <c r="B29" s="4"/>
      <c r="C29" s="4"/>
    </row>
    <row r="30" spans="1:3" ht="30">
      <c r="A30" s="3" t="s">
        <v>883</v>
      </c>
      <c r="B30" s="4"/>
      <c r="C30" s="4"/>
    </row>
    <row r="31" spans="1:3">
      <c r="A31" s="2" t="s">
        <v>319</v>
      </c>
      <c r="B31" s="6">
        <v>6300</v>
      </c>
      <c r="C31" s="6">
        <v>6410</v>
      </c>
    </row>
    <row r="32" spans="1:3">
      <c r="A32" s="2" t="s">
        <v>331</v>
      </c>
      <c r="B32" s="6">
        <v>-1255</v>
      </c>
      <c r="C32" s="6">
        <v>-1057</v>
      </c>
    </row>
    <row r="33" spans="1:3">
      <c r="A33" s="2" t="s">
        <v>336</v>
      </c>
      <c r="B33" s="4">
        <v>383</v>
      </c>
      <c r="C33" s="4">
        <v>314</v>
      </c>
    </row>
    <row r="34" spans="1:3">
      <c r="A34" s="2" t="s">
        <v>884</v>
      </c>
      <c r="B34" s="4">
        <v>-872</v>
      </c>
      <c r="C34" s="4">
        <v>-743</v>
      </c>
    </row>
    <row r="35" spans="1:3">
      <c r="A35" s="2" t="s">
        <v>885</v>
      </c>
      <c r="B35" s="4">
        <v>0</v>
      </c>
      <c r="C35" s="4">
        <v>0</v>
      </c>
    </row>
    <row r="36" spans="1:3">
      <c r="A36" s="2" t="s">
        <v>78</v>
      </c>
      <c r="B36" s="6">
        <v>1034</v>
      </c>
      <c r="C36" s="4">
        <v>-75</v>
      </c>
    </row>
    <row r="37" spans="1:3">
      <c r="A37" s="2" t="s">
        <v>324</v>
      </c>
      <c r="B37" s="6">
        <v>6462</v>
      </c>
      <c r="C37" s="6">
        <v>5592</v>
      </c>
    </row>
    <row r="38" spans="1:3">
      <c r="A38" s="2" t="s">
        <v>300</v>
      </c>
      <c r="B38" s="4"/>
      <c r="C38" s="4"/>
    </row>
    <row r="39" spans="1:3" ht="30">
      <c r="A39" s="3" t="s">
        <v>883</v>
      </c>
      <c r="B39" s="4"/>
      <c r="C39" s="4"/>
    </row>
    <row r="40" spans="1:3">
      <c r="A40" s="2" t="s">
        <v>319</v>
      </c>
      <c r="B40" s="6">
        <v>3251</v>
      </c>
      <c r="C40" s="6">
        <v>3376</v>
      </c>
    </row>
    <row r="41" spans="1:3">
      <c r="A41" s="2" t="s">
        <v>331</v>
      </c>
      <c r="B41" s="4">
        <v>0</v>
      </c>
      <c r="C41" s="4">
        <v>-54</v>
      </c>
    </row>
    <row r="42" spans="1:3">
      <c r="A42" s="2" t="s">
        <v>336</v>
      </c>
      <c r="B42" s="4">
        <v>1</v>
      </c>
      <c r="C42" s="4">
        <v>19</v>
      </c>
    </row>
    <row r="43" spans="1:3">
      <c r="A43" s="2" t="s">
        <v>884</v>
      </c>
      <c r="B43" s="4">
        <v>1</v>
      </c>
      <c r="C43" s="4">
        <v>-35</v>
      </c>
    </row>
    <row r="44" spans="1:3">
      <c r="A44" s="2" t="s">
        <v>885</v>
      </c>
      <c r="B44" s="4">
        <v>0</v>
      </c>
      <c r="C44" s="4">
        <v>0</v>
      </c>
    </row>
    <row r="45" spans="1:3">
      <c r="A45" s="2" t="s">
        <v>78</v>
      </c>
      <c r="B45" s="4">
        <v>59</v>
      </c>
      <c r="C45" s="4">
        <v>-527</v>
      </c>
    </row>
    <row r="46" spans="1:3">
      <c r="A46" s="2" t="s">
        <v>324</v>
      </c>
      <c r="B46" s="6">
        <v>3311</v>
      </c>
      <c r="C46" s="6">
        <v>2814</v>
      </c>
    </row>
    <row r="47" spans="1:3">
      <c r="A47" s="2" t="s">
        <v>63</v>
      </c>
      <c r="B47" s="4"/>
      <c r="C47" s="4"/>
    </row>
    <row r="48" spans="1:3" ht="30">
      <c r="A48" s="3" t="s">
        <v>883</v>
      </c>
      <c r="B48" s="4"/>
      <c r="C48" s="4"/>
    </row>
    <row r="49" spans="1:3">
      <c r="A49" s="2" t="s">
        <v>319</v>
      </c>
      <c r="B49" s="4">
        <v>555</v>
      </c>
      <c r="C49" s="6">
        <v>3331</v>
      </c>
    </row>
    <row r="50" spans="1:3">
      <c r="A50" s="2" t="s">
        <v>331</v>
      </c>
      <c r="B50" s="4">
        <v>-40</v>
      </c>
      <c r="C50" s="4">
        <v>-493</v>
      </c>
    </row>
    <row r="51" spans="1:3">
      <c r="A51" s="2" t="s">
        <v>336</v>
      </c>
      <c r="B51" s="4">
        <v>21</v>
      </c>
      <c r="C51" s="4">
        <v>45</v>
      </c>
    </row>
    <row r="52" spans="1:3">
      <c r="A52" s="2" t="s">
        <v>884</v>
      </c>
      <c r="B52" s="4">
        <v>-19</v>
      </c>
      <c r="C52" s="4">
        <v>-448</v>
      </c>
    </row>
    <row r="53" spans="1:3">
      <c r="A53" s="2" t="s">
        <v>885</v>
      </c>
      <c r="B53" s="4">
        <v>-172</v>
      </c>
      <c r="C53" s="4">
        <v>-542</v>
      </c>
    </row>
    <row r="54" spans="1:3">
      <c r="A54" s="2" t="s">
        <v>78</v>
      </c>
      <c r="B54" s="4">
        <v>-47</v>
      </c>
      <c r="C54" s="4">
        <v>-136</v>
      </c>
    </row>
    <row r="55" spans="1:3">
      <c r="A55" s="2" t="s">
        <v>324</v>
      </c>
      <c r="B55" s="4">
        <v>317</v>
      </c>
      <c r="C55" s="6">
        <v>2205</v>
      </c>
    </row>
    <row r="56" spans="1:3">
      <c r="A56" s="2" t="s">
        <v>886</v>
      </c>
      <c r="B56" s="4"/>
      <c r="C56" s="4"/>
    </row>
    <row r="57" spans="1:3" ht="30">
      <c r="A57" s="3" t="s">
        <v>883</v>
      </c>
      <c r="B57" s="4"/>
      <c r="C57" s="4"/>
    </row>
    <row r="58" spans="1:3">
      <c r="A58" s="2" t="s">
        <v>319</v>
      </c>
      <c r="B58" s="4">
        <v>160</v>
      </c>
      <c r="C58" s="4">
        <v>278</v>
      </c>
    </row>
    <row r="59" spans="1:3">
      <c r="A59" s="2" t="s">
        <v>331</v>
      </c>
      <c r="B59" s="4">
        <v>0</v>
      </c>
      <c r="C59" s="4">
        <v>0</v>
      </c>
    </row>
    <row r="60" spans="1:3">
      <c r="A60" s="2" t="s">
        <v>336</v>
      </c>
      <c r="B60" s="4">
        <v>1</v>
      </c>
      <c r="C60" s="4">
        <v>15</v>
      </c>
    </row>
    <row r="61" spans="1:3">
      <c r="A61" s="2" t="s">
        <v>884</v>
      </c>
      <c r="B61" s="4">
        <v>1</v>
      </c>
      <c r="C61" s="4">
        <v>15</v>
      </c>
    </row>
    <row r="62" spans="1:3">
      <c r="A62" s="2" t="s">
        <v>885</v>
      </c>
      <c r="B62" s="4">
        <v>0</v>
      </c>
      <c r="C62" s="4">
        <v>0</v>
      </c>
    </row>
    <row r="63" spans="1:3">
      <c r="A63" s="2" t="s">
        <v>78</v>
      </c>
      <c r="B63" s="4">
        <v>-95</v>
      </c>
      <c r="C63" s="4">
        <v>20</v>
      </c>
    </row>
    <row r="64" spans="1:3">
      <c r="A64" s="2" t="s">
        <v>324</v>
      </c>
      <c r="B64" s="4">
        <v>66</v>
      </c>
      <c r="C64" s="4">
        <v>313</v>
      </c>
    </row>
    <row r="65" spans="1:3">
      <c r="A65" s="2" t="s">
        <v>330</v>
      </c>
      <c r="B65" s="4"/>
      <c r="C65" s="4"/>
    </row>
    <row r="66" spans="1:3" ht="30">
      <c r="A66" s="3" t="s">
        <v>883</v>
      </c>
      <c r="B66" s="4"/>
      <c r="C66" s="4"/>
    </row>
    <row r="67" spans="1:3">
      <c r="A67" s="2" t="s">
        <v>319</v>
      </c>
      <c r="B67" s="4">
        <v>731</v>
      </c>
      <c r="C67" s="4">
        <v>897</v>
      </c>
    </row>
    <row r="68" spans="1:3">
      <c r="A68" s="2" t="s">
        <v>331</v>
      </c>
      <c r="B68" s="4">
        <v>0</v>
      </c>
      <c r="C68" s="4">
        <v>0</v>
      </c>
    </row>
    <row r="69" spans="1:3">
      <c r="A69" s="2" t="s">
        <v>336</v>
      </c>
      <c r="B69" s="4">
        <v>0</v>
      </c>
      <c r="C69" s="4">
        <v>0</v>
      </c>
    </row>
    <row r="70" spans="1:3">
      <c r="A70" s="2" t="s">
        <v>884</v>
      </c>
      <c r="B70" s="4">
        <v>0</v>
      </c>
      <c r="C70" s="4">
        <v>0</v>
      </c>
    </row>
    <row r="71" spans="1:3">
      <c r="A71" s="2" t="s">
        <v>885</v>
      </c>
      <c r="B71" s="4">
        <v>0</v>
      </c>
      <c r="C71" s="4">
        <v>0</v>
      </c>
    </row>
    <row r="72" spans="1:3">
      <c r="A72" s="2" t="s">
        <v>78</v>
      </c>
      <c r="B72" s="4">
        <v>90</v>
      </c>
      <c r="C72" s="4">
        <v>-2</v>
      </c>
    </row>
    <row r="73" spans="1:3">
      <c r="A73" s="2" t="s">
        <v>324</v>
      </c>
      <c r="B73" s="8">
        <v>821</v>
      </c>
      <c r="C73" s="8">
        <v>89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45">
      <c r="A1" s="1" t="s">
        <v>887</v>
      </c>
      <c r="B1" s="1" t="s">
        <v>2</v>
      </c>
      <c r="C1" s="1" t="s">
        <v>21</v>
      </c>
      <c r="D1" s="1" t="s">
        <v>67</v>
      </c>
      <c r="E1" s="1" t="s">
        <v>888</v>
      </c>
    </row>
    <row r="2" spans="1:5" ht="30">
      <c r="A2" s="3" t="s">
        <v>883</v>
      </c>
      <c r="B2" s="4"/>
      <c r="C2" s="4"/>
      <c r="D2" s="4"/>
      <c r="E2" s="4"/>
    </row>
    <row r="3" spans="1:5">
      <c r="A3" s="2" t="s">
        <v>889</v>
      </c>
      <c r="B3" s="8">
        <v>3864000</v>
      </c>
      <c r="C3" s="8">
        <v>4427000</v>
      </c>
      <c r="D3" s="4"/>
      <c r="E3" s="4"/>
    </row>
    <row r="4" spans="1:5">
      <c r="A4" s="2" t="s">
        <v>890</v>
      </c>
      <c r="B4" s="6">
        <v>19511000</v>
      </c>
      <c r="C4" s="6">
        <v>20308000</v>
      </c>
      <c r="D4" s="4"/>
      <c r="E4" s="4"/>
    </row>
    <row r="5" spans="1:5" ht="30">
      <c r="A5" s="2" t="s">
        <v>891</v>
      </c>
      <c r="B5" s="6">
        <v>383000</v>
      </c>
      <c r="C5" s="6">
        <v>715000</v>
      </c>
      <c r="D5" s="4"/>
      <c r="E5" s="4"/>
    </row>
    <row r="6" spans="1:5">
      <c r="A6" s="2" t="s">
        <v>892</v>
      </c>
      <c r="B6" s="6">
        <v>23758000</v>
      </c>
      <c r="C6" s="6">
        <v>25450000</v>
      </c>
      <c r="D6" s="6">
        <v>30797000</v>
      </c>
      <c r="E6" s="6">
        <v>33684000</v>
      </c>
    </row>
    <row r="7" spans="1:5">
      <c r="A7" s="2" t="s">
        <v>889</v>
      </c>
      <c r="B7" s="6">
        <v>55042000</v>
      </c>
      <c r="C7" s="6">
        <v>55119000</v>
      </c>
      <c r="D7" s="4"/>
      <c r="E7" s="4"/>
    </row>
    <row r="8" spans="1:5">
      <c r="A8" s="2" t="s">
        <v>890</v>
      </c>
      <c r="B8" s="6">
        <v>2229893000</v>
      </c>
      <c r="C8" s="6">
        <v>2160903000</v>
      </c>
      <c r="D8" s="4"/>
      <c r="E8" s="4"/>
    </row>
    <row r="9" spans="1:5" ht="30">
      <c r="A9" s="2" t="s">
        <v>891</v>
      </c>
      <c r="B9" s="6">
        <v>32646000</v>
      </c>
      <c r="C9" s="6">
        <v>37284000</v>
      </c>
      <c r="D9" s="4"/>
      <c r="E9" s="4"/>
    </row>
    <row r="10" spans="1:5">
      <c r="A10" s="2" t="s">
        <v>243</v>
      </c>
      <c r="B10" s="6">
        <v>2317581000</v>
      </c>
      <c r="C10" s="6">
        <v>2253306000</v>
      </c>
      <c r="D10" s="4"/>
      <c r="E10" s="4"/>
    </row>
    <row r="11" spans="1:5">
      <c r="A11" s="2" t="s">
        <v>239</v>
      </c>
      <c r="B11" s="4"/>
      <c r="C11" s="4"/>
      <c r="D11" s="4"/>
      <c r="E11" s="4"/>
    </row>
    <row r="12" spans="1:5" ht="30">
      <c r="A12" s="3" t="s">
        <v>883</v>
      </c>
      <c r="B12" s="4"/>
      <c r="C12" s="4"/>
      <c r="D12" s="4"/>
      <c r="E12" s="4"/>
    </row>
    <row r="13" spans="1:5">
      <c r="A13" s="2" t="s">
        <v>889</v>
      </c>
      <c r="B13" s="6">
        <v>1991000</v>
      </c>
      <c r="C13" s="6">
        <v>2633000</v>
      </c>
      <c r="D13" s="4"/>
      <c r="E13" s="4"/>
    </row>
    <row r="14" spans="1:5">
      <c r="A14" s="2" t="s">
        <v>890</v>
      </c>
      <c r="B14" s="6">
        <v>9316000</v>
      </c>
      <c r="C14" s="6">
        <v>10334000</v>
      </c>
      <c r="D14" s="4"/>
      <c r="E14" s="4"/>
    </row>
    <row r="15" spans="1:5" ht="30">
      <c r="A15" s="2" t="s">
        <v>891</v>
      </c>
      <c r="B15" s="4">
        <v>0</v>
      </c>
      <c r="C15" s="4">
        <v>0</v>
      </c>
      <c r="D15" s="4"/>
      <c r="E15" s="4"/>
    </row>
    <row r="16" spans="1:5">
      <c r="A16" s="2" t="s">
        <v>892</v>
      </c>
      <c r="B16" s="6">
        <v>11307000</v>
      </c>
      <c r="C16" s="6">
        <v>12967000</v>
      </c>
      <c r="D16" s="6">
        <v>17749000</v>
      </c>
      <c r="E16" s="6">
        <v>17348000</v>
      </c>
    </row>
    <row r="17" spans="1:5">
      <c r="A17" s="2" t="s">
        <v>889</v>
      </c>
      <c r="B17" s="6">
        <v>38752000</v>
      </c>
      <c r="C17" s="6">
        <v>40073000</v>
      </c>
      <c r="D17" s="4"/>
      <c r="E17" s="4"/>
    </row>
    <row r="18" spans="1:5">
      <c r="A18" s="2" t="s">
        <v>890</v>
      </c>
      <c r="B18" s="6">
        <v>598150000</v>
      </c>
      <c r="C18" s="6">
        <v>595833000</v>
      </c>
      <c r="D18" s="4"/>
      <c r="E18" s="4"/>
    </row>
    <row r="19" spans="1:5" ht="30">
      <c r="A19" s="2" t="s">
        <v>891</v>
      </c>
      <c r="B19" s="6">
        <v>20358000</v>
      </c>
      <c r="C19" s="6">
        <v>23005000</v>
      </c>
      <c r="D19" s="4"/>
      <c r="E19" s="4"/>
    </row>
    <row r="20" spans="1:5">
      <c r="A20" s="2" t="s">
        <v>243</v>
      </c>
      <c r="B20" s="6">
        <v>657260000</v>
      </c>
      <c r="C20" s="6">
        <v>658911000</v>
      </c>
      <c r="D20" s="4"/>
      <c r="E20" s="4"/>
    </row>
    <row r="21" spans="1:5">
      <c r="A21" s="2" t="s">
        <v>240</v>
      </c>
      <c r="B21" s="4"/>
      <c r="C21" s="4"/>
      <c r="D21" s="4"/>
      <c r="E21" s="4"/>
    </row>
    <row r="22" spans="1:5" ht="30">
      <c r="A22" s="3" t="s">
        <v>883</v>
      </c>
      <c r="B22" s="4"/>
      <c r="C22" s="4"/>
      <c r="D22" s="4"/>
      <c r="E22" s="4"/>
    </row>
    <row r="23" spans="1:5">
      <c r="A23" s="2" t="s">
        <v>889</v>
      </c>
      <c r="B23" s="6">
        <v>250000</v>
      </c>
      <c r="C23" s="6">
        <v>278000</v>
      </c>
      <c r="D23" s="4"/>
      <c r="E23" s="4"/>
    </row>
    <row r="24" spans="1:5">
      <c r="A24" s="2" t="s">
        <v>890</v>
      </c>
      <c r="B24" s="6">
        <v>1224000</v>
      </c>
      <c r="C24" s="6">
        <v>1208000</v>
      </c>
      <c r="D24" s="4"/>
      <c r="E24" s="4"/>
    </row>
    <row r="25" spans="1:5" ht="30">
      <c r="A25" s="2" t="s">
        <v>891</v>
      </c>
      <c r="B25" s="4">
        <v>0</v>
      </c>
      <c r="C25" s="4">
        <v>0</v>
      </c>
      <c r="D25" s="4"/>
      <c r="E25" s="4"/>
    </row>
    <row r="26" spans="1:5">
      <c r="A26" s="2" t="s">
        <v>892</v>
      </c>
      <c r="B26" s="6">
        <v>1474000</v>
      </c>
      <c r="C26" s="6">
        <v>1486000</v>
      </c>
      <c r="D26" s="6">
        <v>1229000</v>
      </c>
      <c r="E26" s="6">
        <v>2044000</v>
      </c>
    </row>
    <row r="27" spans="1:5">
      <c r="A27" s="2" t="s">
        <v>889</v>
      </c>
      <c r="B27" s="6">
        <v>7417000</v>
      </c>
      <c r="C27" s="6">
        <v>7476000</v>
      </c>
      <c r="D27" s="4"/>
      <c r="E27" s="4"/>
    </row>
    <row r="28" spans="1:5">
      <c r="A28" s="2" t="s">
        <v>890</v>
      </c>
      <c r="B28" s="6">
        <v>123717000</v>
      </c>
      <c r="C28" s="6">
        <v>112652000</v>
      </c>
      <c r="D28" s="4"/>
      <c r="E28" s="4"/>
    </row>
    <row r="29" spans="1:5" ht="30">
      <c r="A29" s="2" t="s">
        <v>891</v>
      </c>
      <c r="B29" s="6">
        <v>3322000</v>
      </c>
      <c r="C29" s="6">
        <v>3866000</v>
      </c>
      <c r="D29" s="4"/>
      <c r="E29" s="4"/>
    </row>
    <row r="30" spans="1:5">
      <c r="A30" s="2" t="s">
        <v>243</v>
      </c>
      <c r="B30" s="6">
        <v>134456000</v>
      </c>
      <c r="C30" s="6">
        <v>123994000</v>
      </c>
      <c r="D30" s="4"/>
      <c r="E30" s="4"/>
    </row>
    <row r="31" spans="1:5">
      <c r="A31" s="2" t="s">
        <v>311</v>
      </c>
      <c r="B31" s="4"/>
      <c r="C31" s="4"/>
      <c r="D31" s="4"/>
      <c r="E31" s="4"/>
    </row>
    <row r="32" spans="1:5" ht="30">
      <c r="A32" s="3" t="s">
        <v>883</v>
      </c>
      <c r="B32" s="4"/>
      <c r="C32" s="4"/>
      <c r="D32" s="4"/>
      <c r="E32" s="4"/>
    </row>
    <row r="33" spans="1:5">
      <c r="A33" s="2" t="s">
        <v>889</v>
      </c>
      <c r="B33" s="6">
        <v>299000</v>
      </c>
      <c r="C33" s="6">
        <v>305000</v>
      </c>
      <c r="D33" s="4"/>
      <c r="E33" s="4"/>
    </row>
    <row r="34" spans="1:5">
      <c r="A34" s="2" t="s">
        <v>890</v>
      </c>
      <c r="B34" s="6">
        <v>6163000</v>
      </c>
      <c r="C34" s="6">
        <v>5995000</v>
      </c>
      <c r="D34" s="4"/>
      <c r="E34" s="4"/>
    </row>
    <row r="35" spans="1:5" ht="30">
      <c r="A35" s="2" t="s">
        <v>891</v>
      </c>
      <c r="B35" s="4">
        <v>0</v>
      </c>
      <c r="C35" s="4">
        <v>0</v>
      </c>
      <c r="D35" s="4"/>
      <c r="E35" s="4"/>
    </row>
    <row r="36" spans="1:5">
      <c r="A36" s="2" t="s">
        <v>892</v>
      </c>
      <c r="B36" s="6">
        <v>6462000</v>
      </c>
      <c r="C36" s="6">
        <v>6300000</v>
      </c>
      <c r="D36" s="6">
        <v>5592000</v>
      </c>
      <c r="E36" s="6">
        <v>6410000</v>
      </c>
    </row>
    <row r="37" spans="1:5">
      <c r="A37" s="2" t="s">
        <v>889</v>
      </c>
      <c r="B37" s="6">
        <v>2442000</v>
      </c>
      <c r="C37" s="6">
        <v>2365000</v>
      </c>
      <c r="D37" s="4"/>
      <c r="E37" s="4"/>
    </row>
    <row r="38" spans="1:5">
      <c r="A38" s="2" t="s">
        <v>890</v>
      </c>
      <c r="B38" s="6">
        <v>1259950000</v>
      </c>
      <c r="C38" s="6">
        <v>1228333000</v>
      </c>
      <c r="D38" s="4"/>
      <c r="E38" s="4"/>
    </row>
    <row r="39" spans="1:5" ht="30">
      <c r="A39" s="2" t="s">
        <v>891</v>
      </c>
      <c r="B39" s="6">
        <v>861000</v>
      </c>
      <c r="C39" s="6">
        <v>1756000</v>
      </c>
      <c r="D39" s="4"/>
      <c r="E39" s="4"/>
    </row>
    <row r="40" spans="1:5">
      <c r="A40" s="2" t="s">
        <v>243</v>
      </c>
      <c r="B40" s="6">
        <v>1263253000</v>
      </c>
      <c r="C40" s="6">
        <v>1232454000</v>
      </c>
      <c r="D40" s="4"/>
      <c r="E40" s="4"/>
    </row>
    <row r="41" spans="1:5">
      <c r="A41" s="2" t="s">
        <v>300</v>
      </c>
      <c r="B41" s="4"/>
      <c r="C41" s="4"/>
      <c r="D41" s="4"/>
      <c r="E41" s="4"/>
    </row>
    <row r="42" spans="1:5" ht="30">
      <c r="A42" s="3" t="s">
        <v>883</v>
      </c>
      <c r="B42" s="4"/>
      <c r="C42" s="4"/>
      <c r="D42" s="4"/>
      <c r="E42" s="4"/>
    </row>
    <row r="43" spans="1:5">
      <c r="A43" s="2" t="s">
        <v>889</v>
      </c>
      <c r="B43" s="6">
        <v>1324000</v>
      </c>
      <c r="C43" s="6">
        <v>1211000</v>
      </c>
      <c r="D43" s="4"/>
      <c r="E43" s="4"/>
    </row>
    <row r="44" spans="1:5">
      <c r="A44" s="2" t="s">
        <v>890</v>
      </c>
      <c r="B44" s="6">
        <v>1987000</v>
      </c>
      <c r="C44" s="6">
        <v>2040000</v>
      </c>
      <c r="D44" s="4"/>
      <c r="E44" s="4"/>
    </row>
    <row r="45" spans="1:5" ht="30">
      <c r="A45" s="2" t="s">
        <v>891</v>
      </c>
      <c r="B45" s="4">
        <v>0</v>
      </c>
      <c r="C45" s="4">
        <v>0</v>
      </c>
      <c r="D45" s="4"/>
      <c r="E45" s="4"/>
    </row>
    <row r="46" spans="1:5">
      <c r="A46" s="2" t="s">
        <v>892</v>
      </c>
      <c r="B46" s="6">
        <v>3311000</v>
      </c>
      <c r="C46" s="6">
        <v>3251000</v>
      </c>
      <c r="D46" s="6">
        <v>2814000</v>
      </c>
      <c r="E46" s="6">
        <v>3376000</v>
      </c>
    </row>
    <row r="47" spans="1:5">
      <c r="A47" s="2" t="s">
        <v>889</v>
      </c>
      <c r="B47" s="6">
        <v>6431000</v>
      </c>
      <c r="C47" s="6">
        <v>5205000</v>
      </c>
      <c r="D47" s="4"/>
      <c r="E47" s="4"/>
    </row>
    <row r="48" spans="1:5">
      <c r="A48" s="2" t="s">
        <v>890</v>
      </c>
      <c r="B48" s="6">
        <v>248076000</v>
      </c>
      <c r="C48" s="6">
        <v>224085000</v>
      </c>
      <c r="D48" s="4"/>
      <c r="E48" s="4"/>
    </row>
    <row r="49" spans="1:5" ht="30">
      <c r="A49" s="2" t="s">
        <v>891</v>
      </c>
      <c r="B49" s="6">
        <v>8105000</v>
      </c>
      <c r="C49" s="6">
        <v>8657000</v>
      </c>
      <c r="D49" s="4"/>
      <c r="E49" s="4"/>
    </row>
    <row r="50" spans="1:5">
      <c r="A50" s="2" t="s">
        <v>243</v>
      </c>
      <c r="B50" s="6">
        <v>262612000</v>
      </c>
      <c r="C50" s="6">
        <v>237947000</v>
      </c>
      <c r="D50" s="4"/>
      <c r="E50" s="4"/>
    </row>
    <row r="51" spans="1:5">
      <c r="A51" s="2" t="s">
        <v>893</v>
      </c>
      <c r="B51" s="4"/>
      <c r="C51" s="4"/>
      <c r="D51" s="4"/>
      <c r="E51" s="4"/>
    </row>
    <row r="52" spans="1:5" ht="30">
      <c r="A52" s="3" t="s">
        <v>883</v>
      </c>
      <c r="B52" s="4"/>
      <c r="C52" s="4"/>
      <c r="D52" s="4"/>
      <c r="E52" s="4"/>
    </row>
    <row r="53" spans="1:5">
      <c r="A53" s="2" t="s">
        <v>889</v>
      </c>
      <c r="B53" s="4">
        <v>0</v>
      </c>
      <c r="C53" s="4">
        <v>0</v>
      </c>
      <c r="D53" s="4"/>
      <c r="E53" s="4"/>
    </row>
    <row r="54" spans="1:5">
      <c r="A54" s="2" t="s">
        <v>890</v>
      </c>
      <c r="B54" s="4">
        <v>0</v>
      </c>
      <c r="C54" s="4">
        <v>0</v>
      </c>
      <c r="D54" s="4"/>
      <c r="E54" s="4"/>
    </row>
    <row r="55" spans="1:5" ht="30">
      <c r="A55" s="2" t="s">
        <v>891</v>
      </c>
      <c r="B55" s="6">
        <v>383000</v>
      </c>
      <c r="C55" s="6">
        <v>715000</v>
      </c>
      <c r="D55" s="4"/>
      <c r="E55" s="4"/>
    </row>
    <row r="56" spans="1:5">
      <c r="A56" s="2" t="s">
        <v>892</v>
      </c>
      <c r="B56" s="6">
        <v>383000</v>
      </c>
      <c r="C56" s="6">
        <v>715000</v>
      </c>
      <c r="D56" s="4"/>
      <c r="E56" s="4"/>
    </row>
    <row r="57" spans="1:5">
      <c r="A57" s="2" t="s">
        <v>889</v>
      </c>
      <c r="B57" s="4">
        <v>0</v>
      </c>
      <c r="C57" s="4">
        <v>0</v>
      </c>
      <c r="D57" s="4"/>
      <c r="E57" s="4"/>
    </row>
    <row r="58" spans="1:5">
      <c r="A58" s="2" t="s">
        <v>890</v>
      </c>
      <c r="B58" s="4">
        <v>0</v>
      </c>
      <c r="C58" s="4">
        <v>0</v>
      </c>
      <c r="D58" s="4"/>
      <c r="E58" s="4"/>
    </row>
    <row r="59" spans="1:5" ht="30">
      <c r="A59" s="2" t="s">
        <v>891</v>
      </c>
      <c r="B59" s="4">
        <v>0</v>
      </c>
      <c r="C59" s="4">
        <v>0</v>
      </c>
      <c r="D59" s="4"/>
      <c r="E59" s="4"/>
    </row>
    <row r="60" spans="1:5">
      <c r="A60" s="2" t="s">
        <v>243</v>
      </c>
      <c r="B60" s="4">
        <v>0</v>
      </c>
      <c r="C60" s="4">
        <v>0</v>
      </c>
      <c r="D60" s="4"/>
      <c r="E60" s="4"/>
    </row>
    <row r="61" spans="1:5">
      <c r="A61" s="2" t="s">
        <v>330</v>
      </c>
      <c r="B61" s="4"/>
      <c r="C61" s="4"/>
      <c r="D61" s="4"/>
      <c r="E61" s="4"/>
    </row>
    <row r="62" spans="1:5" ht="30">
      <c r="A62" s="3" t="s">
        <v>883</v>
      </c>
      <c r="B62" s="4"/>
      <c r="C62" s="4"/>
      <c r="D62" s="4"/>
      <c r="E62" s="4"/>
    </row>
    <row r="63" spans="1:5">
      <c r="A63" s="2" t="s">
        <v>889</v>
      </c>
      <c r="B63" s="4">
        <v>0</v>
      </c>
      <c r="C63" s="4">
        <v>0</v>
      </c>
      <c r="D63" s="4"/>
      <c r="E63" s="4"/>
    </row>
    <row r="64" spans="1:5">
      <c r="A64" s="2" t="s">
        <v>890</v>
      </c>
      <c r="B64" s="6">
        <v>821000</v>
      </c>
      <c r="C64" s="6">
        <v>731000</v>
      </c>
      <c r="D64" s="4"/>
      <c r="E64" s="4"/>
    </row>
    <row r="65" spans="1:5" ht="30">
      <c r="A65" s="2" t="s">
        <v>891</v>
      </c>
      <c r="B65" s="4">
        <v>0</v>
      </c>
      <c r="C65" s="4">
        <v>0</v>
      </c>
      <c r="D65" s="4"/>
      <c r="E65" s="4"/>
    </row>
    <row r="66" spans="1:5">
      <c r="A66" s="2" t="s">
        <v>892</v>
      </c>
      <c r="B66" s="6">
        <v>821000</v>
      </c>
      <c r="C66" s="6">
        <v>731000</v>
      </c>
      <c r="D66" s="6">
        <v>895000</v>
      </c>
      <c r="E66" s="6">
        <v>897000</v>
      </c>
    </row>
    <row r="67" spans="1:5">
      <c r="A67" s="2" t="s">
        <v>889</v>
      </c>
      <c r="B67" s="4">
        <v>0</v>
      </c>
      <c r="C67" s="4">
        <v>0</v>
      </c>
      <c r="D67" s="4"/>
      <c r="E67" s="4"/>
    </row>
    <row r="68" spans="1:5">
      <c r="A68" s="2" t="s">
        <v>890</v>
      </c>
      <c r="B68" s="4">
        <v>0</v>
      </c>
      <c r="C68" s="4">
        <v>0</v>
      </c>
      <c r="D68" s="4"/>
      <c r="E68" s="4"/>
    </row>
    <row r="69" spans="1:5" ht="30">
      <c r="A69" s="2" t="s">
        <v>891</v>
      </c>
      <c r="B69" s="4">
        <v>0</v>
      </c>
      <c r="C69" s="4">
        <v>0</v>
      </c>
      <c r="D69" s="4"/>
      <c r="E69" s="4"/>
    </row>
    <row r="70" spans="1:5">
      <c r="A70" s="2" t="s">
        <v>243</v>
      </c>
      <c r="B70" s="8">
        <v>0</v>
      </c>
      <c r="C70" s="8">
        <v>0</v>
      </c>
      <c r="D70" s="4"/>
      <c r="E7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894</v>
      </c>
      <c r="B1" s="7" t="s">
        <v>2</v>
      </c>
      <c r="C1" s="7" t="s">
        <v>21</v>
      </c>
      <c r="D1" s="7" t="s">
        <v>67</v>
      </c>
      <c r="E1" s="7" t="s">
        <v>888</v>
      </c>
    </row>
    <row r="2" spans="1:5" ht="30">
      <c r="A2" s="1" t="s">
        <v>20</v>
      </c>
      <c r="B2" s="7"/>
      <c r="C2" s="7"/>
      <c r="D2" s="7"/>
      <c r="E2" s="7"/>
    </row>
    <row r="3" spans="1:5" ht="30">
      <c r="A3" s="3" t="s">
        <v>895</v>
      </c>
      <c r="B3" s="4"/>
      <c r="C3" s="4"/>
      <c r="D3" s="4"/>
      <c r="E3" s="4"/>
    </row>
    <row r="4" spans="1:5">
      <c r="A4" s="2" t="s">
        <v>896</v>
      </c>
      <c r="B4" s="8">
        <v>19988</v>
      </c>
      <c r="C4" s="8">
        <v>22564</v>
      </c>
      <c r="D4" s="8">
        <v>24547</v>
      </c>
      <c r="E4" s="8">
        <v>30982</v>
      </c>
    </row>
    <row r="5" spans="1:5">
      <c r="A5" s="2" t="s">
        <v>239</v>
      </c>
      <c r="B5" s="4"/>
      <c r="C5" s="4"/>
      <c r="D5" s="4"/>
      <c r="E5" s="4"/>
    </row>
    <row r="6" spans="1:5" ht="30">
      <c r="A6" s="3" t="s">
        <v>895</v>
      </c>
      <c r="B6" s="4"/>
      <c r="C6" s="4"/>
      <c r="D6" s="4"/>
      <c r="E6" s="4"/>
    </row>
    <row r="7" spans="1:5">
      <c r="A7" s="2" t="s">
        <v>896</v>
      </c>
      <c r="B7" s="6">
        <v>12351</v>
      </c>
      <c r="C7" s="6">
        <v>13757</v>
      </c>
      <c r="D7" s="4"/>
      <c r="E7" s="4"/>
    </row>
    <row r="8" spans="1:5">
      <c r="A8" s="2" t="s">
        <v>299</v>
      </c>
      <c r="B8" s="4"/>
      <c r="C8" s="4"/>
      <c r="D8" s="4"/>
      <c r="E8" s="4"/>
    </row>
    <row r="9" spans="1:5" ht="30">
      <c r="A9" s="3" t="s">
        <v>895</v>
      </c>
      <c r="B9" s="4"/>
      <c r="C9" s="4"/>
      <c r="D9" s="4"/>
      <c r="E9" s="4"/>
    </row>
    <row r="10" spans="1:5">
      <c r="A10" s="2" t="s">
        <v>896</v>
      </c>
      <c r="B10" s="4">
        <v>849</v>
      </c>
      <c r="C10" s="6">
        <v>1212</v>
      </c>
      <c r="D10" s="4"/>
      <c r="E10" s="4"/>
    </row>
    <row r="11" spans="1:5">
      <c r="A11" s="2" t="s">
        <v>383</v>
      </c>
      <c r="B11" s="4"/>
      <c r="C11" s="4"/>
      <c r="D11" s="4"/>
      <c r="E11" s="4"/>
    </row>
    <row r="12" spans="1:5" ht="30">
      <c r="A12" s="3" t="s">
        <v>895</v>
      </c>
      <c r="B12" s="4"/>
      <c r="C12" s="4"/>
      <c r="D12" s="4"/>
      <c r="E12" s="4"/>
    </row>
    <row r="13" spans="1:5">
      <c r="A13" s="2" t="s">
        <v>896</v>
      </c>
      <c r="B13" s="8">
        <v>6788</v>
      </c>
      <c r="C13" s="8">
        <v>7595</v>
      </c>
      <c r="D13" s="4"/>
      <c r="E13"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0</v>
      </c>
      <c r="B2" s="1" t="s">
        <v>2</v>
      </c>
      <c r="C2" s="1" t="s">
        <v>67</v>
      </c>
    </row>
    <row r="3" spans="1:3" ht="30">
      <c r="A3" s="3" t="s">
        <v>106</v>
      </c>
      <c r="B3" s="4"/>
      <c r="C3" s="4"/>
    </row>
    <row r="4" spans="1:3" ht="30">
      <c r="A4" s="2" t="s">
        <v>107</v>
      </c>
      <c r="B4" s="8">
        <v>254</v>
      </c>
      <c r="C4" s="8">
        <v>3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7" t="s">
        <v>1</v>
      </c>
      <c r="C1" s="7"/>
    </row>
    <row r="2" spans="1:3" ht="30">
      <c r="A2" s="1" t="s">
        <v>20</v>
      </c>
      <c r="B2" s="1" t="s">
        <v>2</v>
      </c>
      <c r="C2" s="1" t="s">
        <v>67</v>
      </c>
    </row>
    <row r="3" spans="1:3">
      <c r="A3" s="3" t="s">
        <v>380</v>
      </c>
      <c r="B3" s="4"/>
      <c r="C3" s="4"/>
    </row>
    <row r="4" spans="1:3">
      <c r="A4" s="2" t="s">
        <v>387</v>
      </c>
      <c r="B4" s="8">
        <v>22564</v>
      </c>
      <c r="C4" s="8">
        <v>30982</v>
      </c>
    </row>
    <row r="5" spans="1:3">
      <c r="A5" s="2" t="s">
        <v>388</v>
      </c>
      <c r="B5" s="4">
        <v>835</v>
      </c>
      <c r="C5" s="4">
        <v>28</v>
      </c>
    </row>
    <row r="6" spans="1:3">
      <c r="A6" s="2" t="s">
        <v>389</v>
      </c>
      <c r="B6" s="6">
        <v>-3177</v>
      </c>
      <c r="C6" s="6">
        <v>-5070</v>
      </c>
    </row>
    <row r="7" spans="1:3">
      <c r="A7" s="2" t="s">
        <v>392</v>
      </c>
      <c r="B7" s="4">
        <v>-234</v>
      </c>
      <c r="C7" s="6">
        <v>-1393</v>
      </c>
    </row>
    <row r="8" spans="1:3">
      <c r="A8" s="2" t="s">
        <v>395</v>
      </c>
      <c r="B8" s="8">
        <v>19988</v>
      </c>
      <c r="C8" s="8">
        <v>2454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8</v>
      </c>
      <c r="B1" s="7" t="s">
        <v>2</v>
      </c>
      <c r="C1" s="7" t="s">
        <v>21</v>
      </c>
    </row>
    <row r="2" spans="1:3" ht="30">
      <c r="A2" s="1" t="s">
        <v>20</v>
      </c>
      <c r="B2" s="7"/>
      <c r="C2" s="7"/>
    </row>
    <row r="3" spans="1:3">
      <c r="A3" s="3" t="s">
        <v>380</v>
      </c>
      <c r="B3" s="4"/>
      <c r="C3" s="4"/>
    </row>
    <row r="4" spans="1:3" ht="30">
      <c r="A4" s="2" t="s">
        <v>899</v>
      </c>
      <c r="B4" s="8">
        <v>1700</v>
      </c>
      <c r="C4" s="8">
        <v>4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0</v>
      </c>
      <c r="B1" s="7" t="s">
        <v>2</v>
      </c>
      <c r="C1" s="7" t="s">
        <v>21</v>
      </c>
    </row>
    <row r="2" spans="1:3" ht="30">
      <c r="A2" s="1" t="s">
        <v>20</v>
      </c>
      <c r="B2" s="7"/>
      <c r="C2" s="7"/>
    </row>
    <row r="3" spans="1:3" ht="45">
      <c r="A3" s="3" t="s">
        <v>901</v>
      </c>
      <c r="B3" s="4"/>
      <c r="C3" s="4"/>
    </row>
    <row r="4" spans="1:3" ht="30">
      <c r="A4" s="2" t="s">
        <v>26</v>
      </c>
      <c r="B4" s="8">
        <v>139727</v>
      </c>
      <c r="C4" s="8">
        <v>149590</v>
      </c>
    </row>
    <row r="5" spans="1:3">
      <c r="A5" s="2" t="s">
        <v>422</v>
      </c>
      <c r="B5" s="6">
        <v>241974</v>
      </c>
      <c r="C5" s="6">
        <v>181424</v>
      </c>
    </row>
    <row r="6" spans="1:3" ht="30">
      <c r="A6" s="2" t="s">
        <v>197</v>
      </c>
      <c r="B6" s="4"/>
      <c r="C6" s="4"/>
    </row>
    <row r="7" spans="1:3" ht="45">
      <c r="A7" s="3" t="s">
        <v>901</v>
      </c>
      <c r="B7" s="4"/>
      <c r="C7" s="4"/>
    </row>
    <row r="8" spans="1:3" ht="30">
      <c r="A8" s="2" t="s">
        <v>26</v>
      </c>
      <c r="B8" s="6">
        <v>99890</v>
      </c>
      <c r="C8" s="6">
        <v>108446</v>
      </c>
    </row>
    <row r="9" spans="1:3" ht="30">
      <c r="A9" s="2" t="s">
        <v>192</v>
      </c>
      <c r="B9" s="4"/>
      <c r="C9" s="4"/>
    </row>
    <row r="10" spans="1:3" ht="45">
      <c r="A10" s="3" t="s">
        <v>901</v>
      </c>
      <c r="B10" s="4"/>
      <c r="C10" s="4"/>
    </row>
    <row r="11" spans="1:3" ht="30">
      <c r="A11" s="2" t="s">
        <v>26</v>
      </c>
      <c r="B11" s="6">
        <v>139727</v>
      </c>
      <c r="C11" s="6">
        <v>149590</v>
      </c>
    </row>
    <row r="12" spans="1:3" ht="45">
      <c r="A12" s="2" t="s">
        <v>902</v>
      </c>
      <c r="B12" s="4"/>
      <c r="C12" s="4"/>
    </row>
    <row r="13" spans="1:3" ht="45">
      <c r="A13" s="3" t="s">
        <v>901</v>
      </c>
      <c r="B13" s="4"/>
      <c r="C13" s="4"/>
    </row>
    <row r="14" spans="1:3" ht="30">
      <c r="A14" s="2" t="s">
        <v>26</v>
      </c>
      <c r="B14" s="6">
        <v>26719</v>
      </c>
      <c r="C14" s="6">
        <v>26284</v>
      </c>
    </row>
    <row r="15" spans="1:3" ht="45">
      <c r="A15" s="2" t="s">
        <v>903</v>
      </c>
      <c r="B15" s="4"/>
      <c r="C15" s="4"/>
    </row>
    <row r="16" spans="1:3" ht="45">
      <c r="A16" s="3" t="s">
        <v>901</v>
      </c>
      <c r="B16" s="4"/>
      <c r="C16" s="4"/>
    </row>
    <row r="17" spans="1:3" ht="30">
      <c r="A17" s="2" t="s">
        <v>26</v>
      </c>
      <c r="B17" s="6">
        <v>99890</v>
      </c>
      <c r="C17" s="6">
        <v>108446</v>
      </c>
    </row>
    <row r="18" spans="1:3">
      <c r="A18" s="2" t="s">
        <v>904</v>
      </c>
      <c r="B18" s="4"/>
      <c r="C18" s="4"/>
    </row>
    <row r="19" spans="1:3" ht="45">
      <c r="A19" s="3" t="s">
        <v>901</v>
      </c>
      <c r="B19" s="4"/>
      <c r="C19" s="4"/>
    </row>
    <row r="20" spans="1:3">
      <c r="A20" s="2" t="s">
        <v>422</v>
      </c>
      <c r="B20" s="6">
        <v>241974</v>
      </c>
      <c r="C20" s="6">
        <v>181424</v>
      </c>
    </row>
    <row r="21" spans="1:3">
      <c r="A21" s="2" t="s">
        <v>36</v>
      </c>
      <c r="B21" s="6">
        <v>9426</v>
      </c>
      <c r="C21" s="6">
        <v>2691</v>
      </c>
    </row>
    <row r="22" spans="1:3">
      <c r="A22" s="2" t="s">
        <v>44</v>
      </c>
      <c r="B22" s="6">
        <v>-4602</v>
      </c>
      <c r="C22" s="6">
        <v>-1341</v>
      </c>
    </row>
    <row r="23" spans="1:3" ht="30">
      <c r="A23" s="2" t="s">
        <v>905</v>
      </c>
      <c r="B23" s="4"/>
      <c r="C23" s="4"/>
    </row>
    <row r="24" spans="1:3" ht="45">
      <c r="A24" s="3" t="s">
        <v>901</v>
      </c>
      <c r="B24" s="4"/>
      <c r="C24" s="4"/>
    </row>
    <row r="25" spans="1:3">
      <c r="A25" s="2" t="s">
        <v>422</v>
      </c>
      <c r="B25" s="4">
        <v>0</v>
      </c>
      <c r="C25" s="4">
        <v>0</v>
      </c>
    </row>
    <row r="26" spans="1:3">
      <c r="A26" s="2" t="s">
        <v>36</v>
      </c>
      <c r="B26" s="4">
        <v>0</v>
      </c>
      <c r="C26" s="4">
        <v>0</v>
      </c>
    </row>
    <row r="27" spans="1:3">
      <c r="A27" s="2" t="s">
        <v>44</v>
      </c>
      <c r="B27" s="4">
        <v>0</v>
      </c>
      <c r="C27" s="4">
        <v>0</v>
      </c>
    </row>
    <row r="28" spans="1:3" ht="30">
      <c r="A28" s="2" t="s">
        <v>906</v>
      </c>
      <c r="B28" s="4"/>
      <c r="C28" s="4"/>
    </row>
    <row r="29" spans="1:3" ht="45">
      <c r="A29" s="3" t="s">
        <v>901</v>
      </c>
      <c r="B29" s="4"/>
      <c r="C29" s="4"/>
    </row>
    <row r="30" spans="1:3">
      <c r="A30" s="2" t="s">
        <v>422</v>
      </c>
      <c r="B30" s="6">
        <v>241974</v>
      </c>
      <c r="C30" s="6">
        <v>181424</v>
      </c>
    </row>
    <row r="31" spans="1:3">
      <c r="A31" s="2" t="s">
        <v>36</v>
      </c>
      <c r="B31" s="4">
        <v>0</v>
      </c>
      <c r="C31" s="4">
        <v>0</v>
      </c>
    </row>
    <row r="32" spans="1:3">
      <c r="A32" s="2" t="s">
        <v>44</v>
      </c>
      <c r="B32" s="4">
        <v>0</v>
      </c>
      <c r="C32" s="4">
        <v>0</v>
      </c>
    </row>
    <row r="33" spans="1:3" ht="30">
      <c r="A33" s="2" t="s">
        <v>907</v>
      </c>
      <c r="B33" s="4"/>
      <c r="C33" s="4"/>
    </row>
    <row r="34" spans="1:3" ht="45">
      <c r="A34" s="3" t="s">
        <v>901</v>
      </c>
      <c r="B34" s="4"/>
      <c r="C34" s="4"/>
    </row>
    <row r="35" spans="1:3">
      <c r="A35" s="2" t="s">
        <v>422</v>
      </c>
      <c r="B35" s="4">
        <v>0</v>
      </c>
      <c r="C35" s="4">
        <v>0</v>
      </c>
    </row>
    <row r="36" spans="1:3">
      <c r="A36" s="2" t="s">
        <v>36</v>
      </c>
      <c r="B36" s="6">
        <v>9426</v>
      </c>
      <c r="C36" s="6">
        <v>2691</v>
      </c>
    </row>
    <row r="37" spans="1:3">
      <c r="A37" s="2" t="s">
        <v>44</v>
      </c>
      <c r="B37" s="6">
        <v>-4602</v>
      </c>
      <c r="C37" s="6">
        <v>-1341</v>
      </c>
    </row>
    <row r="38" spans="1:3" ht="45">
      <c r="A38" s="2" t="s">
        <v>908</v>
      </c>
      <c r="B38" s="4"/>
      <c r="C38" s="4"/>
    </row>
    <row r="39" spans="1:3" ht="45">
      <c r="A39" s="3" t="s">
        <v>901</v>
      </c>
      <c r="B39" s="4"/>
      <c r="C39" s="4"/>
    </row>
    <row r="40" spans="1:3" ht="30">
      <c r="A40" s="2" t="s">
        <v>26</v>
      </c>
      <c r="B40" s="6">
        <v>26719</v>
      </c>
      <c r="C40" s="6">
        <v>26284</v>
      </c>
    </row>
    <row r="41" spans="1:3" ht="75">
      <c r="A41" s="2" t="s">
        <v>909</v>
      </c>
      <c r="B41" s="4"/>
      <c r="C41" s="4"/>
    </row>
    <row r="42" spans="1:3" ht="45">
      <c r="A42" s="3" t="s">
        <v>901</v>
      </c>
      <c r="B42" s="4"/>
      <c r="C42" s="4"/>
    </row>
    <row r="43" spans="1:3" ht="30">
      <c r="A43" s="2" t="s">
        <v>26</v>
      </c>
      <c r="B43" s="4">
        <v>0</v>
      </c>
      <c r="C43" s="4">
        <v>0</v>
      </c>
    </row>
    <row r="44" spans="1:3" ht="75">
      <c r="A44" s="2" t="s">
        <v>910</v>
      </c>
      <c r="B44" s="4"/>
      <c r="C44" s="4"/>
    </row>
    <row r="45" spans="1:3" ht="45">
      <c r="A45" s="3" t="s">
        <v>901</v>
      </c>
      <c r="B45" s="4"/>
      <c r="C45" s="4"/>
    </row>
    <row r="46" spans="1:3" ht="30">
      <c r="A46" s="2" t="s">
        <v>26</v>
      </c>
      <c r="B46" s="6">
        <v>26719</v>
      </c>
      <c r="C46" s="6">
        <v>26284</v>
      </c>
    </row>
    <row r="47" spans="1:3" ht="75">
      <c r="A47" s="2" t="s">
        <v>911</v>
      </c>
      <c r="B47" s="4"/>
      <c r="C47" s="4"/>
    </row>
    <row r="48" spans="1:3" ht="45">
      <c r="A48" s="3" t="s">
        <v>901</v>
      </c>
      <c r="B48" s="4"/>
      <c r="C48" s="4"/>
    </row>
    <row r="49" spans="1:3" ht="30">
      <c r="A49" s="2" t="s">
        <v>26</v>
      </c>
      <c r="B49" s="4">
        <v>0</v>
      </c>
      <c r="C49" s="4">
        <v>0</v>
      </c>
    </row>
    <row r="50" spans="1:3" ht="45">
      <c r="A50" s="2" t="s">
        <v>912</v>
      </c>
      <c r="B50" s="4"/>
      <c r="C50" s="4"/>
    </row>
    <row r="51" spans="1:3" ht="45">
      <c r="A51" s="3" t="s">
        <v>901</v>
      </c>
      <c r="B51" s="4"/>
      <c r="C51" s="4"/>
    </row>
    <row r="52" spans="1:3" ht="30">
      <c r="A52" s="2" t="s">
        <v>26</v>
      </c>
      <c r="B52" s="6">
        <v>13118</v>
      </c>
      <c r="C52" s="6">
        <v>14860</v>
      </c>
    </row>
    <row r="53" spans="1:3" ht="60">
      <c r="A53" s="2" t="s">
        <v>913</v>
      </c>
      <c r="B53" s="4"/>
      <c r="C53" s="4"/>
    </row>
    <row r="54" spans="1:3" ht="45">
      <c r="A54" s="3" t="s">
        <v>901</v>
      </c>
      <c r="B54" s="4"/>
      <c r="C54" s="4"/>
    </row>
    <row r="55" spans="1:3" ht="30">
      <c r="A55" s="2" t="s">
        <v>26</v>
      </c>
      <c r="B55" s="4">
        <v>0</v>
      </c>
      <c r="C55" s="4">
        <v>0</v>
      </c>
    </row>
    <row r="56" spans="1:3" ht="60">
      <c r="A56" s="2" t="s">
        <v>914</v>
      </c>
      <c r="B56" s="4"/>
      <c r="C56" s="4"/>
    </row>
    <row r="57" spans="1:3" ht="45">
      <c r="A57" s="3" t="s">
        <v>901</v>
      </c>
      <c r="B57" s="4"/>
      <c r="C57" s="4"/>
    </row>
    <row r="58" spans="1:3" ht="30">
      <c r="A58" s="2" t="s">
        <v>26</v>
      </c>
      <c r="B58" s="6">
        <v>13118</v>
      </c>
      <c r="C58" s="6">
        <v>14860</v>
      </c>
    </row>
    <row r="59" spans="1:3" ht="60">
      <c r="A59" s="2" t="s">
        <v>915</v>
      </c>
      <c r="B59" s="4"/>
      <c r="C59" s="4"/>
    </row>
    <row r="60" spans="1:3" ht="45">
      <c r="A60" s="3" t="s">
        <v>901</v>
      </c>
      <c r="B60" s="4"/>
      <c r="C60" s="4"/>
    </row>
    <row r="61" spans="1:3" ht="30">
      <c r="A61" s="2" t="s">
        <v>26</v>
      </c>
      <c r="B61" s="4">
        <v>0</v>
      </c>
      <c r="C61" s="4">
        <v>0</v>
      </c>
    </row>
    <row r="62" spans="1:3" ht="45">
      <c r="A62" s="2" t="s">
        <v>916</v>
      </c>
      <c r="B62" s="4"/>
      <c r="C62" s="4"/>
    </row>
    <row r="63" spans="1:3" ht="45">
      <c r="A63" s="3" t="s">
        <v>901</v>
      </c>
      <c r="B63" s="4"/>
      <c r="C63" s="4"/>
    </row>
    <row r="64" spans="1:3" ht="30">
      <c r="A64" s="2" t="s">
        <v>197</v>
      </c>
      <c r="B64" s="6">
        <v>99890</v>
      </c>
      <c r="C64" s="6">
        <v>108446</v>
      </c>
    </row>
    <row r="65" spans="1:3" ht="75">
      <c r="A65" s="2" t="s">
        <v>917</v>
      </c>
      <c r="B65" s="4"/>
      <c r="C65" s="4"/>
    </row>
    <row r="66" spans="1:3" ht="45">
      <c r="A66" s="3" t="s">
        <v>901</v>
      </c>
      <c r="B66" s="4"/>
      <c r="C66" s="4"/>
    </row>
    <row r="67" spans="1:3" ht="30">
      <c r="A67" s="2" t="s">
        <v>197</v>
      </c>
      <c r="B67" s="4">
        <v>0</v>
      </c>
      <c r="C67" s="4">
        <v>0</v>
      </c>
    </row>
    <row r="68" spans="1:3" ht="75">
      <c r="A68" s="2" t="s">
        <v>918</v>
      </c>
      <c r="B68" s="4"/>
      <c r="C68" s="4"/>
    </row>
    <row r="69" spans="1:3" ht="45">
      <c r="A69" s="3" t="s">
        <v>901</v>
      </c>
      <c r="B69" s="4"/>
      <c r="C69" s="4"/>
    </row>
    <row r="70" spans="1:3" ht="30">
      <c r="A70" s="2" t="s">
        <v>197</v>
      </c>
      <c r="B70" s="6">
        <v>99890</v>
      </c>
      <c r="C70" s="6">
        <v>108446</v>
      </c>
    </row>
    <row r="71" spans="1:3" ht="75">
      <c r="A71" s="2" t="s">
        <v>919</v>
      </c>
      <c r="B71" s="4"/>
      <c r="C71" s="4"/>
    </row>
    <row r="72" spans="1:3" ht="45">
      <c r="A72" s="3" t="s">
        <v>901</v>
      </c>
      <c r="B72" s="4"/>
      <c r="C72" s="4"/>
    </row>
    <row r="73" spans="1:3" ht="30">
      <c r="A73" s="2" t="s">
        <v>197</v>
      </c>
      <c r="B73" s="8">
        <v>0</v>
      </c>
      <c r="C7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ht="30">
      <c r="A2" s="1" t="s">
        <v>20</v>
      </c>
      <c r="B2" s="1" t="s">
        <v>2</v>
      </c>
      <c r="C2" s="1" t="s">
        <v>67</v>
      </c>
    </row>
    <row r="3" spans="1:3">
      <c r="A3" s="2" t="s">
        <v>921</v>
      </c>
      <c r="B3" s="4"/>
      <c r="C3" s="4"/>
    </row>
    <row r="4" spans="1:3">
      <c r="A4" s="3" t="s">
        <v>922</v>
      </c>
      <c r="B4" s="4"/>
      <c r="C4" s="4"/>
    </row>
    <row r="5" spans="1:3">
      <c r="A5" s="2" t="s">
        <v>319</v>
      </c>
      <c r="B5" s="8">
        <v>2691</v>
      </c>
      <c r="C5" s="8">
        <v>3271</v>
      </c>
    </row>
    <row r="6" spans="1:3">
      <c r="A6" s="2" t="s">
        <v>435</v>
      </c>
      <c r="B6" s="6">
        <v>9426</v>
      </c>
      <c r="C6" s="6">
        <v>3323</v>
      </c>
    </row>
    <row r="7" spans="1:3">
      <c r="A7" s="2" t="s">
        <v>437</v>
      </c>
      <c r="B7" s="6">
        <v>-2588</v>
      </c>
      <c r="C7" s="6">
        <v>-3190</v>
      </c>
    </row>
    <row r="8" spans="1:3">
      <c r="A8" s="2" t="s">
        <v>440</v>
      </c>
      <c r="B8" s="4">
        <v>-103</v>
      </c>
      <c r="C8" s="4">
        <v>-81</v>
      </c>
    </row>
    <row r="9" spans="1:3">
      <c r="A9" s="2" t="s">
        <v>324</v>
      </c>
      <c r="B9" s="6">
        <v>9426</v>
      </c>
      <c r="C9" s="6">
        <v>3323</v>
      </c>
    </row>
    <row r="10" spans="1:3">
      <c r="A10" s="2" t="s">
        <v>923</v>
      </c>
      <c r="B10" s="4"/>
      <c r="C10" s="4"/>
    </row>
    <row r="11" spans="1:3">
      <c r="A11" s="3" t="s">
        <v>924</v>
      </c>
      <c r="B11" s="4"/>
      <c r="C11" s="4"/>
    </row>
    <row r="12" spans="1:3">
      <c r="A12" s="2" t="s">
        <v>319</v>
      </c>
      <c r="B12" s="6">
        <v>-1341</v>
      </c>
      <c r="C12" s="4">
        <v>-156</v>
      </c>
    </row>
    <row r="13" spans="1:3">
      <c r="A13" s="2" t="s">
        <v>435</v>
      </c>
      <c r="B13" s="6">
        <v>-4602</v>
      </c>
      <c r="C13" s="4">
        <v>-116</v>
      </c>
    </row>
    <row r="14" spans="1:3">
      <c r="A14" s="2" t="s">
        <v>437</v>
      </c>
      <c r="B14" s="6">
        <v>1341</v>
      </c>
      <c r="C14" s="4">
        <v>146</v>
      </c>
    </row>
    <row r="15" spans="1:3">
      <c r="A15" s="2" t="s">
        <v>440</v>
      </c>
      <c r="B15" s="4">
        <v>0</v>
      </c>
      <c r="C15" s="4">
        <v>10</v>
      </c>
    </row>
    <row r="16" spans="1:3">
      <c r="A16" s="2" t="s">
        <v>324</v>
      </c>
      <c r="B16" s="8">
        <v>-4602</v>
      </c>
      <c r="C16" s="8">
        <v>-11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25</v>
      </c>
      <c r="B1" s="7" t="s">
        <v>2</v>
      </c>
      <c r="C1" s="7" t="s">
        <v>21</v>
      </c>
    </row>
    <row r="2" spans="1:3" ht="30">
      <c r="A2" s="1" t="s">
        <v>20</v>
      </c>
      <c r="B2" s="7"/>
      <c r="C2" s="7"/>
    </row>
    <row r="3" spans="1:3" ht="30">
      <c r="A3" s="3" t="s">
        <v>926</v>
      </c>
      <c r="B3" s="4"/>
      <c r="C3" s="4"/>
    </row>
    <row r="4" spans="1:3">
      <c r="A4" s="2" t="s">
        <v>445</v>
      </c>
      <c r="B4" s="8">
        <v>12865</v>
      </c>
      <c r="C4" s="8">
        <v>19885</v>
      </c>
    </row>
    <row r="5" spans="1:3">
      <c r="A5" s="2" t="s">
        <v>446</v>
      </c>
      <c r="B5" s="6">
        <v>4880</v>
      </c>
      <c r="C5" s="6">
        <v>10935</v>
      </c>
    </row>
    <row r="6" spans="1:3">
      <c r="A6" s="2" t="s">
        <v>447</v>
      </c>
      <c r="B6" s="6">
        <v>28480</v>
      </c>
      <c r="C6" s="6">
        <v>30304</v>
      </c>
    </row>
    <row r="7" spans="1:3">
      <c r="A7" s="2" t="s">
        <v>448</v>
      </c>
      <c r="B7" s="6">
        <v>4439</v>
      </c>
      <c r="C7" s="6">
        <v>4654</v>
      </c>
    </row>
    <row r="8" spans="1:3" ht="30">
      <c r="A8" s="2" t="s">
        <v>927</v>
      </c>
      <c r="B8" s="4"/>
      <c r="C8" s="4"/>
    </row>
    <row r="9" spans="1:3" ht="30">
      <c r="A9" s="3" t="s">
        <v>926</v>
      </c>
      <c r="B9" s="4"/>
      <c r="C9" s="4"/>
    </row>
    <row r="10" spans="1:3">
      <c r="A10" s="2" t="s">
        <v>445</v>
      </c>
      <c r="B10" s="4">
        <v>0</v>
      </c>
      <c r="C10" s="4">
        <v>0</v>
      </c>
    </row>
    <row r="11" spans="1:3">
      <c r="A11" s="2" t="s">
        <v>446</v>
      </c>
      <c r="B11" s="4">
        <v>0</v>
      </c>
      <c r="C11" s="4">
        <v>0</v>
      </c>
    </row>
    <row r="12" spans="1:3">
      <c r="A12" s="2" t="s">
        <v>447</v>
      </c>
      <c r="B12" s="4">
        <v>0</v>
      </c>
      <c r="C12" s="4">
        <v>0</v>
      </c>
    </row>
    <row r="13" spans="1:3">
      <c r="A13" s="2" t="s">
        <v>448</v>
      </c>
      <c r="B13" s="4">
        <v>0</v>
      </c>
      <c r="C13" s="4">
        <v>0</v>
      </c>
    </row>
    <row r="14" spans="1:3" ht="30">
      <c r="A14" s="2" t="s">
        <v>928</v>
      </c>
      <c r="B14" s="4"/>
      <c r="C14" s="4"/>
    </row>
    <row r="15" spans="1:3" ht="30">
      <c r="A15" s="3" t="s">
        <v>926</v>
      </c>
      <c r="B15" s="4"/>
      <c r="C15" s="4"/>
    </row>
    <row r="16" spans="1:3">
      <c r="A16" s="2" t="s">
        <v>445</v>
      </c>
      <c r="B16" s="4">
        <v>0</v>
      </c>
      <c r="C16" s="4">
        <v>0</v>
      </c>
    </row>
    <row r="17" spans="1:3">
      <c r="A17" s="2" t="s">
        <v>446</v>
      </c>
      <c r="B17" s="4">
        <v>0</v>
      </c>
      <c r="C17" s="4">
        <v>0</v>
      </c>
    </row>
    <row r="18" spans="1:3">
      <c r="A18" s="2" t="s">
        <v>447</v>
      </c>
      <c r="B18" s="4">
        <v>0</v>
      </c>
      <c r="C18" s="4">
        <v>0</v>
      </c>
    </row>
    <row r="19" spans="1:3">
      <c r="A19" s="2" t="s">
        <v>448</v>
      </c>
      <c r="B19" s="4">
        <v>0</v>
      </c>
      <c r="C19" s="4">
        <v>0</v>
      </c>
    </row>
    <row r="20" spans="1:3" ht="30">
      <c r="A20" s="2" t="s">
        <v>929</v>
      </c>
      <c r="B20" s="4"/>
      <c r="C20" s="4"/>
    </row>
    <row r="21" spans="1:3" ht="30">
      <c r="A21" s="3" t="s">
        <v>926</v>
      </c>
      <c r="B21" s="4"/>
      <c r="C21" s="4"/>
    </row>
    <row r="22" spans="1:3">
      <c r="A22" s="2" t="s">
        <v>445</v>
      </c>
      <c r="B22" s="6">
        <v>12865</v>
      </c>
      <c r="C22" s="6">
        <v>19885</v>
      </c>
    </row>
    <row r="23" spans="1:3">
      <c r="A23" s="2" t="s">
        <v>446</v>
      </c>
      <c r="B23" s="6">
        <v>4880</v>
      </c>
      <c r="C23" s="6">
        <v>10935</v>
      </c>
    </row>
    <row r="24" spans="1:3">
      <c r="A24" s="2" t="s">
        <v>447</v>
      </c>
      <c r="B24" s="6">
        <v>28480</v>
      </c>
      <c r="C24" s="6">
        <v>30304</v>
      </c>
    </row>
    <row r="25" spans="1:3">
      <c r="A25" s="2" t="s">
        <v>448</v>
      </c>
      <c r="B25" s="8">
        <v>4439</v>
      </c>
      <c r="C25" s="8">
        <v>46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30</v>
      </c>
      <c r="B1" s="1" t="s">
        <v>1</v>
      </c>
      <c r="C1" s="1" t="s">
        <v>878</v>
      </c>
    </row>
    <row r="2" spans="1:3" ht="30">
      <c r="A2" s="1" t="s">
        <v>20</v>
      </c>
      <c r="B2" s="1" t="s">
        <v>2</v>
      </c>
      <c r="C2" s="1" t="s">
        <v>21</v>
      </c>
    </row>
    <row r="3" spans="1:3" ht="30">
      <c r="A3" s="2" t="s">
        <v>931</v>
      </c>
      <c r="B3" s="4"/>
      <c r="C3" s="4"/>
    </row>
    <row r="4" spans="1:3" ht="45">
      <c r="A4" s="3" t="s">
        <v>932</v>
      </c>
      <c r="B4" s="4"/>
      <c r="C4" s="4"/>
    </row>
    <row r="5" spans="1:3" ht="30">
      <c r="A5" s="2" t="s">
        <v>933</v>
      </c>
      <c r="B5" s="162">
        <v>0</v>
      </c>
      <c r="C5" s="162">
        <v>0</v>
      </c>
    </row>
    <row r="6" spans="1:3" ht="30">
      <c r="A6" s="2" t="s">
        <v>934</v>
      </c>
      <c r="B6" s="4"/>
      <c r="C6" s="4"/>
    </row>
    <row r="7" spans="1:3" ht="45">
      <c r="A7" s="3" t="s">
        <v>932</v>
      </c>
      <c r="B7" s="4"/>
      <c r="C7" s="4"/>
    </row>
    <row r="8" spans="1:3" ht="30">
      <c r="A8" s="2" t="s">
        <v>933</v>
      </c>
      <c r="B8" s="162">
        <v>0.1</v>
      </c>
      <c r="C8" s="162">
        <v>0.1</v>
      </c>
    </row>
    <row r="9" spans="1:3">
      <c r="A9" s="2" t="s">
        <v>935</v>
      </c>
      <c r="B9" s="4"/>
      <c r="C9" s="4"/>
    </row>
    <row r="10" spans="1:3" ht="45">
      <c r="A10" s="3" t="s">
        <v>932</v>
      </c>
      <c r="B10" s="4"/>
      <c r="C10" s="4"/>
    </row>
    <row r="11" spans="1:3">
      <c r="A11" s="2" t="s">
        <v>445</v>
      </c>
      <c r="B11" s="6">
        <v>12865</v>
      </c>
      <c r="C11" s="6">
        <v>19885</v>
      </c>
    </row>
    <row r="12" spans="1:3">
      <c r="A12" s="2" t="s">
        <v>470</v>
      </c>
      <c r="B12" s="6">
        <v>4880</v>
      </c>
      <c r="C12" s="6">
        <v>10935</v>
      </c>
    </row>
    <row r="13" spans="1:3">
      <c r="A13" s="2" t="s">
        <v>447</v>
      </c>
      <c r="B13" s="6">
        <v>28480</v>
      </c>
      <c r="C13" s="6">
        <v>30304</v>
      </c>
    </row>
    <row r="14" spans="1:3">
      <c r="A14" s="2" t="s">
        <v>448</v>
      </c>
      <c r="B14" s="6">
        <v>4439</v>
      </c>
      <c r="C14" s="6">
        <v>4654</v>
      </c>
    </row>
    <row r="15" spans="1:3" ht="30">
      <c r="A15" s="2" t="s">
        <v>936</v>
      </c>
      <c r="B15" s="4"/>
      <c r="C15" s="4"/>
    </row>
    <row r="16" spans="1:3" ht="45">
      <c r="A16" s="3" t="s">
        <v>932</v>
      </c>
      <c r="B16" s="4"/>
      <c r="C16" s="4"/>
    </row>
    <row r="17" spans="1:3">
      <c r="A17" s="2" t="s">
        <v>937</v>
      </c>
      <c r="B17" s="162">
        <v>0</v>
      </c>
      <c r="C17" s="162">
        <v>0</v>
      </c>
    </row>
    <row r="18" spans="1:3" ht="30">
      <c r="A18" s="2" t="s">
        <v>938</v>
      </c>
      <c r="B18" s="4"/>
      <c r="C18" s="4"/>
    </row>
    <row r="19" spans="1:3" ht="45">
      <c r="A19" s="3" t="s">
        <v>932</v>
      </c>
      <c r="B19" s="4"/>
      <c r="C19" s="4"/>
    </row>
    <row r="20" spans="1:3">
      <c r="A20" s="2" t="s">
        <v>937</v>
      </c>
      <c r="B20" s="162">
        <v>0.3</v>
      </c>
      <c r="C20" s="162">
        <v>0.3</v>
      </c>
    </row>
    <row r="21" spans="1:3" ht="45">
      <c r="A21" s="2" t="s">
        <v>939</v>
      </c>
      <c r="B21" s="4"/>
      <c r="C21" s="4"/>
    </row>
    <row r="22" spans="1:3" ht="45">
      <c r="A22" s="3" t="s">
        <v>932</v>
      </c>
      <c r="B22" s="4"/>
      <c r="C22" s="4"/>
    </row>
    <row r="23" spans="1:3">
      <c r="A23" s="2" t="s">
        <v>937</v>
      </c>
      <c r="B23" s="162">
        <v>2.1899999999999999E-2</v>
      </c>
      <c r="C23" s="162">
        <v>2.5100000000000001E-2</v>
      </c>
    </row>
    <row r="24" spans="1:3" ht="30">
      <c r="A24" s="2" t="s">
        <v>933</v>
      </c>
      <c r="B24" s="162">
        <v>9.7100000000000006E-2</v>
      </c>
      <c r="C24" s="162">
        <v>9.7199999999999995E-2</v>
      </c>
    </row>
    <row r="25" spans="1:3" ht="30">
      <c r="A25" s="2" t="s">
        <v>940</v>
      </c>
      <c r="B25" s="4"/>
      <c r="C25" s="4"/>
    </row>
    <row r="26" spans="1:3" ht="45">
      <c r="A26" s="3" t="s">
        <v>932</v>
      </c>
      <c r="B26" s="4"/>
      <c r="C26" s="4"/>
    </row>
    <row r="27" spans="1:3" ht="30">
      <c r="A27" s="2" t="s">
        <v>933</v>
      </c>
      <c r="B27" s="162">
        <v>0</v>
      </c>
      <c r="C27" s="162">
        <v>0</v>
      </c>
    </row>
    <row r="28" spans="1:3" ht="30">
      <c r="A28" s="2" t="s">
        <v>941</v>
      </c>
      <c r="B28" s="4"/>
      <c r="C28" s="4"/>
    </row>
    <row r="29" spans="1:3" ht="45">
      <c r="A29" s="3" t="s">
        <v>932</v>
      </c>
      <c r="B29" s="4"/>
      <c r="C29" s="4"/>
    </row>
    <row r="30" spans="1:3" ht="30">
      <c r="A30" s="2" t="s">
        <v>933</v>
      </c>
      <c r="B30" s="162">
        <v>0.1</v>
      </c>
      <c r="C30" s="162">
        <v>0.1</v>
      </c>
    </row>
    <row r="31" spans="1:3" ht="45">
      <c r="A31" s="2" t="s">
        <v>942</v>
      </c>
      <c r="B31" s="4"/>
      <c r="C31" s="4"/>
    </row>
    <row r="32" spans="1:3" ht="45">
      <c r="A32" s="3" t="s">
        <v>932</v>
      </c>
      <c r="B32" s="4"/>
      <c r="C32" s="4"/>
    </row>
    <row r="33" spans="1:3" ht="30">
      <c r="A33" s="2" t="s">
        <v>933</v>
      </c>
      <c r="B33" s="162">
        <v>7.9100000000000004E-2</v>
      </c>
      <c r="C33" s="162">
        <v>7.8299999999999995E-2</v>
      </c>
    </row>
    <row r="34" spans="1:3" ht="45">
      <c r="A34" s="2" t="s">
        <v>943</v>
      </c>
      <c r="B34" s="4"/>
      <c r="C34" s="4"/>
    </row>
    <row r="35" spans="1:3" ht="45">
      <c r="A35" s="3" t="s">
        <v>932</v>
      </c>
      <c r="B35" s="4"/>
      <c r="C35" s="4"/>
    </row>
    <row r="36" spans="1:3">
      <c r="A36" s="2" t="s">
        <v>944</v>
      </c>
      <c r="B36" s="162">
        <v>9.5000000000000001E-2</v>
      </c>
      <c r="C36" s="162">
        <v>9.5000000000000001E-2</v>
      </c>
    </row>
    <row r="37" spans="1:3" ht="30">
      <c r="A37" s="2" t="s">
        <v>945</v>
      </c>
      <c r="B37" s="162">
        <v>8.2500000000000004E-2</v>
      </c>
      <c r="C37" s="162">
        <v>7.6300000000000007E-2</v>
      </c>
    </row>
    <row r="38" spans="1:3" ht="45">
      <c r="A38" s="2" t="s">
        <v>946</v>
      </c>
      <c r="B38" s="4"/>
      <c r="C38" s="4"/>
    </row>
    <row r="39" spans="1:3" ht="45">
      <c r="A39" s="3" t="s">
        <v>932</v>
      </c>
      <c r="B39" s="4"/>
      <c r="C39" s="4"/>
    </row>
    <row r="40" spans="1:3">
      <c r="A40" s="2" t="s">
        <v>944</v>
      </c>
      <c r="B40" s="162">
        <v>9.7900000000000001E-2</v>
      </c>
      <c r="C40" s="162">
        <v>0.1225</v>
      </c>
    </row>
    <row r="41" spans="1:3" ht="30">
      <c r="A41" s="2" t="s">
        <v>945</v>
      </c>
      <c r="B41" s="162">
        <v>0.19409999999999999</v>
      </c>
      <c r="C41" s="162">
        <v>0.1996</v>
      </c>
    </row>
    <row r="42" spans="1:3" ht="45">
      <c r="A42" s="2" t="s">
        <v>947</v>
      </c>
      <c r="B42" s="4"/>
      <c r="C42" s="4"/>
    </row>
    <row r="43" spans="1:3" ht="45">
      <c r="A43" s="3" t="s">
        <v>932</v>
      </c>
      <c r="B43" s="4"/>
      <c r="C43" s="4"/>
    </row>
    <row r="44" spans="1:3">
      <c r="A44" s="2" t="s">
        <v>944</v>
      </c>
      <c r="B44" s="162">
        <v>9.7500000000000003E-2</v>
      </c>
      <c r="C44" s="162">
        <v>9.7299999999999998E-2</v>
      </c>
    </row>
    <row r="45" spans="1:3" ht="30">
      <c r="A45" s="2" t="s">
        <v>945</v>
      </c>
      <c r="B45" s="162">
        <v>0.1016</v>
      </c>
      <c r="C45" s="162">
        <v>9.2399999999999996E-2</v>
      </c>
    </row>
    <row r="46" spans="1:3" ht="30">
      <c r="A46" s="2" t="s">
        <v>948</v>
      </c>
      <c r="B46" s="4"/>
      <c r="C46" s="4"/>
    </row>
    <row r="47" spans="1:3" ht="45">
      <c r="A47" s="3" t="s">
        <v>932</v>
      </c>
      <c r="B47" s="4"/>
      <c r="C47" s="4"/>
    </row>
    <row r="48" spans="1:3">
      <c r="A48" s="2" t="s">
        <v>944</v>
      </c>
      <c r="B48" s="162">
        <v>0.13500000000000001</v>
      </c>
      <c r="C48" s="162">
        <v>0.13500000000000001</v>
      </c>
    </row>
    <row r="49" spans="1:3" ht="30">
      <c r="A49" s="2" t="s">
        <v>945</v>
      </c>
      <c r="B49" s="162">
        <v>9.3299999999999994E-2</v>
      </c>
      <c r="C49" s="162">
        <v>7.6399999999999996E-2</v>
      </c>
    </row>
    <row r="50" spans="1:3">
      <c r="A50" s="2" t="s">
        <v>904</v>
      </c>
      <c r="B50" s="4"/>
      <c r="C50" s="4"/>
    </row>
    <row r="51" spans="1:3" ht="45">
      <c r="A51" s="3" t="s">
        <v>932</v>
      </c>
      <c r="B51" s="4"/>
      <c r="C51" s="4"/>
    </row>
    <row r="52" spans="1:3">
      <c r="A52" s="2" t="s">
        <v>482</v>
      </c>
      <c r="B52" s="6">
        <v>9426</v>
      </c>
      <c r="C52" s="6">
        <v>2691</v>
      </c>
    </row>
    <row r="53" spans="1:3" ht="30">
      <c r="A53" s="2" t="s">
        <v>949</v>
      </c>
      <c r="B53" s="4"/>
      <c r="C53" s="4"/>
    </row>
    <row r="54" spans="1:3" ht="45">
      <c r="A54" s="3" t="s">
        <v>932</v>
      </c>
      <c r="B54" s="4"/>
      <c r="C54" s="4"/>
    </row>
    <row r="55" spans="1:3">
      <c r="A55" s="2" t="s">
        <v>950</v>
      </c>
      <c r="B55" s="162">
        <v>0.8</v>
      </c>
      <c r="C55" s="162">
        <v>0.77</v>
      </c>
    </row>
    <row r="56" spans="1:3" ht="30">
      <c r="A56" s="2" t="s">
        <v>951</v>
      </c>
      <c r="B56" s="4"/>
      <c r="C56" s="4"/>
    </row>
    <row r="57" spans="1:3" ht="45">
      <c r="A57" s="3" t="s">
        <v>932</v>
      </c>
      <c r="B57" s="4"/>
      <c r="C57" s="4"/>
    </row>
    <row r="58" spans="1:3">
      <c r="A58" s="2" t="s">
        <v>952</v>
      </c>
      <c r="B58" s="162">
        <v>0.9</v>
      </c>
      <c r="C58" s="162">
        <v>0.9</v>
      </c>
    </row>
    <row r="59" spans="1:3" ht="30">
      <c r="A59" s="2" t="s">
        <v>953</v>
      </c>
      <c r="B59" s="4"/>
      <c r="C59" s="4"/>
    </row>
    <row r="60" spans="1:3" ht="45">
      <c r="A60" s="3" t="s">
        <v>932</v>
      </c>
      <c r="B60" s="4"/>
      <c r="C60" s="4"/>
    </row>
    <row r="61" spans="1:3">
      <c r="A61" s="2" t="s">
        <v>952</v>
      </c>
      <c r="B61" s="162">
        <v>1.0632999999999999</v>
      </c>
      <c r="C61" s="162">
        <v>1.0963000000000001</v>
      </c>
    </row>
    <row r="62" spans="1:3" ht="30">
      <c r="A62" s="2" t="s">
        <v>954</v>
      </c>
      <c r="B62" s="4"/>
      <c r="C62" s="4"/>
    </row>
    <row r="63" spans="1:3" ht="45">
      <c r="A63" s="3" t="s">
        <v>932</v>
      </c>
      <c r="B63" s="4"/>
      <c r="C63" s="4"/>
    </row>
    <row r="64" spans="1:3">
      <c r="A64" s="2" t="s">
        <v>952</v>
      </c>
      <c r="B64" s="162">
        <v>1.0324</v>
      </c>
      <c r="C64" s="162">
        <v>1.0377000000000001</v>
      </c>
    </row>
    <row r="65" spans="1:3" ht="30">
      <c r="A65" s="2" t="s">
        <v>955</v>
      </c>
      <c r="B65" s="4"/>
      <c r="C65" s="4"/>
    </row>
    <row r="66" spans="1:3" ht="45">
      <c r="A66" s="3" t="s">
        <v>932</v>
      </c>
      <c r="B66" s="4"/>
      <c r="C66" s="4"/>
    </row>
    <row r="67" spans="1:3">
      <c r="A67" s="2" t="s">
        <v>445</v>
      </c>
      <c r="B67" s="6">
        <v>12865</v>
      </c>
      <c r="C67" s="6">
        <v>19885</v>
      </c>
    </row>
    <row r="68" spans="1:3">
      <c r="A68" s="2" t="s">
        <v>470</v>
      </c>
      <c r="B68" s="6">
        <v>4880</v>
      </c>
      <c r="C68" s="6">
        <v>10935</v>
      </c>
    </row>
    <row r="69" spans="1:3">
      <c r="A69" s="2" t="s">
        <v>447</v>
      </c>
      <c r="B69" s="6">
        <v>28480</v>
      </c>
      <c r="C69" s="6">
        <v>30304</v>
      </c>
    </row>
    <row r="70" spans="1:3">
      <c r="A70" s="2" t="s">
        <v>448</v>
      </c>
      <c r="B70" s="6">
        <v>4439</v>
      </c>
      <c r="C70" s="6">
        <v>4654</v>
      </c>
    </row>
    <row r="71" spans="1:3" ht="30">
      <c r="A71" s="2" t="s">
        <v>956</v>
      </c>
      <c r="B71" s="4"/>
      <c r="C71" s="4"/>
    </row>
    <row r="72" spans="1:3" ht="45">
      <c r="A72" s="3" t="s">
        <v>932</v>
      </c>
      <c r="B72" s="4"/>
      <c r="C72" s="4"/>
    </row>
    <row r="73" spans="1:3">
      <c r="A73" s="2" t="s">
        <v>445</v>
      </c>
      <c r="B73" s="6">
        <v>12865</v>
      </c>
      <c r="C73" s="6">
        <v>19885</v>
      </c>
    </row>
    <row r="74" spans="1:3" ht="30">
      <c r="A74" s="2" t="s">
        <v>957</v>
      </c>
      <c r="B74" s="4"/>
      <c r="C74" s="4"/>
    </row>
    <row r="75" spans="1:3" ht="45">
      <c r="A75" s="3" t="s">
        <v>932</v>
      </c>
      <c r="B75" s="4"/>
      <c r="C75" s="4"/>
    </row>
    <row r="76" spans="1:3">
      <c r="A76" s="2" t="s">
        <v>470</v>
      </c>
      <c r="B76" s="6">
        <v>4880</v>
      </c>
      <c r="C76" s="6">
        <v>10935</v>
      </c>
    </row>
    <row r="77" spans="1:3" ht="45">
      <c r="A77" s="2" t="s">
        <v>958</v>
      </c>
      <c r="B77" s="4"/>
      <c r="C77" s="4"/>
    </row>
    <row r="78" spans="1:3" ht="45">
      <c r="A78" s="3" t="s">
        <v>932</v>
      </c>
      <c r="B78" s="4"/>
      <c r="C78" s="4"/>
    </row>
    <row r="79" spans="1:3">
      <c r="A79" s="2" t="s">
        <v>447</v>
      </c>
      <c r="B79" s="6">
        <v>28480</v>
      </c>
      <c r="C79" s="6">
        <v>30304</v>
      </c>
    </row>
    <row r="80" spans="1:3" ht="45">
      <c r="A80" s="2" t="s">
        <v>959</v>
      </c>
      <c r="B80" s="4"/>
      <c r="C80" s="4"/>
    </row>
    <row r="81" spans="1:3" ht="45">
      <c r="A81" s="3" t="s">
        <v>932</v>
      </c>
      <c r="B81" s="4"/>
      <c r="C81" s="4"/>
    </row>
    <row r="82" spans="1:3">
      <c r="A82" s="2" t="s">
        <v>448</v>
      </c>
      <c r="B82" s="6">
        <v>4439</v>
      </c>
      <c r="C82" s="6">
        <v>4654</v>
      </c>
    </row>
    <row r="83" spans="1:3" ht="30">
      <c r="A83" s="2" t="s">
        <v>960</v>
      </c>
      <c r="B83" s="4"/>
      <c r="C83" s="4"/>
    </row>
    <row r="84" spans="1:3" ht="45">
      <c r="A84" s="3" t="s">
        <v>932</v>
      </c>
      <c r="B84" s="4"/>
      <c r="C84" s="4"/>
    </row>
    <row r="85" spans="1:3">
      <c r="A85" s="2" t="s">
        <v>482</v>
      </c>
      <c r="B85" s="6">
        <v>9426</v>
      </c>
      <c r="C85" s="6">
        <v>2691</v>
      </c>
    </row>
    <row r="86" spans="1:3" ht="30">
      <c r="A86" s="2" t="s">
        <v>961</v>
      </c>
      <c r="B86" s="4"/>
      <c r="C86" s="4"/>
    </row>
    <row r="87" spans="1:3" ht="45">
      <c r="A87" s="3" t="s">
        <v>932</v>
      </c>
      <c r="B87" s="4"/>
      <c r="C87" s="4"/>
    </row>
    <row r="88" spans="1:3">
      <c r="A88" s="2" t="s">
        <v>482</v>
      </c>
      <c r="B88" s="6">
        <v>7003</v>
      </c>
      <c r="C88" s="6">
        <v>2448</v>
      </c>
    </row>
    <row r="89" spans="1:3" ht="30">
      <c r="A89" s="2" t="s">
        <v>962</v>
      </c>
      <c r="B89" s="4"/>
      <c r="C89" s="4"/>
    </row>
    <row r="90" spans="1:3" ht="45">
      <c r="A90" s="3" t="s">
        <v>932</v>
      </c>
      <c r="B90" s="4"/>
      <c r="C90" s="4"/>
    </row>
    <row r="91" spans="1:3">
      <c r="A91" s="2" t="s">
        <v>487</v>
      </c>
      <c r="B91" s="6">
        <v>-2179</v>
      </c>
      <c r="C91" s="6">
        <v>-10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3</v>
      </c>
      <c r="B1" s="7" t="s">
        <v>1</v>
      </c>
      <c r="C1" s="7"/>
      <c r="D1" s="1"/>
    </row>
    <row r="2" spans="1:4" ht="30">
      <c r="A2" s="1" t="s">
        <v>20</v>
      </c>
      <c r="B2" s="1" t="s">
        <v>2</v>
      </c>
      <c r="C2" s="1" t="s">
        <v>67</v>
      </c>
      <c r="D2" s="1" t="s">
        <v>21</v>
      </c>
    </row>
    <row r="3" spans="1:4">
      <c r="A3" s="3" t="s">
        <v>398</v>
      </c>
      <c r="B3" s="4"/>
      <c r="C3" s="4"/>
      <c r="D3" s="4"/>
    </row>
    <row r="4" spans="1:4" ht="30">
      <c r="A4" s="2" t="s">
        <v>964</v>
      </c>
      <c r="B4" s="8">
        <v>265</v>
      </c>
      <c r="C4" s="4"/>
      <c r="D4" s="4"/>
    </row>
    <row r="5" spans="1:4" ht="30">
      <c r="A5" s="2" t="s">
        <v>965</v>
      </c>
      <c r="B5" s="4">
        <v>276</v>
      </c>
      <c r="C5" s="4"/>
      <c r="D5" s="4"/>
    </row>
    <row r="6" spans="1:4" ht="30">
      <c r="A6" s="2" t="s">
        <v>966</v>
      </c>
      <c r="B6" s="4"/>
      <c r="C6" s="4"/>
      <c r="D6" s="4">
        <v>0</v>
      </c>
    </row>
    <row r="7" spans="1:4" ht="60">
      <c r="A7" s="2" t="s">
        <v>967</v>
      </c>
      <c r="B7" s="4" t="s">
        <v>968</v>
      </c>
      <c r="C7" s="4"/>
      <c r="D7" s="4"/>
    </row>
    <row r="8" spans="1:4" ht="45">
      <c r="A8" s="3" t="s">
        <v>969</v>
      </c>
      <c r="B8" s="4"/>
      <c r="C8" s="4"/>
      <c r="D8" s="4"/>
    </row>
    <row r="9" spans="1:4" ht="30">
      <c r="A9" s="2" t="s">
        <v>970</v>
      </c>
      <c r="B9" s="6">
        <v>241974</v>
      </c>
      <c r="C9" s="4"/>
      <c r="D9" s="6">
        <v>181424</v>
      </c>
    </row>
    <row r="10" spans="1:4" ht="30">
      <c r="A10" s="2" t="s">
        <v>971</v>
      </c>
      <c r="B10" s="6">
        <v>237370</v>
      </c>
      <c r="C10" s="4"/>
      <c r="D10" s="6">
        <v>177314</v>
      </c>
    </row>
    <row r="11" spans="1:4" ht="30">
      <c r="A11" s="2" t="s">
        <v>972</v>
      </c>
      <c r="B11" s="6">
        <v>4604</v>
      </c>
      <c r="C11" s="4"/>
      <c r="D11" s="6">
        <v>4110</v>
      </c>
    </row>
    <row r="12" spans="1:4" ht="30">
      <c r="A12" s="2" t="s">
        <v>973</v>
      </c>
      <c r="B12" s="8">
        <v>494</v>
      </c>
      <c r="C12" s="8">
        <v>1300</v>
      </c>
      <c r="D12"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4</v>
      </c>
      <c r="B1" s="7" t="s">
        <v>2</v>
      </c>
      <c r="C1" s="7" t="s">
        <v>21</v>
      </c>
    </row>
    <row r="2" spans="1:3" ht="30">
      <c r="A2" s="1" t="s">
        <v>20</v>
      </c>
      <c r="B2" s="7"/>
      <c r="C2" s="7"/>
    </row>
    <row r="3" spans="1:3">
      <c r="A3" s="3" t="s">
        <v>515</v>
      </c>
      <c r="B3" s="4"/>
      <c r="C3" s="4"/>
    </row>
    <row r="4" spans="1:3">
      <c r="A4" s="2" t="s">
        <v>422</v>
      </c>
      <c r="B4" s="8">
        <v>241974</v>
      </c>
      <c r="C4" s="8">
        <v>181424</v>
      </c>
    </row>
    <row r="5" spans="1:3" ht="30">
      <c r="A5" s="2" t="s">
        <v>927</v>
      </c>
      <c r="B5" s="4"/>
      <c r="C5" s="4"/>
    </row>
    <row r="6" spans="1:3">
      <c r="A6" s="3" t="s">
        <v>515</v>
      </c>
      <c r="B6" s="4"/>
      <c r="C6" s="4"/>
    </row>
    <row r="7" spans="1:3">
      <c r="A7" s="2" t="s">
        <v>25</v>
      </c>
      <c r="B7" s="6">
        <v>85615</v>
      </c>
      <c r="C7" s="6">
        <v>71605</v>
      </c>
    </row>
    <row r="8" spans="1:3" ht="30">
      <c r="A8" s="2" t="s">
        <v>26</v>
      </c>
      <c r="B8" s="4">
        <v>0</v>
      </c>
      <c r="C8" s="4">
        <v>0</v>
      </c>
    </row>
    <row r="9" spans="1:3">
      <c r="A9" s="2" t="s">
        <v>27</v>
      </c>
      <c r="B9" s="4">
        <v>0</v>
      </c>
      <c r="C9" s="4">
        <v>0</v>
      </c>
    </row>
    <row r="10" spans="1:3">
      <c r="A10" s="2" t="s">
        <v>243</v>
      </c>
      <c r="B10" s="4">
        <v>0</v>
      </c>
      <c r="C10" s="4">
        <v>0</v>
      </c>
    </row>
    <row r="11" spans="1:3">
      <c r="A11" s="3" t="s">
        <v>517</v>
      </c>
      <c r="B11" s="4"/>
      <c r="C11" s="4"/>
    </row>
    <row r="12" spans="1:3">
      <c r="A12" s="2" t="s">
        <v>39</v>
      </c>
      <c r="B12" s="4">
        <v>0</v>
      </c>
      <c r="C12" s="4">
        <v>0</v>
      </c>
    </row>
    <row r="13" spans="1:3">
      <c r="A13" s="2" t="s">
        <v>40</v>
      </c>
      <c r="B13" s="4">
        <v>0</v>
      </c>
      <c r="C13" s="4">
        <v>0</v>
      </c>
    </row>
    <row r="14" spans="1:3">
      <c r="A14" s="2" t="s">
        <v>42</v>
      </c>
      <c r="B14" s="4">
        <v>0</v>
      </c>
      <c r="C14" s="4">
        <v>0</v>
      </c>
    </row>
    <row r="15" spans="1:3">
      <c r="A15" s="2" t="s">
        <v>43</v>
      </c>
      <c r="B15" s="4">
        <v>0</v>
      </c>
      <c r="C15" s="4">
        <v>0</v>
      </c>
    </row>
    <row r="16" spans="1:3" ht="30">
      <c r="A16" s="2" t="s">
        <v>928</v>
      </c>
      <c r="B16" s="4"/>
      <c r="C16" s="4"/>
    </row>
    <row r="17" spans="1:3">
      <c r="A17" s="3" t="s">
        <v>515</v>
      </c>
      <c r="B17" s="4"/>
      <c r="C17" s="4"/>
    </row>
    <row r="18" spans="1:3">
      <c r="A18" s="2" t="s">
        <v>25</v>
      </c>
      <c r="B18" s="4">
        <v>0</v>
      </c>
      <c r="C18" s="4">
        <v>0</v>
      </c>
    </row>
    <row r="19" spans="1:3" ht="30">
      <c r="A19" s="2" t="s">
        <v>26</v>
      </c>
      <c r="B19" s="6">
        <v>139727</v>
      </c>
      <c r="C19" s="6">
        <v>149590</v>
      </c>
    </row>
    <row r="20" spans="1:3">
      <c r="A20" s="2" t="s">
        <v>27</v>
      </c>
      <c r="B20" s="6">
        <v>6398</v>
      </c>
      <c r="C20" s="6">
        <v>3414</v>
      </c>
    </row>
    <row r="21" spans="1:3">
      <c r="A21" s="2" t="s">
        <v>243</v>
      </c>
      <c r="B21" s="6">
        <v>241974</v>
      </c>
      <c r="C21" s="6">
        <v>181424</v>
      </c>
    </row>
    <row r="22" spans="1:3">
      <c r="A22" s="3" t="s">
        <v>517</v>
      </c>
      <c r="B22" s="4"/>
      <c r="C22" s="4"/>
    </row>
    <row r="23" spans="1:3">
      <c r="A23" s="2" t="s">
        <v>39</v>
      </c>
      <c r="B23" s="4">
        <v>0</v>
      </c>
      <c r="C23" s="4">
        <v>0</v>
      </c>
    </row>
    <row r="24" spans="1:3">
      <c r="A24" s="2" t="s">
        <v>40</v>
      </c>
      <c r="B24" s="4">
        <v>0</v>
      </c>
      <c r="C24" s="4">
        <v>0</v>
      </c>
    </row>
    <row r="25" spans="1:3">
      <c r="A25" s="2" t="s">
        <v>42</v>
      </c>
      <c r="B25" s="6">
        <v>201018</v>
      </c>
      <c r="C25" s="6">
        <v>291087</v>
      </c>
    </row>
    <row r="26" spans="1:3">
      <c r="A26" s="2" t="s">
        <v>43</v>
      </c>
      <c r="B26" s="6">
        <v>44791</v>
      </c>
      <c r="C26" s="6">
        <v>47232</v>
      </c>
    </row>
    <row r="27" spans="1:3" ht="30">
      <c r="A27" s="2" t="s">
        <v>929</v>
      </c>
      <c r="B27" s="4"/>
      <c r="C27" s="4"/>
    </row>
    <row r="28" spans="1:3">
      <c r="A28" s="3" t="s">
        <v>515</v>
      </c>
      <c r="B28" s="4"/>
      <c r="C28" s="4"/>
    </row>
    <row r="29" spans="1:3">
      <c r="A29" s="2" t="s">
        <v>25</v>
      </c>
      <c r="B29" s="4">
        <v>0</v>
      </c>
      <c r="C29" s="4">
        <v>0</v>
      </c>
    </row>
    <row r="30" spans="1:3" ht="30">
      <c r="A30" s="2" t="s">
        <v>26</v>
      </c>
      <c r="B30" s="4">
        <v>0</v>
      </c>
      <c r="C30" s="4">
        <v>0</v>
      </c>
    </row>
    <row r="31" spans="1:3">
      <c r="A31" s="2" t="s">
        <v>27</v>
      </c>
      <c r="B31" s="6">
        <v>4255</v>
      </c>
      <c r="C31" s="6">
        <v>4277</v>
      </c>
    </row>
    <row r="32" spans="1:3">
      <c r="A32" s="2" t="s">
        <v>243</v>
      </c>
      <c r="B32" s="6">
        <v>2347858</v>
      </c>
      <c r="C32" s="6">
        <v>2303388</v>
      </c>
    </row>
    <row r="33" spans="1:3">
      <c r="A33" s="3" t="s">
        <v>517</v>
      </c>
      <c r="B33" s="4"/>
      <c r="C33" s="4"/>
    </row>
    <row r="34" spans="1:3">
      <c r="A34" s="2" t="s">
        <v>39</v>
      </c>
      <c r="B34" s="6">
        <v>706679</v>
      </c>
      <c r="C34" s="6">
        <v>558018</v>
      </c>
    </row>
    <row r="35" spans="1:3">
      <c r="A35" s="2" t="s">
        <v>40</v>
      </c>
      <c r="B35" s="6">
        <v>1948340</v>
      </c>
      <c r="C35" s="6">
        <v>1901636</v>
      </c>
    </row>
    <row r="36" spans="1:3">
      <c r="A36" s="2" t="s">
        <v>42</v>
      </c>
      <c r="B36" s="4">
        <v>0</v>
      </c>
      <c r="C36" s="4">
        <v>0</v>
      </c>
    </row>
    <row r="37" spans="1:3">
      <c r="A37" s="2" t="s">
        <v>43</v>
      </c>
      <c r="B37" s="4">
        <v>0</v>
      </c>
      <c r="C37" s="4">
        <v>0</v>
      </c>
    </row>
    <row r="38" spans="1:3">
      <c r="A38" s="2" t="s">
        <v>975</v>
      </c>
      <c r="B38" s="4"/>
      <c r="C38" s="4"/>
    </row>
    <row r="39" spans="1:3">
      <c r="A39" s="3" t="s">
        <v>515</v>
      </c>
      <c r="B39" s="4"/>
      <c r="C39" s="4"/>
    </row>
    <row r="40" spans="1:3">
      <c r="A40" s="2" t="s">
        <v>25</v>
      </c>
      <c r="B40" s="6">
        <v>85615</v>
      </c>
      <c r="C40" s="6">
        <v>71605</v>
      </c>
    </row>
    <row r="41" spans="1:3" ht="30">
      <c r="A41" s="2" t="s">
        <v>26</v>
      </c>
      <c r="B41" s="6">
        <v>139727</v>
      </c>
      <c r="C41" s="6">
        <v>149590</v>
      </c>
    </row>
    <row r="42" spans="1:3">
      <c r="A42" s="2" t="s">
        <v>27</v>
      </c>
      <c r="B42" s="6">
        <v>10316</v>
      </c>
      <c r="C42" s="6">
        <v>7349</v>
      </c>
    </row>
    <row r="43" spans="1:3">
      <c r="A43" s="2" t="s">
        <v>243</v>
      </c>
      <c r="B43" s="6">
        <v>2699340</v>
      </c>
      <c r="C43" s="6">
        <v>2596791</v>
      </c>
    </row>
    <row r="44" spans="1:3">
      <c r="A44" s="3" t="s">
        <v>517</v>
      </c>
      <c r="B44" s="4"/>
      <c r="C44" s="4"/>
    </row>
    <row r="45" spans="1:3">
      <c r="A45" s="2" t="s">
        <v>39</v>
      </c>
      <c r="B45" s="6">
        <v>706679</v>
      </c>
      <c r="C45" s="6">
        <v>558018</v>
      </c>
    </row>
    <row r="46" spans="1:3">
      <c r="A46" s="2" t="s">
        <v>40</v>
      </c>
      <c r="B46" s="6">
        <v>1946217</v>
      </c>
      <c r="C46" s="6">
        <v>1900004</v>
      </c>
    </row>
    <row r="47" spans="1:3">
      <c r="A47" s="2" t="s">
        <v>42</v>
      </c>
      <c r="B47" s="6">
        <v>201018</v>
      </c>
      <c r="C47" s="6">
        <v>291087</v>
      </c>
    </row>
    <row r="48" spans="1:3">
      <c r="A48" s="2" t="s">
        <v>43</v>
      </c>
      <c r="B48" s="6">
        <v>46393</v>
      </c>
      <c r="C48" s="6">
        <v>46393</v>
      </c>
    </row>
    <row r="49" spans="1:3">
      <c r="A49" s="2" t="s">
        <v>976</v>
      </c>
      <c r="B49" s="4"/>
      <c r="C49" s="4"/>
    </row>
    <row r="50" spans="1:3">
      <c r="A50" s="3" t="s">
        <v>515</v>
      </c>
      <c r="B50" s="4"/>
      <c r="C50" s="4"/>
    </row>
    <row r="51" spans="1:3">
      <c r="A51" s="2" t="s">
        <v>25</v>
      </c>
      <c r="B51" s="6">
        <v>85615</v>
      </c>
      <c r="C51" s="6">
        <v>71605</v>
      </c>
    </row>
    <row r="52" spans="1:3" ht="30">
      <c r="A52" s="2" t="s">
        <v>26</v>
      </c>
      <c r="B52" s="6">
        <v>139727</v>
      </c>
      <c r="C52" s="6">
        <v>149590</v>
      </c>
    </row>
    <row r="53" spans="1:3">
      <c r="A53" s="2" t="s">
        <v>27</v>
      </c>
      <c r="B53" s="6">
        <v>10653</v>
      </c>
      <c r="C53" s="6">
        <v>7691</v>
      </c>
    </row>
    <row r="54" spans="1:3">
      <c r="A54" s="2" t="s">
        <v>243</v>
      </c>
      <c r="B54" s="6">
        <v>2589832</v>
      </c>
      <c r="C54" s="6">
        <v>2484812</v>
      </c>
    </row>
    <row r="55" spans="1:3">
      <c r="A55" s="3" t="s">
        <v>517</v>
      </c>
      <c r="B55" s="4"/>
      <c r="C55" s="4"/>
    </row>
    <row r="56" spans="1:3">
      <c r="A56" s="2" t="s">
        <v>39</v>
      </c>
      <c r="B56" s="6">
        <v>706679</v>
      </c>
      <c r="C56" s="6">
        <v>558018</v>
      </c>
    </row>
    <row r="57" spans="1:3">
      <c r="A57" s="2" t="s">
        <v>40</v>
      </c>
      <c r="B57" s="6">
        <v>1948340</v>
      </c>
      <c r="C57" s="6">
        <v>1901636</v>
      </c>
    </row>
    <row r="58" spans="1:3">
      <c r="A58" s="2" t="s">
        <v>42</v>
      </c>
      <c r="B58" s="6">
        <v>201018</v>
      </c>
      <c r="C58" s="6">
        <v>291087</v>
      </c>
    </row>
    <row r="59" spans="1:3">
      <c r="A59" s="2" t="s">
        <v>43</v>
      </c>
      <c r="B59" s="8">
        <v>44791</v>
      </c>
      <c r="C59" s="8">
        <v>472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7</v>
      </c>
      <c r="B1" s="7" t="s">
        <v>2</v>
      </c>
      <c r="C1" s="7" t="s">
        <v>21</v>
      </c>
    </row>
    <row r="2" spans="1:3">
      <c r="A2" s="1" t="s">
        <v>759</v>
      </c>
      <c r="B2" s="7"/>
      <c r="C2" s="7"/>
    </row>
    <row r="3" spans="1:3">
      <c r="A3" s="2" t="s">
        <v>978</v>
      </c>
      <c r="B3" s="4"/>
      <c r="C3" s="4"/>
    </row>
    <row r="4" spans="1:3" ht="45">
      <c r="A4" s="3" t="s">
        <v>979</v>
      </c>
      <c r="B4" s="4"/>
      <c r="C4" s="4"/>
    </row>
    <row r="5" spans="1:3">
      <c r="A5" s="2" t="s">
        <v>980</v>
      </c>
      <c r="B5" s="8">
        <v>16</v>
      </c>
      <c r="C5" s="9">
        <v>14.1</v>
      </c>
    </row>
    <row r="6" spans="1:3" ht="30">
      <c r="A6" s="2" t="s">
        <v>981</v>
      </c>
      <c r="B6" s="4">
        <v>17.399999999999999</v>
      </c>
      <c r="C6" s="4">
        <v>18.8</v>
      </c>
    </row>
    <row r="7" spans="1:3">
      <c r="A7" s="2" t="s">
        <v>982</v>
      </c>
      <c r="B7" s="9">
        <v>1.4</v>
      </c>
      <c r="C7" s="9">
        <v>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ht="30">
      <c r="A2" s="1" t="s">
        <v>20</v>
      </c>
      <c r="B2" s="1" t="s">
        <v>2</v>
      </c>
      <c r="C2" s="1" t="s">
        <v>67</v>
      </c>
    </row>
    <row r="3" spans="1:3" ht="30">
      <c r="A3" s="3" t="s">
        <v>530</v>
      </c>
      <c r="B3" s="4"/>
      <c r="C3" s="4"/>
    </row>
    <row r="4" spans="1:3">
      <c r="A4" s="2" t="s">
        <v>984</v>
      </c>
      <c r="B4" s="8">
        <v>3500</v>
      </c>
      <c r="C4" s="8">
        <v>-6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0</v>
      </c>
      <c r="B2" s="1" t="s">
        <v>2</v>
      </c>
      <c r="C2" s="1" t="s">
        <v>67</v>
      </c>
    </row>
    <row r="3" spans="1:3">
      <c r="A3" s="3" t="s">
        <v>109</v>
      </c>
      <c r="B3" s="4"/>
      <c r="C3" s="4"/>
    </row>
    <row r="4" spans="1:3">
      <c r="A4" s="2" t="s">
        <v>96</v>
      </c>
      <c r="B4" s="8">
        <v>10690</v>
      </c>
      <c r="C4" s="8">
        <v>6063</v>
      </c>
    </row>
    <row r="5" spans="1:3" ht="45">
      <c r="A5" s="3" t="s">
        <v>110</v>
      </c>
      <c r="B5" s="4"/>
      <c r="C5" s="4"/>
    </row>
    <row r="6" spans="1:3">
      <c r="A6" s="2" t="s">
        <v>78</v>
      </c>
      <c r="B6" s="4">
        <v>108</v>
      </c>
      <c r="C6" s="6">
        <v>-2450</v>
      </c>
    </row>
    <row r="7" spans="1:3" ht="30">
      <c r="A7" s="2" t="s">
        <v>111</v>
      </c>
      <c r="B7" s="6">
        <v>1157</v>
      </c>
      <c r="C7" s="4">
        <v>870</v>
      </c>
    </row>
    <row r="8" spans="1:3">
      <c r="A8" s="2" t="s">
        <v>112</v>
      </c>
      <c r="B8" s="6">
        <v>3541</v>
      </c>
      <c r="C8" s="6">
        <v>1940</v>
      </c>
    </row>
    <row r="9" spans="1:3">
      <c r="A9" s="2" t="s">
        <v>113</v>
      </c>
      <c r="B9" s="4">
        <v>234</v>
      </c>
      <c r="C9" s="6">
        <v>1393</v>
      </c>
    </row>
    <row r="10" spans="1:3" ht="30">
      <c r="A10" s="2" t="s">
        <v>114</v>
      </c>
      <c r="B10" s="6">
        <v>2419</v>
      </c>
      <c r="C10" s="4">
        <v>710</v>
      </c>
    </row>
    <row r="11" spans="1:3">
      <c r="A11" s="2" t="s">
        <v>115</v>
      </c>
      <c r="B11" s="4">
        <v>315</v>
      </c>
      <c r="C11" s="4">
        <v>164</v>
      </c>
    </row>
    <row r="12" spans="1:3" ht="30">
      <c r="A12" s="2" t="s">
        <v>116</v>
      </c>
      <c r="B12" s="6">
        <v>-21526</v>
      </c>
      <c r="C12" s="6">
        <v>-11082</v>
      </c>
    </row>
    <row r="13" spans="1:3">
      <c r="A13" s="2" t="s">
        <v>117</v>
      </c>
      <c r="B13" s="4">
        <v>-303</v>
      </c>
      <c r="C13" s="4">
        <v>-460</v>
      </c>
    </row>
    <row r="14" spans="1:3" ht="30">
      <c r="A14" s="2" t="s">
        <v>118</v>
      </c>
      <c r="B14" s="4">
        <v>-460</v>
      </c>
      <c r="C14" s="4">
        <v>-272</v>
      </c>
    </row>
    <row r="15" spans="1:3" ht="30">
      <c r="A15" s="2" t="s">
        <v>119</v>
      </c>
      <c r="B15" s="6">
        <v>-3967</v>
      </c>
      <c r="C15" s="6">
        <v>-1362</v>
      </c>
    </row>
    <row r="16" spans="1:3">
      <c r="A16" s="2" t="s">
        <v>120</v>
      </c>
      <c r="B16" s="6">
        <v>-820118</v>
      </c>
      <c r="C16" s="6">
        <v>-471022</v>
      </c>
    </row>
    <row r="17" spans="1:3" ht="30">
      <c r="A17" s="2" t="s">
        <v>121</v>
      </c>
      <c r="B17" s="6">
        <v>800142</v>
      </c>
      <c r="C17" s="6">
        <v>484520</v>
      </c>
    </row>
    <row r="18" spans="1:3" ht="30">
      <c r="A18" s="2" t="s">
        <v>122</v>
      </c>
      <c r="B18" s="4">
        <v>724</v>
      </c>
      <c r="C18" s="6">
        <v>2373</v>
      </c>
    </row>
    <row r="19" spans="1:3">
      <c r="A19" s="2" t="s">
        <v>36</v>
      </c>
      <c r="B19" s="6">
        <v>-5548</v>
      </c>
      <c r="C19" s="4">
        <v>14</v>
      </c>
    </row>
    <row r="20" spans="1:3">
      <c r="A20" s="2" t="s">
        <v>44</v>
      </c>
      <c r="B20" s="6">
        <v>5144</v>
      </c>
      <c r="C20" s="6">
        <v>2430</v>
      </c>
    </row>
    <row r="21" spans="1:3" ht="30">
      <c r="A21" s="2" t="s">
        <v>123</v>
      </c>
      <c r="B21" s="6">
        <v>-27448</v>
      </c>
      <c r="C21" s="6">
        <v>13829</v>
      </c>
    </row>
    <row r="22" spans="1:3">
      <c r="A22" s="3" t="s">
        <v>124</v>
      </c>
      <c r="B22" s="4"/>
      <c r="C22" s="4"/>
    </row>
    <row r="23" spans="1:3">
      <c r="A23" s="2" t="s">
        <v>125</v>
      </c>
      <c r="B23" s="6">
        <v>-3395</v>
      </c>
      <c r="C23" s="4">
        <v>-900</v>
      </c>
    </row>
    <row r="24" spans="1:3" ht="30">
      <c r="A24" s="2" t="s">
        <v>126</v>
      </c>
      <c r="B24" s="4">
        <v>227</v>
      </c>
      <c r="C24" s="4">
        <v>256</v>
      </c>
    </row>
    <row r="25" spans="1:3" ht="30">
      <c r="A25" s="2" t="s">
        <v>127</v>
      </c>
      <c r="B25" s="6">
        <v>7356</v>
      </c>
      <c r="C25" s="6">
        <v>6112</v>
      </c>
    </row>
    <row r="26" spans="1:3">
      <c r="A26" s="2" t="s">
        <v>128</v>
      </c>
      <c r="B26" s="6">
        <v>3838</v>
      </c>
      <c r="C26" s="6">
        <v>2239</v>
      </c>
    </row>
    <row r="27" spans="1:3">
      <c r="A27" s="2" t="s">
        <v>129</v>
      </c>
      <c r="B27" s="4">
        <v>0</v>
      </c>
      <c r="C27" s="6">
        <v>52211</v>
      </c>
    </row>
    <row r="28" spans="1:3">
      <c r="A28" s="2" t="s">
        <v>130</v>
      </c>
      <c r="B28" s="6">
        <v>-59918</v>
      </c>
      <c r="C28" s="6">
        <v>-6666</v>
      </c>
    </row>
    <row r="29" spans="1:3">
      <c r="A29" s="2" t="s">
        <v>131</v>
      </c>
      <c r="B29" s="6">
        <v>-5000</v>
      </c>
      <c r="C29" s="4">
        <v>0</v>
      </c>
    </row>
    <row r="30" spans="1:3" ht="30">
      <c r="A30" s="2" t="s">
        <v>132</v>
      </c>
      <c r="B30" s="6">
        <v>3480</v>
      </c>
      <c r="C30" s="6">
        <v>5530</v>
      </c>
    </row>
    <row r="31" spans="1:3">
      <c r="A31" s="2" t="s">
        <v>133</v>
      </c>
      <c r="B31" s="6">
        <v>-1010</v>
      </c>
      <c r="C31" s="6">
        <v>-3903</v>
      </c>
    </row>
    <row r="32" spans="1:3" ht="30">
      <c r="A32" s="2" t="s">
        <v>134</v>
      </c>
      <c r="B32" s="6">
        <v>30747</v>
      </c>
      <c r="C32" s="4">
        <v>0</v>
      </c>
    </row>
    <row r="33" spans="1:3" ht="30">
      <c r="A33" s="2" t="s">
        <v>135</v>
      </c>
      <c r="B33" s="6">
        <v>-23675</v>
      </c>
      <c r="C33" s="6">
        <v>54879</v>
      </c>
    </row>
    <row r="34" spans="1:3">
      <c r="A34" s="3" t="s">
        <v>136</v>
      </c>
      <c r="B34" s="4"/>
      <c r="C34" s="4"/>
    </row>
    <row r="35" spans="1:3" ht="30">
      <c r="A35" s="2" t="s">
        <v>137</v>
      </c>
      <c r="B35" s="6">
        <v>143516</v>
      </c>
      <c r="C35" s="6">
        <v>37629</v>
      </c>
    </row>
    <row r="36" spans="1:3" ht="30">
      <c r="A36" s="2" t="s">
        <v>138</v>
      </c>
      <c r="B36" s="6">
        <v>13159</v>
      </c>
      <c r="C36" s="6">
        <v>-39692</v>
      </c>
    </row>
    <row r="37" spans="1:3" ht="30">
      <c r="A37" s="2" t="s">
        <v>139</v>
      </c>
      <c r="B37" s="6">
        <v>-80069</v>
      </c>
      <c r="C37" s="4">
        <v>-548</v>
      </c>
    </row>
    <row r="38" spans="1:3">
      <c r="A38" s="2" t="s">
        <v>140</v>
      </c>
      <c r="B38" s="6">
        <v>250000</v>
      </c>
      <c r="C38" s="6">
        <v>20000</v>
      </c>
    </row>
    <row r="39" spans="1:3">
      <c r="A39" s="2" t="s">
        <v>141</v>
      </c>
      <c r="B39" s="6">
        <v>-260000</v>
      </c>
      <c r="C39" s="6">
        <v>-35000</v>
      </c>
    </row>
    <row r="40" spans="1:3" ht="30">
      <c r="A40" s="2" t="s">
        <v>142</v>
      </c>
      <c r="B40" s="4">
        <v>880</v>
      </c>
      <c r="C40" s="4">
        <v>753</v>
      </c>
    </row>
    <row r="41" spans="1:3">
      <c r="A41" s="2" t="s">
        <v>143</v>
      </c>
      <c r="B41" s="4">
        <v>-430</v>
      </c>
      <c r="C41" s="4">
        <v>-609</v>
      </c>
    </row>
    <row r="42" spans="1:3">
      <c r="A42" s="2" t="s">
        <v>144</v>
      </c>
      <c r="B42" s="6">
        <v>-1923</v>
      </c>
      <c r="C42" s="4">
        <v>-848</v>
      </c>
    </row>
    <row r="43" spans="1:3" ht="30">
      <c r="A43" s="2" t="s">
        <v>145</v>
      </c>
      <c r="B43" s="6">
        <v>65133</v>
      </c>
      <c r="C43" s="6">
        <v>-18315</v>
      </c>
    </row>
    <row r="44" spans="1:3" ht="30">
      <c r="A44" s="2" t="s">
        <v>146</v>
      </c>
      <c r="B44" s="6">
        <v>14010</v>
      </c>
      <c r="C44" s="6">
        <v>50393</v>
      </c>
    </row>
    <row r="45" spans="1:3" ht="30">
      <c r="A45" s="2" t="s">
        <v>147</v>
      </c>
      <c r="B45" s="6">
        <v>71605</v>
      </c>
      <c r="C45" s="6">
        <v>116559</v>
      </c>
    </row>
    <row r="46" spans="1:3" ht="30">
      <c r="A46" s="2" t="s">
        <v>148</v>
      </c>
      <c r="B46" s="6">
        <v>85615</v>
      </c>
      <c r="C46" s="6">
        <v>166952</v>
      </c>
    </row>
    <row r="47" spans="1:3">
      <c r="A47" s="3" t="s">
        <v>149</v>
      </c>
      <c r="B47" s="4"/>
      <c r="C47" s="4"/>
    </row>
    <row r="48" spans="1:3">
      <c r="A48" s="2" t="s">
        <v>150</v>
      </c>
      <c r="B48" s="6">
        <v>2894</v>
      </c>
      <c r="C48" s="6">
        <v>2968</v>
      </c>
    </row>
    <row r="49" spans="1:3">
      <c r="A49" s="2" t="s">
        <v>151</v>
      </c>
      <c r="B49" s="4">
        <v>155</v>
      </c>
      <c r="C49" s="4">
        <v>66</v>
      </c>
    </row>
    <row r="50" spans="1:3">
      <c r="A50" s="2" t="s">
        <v>152</v>
      </c>
      <c r="B50" s="4">
        <v>835</v>
      </c>
      <c r="C50" s="4">
        <v>28</v>
      </c>
    </row>
    <row r="51" spans="1:3">
      <c r="A51" s="3" t="s">
        <v>153</v>
      </c>
      <c r="B51" s="4"/>
      <c r="C51" s="4"/>
    </row>
    <row r="52" spans="1:3">
      <c r="A52" s="2" t="s">
        <v>154</v>
      </c>
      <c r="B52" s="6">
        <v>7452</v>
      </c>
      <c r="C52" s="4">
        <v>0</v>
      </c>
    </row>
    <row r="53" spans="1:3">
      <c r="A53" s="2" t="s">
        <v>155</v>
      </c>
      <c r="B53" s="6">
        <v>38199</v>
      </c>
      <c r="C53" s="4">
        <v>0</v>
      </c>
    </row>
    <row r="54" spans="1:3" ht="45">
      <c r="A54" s="2" t="s">
        <v>156</v>
      </c>
      <c r="B54" s="8">
        <v>3194</v>
      </c>
      <c r="C5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5</v>
      </c>
      <c r="B1" s="7" t="s">
        <v>2</v>
      </c>
      <c r="C1" s="7" t="s">
        <v>21</v>
      </c>
    </row>
    <row r="2" spans="1:3" ht="30">
      <c r="A2" s="1" t="s">
        <v>20</v>
      </c>
      <c r="B2" s="7"/>
      <c r="C2" s="7"/>
    </row>
    <row r="3" spans="1:3" ht="30">
      <c r="A3" s="3" t="s">
        <v>986</v>
      </c>
      <c r="B3" s="4"/>
      <c r="C3" s="4"/>
    </row>
    <row r="4" spans="1:3">
      <c r="A4" s="2" t="s">
        <v>533</v>
      </c>
      <c r="B4" s="8">
        <v>818226</v>
      </c>
      <c r="C4" s="8">
        <v>434034</v>
      </c>
    </row>
    <row r="5" spans="1:3">
      <c r="A5" s="2" t="s">
        <v>534</v>
      </c>
      <c r="B5" s="4"/>
      <c r="C5" s="4"/>
    </row>
    <row r="6" spans="1:3" ht="30">
      <c r="A6" s="3" t="s">
        <v>986</v>
      </c>
      <c r="B6" s="4"/>
      <c r="C6" s="4"/>
    </row>
    <row r="7" spans="1:3">
      <c r="A7" s="2" t="s">
        <v>533</v>
      </c>
      <c r="B7" s="6">
        <v>515461</v>
      </c>
      <c r="C7" s="6">
        <v>294746</v>
      </c>
    </row>
    <row r="8" spans="1:3">
      <c r="A8" s="2" t="s">
        <v>535</v>
      </c>
      <c r="B8" s="4"/>
      <c r="C8" s="4"/>
    </row>
    <row r="9" spans="1:3" ht="30">
      <c r="A9" s="3" t="s">
        <v>986</v>
      </c>
      <c r="B9" s="4"/>
      <c r="C9" s="4"/>
    </row>
    <row r="10" spans="1:3">
      <c r="A10" s="2" t="s">
        <v>533</v>
      </c>
      <c r="B10" s="8">
        <v>302765</v>
      </c>
      <c r="C10" s="8">
        <v>1392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7" t="s">
        <v>1</v>
      </c>
      <c r="C1" s="7"/>
    </row>
    <row r="2" spans="1:3" ht="30">
      <c r="A2" s="1" t="s">
        <v>66</v>
      </c>
      <c r="B2" s="1" t="s">
        <v>2</v>
      </c>
      <c r="C2" s="1" t="s">
        <v>67</v>
      </c>
    </row>
    <row r="3" spans="1:3">
      <c r="A3" s="3" t="s">
        <v>988</v>
      </c>
      <c r="B3" s="4"/>
      <c r="C3" s="4"/>
    </row>
    <row r="4" spans="1:3">
      <c r="A4" s="2" t="s">
        <v>96</v>
      </c>
      <c r="B4" s="8">
        <v>10690</v>
      </c>
      <c r="C4" s="8">
        <v>6063</v>
      </c>
    </row>
    <row r="5" spans="1:3" ht="30">
      <c r="A5" s="2" t="s">
        <v>989</v>
      </c>
      <c r="B5" s="6">
        <v>21380</v>
      </c>
      <c r="C5" s="6">
        <v>21288</v>
      </c>
    </row>
    <row r="6" spans="1:3" ht="30">
      <c r="A6" s="2" t="s">
        <v>990</v>
      </c>
      <c r="B6" s="6">
        <v>2303</v>
      </c>
      <c r="C6" s="6">
        <v>2159</v>
      </c>
    </row>
    <row r="7" spans="1:3" ht="30">
      <c r="A7" s="2" t="s">
        <v>991</v>
      </c>
      <c r="B7" s="6">
        <v>23683</v>
      </c>
      <c r="C7" s="6">
        <v>23447</v>
      </c>
    </row>
    <row r="8" spans="1:3">
      <c r="A8" s="2" t="s">
        <v>98</v>
      </c>
      <c r="B8" s="9">
        <v>0.5</v>
      </c>
      <c r="C8" s="9">
        <v>0.28000000000000003</v>
      </c>
    </row>
    <row r="9" spans="1:3">
      <c r="A9" s="2" t="s">
        <v>99</v>
      </c>
      <c r="B9" s="9">
        <v>0.45</v>
      </c>
      <c r="C9" s="9">
        <v>0.2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92</v>
      </c>
      <c r="B1" s="7" t="s">
        <v>1</v>
      </c>
      <c r="C1" s="7"/>
    </row>
    <row r="2" spans="1:3" ht="30">
      <c r="A2" s="1" t="s">
        <v>20</v>
      </c>
      <c r="B2" s="1" t="s">
        <v>2</v>
      </c>
      <c r="C2" s="1" t="s">
        <v>67</v>
      </c>
    </row>
    <row r="3" spans="1:3">
      <c r="A3" s="3" t="s">
        <v>538</v>
      </c>
      <c r="B3" s="4"/>
      <c r="C3" s="4"/>
    </row>
    <row r="4" spans="1:3" ht="30">
      <c r="A4" s="2" t="s">
        <v>993</v>
      </c>
      <c r="B4" s="4">
        <v>112</v>
      </c>
      <c r="C4" s="4">
        <v>4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7" t="s">
        <v>994</v>
      </c>
      <c r="B1" s="7" t="s">
        <v>1</v>
      </c>
      <c r="C1" s="7"/>
      <c r="D1" s="1"/>
    </row>
    <row r="2" spans="1:4">
      <c r="A2" s="7"/>
      <c r="B2" s="1" t="s">
        <v>2</v>
      </c>
      <c r="C2" s="7" t="s">
        <v>67</v>
      </c>
      <c r="D2" s="7" t="s">
        <v>21</v>
      </c>
    </row>
    <row r="3" spans="1:4">
      <c r="A3" s="7"/>
      <c r="B3" s="1" t="s">
        <v>995</v>
      </c>
      <c r="C3" s="7"/>
      <c r="D3" s="7"/>
    </row>
    <row r="4" spans="1:4" ht="30">
      <c r="A4" s="3" t="s">
        <v>996</v>
      </c>
      <c r="B4" s="4"/>
      <c r="C4" s="4"/>
      <c r="D4" s="4"/>
    </row>
    <row r="5" spans="1:4" ht="30">
      <c r="A5" s="2" t="s">
        <v>997</v>
      </c>
      <c r="B5" s="6">
        <v>35000</v>
      </c>
      <c r="C5" s="4"/>
      <c r="D5" s="4"/>
    </row>
    <row r="6" spans="1:4" ht="30">
      <c r="A6" s="2" t="s">
        <v>998</v>
      </c>
      <c r="B6" s="8">
        <v>8300000000</v>
      </c>
      <c r="C6" s="4"/>
      <c r="D6" s="4"/>
    </row>
    <row r="7" spans="1:4">
      <c r="A7" s="2" t="s">
        <v>999</v>
      </c>
      <c r="B7" s="6">
        <v>1400000</v>
      </c>
      <c r="C7" s="4"/>
      <c r="D7" s="6">
        <v>1400000</v>
      </c>
    </row>
    <row r="8" spans="1:4">
      <c r="A8" s="2" t="s">
        <v>232</v>
      </c>
      <c r="B8" s="4"/>
      <c r="C8" s="4"/>
      <c r="D8" s="4"/>
    </row>
    <row r="9" spans="1:4" ht="30">
      <c r="A9" s="3" t="s">
        <v>996</v>
      </c>
      <c r="B9" s="4"/>
      <c r="C9" s="4"/>
      <c r="D9" s="4"/>
    </row>
    <row r="10" spans="1:4">
      <c r="A10" s="2" t="s">
        <v>1000</v>
      </c>
      <c r="B10" s="6">
        <v>492200000</v>
      </c>
      <c r="C10" s="6">
        <v>286800000</v>
      </c>
      <c r="D10" s="4"/>
    </row>
    <row r="11" spans="1:4">
      <c r="A11" s="2" t="s">
        <v>1001</v>
      </c>
      <c r="B11" s="6">
        <v>19700000</v>
      </c>
      <c r="C11" s="6">
        <v>8000000</v>
      </c>
      <c r="D11" s="4"/>
    </row>
    <row r="12" spans="1:4" ht="30">
      <c r="A12" s="2" t="s">
        <v>1002</v>
      </c>
      <c r="B12" s="6">
        <v>3600000</v>
      </c>
      <c r="C12" s="6">
        <v>3000000</v>
      </c>
      <c r="D12" s="4"/>
    </row>
    <row r="13" spans="1:4">
      <c r="A13" s="2" t="s">
        <v>233</v>
      </c>
      <c r="B13" s="4"/>
      <c r="C13" s="4"/>
      <c r="D13" s="4"/>
    </row>
    <row r="14" spans="1:4" ht="30">
      <c r="A14" s="3" t="s">
        <v>996</v>
      </c>
      <c r="B14" s="4"/>
      <c r="C14" s="4"/>
      <c r="D14" s="4"/>
    </row>
    <row r="15" spans="1:4">
      <c r="A15" s="2" t="s">
        <v>1000</v>
      </c>
      <c r="B15" s="6">
        <v>13100000</v>
      </c>
      <c r="C15" s="6">
        <v>6600000</v>
      </c>
      <c r="D15" s="4"/>
    </row>
    <row r="16" spans="1:4">
      <c r="A16" s="2" t="s">
        <v>1003</v>
      </c>
      <c r="B16" s="6">
        <v>860000</v>
      </c>
      <c r="C16" s="6">
        <v>675000</v>
      </c>
      <c r="D16" s="4"/>
    </row>
    <row r="17" spans="1:4" ht="30">
      <c r="A17" s="2" t="s">
        <v>1002</v>
      </c>
      <c r="B17" s="6">
        <v>536000</v>
      </c>
      <c r="C17" s="6">
        <v>443000</v>
      </c>
      <c r="D17" s="4"/>
    </row>
    <row r="18" spans="1:4">
      <c r="A18" s="2" t="s">
        <v>234</v>
      </c>
      <c r="B18" s="4"/>
      <c r="C18" s="4"/>
      <c r="D18" s="4"/>
    </row>
    <row r="19" spans="1:4" ht="30">
      <c r="A19" s="3" t="s">
        <v>996</v>
      </c>
      <c r="B19" s="4"/>
      <c r="C19" s="4"/>
      <c r="D19" s="4"/>
    </row>
    <row r="20" spans="1:4">
      <c r="A20" s="2" t="s">
        <v>1000</v>
      </c>
      <c r="B20" s="6">
        <v>219800000</v>
      </c>
      <c r="C20" s="6">
        <v>195000000</v>
      </c>
      <c r="D20" s="4"/>
    </row>
    <row r="21" spans="1:4">
      <c r="A21" s="2" t="s">
        <v>1003</v>
      </c>
      <c r="B21" s="6">
        <v>4500000</v>
      </c>
      <c r="C21" s="6">
        <v>3700000</v>
      </c>
      <c r="D21" s="4"/>
    </row>
    <row r="22" spans="1:4" ht="30">
      <c r="A22" s="2" t="s">
        <v>1002</v>
      </c>
      <c r="B22" s="8">
        <v>1900000</v>
      </c>
      <c r="C22" s="8">
        <v>1100000</v>
      </c>
      <c r="D22" s="4"/>
    </row>
  </sheetData>
  <mergeCells count="4">
    <mergeCell ref="A1:A3"/>
    <mergeCell ref="B1:C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004</v>
      </c>
      <c r="B1" s="7" t="s">
        <v>2</v>
      </c>
      <c r="C1" s="7" t="s">
        <v>21</v>
      </c>
      <c r="D1" s="7" t="s">
        <v>67</v>
      </c>
      <c r="E1" s="7" t="s">
        <v>888</v>
      </c>
    </row>
    <row r="2" spans="1:5" ht="30">
      <c r="A2" s="1" t="s">
        <v>20</v>
      </c>
      <c r="B2" s="7"/>
      <c r="C2" s="7"/>
      <c r="D2" s="7"/>
      <c r="E2" s="7"/>
    </row>
    <row r="3" spans="1:5" ht="30">
      <c r="A3" s="3" t="s">
        <v>1005</v>
      </c>
      <c r="B3" s="4"/>
      <c r="C3" s="4"/>
      <c r="D3" s="4"/>
      <c r="E3" s="4"/>
    </row>
    <row r="4" spans="1:5">
      <c r="A4" s="2" t="s">
        <v>35</v>
      </c>
      <c r="B4" s="8">
        <v>68146</v>
      </c>
      <c r="C4" s="8">
        <v>64897</v>
      </c>
      <c r="D4" s="4"/>
      <c r="E4" s="4"/>
    </row>
    <row r="5" spans="1:5">
      <c r="A5" s="2" t="s">
        <v>232</v>
      </c>
      <c r="B5" s="4"/>
      <c r="C5" s="4"/>
      <c r="D5" s="4"/>
      <c r="E5" s="4"/>
    </row>
    <row r="6" spans="1:5" ht="30">
      <c r="A6" s="3" t="s">
        <v>1005</v>
      </c>
      <c r="B6" s="4"/>
      <c r="C6" s="4"/>
      <c r="D6" s="4"/>
      <c r="E6" s="4"/>
    </row>
    <row r="7" spans="1:5">
      <c r="A7" s="2" t="s">
        <v>35</v>
      </c>
      <c r="B7" s="6">
        <v>58679</v>
      </c>
      <c r="C7" s="6">
        <v>56720</v>
      </c>
      <c r="D7" s="6">
        <v>48335</v>
      </c>
      <c r="E7" s="6">
        <v>46785</v>
      </c>
    </row>
    <row r="8" spans="1:5">
      <c r="A8" s="2" t="s">
        <v>608</v>
      </c>
      <c r="B8" s="4"/>
      <c r="C8" s="4"/>
      <c r="D8" s="4"/>
      <c r="E8" s="4"/>
    </row>
    <row r="9" spans="1:5" ht="30">
      <c r="A9" s="3" t="s">
        <v>1005</v>
      </c>
      <c r="B9" s="4"/>
      <c r="C9" s="4"/>
      <c r="D9" s="4"/>
      <c r="E9" s="4"/>
    </row>
    <row r="10" spans="1:5">
      <c r="A10" s="2" t="s">
        <v>35</v>
      </c>
      <c r="B10" s="6">
        <v>4642</v>
      </c>
      <c r="C10" s="6">
        <v>4872</v>
      </c>
      <c r="D10" s="4"/>
      <c r="E10" s="4"/>
    </row>
    <row r="11" spans="1:5">
      <c r="A11" s="2" t="s">
        <v>234</v>
      </c>
      <c r="B11" s="4"/>
      <c r="C11" s="4"/>
      <c r="D11" s="4"/>
      <c r="E11" s="4"/>
    </row>
    <row r="12" spans="1:5" ht="30">
      <c r="A12" s="3" t="s">
        <v>1005</v>
      </c>
      <c r="B12" s="4"/>
      <c r="C12" s="4"/>
      <c r="D12" s="4"/>
      <c r="E12" s="4"/>
    </row>
    <row r="13" spans="1:5">
      <c r="A13" s="2" t="s">
        <v>35</v>
      </c>
      <c r="B13" s="8">
        <v>4825</v>
      </c>
      <c r="C13" s="8">
        <v>3305</v>
      </c>
      <c r="D13" s="4"/>
      <c r="E13"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06</v>
      </c>
      <c r="B1" s="7" t="s">
        <v>1</v>
      </c>
      <c r="C1" s="7"/>
      <c r="D1" s="1"/>
    </row>
    <row r="2" spans="1:4" ht="30">
      <c r="A2" s="1" t="s">
        <v>20</v>
      </c>
      <c r="B2" s="1" t="s">
        <v>2</v>
      </c>
      <c r="C2" s="1" t="s">
        <v>67</v>
      </c>
      <c r="D2" s="1" t="s">
        <v>21</v>
      </c>
    </row>
    <row r="3" spans="1:4" ht="30">
      <c r="A3" s="3" t="s">
        <v>1007</v>
      </c>
      <c r="B3" s="4"/>
      <c r="C3" s="4"/>
      <c r="D3" s="4"/>
    </row>
    <row r="4" spans="1:4">
      <c r="A4" s="2" t="s">
        <v>559</v>
      </c>
      <c r="B4" s="4"/>
      <c r="C4" s="4"/>
      <c r="D4" s="8">
        <v>64897</v>
      </c>
    </row>
    <row r="5" spans="1:4">
      <c r="A5" s="2" t="s">
        <v>567</v>
      </c>
      <c r="B5" s="6">
        <v>68146</v>
      </c>
      <c r="C5" s="4"/>
      <c r="D5" s="6">
        <v>64897</v>
      </c>
    </row>
    <row r="6" spans="1:4">
      <c r="A6" s="2" t="s">
        <v>232</v>
      </c>
      <c r="B6" s="4"/>
      <c r="C6" s="4"/>
      <c r="D6" s="4"/>
    </row>
    <row r="7" spans="1:4" ht="30">
      <c r="A7" s="3" t="s">
        <v>1007</v>
      </c>
      <c r="B7" s="4"/>
      <c r="C7" s="4"/>
      <c r="D7" s="4"/>
    </row>
    <row r="8" spans="1:4">
      <c r="A8" s="2" t="s">
        <v>559</v>
      </c>
      <c r="B8" s="6">
        <v>56720</v>
      </c>
      <c r="C8" s="6">
        <v>46785</v>
      </c>
      <c r="D8" s="4"/>
    </row>
    <row r="9" spans="1:4">
      <c r="A9" s="2" t="s">
        <v>560</v>
      </c>
      <c r="B9" s="6">
        <v>6790</v>
      </c>
      <c r="C9" s="6">
        <v>3744</v>
      </c>
      <c r="D9" s="4"/>
    </row>
    <row r="10" spans="1:4">
      <c r="A10" s="2" t="s">
        <v>561</v>
      </c>
      <c r="B10" s="6">
        <v>-2362</v>
      </c>
      <c r="C10" s="6">
        <v>-1574</v>
      </c>
      <c r="D10" s="4"/>
    </row>
    <row r="11" spans="1:4">
      <c r="A11" s="2" t="s">
        <v>564</v>
      </c>
      <c r="B11" s="6">
        <v>-2469</v>
      </c>
      <c r="C11" s="4">
        <v>-620</v>
      </c>
      <c r="D11" s="4"/>
    </row>
    <row r="12" spans="1:4">
      <c r="A12" s="2" t="s">
        <v>567</v>
      </c>
      <c r="B12" s="6">
        <v>58679</v>
      </c>
      <c r="C12" s="6">
        <v>48335</v>
      </c>
      <c r="D12" s="4"/>
    </row>
    <row r="13" spans="1:4" ht="30">
      <c r="A13" s="3" t="s">
        <v>1008</v>
      </c>
      <c r="B13" s="4"/>
      <c r="C13" s="4"/>
      <c r="D13" s="4"/>
    </row>
    <row r="14" spans="1:4">
      <c r="A14" s="2" t="s">
        <v>319</v>
      </c>
      <c r="B14" s="6">
        <v>6452</v>
      </c>
      <c r="C14" s="6">
        <v>3129</v>
      </c>
      <c r="D14" s="4"/>
    </row>
    <row r="15" spans="1:4">
      <c r="A15" s="2" t="s">
        <v>560</v>
      </c>
      <c r="B15" s="6">
        <v>3900</v>
      </c>
      <c r="C15" s="4">
        <v>667</v>
      </c>
      <c r="D15" s="4"/>
    </row>
    <row r="16" spans="1:4">
      <c r="A16" s="2" t="s">
        <v>336</v>
      </c>
      <c r="B16" s="6">
        <v>-1431</v>
      </c>
      <c r="C16" s="4">
        <v>-47</v>
      </c>
      <c r="D16" s="4"/>
    </row>
    <row r="17" spans="1:4">
      <c r="A17" s="2" t="s">
        <v>324</v>
      </c>
      <c r="B17" s="8">
        <v>8921</v>
      </c>
      <c r="C17" s="8">
        <v>3749</v>
      </c>
      <c r="D1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8" bestFit="1" customWidth="1"/>
    <col min="3" max="3" width="16.42578125" bestFit="1" customWidth="1"/>
  </cols>
  <sheetData>
    <row r="1" spans="1:3" ht="45">
      <c r="A1" s="1" t="s">
        <v>1009</v>
      </c>
      <c r="B1" s="1" t="s">
        <v>1</v>
      </c>
      <c r="C1" s="1" t="s">
        <v>878</v>
      </c>
    </row>
    <row r="2" spans="1:3" ht="30">
      <c r="A2" s="1" t="s">
        <v>20</v>
      </c>
      <c r="B2" s="1" t="s">
        <v>2</v>
      </c>
      <c r="C2" s="1" t="s">
        <v>21</v>
      </c>
    </row>
    <row r="3" spans="1:3" ht="30">
      <c r="A3" s="3" t="s">
        <v>575</v>
      </c>
      <c r="B3" s="4"/>
      <c r="C3" s="4"/>
    </row>
    <row r="4" spans="1:3">
      <c r="A4" s="2" t="s">
        <v>191</v>
      </c>
      <c r="B4" s="8">
        <v>63941</v>
      </c>
      <c r="C4" s="8">
        <v>63977</v>
      </c>
    </row>
    <row r="5" spans="1:3" ht="30">
      <c r="A5" s="2" t="s">
        <v>1010</v>
      </c>
      <c r="B5" s="162">
        <v>1</v>
      </c>
      <c r="C5" s="162">
        <v>1</v>
      </c>
    </row>
    <row r="6" spans="1:3" ht="30">
      <c r="A6" s="2" t="s">
        <v>579</v>
      </c>
      <c r="B6" s="4" t="s">
        <v>1011</v>
      </c>
      <c r="C6" s="4" t="s">
        <v>1012</v>
      </c>
    </row>
    <row r="7" spans="1:3">
      <c r="A7" s="2" t="s">
        <v>580</v>
      </c>
      <c r="B7" s="162">
        <v>0.1016</v>
      </c>
      <c r="C7" s="162">
        <v>9.2399999999999996E-2</v>
      </c>
    </row>
    <row r="8" spans="1:3" ht="30">
      <c r="A8" s="2" t="s">
        <v>1013</v>
      </c>
      <c r="B8" s="6">
        <v>-2228</v>
      </c>
      <c r="C8" s="6">
        <v>-2149</v>
      </c>
    </row>
    <row r="9" spans="1:3" ht="30">
      <c r="A9" s="2" t="s">
        <v>1014</v>
      </c>
      <c r="B9" s="6">
        <v>-4300</v>
      </c>
      <c r="C9" s="6">
        <v>-4149</v>
      </c>
    </row>
    <row r="10" spans="1:3" ht="30">
      <c r="A10" s="2" t="s">
        <v>1013</v>
      </c>
      <c r="B10" s="6">
        <v>-2351</v>
      </c>
      <c r="C10" s="6">
        <v>-2231</v>
      </c>
    </row>
    <row r="11" spans="1:3" ht="30">
      <c r="A11" s="2" t="s">
        <v>1014</v>
      </c>
      <c r="B11" s="8">
        <v>-4352</v>
      </c>
      <c r="C11" s="8">
        <v>-4298</v>
      </c>
    </row>
    <row r="12" spans="1:3">
      <c r="A12" s="2" t="s">
        <v>1015</v>
      </c>
      <c r="B12" s="4"/>
      <c r="C12" s="4"/>
    </row>
    <row r="13" spans="1:3" ht="30">
      <c r="A13" s="3" t="s">
        <v>575</v>
      </c>
      <c r="B13" s="4"/>
      <c r="C13" s="4"/>
    </row>
    <row r="14" spans="1:3">
      <c r="A14" s="2" t="s">
        <v>587</v>
      </c>
      <c r="B14" s="162">
        <v>9.7500000000000003E-2</v>
      </c>
      <c r="C14" s="162">
        <v>9.7299999999999998E-2</v>
      </c>
    </row>
    <row r="15" spans="1:3">
      <c r="A15" s="2" t="s">
        <v>618</v>
      </c>
      <c r="B15" s="4"/>
      <c r="C15" s="4"/>
    </row>
    <row r="16" spans="1:3" ht="30">
      <c r="A16" s="3" t="s">
        <v>575</v>
      </c>
      <c r="B16" s="4"/>
      <c r="C16" s="4"/>
    </row>
    <row r="17" spans="1:3" ht="30">
      <c r="A17" s="2" t="s">
        <v>1010</v>
      </c>
      <c r="B17" s="162">
        <v>0.99299999999999999</v>
      </c>
      <c r="C17" s="162">
        <v>0.99399999999999999</v>
      </c>
    </row>
    <row r="18" spans="1:3">
      <c r="A18" s="2" t="s">
        <v>619</v>
      </c>
      <c r="B18" s="4"/>
      <c r="C18" s="4"/>
    </row>
    <row r="19" spans="1:3" ht="30">
      <c r="A19" s="3" t="s">
        <v>575</v>
      </c>
      <c r="B19" s="4"/>
      <c r="C19" s="4"/>
    </row>
    <row r="20" spans="1:3" ht="30">
      <c r="A20" s="2" t="s">
        <v>1010</v>
      </c>
      <c r="B20" s="162">
        <v>7.0000000000000001E-3</v>
      </c>
      <c r="C20" s="162">
        <v>6.0000000000000001E-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016</v>
      </c>
      <c r="B1" s="1" t="s">
        <v>1</v>
      </c>
    </row>
    <row r="2" spans="1:2" ht="30">
      <c r="A2" s="1" t="s">
        <v>20</v>
      </c>
      <c r="B2" s="1" t="s">
        <v>2</v>
      </c>
    </row>
    <row r="3" spans="1:2" ht="30">
      <c r="A3" s="3" t="s">
        <v>1005</v>
      </c>
      <c r="B3" s="4"/>
    </row>
    <row r="4" spans="1:2">
      <c r="A4" s="2" t="s">
        <v>805</v>
      </c>
      <c r="B4" s="8">
        <v>6036608</v>
      </c>
    </row>
    <row r="5" spans="1:2">
      <c r="A5" s="2" t="s">
        <v>1017</v>
      </c>
      <c r="B5" s="6">
        <v>15976</v>
      </c>
    </row>
    <row r="6" spans="1:2">
      <c r="A6" s="2" t="s">
        <v>1018</v>
      </c>
      <c r="B6" s="6">
        <v>4103</v>
      </c>
    </row>
    <row r="7" spans="1:2" ht="30">
      <c r="A7" s="2" t="s">
        <v>1019</v>
      </c>
      <c r="B7" s="4">
        <v>0</v>
      </c>
    </row>
    <row r="8" spans="1:2">
      <c r="A8" s="2" t="s">
        <v>601</v>
      </c>
      <c r="B8" s="4"/>
    </row>
    <row r="9" spans="1:2" ht="30">
      <c r="A9" s="3" t="s">
        <v>1005</v>
      </c>
      <c r="B9" s="4"/>
    </row>
    <row r="10" spans="1:2">
      <c r="A10" s="2" t="s">
        <v>805</v>
      </c>
      <c r="B10" s="6">
        <v>5622549</v>
      </c>
    </row>
    <row r="11" spans="1:2">
      <c r="A11" s="2" t="s">
        <v>1017</v>
      </c>
      <c r="B11" s="6">
        <v>15048</v>
      </c>
    </row>
    <row r="12" spans="1:2">
      <c r="A12" s="2" t="s">
        <v>1018</v>
      </c>
      <c r="B12" s="6">
        <v>1890</v>
      </c>
    </row>
    <row r="13" spans="1:2" ht="30">
      <c r="A13" s="2" t="s">
        <v>1019</v>
      </c>
      <c r="B13" s="4">
        <v>0</v>
      </c>
    </row>
    <row r="14" spans="1:2">
      <c r="A14" s="2" t="s">
        <v>602</v>
      </c>
      <c r="B14" s="4"/>
    </row>
    <row r="15" spans="1:2" ht="30">
      <c r="A15" s="3" t="s">
        <v>1005</v>
      </c>
      <c r="B15" s="4"/>
    </row>
    <row r="16" spans="1:2">
      <c r="A16" s="2" t="s">
        <v>805</v>
      </c>
      <c r="B16" s="6">
        <v>237370</v>
      </c>
    </row>
    <row r="17" spans="1:2">
      <c r="A17" s="2" t="s">
        <v>1017</v>
      </c>
      <c r="B17" s="4">
        <v>0</v>
      </c>
    </row>
    <row r="18" spans="1:2">
      <c r="A18" s="2" t="s">
        <v>1018</v>
      </c>
      <c r="B18" s="4">
        <v>265</v>
      </c>
    </row>
    <row r="19" spans="1:2" ht="30">
      <c r="A19" s="2" t="s">
        <v>1019</v>
      </c>
      <c r="B19" s="4">
        <v>0</v>
      </c>
    </row>
    <row r="20" spans="1:2">
      <c r="A20" s="2" t="s">
        <v>603</v>
      </c>
      <c r="B20" s="4"/>
    </row>
    <row r="21" spans="1:2" ht="30">
      <c r="A21" s="3" t="s">
        <v>1005</v>
      </c>
      <c r="B21" s="4"/>
    </row>
    <row r="22" spans="1:2">
      <c r="A22" s="2" t="s">
        <v>805</v>
      </c>
      <c r="B22" s="6">
        <v>176689</v>
      </c>
    </row>
    <row r="23" spans="1:2">
      <c r="A23" s="2" t="s">
        <v>1017</v>
      </c>
      <c r="B23" s="4">
        <v>928</v>
      </c>
    </row>
    <row r="24" spans="1:2">
      <c r="A24" s="2" t="s">
        <v>1018</v>
      </c>
      <c r="B24" s="6">
        <v>1948</v>
      </c>
    </row>
    <row r="25" spans="1:2" ht="30">
      <c r="A25" s="2" t="s">
        <v>1019</v>
      </c>
      <c r="B25"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7" t="s">
        <v>1</v>
      </c>
      <c r="C1" s="7"/>
    </row>
    <row r="2" spans="1:3" ht="30">
      <c r="A2" s="1" t="s">
        <v>20</v>
      </c>
      <c r="B2" s="1" t="s">
        <v>2</v>
      </c>
      <c r="C2" s="1" t="s">
        <v>67</v>
      </c>
    </row>
    <row r="3" spans="1:3">
      <c r="A3" s="2" t="s">
        <v>608</v>
      </c>
      <c r="B3" s="4"/>
      <c r="C3" s="4"/>
    </row>
    <row r="4" spans="1:3" ht="30">
      <c r="A4" s="3" t="s">
        <v>1021</v>
      </c>
      <c r="B4" s="4"/>
      <c r="C4" s="4"/>
    </row>
    <row r="5" spans="1:3">
      <c r="A5" s="2" t="s">
        <v>559</v>
      </c>
      <c r="B5" s="8">
        <v>4872</v>
      </c>
      <c r="C5" s="8">
        <v>4529</v>
      </c>
    </row>
    <row r="6" spans="1:3">
      <c r="A6" s="2" t="s">
        <v>560</v>
      </c>
      <c r="B6" s="4">
        <v>236</v>
      </c>
      <c r="C6" s="4">
        <v>274</v>
      </c>
    </row>
    <row r="7" spans="1:3">
      <c r="A7" s="2" t="s">
        <v>561</v>
      </c>
      <c r="B7" s="4">
        <v>-516</v>
      </c>
      <c r="C7" s="4">
        <v>-176</v>
      </c>
    </row>
    <row r="8" spans="1:3">
      <c r="A8" s="2" t="s">
        <v>611</v>
      </c>
      <c r="B8" s="4">
        <v>50</v>
      </c>
      <c r="C8" s="4">
        <v>-91</v>
      </c>
    </row>
    <row r="9" spans="1:3">
      <c r="A9" s="2" t="s">
        <v>567</v>
      </c>
      <c r="B9" s="6">
        <v>4642</v>
      </c>
      <c r="C9" s="6">
        <v>4536</v>
      </c>
    </row>
    <row r="10" spans="1:3" ht="45">
      <c r="A10" s="3" t="s">
        <v>1022</v>
      </c>
      <c r="B10" s="4"/>
      <c r="C10" s="4"/>
    </row>
    <row r="11" spans="1:3">
      <c r="A11" s="2" t="s">
        <v>319</v>
      </c>
      <c r="B11" s="6">
        <v>1818</v>
      </c>
      <c r="C11" s="6">
        <v>2218</v>
      </c>
    </row>
    <row r="12" spans="1:3">
      <c r="A12" s="2" t="s">
        <v>560</v>
      </c>
      <c r="B12" s="4">
        <v>0</v>
      </c>
      <c r="C12" s="4">
        <v>91</v>
      </c>
    </row>
    <row r="13" spans="1:3">
      <c r="A13" s="2" t="s">
        <v>336</v>
      </c>
      <c r="B13" s="4">
        <v>-50</v>
      </c>
      <c r="C13" s="4">
        <v>0</v>
      </c>
    </row>
    <row r="14" spans="1:3">
      <c r="A14" s="2" t="s">
        <v>324</v>
      </c>
      <c r="B14" s="8">
        <v>1768</v>
      </c>
      <c r="C14" s="8">
        <v>230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4" bestFit="1" customWidth="1"/>
  </cols>
  <sheetData>
    <row r="1" spans="1:3" ht="45">
      <c r="A1" s="1" t="s">
        <v>1023</v>
      </c>
      <c r="B1" s="1" t="s">
        <v>1</v>
      </c>
      <c r="C1" s="1" t="s">
        <v>878</v>
      </c>
    </row>
    <row r="2" spans="1:3" ht="30">
      <c r="A2" s="1" t="s">
        <v>20</v>
      </c>
      <c r="B2" s="1" t="s">
        <v>2</v>
      </c>
      <c r="C2" s="1" t="s">
        <v>21</v>
      </c>
    </row>
    <row r="3" spans="1:3" ht="45">
      <c r="A3" s="3" t="s">
        <v>703</v>
      </c>
      <c r="B3" s="4"/>
      <c r="C3" s="4"/>
    </row>
    <row r="4" spans="1:3">
      <c r="A4" s="2" t="s">
        <v>616</v>
      </c>
      <c r="B4" s="8">
        <v>4698</v>
      </c>
      <c r="C4" s="8">
        <v>4931</v>
      </c>
    </row>
    <row r="5" spans="1:3" ht="30">
      <c r="A5" s="2" t="s">
        <v>1010</v>
      </c>
      <c r="B5" s="162">
        <v>1</v>
      </c>
      <c r="C5" s="162">
        <v>1</v>
      </c>
    </row>
    <row r="6" spans="1:3" ht="30">
      <c r="A6" s="2" t="s">
        <v>579</v>
      </c>
      <c r="B6" s="4" t="s">
        <v>1024</v>
      </c>
      <c r="C6" s="4" t="s">
        <v>1025</v>
      </c>
    </row>
    <row r="7" spans="1:3">
      <c r="A7" s="2" t="s">
        <v>580</v>
      </c>
      <c r="B7" s="162">
        <v>9.3299999999999994E-2</v>
      </c>
      <c r="C7" s="162">
        <v>7.6399999999999996E-2</v>
      </c>
    </row>
    <row r="8" spans="1:3" ht="30">
      <c r="A8" s="2" t="s">
        <v>1013</v>
      </c>
      <c r="B8" s="4">
        <v>-109</v>
      </c>
      <c r="C8" s="4">
        <v>-97</v>
      </c>
    </row>
    <row r="9" spans="1:3" ht="30">
      <c r="A9" s="2" t="s">
        <v>1014</v>
      </c>
      <c r="B9" s="4">
        <v>-213</v>
      </c>
      <c r="C9" s="4">
        <v>-191</v>
      </c>
    </row>
    <row r="10" spans="1:3" ht="30">
      <c r="A10" s="2" t="s">
        <v>1013</v>
      </c>
      <c r="B10" s="4">
        <v>-158</v>
      </c>
      <c r="C10" s="4">
        <v>-173</v>
      </c>
    </row>
    <row r="11" spans="1:3" ht="30">
      <c r="A11" s="2" t="s">
        <v>1014</v>
      </c>
      <c r="B11" s="8">
        <v>-307</v>
      </c>
      <c r="C11" s="8">
        <v>-336</v>
      </c>
    </row>
    <row r="12" spans="1:3">
      <c r="A12" s="2" t="s">
        <v>1015</v>
      </c>
      <c r="B12" s="4"/>
      <c r="C12" s="4"/>
    </row>
    <row r="13" spans="1:3" ht="45">
      <c r="A13" s="3" t="s">
        <v>703</v>
      </c>
      <c r="B13" s="4"/>
      <c r="C13" s="4"/>
    </row>
    <row r="14" spans="1:3">
      <c r="A14" s="2" t="s">
        <v>587</v>
      </c>
      <c r="B14" s="162">
        <v>0.13500000000000001</v>
      </c>
      <c r="C14" s="162">
        <v>0.13500000000000001</v>
      </c>
    </row>
    <row r="15" spans="1:3">
      <c r="A15" s="2" t="s">
        <v>1026</v>
      </c>
      <c r="B15" s="4"/>
      <c r="C15" s="4"/>
    </row>
    <row r="16" spans="1:3" ht="45">
      <c r="A16" s="3" t="s">
        <v>703</v>
      </c>
      <c r="B16" s="4"/>
      <c r="C16" s="4"/>
    </row>
    <row r="17" spans="1:3" ht="30">
      <c r="A17" s="2" t="s">
        <v>1010</v>
      </c>
      <c r="B17" s="162">
        <v>2E-3</v>
      </c>
      <c r="C17" s="162">
        <v>1E-3</v>
      </c>
    </row>
    <row r="18" spans="1:3">
      <c r="A18" s="2" t="s">
        <v>1027</v>
      </c>
      <c r="B18" s="4"/>
      <c r="C18" s="4"/>
    </row>
    <row r="19" spans="1:3" ht="45">
      <c r="A19" s="3" t="s">
        <v>703</v>
      </c>
      <c r="B19" s="4"/>
      <c r="C19" s="4"/>
    </row>
    <row r="20" spans="1:3" ht="30">
      <c r="A20" s="2" t="s">
        <v>1010</v>
      </c>
      <c r="B20" s="162">
        <v>0.998</v>
      </c>
      <c r="C20" s="162">
        <v>0.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row>
    <row r="4" spans="1:2" ht="30">
      <c r="A4" s="13" t="s">
        <v>157</v>
      </c>
      <c r="B4" s="10" t="s">
        <v>157</v>
      </c>
    </row>
    <row r="5" spans="1:2" ht="230.25">
      <c r="A5" s="13"/>
      <c r="B5" s="11" t="s">
        <v>159</v>
      </c>
    </row>
    <row r="6" spans="1:2" ht="141">
      <c r="A6" s="13"/>
      <c r="B6" s="11" t="s">
        <v>160</v>
      </c>
    </row>
    <row r="7" spans="1:2" ht="357.75">
      <c r="A7" s="13"/>
      <c r="B7" s="11" t="s">
        <v>161</v>
      </c>
    </row>
    <row r="8" spans="1:2" ht="179.25">
      <c r="A8" s="13"/>
      <c r="B8" s="11" t="s">
        <v>162</v>
      </c>
    </row>
    <row r="9" spans="1:2" ht="204.75">
      <c r="A9" s="13"/>
      <c r="B9" s="11" t="s">
        <v>163</v>
      </c>
    </row>
    <row r="10" spans="1:2" ht="141">
      <c r="A10" s="13"/>
      <c r="B10" s="11" t="s">
        <v>164</v>
      </c>
    </row>
    <row r="11" spans="1:2">
      <c r="A11" s="13"/>
      <c r="B11" s="12" t="s">
        <v>165</v>
      </c>
    </row>
    <row r="12" spans="1:2" ht="268.5">
      <c r="A12" s="13"/>
      <c r="B12" s="11" t="s">
        <v>166</v>
      </c>
    </row>
    <row r="13" spans="1:2" ht="319.5">
      <c r="A13" s="13"/>
      <c r="B13" s="11" t="s">
        <v>167</v>
      </c>
    </row>
    <row r="14" spans="1:2" ht="357.75">
      <c r="A14" s="13"/>
      <c r="B14" s="11" t="s">
        <v>168</v>
      </c>
    </row>
    <row r="15" spans="1:2" ht="204.75">
      <c r="A15" s="13"/>
      <c r="B15" s="11" t="s">
        <v>169</v>
      </c>
    </row>
    <row r="16" spans="1:2" ht="77.25">
      <c r="A16" s="13"/>
      <c r="B16" s="11" t="s">
        <v>170</v>
      </c>
    </row>
    <row r="17" spans="1:2">
      <c r="A17" s="13"/>
      <c r="B17" s="12" t="s">
        <v>171</v>
      </c>
    </row>
    <row r="18" spans="1:2" ht="192">
      <c r="A18" s="13"/>
      <c r="B18" s="11" t="s">
        <v>172</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028</v>
      </c>
      <c r="B1" s="1" t="s">
        <v>1</v>
      </c>
    </row>
    <row r="2" spans="1:2" ht="30">
      <c r="A2" s="1" t="s">
        <v>20</v>
      </c>
      <c r="B2" s="1" t="s">
        <v>2</v>
      </c>
    </row>
    <row r="3" spans="1:2">
      <c r="A3" s="3" t="s">
        <v>1029</v>
      </c>
      <c r="B3" s="4"/>
    </row>
    <row r="4" spans="1:2">
      <c r="A4" s="2" t="s">
        <v>805</v>
      </c>
      <c r="B4" s="8">
        <v>404955</v>
      </c>
    </row>
    <row r="5" spans="1:2">
      <c r="A5" s="2" t="s">
        <v>1017</v>
      </c>
      <c r="B5" s="4">
        <v>416</v>
      </c>
    </row>
    <row r="6" spans="1:2">
      <c r="A6" s="2" t="s">
        <v>1018</v>
      </c>
      <c r="B6" s="6">
        <v>13054</v>
      </c>
    </row>
    <row r="7" spans="1:2" ht="30">
      <c r="A7" s="2" t="s">
        <v>1019</v>
      </c>
      <c r="B7" s="4">
        <v>414</v>
      </c>
    </row>
    <row r="8" spans="1:2">
      <c r="A8" s="2" t="s">
        <v>601</v>
      </c>
      <c r="B8" s="4"/>
    </row>
    <row r="9" spans="1:2">
      <c r="A9" s="3" t="s">
        <v>1029</v>
      </c>
      <c r="B9" s="4"/>
    </row>
    <row r="10" spans="1:2">
      <c r="A10" s="2" t="s">
        <v>805</v>
      </c>
      <c r="B10" s="6">
        <v>253200</v>
      </c>
    </row>
    <row r="11" spans="1:2">
      <c r="A11" s="2" t="s">
        <v>1017</v>
      </c>
      <c r="B11" s="4">
        <v>416</v>
      </c>
    </row>
    <row r="12" spans="1:2">
      <c r="A12" s="2" t="s">
        <v>1018</v>
      </c>
      <c r="B12" s="6">
        <v>8956</v>
      </c>
    </row>
    <row r="13" spans="1:2" ht="30">
      <c r="A13" s="2" t="s">
        <v>1019</v>
      </c>
      <c r="B13" s="4">
        <v>220</v>
      </c>
    </row>
    <row r="14" spans="1:2">
      <c r="A14" s="2" t="s">
        <v>602</v>
      </c>
      <c r="B14" s="4"/>
    </row>
    <row r="15" spans="1:2">
      <c r="A15" s="3" t="s">
        <v>1029</v>
      </c>
      <c r="B15" s="4"/>
    </row>
    <row r="16" spans="1:2">
      <c r="A16" s="2" t="s">
        <v>805</v>
      </c>
      <c r="B16" s="6">
        <v>13542</v>
      </c>
    </row>
    <row r="17" spans="1:2">
      <c r="A17" s="2" t="s">
        <v>1017</v>
      </c>
      <c r="B17" s="4">
        <v>0</v>
      </c>
    </row>
    <row r="18" spans="1:2">
      <c r="A18" s="2" t="s">
        <v>1018</v>
      </c>
      <c r="B18" s="4">
        <v>0</v>
      </c>
    </row>
    <row r="19" spans="1:2" ht="30">
      <c r="A19" s="2" t="s">
        <v>1019</v>
      </c>
      <c r="B19" s="4">
        <v>0</v>
      </c>
    </row>
    <row r="20" spans="1:2">
      <c r="A20" s="2" t="s">
        <v>603</v>
      </c>
      <c r="B20" s="4"/>
    </row>
    <row r="21" spans="1:2">
      <c r="A21" s="3" t="s">
        <v>1029</v>
      </c>
      <c r="B21" s="4"/>
    </row>
    <row r="22" spans="1:2">
      <c r="A22" s="2" t="s">
        <v>805</v>
      </c>
      <c r="B22" s="6">
        <v>138213</v>
      </c>
    </row>
    <row r="23" spans="1:2">
      <c r="A23" s="2" t="s">
        <v>1017</v>
      </c>
      <c r="B23" s="4">
        <v>0</v>
      </c>
    </row>
    <row r="24" spans="1:2">
      <c r="A24" s="2" t="s">
        <v>1018</v>
      </c>
      <c r="B24" s="6">
        <v>4098</v>
      </c>
    </row>
    <row r="25" spans="1:2" ht="30">
      <c r="A25" s="2" t="s">
        <v>1019</v>
      </c>
      <c r="B25" s="8">
        <v>19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7" t="s">
        <v>1</v>
      </c>
      <c r="C1" s="7"/>
    </row>
    <row r="2" spans="1:3" ht="30">
      <c r="A2" s="1" t="s">
        <v>20</v>
      </c>
      <c r="B2" s="1" t="s">
        <v>2</v>
      </c>
      <c r="C2" s="1" t="s">
        <v>67</v>
      </c>
    </row>
    <row r="3" spans="1:3">
      <c r="A3" s="2" t="s">
        <v>234</v>
      </c>
      <c r="B3" s="4"/>
      <c r="C3" s="4"/>
    </row>
    <row r="4" spans="1:3" ht="30">
      <c r="A4" s="3" t="s">
        <v>1031</v>
      </c>
      <c r="B4" s="4"/>
      <c r="C4" s="4"/>
    </row>
    <row r="5" spans="1:3">
      <c r="A5" s="2" t="s">
        <v>636</v>
      </c>
      <c r="B5" s="8">
        <v>3305</v>
      </c>
      <c r="C5" s="8">
        <v>1888</v>
      </c>
    </row>
    <row r="6" spans="1:3">
      <c r="A6" s="2" t="s">
        <v>560</v>
      </c>
      <c r="B6" s="6">
        <v>1861</v>
      </c>
      <c r="C6" s="4">
        <v>730</v>
      </c>
    </row>
    <row r="7" spans="1:3">
      <c r="A7" s="2" t="s">
        <v>561</v>
      </c>
      <c r="B7" s="4">
        <v>-341</v>
      </c>
      <c r="C7" s="4">
        <v>-208</v>
      </c>
    </row>
    <row r="8" spans="1:3">
      <c r="A8" s="2" t="s">
        <v>639</v>
      </c>
      <c r="B8" s="8">
        <v>4825</v>
      </c>
      <c r="C8" s="8">
        <v>241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45">
      <c r="A1" s="1" t="s">
        <v>1032</v>
      </c>
      <c r="B1" s="1" t="s">
        <v>1</v>
      </c>
      <c r="C1" s="1" t="s">
        <v>878</v>
      </c>
    </row>
    <row r="2" spans="1:3" ht="30">
      <c r="A2" s="1" t="s">
        <v>20</v>
      </c>
      <c r="B2" s="1" t="s">
        <v>2</v>
      </c>
      <c r="C2" s="1" t="s">
        <v>21</v>
      </c>
    </row>
    <row r="3" spans="1:3" ht="30">
      <c r="A3" s="3" t="s">
        <v>1031</v>
      </c>
      <c r="B3" s="4"/>
      <c r="C3" s="4"/>
    </row>
    <row r="4" spans="1:3">
      <c r="A4" s="2" t="s">
        <v>191</v>
      </c>
      <c r="B4" s="8">
        <v>8717</v>
      </c>
      <c r="C4" s="8">
        <v>6550</v>
      </c>
    </row>
    <row r="5" spans="1:3" ht="30">
      <c r="A5" s="2" t="s">
        <v>1010</v>
      </c>
      <c r="B5" s="162">
        <v>1</v>
      </c>
      <c r="C5" s="162">
        <v>1</v>
      </c>
    </row>
    <row r="6" spans="1:3" ht="30">
      <c r="A6" s="2" t="s">
        <v>579</v>
      </c>
      <c r="B6" s="4" t="s">
        <v>1033</v>
      </c>
      <c r="C6" s="4" t="s">
        <v>1034</v>
      </c>
    </row>
    <row r="7" spans="1:3">
      <c r="A7" s="2" t="s">
        <v>580</v>
      </c>
      <c r="B7" s="162">
        <v>0.1789</v>
      </c>
      <c r="C7" s="162">
        <v>0.18140000000000001</v>
      </c>
    </row>
    <row r="8" spans="1:3" ht="30">
      <c r="A8" s="2" t="s">
        <v>1013</v>
      </c>
      <c r="B8" s="4">
        <v>-253</v>
      </c>
      <c r="C8" s="4">
        <v>-164</v>
      </c>
    </row>
    <row r="9" spans="1:3" ht="30">
      <c r="A9" s="2" t="s">
        <v>1014</v>
      </c>
      <c r="B9" s="4">
        <v>-494</v>
      </c>
      <c r="C9" s="4">
        <v>-322</v>
      </c>
    </row>
    <row r="10" spans="1:3" ht="30">
      <c r="A10" s="2" t="s">
        <v>1013</v>
      </c>
      <c r="B10" s="4">
        <v>-94</v>
      </c>
      <c r="C10" s="4">
        <v>-60</v>
      </c>
    </row>
    <row r="11" spans="1:3" ht="30">
      <c r="A11" s="2" t="s">
        <v>1014</v>
      </c>
      <c r="B11" s="8">
        <v>-186</v>
      </c>
      <c r="C11" s="8">
        <v>-119</v>
      </c>
    </row>
    <row r="12" spans="1:3" ht="30">
      <c r="A12" s="2" t="s">
        <v>1035</v>
      </c>
      <c r="B12" s="4"/>
      <c r="C12" s="4"/>
    </row>
    <row r="13" spans="1:3" ht="30">
      <c r="A13" s="3" t="s">
        <v>1031</v>
      </c>
      <c r="B13" s="4"/>
      <c r="C13" s="4"/>
    </row>
    <row r="14" spans="1:3" ht="30">
      <c r="A14" s="2" t="s">
        <v>1010</v>
      </c>
      <c r="B14" s="162">
        <v>1</v>
      </c>
      <c r="C14" s="162">
        <v>1</v>
      </c>
    </row>
    <row r="15" spans="1:3" ht="30">
      <c r="A15" s="2" t="s">
        <v>1036</v>
      </c>
      <c r="B15" s="4"/>
      <c r="C15" s="4"/>
    </row>
    <row r="16" spans="1:3" ht="30">
      <c r="A16" s="3" t="s">
        <v>1031</v>
      </c>
      <c r="B16" s="4"/>
      <c r="C16" s="4"/>
    </row>
    <row r="17" spans="1:3" ht="30">
      <c r="A17" s="2" t="s">
        <v>1010</v>
      </c>
      <c r="B17" s="162">
        <v>0</v>
      </c>
      <c r="C17" s="162">
        <v>0</v>
      </c>
    </row>
    <row r="18" spans="1:3">
      <c r="A18" s="2" t="s">
        <v>1015</v>
      </c>
      <c r="B18" s="4"/>
      <c r="C18" s="4"/>
    </row>
    <row r="19" spans="1:3" ht="30">
      <c r="A19" s="3" t="s">
        <v>1031</v>
      </c>
      <c r="B19" s="4"/>
      <c r="C19" s="4"/>
    </row>
    <row r="20" spans="1:3">
      <c r="A20" s="2" t="s">
        <v>587</v>
      </c>
      <c r="B20" s="162">
        <v>6.5000000000000002E-2</v>
      </c>
      <c r="C20" s="162">
        <v>6.4699999999999994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037</v>
      </c>
      <c r="B1" s="1" t="s">
        <v>1</v>
      </c>
    </row>
    <row r="2" spans="1:2" ht="30">
      <c r="A2" s="1" t="s">
        <v>20</v>
      </c>
      <c r="B2" s="1" t="s">
        <v>2</v>
      </c>
    </row>
    <row r="3" spans="1:2" ht="30">
      <c r="A3" s="3" t="s">
        <v>1005</v>
      </c>
      <c r="B3" s="4"/>
    </row>
    <row r="4" spans="1:2">
      <c r="A4" s="2" t="s">
        <v>805</v>
      </c>
      <c r="B4" s="8">
        <v>2426613</v>
      </c>
    </row>
    <row r="5" spans="1:2">
      <c r="A5" s="2" t="s">
        <v>1017</v>
      </c>
      <c r="B5" s="6">
        <v>3971</v>
      </c>
    </row>
    <row r="6" spans="1:2">
      <c r="A6" s="2" t="s">
        <v>1018</v>
      </c>
      <c r="B6" s="6">
        <v>1877</v>
      </c>
    </row>
    <row r="7" spans="1:2" ht="30">
      <c r="A7" s="2" t="s">
        <v>1019</v>
      </c>
      <c r="B7" s="6">
        <v>1525</v>
      </c>
    </row>
    <row r="8" spans="1:2">
      <c r="A8" s="2" t="s">
        <v>601</v>
      </c>
      <c r="B8" s="4"/>
    </row>
    <row r="9" spans="1:2" ht="30">
      <c r="A9" s="3" t="s">
        <v>1005</v>
      </c>
      <c r="B9" s="4"/>
    </row>
    <row r="10" spans="1:2">
      <c r="A10" s="2" t="s">
        <v>805</v>
      </c>
      <c r="B10" s="6">
        <v>1025569</v>
      </c>
    </row>
    <row r="11" spans="1:2">
      <c r="A11" s="2" t="s">
        <v>1017</v>
      </c>
      <c r="B11" s="6">
        <v>1718</v>
      </c>
    </row>
    <row r="12" spans="1:2">
      <c r="A12" s="2" t="s">
        <v>1018</v>
      </c>
      <c r="B12" s="4">
        <v>844</v>
      </c>
    </row>
    <row r="13" spans="1:2" ht="30">
      <c r="A13" s="2" t="s">
        <v>1019</v>
      </c>
      <c r="B13" s="4">
        <v>651</v>
      </c>
    </row>
    <row r="14" spans="1:2">
      <c r="A14" s="2" t="s">
        <v>602</v>
      </c>
      <c r="B14" s="4"/>
    </row>
    <row r="15" spans="1:2" ht="30">
      <c r="A15" s="3" t="s">
        <v>1005</v>
      </c>
      <c r="B15" s="4"/>
    </row>
    <row r="16" spans="1:2">
      <c r="A16" s="2" t="s">
        <v>805</v>
      </c>
      <c r="B16" s="6">
        <v>150000</v>
      </c>
    </row>
    <row r="17" spans="1:2">
      <c r="A17" s="2" t="s">
        <v>1017</v>
      </c>
      <c r="B17" s="4">
        <v>0</v>
      </c>
    </row>
    <row r="18" spans="1:2">
      <c r="A18" s="2" t="s">
        <v>1018</v>
      </c>
      <c r="B18" s="4">
        <v>0</v>
      </c>
    </row>
    <row r="19" spans="1:2" ht="30">
      <c r="A19" s="2" t="s">
        <v>1019</v>
      </c>
      <c r="B19" s="4">
        <v>0</v>
      </c>
    </row>
    <row r="20" spans="1:2">
      <c r="A20" s="2" t="s">
        <v>603</v>
      </c>
      <c r="B20" s="4"/>
    </row>
    <row r="21" spans="1:2" ht="30">
      <c r="A21" s="3" t="s">
        <v>1005</v>
      </c>
      <c r="B21" s="4"/>
    </row>
    <row r="22" spans="1:2">
      <c r="A22" s="2" t="s">
        <v>805</v>
      </c>
      <c r="B22" s="6">
        <v>1251044</v>
      </c>
    </row>
    <row r="23" spans="1:2">
      <c r="A23" s="2" t="s">
        <v>1017</v>
      </c>
      <c r="B23" s="6">
        <v>2253</v>
      </c>
    </row>
    <row r="24" spans="1:2">
      <c r="A24" s="2" t="s">
        <v>1018</v>
      </c>
      <c r="B24" s="6">
        <v>1033</v>
      </c>
    </row>
    <row r="25" spans="1:2" ht="30">
      <c r="A25" s="2" t="s">
        <v>1019</v>
      </c>
      <c r="B25" s="8">
        <v>87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173</v>
      </c>
      <c r="B1" s="1" t="s">
        <v>1</v>
      </c>
    </row>
    <row r="2" spans="1:2">
      <c r="A2" s="7"/>
      <c r="B2" s="1" t="s">
        <v>2</v>
      </c>
    </row>
    <row r="3" spans="1:2">
      <c r="A3" s="3" t="s">
        <v>174</v>
      </c>
      <c r="B3" s="4"/>
    </row>
    <row r="4" spans="1:2" ht="179.25">
      <c r="A4" s="13" t="s">
        <v>173</v>
      </c>
      <c r="B4" s="11" t="s">
        <v>175</v>
      </c>
    </row>
    <row r="5" spans="1:2" ht="102.75">
      <c r="A5" s="13"/>
      <c r="B5" s="11" t="s">
        <v>17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2" width="36.5703125" bestFit="1" customWidth="1"/>
    <col min="3" max="3" width="36" customWidth="1"/>
    <col min="4" max="4" width="7.85546875" customWidth="1"/>
    <col min="5" max="5" width="29.7109375" customWidth="1"/>
    <col min="6" max="7" width="36" customWidth="1"/>
    <col min="8" max="8" width="7.85546875" customWidth="1"/>
    <col min="9" max="9" width="29.7109375" customWidth="1"/>
    <col min="10" max="10" width="6.140625" customWidth="1"/>
    <col min="11" max="11" width="36" customWidth="1"/>
    <col min="12" max="12" width="7.85546875" customWidth="1"/>
    <col min="13" max="13" width="29.7109375" customWidth="1"/>
    <col min="14" max="14" width="6.140625" customWidth="1"/>
    <col min="15" max="15" width="36" customWidth="1"/>
    <col min="16" max="16" width="7.85546875" customWidth="1"/>
    <col min="17" max="17" width="29.7109375" customWidth="1"/>
    <col min="18" max="18" width="6.140625" customWidth="1"/>
    <col min="19" max="19" width="36" customWidth="1"/>
    <col min="20" max="20" width="7.85546875" customWidth="1"/>
    <col min="21" max="21" width="29.7109375" customWidth="1"/>
    <col min="22" max="22" width="36" customWidth="1"/>
  </cols>
  <sheetData>
    <row r="1" spans="1:22" ht="15" customHeight="1">
      <c r="A1" s="7" t="s">
        <v>1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8</v>
      </c>
      <c r="B3" s="83"/>
      <c r="C3" s="83"/>
      <c r="D3" s="83"/>
      <c r="E3" s="83"/>
      <c r="F3" s="83"/>
      <c r="G3" s="83"/>
      <c r="H3" s="83"/>
      <c r="I3" s="83"/>
      <c r="J3" s="83"/>
      <c r="K3" s="83"/>
      <c r="L3" s="83"/>
      <c r="M3" s="83"/>
      <c r="N3" s="83"/>
      <c r="O3" s="83"/>
      <c r="P3" s="83"/>
      <c r="Q3" s="83"/>
      <c r="R3" s="83"/>
      <c r="S3" s="83"/>
      <c r="T3" s="83"/>
      <c r="U3" s="83"/>
      <c r="V3" s="83"/>
    </row>
    <row r="4" spans="1:22" ht="15" customHeight="1">
      <c r="A4" s="13" t="s">
        <v>177</v>
      </c>
      <c r="B4" s="84" t="s">
        <v>177</v>
      </c>
      <c r="C4" s="84"/>
      <c r="D4" s="84"/>
      <c r="E4" s="84"/>
      <c r="F4" s="84"/>
      <c r="G4" s="84"/>
      <c r="H4" s="84"/>
      <c r="I4" s="84"/>
      <c r="J4" s="84"/>
      <c r="K4" s="84"/>
      <c r="L4" s="84"/>
      <c r="M4" s="84"/>
      <c r="N4" s="84"/>
      <c r="O4" s="84"/>
      <c r="P4" s="84"/>
      <c r="Q4" s="84"/>
      <c r="R4" s="84"/>
      <c r="S4" s="84"/>
      <c r="T4" s="84"/>
      <c r="U4" s="84"/>
      <c r="V4" s="84"/>
    </row>
    <row r="5" spans="1:22" ht="25.5" customHeight="1">
      <c r="A5" s="13"/>
      <c r="B5" s="85" t="s">
        <v>179</v>
      </c>
      <c r="C5" s="85"/>
      <c r="D5" s="85"/>
      <c r="E5" s="85"/>
      <c r="F5" s="85"/>
      <c r="G5" s="85"/>
      <c r="H5" s="85"/>
      <c r="I5" s="85"/>
      <c r="J5" s="85"/>
      <c r="K5" s="85"/>
      <c r="L5" s="85"/>
      <c r="M5" s="85"/>
      <c r="N5" s="85"/>
      <c r="O5" s="85"/>
      <c r="P5" s="85"/>
      <c r="Q5" s="85"/>
      <c r="R5" s="85"/>
      <c r="S5" s="85"/>
      <c r="T5" s="85"/>
      <c r="U5" s="85"/>
      <c r="V5" s="85"/>
    </row>
    <row r="6" spans="1:22">
      <c r="A6" s="13"/>
      <c r="B6" s="85" t="s">
        <v>180</v>
      </c>
      <c r="C6" s="85"/>
      <c r="D6" s="85"/>
      <c r="E6" s="85"/>
      <c r="F6" s="85"/>
      <c r="G6" s="85"/>
      <c r="H6" s="85"/>
      <c r="I6" s="85"/>
      <c r="J6" s="85"/>
      <c r="K6" s="85"/>
      <c r="L6" s="85"/>
      <c r="M6" s="85"/>
      <c r="N6" s="85"/>
      <c r="O6" s="85"/>
      <c r="P6" s="85"/>
      <c r="Q6" s="85"/>
      <c r="R6" s="85"/>
      <c r="S6" s="85"/>
      <c r="T6" s="85"/>
      <c r="U6" s="85"/>
      <c r="V6" s="85"/>
    </row>
    <row r="7" spans="1:22">
      <c r="A7" s="13"/>
      <c r="B7" s="28"/>
      <c r="C7" s="28"/>
      <c r="D7" s="28"/>
      <c r="E7" s="28"/>
      <c r="F7" s="28"/>
      <c r="G7" s="28"/>
      <c r="H7" s="28"/>
      <c r="I7" s="28"/>
      <c r="J7" s="28"/>
      <c r="K7" s="28"/>
      <c r="L7" s="28"/>
      <c r="M7" s="28"/>
      <c r="N7" s="28"/>
      <c r="O7" s="28"/>
      <c r="P7" s="28"/>
      <c r="Q7" s="28"/>
      <c r="R7" s="28"/>
      <c r="S7" s="28"/>
      <c r="T7" s="28"/>
      <c r="U7" s="28"/>
      <c r="V7" s="28"/>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5"/>
      <c r="C9" s="16"/>
      <c r="D9" s="29">
        <v>42094</v>
      </c>
      <c r="E9" s="29"/>
      <c r="F9" s="29"/>
      <c r="G9" s="29"/>
      <c r="H9" s="29"/>
      <c r="I9" s="29"/>
      <c r="J9" s="29"/>
      <c r="K9" s="29"/>
      <c r="L9" s="29"/>
      <c r="M9" s="29"/>
      <c r="N9" s="29"/>
      <c r="O9" s="29"/>
      <c r="P9" s="29"/>
      <c r="Q9" s="29"/>
      <c r="R9" s="29"/>
      <c r="S9" s="29"/>
      <c r="T9" s="29"/>
      <c r="U9" s="29"/>
      <c r="V9" s="29"/>
    </row>
    <row r="10" spans="1:22">
      <c r="A10" s="13"/>
      <c r="B10" s="30" t="s">
        <v>181</v>
      </c>
      <c r="C10" s="31"/>
      <c r="D10" s="33" t="s">
        <v>182</v>
      </c>
      <c r="E10" s="33"/>
      <c r="F10" s="33"/>
      <c r="G10" s="35"/>
      <c r="H10" s="33" t="s">
        <v>184</v>
      </c>
      <c r="I10" s="33"/>
      <c r="J10" s="33"/>
      <c r="K10" s="35"/>
      <c r="L10" s="33" t="s">
        <v>184</v>
      </c>
      <c r="M10" s="33"/>
      <c r="N10" s="33"/>
      <c r="O10" s="35"/>
      <c r="P10" s="33" t="s">
        <v>188</v>
      </c>
      <c r="Q10" s="33"/>
      <c r="R10" s="33"/>
      <c r="S10" s="35"/>
      <c r="T10" s="33" t="s">
        <v>191</v>
      </c>
      <c r="U10" s="33"/>
      <c r="V10" s="33"/>
    </row>
    <row r="11" spans="1:22">
      <c r="A11" s="13"/>
      <c r="B11" s="30"/>
      <c r="C11" s="31"/>
      <c r="D11" s="32" t="s">
        <v>183</v>
      </c>
      <c r="E11" s="32"/>
      <c r="F11" s="32"/>
      <c r="G11" s="31"/>
      <c r="H11" s="32" t="s">
        <v>185</v>
      </c>
      <c r="I11" s="32"/>
      <c r="J11" s="32"/>
      <c r="K11" s="31"/>
      <c r="L11" s="32" t="s">
        <v>185</v>
      </c>
      <c r="M11" s="32"/>
      <c r="N11" s="32"/>
      <c r="O11" s="31"/>
      <c r="P11" s="32" t="s">
        <v>189</v>
      </c>
      <c r="Q11" s="32"/>
      <c r="R11" s="32"/>
      <c r="S11" s="31"/>
      <c r="T11" s="32"/>
      <c r="U11" s="32"/>
      <c r="V11" s="32"/>
    </row>
    <row r="12" spans="1:22" ht="15.75" thickBot="1">
      <c r="A12" s="13"/>
      <c r="B12" s="30"/>
      <c r="C12" s="31"/>
      <c r="D12" s="34"/>
      <c r="E12" s="34"/>
      <c r="F12" s="34"/>
      <c r="G12" s="31"/>
      <c r="H12" s="36" t="s">
        <v>186</v>
      </c>
      <c r="I12" s="36"/>
      <c r="J12" s="36"/>
      <c r="K12" s="31"/>
      <c r="L12" s="36" t="s">
        <v>187</v>
      </c>
      <c r="M12" s="36"/>
      <c r="N12" s="36"/>
      <c r="O12" s="31"/>
      <c r="P12" s="36" t="s">
        <v>190</v>
      </c>
      <c r="Q12" s="36"/>
      <c r="R12" s="36"/>
      <c r="S12" s="31"/>
      <c r="T12" s="36"/>
      <c r="U12" s="36"/>
      <c r="V12" s="36"/>
    </row>
    <row r="13" spans="1:22" ht="26.25">
      <c r="A13" s="13"/>
      <c r="B13" s="19" t="s">
        <v>192</v>
      </c>
      <c r="C13" s="20"/>
      <c r="D13" s="37"/>
      <c r="E13" s="37"/>
      <c r="F13" s="37"/>
      <c r="G13" s="20"/>
      <c r="H13" s="37"/>
      <c r="I13" s="37"/>
      <c r="J13" s="37"/>
      <c r="K13" s="20"/>
      <c r="L13" s="37"/>
      <c r="M13" s="37"/>
      <c r="N13" s="37"/>
      <c r="O13" s="20"/>
      <c r="P13" s="37"/>
      <c r="Q13" s="37"/>
      <c r="R13" s="37"/>
      <c r="S13" s="20"/>
      <c r="T13" s="37"/>
      <c r="U13" s="37"/>
      <c r="V13" s="37"/>
    </row>
    <row r="14" spans="1:22">
      <c r="A14" s="13"/>
      <c r="B14" s="38" t="s">
        <v>193</v>
      </c>
      <c r="C14" s="31"/>
      <c r="D14" s="39" t="s">
        <v>194</v>
      </c>
      <c r="E14" s="40">
        <v>25742</v>
      </c>
      <c r="F14" s="31"/>
      <c r="G14" s="31"/>
      <c r="H14" s="39" t="s">
        <v>194</v>
      </c>
      <c r="I14" s="41">
        <v>977</v>
      </c>
      <c r="J14" s="31"/>
      <c r="K14" s="31"/>
      <c r="L14" s="39" t="s">
        <v>194</v>
      </c>
      <c r="M14" s="41" t="s">
        <v>195</v>
      </c>
      <c r="N14" s="31"/>
      <c r="O14" s="31"/>
      <c r="P14" s="39" t="s">
        <v>194</v>
      </c>
      <c r="Q14" s="41" t="s">
        <v>195</v>
      </c>
      <c r="R14" s="31"/>
      <c r="S14" s="31"/>
      <c r="T14" s="39" t="s">
        <v>194</v>
      </c>
      <c r="U14" s="40">
        <v>26719</v>
      </c>
      <c r="V14" s="31"/>
    </row>
    <row r="15" spans="1:22">
      <c r="A15" s="13"/>
      <c r="B15" s="38"/>
      <c r="C15" s="31"/>
      <c r="D15" s="39"/>
      <c r="E15" s="40"/>
      <c r="F15" s="31"/>
      <c r="G15" s="31"/>
      <c r="H15" s="39"/>
      <c r="I15" s="41"/>
      <c r="J15" s="31"/>
      <c r="K15" s="31"/>
      <c r="L15" s="39"/>
      <c r="M15" s="41"/>
      <c r="N15" s="31"/>
      <c r="O15" s="31"/>
      <c r="P15" s="39"/>
      <c r="Q15" s="41"/>
      <c r="R15" s="31"/>
      <c r="S15" s="31"/>
      <c r="T15" s="39"/>
      <c r="U15" s="40"/>
      <c r="V15" s="31"/>
    </row>
    <row r="16" spans="1:22">
      <c r="A16" s="13"/>
      <c r="B16" s="42" t="s">
        <v>196</v>
      </c>
      <c r="C16" s="43"/>
      <c r="D16" s="44">
        <v>12447</v>
      </c>
      <c r="E16" s="44"/>
      <c r="F16" s="43"/>
      <c r="G16" s="43"/>
      <c r="H16" s="45">
        <v>671</v>
      </c>
      <c r="I16" s="45"/>
      <c r="J16" s="43"/>
      <c r="K16" s="43"/>
      <c r="L16" s="45" t="s">
        <v>195</v>
      </c>
      <c r="M16" s="45"/>
      <c r="N16" s="43"/>
      <c r="O16" s="43"/>
      <c r="P16" s="45" t="s">
        <v>195</v>
      </c>
      <c r="Q16" s="45"/>
      <c r="R16" s="43"/>
      <c r="S16" s="43"/>
      <c r="T16" s="44">
        <v>13118</v>
      </c>
      <c r="U16" s="44"/>
      <c r="V16" s="43"/>
    </row>
    <row r="17" spans="1:22">
      <c r="A17" s="13"/>
      <c r="B17" s="42"/>
      <c r="C17" s="43"/>
      <c r="D17" s="44"/>
      <c r="E17" s="44"/>
      <c r="F17" s="43"/>
      <c r="G17" s="43"/>
      <c r="H17" s="45"/>
      <c r="I17" s="45"/>
      <c r="J17" s="43"/>
      <c r="K17" s="43"/>
      <c r="L17" s="45"/>
      <c r="M17" s="45"/>
      <c r="N17" s="43"/>
      <c r="O17" s="43"/>
      <c r="P17" s="45"/>
      <c r="Q17" s="45"/>
      <c r="R17" s="43"/>
      <c r="S17" s="43"/>
      <c r="T17" s="44"/>
      <c r="U17" s="44"/>
      <c r="V17" s="43"/>
    </row>
    <row r="18" spans="1:22">
      <c r="A18" s="13"/>
      <c r="B18" s="38" t="s">
        <v>197</v>
      </c>
      <c r="C18" s="31"/>
      <c r="D18" s="40">
        <v>96330</v>
      </c>
      <c r="E18" s="40"/>
      <c r="F18" s="31"/>
      <c r="G18" s="31"/>
      <c r="H18" s="40">
        <v>3562</v>
      </c>
      <c r="I18" s="40"/>
      <c r="J18" s="31"/>
      <c r="K18" s="31"/>
      <c r="L18" s="41" t="s">
        <v>198</v>
      </c>
      <c r="M18" s="41"/>
      <c r="N18" s="39" t="s">
        <v>199</v>
      </c>
      <c r="O18" s="31"/>
      <c r="P18" s="41" t="s">
        <v>195</v>
      </c>
      <c r="Q18" s="41"/>
      <c r="R18" s="31"/>
      <c r="S18" s="31"/>
      <c r="T18" s="40">
        <v>99890</v>
      </c>
      <c r="U18" s="40"/>
      <c r="V18" s="31"/>
    </row>
    <row r="19" spans="1:22" ht="15.75" thickBot="1">
      <c r="A19" s="13"/>
      <c r="B19" s="38"/>
      <c r="C19" s="31"/>
      <c r="D19" s="46"/>
      <c r="E19" s="46"/>
      <c r="F19" s="47"/>
      <c r="G19" s="31"/>
      <c r="H19" s="46"/>
      <c r="I19" s="46"/>
      <c r="J19" s="47"/>
      <c r="K19" s="31"/>
      <c r="L19" s="48"/>
      <c r="M19" s="48"/>
      <c r="N19" s="49"/>
      <c r="O19" s="31"/>
      <c r="P19" s="48"/>
      <c r="Q19" s="48"/>
      <c r="R19" s="47"/>
      <c r="S19" s="31"/>
      <c r="T19" s="46"/>
      <c r="U19" s="46"/>
      <c r="V19" s="47"/>
    </row>
    <row r="20" spans="1:22">
      <c r="A20" s="13"/>
      <c r="B20" s="50" t="s">
        <v>200</v>
      </c>
      <c r="C20" s="43"/>
      <c r="D20" s="51" t="s">
        <v>194</v>
      </c>
      <c r="E20" s="53">
        <v>134519</v>
      </c>
      <c r="F20" s="37"/>
      <c r="G20" s="43"/>
      <c r="H20" s="51" t="s">
        <v>194</v>
      </c>
      <c r="I20" s="53">
        <v>5210</v>
      </c>
      <c r="J20" s="37"/>
      <c r="K20" s="43"/>
      <c r="L20" s="51" t="s">
        <v>194</v>
      </c>
      <c r="M20" s="56" t="s">
        <v>198</v>
      </c>
      <c r="N20" s="51" t="s">
        <v>199</v>
      </c>
      <c r="O20" s="43"/>
      <c r="P20" s="51" t="s">
        <v>194</v>
      </c>
      <c r="Q20" s="56" t="s">
        <v>195</v>
      </c>
      <c r="R20" s="37"/>
      <c r="S20" s="43"/>
      <c r="T20" s="51" t="s">
        <v>194</v>
      </c>
      <c r="U20" s="53">
        <v>139727</v>
      </c>
      <c r="V20" s="37"/>
    </row>
    <row r="21" spans="1:22" ht="15.75" thickBot="1">
      <c r="A21" s="13"/>
      <c r="B21" s="50"/>
      <c r="C21" s="43"/>
      <c r="D21" s="52"/>
      <c r="E21" s="54"/>
      <c r="F21" s="55"/>
      <c r="G21" s="43"/>
      <c r="H21" s="52"/>
      <c r="I21" s="54"/>
      <c r="J21" s="55"/>
      <c r="K21" s="43"/>
      <c r="L21" s="52"/>
      <c r="M21" s="57"/>
      <c r="N21" s="52"/>
      <c r="O21" s="43"/>
      <c r="P21" s="52"/>
      <c r="Q21" s="57"/>
      <c r="R21" s="55"/>
      <c r="S21" s="43"/>
      <c r="T21" s="52"/>
      <c r="U21" s="54"/>
      <c r="V21" s="55"/>
    </row>
    <row r="22" spans="1:22" ht="15.75" thickTop="1">
      <c r="A22" s="13"/>
      <c r="B22" s="16"/>
      <c r="C22" s="16"/>
      <c r="D22" s="58"/>
      <c r="E22" s="58"/>
      <c r="F22" s="58"/>
      <c r="G22" s="16"/>
      <c r="H22" s="58"/>
      <c r="I22" s="58"/>
      <c r="J22" s="58"/>
      <c r="K22" s="16"/>
      <c r="L22" s="58"/>
      <c r="M22" s="58"/>
      <c r="N22" s="58"/>
      <c r="O22" s="16"/>
      <c r="P22" s="58"/>
      <c r="Q22" s="58"/>
      <c r="R22" s="58"/>
      <c r="S22" s="16"/>
      <c r="T22" s="58"/>
      <c r="U22" s="58"/>
      <c r="V22" s="58"/>
    </row>
    <row r="23" spans="1:22">
      <c r="A23" s="13"/>
      <c r="B23" s="19" t="s">
        <v>201</v>
      </c>
      <c r="C23" s="20"/>
      <c r="D23" s="43"/>
      <c r="E23" s="43"/>
      <c r="F23" s="43"/>
      <c r="G23" s="20"/>
      <c r="H23" s="43"/>
      <c r="I23" s="43"/>
      <c r="J23" s="43"/>
      <c r="K23" s="20"/>
      <c r="L23" s="43"/>
      <c r="M23" s="43"/>
      <c r="N23" s="43"/>
      <c r="O23" s="20"/>
      <c r="P23" s="43"/>
      <c r="Q23" s="43"/>
      <c r="R23" s="43"/>
      <c r="S23" s="20"/>
      <c r="T23" s="43"/>
      <c r="U23" s="43"/>
      <c r="V23" s="43"/>
    </row>
    <row r="24" spans="1:22">
      <c r="A24" s="13"/>
      <c r="B24" s="38" t="s">
        <v>197</v>
      </c>
      <c r="C24" s="31"/>
      <c r="D24" s="39" t="s">
        <v>194</v>
      </c>
      <c r="E24" s="40">
        <v>6061</v>
      </c>
      <c r="F24" s="31"/>
      <c r="G24" s="31"/>
      <c r="H24" s="39" t="s">
        <v>194</v>
      </c>
      <c r="I24" s="41">
        <v>337</v>
      </c>
      <c r="J24" s="31"/>
      <c r="K24" s="31"/>
      <c r="L24" s="39" t="s">
        <v>194</v>
      </c>
      <c r="M24" s="41" t="s">
        <v>195</v>
      </c>
      <c r="N24" s="31"/>
      <c r="O24" s="31"/>
      <c r="P24" s="39" t="s">
        <v>194</v>
      </c>
      <c r="Q24" s="41" t="s">
        <v>195</v>
      </c>
      <c r="R24" s="31"/>
      <c r="S24" s="31"/>
      <c r="T24" s="39" t="s">
        <v>194</v>
      </c>
      <c r="U24" s="40">
        <v>6398</v>
      </c>
      <c r="V24" s="31"/>
    </row>
    <row r="25" spans="1:22">
      <c r="A25" s="13"/>
      <c r="B25" s="38"/>
      <c r="C25" s="31"/>
      <c r="D25" s="39"/>
      <c r="E25" s="40"/>
      <c r="F25" s="31"/>
      <c r="G25" s="31"/>
      <c r="H25" s="39"/>
      <c r="I25" s="41"/>
      <c r="J25" s="31"/>
      <c r="K25" s="31"/>
      <c r="L25" s="39"/>
      <c r="M25" s="41"/>
      <c r="N25" s="31"/>
      <c r="O25" s="31"/>
      <c r="P25" s="39"/>
      <c r="Q25" s="41"/>
      <c r="R25" s="31"/>
      <c r="S25" s="31"/>
      <c r="T25" s="39"/>
      <c r="U25" s="40"/>
      <c r="V25" s="31"/>
    </row>
    <row r="26" spans="1:22">
      <c r="A26" s="13"/>
      <c r="B26" s="59" t="s">
        <v>202</v>
      </c>
      <c r="C26" s="43"/>
      <c r="D26" s="44">
        <v>4255</v>
      </c>
      <c r="E26" s="44"/>
      <c r="F26" s="43"/>
      <c r="G26" s="43"/>
      <c r="H26" s="45" t="s">
        <v>195</v>
      </c>
      <c r="I26" s="45"/>
      <c r="J26" s="43"/>
      <c r="K26" s="43"/>
      <c r="L26" s="45" t="s">
        <v>195</v>
      </c>
      <c r="M26" s="45"/>
      <c r="N26" s="43"/>
      <c r="O26" s="43"/>
      <c r="P26" s="45" t="s">
        <v>195</v>
      </c>
      <c r="Q26" s="45"/>
      <c r="R26" s="43"/>
      <c r="S26" s="43"/>
      <c r="T26" s="44">
        <v>4255</v>
      </c>
      <c r="U26" s="44"/>
      <c r="V26" s="43"/>
    </row>
    <row r="27" spans="1:22" ht="15.75" thickBot="1">
      <c r="A27" s="13"/>
      <c r="B27" s="59"/>
      <c r="C27" s="43"/>
      <c r="D27" s="60"/>
      <c r="E27" s="60"/>
      <c r="F27" s="61"/>
      <c r="G27" s="43"/>
      <c r="H27" s="62"/>
      <c r="I27" s="62"/>
      <c r="J27" s="61"/>
      <c r="K27" s="43"/>
      <c r="L27" s="62"/>
      <c r="M27" s="62"/>
      <c r="N27" s="61"/>
      <c r="O27" s="43"/>
      <c r="P27" s="62"/>
      <c r="Q27" s="62"/>
      <c r="R27" s="61"/>
      <c r="S27" s="43"/>
      <c r="T27" s="60"/>
      <c r="U27" s="60"/>
      <c r="V27" s="61"/>
    </row>
    <row r="28" spans="1:22">
      <c r="A28" s="13"/>
      <c r="B28" s="63" t="s">
        <v>203</v>
      </c>
      <c r="C28" s="31"/>
      <c r="D28" s="64" t="s">
        <v>194</v>
      </c>
      <c r="E28" s="66">
        <v>10316</v>
      </c>
      <c r="F28" s="35"/>
      <c r="G28" s="31"/>
      <c r="H28" s="64" t="s">
        <v>194</v>
      </c>
      <c r="I28" s="69">
        <v>337</v>
      </c>
      <c r="J28" s="35"/>
      <c r="K28" s="31"/>
      <c r="L28" s="64" t="s">
        <v>194</v>
      </c>
      <c r="M28" s="69" t="s">
        <v>195</v>
      </c>
      <c r="N28" s="35"/>
      <c r="O28" s="31"/>
      <c r="P28" s="64" t="s">
        <v>194</v>
      </c>
      <c r="Q28" s="69" t="s">
        <v>195</v>
      </c>
      <c r="R28" s="35"/>
      <c r="S28" s="31"/>
      <c r="T28" s="64" t="s">
        <v>194</v>
      </c>
      <c r="U28" s="66">
        <v>10653</v>
      </c>
      <c r="V28" s="35"/>
    </row>
    <row r="29" spans="1:22" ht="15.75" thickBot="1">
      <c r="A29" s="13"/>
      <c r="B29" s="63"/>
      <c r="C29" s="31"/>
      <c r="D29" s="65"/>
      <c r="E29" s="67"/>
      <c r="F29" s="68"/>
      <c r="G29" s="31"/>
      <c r="H29" s="65"/>
      <c r="I29" s="70"/>
      <c r="J29" s="68"/>
      <c r="K29" s="31"/>
      <c r="L29" s="65"/>
      <c r="M29" s="70"/>
      <c r="N29" s="68"/>
      <c r="O29" s="31"/>
      <c r="P29" s="65"/>
      <c r="Q29" s="70"/>
      <c r="R29" s="68"/>
      <c r="S29" s="31"/>
      <c r="T29" s="65"/>
      <c r="U29" s="67"/>
      <c r="V29" s="68"/>
    </row>
    <row r="30" spans="1:22" ht="15.75" thickTop="1">
      <c r="A30" s="13"/>
      <c r="B30" s="28"/>
      <c r="C30" s="28"/>
      <c r="D30" s="28"/>
      <c r="E30" s="28"/>
      <c r="F30" s="28"/>
      <c r="G30" s="28"/>
      <c r="H30" s="28"/>
      <c r="I30" s="28"/>
      <c r="J30" s="28"/>
      <c r="K30" s="28"/>
      <c r="L30" s="28"/>
      <c r="M30" s="28"/>
      <c r="N30" s="28"/>
      <c r="O30" s="28"/>
      <c r="P30" s="28"/>
      <c r="Q30" s="28"/>
      <c r="R30" s="28"/>
      <c r="S30" s="28"/>
      <c r="T30" s="28"/>
      <c r="U30" s="28"/>
      <c r="V30" s="28"/>
    </row>
    <row r="31" spans="1:22">
      <c r="A31" s="13"/>
      <c r="B31" s="14"/>
      <c r="C31" s="14"/>
      <c r="D31" s="14"/>
      <c r="E31" s="14"/>
      <c r="F31" s="14"/>
      <c r="G31" s="14"/>
      <c r="H31" s="14"/>
      <c r="I31" s="14"/>
      <c r="J31" s="14"/>
      <c r="K31" s="14"/>
      <c r="L31" s="14"/>
      <c r="M31" s="14"/>
      <c r="N31" s="14"/>
      <c r="O31" s="14"/>
      <c r="P31" s="14"/>
      <c r="Q31" s="14"/>
      <c r="R31" s="14"/>
      <c r="S31" s="14"/>
      <c r="T31" s="14"/>
      <c r="U31" s="14"/>
      <c r="V31" s="14"/>
    </row>
    <row r="32" spans="1:22" ht="15.75" thickBot="1">
      <c r="A32" s="13"/>
      <c r="B32" s="15"/>
      <c r="C32" s="16"/>
      <c r="D32" s="72" t="s">
        <v>204</v>
      </c>
      <c r="E32" s="72"/>
      <c r="F32" s="72"/>
      <c r="G32" s="72"/>
      <c r="H32" s="72"/>
      <c r="I32" s="72"/>
      <c r="J32" s="72"/>
      <c r="K32" s="72"/>
      <c r="L32" s="72"/>
      <c r="M32" s="72"/>
      <c r="N32" s="72"/>
      <c r="O32" s="72"/>
      <c r="P32" s="72"/>
      <c r="Q32" s="72"/>
      <c r="R32" s="72"/>
      <c r="S32" s="72"/>
      <c r="T32" s="72"/>
      <c r="U32" s="72"/>
      <c r="V32" s="72"/>
    </row>
    <row r="33" spans="1:22">
      <c r="A33" s="13"/>
      <c r="B33" s="30" t="s">
        <v>181</v>
      </c>
      <c r="C33" s="31"/>
      <c r="D33" s="33" t="s">
        <v>182</v>
      </c>
      <c r="E33" s="33"/>
      <c r="F33" s="33"/>
      <c r="G33" s="35"/>
      <c r="H33" s="33" t="s">
        <v>184</v>
      </c>
      <c r="I33" s="33"/>
      <c r="J33" s="33"/>
      <c r="K33" s="35"/>
      <c r="L33" s="33" t="s">
        <v>184</v>
      </c>
      <c r="M33" s="33"/>
      <c r="N33" s="33"/>
      <c r="O33" s="35"/>
      <c r="P33" s="33" t="s">
        <v>188</v>
      </c>
      <c r="Q33" s="33"/>
      <c r="R33" s="33"/>
      <c r="S33" s="35"/>
      <c r="T33" s="74" t="s">
        <v>191</v>
      </c>
      <c r="U33" s="74"/>
      <c r="V33" s="74"/>
    </row>
    <row r="34" spans="1:22">
      <c r="A34" s="13"/>
      <c r="B34" s="30"/>
      <c r="C34" s="31"/>
      <c r="D34" s="32" t="s">
        <v>183</v>
      </c>
      <c r="E34" s="32"/>
      <c r="F34" s="32"/>
      <c r="G34" s="31"/>
      <c r="H34" s="32" t="s">
        <v>185</v>
      </c>
      <c r="I34" s="32"/>
      <c r="J34" s="32"/>
      <c r="K34" s="31"/>
      <c r="L34" s="32" t="s">
        <v>185</v>
      </c>
      <c r="M34" s="32"/>
      <c r="N34" s="32"/>
      <c r="O34" s="31"/>
      <c r="P34" s="32" t="s">
        <v>189</v>
      </c>
      <c r="Q34" s="32"/>
      <c r="R34" s="32"/>
      <c r="S34" s="31"/>
      <c r="T34" s="73"/>
      <c r="U34" s="73"/>
      <c r="V34" s="73"/>
    </row>
    <row r="35" spans="1:22" ht="15.75" thickBot="1">
      <c r="A35" s="13"/>
      <c r="B35" s="30"/>
      <c r="C35" s="31"/>
      <c r="D35" s="34"/>
      <c r="E35" s="34"/>
      <c r="F35" s="34"/>
      <c r="G35" s="31"/>
      <c r="H35" s="36" t="s">
        <v>186</v>
      </c>
      <c r="I35" s="36"/>
      <c r="J35" s="36"/>
      <c r="K35" s="31"/>
      <c r="L35" s="36" t="s">
        <v>187</v>
      </c>
      <c r="M35" s="36"/>
      <c r="N35" s="36"/>
      <c r="O35" s="31"/>
      <c r="P35" s="36" t="s">
        <v>190</v>
      </c>
      <c r="Q35" s="36"/>
      <c r="R35" s="36"/>
      <c r="S35" s="31"/>
      <c r="T35" s="75"/>
      <c r="U35" s="75"/>
      <c r="V35" s="75"/>
    </row>
    <row r="36" spans="1:22" ht="26.25">
      <c r="A36" s="13"/>
      <c r="B36" s="19" t="s">
        <v>192</v>
      </c>
      <c r="C36" s="20"/>
      <c r="D36" s="37"/>
      <c r="E36" s="37"/>
      <c r="F36" s="37"/>
      <c r="G36" s="20"/>
      <c r="H36" s="37"/>
      <c r="I36" s="37"/>
      <c r="J36" s="37"/>
      <c r="K36" s="20"/>
      <c r="L36" s="37"/>
      <c r="M36" s="37"/>
      <c r="N36" s="37"/>
      <c r="O36" s="20"/>
      <c r="P36" s="37"/>
      <c r="Q36" s="37"/>
      <c r="R36" s="37"/>
      <c r="S36" s="20"/>
      <c r="T36" s="37"/>
      <c r="U36" s="37"/>
      <c r="V36" s="37"/>
    </row>
    <row r="37" spans="1:22">
      <c r="A37" s="13"/>
      <c r="B37" s="38" t="s">
        <v>193</v>
      </c>
      <c r="C37" s="31"/>
      <c r="D37" s="39" t="s">
        <v>194</v>
      </c>
      <c r="E37" s="40">
        <v>25717</v>
      </c>
      <c r="F37" s="31"/>
      <c r="G37" s="31"/>
      <c r="H37" s="39" t="s">
        <v>194</v>
      </c>
      <c r="I37" s="41">
        <v>567</v>
      </c>
      <c r="J37" s="31"/>
      <c r="K37" s="31"/>
      <c r="L37" s="39" t="s">
        <v>194</v>
      </c>
      <c r="M37" s="41" t="s">
        <v>195</v>
      </c>
      <c r="N37" s="31"/>
      <c r="O37" s="31"/>
      <c r="P37" s="39" t="s">
        <v>194</v>
      </c>
      <c r="Q37" s="41" t="s">
        <v>195</v>
      </c>
      <c r="R37" s="31"/>
      <c r="S37" s="31"/>
      <c r="T37" s="39" t="s">
        <v>194</v>
      </c>
      <c r="U37" s="40">
        <v>26284</v>
      </c>
      <c r="V37" s="31"/>
    </row>
    <row r="38" spans="1:22">
      <c r="A38" s="13"/>
      <c r="B38" s="38"/>
      <c r="C38" s="31"/>
      <c r="D38" s="39"/>
      <c r="E38" s="40"/>
      <c r="F38" s="31"/>
      <c r="G38" s="31"/>
      <c r="H38" s="39"/>
      <c r="I38" s="41"/>
      <c r="J38" s="31"/>
      <c r="K38" s="31"/>
      <c r="L38" s="39"/>
      <c r="M38" s="41"/>
      <c r="N38" s="31"/>
      <c r="O38" s="31"/>
      <c r="P38" s="39"/>
      <c r="Q38" s="41"/>
      <c r="R38" s="31"/>
      <c r="S38" s="31"/>
      <c r="T38" s="39"/>
      <c r="U38" s="40"/>
      <c r="V38" s="31"/>
    </row>
    <row r="39" spans="1:22">
      <c r="A39" s="13"/>
      <c r="B39" s="42" t="s">
        <v>196</v>
      </c>
      <c r="C39" s="43"/>
      <c r="D39" s="44">
        <v>14170</v>
      </c>
      <c r="E39" s="44"/>
      <c r="F39" s="43"/>
      <c r="G39" s="43"/>
      <c r="H39" s="45">
        <v>690</v>
      </c>
      <c r="I39" s="45"/>
      <c r="J39" s="43"/>
      <c r="K39" s="43"/>
      <c r="L39" s="45" t="s">
        <v>195</v>
      </c>
      <c r="M39" s="45"/>
      <c r="N39" s="43"/>
      <c r="O39" s="43"/>
      <c r="P39" s="45" t="s">
        <v>195</v>
      </c>
      <c r="Q39" s="45"/>
      <c r="R39" s="43"/>
      <c r="S39" s="43"/>
      <c r="T39" s="44">
        <v>14860</v>
      </c>
      <c r="U39" s="44"/>
      <c r="V39" s="43"/>
    </row>
    <row r="40" spans="1:22">
      <c r="A40" s="13"/>
      <c r="B40" s="42"/>
      <c r="C40" s="43"/>
      <c r="D40" s="44"/>
      <c r="E40" s="44"/>
      <c r="F40" s="43"/>
      <c r="G40" s="43"/>
      <c r="H40" s="45"/>
      <c r="I40" s="45"/>
      <c r="J40" s="43"/>
      <c r="K40" s="43"/>
      <c r="L40" s="45"/>
      <c r="M40" s="45"/>
      <c r="N40" s="43"/>
      <c r="O40" s="43"/>
      <c r="P40" s="45"/>
      <c r="Q40" s="45"/>
      <c r="R40" s="43"/>
      <c r="S40" s="43"/>
      <c r="T40" s="44"/>
      <c r="U40" s="44"/>
      <c r="V40" s="43"/>
    </row>
    <row r="41" spans="1:22">
      <c r="A41" s="13"/>
      <c r="B41" s="38" t="s">
        <v>197</v>
      </c>
      <c r="C41" s="31"/>
      <c r="D41" s="40">
        <v>105165</v>
      </c>
      <c r="E41" s="40"/>
      <c r="F41" s="31"/>
      <c r="G41" s="31"/>
      <c r="H41" s="40">
        <v>3299</v>
      </c>
      <c r="I41" s="40"/>
      <c r="J41" s="31"/>
      <c r="K41" s="31"/>
      <c r="L41" s="41" t="s">
        <v>205</v>
      </c>
      <c r="M41" s="41"/>
      <c r="N41" s="39" t="s">
        <v>199</v>
      </c>
      <c r="O41" s="31"/>
      <c r="P41" s="41" t="s">
        <v>195</v>
      </c>
      <c r="Q41" s="41"/>
      <c r="R41" s="31"/>
      <c r="S41" s="31"/>
      <c r="T41" s="40">
        <v>108446</v>
      </c>
      <c r="U41" s="40"/>
      <c r="V41" s="31"/>
    </row>
    <row r="42" spans="1:22" ht="15.75" thickBot="1">
      <c r="A42" s="13"/>
      <c r="B42" s="38"/>
      <c r="C42" s="31"/>
      <c r="D42" s="46"/>
      <c r="E42" s="46"/>
      <c r="F42" s="47"/>
      <c r="G42" s="31"/>
      <c r="H42" s="46"/>
      <c r="I42" s="46"/>
      <c r="J42" s="47"/>
      <c r="K42" s="31"/>
      <c r="L42" s="48"/>
      <c r="M42" s="48"/>
      <c r="N42" s="49"/>
      <c r="O42" s="31"/>
      <c r="P42" s="48"/>
      <c r="Q42" s="48"/>
      <c r="R42" s="47"/>
      <c r="S42" s="31"/>
      <c r="T42" s="46"/>
      <c r="U42" s="46"/>
      <c r="V42" s="47"/>
    </row>
    <row r="43" spans="1:22">
      <c r="A43" s="13"/>
      <c r="B43" s="50" t="s">
        <v>200</v>
      </c>
      <c r="C43" s="43"/>
      <c r="D43" s="51" t="s">
        <v>194</v>
      </c>
      <c r="E43" s="53">
        <v>145052</v>
      </c>
      <c r="F43" s="37"/>
      <c r="G43" s="43"/>
      <c r="H43" s="51" t="s">
        <v>194</v>
      </c>
      <c r="I43" s="53">
        <v>4556</v>
      </c>
      <c r="J43" s="37"/>
      <c r="K43" s="43"/>
      <c r="L43" s="51" t="s">
        <v>194</v>
      </c>
      <c r="M43" s="56" t="s">
        <v>205</v>
      </c>
      <c r="N43" s="51" t="s">
        <v>199</v>
      </c>
      <c r="O43" s="43"/>
      <c r="P43" s="51" t="s">
        <v>194</v>
      </c>
      <c r="Q43" s="56" t="s">
        <v>195</v>
      </c>
      <c r="R43" s="37"/>
      <c r="S43" s="43"/>
      <c r="T43" s="51" t="s">
        <v>194</v>
      </c>
      <c r="U43" s="53">
        <v>149590</v>
      </c>
      <c r="V43" s="37"/>
    </row>
    <row r="44" spans="1:22" ht="15.75" thickBot="1">
      <c r="A44" s="13"/>
      <c r="B44" s="50"/>
      <c r="C44" s="43"/>
      <c r="D44" s="52"/>
      <c r="E44" s="54"/>
      <c r="F44" s="55"/>
      <c r="G44" s="43"/>
      <c r="H44" s="52"/>
      <c r="I44" s="54"/>
      <c r="J44" s="55"/>
      <c r="K44" s="43"/>
      <c r="L44" s="52"/>
      <c r="M44" s="57"/>
      <c r="N44" s="52"/>
      <c r="O44" s="43"/>
      <c r="P44" s="52"/>
      <c r="Q44" s="57"/>
      <c r="R44" s="55"/>
      <c r="S44" s="43"/>
      <c r="T44" s="52"/>
      <c r="U44" s="54"/>
      <c r="V44" s="55"/>
    </row>
    <row r="45" spans="1:22" ht="15.75" thickTop="1">
      <c r="A45" s="13"/>
      <c r="B45" s="16"/>
      <c r="C45" s="16"/>
      <c r="D45" s="58"/>
      <c r="E45" s="58"/>
      <c r="F45" s="58"/>
      <c r="G45" s="16"/>
      <c r="H45" s="58"/>
      <c r="I45" s="58"/>
      <c r="J45" s="58"/>
      <c r="K45" s="16"/>
      <c r="L45" s="58"/>
      <c r="M45" s="58"/>
      <c r="N45" s="58"/>
      <c r="O45" s="16"/>
      <c r="P45" s="58"/>
      <c r="Q45" s="58"/>
      <c r="R45" s="58"/>
      <c r="S45" s="16"/>
      <c r="T45" s="58"/>
      <c r="U45" s="58"/>
      <c r="V45" s="58"/>
    </row>
    <row r="46" spans="1:22">
      <c r="A46" s="13"/>
      <c r="B46" s="19" t="s">
        <v>201</v>
      </c>
      <c r="C46" s="20"/>
      <c r="D46" s="43"/>
      <c r="E46" s="43"/>
      <c r="F46" s="43"/>
      <c r="G46" s="20"/>
      <c r="H46" s="43"/>
      <c r="I46" s="43"/>
      <c r="J46" s="43"/>
      <c r="K46" s="20"/>
      <c r="L46" s="43"/>
      <c r="M46" s="43"/>
      <c r="N46" s="43"/>
      <c r="O46" s="20"/>
      <c r="P46" s="43"/>
      <c r="Q46" s="43"/>
      <c r="R46" s="43"/>
      <c r="S46" s="20"/>
      <c r="T46" s="43"/>
      <c r="U46" s="43"/>
      <c r="V46" s="43"/>
    </row>
    <row r="47" spans="1:22">
      <c r="A47" s="13"/>
      <c r="B47" s="38" t="s">
        <v>197</v>
      </c>
      <c r="C47" s="31"/>
      <c r="D47" s="39" t="s">
        <v>194</v>
      </c>
      <c r="E47" s="40">
        <v>3072</v>
      </c>
      <c r="F47" s="31"/>
      <c r="G47" s="31"/>
      <c r="H47" s="39" t="s">
        <v>194</v>
      </c>
      <c r="I47" s="41">
        <v>342</v>
      </c>
      <c r="J47" s="31"/>
      <c r="K47" s="31"/>
      <c r="L47" s="39" t="s">
        <v>194</v>
      </c>
      <c r="M47" s="41" t="s">
        <v>195</v>
      </c>
      <c r="N47" s="31"/>
      <c r="O47" s="31"/>
      <c r="P47" s="39" t="s">
        <v>194</v>
      </c>
      <c r="Q47" s="41" t="s">
        <v>195</v>
      </c>
      <c r="R47" s="31"/>
      <c r="S47" s="31"/>
      <c r="T47" s="39" t="s">
        <v>194</v>
      </c>
      <c r="U47" s="40">
        <v>3414</v>
      </c>
      <c r="V47" s="31"/>
    </row>
    <row r="48" spans="1:22">
      <c r="A48" s="13"/>
      <c r="B48" s="38"/>
      <c r="C48" s="31"/>
      <c r="D48" s="39"/>
      <c r="E48" s="40"/>
      <c r="F48" s="31"/>
      <c r="G48" s="31"/>
      <c r="H48" s="39"/>
      <c r="I48" s="41"/>
      <c r="J48" s="31"/>
      <c r="K48" s="31"/>
      <c r="L48" s="39"/>
      <c r="M48" s="41"/>
      <c r="N48" s="31"/>
      <c r="O48" s="31"/>
      <c r="P48" s="39"/>
      <c r="Q48" s="41"/>
      <c r="R48" s="31"/>
      <c r="S48" s="31"/>
      <c r="T48" s="39"/>
      <c r="U48" s="40"/>
      <c r="V48" s="31"/>
    </row>
    <row r="49" spans="1:22">
      <c r="A49" s="13"/>
      <c r="B49" s="59" t="s">
        <v>202</v>
      </c>
      <c r="C49" s="43"/>
      <c r="D49" s="44">
        <v>4277</v>
      </c>
      <c r="E49" s="44"/>
      <c r="F49" s="43"/>
      <c r="G49" s="43"/>
      <c r="H49" s="45" t="s">
        <v>195</v>
      </c>
      <c r="I49" s="45"/>
      <c r="J49" s="43"/>
      <c r="K49" s="43"/>
      <c r="L49" s="45" t="s">
        <v>195</v>
      </c>
      <c r="M49" s="45"/>
      <c r="N49" s="43"/>
      <c r="O49" s="43"/>
      <c r="P49" s="45" t="s">
        <v>195</v>
      </c>
      <c r="Q49" s="45"/>
      <c r="R49" s="43"/>
      <c r="S49" s="43"/>
      <c r="T49" s="44">
        <v>4277</v>
      </c>
      <c r="U49" s="44"/>
      <c r="V49" s="43"/>
    </row>
    <row r="50" spans="1:22" ht="15.75" thickBot="1">
      <c r="A50" s="13"/>
      <c r="B50" s="59"/>
      <c r="C50" s="43"/>
      <c r="D50" s="60"/>
      <c r="E50" s="60"/>
      <c r="F50" s="61"/>
      <c r="G50" s="43"/>
      <c r="H50" s="62"/>
      <c r="I50" s="62"/>
      <c r="J50" s="61"/>
      <c r="K50" s="43"/>
      <c r="L50" s="62"/>
      <c r="M50" s="62"/>
      <c r="N50" s="61"/>
      <c r="O50" s="43"/>
      <c r="P50" s="62"/>
      <c r="Q50" s="62"/>
      <c r="R50" s="61"/>
      <c r="S50" s="43"/>
      <c r="T50" s="60"/>
      <c r="U50" s="60"/>
      <c r="V50" s="61"/>
    </row>
    <row r="51" spans="1:22">
      <c r="A51" s="13"/>
      <c r="B51" s="63" t="s">
        <v>203</v>
      </c>
      <c r="C51" s="31"/>
      <c r="D51" s="64" t="s">
        <v>194</v>
      </c>
      <c r="E51" s="66">
        <v>7349</v>
      </c>
      <c r="F51" s="35"/>
      <c r="G51" s="31"/>
      <c r="H51" s="64" t="s">
        <v>194</v>
      </c>
      <c r="I51" s="69">
        <v>342</v>
      </c>
      <c r="J51" s="35"/>
      <c r="K51" s="31"/>
      <c r="L51" s="64" t="s">
        <v>194</v>
      </c>
      <c r="M51" s="69" t="s">
        <v>195</v>
      </c>
      <c r="N51" s="35"/>
      <c r="O51" s="31"/>
      <c r="P51" s="64" t="s">
        <v>194</v>
      </c>
      <c r="Q51" s="69" t="s">
        <v>195</v>
      </c>
      <c r="R51" s="35"/>
      <c r="S51" s="31"/>
      <c r="T51" s="64" t="s">
        <v>194</v>
      </c>
      <c r="U51" s="66">
        <v>7691</v>
      </c>
      <c r="V51" s="35"/>
    </row>
    <row r="52" spans="1:22" ht="15.75" thickBot="1">
      <c r="A52" s="13"/>
      <c r="B52" s="63"/>
      <c r="C52" s="31"/>
      <c r="D52" s="65"/>
      <c r="E52" s="67"/>
      <c r="F52" s="68"/>
      <c r="G52" s="31"/>
      <c r="H52" s="65"/>
      <c r="I52" s="70"/>
      <c r="J52" s="68"/>
      <c r="K52" s="31"/>
      <c r="L52" s="65"/>
      <c r="M52" s="70"/>
      <c r="N52" s="68"/>
      <c r="O52" s="31"/>
      <c r="P52" s="65"/>
      <c r="Q52" s="70"/>
      <c r="R52" s="68"/>
      <c r="S52" s="31"/>
      <c r="T52" s="65"/>
      <c r="U52" s="67"/>
      <c r="V52" s="68"/>
    </row>
    <row r="53" spans="1:22" ht="15.75" thickTop="1">
      <c r="A53" s="13"/>
      <c r="B53" s="85" t="s">
        <v>206</v>
      </c>
      <c r="C53" s="85"/>
      <c r="D53" s="85"/>
      <c r="E53" s="85"/>
      <c r="F53" s="85"/>
      <c r="G53" s="85"/>
      <c r="H53" s="85"/>
      <c r="I53" s="85"/>
      <c r="J53" s="85"/>
      <c r="K53" s="85"/>
      <c r="L53" s="85"/>
      <c r="M53" s="85"/>
      <c r="N53" s="85"/>
      <c r="O53" s="85"/>
      <c r="P53" s="85"/>
      <c r="Q53" s="85"/>
      <c r="R53" s="85"/>
      <c r="S53" s="85"/>
      <c r="T53" s="85"/>
      <c r="U53" s="85"/>
      <c r="V53" s="85"/>
    </row>
    <row r="54" spans="1:22">
      <c r="A54" s="13"/>
      <c r="B54" s="28"/>
      <c r="C54" s="28"/>
      <c r="D54" s="28"/>
      <c r="E54" s="28"/>
      <c r="F54" s="28"/>
      <c r="G54" s="28"/>
      <c r="H54" s="28"/>
      <c r="I54" s="28"/>
      <c r="J54" s="28"/>
      <c r="K54" s="28"/>
      <c r="L54" s="28"/>
      <c r="M54" s="28"/>
      <c r="N54" s="28"/>
      <c r="O54" s="28"/>
      <c r="P54" s="28"/>
      <c r="Q54" s="28"/>
      <c r="R54" s="28"/>
    </row>
    <row r="55" spans="1:22">
      <c r="A55" s="13"/>
      <c r="B55" s="14"/>
      <c r="C55" s="14"/>
      <c r="D55" s="14"/>
      <c r="E55" s="14"/>
      <c r="F55" s="14"/>
      <c r="G55" s="14"/>
      <c r="H55" s="14"/>
      <c r="I55" s="14"/>
      <c r="J55" s="14"/>
      <c r="K55" s="14"/>
      <c r="L55" s="14"/>
      <c r="M55" s="14"/>
      <c r="N55" s="14"/>
      <c r="O55" s="14"/>
      <c r="P55" s="14"/>
      <c r="Q55" s="14"/>
      <c r="R55" s="14"/>
    </row>
    <row r="56" spans="1:22" ht="15.75" thickBot="1">
      <c r="A56" s="13"/>
      <c r="B56" s="16"/>
      <c r="C56" s="16"/>
      <c r="D56" s="75" t="s">
        <v>207</v>
      </c>
      <c r="E56" s="75"/>
      <c r="F56" s="75"/>
      <c r="G56" s="75"/>
      <c r="H56" s="75"/>
      <c r="I56" s="75"/>
      <c r="J56" s="75"/>
      <c r="K56" s="75"/>
      <c r="L56" s="75"/>
      <c r="M56" s="75"/>
      <c r="N56" s="75"/>
      <c r="O56" s="75"/>
      <c r="P56" s="75"/>
      <c r="Q56" s="75"/>
      <c r="R56" s="75"/>
    </row>
    <row r="57" spans="1:22" ht="15.75" thickBot="1">
      <c r="A57" s="13"/>
      <c r="B57" s="16"/>
      <c r="C57" s="16"/>
      <c r="D57" s="76" t="s">
        <v>208</v>
      </c>
      <c r="E57" s="76"/>
      <c r="F57" s="76"/>
      <c r="G57" s="76"/>
      <c r="H57" s="76"/>
      <c r="I57" s="76"/>
      <c r="J57" s="76"/>
      <c r="K57" s="16"/>
      <c r="L57" s="76" t="s">
        <v>209</v>
      </c>
      <c r="M57" s="76"/>
      <c r="N57" s="76"/>
      <c r="O57" s="76"/>
      <c r="P57" s="76"/>
      <c r="Q57" s="76"/>
      <c r="R57" s="76"/>
    </row>
    <row r="58" spans="1:22">
      <c r="A58" s="13"/>
      <c r="B58" s="30" t="s">
        <v>210</v>
      </c>
      <c r="C58" s="31"/>
      <c r="D58" s="74" t="s">
        <v>211</v>
      </c>
      <c r="E58" s="74"/>
      <c r="F58" s="74"/>
      <c r="G58" s="35"/>
      <c r="H58" s="74" t="s">
        <v>185</v>
      </c>
      <c r="I58" s="74"/>
      <c r="J58" s="74"/>
      <c r="K58" s="31"/>
      <c r="L58" s="74" t="s">
        <v>211</v>
      </c>
      <c r="M58" s="74"/>
      <c r="N58" s="74"/>
      <c r="O58" s="35"/>
      <c r="P58" s="74" t="s">
        <v>185</v>
      </c>
      <c r="Q58" s="74"/>
      <c r="R58" s="74"/>
    </row>
    <row r="59" spans="1:22" ht="15.75" thickBot="1">
      <c r="A59" s="13"/>
      <c r="B59" s="30"/>
      <c r="C59" s="31"/>
      <c r="D59" s="75" t="s">
        <v>212</v>
      </c>
      <c r="E59" s="75"/>
      <c r="F59" s="75"/>
      <c r="G59" s="31"/>
      <c r="H59" s="75" t="s">
        <v>187</v>
      </c>
      <c r="I59" s="75"/>
      <c r="J59" s="75"/>
      <c r="K59" s="31"/>
      <c r="L59" s="75" t="s">
        <v>212</v>
      </c>
      <c r="M59" s="75"/>
      <c r="N59" s="75"/>
      <c r="O59" s="31"/>
      <c r="P59" s="75" t="s">
        <v>187</v>
      </c>
      <c r="Q59" s="75"/>
      <c r="R59" s="75"/>
    </row>
    <row r="60" spans="1:22" ht="26.25">
      <c r="A60" s="13"/>
      <c r="B60" s="19" t="s">
        <v>192</v>
      </c>
      <c r="C60" s="20"/>
      <c r="D60" s="37"/>
      <c r="E60" s="37"/>
      <c r="F60" s="37"/>
      <c r="G60" s="20"/>
      <c r="H60" s="37"/>
      <c r="I60" s="37"/>
      <c r="J60" s="37"/>
      <c r="K60" s="20"/>
      <c r="L60" s="37"/>
      <c r="M60" s="37"/>
      <c r="N60" s="37"/>
      <c r="O60" s="20"/>
      <c r="P60" s="37"/>
      <c r="Q60" s="37"/>
      <c r="R60" s="37"/>
    </row>
    <row r="61" spans="1:22">
      <c r="A61" s="13"/>
      <c r="B61" s="38" t="s">
        <v>193</v>
      </c>
      <c r="C61" s="31"/>
      <c r="D61" s="39" t="s">
        <v>194</v>
      </c>
      <c r="E61" s="41" t="s">
        <v>195</v>
      </c>
      <c r="F61" s="31"/>
      <c r="G61" s="31"/>
      <c r="H61" s="39" t="s">
        <v>194</v>
      </c>
      <c r="I61" s="41" t="s">
        <v>195</v>
      </c>
      <c r="J61" s="31"/>
      <c r="K61" s="31"/>
      <c r="L61" s="39" t="s">
        <v>194</v>
      </c>
      <c r="M61" s="41" t="s">
        <v>195</v>
      </c>
      <c r="N61" s="31"/>
      <c r="O61" s="31"/>
      <c r="P61" s="39" t="s">
        <v>194</v>
      </c>
      <c r="Q61" s="41" t="s">
        <v>195</v>
      </c>
      <c r="R61" s="31"/>
    </row>
    <row r="62" spans="1:22">
      <c r="A62" s="13"/>
      <c r="B62" s="38"/>
      <c r="C62" s="31"/>
      <c r="D62" s="39"/>
      <c r="E62" s="41"/>
      <c r="F62" s="31"/>
      <c r="G62" s="31"/>
      <c r="H62" s="39"/>
      <c r="I62" s="41"/>
      <c r="J62" s="31"/>
      <c r="K62" s="31"/>
      <c r="L62" s="39"/>
      <c r="M62" s="41"/>
      <c r="N62" s="31"/>
      <c r="O62" s="31"/>
      <c r="P62" s="39"/>
      <c r="Q62" s="41"/>
      <c r="R62" s="31"/>
    </row>
    <row r="63" spans="1:22">
      <c r="A63" s="13"/>
      <c r="B63" s="42" t="s">
        <v>196</v>
      </c>
      <c r="C63" s="43"/>
      <c r="D63" s="45" t="s">
        <v>195</v>
      </c>
      <c r="E63" s="45"/>
      <c r="F63" s="43"/>
      <c r="G63" s="43"/>
      <c r="H63" s="45" t="s">
        <v>195</v>
      </c>
      <c r="I63" s="45"/>
      <c r="J63" s="43"/>
      <c r="K63" s="43"/>
      <c r="L63" s="45" t="s">
        <v>195</v>
      </c>
      <c r="M63" s="45"/>
      <c r="N63" s="43"/>
      <c r="O63" s="43"/>
      <c r="P63" s="45" t="s">
        <v>195</v>
      </c>
      <c r="Q63" s="45"/>
      <c r="R63" s="43"/>
    </row>
    <row r="64" spans="1:22">
      <c r="A64" s="13"/>
      <c r="B64" s="42"/>
      <c r="C64" s="43"/>
      <c r="D64" s="45"/>
      <c r="E64" s="45"/>
      <c r="F64" s="43"/>
      <c r="G64" s="43"/>
      <c r="H64" s="45"/>
      <c r="I64" s="45"/>
      <c r="J64" s="43"/>
      <c r="K64" s="43"/>
      <c r="L64" s="45"/>
      <c r="M64" s="45"/>
      <c r="N64" s="43"/>
      <c r="O64" s="43"/>
      <c r="P64" s="45"/>
      <c r="Q64" s="45"/>
      <c r="R64" s="43"/>
    </row>
    <row r="65" spans="1:18">
      <c r="A65" s="13"/>
      <c r="B65" s="38" t="s">
        <v>197</v>
      </c>
      <c r="C65" s="31"/>
      <c r="D65" s="40">
        <v>4614</v>
      </c>
      <c r="E65" s="40"/>
      <c r="F65" s="31"/>
      <c r="G65" s="31"/>
      <c r="H65" s="41" t="s">
        <v>198</v>
      </c>
      <c r="I65" s="41"/>
      <c r="J65" s="39" t="s">
        <v>199</v>
      </c>
      <c r="K65" s="31"/>
      <c r="L65" s="41" t="s">
        <v>195</v>
      </c>
      <c r="M65" s="41"/>
      <c r="N65" s="31"/>
      <c r="O65" s="31"/>
      <c r="P65" s="41" t="s">
        <v>195</v>
      </c>
      <c r="Q65" s="41"/>
      <c r="R65" s="31"/>
    </row>
    <row r="66" spans="1:18" ht="15.75" thickBot="1">
      <c r="A66" s="13"/>
      <c r="B66" s="38"/>
      <c r="C66" s="31"/>
      <c r="D66" s="46"/>
      <c r="E66" s="46"/>
      <c r="F66" s="47"/>
      <c r="G66" s="31"/>
      <c r="H66" s="48"/>
      <c r="I66" s="48"/>
      <c r="J66" s="49"/>
      <c r="K66" s="31"/>
      <c r="L66" s="48"/>
      <c r="M66" s="48"/>
      <c r="N66" s="47"/>
      <c r="O66" s="31"/>
      <c r="P66" s="48"/>
      <c r="Q66" s="48"/>
      <c r="R66" s="47"/>
    </row>
    <row r="67" spans="1:18">
      <c r="A67" s="13"/>
      <c r="B67" s="50" t="s">
        <v>200</v>
      </c>
      <c r="C67" s="43"/>
      <c r="D67" s="51" t="s">
        <v>194</v>
      </c>
      <c r="E67" s="53">
        <v>4614</v>
      </c>
      <c r="F67" s="37"/>
      <c r="G67" s="43"/>
      <c r="H67" s="51" t="s">
        <v>194</v>
      </c>
      <c r="I67" s="56" t="s">
        <v>198</v>
      </c>
      <c r="J67" s="51" t="s">
        <v>199</v>
      </c>
      <c r="K67" s="43"/>
      <c r="L67" s="51" t="s">
        <v>194</v>
      </c>
      <c r="M67" s="56" t="s">
        <v>195</v>
      </c>
      <c r="N67" s="37"/>
      <c r="O67" s="43"/>
      <c r="P67" s="51" t="s">
        <v>194</v>
      </c>
      <c r="Q67" s="56" t="s">
        <v>195</v>
      </c>
      <c r="R67" s="37"/>
    </row>
    <row r="68" spans="1:18" ht="15.75" thickBot="1">
      <c r="A68" s="13"/>
      <c r="B68" s="50"/>
      <c r="C68" s="43"/>
      <c r="D68" s="52"/>
      <c r="E68" s="54"/>
      <c r="F68" s="55"/>
      <c r="G68" s="43"/>
      <c r="H68" s="52"/>
      <c r="I68" s="57"/>
      <c r="J68" s="52"/>
      <c r="K68" s="43"/>
      <c r="L68" s="52"/>
      <c r="M68" s="57"/>
      <c r="N68" s="55"/>
      <c r="O68" s="43"/>
      <c r="P68" s="52"/>
      <c r="Q68" s="57"/>
      <c r="R68" s="55"/>
    </row>
    <row r="69" spans="1:18" ht="15.75" thickTop="1">
      <c r="A69" s="13"/>
      <c r="B69" s="16"/>
      <c r="C69" s="16"/>
      <c r="D69" s="58"/>
      <c r="E69" s="58"/>
      <c r="F69" s="58"/>
      <c r="G69" s="16"/>
      <c r="H69" s="58"/>
      <c r="I69" s="58"/>
      <c r="J69" s="58"/>
      <c r="K69" s="16"/>
      <c r="L69" s="58"/>
      <c r="M69" s="58"/>
      <c r="N69" s="58"/>
      <c r="O69" s="16"/>
      <c r="P69" s="58"/>
      <c r="Q69" s="58"/>
      <c r="R69" s="58"/>
    </row>
    <row r="70" spans="1:18" ht="15.75" thickBot="1">
      <c r="A70" s="13"/>
      <c r="B70" s="16"/>
      <c r="C70" s="16"/>
      <c r="D70" s="75" t="s">
        <v>204</v>
      </c>
      <c r="E70" s="75"/>
      <c r="F70" s="75"/>
      <c r="G70" s="75"/>
      <c r="H70" s="75"/>
      <c r="I70" s="75"/>
      <c r="J70" s="75"/>
      <c r="K70" s="75"/>
      <c r="L70" s="75"/>
      <c r="M70" s="75"/>
      <c r="N70" s="75"/>
      <c r="O70" s="75"/>
      <c r="P70" s="75"/>
      <c r="Q70" s="75"/>
      <c r="R70" s="75"/>
    </row>
    <row r="71" spans="1:18" ht="15.75" thickBot="1">
      <c r="A71" s="13"/>
      <c r="B71" s="16"/>
      <c r="C71" s="16"/>
      <c r="D71" s="76" t="s">
        <v>208</v>
      </c>
      <c r="E71" s="76"/>
      <c r="F71" s="76"/>
      <c r="G71" s="76"/>
      <c r="H71" s="76"/>
      <c r="I71" s="76"/>
      <c r="J71" s="76"/>
      <c r="K71" s="16"/>
      <c r="L71" s="76" t="s">
        <v>209</v>
      </c>
      <c r="M71" s="76"/>
      <c r="N71" s="76"/>
      <c r="O71" s="76"/>
      <c r="P71" s="76"/>
      <c r="Q71" s="76"/>
      <c r="R71" s="76"/>
    </row>
    <row r="72" spans="1:18">
      <c r="A72" s="13"/>
      <c r="B72" s="30" t="s">
        <v>210</v>
      </c>
      <c r="C72" s="31"/>
      <c r="D72" s="74" t="s">
        <v>211</v>
      </c>
      <c r="E72" s="74"/>
      <c r="F72" s="74"/>
      <c r="G72" s="35"/>
      <c r="H72" s="74" t="s">
        <v>185</v>
      </c>
      <c r="I72" s="74"/>
      <c r="J72" s="74"/>
      <c r="K72" s="31"/>
      <c r="L72" s="74" t="s">
        <v>211</v>
      </c>
      <c r="M72" s="74"/>
      <c r="N72" s="74"/>
      <c r="O72" s="35"/>
      <c r="P72" s="74" t="s">
        <v>185</v>
      </c>
      <c r="Q72" s="74"/>
      <c r="R72" s="74"/>
    </row>
    <row r="73" spans="1:18" ht="15.75" thickBot="1">
      <c r="A73" s="13"/>
      <c r="B73" s="30"/>
      <c r="C73" s="31"/>
      <c r="D73" s="75" t="s">
        <v>212</v>
      </c>
      <c r="E73" s="75"/>
      <c r="F73" s="75"/>
      <c r="G73" s="31"/>
      <c r="H73" s="75" t="s">
        <v>187</v>
      </c>
      <c r="I73" s="75"/>
      <c r="J73" s="75"/>
      <c r="K73" s="31"/>
      <c r="L73" s="75" t="s">
        <v>212</v>
      </c>
      <c r="M73" s="75"/>
      <c r="N73" s="75"/>
      <c r="O73" s="31"/>
      <c r="P73" s="75" t="s">
        <v>187</v>
      </c>
      <c r="Q73" s="75"/>
      <c r="R73" s="75"/>
    </row>
    <row r="74" spans="1:18" ht="26.25">
      <c r="A74" s="13"/>
      <c r="B74" s="19" t="s">
        <v>192</v>
      </c>
      <c r="C74" s="20"/>
      <c r="D74" s="37"/>
      <c r="E74" s="37"/>
      <c r="F74" s="37"/>
      <c r="G74" s="20"/>
      <c r="H74" s="37"/>
      <c r="I74" s="37"/>
      <c r="J74" s="37"/>
      <c r="K74" s="20"/>
      <c r="L74" s="37"/>
      <c r="M74" s="37"/>
      <c r="N74" s="37"/>
      <c r="O74" s="20"/>
      <c r="P74" s="37"/>
      <c r="Q74" s="37"/>
      <c r="R74" s="37"/>
    </row>
    <row r="75" spans="1:18">
      <c r="A75" s="13"/>
      <c r="B75" s="38" t="s">
        <v>193</v>
      </c>
      <c r="C75" s="31"/>
      <c r="D75" s="39" t="s">
        <v>194</v>
      </c>
      <c r="E75" s="41" t="s">
        <v>195</v>
      </c>
      <c r="F75" s="31"/>
      <c r="G75" s="31"/>
      <c r="H75" s="39" t="s">
        <v>194</v>
      </c>
      <c r="I75" s="41" t="s">
        <v>195</v>
      </c>
      <c r="J75" s="31"/>
      <c r="K75" s="31"/>
      <c r="L75" s="39" t="s">
        <v>194</v>
      </c>
      <c r="M75" s="41" t="s">
        <v>195</v>
      </c>
      <c r="N75" s="31"/>
      <c r="O75" s="31"/>
      <c r="P75" s="39" t="s">
        <v>194</v>
      </c>
      <c r="Q75" s="41" t="s">
        <v>195</v>
      </c>
      <c r="R75" s="31"/>
    </row>
    <row r="76" spans="1:18">
      <c r="A76" s="13"/>
      <c r="B76" s="38"/>
      <c r="C76" s="31"/>
      <c r="D76" s="39"/>
      <c r="E76" s="41"/>
      <c r="F76" s="31"/>
      <c r="G76" s="31"/>
      <c r="H76" s="39"/>
      <c r="I76" s="41"/>
      <c r="J76" s="31"/>
      <c r="K76" s="31"/>
      <c r="L76" s="39"/>
      <c r="M76" s="41"/>
      <c r="N76" s="31"/>
      <c r="O76" s="31"/>
      <c r="P76" s="39"/>
      <c r="Q76" s="41"/>
      <c r="R76" s="31"/>
    </row>
    <row r="77" spans="1:18">
      <c r="A77" s="13"/>
      <c r="B77" s="42" t="s">
        <v>196</v>
      </c>
      <c r="C77" s="43"/>
      <c r="D77" s="45" t="s">
        <v>195</v>
      </c>
      <c r="E77" s="45"/>
      <c r="F77" s="43"/>
      <c r="G77" s="43"/>
      <c r="H77" s="45" t="s">
        <v>195</v>
      </c>
      <c r="I77" s="45"/>
      <c r="J77" s="43"/>
      <c r="K77" s="43"/>
      <c r="L77" s="45" t="s">
        <v>195</v>
      </c>
      <c r="M77" s="45"/>
      <c r="N77" s="43"/>
      <c r="O77" s="43"/>
      <c r="P77" s="45" t="s">
        <v>195</v>
      </c>
      <c r="Q77" s="45"/>
      <c r="R77" s="43"/>
    </row>
    <row r="78" spans="1:18">
      <c r="A78" s="13"/>
      <c r="B78" s="42"/>
      <c r="C78" s="43"/>
      <c r="D78" s="45"/>
      <c r="E78" s="45"/>
      <c r="F78" s="43"/>
      <c r="G78" s="43"/>
      <c r="H78" s="45"/>
      <c r="I78" s="45"/>
      <c r="J78" s="43"/>
      <c r="K78" s="43"/>
      <c r="L78" s="45"/>
      <c r="M78" s="45"/>
      <c r="N78" s="43"/>
      <c r="O78" s="43"/>
      <c r="P78" s="45"/>
      <c r="Q78" s="45"/>
      <c r="R78" s="43"/>
    </row>
    <row r="79" spans="1:18">
      <c r="A79" s="13"/>
      <c r="B79" s="38" t="s">
        <v>197</v>
      </c>
      <c r="C79" s="31"/>
      <c r="D79" s="40">
        <v>4971</v>
      </c>
      <c r="E79" s="40"/>
      <c r="F79" s="31"/>
      <c r="G79" s="31"/>
      <c r="H79" s="41" t="s">
        <v>213</v>
      </c>
      <c r="I79" s="41"/>
      <c r="J79" s="39" t="s">
        <v>199</v>
      </c>
      <c r="K79" s="31"/>
      <c r="L79" s="40">
        <v>3195</v>
      </c>
      <c r="M79" s="40"/>
      <c r="N79" s="31"/>
      <c r="O79" s="31"/>
      <c r="P79" s="41" t="s">
        <v>214</v>
      </c>
      <c r="Q79" s="41"/>
      <c r="R79" s="39" t="s">
        <v>199</v>
      </c>
    </row>
    <row r="80" spans="1:18" ht="15.75" thickBot="1">
      <c r="A80" s="13"/>
      <c r="B80" s="38"/>
      <c r="C80" s="31"/>
      <c r="D80" s="46"/>
      <c r="E80" s="46"/>
      <c r="F80" s="47"/>
      <c r="G80" s="31"/>
      <c r="H80" s="48"/>
      <c r="I80" s="48"/>
      <c r="J80" s="49"/>
      <c r="K80" s="31"/>
      <c r="L80" s="46"/>
      <c r="M80" s="46"/>
      <c r="N80" s="47"/>
      <c r="O80" s="31"/>
      <c r="P80" s="48"/>
      <c r="Q80" s="48"/>
      <c r="R80" s="49"/>
    </row>
    <row r="81" spans="1:22">
      <c r="A81" s="13"/>
      <c r="B81" s="50" t="s">
        <v>200</v>
      </c>
      <c r="C81" s="43"/>
      <c r="D81" s="51" t="s">
        <v>194</v>
      </c>
      <c r="E81" s="53">
        <v>4971</v>
      </c>
      <c r="F81" s="37"/>
      <c r="G81" s="43"/>
      <c r="H81" s="51" t="s">
        <v>194</v>
      </c>
      <c r="I81" s="56" t="s">
        <v>213</v>
      </c>
      <c r="J81" s="51" t="s">
        <v>199</v>
      </c>
      <c r="K81" s="43"/>
      <c r="L81" s="51" t="s">
        <v>194</v>
      </c>
      <c r="M81" s="53">
        <v>3195</v>
      </c>
      <c r="N81" s="37"/>
      <c r="O81" s="43"/>
      <c r="P81" s="51" t="s">
        <v>194</v>
      </c>
      <c r="Q81" s="56" t="s">
        <v>214</v>
      </c>
      <c r="R81" s="51" t="s">
        <v>199</v>
      </c>
    </row>
    <row r="82" spans="1:22" ht="15.75" thickBot="1">
      <c r="A82" s="13"/>
      <c r="B82" s="50"/>
      <c r="C82" s="43"/>
      <c r="D82" s="52"/>
      <c r="E82" s="54"/>
      <c r="F82" s="55"/>
      <c r="G82" s="43"/>
      <c r="H82" s="52"/>
      <c r="I82" s="57"/>
      <c r="J82" s="52"/>
      <c r="K82" s="43"/>
      <c r="L82" s="52"/>
      <c r="M82" s="54"/>
      <c r="N82" s="55"/>
      <c r="O82" s="43"/>
      <c r="P82" s="52"/>
      <c r="Q82" s="57"/>
      <c r="R82" s="52"/>
    </row>
    <row r="83" spans="1:22" ht="15.75" thickTop="1">
      <c r="A83" s="13"/>
      <c r="B83" s="85" t="s">
        <v>215</v>
      </c>
      <c r="C83" s="85"/>
      <c r="D83" s="85"/>
      <c r="E83" s="85"/>
      <c r="F83" s="85"/>
      <c r="G83" s="85"/>
      <c r="H83" s="85"/>
      <c r="I83" s="85"/>
      <c r="J83" s="85"/>
      <c r="K83" s="85"/>
      <c r="L83" s="85"/>
      <c r="M83" s="85"/>
      <c r="N83" s="85"/>
      <c r="O83" s="85"/>
      <c r="P83" s="85"/>
      <c r="Q83" s="85"/>
      <c r="R83" s="85"/>
      <c r="S83" s="85"/>
      <c r="T83" s="85"/>
      <c r="U83" s="85"/>
      <c r="V83" s="85"/>
    </row>
    <row r="84" spans="1:22">
      <c r="A84" s="13"/>
      <c r="B84" s="85" t="s">
        <v>216</v>
      </c>
      <c r="C84" s="85"/>
      <c r="D84" s="85"/>
      <c r="E84" s="85"/>
      <c r="F84" s="85"/>
      <c r="G84" s="85"/>
      <c r="H84" s="85"/>
      <c r="I84" s="85"/>
      <c r="J84" s="85"/>
      <c r="K84" s="85"/>
      <c r="L84" s="85"/>
      <c r="M84" s="85"/>
      <c r="N84" s="85"/>
      <c r="O84" s="85"/>
      <c r="P84" s="85"/>
      <c r="Q84" s="85"/>
      <c r="R84" s="85"/>
      <c r="S84" s="85"/>
      <c r="T84" s="85"/>
      <c r="U84" s="85"/>
      <c r="V84" s="85"/>
    </row>
    <row r="85" spans="1:22">
      <c r="A85" s="13"/>
      <c r="B85" s="85" t="s">
        <v>217</v>
      </c>
      <c r="C85" s="85"/>
      <c r="D85" s="85"/>
      <c r="E85" s="85"/>
      <c r="F85" s="85"/>
      <c r="G85" s="85"/>
      <c r="H85" s="85"/>
      <c r="I85" s="85"/>
      <c r="J85" s="85"/>
      <c r="K85" s="85"/>
      <c r="L85" s="85"/>
      <c r="M85" s="85"/>
      <c r="N85" s="85"/>
      <c r="O85" s="85"/>
      <c r="P85" s="85"/>
      <c r="Q85" s="85"/>
      <c r="R85" s="85"/>
      <c r="S85" s="85"/>
      <c r="T85" s="85"/>
      <c r="U85" s="85"/>
      <c r="V85" s="85"/>
    </row>
    <row r="86" spans="1:22">
      <c r="A86" s="13"/>
      <c r="B86" s="28"/>
      <c r="C86" s="28"/>
      <c r="D86" s="28"/>
      <c r="E86" s="28"/>
      <c r="F86" s="28"/>
      <c r="G86" s="28"/>
      <c r="H86" s="28"/>
      <c r="I86" s="28"/>
      <c r="J86" s="28"/>
      <c r="K86" s="28"/>
      <c r="L86" s="28"/>
      <c r="M86" s="28"/>
      <c r="N86" s="28"/>
      <c r="O86" s="28"/>
      <c r="P86" s="28"/>
      <c r="Q86" s="28"/>
      <c r="R86" s="28"/>
    </row>
    <row r="87" spans="1:22">
      <c r="A87" s="13"/>
      <c r="B87" s="14"/>
      <c r="C87" s="14"/>
      <c r="D87" s="14"/>
      <c r="E87" s="14"/>
      <c r="F87" s="14"/>
      <c r="G87" s="14"/>
      <c r="H87" s="14"/>
      <c r="I87" s="14"/>
      <c r="J87" s="14"/>
      <c r="K87" s="14"/>
      <c r="L87" s="14"/>
      <c r="M87" s="14"/>
      <c r="N87" s="14"/>
      <c r="O87" s="14"/>
      <c r="P87" s="14"/>
      <c r="Q87" s="14"/>
      <c r="R87" s="14"/>
    </row>
    <row r="88" spans="1:22" ht="15.75" thickBot="1">
      <c r="A88" s="13"/>
      <c r="B88" s="15"/>
      <c r="C88" s="16"/>
      <c r="D88" s="72" t="s">
        <v>207</v>
      </c>
      <c r="E88" s="72"/>
      <c r="F88" s="72"/>
      <c r="G88" s="72"/>
      <c r="H88" s="72"/>
      <c r="I88" s="72"/>
      <c r="J88" s="72"/>
      <c r="K88" s="16"/>
      <c r="L88" s="72" t="s">
        <v>204</v>
      </c>
      <c r="M88" s="72"/>
      <c r="N88" s="72"/>
      <c r="O88" s="72"/>
      <c r="P88" s="72"/>
      <c r="Q88" s="72"/>
      <c r="R88" s="72"/>
    </row>
    <row r="89" spans="1:22">
      <c r="A89" s="13"/>
      <c r="B89" s="30" t="s">
        <v>210</v>
      </c>
      <c r="C89" s="31"/>
      <c r="D89" s="74" t="s">
        <v>182</v>
      </c>
      <c r="E89" s="74"/>
      <c r="F89" s="74"/>
      <c r="G89" s="35"/>
      <c r="H89" s="74" t="s">
        <v>211</v>
      </c>
      <c r="I89" s="74"/>
      <c r="J89" s="74"/>
      <c r="K89" s="31"/>
      <c r="L89" s="74" t="s">
        <v>182</v>
      </c>
      <c r="M89" s="74"/>
      <c r="N89" s="74"/>
      <c r="O89" s="35"/>
      <c r="P89" s="74" t="s">
        <v>211</v>
      </c>
      <c r="Q89" s="74"/>
      <c r="R89" s="74"/>
    </row>
    <row r="90" spans="1:22" ht="15.75" thickBot="1">
      <c r="A90" s="13"/>
      <c r="B90" s="30"/>
      <c r="C90" s="31"/>
      <c r="D90" s="75" t="s">
        <v>183</v>
      </c>
      <c r="E90" s="75"/>
      <c r="F90" s="75"/>
      <c r="G90" s="77"/>
      <c r="H90" s="75" t="s">
        <v>212</v>
      </c>
      <c r="I90" s="75"/>
      <c r="J90" s="75"/>
      <c r="K90" s="31"/>
      <c r="L90" s="75" t="s">
        <v>183</v>
      </c>
      <c r="M90" s="75"/>
      <c r="N90" s="75"/>
      <c r="O90" s="77"/>
      <c r="P90" s="75" t="s">
        <v>212</v>
      </c>
      <c r="Q90" s="75"/>
      <c r="R90" s="75"/>
    </row>
    <row r="91" spans="1:22" ht="26.25">
      <c r="A91" s="13"/>
      <c r="B91" s="19" t="s">
        <v>192</v>
      </c>
      <c r="C91" s="20"/>
      <c r="D91" s="37"/>
      <c r="E91" s="37"/>
      <c r="F91" s="37"/>
      <c r="G91" s="20"/>
      <c r="H91" s="37"/>
      <c r="I91" s="37"/>
      <c r="J91" s="37"/>
      <c r="K91" s="20"/>
      <c r="L91" s="37"/>
      <c r="M91" s="37"/>
      <c r="N91" s="37"/>
      <c r="O91" s="20"/>
      <c r="P91" s="37"/>
      <c r="Q91" s="37"/>
      <c r="R91" s="37"/>
    </row>
    <row r="92" spans="1:22" ht="26.25">
      <c r="A92" s="13"/>
      <c r="B92" s="21" t="s">
        <v>193</v>
      </c>
      <c r="C92" s="16"/>
      <c r="D92" s="31"/>
      <c r="E92" s="31"/>
      <c r="F92" s="31"/>
      <c r="G92" s="16"/>
      <c r="H92" s="31"/>
      <c r="I92" s="31"/>
      <c r="J92" s="31"/>
      <c r="K92" s="16"/>
      <c r="L92" s="31"/>
      <c r="M92" s="31"/>
      <c r="N92" s="31"/>
      <c r="O92" s="16"/>
      <c r="P92" s="31"/>
      <c r="Q92" s="31"/>
      <c r="R92" s="31"/>
    </row>
    <row r="93" spans="1:22">
      <c r="A93" s="13"/>
      <c r="B93" s="50" t="s">
        <v>218</v>
      </c>
      <c r="C93" s="43"/>
      <c r="D93" s="59" t="s">
        <v>194</v>
      </c>
      <c r="E93" s="44">
        <v>24738</v>
      </c>
      <c r="F93" s="43"/>
      <c r="G93" s="43"/>
      <c r="H93" s="59" t="s">
        <v>194</v>
      </c>
      <c r="I93" s="44">
        <v>25626</v>
      </c>
      <c r="J93" s="43"/>
      <c r="K93" s="43"/>
      <c r="L93" s="59" t="s">
        <v>194</v>
      </c>
      <c r="M93" s="44">
        <v>24713</v>
      </c>
      <c r="N93" s="43"/>
      <c r="O93" s="43"/>
      <c r="P93" s="59" t="s">
        <v>194</v>
      </c>
      <c r="Q93" s="44">
        <v>25210</v>
      </c>
      <c r="R93" s="43"/>
    </row>
    <row r="94" spans="1:22">
      <c r="A94" s="13"/>
      <c r="B94" s="50"/>
      <c r="C94" s="43"/>
      <c r="D94" s="59"/>
      <c r="E94" s="44"/>
      <c r="F94" s="43"/>
      <c r="G94" s="43"/>
      <c r="H94" s="59"/>
      <c r="I94" s="44"/>
      <c r="J94" s="43"/>
      <c r="K94" s="43"/>
      <c r="L94" s="59"/>
      <c r="M94" s="44"/>
      <c r="N94" s="43"/>
      <c r="O94" s="43"/>
      <c r="P94" s="59"/>
      <c r="Q94" s="44"/>
      <c r="R94" s="43"/>
    </row>
    <row r="95" spans="1:22">
      <c r="A95" s="13"/>
      <c r="B95" s="63" t="s">
        <v>219</v>
      </c>
      <c r="C95" s="31"/>
      <c r="D95" s="40">
        <v>1004</v>
      </c>
      <c r="E95" s="40"/>
      <c r="F95" s="31"/>
      <c r="G95" s="31"/>
      <c r="H95" s="40">
        <v>1093</v>
      </c>
      <c r="I95" s="40"/>
      <c r="J95" s="31"/>
      <c r="K95" s="31"/>
      <c r="L95" s="40">
        <v>1004</v>
      </c>
      <c r="M95" s="40"/>
      <c r="N95" s="31"/>
      <c r="O95" s="31"/>
      <c r="P95" s="40">
        <v>1074</v>
      </c>
      <c r="Q95" s="40"/>
      <c r="R95" s="31"/>
    </row>
    <row r="96" spans="1:22">
      <c r="A96" s="13"/>
      <c r="B96" s="63"/>
      <c r="C96" s="31"/>
      <c r="D96" s="40"/>
      <c r="E96" s="40"/>
      <c r="F96" s="31"/>
      <c r="G96" s="31"/>
      <c r="H96" s="40"/>
      <c r="I96" s="40"/>
      <c r="J96" s="31"/>
      <c r="K96" s="31"/>
      <c r="L96" s="40"/>
      <c r="M96" s="40"/>
      <c r="N96" s="31"/>
      <c r="O96" s="31"/>
      <c r="P96" s="40"/>
      <c r="Q96" s="40"/>
      <c r="R96" s="31"/>
    </row>
    <row r="97" spans="1:18">
      <c r="A97" s="13"/>
      <c r="B97" s="42" t="s">
        <v>196</v>
      </c>
      <c r="C97" s="43"/>
      <c r="D97" s="43"/>
      <c r="E97" s="43"/>
      <c r="F97" s="43"/>
      <c r="G97" s="43"/>
      <c r="H97" s="43"/>
      <c r="I97" s="43"/>
      <c r="J97" s="43"/>
      <c r="K97" s="43"/>
      <c r="L97" s="43"/>
      <c r="M97" s="43"/>
      <c r="N97" s="43"/>
      <c r="O97" s="43"/>
      <c r="P97" s="43"/>
      <c r="Q97" s="43"/>
      <c r="R97" s="43"/>
    </row>
    <row r="98" spans="1:18">
      <c r="A98" s="13"/>
      <c r="B98" s="42"/>
      <c r="C98" s="43"/>
      <c r="D98" s="43"/>
      <c r="E98" s="43"/>
      <c r="F98" s="43"/>
      <c r="G98" s="43"/>
      <c r="H98" s="43"/>
      <c r="I98" s="43"/>
      <c r="J98" s="43"/>
      <c r="K98" s="43"/>
      <c r="L98" s="43"/>
      <c r="M98" s="43"/>
      <c r="N98" s="43"/>
      <c r="O98" s="43"/>
      <c r="P98" s="43"/>
      <c r="Q98" s="43"/>
      <c r="R98" s="43"/>
    </row>
    <row r="99" spans="1:18">
      <c r="A99" s="13"/>
      <c r="B99" s="63" t="s">
        <v>220</v>
      </c>
      <c r="C99" s="31"/>
      <c r="D99" s="41" t="s">
        <v>195</v>
      </c>
      <c r="E99" s="41"/>
      <c r="F99" s="31"/>
      <c r="G99" s="31"/>
      <c r="H99" s="41" t="s">
        <v>195</v>
      </c>
      <c r="I99" s="41"/>
      <c r="J99" s="31"/>
      <c r="K99" s="31"/>
      <c r="L99" s="41">
        <v>817</v>
      </c>
      <c r="M99" s="41"/>
      <c r="N99" s="31"/>
      <c r="O99" s="31"/>
      <c r="P99" s="41">
        <v>819</v>
      </c>
      <c r="Q99" s="41"/>
      <c r="R99" s="31"/>
    </row>
    <row r="100" spans="1:18">
      <c r="A100" s="13"/>
      <c r="B100" s="63"/>
      <c r="C100" s="31"/>
      <c r="D100" s="41"/>
      <c r="E100" s="41"/>
      <c r="F100" s="31"/>
      <c r="G100" s="31"/>
      <c r="H100" s="41"/>
      <c r="I100" s="41"/>
      <c r="J100" s="31"/>
      <c r="K100" s="31"/>
      <c r="L100" s="41"/>
      <c r="M100" s="41"/>
      <c r="N100" s="31"/>
      <c r="O100" s="31"/>
      <c r="P100" s="41"/>
      <c r="Q100" s="41"/>
      <c r="R100" s="31"/>
    </row>
    <row r="101" spans="1:18">
      <c r="A101" s="13"/>
      <c r="B101" s="50" t="s">
        <v>221</v>
      </c>
      <c r="C101" s="43"/>
      <c r="D101" s="45">
        <v>885</v>
      </c>
      <c r="E101" s="45"/>
      <c r="F101" s="43"/>
      <c r="G101" s="43"/>
      <c r="H101" s="45">
        <v>888</v>
      </c>
      <c r="I101" s="45"/>
      <c r="J101" s="43"/>
      <c r="K101" s="43"/>
      <c r="L101" s="45">
        <v>885</v>
      </c>
      <c r="M101" s="45"/>
      <c r="N101" s="43"/>
      <c r="O101" s="43"/>
      <c r="P101" s="45">
        <v>895</v>
      </c>
      <c r="Q101" s="45"/>
      <c r="R101" s="43"/>
    </row>
    <row r="102" spans="1:18">
      <c r="A102" s="13"/>
      <c r="B102" s="50"/>
      <c r="C102" s="43"/>
      <c r="D102" s="45"/>
      <c r="E102" s="45"/>
      <c r="F102" s="43"/>
      <c r="G102" s="43"/>
      <c r="H102" s="45"/>
      <c r="I102" s="45"/>
      <c r="J102" s="43"/>
      <c r="K102" s="43"/>
      <c r="L102" s="45"/>
      <c r="M102" s="45"/>
      <c r="N102" s="43"/>
      <c r="O102" s="43"/>
      <c r="P102" s="45"/>
      <c r="Q102" s="45"/>
      <c r="R102" s="43"/>
    </row>
    <row r="103" spans="1:18">
      <c r="A103" s="13"/>
      <c r="B103" s="63" t="s">
        <v>218</v>
      </c>
      <c r="C103" s="31"/>
      <c r="D103" s="41">
        <v>958</v>
      </c>
      <c r="E103" s="41"/>
      <c r="F103" s="31"/>
      <c r="G103" s="31"/>
      <c r="H103" s="40">
        <v>1018</v>
      </c>
      <c r="I103" s="40"/>
      <c r="J103" s="31"/>
      <c r="K103" s="31"/>
      <c r="L103" s="41">
        <v>688</v>
      </c>
      <c r="M103" s="41"/>
      <c r="N103" s="31"/>
      <c r="O103" s="31"/>
      <c r="P103" s="41">
        <v>727</v>
      </c>
      <c r="Q103" s="41"/>
      <c r="R103" s="31"/>
    </row>
    <row r="104" spans="1:18">
      <c r="A104" s="13"/>
      <c r="B104" s="63"/>
      <c r="C104" s="31"/>
      <c r="D104" s="41"/>
      <c r="E104" s="41"/>
      <c r="F104" s="31"/>
      <c r="G104" s="31"/>
      <c r="H104" s="40"/>
      <c r="I104" s="40"/>
      <c r="J104" s="31"/>
      <c r="K104" s="31"/>
      <c r="L104" s="41"/>
      <c r="M104" s="41"/>
      <c r="N104" s="31"/>
      <c r="O104" s="31"/>
      <c r="P104" s="41"/>
      <c r="Q104" s="41"/>
      <c r="R104" s="31"/>
    </row>
    <row r="105" spans="1:18">
      <c r="A105" s="13"/>
      <c r="B105" s="50" t="s">
        <v>219</v>
      </c>
      <c r="C105" s="43"/>
      <c r="D105" s="44">
        <v>10604</v>
      </c>
      <c r="E105" s="44"/>
      <c r="F105" s="43"/>
      <c r="G105" s="43"/>
      <c r="H105" s="44">
        <v>11212</v>
      </c>
      <c r="I105" s="44"/>
      <c r="J105" s="43"/>
      <c r="K105" s="43"/>
      <c r="L105" s="44">
        <v>11780</v>
      </c>
      <c r="M105" s="44"/>
      <c r="N105" s="43"/>
      <c r="O105" s="43"/>
      <c r="P105" s="44">
        <v>12419</v>
      </c>
      <c r="Q105" s="44"/>
      <c r="R105" s="43"/>
    </row>
    <row r="106" spans="1:18">
      <c r="A106" s="13"/>
      <c r="B106" s="50"/>
      <c r="C106" s="43"/>
      <c r="D106" s="44"/>
      <c r="E106" s="44"/>
      <c r="F106" s="43"/>
      <c r="G106" s="43"/>
      <c r="H106" s="44"/>
      <c r="I106" s="44"/>
      <c r="J106" s="43"/>
      <c r="K106" s="43"/>
      <c r="L106" s="44"/>
      <c r="M106" s="44"/>
      <c r="N106" s="43"/>
      <c r="O106" s="43"/>
      <c r="P106" s="44"/>
      <c r="Q106" s="44"/>
      <c r="R106" s="43"/>
    </row>
    <row r="107" spans="1:18">
      <c r="A107" s="13"/>
      <c r="B107" s="38" t="s">
        <v>197</v>
      </c>
      <c r="C107" s="31"/>
      <c r="D107" s="40">
        <v>96330</v>
      </c>
      <c r="E107" s="40"/>
      <c r="F107" s="31"/>
      <c r="G107" s="31"/>
      <c r="H107" s="40">
        <v>99890</v>
      </c>
      <c r="I107" s="40"/>
      <c r="J107" s="31"/>
      <c r="K107" s="31"/>
      <c r="L107" s="40">
        <v>105165</v>
      </c>
      <c r="M107" s="40"/>
      <c r="N107" s="31"/>
      <c r="O107" s="31"/>
      <c r="P107" s="40">
        <v>108446</v>
      </c>
      <c r="Q107" s="40"/>
      <c r="R107" s="31"/>
    </row>
    <row r="108" spans="1:18" ht="15.75" thickBot="1">
      <c r="A108" s="13"/>
      <c r="B108" s="38"/>
      <c r="C108" s="31"/>
      <c r="D108" s="46"/>
      <c r="E108" s="46"/>
      <c r="F108" s="47"/>
      <c r="G108" s="31"/>
      <c r="H108" s="46"/>
      <c r="I108" s="46"/>
      <c r="J108" s="47"/>
      <c r="K108" s="31"/>
      <c r="L108" s="46"/>
      <c r="M108" s="46"/>
      <c r="N108" s="47"/>
      <c r="O108" s="31"/>
      <c r="P108" s="46"/>
      <c r="Q108" s="46"/>
      <c r="R108" s="47"/>
    </row>
    <row r="109" spans="1:18">
      <c r="A109" s="13"/>
      <c r="B109" s="78" t="s">
        <v>200</v>
      </c>
      <c r="C109" s="43"/>
      <c r="D109" s="51" t="s">
        <v>194</v>
      </c>
      <c r="E109" s="53">
        <v>134519</v>
      </c>
      <c r="F109" s="37"/>
      <c r="G109" s="43"/>
      <c r="H109" s="51" t="s">
        <v>194</v>
      </c>
      <c r="I109" s="53">
        <v>139727</v>
      </c>
      <c r="J109" s="37"/>
      <c r="K109" s="43"/>
      <c r="L109" s="51" t="s">
        <v>194</v>
      </c>
      <c r="M109" s="53">
        <v>145052</v>
      </c>
      <c r="N109" s="37"/>
      <c r="O109" s="43"/>
      <c r="P109" s="51" t="s">
        <v>194</v>
      </c>
      <c r="Q109" s="53">
        <v>149590</v>
      </c>
      <c r="R109" s="37"/>
    </row>
    <row r="110" spans="1:18" ht="15.75" thickBot="1">
      <c r="A110" s="13"/>
      <c r="B110" s="78"/>
      <c r="C110" s="43"/>
      <c r="D110" s="52"/>
      <c r="E110" s="54"/>
      <c r="F110" s="55"/>
      <c r="G110" s="43"/>
      <c r="H110" s="52"/>
      <c r="I110" s="54"/>
      <c r="J110" s="55"/>
      <c r="K110" s="43"/>
      <c r="L110" s="52"/>
      <c r="M110" s="54"/>
      <c r="N110" s="55"/>
      <c r="O110" s="43"/>
      <c r="P110" s="52"/>
      <c r="Q110" s="54"/>
      <c r="R110" s="55"/>
    </row>
    <row r="111" spans="1:18" ht="15.75" thickTop="1">
      <c r="A111" s="13"/>
      <c r="B111" s="16"/>
      <c r="C111" s="16"/>
      <c r="D111" s="58"/>
      <c r="E111" s="58"/>
      <c r="F111" s="58"/>
      <c r="G111" s="16"/>
      <c r="H111" s="58"/>
      <c r="I111" s="58"/>
      <c r="J111" s="58"/>
      <c r="K111" s="16"/>
      <c r="L111" s="58"/>
      <c r="M111" s="58"/>
      <c r="N111" s="58"/>
      <c r="O111" s="16"/>
      <c r="P111" s="58"/>
      <c r="Q111" s="58"/>
      <c r="R111" s="58"/>
    </row>
    <row r="112" spans="1:18">
      <c r="A112" s="13"/>
      <c r="B112" s="19" t="s">
        <v>201</v>
      </c>
      <c r="C112" s="20"/>
      <c r="D112" s="43"/>
      <c r="E112" s="43"/>
      <c r="F112" s="43"/>
      <c r="G112" s="20"/>
      <c r="H112" s="43"/>
      <c r="I112" s="43"/>
      <c r="J112" s="43"/>
      <c r="K112" s="20"/>
      <c r="L112" s="43"/>
      <c r="M112" s="43"/>
      <c r="N112" s="43"/>
      <c r="O112" s="20"/>
      <c r="P112" s="43"/>
      <c r="Q112" s="43"/>
      <c r="R112" s="43"/>
    </row>
    <row r="113" spans="1:22">
      <c r="A113" s="13"/>
      <c r="B113" s="38" t="s">
        <v>197</v>
      </c>
      <c r="C113" s="31"/>
      <c r="D113" s="39" t="s">
        <v>194</v>
      </c>
      <c r="E113" s="40">
        <v>6061</v>
      </c>
      <c r="F113" s="31"/>
      <c r="G113" s="31"/>
      <c r="H113" s="39" t="s">
        <v>194</v>
      </c>
      <c r="I113" s="40">
        <v>6398</v>
      </c>
      <c r="J113" s="31"/>
      <c r="K113" s="31"/>
      <c r="L113" s="39" t="s">
        <v>194</v>
      </c>
      <c r="M113" s="40">
        <v>3072</v>
      </c>
      <c r="N113" s="31"/>
      <c r="O113" s="31"/>
      <c r="P113" s="39" t="s">
        <v>194</v>
      </c>
      <c r="Q113" s="40">
        <v>3414</v>
      </c>
      <c r="R113" s="31"/>
    </row>
    <row r="114" spans="1:22">
      <c r="A114" s="13"/>
      <c r="B114" s="38"/>
      <c r="C114" s="31"/>
      <c r="D114" s="39"/>
      <c r="E114" s="40"/>
      <c r="F114" s="31"/>
      <c r="G114" s="31"/>
      <c r="H114" s="39"/>
      <c r="I114" s="40"/>
      <c r="J114" s="31"/>
      <c r="K114" s="31"/>
      <c r="L114" s="39"/>
      <c r="M114" s="40"/>
      <c r="N114" s="31"/>
      <c r="O114" s="31"/>
      <c r="P114" s="39"/>
      <c r="Q114" s="40"/>
      <c r="R114" s="31"/>
    </row>
    <row r="115" spans="1:22">
      <c r="A115" s="13"/>
      <c r="B115" s="42" t="s">
        <v>222</v>
      </c>
      <c r="C115" s="43"/>
      <c r="D115" s="44">
        <v>4255</v>
      </c>
      <c r="E115" s="44"/>
      <c r="F115" s="43"/>
      <c r="G115" s="43"/>
      <c r="H115" s="44">
        <v>4255</v>
      </c>
      <c r="I115" s="44"/>
      <c r="J115" s="43"/>
      <c r="K115" s="43"/>
      <c r="L115" s="44">
        <v>4277</v>
      </c>
      <c r="M115" s="44"/>
      <c r="N115" s="43"/>
      <c r="O115" s="43"/>
      <c r="P115" s="44">
        <v>4277</v>
      </c>
      <c r="Q115" s="44"/>
      <c r="R115" s="43"/>
    </row>
    <row r="116" spans="1:22" ht="15.75" thickBot="1">
      <c r="A116" s="13"/>
      <c r="B116" s="42"/>
      <c r="C116" s="43"/>
      <c r="D116" s="60"/>
      <c r="E116" s="60"/>
      <c r="F116" s="61"/>
      <c r="G116" s="43"/>
      <c r="H116" s="60"/>
      <c r="I116" s="60"/>
      <c r="J116" s="61"/>
      <c r="K116" s="43"/>
      <c r="L116" s="60"/>
      <c r="M116" s="60"/>
      <c r="N116" s="61"/>
      <c r="O116" s="43"/>
      <c r="P116" s="60"/>
      <c r="Q116" s="60"/>
      <c r="R116" s="61"/>
    </row>
    <row r="117" spans="1:22">
      <c r="A117" s="13"/>
      <c r="B117" s="63" t="s">
        <v>203</v>
      </c>
      <c r="C117" s="31"/>
      <c r="D117" s="64" t="s">
        <v>194</v>
      </c>
      <c r="E117" s="66">
        <v>10316</v>
      </c>
      <c r="F117" s="35"/>
      <c r="G117" s="31"/>
      <c r="H117" s="64" t="s">
        <v>194</v>
      </c>
      <c r="I117" s="66">
        <v>10653</v>
      </c>
      <c r="J117" s="35"/>
      <c r="K117" s="31"/>
      <c r="L117" s="64" t="s">
        <v>194</v>
      </c>
      <c r="M117" s="66">
        <v>7349</v>
      </c>
      <c r="N117" s="35"/>
      <c r="O117" s="31"/>
      <c r="P117" s="64" t="s">
        <v>194</v>
      </c>
      <c r="Q117" s="66">
        <v>7691</v>
      </c>
      <c r="R117" s="35"/>
    </row>
    <row r="118" spans="1:22" ht="15.75" thickBot="1">
      <c r="A118" s="13"/>
      <c r="B118" s="63"/>
      <c r="C118" s="31"/>
      <c r="D118" s="65"/>
      <c r="E118" s="67"/>
      <c r="F118" s="68"/>
      <c r="G118" s="31"/>
      <c r="H118" s="65"/>
      <c r="I118" s="67"/>
      <c r="J118" s="68"/>
      <c r="K118" s="31"/>
      <c r="L118" s="65"/>
      <c r="M118" s="67"/>
      <c r="N118" s="68"/>
      <c r="O118" s="31"/>
      <c r="P118" s="65"/>
      <c r="Q118" s="67"/>
      <c r="R118" s="68"/>
    </row>
    <row r="119" spans="1:22" ht="15.75" thickTop="1">
      <c r="A119" s="13"/>
      <c r="B119" s="85" t="s">
        <v>223</v>
      </c>
      <c r="C119" s="85"/>
      <c r="D119" s="85"/>
      <c r="E119" s="85"/>
      <c r="F119" s="85"/>
      <c r="G119" s="85"/>
      <c r="H119" s="85"/>
      <c r="I119" s="85"/>
      <c r="J119" s="85"/>
      <c r="K119" s="85"/>
      <c r="L119" s="85"/>
      <c r="M119" s="85"/>
      <c r="N119" s="85"/>
      <c r="O119" s="85"/>
      <c r="P119" s="85"/>
      <c r="Q119" s="85"/>
      <c r="R119" s="85"/>
      <c r="S119" s="85"/>
      <c r="T119" s="85"/>
      <c r="U119" s="85"/>
      <c r="V119" s="85"/>
    </row>
    <row r="120" spans="1:22">
      <c r="A120" s="13"/>
      <c r="B120" s="83"/>
      <c r="C120" s="83"/>
      <c r="D120" s="83"/>
      <c r="E120" s="83"/>
      <c r="F120" s="83"/>
      <c r="G120" s="83"/>
      <c r="H120" s="83"/>
      <c r="I120" s="83"/>
      <c r="J120" s="83"/>
      <c r="K120" s="83"/>
      <c r="L120" s="83"/>
      <c r="M120" s="83"/>
      <c r="N120" s="83"/>
      <c r="O120" s="83"/>
      <c r="P120" s="83"/>
      <c r="Q120" s="83"/>
      <c r="R120" s="83"/>
      <c r="S120" s="83"/>
      <c r="T120" s="83"/>
      <c r="U120" s="83"/>
      <c r="V120" s="83"/>
    </row>
    <row r="121" spans="1:22">
      <c r="A121" s="13"/>
      <c r="B121" s="85" t="s">
        <v>224</v>
      </c>
      <c r="C121" s="85"/>
      <c r="D121" s="85"/>
      <c r="E121" s="85"/>
      <c r="F121" s="85"/>
      <c r="G121" s="85"/>
      <c r="H121" s="85"/>
      <c r="I121" s="85"/>
      <c r="J121" s="85"/>
      <c r="K121" s="85"/>
      <c r="L121" s="85"/>
      <c r="M121" s="85"/>
      <c r="N121" s="85"/>
      <c r="O121" s="85"/>
      <c r="P121" s="85"/>
      <c r="Q121" s="85"/>
      <c r="R121" s="85"/>
      <c r="S121" s="85"/>
      <c r="T121" s="85"/>
      <c r="U121" s="85"/>
      <c r="V121" s="85"/>
    </row>
    <row r="122" spans="1:22">
      <c r="A122" s="13"/>
      <c r="B122" s="28"/>
      <c r="C122" s="28"/>
      <c r="D122" s="28"/>
      <c r="E122" s="28"/>
      <c r="F122" s="28"/>
      <c r="G122" s="28"/>
      <c r="H122" s="28"/>
      <c r="I122" s="28"/>
      <c r="J122" s="28"/>
    </row>
    <row r="123" spans="1:22">
      <c r="A123" s="13"/>
      <c r="B123" s="14"/>
      <c r="C123" s="14"/>
      <c r="D123" s="14"/>
      <c r="E123" s="14"/>
      <c r="F123" s="14"/>
      <c r="G123" s="14"/>
      <c r="H123" s="14"/>
      <c r="I123" s="14"/>
      <c r="J123" s="14"/>
    </row>
    <row r="124" spans="1:22" ht="15.75" thickBot="1">
      <c r="A124" s="13"/>
      <c r="B124" s="17" t="s">
        <v>210</v>
      </c>
      <c r="C124" s="16"/>
      <c r="D124" s="79">
        <v>42094</v>
      </c>
      <c r="E124" s="79"/>
      <c r="F124" s="79"/>
      <c r="G124" s="16"/>
      <c r="H124" s="79">
        <v>42004</v>
      </c>
      <c r="I124" s="79"/>
      <c r="J124" s="79"/>
    </row>
    <row r="125" spans="1:22">
      <c r="A125" s="13"/>
      <c r="B125" s="59" t="s">
        <v>225</v>
      </c>
      <c r="C125" s="43"/>
      <c r="D125" s="51" t="s">
        <v>194</v>
      </c>
      <c r="E125" s="53">
        <v>98114</v>
      </c>
      <c r="F125" s="37"/>
      <c r="G125" s="43"/>
      <c r="H125" s="51" t="s">
        <v>194</v>
      </c>
      <c r="I125" s="53">
        <v>95003</v>
      </c>
      <c r="J125" s="37"/>
    </row>
    <row r="126" spans="1:22">
      <c r="A126" s="13"/>
      <c r="B126" s="59"/>
      <c r="C126" s="43"/>
      <c r="D126" s="80"/>
      <c r="E126" s="81"/>
      <c r="F126" s="82"/>
      <c r="G126" s="43"/>
      <c r="H126" s="59"/>
      <c r="I126" s="44"/>
      <c r="J126" s="43"/>
    </row>
    <row r="127" spans="1:22">
      <c r="A127" s="13"/>
      <c r="B127" s="39" t="s">
        <v>226</v>
      </c>
      <c r="C127" s="31"/>
      <c r="D127" s="40">
        <v>17416</v>
      </c>
      <c r="E127" s="40"/>
      <c r="F127" s="31"/>
      <c r="G127" s="31"/>
      <c r="H127" s="40">
        <v>18778</v>
      </c>
      <c r="I127" s="40"/>
      <c r="J127" s="31"/>
    </row>
    <row r="128" spans="1:22" ht="15.75" thickBot="1">
      <c r="A128" s="13"/>
      <c r="B128" s="39"/>
      <c r="C128" s="31"/>
      <c r="D128" s="46"/>
      <c r="E128" s="46"/>
      <c r="F128" s="47"/>
      <c r="G128" s="31"/>
      <c r="H128" s="46"/>
      <c r="I128" s="46"/>
      <c r="J128" s="47"/>
    </row>
    <row r="129" spans="1:10">
      <c r="A129" s="13"/>
      <c r="B129" s="50" t="s">
        <v>227</v>
      </c>
      <c r="C129" s="43"/>
      <c r="D129" s="51" t="s">
        <v>194</v>
      </c>
      <c r="E129" s="53">
        <v>115530</v>
      </c>
      <c r="F129" s="37"/>
      <c r="G129" s="43"/>
      <c r="H129" s="51" t="s">
        <v>194</v>
      </c>
      <c r="I129" s="53">
        <v>113781</v>
      </c>
      <c r="J129" s="37"/>
    </row>
    <row r="130" spans="1:10" ht="15.75" thickBot="1">
      <c r="A130" s="13"/>
      <c r="B130" s="50"/>
      <c r="C130" s="43"/>
      <c r="D130" s="52"/>
      <c r="E130" s="54"/>
      <c r="F130" s="55"/>
      <c r="G130" s="43"/>
      <c r="H130" s="52"/>
      <c r="I130" s="54"/>
      <c r="J130" s="55"/>
    </row>
    <row r="131" spans="1:10" ht="15.75" thickTop="1"/>
  </sheetData>
  <mergeCells count="744">
    <mergeCell ref="B6:V6"/>
    <mergeCell ref="B53:V53"/>
    <mergeCell ref="B83:V83"/>
    <mergeCell ref="B84:V84"/>
    <mergeCell ref="B85:V85"/>
    <mergeCell ref="B119:V119"/>
    <mergeCell ref="H129:H130"/>
    <mergeCell ref="I129:I130"/>
    <mergeCell ref="J129:J130"/>
    <mergeCell ref="A1:A2"/>
    <mergeCell ref="B1:V1"/>
    <mergeCell ref="B2:V2"/>
    <mergeCell ref="B3:V3"/>
    <mergeCell ref="A4:A130"/>
    <mergeCell ref="B4:V4"/>
    <mergeCell ref="B5:V5"/>
    <mergeCell ref="B129:B130"/>
    <mergeCell ref="C129:C130"/>
    <mergeCell ref="D129:D130"/>
    <mergeCell ref="E129:E130"/>
    <mergeCell ref="F129:F130"/>
    <mergeCell ref="G129:G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P117:P118"/>
    <mergeCell ref="Q117:Q118"/>
    <mergeCell ref="R117:R118"/>
    <mergeCell ref="B122:J122"/>
    <mergeCell ref="D124:F124"/>
    <mergeCell ref="H124:J124"/>
    <mergeCell ref="B120:V120"/>
    <mergeCell ref="B121:V121"/>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N109:N110"/>
    <mergeCell ref="O109:O110"/>
    <mergeCell ref="P109:P110"/>
    <mergeCell ref="Q109:Q110"/>
    <mergeCell ref="R109:R110"/>
    <mergeCell ref="D111:F111"/>
    <mergeCell ref="H111:J111"/>
    <mergeCell ref="L111:N111"/>
    <mergeCell ref="P111:R111"/>
    <mergeCell ref="H109:H110"/>
    <mergeCell ref="I109:I110"/>
    <mergeCell ref="J109:J110"/>
    <mergeCell ref="K109:K110"/>
    <mergeCell ref="L109:L110"/>
    <mergeCell ref="M109:M110"/>
    <mergeCell ref="N107:N108"/>
    <mergeCell ref="O107:O108"/>
    <mergeCell ref="P107:Q108"/>
    <mergeCell ref="R107:R108"/>
    <mergeCell ref="B109:B110"/>
    <mergeCell ref="C109:C110"/>
    <mergeCell ref="D109:D110"/>
    <mergeCell ref="E109:E110"/>
    <mergeCell ref="F109:F110"/>
    <mergeCell ref="G109:G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P97:R98"/>
    <mergeCell ref="B99:B100"/>
    <mergeCell ref="C99:C100"/>
    <mergeCell ref="D99:E100"/>
    <mergeCell ref="F99:F100"/>
    <mergeCell ref="G99:G100"/>
    <mergeCell ref="H99:I100"/>
    <mergeCell ref="J99:J100"/>
    <mergeCell ref="K99:K100"/>
    <mergeCell ref="L99:M100"/>
    <mergeCell ref="P95:Q96"/>
    <mergeCell ref="R95:R96"/>
    <mergeCell ref="B97:B98"/>
    <mergeCell ref="C97:C98"/>
    <mergeCell ref="D97:F98"/>
    <mergeCell ref="G97:G98"/>
    <mergeCell ref="H97:J98"/>
    <mergeCell ref="K97:K98"/>
    <mergeCell ref="L97:N98"/>
    <mergeCell ref="O97:O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K89:K90"/>
    <mergeCell ref="L89:N89"/>
    <mergeCell ref="L90:N90"/>
    <mergeCell ref="O89:O90"/>
    <mergeCell ref="P89:R89"/>
    <mergeCell ref="P90:R90"/>
    <mergeCell ref="B86:R86"/>
    <mergeCell ref="D88:J88"/>
    <mergeCell ref="L88:R88"/>
    <mergeCell ref="B89:B90"/>
    <mergeCell ref="C89:C90"/>
    <mergeCell ref="D89:F89"/>
    <mergeCell ref="D90:F90"/>
    <mergeCell ref="G89:G90"/>
    <mergeCell ref="H89:J89"/>
    <mergeCell ref="H90:J90"/>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K72:K73"/>
    <mergeCell ref="L72:N72"/>
    <mergeCell ref="L73:N73"/>
    <mergeCell ref="O72:O73"/>
    <mergeCell ref="P72:R72"/>
    <mergeCell ref="P73:R73"/>
    <mergeCell ref="B72:B73"/>
    <mergeCell ref="C72:C73"/>
    <mergeCell ref="D72:F72"/>
    <mergeCell ref="D73:F73"/>
    <mergeCell ref="G72:G73"/>
    <mergeCell ref="H72:J72"/>
    <mergeCell ref="H73:J73"/>
    <mergeCell ref="D69:F69"/>
    <mergeCell ref="H69:J69"/>
    <mergeCell ref="L69:N69"/>
    <mergeCell ref="P69:R69"/>
    <mergeCell ref="D70:R70"/>
    <mergeCell ref="D71:J71"/>
    <mergeCell ref="L71:R71"/>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K58:K59"/>
    <mergeCell ref="L58:N58"/>
    <mergeCell ref="L59:N59"/>
    <mergeCell ref="O58:O59"/>
    <mergeCell ref="P58:R58"/>
    <mergeCell ref="P59:R59"/>
    <mergeCell ref="B58:B59"/>
    <mergeCell ref="C58:C59"/>
    <mergeCell ref="D58:F58"/>
    <mergeCell ref="D59:F59"/>
    <mergeCell ref="G58:G59"/>
    <mergeCell ref="H58:J58"/>
    <mergeCell ref="H59:J59"/>
    <mergeCell ref="T51:T52"/>
    <mergeCell ref="U51:U52"/>
    <mergeCell ref="V51:V52"/>
    <mergeCell ref="B54:R54"/>
    <mergeCell ref="D56:R56"/>
    <mergeCell ref="D57:J57"/>
    <mergeCell ref="L57:R57"/>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O33:O35"/>
    <mergeCell ref="P33:R33"/>
    <mergeCell ref="P34:R34"/>
    <mergeCell ref="P35:R35"/>
    <mergeCell ref="S33:S35"/>
    <mergeCell ref="T33:V35"/>
    <mergeCell ref="G33:G35"/>
    <mergeCell ref="H33:J33"/>
    <mergeCell ref="H34:J34"/>
    <mergeCell ref="H35:J35"/>
    <mergeCell ref="K33:K35"/>
    <mergeCell ref="L33:N33"/>
    <mergeCell ref="L34:N34"/>
    <mergeCell ref="L35:N35"/>
    <mergeCell ref="T28:T29"/>
    <mergeCell ref="U28:U29"/>
    <mergeCell ref="V28:V29"/>
    <mergeCell ref="B30:V30"/>
    <mergeCell ref="D32:V32"/>
    <mergeCell ref="B33:B35"/>
    <mergeCell ref="C33:C35"/>
    <mergeCell ref="D33:F33"/>
    <mergeCell ref="D34:F34"/>
    <mergeCell ref="D35:F35"/>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S10:S12"/>
    <mergeCell ref="T10:V12"/>
    <mergeCell ref="D13:F13"/>
    <mergeCell ref="H13:J13"/>
    <mergeCell ref="L13:N13"/>
    <mergeCell ref="P13:R13"/>
    <mergeCell ref="T13:V13"/>
    <mergeCell ref="H12:J12"/>
    <mergeCell ref="K10:K12"/>
    <mergeCell ref="L10:N10"/>
    <mergeCell ref="L11:N11"/>
    <mergeCell ref="L12:N12"/>
    <mergeCell ref="O10:O12"/>
    <mergeCell ref="B7:V7"/>
    <mergeCell ref="D9:V9"/>
    <mergeCell ref="B10:B12"/>
    <mergeCell ref="C10:C12"/>
    <mergeCell ref="D10:F10"/>
    <mergeCell ref="D11:F11"/>
    <mergeCell ref="D12:F12"/>
    <mergeCell ref="G10:G12"/>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Summary_of_Significant_Account</vt:lpstr>
      <vt:lpstr>Business_Combination</vt:lpstr>
      <vt:lpstr>Investment_Securities</vt:lpstr>
      <vt:lpstr>Loans_HeldForSale</vt:lpstr>
      <vt:lpstr>Loans</vt:lpstr>
      <vt:lpstr>Allowance_for_Loan_Losses</vt:lpstr>
      <vt:lpstr>Other_Real_Estate</vt:lpstr>
      <vt:lpstr>Fair_Value_of_Financial_Instru</vt:lpstr>
      <vt:lpstr>Derivative_Financial_Instrumen</vt:lpstr>
      <vt:lpstr>Earnings_Per_Common_Share</vt:lpstr>
      <vt:lpstr>Certain_Transfers_of_Financial</vt:lpstr>
      <vt:lpstr>Summary_of_Significant_Account1</vt:lpstr>
      <vt:lpstr>Investment_Securities_Tables</vt:lpstr>
      <vt:lpstr>Loans_HeldForSale_Tables</vt:lpstr>
      <vt:lpstr>Loans_Tables</vt:lpstr>
      <vt:lpstr>Allowance_for_Loan_Losses_Tabl</vt:lpstr>
      <vt:lpstr>Other_Real_Estate_Tables</vt:lpstr>
      <vt:lpstr>Fair_Value_of_Financial_Instru1</vt:lpstr>
      <vt:lpstr>Derivative_Financial_Instrumen1</vt:lpstr>
      <vt:lpstr>Earnings_Per_Common_Share_Tabl</vt:lpstr>
      <vt:lpstr>Certain_Transfers_of_Financial1</vt:lpstr>
      <vt:lpstr>Summary_of_Significant_Account2</vt:lpstr>
      <vt:lpstr>Business_Combination_Details</vt:lpstr>
      <vt:lpstr>Investment_Securities_Amortize</vt:lpstr>
      <vt:lpstr>Investment_Securities_Details_</vt:lpstr>
      <vt:lpstr>Investment_Securities_Details_1</vt:lpstr>
      <vt:lpstr>Investment_Securities_Details_2</vt:lpstr>
      <vt:lpstr>Investment_Securities_Investme</vt:lpstr>
      <vt:lpstr>Loans_HeldForSale_Details</vt:lpstr>
      <vt:lpstr>Loans_HeldForSale_Narrative_De</vt:lpstr>
      <vt:lpstr>Loans_Details_Textual</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Allowance_for_Loan_Losses_Summ</vt:lpstr>
      <vt:lpstr>Allowance_for_Loan_Losses_Indi</vt:lpstr>
      <vt:lpstr>Other_Real_Estate_Details</vt:lpstr>
      <vt:lpstr>Other_Real_Estate_Rollforward_</vt:lpstr>
      <vt:lpstr>Other_Real_Estate_Narrative_De</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Derivative_Financial_Instrumen2</vt:lpstr>
      <vt:lpstr>Derivative_Financial_Instrumen3</vt:lpstr>
      <vt:lpstr>Earnings_Per_Common_Share_Deta</vt:lpstr>
      <vt:lpstr>Earnings_Per_Common_Share_Deta1</vt:lpstr>
      <vt:lpstr>Certain_Transfers_of_Financial2</vt:lpstr>
      <vt:lpstr>Certain_Transfers_of_Financial3</vt:lpstr>
      <vt:lpstr>Certain_Transfers_of_Financial4</vt:lpstr>
      <vt:lpstr>Certain_Transfers_of_Financial5</vt:lpstr>
      <vt:lpstr>Certain_Transfers_of_Financial6</vt:lpstr>
      <vt:lpstr>Certain_Transfers_of_Financial7</vt:lpstr>
      <vt:lpstr>Certain_Transfers_of_Financial8</vt:lpstr>
      <vt:lpstr>Certain_Transfers_of_Financial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56:12Z</dcterms:created>
  <dcterms:modified xsi:type="dcterms:W3CDTF">2015-05-08T19:56:12Z</dcterms:modified>
</cp:coreProperties>
</file>